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S_OF_CAS" sheetId="6" r:id="rId6"/>
    <sheet name="Basis_of_Presentation" sheetId="66" r:id="rId7"/>
    <sheet name="Per_Share_Data" sheetId="67" r:id="rId8"/>
    <sheet name="Securities" sheetId="68" r:id="rId9"/>
    <sheet name="Derivatives" sheetId="69" r:id="rId10"/>
    <sheet name="Loans" sheetId="70" r:id="rId11"/>
    <sheet name="Segment_Information" sheetId="71" r:id="rId12"/>
    <sheet name="Stock_Repurchase_Plan" sheetId="72" r:id="rId13"/>
    <sheet name="Equity_Plans_and_Equity_Based_" sheetId="73" r:id="rId14"/>
    <sheet name="Fair_Value" sheetId="74" r:id="rId15"/>
    <sheet name="Other_Comprehensive_Income_Los" sheetId="75" r:id="rId16"/>
    <sheet name="Per_Share_Data_Tables" sheetId="76" r:id="rId17"/>
    <sheet name="Securities_Tables" sheetId="77" r:id="rId18"/>
    <sheet name="Derivatives_Tables" sheetId="78" r:id="rId19"/>
    <sheet name="Loans_Tables" sheetId="79" r:id="rId20"/>
    <sheet name="Segment_Information_Tables" sheetId="80" r:id="rId21"/>
    <sheet name="Equity_Plans_and_Equity_Based_1" sheetId="81" r:id="rId22"/>
    <sheet name="Fair_Value_Tables" sheetId="82" r:id="rId23"/>
    <sheet name="Other_Comprehensive_Income_Los1" sheetId="83" r:id="rId24"/>
    <sheet name="Per_Share_Data_Computations_of" sheetId="25" r:id="rId25"/>
    <sheet name="Per_share_Data_Additional_Info" sheetId="26" r:id="rId26"/>
    <sheet name="Securities_Amortized_Cost_Unre" sheetId="84" r:id="rId27"/>
    <sheet name="Securities_Carrying_Amount_Unr" sheetId="85" r:id="rId28"/>
    <sheet name="Securities_Amortized_Cost_and_" sheetId="86" r:id="rId29"/>
    <sheet name="Securities_Proceeds_from_the_s" sheetId="30" r:id="rId30"/>
    <sheet name="Securities_Securities_with_Unr" sheetId="31" r:id="rId31"/>
    <sheet name="Derivatives_Additional_Informa" sheetId="87" r:id="rId32"/>
    <sheet name="Derivatives_Derivative_Instrum" sheetId="88" r:id="rId33"/>
    <sheet name="Derivatives_Derivative_Instrum1" sheetId="34" r:id="rId34"/>
    <sheet name="Loans_Components_of_Loans_Deta" sheetId="89" r:id="rId35"/>
    <sheet name="Loans_Allowance_for_Loan_Losse" sheetId="36" r:id="rId36"/>
    <sheet name="Loans_Allowance_for_Loan_Losse1" sheetId="90" r:id="rId37"/>
    <sheet name="Loans_Allowance_for_Loan_Losse2" sheetId="91" r:id="rId38"/>
    <sheet name="Loans_Loans_Individually_Evalu" sheetId="39" r:id="rId39"/>
    <sheet name="Loans_Recorded_Investment_in_N" sheetId="92" r:id="rId40"/>
    <sheet name="Loans_Aging_of_Recorded_Invest" sheetId="93" r:id="rId41"/>
    <sheet name="Loans_Aging_of_Recorded_Invest1" sheetId="94" r:id="rId42"/>
    <sheet name="Loans_Recorded_Investment_Of_T" sheetId="95" r:id="rId43"/>
    <sheet name="Loans_Loans_By_Class_Modified_" sheetId="96" r:id="rId44"/>
    <sheet name="Loans_Troubled_Debt_Restructur" sheetId="97" r:id="rId45"/>
    <sheet name="Loans_Risk_Category_of_Loans_D" sheetId="98" r:id="rId46"/>
    <sheet name="Loans_Recorded_Investment_in_H" sheetId="99" r:id="rId47"/>
    <sheet name="Loans_Carrying_Amount_of_Loans" sheetId="100" r:id="rId48"/>
    <sheet name="Loans_Accretable_Yield_or_Inco" sheetId="49" r:id="rId49"/>
    <sheet name="Loans_Additional_Information_D" sheetId="101" r:id="rId50"/>
    <sheet name="Segment_Information_Additional" sheetId="102" r:id="rId51"/>
    <sheet name="Segment_Information_Segment_Fi" sheetId="52" r:id="rId52"/>
    <sheet name="Stock_Repurchase_Plan_Addition" sheetId="53" r:id="rId53"/>
    <sheet name="Equity_Plans_and_Equity_Based_2" sheetId="103" r:id="rId54"/>
    <sheet name="Equity_Plans_and_Equity_Based_3" sheetId="55" r:id="rId55"/>
    <sheet name="Fair_Value_Additional_Informat" sheetId="56" r:id="rId56"/>
    <sheet name="Fair_Value_Assets_and_Liabilit" sheetId="104" r:id="rId57"/>
    <sheet name="Fair_Value_Reconciliation_of_a" sheetId="58" r:id="rId58"/>
    <sheet name="Fair_Value_Assets_and_Liabilit1" sheetId="105" r:id="rId59"/>
    <sheet name="Fair_Value_Recurring_Basis_Det" sheetId="106" r:id="rId60"/>
    <sheet name="Fair_Value_Carrying_Amounts_an" sheetId="107" r:id="rId61"/>
    <sheet name="Other_Comprehensive_Income_Los2" sheetId="62" r:id="rId62"/>
    <sheet name="Other_Comprehensive_Income_Los3" sheetId="63" r:id="rId63"/>
  </sheets>
  <calcPr calcId="0"/>
</workbook>
</file>

<file path=xl/sharedStrings.xml><?xml version="1.0" encoding="utf-8"?>
<sst xmlns="http://schemas.openxmlformats.org/spreadsheetml/2006/main" count="6734" uniqueCount="926">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GABC</t>
  </si>
  <si>
    <t>Entity Common Stock, Shares Outstanding</t>
  </si>
  <si>
    <t>Entity Registrant Name</t>
  </si>
  <si>
    <t>'GERMAN AMERICAN BANCORP, INC.</t>
  </si>
  <si>
    <t>Entity Central Index Key</t>
  </si>
  <si>
    <t>'0000714395</t>
  </si>
  <si>
    <t>Current Fiscal Year End Date</t>
  </si>
  <si>
    <t>'--12-31</t>
  </si>
  <si>
    <t>Entity Filer Category</t>
  </si>
  <si>
    <t>'Accelerated Filer</t>
  </si>
  <si>
    <t>CONSOLIDATED BALANCE SHEETS (USD $)</t>
  </si>
  <si>
    <t>In Thousands, except Share data, unless otherwise specified</t>
  </si>
  <si>
    <t>Dec. 31, 2013</t>
  </si>
  <si>
    <t>ASSETS</t>
  </si>
  <si>
    <t>Cash and Due from Banks</t>
  </si>
  <si>
    <t>Federal Funds Sold and Other Short-term Investments</t>
  </si>
  <si>
    <t>Cash and Cash Equivalents</t>
  </si>
  <si>
    <t>Interest-bearing Time Deposits with Banks</t>
  </si>
  <si>
    <t>Securities Available-for-Sale, at Fair Value</t>
  </si>
  <si>
    <t>Securities Held-to-Maturity, at Cost (Fair value of $186 and $271 on March 31, 2014 and December 31, 2013, respectively)</t>
  </si>
  <si>
    <t>Loans Held-for-Sale, at Fair Value</t>
  </si>
  <si>
    <t>Loans</t>
  </si>
  <si>
    <t>Less: Unearned Income</t>
  </si>
  <si>
    <t>Allowance for Loan Losses</t>
  </si>
  <si>
    <t>Loans, Net</t>
  </si>
  <si>
    <t>Stock in FHLB of Indianapolis and Other Restricted Stock, at Cost</t>
  </si>
  <si>
    <t>Premises, Furniture and Equipment, Net</t>
  </si>
  <si>
    <t>Other Real Estate</t>
  </si>
  <si>
    <t>Goodwill</t>
  </si>
  <si>
    <t>Intangible Assets</t>
  </si>
  <si>
    <t>Company Owned Life Insurance</t>
  </si>
  <si>
    <t>Accrued Interest Receivable and Other Assets</t>
  </si>
  <si>
    <t>TOTAL ASSETS</t>
  </si>
  <si>
    <t>LIABILITIES</t>
  </si>
  <si>
    <t>Non-interest-bearing Demand Deposits</t>
  </si>
  <si>
    <t>Interest-bearing Demand, Savings, and Money Market Accounts</t>
  </si>
  <si>
    <t>Time Deposits</t>
  </si>
  <si>
    <t>Total Deposits</t>
  </si>
  <si>
    <t>FHLB Advances and Other Borrowings</t>
  </si>
  <si>
    <t>Accrued Interest Payable and Other Liabilities</t>
  </si>
  <si>
    <t>TOTAL LIABILITIES</t>
  </si>
  <si>
    <t>SHAREHOLDERSâ€™ EQUITY</t>
  </si>
  <si>
    <t>Preferred Stock, no par value; 500,000 shares authorized, no shares issued</t>
  </si>
  <si>
    <t>Common Stock, no par value, $1 stated value; 30,000,000 shares authorized</t>
  </si>
  <si>
    <t>Additional Paid-in Capital</t>
  </si>
  <si>
    <t>Retained Earnings</t>
  </si>
  <si>
    <t>Accumulated Other Comprehensive Loss</t>
  </si>
  <si>
    <t>TOTAL SHAREHOLDERSâ€™ EQUITY</t>
  </si>
  <si>
    <t>TOTAL LIABILITIES AND SHAREHOLDERSâ€™ EQUITY</t>
  </si>
  <si>
    <t>End of period shares issued and outstanding (shares)</t>
  </si>
  <si>
    <t>CONSOLIDATED BALANCE SHEETS (Parenthetical) (USD $)</t>
  </si>
  <si>
    <t>Statement of Financial Position [Abstract]</t>
  </si>
  <si>
    <t>Securities Held-to-Maturity, Fair value</t>
  </si>
  <si>
    <t>Preferred Stock, no par value (USD per share)</t>
  </si>
  <si>
    <t>Preferred Stock, shares authorized</t>
  </si>
  <si>
    <t>Preferred Stock, shares issued</t>
  </si>
  <si>
    <t>Common Stock, no par value (USD per share)</t>
  </si>
  <si>
    <t>Common Stock, stated value</t>
  </si>
  <si>
    <t>Common Stock, shares authorized</t>
  </si>
  <si>
    <t>CONSOLIDATED STATEMENTS OF INCOME (USD $)</t>
  </si>
  <si>
    <t>In Thousands, except Per Share data, unless otherwise specified</t>
  </si>
  <si>
    <t>Mar. 31, 2013</t>
  </si>
  <si>
    <t>INTEREST INCOME</t>
  </si>
  <si>
    <t>Interest and Fees on Loans</t>
  </si>
  <si>
    <t>Interest on Federal Funds Sold and Other Short-term Investments</t>
  </si>
  <si>
    <t>Interest and Dividends on Securities:</t>
  </si>
  <si>
    <t>Taxable</t>
  </si>
  <si>
    <t>Non-taxabl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Trust and Investment Product Fees</t>
  </si>
  <si>
    <t>Service Charges on Deposit Accounts</t>
  </si>
  <si>
    <t>Insurance Revenues</t>
  </si>
  <si>
    <t>Interchange Fee Income</t>
  </si>
  <si>
    <t>Other Operating Income</t>
  </si>
  <si>
    <t>Net Gains on Sales of Loans</t>
  </si>
  <si>
    <t>Net Gains on Securities</t>
  </si>
  <si>
    <t>TOTAL NON-INTEREST INCOME</t>
  </si>
  <si>
    <t>NON-INTEREST EXPENSE</t>
  </si>
  <si>
    <t>Salaries and Employee Benefits</t>
  </si>
  <si>
    <t>Occupancy Expense</t>
  </si>
  <si>
    <t>Furniture and Equipment Expense</t>
  </si>
  <si>
    <t>FDIC Premiums</t>
  </si>
  <si>
    <t>Data Processing Fees</t>
  </si>
  <si>
    <t>Professional Fees</t>
  </si>
  <si>
    <t>Advertising and Promotion</t>
  </si>
  <si>
    <t>Intangible Amortization</t>
  </si>
  <si>
    <t>Other Operating Expenses</t>
  </si>
  <si>
    <t>TOTAL NON-INTEREST EXPENSE</t>
  </si>
  <si>
    <t>Income before Income Taxes</t>
  </si>
  <si>
    <t>Income Tax Expense</t>
  </si>
  <si>
    <t>NET INCOME</t>
  </si>
  <si>
    <t>Basic Earnings Per Share (USD per share)</t>
  </si>
  <si>
    <t>Diluted Earnings Per Share (USD per share)</t>
  </si>
  <si>
    <t>Dividends Per Share (USD per share)</t>
  </si>
  <si>
    <t>CONSOLIDATED STATEMENTS OF COMPREHENSIVE INCOME (USD $)</t>
  </si>
  <si>
    <t>In Thousands, unless otherwise specified</t>
  </si>
  <si>
    <t>Statement of Comprehensive Income [Abstract]</t>
  </si>
  <si>
    <t>Other Comprehensive Income (Loss):</t>
  </si>
  <si>
    <t>Unrealized Holding Gain (Loss) Arising During the Period</t>
  </si>
  <si>
    <t>Reclassification Adjustment for Losses (Gains) Included in Net Income</t>
  </si>
  <si>
    <t>Tax Effect</t>
  </si>
  <si>
    <t>Net of Tax</t>
  </si>
  <si>
    <t>Total Other Comprehensive Income (Loss)</t>
  </si>
  <si>
    <t>COMPREHENSIVE INCOME</t>
  </si>
  <si>
    <t>CONSOLIDATED STATEMENTS OF CASH FLOWS (USD $)</t>
  </si>
  <si>
    <t>CASH FLOWS FROM OPERATING ACTIVITIES</t>
  </si>
  <si>
    <t>Adjustments to Reconcile Net Income to Net Cash from Operating Activities:</t>
  </si>
  <si>
    <t>Net Amortization on Securities</t>
  </si>
  <si>
    <t>Depreciation and Amortization</t>
  </si>
  <si>
    <t>Loans Originated for Sale</t>
  </si>
  <si>
    <t>Proceeds from Sales of Loans Held-for-Sale</t>
  </si>
  <si>
    <t>Gain on Sale of Loans, net</t>
  </si>
  <si>
    <t>Gain on Securities, net</t>
  </si>
  <si>
    <t>Loss (Gain) on Sales of Other Real Estate and Repossessed Assets</t>
  </si>
  <si>
    <t>Loss (Gain) on Disposition and Impairment of Premises and Equipment</t>
  </si>
  <si>
    <t>Increase in Cash Surrender Value of Company Owned Life Insurance</t>
  </si>
  <si>
    <t>Equity Based Compensation</t>
  </si>
  <si>
    <t>Change in Assets and Liabilities:</t>
  </si>
  <si>
    <t>Interest Receivable and Other Assets</t>
  </si>
  <si>
    <t>Interest Payable and Other Liabilities</t>
  </si>
  <si>
    <t>Net Cash from Operating Activities</t>
  </si>
  <si>
    <t>CASH FLOWS FROM INVESTING ACTIVITIES</t>
  </si>
  <si>
    <t>Proceeds from Maturities, Calls, Redemptions of Securities Available-for-Sale</t>
  </si>
  <si>
    <t>Proceeds from Sales of Securities Available-for-Sale</t>
  </si>
  <si>
    <t>Purchase of Securities Available-for-Sale</t>
  </si>
  <si>
    <t>Proceeds from Maturities of Securities Held-to-Maturity</t>
  </si>
  <si>
    <t>Purchase of Loans</t>
  </si>
  <si>
    <t>Loans Made to Customers, net of Payments Received</t>
  </si>
  <si>
    <t>Proceeds from Sales of Other Real Estate</t>
  </si>
  <si>
    <t>Property and Equipment Expenditures</t>
  </si>
  <si>
    <t>Proceeds from Sales of Property and Equipment</t>
  </si>
  <si>
    <t>Net Cash from Investing Activities</t>
  </si>
  <si>
    <t>CASH FLOWS FROM FINANCING ACTIVITIES</t>
  </si>
  <si>
    <t>Change in Deposits</t>
  </si>
  <si>
    <t>Change in Short-term Borrowings</t>
  </si>
  <si>
    <t>Advances in Long-term Debt</t>
  </si>
  <si>
    <t>Repayments of Long-term Debt</t>
  </si>
  <si>
    <t>Issuance of Common Stock</t>
  </si>
  <si>
    <t>Dividends Paid</t>
  </si>
  <si>
    <t>Net Cash from Financing Activities</t>
  </si>
  <si>
    <t>Net Change in Cash and Cash Equivalents</t>
  </si>
  <si>
    <t>Cash and Cash Equivalents at Beginning of Year</t>
  </si>
  <si>
    <t>Cash and Cash Equivalents at End of Period</t>
  </si>
  <si>
    <t>Cash Paid During the Period for</t>
  </si>
  <si>
    <t>Interest</t>
  </si>
  <si>
    <t>Income Taxes</t>
  </si>
  <si>
    <t>Supplemental Non Cash Disclosures</t>
  </si>
  <si>
    <t>Loans Transferred to Other Real Estate</t>
  </si>
  <si>
    <t>Reclassification of Loan to Secured Borrowing</t>
  </si>
  <si>
    <t>Securities Transferred to Accounts Receivable</t>
  </si>
  <si>
    <t>Accounts Receivable Transferred to Securities</t>
  </si>
  <si>
    <t>Basis of Presentation</t>
  </si>
  <si>
    <t>Accounting Policies [Abstract]</t>
  </si>
  <si>
    <t>German American Bancorp, Inc. operates primarily in the banking industry. The accounting and reporting policies of German American Bancorp, Inc. and its subsidiaries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 It is suggested that these consolidated financial statements and notes be read in conjunction with the financial statements and notes thereto in the German American Bancorp, Inc. December 31, 2013 Annual Report on Form 10-K.</t>
  </si>
  <si>
    <t>Per Share Data</t>
  </si>
  <si>
    <t>Earnings Per Share [Abstract]</t>
  </si>
  <si>
    <t>The computations of Basic Earnings per Share and Diluted Earnings per Share are as follows:</t>
  </si>
  <si>
    <t>Three Months Ended </t>
  </si>
  <si>
    <t> March 31,</t>
  </si>
  <si>
    <t>Basic Earnings per Share:</t>
  </si>
  <si>
    <t>Net Income</t>
  </si>
  <si>
    <t>$</t>
  </si>
  <si>
    <t>Weighted Average Shares Outstanding</t>
  </si>
  <si>
    <t>Basic Earnings per Share</t>
  </si>
  <si>
    <t>Diluted Earnings per Share:</t>
  </si>
  <si>
    <t>Potentially Dilutive Shares, Net</t>
  </si>
  <si>
    <t>Diluted Weighted Average Shares Outstanding</t>
  </si>
  <si>
    <t>Diluted Earnings per Share</t>
  </si>
  <si>
    <t>For the three months ended March 31, 2014 and 2013, there were no anti-dilutive shares.</t>
  </si>
  <si>
    <t>Securities</t>
  </si>
  <si>
    <t>Schedule of Investments [Abstract]</t>
  </si>
  <si>
    <t>Securities </t>
  </si>
  <si>
    <t>The amortized cost, unrealized gross gains and losses recognized in accumulated other comprehensive income (loss), and fair value of Securities Available-for-Sale at March 31, 2014 and December 31, 2013, were as follows:</t>
  </si>
  <si>
    <t>Securities Available-for-Sale: </t>
  </si>
  <si>
    <t>Amortized</t>
  </si>
  <si>
    <t>Cost</t>
  </si>
  <si>
    <t>Gross</t>
  </si>
  <si>
    <t>Unrealized</t>
  </si>
  <si>
    <t>Gains</t>
  </si>
  <si>
    <t>Losses</t>
  </si>
  <si>
    <t> Fair</t>
  </si>
  <si>
    <t>Value</t>
  </si>
  <si>
    <t>U.S. Treasury and Agency Securities</t>
  </si>
  <si>
    <t>—</t>
  </si>
  <si>
    <t>(871</t>
  </si>
  <si>
    <t>)</t>
  </si>
  <si>
    <t>Obligations of State and Political Subdivisions</t>
  </si>
  <si>
    <t>(324</t>
  </si>
  <si>
    <t>Mortgage-backed Securities - Residential</t>
  </si>
  <si>
    <t>(10,094</t>
  </si>
  <si>
    <t>Equity Securities</t>
  </si>
  <si>
    <t>Total</t>
  </si>
  <si>
    <t>(11,289</t>
  </si>
  <si>
    <t>(1,048</t>
  </si>
  <si>
    <t>(899</t>
  </si>
  <si>
    <t>(11,991</t>
  </si>
  <si>
    <t>(13,938</t>
  </si>
  <si>
    <t>Equity securities that do not have readily determinable fair values are included in the above totals, are carried at historical cost and are evaluated for impairment on a periodic basis. All mortgage-backed securities in the above table are residential mortgage-backed securities and guaranteed by government sponsored entities.</t>
  </si>
  <si>
    <t>The carrying amount, unrecognized gains and losses and fair value of Securities Held-to-Maturity at March 31, 2014 and December 31, 2013, were as follows:</t>
  </si>
  <si>
    <t>Securities Held-to-Maturity:</t>
  </si>
  <si>
    <t>Carrying</t>
  </si>
  <si>
    <t>Amount</t>
  </si>
  <si>
    <t>Unrecognized</t>
  </si>
  <si>
    <t>Fair</t>
  </si>
  <si>
    <t>The amortized cost and fair value of Securities at March 31, 2014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t>
  </si>
  <si>
    <t>Securities Available-for-Sale:</t>
  </si>
  <si>
    <t>Due in one year or less</t>
  </si>
  <si>
    <t>Due after one year through five years</t>
  </si>
  <si>
    <t>Due after five years through ten years</t>
  </si>
  <si>
    <t>Due after ten years</t>
  </si>
  <si>
    <t>Securities Held-to-Maturity:</t>
  </si>
  <si>
    <t>Proceeds from the Sales of Securities are summarized below:</t>
  </si>
  <si>
    <t>Three Months</t>
  </si>
  <si>
    <t>Ended</t>
  </si>
  <si>
    <t>Proceeds from Sales</t>
  </si>
  <si>
    <t>Gross Gains on Sales</t>
  </si>
  <si>
    <t>Income Taxes on Gross Gains</t>
  </si>
  <si>
    <t>Below is a summary of securities with unrealized losses as of March 31, 2014 and December 31, 2013, presented by length of time the securities have been in a continuous unrealized loss position:</t>
  </si>
  <si>
    <t>Less than 12 Months</t>
  </si>
  <si>
    <t>12 Months or More</t>
  </si>
  <si>
    <t>Loss</t>
  </si>
  <si>
    <t>(268</t>
  </si>
  <si>
    <t>(56</t>
  </si>
  <si>
    <t>(6,501</t>
  </si>
  <si>
    <t>(3,593</t>
  </si>
  <si>
    <t>(7,640</t>
  </si>
  <si>
    <t>(3,649</t>
  </si>
  <si>
    <t>(11,903</t>
  </si>
  <si>
    <t>(88</t>
  </si>
  <si>
    <t>(13,850</t>
  </si>
  <si>
    <t>Securities are written down to fair value when a decline in fair value is not considered temporary. In estimat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Company doesn’t intend to sell or expect to be required to sell these securities, and the decline in fair value is largely due to changes in market interest rates, therefore, the Company does not consider these securities to be other-than-temporarily impaired. All mortgage-backed securities in the Company’s portfolio are guaranteed by government sponsored entities, are investment grade, and are performing as expected.</t>
  </si>
  <si>
    <t>Derivatives</t>
  </si>
  <si>
    <t>Derivative Instruments and Hedging Activities Disclosure [Abstract]</t>
  </si>
  <si>
    <t>The Company executes interest rate swaps with commercial banking customers to facilitate their respective risk management strategies. The notional amounts of these interest rate swaps and the offsetting counterparty derivative instruments were $17.8 million at March 31, 2014 and $17.9 million at December 31, 2013.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 alone derivatives and changes in the fair value of derivatives are reported in earnings as non-interest income. </t>
  </si>
  <si>
    <t>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t>
  </si>
  <si>
    <t>The following table reflects the fair value hedges included in the Consolidated Balance Sheets as of:</t>
  </si>
  <si>
    <t>Notional</t>
  </si>
  <si>
    <t>Fair Value</t>
  </si>
  <si>
    <t>Included in Other Assets:</t>
  </si>
  <si>
    <t>Interest Rate Swaps</t>
  </si>
  <si>
    <t>Included in Other Liabilities:</t>
  </si>
  <si>
    <t>The following tables present the effect of derivative instruments on the Consolidated Statements of Income for the periods presented:</t>
  </si>
  <si>
    <t>Three Months Ended</t>
  </si>
  <si>
    <t>March 31,</t>
  </si>
  <si>
    <t>Interest Rate Swaps:</t>
  </si>
  <si>
    <t>Included in Interest Income / (Expense)</t>
  </si>
  <si>
    <t>Included in Other Income / (Expense)</t>
  </si>
  <si>
    <t>(38</t>
  </si>
  <si>
    <t>Receivables [Abstract]</t>
  </si>
  <si>
    <t>Loans were comprised of the following classifications at March 31, 2014 and December 31, 2013: </t>
  </si>
  <si>
    <t>March 31,</t>
  </si>
  <si>
    <t>December 31,</t>
  </si>
  <si>
    <t>Commercial:</t>
  </si>
  <si>
    <t>Commercial and Industrial Loans and Leases</t>
  </si>
  <si>
    <t>Commercial Real Estate Loans</t>
  </si>
  <si>
    <t>Agricultural Loans</t>
  </si>
  <si>
    <t>Retail:</t>
  </si>
  <si>
    <t>Home Equity Loans</t>
  </si>
  <si>
    <t>Consumer Loans</t>
  </si>
  <si>
    <t>Residential Mortgage Loans</t>
  </si>
  <si>
    <t>Subtotal</t>
  </si>
  <si>
    <t>(2,679</t>
  </si>
  <si>
    <t>(2,830</t>
  </si>
  <si>
    <t>(15,484</t>
  </si>
  <si>
    <t>(14,584</t>
  </si>
  <si>
    <t>The following table presents the activity in the allowance for loan losses by portfolio class for the three months ending March 31, 2014 and 2013:</t>
  </si>
  <si>
    <t>Commercial and Industrial</t>
  </si>
  <si>
    <t>Loans and Leases</t>
  </si>
  <si>
    <t>Unallocated</t>
  </si>
  <si>
    <t>Beginning Balance</t>
  </si>
  <si>
    <t>(1,057</t>
  </si>
  <si>
    <t>(16</t>
  </si>
  <si>
    <t>Recoveries</t>
  </si>
  <si>
    <t>Loans Charged-off</t>
  </si>
  <si>
    <t>(111</t>
  </si>
  <si>
    <t>(30</t>
  </si>
  <si>
    <t>(97</t>
  </si>
  <si>
    <t>(35</t>
  </si>
  <si>
    <t>(273</t>
  </si>
  <si>
    <t>Ending Balance</t>
  </si>
  <si>
    <t>(223</t>
  </si>
  <si>
    <t>(7</t>
  </si>
  <si>
    <t>(109</t>
  </si>
  <si>
    <t>(64</t>
  </si>
  <si>
    <t>(73</t>
  </si>
  <si>
    <t>(1</t>
  </si>
  <si>
    <t>(247</t>
  </si>
  <si>
    <t xml:space="preserve">In determining the adequacy of the allowance for loan loss, general allocations are made for other pools of loans, including non-classified loans, homogeneous portfolios of consumer and residential real estate loans, and loans within certain industry categories believed to present unique risk of loss. General allocations of the allowance are primarily made based on a three-year historical average for loan losses for these portfolios, judgmentally adjusted for current economic factors and portfolio trends.  </t>
  </si>
  <si>
    <t>Loan impairment is reported when full repayment under the terms of the loan is not expected. This methodology is used for all loans, including loans acquired with deteriorated credit quality. For purchased loans, the assessment is made at the time of acquisition as well as over the life of loan.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t>
  </si>
  <si>
    <t>The following table presents the balance in the allowance for loan losses and the recorded investment in loans by portfolio class and based on impairment method as of March 31, 2014 and December 31, 2013:</t>
  </si>
  <si>
    <t>Allowance for Loan Losse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r>
      <t>Total Ending Loans Balance</t>
    </r>
    <r>
      <rPr>
        <sz val="5"/>
        <color theme="1"/>
        <rFont val="Inherit"/>
      </rPr>
      <t>(1)</t>
    </r>
  </si>
  <si>
    <r>
      <t>(1)</t>
    </r>
    <r>
      <rPr>
        <sz val="8"/>
        <color theme="1"/>
        <rFont val="Inherit"/>
      </rPr>
      <t>Total recorded investment in loans includes $5,305 in accrued interest.</t>
    </r>
  </si>
  <si>
    <r>
      <t>(1)</t>
    </r>
    <r>
      <rPr>
        <sz val="8"/>
        <color theme="1"/>
        <rFont val="Inherit"/>
      </rPr>
      <t>Total recorded investment in loans includes $5,590 in accrued interest.</t>
    </r>
  </si>
  <si>
    <t>The following table presents loans individually evaluated for impairment by class of loans as of March 31, 2014 and December 31, 2013:</t>
  </si>
  <si>
    <t>Unpaid Principal Balance(1)</t>
  </si>
  <si>
    <t> Recorded Investment</t>
  </si>
  <si>
    <t>Allowance for Loan Losses Allocated</t>
  </si>
  <si>
    <t>With No Related Allowance Recorded:</t>
  </si>
  <si>
    <t>With An Allowance Recorded:</t>
  </si>
  <si>
    <t>Loans Acquired With Deteriorated Credit Quality With No Related Allowance Recorded (Included in the Total Above)</t>
  </si>
  <si>
    <t>Loans Acquired With Deteriorated Credit Quality With An Additional Allowance Recorded (Included in the Total Above)</t>
  </si>
  <si>
    <r>
      <t xml:space="preserve">(1) </t>
    </r>
    <r>
      <rPr>
        <sz val="8"/>
        <color theme="1"/>
        <rFont val="Inherit"/>
      </rPr>
      <t>Unpaid Principal Balance is the remaining contractual payments inclusive of partial charge-offs.</t>
    </r>
  </si>
  <si>
    <r>
      <t>Unpaid Principal Balance</t>
    </r>
    <r>
      <rPr>
        <b/>
        <sz val="6"/>
        <color theme="1"/>
        <rFont val="Inherit"/>
      </rPr>
      <t>(1)</t>
    </r>
  </si>
  <si>
    <t>The following table presents loans individually evaluated for impairment by class of loans for the three month period ended March 31, 2014 and 2013:</t>
  </si>
  <si>
    <t>Average Recorded Investment</t>
  </si>
  <si>
    <t>Interest Income Recognized</t>
  </si>
  <si>
    <t>Cash Basis Recognized</t>
  </si>
  <si>
    <t>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t>
  </si>
  <si>
    <t>The following table presents the recorded investment in non-accrual loans and loans past due 90 days or more still on accrual by class of loans as of March 31, 2014 and December 31, 2013:</t>
  </si>
  <si>
    <t>Non-Accrual</t>
  </si>
  <si>
    <t>Loans Past Due 90 Days</t>
  </si>
  <si>
    <t>or More &amp; Still Accruing</t>
  </si>
  <si>
    <t>Loans Acquired With Deteriorated Credit Quality (Included in the Total Above)</t>
  </si>
  <si>
    <t>The following table presents the aging of the recorded investment in past due loans by class of loans as of March 31, 2014 and December 31, 2013:</t>
  </si>
  <si>
    <t>30-59 Days Past Due</t>
  </si>
  <si>
    <t>60-89 Days Past Due</t>
  </si>
  <si>
    <t>90 Days or More Past Due</t>
  </si>
  <si>
    <t>Total Past Due</t>
  </si>
  <si>
    <t>Loans Not Past Due</t>
  </si>
  <si>
    <r>
      <t>Total</t>
    </r>
    <r>
      <rPr>
        <sz val="6"/>
        <color theme="1"/>
        <rFont val="Inherit"/>
      </rPr>
      <t>(1)</t>
    </r>
  </si>
  <si>
    <t>Total Past Due</t>
  </si>
  <si>
    <t>Troubled Debt Restructurings:</t>
  </si>
  <si>
    <t>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t>
  </si>
  <si>
    <t>During the three months ended March 31, 2014, there was one loan modified as troubled debt restructuring. The modification of the terms of this loan included a permanent reduction of the recorded investment in the loan. During the three months ended March 31, 2013, there were no loans modified as troubled debt restructurings. There were no troubled debt restructurings for the three months ended March 31, 2014 and the year ended December 31, 2013 for loans acquired with deteriorated credit quality at the time of acquisition.</t>
  </si>
  <si>
    <t>The following table presents the recorded investment of troubled debt restructurings by class of loans as of March 31, 2014 and December 31, 2013:</t>
  </si>
  <si>
    <t>Performing</t>
  </si>
  <si>
    <r>
      <t>Non-Accrual</t>
    </r>
    <r>
      <rPr>
        <b/>
        <sz val="7"/>
        <color theme="1"/>
        <rFont val="Inherit"/>
      </rPr>
      <t>(1)</t>
    </r>
  </si>
  <si>
    <r>
      <t>(1)</t>
    </r>
    <r>
      <rPr>
        <sz val="8"/>
        <color theme="1"/>
        <rFont val="Inherit"/>
      </rPr>
      <t>The non-accrual troubled debt restructurings are included in the Non-Accrual Loan table presented on previous page.</t>
    </r>
  </si>
  <si>
    <t>The Company had not committed to lending any additional amounts as of March 31, 2014 to customers with outstanding loans that are classified as troubled debt restructurings. The Company has committed to lending an additional amount of $40 as of December 31, 2013 to customers with outstanding loans that are classified as troubled debt restructurings. </t>
  </si>
  <si>
    <r>
      <t>The following table presents loans by class modified as troubled debt restructurings that occurred during the three months ending March 31, 2014 and 2013:</t>
    </r>
    <r>
      <rPr>
        <b/>
        <sz val="10"/>
        <color theme="1"/>
        <rFont val="Inherit"/>
      </rPr>
      <t> </t>
    </r>
  </si>
  <si>
    <t>Number of Loans</t>
  </si>
  <si>
    <t>Pre-Modification Outstanding Recorded Investment</t>
  </si>
  <si>
    <t>Post-Modification Outstanding Recorded Investment</t>
  </si>
  <si>
    <t>The troubled debt restructurings described above increased the allowance for loan losses by $0 and resulted in charge-offs of $0 during the three months ending March 31, 2014.</t>
  </si>
  <si>
    <t xml:space="preserve">The troubled debt restructurings described above increased the allowance for loan losses by $0 and resulted in charge-offs of $0 during the three months ending March 31, 2013. </t>
  </si>
  <si>
    <t>The following table presents loans by class modified as troubled debt restructurings for which there was a payment default within twelve months following the modification during the three months ending March 31, 2014 and 2013:</t>
  </si>
  <si>
    <t>Troubled Debt Restructurings That Subsequently Defaulted:</t>
  </si>
  <si>
    <t>Number of Loans</t>
  </si>
  <si>
    <t>Recorded Investment</t>
  </si>
  <si>
    <t>The troubled debt restructurings that subsequently defaulted described above resulted in no change to the allowance for loan losses and no charge-offs during the three months ending March 31, 2014.</t>
  </si>
  <si>
    <t>The troubled debt restructurings that subsequently defaulted described above resulted in no change to the allowance for loan losses and no charge-offs during the three months ending March 31, 2013.</t>
  </si>
  <si>
    <t>A loan is considered to be in payment default once it is 30 days contractually past due under the modified term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100. This analysis is typically performed on at least an annual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Based on the most recent analysis performed, the risk category of loans by class of loans is as follows:</t>
  </si>
  <si>
    <t>Pass</t>
  </si>
  <si>
    <t>Special Mention</t>
  </si>
  <si>
    <t>Substandard</t>
  </si>
  <si>
    <t>Doubtful</t>
  </si>
  <si>
    <t>The Company considers the performance of the loan portfolio and its impact on the allowance for loan losses. For home equity, consumer and residential mortgage loan classes, the Company also evaluates credit quality based on the aging status of the loan, which was previously presented, and by payment activity.  The following table presents the recorded investment in home equity, consumer and residential mortgage loans based on payment activity as of March 31, 2014 and December 31, 2013:</t>
  </si>
  <si>
    <t>Residential Mortgage Loans</t>
  </si>
  <si>
    <t>Nonperforming</t>
  </si>
  <si>
    <t>Loans Acquired With Deteriorated Credit Quality</t>
  </si>
  <si>
    <t>(Included in the Total Above)</t>
  </si>
  <si>
    <t>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t>
  </si>
  <si>
    <t>Commercial and Industrial Loans</t>
  </si>
  <si>
    <t>Carrying Amount, Net of Allowance</t>
  </si>
  <si>
    <t>Accretable yield, or income expected to be collected, is as follows:</t>
  </si>
  <si>
    <t>Balance at January 1</t>
  </si>
  <si>
    <t>New Loans Purchased</t>
  </si>
  <si>
    <t>Accretion of Income</t>
  </si>
  <si>
    <t>(92</t>
  </si>
  <si>
    <t>(212</t>
  </si>
  <si>
    <t>Reclassifications from Non-accretable Difference</t>
  </si>
  <si>
    <t>Charge-off of Accretable Yield</t>
  </si>
  <si>
    <t>Balance at March 31</t>
  </si>
  <si>
    <t>For those purchased loans disclosed above, the Company did not increase the allowance for loan losses during the three months ended March 31, 2014. For those purchased loans disclosed above, the Company decreased the allowance for loan losses by $8 during the three months ended March 31, 2013. No allowances for loan losses were reversed during the same period.</t>
  </si>
  <si>
    <t>Segment Information</t>
  </si>
  <si>
    <t>Segment Reporting [Abstract]</t>
  </si>
  <si>
    <t>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t>
  </si>
  <si>
    <t>The core banking segment is comprised by the Company’s banking subsidiary, German American Bancorp, which operated through 37 banking offices at March 31, 2014. Net interest income from loans and investments funded by deposits and borrowings is the primary revenue for the core-banking segment. The trust and investment advisory services segment’s revenues are comprised primarily of fees generated by German American Financial Advisors &amp; Trust Company.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t>
  </si>
  <si>
    <t>The following segment financial information has been derived from the internal financial statements of German American Bancorp, Inc., which are used by management to monitor and manage the financial performance of the Company.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t>
  </si>
  <si>
    <t xml:space="preserve">Core </t>
  </si>
  <si>
    <t>Banking</t>
  </si>
  <si>
    <t>Trust and Investment Advisory Services</t>
  </si>
  <si>
    <t>Insurance</t>
  </si>
  <si>
    <t>Other</t>
  </si>
  <si>
    <t>Consolidated Totals</t>
  </si>
  <si>
    <t>Three Months Ended</t>
  </si>
  <si>
    <t>Net Interest Income</t>
  </si>
  <si>
    <t>(122</t>
  </si>
  <si>
    <t>(3</t>
  </si>
  <si>
    <t>Noncash Items:</t>
  </si>
  <si>
    <t>Income Tax Expense (Benefit)</t>
  </si>
  <si>
    <t>(42</t>
  </si>
  <si>
    <t>(217</t>
  </si>
  <si>
    <t>Segment Profit (Loss)</t>
  </si>
  <si>
    <t>(69</t>
  </si>
  <si>
    <t>Segment Assets at March 31, 2014</t>
  </si>
  <si>
    <t>(27,582</t>
  </si>
  <si>
    <t>(551</t>
  </si>
  <si>
    <t>(2</t>
  </si>
  <si>
    <t>(375</t>
  </si>
  <si>
    <t>(8</t>
  </si>
  <si>
    <t>(242</t>
  </si>
  <si>
    <t>Segment Assets at December 31, 2013</t>
  </si>
  <si>
    <t>(25,309</t>
  </si>
  <si>
    <t>Stock Repurchase Plan</t>
  </si>
  <si>
    <t>Stock Repurchase Plan [Abstract]</t>
  </si>
  <si>
    <t>On April 26, 2001 the Company announced that its Board of Directors approved a stock repurchase program for up to 607,754 of the outstanding Common Shares of the Company. Shares may be purchased from time to time in the open market and in large block privately negotiated transactions. The Company is not obligated to purchase any shares under the program, and the program may be discontinued at any time before the maximum number of shares specified by the program are purchased. The Board of Directors established no expiration date for this program. As of March 31, 2014, the Company had purchased 334,965 shares under the program. No shares were purchased under the program during the three months ended March 31, 2014 and 2013.</t>
  </si>
  <si>
    <t>Equity Plans and Equity Based Compensation</t>
  </si>
  <si>
    <t>Disclosure of Compensation Related Costs, Share-based Payments [Abstract]</t>
  </si>
  <si>
    <t>The Company maintains three equity incentive plans under which stock options, restricted stock, and other equity incentive awards can be granted. At March 31, 2014, the Company has reserved 438,813 shares of Common Stock (as adjusted for subsequent stock dividends and subject to further customary anti-dilution adjustments) for the purpose of issuance pursuant to outstanding and future grants of options, restricted stock, and other equity awards to officers, directors and other employees of the Company. </t>
  </si>
  <si>
    <t>For the three months ended March 31, 2014 and 2013, the Company granted no options, and accordingly, recorded no stock option expense related to option grants during the three months ended March 31, 2014 and 2013. The Company recorded no other stock compensation expense applicable to options during the three months ended March 31, 2014 and 2013 because all outstanding options were fully vested prior to 2007. In addition, there was no unrecognized option expense as all outstanding options were fully vested prior to March 31, 2014 and 2013. </t>
  </si>
  <si>
    <r>
      <t>During the periods presented, awards of long-term incentives were granted in the form of restricted stock. Awards that were granted to management under a management incentive plan were granted in tandem with cash credit entitlements (in the form of 60% restricted stock grants and 40% cash credit entitlements for 2014 and 50% restricted stock grants and 50% cash credit entitlements prior to 2014). The management restricted stock grants and tandem cash credit entitlements awarded in 2013 will vest in three equal installments of 33.3% with the first annual vesting on December 5</t>
    </r>
    <r>
      <rPr>
        <sz val="8"/>
        <color theme="1"/>
        <rFont val="Inherit"/>
      </rPr>
      <t>th</t>
    </r>
    <r>
      <rPr>
        <sz val="10"/>
        <color theme="1"/>
        <rFont val="Inherit"/>
      </rPr>
      <t xml:space="preserve"> of the year of the grant and on December 5</t>
    </r>
    <r>
      <rPr>
        <sz val="8"/>
        <color theme="1"/>
        <rFont val="Inherit"/>
      </rPr>
      <t>th</t>
    </r>
    <r>
      <rPr>
        <sz val="10"/>
        <color theme="1"/>
        <rFont val="Inherit"/>
      </rPr>
      <t xml:space="preserve"> of the next two succeeding years.  Awards that were granted to directors as additional retainer for their services do not include any cash credit entitlement. These director restricted stock grants are subject to forfeiture in the event that the recipient of the grant does not continue in service as a director of the Company through December 5th of the year after grant or do not satisfy certain meeting attendance requirements, at which time they generally vest 100 percent. For measuring compensation costs, restricted stock awards are valued based upon the market value of the common shares on the date of grant. During the three months ended March 31, 2014 and 2013, the Company granted awards of 31,080 and 29,170 shares of restricted stock, respectively.  </t>
    </r>
  </si>
  <si>
    <t>The following table presents expense recorded for restricted stock and cash entitlements as well as the related tax effect for the periods presented:</t>
  </si>
  <si>
    <t>Restricted Stock Expense</t>
  </si>
  <si>
    <t>Cash Entitlement Expense</t>
  </si>
  <si>
    <t>(104</t>
  </si>
  <si>
    <t> Unrecognized expense associated with the restricted stock grants and cash entitlements totaled $2,127 and $1,251 as of March 31, 2014 and 2013, respectively.</t>
  </si>
  <si>
    <t>The Company maintains an Employee Stock Purchase Plan whereby eligible employees have the option to purchase the Company’s common stock at a discount. The purchase price of the shares under this Plan has been set at 95% of the fair market value of the Company’s common stock as of the last day of the plan year. The plan provided for the purchase of up to 500,000 shares of common stock, which the Company may obtain by purchases on the open market or from private sources, or by issuing authorized but unissued common shares. Funding for the purchase of common stock is from employee and Company contributions. </t>
  </si>
  <si>
    <r>
      <t>The Employee Stock Purchase Plan is not considered compensatory. </t>
    </r>
    <r>
      <rPr>
        <sz val="12"/>
        <color theme="1"/>
        <rFont val="Inherit"/>
      </rPr>
      <t xml:space="preserve"> </t>
    </r>
    <r>
      <rPr>
        <sz val="10"/>
        <color theme="1"/>
        <rFont val="Inherit"/>
      </rPr>
      <t>There was no expense recorded for the employee stock purchase plan during the three months ended March 31, 2014 and 2013, nor was there any unrecognized compensation expense as of March 31, 2014 and 2013 for the Employee Stock Purchase Plan.</t>
    </r>
  </si>
  <si>
    <t>Fair Value</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               </t>
  </si>
  <si>
    <t>Level 3: Significant unobservable inputs that reflect a reporting entity’s own assumptions about the assumptions that market participants would use in pricing an asset or liability.</t>
  </si>
  <si>
    <t>The Company used the following methods and significant assumptions to estimate the fair value of each type of financial instrument:</t>
  </si>
  <si>
    <r>
      <t>Investment Securities:</t>
    </r>
    <r>
      <rPr>
        <sz val="10"/>
        <color theme="1"/>
        <rFont val="Inherit"/>
      </rPr>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evel 3 pricing is obtained from a third-party based upon similar trades that are not traded frequently without adjustment by the Company. At March 31, 2014, the Company held $10.8 million in Level 3 securities which consist of $10.5 million of non-rated Obligations of State and Political Subdivisions and $353 thousand of equity securities that are not actively traded. Absent the credit rating, significant assumptions must be made such that the credit risk input becomes an unobservable input and thus these securities are reported by the Company in a Level 3 classification.</t>
    </r>
  </si>
  <si>
    <r>
      <t>Derivatives:</t>
    </r>
    <r>
      <rPr>
        <sz val="10"/>
        <color theme="1"/>
        <rFont val="Inherit"/>
      </rPr>
      <t> The fair values of derivatives are based on valuation models using observable market data as of the measurement date (Level 2).</t>
    </r>
  </si>
  <si>
    <r>
      <t>Impaired Loans:</t>
    </r>
    <r>
      <rPr>
        <sz val="12"/>
        <color theme="1"/>
        <rFont val="Inherit"/>
      </rPr>
      <t xml:space="preserve"> </t>
    </r>
    <r>
      <rPr>
        <sz val="10"/>
        <color theme="1"/>
        <rFont val="Inherit"/>
      </rPr>
      <t>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t>
  </si>
  <si>
    <r>
      <t>Other Real Estate:</t>
    </r>
    <r>
      <rPr>
        <sz val="10"/>
        <color theme="1"/>
        <rFont val="Inherit"/>
      </rPr>
      <t>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t>
    </r>
  </si>
  <si>
    <r>
      <t>Loans Held-for-Sale:</t>
    </r>
    <r>
      <rPr>
        <sz val="10"/>
        <color theme="1"/>
        <rFont val="Inherit"/>
      </rPr>
      <t> The fair values of loans held for sale are determined by using quoted prices for similar assets, adjusted for specific attributes of that loan resulting in a Level 2 classification.</t>
    </r>
  </si>
  <si>
    <t>Assets and Liabilities Measured on a Recurring Basis</t>
  </si>
  <si>
    <t>Assets and liabilities measured at fair value on a recurring basis, including financial assets and liabilities for which the Company has elected the fair value option, are summarized below:</t>
  </si>
  <si>
    <t>Fair Value Measurements at March 31, 2014 Using</t>
  </si>
  <si>
    <t>Quoted Prices in Active Markets for Identical Assets (Level 1)</t>
  </si>
  <si>
    <t>Significant Other Observable Inputs (Level 2)</t>
  </si>
  <si>
    <t>Significant Unobservable Inputs (Level 3)</t>
  </si>
  <si>
    <t>Assets:</t>
  </si>
  <si>
    <t>Corporate Securities</t>
  </si>
  <si>
    <t>Mortgage-backed Securities-Residential</t>
  </si>
  <si>
    <t>Total Securities</t>
  </si>
  <si>
    <t>Loans Held-for-Sale</t>
  </si>
  <si>
    <t>Derivative Assets</t>
  </si>
  <si>
    <t>Derivative Liabilities</t>
  </si>
  <si>
    <t>Fair Value Measurements at December 31, 2013 Using</t>
  </si>
  <si>
    <t>Significant Unobservable  Inputs (Level 3)</t>
  </si>
  <si>
    <t>There were no transfers between Level 1 and Level 2 for the periods ended March 31, 2014 and December 31, 2013.</t>
  </si>
  <si>
    <t>At March 31, 2014, the aggregate fair value of the Loans Held-for-Sale was $9,844, aggregate contractual principal balance was $9,676 with a difference of $168. At December 31, 2013, the aggregate fair value of the Loans Held-for-Sale was $9,265, aggregate contractual principle balance was $9,129 with a difference of $136.</t>
  </si>
  <si>
    <t>The table below presents a reconciliation of all assets measured at fair value on a recurring basis using significant unobservable inputs (Level 3) for the three months ended March 31, 2014 and 2013:</t>
  </si>
  <si>
    <t>Obligations of State and Political Subdivisions</t>
  </si>
  <si>
    <t>Equity Securities</t>
  </si>
  <si>
    <t>Corporate Securities</t>
  </si>
  <si>
    <t>Balance of Recurring Level 3 Assets at January 1</t>
  </si>
  <si>
    <t>Total Gains or Losses (realized/unrealized) Included in Earnings</t>
  </si>
  <si>
    <t>(21</t>
  </si>
  <si>
    <t>Maturities / Calls</t>
  </si>
  <si>
    <t>(425</t>
  </si>
  <si>
    <t>(420</t>
  </si>
  <si>
    <t>Purchases</t>
  </si>
  <si>
    <t>Balance of Recurring Level 3 Assets at March 31</t>
  </si>
  <si>
    <t> Of the total gain/loss included in earnings for the three months ended March 31, 2014, $69 was attributable to other changes in fair value. Of the total gain/loss included in earnings for the three months ended March 31, 2013, $(21) was attributable to other changes in fair value. The three months ended March 31, 2014 and 2013 included no gain/loss attributable to interest income on securities.</t>
  </si>
  <si>
    <t>Assets and Liabilities Measured on a Non-Recurring Basis</t>
  </si>
  <si>
    <t>Assets and liabilities measured at fair value on a non-recurring basis are summarized below:</t>
  </si>
  <si>
    <t>Significant Unobservable </t>
  </si>
  <si>
    <t>Inputs (Level 3)</t>
  </si>
  <si>
    <t>Impaired Loans with Specific Allocations</t>
  </si>
  <si>
    <t>Commercial Real Estate</t>
  </si>
  <si>
    <t>Impaired loans, which are measured for impairment using the fair value of the collateral for collateral dependent loans, had a carrying amount of $8,124 with a valuation allowance of $4,002, resulting in an additional provision for loan losses of $863 for the period ended March 31, 2014. For the three months ended March 31, 2013, impaired loans resulted in an additional provision for loan losses of $50. Impaired loans, which are measured for impairment using the fair value of the collateral for collateral dependent loans, had a carrying amount of $4,449 with a valuation allowance of $3,103, resulting in an additional provision for loan losses of $1,024 for the year ended December 31, 2013.</t>
  </si>
  <si>
    <t xml:space="preserve">Other Real Estate which is measured at the lower of carrying or fair value less costs to sell. No charge to earnings was included in the three months ended March 31, 2014. A charge to earnings through Other Operating Income of $207 was included in the three months ended March 31, 2013. Other Real Estate which is measured at the lower of carrying or fair value less costs to sell had a carrying value of $20 at December 31, 2013.  </t>
  </si>
  <si>
    <t>The following table presents quantitative information about Level 3 fair value measurements for financial instruments measured at fair value on a non-recurring basis at March 31, 2014 and December 31, 2013:</t>
  </si>
  <si>
    <t>March 31, 2014 </t>
  </si>
  <si>
    <t>Valuation Technique(s)</t>
  </si>
  <si>
    <t>Unobservable Input(s)</t>
  </si>
  <si>
    <t>Range (Weighted Average)</t>
  </si>
  <si>
    <t>Impaired Loans - Commercial and Industrial Loans</t>
  </si>
  <si>
    <t>Sales comparison approach</t>
  </si>
  <si>
    <t>Adjustment for differences between comparable sales</t>
  </si>
  <si>
    <t>41%-90% (42%)</t>
  </si>
  <si>
    <t>Impaired Loans - Commercial Real Estate Loans</t>
  </si>
  <si>
    <t>Adjustment for physical condition of comparable properties sold</t>
  </si>
  <si>
    <t>12%-80% (53%)</t>
  </si>
  <si>
    <t>Income approach</t>
  </si>
  <si>
    <t>Adjustment for net operating income generated by the property</t>
  </si>
  <si>
    <t>Cost approach</t>
  </si>
  <si>
    <t>Adjustment for investor rates of return</t>
  </si>
  <si>
    <t>December 31, 2013 </t>
  </si>
  <si>
    <t>Other Real Estate - Commercial Real Estate Loans</t>
  </si>
  <si>
    <t xml:space="preserve">Sales comparison approach </t>
  </si>
  <si>
    <t>50% (50%)</t>
  </si>
  <si>
    <t>The carrying amounts and estimated fair values of the Company’s financial instruments not previously presented are provided in the table below for the periods ending March 31, 2014 and December 31, 2013. Not all of the Company’s assets and liabilities are considered financial instruments, and therefore are not included in the table. Because no active market exists for a significant portion of the Company’s financial instruments, fair value estimates were based on subjective judgments, and therefore cannot be determined with precision.</t>
  </si>
  <si>
    <t>Fair Value Measurements at</t>
  </si>
  <si>
    <t> March 31, 2014 Using</t>
  </si>
  <si>
    <t>Carrying Value</t>
  </si>
  <si>
    <t>Level 1</t>
  </si>
  <si>
    <t>Level 2</t>
  </si>
  <si>
    <t>Level 3</t>
  </si>
  <si>
    <t>Financial Assets:</t>
  </si>
  <si>
    <t>Cash and Short-term Investments</t>
  </si>
  <si>
    <t>Securities Held-to-Maturity</t>
  </si>
  <si>
    <t>FHLB Stock and Other Restricted Stock</t>
  </si>
  <si>
    <t>N/A</t>
  </si>
  <si>
    <t>Accrued Interest Receivable</t>
  </si>
  <si>
    <t>Financial Liabilities:</t>
  </si>
  <si>
    <t>Demand, Savings, and Money Market Deposits</t>
  </si>
  <si>
    <t>(1,425,341</t>
  </si>
  <si>
    <t>(342,434</t>
  </si>
  <si>
    <t>(345,169</t>
  </si>
  <si>
    <t>Short-term Borrowings</t>
  </si>
  <si>
    <t>(72,774</t>
  </si>
  <si>
    <t>Long-term Debt</t>
  </si>
  <si>
    <t>(87,217</t>
  </si>
  <si>
    <t>(83,258</t>
  </si>
  <si>
    <t>(5,330</t>
  </si>
  <si>
    <t>(88,588</t>
  </si>
  <si>
    <t>Accrued Interest Payable</t>
  </si>
  <si>
    <t>(675</t>
  </si>
  <si>
    <t>(627</t>
  </si>
  <si>
    <t>(48</t>
  </si>
  <si>
    <t>Unrecognized Financial Instruments:</t>
  </si>
  <si>
    <t>Commitments to Extend Credit</t>
  </si>
  <si>
    <t>Standby Letters of Credit</t>
  </si>
  <si>
    <t>Commitments to Sell Loans</t>
  </si>
  <si>
    <t>December 31, 2013 Using</t>
  </si>
  <si>
    <t>(1,463,122</t>
  </si>
  <si>
    <t>(349,034</t>
  </si>
  <si>
    <t>(351,707</t>
  </si>
  <si>
    <t>(53,533</t>
  </si>
  <si>
    <t>(87,237</t>
  </si>
  <si>
    <t>(83,329</t>
  </si>
  <si>
    <t>(5,311</t>
  </si>
  <si>
    <t>(88,640</t>
  </si>
  <si>
    <t>(777</t>
  </si>
  <si>
    <t>(732</t>
  </si>
  <si>
    <t>(45</t>
  </si>
  <si>
    <t>Cash and Short-term Investments:</t>
  </si>
  <si>
    <t>The carrying amount of cash and short-term investments approximate fair values and are classified as Level 1 or Level 2.</t>
  </si>
  <si>
    <t>The fair values for investment securities are determined by quoted market prices, if available (Level 1). For securities where quoted prices are not available, fair values are calculated based on market prices of similar securities (Level 2).</t>
  </si>
  <si>
    <t>FHLB Stock and Other Restricted Stock:</t>
  </si>
  <si>
    <t>It is not practical to determine the fair values of FHLB stock and other restricted stock due to restrictions placed on their transferability.</t>
  </si>
  <si>
    <t>Fair values of loans, excluding loans held for sale and collateral dependent impaired loans having a specific allowance allocation,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s described previously. The methods utilized to estimate fair value of loans do not necessarily represent an exit price.</t>
  </si>
  <si>
    <t>Accrued Interest Receivable:</t>
  </si>
  <si>
    <t>The carrying amount of accrued interest approximates fair value resulting in a Level 2 or Level 3 classification consistent with the asset they are associated with.</t>
  </si>
  <si>
    <t>Deposits:</t>
  </si>
  <si>
    <t>The fair values disclosed for demand deposits (e.g., interest and non-interest checking, savings and certain types of money market accounts) are, by definition, equal to the amount payable on demand at the reporting date (i.e., their carrying amount) resulting in a Level 1 classification. Fair values for fixed rate time deposits are estimated using a discounted cash flows calculation that applies interest rates currently being offered on certificates to a schedule of aggregated expected monthly maturities on time deposits resulting in a Level 2 classification. </t>
  </si>
  <si>
    <t>Short-term Borrowings:</t>
  </si>
  <si>
    <t>The carrying amounts of federal funds purchased, borrowings under repurchase agreements, and other short-term borrowings, generally maturing within ninety days, approximate their fair values resulting in a Level 2 classification.</t>
  </si>
  <si>
    <t>Long-term Debt:</t>
  </si>
  <si>
    <t>The fair values of the Company’s long-term borrowings are estimated using discounted cash flow analyses based on the current borrowing rates for similar types of borrowing arrangements resulting in a Level 2 classification. </t>
  </si>
  <si>
    <t>The fair values of the Company’s subordinated debentures are estimated using discounted cash flow analyses based on the current borrowing rates for similar types of borrowing arrangements resulting in a Level 3 classification. </t>
  </si>
  <si>
    <t>Accrued Interest Payable:</t>
  </si>
  <si>
    <t>The carrying amount of accrued interest approximates fair value resulting in a Level 2 or Level 3 classification consistent with the liability they are associated with.</t>
  </si>
  <si>
    <t>Off-balance Sheet Instruments:</t>
  </si>
  <si>
    <t>Commitments to extend credit and standby letters of credit are generally short-term or variable rate with minimal fees charged. These instruments have no carrying value, and the fair value is not material. The fair value of commitments to sell loans is the cost or benefit of settling the commitments with the counter-party at the reporting date. At March 31, 2014 and December 31, 2013, none of the Company’s commitments to sell loans were mandatory, and there is no cost or benefit to settle these commitments.</t>
  </si>
  <si>
    <t>Other Comprehensive Income (Loss)</t>
  </si>
  <si>
    <t>Equity [Abstract]</t>
  </si>
  <si>
    <t>The tables below summarize the changes in accumulated other comprehensive income (loss) by component for the periods ending March 31, 2014 and 2013, net of tax:</t>
  </si>
  <si>
    <t>Unrealized Gains and Losses on Available-for-Sale Securities</t>
  </si>
  <si>
    <t>Defined Benefit Pension Items</t>
  </si>
  <si>
    <t>Postretirement Benefit Items</t>
  </si>
  <si>
    <t>(5,231</t>
  </si>
  <si>
    <t>(32</t>
  </si>
  <si>
    <t>(5,263</t>
  </si>
  <si>
    <t>Other Comprehensive Income (Loss) Before Reclassification</t>
  </si>
  <si>
    <t>Amounts Reclassified from Accumulated Other Comprehensive Income (Loss)</t>
  </si>
  <si>
    <t>(148</t>
  </si>
  <si>
    <t>Net Current Period Other Comprehensive Income (Loss)</t>
  </si>
  <si>
    <t>(2,967</t>
  </si>
  <si>
    <t>(2,999</t>
  </si>
  <si>
    <t>(231</t>
  </si>
  <si>
    <t>(61</t>
  </si>
  <si>
    <t>(1,890</t>
  </si>
  <si>
    <t>(346</t>
  </si>
  <si>
    <t>(2,236</t>
  </si>
  <si>
    <t>The tables below summarize the classifications out of accumulated other comprehensive income (loss) by component for the periods ending March 31, 2014 and 2013:</t>
  </si>
  <si>
    <t>Details about Accumulated Other Comprehensive Income (Loss) Components</t>
  </si>
  <si>
    <t>Amount Reclassified From Accumulated Other Comprehensive Income (Loss)</t>
  </si>
  <si>
    <t>Affected Line Item in the Statement Where Net Income is Presented</t>
  </si>
  <si>
    <t>Unrealized Gains and Losses on Available-for-Sale Securities</t>
  </si>
  <si>
    <t>(228</t>
  </si>
  <si>
    <t>Net (Gain) Loss on Securities</t>
  </si>
  <si>
    <t>Total Reclassifications for the quarter ended March 31, 2014</t>
  </si>
  <si>
    <t>(613</t>
  </si>
  <si>
    <t>Total Reclassifications for the quarter ended March 31, 2013</t>
  </si>
  <si>
    <t>Per Share Data (Tables)</t>
  </si>
  <si>
    <t>Computations of Basic Earnings Per Share and Diluted Earnings Per Share</t>
  </si>
  <si>
    <t>Securities (Tables)</t>
  </si>
  <si>
    <t>Amortized Cost, Unrealized Gross Gains and Losses Recognized in Accumulated Other Comprehensive Income (Loss), and Fair Value of Securities Available-for-Sale</t>
  </si>
  <si>
    <t>Carrying Amount, Unrecognized Gains and Losses and Fair Value of Securities Held-to-Maturity</t>
  </si>
  <si>
    <t>Amortized Cost and Fair Value of Securities by Contractual Maturity</t>
  </si>
  <si>
    <t>Proceeds from the sales of Available-for-Sale Securities</t>
  </si>
  <si>
    <t>Summary of Securities with Unrealized Losses, Presented by Length of Time Securities Have Been in Continuous Unrealized Loss Position</t>
  </si>
  <si>
    <t>Derivatives (Tables)</t>
  </si>
  <si>
    <t>Derivative Instruments And Hedging Activities</t>
  </si>
  <si>
    <t>Derivative Instruments Consolidated Statement</t>
  </si>
  <si>
    <t>Loans (Tables)</t>
  </si>
  <si>
    <t>Components of Loans</t>
  </si>
  <si>
    <t>Allowance for Loan Losses by Portfolio Class</t>
  </si>
  <si>
    <t>Allowance for Loan Losses and Recorded Investment in Loans by Portfolio Class</t>
  </si>
  <si>
    <t>Loans Individually Evaluated for Impairment by Class of Loans</t>
  </si>
  <si>
    <t>Recorded Investment in Nonaccrual and Loans Past Due Over 90 Days Still On Accrual by Class of Loans</t>
  </si>
  <si>
    <t>Aging of Recorded Investment in Past Due Loans by Class of Loans</t>
  </si>
  <si>
    <t>Troubled Debt Restructurings on Financing Receivables</t>
  </si>
  <si>
    <t>Loans By Class Modified As Troubled Debt Restructurings</t>
  </si>
  <si>
    <t>Troubled Debt Restructurings, Subsequently Defaulted</t>
  </si>
  <si>
    <t>Risk Category of Loans</t>
  </si>
  <si>
    <t>Based on the most recent analysis performed, the risk category of loans by class of loans is as follows:</t>
  </si>
  <si>
    <t>Recorded Investment in Home Equity, Consumer and Residential Mortgage Loans Based on Payment</t>
  </si>
  <si>
    <t>The following table presents the recorded investment in home equity, consumer and residential mortgage loans based on payment activity as of March 31, 2014 and December 31, 2013:</t>
  </si>
  <si>
    <t>Carrying Amount of Loans with Deterioration of Credit Quality</t>
  </si>
  <si>
    <t>Accretable Yield, or Income Expected to be Collected</t>
  </si>
  <si>
    <t>Segment Information (Tables)</t>
  </si>
  <si>
    <t>Segment Financial Information</t>
  </si>
  <si>
    <t>Equity Plans and Equity Based Compensation (Tables)</t>
  </si>
  <si>
    <t>Expense Recorded For Restricted Stock And Cash Entitlements</t>
  </si>
  <si>
    <t>Fair Value (Tables)</t>
  </si>
  <si>
    <t>Assets and Liabilities Measured at Fair Value on Recurring Basis</t>
  </si>
  <si>
    <t>Reconciliation of all Assets Measured at Fair Value on Recurring Basis, Using Significant Unobservable Inputs (Level 3)</t>
  </si>
  <si>
    <t>Assets and Liabilities Measured at Fair Value on Non-Recurring Basis</t>
  </si>
  <si>
    <t>Fair Value Assets and Liabilities Measured on Nonrecurring Basis Valuation Techniques</t>
  </si>
  <si>
    <t>Carrying Amounts and Estimated Fair Values of Company's Financial Instruments</t>
  </si>
  <si>
    <t>Other Comprehensive Income (Loss) (Tables)</t>
  </si>
  <si>
    <t>Schedule of Accumulated Other Comprehensive Income</t>
  </si>
  <si>
    <t>Classifications out of accumulated other comprehensive income</t>
  </si>
  <si>
    <t>Per Share Data (Computations of Basic Earnings Per Share and Diluted Earnings Per Share) (Details) (USD $)</t>
  </si>
  <si>
    <t>Basic Earnings per Share (USD per share)</t>
  </si>
  <si>
    <t>Diluted Earnings per Share (USD per share)</t>
  </si>
  <si>
    <t>Per share Data (Additional Information) (Details)</t>
  </si>
  <si>
    <t>Antidilutive securities excluded from computation of earnings per share</t>
  </si>
  <si>
    <t>Securities (Amortized Cost, Unrealized Gross Gains and Losses Recognized in Accumulated Other Comprehensive Income (Loss), and Fair Value of Securities Available-for-Sale) (Details) (USD $)</t>
  </si>
  <si>
    <t>Schedule of Available-for-sale Securities [Line Items]</t>
  </si>
  <si>
    <t>Amortized Cost</t>
  </si>
  <si>
    <t>Gross Unrealized Gains</t>
  </si>
  <si>
    <t>Gross Unrealized Losses</t>
  </si>
  <si>
    <t>U.S. Treasury and Agency Securities [Member]</t>
  </si>
  <si>
    <t>Obligations of State and Political Subdivisions [Member]</t>
  </si>
  <si>
    <t>Mortgage-backed Securities - Residential [Member]</t>
  </si>
  <si>
    <t>Equity Securities [Member]</t>
  </si>
  <si>
    <t>Securities (Carrying Amount, Unrecognized Gains and Losses and Fair Value of Securities Held-to-Maturity) (Details) (USD $)</t>
  </si>
  <si>
    <t>Schedule of Held-to-maturity Securities [Line Items]</t>
  </si>
  <si>
    <t>Gross Unrecognized Gains</t>
  </si>
  <si>
    <t>Gross Unrecognized Losses</t>
  </si>
  <si>
    <t>Securities (Amortized Cost and Fair Value of Securities by Contractual Maturity) (Details) (USD $)</t>
  </si>
  <si>
    <t>Securities Available-for-Sale: Amortized cost</t>
  </si>
  <si>
    <t>Securities Available-for-Sale, Fair Value</t>
  </si>
  <si>
    <t>Securities Held-to-Maturity, Carrying Amount</t>
  </si>
  <si>
    <t>Securities Held-to-Maturity, Fair Value</t>
  </si>
  <si>
    <t>Available-for-Sale, amortized cost</t>
  </si>
  <si>
    <t>Fair value</t>
  </si>
  <si>
    <t>Securities (Proceeds from the sales of Available-for-Sale Securities) (Details) (USD $)</t>
  </si>
  <si>
    <t>Schedule of Investments [Line Items]</t>
  </si>
  <si>
    <t>Available-for-sale Securities [Member]</t>
  </si>
  <si>
    <t>Securities (Securities with Unrealized Losses, Presented by Length of Time Securities Have Been in Continuous Unrealized Loss Position) (Details) (USD $)</t>
  </si>
  <si>
    <t>12 Months Ended</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Derivatives (Additional Information) (Details) (USD $)</t>
  </si>
  <si>
    <t>In Millions, unless otherwise specified</t>
  </si>
  <si>
    <t>Notional amount</t>
  </si>
  <si>
    <t>Offsetting counterparty derivative instruments</t>
  </si>
  <si>
    <t>Derivatives (Derivative Instruments And Hedging Activities) (Details) (USD $)</t>
  </si>
  <si>
    <t>Derivative Asset, Notional Amount</t>
  </si>
  <si>
    <t>Other Assets Interest Rate Swaps Fair Value</t>
  </si>
  <si>
    <t>Derivative Liability, Notional Amount</t>
  </si>
  <si>
    <t>Derivatives (Derivative Instruments Consolidated Statement) (Details) (USD $)</t>
  </si>
  <si>
    <t>Loans (Components of Loans) (Details) (USD $)</t>
  </si>
  <si>
    <t>Dec. 31, 2012</t>
  </si>
  <si>
    <t>Accounts, Notes, Loans and Financing Receivable [Line Items]</t>
  </si>
  <si>
    <t>Commercial [Member]</t>
  </si>
  <si>
    <t>Retail [Member]</t>
  </si>
  <si>
    <t>Loans (Allowance for Loan Losses by Portfolio Class) (Details) (USD $)</t>
  </si>
  <si>
    <t>Financing Receivable Allowance For Credit Losses [Line Items]</t>
  </si>
  <si>
    <t>Commercial and Industrial Loans and Leases [Member]</t>
  </si>
  <si>
    <t>Commercial Real Estate Loans [Member]</t>
  </si>
  <si>
    <t>Agricultural Loans [Member]</t>
  </si>
  <si>
    <t>Home Equity Loans [Member]</t>
  </si>
  <si>
    <t>Consumer Loans [Member]</t>
  </si>
  <si>
    <t>Residential Mortgage Loans [Member]</t>
  </si>
  <si>
    <t>Unallocated [Member]</t>
  </si>
  <si>
    <t>Loans (Allowance for Loan Losses and Recorded Investment in Loans by Portfolio Class) (Details) (USD $)</t>
  </si>
  <si>
    <t>Total Ending Loans Balance</t>
  </si>
  <si>
    <t>[1]</t>
  </si>
  <si>
    <t>[2]</t>
  </si>
  <si>
    <t>Total recorded investment in loans includes $5,305 in accrued interest.</t>
  </si>
  <si>
    <t>Total recorded investment in loans includes $5,590 in accrued interest.</t>
  </si>
  <si>
    <t>Loans (Allowance for Loan Losses and Recorded Investment in Loans by Portfolio Class) (Parenthetical) (Details) (USD $)</t>
  </si>
  <si>
    <t>Financing Receivable, Impaired [Line Items]</t>
  </si>
  <si>
    <t>Accrued interest</t>
  </si>
  <si>
    <t>Loans (Loans Individually Evaluated for Impairment by Class of Loans) (Details) (USD $)</t>
  </si>
  <si>
    <t>Unpaid Principal Balance</t>
  </si>
  <si>
    <t>Recorded Investment</t>
  </si>
  <si>
    <t>Subtotal [Member]</t>
  </si>
  <si>
    <t>Loans Acquired With Deteriorated Credit Quality With No Related Allowance Recorded [Member]</t>
  </si>
  <si>
    <t>Loans Acquired With Deteriorated Credit Quality With Additional Allowance Recorded [Member]</t>
  </si>
  <si>
    <t>Unpaid Principal Balance is the remaining contractual payments inclusive of partial charge-offs.</t>
  </si>
  <si>
    <t>Loans (Recorded Investment in Nonaccrual and Loans Past Due Over 90 Days Still On Accrual by Class of Loans) (Details) (USD $)</t>
  </si>
  <si>
    <t>Financing Receivable, Recorded Investment, Past Due [Line Items]</t>
  </si>
  <si>
    <t>Loans Past Due 90 Days or More &amp; Still Accruing</t>
  </si>
  <si>
    <t>Loans Acquired With Deteriorated Credit Quality [Member]</t>
  </si>
  <si>
    <t>Loans (Aging of Recorded Investment in Past Due Loans by Class of Loans) (Details) (USD $)</t>
  </si>
  <si>
    <t>30-59 Days Past Due</t>
  </si>
  <si>
    <t>60-89 Days Past Due</t>
  </si>
  <si>
    <t>90 Days or More Past Due</t>
  </si>
  <si>
    <t>Loans Not Past Due</t>
  </si>
  <si>
    <t>Loans (Aging of Recorded Investment in Past Due Loans by Class of Loans) (Parenthetical) (Details) (USD $)</t>
  </si>
  <si>
    <t>Loans (Recorded Investment Of Troubled Debt Restructurings By Class Of Loans) (Details) (USD $)</t>
  </si>
  <si>
    <t>Financing Receivable, Modifications [Line Items]</t>
  </si>
  <si>
    <t>Performing Financing Receivable [Member]</t>
  </si>
  <si>
    <t>Performing Financing Receivable [Member] | Commercial and Industrial Loans and Leases [Member]</t>
  </si>
  <si>
    <t>Performing Financing Receivable [Member] | Commercial Real Estate Loans [Member]</t>
  </si>
  <si>
    <t>Non-Accrual [Member]</t>
  </si>
  <si>
    <t>Non-Accrual [Member] | Commercial and Industrial Loans and Leases [Member]</t>
  </si>
  <si>
    <t>Non-Accrual [Member] | Commercial Real Estate Loans [Member]</t>
  </si>
  <si>
    <t>The non-accrual troubled debt restructurings are included in the Non-Accrual Loan table presented on previous page.</t>
  </si>
  <si>
    <t>Loans (Loans By Class Modified As Troubled Debt Restructurings) (Details) (USD $)</t>
  </si>
  <si>
    <t>loan</t>
  </si>
  <si>
    <t>Loans (Troubled Debt Restructurings, Subsequently Defaulted) (Details) (USD $)</t>
  </si>
  <si>
    <t>Loans (Risk Category of Loans) (Details) (USD $)</t>
  </si>
  <si>
    <t>Financing Receivable, Recorded Investment [Line Items]</t>
  </si>
  <si>
    <t>Total loans and leases</t>
  </si>
  <si>
    <t>Pass [Member]</t>
  </si>
  <si>
    <t>Pass [Member] | Commercial and Industrial Loans and Leases [Member]</t>
  </si>
  <si>
    <t>Pass [Member] | Commercial Real Estate Loans [Member]</t>
  </si>
  <si>
    <t>Pass [Member] | Agricultural Loans [Member]</t>
  </si>
  <si>
    <t>Special Mention [Member]</t>
  </si>
  <si>
    <t>Special Mention [Member] | Commercial and Industrial Loans and Leases [Member]</t>
  </si>
  <si>
    <t>Special Mention [Member] | Commercial Real Estate Loans [Member]</t>
  </si>
  <si>
    <t>Special Mention [Member] | Agricultural Loans [Member]</t>
  </si>
  <si>
    <t>Substandard [Member]</t>
  </si>
  <si>
    <t>Substandard [Member] | Commercial and Industrial Loans and Leases [Member]</t>
  </si>
  <si>
    <t>Substandard [Member] | Commercial Real Estate Loans [Member]</t>
  </si>
  <si>
    <t>Substandard [Member] | Agricultural Loans [Member]</t>
  </si>
  <si>
    <t>Doubtful [Member]</t>
  </si>
  <si>
    <t>Doubtful [Member] | Commercial and Industrial Loans and Leases [Member]</t>
  </si>
  <si>
    <t>Doubtful [Member] | Commercial Real Estate Loans [Member]</t>
  </si>
  <si>
    <t>Doubtful [Member] | Agricultural Loans [Member]</t>
  </si>
  <si>
    <t>Total by Risk Category [Member]</t>
  </si>
  <si>
    <t>Total by Risk Category [Member] | Commercial and Industrial Loans and Leases [Member]</t>
  </si>
  <si>
    <t>Total by Risk Category [Member] | Commercial Real Estate Loans [Member]</t>
  </si>
  <si>
    <t>Total by Risk Category [Member] | Agricultural Loans [Member]</t>
  </si>
  <si>
    <t>Loans (Recorded Investment in Home Equity, Consumer and Residential Mortgage Loans Based on Payment Activity) (Details) (USD $)</t>
  </si>
  <si>
    <t>Total loans</t>
  </si>
  <si>
    <t>Performing [Member] | Home Equity Loans [Member]</t>
  </si>
  <si>
    <t>Performing [Member] | Consumer Loans [Member]</t>
  </si>
  <si>
    <t>Performing [Member] | Residential Mortgage Loans [Member]</t>
  </si>
  <si>
    <t>Nonperforming [Member] | Home Equity Loans [Member]</t>
  </si>
  <si>
    <t>Nonperforming [Member] | Consumer Loans [Member]</t>
  </si>
  <si>
    <t>Nonperforming [Member] | Residential Mortgage Loans [Member]</t>
  </si>
  <si>
    <t>Loans (Carrying Amount of Loans with Deterioration of Credit Quality) (Details) (USD $)</t>
  </si>
  <si>
    <t>Loans (Accretable Yield, or Income Expected to be Collected) (Details) (USD $)</t>
  </si>
  <si>
    <t>Loans (Additional Information) (Details) (USD $)</t>
  </si>
  <si>
    <t>Troubled Debt Restructuring [Member]</t>
  </si>
  <si>
    <t>Specific reserves to customers whose loan terms have been modified in troubled debt restructurings</t>
  </si>
  <si>
    <t>Increase (decrease) in allowance for loan losses</t>
  </si>
  <si>
    <t>Charge-offs due to troubled debt restructurings</t>
  </si>
  <si>
    <t>Segment Information (Additional Information) (Details)</t>
  </si>
  <si>
    <t>segment</t>
  </si>
  <si>
    <t>office</t>
  </si>
  <si>
    <t>Number of operating segments</t>
  </si>
  <si>
    <t>Number of offices</t>
  </si>
  <si>
    <t>Segment Information (Segment Financial Information) (Details) (USD $)</t>
  </si>
  <si>
    <t>Segment Reporting Information [Line Items]</t>
  </si>
  <si>
    <t>Segment Assets</t>
  </si>
  <si>
    <t>Core Banking [Member]</t>
  </si>
  <si>
    <t>Trust and Investment Advisory Services [Member]</t>
  </si>
  <si>
    <t>Insurance [Member]</t>
  </si>
  <si>
    <t>Other [Member]</t>
  </si>
  <si>
    <t>Stock Repurchase Plan (Additional Information) (Details)</t>
  </si>
  <si>
    <t>Apr. 26, 2001</t>
  </si>
  <si>
    <t>Common stock, authorized shares repurchase</t>
  </si>
  <si>
    <t>Common stock, total shares repurchased</t>
  </si>
  <si>
    <t>Equity Plans and Equity Based Compensation (Additional Information) (Details) (USD $)</t>
  </si>
  <si>
    <t>installment</t>
  </si>
  <si>
    <t>Number of shares available for grant</t>
  </si>
  <si>
    <t>Stock granted during period percentage</t>
  </si>
  <si>
    <t>Stock cash credit entitlement percentage</t>
  </si>
  <si>
    <t>Number of installments</t>
  </si>
  <si>
    <t>Vesting period</t>
  </si>
  <si>
    <t>'2 years</t>
  </si>
  <si>
    <t>Vested in period percentage</t>
  </si>
  <si>
    <t>Stock issued during period</t>
  </si>
  <si>
    <t>Unrecognized stock expenses in restricted stock</t>
  </si>
  <si>
    <t>Discount from market price, offering date</t>
  </si>
  <si>
    <t>Employee Stock Purchase Plan [Member]</t>
  </si>
  <si>
    <t>Director [Member]</t>
  </si>
  <si>
    <t>Equity Plans and Equity Based Compensation (Expense Recorded For Restricted Stock And Cash Entitlements) (Details) (USD $)</t>
  </si>
  <si>
    <t>Fair Value (Additional Information) (Details) (USD $)</t>
  </si>
  <si>
    <t>Fair Value, Balance Sheet Grouping, Financial Statement Captions [Line Items]</t>
  </si>
  <si>
    <t>Loan held for sale, at fair value</t>
  </si>
  <si>
    <t>Contractual principal balance of Loan held for sale</t>
  </si>
  <si>
    <t>Difference in amount of loan held for sale</t>
  </si>
  <si>
    <t>Impaired loans, carrying amount</t>
  </si>
  <si>
    <t>Valuation allowance for loans losses</t>
  </si>
  <si>
    <t>Provision for loan losses</t>
  </si>
  <si>
    <t>Provision for loan lease and other losses</t>
  </si>
  <si>
    <t>Other real estate, carrying value</t>
  </si>
  <si>
    <t>Cost of real estate sales</t>
  </si>
  <si>
    <t>Fair Value, Measurements, Recurring [Member]</t>
  </si>
  <si>
    <t>Fair Value, Measurements, Recurring [Member] | Obligations of State and Political Subdivisions [Member]</t>
  </si>
  <si>
    <t>Fair Value, Measurements, Recurring [Member] | Equity Securities [Member]</t>
  </si>
  <si>
    <t>Fair Value, Measurements, Recurring [Member] | Significant Unobservable Inputs (Level 3) [Member]</t>
  </si>
  <si>
    <t>Fair Value, Measurements, Recurring [Member] | Significant Unobservable Inputs (Level 3) [Member] | Obligations of State and Political Subdivisions [Member]</t>
  </si>
  <si>
    <t>Fair Value, Measurements, Recurring [Member] | Significant Unobservable Inputs (Level 3) [Member] | Equity Securities [Member]</t>
  </si>
  <si>
    <t>Fair Value (Assets and Liabilities Measured at Fair Value on Recurring Basis) (Details) (USD $)</t>
  </si>
  <si>
    <t>Fair Value, Measurements, Recurring [Member] | U.S. Treasury and Agency Securities [Member]</t>
  </si>
  <si>
    <t>Fair Value, Measurements, Recurring [Member] | Corporate Securities [Member]</t>
  </si>
  <si>
    <t>Fair Value, Measurements, Recurring [Member] | Mortgage-backed Securities - Residential [Member]</t>
  </si>
  <si>
    <t>Fair Value, Measurements, Recurring [Member] | Quoted Prices in Active Markets for Identical Assets (Level 1) [Member]</t>
  </si>
  <si>
    <t>Fair Value, Measurements, Recurring [Member] | Quoted Prices in Active Markets for Identical Assets (Level 1) [Member] | U.S. Treasury and Agency Securities [Member]</t>
  </si>
  <si>
    <t>Fair Value, Measurements, Recurring [Member] | Quoted Prices in Active Markets for Identical Assets (Level 1) [Member] | Corporate Securities [Member]</t>
  </si>
  <si>
    <t>Fair Value, Measurements, Recurring [Member] | Quoted Prices in Active Markets for Identical Assets (Level 1) [Member] | Obligations of State and Political Subdivisions [Member]</t>
  </si>
  <si>
    <t>Fair Value, Measurements, Recurring [Member] | Quoted Prices in Active Markets for Identical Assets (Level 1) [Member] | Mortgage-backed Securities - Residential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U.S. Treasury and Agency Securities [Member]</t>
  </si>
  <si>
    <t>Fair Value, Measurements, Recurring [Member] | Significant Other Observable Inputs (Level 2) [Member] | Corporate Securities [Member]</t>
  </si>
  <si>
    <t>Fair Value, Measurements, Recurring [Member] | Significant Other Observable Inputs (Level 2) [Member] | Obligations of State and Political Subdivisions [Member]</t>
  </si>
  <si>
    <t>Fair Value, Measurements, Recurring [Member] | Significant Other Observable Inputs (Level 2) [Member] | Mortgage-backed Securities - Residential [Member]</t>
  </si>
  <si>
    <t>Fair Value, Measurements, Recurring [Member] | Significant Other Observable Inputs (Level 2) [Member] | Equity Securities [Member]</t>
  </si>
  <si>
    <t>Fair Value, Measurements, Recurring [Member] | Significant Unobservable Inputs (Level 3) [Member] | U.S. Treasury and Agency Securities [Member]</t>
  </si>
  <si>
    <t>Fair Value, Measurements, Recurring [Member] | Significant Unobservable Inputs (Level 3) [Member] | Corporate Securities [Member]</t>
  </si>
  <si>
    <t>Fair Value, Measurements, Recurring [Member] | Significant Unobservable Inputs (Level 3) [Member] | Mortgage-backed Securities - Residential [Member]</t>
  </si>
  <si>
    <t>Fair Value (Reconciliation of all Assets Measured at Fair Value on Recurring Basis, Using Significant Unobservable Inputs (Level 3) (Details) (USD $)</t>
  </si>
  <si>
    <t>Fair Value Assets Measured On Recurring Basis Unobservable Input Reconciliation [Line Items]</t>
  </si>
  <si>
    <t>Beginning Balance of Recurring Level 3 Assets</t>
  </si>
  <si>
    <t>Ending Balance of Recurring Level 3 Assets</t>
  </si>
  <si>
    <t>Corporate Securities [Member]</t>
  </si>
  <si>
    <t>Fair Value (Assets and Liabilities Measured at Fair Value on Non-Recurring Basis) (Details) (USD $)</t>
  </si>
  <si>
    <t>Impaired Loans with Specific Allocations [Member] | Commercial and Industrial Loans and Leases [Member]</t>
  </si>
  <si>
    <t>Fair Value, Assets and Liabilities Measured on Recurring and Nonrecurring Basis [Line Items]</t>
  </si>
  <si>
    <t>Fair Value Assets</t>
  </si>
  <si>
    <t>Impaired Loans with Specific Allocations [Member] | Commercial Real Estate Loans [Member]</t>
  </si>
  <si>
    <t>Impaired Loans with Specific Allocations [Member] | Agricultural Loans [Member]</t>
  </si>
  <si>
    <t>Other Real Estate [Member] | Commercial Real Estate [Member]</t>
  </si>
  <si>
    <t>Quoted Prices in Active Markets for Identical Assets (Level 1) [Member] | Impaired Loans with Specific Allocations [Member] | Commercial and Industrial Loans and Leases [Member]</t>
  </si>
  <si>
    <t>Quoted Prices in Active Markets for Identical Assets (Level 1) [Member] | Impaired Loans with Specific Allocations [Member] | Commercial Real Estate Loans [Member]</t>
  </si>
  <si>
    <t>Quoted Prices in Active Markets for Identical Assets (Level 1) [Member] | Impaired Loans with Specific Allocations [Member] | Agricultural Loans [Member]</t>
  </si>
  <si>
    <t>Quoted Prices in Active Markets for Identical Assets (Level 1) [Member] | Other Real Estate [Member] | Commercial Real Estate [Member]</t>
  </si>
  <si>
    <t>Significant Other Observable Inputs (Level 2) [Member] | Impaired Loans with Specific Allocations [Member] | Commercial and Industrial Loans and Leases [Member]</t>
  </si>
  <si>
    <t>Significant Other Observable Inputs (Level 2) [Member] | Impaired Loans with Specific Allocations [Member] | Commercial Real Estate Loans [Member]</t>
  </si>
  <si>
    <t>Significant Other Observable Inputs (Level 2) [Member] | Impaired Loans with Specific Allocations [Member] | Agricultural Loans [Member]</t>
  </si>
  <si>
    <t>Significant Other Observable Inputs (Level 2) [Member] | Other Real Estate [Member] | Commercial Real Estate [Member]</t>
  </si>
  <si>
    <t>Significant Unobservable Inputs (Level 3) [Member] | Impaired Loans with Specific Allocations [Member] | Commercial and Industrial Loans and Leases [Member]</t>
  </si>
  <si>
    <t>Significant Unobservable Inputs (Level 3) [Member] | Impaired Loans with Specific Allocations [Member] | Commercial Real Estate Loans [Member]</t>
  </si>
  <si>
    <t>Significant Unobservable Inputs (Level 3) [Member] | Impaired Loans with Specific Allocations [Member] | Agricultural Loans [Member]</t>
  </si>
  <si>
    <t>Significant Unobservable Inputs (Level 3) [Member] | Other Real Estate [Member] | Commercial Real Estate [Member]</t>
  </si>
  <si>
    <t>Fair Value (Recurring Basis) (Details) (Significant Unobservable Inputs (Level 3) [Member], USD $)</t>
  </si>
  <si>
    <t>Impaired Loans with Specific Allocations [Member] | Commercial and Industrial Loans and Leases [Member] | Minimum [Member]</t>
  </si>
  <si>
    <t>Impaired Loans with Specific Allocations [Member] | Commercial and Industrial Loans and Leases [Member] | Maximum [Member]</t>
  </si>
  <si>
    <t>Impaired Loans with Specific Allocations [Member] | Commercial and Industrial Loans and Leases [Member] | Weighted Average [Member]</t>
  </si>
  <si>
    <t>Impaired Loans with Specific Allocations [Member] | Commercial Real Estate Loans [Member] | Minimum [Member]</t>
  </si>
  <si>
    <t>Impaired Loans with Specific Allocations [Member] | Commercial Real Estate Loans [Member] | Maximum [Member]</t>
  </si>
  <si>
    <t>Impaired Loans with Specific Allocations [Member] | Commercial Real Estate Loans [Member] | Weighted Average [Member]</t>
  </si>
  <si>
    <t>Other Real Estate [Member] | Commercial Real Estate Loans [Member]</t>
  </si>
  <si>
    <t>Other Real Estate [Member] | Commercial Real Estate Loans [Member] | Maximum [Member]</t>
  </si>
  <si>
    <t>Other Real Estate [Member] | Commercial Real Estate Loans [Member] | Weighted Average [Member]</t>
  </si>
  <si>
    <t>Fair Value (Carrying Amounts and Estimated Fair Values of Company's Financial Instruments) (Details) (USD $)</t>
  </si>
  <si>
    <t>Quoted Prices in Active Markets for Identical Assets (Level 1) [Member]</t>
  </si>
  <si>
    <t>Significant Other Observable Inputs (Level 2) [Member]</t>
  </si>
  <si>
    <t>Significant Unobservable Inputs (Level 3) [Member]</t>
  </si>
  <si>
    <t>Commitments to Extend Credit [Member] | Quoted Prices in Active Markets for Identical Assets (Level 1) [Member]</t>
  </si>
  <si>
    <t>Financial Instruments with Off-Balance Sheet Risk, fair value</t>
  </si>
  <si>
    <t>Commitments to Extend Credit [Member] | Significant Other Observable Inputs (Level 2) [Member]</t>
  </si>
  <si>
    <t>Commitments to Extend Credit [Member] | Significant Unobservable Inputs (Level 3) [Member]</t>
  </si>
  <si>
    <t>Standby Letters of Credit [Member] | Quoted Prices in Active Markets for Identical Assets (Level 1) [Member]</t>
  </si>
  <si>
    <t>Standby Letters of Credit [Member] | Significant Other Observable Inputs (Level 2) [Member]</t>
  </si>
  <si>
    <t>Standby Letters of Credit [Member] | Significant Unobservable Inputs (Level 3) [Member]</t>
  </si>
  <si>
    <t>Commitments to Sell Loans [Member] | Quoted Prices in Active Markets for Identical Assets (Level 1) [Member]</t>
  </si>
  <si>
    <t>Commitments to Sell Loans [Member] | Significant Other Observable Inputs (Level 2) [Member]</t>
  </si>
  <si>
    <t>Commitments to Sell Loans [Member] | Significant Unobservable Inputs (Level 3) [Member]</t>
  </si>
  <si>
    <t>Carrying Value [Member]</t>
  </si>
  <si>
    <t>Carrying Value [Member] | Commitments to Extend Credit [Member]</t>
  </si>
  <si>
    <t>Financial Instruments with Off-Balance Sheet Risk, carrying value</t>
  </si>
  <si>
    <t>Carrying Value [Member] | Standby Letters of Credit [Member]</t>
  </si>
  <si>
    <t>Carrying Value [Member] | Commitments to Sell Loans [Member]</t>
  </si>
  <si>
    <t>Fair Value [Member]</t>
  </si>
  <si>
    <t>Fair Value [Member] | Commitments to Extend Credit [Member]</t>
  </si>
  <si>
    <t>Fair Value [Member] | Standby Letters of Credit [Member]</t>
  </si>
  <si>
    <t>Fair Value [Member] | Commitments to Sell Loans [Member]</t>
  </si>
  <si>
    <t>Other Comprehensive Income (Loss) (Schedule of Accumulated Other Comprehensive Income) (Details) (USD $)</t>
  </si>
  <si>
    <t>Accumulated Other Comprehensive Income (Loss) [Line Items]</t>
  </si>
  <si>
    <t>Accumulated other comprehensive income, Beginning Balance</t>
  </si>
  <si>
    <t>Accumulated other comprehensive income, Ending Balance</t>
  </si>
  <si>
    <t>Unrealized Gains and Losses on Available-for-Sale Securities [Member]</t>
  </si>
  <si>
    <t>Defined Benefit Pension Items [Member]</t>
  </si>
  <si>
    <t>Postretirement Benefit Items [Member]</t>
  </si>
  <si>
    <t>Other Comprehensive Income (Loss) (Classifications out of accumulated other comprehensive income) (Details) (USD $)</t>
  </si>
  <si>
    <t>Reclassification Adjustment out of Accumulated Other Comprehensive Income [Line Items]</t>
  </si>
  <si>
    <t>Reclassification out of Accumulated Other Comprehensive Income [Member]</t>
  </si>
  <si>
    <t>Total Reclassifications for the Period</t>
  </si>
  <si>
    <t>Unrealized Gains and Losses on Available-for-Sale Securitie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6"/>
      <color theme="1"/>
      <name val="Inherit"/>
    </font>
    <font>
      <sz val="9"/>
      <color theme="1"/>
      <name val="Inherit"/>
    </font>
    <font>
      <b/>
      <sz val="9"/>
      <color theme="1"/>
      <name val="Inherit"/>
    </font>
    <font>
      <b/>
      <sz val="8"/>
      <color theme="1"/>
      <name val="Inherit"/>
    </font>
    <font>
      <sz val="8"/>
      <color theme="1"/>
      <name val="Inherit"/>
    </font>
    <font>
      <sz val="5"/>
      <color theme="1"/>
      <name val="Inherit"/>
    </font>
    <font>
      <b/>
      <sz val="6"/>
      <color theme="1"/>
      <name val="Inherit"/>
    </font>
    <font>
      <b/>
      <sz val="7"/>
      <color theme="1"/>
      <name val="Inherit"/>
    </font>
    <font>
      <b/>
      <u/>
      <sz val="10"/>
      <color theme="1"/>
      <name val="Inherit"/>
    </font>
    <font>
      <sz val="12"/>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1" xfId="0" applyFont="1" applyBorder="1" applyAlignment="1">
      <alignment wrapText="1"/>
    </xf>
    <xf numFmtId="0" fontId="20" fillId="33" borderId="10" xfId="0" applyFont="1" applyFill="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15" fontId="19" fillId="0" borderId="0" xfId="0" applyNumberFormat="1" applyFont="1" applyAlignment="1">
      <alignment horizontal="left" wrapText="1"/>
    </xf>
    <xf numFmtId="0" fontId="19" fillId="0" borderId="0" xfId="0" applyFont="1" applyAlignment="1">
      <alignment horizontal="left" wrapText="1"/>
    </xf>
    <xf numFmtId="0" fontId="0" fillId="0" borderId="10" xfId="0" applyBorder="1" applyAlignment="1">
      <alignment wrapText="1"/>
    </xf>
    <xf numFmtId="15" fontId="19" fillId="0" borderId="0" xfId="0" applyNumberFormat="1"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wrapText="1"/>
    </xf>
    <xf numFmtId="15" fontId="19" fillId="33" borderId="0" xfId="0" applyNumberFormat="1" applyFont="1" applyFill="1" applyAlignment="1">
      <alignment horizontal="lef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15" fontId="19" fillId="0" borderId="10" xfId="0" applyNumberFormat="1" applyFont="1" applyBorder="1" applyAlignment="1">
      <alignment horizontal="center" wrapText="1"/>
    </xf>
    <xf numFmtId="0" fontId="22" fillId="0" borderId="0" xfId="0" applyFont="1" applyAlignment="1">
      <alignment horizontal="left" wrapText="1"/>
    </xf>
    <xf numFmtId="15" fontId="23" fillId="0" borderId="0" xfId="0" applyNumberFormat="1" applyFont="1" applyAlignment="1">
      <alignment horizontal="left" wrapText="1"/>
    </xf>
    <xf numFmtId="0" fontId="23" fillId="0" borderId="10" xfId="0" applyFont="1" applyBorder="1" applyAlignment="1">
      <alignment horizontal="center" wrapText="1"/>
    </xf>
    <xf numFmtId="15" fontId="23" fillId="0" borderId="0" xfId="0" applyNumberFormat="1" applyFont="1" applyAlignment="1">
      <alignment horizontal="left" wrapText="1"/>
    </xf>
    <xf numFmtId="0" fontId="23" fillId="0" borderId="11"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2"/>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3" fillId="0" borderId="0" xfId="0" applyFont="1" applyAlignment="1">
      <alignment horizontal="left" wrapText="1"/>
    </xf>
    <xf numFmtId="0" fontId="19" fillId="0" borderId="0" xfId="0" applyFont="1" applyAlignment="1">
      <alignment wrapText="1"/>
    </xf>
    <xf numFmtId="0" fontId="19" fillId="0" borderId="11" xfId="0" applyFont="1" applyBorder="1" applyAlignment="1">
      <alignment horizontal="center"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33" borderId="0" xfId="0" applyFont="1" applyFill="1" applyAlignment="1">
      <alignment horizontal="left" wrapText="1" indent="4"/>
    </xf>
    <xf numFmtId="3" fontId="20" fillId="33" borderId="0" xfId="0" applyNumberFormat="1" applyFont="1" applyFill="1" applyBorder="1" applyAlignment="1">
      <alignment horizontal="right" wrapText="1"/>
    </xf>
    <xf numFmtId="0" fontId="20" fillId="0" borderId="0" xfId="0" applyFont="1" applyAlignment="1">
      <alignment horizontal="left" wrapText="1" indent="5"/>
    </xf>
    <xf numFmtId="0" fontId="24" fillId="0" borderId="0" xfId="0" applyFont="1" applyAlignment="1">
      <alignment horizontal="center" wrapText="1"/>
    </xf>
    <xf numFmtId="15" fontId="24" fillId="0" borderId="0" xfId="0" applyNumberFormat="1"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15" fontId="24" fillId="33" borderId="0" xfId="0" applyNumberFormat="1" applyFont="1" applyFill="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5" fillId="0" borderId="11" xfId="0" applyFont="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0" xfId="0" applyFont="1" applyFill="1" applyAlignment="1">
      <alignment horizontal="left" wrapText="1" indent="1"/>
    </xf>
    <xf numFmtId="0" fontId="25" fillId="0" borderId="0" xfId="0" applyFont="1" applyAlignment="1">
      <alignment wrapText="1"/>
    </xf>
    <xf numFmtId="3" fontId="25" fillId="0" borderId="10" xfId="0" applyNumberFormat="1" applyFont="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horizontal="left" wrapText="1" indent="2"/>
    </xf>
    <xf numFmtId="0" fontId="22" fillId="0" borderId="10" xfId="0" applyFont="1" applyBorder="1" applyAlignment="1">
      <alignment horizontal="right" wrapText="1"/>
    </xf>
    <xf numFmtId="0" fontId="22" fillId="33" borderId="0" xfId="0" applyFont="1" applyFill="1" applyAlignment="1">
      <alignment horizontal="left" wrapText="1" indent="4"/>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Border="1" applyAlignment="1">
      <alignment horizontal="right" wrapText="1"/>
    </xf>
    <xf numFmtId="0" fontId="20" fillId="0" borderId="0" xfId="0" applyFont="1" applyBorder="1" applyAlignment="1">
      <alignment wrapText="1"/>
    </xf>
    <xf numFmtId="0" fontId="22" fillId="0" borderId="11" xfId="0" applyFont="1" applyBorder="1" applyAlignment="1">
      <alignment wrapText="1"/>
    </xf>
    <xf numFmtId="0" fontId="22" fillId="0" borderId="0" xfId="0" applyFont="1" applyBorder="1" applyAlignment="1">
      <alignment wrapText="1"/>
    </xf>
    <xf numFmtId="0" fontId="22" fillId="0" borderId="0" xfId="0" applyFont="1" applyAlignment="1">
      <alignment horizontal="left" wrapText="1" indent="4"/>
    </xf>
    <xf numFmtId="3" fontId="22" fillId="0" borderId="10" xfId="0" applyNumberFormat="1" applyFont="1" applyBorder="1" applyAlignment="1">
      <alignment horizontal="right" wrapText="1"/>
    </xf>
    <xf numFmtId="0" fontId="22" fillId="33" borderId="0" xfId="0" applyFont="1" applyFill="1" applyAlignment="1">
      <alignment horizontal="left" wrapText="1" indent="5"/>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3" fillId="0" borderId="13" xfId="0" applyFont="1" applyBorder="1" applyAlignment="1">
      <alignment horizontal="center"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9" fillId="0" borderId="0" xfId="0" applyFont="1" applyAlignment="1">
      <alignment horizontal="left" wrapText="1"/>
    </xf>
    <xf numFmtId="0" fontId="20" fillId="0" borderId="0" xfId="0" applyFont="1" applyAlignment="1">
      <alignment horizontal="left" wrapText="1" indent="4"/>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left" vertical="center" wrapText="1"/>
    </xf>
    <xf numFmtId="0" fontId="20" fillId="0" borderId="14" xfId="0" applyFont="1" applyBorder="1" applyAlignment="1">
      <alignment horizontal="right" vertical="center" wrapText="1"/>
    </xf>
    <xf numFmtId="0" fontId="20" fillId="0" borderId="0" xfId="0" applyFont="1" applyBorder="1" applyAlignment="1">
      <alignment horizontal="right" vertical="center" wrapText="1"/>
    </xf>
    <xf numFmtId="0" fontId="20" fillId="0" borderId="0" xfId="0" applyFont="1" applyBorder="1" applyAlignment="1">
      <alignment horizontal="right" wrapText="1"/>
    </xf>
    <xf numFmtId="0" fontId="24" fillId="0" borderId="0" xfId="0" applyFont="1" applyAlignment="1">
      <alignment horizontal="left" wrapText="1"/>
    </xf>
    <xf numFmtId="0" fontId="26"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30" fillId="0" borderId="0" xfId="0" applyFont="1" applyAlignment="1">
      <alignment horizontal="justify" wrapText="1"/>
    </xf>
    <xf numFmtId="0" fontId="22" fillId="33" borderId="0" xfId="0" applyFont="1" applyFill="1" applyBorder="1" applyAlignment="1">
      <alignment horizontal="right" wrapText="1"/>
    </xf>
    <xf numFmtId="0" fontId="20" fillId="0" borderId="0" xfId="0" applyFont="1" applyAlignment="1">
      <alignment horizontal="center" wrapText="1"/>
    </xf>
    <xf numFmtId="0" fontId="19" fillId="0" borderId="13" xfId="0" applyFont="1" applyBorder="1" applyAlignment="1">
      <alignment horizontal="center" wrapText="1"/>
    </xf>
    <xf numFmtId="0" fontId="22" fillId="0" borderId="0" xfId="0" applyFont="1" applyAlignment="1">
      <alignment horizontal="center" wrapText="1"/>
    </xf>
    <xf numFmtId="0" fontId="23" fillId="0" borderId="0" xfId="0" applyFont="1" applyAlignment="1">
      <alignment horizontal="left" wrapText="1"/>
    </xf>
    <xf numFmtId="0" fontId="20" fillId="0" borderId="0" xfId="0" applyFont="1" applyAlignment="1">
      <alignment vertical="top" wrapText="1"/>
    </xf>
    <xf numFmtId="0" fontId="20" fillId="0" borderId="11" xfId="0" applyFont="1" applyBorder="1" applyAlignment="1">
      <alignment vertical="top" wrapText="1"/>
    </xf>
    <xf numFmtId="0" fontId="20" fillId="0" borderId="0" xfId="0" applyFont="1" applyBorder="1" applyAlignment="1">
      <alignmen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center" vertical="top"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19" fillId="33" borderId="10" xfId="0" applyFont="1" applyFill="1" applyBorder="1" applyAlignment="1">
      <alignment horizontal="center" wrapText="1"/>
    </xf>
    <xf numFmtId="0" fontId="19" fillId="33" borderId="10" xfId="0" applyFont="1" applyFill="1" applyBorder="1" applyAlignment="1">
      <alignment horizontal="center" wrapText="1"/>
    </xf>
    <xf numFmtId="0" fontId="31" fillId="0" borderId="0" xfId="0" applyFont="1" applyAlignment="1">
      <alignment horizontal="justify" wrapText="1"/>
    </xf>
    <xf numFmtId="0" fontId="18" fillId="0" borderId="0" xfId="0" applyFont="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ht="30">
      <c r="A10" s="3" t="s">
        <v>16</v>
      </c>
      <c r="B10" s="5" t="s">
        <v>4</v>
      </c>
      <c r="C10" s="7">
        <v>13210395</v>
      </c>
    </row>
    <row r="11" spans="1:3">
      <c r="A11" s="3" t="s">
        <v>17</v>
      </c>
      <c r="B11" s="5" t="s">
        <v>18</v>
      </c>
      <c r="C11" s="5" t="s">
        <v>4</v>
      </c>
    </row>
    <row r="12" spans="1:3">
      <c r="A12" s="3" t="s">
        <v>19</v>
      </c>
      <c r="B12" s="5" t="s">
        <v>20</v>
      </c>
      <c r="C12" s="5" t="s">
        <v>4</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34.140625" customWidth="1"/>
    <col min="4" max="4" width="7.42578125" customWidth="1"/>
    <col min="5" max="5" width="24.42578125" customWidth="1"/>
    <col min="6" max="6" width="5.85546875" customWidth="1"/>
    <col min="7" max="7" width="34.140625" customWidth="1"/>
    <col min="8" max="8" width="7.42578125" customWidth="1"/>
    <col min="9" max="9" width="14.85546875" customWidth="1"/>
    <col min="10" max="11" width="34.140625" customWidth="1"/>
    <col min="12" max="12" width="7.42578125" customWidth="1"/>
    <col min="13" max="13" width="24.42578125" customWidth="1"/>
    <col min="14" max="15" width="34.140625" customWidth="1"/>
    <col min="16" max="16" width="7.42578125" customWidth="1"/>
    <col min="17" max="17" width="14.85546875" customWidth="1"/>
    <col min="18" max="18" width="34.140625" customWidth="1"/>
  </cols>
  <sheetData>
    <row r="1" spans="1:18" ht="15" customHeight="1">
      <c r="A1" s="8" t="s">
        <v>2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55</v>
      </c>
      <c r="B3" s="52" t="s">
        <v>4</v>
      </c>
      <c r="C3" s="52"/>
      <c r="D3" s="52"/>
      <c r="E3" s="52"/>
      <c r="F3" s="52"/>
      <c r="G3" s="52"/>
      <c r="H3" s="52"/>
      <c r="I3" s="52"/>
      <c r="J3" s="52"/>
      <c r="K3" s="52"/>
      <c r="L3" s="52"/>
      <c r="M3" s="52"/>
      <c r="N3" s="52"/>
      <c r="O3" s="52"/>
      <c r="P3" s="52"/>
      <c r="Q3" s="52"/>
      <c r="R3" s="52"/>
    </row>
    <row r="4" spans="1:18" ht="15" customHeight="1">
      <c r="A4" s="13" t="s">
        <v>254</v>
      </c>
      <c r="B4" s="52" t="s">
        <v>4</v>
      </c>
      <c r="C4" s="52"/>
      <c r="D4" s="52"/>
      <c r="E4" s="52"/>
      <c r="F4" s="52"/>
      <c r="G4" s="52"/>
      <c r="H4" s="52"/>
      <c r="I4" s="52"/>
      <c r="J4" s="52"/>
      <c r="K4" s="52"/>
      <c r="L4" s="52"/>
      <c r="M4" s="52"/>
      <c r="N4" s="52"/>
      <c r="O4" s="52"/>
      <c r="P4" s="52"/>
      <c r="Q4" s="52"/>
      <c r="R4" s="52"/>
    </row>
    <row r="5" spans="1:18">
      <c r="A5" s="13"/>
      <c r="B5" s="93" t="s">
        <v>254</v>
      </c>
      <c r="C5" s="93"/>
      <c r="D5" s="93"/>
      <c r="E5" s="93"/>
      <c r="F5" s="93"/>
      <c r="G5" s="93"/>
      <c r="H5" s="93"/>
      <c r="I5" s="93"/>
      <c r="J5" s="93"/>
      <c r="K5" s="93"/>
      <c r="L5" s="93"/>
      <c r="M5" s="93"/>
      <c r="N5" s="93"/>
      <c r="O5" s="93"/>
      <c r="P5" s="93"/>
      <c r="Q5" s="93"/>
      <c r="R5" s="93"/>
    </row>
    <row r="6" spans="1:18">
      <c r="A6" s="13"/>
      <c r="B6" s="53"/>
      <c r="C6" s="53"/>
      <c r="D6" s="53"/>
      <c r="E6" s="53"/>
      <c r="F6" s="53"/>
      <c r="G6" s="53"/>
      <c r="H6" s="53"/>
      <c r="I6" s="53"/>
      <c r="J6" s="53"/>
      <c r="K6" s="53"/>
      <c r="L6" s="53"/>
      <c r="M6" s="53"/>
      <c r="N6" s="53"/>
      <c r="O6" s="53"/>
      <c r="P6" s="53"/>
      <c r="Q6" s="53"/>
      <c r="R6" s="53"/>
    </row>
    <row r="7" spans="1:18" ht="25.5" customHeight="1">
      <c r="A7" s="13"/>
      <c r="B7" s="54" t="s">
        <v>256</v>
      </c>
      <c r="C7" s="54"/>
      <c r="D7" s="54"/>
      <c r="E7" s="54"/>
      <c r="F7" s="54"/>
      <c r="G7" s="54"/>
      <c r="H7" s="54"/>
      <c r="I7" s="54"/>
      <c r="J7" s="54"/>
      <c r="K7" s="54"/>
      <c r="L7" s="54"/>
      <c r="M7" s="54"/>
      <c r="N7" s="54"/>
      <c r="O7" s="54"/>
      <c r="P7" s="54"/>
      <c r="Q7" s="54"/>
      <c r="R7" s="54"/>
    </row>
    <row r="8" spans="1:18">
      <c r="A8" s="13"/>
      <c r="B8" s="54"/>
      <c r="C8" s="54"/>
      <c r="D8" s="54"/>
      <c r="E8" s="54"/>
      <c r="F8" s="54"/>
      <c r="G8" s="54"/>
      <c r="H8" s="54"/>
      <c r="I8" s="54"/>
      <c r="J8" s="54"/>
      <c r="K8" s="54"/>
      <c r="L8" s="54"/>
      <c r="M8" s="54"/>
      <c r="N8" s="54"/>
      <c r="O8" s="54"/>
      <c r="P8" s="54"/>
      <c r="Q8" s="54"/>
      <c r="R8" s="54"/>
    </row>
    <row r="9" spans="1:18" ht="25.5" customHeight="1">
      <c r="A9" s="13"/>
      <c r="B9" s="54" t="s">
        <v>257</v>
      </c>
      <c r="C9" s="54"/>
      <c r="D9" s="54"/>
      <c r="E9" s="54"/>
      <c r="F9" s="54"/>
      <c r="G9" s="54"/>
      <c r="H9" s="54"/>
      <c r="I9" s="54"/>
      <c r="J9" s="54"/>
      <c r="K9" s="54"/>
      <c r="L9" s="54"/>
      <c r="M9" s="54"/>
      <c r="N9" s="54"/>
      <c r="O9" s="54"/>
      <c r="P9" s="54"/>
      <c r="Q9" s="54"/>
      <c r="R9" s="54"/>
    </row>
    <row r="10" spans="1:18">
      <c r="A10" s="13"/>
      <c r="B10" s="54"/>
      <c r="C10" s="54"/>
      <c r="D10" s="54"/>
      <c r="E10" s="54"/>
      <c r="F10" s="54"/>
      <c r="G10" s="54"/>
      <c r="H10" s="54"/>
      <c r="I10" s="54"/>
      <c r="J10" s="54"/>
      <c r="K10" s="54"/>
      <c r="L10" s="54"/>
      <c r="M10" s="54"/>
      <c r="N10" s="54"/>
      <c r="O10" s="54"/>
      <c r="P10" s="54"/>
      <c r="Q10" s="54"/>
      <c r="R10" s="54"/>
    </row>
    <row r="11" spans="1:18">
      <c r="A11" s="13"/>
      <c r="B11" s="54" t="s">
        <v>258</v>
      </c>
      <c r="C11" s="54"/>
      <c r="D11" s="54"/>
      <c r="E11" s="54"/>
      <c r="F11" s="54"/>
      <c r="G11" s="54"/>
      <c r="H11" s="54"/>
      <c r="I11" s="54"/>
      <c r="J11" s="54"/>
      <c r="K11" s="54"/>
      <c r="L11" s="54"/>
      <c r="M11" s="54"/>
      <c r="N11" s="54"/>
      <c r="O11" s="54"/>
      <c r="P11" s="54"/>
      <c r="Q11" s="54"/>
      <c r="R11" s="54"/>
    </row>
    <row r="12" spans="1:18">
      <c r="A12" s="13"/>
      <c r="B12" s="24"/>
      <c r="C12" s="24"/>
      <c r="D12" s="24"/>
      <c r="E12" s="24"/>
      <c r="F12" s="24"/>
      <c r="G12" s="24"/>
      <c r="H12" s="24"/>
      <c r="I12" s="24"/>
      <c r="J12" s="24"/>
      <c r="K12" s="24"/>
      <c r="L12" s="24"/>
      <c r="M12" s="24"/>
      <c r="N12" s="24"/>
      <c r="O12" s="24"/>
      <c r="P12" s="24"/>
      <c r="Q12" s="24"/>
      <c r="R12" s="24"/>
    </row>
    <row r="13" spans="1:18">
      <c r="A13" s="13"/>
      <c r="B13" s="15"/>
      <c r="C13" s="15"/>
      <c r="D13" s="15"/>
      <c r="E13" s="15"/>
      <c r="F13" s="15"/>
      <c r="G13" s="15"/>
      <c r="H13" s="15"/>
      <c r="I13" s="15"/>
      <c r="J13" s="15"/>
      <c r="K13" s="15"/>
      <c r="L13" s="15"/>
      <c r="M13" s="15"/>
      <c r="N13" s="15"/>
      <c r="O13" s="15"/>
      <c r="P13" s="15"/>
      <c r="Q13" s="15"/>
      <c r="R13" s="15"/>
    </row>
    <row r="14" spans="1:18" ht="15.75" thickBot="1">
      <c r="A14" s="13"/>
      <c r="B14" s="16"/>
      <c r="C14" s="17"/>
      <c r="D14" s="71">
        <v>41729</v>
      </c>
      <c r="E14" s="71"/>
      <c r="F14" s="71"/>
      <c r="G14" s="71"/>
      <c r="H14" s="71"/>
      <c r="I14" s="71"/>
      <c r="J14" s="71"/>
      <c r="K14" s="17"/>
      <c r="L14" s="71">
        <v>41639</v>
      </c>
      <c r="M14" s="71"/>
      <c r="N14" s="71"/>
      <c r="O14" s="71"/>
      <c r="P14" s="71"/>
      <c r="Q14" s="71"/>
      <c r="R14" s="71"/>
    </row>
    <row r="15" spans="1:18">
      <c r="A15" s="13"/>
      <c r="B15" s="25"/>
      <c r="C15" s="26"/>
      <c r="D15" s="94" t="s">
        <v>259</v>
      </c>
      <c r="E15" s="94"/>
      <c r="F15" s="94"/>
      <c r="G15" s="44"/>
      <c r="H15" s="94" t="s">
        <v>260</v>
      </c>
      <c r="I15" s="94"/>
      <c r="J15" s="94"/>
      <c r="K15" s="26"/>
      <c r="L15" s="94" t="s">
        <v>259</v>
      </c>
      <c r="M15" s="94"/>
      <c r="N15" s="94"/>
      <c r="O15" s="44"/>
      <c r="P15" s="94" t="s">
        <v>260</v>
      </c>
      <c r="Q15" s="94"/>
      <c r="R15" s="94"/>
    </row>
    <row r="16" spans="1:18" ht="15.75" thickBot="1">
      <c r="A16" s="13"/>
      <c r="B16" s="25"/>
      <c r="C16" s="26"/>
      <c r="D16" s="28" t="s">
        <v>224</v>
      </c>
      <c r="E16" s="28"/>
      <c r="F16" s="28"/>
      <c r="G16" s="26"/>
      <c r="H16" s="28"/>
      <c r="I16" s="28"/>
      <c r="J16" s="28"/>
      <c r="K16" s="26"/>
      <c r="L16" s="28" t="s">
        <v>224</v>
      </c>
      <c r="M16" s="28"/>
      <c r="N16" s="28"/>
      <c r="O16" s="26"/>
      <c r="P16" s="28"/>
      <c r="Q16" s="28"/>
      <c r="R16" s="28"/>
    </row>
    <row r="17" spans="1:18">
      <c r="A17" s="13"/>
      <c r="B17" s="29" t="s">
        <v>261</v>
      </c>
      <c r="C17" s="30"/>
      <c r="D17" s="31"/>
      <c r="E17" s="31"/>
      <c r="F17" s="33"/>
      <c r="G17" s="30"/>
      <c r="H17" s="31"/>
      <c r="I17" s="31"/>
      <c r="J17" s="33"/>
      <c r="K17" s="30"/>
      <c r="L17" s="31"/>
      <c r="M17" s="31"/>
      <c r="N17" s="33"/>
      <c r="O17" s="30"/>
      <c r="P17" s="31"/>
      <c r="Q17" s="31"/>
      <c r="R17" s="33"/>
    </row>
    <row r="18" spans="1:18">
      <c r="A18" s="13"/>
      <c r="B18" s="29"/>
      <c r="C18" s="30"/>
      <c r="D18" s="59"/>
      <c r="E18" s="59"/>
      <c r="F18" s="30"/>
      <c r="G18" s="30"/>
      <c r="H18" s="59"/>
      <c r="I18" s="59"/>
      <c r="J18" s="30"/>
      <c r="K18" s="30"/>
      <c r="L18" s="59"/>
      <c r="M18" s="59"/>
      <c r="N18" s="30"/>
      <c r="O18" s="30"/>
      <c r="P18" s="59"/>
      <c r="Q18" s="59"/>
      <c r="R18" s="30"/>
    </row>
    <row r="19" spans="1:18">
      <c r="A19" s="13"/>
      <c r="B19" s="39" t="s">
        <v>262</v>
      </c>
      <c r="C19" s="26"/>
      <c r="D19" s="25" t="s">
        <v>184</v>
      </c>
      <c r="E19" s="35">
        <v>17753</v>
      </c>
      <c r="F19" s="26"/>
      <c r="G19" s="26"/>
      <c r="H19" s="25" t="s">
        <v>184</v>
      </c>
      <c r="I19" s="47">
        <v>536</v>
      </c>
      <c r="J19" s="26"/>
      <c r="K19" s="26"/>
      <c r="L19" s="25" t="s">
        <v>184</v>
      </c>
      <c r="M19" s="35">
        <v>17853</v>
      </c>
      <c r="N19" s="26"/>
      <c r="O19" s="26"/>
      <c r="P19" s="25" t="s">
        <v>184</v>
      </c>
      <c r="Q19" s="47">
        <v>866</v>
      </c>
      <c r="R19" s="26"/>
    </row>
    <row r="20" spans="1:18">
      <c r="A20" s="13"/>
      <c r="B20" s="39"/>
      <c r="C20" s="26"/>
      <c r="D20" s="25"/>
      <c r="E20" s="35"/>
      <c r="F20" s="26"/>
      <c r="G20" s="26"/>
      <c r="H20" s="25"/>
      <c r="I20" s="47"/>
      <c r="J20" s="26"/>
      <c r="K20" s="26"/>
      <c r="L20" s="25"/>
      <c r="M20" s="35"/>
      <c r="N20" s="26"/>
      <c r="O20" s="26"/>
      <c r="P20" s="25"/>
      <c r="Q20" s="47"/>
      <c r="R20" s="26"/>
    </row>
    <row r="21" spans="1:18">
      <c r="A21" s="13"/>
      <c r="B21" s="19"/>
      <c r="C21" s="19"/>
      <c r="D21" s="30"/>
      <c r="E21" s="30"/>
      <c r="F21" s="30"/>
      <c r="G21" s="19"/>
      <c r="H21" s="30"/>
      <c r="I21" s="30"/>
      <c r="J21" s="30"/>
      <c r="K21" s="19"/>
      <c r="L21" s="30"/>
      <c r="M21" s="30"/>
      <c r="N21" s="30"/>
      <c r="O21" s="19"/>
      <c r="P21" s="30"/>
      <c r="Q21" s="30"/>
      <c r="R21" s="30"/>
    </row>
    <row r="22" spans="1:18">
      <c r="A22" s="13"/>
      <c r="B22" s="25" t="s">
        <v>263</v>
      </c>
      <c r="C22" s="26"/>
      <c r="D22" s="47"/>
      <c r="E22" s="47"/>
      <c r="F22" s="26"/>
      <c r="G22" s="26"/>
      <c r="H22" s="47"/>
      <c r="I22" s="47"/>
      <c r="J22" s="26"/>
      <c r="K22" s="26"/>
      <c r="L22" s="47"/>
      <c r="M22" s="47"/>
      <c r="N22" s="26"/>
      <c r="O22" s="26"/>
      <c r="P22" s="47"/>
      <c r="Q22" s="47"/>
      <c r="R22" s="26"/>
    </row>
    <row r="23" spans="1:18">
      <c r="A23" s="13"/>
      <c r="B23" s="25"/>
      <c r="C23" s="26"/>
      <c r="D23" s="47"/>
      <c r="E23" s="47"/>
      <c r="F23" s="26"/>
      <c r="G23" s="26"/>
      <c r="H23" s="47"/>
      <c r="I23" s="47"/>
      <c r="J23" s="26"/>
      <c r="K23" s="26"/>
      <c r="L23" s="47"/>
      <c r="M23" s="47"/>
      <c r="N23" s="26"/>
      <c r="O23" s="26"/>
      <c r="P23" s="47"/>
      <c r="Q23" s="47"/>
      <c r="R23" s="26"/>
    </row>
    <row r="24" spans="1:18">
      <c r="A24" s="13"/>
      <c r="B24" s="50" t="s">
        <v>262</v>
      </c>
      <c r="C24" s="30"/>
      <c r="D24" s="29" t="s">
        <v>184</v>
      </c>
      <c r="E24" s="36">
        <v>17753</v>
      </c>
      <c r="F24" s="30"/>
      <c r="G24" s="30"/>
      <c r="H24" s="29" t="s">
        <v>184</v>
      </c>
      <c r="I24" s="59">
        <v>444</v>
      </c>
      <c r="J24" s="30"/>
      <c r="K24" s="30"/>
      <c r="L24" s="29" t="s">
        <v>184</v>
      </c>
      <c r="M24" s="36">
        <v>17853</v>
      </c>
      <c r="N24" s="30"/>
      <c r="O24" s="30"/>
      <c r="P24" s="29" t="s">
        <v>184</v>
      </c>
      <c r="Q24" s="59">
        <v>737</v>
      </c>
      <c r="R24" s="30"/>
    </row>
    <row r="25" spans="1:18">
      <c r="A25" s="13"/>
      <c r="B25" s="50"/>
      <c r="C25" s="30"/>
      <c r="D25" s="29"/>
      <c r="E25" s="36"/>
      <c r="F25" s="30"/>
      <c r="G25" s="30"/>
      <c r="H25" s="29"/>
      <c r="I25" s="59"/>
      <c r="J25" s="30"/>
      <c r="K25" s="30"/>
      <c r="L25" s="29"/>
      <c r="M25" s="36"/>
      <c r="N25" s="30"/>
      <c r="O25" s="30"/>
      <c r="P25" s="29"/>
      <c r="Q25" s="59"/>
      <c r="R25" s="30"/>
    </row>
    <row r="26" spans="1:18">
      <c r="A26" s="13"/>
      <c r="B26" s="26"/>
      <c r="C26" s="26"/>
      <c r="D26" s="26"/>
      <c r="E26" s="26"/>
      <c r="F26" s="26"/>
      <c r="G26" s="26"/>
      <c r="H26" s="26"/>
      <c r="I26" s="26"/>
      <c r="J26" s="26"/>
      <c r="K26" s="26"/>
      <c r="L26" s="26"/>
      <c r="M26" s="26"/>
      <c r="N26" s="26"/>
      <c r="O26" s="26"/>
      <c r="P26" s="26"/>
      <c r="Q26" s="26"/>
      <c r="R26" s="26"/>
    </row>
    <row r="27" spans="1:18">
      <c r="A27" s="13"/>
      <c r="B27" s="52"/>
      <c r="C27" s="52"/>
      <c r="D27" s="52"/>
      <c r="E27" s="52"/>
      <c r="F27" s="52"/>
      <c r="G27" s="52"/>
      <c r="H27" s="52"/>
      <c r="I27" s="52"/>
      <c r="J27" s="52"/>
      <c r="K27" s="52"/>
      <c r="L27" s="52"/>
      <c r="M27" s="52"/>
      <c r="N27" s="52"/>
      <c r="O27" s="52"/>
      <c r="P27" s="52"/>
      <c r="Q27" s="52"/>
      <c r="R27" s="52"/>
    </row>
    <row r="28" spans="1:18">
      <c r="A28" s="13"/>
      <c r="B28" s="52"/>
      <c r="C28" s="52"/>
      <c r="D28" s="52"/>
      <c r="E28" s="52"/>
      <c r="F28" s="52"/>
      <c r="G28" s="52"/>
      <c r="H28" s="52"/>
      <c r="I28" s="52"/>
      <c r="J28" s="52"/>
      <c r="K28" s="52"/>
      <c r="L28" s="52"/>
      <c r="M28" s="52"/>
      <c r="N28" s="52"/>
      <c r="O28" s="52"/>
      <c r="P28" s="52"/>
      <c r="Q28" s="52"/>
      <c r="R28" s="52"/>
    </row>
    <row r="29" spans="1:18">
      <c r="A29" s="13"/>
      <c r="B29" s="52"/>
      <c r="C29" s="52"/>
      <c r="D29" s="52"/>
      <c r="E29" s="52"/>
      <c r="F29" s="52"/>
      <c r="G29" s="52"/>
      <c r="H29" s="52"/>
      <c r="I29" s="52"/>
      <c r="J29" s="52"/>
      <c r="K29" s="52"/>
      <c r="L29" s="52"/>
      <c r="M29" s="52"/>
      <c r="N29" s="52"/>
      <c r="O29" s="52"/>
      <c r="P29" s="52"/>
      <c r="Q29" s="52"/>
      <c r="R29" s="52"/>
    </row>
    <row r="30" spans="1:18">
      <c r="A30" s="13"/>
      <c r="B30" s="52"/>
      <c r="C30" s="52"/>
      <c r="D30" s="52"/>
      <c r="E30" s="52"/>
      <c r="F30" s="52"/>
      <c r="G30" s="52"/>
      <c r="H30" s="52"/>
      <c r="I30" s="52"/>
      <c r="J30" s="52"/>
      <c r="K30" s="52"/>
      <c r="L30" s="52"/>
      <c r="M30" s="52"/>
      <c r="N30" s="52"/>
      <c r="O30" s="52"/>
      <c r="P30" s="52"/>
      <c r="Q30" s="52"/>
      <c r="R30" s="52"/>
    </row>
    <row r="31" spans="1:18">
      <c r="A31" s="13"/>
      <c r="B31" s="52"/>
      <c r="C31" s="52"/>
      <c r="D31" s="52"/>
      <c r="E31" s="52"/>
      <c r="F31" s="52"/>
      <c r="G31" s="52"/>
      <c r="H31" s="52"/>
      <c r="I31" s="52"/>
      <c r="J31" s="52"/>
      <c r="K31" s="52"/>
      <c r="L31" s="52"/>
      <c r="M31" s="52"/>
      <c r="N31" s="52"/>
      <c r="O31" s="52"/>
      <c r="P31" s="52"/>
      <c r="Q31" s="52"/>
      <c r="R31" s="52"/>
    </row>
    <row r="32" spans="1:18">
      <c r="A32" s="13"/>
      <c r="B32" s="54" t="s">
        <v>264</v>
      </c>
      <c r="C32" s="54"/>
      <c r="D32" s="54"/>
      <c r="E32" s="54"/>
      <c r="F32" s="54"/>
      <c r="G32" s="54"/>
      <c r="H32" s="54"/>
      <c r="I32" s="54"/>
      <c r="J32" s="54"/>
      <c r="K32" s="54"/>
      <c r="L32" s="54"/>
      <c r="M32" s="54"/>
      <c r="N32" s="54"/>
      <c r="O32" s="54"/>
      <c r="P32" s="54"/>
      <c r="Q32" s="54"/>
      <c r="R32" s="54"/>
    </row>
    <row r="33" spans="1:10">
      <c r="A33" s="13"/>
      <c r="B33" s="24"/>
      <c r="C33" s="24"/>
      <c r="D33" s="24"/>
      <c r="E33" s="24"/>
      <c r="F33" s="24"/>
      <c r="G33" s="24"/>
      <c r="H33" s="24"/>
      <c r="I33" s="24"/>
      <c r="J33" s="24"/>
    </row>
    <row r="34" spans="1:10">
      <c r="A34" s="13"/>
      <c r="B34" s="15"/>
      <c r="C34" s="15"/>
      <c r="D34" s="15"/>
      <c r="E34" s="15"/>
      <c r="F34" s="15"/>
      <c r="G34" s="15"/>
      <c r="H34" s="15"/>
      <c r="I34" s="15"/>
      <c r="J34" s="15"/>
    </row>
    <row r="35" spans="1:10">
      <c r="A35" s="13"/>
      <c r="B35" s="25"/>
      <c r="C35" s="26"/>
      <c r="D35" s="27" t="s">
        <v>265</v>
      </c>
      <c r="E35" s="27"/>
      <c r="F35" s="27"/>
      <c r="G35" s="27"/>
      <c r="H35" s="27"/>
      <c r="I35" s="27"/>
      <c r="J35" s="27"/>
    </row>
    <row r="36" spans="1:10">
      <c r="A36" s="13"/>
      <c r="B36" s="25"/>
      <c r="C36" s="26"/>
      <c r="D36" s="27" t="s">
        <v>266</v>
      </c>
      <c r="E36" s="27"/>
      <c r="F36" s="27"/>
      <c r="G36" s="27"/>
      <c r="H36" s="27"/>
      <c r="I36" s="27"/>
      <c r="J36" s="27"/>
    </row>
    <row r="37" spans="1:10" ht="15.75" thickBot="1">
      <c r="A37" s="13"/>
      <c r="B37" s="16"/>
      <c r="C37" s="17"/>
      <c r="D37" s="28">
        <v>2014</v>
      </c>
      <c r="E37" s="28"/>
      <c r="F37" s="28"/>
      <c r="G37" s="17"/>
      <c r="H37" s="28">
        <v>2013</v>
      </c>
      <c r="I37" s="28"/>
      <c r="J37" s="28"/>
    </row>
    <row r="38" spans="1:10">
      <c r="A38" s="13"/>
      <c r="B38" s="29" t="s">
        <v>267</v>
      </c>
      <c r="C38" s="30"/>
      <c r="D38" s="31"/>
      <c r="E38" s="31"/>
      <c r="F38" s="33"/>
      <c r="G38" s="30"/>
      <c r="H38" s="31"/>
      <c r="I38" s="31"/>
      <c r="J38" s="33"/>
    </row>
    <row r="39" spans="1:10">
      <c r="A39" s="13"/>
      <c r="B39" s="29"/>
      <c r="C39" s="30"/>
      <c r="D39" s="59"/>
      <c r="E39" s="59"/>
      <c r="F39" s="30"/>
      <c r="G39" s="30"/>
      <c r="H39" s="59"/>
      <c r="I39" s="59"/>
      <c r="J39" s="30"/>
    </row>
    <row r="40" spans="1:10">
      <c r="A40" s="13"/>
      <c r="B40" s="39" t="s">
        <v>268</v>
      </c>
      <c r="C40" s="26"/>
      <c r="D40" s="25" t="s">
        <v>184</v>
      </c>
      <c r="E40" s="47" t="s">
        <v>206</v>
      </c>
      <c r="F40" s="26"/>
      <c r="G40" s="26"/>
      <c r="H40" s="25" t="s">
        <v>184</v>
      </c>
      <c r="I40" s="47" t="s">
        <v>206</v>
      </c>
      <c r="J40" s="26"/>
    </row>
    <row r="41" spans="1:10">
      <c r="A41" s="13"/>
      <c r="B41" s="39"/>
      <c r="C41" s="26"/>
      <c r="D41" s="25"/>
      <c r="E41" s="47"/>
      <c r="F41" s="26"/>
      <c r="G41" s="26"/>
      <c r="H41" s="25"/>
      <c r="I41" s="47"/>
      <c r="J41" s="26"/>
    </row>
    <row r="42" spans="1:10">
      <c r="A42" s="13"/>
      <c r="B42" s="50" t="s">
        <v>269</v>
      </c>
      <c r="C42" s="30"/>
      <c r="D42" s="59" t="s">
        <v>270</v>
      </c>
      <c r="E42" s="59"/>
      <c r="F42" s="29" t="s">
        <v>208</v>
      </c>
      <c r="G42" s="30"/>
      <c r="H42" s="59">
        <v>2</v>
      </c>
      <c r="I42" s="59"/>
      <c r="J42" s="30"/>
    </row>
    <row r="43" spans="1:10">
      <c r="A43" s="13"/>
      <c r="B43" s="50"/>
      <c r="C43" s="30"/>
      <c r="D43" s="59"/>
      <c r="E43" s="59"/>
      <c r="F43" s="29"/>
      <c r="G43" s="30"/>
      <c r="H43" s="59"/>
      <c r="I43" s="59"/>
      <c r="J43" s="30"/>
    </row>
  </sheetData>
  <mergeCells count="128">
    <mergeCell ref="B32:R32"/>
    <mergeCell ref="B9:R9"/>
    <mergeCell ref="B10:R10"/>
    <mergeCell ref="B11:R11"/>
    <mergeCell ref="B26:R26"/>
    <mergeCell ref="B27:R27"/>
    <mergeCell ref="B28:R28"/>
    <mergeCell ref="A1:A2"/>
    <mergeCell ref="B1:R1"/>
    <mergeCell ref="B2:R2"/>
    <mergeCell ref="B3:R3"/>
    <mergeCell ref="A4:A43"/>
    <mergeCell ref="B4:R4"/>
    <mergeCell ref="B5:R5"/>
    <mergeCell ref="B6:R6"/>
    <mergeCell ref="B7:R7"/>
    <mergeCell ref="B8:R8"/>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D37:F37"/>
    <mergeCell ref="H37:J37"/>
    <mergeCell ref="B38:B39"/>
    <mergeCell ref="C38:C39"/>
    <mergeCell ref="D38:E39"/>
    <mergeCell ref="F38:F39"/>
    <mergeCell ref="G38:G39"/>
    <mergeCell ref="H38:I39"/>
    <mergeCell ref="J38:J39"/>
    <mergeCell ref="Q24:Q25"/>
    <mergeCell ref="R24:R25"/>
    <mergeCell ref="B33:J33"/>
    <mergeCell ref="B35:B36"/>
    <mergeCell ref="C35:C36"/>
    <mergeCell ref="D35:J35"/>
    <mergeCell ref="D36:J36"/>
    <mergeCell ref="B29:R29"/>
    <mergeCell ref="B30:R30"/>
    <mergeCell ref="B31:R31"/>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L15:N15"/>
    <mergeCell ref="L16:N16"/>
    <mergeCell ref="O15:O16"/>
    <mergeCell ref="P15:R16"/>
    <mergeCell ref="B17:B18"/>
    <mergeCell ref="C17:C18"/>
    <mergeCell ref="D17:E18"/>
    <mergeCell ref="F17:F18"/>
    <mergeCell ref="G17:G18"/>
    <mergeCell ref="H17:I18"/>
    <mergeCell ref="B12:R12"/>
    <mergeCell ref="D14:J14"/>
    <mergeCell ref="L14:R14"/>
    <mergeCell ref="B15:B16"/>
    <mergeCell ref="C15:C16"/>
    <mergeCell ref="D15:F15"/>
    <mergeCell ref="D16:F16"/>
    <mergeCell ref="G15:G16"/>
    <mergeCell ref="H15:J16"/>
    <mergeCell ref="K15: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8"/>
  <sheetViews>
    <sheetView showGridLines="0" workbookViewId="0"/>
  </sheetViews>
  <sheetFormatPr defaultRowHeight="15"/>
  <cols>
    <col min="1" max="1" width="21" bestFit="1" customWidth="1"/>
    <col min="2" max="2" width="36.5703125" bestFit="1" customWidth="1"/>
    <col min="3" max="3" width="36.5703125" customWidth="1"/>
    <col min="4" max="4" width="13" customWidth="1"/>
    <col min="5" max="5" width="36.5703125" customWidth="1"/>
    <col min="6" max="6" width="7" customWidth="1"/>
    <col min="7" max="7" width="9.140625" customWidth="1"/>
    <col min="8" max="8" width="18.28515625" customWidth="1"/>
    <col min="9" max="9" width="36.5703125" customWidth="1"/>
    <col min="10" max="10" width="7" customWidth="1"/>
    <col min="11" max="11" width="9.140625" customWidth="1"/>
    <col min="12" max="12" width="18.28515625" customWidth="1"/>
    <col min="13" max="13" width="34.7109375" customWidth="1"/>
    <col min="14" max="14" width="7" customWidth="1"/>
    <col min="15" max="15" width="36.5703125" customWidth="1"/>
    <col min="16" max="16" width="9.140625" customWidth="1"/>
    <col min="17" max="17" width="30.140625" customWidth="1"/>
    <col min="18" max="18" width="7" customWidth="1"/>
    <col min="19" max="19" width="36.5703125" customWidth="1"/>
    <col min="20" max="20" width="9.140625" customWidth="1"/>
    <col min="21" max="21" width="36.5703125" customWidth="1"/>
    <col min="22" max="22" width="7" customWidth="1"/>
    <col min="23" max="23" width="36.5703125" customWidth="1"/>
    <col min="24" max="24" width="9.140625" customWidth="1"/>
    <col min="25" max="25" width="36.5703125" customWidth="1"/>
    <col min="26" max="26" width="7" customWidth="1"/>
    <col min="27" max="27" width="36.5703125" customWidth="1"/>
    <col min="28" max="28" width="8.42578125" customWidth="1"/>
    <col min="29" max="29" width="30.140625" customWidth="1"/>
    <col min="30" max="31" width="36.5703125" customWidth="1"/>
    <col min="32" max="32" width="8.42578125" customWidth="1"/>
    <col min="33" max="33" width="26.140625" customWidth="1"/>
    <col min="34" max="34" width="7" customWidth="1"/>
  </cols>
  <sheetData>
    <row r="1" spans="1:34" ht="15" customHeight="1">
      <c r="A1" s="8" t="s">
        <v>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271</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c r="A4" s="13" t="s">
        <v>36</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3"/>
      <c r="B5" s="53" t="s">
        <v>3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1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c r="A7" s="13"/>
      <c r="B7" s="26" t="s">
        <v>272</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3"/>
      <c r="B8" s="24"/>
      <c r="C8" s="24"/>
      <c r="D8" s="24"/>
      <c r="E8" s="24"/>
      <c r="F8" s="24"/>
      <c r="G8" s="24"/>
      <c r="H8" s="24"/>
      <c r="I8" s="24"/>
      <c r="J8" s="24"/>
    </row>
    <row r="9" spans="1:34">
      <c r="A9" s="13"/>
      <c r="B9" s="15"/>
      <c r="C9" s="15"/>
      <c r="D9" s="15"/>
      <c r="E9" s="15"/>
      <c r="F9" s="15"/>
      <c r="G9" s="15"/>
      <c r="H9" s="15"/>
      <c r="I9" s="15"/>
      <c r="J9" s="15"/>
    </row>
    <row r="10" spans="1:34">
      <c r="A10" s="13"/>
      <c r="B10" s="25"/>
      <c r="C10" s="26"/>
      <c r="D10" s="27" t="s">
        <v>273</v>
      </c>
      <c r="E10" s="27"/>
      <c r="F10" s="27"/>
      <c r="G10" s="26"/>
      <c r="H10" s="27" t="s">
        <v>274</v>
      </c>
      <c r="I10" s="27"/>
      <c r="J10" s="27"/>
    </row>
    <row r="11" spans="1:34" ht="15.75" thickBot="1">
      <c r="A11" s="13"/>
      <c r="B11" s="25"/>
      <c r="C11" s="26"/>
      <c r="D11" s="28">
        <v>2014</v>
      </c>
      <c r="E11" s="28"/>
      <c r="F11" s="28"/>
      <c r="G11" s="26"/>
      <c r="H11" s="28">
        <v>2013</v>
      </c>
      <c r="I11" s="28"/>
      <c r="J11" s="28"/>
    </row>
    <row r="12" spans="1:34">
      <c r="A12" s="13"/>
      <c r="B12" s="29" t="s">
        <v>275</v>
      </c>
      <c r="C12" s="30"/>
      <c r="D12" s="31"/>
      <c r="E12" s="31"/>
      <c r="F12" s="33"/>
      <c r="G12" s="30"/>
      <c r="H12" s="31"/>
      <c r="I12" s="31"/>
      <c r="J12" s="33"/>
    </row>
    <row r="13" spans="1:34">
      <c r="A13" s="13"/>
      <c r="B13" s="29"/>
      <c r="C13" s="30"/>
      <c r="D13" s="32"/>
      <c r="E13" s="32"/>
      <c r="F13" s="34"/>
      <c r="G13" s="30"/>
      <c r="H13" s="32"/>
      <c r="I13" s="32"/>
      <c r="J13" s="34"/>
    </row>
    <row r="14" spans="1:34">
      <c r="A14" s="13"/>
      <c r="B14" s="39" t="s">
        <v>276</v>
      </c>
      <c r="C14" s="26"/>
      <c r="D14" s="25" t="s">
        <v>184</v>
      </c>
      <c r="E14" s="35">
        <v>344045</v>
      </c>
      <c r="F14" s="26"/>
      <c r="G14" s="26"/>
      <c r="H14" s="25" t="s">
        <v>184</v>
      </c>
      <c r="I14" s="35">
        <v>350955</v>
      </c>
      <c r="J14" s="26"/>
    </row>
    <row r="15" spans="1:34">
      <c r="A15" s="13"/>
      <c r="B15" s="39"/>
      <c r="C15" s="26"/>
      <c r="D15" s="25"/>
      <c r="E15" s="35"/>
      <c r="F15" s="26"/>
      <c r="G15" s="26"/>
      <c r="H15" s="25"/>
      <c r="I15" s="35"/>
      <c r="J15" s="26"/>
    </row>
    <row r="16" spans="1:34">
      <c r="A16" s="13"/>
      <c r="B16" s="50" t="s">
        <v>277</v>
      </c>
      <c r="C16" s="30"/>
      <c r="D16" s="36">
        <v>589193</v>
      </c>
      <c r="E16" s="36"/>
      <c r="F16" s="30"/>
      <c r="G16" s="30"/>
      <c r="H16" s="36">
        <v>582066</v>
      </c>
      <c r="I16" s="36"/>
      <c r="J16" s="30"/>
    </row>
    <row r="17" spans="1:10">
      <c r="A17" s="13"/>
      <c r="B17" s="50"/>
      <c r="C17" s="30"/>
      <c r="D17" s="36"/>
      <c r="E17" s="36"/>
      <c r="F17" s="30"/>
      <c r="G17" s="30"/>
      <c r="H17" s="36"/>
      <c r="I17" s="36"/>
      <c r="J17" s="30"/>
    </row>
    <row r="18" spans="1:10">
      <c r="A18" s="13"/>
      <c r="B18" s="39" t="s">
        <v>278</v>
      </c>
      <c r="C18" s="26"/>
      <c r="D18" s="35">
        <v>174651</v>
      </c>
      <c r="E18" s="35"/>
      <c r="F18" s="26"/>
      <c r="G18" s="26"/>
      <c r="H18" s="35">
        <v>192880</v>
      </c>
      <c r="I18" s="35"/>
      <c r="J18" s="26"/>
    </row>
    <row r="19" spans="1:10">
      <c r="A19" s="13"/>
      <c r="B19" s="39"/>
      <c r="C19" s="26"/>
      <c r="D19" s="35"/>
      <c r="E19" s="35"/>
      <c r="F19" s="26"/>
      <c r="G19" s="26"/>
      <c r="H19" s="35"/>
      <c r="I19" s="35"/>
      <c r="J19" s="26"/>
    </row>
    <row r="20" spans="1:10">
      <c r="A20" s="13"/>
      <c r="B20" s="29" t="s">
        <v>279</v>
      </c>
      <c r="C20" s="30"/>
      <c r="D20" s="59"/>
      <c r="E20" s="59"/>
      <c r="F20" s="30"/>
      <c r="G20" s="30"/>
      <c r="H20" s="59"/>
      <c r="I20" s="59"/>
      <c r="J20" s="30"/>
    </row>
    <row r="21" spans="1:10">
      <c r="A21" s="13"/>
      <c r="B21" s="29"/>
      <c r="C21" s="30"/>
      <c r="D21" s="59"/>
      <c r="E21" s="59"/>
      <c r="F21" s="30"/>
      <c r="G21" s="30"/>
      <c r="H21" s="59"/>
      <c r="I21" s="59"/>
      <c r="J21" s="30"/>
    </row>
    <row r="22" spans="1:10">
      <c r="A22" s="13"/>
      <c r="B22" s="39" t="s">
        <v>280</v>
      </c>
      <c r="C22" s="26"/>
      <c r="D22" s="35">
        <v>81228</v>
      </c>
      <c r="E22" s="35"/>
      <c r="F22" s="26"/>
      <c r="G22" s="26"/>
      <c r="H22" s="35">
        <v>81504</v>
      </c>
      <c r="I22" s="35"/>
      <c r="J22" s="26"/>
    </row>
    <row r="23" spans="1:10">
      <c r="A23" s="13"/>
      <c r="B23" s="39"/>
      <c r="C23" s="26"/>
      <c r="D23" s="35"/>
      <c r="E23" s="35"/>
      <c r="F23" s="26"/>
      <c r="G23" s="26"/>
      <c r="H23" s="35"/>
      <c r="I23" s="35"/>
      <c r="J23" s="26"/>
    </row>
    <row r="24" spans="1:10">
      <c r="A24" s="13"/>
      <c r="B24" s="50" t="s">
        <v>281</v>
      </c>
      <c r="C24" s="30"/>
      <c r="D24" s="36">
        <v>46796</v>
      </c>
      <c r="E24" s="36"/>
      <c r="F24" s="30"/>
      <c r="G24" s="30"/>
      <c r="H24" s="36">
        <v>49124</v>
      </c>
      <c r="I24" s="36"/>
      <c r="J24" s="30"/>
    </row>
    <row r="25" spans="1:10">
      <c r="A25" s="13"/>
      <c r="B25" s="50"/>
      <c r="C25" s="30"/>
      <c r="D25" s="36"/>
      <c r="E25" s="36"/>
      <c r="F25" s="30"/>
      <c r="G25" s="30"/>
      <c r="H25" s="36"/>
      <c r="I25" s="36"/>
      <c r="J25" s="30"/>
    </row>
    <row r="26" spans="1:10">
      <c r="A26" s="13"/>
      <c r="B26" s="39" t="s">
        <v>282</v>
      </c>
      <c r="C26" s="26"/>
      <c r="D26" s="35">
        <v>131271</v>
      </c>
      <c r="E26" s="35"/>
      <c r="F26" s="26"/>
      <c r="G26" s="26"/>
      <c r="H26" s="35">
        <v>128683</v>
      </c>
      <c r="I26" s="35"/>
      <c r="J26" s="26"/>
    </row>
    <row r="27" spans="1:10" ht="15.75" thickBot="1">
      <c r="A27" s="13"/>
      <c r="B27" s="39"/>
      <c r="C27" s="26"/>
      <c r="D27" s="48"/>
      <c r="E27" s="48"/>
      <c r="F27" s="49"/>
      <c r="G27" s="26"/>
      <c r="H27" s="48"/>
      <c r="I27" s="48"/>
      <c r="J27" s="49"/>
    </row>
    <row r="28" spans="1:10">
      <c r="A28" s="13"/>
      <c r="B28" s="97" t="s">
        <v>283</v>
      </c>
      <c r="C28" s="30"/>
      <c r="D28" s="51">
        <v>1367184</v>
      </c>
      <c r="E28" s="51"/>
      <c r="F28" s="33"/>
      <c r="G28" s="30"/>
      <c r="H28" s="51">
        <v>1385212</v>
      </c>
      <c r="I28" s="51"/>
      <c r="J28" s="33"/>
    </row>
    <row r="29" spans="1:10">
      <c r="A29" s="13"/>
      <c r="B29" s="97"/>
      <c r="C29" s="30"/>
      <c r="D29" s="98"/>
      <c r="E29" s="98"/>
      <c r="F29" s="34"/>
      <c r="G29" s="30"/>
      <c r="H29" s="98"/>
      <c r="I29" s="98"/>
      <c r="J29" s="34"/>
    </row>
    <row r="30" spans="1:10">
      <c r="A30" s="13"/>
      <c r="B30" s="16" t="s">
        <v>37</v>
      </c>
      <c r="C30" s="17"/>
      <c r="D30" s="47" t="s">
        <v>284</v>
      </c>
      <c r="E30" s="47"/>
      <c r="F30" s="16" t="s">
        <v>208</v>
      </c>
      <c r="G30" s="17"/>
      <c r="H30" s="47" t="s">
        <v>285</v>
      </c>
      <c r="I30" s="47"/>
      <c r="J30" s="16" t="s">
        <v>208</v>
      </c>
    </row>
    <row r="31" spans="1:10" ht="15.75" thickBot="1">
      <c r="A31" s="13"/>
      <c r="B31" s="95" t="s">
        <v>38</v>
      </c>
      <c r="C31" s="19"/>
      <c r="D31" s="68" t="s">
        <v>286</v>
      </c>
      <c r="E31" s="68"/>
      <c r="F31" s="96" t="s">
        <v>208</v>
      </c>
      <c r="G31" s="19"/>
      <c r="H31" s="68" t="s">
        <v>287</v>
      </c>
      <c r="I31" s="68"/>
      <c r="J31" s="96" t="s">
        <v>208</v>
      </c>
    </row>
    <row r="32" spans="1:10">
      <c r="A32" s="13"/>
      <c r="B32" s="99" t="s">
        <v>39</v>
      </c>
      <c r="C32" s="26"/>
      <c r="D32" s="40" t="s">
        <v>184</v>
      </c>
      <c r="E32" s="69">
        <v>1349021</v>
      </c>
      <c r="F32" s="44"/>
      <c r="G32" s="26"/>
      <c r="H32" s="40" t="s">
        <v>184</v>
      </c>
      <c r="I32" s="69">
        <v>1367798</v>
      </c>
      <c r="J32" s="44"/>
    </row>
    <row r="33" spans="1:34" ht="15.75" thickBot="1">
      <c r="A33" s="13"/>
      <c r="B33" s="99"/>
      <c r="C33" s="26"/>
      <c r="D33" s="41"/>
      <c r="E33" s="70"/>
      <c r="F33" s="45"/>
      <c r="G33" s="26"/>
      <c r="H33" s="41"/>
      <c r="I33" s="70"/>
      <c r="J33" s="45"/>
    </row>
    <row r="34" spans="1:34" ht="15.75" thickTop="1">
      <c r="A34" s="13"/>
      <c r="B34" s="54"/>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row>
    <row r="35" spans="1:34">
      <c r="A35" s="13"/>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row>
    <row r="36" spans="1:34">
      <c r="A36" s="13"/>
      <c r="B36" s="54" t="s">
        <v>288</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c r="A37" s="13"/>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row>
    <row r="38" spans="1:34">
      <c r="A38" s="13"/>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c r="A39" s="13"/>
      <c r="B39" s="101">
        <v>41729</v>
      </c>
      <c r="C39" s="26"/>
      <c r="D39" s="102" t="s">
        <v>289</v>
      </c>
      <c r="E39" s="102"/>
      <c r="F39" s="102"/>
      <c r="G39" s="26"/>
      <c r="H39" s="102" t="s">
        <v>277</v>
      </c>
      <c r="I39" s="102"/>
      <c r="J39" s="102"/>
      <c r="K39" s="26"/>
      <c r="L39" s="102" t="s">
        <v>278</v>
      </c>
      <c r="M39" s="102"/>
      <c r="N39" s="102"/>
      <c r="O39" s="26"/>
      <c r="P39" s="102" t="s">
        <v>280</v>
      </c>
      <c r="Q39" s="102"/>
      <c r="R39" s="102"/>
      <c r="S39" s="26"/>
      <c r="T39" s="102" t="s">
        <v>281</v>
      </c>
      <c r="U39" s="102"/>
      <c r="V39" s="102"/>
      <c r="W39" s="26"/>
      <c r="X39" s="102" t="s">
        <v>282</v>
      </c>
      <c r="Y39" s="102"/>
      <c r="Z39" s="102"/>
      <c r="AA39" s="26"/>
      <c r="AB39" s="102" t="s">
        <v>291</v>
      </c>
      <c r="AC39" s="102"/>
      <c r="AD39" s="102"/>
      <c r="AE39" s="26"/>
      <c r="AF39" s="102" t="s">
        <v>214</v>
      </c>
      <c r="AG39" s="102"/>
      <c r="AH39" s="102"/>
    </row>
    <row r="40" spans="1:34" ht="15.75" thickBot="1">
      <c r="A40" s="13"/>
      <c r="B40" s="101"/>
      <c r="C40" s="26"/>
      <c r="D40" s="103" t="s">
        <v>290</v>
      </c>
      <c r="E40" s="103"/>
      <c r="F40" s="103"/>
      <c r="G40" s="26"/>
      <c r="H40" s="103"/>
      <c r="I40" s="103"/>
      <c r="J40" s="103"/>
      <c r="K40" s="26"/>
      <c r="L40" s="103"/>
      <c r="M40" s="103"/>
      <c r="N40" s="103"/>
      <c r="O40" s="26"/>
      <c r="P40" s="103"/>
      <c r="Q40" s="103"/>
      <c r="R40" s="103"/>
      <c r="S40" s="26"/>
      <c r="T40" s="103"/>
      <c r="U40" s="103"/>
      <c r="V40" s="103"/>
      <c r="W40" s="26"/>
      <c r="X40" s="103"/>
      <c r="Y40" s="103"/>
      <c r="Z40" s="103"/>
      <c r="AA40" s="26"/>
      <c r="AB40" s="103"/>
      <c r="AC40" s="103"/>
      <c r="AD40" s="103"/>
      <c r="AE40" s="26"/>
      <c r="AF40" s="103"/>
      <c r="AG40" s="103"/>
      <c r="AH40" s="103"/>
    </row>
    <row r="41" spans="1:34">
      <c r="A41" s="13"/>
      <c r="B41" s="104" t="s">
        <v>292</v>
      </c>
      <c r="C41" s="30"/>
      <c r="D41" s="105" t="s">
        <v>184</v>
      </c>
      <c r="E41" s="107">
        <v>3983</v>
      </c>
      <c r="F41" s="33"/>
      <c r="G41" s="30"/>
      <c r="H41" s="105" t="s">
        <v>184</v>
      </c>
      <c r="I41" s="107">
        <v>8335</v>
      </c>
      <c r="J41" s="33"/>
      <c r="K41" s="30"/>
      <c r="L41" s="105" t="s">
        <v>184</v>
      </c>
      <c r="M41" s="109">
        <v>946</v>
      </c>
      <c r="N41" s="33"/>
      <c r="O41" s="30"/>
      <c r="P41" s="105" t="s">
        <v>184</v>
      </c>
      <c r="Q41" s="109">
        <v>239</v>
      </c>
      <c r="R41" s="33"/>
      <c r="S41" s="30"/>
      <c r="T41" s="105" t="s">
        <v>184</v>
      </c>
      <c r="U41" s="109">
        <v>188</v>
      </c>
      <c r="V41" s="33"/>
      <c r="W41" s="30"/>
      <c r="X41" s="105" t="s">
        <v>184</v>
      </c>
      <c r="Y41" s="109">
        <v>281</v>
      </c>
      <c r="Z41" s="33"/>
      <c r="AA41" s="30"/>
      <c r="AB41" s="105" t="s">
        <v>184</v>
      </c>
      <c r="AC41" s="109">
        <v>612</v>
      </c>
      <c r="AD41" s="33"/>
      <c r="AE41" s="30"/>
      <c r="AF41" s="105" t="s">
        <v>184</v>
      </c>
      <c r="AG41" s="107">
        <v>14584</v>
      </c>
      <c r="AH41" s="33"/>
    </row>
    <row r="42" spans="1:34">
      <c r="A42" s="13"/>
      <c r="B42" s="104"/>
      <c r="C42" s="30"/>
      <c r="D42" s="104"/>
      <c r="E42" s="106"/>
      <c r="F42" s="30"/>
      <c r="G42" s="30"/>
      <c r="H42" s="104"/>
      <c r="I42" s="106"/>
      <c r="J42" s="30"/>
      <c r="K42" s="30"/>
      <c r="L42" s="104"/>
      <c r="M42" s="108"/>
      <c r="N42" s="30"/>
      <c r="O42" s="30"/>
      <c r="P42" s="104"/>
      <c r="Q42" s="108"/>
      <c r="R42" s="30"/>
      <c r="S42" s="30"/>
      <c r="T42" s="104"/>
      <c r="U42" s="108"/>
      <c r="V42" s="30"/>
      <c r="W42" s="30"/>
      <c r="X42" s="104"/>
      <c r="Y42" s="108"/>
      <c r="Z42" s="30"/>
      <c r="AA42" s="30"/>
      <c r="AB42" s="104"/>
      <c r="AC42" s="108"/>
      <c r="AD42" s="30"/>
      <c r="AE42" s="30"/>
      <c r="AF42" s="104"/>
      <c r="AG42" s="106"/>
      <c r="AH42" s="30"/>
    </row>
    <row r="43" spans="1:34">
      <c r="A43" s="13"/>
      <c r="B43" s="110" t="s">
        <v>89</v>
      </c>
      <c r="C43" s="26"/>
      <c r="D43" s="111">
        <v>1322</v>
      </c>
      <c r="E43" s="111"/>
      <c r="F43" s="26"/>
      <c r="G43" s="26"/>
      <c r="H43" s="112" t="s">
        <v>293</v>
      </c>
      <c r="I43" s="112"/>
      <c r="J43" s="113" t="s">
        <v>208</v>
      </c>
      <c r="K43" s="26"/>
      <c r="L43" s="112" t="s">
        <v>294</v>
      </c>
      <c r="M43" s="112"/>
      <c r="N43" s="113" t="s">
        <v>208</v>
      </c>
      <c r="O43" s="26"/>
      <c r="P43" s="112" t="s">
        <v>206</v>
      </c>
      <c r="Q43" s="112"/>
      <c r="R43" s="26"/>
      <c r="S43" s="26"/>
      <c r="T43" s="112">
        <v>48</v>
      </c>
      <c r="U43" s="112"/>
      <c r="V43" s="26"/>
      <c r="W43" s="26"/>
      <c r="X43" s="112">
        <v>7</v>
      </c>
      <c r="Y43" s="112"/>
      <c r="Z43" s="26"/>
      <c r="AA43" s="26"/>
      <c r="AB43" s="112">
        <v>46</v>
      </c>
      <c r="AC43" s="112"/>
      <c r="AD43" s="26"/>
      <c r="AE43" s="26"/>
      <c r="AF43" s="112">
        <v>350</v>
      </c>
      <c r="AG43" s="112"/>
      <c r="AH43" s="26"/>
    </row>
    <row r="44" spans="1:34">
      <c r="A44" s="13"/>
      <c r="B44" s="110"/>
      <c r="C44" s="26"/>
      <c r="D44" s="111"/>
      <c r="E44" s="111"/>
      <c r="F44" s="26"/>
      <c r="G44" s="26"/>
      <c r="H44" s="112"/>
      <c r="I44" s="112"/>
      <c r="J44" s="113"/>
      <c r="K44" s="26"/>
      <c r="L44" s="112"/>
      <c r="M44" s="112"/>
      <c r="N44" s="113"/>
      <c r="O44" s="26"/>
      <c r="P44" s="112"/>
      <c r="Q44" s="112"/>
      <c r="R44" s="26"/>
      <c r="S44" s="26"/>
      <c r="T44" s="112"/>
      <c r="U44" s="112"/>
      <c r="V44" s="26"/>
      <c r="W44" s="26"/>
      <c r="X44" s="112"/>
      <c r="Y44" s="112"/>
      <c r="Z44" s="26"/>
      <c r="AA44" s="26"/>
      <c r="AB44" s="112"/>
      <c r="AC44" s="112"/>
      <c r="AD44" s="26"/>
      <c r="AE44" s="26"/>
      <c r="AF44" s="112"/>
      <c r="AG44" s="112"/>
      <c r="AH44" s="26"/>
    </row>
    <row r="45" spans="1:34">
      <c r="A45" s="13"/>
      <c r="B45" s="104" t="s">
        <v>295</v>
      </c>
      <c r="C45" s="30"/>
      <c r="D45" s="108">
        <v>69</v>
      </c>
      <c r="E45" s="108"/>
      <c r="F45" s="30"/>
      <c r="G45" s="30"/>
      <c r="H45" s="108">
        <v>703</v>
      </c>
      <c r="I45" s="108"/>
      <c r="J45" s="30"/>
      <c r="K45" s="30"/>
      <c r="L45" s="108" t="s">
        <v>206</v>
      </c>
      <c r="M45" s="108"/>
      <c r="N45" s="30"/>
      <c r="O45" s="30"/>
      <c r="P45" s="108" t="s">
        <v>206</v>
      </c>
      <c r="Q45" s="108"/>
      <c r="R45" s="30"/>
      <c r="S45" s="30"/>
      <c r="T45" s="108">
        <v>47</v>
      </c>
      <c r="U45" s="108"/>
      <c r="V45" s="30"/>
      <c r="W45" s="30"/>
      <c r="X45" s="108">
        <v>4</v>
      </c>
      <c r="Y45" s="108"/>
      <c r="Z45" s="30"/>
      <c r="AA45" s="30"/>
      <c r="AB45" s="108" t="s">
        <v>206</v>
      </c>
      <c r="AC45" s="108"/>
      <c r="AD45" s="30"/>
      <c r="AE45" s="30"/>
      <c r="AF45" s="108">
        <v>823</v>
      </c>
      <c r="AG45" s="108"/>
      <c r="AH45" s="30"/>
    </row>
    <row r="46" spans="1:34">
      <c r="A46" s="13"/>
      <c r="B46" s="104"/>
      <c r="C46" s="30"/>
      <c r="D46" s="108"/>
      <c r="E46" s="108"/>
      <c r="F46" s="30"/>
      <c r="G46" s="30"/>
      <c r="H46" s="108"/>
      <c r="I46" s="108"/>
      <c r="J46" s="30"/>
      <c r="K46" s="30"/>
      <c r="L46" s="108"/>
      <c r="M46" s="108"/>
      <c r="N46" s="30"/>
      <c r="O46" s="30"/>
      <c r="P46" s="108"/>
      <c r="Q46" s="108"/>
      <c r="R46" s="30"/>
      <c r="S46" s="30"/>
      <c r="T46" s="108"/>
      <c r="U46" s="108"/>
      <c r="V46" s="30"/>
      <c r="W46" s="30"/>
      <c r="X46" s="108"/>
      <c r="Y46" s="108"/>
      <c r="Z46" s="30"/>
      <c r="AA46" s="30"/>
      <c r="AB46" s="108"/>
      <c r="AC46" s="108"/>
      <c r="AD46" s="30"/>
      <c r="AE46" s="30"/>
      <c r="AF46" s="108"/>
      <c r="AG46" s="108"/>
      <c r="AH46" s="30"/>
    </row>
    <row r="47" spans="1:34">
      <c r="A47" s="13"/>
      <c r="B47" s="113" t="s">
        <v>296</v>
      </c>
      <c r="C47" s="26"/>
      <c r="D47" s="112" t="s">
        <v>206</v>
      </c>
      <c r="E47" s="112"/>
      <c r="F47" s="26"/>
      <c r="G47" s="26"/>
      <c r="H47" s="112" t="s">
        <v>297</v>
      </c>
      <c r="I47" s="112"/>
      <c r="J47" s="113" t="s">
        <v>208</v>
      </c>
      <c r="K47" s="26"/>
      <c r="L47" s="112" t="s">
        <v>206</v>
      </c>
      <c r="M47" s="112"/>
      <c r="N47" s="26"/>
      <c r="O47" s="26"/>
      <c r="P47" s="112" t="s">
        <v>298</v>
      </c>
      <c r="Q47" s="112"/>
      <c r="R47" s="113" t="s">
        <v>208</v>
      </c>
      <c r="S47" s="26"/>
      <c r="T47" s="112" t="s">
        <v>299</v>
      </c>
      <c r="U47" s="112"/>
      <c r="V47" s="113" t="s">
        <v>208</v>
      </c>
      <c r="W47" s="26"/>
      <c r="X47" s="112" t="s">
        <v>300</v>
      </c>
      <c r="Y47" s="112"/>
      <c r="Z47" s="113" t="s">
        <v>208</v>
      </c>
      <c r="AA47" s="26"/>
      <c r="AB47" s="112" t="s">
        <v>206</v>
      </c>
      <c r="AC47" s="112"/>
      <c r="AD47" s="26"/>
      <c r="AE47" s="26"/>
      <c r="AF47" s="112" t="s">
        <v>301</v>
      </c>
      <c r="AG47" s="112"/>
      <c r="AH47" s="113" t="s">
        <v>208</v>
      </c>
    </row>
    <row r="48" spans="1:34" ht="15.75" thickBot="1">
      <c r="A48" s="13"/>
      <c r="B48" s="113"/>
      <c r="C48" s="26"/>
      <c r="D48" s="114"/>
      <c r="E48" s="114"/>
      <c r="F48" s="49"/>
      <c r="G48" s="26"/>
      <c r="H48" s="114"/>
      <c r="I48" s="114"/>
      <c r="J48" s="115"/>
      <c r="K48" s="26"/>
      <c r="L48" s="114"/>
      <c r="M48" s="114"/>
      <c r="N48" s="49"/>
      <c r="O48" s="26"/>
      <c r="P48" s="114"/>
      <c r="Q48" s="114"/>
      <c r="R48" s="115"/>
      <c r="S48" s="26"/>
      <c r="T48" s="114"/>
      <c r="U48" s="114"/>
      <c r="V48" s="115"/>
      <c r="W48" s="26"/>
      <c r="X48" s="114"/>
      <c r="Y48" s="114"/>
      <c r="Z48" s="115"/>
      <c r="AA48" s="26"/>
      <c r="AB48" s="114"/>
      <c r="AC48" s="114"/>
      <c r="AD48" s="49"/>
      <c r="AE48" s="26"/>
      <c r="AF48" s="114"/>
      <c r="AG48" s="114"/>
      <c r="AH48" s="115"/>
    </row>
    <row r="49" spans="1:34">
      <c r="A49" s="13"/>
      <c r="B49" s="104" t="s">
        <v>302</v>
      </c>
      <c r="C49" s="30"/>
      <c r="D49" s="105" t="s">
        <v>184</v>
      </c>
      <c r="E49" s="107">
        <v>5374</v>
      </c>
      <c r="F49" s="33"/>
      <c r="G49" s="30"/>
      <c r="H49" s="105" t="s">
        <v>184</v>
      </c>
      <c r="I49" s="107">
        <v>7870</v>
      </c>
      <c r="J49" s="33"/>
      <c r="K49" s="30"/>
      <c r="L49" s="105" t="s">
        <v>184</v>
      </c>
      <c r="M49" s="109">
        <v>930</v>
      </c>
      <c r="N49" s="33"/>
      <c r="O49" s="30"/>
      <c r="P49" s="105" t="s">
        <v>184</v>
      </c>
      <c r="Q49" s="109">
        <v>209</v>
      </c>
      <c r="R49" s="33"/>
      <c r="S49" s="30"/>
      <c r="T49" s="105" t="s">
        <v>184</v>
      </c>
      <c r="U49" s="109">
        <v>186</v>
      </c>
      <c r="V49" s="33"/>
      <c r="W49" s="30"/>
      <c r="X49" s="105" t="s">
        <v>184</v>
      </c>
      <c r="Y49" s="109">
        <v>257</v>
      </c>
      <c r="Z49" s="33"/>
      <c r="AA49" s="30"/>
      <c r="AB49" s="105" t="s">
        <v>184</v>
      </c>
      <c r="AC49" s="109">
        <v>658</v>
      </c>
      <c r="AD49" s="33"/>
      <c r="AE49" s="30"/>
      <c r="AF49" s="105" t="s">
        <v>184</v>
      </c>
      <c r="AG49" s="107">
        <v>15484</v>
      </c>
      <c r="AH49" s="33"/>
    </row>
    <row r="50" spans="1:34" ht="15.75" thickBot="1">
      <c r="A50" s="13"/>
      <c r="B50" s="104"/>
      <c r="C50" s="30"/>
      <c r="D50" s="116"/>
      <c r="E50" s="117"/>
      <c r="F50" s="64"/>
      <c r="G50" s="30"/>
      <c r="H50" s="116"/>
      <c r="I50" s="117"/>
      <c r="J50" s="64"/>
      <c r="K50" s="30"/>
      <c r="L50" s="116"/>
      <c r="M50" s="118"/>
      <c r="N50" s="64"/>
      <c r="O50" s="30"/>
      <c r="P50" s="116"/>
      <c r="Q50" s="118"/>
      <c r="R50" s="64"/>
      <c r="S50" s="30"/>
      <c r="T50" s="116"/>
      <c r="U50" s="118"/>
      <c r="V50" s="64"/>
      <c r="W50" s="30"/>
      <c r="X50" s="116"/>
      <c r="Y50" s="118"/>
      <c r="Z50" s="64"/>
      <c r="AA50" s="30"/>
      <c r="AB50" s="116"/>
      <c r="AC50" s="118"/>
      <c r="AD50" s="64"/>
      <c r="AE50" s="30"/>
      <c r="AF50" s="116"/>
      <c r="AG50" s="117"/>
      <c r="AH50" s="64"/>
    </row>
    <row r="51" spans="1:34" ht="15.75" thickTop="1">
      <c r="A51" s="13"/>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row>
    <row r="52" spans="1:34">
      <c r="A52" s="13"/>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c r="A53" s="13"/>
      <c r="B53" s="101">
        <v>41364</v>
      </c>
      <c r="C53" s="26"/>
      <c r="D53" s="102" t="s">
        <v>289</v>
      </c>
      <c r="E53" s="102"/>
      <c r="F53" s="102"/>
      <c r="G53" s="26"/>
      <c r="H53" s="102" t="s">
        <v>277</v>
      </c>
      <c r="I53" s="102"/>
      <c r="J53" s="102"/>
      <c r="K53" s="26"/>
      <c r="L53" s="102" t="s">
        <v>278</v>
      </c>
      <c r="M53" s="102"/>
      <c r="N53" s="102"/>
      <c r="O53" s="26"/>
      <c r="P53" s="102" t="s">
        <v>280</v>
      </c>
      <c r="Q53" s="102"/>
      <c r="R53" s="102"/>
      <c r="S53" s="26"/>
      <c r="T53" s="102" t="s">
        <v>281</v>
      </c>
      <c r="U53" s="102"/>
      <c r="V53" s="102"/>
      <c r="W53" s="26"/>
      <c r="X53" s="102" t="s">
        <v>282</v>
      </c>
      <c r="Y53" s="102"/>
      <c r="Z53" s="102"/>
      <c r="AA53" s="26"/>
      <c r="AB53" s="102" t="s">
        <v>291</v>
      </c>
      <c r="AC53" s="102"/>
      <c r="AD53" s="102"/>
      <c r="AE53" s="26"/>
      <c r="AF53" s="102" t="s">
        <v>214</v>
      </c>
      <c r="AG53" s="102"/>
      <c r="AH53" s="102"/>
    </row>
    <row r="54" spans="1:34" ht="15.75" thickBot="1">
      <c r="A54" s="13"/>
      <c r="B54" s="101"/>
      <c r="C54" s="26"/>
      <c r="D54" s="103" t="s">
        <v>290</v>
      </c>
      <c r="E54" s="103"/>
      <c r="F54" s="103"/>
      <c r="G54" s="26"/>
      <c r="H54" s="103"/>
      <c r="I54" s="103"/>
      <c r="J54" s="103"/>
      <c r="K54" s="26"/>
      <c r="L54" s="103"/>
      <c r="M54" s="103"/>
      <c r="N54" s="103"/>
      <c r="O54" s="26"/>
      <c r="P54" s="103"/>
      <c r="Q54" s="103"/>
      <c r="R54" s="103"/>
      <c r="S54" s="26"/>
      <c r="T54" s="103"/>
      <c r="U54" s="103"/>
      <c r="V54" s="103"/>
      <c r="W54" s="26"/>
      <c r="X54" s="103"/>
      <c r="Y54" s="103"/>
      <c r="Z54" s="103"/>
      <c r="AA54" s="26"/>
      <c r="AB54" s="103"/>
      <c r="AC54" s="103"/>
      <c r="AD54" s="103"/>
      <c r="AE54" s="26"/>
      <c r="AF54" s="103"/>
      <c r="AG54" s="103"/>
      <c r="AH54" s="103"/>
    </row>
    <row r="55" spans="1:34">
      <c r="A55" s="13"/>
      <c r="B55" s="104" t="s">
        <v>292</v>
      </c>
      <c r="C55" s="30"/>
      <c r="D55" s="105" t="s">
        <v>184</v>
      </c>
      <c r="E55" s="107">
        <v>4555</v>
      </c>
      <c r="F55" s="33"/>
      <c r="G55" s="30"/>
      <c r="H55" s="105" t="s">
        <v>184</v>
      </c>
      <c r="I55" s="107">
        <v>8931</v>
      </c>
      <c r="J55" s="33"/>
      <c r="K55" s="30"/>
      <c r="L55" s="105" t="s">
        <v>184</v>
      </c>
      <c r="M55" s="109">
        <v>989</v>
      </c>
      <c r="N55" s="33"/>
      <c r="O55" s="30"/>
      <c r="P55" s="105" t="s">
        <v>184</v>
      </c>
      <c r="Q55" s="109">
        <v>141</v>
      </c>
      <c r="R55" s="33"/>
      <c r="S55" s="30"/>
      <c r="T55" s="105" t="s">
        <v>184</v>
      </c>
      <c r="U55" s="109">
        <v>214</v>
      </c>
      <c r="V55" s="33"/>
      <c r="W55" s="30"/>
      <c r="X55" s="105" t="s">
        <v>184</v>
      </c>
      <c r="Y55" s="109">
        <v>186</v>
      </c>
      <c r="Z55" s="33"/>
      <c r="AA55" s="30"/>
      <c r="AB55" s="105" t="s">
        <v>184</v>
      </c>
      <c r="AC55" s="109">
        <v>504</v>
      </c>
      <c r="AD55" s="33"/>
      <c r="AE55" s="30"/>
      <c r="AF55" s="105" t="s">
        <v>184</v>
      </c>
      <c r="AG55" s="107">
        <v>15520</v>
      </c>
      <c r="AH55" s="33"/>
    </row>
    <row r="56" spans="1:34">
      <c r="A56" s="13"/>
      <c r="B56" s="104"/>
      <c r="C56" s="30"/>
      <c r="D56" s="104"/>
      <c r="E56" s="106"/>
      <c r="F56" s="30"/>
      <c r="G56" s="30"/>
      <c r="H56" s="104"/>
      <c r="I56" s="106"/>
      <c r="J56" s="30"/>
      <c r="K56" s="30"/>
      <c r="L56" s="104"/>
      <c r="M56" s="108"/>
      <c r="N56" s="30"/>
      <c r="O56" s="30"/>
      <c r="P56" s="104"/>
      <c r="Q56" s="108"/>
      <c r="R56" s="30"/>
      <c r="S56" s="30"/>
      <c r="T56" s="104"/>
      <c r="U56" s="108"/>
      <c r="V56" s="30"/>
      <c r="W56" s="30"/>
      <c r="X56" s="104"/>
      <c r="Y56" s="108"/>
      <c r="Z56" s="30"/>
      <c r="AA56" s="30"/>
      <c r="AB56" s="104"/>
      <c r="AC56" s="108"/>
      <c r="AD56" s="30"/>
      <c r="AE56" s="30"/>
      <c r="AF56" s="104"/>
      <c r="AG56" s="106"/>
      <c r="AH56" s="30"/>
    </row>
    <row r="57" spans="1:34">
      <c r="A57" s="13"/>
      <c r="B57" s="110" t="s">
        <v>89</v>
      </c>
      <c r="C57" s="26"/>
      <c r="D57" s="112">
        <v>195</v>
      </c>
      <c r="E57" s="112"/>
      <c r="F57" s="26"/>
      <c r="G57" s="26"/>
      <c r="H57" s="112">
        <v>6</v>
      </c>
      <c r="I57" s="112"/>
      <c r="J57" s="26"/>
      <c r="K57" s="26"/>
      <c r="L57" s="112" t="s">
        <v>303</v>
      </c>
      <c r="M57" s="112"/>
      <c r="N57" s="113" t="s">
        <v>208</v>
      </c>
      <c r="O57" s="26"/>
      <c r="P57" s="112">
        <v>41</v>
      </c>
      <c r="Q57" s="112"/>
      <c r="R57" s="26"/>
      <c r="S57" s="26"/>
      <c r="T57" s="112" t="s">
        <v>304</v>
      </c>
      <c r="U57" s="112"/>
      <c r="V57" s="113" t="s">
        <v>208</v>
      </c>
      <c r="W57" s="26"/>
      <c r="X57" s="112">
        <v>113</v>
      </c>
      <c r="Y57" s="112"/>
      <c r="Z57" s="26"/>
      <c r="AA57" s="26"/>
      <c r="AB57" s="112">
        <v>225</v>
      </c>
      <c r="AC57" s="112"/>
      <c r="AD57" s="26"/>
      <c r="AE57" s="26"/>
      <c r="AF57" s="112">
        <v>350</v>
      </c>
      <c r="AG57" s="112"/>
      <c r="AH57" s="26"/>
    </row>
    <row r="58" spans="1:34">
      <c r="A58" s="13"/>
      <c r="B58" s="110"/>
      <c r="C58" s="26"/>
      <c r="D58" s="112"/>
      <c r="E58" s="112"/>
      <c r="F58" s="26"/>
      <c r="G58" s="26"/>
      <c r="H58" s="112"/>
      <c r="I58" s="112"/>
      <c r="J58" s="26"/>
      <c r="K58" s="26"/>
      <c r="L58" s="112"/>
      <c r="M58" s="112"/>
      <c r="N58" s="113"/>
      <c r="O58" s="26"/>
      <c r="P58" s="112"/>
      <c r="Q58" s="112"/>
      <c r="R58" s="26"/>
      <c r="S58" s="26"/>
      <c r="T58" s="112"/>
      <c r="U58" s="112"/>
      <c r="V58" s="113"/>
      <c r="W58" s="26"/>
      <c r="X58" s="112"/>
      <c r="Y58" s="112"/>
      <c r="Z58" s="26"/>
      <c r="AA58" s="26"/>
      <c r="AB58" s="112"/>
      <c r="AC58" s="112"/>
      <c r="AD58" s="26"/>
      <c r="AE58" s="26"/>
      <c r="AF58" s="112"/>
      <c r="AG58" s="112"/>
      <c r="AH58" s="26"/>
    </row>
    <row r="59" spans="1:34">
      <c r="A59" s="13"/>
      <c r="B59" s="104" t="s">
        <v>295</v>
      </c>
      <c r="C59" s="30"/>
      <c r="D59" s="108">
        <v>3</v>
      </c>
      <c r="E59" s="108"/>
      <c r="F59" s="30"/>
      <c r="G59" s="30"/>
      <c r="H59" s="108">
        <v>51</v>
      </c>
      <c r="I59" s="108"/>
      <c r="J59" s="30"/>
      <c r="K59" s="30"/>
      <c r="L59" s="108" t="s">
        <v>206</v>
      </c>
      <c r="M59" s="108"/>
      <c r="N59" s="30"/>
      <c r="O59" s="30"/>
      <c r="P59" s="108" t="s">
        <v>206</v>
      </c>
      <c r="Q59" s="108"/>
      <c r="R59" s="30"/>
      <c r="S59" s="30"/>
      <c r="T59" s="108">
        <v>55</v>
      </c>
      <c r="U59" s="108"/>
      <c r="V59" s="30"/>
      <c r="W59" s="30"/>
      <c r="X59" s="108">
        <v>2</v>
      </c>
      <c r="Y59" s="108"/>
      <c r="Z59" s="30"/>
      <c r="AA59" s="30"/>
      <c r="AB59" s="108" t="s">
        <v>206</v>
      </c>
      <c r="AC59" s="108"/>
      <c r="AD59" s="30"/>
      <c r="AE59" s="30"/>
      <c r="AF59" s="108">
        <v>111</v>
      </c>
      <c r="AG59" s="108"/>
      <c r="AH59" s="30"/>
    </row>
    <row r="60" spans="1:34">
      <c r="A60" s="13"/>
      <c r="B60" s="104"/>
      <c r="C60" s="30"/>
      <c r="D60" s="108"/>
      <c r="E60" s="108"/>
      <c r="F60" s="30"/>
      <c r="G60" s="30"/>
      <c r="H60" s="108"/>
      <c r="I60" s="108"/>
      <c r="J60" s="30"/>
      <c r="K60" s="30"/>
      <c r="L60" s="108"/>
      <c r="M60" s="108"/>
      <c r="N60" s="30"/>
      <c r="O60" s="30"/>
      <c r="P60" s="108"/>
      <c r="Q60" s="108"/>
      <c r="R60" s="30"/>
      <c r="S60" s="30"/>
      <c r="T60" s="108"/>
      <c r="U60" s="108"/>
      <c r="V60" s="30"/>
      <c r="W60" s="30"/>
      <c r="X60" s="108"/>
      <c r="Y60" s="108"/>
      <c r="Z60" s="30"/>
      <c r="AA60" s="30"/>
      <c r="AB60" s="108"/>
      <c r="AC60" s="108"/>
      <c r="AD60" s="30"/>
      <c r="AE60" s="30"/>
      <c r="AF60" s="108"/>
      <c r="AG60" s="108"/>
      <c r="AH60" s="30"/>
    </row>
    <row r="61" spans="1:34">
      <c r="A61" s="13"/>
      <c r="B61" s="113" t="s">
        <v>296</v>
      </c>
      <c r="C61" s="26"/>
      <c r="D61" s="112" t="s">
        <v>206</v>
      </c>
      <c r="E61" s="112"/>
      <c r="F61" s="26"/>
      <c r="G61" s="26"/>
      <c r="H61" s="112" t="s">
        <v>305</v>
      </c>
      <c r="I61" s="112"/>
      <c r="J61" s="113" t="s">
        <v>208</v>
      </c>
      <c r="K61" s="26"/>
      <c r="L61" s="112" t="s">
        <v>206</v>
      </c>
      <c r="M61" s="112"/>
      <c r="N61" s="26"/>
      <c r="O61" s="26"/>
      <c r="P61" s="112" t="s">
        <v>306</v>
      </c>
      <c r="Q61" s="112"/>
      <c r="R61" s="113" t="s">
        <v>208</v>
      </c>
      <c r="S61" s="26"/>
      <c r="T61" s="112" t="s">
        <v>307</v>
      </c>
      <c r="U61" s="112"/>
      <c r="V61" s="113" t="s">
        <v>208</v>
      </c>
      <c r="W61" s="26"/>
      <c r="X61" s="112" t="s">
        <v>308</v>
      </c>
      <c r="Y61" s="112"/>
      <c r="Z61" s="113" t="s">
        <v>208</v>
      </c>
      <c r="AA61" s="26"/>
      <c r="AB61" s="112" t="s">
        <v>206</v>
      </c>
      <c r="AC61" s="112"/>
      <c r="AD61" s="26"/>
      <c r="AE61" s="26"/>
      <c r="AF61" s="112" t="s">
        <v>309</v>
      </c>
      <c r="AG61" s="112"/>
      <c r="AH61" s="113" t="s">
        <v>208</v>
      </c>
    </row>
    <row r="62" spans="1:34" ht="15.75" thickBot="1">
      <c r="A62" s="13"/>
      <c r="B62" s="113"/>
      <c r="C62" s="26"/>
      <c r="D62" s="114"/>
      <c r="E62" s="114"/>
      <c r="F62" s="49"/>
      <c r="G62" s="26"/>
      <c r="H62" s="114"/>
      <c r="I62" s="114"/>
      <c r="J62" s="115"/>
      <c r="K62" s="26"/>
      <c r="L62" s="114"/>
      <c r="M62" s="114"/>
      <c r="N62" s="49"/>
      <c r="O62" s="26"/>
      <c r="P62" s="114"/>
      <c r="Q62" s="114"/>
      <c r="R62" s="115"/>
      <c r="S62" s="26"/>
      <c r="T62" s="114"/>
      <c r="U62" s="114"/>
      <c r="V62" s="115"/>
      <c r="W62" s="26"/>
      <c r="X62" s="114"/>
      <c r="Y62" s="114"/>
      <c r="Z62" s="115"/>
      <c r="AA62" s="26"/>
      <c r="AB62" s="114"/>
      <c r="AC62" s="114"/>
      <c r="AD62" s="49"/>
      <c r="AE62" s="26"/>
      <c r="AF62" s="114"/>
      <c r="AG62" s="114"/>
      <c r="AH62" s="115"/>
    </row>
    <row r="63" spans="1:34">
      <c r="A63" s="13"/>
      <c r="B63" s="104" t="s">
        <v>302</v>
      </c>
      <c r="C63" s="30"/>
      <c r="D63" s="105" t="s">
        <v>184</v>
      </c>
      <c r="E63" s="107">
        <v>4753</v>
      </c>
      <c r="F63" s="33"/>
      <c r="G63" s="30"/>
      <c r="H63" s="105" t="s">
        <v>184</v>
      </c>
      <c r="I63" s="107">
        <v>8879</v>
      </c>
      <c r="J63" s="33"/>
      <c r="K63" s="30"/>
      <c r="L63" s="105" t="s">
        <v>184</v>
      </c>
      <c r="M63" s="109">
        <v>766</v>
      </c>
      <c r="N63" s="33"/>
      <c r="O63" s="30"/>
      <c r="P63" s="105" t="s">
        <v>184</v>
      </c>
      <c r="Q63" s="109">
        <v>118</v>
      </c>
      <c r="R63" s="33"/>
      <c r="S63" s="30"/>
      <c r="T63" s="105" t="s">
        <v>184</v>
      </c>
      <c r="U63" s="109">
        <v>189</v>
      </c>
      <c r="V63" s="33"/>
      <c r="W63" s="30"/>
      <c r="X63" s="105" t="s">
        <v>184</v>
      </c>
      <c r="Y63" s="109">
        <v>300</v>
      </c>
      <c r="Z63" s="33"/>
      <c r="AA63" s="30"/>
      <c r="AB63" s="105" t="s">
        <v>184</v>
      </c>
      <c r="AC63" s="109">
        <v>729</v>
      </c>
      <c r="AD63" s="33"/>
      <c r="AE63" s="30"/>
      <c r="AF63" s="105" t="s">
        <v>184</v>
      </c>
      <c r="AG63" s="107">
        <v>15734</v>
      </c>
      <c r="AH63" s="33"/>
    </row>
    <row r="64" spans="1:34" ht="15.75" thickBot="1">
      <c r="A64" s="13"/>
      <c r="B64" s="104"/>
      <c r="C64" s="30"/>
      <c r="D64" s="116"/>
      <c r="E64" s="117"/>
      <c r="F64" s="64"/>
      <c r="G64" s="30"/>
      <c r="H64" s="116"/>
      <c r="I64" s="117"/>
      <c r="J64" s="64"/>
      <c r="K64" s="30"/>
      <c r="L64" s="116"/>
      <c r="M64" s="118"/>
      <c r="N64" s="64"/>
      <c r="O64" s="30"/>
      <c r="P64" s="116"/>
      <c r="Q64" s="118"/>
      <c r="R64" s="64"/>
      <c r="S64" s="30"/>
      <c r="T64" s="116"/>
      <c r="U64" s="118"/>
      <c r="V64" s="64"/>
      <c r="W64" s="30"/>
      <c r="X64" s="116"/>
      <c r="Y64" s="118"/>
      <c r="Z64" s="64"/>
      <c r="AA64" s="30"/>
      <c r="AB64" s="116"/>
      <c r="AC64" s="118"/>
      <c r="AD64" s="64"/>
      <c r="AE64" s="30"/>
      <c r="AF64" s="116"/>
      <c r="AG64" s="117"/>
      <c r="AH64" s="64"/>
    </row>
    <row r="65" spans="1:34" ht="15.75" thickTop="1">
      <c r="A65" s="13"/>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row>
    <row r="66" spans="1:34">
      <c r="A66" s="13"/>
      <c r="B66" s="54" t="s">
        <v>310</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c r="AH66" s="54"/>
    </row>
    <row r="67" spans="1:34">
      <c r="A67" s="13"/>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row>
    <row r="68" spans="1:34" ht="25.5" customHeight="1">
      <c r="A68" s="13"/>
      <c r="B68" s="54" t="s">
        <v>311</v>
      </c>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row>
    <row r="69" spans="1:34">
      <c r="A69" s="13"/>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row>
    <row r="70" spans="1:34">
      <c r="A70" s="13"/>
      <c r="B70" s="54" t="s">
        <v>312</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c r="AH70" s="54"/>
    </row>
    <row r="71" spans="1:34">
      <c r="A71" s="13"/>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row>
    <row r="72" spans="1:34">
      <c r="A72" s="13"/>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row>
    <row r="73" spans="1:34">
      <c r="A73" s="13"/>
      <c r="B73" s="119">
        <v>41729</v>
      </c>
      <c r="C73" s="30"/>
      <c r="D73" s="120" t="s">
        <v>214</v>
      </c>
      <c r="E73" s="120"/>
      <c r="F73" s="120"/>
      <c r="G73" s="30"/>
      <c r="H73" s="120" t="s">
        <v>289</v>
      </c>
      <c r="I73" s="120"/>
      <c r="J73" s="120"/>
      <c r="K73" s="30"/>
      <c r="L73" s="120" t="s">
        <v>277</v>
      </c>
      <c r="M73" s="120"/>
      <c r="N73" s="120"/>
      <c r="O73" s="30"/>
      <c r="P73" s="120" t="s">
        <v>278</v>
      </c>
      <c r="Q73" s="120"/>
      <c r="R73" s="120"/>
      <c r="S73" s="30"/>
      <c r="T73" s="120" t="s">
        <v>280</v>
      </c>
      <c r="U73" s="120"/>
      <c r="V73" s="120"/>
      <c r="W73" s="30"/>
      <c r="X73" s="120" t="s">
        <v>281</v>
      </c>
      <c r="Y73" s="120"/>
      <c r="Z73" s="120"/>
      <c r="AA73" s="30"/>
      <c r="AB73" s="120" t="s">
        <v>282</v>
      </c>
      <c r="AC73" s="120"/>
      <c r="AD73" s="120"/>
      <c r="AE73" s="30"/>
      <c r="AF73" s="120" t="s">
        <v>291</v>
      </c>
      <c r="AG73" s="120"/>
      <c r="AH73" s="120"/>
    </row>
    <row r="74" spans="1:34" ht="15.75" thickBot="1">
      <c r="A74" s="13"/>
      <c r="B74" s="119"/>
      <c r="C74" s="30"/>
      <c r="D74" s="121"/>
      <c r="E74" s="121"/>
      <c r="F74" s="121"/>
      <c r="G74" s="30"/>
      <c r="H74" s="121" t="s">
        <v>290</v>
      </c>
      <c r="I74" s="121"/>
      <c r="J74" s="121"/>
      <c r="K74" s="30"/>
      <c r="L74" s="121"/>
      <c r="M74" s="121"/>
      <c r="N74" s="121"/>
      <c r="O74" s="30"/>
      <c r="P74" s="121"/>
      <c r="Q74" s="121"/>
      <c r="R74" s="121"/>
      <c r="S74" s="30"/>
      <c r="T74" s="121"/>
      <c r="U74" s="121"/>
      <c r="V74" s="121"/>
      <c r="W74" s="30"/>
      <c r="X74" s="121"/>
      <c r="Y74" s="121"/>
      <c r="Z74" s="121"/>
      <c r="AA74" s="30"/>
      <c r="AB74" s="121"/>
      <c r="AC74" s="121"/>
      <c r="AD74" s="121"/>
      <c r="AE74" s="30"/>
      <c r="AF74" s="121"/>
      <c r="AG74" s="121"/>
      <c r="AH74" s="121"/>
    </row>
    <row r="75" spans="1:34">
      <c r="A75" s="13"/>
      <c r="B75" s="113" t="s">
        <v>313</v>
      </c>
      <c r="C75" s="26"/>
      <c r="D75" s="122"/>
      <c r="E75" s="122"/>
      <c r="F75" s="44"/>
      <c r="G75" s="26"/>
      <c r="H75" s="122"/>
      <c r="I75" s="122"/>
      <c r="J75" s="44"/>
      <c r="K75" s="26"/>
      <c r="L75" s="122"/>
      <c r="M75" s="122"/>
      <c r="N75" s="44"/>
      <c r="O75" s="26"/>
      <c r="P75" s="122"/>
      <c r="Q75" s="122"/>
      <c r="R75" s="44"/>
      <c r="S75" s="26"/>
      <c r="T75" s="122"/>
      <c r="U75" s="122"/>
      <c r="V75" s="44"/>
      <c r="W75" s="26"/>
      <c r="X75" s="122"/>
      <c r="Y75" s="122"/>
      <c r="Z75" s="44"/>
      <c r="AA75" s="26"/>
      <c r="AB75" s="122"/>
      <c r="AC75" s="122"/>
      <c r="AD75" s="44"/>
      <c r="AE75" s="26"/>
      <c r="AF75" s="122"/>
      <c r="AG75" s="122"/>
      <c r="AH75" s="44"/>
    </row>
    <row r="76" spans="1:34">
      <c r="A76" s="13"/>
      <c r="B76" s="113"/>
      <c r="C76" s="26"/>
      <c r="D76" s="112"/>
      <c r="E76" s="112"/>
      <c r="F76" s="26"/>
      <c r="G76" s="26"/>
      <c r="H76" s="112"/>
      <c r="I76" s="112"/>
      <c r="J76" s="26"/>
      <c r="K76" s="26"/>
      <c r="L76" s="112"/>
      <c r="M76" s="112"/>
      <c r="N76" s="26"/>
      <c r="O76" s="26"/>
      <c r="P76" s="112"/>
      <c r="Q76" s="112"/>
      <c r="R76" s="26"/>
      <c r="S76" s="26"/>
      <c r="T76" s="112"/>
      <c r="U76" s="112"/>
      <c r="V76" s="26"/>
      <c r="W76" s="26"/>
      <c r="X76" s="112"/>
      <c r="Y76" s="112"/>
      <c r="Z76" s="26"/>
      <c r="AA76" s="26"/>
      <c r="AB76" s="112"/>
      <c r="AC76" s="112"/>
      <c r="AD76" s="26"/>
      <c r="AE76" s="26"/>
      <c r="AF76" s="112"/>
      <c r="AG76" s="112"/>
      <c r="AH76" s="26"/>
    </row>
    <row r="77" spans="1:34">
      <c r="A77" s="13"/>
      <c r="B77" s="104" t="s">
        <v>314</v>
      </c>
      <c r="C77" s="30"/>
      <c r="D77" s="108"/>
      <c r="E77" s="108"/>
      <c r="F77" s="30"/>
      <c r="G77" s="30"/>
      <c r="H77" s="108"/>
      <c r="I77" s="108"/>
      <c r="J77" s="30"/>
      <c r="K77" s="30"/>
      <c r="L77" s="108"/>
      <c r="M77" s="108"/>
      <c r="N77" s="30"/>
      <c r="O77" s="30"/>
      <c r="P77" s="108"/>
      <c r="Q77" s="108"/>
      <c r="R77" s="30"/>
      <c r="S77" s="30"/>
      <c r="T77" s="108"/>
      <c r="U77" s="108"/>
      <c r="V77" s="30"/>
      <c r="W77" s="30"/>
      <c r="X77" s="108"/>
      <c r="Y77" s="108"/>
      <c r="Z77" s="30"/>
      <c r="AA77" s="30"/>
      <c r="AB77" s="108"/>
      <c r="AC77" s="108"/>
      <c r="AD77" s="30"/>
      <c r="AE77" s="30"/>
      <c r="AF77" s="108"/>
      <c r="AG77" s="108"/>
      <c r="AH77" s="30"/>
    </row>
    <row r="78" spans="1:34">
      <c r="A78" s="13"/>
      <c r="B78" s="104"/>
      <c r="C78" s="30"/>
      <c r="D78" s="108"/>
      <c r="E78" s="108"/>
      <c r="F78" s="30"/>
      <c r="G78" s="30"/>
      <c r="H78" s="108"/>
      <c r="I78" s="108"/>
      <c r="J78" s="30"/>
      <c r="K78" s="30"/>
      <c r="L78" s="108"/>
      <c r="M78" s="108"/>
      <c r="N78" s="30"/>
      <c r="O78" s="30"/>
      <c r="P78" s="108"/>
      <c r="Q78" s="108"/>
      <c r="R78" s="30"/>
      <c r="S78" s="30"/>
      <c r="T78" s="108"/>
      <c r="U78" s="108"/>
      <c r="V78" s="30"/>
      <c r="W78" s="30"/>
      <c r="X78" s="108"/>
      <c r="Y78" s="108"/>
      <c r="Z78" s="30"/>
      <c r="AA78" s="30"/>
      <c r="AB78" s="108"/>
      <c r="AC78" s="108"/>
      <c r="AD78" s="30"/>
      <c r="AE78" s="30"/>
      <c r="AF78" s="108"/>
      <c r="AG78" s="108"/>
      <c r="AH78" s="30"/>
    </row>
    <row r="79" spans="1:34">
      <c r="A79" s="13"/>
      <c r="B79" s="123" t="s">
        <v>315</v>
      </c>
      <c r="C79" s="26"/>
      <c r="D79" s="113" t="s">
        <v>184</v>
      </c>
      <c r="E79" s="111">
        <v>3995</v>
      </c>
      <c r="F79" s="26"/>
      <c r="G79" s="26"/>
      <c r="H79" s="113" t="s">
        <v>184</v>
      </c>
      <c r="I79" s="111">
        <v>1536</v>
      </c>
      <c r="J79" s="26"/>
      <c r="K79" s="26"/>
      <c r="L79" s="113" t="s">
        <v>184</v>
      </c>
      <c r="M79" s="111">
        <v>2459</v>
      </c>
      <c r="N79" s="26"/>
      <c r="O79" s="26"/>
      <c r="P79" s="113" t="s">
        <v>184</v>
      </c>
      <c r="Q79" s="112" t="s">
        <v>206</v>
      </c>
      <c r="R79" s="26"/>
      <c r="S79" s="26"/>
      <c r="T79" s="113" t="s">
        <v>184</v>
      </c>
      <c r="U79" s="112" t="s">
        <v>206</v>
      </c>
      <c r="V79" s="26"/>
      <c r="W79" s="26"/>
      <c r="X79" s="113" t="s">
        <v>184</v>
      </c>
      <c r="Y79" s="112" t="s">
        <v>206</v>
      </c>
      <c r="Z79" s="26"/>
      <c r="AA79" s="26"/>
      <c r="AB79" s="113" t="s">
        <v>184</v>
      </c>
      <c r="AC79" s="112" t="s">
        <v>206</v>
      </c>
      <c r="AD79" s="26"/>
      <c r="AE79" s="26"/>
      <c r="AF79" s="113" t="s">
        <v>184</v>
      </c>
      <c r="AG79" s="112" t="s">
        <v>206</v>
      </c>
      <c r="AH79" s="26"/>
    </row>
    <row r="80" spans="1:34">
      <c r="A80" s="13"/>
      <c r="B80" s="123"/>
      <c r="C80" s="26"/>
      <c r="D80" s="113"/>
      <c r="E80" s="111"/>
      <c r="F80" s="26"/>
      <c r="G80" s="26"/>
      <c r="H80" s="113"/>
      <c r="I80" s="111"/>
      <c r="J80" s="26"/>
      <c r="K80" s="26"/>
      <c r="L80" s="113"/>
      <c r="M80" s="111"/>
      <c r="N80" s="26"/>
      <c r="O80" s="26"/>
      <c r="P80" s="113"/>
      <c r="Q80" s="112"/>
      <c r="R80" s="26"/>
      <c r="S80" s="26"/>
      <c r="T80" s="113"/>
      <c r="U80" s="112"/>
      <c r="V80" s="26"/>
      <c r="W80" s="26"/>
      <c r="X80" s="113"/>
      <c r="Y80" s="112"/>
      <c r="Z80" s="26"/>
      <c r="AA80" s="26"/>
      <c r="AB80" s="113"/>
      <c r="AC80" s="112"/>
      <c r="AD80" s="26"/>
      <c r="AE80" s="26"/>
      <c r="AF80" s="113"/>
      <c r="AG80" s="112"/>
      <c r="AH80" s="26"/>
    </row>
    <row r="81" spans="1:34">
      <c r="A81" s="13"/>
      <c r="B81" s="124" t="s">
        <v>316</v>
      </c>
      <c r="C81" s="30"/>
      <c r="D81" s="106">
        <v>11482</v>
      </c>
      <c r="E81" s="106"/>
      <c r="F81" s="30"/>
      <c r="G81" s="30"/>
      <c r="H81" s="106">
        <v>3838</v>
      </c>
      <c r="I81" s="106"/>
      <c r="J81" s="30"/>
      <c r="K81" s="30"/>
      <c r="L81" s="106">
        <v>5404</v>
      </c>
      <c r="M81" s="106"/>
      <c r="N81" s="30"/>
      <c r="O81" s="30"/>
      <c r="P81" s="108">
        <v>930</v>
      </c>
      <c r="Q81" s="108"/>
      <c r="R81" s="30"/>
      <c r="S81" s="30"/>
      <c r="T81" s="108">
        <v>209</v>
      </c>
      <c r="U81" s="108"/>
      <c r="V81" s="30"/>
      <c r="W81" s="30"/>
      <c r="X81" s="108">
        <v>186</v>
      </c>
      <c r="Y81" s="108"/>
      <c r="Z81" s="30"/>
      <c r="AA81" s="30"/>
      <c r="AB81" s="108">
        <v>257</v>
      </c>
      <c r="AC81" s="108"/>
      <c r="AD81" s="30"/>
      <c r="AE81" s="30"/>
      <c r="AF81" s="108">
        <v>658</v>
      </c>
      <c r="AG81" s="108"/>
      <c r="AH81" s="30"/>
    </row>
    <row r="82" spans="1:34">
      <c r="A82" s="13"/>
      <c r="B82" s="124"/>
      <c r="C82" s="30"/>
      <c r="D82" s="106"/>
      <c r="E82" s="106"/>
      <c r="F82" s="30"/>
      <c r="G82" s="30"/>
      <c r="H82" s="106"/>
      <c r="I82" s="106"/>
      <c r="J82" s="30"/>
      <c r="K82" s="30"/>
      <c r="L82" s="106"/>
      <c r="M82" s="106"/>
      <c r="N82" s="30"/>
      <c r="O82" s="30"/>
      <c r="P82" s="108"/>
      <c r="Q82" s="108"/>
      <c r="R82" s="30"/>
      <c r="S82" s="30"/>
      <c r="T82" s="108"/>
      <c r="U82" s="108"/>
      <c r="V82" s="30"/>
      <c r="W82" s="30"/>
      <c r="X82" s="108"/>
      <c r="Y82" s="108"/>
      <c r="Z82" s="30"/>
      <c r="AA82" s="30"/>
      <c r="AB82" s="108"/>
      <c r="AC82" s="108"/>
      <c r="AD82" s="30"/>
      <c r="AE82" s="30"/>
      <c r="AF82" s="108"/>
      <c r="AG82" s="108"/>
      <c r="AH82" s="30"/>
    </row>
    <row r="83" spans="1:34">
      <c r="A83" s="13"/>
      <c r="B83" s="123" t="s">
        <v>317</v>
      </c>
      <c r="C83" s="26"/>
      <c r="D83" s="112">
        <v>7</v>
      </c>
      <c r="E83" s="112"/>
      <c r="F83" s="26"/>
      <c r="G83" s="26"/>
      <c r="H83" s="112" t="s">
        <v>206</v>
      </c>
      <c r="I83" s="112"/>
      <c r="J83" s="26"/>
      <c r="K83" s="26"/>
      <c r="L83" s="112">
        <v>7</v>
      </c>
      <c r="M83" s="112"/>
      <c r="N83" s="26"/>
      <c r="O83" s="26"/>
      <c r="P83" s="112" t="s">
        <v>206</v>
      </c>
      <c r="Q83" s="112"/>
      <c r="R83" s="26"/>
      <c r="S83" s="26"/>
      <c r="T83" s="112" t="s">
        <v>206</v>
      </c>
      <c r="U83" s="112"/>
      <c r="V83" s="26"/>
      <c r="W83" s="26"/>
      <c r="X83" s="112" t="s">
        <v>206</v>
      </c>
      <c r="Y83" s="112"/>
      <c r="Z83" s="26"/>
      <c r="AA83" s="26"/>
      <c r="AB83" s="112" t="s">
        <v>206</v>
      </c>
      <c r="AC83" s="112"/>
      <c r="AD83" s="26"/>
      <c r="AE83" s="26"/>
      <c r="AF83" s="112" t="s">
        <v>206</v>
      </c>
      <c r="AG83" s="112"/>
      <c r="AH83" s="26"/>
    </row>
    <row r="84" spans="1:34" ht="15.75" thickBot="1">
      <c r="A84" s="13"/>
      <c r="B84" s="123"/>
      <c r="C84" s="26"/>
      <c r="D84" s="114"/>
      <c r="E84" s="114"/>
      <c r="F84" s="49"/>
      <c r="G84" s="26"/>
      <c r="H84" s="114"/>
      <c r="I84" s="114"/>
      <c r="J84" s="49"/>
      <c r="K84" s="26"/>
      <c r="L84" s="114"/>
      <c r="M84" s="114"/>
      <c r="N84" s="49"/>
      <c r="O84" s="26"/>
      <c r="P84" s="114"/>
      <c r="Q84" s="114"/>
      <c r="R84" s="49"/>
      <c r="S84" s="26"/>
      <c r="T84" s="114"/>
      <c r="U84" s="114"/>
      <c r="V84" s="49"/>
      <c r="W84" s="26"/>
      <c r="X84" s="114"/>
      <c r="Y84" s="114"/>
      <c r="Z84" s="49"/>
      <c r="AA84" s="26"/>
      <c r="AB84" s="114"/>
      <c r="AC84" s="114"/>
      <c r="AD84" s="49"/>
      <c r="AE84" s="26"/>
      <c r="AF84" s="114"/>
      <c r="AG84" s="114"/>
      <c r="AH84" s="49"/>
    </row>
    <row r="85" spans="1:34">
      <c r="A85" s="13"/>
      <c r="B85" s="125" t="s">
        <v>318</v>
      </c>
      <c r="C85" s="30"/>
      <c r="D85" s="105" t="s">
        <v>184</v>
      </c>
      <c r="E85" s="107">
        <v>15484</v>
      </c>
      <c r="F85" s="33"/>
      <c r="G85" s="30"/>
      <c r="H85" s="105" t="s">
        <v>184</v>
      </c>
      <c r="I85" s="107">
        <v>5374</v>
      </c>
      <c r="J85" s="33"/>
      <c r="K85" s="30"/>
      <c r="L85" s="105" t="s">
        <v>184</v>
      </c>
      <c r="M85" s="107">
        <v>7870</v>
      </c>
      <c r="N85" s="33"/>
      <c r="O85" s="30"/>
      <c r="P85" s="105" t="s">
        <v>184</v>
      </c>
      <c r="Q85" s="109">
        <v>930</v>
      </c>
      <c r="R85" s="33"/>
      <c r="S85" s="30"/>
      <c r="T85" s="105" t="s">
        <v>184</v>
      </c>
      <c r="U85" s="109">
        <v>209</v>
      </c>
      <c r="V85" s="33"/>
      <c r="W85" s="30"/>
      <c r="X85" s="105" t="s">
        <v>184</v>
      </c>
      <c r="Y85" s="109">
        <v>186</v>
      </c>
      <c r="Z85" s="33"/>
      <c r="AA85" s="30"/>
      <c r="AB85" s="105" t="s">
        <v>184</v>
      </c>
      <c r="AC85" s="109">
        <v>257</v>
      </c>
      <c r="AD85" s="33"/>
      <c r="AE85" s="30"/>
      <c r="AF85" s="105" t="s">
        <v>184</v>
      </c>
      <c r="AG85" s="109">
        <v>658</v>
      </c>
      <c r="AH85" s="33"/>
    </row>
    <row r="86" spans="1:34" ht="15.75" thickBot="1">
      <c r="A86" s="13"/>
      <c r="B86" s="125"/>
      <c r="C86" s="30"/>
      <c r="D86" s="116"/>
      <c r="E86" s="117"/>
      <c r="F86" s="64"/>
      <c r="G86" s="30"/>
      <c r="H86" s="116"/>
      <c r="I86" s="117"/>
      <c r="J86" s="64"/>
      <c r="K86" s="30"/>
      <c r="L86" s="116"/>
      <c r="M86" s="117"/>
      <c r="N86" s="64"/>
      <c r="O86" s="30"/>
      <c r="P86" s="116"/>
      <c r="Q86" s="118"/>
      <c r="R86" s="64"/>
      <c r="S86" s="30"/>
      <c r="T86" s="116"/>
      <c r="U86" s="118"/>
      <c r="V86" s="64"/>
      <c r="W86" s="30"/>
      <c r="X86" s="116"/>
      <c r="Y86" s="118"/>
      <c r="Z86" s="64"/>
      <c r="AA86" s="30"/>
      <c r="AB86" s="116"/>
      <c r="AC86" s="118"/>
      <c r="AD86" s="64"/>
      <c r="AE86" s="30"/>
      <c r="AF86" s="116"/>
      <c r="AG86" s="118"/>
      <c r="AH86" s="64"/>
    </row>
    <row r="87" spans="1:34" ht="15.75" thickTop="1">
      <c r="A87" s="13"/>
      <c r="B87" s="126"/>
      <c r="C87" s="26"/>
      <c r="D87" s="66"/>
      <c r="E87" s="66"/>
      <c r="F87" s="66"/>
      <c r="G87" s="26"/>
      <c r="H87" s="66"/>
      <c r="I87" s="66"/>
      <c r="J87" s="66"/>
      <c r="K87" s="26"/>
      <c r="L87" s="66"/>
      <c r="M87" s="66"/>
      <c r="N87" s="66"/>
      <c r="O87" s="26"/>
      <c r="P87" s="66"/>
      <c r="Q87" s="66"/>
      <c r="R87" s="66"/>
      <c r="S87" s="26"/>
      <c r="T87" s="66"/>
      <c r="U87" s="66"/>
      <c r="V87" s="66"/>
      <c r="W87" s="26"/>
      <c r="X87" s="66"/>
      <c r="Y87" s="66"/>
      <c r="Z87" s="66"/>
      <c r="AA87" s="26"/>
      <c r="AB87" s="66"/>
      <c r="AC87" s="66"/>
      <c r="AD87" s="66"/>
      <c r="AE87" s="26"/>
      <c r="AF87" s="66"/>
      <c r="AG87" s="66"/>
      <c r="AH87" s="66"/>
    </row>
    <row r="88" spans="1:34">
      <c r="A88" s="13"/>
      <c r="B88" s="1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row>
    <row r="89" spans="1:34">
      <c r="A89" s="13"/>
      <c r="B89" s="104" t="s">
        <v>319</v>
      </c>
      <c r="C89" s="30"/>
      <c r="D89" s="108"/>
      <c r="E89" s="108"/>
      <c r="F89" s="30"/>
      <c r="G89" s="30"/>
      <c r="H89" s="108"/>
      <c r="I89" s="108"/>
      <c r="J89" s="30"/>
      <c r="K89" s="30"/>
      <c r="L89" s="108"/>
      <c r="M89" s="108"/>
      <c r="N89" s="30"/>
      <c r="O89" s="30"/>
      <c r="P89" s="108"/>
      <c r="Q89" s="108"/>
      <c r="R89" s="30"/>
      <c r="S89" s="30"/>
      <c r="T89" s="108"/>
      <c r="U89" s="108"/>
      <c r="V89" s="30"/>
      <c r="W89" s="30"/>
      <c r="X89" s="108"/>
      <c r="Y89" s="108"/>
      <c r="Z89" s="30"/>
      <c r="AA89" s="30"/>
      <c r="AB89" s="108"/>
      <c r="AC89" s="108"/>
      <c r="AD89" s="30"/>
      <c r="AE89" s="30"/>
      <c r="AF89" s="108"/>
      <c r="AG89" s="108"/>
      <c r="AH89" s="30"/>
    </row>
    <row r="90" spans="1:34">
      <c r="A90" s="13"/>
      <c r="B90" s="104"/>
      <c r="C90" s="30"/>
      <c r="D90" s="108"/>
      <c r="E90" s="108"/>
      <c r="F90" s="30"/>
      <c r="G90" s="30"/>
      <c r="H90" s="108"/>
      <c r="I90" s="108"/>
      <c r="J90" s="30"/>
      <c r="K90" s="30"/>
      <c r="L90" s="108"/>
      <c r="M90" s="108"/>
      <c r="N90" s="30"/>
      <c r="O90" s="30"/>
      <c r="P90" s="108"/>
      <c r="Q90" s="108"/>
      <c r="R90" s="30"/>
      <c r="S90" s="30"/>
      <c r="T90" s="108"/>
      <c r="U90" s="108"/>
      <c r="V90" s="30"/>
      <c r="W90" s="30"/>
      <c r="X90" s="108"/>
      <c r="Y90" s="108"/>
      <c r="Z90" s="30"/>
      <c r="AA90" s="30"/>
      <c r="AB90" s="108"/>
      <c r="AC90" s="108"/>
      <c r="AD90" s="30"/>
      <c r="AE90" s="30"/>
      <c r="AF90" s="108"/>
      <c r="AG90" s="108"/>
      <c r="AH90" s="30"/>
    </row>
    <row r="91" spans="1:34">
      <c r="A91" s="13"/>
      <c r="B91" s="123" t="s">
        <v>320</v>
      </c>
      <c r="C91" s="26"/>
      <c r="D91" s="113" t="s">
        <v>184</v>
      </c>
      <c r="E91" s="111">
        <v>11406</v>
      </c>
      <c r="F91" s="26"/>
      <c r="G91" s="26"/>
      <c r="H91" s="113" t="s">
        <v>184</v>
      </c>
      <c r="I91" s="111">
        <v>6380</v>
      </c>
      <c r="J91" s="26"/>
      <c r="K91" s="26"/>
      <c r="L91" s="113" t="s">
        <v>184</v>
      </c>
      <c r="M91" s="111">
        <v>5026</v>
      </c>
      <c r="N91" s="26"/>
      <c r="O91" s="26"/>
      <c r="P91" s="113" t="s">
        <v>184</v>
      </c>
      <c r="Q91" s="112" t="s">
        <v>206</v>
      </c>
      <c r="R91" s="26"/>
      <c r="S91" s="26"/>
      <c r="T91" s="113" t="s">
        <v>184</v>
      </c>
      <c r="U91" s="112" t="s">
        <v>206</v>
      </c>
      <c r="V91" s="26"/>
      <c r="W91" s="26"/>
      <c r="X91" s="113" t="s">
        <v>184</v>
      </c>
      <c r="Y91" s="112" t="s">
        <v>206</v>
      </c>
      <c r="Z91" s="26"/>
      <c r="AA91" s="26"/>
      <c r="AB91" s="113" t="s">
        <v>184</v>
      </c>
      <c r="AC91" s="112" t="s">
        <v>206</v>
      </c>
      <c r="AD91" s="26"/>
      <c r="AE91" s="26"/>
      <c r="AF91" s="113" t="s">
        <v>184</v>
      </c>
      <c r="AG91" s="112" t="s">
        <v>206</v>
      </c>
      <c r="AH91" s="26"/>
    </row>
    <row r="92" spans="1:34">
      <c r="A92" s="13"/>
      <c r="B92" s="123"/>
      <c r="C92" s="26"/>
      <c r="D92" s="113"/>
      <c r="E92" s="111"/>
      <c r="F92" s="26"/>
      <c r="G92" s="26"/>
      <c r="H92" s="113"/>
      <c r="I92" s="111"/>
      <c r="J92" s="26"/>
      <c r="K92" s="26"/>
      <c r="L92" s="113"/>
      <c r="M92" s="111"/>
      <c r="N92" s="26"/>
      <c r="O92" s="26"/>
      <c r="P92" s="113"/>
      <c r="Q92" s="112"/>
      <c r="R92" s="26"/>
      <c r="S92" s="26"/>
      <c r="T92" s="113"/>
      <c r="U92" s="112"/>
      <c r="V92" s="26"/>
      <c r="W92" s="26"/>
      <c r="X92" s="113"/>
      <c r="Y92" s="112"/>
      <c r="Z92" s="26"/>
      <c r="AA92" s="26"/>
      <c r="AB92" s="113"/>
      <c r="AC92" s="112"/>
      <c r="AD92" s="26"/>
      <c r="AE92" s="26"/>
      <c r="AF92" s="113"/>
      <c r="AG92" s="112"/>
      <c r="AH92" s="26"/>
    </row>
    <row r="93" spans="1:34">
      <c r="A93" s="13"/>
      <c r="B93" s="124" t="s">
        <v>321</v>
      </c>
      <c r="C93" s="30"/>
      <c r="D93" s="106">
        <v>1347214</v>
      </c>
      <c r="E93" s="106"/>
      <c r="F93" s="30"/>
      <c r="G93" s="30"/>
      <c r="H93" s="106">
        <v>336856</v>
      </c>
      <c r="I93" s="106"/>
      <c r="J93" s="30"/>
      <c r="K93" s="30"/>
      <c r="L93" s="106">
        <v>575305</v>
      </c>
      <c r="M93" s="106"/>
      <c r="N93" s="30"/>
      <c r="O93" s="30"/>
      <c r="P93" s="106">
        <v>176860</v>
      </c>
      <c r="Q93" s="106"/>
      <c r="R93" s="30"/>
      <c r="S93" s="30"/>
      <c r="T93" s="106">
        <v>81527</v>
      </c>
      <c r="U93" s="106"/>
      <c r="V93" s="30"/>
      <c r="W93" s="30"/>
      <c r="X93" s="106">
        <v>46798</v>
      </c>
      <c r="Y93" s="106"/>
      <c r="Z93" s="30"/>
      <c r="AA93" s="30"/>
      <c r="AB93" s="106">
        <v>129868</v>
      </c>
      <c r="AC93" s="106"/>
      <c r="AD93" s="30"/>
      <c r="AE93" s="30"/>
      <c r="AF93" s="108" t="s">
        <v>206</v>
      </c>
      <c r="AG93" s="108"/>
      <c r="AH93" s="30"/>
    </row>
    <row r="94" spans="1:34">
      <c r="A94" s="13"/>
      <c r="B94" s="124"/>
      <c r="C94" s="30"/>
      <c r="D94" s="106"/>
      <c r="E94" s="106"/>
      <c r="F94" s="30"/>
      <c r="G94" s="30"/>
      <c r="H94" s="106"/>
      <c r="I94" s="106"/>
      <c r="J94" s="30"/>
      <c r="K94" s="30"/>
      <c r="L94" s="106"/>
      <c r="M94" s="106"/>
      <c r="N94" s="30"/>
      <c r="O94" s="30"/>
      <c r="P94" s="106"/>
      <c r="Q94" s="106"/>
      <c r="R94" s="30"/>
      <c r="S94" s="30"/>
      <c r="T94" s="106"/>
      <c r="U94" s="106"/>
      <c r="V94" s="30"/>
      <c r="W94" s="30"/>
      <c r="X94" s="106"/>
      <c r="Y94" s="106"/>
      <c r="Z94" s="30"/>
      <c r="AA94" s="30"/>
      <c r="AB94" s="106"/>
      <c r="AC94" s="106"/>
      <c r="AD94" s="30"/>
      <c r="AE94" s="30"/>
      <c r="AF94" s="108"/>
      <c r="AG94" s="108"/>
      <c r="AH94" s="30"/>
    </row>
    <row r="95" spans="1:34">
      <c r="A95" s="13"/>
      <c r="B95" s="123" t="s">
        <v>322</v>
      </c>
      <c r="C95" s="26"/>
      <c r="D95" s="111">
        <v>13869</v>
      </c>
      <c r="E95" s="111"/>
      <c r="F95" s="26"/>
      <c r="G95" s="26"/>
      <c r="H95" s="111">
        <v>1636</v>
      </c>
      <c r="I95" s="111"/>
      <c r="J95" s="26"/>
      <c r="K95" s="26"/>
      <c r="L95" s="111">
        <v>10337</v>
      </c>
      <c r="M95" s="111"/>
      <c r="N95" s="26"/>
      <c r="O95" s="26"/>
      <c r="P95" s="112" t="s">
        <v>206</v>
      </c>
      <c r="Q95" s="112"/>
      <c r="R95" s="26"/>
      <c r="S95" s="26"/>
      <c r="T95" s="112" t="s">
        <v>206</v>
      </c>
      <c r="U95" s="112"/>
      <c r="V95" s="26"/>
      <c r="W95" s="26"/>
      <c r="X95" s="112">
        <v>130</v>
      </c>
      <c r="Y95" s="112"/>
      <c r="Z95" s="26"/>
      <c r="AA95" s="26"/>
      <c r="AB95" s="111">
        <v>1766</v>
      </c>
      <c r="AC95" s="111"/>
      <c r="AD95" s="26"/>
      <c r="AE95" s="26"/>
      <c r="AF95" s="112" t="s">
        <v>206</v>
      </c>
      <c r="AG95" s="112"/>
      <c r="AH95" s="26"/>
    </row>
    <row r="96" spans="1:34" ht="15.75" thickBot="1">
      <c r="A96" s="13"/>
      <c r="B96" s="123"/>
      <c r="C96" s="26"/>
      <c r="D96" s="127"/>
      <c r="E96" s="127"/>
      <c r="F96" s="49"/>
      <c r="G96" s="26"/>
      <c r="H96" s="127"/>
      <c r="I96" s="127"/>
      <c r="J96" s="49"/>
      <c r="K96" s="26"/>
      <c r="L96" s="127"/>
      <c r="M96" s="127"/>
      <c r="N96" s="49"/>
      <c r="O96" s="26"/>
      <c r="P96" s="114"/>
      <c r="Q96" s="114"/>
      <c r="R96" s="49"/>
      <c r="S96" s="26"/>
      <c r="T96" s="114"/>
      <c r="U96" s="114"/>
      <c r="V96" s="49"/>
      <c r="W96" s="26"/>
      <c r="X96" s="114"/>
      <c r="Y96" s="114"/>
      <c r="Z96" s="49"/>
      <c r="AA96" s="26"/>
      <c r="AB96" s="127"/>
      <c r="AC96" s="127"/>
      <c r="AD96" s="49"/>
      <c r="AE96" s="26"/>
      <c r="AF96" s="114"/>
      <c r="AG96" s="114"/>
      <c r="AH96" s="49"/>
    </row>
    <row r="97" spans="1:34">
      <c r="A97" s="13"/>
      <c r="B97" s="125" t="s">
        <v>323</v>
      </c>
      <c r="C97" s="30"/>
      <c r="D97" s="105" t="s">
        <v>184</v>
      </c>
      <c r="E97" s="107">
        <v>1372489</v>
      </c>
      <c r="F97" s="33"/>
      <c r="G97" s="30"/>
      <c r="H97" s="105" t="s">
        <v>184</v>
      </c>
      <c r="I97" s="107">
        <v>344872</v>
      </c>
      <c r="J97" s="33"/>
      <c r="K97" s="30"/>
      <c r="L97" s="105" t="s">
        <v>184</v>
      </c>
      <c r="M97" s="107">
        <v>590668</v>
      </c>
      <c r="N97" s="33"/>
      <c r="O97" s="30"/>
      <c r="P97" s="105" t="s">
        <v>184</v>
      </c>
      <c r="Q97" s="107">
        <v>176860</v>
      </c>
      <c r="R97" s="33"/>
      <c r="S97" s="30"/>
      <c r="T97" s="105" t="s">
        <v>184</v>
      </c>
      <c r="U97" s="107">
        <v>81527</v>
      </c>
      <c r="V97" s="33"/>
      <c r="W97" s="30"/>
      <c r="X97" s="105" t="s">
        <v>184</v>
      </c>
      <c r="Y97" s="107">
        <v>46928</v>
      </c>
      <c r="Z97" s="33"/>
      <c r="AA97" s="30"/>
      <c r="AB97" s="105" t="s">
        <v>184</v>
      </c>
      <c r="AC97" s="107">
        <v>131634</v>
      </c>
      <c r="AD97" s="33"/>
      <c r="AE97" s="30"/>
      <c r="AF97" s="105" t="s">
        <v>184</v>
      </c>
      <c r="AG97" s="109" t="s">
        <v>206</v>
      </c>
      <c r="AH97" s="33"/>
    </row>
    <row r="98" spans="1:34" ht="15.75" thickBot="1">
      <c r="A98" s="13"/>
      <c r="B98" s="125"/>
      <c r="C98" s="30"/>
      <c r="D98" s="116"/>
      <c r="E98" s="117"/>
      <c r="F98" s="64"/>
      <c r="G98" s="30"/>
      <c r="H98" s="116"/>
      <c r="I98" s="117"/>
      <c r="J98" s="64"/>
      <c r="K98" s="30"/>
      <c r="L98" s="116"/>
      <c r="M98" s="117"/>
      <c r="N98" s="64"/>
      <c r="O98" s="30"/>
      <c r="P98" s="116"/>
      <c r="Q98" s="117"/>
      <c r="R98" s="64"/>
      <c r="S98" s="30"/>
      <c r="T98" s="116"/>
      <c r="U98" s="117"/>
      <c r="V98" s="64"/>
      <c r="W98" s="30"/>
      <c r="X98" s="116"/>
      <c r="Y98" s="117"/>
      <c r="Z98" s="64"/>
      <c r="AA98" s="30"/>
      <c r="AB98" s="116"/>
      <c r="AC98" s="117"/>
      <c r="AD98" s="64"/>
      <c r="AE98" s="30"/>
      <c r="AF98" s="116"/>
      <c r="AG98" s="118"/>
      <c r="AH98" s="64"/>
    </row>
    <row r="99" spans="1:34" ht="15.75" thickTop="1">
      <c r="A99" s="13"/>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c r="AE99" s="52"/>
      <c r="AF99" s="52"/>
      <c r="AG99" s="52"/>
      <c r="AH99" s="52"/>
    </row>
    <row r="100" spans="1:34">
      <c r="A100" s="13"/>
      <c r="B100" s="162" t="s">
        <v>324</v>
      </c>
      <c r="C100" s="162"/>
      <c r="D100" s="162"/>
      <c r="E100" s="162"/>
      <c r="F100" s="162"/>
      <c r="G100" s="162"/>
      <c r="H100" s="162"/>
      <c r="I100" s="162"/>
      <c r="J100" s="162"/>
      <c r="K100" s="162"/>
      <c r="L100" s="162"/>
      <c r="M100" s="162"/>
      <c r="N100" s="162"/>
      <c r="O100" s="162"/>
      <c r="P100" s="162"/>
      <c r="Q100" s="162"/>
      <c r="R100" s="162"/>
      <c r="S100" s="162"/>
      <c r="T100" s="162"/>
      <c r="U100" s="162"/>
      <c r="V100" s="162"/>
      <c r="W100" s="162"/>
      <c r="X100" s="162"/>
      <c r="Y100" s="162"/>
      <c r="Z100" s="162"/>
      <c r="AA100" s="162"/>
      <c r="AB100" s="162"/>
      <c r="AC100" s="162"/>
      <c r="AD100" s="162"/>
      <c r="AE100" s="162"/>
      <c r="AF100" s="162"/>
      <c r="AG100" s="162"/>
      <c r="AH100" s="162"/>
    </row>
    <row r="101" spans="1:34">
      <c r="A101" s="13"/>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row>
    <row r="102" spans="1:34">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row>
    <row r="103" spans="1:34">
      <c r="A103" s="13"/>
      <c r="B103" s="119">
        <v>41639</v>
      </c>
      <c r="C103" s="30"/>
      <c r="D103" s="120" t="s">
        <v>214</v>
      </c>
      <c r="E103" s="120"/>
      <c r="F103" s="120"/>
      <c r="G103" s="30"/>
      <c r="H103" s="120" t="s">
        <v>289</v>
      </c>
      <c r="I103" s="120"/>
      <c r="J103" s="120"/>
      <c r="K103" s="30"/>
      <c r="L103" s="120" t="s">
        <v>277</v>
      </c>
      <c r="M103" s="120"/>
      <c r="N103" s="120"/>
      <c r="O103" s="30"/>
      <c r="P103" s="120" t="s">
        <v>278</v>
      </c>
      <c r="Q103" s="120"/>
      <c r="R103" s="120"/>
      <c r="S103" s="30"/>
      <c r="T103" s="120" t="s">
        <v>280</v>
      </c>
      <c r="U103" s="120"/>
      <c r="V103" s="120"/>
      <c r="W103" s="30"/>
      <c r="X103" s="120" t="s">
        <v>281</v>
      </c>
      <c r="Y103" s="120"/>
      <c r="Z103" s="120"/>
      <c r="AA103" s="30"/>
      <c r="AB103" s="120" t="s">
        <v>282</v>
      </c>
      <c r="AC103" s="120"/>
      <c r="AD103" s="120"/>
      <c r="AE103" s="30"/>
      <c r="AF103" s="120" t="s">
        <v>291</v>
      </c>
      <c r="AG103" s="120"/>
      <c r="AH103" s="120"/>
    </row>
    <row r="104" spans="1:34" ht="15.75" thickBot="1">
      <c r="A104" s="13"/>
      <c r="B104" s="119"/>
      <c r="C104" s="30"/>
      <c r="D104" s="121"/>
      <c r="E104" s="121"/>
      <c r="F104" s="121"/>
      <c r="G104" s="30"/>
      <c r="H104" s="121" t="s">
        <v>290</v>
      </c>
      <c r="I104" s="121"/>
      <c r="J104" s="121"/>
      <c r="K104" s="30"/>
      <c r="L104" s="121"/>
      <c r="M104" s="121"/>
      <c r="N104" s="121"/>
      <c r="O104" s="30"/>
      <c r="P104" s="121"/>
      <c r="Q104" s="121"/>
      <c r="R104" s="121"/>
      <c r="S104" s="30"/>
      <c r="T104" s="121"/>
      <c r="U104" s="121"/>
      <c r="V104" s="121"/>
      <c r="W104" s="30"/>
      <c r="X104" s="121"/>
      <c r="Y104" s="121"/>
      <c r="Z104" s="121"/>
      <c r="AA104" s="30"/>
      <c r="AB104" s="121"/>
      <c r="AC104" s="121"/>
      <c r="AD104" s="121"/>
      <c r="AE104" s="30"/>
      <c r="AF104" s="121"/>
      <c r="AG104" s="121"/>
      <c r="AH104" s="121"/>
    </row>
    <row r="105" spans="1:34">
      <c r="A105" s="13"/>
      <c r="B105" s="113" t="s">
        <v>313</v>
      </c>
      <c r="C105" s="26"/>
      <c r="D105" s="122"/>
      <c r="E105" s="122"/>
      <c r="F105" s="44"/>
      <c r="G105" s="26"/>
      <c r="H105" s="122"/>
      <c r="I105" s="122"/>
      <c r="J105" s="44"/>
      <c r="K105" s="26"/>
      <c r="L105" s="122"/>
      <c r="M105" s="122"/>
      <c r="N105" s="44"/>
      <c r="O105" s="26"/>
      <c r="P105" s="122"/>
      <c r="Q105" s="122"/>
      <c r="R105" s="44"/>
      <c r="S105" s="26"/>
      <c r="T105" s="122"/>
      <c r="U105" s="122"/>
      <c r="V105" s="44"/>
      <c r="W105" s="26"/>
      <c r="X105" s="122"/>
      <c r="Y105" s="122"/>
      <c r="Z105" s="44"/>
      <c r="AA105" s="26"/>
      <c r="AB105" s="122"/>
      <c r="AC105" s="122"/>
      <c r="AD105" s="44"/>
      <c r="AE105" s="26"/>
      <c r="AF105" s="122"/>
      <c r="AG105" s="122"/>
      <c r="AH105" s="44"/>
    </row>
    <row r="106" spans="1:34">
      <c r="A106" s="13"/>
      <c r="B106" s="113"/>
      <c r="C106" s="26"/>
      <c r="D106" s="112"/>
      <c r="E106" s="112"/>
      <c r="F106" s="26"/>
      <c r="G106" s="26"/>
      <c r="H106" s="112"/>
      <c r="I106" s="112"/>
      <c r="J106" s="26"/>
      <c r="K106" s="26"/>
      <c r="L106" s="112"/>
      <c r="M106" s="112"/>
      <c r="N106" s="26"/>
      <c r="O106" s="26"/>
      <c r="P106" s="112"/>
      <c r="Q106" s="112"/>
      <c r="R106" s="26"/>
      <c r="S106" s="26"/>
      <c r="T106" s="112"/>
      <c r="U106" s="112"/>
      <c r="V106" s="26"/>
      <c r="W106" s="26"/>
      <c r="X106" s="112"/>
      <c r="Y106" s="112"/>
      <c r="Z106" s="26"/>
      <c r="AA106" s="26"/>
      <c r="AB106" s="112"/>
      <c r="AC106" s="112"/>
      <c r="AD106" s="26"/>
      <c r="AE106" s="26"/>
      <c r="AF106" s="112"/>
      <c r="AG106" s="112"/>
      <c r="AH106" s="26"/>
    </row>
    <row r="107" spans="1:34">
      <c r="A107" s="13"/>
      <c r="B107" s="104" t="s">
        <v>314</v>
      </c>
      <c r="C107" s="30"/>
      <c r="D107" s="108"/>
      <c r="E107" s="108"/>
      <c r="F107" s="30"/>
      <c r="G107" s="30"/>
      <c r="H107" s="108"/>
      <c r="I107" s="108"/>
      <c r="J107" s="30"/>
      <c r="K107" s="30"/>
      <c r="L107" s="108"/>
      <c r="M107" s="108"/>
      <c r="N107" s="30"/>
      <c r="O107" s="30"/>
      <c r="P107" s="108"/>
      <c r="Q107" s="108"/>
      <c r="R107" s="30"/>
      <c r="S107" s="30"/>
      <c r="T107" s="108"/>
      <c r="U107" s="108"/>
      <c r="V107" s="30"/>
      <c r="W107" s="30"/>
      <c r="X107" s="108"/>
      <c r="Y107" s="108"/>
      <c r="Z107" s="30"/>
      <c r="AA107" s="30"/>
      <c r="AB107" s="108"/>
      <c r="AC107" s="108"/>
      <c r="AD107" s="30"/>
      <c r="AE107" s="30"/>
      <c r="AF107" s="108"/>
      <c r="AG107" s="108"/>
      <c r="AH107" s="30"/>
    </row>
    <row r="108" spans="1:34">
      <c r="A108" s="13"/>
      <c r="B108" s="104"/>
      <c r="C108" s="30"/>
      <c r="D108" s="108"/>
      <c r="E108" s="108"/>
      <c r="F108" s="30"/>
      <c r="G108" s="30"/>
      <c r="H108" s="108"/>
      <c r="I108" s="108"/>
      <c r="J108" s="30"/>
      <c r="K108" s="30"/>
      <c r="L108" s="108"/>
      <c r="M108" s="108"/>
      <c r="N108" s="30"/>
      <c r="O108" s="30"/>
      <c r="P108" s="108"/>
      <c r="Q108" s="108"/>
      <c r="R108" s="30"/>
      <c r="S108" s="30"/>
      <c r="T108" s="108"/>
      <c r="U108" s="108"/>
      <c r="V108" s="30"/>
      <c r="W108" s="30"/>
      <c r="X108" s="108"/>
      <c r="Y108" s="108"/>
      <c r="Z108" s="30"/>
      <c r="AA108" s="30"/>
      <c r="AB108" s="108"/>
      <c r="AC108" s="108"/>
      <c r="AD108" s="30"/>
      <c r="AE108" s="30"/>
      <c r="AF108" s="108"/>
      <c r="AG108" s="108"/>
      <c r="AH108" s="30"/>
    </row>
    <row r="109" spans="1:34">
      <c r="A109" s="13"/>
      <c r="B109" s="123" t="s">
        <v>315</v>
      </c>
      <c r="C109" s="26"/>
      <c r="D109" s="113" t="s">
        <v>184</v>
      </c>
      <c r="E109" s="111">
        <v>3095</v>
      </c>
      <c r="F109" s="26"/>
      <c r="G109" s="26"/>
      <c r="H109" s="113" t="s">
        <v>184</v>
      </c>
      <c r="I109" s="112">
        <v>45</v>
      </c>
      <c r="J109" s="26"/>
      <c r="K109" s="26"/>
      <c r="L109" s="113" t="s">
        <v>184</v>
      </c>
      <c r="M109" s="111">
        <v>3050</v>
      </c>
      <c r="N109" s="26"/>
      <c r="O109" s="26"/>
      <c r="P109" s="113" t="s">
        <v>184</v>
      </c>
      <c r="Q109" s="112" t="s">
        <v>206</v>
      </c>
      <c r="R109" s="26"/>
      <c r="S109" s="26"/>
      <c r="T109" s="113" t="s">
        <v>184</v>
      </c>
      <c r="U109" s="112" t="s">
        <v>206</v>
      </c>
      <c r="V109" s="26"/>
      <c r="W109" s="26"/>
      <c r="X109" s="113" t="s">
        <v>184</v>
      </c>
      <c r="Y109" s="112" t="s">
        <v>206</v>
      </c>
      <c r="Z109" s="26"/>
      <c r="AA109" s="26"/>
      <c r="AB109" s="113" t="s">
        <v>184</v>
      </c>
      <c r="AC109" s="112" t="s">
        <v>206</v>
      </c>
      <c r="AD109" s="26"/>
      <c r="AE109" s="26"/>
      <c r="AF109" s="113" t="s">
        <v>184</v>
      </c>
      <c r="AG109" s="112" t="s">
        <v>206</v>
      </c>
      <c r="AH109" s="26"/>
    </row>
    <row r="110" spans="1:34">
      <c r="A110" s="13"/>
      <c r="B110" s="123"/>
      <c r="C110" s="26"/>
      <c r="D110" s="113"/>
      <c r="E110" s="111"/>
      <c r="F110" s="26"/>
      <c r="G110" s="26"/>
      <c r="H110" s="113"/>
      <c r="I110" s="112"/>
      <c r="J110" s="26"/>
      <c r="K110" s="26"/>
      <c r="L110" s="113"/>
      <c r="M110" s="111"/>
      <c r="N110" s="26"/>
      <c r="O110" s="26"/>
      <c r="P110" s="113"/>
      <c r="Q110" s="112"/>
      <c r="R110" s="26"/>
      <c r="S110" s="26"/>
      <c r="T110" s="113"/>
      <c r="U110" s="112"/>
      <c r="V110" s="26"/>
      <c r="W110" s="26"/>
      <c r="X110" s="113"/>
      <c r="Y110" s="112"/>
      <c r="Z110" s="26"/>
      <c r="AA110" s="26"/>
      <c r="AB110" s="113"/>
      <c r="AC110" s="112"/>
      <c r="AD110" s="26"/>
      <c r="AE110" s="26"/>
      <c r="AF110" s="113"/>
      <c r="AG110" s="112"/>
      <c r="AH110" s="26"/>
    </row>
    <row r="111" spans="1:34">
      <c r="A111" s="13"/>
      <c r="B111" s="124" t="s">
        <v>316</v>
      </c>
      <c r="C111" s="30"/>
      <c r="D111" s="106">
        <v>11481</v>
      </c>
      <c r="E111" s="106"/>
      <c r="F111" s="30"/>
      <c r="G111" s="30"/>
      <c r="H111" s="106">
        <v>3938</v>
      </c>
      <c r="I111" s="106"/>
      <c r="J111" s="30"/>
      <c r="K111" s="30"/>
      <c r="L111" s="106">
        <v>5277</v>
      </c>
      <c r="M111" s="106"/>
      <c r="N111" s="30"/>
      <c r="O111" s="30"/>
      <c r="P111" s="108">
        <v>946</v>
      </c>
      <c r="Q111" s="108"/>
      <c r="R111" s="30"/>
      <c r="S111" s="30"/>
      <c r="T111" s="108">
        <v>239</v>
      </c>
      <c r="U111" s="108"/>
      <c r="V111" s="30"/>
      <c r="W111" s="30"/>
      <c r="X111" s="108">
        <v>188</v>
      </c>
      <c r="Y111" s="108"/>
      <c r="Z111" s="30"/>
      <c r="AA111" s="30"/>
      <c r="AB111" s="108">
        <v>281</v>
      </c>
      <c r="AC111" s="108"/>
      <c r="AD111" s="30"/>
      <c r="AE111" s="30"/>
      <c r="AF111" s="108">
        <v>612</v>
      </c>
      <c r="AG111" s="108"/>
      <c r="AH111" s="30"/>
    </row>
    <row r="112" spans="1:34">
      <c r="A112" s="13"/>
      <c r="B112" s="124"/>
      <c r="C112" s="30"/>
      <c r="D112" s="106"/>
      <c r="E112" s="106"/>
      <c r="F112" s="30"/>
      <c r="G112" s="30"/>
      <c r="H112" s="106"/>
      <c r="I112" s="106"/>
      <c r="J112" s="30"/>
      <c r="K112" s="30"/>
      <c r="L112" s="106"/>
      <c r="M112" s="106"/>
      <c r="N112" s="30"/>
      <c r="O112" s="30"/>
      <c r="P112" s="108"/>
      <c r="Q112" s="108"/>
      <c r="R112" s="30"/>
      <c r="S112" s="30"/>
      <c r="T112" s="108"/>
      <c r="U112" s="108"/>
      <c r="V112" s="30"/>
      <c r="W112" s="30"/>
      <c r="X112" s="108"/>
      <c r="Y112" s="108"/>
      <c r="Z112" s="30"/>
      <c r="AA112" s="30"/>
      <c r="AB112" s="108"/>
      <c r="AC112" s="108"/>
      <c r="AD112" s="30"/>
      <c r="AE112" s="30"/>
      <c r="AF112" s="108"/>
      <c r="AG112" s="108"/>
      <c r="AH112" s="30"/>
    </row>
    <row r="113" spans="1:34">
      <c r="A113" s="13"/>
      <c r="B113" s="123" t="s">
        <v>317</v>
      </c>
      <c r="C113" s="26"/>
      <c r="D113" s="112">
        <v>8</v>
      </c>
      <c r="E113" s="112"/>
      <c r="F113" s="26"/>
      <c r="G113" s="26"/>
      <c r="H113" s="112" t="s">
        <v>206</v>
      </c>
      <c r="I113" s="112"/>
      <c r="J113" s="26"/>
      <c r="K113" s="26"/>
      <c r="L113" s="112">
        <v>8</v>
      </c>
      <c r="M113" s="112"/>
      <c r="N113" s="26"/>
      <c r="O113" s="26"/>
      <c r="P113" s="112" t="s">
        <v>206</v>
      </c>
      <c r="Q113" s="112"/>
      <c r="R113" s="26"/>
      <c r="S113" s="26"/>
      <c r="T113" s="112" t="s">
        <v>206</v>
      </c>
      <c r="U113" s="112"/>
      <c r="V113" s="26"/>
      <c r="W113" s="26"/>
      <c r="X113" s="112" t="s">
        <v>206</v>
      </c>
      <c r="Y113" s="112"/>
      <c r="Z113" s="26"/>
      <c r="AA113" s="26"/>
      <c r="AB113" s="112" t="s">
        <v>206</v>
      </c>
      <c r="AC113" s="112"/>
      <c r="AD113" s="26"/>
      <c r="AE113" s="26"/>
      <c r="AF113" s="112" t="s">
        <v>206</v>
      </c>
      <c r="AG113" s="112"/>
      <c r="AH113" s="26"/>
    </row>
    <row r="114" spans="1:34" ht="15.75" thickBot="1">
      <c r="A114" s="13"/>
      <c r="B114" s="123"/>
      <c r="C114" s="26"/>
      <c r="D114" s="114"/>
      <c r="E114" s="114"/>
      <c r="F114" s="49"/>
      <c r="G114" s="26"/>
      <c r="H114" s="114"/>
      <c r="I114" s="114"/>
      <c r="J114" s="49"/>
      <c r="K114" s="26"/>
      <c r="L114" s="114"/>
      <c r="M114" s="114"/>
      <c r="N114" s="49"/>
      <c r="O114" s="26"/>
      <c r="P114" s="114"/>
      <c r="Q114" s="114"/>
      <c r="R114" s="49"/>
      <c r="S114" s="26"/>
      <c r="T114" s="114"/>
      <c r="U114" s="114"/>
      <c r="V114" s="49"/>
      <c r="W114" s="26"/>
      <c r="X114" s="114"/>
      <c r="Y114" s="114"/>
      <c r="Z114" s="49"/>
      <c r="AA114" s="26"/>
      <c r="AB114" s="114"/>
      <c r="AC114" s="114"/>
      <c r="AD114" s="49"/>
      <c r="AE114" s="26"/>
      <c r="AF114" s="114"/>
      <c r="AG114" s="114"/>
      <c r="AH114" s="49"/>
    </row>
    <row r="115" spans="1:34">
      <c r="A115" s="13"/>
      <c r="B115" s="125" t="s">
        <v>318</v>
      </c>
      <c r="C115" s="30"/>
      <c r="D115" s="105" t="s">
        <v>184</v>
      </c>
      <c r="E115" s="107">
        <v>14584</v>
      </c>
      <c r="F115" s="33"/>
      <c r="G115" s="30"/>
      <c r="H115" s="105" t="s">
        <v>184</v>
      </c>
      <c r="I115" s="107">
        <v>3983</v>
      </c>
      <c r="J115" s="33"/>
      <c r="K115" s="30"/>
      <c r="L115" s="105" t="s">
        <v>184</v>
      </c>
      <c r="M115" s="107">
        <v>8335</v>
      </c>
      <c r="N115" s="33"/>
      <c r="O115" s="30"/>
      <c r="P115" s="105" t="s">
        <v>184</v>
      </c>
      <c r="Q115" s="109">
        <v>946</v>
      </c>
      <c r="R115" s="33"/>
      <c r="S115" s="30"/>
      <c r="T115" s="105" t="s">
        <v>184</v>
      </c>
      <c r="U115" s="109">
        <v>239</v>
      </c>
      <c r="V115" s="33"/>
      <c r="W115" s="30"/>
      <c r="X115" s="105" t="s">
        <v>184</v>
      </c>
      <c r="Y115" s="109">
        <v>188</v>
      </c>
      <c r="Z115" s="33"/>
      <c r="AA115" s="30"/>
      <c r="AB115" s="105" t="s">
        <v>184</v>
      </c>
      <c r="AC115" s="109">
        <v>281</v>
      </c>
      <c r="AD115" s="33"/>
      <c r="AE115" s="30"/>
      <c r="AF115" s="105" t="s">
        <v>184</v>
      </c>
      <c r="AG115" s="109">
        <v>612</v>
      </c>
      <c r="AH115" s="33"/>
    </row>
    <row r="116" spans="1:34" ht="15.75" thickBot="1">
      <c r="A116" s="13"/>
      <c r="B116" s="125"/>
      <c r="C116" s="30"/>
      <c r="D116" s="116"/>
      <c r="E116" s="117"/>
      <c r="F116" s="64"/>
      <c r="G116" s="30"/>
      <c r="H116" s="116"/>
      <c r="I116" s="117"/>
      <c r="J116" s="64"/>
      <c r="K116" s="30"/>
      <c r="L116" s="116"/>
      <c r="M116" s="117"/>
      <c r="N116" s="64"/>
      <c r="O116" s="30"/>
      <c r="P116" s="116"/>
      <c r="Q116" s="118"/>
      <c r="R116" s="64"/>
      <c r="S116" s="30"/>
      <c r="T116" s="116"/>
      <c r="U116" s="118"/>
      <c r="V116" s="64"/>
      <c r="W116" s="30"/>
      <c r="X116" s="116"/>
      <c r="Y116" s="118"/>
      <c r="Z116" s="64"/>
      <c r="AA116" s="30"/>
      <c r="AB116" s="116"/>
      <c r="AC116" s="118"/>
      <c r="AD116" s="64"/>
      <c r="AE116" s="30"/>
      <c r="AF116" s="116"/>
      <c r="AG116" s="118"/>
      <c r="AH116" s="64"/>
    </row>
    <row r="117" spans="1:34" ht="15.75" thickTop="1">
      <c r="A117" s="13"/>
      <c r="B117" s="126"/>
      <c r="C117" s="26"/>
      <c r="D117" s="66"/>
      <c r="E117" s="66"/>
      <c r="F117" s="66"/>
      <c r="G117" s="26"/>
      <c r="H117" s="66"/>
      <c r="I117" s="66"/>
      <c r="J117" s="66"/>
      <c r="K117" s="26"/>
      <c r="L117" s="66"/>
      <c r="M117" s="66"/>
      <c r="N117" s="66"/>
      <c r="O117" s="26"/>
      <c r="P117" s="66"/>
      <c r="Q117" s="66"/>
      <c r="R117" s="66"/>
      <c r="S117" s="26"/>
      <c r="T117" s="66"/>
      <c r="U117" s="66"/>
      <c r="V117" s="66"/>
      <c r="W117" s="26"/>
      <c r="X117" s="66"/>
      <c r="Y117" s="66"/>
      <c r="Z117" s="66"/>
      <c r="AA117" s="26"/>
      <c r="AB117" s="66"/>
      <c r="AC117" s="66"/>
      <c r="AD117" s="66"/>
      <c r="AE117" s="26"/>
      <c r="AF117" s="66"/>
      <c r="AG117" s="66"/>
      <c r="AH117" s="66"/>
    </row>
    <row r="118" spans="1:34">
      <c r="A118" s="13"/>
      <c r="B118" s="1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row>
    <row r="119" spans="1:34">
      <c r="A119" s="13"/>
      <c r="B119" s="104" t="s">
        <v>319</v>
      </c>
      <c r="C119" s="30"/>
      <c r="D119" s="108"/>
      <c r="E119" s="108"/>
      <c r="F119" s="30"/>
      <c r="G119" s="30"/>
      <c r="H119" s="108"/>
      <c r="I119" s="108"/>
      <c r="J119" s="30"/>
      <c r="K119" s="30"/>
      <c r="L119" s="108"/>
      <c r="M119" s="108"/>
      <c r="N119" s="30"/>
      <c r="O119" s="30"/>
      <c r="P119" s="108"/>
      <c r="Q119" s="108"/>
      <c r="R119" s="30"/>
      <c r="S119" s="30"/>
      <c r="T119" s="108"/>
      <c r="U119" s="108"/>
      <c r="V119" s="30"/>
      <c r="W119" s="30"/>
      <c r="X119" s="108"/>
      <c r="Y119" s="108"/>
      <c r="Z119" s="30"/>
      <c r="AA119" s="30"/>
      <c r="AB119" s="108"/>
      <c r="AC119" s="108"/>
      <c r="AD119" s="30"/>
      <c r="AE119" s="30"/>
      <c r="AF119" s="108"/>
      <c r="AG119" s="108"/>
      <c r="AH119" s="30"/>
    </row>
    <row r="120" spans="1:34">
      <c r="A120" s="13"/>
      <c r="B120" s="104"/>
      <c r="C120" s="30"/>
      <c r="D120" s="108"/>
      <c r="E120" s="108"/>
      <c r="F120" s="30"/>
      <c r="G120" s="30"/>
      <c r="H120" s="108"/>
      <c r="I120" s="108"/>
      <c r="J120" s="30"/>
      <c r="K120" s="30"/>
      <c r="L120" s="108"/>
      <c r="M120" s="108"/>
      <c r="N120" s="30"/>
      <c r="O120" s="30"/>
      <c r="P120" s="108"/>
      <c r="Q120" s="108"/>
      <c r="R120" s="30"/>
      <c r="S120" s="30"/>
      <c r="T120" s="108"/>
      <c r="U120" s="108"/>
      <c r="V120" s="30"/>
      <c r="W120" s="30"/>
      <c r="X120" s="108"/>
      <c r="Y120" s="108"/>
      <c r="Z120" s="30"/>
      <c r="AA120" s="30"/>
      <c r="AB120" s="108"/>
      <c r="AC120" s="108"/>
      <c r="AD120" s="30"/>
      <c r="AE120" s="30"/>
      <c r="AF120" s="108"/>
      <c r="AG120" s="108"/>
      <c r="AH120" s="30"/>
    </row>
    <row r="121" spans="1:34">
      <c r="A121" s="13"/>
      <c r="B121" s="123" t="s">
        <v>320</v>
      </c>
      <c r="C121" s="26"/>
      <c r="D121" s="113" t="s">
        <v>184</v>
      </c>
      <c r="E121" s="111">
        <v>8458</v>
      </c>
      <c r="F121" s="26"/>
      <c r="G121" s="26"/>
      <c r="H121" s="113" t="s">
        <v>184</v>
      </c>
      <c r="I121" s="111">
        <v>2114</v>
      </c>
      <c r="J121" s="26"/>
      <c r="K121" s="26"/>
      <c r="L121" s="113" t="s">
        <v>184</v>
      </c>
      <c r="M121" s="111">
        <v>6344</v>
      </c>
      <c r="N121" s="26"/>
      <c r="O121" s="26"/>
      <c r="P121" s="113" t="s">
        <v>184</v>
      </c>
      <c r="Q121" s="112" t="s">
        <v>206</v>
      </c>
      <c r="R121" s="26"/>
      <c r="S121" s="26"/>
      <c r="T121" s="113" t="s">
        <v>184</v>
      </c>
      <c r="U121" s="112" t="s">
        <v>206</v>
      </c>
      <c r="V121" s="26"/>
      <c r="W121" s="26"/>
      <c r="X121" s="113" t="s">
        <v>184</v>
      </c>
      <c r="Y121" s="112" t="s">
        <v>206</v>
      </c>
      <c r="Z121" s="26"/>
      <c r="AA121" s="26"/>
      <c r="AB121" s="113" t="s">
        <v>184</v>
      </c>
      <c r="AC121" s="112" t="s">
        <v>206</v>
      </c>
      <c r="AD121" s="26"/>
      <c r="AE121" s="26"/>
      <c r="AF121" s="113" t="s">
        <v>184</v>
      </c>
      <c r="AG121" s="112" t="s">
        <v>206</v>
      </c>
      <c r="AH121" s="26"/>
    </row>
    <row r="122" spans="1:34">
      <c r="A122" s="13"/>
      <c r="B122" s="123"/>
      <c r="C122" s="26"/>
      <c r="D122" s="113"/>
      <c r="E122" s="111"/>
      <c r="F122" s="26"/>
      <c r="G122" s="26"/>
      <c r="H122" s="113"/>
      <c r="I122" s="111"/>
      <c r="J122" s="26"/>
      <c r="K122" s="26"/>
      <c r="L122" s="113"/>
      <c r="M122" s="111"/>
      <c r="N122" s="26"/>
      <c r="O122" s="26"/>
      <c r="P122" s="113"/>
      <c r="Q122" s="112"/>
      <c r="R122" s="26"/>
      <c r="S122" s="26"/>
      <c r="T122" s="113"/>
      <c r="U122" s="112"/>
      <c r="V122" s="26"/>
      <c r="W122" s="26"/>
      <c r="X122" s="113"/>
      <c r="Y122" s="112"/>
      <c r="Z122" s="26"/>
      <c r="AA122" s="26"/>
      <c r="AB122" s="113"/>
      <c r="AC122" s="112"/>
      <c r="AD122" s="26"/>
      <c r="AE122" s="26"/>
      <c r="AF122" s="113"/>
      <c r="AG122" s="112"/>
      <c r="AH122" s="26"/>
    </row>
    <row r="123" spans="1:34">
      <c r="A123" s="13"/>
      <c r="B123" s="124" t="s">
        <v>321</v>
      </c>
      <c r="C123" s="30"/>
      <c r="D123" s="106">
        <v>1367591</v>
      </c>
      <c r="E123" s="106"/>
      <c r="F123" s="30"/>
      <c r="G123" s="30"/>
      <c r="H123" s="106">
        <v>347808</v>
      </c>
      <c r="I123" s="106"/>
      <c r="J123" s="30"/>
      <c r="K123" s="30"/>
      <c r="L123" s="106">
        <v>566389</v>
      </c>
      <c r="M123" s="106"/>
      <c r="N123" s="30"/>
      <c r="O123" s="30"/>
      <c r="P123" s="106">
        <v>195171</v>
      </c>
      <c r="Q123" s="106"/>
      <c r="R123" s="30"/>
      <c r="S123" s="30"/>
      <c r="T123" s="106">
        <v>81812</v>
      </c>
      <c r="U123" s="106"/>
      <c r="V123" s="30"/>
      <c r="W123" s="30"/>
      <c r="X123" s="106">
        <v>49131</v>
      </c>
      <c r="Y123" s="106"/>
      <c r="Z123" s="30"/>
      <c r="AA123" s="30"/>
      <c r="AB123" s="106">
        <v>127280</v>
      </c>
      <c r="AC123" s="106"/>
      <c r="AD123" s="30"/>
      <c r="AE123" s="30"/>
      <c r="AF123" s="108" t="s">
        <v>206</v>
      </c>
      <c r="AG123" s="108"/>
      <c r="AH123" s="30"/>
    </row>
    <row r="124" spans="1:34">
      <c r="A124" s="13"/>
      <c r="B124" s="124"/>
      <c r="C124" s="30"/>
      <c r="D124" s="106"/>
      <c r="E124" s="106"/>
      <c r="F124" s="30"/>
      <c r="G124" s="30"/>
      <c r="H124" s="106"/>
      <c r="I124" s="106"/>
      <c r="J124" s="30"/>
      <c r="K124" s="30"/>
      <c r="L124" s="106"/>
      <c r="M124" s="106"/>
      <c r="N124" s="30"/>
      <c r="O124" s="30"/>
      <c r="P124" s="106"/>
      <c r="Q124" s="106"/>
      <c r="R124" s="30"/>
      <c r="S124" s="30"/>
      <c r="T124" s="106"/>
      <c r="U124" s="106"/>
      <c r="V124" s="30"/>
      <c r="W124" s="30"/>
      <c r="X124" s="106"/>
      <c r="Y124" s="106"/>
      <c r="Z124" s="30"/>
      <c r="AA124" s="30"/>
      <c r="AB124" s="106"/>
      <c r="AC124" s="106"/>
      <c r="AD124" s="30"/>
      <c r="AE124" s="30"/>
      <c r="AF124" s="108"/>
      <c r="AG124" s="108"/>
      <c r="AH124" s="30"/>
    </row>
    <row r="125" spans="1:34">
      <c r="A125" s="13"/>
      <c r="B125" s="123" t="s">
        <v>322</v>
      </c>
      <c r="C125" s="26"/>
      <c r="D125" s="111">
        <v>14753</v>
      </c>
      <c r="E125" s="111"/>
      <c r="F125" s="26"/>
      <c r="G125" s="26"/>
      <c r="H125" s="111">
        <v>1981</v>
      </c>
      <c r="I125" s="111"/>
      <c r="J125" s="26"/>
      <c r="K125" s="26"/>
      <c r="L125" s="111">
        <v>10871</v>
      </c>
      <c r="M125" s="111"/>
      <c r="N125" s="26"/>
      <c r="O125" s="26"/>
      <c r="P125" s="112" t="s">
        <v>206</v>
      </c>
      <c r="Q125" s="112"/>
      <c r="R125" s="26"/>
      <c r="S125" s="26"/>
      <c r="T125" s="112" t="s">
        <v>206</v>
      </c>
      <c r="U125" s="112"/>
      <c r="V125" s="26"/>
      <c r="W125" s="26"/>
      <c r="X125" s="112">
        <v>134</v>
      </c>
      <c r="Y125" s="112"/>
      <c r="Z125" s="26"/>
      <c r="AA125" s="26"/>
      <c r="AB125" s="111">
        <v>1767</v>
      </c>
      <c r="AC125" s="111"/>
      <c r="AD125" s="26"/>
      <c r="AE125" s="26"/>
      <c r="AF125" s="112" t="s">
        <v>206</v>
      </c>
      <c r="AG125" s="112"/>
      <c r="AH125" s="26"/>
    </row>
    <row r="126" spans="1:34" ht="15.75" thickBot="1">
      <c r="A126" s="13"/>
      <c r="B126" s="123"/>
      <c r="C126" s="26"/>
      <c r="D126" s="127"/>
      <c r="E126" s="127"/>
      <c r="F126" s="49"/>
      <c r="G126" s="26"/>
      <c r="H126" s="127"/>
      <c r="I126" s="127"/>
      <c r="J126" s="49"/>
      <c r="K126" s="26"/>
      <c r="L126" s="127"/>
      <c r="M126" s="127"/>
      <c r="N126" s="49"/>
      <c r="O126" s="26"/>
      <c r="P126" s="114"/>
      <c r="Q126" s="114"/>
      <c r="R126" s="49"/>
      <c r="S126" s="26"/>
      <c r="T126" s="114"/>
      <c r="U126" s="114"/>
      <c r="V126" s="49"/>
      <c r="W126" s="26"/>
      <c r="X126" s="114"/>
      <c r="Y126" s="114"/>
      <c r="Z126" s="49"/>
      <c r="AA126" s="26"/>
      <c r="AB126" s="127"/>
      <c r="AC126" s="127"/>
      <c r="AD126" s="49"/>
      <c r="AE126" s="26"/>
      <c r="AF126" s="114"/>
      <c r="AG126" s="114"/>
      <c r="AH126" s="49"/>
    </row>
    <row r="127" spans="1:34">
      <c r="A127" s="13"/>
      <c r="B127" s="125" t="s">
        <v>323</v>
      </c>
      <c r="C127" s="30"/>
      <c r="D127" s="105" t="s">
        <v>184</v>
      </c>
      <c r="E127" s="107">
        <v>1390802</v>
      </c>
      <c r="F127" s="33"/>
      <c r="G127" s="30"/>
      <c r="H127" s="105" t="s">
        <v>184</v>
      </c>
      <c r="I127" s="107">
        <v>351903</v>
      </c>
      <c r="J127" s="33"/>
      <c r="K127" s="30"/>
      <c r="L127" s="105" t="s">
        <v>184</v>
      </c>
      <c r="M127" s="107">
        <v>583604</v>
      </c>
      <c r="N127" s="33"/>
      <c r="O127" s="30"/>
      <c r="P127" s="105" t="s">
        <v>184</v>
      </c>
      <c r="Q127" s="107">
        <v>195171</v>
      </c>
      <c r="R127" s="33"/>
      <c r="S127" s="30"/>
      <c r="T127" s="105" t="s">
        <v>184</v>
      </c>
      <c r="U127" s="107">
        <v>81812</v>
      </c>
      <c r="V127" s="33"/>
      <c r="W127" s="30"/>
      <c r="X127" s="105" t="s">
        <v>184</v>
      </c>
      <c r="Y127" s="107">
        <v>49265</v>
      </c>
      <c r="Z127" s="33"/>
      <c r="AA127" s="30"/>
      <c r="AB127" s="105" t="s">
        <v>184</v>
      </c>
      <c r="AC127" s="107">
        <v>129047</v>
      </c>
      <c r="AD127" s="33"/>
      <c r="AE127" s="30"/>
      <c r="AF127" s="105" t="s">
        <v>184</v>
      </c>
      <c r="AG127" s="109" t="s">
        <v>206</v>
      </c>
      <c r="AH127" s="33"/>
    </row>
    <row r="128" spans="1:34" ht="15.75" thickBot="1">
      <c r="A128" s="13"/>
      <c r="B128" s="125"/>
      <c r="C128" s="30"/>
      <c r="D128" s="116"/>
      <c r="E128" s="117"/>
      <c r="F128" s="64"/>
      <c r="G128" s="30"/>
      <c r="H128" s="116"/>
      <c r="I128" s="117"/>
      <c r="J128" s="64"/>
      <c r="K128" s="30"/>
      <c r="L128" s="116"/>
      <c r="M128" s="117"/>
      <c r="N128" s="64"/>
      <c r="O128" s="30"/>
      <c r="P128" s="116"/>
      <c r="Q128" s="117"/>
      <c r="R128" s="64"/>
      <c r="S128" s="30"/>
      <c r="T128" s="116"/>
      <c r="U128" s="117"/>
      <c r="V128" s="64"/>
      <c r="W128" s="30"/>
      <c r="X128" s="116"/>
      <c r="Y128" s="117"/>
      <c r="Z128" s="64"/>
      <c r="AA128" s="30"/>
      <c r="AB128" s="116"/>
      <c r="AC128" s="117"/>
      <c r="AD128" s="64"/>
      <c r="AE128" s="30"/>
      <c r="AF128" s="116"/>
      <c r="AG128" s="118"/>
      <c r="AH128" s="64"/>
    </row>
    <row r="129" spans="1:34" ht="15.75" thickTop="1">
      <c r="A129" s="13"/>
      <c r="B129" s="126"/>
      <c r="C129" s="126"/>
      <c r="D129" s="126"/>
      <c r="E129" s="126"/>
      <c r="F129" s="126"/>
      <c r="G129" s="126"/>
      <c r="H129" s="126"/>
      <c r="I129" s="126"/>
      <c r="J129" s="126"/>
      <c r="K129" s="126"/>
      <c r="L129" s="126"/>
      <c r="M129" s="126"/>
      <c r="N129" s="126"/>
      <c r="O129" s="126"/>
      <c r="P129" s="126"/>
      <c r="Q129" s="126"/>
      <c r="R129" s="126"/>
      <c r="S129" s="126"/>
      <c r="T129" s="126"/>
      <c r="U129" s="126"/>
      <c r="V129" s="126"/>
      <c r="W129" s="126"/>
      <c r="X129" s="126"/>
      <c r="Y129" s="126"/>
      <c r="Z129" s="126"/>
      <c r="AA129" s="126"/>
      <c r="AB129" s="126"/>
      <c r="AC129" s="126"/>
      <c r="AD129" s="126"/>
      <c r="AE129" s="126"/>
      <c r="AF129" s="126"/>
      <c r="AG129" s="126"/>
      <c r="AH129" s="126"/>
    </row>
    <row r="130" spans="1:34">
      <c r="A130" s="13"/>
      <c r="B130" s="162" t="s">
        <v>325</v>
      </c>
      <c r="C130" s="162"/>
      <c r="D130" s="162"/>
      <c r="E130" s="162"/>
      <c r="F130" s="162"/>
      <c r="G130" s="162"/>
      <c r="H130" s="162"/>
      <c r="I130" s="162"/>
      <c r="J130" s="162"/>
      <c r="K130" s="162"/>
      <c r="L130" s="162"/>
      <c r="M130" s="162"/>
      <c r="N130" s="162"/>
      <c r="O130" s="162"/>
      <c r="P130" s="162"/>
      <c r="Q130" s="162"/>
      <c r="R130" s="162"/>
      <c r="S130" s="162"/>
      <c r="T130" s="162"/>
      <c r="U130" s="162"/>
      <c r="V130" s="162"/>
      <c r="W130" s="162"/>
      <c r="X130" s="162"/>
      <c r="Y130" s="162"/>
      <c r="Z130" s="162"/>
      <c r="AA130" s="162"/>
      <c r="AB130" s="162"/>
      <c r="AC130" s="162"/>
      <c r="AD130" s="162"/>
      <c r="AE130" s="162"/>
      <c r="AF130" s="162"/>
      <c r="AG130" s="162"/>
      <c r="AH130" s="162"/>
    </row>
    <row r="131" spans="1:34">
      <c r="A131" s="13"/>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row>
    <row r="132" spans="1:34">
      <c r="A132" s="13"/>
      <c r="B132" s="54" t="s">
        <v>326</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c r="AA132" s="54"/>
      <c r="AB132" s="54"/>
      <c r="AC132" s="54"/>
      <c r="AD132" s="54"/>
      <c r="AE132" s="54"/>
      <c r="AF132" s="54"/>
      <c r="AG132" s="54"/>
      <c r="AH132" s="54"/>
    </row>
    <row r="133" spans="1:34">
      <c r="A133" s="13"/>
      <c r="B133" s="24"/>
      <c r="C133" s="24"/>
      <c r="D133" s="24"/>
      <c r="E133" s="24"/>
      <c r="F133" s="24"/>
      <c r="G133" s="24"/>
      <c r="H133" s="24"/>
      <c r="I133" s="24"/>
      <c r="J133" s="24"/>
      <c r="K133" s="24"/>
      <c r="L133" s="24"/>
      <c r="M133" s="24"/>
      <c r="N133" s="24"/>
    </row>
    <row r="134" spans="1:34">
      <c r="A134" s="13"/>
      <c r="B134" s="15"/>
      <c r="C134" s="15"/>
      <c r="D134" s="15"/>
      <c r="E134" s="15"/>
      <c r="F134" s="15"/>
      <c r="G134" s="15"/>
      <c r="H134" s="15"/>
      <c r="I134" s="15"/>
      <c r="J134" s="15"/>
      <c r="K134" s="15"/>
      <c r="L134" s="15"/>
      <c r="M134" s="15"/>
      <c r="N134" s="15"/>
    </row>
    <row r="135" spans="1:34" ht="15.75" thickBot="1">
      <c r="A135" s="13"/>
      <c r="B135" s="73">
        <v>41729</v>
      </c>
      <c r="C135" s="17"/>
      <c r="D135" s="74" t="s">
        <v>327</v>
      </c>
      <c r="E135" s="74"/>
      <c r="F135" s="74"/>
      <c r="G135" s="17"/>
      <c r="H135" s="74" t="s">
        <v>328</v>
      </c>
      <c r="I135" s="74"/>
      <c r="J135" s="74"/>
      <c r="K135" s="17"/>
      <c r="L135" s="74" t="s">
        <v>329</v>
      </c>
      <c r="M135" s="74"/>
      <c r="N135" s="74"/>
    </row>
    <row r="136" spans="1:34">
      <c r="A136" s="13"/>
      <c r="B136" s="81" t="s">
        <v>330</v>
      </c>
      <c r="C136" s="30"/>
      <c r="D136" s="128"/>
      <c r="E136" s="128"/>
      <c r="F136" s="33"/>
      <c r="G136" s="30"/>
      <c r="H136" s="128"/>
      <c r="I136" s="128"/>
      <c r="J136" s="33"/>
      <c r="K136" s="30"/>
      <c r="L136" s="128"/>
      <c r="M136" s="128"/>
      <c r="N136" s="33"/>
    </row>
    <row r="137" spans="1:34">
      <c r="A137" s="13"/>
      <c r="B137" s="81"/>
      <c r="C137" s="30"/>
      <c r="D137" s="83"/>
      <c r="E137" s="83"/>
      <c r="F137" s="30"/>
      <c r="G137" s="30"/>
      <c r="H137" s="83"/>
      <c r="I137" s="83"/>
      <c r="J137" s="30"/>
      <c r="K137" s="30"/>
      <c r="L137" s="83"/>
      <c r="M137" s="83"/>
      <c r="N137" s="30"/>
    </row>
    <row r="138" spans="1:34">
      <c r="A138" s="13"/>
      <c r="B138" s="85" t="s">
        <v>276</v>
      </c>
      <c r="C138" s="26"/>
      <c r="D138" s="78" t="s">
        <v>184</v>
      </c>
      <c r="E138" s="79">
        <v>2095</v>
      </c>
      <c r="F138" s="26"/>
      <c r="G138" s="26"/>
      <c r="H138" s="78" t="s">
        <v>184</v>
      </c>
      <c r="I138" s="79">
        <v>2025</v>
      </c>
      <c r="J138" s="26"/>
      <c r="K138" s="26"/>
      <c r="L138" s="78" t="s">
        <v>184</v>
      </c>
      <c r="M138" s="80" t="s">
        <v>206</v>
      </c>
      <c r="N138" s="26"/>
    </row>
    <row r="139" spans="1:34">
      <c r="A139" s="13"/>
      <c r="B139" s="85"/>
      <c r="C139" s="26"/>
      <c r="D139" s="78"/>
      <c r="E139" s="79"/>
      <c r="F139" s="26"/>
      <c r="G139" s="26"/>
      <c r="H139" s="78"/>
      <c r="I139" s="79"/>
      <c r="J139" s="26"/>
      <c r="K139" s="26"/>
      <c r="L139" s="78"/>
      <c r="M139" s="80"/>
      <c r="N139" s="26"/>
    </row>
    <row r="140" spans="1:34">
      <c r="A140" s="13"/>
      <c r="B140" s="129" t="s">
        <v>277</v>
      </c>
      <c r="C140" s="30"/>
      <c r="D140" s="82">
        <v>2342</v>
      </c>
      <c r="E140" s="82"/>
      <c r="F140" s="30"/>
      <c r="G140" s="30"/>
      <c r="H140" s="82">
        <v>1800</v>
      </c>
      <c r="I140" s="82"/>
      <c r="J140" s="30"/>
      <c r="K140" s="30"/>
      <c r="L140" s="83" t="s">
        <v>206</v>
      </c>
      <c r="M140" s="83"/>
      <c r="N140" s="30"/>
    </row>
    <row r="141" spans="1:34">
      <c r="A141" s="13"/>
      <c r="B141" s="129"/>
      <c r="C141" s="30"/>
      <c r="D141" s="82"/>
      <c r="E141" s="82"/>
      <c r="F141" s="30"/>
      <c r="G141" s="30"/>
      <c r="H141" s="82"/>
      <c r="I141" s="82"/>
      <c r="J141" s="30"/>
      <c r="K141" s="30"/>
      <c r="L141" s="83"/>
      <c r="M141" s="83"/>
      <c r="N141" s="30"/>
    </row>
    <row r="142" spans="1:34">
      <c r="A142" s="13"/>
      <c r="B142" s="85" t="s">
        <v>278</v>
      </c>
      <c r="C142" s="26"/>
      <c r="D142" s="80" t="s">
        <v>206</v>
      </c>
      <c r="E142" s="80"/>
      <c r="F142" s="26"/>
      <c r="G142" s="26"/>
      <c r="H142" s="80" t="s">
        <v>206</v>
      </c>
      <c r="I142" s="80"/>
      <c r="J142" s="26"/>
      <c r="K142" s="26"/>
      <c r="L142" s="80" t="s">
        <v>206</v>
      </c>
      <c r="M142" s="80"/>
      <c r="N142" s="26"/>
    </row>
    <row r="143" spans="1:34" ht="15.75" thickBot="1">
      <c r="A143" s="13"/>
      <c r="B143" s="85"/>
      <c r="C143" s="26"/>
      <c r="D143" s="130"/>
      <c r="E143" s="130"/>
      <c r="F143" s="49"/>
      <c r="G143" s="26"/>
      <c r="H143" s="130"/>
      <c r="I143" s="130"/>
      <c r="J143" s="49"/>
      <c r="K143" s="26"/>
      <c r="L143" s="130"/>
      <c r="M143" s="130"/>
      <c r="N143" s="49"/>
    </row>
    <row r="144" spans="1:34">
      <c r="A144" s="13"/>
      <c r="B144" s="131" t="s">
        <v>283</v>
      </c>
      <c r="C144" s="30"/>
      <c r="D144" s="132">
        <v>4437</v>
      </c>
      <c r="E144" s="132"/>
      <c r="F144" s="33"/>
      <c r="G144" s="30"/>
      <c r="H144" s="132">
        <v>3825</v>
      </c>
      <c r="I144" s="132"/>
      <c r="J144" s="33"/>
      <c r="K144" s="30"/>
      <c r="L144" s="128" t="s">
        <v>206</v>
      </c>
      <c r="M144" s="128"/>
      <c r="N144" s="33"/>
    </row>
    <row r="145" spans="1:14" ht="15.75" thickBot="1">
      <c r="A145" s="13"/>
      <c r="B145" s="131"/>
      <c r="C145" s="30"/>
      <c r="D145" s="133"/>
      <c r="E145" s="133"/>
      <c r="F145" s="38"/>
      <c r="G145" s="30"/>
      <c r="H145" s="133"/>
      <c r="I145" s="133"/>
      <c r="J145" s="38"/>
      <c r="K145" s="30"/>
      <c r="L145" s="84"/>
      <c r="M145" s="84"/>
      <c r="N145" s="38"/>
    </row>
    <row r="146" spans="1:14">
      <c r="A146" s="13"/>
      <c r="B146" s="78" t="s">
        <v>331</v>
      </c>
      <c r="C146" s="26"/>
      <c r="D146" s="90"/>
      <c r="E146" s="90"/>
      <c r="F146" s="44"/>
      <c r="G146" s="26"/>
      <c r="H146" s="90"/>
      <c r="I146" s="90"/>
      <c r="J146" s="44"/>
      <c r="K146" s="26"/>
      <c r="L146" s="136"/>
      <c r="M146" s="136"/>
      <c r="N146" s="44"/>
    </row>
    <row r="147" spans="1:14">
      <c r="A147" s="13"/>
      <c r="B147" s="78"/>
      <c r="C147" s="26"/>
      <c r="D147" s="134"/>
      <c r="E147" s="134"/>
      <c r="F147" s="135"/>
      <c r="G147" s="26"/>
      <c r="H147" s="134"/>
      <c r="I147" s="134"/>
      <c r="J147" s="135"/>
      <c r="K147" s="26"/>
      <c r="L147" s="137"/>
      <c r="M147" s="137"/>
      <c r="N147" s="135"/>
    </row>
    <row r="148" spans="1:14">
      <c r="A148" s="13"/>
      <c r="B148" s="129" t="s">
        <v>276</v>
      </c>
      <c r="C148" s="30"/>
      <c r="D148" s="82">
        <v>4348</v>
      </c>
      <c r="E148" s="82"/>
      <c r="F148" s="30"/>
      <c r="G148" s="30"/>
      <c r="H148" s="82">
        <v>4357</v>
      </c>
      <c r="I148" s="82"/>
      <c r="J148" s="30"/>
      <c r="K148" s="30"/>
      <c r="L148" s="82">
        <v>1536</v>
      </c>
      <c r="M148" s="82"/>
      <c r="N148" s="30"/>
    </row>
    <row r="149" spans="1:14">
      <c r="A149" s="13"/>
      <c r="B149" s="129"/>
      <c r="C149" s="30"/>
      <c r="D149" s="82"/>
      <c r="E149" s="82"/>
      <c r="F149" s="30"/>
      <c r="G149" s="30"/>
      <c r="H149" s="82"/>
      <c r="I149" s="82"/>
      <c r="J149" s="30"/>
      <c r="K149" s="30"/>
      <c r="L149" s="82"/>
      <c r="M149" s="82"/>
      <c r="N149" s="30"/>
    </row>
    <row r="150" spans="1:14">
      <c r="A150" s="13"/>
      <c r="B150" s="85" t="s">
        <v>277</v>
      </c>
      <c r="C150" s="26"/>
      <c r="D150" s="79">
        <v>3946</v>
      </c>
      <c r="E150" s="79"/>
      <c r="F150" s="26"/>
      <c r="G150" s="26"/>
      <c r="H150" s="79">
        <v>3790</v>
      </c>
      <c r="I150" s="79"/>
      <c r="J150" s="26"/>
      <c r="K150" s="26"/>
      <c r="L150" s="79">
        <v>2466</v>
      </c>
      <c r="M150" s="79"/>
      <c r="N150" s="26"/>
    </row>
    <row r="151" spans="1:14">
      <c r="A151" s="13"/>
      <c r="B151" s="85"/>
      <c r="C151" s="26"/>
      <c r="D151" s="79"/>
      <c r="E151" s="79"/>
      <c r="F151" s="26"/>
      <c r="G151" s="26"/>
      <c r="H151" s="79"/>
      <c r="I151" s="79"/>
      <c r="J151" s="26"/>
      <c r="K151" s="26"/>
      <c r="L151" s="79"/>
      <c r="M151" s="79"/>
      <c r="N151" s="26"/>
    </row>
    <row r="152" spans="1:14">
      <c r="A152" s="13"/>
      <c r="B152" s="129" t="s">
        <v>278</v>
      </c>
      <c r="C152" s="30"/>
      <c r="D152" s="83" t="s">
        <v>206</v>
      </c>
      <c r="E152" s="83"/>
      <c r="F152" s="30"/>
      <c r="G152" s="30"/>
      <c r="H152" s="83" t="s">
        <v>206</v>
      </c>
      <c r="I152" s="83"/>
      <c r="J152" s="30"/>
      <c r="K152" s="30"/>
      <c r="L152" s="83" t="s">
        <v>206</v>
      </c>
      <c r="M152" s="83"/>
      <c r="N152" s="30"/>
    </row>
    <row r="153" spans="1:14" ht="15.75" thickBot="1">
      <c r="A153" s="13"/>
      <c r="B153" s="129"/>
      <c r="C153" s="30"/>
      <c r="D153" s="84"/>
      <c r="E153" s="84"/>
      <c r="F153" s="38"/>
      <c r="G153" s="30"/>
      <c r="H153" s="84"/>
      <c r="I153" s="84"/>
      <c r="J153" s="38"/>
      <c r="K153" s="30"/>
      <c r="L153" s="84"/>
      <c r="M153" s="84"/>
      <c r="N153" s="38"/>
    </row>
    <row r="154" spans="1:14">
      <c r="A154" s="13"/>
      <c r="B154" s="138" t="s">
        <v>283</v>
      </c>
      <c r="C154" s="26"/>
      <c r="D154" s="88">
        <v>8294</v>
      </c>
      <c r="E154" s="88"/>
      <c r="F154" s="44"/>
      <c r="G154" s="26"/>
      <c r="H154" s="88">
        <v>8147</v>
      </c>
      <c r="I154" s="88"/>
      <c r="J154" s="44"/>
      <c r="K154" s="26"/>
      <c r="L154" s="88">
        <v>4002</v>
      </c>
      <c r="M154" s="88"/>
      <c r="N154" s="44"/>
    </row>
    <row r="155" spans="1:14" ht="15.75" thickBot="1">
      <c r="A155" s="13"/>
      <c r="B155" s="138"/>
      <c r="C155" s="26"/>
      <c r="D155" s="139"/>
      <c r="E155" s="139"/>
      <c r="F155" s="49"/>
      <c r="G155" s="26"/>
      <c r="H155" s="139"/>
      <c r="I155" s="139"/>
      <c r="J155" s="49"/>
      <c r="K155" s="26"/>
      <c r="L155" s="139"/>
      <c r="M155" s="139"/>
      <c r="N155" s="49"/>
    </row>
    <row r="156" spans="1:14">
      <c r="A156" s="13"/>
      <c r="B156" s="140" t="s">
        <v>214</v>
      </c>
      <c r="C156" s="30"/>
      <c r="D156" s="141" t="s">
        <v>184</v>
      </c>
      <c r="E156" s="132">
        <v>12731</v>
      </c>
      <c r="F156" s="33"/>
      <c r="G156" s="30"/>
      <c r="H156" s="141" t="s">
        <v>184</v>
      </c>
      <c r="I156" s="132">
        <v>11972</v>
      </c>
      <c r="J156" s="33"/>
      <c r="K156" s="30"/>
      <c r="L156" s="141" t="s">
        <v>184</v>
      </c>
      <c r="M156" s="132">
        <v>4002</v>
      </c>
      <c r="N156" s="33"/>
    </row>
    <row r="157" spans="1:14" ht="15.75" thickBot="1">
      <c r="A157" s="13"/>
      <c r="B157" s="140"/>
      <c r="C157" s="30"/>
      <c r="D157" s="142"/>
      <c r="E157" s="143"/>
      <c r="F157" s="64"/>
      <c r="G157" s="30"/>
      <c r="H157" s="142"/>
      <c r="I157" s="143"/>
      <c r="J157" s="64"/>
      <c r="K157" s="30"/>
      <c r="L157" s="142"/>
      <c r="M157" s="143"/>
      <c r="N157" s="64"/>
    </row>
    <row r="158" spans="1:14" ht="15.75" thickTop="1">
      <c r="A158" s="13"/>
      <c r="B158" s="17"/>
      <c r="C158" s="17"/>
      <c r="D158" s="66"/>
      <c r="E158" s="66"/>
      <c r="F158" s="66"/>
      <c r="G158" s="17"/>
      <c r="H158" s="66"/>
      <c r="I158" s="66"/>
      <c r="J158" s="66"/>
      <c r="K158" s="17"/>
      <c r="L158" s="66"/>
      <c r="M158" s="66"/>
      <c r="N158" s="66"/>
    </row>
    <row r="159" spans="1:14" ht="21" customHeight="1">
      <c r="A159" s="13"/>
      <c r="B159" s="129" t="s">
        <v>332</v>
      </c>
      <c r="C159" s="30"/>
      <c r="D159" s="81" t="s">
        <v>184</v>
      </c>
      <c r="E159" s="83">
        <v>982</v>
      </c>
      <c r="F159" s="30"/>
      <c r="G159" s="30"/>
      <c r="H159" s="81" t="s">
        <v>184</v>
      </c>
      <c r="I159" s="83">
        <v>559</v>
      </c>
      <c r="J159" s="30"/>
      <c r="K159" s="30"/>
      <c r="L159" s="81" t="s">
        <v>184</v>
      </c>
      <c r="M159" s="83" t="s">
        <v>206</v>
      </c>
      <c r="N159" s="30"/>
    </row>
    <row r="160" spans="1:14">
      <c r="A160" s="13"/>
      <c r="B160" s="129"/>
      <c r="C160" s="30"/>
      <c r="D160" s="81"/>
      <c r="E160" s="83"/>
      <c r="F160" s="30"/>
      <c r="G160" s="30"/>
      <c r="H160" s="81"/>
      <c r="I160" s="83"/>
      <c r="J160" s="30"/>
      <c r="K160" s="30"/>
      <c r="L160" s="81"/>
      <c r="M160" s="83"/>
      <c r="N160" s="30"/>
    </row>
    <row r="161" spans="1:34" ht="21" customHeight="1">
      <c r="A161" s="13"/>
      <c r="B161" s="85" t="s">
        <v>333</v>
      </c>
      <c r="C161" s="26"/>
      <c r="D161" s="78" t="s">
        <v>184</v>
      </c>
      <c r="E161" s="80">
        <v>32</v>
      </c>
      <c r="F161" s="26"/>
      <c r="G161" s="26"/>
      <c r="H161" s="78" t="s">
        <v>184</v>
      </c>
      <c r="I161" s="80">
        <v>7</v>
      </c>
      <c r="J161" s="26"/>
      <c r="K161" s="26"/>
      <c r="L161" s="78" t="s">
        <v>184</v>
      </c>
      <c r="M161" s="80">
        <v>7</v>
      </c>
      <c r="N161" s="26"/>
    </row>
    <row r="162" spans="1:34">
      <c r="A162" s="13"/>
      <c r="B162" s="85"/>
      <c r="C162" s="26"/>
      <c r="D162" s="78"/>
      <c r="E162" s="80"/>
      <c r="F162" s="26"/>
      <c r="G162" s="26"/>
      <c r="H162" s="78"/>
      <c r="I162" s="80"/>
      <c r="J162" s="26"/>
      <c r="K162" s="26"/>
      <c r="L162" s="78"/>
      <c r="M162" s="80"/>
      <c r="N162" s="26"/>
    </row>
    <row r="163" spans="1:34">
      <c r="A163" s="13"/>
      <c r="B163" s="52"/>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c r="AH163" s="52"/>
    </row>
    <row r="164" spans="1:34">
      <c r="A164" s="13"/>
      <c r="B164" s="162" t="s">
        <v>334</v>
      </c>
      <c r="C164" s="162"/>
      <c r="D164" s="162"/>
      <c r="E164" s="162"/>
      <c r="F164" s="162"/>
      <c r="G164" s="162"/>
      <c r="H164" s="162"/>
      <c r="I164" s="162"/>
      <c r="J164" s="162"/>
      <c r="K164" s="162"/>
      <c r="L164" s="162"/>
      <c r="M164" s="162"/>
      <c r="N164" s="162"/>
      <c r="O164" s="162"/>
      <c r="P164" s="162"/>
      <c r="Q164" s="162"/>
      <c r="R164" s="162"/>
      <c r="S164" s="162"/>
      <c r="T164" s="162"/>
      <c r="U164" s="162"/>
      <c r="V164" s="162"/>
      <c r="W164" s="162"/>
      <c r="X164" s="162"/>
      <c r="Y164" s="162"/>
      <c r="Z164" s="162"/>
      <c r="AA164" s="162"/>
      <c r="AB164" s="162"/>
      <c r="AC164" s="162"/>
      <c r="AD164" s="162"/>
      <c r="AE164" s="162"/>
      <c r="AF164" s="162"/>
      <c r="AG164" s="162"/>
      <c r="AH164" s="162"/>
    </row>
    <row r="165" spans="1:34">
      <c r="A165" s="13"/>
      <c r="B165" s="24"/>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c r="AA165" s="24"/>
      <c r="AB165" s="24"/>
      <c r="AC165" s="24"/>
      <c r="AD165" s="24"/>
      <c r="AE165" s="24"/>
      <c r="AF165" s="24"/>
      <c r="AG165" s="24"/>
      <c r="AH165" s="24"/>
    </row>
    <row r="166" spans="1:34">
      <c r="A166" s="13"/>
      <c r="B166" s="24"/>
      <c r="C166" s="24"/>
      <c r="D166" s="24"/>
      <c r="E166" s="24"/>
      <c r="F166" s="24"/>
      <c r="G166" s="24"/>
      <c r="H166" s="24"/>
      <c r="I166" s="24"/>
      <c r="J166" s="24"/>
      <c r="K166" s="24"/>
      <c r="L166" s="24"/>
      <c r="M166" s="24"/>
      <c r="N166" s="24"/>
    </row>
    <row r="167" spans="1:34">
      <c r="A167" s="13"/>
      <c r="B167" s="15"/>
      <c r="C167" s="15"/>
      <c r="D167" s="15"/>
      <c r="E167" s="15"/>
      <c r="F167" s="15"/>
      <c r="G167" s="15"/>
      <c r="H167" s="15"/>
      <c r="I167" s="15"/>
      <c r="J167" s="15"/>
      <c r="K167" s="15"/>
      <c r="L167" s="15"/>
      <c r="M167" s="15"/>
      <c r="N167" s="15"/>
    </row>
    <row r="168" spans="1:34" ht="15.75" thickBot="1">
      <c r="A168" s="13"/>
      <c r="B168" s="73">
        <v>41639</v>
      </c>
      <c r="C168" s="17"/>
      <c r="D168" s="74" t="s">
        <v>335</v>
      </c>
      <c r="E168" s="74"/>
      <c r="F168" s="74"/>
      <c r="G168" s="17"/>
      <c r="H168" s="74" t="s">
        <v>328</v>
      </c>
      <c r="I168" s="74"/>
      <c r="J168" s="74"/>
      <c r="K168" s="17"/>
      <c r="L168" s="74" t="s">
        <v>329</v>
      </c>
      <c r="M168" s="74"/>
      <c r="N168" s="74"/>
    </row>
    <row r="169" spans="1:34">
      <c r="A169" s="13"/>
      <c r="B169" s="81" t="s">
        <v>330</v>
      </c>
      <c r="C169" s="30"/>
      <c r="D169" s="128"/>
      <c r="E169" s="128"/>
      <c r="F169" s="33"/>
      <c r="G169" s="30"/>
      <c r="H169" s="128"/>
      <c r="I169" s="128"/>
      <c r="J169" s="33"/>
      <c r="K169" s="30"/>
      <c r="L169" s="128"/>
      <c r="M169" s="128"/>
      <c r="N169" s="33"/>
    </row>
    <row r="170" spans="1:34">
      <c r="A170" s="13"/>
      <c r="B170" s="81"/>
      <c r="C170" s="30"/>
      <c r="D170" s="83"/>
      <c r="E170" s="83"/>
      <c r="F170" s="30"/>
      <c r="G170" s="30"/>
      <c r="H170" s="83"/>
      <c r="I170" s="83"/>
      <c r="J170" s="30"/>
      <c r="K170" s="30"/>
      <c r="L170" s="83"/>
      <c r="M170" s="83"/>
      <c r="N170" s="30"/>
    </row>
    <row r="171" spans="1:34">
      <c r="A171" s="13"/>
      <c r="B171" s="85" t="s">
        <v>276</v>
      </c>
      <c r="C171" s="26"/>
      <c r="D171" s="78" t="s">
        <v>184</v>
      </c>
      <c r="E171" s="79">
        <v>2163</v>
      </c>
      <c r="F171" s="26"/>
      <c r="G171" s="26"/>
      <c r="H171" s="78" t="s">
        <v>184</v>
      </c>
      <c r="I171" s="79">
        <v>2072</v>
      </c>
      <c r="J171" s="26"/>
      <c r="K171" s="26"/>
      <c r="L171" s="78" t="s">
        <v>184</v>
      </c>
      <c r="M171" s="80" t="s">
        <v>206</v>
      </c>
      <c r="N171" s="26"/>
    </row>
    <row r="172" spans="1:34">
      <c r="A172" s="13"/>
      <c r="B172" s="85"/>
      <c r="C172" s="26"/>
      <c r="D172" s="78"/>
      <c r="E172" s="79"/>
      <c r="F172" s="26"/>
      <c r="G172" s="26"/>
      <c r="H172" s="78"/>
      <c r="I172" s="79"/>
      <c r="J172" s="26"/>
      <c r="K172" s="26"/>
      <c r="L172" s="78"/>
      <c r="M172" s="80"/>
      <c r="N172" s="26"/>
    </row>
    <row r="173" spans="1:34">
      <c r="A173" s="13"/>
      <c r="B173" s="129" t="s">
        <v>277</v>
      </c>
      <c r="C173" s="30"/>
      <c r="D173" s="82">
        <v>4710</v>
      </c>
      <c r="E173" s="82"/>
      <c r="F173" s="30"/>
      <c r="G173" s="30"/>
      <c r="H173" s="82">
        <v>2383</v>
      </c>
      <c r="I173" s="82"/>
      <c r="J173" s="30"/>
      <c r="K173" s="30"/>
      <c r="L173" s="83" t="s">
        <v>206</v>
      </c>
      <c r="M173" s="83"/>
      <c r="N173" s="30"/>
    </row>
    <row r="174" spans="1:34">
      <c r="A174" s="13"/>
      <c r="B174" s="129"/>
      <c r="C174" s="30"/>
      <c r="D174" s="82"/>
      <c r="E174" s="82"/>
      <c r="F174" s="30"/>
      <c r="G174" s="30"/>
      <c r="H174" s="82"/>
      <c r="I174" s="82"/>
      <c r="J174" s="30"/>
      <c r="K174" s="30"/>
      <c r="L174" s="83"/>
      <c r="M174" s="83"/>
      <c r="N174" s="30"/>
    </row>
    <row r="175" spans="1:34">
      <c r="A175" s="13"/>
      <c r="B175" s="85" t="s">
        <v>278</v>
      </c>
      <c r="C175" s="26"/>
      <c r="D175" s="80" t="s">
        <v>206</v>
      </c>
      <c r="E175" s="80"/>
      <c r="F175" s="26"/>
      <c r="G175" s="26"/>
      <c r="H175" s="80" t="s">
        <v>206</v>
      </c>
      <c r="I175" s="80"/>
      <c r="J175" s="26"/>
      <c r="K175" s="26"/>
      <c r="L175" s="80" t="s">
        <v>206</v>
      </c>
      <c r="M175" s="80"/>
      <c r="N175" s="26"/>
    </row>
    <row r="176" spans="1:34" ht="15.75" thickBot="1">
      <c r="A176" s="13"/>
      <c r="B176" s="85"/>
      <c r="C176" s="26"/>
      <c r="D176" s="130"/>
      <c r="E176" s="130"/>
      <c r="F176" s="49"/>
      <c r="G176" s="26"/>
      <c r="H176" s="130"/>
      <c r="I176" s="130"/>
      <c r="J176" s="49"/>
      <c r="K176" s="26"/>
      <c r="L176" s="130"/>
      <c r="M176" s="130"/>
      <c r="N176" s="49"/>
    </row>
    <row r="177" spans="1:14">
      <c r="A177" s="13"/>
      <c r="B177" s="131" t="s">
        <v>283</v>
      </c>
      <c r="C177" s="30"/>
      <c r="D177" s="132">
        <v>6873</v>
      </c>
      <c r="E177" s="132"/>
      <c r="F177" s="33"/>
      <c r="G177" s="30"/>
      <c r="H177" s="132">
        <v>4455</v>
      </c>
      <c r="I177" s="132"/>
      <c r="J177" s="33"/>
      <c r="K177" s="30"/>
      <c r="L177" s="128" t="s">
        <v>206</v>
      </c>
      <c r="M177" s="128"/>
      <c r="N177" s="33"/>
    </row>
    <row r="178" spans="1:14" ht="15.75" thickBot="1">
      <c r="A178" s="13"/>
      <c r="B178" s="131"/>
      <c r="C178" s="30"/>
      <c r="D178" s="133"/>
      <c r="E178" s="133"/>
      <c r="F178" s="38"/>
      <c r="G178" s="30"/>
      <c r="H178" s="133"/>
      <c r="I178" s="133"/>
      <c r="J178" s="38"/>
      <c r="K178" s="30"/>
      <c r="L178" s="84"/>
      <c r="M178" s="84"/>
      <c r="N178" s="38"/>
    </row>
    <row r="179" spans="1:14">
      <c r="A179" s="13"/>
      <c r="B179" s="78" t="s">
        <v>331</v>
      </c>
      <c r="C179" s="26"/>
      <c r="D179" s="90"/>
      <c r="E179" s="90"/>
      <c r="F179" s="44"/>
      <c r="G179" s="26"/>
      <c r="H179" s="90"/>
      <c r="I179" s="90"/>
      <c r="J179" s="44"/>
      <c r="K179" s="26"/>
      <c r="L179" s="90"/>
      <c r="M179" s="90"/>
      <c r="N179" s="44"/>
    </row>
    <row r="180" spans="1:14">
      <c r="A180" s="13"/>
      <c r="B180" s="78"/>
      <c r="C180" s="26"/>
      <c r="D180" s="134"/>
      <c r="E180" s="134"/>
      <c r="F180" s="135"/>
      <c r="G180" s="26"/>
      <c r="H180" s="134"/>
      <c r="I180" s="134"/>
      <c r="J180" s="135"/>
      <c r="K180" s="26"/>
      <c r="L180" s="134"/>
      <c r="M180" s="134"/>
      <c r="N180" s="135"/>
    </row>
    <row r="181" spans="1:14">
      <c r="A181" s="13"/>
      <c r="B181" s="129" t="s">
        <v>276</v>
      </c>
      <c r="C181" s="30"/>
      <c r="D181" s="83">
        <v>45</v>
      </c>
      <c r="E181" s="83"/>
      <c r="F181" s="30"/>
      <c r="G181" s="30"/>
      <c r="H181" s="83">
        <v>45</v>
      </c>
      <c r="I181" s="83"/>
      <c r="J181" s="30"/>
      <c r="K181" s="30"/>
      <c r="L181" s="83">
        <v>45</v>
      </c>
      <c r="M181" s="83"/>
      <c r="N181" s="30"/>
    </row>
    <row r="182" spans="1:14">
      <c r="A182" s="13"/>
      <c r="B182" s="129"/>
      <c r="C182" s="30"/>
      <c r="D182" s="83"/>
      <c r="E182" s="83"/>
      <c r="F182" s="30"/>
      <c r="G182" s="30"/>
      <c r="H182" s="83"/>
      <c r="I182" s="83"/>
      <c r="J182" s="30"/>
      <c r="K182" s="30"/>
      <c r="L182" s="83"/>
      <c r="M182" s="83"/>
      <c r="N182" s="30"/>
    </row>
    <row r="183" spans="1:14">
      <c r="A183" s="13"/>
      <c r="B183" s="85" t="s">
        <v>277</v>
      </c>
      <c r="C183" s="26"/>
      <c r="D183" s="79">
        <v>4428</v>
      </c>
      <c r="E183" s="79"/>
      <c r="F183" s="26"/>
      <c r="G183" s="26"/>
      <c r="H183" s="79">
        <v>4417</v>
      </c>
      <c r="I183" s="79"/>
      <c r="J183" s="26"/>
      <c r="K183" s="26"/>
      <c r="L183" s="79">
        <v>3058</v>
      </c>
      <c r="M183" s="79"/>
      <c r="N183" s="26"/>
    </row>
    <row r="184" spans="1:14">
      <c r="A184" s="13"/>
      <c r="B184" s="85"/>
      <c r="C184" s="26"/>
      <c r="D184" s="79"/>
      <c r="E184" s="79"/>
      <c r="F184" s="26"/>
      <c r="G184" s="26"/>
      <c r="H184" s="79"/>
      <c r="I184" s="79"/>
      <c r="J184" s="26"/>
      <c r="K184" s="26"/>
      <c r="L184" s="79"/>
      <c r="M184" s="79"/>
      <c r="N184" s="26"/>
    </row>
    <row r="185" spans="1:14">
      <c r="A185" s="13"/>
      <c r="B185" s="129" t="s">
        <v>278</v>
      </c>
      <c r="C185" s="30"/>
      <c r="D185" s="83" t="s">
        <v>206</v>
      </c>
      <c r="E185" s="83"/>
      <c r="F185" s="30"/>
      <c r="G185" s="30"/>
      <c r="H185" s="83" t="s">
        <v>206</v>
      </c>
      <c r="I185" s="83"/>
      <c r="J185" s="30"/>
      <c r="K185" s="30"/>
      <c r="L185" s="83" t="s">
        <v>206</v>
      </c>
      <c r="M185" s="83"/>
      <c r="N185" s="30"/>
    </row>
    <row r="186" spans="1:14" ht="15.75" thickBot="1">
      <c r="A186" s="13"/>
      <c r="B186" s="129"/>
      <c r="C186" s="30"/>
      <c r="D186" s="84"/>
      <c r="E186" s="84"/>
      <c r="F186" s="38"/>
      <c r="G186" s="30"/>
      <c r="H186" s="84"/>
      <c r="I186" s="84"/>
      <c r="J186" s="38"/>
      <c r="K186" s="30"/>
      <c r="L186" s="84"/>
      <c r="M186" s="84"/>
      <c r="N186" s="38"/>
    </row>
    <row r="187" spans="1:14">
      <c r="A187" s="13"/>
      <c r="B187" s="138" t="s">
        <v>283</v>
      </c>
      <c r="C187" s="26"/>
      <c r="D187" s="88">
        <v>4473</v>
      </c>
      <c r="E187" s="88"/>
      <c r="F187" s="44"/>
      <c r="G187" s="26"/>
      <c r="H187" s="88">
        <v>4462</v>
      </c>
      <c r="I187" s="88"/>
      <c r="J187" s="44"/>
      <c r="K187" s="26"/>
      <c r="L187" s="88">
        <v>3103</v>
      </c>
      <c r="M187" s="88"/>
      <c r="N187" s="44"/>
    </row>
    <row r="188" spans="1:14" ht="15.75" thickBot="1">
      <c r="A188" s="13"/>
      <c r="B188" s="138"/>
      <c r="C188" s="26"/>
      <c r="D188" s="139"/>
      <c r="E188" s="139"/>
      <c r="F188" s="49"/>
      <c r="G188" s="26"/>
      <c r="H188" s="139"/>
      <c r="I188" s="139"/>
      <c r="J188" s="49"/>
      <c r="K188" s="26"/>
      <c r="L188" s="139"/>
      <c r="M188" s="139"/>
      <c r="N188" s="49"/>
    </row>
    <row r="189" spans="1:14">
      <c r="A189" s="13"/>
      <c r="B189" s="140" t="s">
        <v>214</v>
      </c>
      <c r="C189" s="30"/>
      <c r="D189" s="141" t="s">
        <v>184</v>
      </c>
      <c r="E189" s="132">
        <v>11346</v>
      </c>
      <c r="F189" s="33"/>
      <c r="G189" s="30"/>
      <c r="H189" s="141" t="s">
        <v>184</v>
      </c>
      <c r="I189" s="132">
        <v>8917</v>
      </c>
      <c r="J189" s="33"/>
      <c r="K189" s="30"/>
      <c r="L189" s="141" t="s">
        <v>184</v>
      </c>
      <c r="M189" s="132">
        <v>3103</v>
      </c>
      <c r="N189" s="33"/>
    </row>
    <row r="190" spans="1:14" ht="15.75" thickBot="1">
      <c r="A190" s="13"/>
      <c r="B190" s="140"/>
      <c r="C190" s="30"/>
      <c r="D190" s="142"/>
      <c r="E190" s="143"/>
      <c r="F190" s="64"/>
      <c r="G190" s="30"/>
      <c r="H190" s="142"/>
      <c r="I190" s="143"/>
      <c r="J190" s="64"/>
      <c r="K190" s="30"/>
      <c r="L190" s="142"/>
      <c r="M190" s="143"/>
      <c r="N190" s="64"/>
    </row>
    <row r="191" spans="1:14" ht="15.75" thickTop="1">
      <c r="A191" s="13"/>
      <c r="B191" s="17"/>
      <c r="C191" s="17"/>
      <c r="D191" s="66"/>
      <c r="E191" s="66"/>
      <c r="F191" s="66"/>
      <c r="G191" s="17"/>
      <c r="H191" s="66"/>
      <c r="I191" s="66"/>
      <c r="J191" s="66"/>
      <c r="K191" s="17"/>
      <c r="L191" s="66"/>
      <c r="M191" s="66"/>
      <c r="N191" s="66"/>
    </row>
    <row r="192" spans="1:14" ht="21" customHeight="1">
      <c r="A192" s="13"/>
      <c r="B192" s="129" t="s">
        <v>332</v>
      </c>
      <c r="C192" s="30"/>
      <c r="D192" s="81" t="s">
        <v>184</v>
      </c>
      <c r="E192" s="83">
        <v>987</v>
      </c>
      <c r="F192" s="30"/>
      <c r="G192" s="30"/>
      <c r="H192" s="81" t="s">
        <v>184</v>
      </c>
      <c r="I192" s="83">
        <v>451</v>
      </c>
      <c r="J192" s="30"/>
      <c r="K192" s="30"/>
      <c r="L192" s="81" t="s">
        <v>184</v>
      </c>
      <c r="M192" s="83" t="s">
        <v>206</v>
      </c>
      <c r="N192" s="30"/>
    </row>
    <row r="193" spans="1:34">
      <c r="A193" s="13"/>
      <c r="B193" s="129"/>
      <c r="C193" s="30"/>
      <c r="D193" s="81"/>
      <c r="E193" s="83"/>
      <c r="F193" s="30"/>
      <c r="G193" s="30"/>
      <c r="H193" s="81"/>
      <c r="I193" s="83"/>
      <c r="J193" s="30"/>
      <c r="K193" s="30"/>
      <c r="L193" s="81"/>
      <c r="M193" s="83"/>
      <c r="N193" s="30"/>
    </row>
    <row r="194" spans="1:34" ht="21" customHeight="1">
      <c r="A194" s="13"/>
      <c r="B194" s="85" t="s">
        <v>333</v>
      </c>
      <c r="C194" s="26"/>
      <c r="D194" s="78" t="s">
        <v>184</v>
      </c>
      <c r="E194" s="80">
        <v>33</v>
      </c>
      <c r="F194" s="26"/>
      <c r="G194" s="26"/>
      <c r="H194" s="78" t="s">
        <v>184</v>
      </c>
      <c r="I194" s="80">
        <v>8</v>
      </c>
      <c r="J194" s="26"/>
      <c r="K194" s="26"/>
      <c r="L194" s="78" t="s">
        <v>184</v>
      </c>
      <c r="M194" s="80">
        <v>8</v>
      </c>
      <c r="N194" s="26"/>
    </row>
    <row r="195" spans="1:34">
      <c r="A195" s="13"/>
      <c r="B195" s="85"/>
      <c r="C195" s="26"/>
      <c r="D195" s="78"/>
      <c r="E195" s="80"/>
      <c r="F195" s="26"/>
      <c r="G195" s="26"/>
      <c r="H195" s="78"/>
      <c r="I195" s="80"/>
      <c r="J195" s="26"/>
      <c r="K195" s="26"/>
      <c r="L195" s="78"/>
      <c r="M195" s="80"/>
      <c r="N195" s="26"/>
    </row>
    <row r="196" spans="1:34">
      <c r="A196" s="13"/>
      <c r="B196" s="52"/>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c r="AE196" s="52"/>
      <c r="AF196" s="52"/>
      <c r="AG196" s="52"/>
      <c r="AH196" s="52"/>
    </row>
    <row r="197" spans="1:34">
      <c r="A197" s="13"/>
      <c r="B197" s="162" t="s">
        <v>334</v>
      </c>
      <c r="C197" s="162"/>
      <c r="D197" s="162"/>
      <c r="E197" s="162"/>
      <c r="F197" s="162"/>
      <c r="G197" s="162"/>
      <c r="H197" s="162"/>
      <c r="I197" s="162"/>
      <c r="J197" s="162"/>
      <c r="K197" s="162"/>
      <c r="L197" s="162"/>
      <c r="M197" s="162"/>
      <c r="N197" s="162"/>
      <c r="O197" s="162"/>
      <c r="P197" s="162"/>
      <c r="Q197" s="162"/>
      <c r="R197" s="162"/>
      <c r="S197" s="162"/>
      <c r="T197" s="162"/>
      <c r="U197" s="162"/>
      <c r="V197" s="162"/>
      <c r="W197" s="162"/>
      <c r="X197" s="162"/>
      <c r="Y197" s="162"/>
      <c r="Z197" s="162"/>
      <c r="AA197" s="162"/>
      <c r="AB197" s="162"/>
      <c r="AC197" s="162"/>
      <c r="AD197" s="162"/>
      <c r="AE197" s="162"/>
      <c r="AF197" s="162"/>
      <c r="AG197" s="162"/>
      <c r="AH197" s="162"/>
    </row>
    <row r="198" spans="1:34">
      <c r="A198" s="13"/>
      <c r="B198" s="54"/>
      <c r="C198" s="54"/>
      <c r="D198" s="54"/>
      <c r="E198" s="54"/>
      <c r="F198" s="54"/>
      <c r="G198" s="54"/>
      <c r="H198" s="54"/>
      <c r="I198" s="54"/>
      <c r="J198" s="54"/>
      <c r="K198" s="54"/>
      <c r="L198" s="54"/>
      <c r="M198" s="54"/>
      <c r="N198" s="54"/>
      <c r="O198" s="54"/>
      <c r="P198" s="54"/>
      <c r="Q198" s="54"/>
      <c r="R198" s="54"/>
      <c r="S198" s="54"/>
      <c r="T198" s="54"/>
      <c r="U198" s="54"/>
      <c r="V198" s="54"/>
      <c r="W198" s="54"/>
      <c r="X198" s="54"/>
      <c r="Y198" s="54"/>
      <c r="Z198" s="54"/>
      <c r="AA198" s="54"/>
      <c r="AB198" s="54"/>
      <c r="AC198" s="54"/>
      <c r="AD198" s="54"/>
      <c r="AE198" s="54"/>
      <c r="AF198" s="54"/>
      <c r="AG198" s="54"/>
      <c r="AH198" s="54"/>
    </row>
    <row r="199" spans="1:34">
      <c r="A199" s="13"/>
      <c r="B199" s="54" t="s">
        <v>336</v>
      </c>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c r="AA199" s="54"/>
      <c r="AB199" s="54"/>
      <c r="AC199" s="54"/>
      <c r="AD199" s="54"/>
      <c r="AE199" s="54"/>
      <c r="AF199" s="54"/>
      <c r="AG199" s="54"/>
      <c r="AH199" s="54"/>
    </row>
    <row r="200" spans="1:34">
      <c r="A200" s="13"/>
      <c r="B200" s="24"/>
      <c r="C200" s="24"/>
      <c r="D200" s="24"/>
      <c r="E200" s="24"/>
      <c r="F200" s="24"/>
      <c r="G200" s="24"/>
      <c r="H200" s="24"/>
      <c r="I200" s="24"/>
      <c r="J200" s="24"/>
      <c r="K200" s="24"/>
      <c r="L200" s="24"/>
      <c r="M200" s="24"/>
      <c r="N200" s="24"/>
    </row>
    <row r="201" spans="1:34">
      <c r="A201" s="13"/>
      <c r="B201" s="15"/>
      <c r="C201" s="15"/>
      <c r="D201" s="15"/>
      <c r="E201" s="15"/>
      <c r="F201" s="15"/>
      <c r="G201" s="15"/>
      <c r="H201" s="15"/>
      <c r="I201" s="15"/>
      <c r="J201" s="15"/>
      <c r="K201" s="15"/>
      <c r="L201" s="15"/>
      <c r="M201" s="15"/>
      <c r="N201" s="15"/>
    </row>
    <row r="202" spans="1:34" ht="15.75" thickBot="1">
      <c r="A202" s="13"/>
      <c r="B202" s="73">
        <v>41729</v>
      </c>
      <c r="C202" s="17"/>
      <c r="D202" s="74" t="s">
        <v>337</v>
      </c>
      <c r="E202" s="74"/>
      <c r="F202" s="74"/>
      <c r="G202" s="17"/>
      <c r="H202" s="74" t="s">
        <v>338</v>
      </c>
      <c r="I202" s="74"/>
      <c r="J202" s="74"/>
      <c r="K202" s="17"/>
      <c r="L202" s="74" t="s">
        <v>339</v>
      </c>
      <c r="M202" s="74"/>
      <c r="N202" s="74"/>
    </row>
    <row r="203" spans="1:34">
      <c r="A203" s="13"/>
      <c r="B203" s="81" t="s">
        <v>330</v>
      </c>
      <c r="C203" s="30"/>
      <c r="D203" s="128"/>
      <c r="E203" s="128"/>
      <c r="F203" s="33"/>
      <c r="G203" s="30"/>
      <c r="H203" s="128"/>
      <c r="I203" s="128"/>
      <c r="J203" s="33"/>
      <c r="K203" s="30"/>
      <c r="L203" s="128"/>
      <c r="M203" s="128"/>
      <c r="N203" s="33"/>
    </row>
    <row r="204" spans="1:34">
      <c r="A204" s="13"/>
      <c r="B204" s="81"/>
      <c r="C204" s="30"/>
      <c r="D204" s="83"/>
      <c r="E204" s="83"/>
      <c r="F204" s="30"/>
      <c r="G204" s="30"/>
      <c r="H204" s="83"/>
      <c r="I204" s="83"/>
      <c r="J204" s="30"/>
      <c r="K204" s="30"/>
      <c r="L204" s="83"/>
      <c r="M204" s="83"/>
      <c r="N204" s="30"/>
    </row>
    <row r="205" spans="1:34">
      <c r="A205" s="13"/>
      <c r="B205" s="85" t="s">
        <v>276</v>
      </c>
      <c r="C205" s="26"/>
      <c r="D205" s="78" t="s">
        <v>184</v>
      </c>
      <c r="E205" s="79">
        <v>2135</v>
      </c>
      <c r="F205" s="26"/>
      <c r="G205" s="26"/>
      <c r="H205" s="78" t="s">
        <v>184</v>
      </c>
      <c r="I205" s="80">
        <v>30</v>
      </c>
      <c r="J205" s="26"/>
      <c r="K205" s="26"/>
      <c r="L205" s="78" t="s">
        <v>184</v>
      </c>
      <c r="M205" s="80">
        <v>33</v>
      </c>
      <c r="N205" s="26"/>
    </row>
    <row r="206" spans="1:34">
      <c r="A206" s="13"/>
      <c r="B206" s="85"/>
      <c r="C206" s="26"/>
      <c r="D206" s="78"/>
      <c r="E206" s="79"/>
      <c r="F206" s="26"/>
      <c r="G206" s="26"/>
      <c r="H206" s="78"/>
      <c r="I206" s="80"/>
      <c r="J206" s="26"/>
      <c r="K206" s="26"/>
      <c r="L206" s="78"/>
      <c r="M206" s="80"/>
      <c r="N206" s="26"/>
    </row>
    <row r="207" spans="1:34">
      <c r="A207" s="13"/>
      <c r="B207" s="129" t="s">
        <v>277</v>
      </c>
      <c r="C207" s="30"/>
      <c r="D207" s="82">
        <v>2433</v>
      </c>
      <c r="E207" s="82"/>
      <c r="F207" s="30"/>
      <c r="G207" s="30"/>
      <c r="H207" s="83">
        <v>3</v>
      </c>
      <c r="I207" s="83"/>
      <c r="J207" s="30"/>
      <c r="K207" s="30"/>
      <c r="L207" s="83">
        <v>2</v>
      </c>
      <c r="M207" s="83"/>
      <c r="N207" s="30"/>
    </row>
    <row r="208" spans="1:34">
      <c r="A208" s="13"/>
      <c r="B208" s="129"/>
      <c r="C208" s="30"/>
      <c r="D208" s="82"/>
      <c r="E208" s="82"/>
      <c r="F208" s="30"/>
      <c r="G208" s="30"/>
      <c r="H208" s="83"/>
      <c r="I208" s="83"/>
      <c r="J208" s="30"/>
      <c r="K208" s="30"/>
      <c r="L208" s="83"/>
      <c r="M208" s="83"/>
      <c r="N208" s="30"/>
    </row>
    <row r="209" spans="1:14">
      <c r="A209" s="13"/>
      <c r="B209" s="85" t="s">
        <v>278</v>
      </c>
      <c r="C209" s="26"/>
      <c r="D209" s="80" t="s">
        <v>206</v>
      </c>
      <c r="E209" s="80"/>
      <c r="F209" s="26"/>
      <c r="G209" s="26"/>
      <c r="H209" s="80" t="s">
        <v>206</v>
      </c>
      <c r="I209" s="80"/>
      <c r="J209" s="26"/>
      <c r="K209" s="26"/>
      <c r="L209" s="80" t="s">
        <v>206</v>
      </c>
      <c r="M209" s="80"/>
      <c r="N209" s="26"/>
    </row>
    <row r="210" spans="1:14" ht="15.75" thickBot="1">
      <c r="A210" s="13"/>
      <c r="B210" s="85"/>
      <c r="C210" s="26"/>
      <c r="D210" s="130"/>
      <c r="E210" s="130"/>
      <c r="F210" s="49"/>
      <c r="G210" s="26"/>
      <c r="H210" s="130"/>
      <c r="I210" s="130"/>
      <c r="J210" s="49"/>
      <c r="K210" s="26"/>
      <c r="L210" s="130"/>
      <c r="M210" s="130"/>
      <c r="N210" s="49"/>
    </row>
    <row r="211" spans="1:14">
      <c r="A211" s="13"/>
      <c r="B211" s="131" t="s">
        <v>283</v>
      </c>
      <c r="C211" s="30"/>
      <c r="D211" s="132">
        <v>4568</v>
      </c>
      <c r="E211" s="132"/>
      <c r="F211" s="33"/>
      <c r="G211" s="30"/>
      <c r="H211" s="128">
        <v>33</v>
      </c>
      <c r="I211" s="128"/>
      <c r="J211" s="33"/>
      <c r="K211" s="30"/>
      <c r="L211" s="128">
        <v>35</v>
      </c>
      <c r="M211" s="128"/>
      <c r="N211" s="33"/>
    </row>
    <row r="212" spans="1:14" ht="15.75" thickBot="1">
      <c r="A212" s="13"/>
      <c r="B212" s="131"/>
      <c r="C212" s="30"/>
      <c r="D212" s="133"/>
      <c r="E212" s="133"/>
      <c r="F212" s="38"/>
      <c r="G212" s="30"/>
      <c r="H212" s="84"/>
      <c r="I212" s="84"/>
      <c r="J212" s="38"/>
      <c r="K212" s="30"/>
      <c r="L212" s="84"/>
      <c r="M212" s="84"/>
      <c r="N212" s="38"/>
    </row>
    <row r="213" spans="1:14">
      <c r="A213" s="13"/>
      <c r="B213" s="78" t="s">
        <v>331</v>
      </c>
      <c r="C213" s="26"/>
      <c r="D213" s="90"/>
      <c r="E213" s="90"/>
      <c r="F213" s="44"/>
      <c r="G213" s="26"/>
      <c r="H213" s="90"/>
      <c r="I213" s="90"/>
      <c r="J213" s="44"/>
      <c r="K213" s="26"/>
      <c r="L213" s="90"/>
      <c r="M213" s="90"/>
      <c r="N213" s="44"/>
    </row>
    <row r="214" spans="1:14">
      <c r="A214" s="13"/>
      <c r="B214" s="78"/>
      <c r="C214" s="26"/>
      <c r="D214" s="134"/>
      <c r="E214" s="134"/>
      <c r="F214" s="135"/>
      <c r="G214" s="26"/>
      <c r="H214" s="134"/>
      <c r="I214" s="134"/>
      <c r="J214" s="135"/>
      <c r="K214" s="26"/>
      <c r="L214" s="134"/>
      <c r="M214" s="134"/>
      <c r="N214" s="135"/>
    </row>
    <row r="215" spans="1:14">
      <c r="A215" s="13"/>
      <c r="B215" s="129" t="s">
        <v>276</v>
      </c>
      <c r="C215" s="30"/>
      <c r="D215" s="82">
        <v>4371</v>
      </c>
      <c r="E215" s="82"/>
      <c r="F215" s="30"/>
      <c r="G215" s="30"/>
      <c r="H215" s="83">
        <v>1</v>
      </c>
      <c r="I215" s="83"/>
      <c r="J215" s="30"/>
      <c r="K215" s="30"/>
      <c r="L215" s="83">
        <v>1</v>
      </c>
      <c r="M215" s="83"/>
      <c r="N215" s="30"/>
    </row>
    <row r="216" spans="1:14">
      <c r="A216" s="13"/>
      <c r="B216" s="129"/>
      <c r="C216" s="30"/>
      <c r="D216" s="82"/>
      <c r="E216" s="82"/>
      <c r="F216" s="30"/>
      <c r="G216" s="30"/>
      <c r="H216" s="83"/>
      <c r="I216" s="83"/>
      <c r="J216" s="30"/>
      <c r="K216" s="30"/>
      <c r="L216" s="83"/>
      <c r="M216" s="83"/>
      <c r="N216" s="30"/>
    </row>
    <row r="217" spans="1:14">
      <c r="A217" s="13"/>
      <c r="B217" s="85" t="s">
        <v>277</v>
      </c>
      <c r="C217" s="26"/>
      <c r="D217" s="79">
        <v>4243</v>
      </c>
      <c r="E217" s="79"/>
      <c r="F217" s="26"/>
      <c r="G217" s="26"/>
      <c r="H217" s="80">
        <v>4</v>
      </c>
      <c r="I217" s="80"/>
      <c r="J217" s="26"/>
      <c r="K217" s="26"/>
      <c r="L217" s="80">
        <v>4</v>
      </c>
      <c r="M217" s="80"/>
      <c r="N217" s="26"/>
    </row>
    <row r="218" spans="1:14">
      <c r="A218" s="13"/>
      <c r="B218" s="85"/>
      <c r="C218" s="26"/>
      <c r="D218" s="79"/>
      <c r="E218" s="79"/>
      <c r="F218" s="26"/>
      <c r="G218" s="26"/>
      <c r="H218" s="80"/>
      <c r="I218" s="80"/>
      <c r="J218" s="26"/>
      <c r="K218" s="26"/>
      <c r="L218" s="80"/>
      <c r="M218" s="80"/>
      <c r="N218" s="26"/>
    </row>
    <row r="219" spans="1:14">
      <c r="A219" s="13"/>
      <c r="B219" s="129" t="s">
        <v>278</v>
      </c>
      <c r="C219" s="30"/>
      <c r="D219" s="83" t="s">
        <v>206</v>
      </c>
      <c r="E219" s="83"/>
      <c r="F219" s="30"/>
      <c r="G219" s="30"/>
      <c r="H219" s="83" t="s">
        <v>206</v>
      </c>
      <c r="I219" s="83"/>
      <c r="J219" s="30"/>
      <c r="K219" s="30"/>
      <c r="L219" s="83" t="s">
        <v>206</v>
      </c>
      <c r="M219" s="83"/>
      <c r="N219" s="30"/>
    </row>
    <row r="220" spans="1:14" ht="15.75" thickBot="1">
      <c r="A220" s="13"/>
      <c r="B220" s="129"/>
      <c r="C220" s="30"/>
      <c r="D220" s="84"/>
      <c r="E220" s="84"/>
      <c r="F220" s="38"/>
      <c r="G220" s="30"/>
      <c r="H220" s="84"/>
      <c r="I220" s="84"/>
      <c r="J220" s="38"/>
      <c r="K220" s="30"/>
      <c r="L220" s="84"/>
      <c r="M220" s="84"/>
      <c r="N220" s="38"/>
    </row>
    <row r="221" spans="1:14">
      <c r="A221" s="13"/>
      <c r="B221" s="138" t="s">
        <v>283</v>
      </c>
      <c r="C221" s="26"/>
      <c r="D221" s="88">
        <v>8614</v>
      </c>
      <c r="E221" s="88"/>
      <c r="F221" s="44"/>
      <c r="G221" s="26"/>
      <c r="H221" s="90">
        <v>5</v>
      </c>
      <c r="I221" s="90"/>
      <c r="J221" s="44"/>
      <c r="K221" s="26"/>
      <c r="L221" s="90">
        <v>5</v>
      </c>
      <c r="M221" s="90"/>
      <c r="N221" s="44"/>
    </row>
    <row r="222" spans="1:14" ht="15.75" thickBot="1">
      <c r="A222" s="13"/>
      <c r="B222" s="138"/>
      <c r="C222" s="26"/>
      <c r="D222" s="139"/>
      <c r="E222" s="139"/>
      <c r="F222" s="49"/>
      <c r="G222" s="26"/>
      <c r="H222" s="130"/>
      <c r="I222" s="130"/>
      <c r="J222" s="49"/>
      <c r="K222" s="26"/>
      <c r="L222" s="130"/>
      <c r="M222" s="130"/>
      <c r="N222" s="49"/>
    </row>
    <row r="223" spans="1:14">
      <c r="A223" s="13"/>
      <c r="B223" s="140" t="s">
        <v>214</v>
      </c>
      <c r="C223" s="30"/>
      <c r="D223" s="141" t="s">
        <v>184</v>
      </c>
      <c r="E223" s="132">
        <v>13182</v>
      </c>
      <c r="F223" s="33"/>
      <c r="G223" s="30"/>
      <c r="H223" s="141" t="s">
        <v>184</v>
      </c>
      <c r="I223" s="128">
        <v>38</v>
      </c>
      <c r="J223" s="33"/>
      <c r="K223" s="30"/>
      <c r="L223" s="141" t="s">
        <v>184</v>
      </c>
      <c r="M223" s="128">
        <v>40</v>
      </c>
      <c r="N223" s="33"/>
    </row>
    <row r="224" spans="1:14" ht="15.75" thickBot="1">
      <c r="A224" s="13"/>
      <c r="B224" s="140"/>
      <c r="C224" s="30"/>
      <c r="D224" s="142"/>
      <c r="E224" s="143"/>
      <c r="F224" s="64"/>
      <c r="G224" s="30"/>
      <c r="H224" s="142"/>
      <c r="I224" s="144"/>
      <c r="J224" s="64"/>
      <c r="K224" s="30"/>
      <c r="L224" s="142"/>
      <c r="M224" s="144"/>
      <c r="N224" s="64"/>
    </row>
    <row r="225" spans="1:34" ht="15.75" thickTop="1">
      <c r="A225" s="13"/>
      <c r="B225" s="17"/>
      <c r="C225" s="17"/>
      <c r="D225" s="66"/>
      <c r="E225" s="66"/>
      <c r="F225" s="66"/>
      <c r="G225" s="17"/>
      <c r="H225" s="66"/>
      <c r="I225" s="66"/>
      <c r="J225" s="66"/>
      <c r="K225" s="17"/>
      <c r="L225" s="66"/>
      <c r="M225" s="66"/>
      <c r="N225" s="66"/>
    </row>
    <row r="226" spans="1:34" ht="21" customHeight="1">
      <c r="A226" s="13"/>
      <c r="B226" s="129" t="s">
        <v>332</v>
      </c>
      <c r="C226" s="30"/>
      <c r="D226" s="81" t="s">
        <v>184</v>
      </c>
      <c r="E226" s="82">
        <v>1244</v>
      </c>
      <c r="F226" s="30"/>
      <c r="G226" s="30"/>
      <c r="H226" s="81" t="s">
        <v>184</v>
      </c>
      <c r="I226" s="83">
        <v>2</v>
      </c>
      <c r="J226" s="30"/>
      <c r="K226" s="30"/>
      <c r="L226" s="81" t="s">
        <v>184</v>
      </c>
      <c r="M226" s="83">
        <v>2</v>
      </c>
      <c r="N226" s="30"/>
    </row>
    <row r="227" spans="1:34">
      <c r="A227" s="13"/>
      <c r="B227" s="129"/>
      <c r="C227" s="30"/>
      <c r="D227" s="81"/>
      <c r="E227" s="82"/>
      <c r="F227" s="30"/>
      <c r="G227" s="30"/>
      <c r="H227" s="81"/>
      <c r="I227" s="83"/>
      <c r="J227" s="30"/>
      <c r="K227" s="30"/>
      <c r="L227" s="81"/>
      <c r="M227" s="83"/>
      <c r="N227" s="30"/>
    </row>
    <row r="228" spans="1:34" ht="21" customHeight="1">
      <c r="A228" s="13"/>
      <c r="B228" s="85" t="s">
        <v>333</v>
      </c>
      <c r="C228" s="26"/>
      <c r="D228" s="78" t="s">
        <v>184</v>
      </c>
      <c r="E228" s="80">
        <v>33</v>
      </c>
      <c r="F228" s="26"/>
      <c r="G228" s="26"/>
      <c r="H228" s="78" t="s">
        <v>184</v>
      </c>
      <c r="I228" s="80" t="s">
        <v>206</v>
      </c>
      <c r="J228" s="26"/>
      <c r="K228" s="26"/>
      <c r="L228" s="78" t="s">
        <v>184</v>
      </c>
      <c r="M228" s="80">
        <v>1</v>
      </c>
      <c r="N228" s="26"/>
    </row>
    <row r="229" spans="1:34">
      <c r="A229" s="13"/>
      <c r="B229" s="85"/>
      <c r="C229" s="26"/>
      <c r="D229" s="78"/>
      <c r="E229" s="80"/>
      <c r="F229" s="26"/>
      <c r="G229" s="26"/>
      <c r="H229" s="78"/>
      <c r="I229" s="80"/>
      <c r="J229" s="26"/>
      <c r="K229" s="26"/>
      <c r="L229" s="78"/>
      <c r="M229" s="80"/>
      <c r="N229" s="26"/>
    </row>
    <row r="230" spans="1:34">
      <c r="A230" s="13"/>
      <c r="B230" s="52"/>
      <c r="C230" s="52"/>
      <c r="D230" s="52"/>
      <c r="E230" s="52"/>
      <c r="F230" s="52"/>
      <c r="G230" s="52"/>
      <c r="H230" s="52"/>
      <c r="I230" s="52"/>
      <c r="J230" s="52"/>
      <c r="K230" s="52"/>
      <c r="L230" s="52"/>
      <c r="M230" s="52"/>
      <c r="N230" s="52"/>
      <c r="O230" s="52"/>
      <c r="P230" s="52"/>
      <c r="Q230" s="52"/>
      <c r="R230" s="52"/>
      <c r="S230" s="52"/>
      <c r="T230" s="52"/>
      <c r="U230" s="52"/>
      <c r="V230" s="52"/>
      <c r="W230" s="52"/>
      <c r="X230" s="52"/>
      <c r="Y230" s="52"/>
      <c r="Z230" s="52"/>
      <c r="AA230" s="52"/>
      <c r="AB230" s="52"/>
      <c r="AC230" s="52"/>
      <c r="AD230" s="52"/>
      <c r="AE230" s="52"/>
      <c r="AF230" s="52"/>
      <c r="AG230" s="52"/>
      <c r="AH230" s="52"/>
    </row>
    <row r="231" spans="1:34">
      <c r="A231" s="13"/>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c r="AB231" s="54"/>
      <c r="AC231" s="54"/>
      <c r="AD231" s="54"/>
      <c r="AE231" s="54"/>
      <c r="AF231" s="54"/>
      <c r="AG231" s="54"/>
      <c r="AH231" s="54"/>
    </row>
    <row r="232" spans="1:34">
      <c r="A232" s="13"/>
      <c r="B232" s="24"/>
      <c r="C232" s="24"/>
      <c r="D232" s="24"/>
      <c r="E232" s="24"/>
      <c r="F232" s="24"/>
      <c r="G232" s="24"/>
      <c r="H232" s="24"/>
      <c r="I232" s="24"/>
      <c r="J232" s="24"/>
      <c r="K232" s="24"/>
      <c r="L232" s="24"/>
      <c r="M232" s="24"/>
      <c r="N232" s="24"/>
    </row>
    <row r="233" spans="1:34">
      <c r="A233" s="13"/>
      <c r="B233" s="15"/>
      <c r="C233" s="15"/>
      <c r="D233" s="15"/>
      <c r="E233" s="15"/>
      <c r="F233" s="15"/>
      <c r="G233" s="15"/>
      <c r="H233" s="15"/>
      <c r="I233" s="15"/>
      <c r="J233" s="15"/>
      <c r="K233" s="15"/>
      <c r="L233" s="15"/>
      <c r="M233" s="15"/>
      <c r="N233" s="15"/>
    </row>
    <row r="234" spans="1:34" ht="15.75" thickBot="1">
      <c r="A234" s="13"/>
      <c r="B234" s="73">
        <v>41364</v>
      </c>
      <c r="C234" s="17"/>
      <c r="D234" s="74" t="s">
        <v>337</v>
      </c>
      <c r="E234" s="74"/>
      <c r="F234" s="74"/>
      <c r="G234" s="17"/>
      <c r="H234" s="74" t="s">
        <v>338</v>
      </c>
      <c r="I234" s="74"/>
      <c r="J234" s="74"/>
      <c r="K234" s="17"/>
      <c r="L234" s="74" t="s">
        <v>339</v>
      </c>
      <c r="M234" s="74"/>
      <c r="N234" s="74"/>
    </row>
    <row r="235" spans="1:34">
      <c r="A235" s="13"/>
      <c r="B235" s="81" t="s">
        <v>330</v>
      </c>
      <c r="C235" s="30"/>
      <c r="D235" s="128"/>
      <c r="E235" s="128"/>
      <c r="F235" s="33"/>
      <c r="G235" s="30"/>
      <c r="H235" s="128"/>
      <c r="I235" s="128"/>
      <c r="J235" s="33"/>
      <c r="K235" s="30"/>
      <c r="L235" s="128"/>
      <c r="M235" s="128"/>
      <c r="N235" s="33"/>
    </row>
    <row r="236" spans="1:34">
      <c r="A236" s="13"/>
      <c r="B236" s="81"/>
      <c r="C236" s="30"/>
      <c r="D236" s="83"/>
      <c r="E236" s="83"/>
      <c r="F236" s="30"/>
      <c r="G236" s="30"/>
      <c r="H236" s="83"/>
      <c r="I236" s="83"/>
      <c r="J236" s="30"/>
      <c r="K236" s="30"/>
      <c r="L236" s="83"/>
      <c r="M236" s="83"/>
      <c r="N236" s="30"/>
    </row>
    <row r="237" spans="1:34">
      <c r="A237" s="13"/>
      <c r="B237" s="85" t="s">
        <v>276</v>
      </c>
      <c r="C237" s="26"/>
      <c r="D237" s="78" t="s">
        <v>184</v>
      </c>
      <c r="E237" s="80">
        <v>110</v>
      </c>
      <c r="F237" s="26"/>
      <c r="G237" s="26"/>
      <c r="H237" s="78" t="s">
        <v>184</v>
      </c>
      <c r="I237" s="80" t="s">
        <v>206</v>
      </c>
      <c r="J237" s="26"/>
      <c r="K237" s="26"/>
      <c r="L237" s="78" t="s">
        <v>184</v>
      </c>
      <c r="M237" s="80">
        <v>1</v>
      </c>
      <c r="N237" s="26"/>
    </row>
    <row r="238" spans="1:34">
      <c r="A238" s="13"/>
      <c r="B238" s="85"/>
      <c r="C238" s="26"/>
      <c r="D238" s="78"/>
      <c r="E238" s="80"/>
      <c r="F238" s="26"/>
      <c r="G238" s="26"/>
      <c r="H238" s="78"/>
      <c r="I238" s="80"/>
      <c r="J238" s="26"/>
      <c r="K238" s="26"/>
      <c r="L238" s="78"/>
      <c r="M238" s="80"/>
      <c r="N238" s="26"/>
    </row>
    <row r="239" spans="1:34">
      <c r="A239" s="13"/>
      <c r="B239" s="129" t="s">
        <v>277</v>
      </c>
      <c r="C239" s="30"/>
      <c r="D239" s="82">
        <v>2170</v>
      </c>
      <c r="E239" s="82"/>
      <c r="F239" s="30"/>
      <c r="G239" s="30"/>
      <c r="H239" s="83" t="s">
        <v>206</v>
      </c>
      <c r="I239" s="83"/>
      <c r="J239" s="30"/>
      <c r="K239" s="30"/>
      <c r="L239" s="83" t="s">
        <v>206</v>
      </c>
      <c r="M239" s="83"/>
      <c r="N239" s="30"/>
    </row>
    <row r="240" spans="1:34">
      <c r="A240" s="13"/>
      <c r="B240" s="129"/>
      <c r="C240" s="30"/>
      <c r="D240" s="82"/>
      <c r="E240" s="82"/>
      <c r="F240" s="30"/>
      <c r="G240" s="30"/>
      <c r="H240" s="83"/>
      <c r="I240" s="83"/>
      <c r="J240" s="30"/>
      <c r="K240" s="30"/>
      <c r="L240" s="83"/>
      <c r="M240" s="83"/>
      <c r="N240" s="30"/>
    </row>
    <row r="241" spans="1:14">
      <c r="A241" s="13"/>
      <c r="B241" s="85" t="s">
        <v>278</v>
      </c>
      <c r="C241" s="26"/>
      <c r="D241" s="79">
        <v>2422</v>
      </c>
      <c r="E241" s="79"/>
      <c r="F241" s="26"/>
      <c r="G241" s="26"/>
      <c r="H241" s="80">
        <v>48</v>
      </c>
      <c r="I241" s="80"/>
      <c r="J241" s="26"/>
      <c r="K241" s="26"/>
      <c r="L241" s="80">
        <v>16</v>
      </c>
      <c r="M241" s="80"/>
      <c r="N241" s="26"/>
    </row>
    <row r="242" spans="1:14" ht="15.75" thickBot="1">
      <c r="A242" s="13"/>
      <c r="B242" s="85"/>
      <c r="C242" s="26"/>
      <c r="D242" s="139"/>
      <c r="E242" s="139"/>
      <c r="F242" s="49"/>
      <c r="G242" s="26"/>
      <c r="H242" s="130"/>
      <c r="I242" s="130"/>
      <c r="J242" s="49"/>
      <c r="K242" s="26"/>
      <c r="L242" s="130"/>
      <c r="M242" s="130"/>
      <c r="N242" s="49"/>
    </row>
    <row r="243" spans="1:14">
      <c r="A243" s="13"/>
      <c r="B243" s="131" t="s">
        <v>283</v>
      </c>
      <c r="C243" s="30"/>
      <c r="D243" s="132">
        <v>4702</v>
      </c>
      <c r="E243" s="132"/>
      <c r="F243" s="33"/>
      <c r="G243" s="30"/>
      <c r="H243" s="128">
        <v>48</v>
      </c>
      <c r="I243" s="128"/>
      <c r="J243" s="33"/>
      <c r="K243" s="30"/>
      <c r="L243" s="128">
        <v>17</v>
      </c>
      <c r="M243" s="128"/>
      <c r="N243" s="33"/>
    </row>
    <row r="244" spans="1:14" ht="15.75" thickBot="1">
      <c r="A244" s="13"/>
      <c r="B244" s="131"/>
      <c r="C244" s="30"/>
      <c r="D244" s="133"/>
      <c r="E244" s="133"/>
      <c r="F244" s="38"/>
      <c r="G244" s="30"/>
      <c r="H244" s="84"/>
      <c r="I244" s="84"/>
      <c r="J244" s="38"/>
      <c r="K244" s="30"/>
      <c r="L244" s="84"/>
      <c r="M244" s="84"/>
      <c r="N244" s="38"/>
    </row>
    <row r="245" spans="1:14">
      <c r="A245" s="13"/>
      <c r="B245" s="78" t="s">
        <v>331</v>
      </c>
      <c r="C245" s="26"/>
      <c r="D245" s="90"/>
      <c r="E245" s="90"/>
      <c r="F245" s="44"/>
      <c r="G245" s="26"/>
      <c r="H245" s="90"/>
      <c r="I245" s="90"/>
      <c r="J245" s="44"/>
      <c r="K245" s="26"/>
      <c r="L245" s="90"/>
      <c r="M245" s="90"/>
      <c r="N245" s="44"/>
    </row>
    <row r="246" spans="1:14">
      <c r="A246" s="13"/>
      <c r="B246" s="78"/>
      <c r="C246" s="26"/>
      <c r="D246" s="134"/>
      <c r="E246" s="134"/>
      <c r="F246" s="135"/>
      <c r="G246" s="26"/>
      <c r="H246" s="134"/>
      <c r="I246" s="134"/>
      <c r="J246" s="135"/>
      <c r="K246" s="26"/>
      <c r="L246" s="134"/>
      <c r="M246" s="134"/>
      <c r="N246" s="135"/>
    </row>
    <row r="247" spans="1:14">
      <c r="A247" s="13"/>
      <c r="B247" s="129" t="s">
        <v>276</v>
      </c>
      <c r="C247" s="30"/>
      <c r="D247" s="82">
        <v>2533</v>
      </c>
      <c r="E247" s="82"/>
      <c r="F247" s="30"/>
      <c r="G247" s="30"/>
      <c r="H247" s="83">
        <v>1</v>
      </c>
      <c r="I247" s="83"/>
      <c r="J247" s="30"/>
      <c r="K247" s="30"/>
      <c r="L247" s="83">
        <v>1</v>
      </c>
      <c r="M247" s="83"/>
      <c r="N247" s="30"/>
    </row>
    <row r="248" spans="1:14">
      <c r="A248" s="13"/>
      <c r="B248" s="129"/>
      <c r="C248" s="30"/>
      <c r="D248" s="82"/>
      <c r="E248" s="82"/>
      <c r="F248" s="30"/>
      <c r="G248" s="30"/>
      <c r="H248" s="83"/>
      <c r="I248" s="83"/>
      <c r="J248" s="30"/>
      <c r="K248" s="30"/>
      <c r="L248" s="83"/>
      <c r="M248" s="83"/>
      <c r="N248" s="30"/>
    </row>
    <row r="249" spans="1:14">
      <c r="A249" s="13"/>
      <c r="B249" s="85" t="s">
        <v>277</v>
      </c>
      <c r="C249" s="26"/>
      <c r="D249" s="79">
        <v>5809</v>
      </c>
      <c r="E249" s="79"/>
      <c r="F249" s="26"/>
      <c r="G249" s="26"/>
      <c r="H249" s="80">
        <v>6</v>
      </c>
      <c r="I249" s="80"/>
      <c r="J249" s="26"/>
      <c r="K249" s="26"/>
      <c r="L249" s="80">
        <v>5</v>
      </c>
      <c r="M249" s="80"/>
      <c r="N249" s="26"/>
    </row>
    <row r="250" spans="1:14">
      <c r="A250" s="13"/>
      <c r="B250" s="85"/>
      <c r="C250" s="26"/>
      <c r="D250" s="79"/>
      <c r="E250" s="79"/>
      <c r="F250" s="26"/>
      <c r="G250" s="26"/>
      <c r="H250" s="80"/>
      <c r="I250" s="80"/>
      <c r="J250" s="26"/>
      <c r="K250" s="26"/>
      <c r="L250" s="80"/>
      <c r="M250" s="80"/>
      <c r="N250" s="26"/>
    </row>
    <row r="251" spans="1:14">
      <c r="A251" s="13"/>
      <c r="B251" s="129" t="s">
        <v>278</v>
      </c>
      <c r="C251" s="30"/>
      <c r="D251" s="83" t="s">
        <v>206</v>
      </c>
      <c r="E251" s="83"/>
      <c r="F251" s="30"/>
      <c r="G251" s="30"/>
      <c r="H251" s="83" t="s">
        <v>206</v>
      </c>
      <c r="I251" s="83"/>
      <c r="J251" s="30"/>
      <c r="K251" s="30"/>
      <c r="L251" s="83" t="s">
        <v>206</v>
      </c>
      <c r="M251" s="83"/>
      <c r="N251" s="30"/>
    </row>
    <row r="252" spans="1:14" ht="15.75" thickBot="1">
      <c r="A252" s="13"/>
      <c r="B252" s="129"/>
      <c r="C252" s="30"/>
      <c r="D252" s="84"/>
      <c r="E252" s="84"/>
      <c r="F252" s="38"/>
      <c r="G252" s="30"/>
      <c r="H252" s="84"/>
      <c r="I252" s="84"/>
      <c r="J252" s="38"/>
      <c r="K252" s="30"/>
      <c r="L252" s="84"/>
      <c r="M252" s="84"/>
      <c r="N252" s="38"/>
    </row>
    <row r="253" spans="1:14">
      <c r="A253" s="13"/>
      <c r="B253" s="138" t="s">
        <v>283</v>
      </c>
      <c r="C253" s="26"/>
      <c r="D253" s="88">
        <v>8342</v>
      </c>
      <c r="E253" s="88"/>
      <c r="F253" s="44"/>
      <c r="G253" s="26"/>
      <c r="H253" s="90">
        <v>7</v>
      </c>
      <c r="I253" s="90"/>
      <c r="J253" s="44"/>
      <c r="K253" s="26"/>
      <c r="L253" s="90">
        <v>6</v>
      </c>
      <c r="M253" s="90"/>
      <c r="N253" s="44"/>
    </row>
    <row r="254" spans="1:14" ht="15.75" thickBot="1">
      <c r="A254" s="13"/>
      <c r="B254" s="138"/>
      <c r="C254" s="26"/>
      <c r="D254" s="139"/>
      <c r="E254" s="139"/>
      <c r="F254" s="49"/>
      <c r="G254" s="26"/>
      <c r="H254" s="130"/>
      <c r="I254" s="130"/>
      <c r="J254" s="49"/>
      <c r="K254" s="26"/>
      <c r="L254" s="130"/>
      <c r="M254" s="130"/>
      <c r="N254" s="49"/>
    </row>
    <row r="255" spans="1:14">
      <c r="A255" s="13"/>
      <c r="B255" s="140" t="s">
        <v>214</v>
      </c>
      <c r="C255" s="30"/>
      <c r="D255" s="141" t="s">
        <v>184</v>
      </c>
      <c r="E255" s="132">
        <v>13044</v>
      </c>
      <c r="F255" s="33"/>
      <c r="G255" s="30"/>
      <c r="H255" s="141" t="s">
        <v>184</v>
      </c>
      <c r="I255" s="128">
        <v>55</v>
      </c>
      <c r="J255" s="33"/>
      <c r="K255" s="30"/>
      <c r="L255" s="141" t="s">
        <v>184</v>
      </c>
      <c r="M255" s="128">
        <v>23</v>
      </c>
      <c r="N255" s="33"/>
    </row>
    <row r="256" spans="1:14" ht="15.75" thickBot="1">
      <c r="A256" s="13"/>
      <c r="B256" s="140"/>
      <c r="C256" s="30"/>
      <c r="D256" s="142"/>
      <c r="E256" s="143"/>
      <c r="F256" s="64"/>
      <c r="G256" s="30"/>
      <c r="H256" s="142"/>
      <c r="I256" s="144"/>
      <c r="J256" s="64"/>
      <c r="K256" s="30"/>
      <c r="L256" s="142"/>
      <c r="M256" s="144"/>
      <c r="N256" s="64"/>
    </row>
    <row r="257" spans="1:34" ht="15.75" thickTop="1">
      <c r="A257" s="13"/>
      <c r="B257" s="17"/>
      <c r="C257" s="17"/>
      <c r="D257" s="66"/>
      <c r="E257" s="66"/>
      <c r="F257" s="66"/>
      <c r="G257" s="17"/>
      <c r="H257" s="66"/>
      <c r="I257" s="66"/>
      <c r="J257" s="66"/>
      <c r="K257" s="17"/>
      <c r="L257" s="66"/>
      <c r="M257" s="66"/>
      <c r="N257" s="66"/>
    </row>
    <row r="258" spans="1:34" ht="21" customHeight="1">
      <c r="A258" s="13"/>
      <c r="B258" s="129" t="s">
        <v>332</v>
      </c>
      <c r="C258" s="30"/>
      <c r="D258" s="81" t="s">
        <v>184</v>
      </c>
      <c r="E258" s="83">
        <v>57</v>
      </c>
      <c r="F258" s="30"/>
      <c r="G258" s="30"/>
      <c r="H258" s="81" t="s">
        <v>184</v>
      </c>
      <c r="I258" s="83" t="s">
        <v>206</v>
      </c>
      <c r="J258" s="30"/>
      <c r="K258" s="30"/>
      <c r="L258" s="81" t="s">
        <v>184</v>
      </c>
      <c r="M258" s="83">
        <v>1</v>
      </c>
      <c r="N258" s="30"/>
    </row>
    <row r="259" spans="1:34">
      <c r="A259" s="13"/>
      <c r="B259" s="129"/>
      <c r="C259" s="30"/>
      <c r="D259" s="81"/>
      <c r="E259" s="83"/>
      <c r="F259" s="30"/>
      <c r="G259" s="30"/>
      <c r="H259" s="81"/>
      <c r="I259" s="83"/>
      <c r="J259" s="30"/>
      <c r="K259" s="30"/>
      <c r="L259" s="81"/>
      <c r="M259" s="83"/>
      <c r="N259" s="30"/>
    </row>
    <row r="260" spans="1:34" ht="21" customHeight="1">
      <c r="A260" s="13"/>
      <c r="B260" s="85" t="s">
        <v>333</v>
      </c>
      <c r="C260" s="26"/>
      <c r="D260" s="78" t="s">
        <v>184</v>
      </c>
      <c r="E260" s="80">
        <v>112</v>
      </c>
      <c r="F260" s="26"/>
      <c r="G260" s="26"/>
      <c r="H260" s="78" t="s">
        <v>184</v>
      </c>
      <c r="I260" s="80">
        <v>1</v>
      </c>
      <c r="J260" s="26"/>
      <c r="K260" s="26"/>
      <c r="L260" s="78" t="s">
        <v>184</v>
      </c>
      <c r="M260" s="80">
        <v>1</v>
      </c>
      <c r="N260" s="26"/>
    </row>
    <row r="261" spans="1:34">
      <c r="A261" s="13"/>
      <c r="B261" s="85"/>
      <c r="C261" s="26"/>
      <c r="D261" s="78"/>
      <c r="E261" s="80"/>
      <c r="F261" s="26"/>
      <c r="G261" s="26"/>
      <c r="H261" s="78"/>
      <c r="I261" s="80"/>
      <c r="J261" s="26"/>
      <c r="K261" s="26"/>
      <c r="L261" s="78"/>
      <c r="M261" s="80"/>
      <c r="N261" s="26"/>
    </row>
    <row r="262" spans="1:34">
      <c r="A262" s="13"/>
      <c r="B262" s="26"/>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c r="AE262" s="26"/>
      <c r="AF262" s="26"/>
      <c r="AG262" s="26"/>
      <c r="AH262" s="26"/>
    </row>
    <row r="263" spans="1:34" ht="25.5" customHeight="1">
      <c r="A263" s="13"/>
      <c r="B263" s="54" t="s">
        <v>340</v>
      </c>
      <c r="C263" s="54"/>
      <c r="D263" s="54"/>
      <c r="E263" s="54"/>
      <c r="F263" s="54"/>
      <c r="G263" s="54"/>
      <c r="H263" s="54"/>
      <c r="I263" s="54"/>
      <c r="J263" s="54"/>
      <c r="K263" s="54"/>
      <c r="L263" s="54"/>
      <c r="M263" s="54"/>
      <c r="N263" s="54"/>
      <c r="O263" s="54"/>
      <c r="P263" s="54"/>
      <c r="Q263" s="54"/>
      <c r="R263" s="54"/>
      <c r="S263" s="54"/>
      <c r="T263" s="54"/>
      <c r="U263" s="54"/>
      <c r="V263" s="54"/>
      <c r="W263" s="54"/>
      <c r="X263" s="54"/>
      <c r="Y263" s="54"/>
      <c r="Z263" s="54"/>
      <c r="AA263" s="54"/>
      <c r="AB263" s="54"/>
      <c r="AC263" s="54"/>
      <c r="AD263" s="54"/>
      <c r="AE263" s="54"/>
      <c r="AF263" s="54"/>
      <c r="AG263" s="54"/>
      <c r="AH263" s="54"/>
    </row>
    <row r="264" spans="1:34">
      <c r="A264" s="13"/>
      <c r="B264" s="54"/>
      <c r="C264" s="54"/>
      <c r="D264" s="54"/>
      <c r="E264" s="54"/>
      <c r="F264" s="54"/>
      <c r="G264" s="54"/>
      <c r="H264" s="54"/>
      <c r="I264" s="54"/>
      <c r="J264" s="54"/>
      <c r="K264" s="54"/>
      <c r="L264" s="54"/>
      <c r="M264" s="54"/>
      <c r="N264" s="54"/>
      <c r="O264" s="54"/>
      <c r="P264" s="54"/>
      <c r="Q264" s="54"/>
      <c r="R264" s="54"/>
      <c r="S264" s="54"/>
      <c r="T264" s="54"/>
      <c r="U264" s="54"/>
      <c r="V264" s="54"/>
      <c r="W264" s="54"/>
      <c r="X264" s="54"/>
      <c r="Y264" s="54"/>
      <c r="Z264" s="54"/>
      <c r="AA264" s="54"/>
      <c r="AB264" s="54"/>
      <c r="AC264" s="54"/>
      <c r="AD264" s="54"/>
      <c r="AE264" s="54"/>
      <c r="AF264" s="54"/>
      <c r="AG264" s="54"/>
      <c r="AH264" s="54"/>
    </row>
    <row r="265" spans="1:34">
      <c r="A265" s="13"/>
      <c r="B265" s="54" t="s">
        <v>341</v>
      </c>
      <c r="C265" s="54"/>
      <c r="D265" s="54"/>
      <c r="E265" s="54"/>
      <c r="F265" s="54"/>
      <c r="G265" s="54"/>
      <c r="H265" s="54"/>
      <c r="I265" s="54"/>
      <c r="J265" s="54"/>
      <c r="K265" s="54"/>
      <c r="L265" s="54"/>
      <c r="M265" s="54"/>
      <c r="N265" s="54"/>
      <c r="O265" s="54"/>
      <c r="P265" s="54"/>
      <c r="Q265" s="54"/>
      <c r="R265" s="54"/>
      <c r="S265" s="54"/>
      <c r="T265" s="54"/>
      <c r="U265" s="54"/>
      <c r="V265" s="54"/>
      <c r="W265" s="54"/>
      <c r="X265" s="54"/>
      <c r="Y265" s="54"/>
      <c r="Z265" s="54"/>
      <c r="AA265" s="54"/>
      <c r="AB265" s="54"/>
      <c r="AC265" s="54"/>
      <c r="AD265" s="54"/>
      <c r="AE265" s="54"/>
      <c r="AF265" s="54"/>
      <c r="AG265" s="54"/>
      <c r="AH265" s="54"/>
    </row>
    <row r="266" spans="1:34">
      <c r="A266" s="13"/>
      <c r="B266" s="24"/>
      <c r="C266" s="24"/>
      <c r="D266" s="24"/>
      <c r="E266" s="24"/>
      <c r="F266" s="24"/>
      <c r="G266" s="24"/>
      <c r="H266" s="24"/>
      <c r="I266" s="24"/>
      <c r="J266" s="24"/>
      <c r="K266" s="24"/>
      <c r="L266" s="24"/>
      <c r="M266" s="24"/>
      <c r="N266" s="24"/>
      <c r="O266" s="24"/>
      <c r="P266" s="24"/>
      <c r="Q266" s="24"/>
      <c r="R266" s="24"/>
    </row>
    <row r="267" spans="1:34">
      <c r="A267" s="13"/>
      <c r="B267" s="15"/>
      <c r="C267" s="15"/>
      <c r="D267" s="15"/>
      <c r="E267" s="15"/>
      <c r="F267" s="15"/>
      <c r="G267" s="15"/>
      <c r="H267" s="15"/>
      <c r="I267" s="15"/>
      <c r="J267" s="15"/>
      <c r="K267" s="15"/>
      <c r="L267" s="15"/>
      <c r="M267" s="15"/>
      <c r="N267" s="15"/>
      <c r="O267" s="15"/>
      <c r="P267" s="15"/>
      <c r="Q267" s="15"/>
      <c r="R267" s="15"/>
    </row>
    <row r="268" spans="1:34">
      <c r="A268" s="13"/>
      <c r="B268" s="78"/>
      <c r="C268" s="26"/>
      <c r="D268" s="77" t="s">
        <v>342</v>
      </c>
      <c r="E268" s="77"/>
      <c r="F268" s="77"/>
      <c r="G268" s="77"/>
      <c r="H268" s="77"/>
      <c r="I268" s="77"/>
      <c r="J268" s="77"/>
      <c r="K268" s="26"/>
      <c r="L268" s="77" t="s">
        <v>343</v>
      </c>
      <c r="M268" s="77"/>
      <c r="N268" s="77"/>
      <c r="O268" s="77"/>
      <c r="P268" s="77"/>
      <c r="Q268" s="77"/>
      <c r="R268" s="77"/>
    </row>
    <row r="269" spans="1:34" ht="15.75" thickBot="1">
      <c r="A269" s="13"/>
      <c r="B269" s="78"/>
      <c r="C269" s="26"/>
      <c r="D269" s="74"/>
      <c r="E269" s="74"/>
      <c r="F269" s="74"/>
      <c r="G269" s="74"/>
      <c r="H269" s="74"/>
      <c r="I269" s="74"/>
      <c r="J269" s="74"/>
      <c r="K269" s="26"/>
      <c r="L269" s="74" t="s">
        <v>344</v>
      </c>
      <c r="M269" s="74"/>
      <c r="N269" s="74"/>
      <c r="O269" s="74"/>
      <c r="P269" s="74"/>
      <c r="Q269" s="74"/>
      <c r="R269" s="74"/>
    </row>
    <row r="270" spans="1:34" ht="15.75" thickBot="1">
      <c r="A270" s="13"/>
      <c r="B270" s="72"/>
      <c r="C270" s="17"/>
      <c r="D270" s="145">
        <v>2014</v>
      </c>
      <c r="E270" s="145"/>
      <c r="F270" s="145"/>
      <c r="G270" s="17"/>
      <c r="H270" s="145">
        <v>2013</v>
      </c>
      <c r="I270" s="145"/>
      <c r="J270" s="145"/>
      <c r="K270" s="17"/>
      <c r="L270" s="145">
        <v>2014</v>
      </c>
      <c r="M270" s="145"/>
      <c r="N270" s="145"/>
      <c r="O270" s="17"/>
      <c r="P270" s="145">
        <v>2013</v>
      </c>
      <c r="Q270" s="145"/>
      <c r="R270" s="145"/>
    </row>
    <row r="271" spans="1:34">
      <c r="A271" s="13"/>
      <c r="B271" s="81" t="s">
        <v>276</v>
      </c>
      <c r="C271" s="30"/>
      <c r="D271" s="141" t="s">
        <v>184</v>
      </c>
      <c r="E271" s="132">
        <v>4331</v>
      </c>
      <c r="F271" s="33"/>
      <c r="G271" s="30"/>
      <c r="H271" s="141" t="s">
        <v>184</v>
      </c>
      <c r="I271" s="128">
        <v>31</v>
      </c>
      <c r="J271" s="33"/>
      <c r="K271" s="30"/>
      <c r="L271" s="141" t="s">
        <v>184</v>
      </c>
      <c r="M271" s="128">
        <v>16</v>
      </c>
      <c r="N271" s="33"/>
      <c r="O271" s="30"/>
      <c r="P271" s="141" t="s">
        <v>184</v>
      </c>
      <c r="Q271" s="128" t="s">
        <v>206</v>
      </c>
      <c r="R271" s="33"/>
    </row>
    <row r="272" spans="1:34">
      <c r="A272" s="13"/>
      <c r="B272" s="81"/>
      <c r="C272" s="30"/>
      <c r="D272" s="81"/>
      <c r="E272" s="82"/>
      <c r="F272" s="30"/>
      <c r="G272" s="30"/>
      <c r="H272" s="81"/>
      <c r="I272" s="83"/>
      <c r="J272" s="30"/>
      <c r="K272" s="30"/>
      <c r="L272" s="81"/>
      <c r="M272" s="83"/>
      <c r="N272" s="30"/>
      <c r="O272" s="30"/>
      <c r="P272" s="81"/>
      <c r="Q272" s="83"/>
      <c r="R272" s="30"/>
    </row>
    <row r="273" spans="1:34">
      <c r="A273" s="13"/>
      <c r="B273" s="78" t="s">
        <v>277</v>
      </c>
      <c r="C273" s="26"/>
      <c r="D273" s="79">
        <v>5348</v>
      </c>
      <c r="E273" s="79"/>
      <c r="F273" s="26"/>
      <c r="G273" s="26"/>
      <c r="H273" s="79">
        <v>6658</v>
      </c>
      <c r="I273" s="79"/>
      <c r="J273" s="26"/>
      <c r="K273" s="26"/>
      <c r="L273" s="80" t="s">
        <v>206</v>
      </c>
      <c r="M273" s="80"/>
      <c r="N273" s="26"/>
      <c r="O273" s="26"/>
      <c r="P273" s="80">
        <v>8</v>
      </c>
      <c r="Q273" s="80"/>
      <c r="R273" s="26"/>
    </row>
    <row r="274" spans="1:34">
      <c r="A274" s="13"/>
      <c r="B274" s="78"/>
      <c r="C274" s="26"/>
      <c r="D274" s="79"/>
      <c r="E274" s="79"/>
      <c r="F274" s="26"/>
      <c r="G274" s="26"/>
      <c r="H274" s="79"/>
      <c r="I274" s="79"/>
      <c r="J274" s="26"/>
      <c r="K274" s="26"/>
      <c r="L274" s="80"/>
      <c r="M274" s="80"/>
      <c r="N274" s="26"/>
      <c r="O274" s="26"/>
      <c r="P274" s="80"/>
      <c r="Q274" s="80"/>
      <c r="R274" s="26"/>
    </row>
    <row r="275" spans="1:34">
      <c r="A275" s="13"/>
      <c r="B275" s="81" t="s">
        <v>278</v>
      </c>
      <c r="C275" s="30"/>
      <c r="D275" s="83" t="s">
        <v>206</v>
      </c>
      <c r="E275" s="83"/>
      <c r="F275" s="30"/>
      <c r="G275" s="30"/>
      <c r="H275" s="83" t="s">
        <v>206</v>
      </c>
      <c r="I275" s="83"/>
      <c r="J275" s="30"/>
      <c r="K275" s="30"/>
      <c r="L275" s="83" t="s">
        <v>206</v>
      </c>
      <c r="M275" s="83"/>
      <c r="N275" s="30"/>
      <c r="O275" s="30"/>
      <c r="P275" s="83" t="s">
        <v>206</v>
      </c>
      <c r="Q275" s="83"/>
      <c r="R275" s="30"/>
    </row>
    <row r="276" spans="1:34">
      <c r="A276" s="13"/>
      <c r="B276" s="81"/>
      <c r="C276" s="30"/>
      <c r="D276" s="83"/>
      <c r="E276" s="83"/>
      <c r="F276" s="30"/>
      <c r="G276" s="30"/>
      <c r="H276" s="83"/>
      <c r="I276" s="83"/>
      <c r="J276" s="30"/>
      <c r="K276" s="30"/>
      <c r="L276" s="83"/>
      <c r="M276" s="83"/>
      <c r="N276" s="30"/>
      <c r="O276" s="30"/>
      <c r="P276" s="83"/>
      <c r="Q276" s="83"/>
      <c r="R276" s="30"/>
    </row>
    <row r="277" spans="1:34">
      <c r="A277" s="13"/>
      <c r="B277" s="78" t="s">
        <v>280</v>
      </c>
      <c r="C277" s="26"/>
      <c r="D277" s="80">
        <v>139</v>
      </c>
      <c r="E277" s="80"/>
      <c r="F277" s="26"/>
      <c r="G277" s="26"/>
      <c r="H277" s="80">
        <v>114</v>
      </c>
      <c r="I277" s="80"/>
      <c r="J277" s="26"/>
      <c r="K277" s="26"/>
      <c r="L277" s="80" t="s">
        <v>206</v>
      </c>
      <c r="M277" s="80"/>
      <c r="N277" s="26"/>
      <c r="O277" s="26"/>
      <c r="P277" s="80" t="s">
        <v>206</v>
      </c>
      <c r="Q277" s="80"/>
      <c r="R277" s="26"/>
    </row>
    <row r="278" spans="1:34">
      <c r="A278" s="13"/>
      <c r="B278" s="78"/>
      <c r="C278" s="26"/>
      <c r="D278" s="80"/>
      <c r="E278" s="80"/>
      <c r="F278" s="26"/>
      <c r="G278" s="26"/>
      <c r="H278" s="80"/>
      <c r="I278" s="80"/>
      <c r="J278" s="26"/>
      <c r="K278" s="26"/>
      <c r="L278" s="80"/>
      <c r="M278" s="80"/>
      <c r="N278" s="26"/>
      <c r="O278" s="26"/>
      <c r="P278" s="80"/>
      <c r="Q278" s="80"/>
      <c r="R278" s="26"/>
    </row>
    <row r="279" spans="1:34">
      <c r="A279" s="13"/>
      <c r="B279" s="81" t="s">
        <v>281</v>
      </c>
      <c r="C279" s="30"/>
      <c r="D279" s="83">
        <v>318</v>
      </c>
      <c r="E279" s="83"/>
      <c r="F279" s="30"/>
      <c r="G279" s="30"/>
      <c r="H279" s="83">
        <v>236</v>
      </c>
      <c r="I279" s="83"/>
      <c r="J279" s="30"/>
      <c r="K279" s="30"/>
      <c r="L279" s="83" t="s">
        <v>206</v>
      </c>
      <c r="M279" s="83"/>
      <c r="N279" s="30"/>
      <c r="O279" s="30"/>
      <c r="P279" s="83" t="s">
        <v>206</v>
      </c>
      <c r="Q279" s="83"/>
      <c r="R279" s="30"/>
    </row>
    <row r="280" spans="1:34">
      <c r="A280" s="13"/>
      <c r="B280" s="81"/>
      <c r="C280" s="30"/>
      <c r="D280" s="83"/>
      <c r="E280" s="83"/>
      <c r="F280" s="30"/>
      <c r="G280" s="30"/>
      <c r="H280" s="83"/>
      <c r="I280" s="83"/>
      <c r="J280" s="30"/>
      <c r="K280" s="30"/>
      <c r="L280" s="83"/>
      <c r="M280" s="83"/>
      <c r="N280" s="30"/>
      <c r="O280" s="30"/>
      <c r="P280" s="83"/>
      <c r="Q280" s="83"/>
      <c r="R280" s="30"/>
    </row>
    <row r="281" spans="1:34">
      <c r="A281" s="13"/>
      <c r="B281" s="78" t="s">
        <v>282</v>
      </c>
      <c r="C281" s="26"/>
      <c r="D281" s="79">
        <v>1640</v>
      </c>
      <c r="E281" s="79"/>
      <c r="F281" s="26"/>
      <c r="G281" s="26"/>
      <c r="H281" s="79">
        <v>1339</v>
      </c>
      <c r="I281" s="79"/>
      <c r="J281" s="26"/>
      <c r="K281" s="26"/>
      <c r="L281" s="80" t="s">
        <v>206</v>
      </c>
      <c r="M281" s="80"/>
      <c r="N281" s="26"/>
      <c r="O281" s="26"/>
      <c r="P281" s="80" t="s">
        <v>206</v>
      </c>
      <c r="Q281" s="80"/>
      <c r="R281" s="26"/>
    </row>
    <row r="282" spans="1:34" ht="15.75" thickBot="1">
      <c r="A282" s="13"/>
      <c r="B282" s="78"/>
      <c r="C282" s="26"/>
      <c r="D282" s="139"/>
      <c r="E282" s="139"/>
      <c r="F282" s="49"/>
      <c r="G282" s="26"/>
      <c r="H282" s="139"/>
      <c r="I282" s="139"/>
      <c r="J282" s="49"/>
      <c r="K282" s="26"/>
      <c r="L282" s="130"/>
      <c r="M282" s="130"/>
      <c r="N282" s="49"/>
      <c r="O282" s="26"/>
      <c r="P282" s="130"/>
      <c r="Q282" s="130"/>
      <c r="R282" s="49"/>
    </row>
    <row r="283" spans="1:34">
      <c r="A283" s="13"/>
      <c r="B283" s="129" t="s">
        <v>214</v>
      </c>
      <c r="C283" s="30"/>
      <c r="D283" s="141" t="s">
        <v>184</v>
      </c>
      <c r="E283" s="132">
        <v>11776</v>
      </c>
      <c r="F283" s="33"/>
      <c r="G283" s="30"/>
      <c r="H283" s="141" t="s">
        <v>184</v>
      </c>
      <c r="I283" s="132">
        <v>8378</v>
      </c>
      <c r="J283" s="33"/>
      <c r="K283" s="30"/>
      <c r="L283" s="141" t="s">
        <v>184</v>
      </c>
      <c r="M283" s="128">
        <v>16</v>
      </c>
      <c r="N283" s="33"/>
      <c r="O283" s="30"/>
      <c r="P283" s="141" t="s">
        <v>184</v>
      </c>
      <c r="Q283" s="128">
        <v>8</v>
      </c>
      <c r="R283" s="33"/>
    </row>
    <row r="284" spans="1:34" ht="15.75" thickBot="1">
      <c r="A284" s="13"/>
      <c r="B284" s="129"/>
      <c r="C284" s="30"/>
      <c r="D284" s="142"/>
      <c r="E284" s="143"/>
      <c r="F284" s="64"/>
      <c r="G284" s="30"/>
      <c r="H284" s="142"/>
      <c r="I284" s="143"/>
      <c r="J284" s="64"/>
      <c r="K284" s="30"/>
      <c r="L284" s="142"/>
      <c r="M284" s="144"/>
      <c r="N284" s="64"/>
      <c r="O284" s="30"/>
      <c r="P284" s="142"/>
      <c r="Q284" s="144"/>
      <c r="R284" s="64"/>
    </row>
    <row r="285" spans="1:34" ht="15.75" thickTop="1">
      <c r="A285" s="13"/>
      <c r="B285" s="85" t="s">
        <v>345</v>
      </c>
      <c r="C285" s="26"/>
      <c r="D285" s="146" t="s">
        <v>184</v>
      </c>
      <c r="E285" s="147">
        <v>1562</v>
      </c>
      <c r="F285" s="66"/>
      <c r="G285" s="26"/>
      <c r="H285" s="146" t="s">
        <v>184</v>
      </c>
      <c r="I285" s="147">
        <v>1705</v>
      </c>
      <c r="J285" s="66"/>
      <c r="K285" s="26"/>
      <c r="L285" s="146" t="s">
        <v>184</v>
      </c>
      <c r="M285" s="148" t="s">
        <v>206</v>
      </c>
      <c r="N285" s="66"/>
      <c r="O285" s="26"/>
      <c r="P285" s="146" t="s">
        <v>184</v>
      </c>
      <c r="Q285" s="148" t="s">
        <v>206</v>
      </c>
      <c r="R285" s="66"/>
    </row>
    <row r="286" spans="1:34" ht="15.75" thickBot="1">
      <c r="A286" s="13"/>
      <c r="B286" s="85"/>
      <c r="C286" s="26"/>
      <c r="D286" s="87"/>
      <c r="E286" s="89"/>
      <c r="F286" s="45"/>
      <c r="G286" s="26"/>
      <c r="H286" s="87"/>
      <c r="I286" s="89"/>
      <c r="J286" s="45"/>
      <c r="K286" s="26"/>
      <c r="L286" s="87"/>
      <c r="M286" s="91"/>
      <c r="N286" s="45"/>
      <c r="O286" s="26"/>
      <c r="P286" s="87"/>
      <c r="Q286" s="91"/>
      <c r="R286" s="45"/>
    </row>
    <row r="287" spans="1:34" ht="15.75" thickTop="1">
      <c r="A287" s="13"/>
      <c r="B287" s="52"/>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c r="AB287" s="52"/>
      <c r="AC287" s="52"/>
      <c r="AD287" s="52"/>
      <c r="AE287" s="52"/>
      <c r="AF287" s="52"/>
      <c r="AG287" s="52"/>
      <c r="AH287" s="52"/>
    </row>
    <row r="288" spans="1:34">
      <c r="A288" s="13"/>
      <c r="B288" s="54" t="s">
        <v>346</v>
      </c>
      <c r="C288" s="54"/>
      <c r="D288" s="54"/>
      <c r="E288" s="54"/>
      <c r="F288" s="54"/>
      <c r="G288" s="54"/>
      <c r="H288" s="54"/>
      <c r="I288" s="54"/>
      <c r="J288" s="54"/>
      <c r="K288" s="54"/>
      <c r="L288" s="54"/>
      <c r="M288" s="54"/>
      <c r="N288" s="54"/>
      <c r="O288" s="54"/>
      <c r="P288" s="54"/>
      <c r="Q288" s="54"/>
      <c r="R288" s="54"/>
      <c r="S288" s="54"/>
      <c r="T288" s="54"/>
      <c r="U288" s="54"/>
      <c r="V288" s="54"/>
      <c r="W288" s="54"/>
      <c r="X288" s="54"/>
      <c r="Y288" s="54"/>
      <c r="Z288" s="54"/>
      <c r="AA288" s="54"/>
      <c r="AB288" s="54"/>
      <c r="AC288" s="54"/>
      <c r="AD288" s="54"/>
      <c r="AE288" s="54"/>
      <c r="AF288" s="54"/>
      <c r="AG288" s="54"/>
      <c r="AH288" s="54"/>
    </row>
    <row r="289" spans="1:26">
      <c r="A289" s="13"/>
      <c r="B289" s="24"/>
      <c r="C289" s="24"/>
      <c r="D289" s="24"/>
      <c r="E289" s="24"/>
      <c r="F289" s="24"/>
      <c r="G289" s="24"/>
      <c r="H289" s="24"/>
      <c r="I289" s="24"/>
      <c r="J289" s="24"/>
      <c r="K289" s="24"/>
      <c r="L289" s="24"/>
      <c r="M289" s="24"/>
      <c r="N289" s="24"/>
      <c r="O289" s="24"/>
      <c r="P289" s="24"/>
      <c r="Q289" s="24"/>
      <c r="R289" s="24"/>
      <c r="S289" s="24"/>
      <c r="T289" s="24"/>
      <c r="U289" s="24"/>
      <c r="V289" s="24"/>
      <c r="W289" s="24"/>
      <c r="X289" s="24"/>
      <c r="Y289" s="24"/>
      <c r="Z289" s="24"/>
    </row>
    <row r="290" spans="1:26">
      <c r="A290" s="13"/>
      <c r="B290" s="15"/>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row>
    <row r="291" spans="1:26" ht="15.75" thickBot="1">
      <c r="A291" s="13"/>
      <c r="B291" s="73">
        <v>41729</v>
      </c>
      <c r="C291" s="17"/>
      <c r="D291" s="74" t="s">
        <v>214</v>
      </c>
      <c r="E291" s="74"/>
      <c r="F291" s="74"/>
      <c r="G291" s="17"/>
      <c r="H291" s="74" t="s">
        <v>347</v>
      </c>
      <c r="I291" s="74"/>
      <c r="J291" s="74"/>
      <c r="K291" s="17"/>
      <c r="L291" s="74" t="s">
        <v>348</v>
      </c>
      <c r="M291" s="74"/>
      <c r="N291" s="74"/>
      <c r="O291" s="17"/>
      <c r="P291" s="74" t="s">
        <v>349</v>
      </c>
      <c r="Q291" s="74"/>
      <c r="R291" s="74"/>
      <c r="S291" s="17"/>
      <c r="T291" s="74" t="s">
        <v>350</v>
      </c>
      <c r="U291" s="74"/>
      <c r="V291" s="74"/>
      <c r="W291" s="17"/>
      <c r="X291" s="74" t="s">
        <v>351</v>
      </c>
      <c r="Y291" s="74"/>
      <c r="Z291" s="74"/>
    </row>
    <row r="292" spans="1:26">
      <c r="A292" s="13"/>
      <c r="B292" s="81" t="s">
        <v>276</v>
      </c>
      <c r="C292" s="30"/>
      <c r="D292" s="141" t="s">
        <v>184</v>
      </c>
      <c r="E292" s="132">
        <v>344872</v>
      </c>
      <c r="F292" s="33"/>
      <c r="G292" s="30"/>
      <c r="H292" s="141" t="s">
        <v>184</v>
      </c>
      <c r="I292" s="128">
        <v>93</v>
      </c>
      <c r="J292" s="33"/>
      <c r="K292" s="30"/>
      <c r="L292" s="141" t="s">
        <v>184</v>
      </c>
      <c r="M292" s="128">
        <v>111</v>
      </c>
      <c r="N292" s="33"/>
      <c r="O292" s="30"/>
      <c r="P292" s="141" t="s">
        <v>184</v>
      </c>
      <c r="Q292" s="128">
        <v>64</v>
      </c>
      <c r="R292" s="33"/>
      <c r="S292" s="30"/>
      <c r="T292" s="141" t="s">
        <v>184</v>
      </c>
      <c r="U292" s="128">
        <v>268</v>
      </c>
      <c r="V292" s="33"/>
      <c r="W292" s="30"/>
      <c r="X292" s="141" t="s">
        <v>184</v>
      </c>
      <c r="Y292" s="132">
        <v>344604</v>
      </c>
      <c r="Z292" s="33"/>
    </row>
    <row r="293" spans="1:26">
      <c r="A293" s="13"/>
      <c r="B293" s="81"/>
      <c r="C293" s="30"/>
      <c r="D293" s="81"/>
      <c r="E293" s="82"/>
      <c r="F293" s="30"/>
      <c r="G293" s="30"/>
      <c r="H293" s="81"/>
      <c r="I293" s="83"/>
      <c r="J293" s="30"/>
      <c r="K293" s="30"/>
      <c r="L293" s="81"/>
      <c r="M293" s="83"/>
      <c r="N293" s="30"/>
      <c r="O293" s="30"/>
      <c r="P293" s="81"/>
      <c r="Q293" s="83"/>
      <c r="R293" s="30"/>
      <c r="S293" s="30"/>
      <c r="T293" s="81"/>
      <c r="U293" s="83"/>
      <c r="V293" s="30"/>
      <c r="W293" s="30"/>
      <c r="X293" s="81"/>
      <c r="Y293" s="82"/>
      <c r="Z293" s="30"/>
    </row>
    <row r="294" spans="1:26">
      <c r="A294" s="13"/>
      <c r="B294" s="78" t="s">
        <v>277</v>
      </c>
      <c r="C294" s="26"/>
      <c r="D294" s="79">
        <v>590668</v>
      </c>
      <c r="E294" s="79"/>
      <c r="F294" s="26"/>
      <c r="G294" s="26"/>
      <c r="H294" s="80">
        <v>619</v>
      </c>
      <c r="I294" s="80"/>
      <c r="J294" s="26"/>
      <c r="K294" s="26"/>
      <c r="L294" s="80">
        <v>347</v>
      </c>
      <c r="M294" s="80"/>
      <c r="N294" s="26"/>
      <c r="O294" s="26"/>
      <c r="P294" s="79">
        <v>1331</v>
      </c>
      <c r="Q294" s="79"/>
      <c r="R294" s="26"/>
      <c r="S294" s="26"/>
      <c r="T294" s="79">
        <v>2297</v>
      </c>
      <c r="U294" s="79"/>
      <c r="V294" s="26"/>
      <c r="W294" s="26"/>
      <c r="X294" s="79">
        <v>588371</v>
      </c>
      <c r="Y294" s="79"/>
      <c r="Z294" s="26"/>
    </row>
    <row r="295" spans="1:26">
      <c r="A295" s="13"/>
      <c r="B295" s="78"/>
      <c r="C295" s="26"/>
      <c r="D295" s="79"/>
      <c r="E295" s="79"/>
      <c r="F295" s="26"/>
      <c r="G295" s="26"/>
      <c r="H295" s="80"/>
      <c r="I295" s="80"/>
      <c r="J295" s="26"/>
      <c r="K295" s="26"/>
      <c r="L295" s="80"/>
      <c r="M295" s="80"/>
      <c r="N295" s="26"/>
      <c r="O295" s="26"/>
      <c r="P295" s="79"/>
      <c r="Q295" s="79"/>
      <c r="R295" s="26"/>
      <c r="S295" s="26"/>
      <c r="T295" s="79"/>
      <c r="U295" s="79"/>
      <c r="V295" s="26"/>
      <c r="W295" s="26"/>
      <c r="X295" s="79"/>
      <c r="Y295" s="79"/>
      <c r="Z295" s="26"/>
    </row>
    <row r="296" spans="1:26">
      <c r="A296" s="13"/>
      <c r="B296" s="81" t="s">
        <v>278</v>
      </c>
      <c r="C296" s="30"/>
      <c r="D296" s="82">
        <v>176860</v>
      </c>
      <c r="E296" s="82"/>
      <c r="F296" s="30"/>
      <c r="G296" s="30"/>
      <c r="H296" s="83">
        <v>73</v>
      </c>
      <c r="I296" s="83"/>
      <c r="J296" s="30"/>
      <c r="K296" s="30"/>
      <c r="L296" s="83">
        <v>5</v>
      </c>
      <c r="M296" s="83"/>
      <c r="N296" s="30"/>
      <c r="O296" s="30"/>
      <c r="P296" s="83" t="s">
        <v>206</v>
      </c>
      <c r="Q296" s="83"/>
      <c r="R296" s="30"/>
      <c r="S296" s="30"/>
      <c r="T296" s="83">
        <v>78</v>
      </c>
      <c r="U296" s="83"/>
      <c r="V296" s="30"/>
      <c r="W296" s="30"/>
      <c r="X296" s="82">
        <v>176782</v>
      </c>
      <c r="Y296" s="82"/>
      <c r="Z296" s="30"/>
    </row>
    <row r="297" spans="1:26">
      <c r="A297" s="13"/>
      <c r="B297" s="81"/>
      <c r="C297" s="30"/>
      <c r="D297" s="82"/>
      <c r="E297" s="82"/>
      <c r="F297" s="30"/>
      <c r="G297" s="30"/>
      <c r="H297" s="83"/>
      <c r="I297" s="83"/>
      <c r="J297" s="30"/>
      <c r="K297" s="30"/>
      <c r="L297" s="83"/>
      <c r="M297" s="83"/>
      <c r="N297" s="30"/>
      <c r="O297" s="30"/>
      <c r="P297" s="83"/>
      <c r="Q297" s="83"/>
      <c r="R297" s="30"/>
      <c r="S297" s="30"/>
      <c r="T297" s="83"/>
      <c r="U297" s="83"/>
      <c r="V297" s="30"/>
      <c r="W297" s="30"/>
      <c r="X297" s="82"/>
      <c r="Y297" s="82"/>
      <c r="Z297" s="30"/>
    </row>
    <row r="298" spans="1:26">
      <c r="A298" s="13"/>
      <c r="B298" s="78" t="s">
        <v>280</v>
      </c>
      <c r="C298" s="26"/>
      <c r="D298" s="79">
        <v>81527</v>
      </c>
      <c r="E298" s="79"/>
      <c r="F298" s="26"/>
      <c r="G298" s="26"/>
      <c r="H298" s="80">
        <v>269</v>
      </c>
      <c r="I298" s="80"/>
      <c r="J298" s="26"/>
      <c r="K298" s="26"/>
      <c r="L298" s="80">
        <v>132</v>
      </c>
      <c r="M298" s="80"/>
      <c r="N298" s="26"/>
      <c r="O298" s="26"/>
      <c r="P298" s="80">
        <v>138</v>
      </c>
      <c r="Q298" s="80"/>
      <c r="R298" s="26"/>
      <c r="S298" s="26"/>
      <c r="T298" s="80">
        <v>539</v>
      </c>
      <c r="U298" s="80"/>
      <c r="V298" s="26"/>
      <c r="W298" s="26"/>
      <c r="X298" s="79">
        <v>80988</v>
      </c>
      <c r="Y298" s="79"/>
      <c r="Z298" s="26"/>
    </row>
    <row r="299" spans="1:26">
      <c r="A299" s="13"/>
      <c r="B299" s="78"/>
      <c r="C299" s="26"/>
      <c r="D299" s="79"/>
      <c r="E299" s="79"/>
      <c r="F299" s="26"/>
      <c r="G299" s="26"/>
      <c r="H299" s="80"/>
      <c r="I299" s="80"/>
      <c r="J299" s="26"/>
      <c r="K299" s="26"/>
      <c r="L299" s="80"/>
      <c r="M299" s="80"/>
      <c r="N299" s="26"/>
      <c r="O299" s="26"/>
      <c r="P299" s="80"/>
      <c r="Q299" s="80"/>
      <c r="R299" s="26"/>
      <c r="S299" s="26"/>
      <c r="T299" s="80"/>
      <c r="U299" s="80"/>
      <c r="V299" s="26"/>
      <c r="W299" s="26"/>
      <c r="X299" s="79"/>
      <c r="Y299" s="79"/>
      <c r="Z299" s="26"/>
    </row>
    <row r="300" spans="1:26">
      <c r="A300" s="13"/>
      <c r="B300" s="81" t="s">
        <v>281</v>
      </c>
      <c r="C300" s="30"/>
      <c r="D300" s="82">
        <v>46928</v>
      </c>
      <c r="E300" s="82"/>
      <c r="F300" s="30"/>
      <c r="G300" s="30"/>
      <c r="H300" s="83">
        <v>103</v>
      </c>
      <c r="I300" s="83"/>
      <c r="J300" s="30"/>
      <c r="K300" s="30"/>
      <c r="L300" s="83">
        <v>36</v>
      </c>
      <c r="M300" s="83"/>
      <c r="N300" s="30"/>
      <c r="O300" s="30"/>
      <c r="P300" s="83">
        <v>190</v>
      </c>
      <c r="Q300" s="83"/>
      <c r="R300" s="30"/>
      <c r="S300" s="30"/>
      <c r="T300" s="83">
        <v>329</v>
      </c>
      <c r="U300" s="83"/>
      <c r="V300" s="30"/>
      <c r="W300" s="30"/>
      <c r="X300" s="82">
        <v>46599</v>
      </c>
      <c r="Y300" s="82"/>
      <c r="Z300" s="30"/>
    </row>
    <row r="301" spans="1:26">
      <c r="A301" s="13"/>
      <c r="B301" s="81"/>
      <c r="C301" s="30"/>
      <c r="D301" s="82"/>
      <c r="E301" s="82"/>
      <c r="F301" s="30"/>
      <c r="G301" s="30"/>
      <c r="H301" s="83"/>
      <c r="I301" s="83"/>
      <c r="J301" s="30"/>
      <c r="K301" s="30"/>
      <c r="L301" s="83"/>
      <c r="M301" s="83"/>
      <c r="N301" s="30"/>
      <c r="O301" s="30"/>
      <c r="P301" s="83"/>
      <c r="Q301" s="83"/>
      <c r="R301" s="30"/>
      <c r="S301" s="30"/>
      <c r="T301" s="83"/>
      <c r="U301" s="83"/>
      <c r="V301" s="30"/>
      <c r="W301" s="30"/>
      <c r="X301" s="82"/>
      <c r="Y301" s="82"/>
      <c r="Z301" s="30"/>
    </row>
    <row r="302" spans="1:26">
      <c r="A302" s="13"/>
      <c r="B302" s="78" t="s">
        <v>282</v>
      </c>
      <c r="C302" s="26"/>
      <c r="D302" s="79">
        <v>131634</v>
      </c>
      <c r="E302" s="79"/>
      <c r="F302" s="26"/>
      <c r="G302" s="26"/>
      <c r="H302" s="79">
        <v>1631</v>
      </c>
      <c r="I302" s="79"/>
      <c r="J302" s="26"/>
      <c r="K302" s="26"/>
      <c r="L302" s="80">
        <v>37</v>
      </c>
      <c r="M302" s="80"/>
      <c r="N302" s="26"/>
      <c r="O302" s="26"/>
      <c r="P302" s="79">
        <v>1423</v>
      </c>
      <c r="Q302" s="79"/>
      <c r="R302" s="26"/>
      <c r="S302" s="26"/>
      <c r="T302" s="79">
        <v>3091</v>
      </c>
      <c r="U302" s="79"/>
      <c r="V302" s="26"/>
      <c r="W302" s="26"/>
      <c r="X302" s="79">
        <v>128543</v>
      </c>
      <c r="Y302" s="79"/>
      <c r="Z302" s="26"/>
    </row>
    <row r="303" spans="1:26" ht="15.75" thickBot="1">
      <c r="A303" s="13"/>
      <c r="B303" s="78"/>
      <c r="C303" s="26"/>
      <c r="D303" s="139"/>
      <c r="E303" s="139"/>
      <c r="F303" s="49"/>
      <c r="G303" s="26"/>
      <c r="H303" s="139"/>
      <c r="I303" s="139"/>
      <c r="J303" s="49"/>
      <c r="K303" s="26"/>
      <c r="L303" s="130"/>
      <c r="M303" s="130"/>
      <c r="N303" s="49"/>
      <c r="O303" s="26"/>
      <c r="P303" s="139"/>
      <c r="Q303" s="139"/>
      <c r="R303" s="49"/>
      <c r="S303" s="26"/>
      <c r="T303" s="139"/>
      <c r="U303" s="139"/>
      <c r="V303" s="49"/>
      <c r="W303" s="26"/>
      <c r="X303" s="139"/>
      <c r="Y303" s="139"/>
      <c r="Z303" s="49"/>
    </row>
    <row r="304" spans="1:26">
      <c r="A304" s="13"/>
      <c r="B304" s="129" t="s">
        <v>352</v>
      </c>
      <c r="C304" s="30"/>
      <c r="D304" s="141" t="s">
        <v>184</v>
      </c>
      <c r="E304" s="132">
        <v>1372489</v>
      </c>
      <c r="F304" s="33"/>
      <c r="G304" s="30"/>
      <c r="H304" s="141" t="s">
        <v>184</v>
      </c>
      <c r="I304" s="132">
        <v>2788</v>
      </c>
      <c r="J304" s="33"/>
      <c r="K304" s="30"/>
      <c r="L304" s="141" t="s">
        <v>184</v>
      </c>
      <c r="M304" s="128">
        <v>668</v>
      </c>
      <c r="N304" s="33"/>
      <c r="O304" s="30"/>
      <c r="P304" s="141" t="s">
        <v>184</v>
      </c>
      <c r="Q304" s="132">
        <v>3146</v>
      </c>
      <c r="R304" s="33"/>
      <c r="S304" s="30"/>
      <c r="T304" s="141" t="s">
        <v>184</v>
      </c>
      <c r="U304" s="132">
        <v>6602</v>
      </c>
      <c r="V304" s="33"/>
      <c r="W304" s="30"/>
      <c r="X304" s="141" t="s">
        <v>184</v>
      </c>
      <c r="Y304" s="132">
        <v>1365887</v>
      </c>
      <c r="Z304" s="33"/>
    </row>
    <row r="305" spans="1:34" ht="15.75" thickBot="1">
      <c r="A305" s="13"/>
      <c r="B305" s="129"/>
      <c r="C305" s="30"/>
      <c r="D305" s="142"/>
      <c r="E305" s="143"/>
      <c r="F305" s="64"/>
      <c r="G305" s="30"/>
      <c r="H305" s="142"/>
      <c r="I305" s="143"/>
      <c r="J305" s="64"/>
      <c r="K305" s="30"/>
      <c r="L305" s="142"/>
      <c r="M305" s="144"/>
      <c r="N305" s="64"/>
      <c r="O305" s="30"/>
      <c r="P305" s="142"/>
      <c r="Q305" s="143"/>
      <c r="R305" s="64"/>
      <c r="S305" s="30"/>
      <c r="T305" s="142"/>
      <c r="U305" s="143"/>
      <c r="V305" s="64"/>
      <c r="W305" s="30"/>
      <c r="X305" s="142"/>
      <c r="Y305" s="143"/>
      <c r="Z305" s="64"/>
    </row>
    <row r="306" spans="1:34" ht="15.75" thickTop="1">
      <c r="A306" s="13"/>
      <c r="B306" s="85" t="s">
        <v>345</v>
      </c>
      <c r="C306" s="26"/>
      <c r="D306" s="146" t="s">
        <v>184</v>
      </c>
      <c r="E306" s="147">
        <v>13869</v>
      </c>
      <c r="F306" s="66"/>
      <c r="G306" s="26"/>
      <c r="H306" s="146" t="s">
        <v>184</v>
      </c>
      <c r="I306" s="148" t="s">
        <v>206</v>
      </c>
      <c r="J306" s="66"/>
      <c r="K306" s="26"/>
      <c r="L306" s="146" t="s">
        <v>184</v>
      </c>
      <c r="M306" s="148" t="s">
        <v>206</v>
      </c>
      <c r="N306" s="66"/>
      <c r="O306" s="26"/>
      <c r="P306" s="146" t="s">
        <v>184</v>
      </c>
      <c r="Q306" s="148">
        <v>996</v>
      </c>
      <c r="R306" s="66"/>
      <c r="S306" s="26"/>
      <c r="T306" s="146" t="s">
        <v>184</v>
      </c>
      <c r="U306" s="148">
        <v>996</v>
      </c>
      <c r="V306" s="66"/>
      <c r="W306" s="26"/>
      <c r="X306" s="146" t="s">
        <v>184</v>
      </c>
      <c r="Y306" s="147">
        <v>12873</v>
      </c>
      <c r="Z306" s="66"/>
    </row>
    <row r="307" spans="1:34" ht="15.75" thickBot="1">
      <c r="A307" s="13"/>
      <c r="B307" s="85"/>
      <c r="C307" s="26"/>
      <c r="D307" s="87"/>
      <c r="E307" s="89"/>
      <c r="F307" s="45"/>
      <c r="G307" s="26"/>
      <c r="H307" s="87"/>
      <c r="I307" s="91"/>
      <c r="J307" s="45"/>
      <c r="K307" s="26"/>
      <c r="L307" s="87"/>
      <c r="M307" s="91"/>
      <c r="N307" s="45"/>
      <c r="O307" s="26"/>
      <c r="P307" s="87"/>
      <c r="Q307" s="91"/>
      <c r="R307" s="45"/>
      <c r="S307" s="26"/>
      <c r="T307" s="87"/>
      <c r="U307" s="91"/>
      <c r="V307" s="45"/>
      <c r="W307" s="26"/>
      <c r="X307" s="87"/>
      <c r="Y307" s="89"/>
      <c r="Z307" s="45"/>
    </row>
    <row r="308" spans="1:34" ht="15.75" thickTop="1">
      <c r="A308" s="13"/>
      <c r="B308" s="52"/>
      <c r="C308" s="52"/>
      <c r="D308" s="52"/>
      <c r="E308" s="52"/>
      <c r="F308" s="52"/>
      <c r="G308" s="52"/>
      <c r="H308" s="52"/>
      <c r="I308" s="52"/>
      <c r="J308" s="52"/>
      <c r="K308" s="52"/>
      <c r="L308" s="52"/>
      <c r="M308" s="52"/>
      <c r="N308" s="52"/>
      <c r="O308" s="52"/>
      <c r="P308" s="52"/>
      <c r="Q308" s="52"/>
      <c r="R308" s="52"/>
      <c r="S308" s="52"/>
      <c r="T308" s="52"/>
      <c r="U308" s="52"/>
      <c r="V308" s="52"/>
      <c r="W308" s="52"/>
      <c r="X308" s="52"/>
      <c r="Y308" s="52"/>
      <c r="Z308" s="52"/>
      <c r="AA308" s="52"/>
      <c r="AB308" s="52"/>
      <c r="AC308" s="52"/>
      <c r="AD308" s="52"/>
      <c r="AE308" s="52"/>
      <c r="AF308" s="52"/>
      <c r="AG308" s="52"/>
      <c r="AH308" s="52"/>
    </row>
    <row r="309" spans="1:34">
      <c r="A309" s="13"/>
      <c r="B309" s="162" t="s">
        <v>324</v>
      </c>
      <c r="C309" s="162"/>
      <c r="D309" s="162"/>
      <c r="E309" s="162"/>
      <c r="F309" s="162"/>
      <c r="G309" s="162"/>
      <c r="H309" s="162"/>
      <c r="I309" s="162"/>
      <c r="J309" s="162"/>
      <c r="K309" s="162"/>
      <c r="L309" s="162"/>
      <c r="M309" s="162"/>
      <c r="N309" s="162"/>
      <c r="O309" s="162"/>
      <c r="P309" s="162"/>
      <c r="Q309" s="162"/>
      <c r="R309" s="162"/>
      <c r="S309" s="162"/>
      <c r="T309" s="162"/>
      <c r="U309" s="162"/>
      <c r="V309" s="162"/>
      <c r="W309" s="162"/>
      <c r="X309" s="162"/>
      <c r="Y309" s="162"/>
      <c r="Z309" s="162"/>
      <c r="AA309" s="162"/>
      <c r="AB309" s="162"/>
      <c r="AC309" s="162"/>
      <c r="AD309" s="162"/>
      <c r="AE309" s="162"/>
      <c r="AF309" s="162"/>
      <c r="AG309" s="162"/>
      <c r="AH309" s="162"/>
    </row>
    <row r="310" spans="1:34">
      <c r="A310" s="13"/>
      <c r="B310" s="54"/>
      <c r="C310" s="54"/>
      <c r="D310" s="54"/>
      <c r="E310" s="54"/>
      <c r="F310" s="54"/>
      <c r="G310" s="54"/>
      <c r="H310" s="54"/>
      <c r="I310" s="54"/>
      <c r="J310" s="54"/>
      <c r="K310" s="54"/>
      <c r="L310" s="54"/>
      <c r="M310" s="54"/>
      <c r="N310" s="54"/>
      <c r="O310" s="54"/>
      <c r="P310" s="54"/>
      <c r="Q310" s="54"/>
      <c r="R310" s="54"/>
      <c r="S310" s="54"/>
      <c r="T310" s="54"/>
      <c r="U310" s="54"/>
      <c r="V310" s="54"/>
      <c r="W310" s="54"/>
      <c r="X310" s="54"/>
      <c r="Y310" s="54"/>
      <c r="Z310" s="54"/>
      <c r="AA310" s="54"/>
      <c r="AB310" s="54"/>
      <c r="AC310" s="54"/>
      <c r="AD310" s="54"/>
      <c r="AE310" s="54"/>
      <c r="AF310" s="54"/>
      <c r="AG310" s="54"/>
      <c r="AH310" s="54"/>
    </row>
    <row r="311" spans="1:34">
      <c r="A311" s="13"/>
      <c r="B311" s="24"/>
      <c r="C311" s="24"/>
      <c r="D311" s="24"/>
      <c r="E311" s="24"/>
      <c r="F311" s="24"/>
      <c r="G311" s="24"/>
      <c r="H311" s="24"/>
      <c r="I311" s="24"/>
      <c r="J311" s="24"/>
      <c r="K311" s="24"/>
      <c r="L311" s="24"/>
      <c r="M311" s="24"/>
      <c r="N311" s="24"/>
      <c r="O311" s="24"/>
      <c r="P311" s="24"/>
      <c r="Q311" s="24"/>
      <c r="R311" s="24"/>
      <c r="S311" s="24"/>
      <c r="T311" s="24"/>
      <c r="U311" s="24"/>
      <c r="V311" s="24"/>
      <c r="W311" s="24"/>
      <c r="X311" s="24"/>
      <c r="Y311" s="24"/>
      <c r="Z311" s="24"/>
    </row>
    <row r="312" spans="1:34">
      <c r="A312" s="13"/>
      <c r="B312" s="15"/>
      <c r="C312" s="15"/>
      <c r="D312" s="15"/>
      <c r="E312" s="15"/>
      <c r="F312" s="15"/>
      <c r="G312" s="15"/>
      <c r="H312" s="15"/>
      <c r="I312" s="15"/>
      <c r="J312" s="15"/>
      <c r="K312" s="15"/>
      <c r="L312" s="15"/>
      <c r="M312" s="15"/>
      <c r="N312" s="15"/>
      <c r="O312" s="15"/>
      <c r="P312" s="15"/>
      <c r="Q312" s="15"/>
      <c r="R312" s="15"/>
      <c r="S312" s="15"/>
      <c r="T312" s="15"/>
      <c r="U312" s="15"/>
      <c r="V312" s="15"/>
      <c r="W312" s="15"/>
      <c r="X312" s="15"/>
      <c r="Y312" s="15"/>
      <c r="Z312" s="15"/>
    </row>
    <row r="313" spans="1:34" ht="15.75" thickBot="1">
      <c r="A313" s="13"/>
      <c r="B313" s="73">
        <v>41639</v>
      </c>
      <c r="C313" s="17"/>
      <c r="D313" s="74" t="s">
        <v>214</v>
      </c>
      <c r="E313" s="74"/>
      <c r="F313" s="74"/>
      <c r="G313" s="17"/>
      <c r="H313" s="74" t="s">
        <v>347</v>
      </c>
      <c r="I313" s="74"/>
      <c r="J313" s="74"/>
      <c r="K313" s="17"/>
      <c r="L313" s="74" t="s">
        <v>348</v>
      </c>
      <c r="M313" s="74"/>
      <c r="N313" s="74"/>
      <c r="O313" s="17"/>
      <c r="P313" s="74" t="s">
        <v>349</v>
      </c>
      <c r="Q313" s="74"/>
      <c r="R313" s="74"/>
      <c r="S313" s="17"/>
      <c r="T313" s="74" t="s">
        <v>353</v>
      </c>
      <c r="U313" s="74"/>
      <c r="V313" s="74"/>
      <c r="W313" s="17"/>
      <c r="X313" s="74" t="s">
        <v>351</v>
      </c>
      <c r="Y313" s="74"/>
      <c r="Z313" s="74"/>
    </row>
    <row r="314" spans="1:34">
      <c r="A314" s="13"/>
      <c r="B314" s="81" t="s">
        <v>276</v>
      </c>
      <c r="C314" s="30"/>
      <c r="D314" s="141" t="s">
        <v>184</v>
      </c>
      <c r="E314" s="132">
        <v>351903</v>
      </c>
      <c r="F314" s="33"/>
      <c r="G314" s="30"/>
      <c r="H314" s="141" t="s">
        <v>184</v>
      </c>
      <c r="I314" s="128">
        <v>256</v>
      </c>
      <c r="J314" s="33"/>
      <c r="K314" s="30"/>
      <c r="L314" s="141" t="s">
        <v>184</v>
      </c>
      <c r="M314" s="128">
        <v>78</v>
      </c>
      <c r="N314" s="33"/>
      <c r="O314" s="30"/>
      <c r="P314" s="141" t="s">
        <v>184</v>
      </c>
      <c r="Q314" s="128" t="s">
        <v>206</v>
      </c>
      <c r="R314" s="33"/>
      <c r="S314" s="30"/>
      <c r="T314" s="141" t="s">
        <v>184</v>
      </c>
      <c r="U314" s="128">
        <v>334</v>
      </c>
      <c r="V314" s="33"/>
      <c r="W314" s="30"/>
      <c r="X314" s="141" t="s">
        <v>184</v>
      </c>
      <c r="Y314" s="132">
        <v>351569</v>
      </c>
      <c r="Z314" s="33"/>
    </row>
    <row r="315" spans="1:34">
      <c r="A315" s="13"/>
      <c r="B315" s="81"/>
      <c r="C315" s="30"/>
      <c r="D315" s="81"/>
      <c r="E315" s="82"/>
      <c r="F315" s="30"/>
      <c r="G315" s="30"/>
      <c r="H315" s="81"/>
      <c r="I315" s="83"/>
      <c r="J315" s="30"/>
      <c r="K315" s="30"/>
      <c r="L315" s="81"/>
      <c r="M315" s="83"/>
      <c r="N315" s="30"/>
      <c r="O315" s="30"/>
      <c r="P315" s="81"/>
      <c r="Q315" s="83"/>
      <c r="R315" s="30"/>
      <c r="S315" s="30"/>
      <c r="T315" s="81"/>
      <c r="U315" s="83"/>
      <c r="V315" s="30"/>
      <c r="W315" s="30"/>
      <c r="X315" s="81"/>
      <c r="Y315" s="82"/>
      <c r="Z315" s="30"/>
    </row>
    <row r="316" spans="1:34">
      <c r="A316" s="13"/>
      <c r="B316" s="78" t="s">
        <v>277</v>
      </c>
      <c r="C316" s="26"/>
      <c r="D316" s="79">
        <v>583604</v>
      </c>
      <c r="E316" s="79"/>
      <c r="F316" s="26"/>
      <c r="G316" s="26"/>
      <c r="H316" s="80">
        <v>613</v>
      </c>
      <c r="I316" s="80"/>
      <c r="J316" s="26"/>
      <c r="K316" s="26"/>
      <c r="L316" s="80">
        <v>62</v>
      </c>
      <c r="M316" s="80"/>
      <c r="N316" s="26"/>
      <c r="O316" s="26"/>
      <c r="P316" s="79">
        <v>2234</v>
      </c>
      <c r="Q316" s="79"/>
      <c r="R316" s="26"/>
      <c r="S316" s="26"/>
      <c r="T316" s="79">
        <v>2909</v>
      </c>
      <c r="U316" s="79"/>
      <c r="V316" s="26"/>
      <c r="W316" s="26"/>
      <c r="X316" s="79">
        <v>580695</v>
      </c>
      <c r="Y316" s="79"/>
      <c r="Z316" s="26"/>
    </row>
    <row r="317" spans="1:34">
      <c r="A317" s="13"/>
      <c r="B317" s="78"/>
      <c r="C317" s="26"/>
      <c r="D317" s="79"/>
      <c r="E317" s="79"/>
      <c r="F317" s="26"/>
      <c r="G317" s="26"/>
      <c r="H317" s="80"/>
      <c r="I317" s="80"/>
      <c r="J317" s="26"/>
      <c r="K317" s="26"/>
      <c r="L317" s="80"/>
      <c r="M317" s="80"/>
      <c r="N317" s="26"/>
      <c r="O317" s="26"/>
      <c r="P317" s="79"/>
      <c r="Q317" s="79"/>
      <c r="R317" s="26"/>
      <c r="S317" s="26"/>
      <c r="T317" s="79"/>
      <c r="U317" s="79"/>
      <c r="V317" s="26"/>
      <c r="W317" s="26"/>
      <c r="X317" s="79"/>
      <c r="Y317" s="79"/>
      <c r="Z317" s="26"/>
    </row>
    <row r="318" spans="1:34">
      <c r="A318" s="13"/>
      <c r="B318" s="81" t="s">
        <v>278</v>
      </c>
      <c r="C318" s="30"/>
      <c r="D318" s="82">
        <v>195171</v>
      </c>
      <c r="E318" s="82"/>
      <c r="F318" s="30"/>
      <c r="G318" s="30"/>
      <c r="H318" s="83">
        <v>62</v>
      </c>
      <c r="I318" s="83"/>
      <c r="J318" s="30"/>
      <c r="K318" s="30"/>
      <c r="L318" s="83" t="s">
        <v>206</v>
      </c>
      <c r="M318" s="83"/>
      <c r="N318" s="30"/>
      <c r="O318" s="30"/>
      <c r="P318" s="83" t="s">
        <v>206</v>
      </c>
      <c r="Q318" s="83"/>
      <c r="R318" s="30"/>
      <c r="S318" s="30"/>
      <c r="T318" s="83">
        <v>62</v>
      </c>
      <c r="U318" s="83"/>
      <c r="V318" s="30"/>
      <c r="W318" s="30"/>
      <c r="X318" s="82">
        <v>195109</v>
      </c>
      <c r="Y318" s="82"/>
      <c r="Z318" s="30"/>
    </row>
    <row r="319" spans="1:34">
      <c r="A319" s="13"/>
      <c r="B319" s="81"/>
      <c r="C319" s="30"/>
      <c r="D319" s="82"/>
      <c r="E319" s="82"/>
      <c r="F319" s="30"/>
      <c r="G319" s="30"/>
      <c r="H319" s="83"/>
      <c r="I319" s="83"/>
      <c r="J319" s="30"/>
      <c r="K319" s="30"/>
      <c r="L319" s="83"/>
      <c r="M319" s="83"/>
      <c r="N319" s="30"/>
      <c r="O319" s="30"/>
      <c r="P319" s="83"/>
      <c r="Q319" s="83"/>
      <c r="R319" s="30"/>
      <c r="S319" s="30"/>
      <c r="T319" s="83"/>
      <c r="U319" s="83"/>
      <c r="V319" s="30"/>
      <c r="W319" s="30"/>
      <c r="X319" s="82"/>
      <c r="Y319" s="82"/>
      <c r="Z319" s="30"/>
    </row>
    <row r="320" spans="1:34">
      <c r="A320" s="13"/>
      <c r="B320" s="78" t="s">
        <v>280</v>
      </c>
      <c r="C320" s="26"/>
      <c r="D320" s="79">
        <v>81812</v>
      </c>
      <c r="E320" s="79"/>
      <c r="F320" s="26"/>
      <c r="G320" s="26"/>
      <c r="H320" s="80">
        <v>303</v>
      </c>
      <c r="I320" s="80"/>
      <c r="J320" s="26"/>
      <c r="K320" s="26"/>
      <c r="L320" s="80">
        <v>33</v>
      </c>
      <c r="M320" s="80"/>
      <c r="N320" s="26"/>
      <c r="O320" s="26"/>
      <c r="P320" s="80">
        <v>114</v>
      </c>
      <c r="Q320" s="80"/>
      <c r="R320" s="26"/>
      <c r="S320" s="26"/>
      <c r="T320" s="80">
        <v>450</v>
      </c>
      <c r="U320" s="80"/>
      <c r="V320" s="26"/>
      <c r="W320" s="26"/>
      <c r="X320" s="79">
        <v>81362</v>
      </c>
      <c r="Y320" s="79"/>
      <c r="Z320" s="26"/>
    </row>
    <row r="321" spans="1:34">
      <c r="A321" s="13"/>
      <c r="B321" s="78"/>
      <c r="C321" s="26"/>
      <c r="D321" s="79"/>
      <c r="E321" s="79"/>
      <c r="F321" s="26"/>
      <c r="G321" s="26"/>
      <c r="H321" s="80"/>
      <c r="I321" s="80"/>
      <c r="J321" s="26"/>
      <c r="K321" s="26"/>
      <c r="L321" s="80"/>
      <c r="M321" s="80"/>
      <c r="N321" s="26"/>
      <c r="O321" s="26"/>
      <c r="P321" s="80"/>
      <c r="Q321" s="80"/>
      <c r="R321" s="26"/>
      <c r="S321" s="26"/>
      <c r="T321" s="80"/>
      <c r="U321" s="80"/>
      <c r="V321" s="26"/>
      <c r="W321" s="26"/>
      <c r="X321" s="79"/>
      <c r="Y321" s="79"/>
      <c r="Z321" s="26"/>
    </row>
    <row r="322" spans="1:34">
      <c r="A322" s="13"/>
      <c r="B322" s="81" t="s">
        <v>281</v>
      </c>
      <c r="C322" s="30"/>
      <c r="D322" s="82">
        <v>49265</v>
      </c>
      <c r="E322" s="82"/>
      <c r="F322" s="30"/>
      <c r="G322" s="30"/>
      <c r="H322" s="83">
        <v>149</v>
      </c>
      <c r="I322" s="83"/>
      <c r="J322" s="30"/>
      <c r="K322" s="30"/>
      <c r="L322" s="83">
        <v>66</v>
      </c>
      <c r="M322" s="83"/>
      <c r="N322" s="30"/>
      <c r="O322" s="30"/>
      <c r="P322" s="83">
        <v>102</v>
      </c>
      <c r="Q322" s="83"/>
      <c r="R322" s="30"/>
      <c r="S322" s="30"/>
      <c r="T322" s="83">
        <v>317</v>
      </c>
      <c r="U322" s="83"/>
      <c r="V322" s="30"/>
      <c r="W322" s="30"/>
      <c r="X322" s="82">
        <v>48948</v>
      </c>
      <c r="Y322" s="82"/>
      <c r="Z322" s="30"/>
    </row>
    <row r="323" spans="1:34">
      <c r="A323" s="13"/>
      <c r="B323" s="81"/>
      <c r="C323" s="30"/>
      <c r="D323" s="82"/>
      <c r="E323" s="82"/>
      <c r="F323" s="30"/>
      <c r="G323" s="30"/>
      <c r="H323" s="83"/>
      <c r="I323" s="83"/>
      <c r="J323" s="30"/>
      <c r="K323" s="30"/>
      <c r="L323" s="83"/>
      <c r="M323" s="83"/>
      <c r="N323" s="30"/>
      <c r="O323" s="30"/>
      <c r="P323" s="83"/>
      <c r="Q323" s="83"/>
      <c r="R323" s="30"/>
      <c r="S323" s="30"/>
      <c r="T323" s="83"/>
      <c r="U323" s="83"/>
      <c r="V323" s="30"/>
      <c r="W323" s="30"/>
      <c r="X323" s="82"/>
      <c r="Y323" s="82"/>
      <c r="Z323" s="30"/>
    </row>
    <row r="324" spans="1:34">
      <c r="A324" s="13"/>
      <c r="B324" s="78" t="s">
        <v>282</v>
      </c>
      <c r="C324" s="26"/>
      <c r="D324" s="79">
        <v>129047</v>
      </c>
      <c r="E324" s="79"/>
      <c r="F324" s="26"/>
      <c r="G324" s="26"/>
      <c r="H324" s="79">
        <v>2206</v>
      </c>
      <c r="I324" s="79"/>
      <c r="J324" s="26"/>
      <c r="K324" s="26"/>
      <c r="L324" s="80">
        <v>192</v>
      </c>
      <c r="M324" s="80"/>
      <c r="N324" s="26"/>
      <c r="O324" s="26"/>
      <c r="P324" s="79">
        <v>1115</v>
      </c>
      <c r="Q324" s="79"/>
      <c r="R324" s="26"/>
      <c r="S324" s="26"/>
      <c r="T324" s="79">
        <v>3513</v>
      </c>
      <c r="U324" s="79"/>
      <c r="V324" s="26"/>
      <c r="W324" s="26"/>
      <c r="X324" s="79">
        <v>125534</v>
      </c>
      <c r="Y324" s="79"/>
      <c r="Z324" s="26"/>
    </row>
    <row r="325" spans="1:34" ht="15.75" thickBot="1">
      <c r="A325" s="13"/>
      <c r="B325" s="78"/>
      <c r="C325" s="26"/>
      <c r="D325" s="139"/>
      <c r="E325" s="139"/>
      <c r="F325" s="49"/>
      <c r="G325" s="26"/>
      <c r="H325" s="139"/>
      <c r="I325" s="139"/>
      <c r="J325" s="49"/>
      <c r="K325" s="26"/>
      <c r="L325" s="130"/>
      <c r="M325" s="130"/>
      <c r="N325" s="49"/>
      <c r="O325" s="26"/>
      <c r="P325" s="139"/>
      <c r="Q325" s="139"/>
      <c r="R325" s="49"/>
      <c r="S325" s="26"/>
      <c r="T325" s="139"/>
      <c r="U325" s="139"/>
      <c r="V325" s="49"/>
      <c r="W325" s="26"/>
      <c r="X325" s="139"/>
      <c r="Y325" s="139"/>
      <c r="Z325" s="49"/>
    </row>
    <row r="326" spans="1:34">
      <c r="A326" s="13"/>
      <c r="B326" s="129" t="s">
        <v>352</v>
      </c>
      <c r="C326" s="30"/>
      <c r="D326" s="141" t="s">
        <v>184</v>
      </c>
      <c r="E326" s="132">
        <v>1390802</v>
      </c>
      <c r="F326" s="33"/>
      <c r="G326" s="30"/>
      <c r="H326" s="141" t="s">
        <v>184</v>
      </c>
      <c r="I326" s="132">
        <v>3589</v>
      </c>
      <c r="J326" s="33"/>
      <c r="K326" s="30"/>
      <c r="L326" s="141" t="s">
        <v>184</v>
      </c>
      <c r="M326" s="128">
        <v>431</v>
      </c>
      <c r="N326" s="33"/>
      <c r="O326" s="30"/>
      <c r="P326" s="141" t="s">
        <v>184</v>
      </c>
      <c r="Q326" s="132">
        <v>3565</v>
      </c>
      <c r="R326" s="33"/>
      <c r="S326" s="30"/>
      <c r="T326" s="141" t="s">
        <v>184</v>
      </c>
      <c r="U326" s="132">
        <v>7585</v>
      </c>
      <c r="V326" s="33"/>
      <c r="W326" s="30"/>
      <c r="X326" s="141" t="s">
        <v>184</v>
      </c>
      <c r="Y326" s="132">
        <v>1383217</v>
      </c>
      <c r="Z326" s="33"/>
    </row>
    <row r="327" spans="1:34" ht="15.75" thickBot="1">
      <c r="A327" s="13"/>
      <c r="B327" s="129"/>
      <c r="C327" s="30"/>
      <c r="D327" s="142"/>
      <c r="E327" s="143"/>
      <c r="F327" s="64"/>
      <c r="G327" s="30"/>
      <c r="H327" s="142"/>
      <c r="I327" s="143"/>
      <c r="J327" s="64"/>
      <c r="K327" s="30"/>
      <c r="L327" s="142"/>
      <c r="M327" s="144"/>
      <c r="N327" s="64"/>
      <c r="O327" s="30"/>
      <c r="P327" s="142"/>
      <c r="Q327" s="143"/>
      <c r="R327" s="64"/>
      <c r="S327" s="30"/>
      <c r="T327" s="142"/>
      <c r="U327" s="143"/>
      <c r="V327" s="64"/>
      <c r="W327" s="30"/>
      <c r="X327" s="142"/>
      <c r="Y327" s="143"/>
      <c r="Z327" s="64"/>
    </row>
    <row r="328" spans="1:34" ht="15.75" thickTop="1">
      <c r="A328" s="13"/>
      <c r="B328" s="85" t="s">
        <v>345</v>
      </c>
      <c r="C328" s="26"/>
      <c r="D328" s="146" t="s">
        <v>184</v>
      </c>
      <c r="E328" s="147">
        <v>14753</v>
      </c>
      <c r="F328" s="66"/>
      <c r="G328" s="26"/>
      <c r="H328" s="146" t="s">
        <v>184</v>
      </c>
      <c r="I328" s="148">
        <v>148</v>
      </c>
      <c r="J328" s="66"/>
      <c r="K328" s="26"/>
      <c r="L328" s="146" t="s">
        <v>184</v>
      </c>
      <c r="M328" s="148" t="s">
        <v>206</v>
      </c>
      <c r="N328" s="66"/>
      <c r="O328" s="26"/>
      <c r="P328" s="146" t="s">
        <v>184</v>
      </c>
      <c r="Q328" s="147">
        <v>1103</v>
      </c>
      <c r="R328" s="66"/>
      <c r="S328" s="26"/>
      <c r="T328" s="146" t="s">
        <v>184</v>
      </c>
      <c r="U328" s="147">
        <v>1251</v>
      </c>
      <c r="V328" s="66"/>
      <c r="W328" s="26"/>
      <c r="X328" s="146" t="s">
        <v>184</v>
      </c>
      <c r="Y328" s="147">
        <v>13502</v>
      </c>
      <c r="Z328" s="66"/>
    </row>
    <row r="329" spans="1:34" ht="15.75" thickBot="1">
      <c r="A329" s="13"/>
      <c r="B329" s="85"/>
      <c r="C329" s="26"/>
      <c r="D329" s="87"/>
      <c r="E329" s="89"/>
      <c r="F329" s="45"/>
      <c r="G329" s="26"/>
      <c r="H329" s="87"/>
      <c r="I329" s="91"/>
      <c r="J329" s="45"/>
      <c r="K329" s="26"/>
      <c r="L329" s="87"/>
      <c r="M329" s="91"/>
      <c r="N329" s="45"/>
      <c r="O329" s="26"/>
      <c r="P329" s="87"/>
      <c r="Q329" s="89"/>
      <c r="R329" s="45"/>
      <c r="S329" s="26"/>
      <c r="T329" s="87"/>
      <c r="U329" s="89"/>
      <c r="V329" s="45"/>
      <c r="W329" s="26"/>
      <c r="X329" s="87"/>
      <c r="Y329" s="89"/>
      <c r="Z329" s="45"/>
    </row>
    <row r="330" spans="1:34" ht="15.75" thickTop="1">
      <c r="A330" s="13"/>
      <c r="B330" s="126"/>
      <c r="C330" s="126"/>
      <c r="D330" s="126"/>
      <c r="E330" s="126"/>
      <c r="F330" s="126"/>
      <c r="G330" s="126"/>
      <c r="H330" s="126"/>
      <c r="I330" s="126"/>
      <c r="J330" s="126"/>
      <c r="K330" s="126"/>
      <c r="L330" s="126"/>
      <c r="M330" s="126"/>
      <c r="N330" s="126"/>
      <c r="O330" s="126"/>
      <c r="P330" s="126"/>
      <c r="Q330" s="126"/>
      <c r="R330" s="126"/>
      <c r="S330" s="126"/>
      <c r="T330" s="126"/>
      <c r="U330" s="126"/>
      <c r="V330" s="126"/>
      <c r="W330" s="126"/>
      <c r="X330" s="126"/>
      <c r="Y330" s="126"/>
      <c r="Z330" s="126"/>
      <c r="AA330" s="126"/>
      <c r="AB330" s="126"/>
      <c r="AC330" s="126"/>
      <c r="AD330" s="126"/>
      <c r="AE330" s="126"/>
      <c r="AF330" s="126"/>
      <c r="AG330" s="126"/>
      <c r="AH330" s="126"/>
    </row>
    <row r="331" spans="1:34">
      <c r="A331" s="13"/>
      <c r="B331" s="162" t="s">
        <v>325</v>
      </c>
      <c r="C331" s="162"/>
      <c r="D331" s="162"/>
      <c r="E331" s="162"/>
      <c r="F331" s="162"/>
      <c r="G331" s="162"/>
      <c r="H331" s="162"/>
      <c r="I331" s="162"/>
      <c r="J331" s="162"/>
      <c r="K331" s="162"/>
      <c r="L331" s="162"/>
      <c r="M331" s="162"/>
      <c r="N331" s="162"/>
      <c r="O331" s="162"/>
      <c r="P331" s="162"/>
      <c r="Q331" s="162"/>
      <c r="R331" s="162"/>
      <c r="S331" s="162"/>
      <c r="T331" s="162"/>
      <c r="U331" s="162"/>
      <c r="V331" s="162"/>
      <c r="W331" s="162"/>
      <c r="X331" s="162"/>
      <c r="Y331" s="162"/>
      <c r="Z331" s="162"/>
      <c r="AA331" s="162"/>
      <c r="AB331" s="162"/>
      <c r="AC331" s="162"/>
      <c r="AD331" s="162"/>
      <c r="AE331" s="162"/>
      <c r="AF331" s="162"/>
      <c r="AG331" s="162"/>
      <c r="AH331" s="162"/>
    </row>
    <row r="332" spans="1:34">
      <c r="A332" s="13"/>
      <c r="B332" s="93"/>
      <c r="C332" s="93"/>
      <c r="D332" s="93"/>
      <c r="E332" s="93"/>
      <c r="F332" s="93"/>
      <c r="G332" s="93"/>
      <c r="H332" s="93"/>
      <c r="I332" s="93"/>
      <c r="J332" s="93"/>
      <c r="K332" s="93"/>
      <c r="L332" s="93"/>
      <c r="M332" s="93"/>
      <c r="N332" s="93"/>
      <c r="O332" s="93"/>
      <c r="P332" s="93"/>
      <c r="Q332" s="93"/>
      <c r="R332" s="93"/>
      <c r="S332" s="93"/>
      <c r="T332" s="93"/>
      <c r="U332" s="93"/>
      <c r="V332" s="93"/>
      <c r="W332" s="93"/>
      <c r="X332" s="93"/>
      <c r="Y332" s="93"/>
      <c r="Z332" s="93"/>
      <c r="AA332" s="93"/>
      <c r="AB332" s="93"/>
      <c r="AC332" s="93"/>
      <c r="AD332" s="93"/>
      <c r="AE332" s="93"/>
      <c r="AF332" s="93"/>
      <c r="AG332" s="93"/>
      <c r="AH332" s="93"/>
    </row>
    <row r="333" spans="1:34">
      <c r="A333" s="13"/>
      <c r="B333" s="93" t="s">
        <v>354</v>
      </c>
      <c r="C333" s="93"/>
      <c r="D333" s="93"/>
      <c r="E333" s="93"/>
      <c r="F333" s="93"/>
      <c r="G333" s="93"/>
      <c r="H333" s="93"/>
      <c r="I333" s="93"/>
      <c r="J333" s="93"/>
      <c r="K333" s="93"/>
      <c r="L333" s="93"/>
      <c r="M333" s="93"/>
      <c r="N333" s="93"/>
      <c r="O333" s="93"/>
      <c r="P333" s="93"/>
      <c r="Q333" s="93"/>
      <c r="R333" s="93"/>
      <c r="S333" s="93"/>
      <c r="T333" s="93"/>
      <c r="U333" s="93"/>
      <c r="V333" s="93"/>
      <c r="W333" s="93"/>
      <c r="X333" s="93"/>
      <c r="Y333" s="93"/>
      <c r="Z333" s="93"/>
      <c r="AA333" s="93"/>
      <c r="AB333" s="93"/>
      <c r="AC333" s="93"/>
      <c r="AD333" s="93"/>
      <c r="AE333" s="93"/>
      <c r="AF333" s="93"/>
      <c r="AG333" s="93"/>
      <c r="AH333" s="93"/>
    </row>
    <row r="334" spans="1:34">
      <c r="A334" s="13"/>
      <c r="B334" s="26"/>
      <c r="C334" s="26"/>
      <c r="D334" s="26"/>
      <c r="E334" s="26"/>
      <c r="F334" s="26"/>
      <c r="G334" s="26"/>
      <c r="H334" s="26"/>
      <c r="I334" s="26"/>
      <c r="J334" s="26"/>
      <c r="K334" s="26"/>
      <c r="L334" s="26"/>
      <c r="M334" s="26"/>
      <c r="N334" s="26"/>
      <c r="O334" s="26"/>
      <c r="P334" s="26"/>
      <c r="Q334" s="26"/>
      <c r="R334" s="26"/>
      <c r="S334" s="26"/>
      <c r="T334" s="26"/>
      <c r="U334" s="26"/>
      <c r="V334" s="26"/>
      <c r="W334" s="26"/>
      <c r="X334" s="26"/>
      <c r="Y334" s="26"/>
      <c r="Z334" s="26"/>
      <c r="AA334" s="26"/>
      <c r="AB334" s="26"/>
      <c r="AC334" s="26"/>
      <c r="AD334" s="26"/>
      <c r="AE334" s="26"/>
      <c r="AF334" s="26"/>
      <c r="AG334" s="26"/>
      <c r="AH334" s="26"/>
    </row>
    <row r="335" spans="1:34">
      <c r="A335" s="13"/>
      <c r="B335" s="54" t="s">
        <v>355</v>
      </c>
      <c r="C335" s="54"/>
      <c r="D335" s="54"/>
      <c r="E335" s="54"/>
      <c r="F335" s="54"/>
      <c r="G335" s="54"/>
      <c r="H335" s="54"/>
      <c r="I335" s="54"/>
      <c r="J335" s="54"/>
      <c r="K335" s="54"/>
      <c r="L335" s="54"/>
      <c r="M335" s="54"/>
      <c r="N335" s="54"/>
      <c r="O335" s="54"/>
      <c r="P335" s="54"/>
      <c r="Q335" s="54"/>
      <c r="R335" s="54"/>
      <c r="S335" s="54"/>
      <c r="T335" s="54"/>
      <c r="U335" s="54"/>
      <c r="V335" s="54"/>
      <c r="W335" s="54"/>
      <c r="X335" s="54"/>
      <c r="Y335" s="54"/>
      <c r="Z335" s="54"/>
      <c r="AA335" s="54"/>
      <c r="AB335" s="54"/>
      <c r="AC335" s="54"/>
      <c r="AD335" s="54"/>
      <c r="AE335" s="54"/>
      <c r="AF335" s="54"/>
      <c r="AG335" s="54"/>
      <c r="AH335" s="54"/>
    </row>
    <row r="336" spans="1:34">
      <c r="A336" s="13"/>
      <c r="B336" s="54"/>
      <c r="C336" s="54"/>
      <c r="D336" s="54"/>
      <c r="E336" s="54"/>
      <c r="F336" s="54"/>
      <c r="G336" s="54"/>
      <c r="H336" s="54"/>
      <c r="I336" s="54"/>
      <c r="J336" s="54"/>
      <c r="K336" s="54"/>
      <c r="L336" s="54"/>
      <c r="M336" s="54"/>
      <c r="N336" s="54"/>
      <c r="O336" s="54"/>
      <c r="P336" s="54"/>
      <c r="Q336" s="54"/>
      <c r="R336" s="54"/>
      <c r="S336" s="54"/>
      <c r="T336" s="54"/>
      <c r="U336" s="54"/>
      <c r="V336" s="54"/>
      <c r="W336" s="54"/>
      <c r="X336" s="54"/>
      <c r="Y336" s="54"/>
      <c r="Z336" s="54"/>
      <c r="AA336" s="54"/>
      <c r="AB336" s="54"/>
      <c r="AC336" s="54"/>
      <c r="AD336" s="54"/>
      <c r="AE336" s="54"/>
      <c r="AF336" s="54"/>
      <c r="AG336" s="54"/>
      <c r="AH336" s="54"/>
    </row>
    <row r="337" spans="1:34">
      <c r="A337" s="13"/>
      <c r="B337" s="54" t="s">
        <v>356</v>
      </c>
      <c r="C337" s="54"/>
      <c r="D337" s="54"/>
      <c r="E337" s="54"/>
      <c r="F337" s="54"/>
      <c r="G337" s="54"/>
      <c r="H337" s="54"/>
      <c r="I337" s="54"/>
      <c r="J337" s="54"/>
      <c r="K337" s="54"/>
      <c r="L337" s="54"/>
      <c r="M337" s="54"/>
      <c r="N337" s="54"/>
      <c r="O337" s="54"/>
      <c r="P337" s="54"/>
      <c r="Q337" s="54"/>
      <c r="R337" s="54"/>
      <c r="S337" s="54"/>
      <c r="T337" s="54"/>
      <c r="U337" s="54"/>
      <c r="V337" s="54"/>
      <c r="W337" s="54"/>
      <c r="X337" s="54"/>
      <c r="Y337" s="54"/>
      <c r="Z337" s="54"/>
      <c r="AA337" s="54"/>
      <c r="AB337" s="54"/>
      <c r="AC337" s="54"/>
      <c r="AD337" s="54"/>
      <c r="AE337" s="54"/>
      <c r="AF337" s="54"/>
      <c r="AG337" s="54"/>
      <c r="AH337" s="54"/>
    </row>
    <row r="338" spans="1:34">
      <c r="A338" s="13"/>
      <c r="B338" s="53"/>
      <c r="C338" s="53"/>
      <c r="D338" s="53"/>
      <c r="E338" s="53"/>
      <c r="F338" s="53"/>
      <c r="G338" s="53"/>
      <c r="H338" s="53"/>
      <c r="I338" s="53"/>
      <c r="J338" s="53"/>
      <c r="K338" s="53"/>
      <c r="L338" s="53"/>
      <c r="M338" s="53"/>
      <c r="N338" s="53"/>
      <c r="O338" s="53"/>
      <c r="P338" s="53"/>
      <c r="Q338" s="53"/>
      <c r="R338" s="53"/>
      <c r="S338" s="53"/>
      <c r="T338" s="53"/>
      <c r="U338" s="53"/>
      <c r="V338" s="53"/>
      <c r="W338" s="53"/>
      <c r="X338" s="53"/>
      <c r="Y338" s="53"/>
      <c r="Z338" s="53"/>
      <c r="AA338" s="53"/>
      <c r="AB338" s="53"/>
      <c r="AC338" s="53"/>
      <c r="AD338" s="53"/>
      <c r="AE338" s="53"/>
      <c r="AF338" s="53"/>
      <c r="AG338" s="53"/>
      <c r="AH338" s="53"/>
    </row>
    <row r="339" spans="1:34">
      <c r="A339" s="13"/>
      <c r="B339" s="52"/>
      <c r="C339" s="52"/>
      <c r="D339" s="52"/>
      <c r="E339" s="52"/>
      <c r="F339" s="52"/>
      <c r="G339" s="52"/>
      <c r="H339" s="52"/>
      <c r="I339" s="52"/>
      <c r="J339" s="52"/>
      <c r="K339" s="52"/>
      <c r="L339" s="52"/>
      <c r="M339" s="52"/>
      <c r="N339" s="52"/>
      <c r="O339" s="52"/>
      <c r="P339" s="52"/>
      <c r="Q339" s="52"/>
      <c r="R339" s="52"/>
      <c r="S339" s="52"/>
      <c r="T339" s="52"/>
      <c r="U339" s="52"/>
      <c r="V339" s="52"/>
      <c r="W339" s="52"/>
      <c r="X339" s="52"/>
      <c r="Y339" s="52"/>
      <c r="Z339" s="52"/>
      <c r="AA339" s="52"/>
      <c r="AB339" s="52"/>
      <c r="AC339" s="52"/>
      <c r="AD339" s="52"/>
      <c r="AE339" s="52"/>
      <c r="AF339" s="52"/>
      <c r="AG339" s="52"/>
      <c r="AH339" s="52"/>
    </row>
    <row r="340" spans="1:34">
      <c r="A340" s="13"/>
      <c r="B340" s="52"/>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c r="AA340" s="52"/>
      <c r="AB340" s="52"/>
      <c r="AC340" s="52"/>
      <c r="AD340" s="52"/>
      <c r="AE340" s="52"/>
      <c r="AF340" s="52"/>
      <c r="AG340" s="52"/>
      <c r="AH340" s="52"/>
    </row>
    <row r="341" spans="1:34">
      <c r="A341" s="13"/>
      <c r="B341" s="52"/>
      <c r="C341" s="52"/>
      <c r="D341" s="52"/>
      <c r="E341" s="52"/>
      <c r="F341" s="52"/>
      <c r="G341" s="52"/>
      <c r="H341" s="52"/>
      <c r="I341" s="52"/>
      <c r="J341" s="52"/>
      <c r="K341" s="52"/>
      <c r="L341" s="52"/>
      <c r="M341" s="52"/>
      <c r="N341" s="52"/>
      <c r="O341" s="52"/>
      <c r="P341" s="52"/>
      <c r="Q341" s="52"/>
      <c r="R341" s="52"/>
      <c r="S341" s="52"/>
      <c r="T341" s="52"/>
      <c r="U341" s="52"/>
      <c r="V341" s="52"/>
      <c r="W341" s="52"/>
      <c r="X341" s="52"/>
      <c r="Y341" s="52"/>
      <c r="Z341" s="52"/>
      <c r="AA341" s="52"/>
      <c r="AB341" s="52"/>
      <c r="AC341" s="52"/>
      <c r="AD341" s="52"/>
      <c r="AE341" s="52"/>
      <c r="AF341" s="52"/>
      <c r="AG341" s="52"/>
      <c r="AH341" s="52"/>
    </row>
    <row r="342" spans="1:34">
      <c r="A342" s="13"/>
      <c r="B342" s="52"/>
      <c r="C342" s="52"/>
      <c r="D342" s="52"/>
      <c r="E342" s="52"/>
      <c r="F342" s="52"/>
      <c r="G342" s="52"/>
      <c r="H342" s="52"/>
      <c r="I342" s="52"/>
      <c r="J342" s="52"/>
      <c r="K342" s="52"/>
      <c r="L342" s="52"/>
      <c r="M342" s="52"/>
      <c r="N342" s="52"/>
      <c r="O342" s="52"/>
      <c r="P342" s="52"/>
      <c r="Q342" s="52"/>
      <c r="R342" s="52"/>
      <c r="S342" s="52"/>
      <c r="T342" s="52"/>
      <c r="U342" s="52"/>
      <c r="V342" s="52"/>
      <c r="W342" s="52"/>
      <c r="X342" s="52"/>
      <c r="Y342" s="52"/>
      <c r="Z342" s="52"/>
      <c r="AA342" s="52"/>
      <c r="AB342" s="52"/>
      <c r="AC342" s="52"/>
      <c r="AD342" s="52"/>
      <c r="AE342" s="52"/>
      <c r="AF342" s="52"/>
      <c r="AG342" s="52"/>
      <c r="AH342" s="52"/>
    </row>
    <row r="343" spans="1:34">
      <c r="A343" s="13"/>
      <c r="B343" s="54" t="s">
        <v>357</v>
      </c>
      <c r="C343" s="54"/>
      <c r="D343" s="54"/>
      <c r="E343" s="54"/>
      <c r="F343" s="54"/>
      <c r="G343" s="54"/>
      <c r="H343" s="54"/>
      <c r="I343" s="54"/>
      <c r="J343" s="54"/>
      <c r="K343" s="54"/>
      <c r="L343" s="54"/>
      <c r="M343" s="54"/>
      <c r="N343" s="54"/>
      <c r="O343" s="54"/>
      <c r="P343" s="54"/>
      <c r="Q343" s="54"/>
      <c r="R343" s="54"/>
      <c r="S343" s="54"/>
      <c r="T343" s="54"/>
      <c r="U343" s="54"/>
      <c r="V343" s="54"/>
      <c r="W343" s="54"/>
      <c r="X343" s="54"/>
      <c r="Y343" s="54"/>
      <c r="Z343" s="54"/>
      <c r="AA343" s="54"/>
      <c r="AB343" s="54"/>
      <c r="AC343" s="54"/>
      <c r="AD343" s="54"/>
      <c r="AE343" s="54"/>
      <c r="AF343" s="54"/>
      <c r="AG343" s="54"/>
      <c r="AH343" s="54"/>
    </row>
    <row r="344" spans="1:34">
      <c r="A344" s="13"/>
      <c r="B344" s="24"/>
      <c r="C344" s="24"/>
      <c r="D344" s="24"/>
      <c r="E344" s="24"/>
      <c r="F344" s="24"/>
      <c r="G344" s="24"/>
      <c r="H344" s="24"/>
      <c r="I344" s="24"/>
      <c r="J344" s="24"/>
      <c r="K344" s="24"/>
      <c r="L344" s="24"/>
      <c r="M344" s="24"/>
      <c r="N344" s="24"/>
    </row>
    <row r="345" spans="1:34">
      <c r="A345" s="13"/>
      <c r="B345" s="15"/>
      <c r="C345" s="15"/>
      <c r="D345" s="15"/>
      <c r="E345" s="15"/>
      <c r="F345" s="15"/>
      <c r="G345" s="15"/>
      <c r="H345" s="15"/>
      <c r="I345" s="15"/>
      <c r="J345" s="15"/>
      <c r="K345" s="15"/>
      <c r="L345" s="15"/>
      <c r="M345" s="15"/>
      <c r="N345" s="15"/>
    </row>
    <row r="346" spans="1:34" ht="15.75" thickBot="1">
      <c r="A346" s="13"/>
      <c r="B346" s="55">
        <v>41729</v>
      </c>
      <c r="C346" s="17"/>
      <c r="D346" s="28" t="s">
        <v>214</v>
      </c>
      <c r="E346" s="28"/>
      <c r="F346" s="28"/>
      <c r="G346" s="17"/>
      <c r="H346" s="28" t="s">
        <v>358</v>
      </c>
      <c r="I346" s="28"/>
      <c r="J346" s="28"/>
      <c r="K346" s="17"/>
      <c r="L346" s="28" t="s">
        <v>359</v>
      </c>
      <c r="M346" s="28"/>
      <c r="N346" s="28"/>
    </row>
    <row r="347" spans="1:34">
      <c r="A347" s="13"/>
      <c r="B347" s="50" t="s">
        <v>276</v>
      </c>
      <c r="C347" s="30"/>
      <c r="D347" s="61" t="s">
        <v>184</v>
      </c>
      <c r="E347" s="51">
        <v>2045</v>
      </c>
      <c r="F347" s="33"/>
      <c r="G347" s="30"/>
      <c r="H347" s="61" t="s">
        <v>184</v>
      </c>
      <c r="I347" s="51">
        <v>2040</v>
      </c>
      <c r="J347" s="33"/>
      <c r="K347" s="30"/>
      <c r="L347" s="61" t="s">
        <v>184</v>
      </c>
      <c r="M347" s="31">
        <v>5</v>
      </c>
      <c r="N347" s="33"/>
    </row>
    <row r="348" spans="1:34">
      <c r="A348" s="13"/>
      <c r="B348" s="50"/>
      <c r="C348" s="30"/>
      <c r="D348" s="29"/>
      <c r="E348" s="36"/>
      <c r="F348" s="30"/>
      <c r="G348" s="30"/>
      <c r="H348" s="29"/>
      <c r="I348" s="36"/>
      <c r="J348" s="30"/>
      <c r="K348" s="30"/>
      <c r="L348" s="29"/>
      <c r="M348" s="59"/>
      <c r="N348" s="30"/>
    </row>
    <row r="349" spans="1:34">
      <c r="A349" s="13"/>
      <c r="B349" s="39" t="s">
        <v>277</v>
      </c>
      <c r="C349" s="26"/>
      <c r="D349" s="35">
        <v>3783</v>
      </c>
      <c r="E349" s="35"/>
      <c r="F349" s="26"/>
      <c r="G349" s="26"/>
      <c r="H349" s="47">
        <v>236</v>
      </c>
      <c r="I349" s="47"/>
      <c r="J349" s="26"/>
      <c r="K349" s="26"/>
      <c r="L349" s="35">
        <v>3547</v>
      </c>
      <c r="M349" s="35"/>
      <c r="N349" s="26"/>
    </row>
    <row r="350" spans="1:34" ht="15.75" thickBot="1">
      <c r="A350" s="13"/>
      <c r="B350" s="39"/>
      <c r="C350" s="26"/>
      <c r="D350" s="48"/>
      <c r="E350" s="48"/>
      <c r="F350" s="49"/>
      <c r="G350" s="26"/>
      <c r="H350" s="60"/>
      <c r="I350" s="60"/>
      <c r="J350" s="49"/>
      <c r="K350" s="26"/>
      <c r="L350" s="48"/>
      <c r="M350" s="48"/>
      <c r="N350" s="49"/>
    </row>
    <row r="351" spans="1:34">
      <c r="A351" s="13"/>
      <c r="B351" s="97" t="s">
        <v>214</v>
      </c>
      <c r="C351" s="30"/>
      <c r="D351" s="61" t="s">
        <v>184</v>
      </c>
      <c r="E351" s="51">
        <v>5828</v>
      </c>
      <c r="F351" s="33"/>
      <c r="G351" s="30"/>
      <c r="H351" s="61" t="s">
        <v>184</v>
      </c>
      <c r="I351" s="51">
        <v>2276</v>
      </c>
      <c r="J351" s="33"/>
      <c r="K351" s="30"/>
      <c r="L351" s="61" t="s">
        <v>184</v>
      </c>
      <c r="M351" s="51">
        <v>3552</v>
      </c>
      <c r="N351" s="33"/>
    </row>
    <row r="352" spans="1:34" ht="15.75" thickBot="1">
      <c r="A352" s="13"/>
      <c r="B352" s="97"/>
      <c r="C352" s="30"/>
      <c r="D352" s="62"/>
      <c r="E352" s="63"/>
      <c r="F352" s="64"/>
      <c r="G352" s="30"/>
      <c r="H352" s="62"/>
      <c r="I352" s="63"/>
      <c r="J352" s="64"/>
      <c r="K352" s="30"/>
      <c r="L352" s="62"/>
      <c r="M352" s="63"/>
      <c r="N352" s="64"/>
    </row>
    <row r="353" spans="1:34" ht="15.75" thickTop="1">
      <c r="A353" s="13"/>
      <c r="B353" s="26"/>
      <c r="C353" s="26"/>
      <c r="D353" s="26"/>
      <c r="E353" s="26"/>
      <c r="F353" s="26"/>
      <c r="G353" s="26"/>
      <c r="H353" s="26"/>
      <c r="I353" s="26"/>
      <c r="J353" s="26"/>
      <c r="K353" s="26"/>
      <c r="L353" s="26"/>
      <c r="M353" s="26"/>
      <c r="N353" s="26"/>
      <c r="O353" s="26"/>
      <c r="P353" s="26"/>
      <c r="Q353" s="26"/>
      <c r="R353" s="26"/>
      <c r="S353" s="26"/>
      <c r="T353" s="26"/>
      <c r="U353" s="26"/>
      <c r="V353" s="26"/>
      <c r="W353" s="26"/>
      <c r="X353" s="26"/>
      <c r="Y353" s="26"/>
      <c r="Z353" s="26"/>
      <c r="AA353" s="26"/>
      <c r="AB353" s="26"/>
      <c r="AC353" s="26"/>
      <c r="AD353" s="26"/>
      <c r="AE353" s="26"/>
      <c r="AF353" s="26"/>
      <c r="AG353" s="26"/>
      <c r="AH353" s="26"/>
    </row>
    <row r="354" spans="1:34">
      <c r="A354" s="13"/>
      <c r="B354" s="24"/>
      <c r="C354" s="24"/>
      <c r="D354" s="24"/>
      <c r="E354" s="24"/>
      <c r="F354" s="24"/>
      <c r="G354" s="24"/>
      <c r="H354" s="24"/>
      <c r="I354" s="24"/>
      <c r="J354" s="24"/>
      <c r="K354" s="24"/>
      <c r="L354" s="24"/>
      <c r="M354" s="24"/>
      <c r="N354" s="24"/>
    </row>
    <row r="355" spans="1:34">
      <c r="A355" s="13"/>
      <c r="B355" s="15"/>
      <c r="C355" s="15"/>
      <c r="D355" s="15"/>
      <c r="E355" s="15"/>
      <c r="F355" s="15"/>
      <c r="G355" s="15"/>
      <c r="H355" s="15"/>
      <c r="I355" s="15"/>
      <c r="J355" s="15"/>
      <c r="K355" s="15"/>
      <c r="L355" s="15"/>
      <c r="M355" s="15"/>
      <c r="N355" s="15"/>
    </row>
    <row r="356" spans="1:34" ht="15.75" thickBot="1">
      <c r="A356" s="13"/>
      <c r="B356" s="55">
        <v>41639</v>
      </c>
      <c r="C356" s="17"/>
      <c r="D356" s="28" t="s">
        <v>214</v>
      </c>
      <c r="E356" s="28"/>
      <c r="F356" s="28"/>
      <c r="G356" s="17"/>
      <c r="H356" s="28" t="s">
        <v>358</v>
      </c>
      <c r="I356" s="28"/>
      <c r="J356" s="28"/>
      <c r="K356" s="17"/>
      <c r="L356" s="28" t="s">
        <v>359</v>
      </c>
      <c r="M356" s="28"/>
      <c r="N356" s="28"/>
    </row>
    <row r="357" spans="1:34">
      <c r="A357" s="13"/>
      <c r="B357" s="50" t="s">
        <v>276</v>
      </c>
      <c r="C357" s="30"/>
      <c r="D357" s="61" t="s">
        <v>184</v>
      </c>
      <c r="E357" s="51">
        <v>2092</v>
      </c>
      <c r="F357" s="33"/>
      <c r="G357" s="30"/>
      <c r="H357" s="61" t="s">
        <v>184</v>
      </c>
      <c r="I357" s="51">
        <v>2086</v>
      </c>
      <c r="J357" s="33"/>
      <c r="K357" s="30"/>
      <c r="L357" s="61" t="s">
        <v>184</v>
      </c>
      <c r="M357" s="31">
        <v>6</v>
      </c>
      <c r="N357" s="33"/>
    </row>
    <row r="358" spans="1:34">
      <c r="A358" s="13"/>
      <c r="B358" s="50"/>
      <c r="C358" s="30"/>
      <c r="D358" s="29"/>
      <c r="E358" s="36"/>
      <c r="F358" s="30"/>
      <c r="G358" s="30"/>
      <c r="H358" s="29"/>
      <c r="I358" s="36"/>
      <c r="J358" s="30"/>
      <c r="K358" s="30"/>
      <c r="L358" s="29"/>
      <c r="M358" s="59"/>
      <c r="N358" s="30"/>
    </row>
    <row r="359" spans="1:34">
      <c r="A359" s="13"/>
      <c r="B359" s="39" t="s">
        <v>277</v>
      </c>
      <c r="C359" s="26"/>
      <c r="D359" s="35">
        <v>4325</v>
      </c>
      <c r="E359" s="35"/>
      <c r="F359" s="26"/>
      <c r="G359" s="26"/>
      <c r="H359" s="47">
        <v>364</v>
      </c>
      <c r="I359" s="47"/>
      <c r="J359" s="26"/>
      <c r="K359" s="26"/>
      <c r="L359" s="35">
        <v>3961</v>
      </c>
      <c r="M359" s="35"/>
      <c r="N359" s="26"/>
    </row>
    <row r="360" spans="1:34" ht="15.75" thickBot="1">
      <c r="A360" s="13"/>
      <c r="B360" s="39"/>
      <c r="C360" s="26"/>
      <c r="D360" s="48"/>
      <c r="E360" s="48"/>
      <c r="F360" s="49"/>
      <c r="G360" s="26"/>
      <c r="H360" s="60"/>
      <c r="I360" s="60"/>
      <c r="J360" s="49"/>
      <c r="K360" s="26"/>
      <c r="L360" s="48"/>
      <c r="M360" s="48"/>
      <c r="N360" s="49"/>
    </row>
    <row r="361" spans="1:34">
      <c r="A361" s="13"/>
      <c r="B361" s="97" t="s">
        <v>214</v>
      </c>
      <c r="C361" s="30"/>
      <c r="D361" s="61" t="s">
        <v>184</v>
      </c>
      <c r="E361" s="51">
        <v>6417</v>
      </c>
      <c r="F361" s="33"/>
      <c r="G361" s="30"/>
      <c r="H361" s="61" t="s">
        <v>184</v>
      </c>
      <c r="I361" s="51">
        <v>2450</v>
      </c>
      <c r="J361" s="33"/>
      <c r="K361" s="30"/>
      <c r="L361" s="61" t="s">
        <v>184</v>
      </c>
      <c r="M361" s="51">
        <v>3967</v>
      </c>
      <c r="N361" s="33"/>
    </row>
    <row r="362" spans="1:34" ht="15.75" thickBot="1">
      <c r="A362" s="13"/>
      <c r="B362" s="97"/>
      <c r="C362" s="30"/>
      <c r="D362" s="62"/>
      <c r="E362" s="63"/>
      <c r="F362" s="64"/>
      <c r="G362" s="30"/>
      <c r="H362" s="62"/>
      <c r="I362" s="63"/>
      <c r="J362" s="64"/>
      <c r="K362" s="30"/>
      <c r="L362" s="62"/>
      <c r="M362" s="63"/>
      <c r="N362" s="64"/>
    </row>
    <row r="363" spans="1:34" ht="15.75" thickTop="1">
      <c r="A363" s="13"/>
      <c r="B363" s="163"/>
      <c r="C363" s="163"/>
      <c r="D363" s="163"/>
      <c r="E363" s="163"/>
      <c r="F363" s="163"/>
      <c r="G363" s="163"/>
      <c r="H363" s="163"/>
      <c r="I363" s="163"/>
      <c r="J363" s="163"/>
      <c r="K363" s="163"/>
      <c r="L363" s="163"/>
      <c r="M363" s="163"/>
      <c r="N363" s="163"/>
      <c r="O363" s="163"/>
      <c r="P363" s="163"/>
      <c r="Q363" s="163"/>
      <c r="R363" s="163"/>
      <c r="S363" s="163"/>
      <c r="T363" s="163"/>
      <c r="U363" s="163"/>
      <c r="V363" s="163"/>
      <c r="W363" s="163"/>
      <c r="X363" s="163"/>
      <c r="Y363" s="163"/>
      <c r="Z363" s="163"/>
      <c r="AA363" s="163"/>
      <c r="AB363" s="163"/>
      <c r="AC363" s="163"/>
      <c r="AD363" s="163"/>
      <c r="AE363" s="163"/>
      <c r="AF363" s="163"/>
      <c r="AG363" s="163"/>
      <c r="AH363" s="163"/>
    </row>
    <row r="364" spans="1:34">
      <c r="A364" s="13"/>
      <c r="B364" s="164" t="s">
        <v>360</v>
      </c>
      <c r="C364" s="164"/>
      <c r="D364" s="164"/>
      <c r="E364" s="164"/>
      <c r="F364" s="164"/>
      <c r="G364" s="164"/>
      <c r="H364" s="164"/>
      <c r="I364" s="164"/>
      <c r="J364" s="164"/>
      <c r="K364" s="164"/>
      <c r="L364" s="164"/>
      <c r="M364" s="164"/>
      <c r="N364" s="164"/>
      <c r="O364" s="164"/>
      <c r="P364" s="164"/>
      <c r="Q364" s="164"/>
      <c r="R364" s="164"/>
      <c r="S364" s="164"/>
      <c r="T364" s="164"/>
      <c r="U364" s="164"/>
      <c r="V364" s="164"/>
      <c r="W364" s="164"/>
      <c r="X364" s="164"/>
      <c r="Y364" s="164"/>
      <c r="Z364" s="164"/>
      <c r="AA364" s="164"/>
      <c r="AB364" s="164"/>
      <c r="AC364" s="164"/>
      <c r="AD364" s="164"/>
      <c r="AE364" s="164"/>
      <c r="AF364" s="164"/>
      <c r="AG364" s="164"/>
      <c r="AH364" s="164"/>
    </row>
    <row r="365" spans="1:34">
      <c r="A365" s="13"/>
      <c r="B365" s="53"/>
      <c r="C365" s="53"/>
      <c r="D365" s="53"/>
      <c r="E365" s="53"/>
      <c r="F365" s="53"/>
      <c r="G365" s="53"/>
      <c r="H365" s="53"/>
      <c r="I365" s="53"/>
      <c r="J365" s="53"/>
      <c r="K365" s="53"/>
      <c r="L365" s="53"/>
      <c r="M365" s="53"/>
      <c r="N365" s="53"/>
      <c r="O365" s="53"/>
      <c r="P365" s="53"/>
      <c r="Q365" s="53"/>
      <c r="R365" s="53"/>
      <c r="S365" s="53"/>
      <c r="T365" s="53"/>
      <c r="U365" s="53"/>
      <c r="V365" s="53"/>
      <c r="W365" s="53"/>
      <c r="X365" s="53"/>
      <c r="Y365" s="53"/>
      <c r="Z365" s="53"/>
      <c r="AA365" s="53"/>
      <c r="AB365" s="53"/>
      <c r="AC365" s="53"/>
      <c r="AD365" s="53"/>
      <c r="AE365" s="53"/>
      <c r="AF365" s="53"/>
      <c r="AG365" s="53"/>
      <c r="AH365" s="53"/>
    </row>
    <row r="366" spans="1:34">
      <c r="A366" s="13"/>
      <c r="B366" s="54" t="s">
        <v>361</v>
      </c>
      <c r="C366" s="54"/>
      <c r="D366" s="54"/>
      <c r="E366" s="54"/>
      <c r="F366" s="54"/>
      <c r="G366" s="54"/>
      <c r="H366" s="54"/>
      <c r="I366" s="54"/>
      <c r="J366" s="54"/>
      <c r="K366" s="54"/>
      <c r="L366" s="54"/>
      <c r="M366" s="54"/>
      <c r="N366" s="54"/>
      <c r="O366" s="54"/>
      <c r="P366" s="54"/>
      <c r="Q366" s="54"/>
      <c r="R366" s="54"/>
      <c r="S366" s="54"/>
      <c r="T366" s="54"/>
      <c r="U366" s="54"/>
      <c r="V366" s="54"/>
      <c r="W366" s="54"/>
      <c r="X366" s="54"/>
      <c r="Y366" s="54"/>
      <c r="Z366" s="54"/>
      <c r="AA366" s="54"/>
      <c r="AB366" s="54"/>
      <c r="AC366" s="54"/>
      <c r="AD366" s="54"/>
      <c r="AE366" s="54"/>
      <c r="AF366" s="54"/>
      <c r="AG366" s="54"/>
      <c r="AH366" s="54"/>
    </row>
    <row r="367" spans="1:34">
      <c r="A367" s="13"/>
      <c r="B367" s="54"/>
      <c r="C367" s="54"/>
      <c r="D367" s="54"/>
      <c r="E367" s="54"/>
      <c r="F367" s="54"/>
      <c r="G367" s="54"/>
      <c r="H367" s="54"/>
      <c r="I367" s="54"/>
      <c r="J367" s="54"/>
      <c r="K367" s="54"/>
      <c r="L367" s="54"/>
      <c r="M367" s="54"/>
      <c r="N367" s="54"/>
      <c r="O367" s="54"/>
      <c r="P367" s="54"/>
      <c r="Q367" s="54"/>
      <c r="R367" s="54"/>
      <c r="S367" s="54"/>
      <c r="T367" s="54"/>
      <c r="U367" s="54"/>
      <c r="V367" s="54"/>
      <c r="W367" s="54"/>
      <c r="X367" s="54"/>
      <c r="Y367" s="54"/>
      <c r="Z367" s="54"/>
      <c r="AA367" s="54"/>
      <c r="AB367" s="54"/>
      <c r="AC367" s="54"/>
      <c r="AD367" s="54"/>
      <c r="AE367" s="54"/>
      <c r="AF367" s="54"/>
      <c r="AG367" s="54"/>
      <c r="AH367" s="54"/>
    </row>
    <row r="368" spans="1:34">
      <c r="A368" s="13"/>
      <c r="B368" s="54" t="s">
        <v>362</v>
      </c>
      <c r="C368" s="54"/>
      <c r="D368" s="54"/>
      <c r="E368" s="54"/>
      <c r="F368" s="54"/>
      <c r="G368" s="54"/>
      <c r="H368" s="54"/>
      <c r="I368" s="54"/>
      <c r="J368" s="54"/>
      <c r="K368" s="54"/>
      <c r="L368" s="54"/>
      <c r="M368" s="54"/>
      <c r="N368" s="54"/>
      <c r="O368" s="54"/>
      <c r="P368" s="54"/>
      <c r="Q368" s="54"/>
      <c r="R368" s="54"/>
      <c r="S368" s="54"/>
      <c r="T368" s="54"/>
      <c r="U368" s="54"/>
      <c r="V368" s="54"/>
      <c r="W368" s="54"/>
      <c r="X368" s="54"/>
      <c r="Y368" s="54"/>
      <c r="Z368" s="54"/>
      <c r="AA368" s="54"/>
      <c r="AB368" s="54"/>
      <c r="AC368" s="54"/>
      <c r="AD368" s="54"/>
      <c r="AE368" s="54"/>
      <c r="AF368" s="54"/>
      <c r="AG368" s="54"/>
      <c r="AH368" s="54"/>
    </row>
    <row r="369" spans="1:34">
      <c r="A369" s="13"/>
      <c r="B369" s="24"/>
      <c r="C369" s="24"/>
      <c r="D369" s="24"/>
      <c r="E369" s="24"/>
      <c r="F369" s="24"/>
      <c r="G369" s="24"/>
      <c r="H369" s="24"/>
      <c r="I369" s="24"/>
      <c r="J369" s="24"/>
      <c r="K369" s="24"/>
      <c r="L369" s="24"/>
      <c r="M369" s="24"/>
    </row>
    <row r="370" spans="1:34">
      <c r="A370" s="13"/>
      <c r="B370" s="15"/>
      <c r="C370" s="15"/>
      <c r="D370" s="15"/>
      <c r="E370" s="15"/>
      <c r="F370" s="15"/>
      <c r="G370" s="15"/>
      <c r="H370" s="15"/>
      <c r="I370" s="15"/>
      <c r="J370" s="15"/>
      <c r="K370" s="15"/>
      <c r="L370" s="15"/>
      <c r="M370" s="15"/>
    </row>
    <row r="371" spans="1:34" ht="15.75" thickBot="1">
      <c r="A371" s="13"/>
      <c r="B371" s="55">
        <v>41729</v>
      </c>
      <c r="C371" s="17"/>
      <c r="D371" s="28" t="s">
        <v>363</v>
      </c>
      <c r="E371" s="28"/>
      <c r="F371" s="17"/>
      <c r="G371" s="28" t="s">
        <v>364</v>
      </c>
      <c r="H371" s="28"/>
      <c r="I371" s="28"/>
      <c r="J371" s="17"/>
      <c r="K371" s="28" t="s">
        <v>365</v>
      </c>
      <c r="L371" s="28"/>
      <c r="M371" s="28"/>
    </row>
    <row r="372" spans="1:34">
      <c r="A372" s="13"/>
      <c r="B372" s="50" t="s">
        <v>276</v>
      </c>
      <c r="C372" s="30"/>
      <c r="D372" s="31" t="s">
        <v>206</v>
      </c>
      <c r="E372" s="33"/>
      <c r="F372" s="30"/>
      <c r="G372" s="61" t="s">
        <v>184</v>
      </c>
      <c r="H372" s="31" t="s">
        <v>206</v>
      </c>
      <c r="I372" s="33"/>
      <c r="J372" s="30"/>
      <c r="K372" s="61" t="s">
        <v>184</v>
      </c>
      <c r="L372" s="31" t="s">
        <v>206</v>
      </c>
      <c r="M372" s="33"/>
    </row>
    <row r="373" spans="1:34">
      <c r="A373" s="13"/>
      <c r="B373" s="50"/>
      <c r="C373" s="30"/>
      <c r="D373" s="59"/>
      <c r="E373" s="30"/>
      <c r="F373" s="30"/>
      <c r="G373" s="29"/>
      <c r="H373" s="59"/>
      <c r="I373" s="30"/>
      <c r="J373" s="30"/>
      <c r="K373" s="29"/>
      <c r="L373" s="59"/>
      <c r="M373" s="30"/>
    </row>
    <row r="374" spans="1:34">
      <c r="A374" s="13"/>
      <c r="B374" s="39" t="s">
        <v>277</v>
      </c>
      <c r="C374" s="26"/>
      <c r="D374" s="47">
        <v>1</v>
      </c>
      <c r="E374" s="26"/>
      <c r="F374" s="26"/>
      <c r="G374" s="47">
        <v>197</v>
      </c>
      <c r="H374" s="47"/>
      <c r="I374" s="26"/>
      <c r="J374" s="26"/>
      <c r="K374" s="47">
        <v>197</v>
      </c>
      <c r="L374" s="47"/>
      <c r="M374" s="26"/>
    </row>
    <row r="375" spans="1:34" ht="15.75" thickBot="1">
      <c r="A375" s="13"/>
      <c r="B375" s="39"/>
      <c r="C375" s="26"/>
      <c r="D375" s="60"/>
      <c r="E375" s="49"/>
      <c r="F375" s="26"/>
      <c r="G375" s="60"/>
      <c r="H375" s="60"/>
      <c r="I375" s="49"/>
      <c r="J375" s="26"/>
      <c r="K375" s="60"/>
      <c r="L375" s="60"/>
      <c r="M375" s="49"/>
    </row>
    <row r="376" spans="1:34">
      <c r="A376" s="13"/>
      <c r="B376" s="97" t="s">
        <v>214</v>
      </c>
      <c r="C376" s="30"/>
      <c r="D376" s="31">
        <v>1</v>
      </c>
      <c r="E376" s="33"/>
      <c r="F376" s="30"/>
      <c r="G376" s="61" t="s">
        <v>184</v>
      </c>
      <c r="H376" s="31">
        <v>197</v>
      </c>
      <c r="I376" s="33"/>
      <c r="J376" s="30"/>
      <c r="K376" s="61" t="s">
        <v>184</v>
      </c>
      <c r="L376" s="31">
        <v>197</v>
      </c>
      <c r="M376" s="33"/>
    </row>
    <row r="377" spans="1:34" ht="15.75" thickBot="1">
      <c r="A377" s="13"/>
      <c r="B377" s="97"/>
      <c r="C377" s="30"/>
      <c r="D377" s="65"/>
      <c r="E377" s="64"/>
      <c r="F377" s="30"/>
      <c r="G377" s="62"/>
      <c r="H377" s="65"/>
      <c r="I377" s="64"/>
      <c r="J377" s="30"/>
      <c r="K377" s="62"/>
      <c r="L377" s="65"/>
      <c r="M377" s="64"/>
    </row>
    <row r="378" spans="1:34" ht="15.75" thickTop="1">
      <c r="A378" s="13"/>
      <c r="B378" s="53"/>
      <c r="C378" s="53"/>
      <c r="D378" s="53"/>
      <c r="E378" s="53"/>
      <c r="F378" s="53"/>
      <c r="G378" s="53"/>
      <c r="H378" s="53"/>
      <c r="I378" s="53"/>
      <c r="J378" s="53"/>
      <c r="K378" s="53"/>
      <c r="L378" s="53"/>
      <c r="M378" s="53"/>
      <c r="N378" s="53"/>
      <c r="O378" s="53"/>
      <c r="P378" s="53"/>
      <c r="Q378" s="53"/>
      <c r="R378" s="53"/>
      <c r="S378" s="53"/>
      <c r="T378" s="53"/>
      <c r="U378" s="53"/>
      <c r="V378" s="53"/>
      <c r="W378" s="53"/>
      <c r="X378" s="53"/>
      <c r="Y378" s="53"/>
      <c r="Z378" s="53"/>
      <c r="AA378" s="53"/>
      <c r="AB378" s="53"/>
      <c r="AC378" s="53"/>
      <c r="AD378" s="53"/>
      <c r="AE378" s="53"/>
      <c r="AF378" s="53"/>
      <c r="AG378" s="53"/>
      <c r="AH378" s="53"/>
    </row>
    <row r="379" spans="1:34">
      <c r="A379" s="13"/>
      <c r="B379" s="26" t="s">
        <v>366</v>
      </c>
      <c r="C379" s="26"/>
      <c r="D379" s="26"/>
      <c r="E379" s="26"/>
      <c r="F379" s="26"/>
      <c r="G379" s="26"/>
      <c r="H379" s="26"/>
      <c r="I379" s="26"/>
      <c r="J379" s="26"/>
      <c r="K379" s="26"/>
      <c r="L379" s="26"/>
      <c r="M379" s="26"/>
      <c r="N379" s="26"/>
      <c r="O379" s="26"/>
      <c r="P379" s="26"/>
      <c r="Q379" s="26"/>
      <c r="R379" s="26"/>
      <c r="S379" s="26"/>
      <c r="T379" s="26"/>
      <c r="U379" s="26"/>
      <c r="V379" s="26"/>
      <c r="W379" s="26"/>
      <c r="X379" s="26"/>
      <c r="Y379" s="26"/>
      <c r="Z379" s="26"/>
      <c r="AA379" s="26"/>
      <c r="AB379" s="26"/>
      <c r="AC379" s="26"/>
      <c r="AD379" s="26"/>
      <c r="AE379" s="26"/>
      <c r="AF379" s="26"/>
      <c r="AG379" s="26"/>
      <c r="AH379" s="26"/>
    </row>
    <row r="380" spans="1:34">
      <c r="A380" s="13"/>
      <c r="B380" s="26"/>
      <c r="C380" s="26"/>
      <c r="D380" s="26"/>
      <c r="E380" s="26"/>
      <c r="F380" s="26"/>
      <c r="G380" s="26"/>
      <c r="H380" s="26"/>
      <c r="I380" s="26"/>
      <c r="J380" s="26"/>
      <c r="K380" s="26"/>
      <c r="L380" s="26"/>
      <c r="M380" s="26"/>
      <c r="N380" s="26"/>
      <c r="O380" s="26"/>
      <c r="P380" s="26"/>
      <c r="Q380" s="26"/>
      <c r="R380" s="26"/>
      <c r="S380" s="26"/>
      <c r="T380" s="26"/>
      <c r="U380" s="26"/>
      <c r="V380" s="26"/>
      <c r="W380" s="26"/>
      <c r="X380" s="26"/>
      <c r="Y380" s="26"/>
      <c r="Z380" s="26"/>
      <c r="AA380" s="26"/>
      <c r="AB380" s="26"/>
      <c r="AC380" s="26"/>
      <c r="AD380" s="26"/>
      <c r="AE380" s="26"/>
      <c r="AF380" s="26"/>
      <c r="AG380" s="26"/>
      <c r="AH380" s="26"/>
    </row>
    <row r="381" spans="1:34">
      <c r="A381" s="13"/>
      <c r="B381" s="24"/>
      <c r="C381" s="24"/>
      <c r="D381" s="24"/>
      <c r="E381" s="24"/>
      <c r="F381" s="24"/>
      <c r="G381" s="24"/>
      <c r="H381" s="24"/>
      <c r="I381" s="24"/>
      <c r="J381" s="24"/>
      <c r="K381" s="24"/>
      <c r="L381" s="24"/>
      <c r="M381" s="24"/>
    </row>
    <row r="382" spans="1:34">
      <c r="A382" s="13"/>
      <c r="B382" s="15"/>
      <c r="C382" s="15"/>
      <c r="D382" s="15"/>
      <c r="E382" s="15"/>
      <c r="F382" s="15"/>
      <c r="G382" s="15"/>
      <c r="H382" s="15"/>
      <c r="I382" s="15"/>
      <c r="J382" s="15"/>
      <c r="K382" s="15"/>
      <c r="L382" s="15"/>
      <c r="M382" s="15"/>
    </row>
    <row r="383" spans="1:34" ht="15.75" thickBot="1">
      <c r="A383" s="13"/>
      <c r="B383" s="55">
        <v>41364</v>
      </c>
      <c r="C383" s="17"/>
      <c r="D383" s="28" t="s">
        <v>363</v>
      </c>
      <c r="E383" s="28"/>
      <c r="F383" s="17"/>
      <c r="G383" s="28" t="s">
        <v>364</v>
      </c>
      <c r="H383" s="28"/>
      <c r="I383" s="28"/>
      <c r="J383" s="17"/>
      <c r="K383" s="28" t="s">
        <v>365</v>
      </c>
      <c r="L383" s="28"/>
      <c r="M383" s="28"/>
    </row>
    <row r="384" spans="1:34">
      <c r="A384" s="13"/>
      <c r="B384" s="50" t="s">
        <v>276</v>
      </c>
      <c r="C384" s="30"/>
      <c r="D384" s="31" t="s">
        <v>206</v>
      </c>
      <c r="E384" s="33"/>
      <c r="F384" s="30"/>
      <c r="G384" s="61" t="s">
        <v>184</v>
      </c>
      <c r="H384" s="31" t="s">
        <v>206</v>
      </c>
      <c r="I384" s="33"/>
      <c r="J384" s="30"/>
      <c r="K384" s="61" t="s">
        <v>184</v>
      </c>
      <c r="L384" s="31" t="s">
        <v>206</v>
      </c>
      <c r="M384" s="33"/>
    </row>
    <row r="385" spans="1:34">
      <c r="A385" s="13"/>
      <c r="B385" s="50"/>
      <c r="C385" s="30"/>
      <c r="D385" s="59"/>
      <c r="E385" s="30"/>
      <c r="F385" s="30"/>
      <c r="G385" s="29"/>
      <c r="H385" s="59"/>
      <c r="I385" s="30"/>
      <c r="J385" s="30"/>
      <c r="K385" s="29"/>
      <c r="L385" s="59"/>
      <c r="M385" s="30"/>
    </row>
    <row r="386" spans="1:34">
      <c r="A386" s="13"/>
      <c r="B386" s="39" t="s">
        <v>277</v>
      </c>
      <c r="C386" s="26"/>
      <c r="D386" s="47" t="s">
        <v>206</v>
      </c>
      <c r="E386" s="26"/>
      <c r="F386" s="26"/>
      <c r="G386" s="47" t="s">
        <v>206</v>
      </c>
      <c r="H386" s="47"/>
      <c r="I386" s="26"/>
      <c r="J386" s="26"/>
      <c r="K386" s="47" t="s">
        <v>206</v>
      </c>
      <c r="L386" s="47"/>
      <c r="M386" s="26"/>
    </row>
    <row r="387" spans="1:34" ht="15.75" thickBot="1">
      <c r="A387" s="13"/>
      <c r="B387" s="39"/>
      <c r="C387" s="26"/>
      <c r="D387" s="60"/>
      <c r="E387" s="49"/>
      <c r="F387" s="26"/>
      <c r="G387" s="60"/>
      <c r="H387" s="60"/>
      <c r="I387" s="49"/>
      <c r="J387" s="26"/>
      <c r="K387" s="60"/>
      <c r="L387" s="60"/>
      <c r="M387" s="49"/>
    </row>
    <row r="388" spans="1:34">
      <c r="A388" s="13"/>
      <c r="B388" s="97" t="s">
        <v>214</v>
      </c>
      <c r="C388" s="30"/>
      <c r="D388" s="31" t="s">
        <v>206</v>
      </c>
      <c r="E388" s="33"/>
      <c r="F388" s="30"/>
      <c r="G388" s="61" t="s">
        <v>184</v>
      </c>
      <c r="H388" s="31" t="s">
        <v>206</v>
      </c>
      <c r="I388" s="33"/>
      <c r="J388" s="30"/>
      <c r="K388" s="61" t="s">
        <v>184</v>
      </c>
      <c r="L388" s="31" t="s">
        <v>206</v>
      </c>
      <c r="M388" s="33"/>
    </row>
    <row r="389" spans="1:34" ht="15.75" thickBot="1">
      <c r="A389" s="13"/>
      <c r="B389" s="97"/>
      <c r="C389" s="30"/>
      <c r="D389" s="65"/>
      <c r="E389" s="64"/>
      <c r="F389" s="30"/>
      <c r="G389" s="62"/>
      <c r="H389" s="65"/>
      <c r="I389" s="64"/>
      <c r="J389" s="30"/>
      <c r="K389" s="62"/>
      <c r="L389" s="65"/>
      <c r="M389" s="64"/>
    </row>
    <row r="390" spans="1:34" ht="15.75" thickTop="1">
      <c r="A390" s="13"/>
      <c r="B390" s="54"/>
      <c r="C390" s="54"/>
      <c r="D390" s="54"/>
      <c r="E390" s="54"/>
      <c r="F390" s="54"/>
      <c r="G390" s="54"/>
      <c r="H390" s="54"/>
      <c r="I390" s="54"/>
      <c r="J390" s="54"/>
      <c r="K390" s="54"/>
      <c r="L390" s="54"/>
      <c r="M390" s="54"/>
      <c r="N390" s="54"/>
      <c r="O390" s="54"/>
      <c r="P390" s="54"/>
      <c r="Q390" s="54"/>
      <c r="R390" s="54"/>
      <c r="S390" s="54"/>
      <c r="T390" s="54"/>
      <c r="U390" s="54"/>
      <c r="V390" s="54"/>
      <c r="W390" s="54"/>
      <c r="X390" s="54"/>
      <c r="Y390" s="54"/>
      <c r="Z390" s="54"/>
      <c r="AA390" s="54"/>
      <c r="AB390" s="54"/>
      <c r="AC390" s="54"/>
      <c r="AD390" s="54"/>
      <c r="AE390" s="54"/>
      <c r="AF390" s="54"/>
      <c r="AG390" s="54"/>
      <c r="AH390" s="54"/>
    </row>
    <row r="391" spans="1:34">
      <c r="A391" s="13"/>
      <c r="B391" s="26" t="s">
        <v>367</v>
      </c>
      <c r="C391" s="26"/>
      <c r="D391" s="26"/>
      <c r="E391" s="26"/>
      <c r="F391" s="26"/>
      <c r="G391" s="26"/>
      <c r="H391" s="26"/>
      <c r="I391" s="26"/>
      <c r="J391" s="26"/>
      <c r="K391" s="26"/>
      <c r="L391" s="26"/>
      <c r="M391" s="26"/>
      <c r="N391" s="26"/>
      <c r="O391" s="26"/>
      <c r="P391" s="26"/>
      <c r="Q391" s="26"/>
      <c r="R391" s="26"/>
      <c r="S391" s="26"/>
      <c r="T391" s="26"/>
      <c r="U391" s="26"/>
      <c r="V391" s="26"/>
      <c r="W391" s="26"/>
      <c r="X391" s="26"/>
      <c r="Y391" s="26"/>
      <c r="Z391" s="26"/>
      <c r="AA391" s="26"/>
      <c r="AB391" s="26"/>
      <c r="AC391" s="26"/>
      <c r="AD391" s="26"/>
      <c r="AE391" s="26"/>
      <c r="AF391" s="26"/>
      <c r="AG391" s="26"/>
      <c r="AH391" s="26"/>
    </row>
    <row r="392" spans="1:34">
      <c r="A392" s="13"/>
      <c r="B392" s="52"/>
      <c r="C392" s="52"/>
      <c r="D392" s="52"/>
      <c r="E392" s="52"/>
      <c r="F392" s="52"/>
      <c r="G392" s="52"/>
      <c r="H392" s="52"/>
      <c r="I392" s="52"/>
      <c r="J392" s="52"/>
      <c r="K392" s="52"/>
      <c r="L392" s="52"/>
      <c r="M392" s="52"/>
      <c r="N392" s="52"/>
      <c r="O392" s="52"/>
      <c r="P392" s="52"/>
      <c r="Q392" s="52"/>
      <c r="R392" s="52"/>
      <c r="S392" s="52"/>
      <c r="T392" s="52"/>
      <c r="U392" s="52"/>
      <c r="V392" s="52"/>
      <c r="W392" s="52"/>
      <c r="X392" s="52"/>
      <c r="Y392" s="52"/>
      <c r="Z392" s="52"/>
      <c r="AA392" s="52"/>
      <c r="AB392" s="52"/>
      <c r="AC392" s="52"/>
      <c r="AD392" s="52"/>
      <c r="AE392" s="52"/>
      <c r="AF392" s="52"/>
      <c r="AG392" s="52"/>
      <c r="AH392" s="52"/>
    </row>
    <row r="393" spans="1:34">
      <c r="A393" s="13"/>
      <c r="B393" s="54" t="s">
        <v>368</v>
      </c>
      <c r="C393" s="54"/>
      <c r="D393" s="54"/>
      <c r="E393" s="54"/>
      <c r="F393" s="54"/>
      <c r="G393" s="54"/>
      <c r="H393" s="54"/>
      <c r="I393" s="54"/>
      <c r="J393" s="54"/>
      <c r="K393" s="54"/>
      <c r="L393" s="54"/>
      <c r="M393" s="54"/>
      <c r="N393" s="54"/>
      <c r="O393" s="54"/>
      <c r="P393" s="54"/>
      <c r="Q393" s="54"/>
      <c r="R393" s="54"/>
      <c r="S393" s="54"/>
      <c r="T393" s="54"/>
      <c r="U393" s="54"/>
      <c r="V393" s="54"/>
      <c r="W393" s="54"/>
      <c r="X393" s="54"/>
      <c r="Y393" s="54"/>
      <c r="Z393" s="54"/>
      <c r="AA393" s="54"/>
      <c r="AB393" s="54"/>
      <c r="AC393" s="54"/>
      <c r="AD393" s="54"/>
      <c r="AE393" s="54"/>
      <c r="AF393" s="54"/>
      <c r="AG393" s="54"/>
      <c r="AH393" s="54"/>
    </row>
    <row r="394" spans="1:34">
      <c r="A394" s="13"/>
      <c r="B394" s="24"/>
      <c r="C394" s="24"/>
      <c r="D394" s="24"/>
      <c r="E394" s="24"/>
      <c r="F394" s="24"/>
      <c r="G394" s="24"/>
      <c r="H394" s="24"/>
      <c r="I394" s="24"/>
    </row>
    <row r="395" spans="1:34">
      <c r="A395" s="13"/>
      <c r="B395" s="15"/>
      <c r="C395" s="15"/>
      <c r="D395" s="15"/>
      <c r="E395" s="15"/>
      <c r="F395" s="15"/>
      <c r="G395" s="15"/>
      <c r="H395" s="15"/>
      <c r="I395" s="15"/>
    </row>
    <row r="396" spans="1:34" ht="27" thickBot="1">
      <c r="A396" s="13"/>
      <c r="B396" s="149" t="s">
        <v>369</v>
      </c>
      <c r="C396" s="17"/>
      <c r="D396" s="28" t="s">
        <v>370</v>
      </c>
      <c r="E396" s="28"/>
      <c r="F396" s="17"/>
      <c r="G396" s="28" t="s">
        <v>371</v>
      </c>
      <c r="H396" s="28"/>
      <c r="I396" s="28"/>
    </row>
    <row r="397" spans="1:34">
      <c r="A397" s="13"/>
      <c r="B397" s="67">
        <v>41729</v>
      </c>
      <c r="C397" s="30"/>
      <c r="D397" s="31"/>
      <c r="E397" s="33"/>
      <c r="F397" s="30"/>
      <c r="G397" s="31"/>
      <c r="H397" s="31"/>
      <c r="I397" s="33"/>
    </row>
    <row r="398" spans="1:34">
      <c r="A398" s="13"/>
      <c r="B398" s="67"/>
      <c r="C398" s="30"/>
      <c r="D398" s="32"/>
      <c r="E398" s="34"/>
      <c r="F398" s="30"/>
      <c r="G398" s="32"/>
      <c r="H398" s="32"/>
      <c r="I398" s="34"/>
    </row>
    <row r="399" spans="1:34">
      <c r="A399" s="13"/>
      <c r="B399" s="39" t="s">
        <v>276</v>
      </c>
      <c r="C399" s="26"/>
      <c r="D399" s="47" t="s">
        <v>206</v>
      </c>
      <c r="E399" s="26"/>
      <c r="F399" s="26"/>
      <c r="G399" s="25" t="s">
        <v>184</v>
      </c>
      <c r="H399" s="47" t="s">
        <v>206</v>
      </c>
      <c r="I399" s="26"/>
    </row>
    <row r="400" spans="1:34">
      <c r="A400" s="13"/>
      <c r="B400" s="39"/>
      <c r="C400" s="26"/>
      <c r="D400" s="47"/>
      <c r="E400" s="26"/>
      <c r="F400" s="26"/>
      <c r="G400" s="25"/>
      <c r="H400" s="47"/>
      <c r="I400" s="26"/>
    </row>
    <row r="401" spans="1:34">
      <c r="A401" s="13"/>
      <c r="B401" s="50" t="s">
        <v>277</v>
      </c>
      <c r="C401" s="30"/>
      <c r="D401" s="59" t="s">
        <v>206</v>
      </c>
      <c r="E401" s="30"/>
      <c r="F401" s="30"/>
      <c r="G401" s="59" t="s">
        <v>206</v>
      </c>
      <c r="H401" s="59"/>
      <c r="I401" s="30"/>
    </row>
    <row r="402" spans="1:34" ht="15.75" thickBot="1">
      <c r="A402" s="13"/>
      <c r="B402" s="50"/>
      <c r="C402" s="30"/>
      <c r="D402" s="68"/>
      <c r="E402" s="38"/>
      <c r="F402" s="30"/>
      <c r="G402" s="68"/>
      <c r="H402" s="68"/>
      <c r="I402" s="38"/>
    </row>
    <row r="403" spans="1:34">
      <c r="A403" s="13"/>
      <c r="B403" s="150" t="s">
        <v>214</v>
      </c>
      <c r="C403" s="26"/>
      <c r="D403" s="42" t="s">
        <v>206</v>
      </c>
      <c r="E403" s="44"/>
      <c r="F403" s="26"/>
      <c r="G403" s="40" t="s">
        <v>184</v>
      </c>
      <c r="H403" s="42" t="s">
        <v>206</v>
      </c>
      <c r="I403" s="44"/>
    </row>
    <row r="404" spans="1:34" ht="15.75" thickBot="1">
      <c r="A404" s="13"/>
      <c r="B404" s="150"/>
      <c r="C404" s="26"/>
      <c r="D404" s="43"/>
      <c r="E404" s="45"/>
      <c r="F404" s="26"/>
      <c r="G404" s="41"/>
      <c r="H404" s="43"/>
      <c r="I404" s="45"/>
    </row>
    <row r="405" spans="1:34" ht="15.75" thickTop="1">
      <c r="A405" s="13"/>
      <c r="B405" s="54"/>
      <c r="C405" s="54"/>
      <c r="D405" s="54"/>
      <c r="E405" s="54"/>
      <c r="F405" s="54"/>
      <c r="G405" s="54"/>
      <c r="H405" s="54"/>
      <c r="I405" s="54"/>
      <c r="J405" s="54"/>
      <c r="K405" s="54"/>
      <c r="L405" s="54"/>
      <c r="M405" s="54"/>
      <c r="N405" s="54"/>
      <c r="O405" s="54"/>
      <c r="P405" s="54"/>
      <c r="Q405" s="54"/>
      <c r="R405" s="54"/>
      <c r="S405" s="54"/>
      <c r="T405" s="54"/>
      <c r="U405" s="54"/>
      <c r="V405" s="54"/>
      <c r="W405" s="54"/>
      <c r="X405" s="54"/>
      <c r="Y405" s="54"/>
      <c r="Z405" s="54"/>
      <c r="AA405" s="54"/>
      <c r="AB405" s="54"/>
      <c r="AC405" s="54"/>
      <c r="AD405" s="54"/>
      <c r="AE405" s="54"/>
      <c r="AF405" s="54"/>
      <c r="AG405" s="54"/>
      <c r="AH405" s="54"/>
    </row>
    <row r="406" spans="1:34">
      <c r="A406" s="13"/>
      <c r="B406" s="54" t="s">
        <v>372</v>
      </c>
      <c r="C406" s="54"/>
      <c r="D406" s="54"/>
      <c r="E406" s="54"/>
      <c r="F406" s="54"/>
      <c r="G406" s="54"/>
      <c r="H406" s="54"/>
      <c r="I406" s="54"/>
      <c r="J406" s="54"/>
      <c r="K406" s="54"/>
      <c r="L406" s="54"/>
      <c r="M406" s="54"/>
      <c r="N406" s="54"/>
      <c r="O406" s="54"/>
      <c r="P406" s="54"/>
      <c r="Q406" s="54"/>
      <c r="R406" s="54"/>
      <c r="S406" s="54"/>
      <c r="T406" s="54"/>
      <c r="U406" s="54"/>
      <c r="V406" s="54"/>
      <c r="W406" s="54"/>
      <c r="X406" s="54"/>
      <c r="Y406" s="54"/>
      <c r="Z406" s="54"/>
      <c r="AA406" s="54"/>
      <c r="AB406" s="54"/>
      <c r="AC406" s="54"/>
      <c r="AD406" s="54"/>
      <c r="AE406" s="54"/>
      <c r="AF406" s="54"/>
      <c r="AG406" s="54"/>
      <c r="AH406" s="54"/>
    </row>
    <row r="407" spans="1:34">
      <c r="A407" s="13"/>
      <c r="B407" s="54"/>
      <c r="C407" s="54"/>
      <c r="D407" s="54"/>
      <c r="E407" s="54"/>
      <c r="F407" s="54"/>
      <c r="G407" s="54"/>
      <c r="H407" s="54"/>
      <c r="I407" s="54"/>
      <c r="J407" s="54"/>
      <c r="K407" s="54"/>
      <c r="L407" s="54"/>
      <c r="M407" s="54"/>
      <c r="N407" s="54"/>
      <c r="O407" s="54"/>
      <c r="P407" s="54"/>
      <c r="Q407" s="54"/>
      <c r="R407" s="54"/>
      <c r="S407" s="54"/>
      <c r="T407" s="54"/>
      <c r="U407" s="54"/>
      <c r="V407" s="54"/>
      <c r="W407" s="54"/>
      <c r="X407" s="54"/>
      <c r="Y407" s="54"/>
      <c r="Z407" s="54"/>
      <c r="AA407" s="54"/>
      <c r="AB407" s="54"/>
      <c r="AC407" s="54"/>
      <c r="AD407" s="54"/>
      <c r="AE407" s="54"/>
      <c r="AF407" s="54"/>
      <c r="AG407" s="54"/>
      <c r="AH407" s="54"/>
    </row>
    <row r="408" spans="1:34">
      <c r="A408" s="13"/>
      <c r="B408" s="24"/>
      <c r="C408" s="24"/>
      <c r="D408" s="24"/>
      <c r="E408" s="24"/>
      <c r="F408" s="24"/>
      <c r="G408" s="24"/>
      <c r="H408" s="24"/>
      <c r="I408" s="24"/>
    </row>
    <row r="409" spans="1:34">
      <c r="A409" s="13"/>
      <c r="B409" s="15"/>
      <c r="C409" s="15"/>
      <c r="D409" s="15"/>
      <c r="E409" s="15"/>
      <c r="F409" s="15"/>
      <c r="G409" s="15"/>
      <c r="H409" s="15"/>
      <c r="I409" s="15"/>
    </row>
    <row r="410" spans="1:34" ht="27" thickBot="1">
      <c r="A410" s="13"/>
      <c r="B410" s="149" t="s">
        <v>369</v>
      </c>
      <c r="C410" s="17"/>
      <c r="D410" s="28" t="s">
        <v>370</v>
      </c>
      <c r="E410" s="28"/>
      <c r="F410" s="17"/>
      <c r="G410" s="28" t="s">
        <v>371</v>
      </c>
      <c r="H410" s="28"/>
      <c r="I410" s="28"/>
    </row>
    <row r="411" spans="1:34">
      <c r="A411" s="13"/>
      <c r="B411" s="67">
        <v>41364</v>
      </c>
      <c r="C411" s="30"/>
      <c r="D411" s="31"/>
      <c r="E411" s="33"/>
      <c r="F411" s="30"/>
      <c r="G411" s="31"/>
      <c r="H411" s="31"/>
      <c r="I411" s="33"/>
    </row>
    <row r="412" spans="1:34">
      <c r="A412" s="13"/>
      <c r="B412" s="67"/>
      <c r="C412" s="30"/>
      <c r="D412" s="32"/>
      <c r="E412" s="34"/>
      <c r="F412" s="30"/>
      <c r="G412" s="32"/>
      <c r="H412" s="32"/>
      <c r="I412" s="34"/>
    </row>
    <row r="413" spans="1:34">
      <c r="A413" s="13"/>
      <c r="B413" s="39" t="s">
        <v>276</v>
      </c>
      <c r="C413" s="26"/>
      <c r="D413" s="47" t="s">
        <v>206</v>
      </c>
      <c r="E413" s="26"/>
      <c r="F413" s="26"/>
      <c r="G413" s="25" t="s">
        <v>184</v>
      </c>
      <c r="H413" s="47" t="s">
        <v>206</v>
      </c>
      <c r="I413" s="26"/>
    </row>
    <row r="414" spans="1:34">
      <c r="A414" s="13"/>
      <c r="B414" s="39"/>
      <c r="C414" s="26"/>
      <c r="D414" s="47"/>
      <c r="E414" s="26"/>
      <c r="F414" s="26"/>
      <c r="G414" s="25"/>
      <c r="H414" s="47"/>
      <c r="I414" s="26"/>
    </row>
    <row r="415" spans="1:34">
      <c r="A415" s="13"/>
      <c r="B415" s="50" t="s">
        <v>277</v>
      </c>
      <c r="C415" s="30"/>
      <c r="D415" s="59" t="s">
        <v>206</v>
      </c>
      <c r="E415" s="30"/>
      <c r="F415" s="30"/>
      <c r="G415" s="59" t="s">
        <v>206</v>
      </c>
      <c r="H415" s="59"/>
      <c r="I415" s="30"/>
    </row>
    <row r="416" spans="1:34" ht="15.75" thickBot="1">
      <c r="A416" s="13"/>
      <c r="B416" s="50"/>
      <c r="C416" s="30"/>
      <c r="D416" s="68"/>
      <c r="E416" s="38"/>
      <c r="F416" s="30"/>
      <c r="G416" s="68"/>
      <c r="H416" s="68"/>
      <c r="I416" s="38"/>
    </row>
    <row r="417" spans="1:34">
      <c r="A417" s="13"/>
      <c r="B417" s="150" t="s">
        <v>214</v>
      </c>
      <c r="C417" s="26"/>
      <c r="D417" s="42" t="s">
        <v>206</v>
      </c>
      <c r="E417" s="44"/>
      <c r="F417" s="26"/>
      <c r="G417" s="40" t="s">
        <v>184</v>
      </c>
      <c r="H417" s="42" t="s">
        <v>206</v>
      </c>
      <c r="I417" s="44"/>
    </row>
    <row r="418" spans="1:34" ht="15.75" thickBot="1">
      <c r="A418" s="13"/>
      <c r="B418" s="150"/>
      <c r="C418" s="26"/>
      <c r="D418" s="43"/>
      <c r="E418" s="45"/>
      <c r="F418" s="26"/>
      <c r="G418" s="41"/>
      <c r="H418" s="43"/>
      <c r="I418" s="45"/>
    </row>
    <row r="419" spans="1:34" ht="15.75" thickTop="1">
      <c r="A419" s="13"/>
      <c r="B419" s="54"/>
      <c r="C419" s="54"/>
      <c r="D419" s="54"/>
      <c r="E419" s="54"/>
      <c r="F419" s="54"/>
      <c r="G419" s="54"/>
      <c r="H419" s="54"/>
      <c r="I419" s="54"/>
      <c r="J419" s="54"/>
      <c r="K419" s="54"/>
      <c r="L419" s="54"/>
      <c r="M419" s="54"/>
      <c r="N419" s="54"/>
      <c r="O419" s="54"/>
      <c r="P419" s="54"/>
      <c r="Q419" s="54"/>
      <c r="R419" s="54"/>
      <c r="S419" s="54"/>
      <c r="T419" s="54"/>
      <c r="U419" s="54"/>
      <c r="V419" s="54"/>
      <c r="W419" s="54"/>
      <c r="X419" s="54"/>
      <c r="Y419" s="54"/>
      <c r="Z419" s="54"/>
      <c r="AA419" s="54"/>
      <c r="AB419" s="54"/>
      <c r="AC419" s="54"/>
      <c r="AD419" s="54"/>
      <c r="AE419" s="54"/>
      <c r="AF419" s="54"/>
      <c r="AG419" s="54"/>
      <c r="AH419" s="54"/>
    </row>
    <row r="420" spans="1:34">
      <c r="A420" s="13"/>
      <c r="B420" s="54" t="s">
        <v>373</v>
      </c>
      <c r="C420" s="54"/>
      <c r="D420" s="54"/>
      <c r="E420" s="54"/>
      <c r="F420" s="54"/>
      <c r="G420" s="54"/>
      <c r="H420" s="54"/>
      <c r="I420" s="54"/>
      <c r="J420" s="54"/>
      <c r="K420" s="54"/>
      <c r="L420" s="54"/>
      <c r="M420" s="54"/>
      <c r="N420" s="54"/>
      <c r="O420" s="54"/>
      <c r="P420" s="54"/>
      <c r="Q420" s="54"/>
      <c r="R420" s="54"/>
      <c r="S420" s="54"/>
      <c r="T420" s="54"/>
      <c r="U420" s="54"/>
      <c r="V420" s="54"/>
      <c r="W420" s="54"/>
      <c r="X420" s="54"/>
      <c r="Y420" s="54"/>
      <c r="Z420" s="54"/>
      <c r="AA420" s="54"/>
      <c r="AB420" s="54"/>
      <c r="AC420" s="54"/>
      <c r="AD420" s="54"/>
      <c r="AE420" s="54"/>
      <c r="AF420" s="54"/>
      <c r="AG420" s="54"/>
      <c r="AH420" s="54"/>
    </row>
    <row r="421" spans="1:34">
      <c r="A421" s="13"/>
      <c r="B421" s="54"/>
      <c r="C421" s="54"/>
      <c r="D421" s="54"/>
      <c r="E421" s="54"/>
      <c r="F421" s="54"/>
      <c r="G421" s="54"/>
      <c r="H421" s="54"/>
      <c r="I421" s="54"/>
      <c r="J421" s="54"/>
      <c r="K421" s="54"/>
      <c r="L421" s="54"/>
      <c r="M421" s="54"/>
      <c r="N421" s="54"/>
      <c r="O421" s="54"/>
      <c r="P421" s="54"/>
      <c r="Q421" s="54"/>
      <c r="R421" s="54"/>
      <c r="S421" s="54"/>
      <c r="T421" s="54"/>
      <c r="U421" s="54"/>
      <c r="V421" s="54"/>
      <c r="W421" s="54"/>
      <c r="X421" s="54"/>
      <c r="Y421" s="54"/>
      <c r="Z421" s="54"/>
      <c r="AA421" s="54"/>
      <c r="AB421" s="54"/>
      <c r="AC421" s="54"/>
      <c r="AD421" s="54"/>
      <c r="AE421" s="54"/>
      <c r="AF421" s="54"/>
      <c r="AG421" s="54"/>
      <c r="AH421" s="54"/>
    </row>
    <row r="422" spans="1:34">
      <c r="A422" s="13"/>
      <c r="B422" s="54" t="s">
        <v>374</v>
      </c>
      <c r="C422" s="54"/>
      <c r="D422" s="54"/>
      <c r="E422" s="54"/>
      <c r="F422" s="54"/>
      <c r="G422" s="54"/>
      <c r="H422" s="54"/>
      <c r="I422" s="54"/>
      <c r="J422" s="54"/>
      <c r="K422" s="54"/>
      <c r="L422" s="54"/>
      <c r="M422" s="54"/>
      <c r="N422" s="54"/>
      <c r="O422" s="54"/>
      <c r="P422" s="54"/>
      <c r="Q422" s="54"/>
      <c r="R422" s="54"/>
      <c r="S422" s="54"/>
      <c r="T422" s="54"/>
      <c r="U422" s="54"/>
      <c r="V422" s="54"/>
      <c r="W422" s="54"/>
      <c r="X422" s="54"/>
      <c r="Y422" s="54"/>
      <c r="Z422" s="54"/>
      <c r="AA422" s="54"/>
      <c r="AB422" s="54"/>
      <c r="AC422" s="54"/>
      <c r="AD422" s="54"/>
      <c r="AE422" s="54"/>
      <c r="AF422" s="54"/>
      <c r="AG422" s="54"/>
      <c r="AH422" s="54"/>
    </row>
    <row r="423" spans="1:34">
      <c r="A423" s="13"/>
      <c r="B423" s="52"/>
      <c r="C423" s="52"/>
      <c r="D423" s="52"/>
      <c r="E423" s="52"/>
      <c r="F423" s="52"/>
      <c r="G423" s="52"/>
      <c r="H423" s="52"/>
      <c r="I423" s="52"/>
      <c r="J423" s="52"/>
      <c r="K423" s="52"/>
      <c r="L423" s="52"/>
      <c r="M423" s="52"/>
      <c r="N423" s="52"/>
      <c r="O423" s="52"/>
      <c r="P423" s="52"/>
      <c r="Q423" s="52"/>
      <c r="R423" s="52"/>
      <c r="S423" s="52"/>
      <c r="T423" s="52"/>
      <c r="U423" s="52"/>
      <c r="V423" s="52"/>
      <c r="W423" s="52"/>
      <c r="X423" s="52"/>
      <c r="Y423" s="52"/>
      <c r="Z423" s="52"/>
      <c r="AA423" s="52"/>
      <c r="AB423" s="52"/>
      <c r="AC423" s="52"/>
      <c r="AD423" s="52"/>
      <c r="AE423" s="52"/>
      <c r="AF423" s="52"/>
      <c r="AG423" s="52"/>
      <c r="AH423" s="52"/>
    </row>
    <row r="424" spans="1:34">
      <c r="A424" s="13"/>
      <c r="B424" s="53" t="s">
        <v>375</v>
      </c>
      <c r="C424" s="53"/>
      <c r="D424" s="53"/>
      <c r="E424" s="53"/>
      <c r="F424" s="53"/>
      <c r="G424" s="53"/>
      <c r="H424" s="53"/>
      <c r="I424" s="53"/>
      <c r="J424" s="53"/>
      <c r="K424" s="53"/>
      <c r="L424" s="53"/>
      <c r="M424" s="53"/>
      <c r="N424" s="53"/>
      <c r="O424" s="53"/>
      <c r="P424" s="53"/>
      <c r="Q424" s="53"/>
      <c r="R424" s="53"/>
      <c r="S424" s="53"/>
      <c r="T424" s="53"/>
      <c r="U424" s="53"/>
      <c r="V424" s="53"/>
      <c r="W424" s="53"/>
      <c r="X424" s="53"/>
      <c r="Y424" s="53"/>
      <c r="Z424" s="53"/>
      <c r="AA424" s="53"/>
      <c r="AB424" s="53"/>
      <c r="AC424" s="53"/>
      <c r="AD424" s="53"/>
      <c r="AE424" s="53"/>
      <c r="AF424" s="53"/>
      <c r="AG424" s="53"/>
      <c r="AH424" s="53"/>
    </row>
    <row r="425" spans="1:34">
      <c r="A425" s="13"/>
      <c r="B425" s="54"/>
      <c r="C425" s="54"/>
      <c r="D425" s="54"/>
      <c r="E425" s="54"/>
      <c r="F425" s="54"/>
      <c r="G425" s="54"/>
      <c r="H425" s="54"/>
      <c r="I425" s="54"/>
      <c r="J425" s="54"/>
      <c r="K425" s="54"/>
      <c r="L425" s="54"/>
      <c r="M425" s="54"/>
      <c r="N425" s="54"/>
      <c r="O425" s="54"/>
      <c r="P425" s="54"/>
      <c r="Q425" s="54"/>
      <c r="R425" s="54"/>
      <c r="S425" s="54"/>
      <c r="T425" s="54"/>
      <c r="U425" s="54"/>
      <c r="V425" s="54"/>
      <c r="W425" s="54"/>
      <c r="X425" s="54"/>
      <c r="Y425" s="54"/>
      <c r="Z425" s="54"/>
      <c r="AA425" s="54"/>
      <c r="AB425" s="54"/>
      <c r="AC425" s="54"/>
      <c r="AD425" s="54"/>
      <c r="AE425" s="54"/>
      <c r="AF425" s="54"/>
      <c r="AG425" s="54"/>
      <c r="AH425" s="54"/>
    </row>
    <row r="426" spans="1:34">
      <c r="A426" s="13"/>
      <c r="B426" s="54" t="s">
        <v>376</v>
      </c>
      <c r="C426" s="54"/>
      <c r="D426" s="54"/>
      <c r="E426" s="54"/>
      <c r="F426" s="54"/>
      <c r="G426" s="54"/>
      <c r="H426" s="54"/>
      <c r="I426" s="54"/>
      <c r="J426" s="54"/>
      <c r="K426" s="54"/>
      <c r="L426" s="54"/>
      <c r="M426" s="54"/>
      <c r="N426" s="54"/>
      <c r="O426" s="54"/>
      <c r="P426" s="54"/>
      <c r="Q426" s="54"/>
      <c r="R426" s="54"/>
      <c r="S426" s="54"/>
      <c r="T426" s="54"/>
      <c r="U426" s="54"/>
      <c r="V426" s="54"/>
      <c r="W426" s="54"/>
      <c r="X426" s="54"/>
      <c r="Y426" s="54"/>
      <c r="Z426" s="54"/>
      <c r="AA426" s="54"/>
      <c r="AB426" s="54"/>
      <c r="AC426" s="54"/>
      <c r="AD426" s="54"/>
      <c r="AE426" s="54"/>
      <c r="AF426" s="54"/>
      <c r="AG426" s="54"/>
      <c r="AH426" s="54"/>
    </row>
    <row r="427" spans="1:34">
      <c r="A427" s="13"/>
      <c r="B427" s="54"/>
      <c r="C427" s="54"/>
      <c r="D427" s="54"/>
      <c r="E427" s="54"/>
      <c r="F427" s="54"/>
      <c r="G427" s="54"/>
      <c r="H427" s="54"/>
      <c r="I427" s="54"/>
      <c r="J427" s="54"/>
      <c r="K427" s="54"/>
      <c r="L427" s="54"/>
      <c r="M427" s="54"/>
      <c r="N427" s="54"/>
      <c r="O427" s="54"/>
      <c r="P427" s="54"/>
      <c r="Q427" s="54"/>
      <c r="R427" s="54"/>
      <c r="S427" s="54"/>
      <c r="T427" s="54"/>
      <c r="U427" s="54"/>
      <c r="V427" s="54"/>
      <c r="W427" s="54"/>
      <c r="X427" s="54"/>
      <c r="Y427" s="54"/>
      <c r="Z427" s="54"/>
      <c r="AA427" s="54"/>
      <c r="AB427" s="54"/>
      <c r="AC427" s="54"/>
      <c r="AD427" s="54"/>
      <c r="AE427" s="54"/>
      <c r="AF427" s="54"/>
      <c r="AG427" s="54"/>
      <c r="AH427" s="54"/>
    </row>
    <row r="428" spans="1:34">
      <c r="A428" s="13"/>
      <c r="B428" s="54" t="s">
        <v>377</v>
      </c>
      <c r="C428" s="54"/>
      <c r="D428" s="54"/>
      <c r="E428" s="54"/>
      <c r="F428" s="54"/>
      <c r="G428" s="54"/>
      <c r="H428" s="54"/>
      <c r="I428" s="54"/>
      <c r="J428" s="54"/>
      <c r="K428" s="54"/>
      <c r="L428" s="54"/>
      <c r="M428" s="54"/>
      <c r="N428" s="54"/>
      <c r="O428" s="54"/>
      <c r="P428" s="54"/>
      <c r="Q428" s="54"/>
      <c r="R428" s="54"/>
      <c r="S428" s="54"/>
      <c r="T428" s="54"/>
      <c r="U428" s="54"/>
      <c r="V428" s="54"/>
      <c r="W428" s="54"/>
      <c r="X428" s="54"/>
      <c r="Y428" s="54"/>
      <c r="Z428" s="54"/>
      <c r="AA428" s="54"/>
      <c r="AB428" s="54"/>
      <c r="AC428" s="54"/>
      <c r="AD428" s="54"/>
      <c r="AE428" s="54"/>
      <c r="AF428" s="54"/>
      <c r="AG428" s="54"/>
      <c r="AH428" s="54"/>
    </row>
    <row r="429" spans="1:34">
      <c r="A429" s="13"/>
      <c r="B429" s="54"/>
      <c r="C429" s="54"/>
      <c r="D429" s="54"/>
      <c r="E429" s="54"/>
      <c r="F429" s="54"/>
      <c r="G429" s="54"/>
      <c r="H429" s="54"/>
      <c r="I429" s="54"/>
      <c r="J429" s="54"/>
      <c r="K429" s="54"/>
      <c r="L429" s="54"/>
      <c r="M429" s="54"/>
      <c r="N429" s="54"/>
      <c r="O429" s="54"/>
      <c r="P429" s="54"/>
      <c r="Q429" s="54"/>
      <c r="R429" s="54"/>
      <c r="S429" s="54"/>
      <c r="T429" s="54"/>
      <c r="U429" s="54"/>
      <c r="V429" s="54"/>
      <c r="W429" s="54"/>
      <c r="X429" s="54"/>
      <c r="Y429" s="54"/>
      <c r="Z429" s="54"/>
      <c r="AA429" s="54"/>
      <c r="AB429" s="54"/>
      <c r="AC429" s="54"/>
      <c r="AD429" s="54"/>
      <c r="AE429" s="54"/>
      <c r="AF429" s="54"/>
      <c r="AG429" s="54"/>
      <c r="AH429" s="54"/>
    </row>
    <row r="430" spans="1:34">
      <c r="A430" s="13"/>
      <c r="B430" s="54" t="s">
        <v>378</v>
      </c>
      <c r="C430" s="54"/>
      <c r="D430" s="54"/>
      <c r="E430" s="54"/>
      <c r="F430" s="54"/>
      <c r="G430" s="54"/>
      <c r="H430" s="54"/>
      <c r="I430" s="54"/>
      <c r="J430" s="54"/>
      <c r="K430" s="54"/>
      <c r="L430" s="54"/>
      <c r="M430" s="54"/>
      <c r="N430" s="54"/>
      <c r="O430" s="54"/>
      <c r="P430" s="54"/>
      <c r="Q430" s="54"/>
      <c r="R430" s="54"/>
      <c r="S430" s="54"/>
      <c r="T430" s="54"/>
      <c r="U430" s="54"/>
      <c r="V430" s="54"/>
      <c r="W430" s="54"/>
      <c r="X430" s="54"/>
      <c r="Y430" s="54"/>
      <c r="Z430" s="54"/>
      <c r="AA430" s="54"/>
      <c r="AB430" s="54"/>
      <c r="AC430" s="54"/>
      <c r="AD430" s="54"/>
      <c r="AE430" s="54"/>
      <c r="AF430" s="54"/>
      <c r="AG430" s="54"/>
      <c r="AH430" s="54"/>
    </row>
    <row r="431" spans="1:34">
      <c r="A431" s="13"/>
      <c r="B431" s="54"/>
      <c r="C431" s="54"/>
      <c r="D431" s="54"/>
      <c r="E431" s="54"/>
      <c r="F431" s="54"/>
      <c r="G431" s="54"/>
      <c r="H431" s="54"/>
      <c r="I431" s="54"/>
      <c r="J431" s="54"/>
      <c r="K431" s="54"/>
      <c r="L431" s="54"/>
      <c r="M431" s="54"/>
      <c r="N431" s="54"/>
      <c r="O431" s="54"/>
      <c r="P431" s="54"/>
      <c r="Q431" s="54"/>
      <c r="R431" s="54"/>
      <c r="S431" s="54"/>
      <c r="T431" s="54"/>
      <c r="U431" s="54"/>
      <c r="V431" s="54"/>
      <c r="W431" s="54"/>
      <c r="X431" s="54"/>
      <c r="Y431" s="54"/>
      <c r="Z431" s="54"/>
      <c r="AA431" s="54"/>
      <c r="AB431" s="54"/>
      <c r="AC431" s="54"/>
      <c r="AD431" s="54"/>
      <c r="AE431" s="54"/>
      <c r="AF431" s="54"/>
      <c r="AG431" s="54"/>
      <c r="AH431" s="54"/>
    </row>
    <row r="432" spans="1:34">
      <c r="A432" s="13"/>
      <c r="B432" s="54" t="s">
        <v>379</v>
      </c>
      <c r="C432" s="54"/>
      <c r="D432" s="54"/>
      <c r="E432" s="54"/>
      <c r="F432" s="54"/>
      <c r="G432" s="54"/>
      <c r="H432" s="54"/>
      <c r="I432" s="54"/>
      <c r="J432" s="54"/>
      <c r="K432" s="54"/>
      <c r="L432" s="54"/>
      <c r="M432" s="54"/>
      <c r="N432" s="54"/>
      <c r="O432" s="54"/>
      <c r="P432" s="54"/>
      <c r="Q432" s="54"/>
      <c r="R432" s="54"/>
      <c r="S432" s="54"/>
      <c r="T432" s="54"/>
      <c r="U432" s="54"/>
      <c r="V432" s="54"/>
      <c r="W432" s="54"/>
      <c r="X432" s="54"/>
      <c r="Y432" s="54"/>
      <c r="Z432" s="54"/>
      <c r="AA432" s="54"/>
      <c r="AB432" s="54"/>
      <c r="AC432" s="54"/>
      <c r="AD432" s="54"/>
      <c r="AE432" s="54"/>
      <c r="AF432" s="54"/>
      <c r="AG432" s="54"/>
      <c r="AH432" s="54"/>
    </row>
    <row r="433" spans="1:34">
      <c r="A433" s="13"/>
      <c r="B433" s="54"/>
      <c r="C433" s="54"/>
      <c r="D433" s="54"/>
      <c r="E433" s="54"/>
      <c r="F433" s="54"/>
      <c r="G433" s="54"/>
      <c r="H433" s="54"/>
      <c r="I433" s="54"/>
      <c r="J433" s="54"/>
      <c r="K433" s="54"/>
      <c r="L433" s="54"/>
      <c r="M433" s="54"/>
      <c r="N433" s="54"/>
      <c r="O433" s="54"/>
      <c r="P433" s="54"/>
      <c r="Q433" s="54"/>
      <c r="R433" s="54"/>
      <c r="S433" s="54"/>
      <c r="T433" s="54"/>
      <c r="U433" s="54"/>
      <c r="V433" s="54"/>
      <c r="W433" s="54"/>
      <c r="X433" s="54"/>
      <c r="Y433" s="54"/>
      <c r="Z433" s="54"/>
      <c r="AA433" s="54"/>
      <c r="AB433" s="54"/>
      <c r="AC433" s="54"/>
      <c r="AD433" s="54"/>
      <c r="AE433" s="54"/>
      <c r="AF433" s="54"/>
      <c r="AG433" s="54"/>
      <c r="AH433" s="54"/>
    </row>
    <row r="434" spans="1:34">
      <c r="A434" s="13"/>
      <c r="B434" s="54" t="s">
        <v>380</v>
      </c>
      <c r="C434" s="54"/>
      <c r="D434" s="54"/>
      <c r="E434" s="54"/>
      <c r="F434" s="54"/>
      <c r="G434" s="54"/>
      <c r="H434" s="54"/>
      <c r="I434" s="54"/>
      <c r="J434" s="54"/>
      <c r="K434" s="54"/>
      <c r="L434" s="54"/>
      <c r="M434" s="54"/>
      <c r="N434" s="54"/>
      <c r="O434" s="54"/>
      <c r="P434" s="54"/>
      <c r="Q434" s="54"/>
      <c r="R434" s="54"/>
      <c r="S434" s="54"/>
      <c r="T434" s="54"/>
      <c r="U434" s="54"/>
      <c r="V434" s="54"/>
      <c r="W434" s="54"/>
      <c r="X434" s="54"/>
      <c r="Y434" s="54"/>
      <c r="Z434" s="54"/>
      <c r="AA434" s="54"/>
      <c r="AB434" s="54"/>
      <c r="AC434" s="54"/>
      <c r="AD434" s="54"/>
      <c r="AE434" s="54"/>
      <c r="AF434" s="54"/>
      <c r="AG434" s="54"/>
      <c r="AH434" s="54"/>
    </row>
    <row r="435" spans="1:34">
      <c r="A435" s="13"/>
      <c r="B435" s="24"/>
      <c r="C435" s="24"/>
      <c r="D435" s="24"/>
      <c r="E435" s="24"/>
      <c r="F435" s="24"/>
      <c r="G435" s="24"/>
      <c r="H435" s="24"/>
      <c r="I435" s="24"/>
      <c r="J435" s="24"/>
      <c r="K435" s="24"/>
      <c r="L435" s="24"/>
      <c r="M435" s="24"/>
      <c r="N435" s="24"/>
      <c r="O435" s="24"/>
      <c r="P435" s="24"/>
      <c r="Q435" s="24"/>
      <c r="R435" s="24"/>
      <c r="S435" s="24"/>
      <c r="T435" s="24"/>
      <c r="U435" s="24"/>
      <c r="V435" s="24"/>
    </row>
    <row r="436" spans="1:34">
      <c r="A436" s="13"/>
      <c r="B436" s="15"/>
      <c r="C436" s="15"/>
      <c r="D436" s="15"/>
      <c r="E436" s="15"/>
      <c r="F436" s="15"/>
      <c r="G436" s="15"/>
      <c r="H436" s="15"/>
      <c r="I436" s="15"/>
      <c r="J436" s="15"/>
      <c r="K436" s="15"/>
      <c r="L436" s="15"/>
      <c r="M436" s="15"/>
      <c r="N436" s="15"/>
      <c r="O436" s="15"/>
      <c r="P436" s="15"/>
      <c r="Q436" s="15"/>
      <c r="R436" s="15"/>
      <c r="S436" s="15"/>
      <c r="T436" s="15"/>
      <c r="U436" s="15"/>
      <c r="V436" s="15"/>
    </row>
    <row r="437" spans="1:34" ht="15.75" thickBot="1">
      <c r="A437" s="13"/>
      <c r="B437" s="73">
        <v>41729</v>
      </c>
      <c r="C437" s="17"/>
      <c r="D437" s="74" t="s">
        <v>381</v>
      </c>
      <c r="E437" s="74"/>
      <c r="F437" s="74"/>
      <c r="G437" s="17"/>
      <c r="H437" s="74" t="s">
        <v>382</v>
      </c>
      <c r="I437" s="74"/>
      <c r="J437" s="74"/>
      <c r="K437" s="17"/>
      <c r="L437" s="74" t="s">
        <v>383</v>
      </c>
      <c r="M437" s="74"/>
      <c r="N437" s="74"/>
      <c r="O437" s="17"/>
      <c r="P437" s="74" t="s">
        <v>384</v>
      </c>
      <c r="Q437" s="74"/>
      <c r="R437" s="74"/>
      <c r="S437" s="17"/>
      <c r="T437" s="74" t="s">
        <v>214</v>
      </c>
      <c r="U437" s="74"/>
      <c r="V437" s="74"/>
    </row>
    <row r="438" spans="1:34">
      <c r="A438" s="13"/>
      <c r="B438" s="81" t="s">
        <v>276</v>
      </c>
      <c r="C438" s="30"/>
      <c r="D438" s="141" t="s">
        <v>184</v>
      </c>
      <c r="E438" s="132">
        <v>310939</v>
      </c>
      <c r="F438" s="33"/>
      <c r="G438" s="30"/>
      <c r="H438" s="141" t="s">
        <v>184</v>
      </c>
      <c r="I438" s="132">
        <v>18311</v>
      </c>
      <c r="J438" s="33"/>
      <c r="K438" s="30"/>
      <c r="L438" s="141" t="s">
        <v>184</v>
      </c>
      <c r="M438" s="132">
        <v>15622</v>
      </c>
      <c r="N438" s="33"/>
      <c r="O438" s="30"/>
      <c r="P438" s="141" t="s">
        <v>184</v>
      </c>
      <c r="Q438" s="128" t="s">
        <v>206</v>
      </c>
      <c r="R438" s="33"/>
      <c r="S438" s="30"/>
      <c r="T438" s="141" t="s">
        <v>184</v>
      </c>
      <c r="U438" s="132">
        <v>344872</v>
      </c>
      <c r="V438" s="33"/>
    </row>
    <row r="439" spans="1:34">
      <c r="A439" s="13"/>
      <c r="B439" s="81"/>
      <c r="C439" s="30"/>
      <c r="D439" s="81"/>
      <c r="E439" s="82"/>
      <c r="F439" s="30"/>
      <c r="G439" s="30"/>
      <c r="H439" s="81"/>
      <c r="I439" s="82"/>
      <c r="J439" s="30"/>
      <c r="K439" s="30"/>
      <c r="L439" s="81"/>
      <c r="M439" s="82"/>
      <c r="N439" s="30"/>
      <c r="O439" s="30"/>
      <c r="P439" s="81"/>
      <c r="Q439" s="83"/>
      <c r="R439" s="30"/>
      <c r="S439" s="30"/>
      <c r="T439" s="81"/>
      <c r="U439" s="82"/>
      <c r="V439" s="30"/>
    </row>
    <row r="440" spans="1:34">
      <c r="A440" s="13"/>
      <c r="B440" s="78" t="s">
        <v>277</v>
      </c>
      <c r="C440" s="26"/>
      <c r="D440" s="79">
        <v>548452</v>
      </c>
      <c r="E440" s="79"/>
      <c r="F440" s="26"/>
      <c r="G440" s="26"/>
      <c r="H440" s="79">
        <v>20895</v>
      </c>
      <c r="I440" s="79"/>
      <c r="J440" s="26"/>
      <c r="K440" s="26"/>
      <c r="L440" s="79">
        <v>21321</v>
      </c>
      <c r="M440" s="79"/>
      <c r="N440" s="26"/>
      <c r="O440" s="26"/>
      <c r="P440" s="80" t="s">
        <v>206</v>
      </c>
      <c r="Q440" s="80"/>
      <c r="R440" s="26"/>
      <c r="S440" s="26"/>
      <c r="T440" s="79">
        <v>590668</v>
      </c>
      <c r="U440" s="79"/>
      <c r="V440" s="26"/>
    </row>
    <row r="441" spans="1:34">
      <c r="A441" s="13"/>
      <c r="B441" s="78"/>
      <c r="C441" s="26"/>
      <c r="D441" s="79"/>
      <c r="E441" s="79"/>
      <c r="F441" s="26"/>
      <c r="G441" s="26"/>
      <c r="H441" s="79"/>
      <c r="I441" s="79"/>
      <c r="J441" s="26"/>
      <c r="K441" s="26"/>
      <c r="L441" s="79"/>
      <c r="M441" s="79"/>
      <c r="N441" s="26"/>
      <c r="O441" s="26"/>
      <c r="P441" s="80"/>
      <c r="Q441" s="80"/>
      <c r="R441" s="26"/>
      <c r="S441" s="26"/>
      <c r="T441" s="79"/>
      <c r="U441" s="79"/>
      <c r="V441" s="26"/>
    </row>
    <row r="442" spans="1:34">
      <c r="A442" s="13"/>
      <c r="B442" s="81" t="s">
        <v>278</v>
      </c>
      <c r="C442" s="30"/>
      <c r="D442" s="82">
        <v>172856</v>
      </c>
      <c r="E442" s="82"/>
      <c r="F442" s="30"/>
      <c r="G442" s="30"/>
      <c r="H442" s="82">
        <v>3799</v>
      </c>
      <c r="I442" s="82"/>
      <c r="J442" s="30"/>
      <c r="K442" s="30"/>
      <c r="L442" s="83">
        <v>205</v>
      </c>
      <c r="M442" s="83"/>
      <c r="N442" s="30"/>
      <c r="O442" s="30"/>
      <c r="P442" s="83" t="s">
        <v>206</v>
      </c>
      <c r="Q442" s="83"/>
      <c r="R442" s="30"/>
      <c r="S442" s="30"/>
      <c r="T442" s="82">
        <v>176860</v>
      </c>
      <c r="U442" s="82"/>
      <c r="V442" s="30"/>
    </row>
    <row r="443" spans="1:34" ht="15.75" thickBot="1">
      <c r="A443" s="13"/>
      <c r="B443" s="81"/>
      <c r="C443" s="30"/>
      <c r="D443" s="133"/>
      <c r="E443" s="133"/>
      <c r="F443" s="38"/>
      <c r="G443" s="30"/>
      <c r="H443" s="133"/>
      <c r="I443" s="133"/>
      <c r="J443" s="38"/>
      <c r="K443" s="30"/>
      <c r="L443" s="84"/>
      <c r="M443" s="84"/>
      <c r="N443" s="38"/>
      <c r="O443" s="30"/>
      <c r="P443" s="84"/>
      <c r="Q443" s="84"/>
      <c r="R443" s="38"/>
      <c r="S443" s="30"/>
      <c r="T443" s="133"/>
      <c r="U443" s="133"/>
      <c r="V443" s="38"/>
    </row>
    <row r="444" spans="1:34">
      <c r="A444" s="13"/>
      <c r="B444" s="85" t="s">
        <v>214</v>
      </c>
      <c r="C444" s="26"/>
      <c r="D444" s="86" t="s">
        <v>184</v>
      </c>
      <c r="E444" s="88">
        <v>1032247</v>
      </c>
      <c r="F444" s="44"/>
      <c r="G444" s="26"/>
      <c r="H444" s="86" t="s">
        <v>184</v>
      </c>
      <c r="I444" s="88">
        <v>43005</v>
      </c>
      <c r="J444" s="44"/>
      <c r="K444" s="26"/>
      <c r="L444" s="86" t="s">
        <v>184</v>
      </c>
      <c r="M444" s="88">
        <v>37148</v>
      </c>
      <c r="N444" s="44"/>
      <c r="O444" s="26"/>
      <c r="P444" s="86" t="s">
        <v>184</v>
      </c>
      <c r="Q444" s="90" t="s">
        <v>206</v>
      </c>
      <c r="R444" s="44"/>
      <c r="S444" s="26"/>
      <c r="T444" s="86" t="s">
        <v>184</v>
      </c>
      <c r="U444" s="88">
        <v>1112400</v>
      </c>
      <c r="V444" s="44"/>
    </row>
    <row r="445" spans="1:34" ht="15.75" thickBot="1">
      <c r="A445" s="13"/>
      <c r="B445" s="85"/>
      <c r="C445" s="26"/>
      <c r="D445" s="87"/>
      <c r="E445" s="89"/>
      <c r="F445" s="45"/>
      <c r="G445" s="26"/>
      <c r="H445" s="87"/>
      <c r="I445" s="89"/>
      <c r="J445" s="45"/>
      <c r="K445" s="26"/>
      <c r="L445" s="87"/>
      <c r="M445" s="89"/>
      <c r="N445" s="45"/>
      <c r="O445" s="26"/>
      <c r="P445" s="87"/>
      <c r="Q445" s="91"/>
      <c r="R445" s="45"/>
      <c r="S445" s="26"/>
      <c r="T445" s="87"/>
      <c r="U445" s="89"/>
      <c r="V445" s="45"/>
    </row>
    <row r="446" spans="1:34" ht="15.75" thickTop="1">
      <c r="A446" s="13"/>
      <c r="B446" s="129" t="s">
        <v>345</v>
      </c>
      <c r="C446" s="30"/>
      <c r="D446" s="151" t="s">
        <v>184</v>
      </c>
      <c r="E446" s="152">
        <v>3085</v>
      </c>
      <c r="F446" s="46"/>
      <c r="G446" s="30"/>
      <c r="H446" s="151" t="s">
        <v>184</v>
      </c>
      <c r="I446" s="153">
        <v>659</v>
      </c>
      <c r="J446" s="46"/>
      <c r="K446" s="30"/>
      <c r="L446" s="151" t="s">
        <v>184</v>
      </c>
      <c r="M446" s="152">
        <v>8229</v>
      </c>
      <c r="N446" s="46"/>
      <c r="O446" s="30"/>
      <c r="P446" s="151" t="s">
        <v>184</v>
      </c>
      <c r="Q446" s="153" t="s">
        <v>206</v>
      </c>
      <c r="R446" s="46"/>
      <c r="S446" s="30"/>
      <c r="T446" s="151" t="s">
        <v>184</v>
      </c>
      <c r="U446" s="152">
        <v>11973</v>
      </c>
      <c r="V446" s="46"/>
    </row>
    <row r="447" spans="1:34" ht="15.75" thickBot="1">
      <c r="A447" s="13"/>
      <c r="B447" s="129"/>
      <c r="C447" s="30"/>
      <c r="D447" s="142"/>
      <c r="E447" s="143"/>
      <c r="F447" s="64"/>
      <c r="G447" s="30"/>
      <c r="H447" s="142"/>
      <c r="I447" s="144"/>
      <c r="J447" s="64"/>
      <c r="K447" s="30"/>
      <c r="L447" s="142"/>
      <c r="M447" s="143"/>
      <c r="N447" s="64"/>
      <c r="O447" s="30"/>
      <c r="P447" s="142"/>
      <c r="Q447" s="144"/>
      <c r="R447" s="64"/>
      <c r="S447" s="30"/>
      <c r="T447" s="142"/>
      <c r="U447" s="143"/>
      <c r="V447" s="64"/>
    </row>
    <row r="448" spans="1:34" ht="15.75" thickTop="1">
      <c r="A448" s="13"/>
      <c r="B448" s="26"/>
      <c r="C448" s="26"/>
      <c r="D448" s="26"/>
      <c r="E448" s="26"/>
      <c r="F448" s="26"/>
      <c r="G448" s="26"/>
      <c r="H448" s="26"/>
      <c r="I448" s="26"/>
      <c r="J448" s="26"/>
      <c r="K448" s="26"/>
      <c r="L448" s="26"/>
      <c r="M448" s="26"/>
      <c r="N448" s="26"/>
      <c r="O448" s="26"/>
      <c r="P448" s="26"/>
      <c r="Q448" s="26"/>
      <c r="R448" s="26"/>
      <c r="S448" s="26"/>
      <c r="T448" s="26"/>
      <c r="U448" s="26"/>
      <c r="V448" s="26"/>
      <c r="W448" s="26"/>
      <c r="X448" s="26"/>
      <c r="Y448" s="26"/>
      <c r="Z448" s="26"/>
      <c r="AA448" s="26"/>
      <c r="AB448" s="26"/>
      <c r="AC448" s="26"/>
      <c r="AD448" s="26"/>
      <c r="AE448" s="26"/>
      <c r="AF448" s="26"/>
      <c r="AG448" s="26"/>
      <c r="AH448" s="26"/>
    </row>
    <row r="449" spans="1:34">
      <c r="A449" s="13"/>
      <c r="B449" s="24"/>
      <c r="C449" s="24"/>
      <c r="D449" s="24"/>
      <c r="E449" s="24"/>
      <c r="F449" s="24"/>
      <c r="G449" s="24"/>
      <c r="H449" s="24"/>
      <c r="I449" s="24"/>
      <c r="J449" s="24"/>
      <c r="K449" s="24"/>
      <c r="L449" s="24"/>
      <c r="M449" s="24"/>
      <c r="N449" s="24"/>
      <c r="O449" s="24"/>
      <c r="P449" s="24"/>
      <c r="Q449" s="24"/>
      <c r="R449" s="24"/>
      <c r="S449" s="24"/>
      <c r="T449" s="24"/>
      <c r="U449" s="24"/>
      <c r="V449" s="24"/>
    </row>
    <row r="450" spans="1:34">
      <c r="A450" s="13"/>
      <c r="B450" s="15"/>
      <c r="C450" s="15"/>
      <c r="D450" s="15"/>
      <c r="E450" s="15"/>
      <c r="F450" s="15"/>
      <c r="G450" s="15"/>
      <c r="H450" s="15"/>
      <c r="I450" s="15"/>
      <c r="J450" s="15"/>
      <c r="K450" s="15"/>
      <c r="L450" s="15"/>
      <c r="M450" s="15"/>
      <c r="N450" s="15"/>
      <c r="O450" s="15"/>
      <c r="P450" s="15"/>
      <c r="Q450" s="15"/>
      <c r="R450" s="15"/>
      <c r="S450" s="15"/>
      <c r="T450" s="15"/>
      <c r="U450" s="15"/>
      <c r="V450" s="15"/>
    </row>
    <row r="451" spans="1:34" ht="15.75" thickBot="1">
      <c r="A451" s="13"/>
      <c r="B451" s="73">
        <v>41639</v>
      </c>
      <c r="C451" s="17"/>
      <c r="D451" s="74" t="s">
        <v>381</v>
      </c>
      <c r="E451" s="74"/>
      <c r="F451" s="74"/>
      <c r="G451" s="17"/>
      <c r="H451" s="74" t="s">
        <v>382</v>
      </c>
      <c r="I451" s="74"/>
      <c r="J451" s="74"/>
      <c r="K451" s="17"/>
      <c r="L451" s="74" t="s">
        <v>383</v>
      </c>
      <c r="M451" s="74"/>
      <c r="N451" s="74"/>
      <c r="O451" s="17"/>
      <c r="P451" s="74" t="s">
        <v>384</v>
      </c>
      <c r="Q451" s="74"/>
      <c r="R451" s="74"/>
      <c r="S451" s="17"/>
      <c r="T451" s="74" t="s">
        <v>214</v>
      </c>
      <c r="U451" s="74"/>
      <c r="V451" s="74"/>
    </row>
    <row r="452" spans="1:34">
      <c r="A452" s="13"/>
      <c r="B452" s="81" t="s">
        <v>276</v>
      </c>
      <c r="C452" s="30"/>
      <c r="D452" s="141" t="s">
        <v>184</v>
      </c>
      <c r="E452" s="132">
        <v>324685</v>
      </c>
      <c r="F452" s="33"/>
      <c r="G452" s="30"/>
      <c r="H452" s="141" t="s">
        <v>184</v>
      </c>
      <c r="I452" s="132">
        <v>15485</v>
      </c>
      <c r="J452" s="33"/>
      <c r="K452" s="30"/>
      <c r="L452" s="141" t="s">
        <v>184</v>
      </c>
      <c r="M452" s="132">
        <v>11733</v>
      </c>
      <c r="N452" s="33"/>
      <c r="O452" s="30"/>
      <c r="P452" s="141" t="s">
        <v>184</v>
      </c>
      <c r="Q452" s="128" t="s">
        <v>206</v>
      </c>
      <c r="R452" s="33"/>
      <c r="S452" s="30"/>
      <c r="T452" s="141" t="s">
        <v>184</v>
      </c>
      <c r="U452" s="132">
        <v>351903</v>
      </c>
      <c r="V452" s="33"/>
    </row>
    <row r="453" spans="1:34">
      <c r="A453" s="13"/>
      <c r="B453" s="81"/>
      <c r="C453" s="30"/>
      <c r="D453" s="81"/>
      <c r="E453" s="82"/>
      <c r="F453" s="30"/>
      <c r="G453" s="30"/>
      <c r="H453" s="81"/>
      <c r="I453" s="82"/>
      <c r="J453" s="30"/>
      <c r="K453" s="30"/>
      <c r="L453" s="81"/>
      <c r="M453" s="82"/>
      <c r="N453" s="30"/>
      <c r="O453" s="30"/>
      <c r="P453" s="81"/>
      <c r="Q453" s="83"/>
      <c r="R453" s="30"/>
      <c r="S453" s="30"/>
      <c r="T453" s="81"/>
      <c r="U453" s="82"/>
      <c r="V453" s="30"/>
    </row>
    <row r="454" spans="1:34">
      <c r="A454" s="13"/>
      <c r="B454" s="78" t="s">
        <v>277</v>
      </c>
      <c r="C454" s="26"/>
      <c r="D454" s="79">
        <v>539533</v>
      </c>
      <c r="E454" s="79"/>
      <c r="F454" s="26"/>
      <c r="G454" s="26"/>
      <c r="H454" s="79">
        <v>20168</v>
      </c>
      <c r="I454" s="79"/>
      <c r="J454" s="26"/>
      <c r="K454" s="26"/>
      <c r="L454" s="79">
        <v>23903</v>
      </c>
      <c r="M454" s="79"/>
      <c r="N454" s="26"/>
      <c r="O454" s="26"/>
      <c r="P454" s="80" t="s">
        <v>206</v>
      </c>
      <c r="Q454" s="80"/>
      <c r="R454" s="26"/>
      <c r="S454" s="26"/>
      <c r="T454" s="79">
        <v>583604</v>
      </c>
      <c r="U454" s="79"/>
      <c r="V454" s="26"/>
    </row>
    <row r="455" spans="1:34">
      <c r="A455" s="13"/>
      <c r="B455" s="78"/>
      <c r="C455" s="26"/>
      <c r="D455" s="79"/>
      <c r="E455" s="79"/>
      <c r="F455" s="26"/>
      <c r="G455" s="26"/>
      <c r="H455" s="79"/>
      <c r="I455" s="79"/>
      <c r="J455" s="26"/>
      <c r="K455" s="26"/>
      <c r="L455" s="79"/>
      <c r="M455" s="79"/>
      <c r="N455" s="26"/>
      <c r="O455" s="26"/>
      <c r="P455" s="80"/>
      <c r="Q455" s="80"/>
      <c r="R455" s="26"/>
      <c r="S455" s="26"/>
      <c r="T455" s="79"/>
      <c r="U455" s="79"/>
      <c r="V455" s="26"/>
    </row>
    <row r="456" spans="1:34">
      <c r="A456" s="13"/>
      <c r="B456" s="81" t="s">
        <v>278</v>
      </c>
      <c r="C456" s="30"/>
      <c r="D456" s="82">
        <v>192609</v>
      </c>
      <c r="E456" s="82"/>
      <c r="F456" s="30"/>
      <c r="G456" s="30"/>
      <c r="H456" s="82">
        <v>2357</v>
      </c>
      <c r="I456" s="82"/>
      <c r="J456" s="30"/>
      <c r="K456" s="30"/>
      <c r="L456" s="83">
        <v>205</v>
      </c>
      <c r="M456" s="83"/>
      <c r="N456" s="30"/>
      <c r="O456" s="30"/>
      <c r="P456" s="83" t="s">
        <v>206</v>
      </c>
      <c r="Q456" s="83"/>
      <c r="R456" s="30"/>
      <c r="S456" s="30"/>
      <c r="T456" s="82">
        <v>195171</v>
      </c>
      <c r="U456" s="82"/>
      <c r="V456" s="30"/>
    </row>
    <row r="457" spans="1:34" ht="15.75" thickBot="1">
      <c r="A457" s="13"/>
      <c r="B457" s="81"/>
      <c r="C457" s="30"/>
      <c r="D457" s="133"/>
      <c r="E457" s="133"/>
      <c r="F457" s="38"/>
      <c r="G457" s="30"/>
      <c r="H457" s="133"/>
      <c r="I457" s="133"/>
      <c r="J457" s="38"/>
      <c r="K457" s="30"/>
      <c r="L457" s="84"/>
      <c r="M457" s="84"/>
      <c r="N457" s="38"/>
      <c r="O457" s="30"/>
      <c r="P457" s="84"/>
      <c r="Q457" s="84"/>
      <c r="R457" s="38"/>
      <c r="S457" s="30"/>
      <c r="T457" s="133"/>
      <c r="U457" s="133"/>
      <c r="V457" s="38"/>
    </row>
    <row r="458" spans="1:34">
      <c r="A458" s="13"/>
      <c r="B458" s="85" t="s">
        <v>214</v>
      </c>
      <c r="C458" s="26"/>
      <c r="D458" s="86" t="s">
        <v>184</v>
      </c>
      <c r="E458" s="88">
        <v>1056827</v>
      </c>
      <c r="F458" s="44"/>
      <c r="G458" s="26"/>
      <c r="H458" s="86" t="s">
        <v>184</v>
      </c>
      <c r="I458" s="88">
        <v>38010</v>
      </c>
      <c r="J458" s="44"/>
      <c r="K458" s="26"/>
      <c r="L458" s="86" t="s">
        <v>184</v>
      </c>
      <c r="M458" s="88">
        <v>35841</v>
      </c>
      <c r="N458" s="44"/>
      <c r="O458" s="26"/>
      <c r="P458" s="86" t="s">
        <v>184</v>
      </c>
      <c r="Q458" s="90" t="s">
        <v>206</v>
      </c>
      <c r="R458" s="44"/>
      <c r="S458" s="26"/>
      <c r="T458" s="86" t="s">
        <v>184</v>
      </c>
      <c r="U458" s="88">
        <v>1130678</v>
      </c>
      <c r="V458" s="44"/>
    </row>
    <row r="459" spans="1:34" ht="15.75" thickBot="1">
      <c r="A459" s="13"/>
      <c r="B459" s="85"/>
      <c r="C459" s="26"/>
      <c r="D459" s="87"/>
      <c r="E459" s="89"/>
      <c r="F459" s="45"/>
      <c r="G459" s="26"/>
      <c r="H459" s="87"/>
      <c r="I459" s="89"/>
      <c r="J459" s="45"/>
      <c r="K459" s="26"/>
      <c r="L459" s="87"/>
      <c r="M459" s="89"/>
      <c r="N459" s="45"/>
      <c r="O459" s="26"/>
      <c r="P459" s="87"/>
      <c r="Q459" s="91"/>
      <c r="R459" s="45"/>
      <c r="S459" s="26"/>
      <c r="T459" s="87"/>
      <c r="U459" s="89"/>
      <c r="V459" s="45"/>
    </row>
    <row r="460" spans="1:34" ht="15.75" thickTop="1">
      <c r="A460" s="13"/>
      <c r="B460" s="129" t="s">
        <v>345</v>
      </c>
      <c r="C460" s="30"/>
      <c r="D460" s="151" t="s">
        <v>184</v>
      </c>
      <c r="E460" s="152">
        <v>3121</v>
      </c>
      <c r="F460" s="46"/>
      <c r="G460" s="30"/>
      <c r="H460" s="151" t="s">
        <v>184</v>
      </c>
      <c r="I460" s="153">
        <v>661</v>
      </c>
      <c r="J460" s="46"/>
      <c r="K460" s="30"/>
      <c r="L460" s="151" t="s">
        <v>184</v>
      </c>
      <c r="M460" s="152">
        <v>9070</v>
      </c>
      <c r="N460" s="46"/>
      <c r="O460" s="30"/>
      <c r="P460" s="151" t="s">
        <v>184</v>
      </c>
      <c r="Q460" s="153" t="s">
        <v>206</v>
      </c>
      <c r="R460" s="46"/>
      <c r="S460" s="30"/>
      <c r="T460" s="151" t="s">
        <v>184</v>
      </c>
      <c r="U460" s="152">
        <v>12852</v>
      </c>
      <c r="V460" s="46"/>
    </row>
    <row r="461" spans="1:34" ht="15.75" thickBot="1">
      <c r="A461" s="13"/>
      <c r="B461" s="129"/>
      <c r="C461" s="30"/>
      <c r="D461" s="142"/>
      <c r="E461" s="143"/>
      <c r="F461" s="64"/>
      <c r="G461" s="30"/>
      <c r="H461" s="142"/>
      <c r="I461" s="144"/>
      <c r="J461" s="64"/>
      <c r="K461" s="30"/>
      <c r="L461" s="142"/>
      <c r="M461" s="143"/>
      <c r="N461" s="64"/>
      <c r="O461" s="30"/>
      <c r="P461" s="142"/>
      <c r="Q461" s="144"/>
      <c r="R461" s="64"/>
      <c r="S461" s="30"/>
      <c r="T461" s="142"/>
      <c r="U461" s="143"/>
      <c r="V461" s="64"/>
    </row>
    <row r="462" spans="1:34" ht="15.75" thickTop="1">
      <c r="A462" s="13"/>
      <c r="B462" s="26"/>
      <c r="C462" s="26"/>
      <c r="D462" s="26"/>
      <c r="E462" s="26"/>
      <c r="F462" s="26"/>
      <c r="G462" s="26"/>
      <c r="H462" s="26"/>
      <c r="I462" s="26"/>
      <c r="J462" s="26"/>
      <c r="K462" s="26"/>
      <c r="L462" s="26"/>
      <c r="M462" s="26"/>
      <c r="N462" s="26"/>
      <c r="O462" s="26"/>
      <c r="P462" s="26"/>
      <c r="Q462" s="26"/>
      <c r="R462" s="26"/>
      <c r="S462" s="26"/>
      <c r="T462" s="26"/>
      <c r="U462" s="26"/>
      <c r="V462" s="26"/>
      <c r="W462" s="26"/>
      <c r="X462" s="26"/>
      <c r="Y462" s="26"/>
      <c r="Z462" s="26"/>
      <c r="AA462" s="26"/>
      <c r="AB462" s="26"/>
      <c r="AC462" s="26"/>
      <c r="AD462" s="26"/>
      <c r="AE462" s="26"/>
      <c r="AF462" s="26"/>
      <c r="AG462" s="26"/>
      <c r="AH462" s="26"/>
    </row>
    <row r="463" spans="1:34">
      <c r="A463" s="13"/>
      <c r="B463" s="54" t="s">
        <v>385</v>
      </c>
      <c r="C463" s="54"/>
      <c r="D463" s="54"/>
      <c r="E463" s="54"/>
      <c r="F463" s="54"/>
      <c r="G463" s="54"/>
      <c r="H463" s="54"/>
      <c r="I463" s="54"/>
      <c r="J463" s="54"/>
      <c r="K463" s="54"/>
      <c r="L463" s="54"/>
      <c r="M463" s="54"/>
      <c r="N463" s="54"/>
      <c r="O463" s="54"/>
      <c r="P463" s="54"/>
      <c r="Q463" s="54"/>
      <c r="R463" s="54"/>
      <c r="S463" s="54"/>
      <c r="T463" s="54"/>
      <c r="U463" s="54"/>
      <c r="V463" s="54"/>
      <c r="W463" s="54"/>
      <c r="X463" s="54"/>
      <c r="Y463" s="54"/>
      <c r="Z463" s="54"/>
      <c r="AA463" s="54"/>
      <c r="AB463" s="54"/>
      <c r="AC463" s="54"/>
      <c r="AD463" s="54"/>
      <c r="AE463" s="54"/>
      <c r="AF463" s="54"/>
      <c r="AG463" s="54"/>
      <c r="AH463" s="54"/>
    </row>
    <row r="464" spans="1:34">
      <c r="A464" s="13"/>
      <c r="B464" s="24"/>
      <c r="C464" s="24"/>
      <c r="D464" s="24"/>
      <c r="E464" s="24"/>
      <c r="F464" s="24"/>
      <c r="G464" s="24"/>
      <c r="H464" s="24"/>
      <c r="I464" s="24"/>
      <c r="J464" s="24"/>
      <c r="K464" s="24"/>
      <c r="L464" s="24"/>
      <c r="M464" s="24"/>
      <c r="N464" s="24"/>
    </row>
    <row r="465" spans="1:34">
      <c r="A465" s="13"/>
      <c r="B465" s="15"/>
      <c r="C465" s="15"/>
      <c r="D465" s="15"/>
      <c r="E465" s="15"/>
      <c r="F465" s="15"/>
      <c r="G465" s="15"/>
      <c r="H465" s="15"/>
      <c r="I465" s="15"/>
      <c r="J465" s="15"/>
      <c r="K465" s="15"/>
      <c r="L465" s="15"/>
      <c r="M465" s="15"/>
      <c r="N465" s="15"/>
    </row>
    <row r="466" spans="1:34" ht="15.75" thickBot="1">
      <c r="A466" s="13"/>
      <c r="B466" s="55">
        <v>41729</v>
      </c>
      <c r="C466" s="17"/>
      <c r="D466" s="28" t="s">
        <v>280</v>
      </c>
      <c r="E466" s="28"/>
      <c r="F466" s="28"/>
      <c r="G466" s="17"/>
      <c r="H466" s="28" t="s">
        <v>281</v>
      </c>
      <c r="I466" s="28"/>
      <c r="J466" s="28"/>
      <c r="K466" s="17"/>
      <c r="L466" s="28" t="s">
        <v>386</v>
      </c>
      <c r="M466" s="28"/>
      <c r="N466" s="28"/>
    </row>
    <row r="467" spans="1:34">
      <c r="A467" s="13"/>
      <c r="B467" s="29" t="s">
        <v>358</v>
      </c>
      <c r="C467" s="30"/>
      <c r="D467" s="61" t="s">
        <v>184</v>
      </c>
      <c r="E467" s="51">
        <v>81388</v>
      </c>
      <c r="F467" s="33"/>
      <c r="G467" s="30"/>
      <c r="H467" s="61" t="s">
        <v>184</v>
      </c>
      <c r="I467" s="51">
        <v>46610</v>
      </c>
      <c r="J467" s="33"/>
      <c r="K467" s="30"/>
      <c r="L467" s="61" t="s">
        <v>184</v>
      </c>
      <c r="M467" s="51">
        <v>129994</v>
      </c>
      <c r="N467" s="33"/>
    </row>
    <row r="468" spans="1:34">
      <c r="A468" s="13"/>
      <c r="B468" s="29"/>
      <c r="C468" s="30"/>
      <c r="D468" s="29"/>
      <c r="E468" s="36"/>
      <c r="F468" s="30"/>
      <c r="G468" s="30"/>
      <c r="H468" s="29"/>
      <c r="I468" s="36"/>
      <c r="J468" s="30"/>
      <c r="K468" s="30"/>
      <c r="L468" s="29"/>
      <c r="M468" s="36"/>
      <c r="N468" s="30"/>
    </row>
    <row r="469" spans="1:34">
      <c r="A469" s="13"/>
      <c r="B469" s="25" t="s">
        <v>387</v>
      </c>
      <c r="C469" s="26"/>
      <c r="D469" s="47">
        <v>139</v>
      </c>
      <c r="E469" s="47"/>
      <c r="F469" s="26"/>
      <c r="G469" s="26"/>
      <c r="H469" s="47">
        <v>318</v>
      </c>
      <c r="I469" s="47"/>
      <c r="J469" s="26"/>
      <c r="K469" s="26"/>
      <c r="L469" s="35">
        <v>1640</v>
      </c>
      <c r="M469" s="35"/>
      <c r="N469" s="26"/>
    </row>
    <row r="470" spans="1:34" ht="15.75" thickBot="1">
      <c r="A470" s="13"/>
      <c r="B470" s="25"/>
      <c r="C470" s="26"/>
      <c r="D470" s="60"/>
      <c r="E470" s="60"/>
      <c r="F470" s="49"/>
      <c r="G470" s="26"/>
      <c r="H470" s="60"/>
      <c r="I470" s="60"/>
      <c r="J470" s="49"/>
      <c r="K470" s="26"/>
      <c r="L470" s="48"/>
      <c r="M470" s="48"/>
      <c r="N470" s="49"/>
    </row>
    <row r="471" spans="1:34">
      <c r="A471" s="13"/>
      <c r="B471" s="50" t="s">
        <v>214</v>
      </c>
      <c r="C471" s="30"/>
      <c r="D471" s="61" t="s">
        <v>184</v>
      </c>
      <c r="E471" s="51">
        <v>81527</v>
      </c>
      <c r="F471" s="33"/>
      <c r="G471" s="30"/>
      <c r="H471" s="61" t="s">
        <v>184</v>
      </c>
      <c r="I471" s="51">
        <v>46928</v>
      </c>
      <c r="J471" s="33"/>
      <c r="K471" s="30"/>
      <c r="L471" s="61" t="s">
        <v>184</v>
      </c>
      <c r="M471" s="51">
        <v>131634</v>
      </c>
      <c r="N471" s="33"/>
    </row>
    <row r="472" spans="1:34" ht="15.75" thickBot="1">
      <c r="A472" s="13"/>
      <c r="B472" s="50"/>
      <c r="C472" s="30"/>
      <c r="D472" s="62"/>
      <c r="E472" s="63"/>
      <c r="F472" s="64"/>
      <c r="G472" s="30"/>
      <c r="H472" s="62"/>
      <c r="I472" s="63"/>
      <c r="J472" s="64"/>
      <c r="K472" s="30"/>
      <c r="L472" s="62"/>
      <c r="M472" s="63"/>
      <c r="N472" s="64"/>
    </row>
    <row r="473" spans="1:34" ht="27" thickTop="1">
      <c r="A473" s="13"/>
      <c r="B473" s="16" t="s">
        <v>388</v>
      </c>
      <c r="C473" s="26"/>
      <c r="D473" s="154" t="s">
        <v>184</v>
      </c>
      <c r="E473" s="155" t="s">
        <v>206</v>
      </c>
      <c r="F473" s="66"/>
      <c r="G473" s="26"/>
      <c r="H473" s="154" t="s">
        <v>184</v>
      </c>
      <c r="I473" s="155">
        <v>130</v>
      </c>
      <c r="J473" s="66"/>
      <c r="K473" s="26"/>
      <c r="L473" s="154" t="s">
        <v>184</v>
      </c>
      <c r="M473" s="156">
        <v>1766</v>
      </c>
      <c r="N473" s="66"/>
    </row>
    <row r="474" spans="1:34" ht="15.75" thickBot="1">
      <c r="A474" s="13"/>
      <c r="B474" s="20" t="s">
        <v>389</v>
      </c>
      <c r="C474" s="26"/>
      <c r="D474" s="41"/>
      <c r="E474" s="43"/>
      <c r="F474" s="45"/>
      <c r="G474" s="26"/>
      <c r="H474" s="41"/>
      <c r="I474" s="43"/>
      <c r="J474" s="45"/>
      <c r="K474" s="26"/>
      <c r="L474" s="41"/>
      <c r="M474" s="70"/>
      <c r="N474" s="45"/>
    </row>
    <row r="475" spans="1:34" ht="15.75" thickTop="1">
      <c r="A475" s="13"/>
      <c r="B475" s="26"/>
      <c r="C475" s="26"/>
      <c r="D475" s="26"/>
      <c r="E475" s="26"/>
      <c r="F475" s="26"/>
      <c r="G475" s="26"/>
      <c r="H475" s="26"/>
      <c r="I475" s="26"/>
      <c r="J475" s="26"/>
      <c r="K475" s="26"/>
      <c r="L475" s="26"/>
      <c r="M475" s="26"/>
      <c r="N475" s="26"/>
      <c r="O475" s="26"/>
      <c r="P475" s="26"/>
      <c r="Q475" s="26"/>
      <c r="R475" s="26"/>
      <c r="S475" s="26"/>
      <c r="T475" s="26"/>
      <c r="U475" s="26"/>
      <c r="V475" s="26"/>
      <c r="W475" s="26"/>
      <c r="X475" s="26"/>
      <c r="Y475" s="26"/>
      <c r="Z475" s="26"/>
      <c r="AA475" s="26"/>
      <c r="AB475" s="26"/>
      <c r="AC475" s="26"/>
      <c r="AD475" s="26"/>
      <c r="AE475" s="26"/>
      <c r="AF475" s="26"/>
      <c r="AG475" s="26"/>
      <c r="AH475" s="26"/>
    </row>
    <row r="476" spans="1:34">
      <c r="A476" s="13"/>
      <c r="B476" s="24"/>
      <c r="C476" s="24"/>
      <c r="D476" s="24"/>
      <c r="E476" s="24"/>
      <c r="F476" s="24"/>
      <c r="G476" s="24"/>
      <c r="H476" s="24"/>
      <c r="I476" s="24"/>
      <c r="J476" s="24"/>
      <c r="K476" s="24"/>
      <c r="L476" s="24"/>
      <c r="M476" s="24"/>
      <c r="N476" s="24"/>
    </row>
    <row r="477" spans="1:34">
      <c r="A477" s="13"/>
      <c r="B477" s="15"/>
      <c r="C477" s="15"/>
      <c r="D477" s="15"/>
      <c r="E477" s="15"/>
      <c r="F477" s="15"/>
      <c r="G477" s="15"/>
      <c r="H477" s="15"/>
      <c r="I477" s="15"/>
      <c r="J477" s="15"/>
      <c r="K477" s="15"/>
      <c r="L477" s="15"/>
      <c r="M477" s="15"/>
      <c r="N477" s="15"/>
    </row>
    <row r="478" spans="1:34" ht="15.75" thickBot="1">
      <c r="A478" s="13"/>
      <c r="B478" s="55">
        <v>41639</v>
      </c>
      <c r="C478" s="17"/>
      <c r="D478" s="28" t="s">
        <v>280</v>
      </c>
      <c r="E478" s="28"/>
      <c r="F478" s="28"/>
      <c r="G478" s="17"/>
      <c r="H478" s="28" t="s">
        <v>281</v>
      </c>
      <c r="I478" s="28"/>
      <c r="J478" s="28"/>
      <c r="K478" s="17"/>
      <c r="L478" s="28" t="s">
        <v>386</v>
      </c>
      <c r="M478" s="28"/>
      <c r="N478" s="28"/>
    </row>
    <row r="479" spans="1:34">
      <c r="A479" s="13"/>
      <c r="B479" s="29" t="s">
        <v>358</v>
      </c>
      <c r="C479" s="30"/>
      <c r="D479" s="61" t="s">
        <v>184</v>
      </c>
      <c r="E479" s="51">
        <v>81698</v>
      </c>
      <c r="F479" s="33"/>
      <c r="G479" s="30"/>
      <c r="H479" s="61" t="s">
        <v>184</v>
      </c>
      <c r="I479" s="51">
        <v>49029</v>
      </c>
      <c r="J479" s="33"/>
      <c r="K479" s="30"/>
      <c r="L479" s="61" t="s">
        <v>184</v>
      </c>
      <c r="M479" s="51">
        <v>127708</v>
      </c>
      <c r="N479" s="33"/>
    </row>
    <row r="480" spans="1:34">
      <c r="A480" s="13"/>
      <c r="B480" s="29"/>
      <c r="C480" s="30"/>
      <c r="D480" s="29"/>
      <c r="E480" s="36"/>
      <c r="F480" s="30"/>
      <c r="G480" s="30"/>
      <c r="H480" s="29"/>
      <c r="I480" s="36"/>
      <c r="J480" s="30"/>
      <c r="K480" s="30"/>
      <c r="L480" s="29"/>
      <c r="M480" s="36"/>
      <c r="N480" s="30"/>
    </row>
    <row r="481" spans="1:34">
      <c r="A481" s="13"/>
      <c r="B481" s="25" t="s">
        <v>387</v>
      </c>
      <c r="C481" s="26"/>
      <c r="D481" s="47">
        <v>114</v>
      </c>
      <c r="E481" s="47"/>
      <c r="F481" s="26"/>
      <c r="G481" s="26"/>
      <c r="H481" s="47">
        <v>236</v>
      </c>
      <c r="I481" s="47"/>
      <c r="J481" s="26"/>
      <c r="K481" s="26"/>
      <c r="L481" s="35">
        <v>1339</v>
      </c>
      <c r="M481" s="35"/>
      <c r="N481" s="26"/>
    </row>
    <row r="482" spans="1:34" ht="15.75" thickBot="1">
      <c r="A482" s="13"/>
      <c r="B482" s="25"/>
      <c r="C482" s="26"/>
      <c r="D482" s="60"/>
      <c r="E482" s="60"/>
      <c r="F482" s="49"/>
      <c r="G482" s="26"/>
      <c r="H482" s="60"/>
      <c r="I482" s="60"/>
      <c r="J482" s="49"/>
      <c r="K482" s="26"/>
      <c r="L482" s="48"/>
      <c r="M482" s="48"/>
      <c r="N482" s="49"/>
    </row>
    <row r="483" spans="1:34">
      <c r="A483" s="13"/>
      <c r="B483" s="50" t="s">
        <v>214</v>
      </c>
      <c r="C483" s="30"/>
      <c r="D483" s="61" t="s">
        <v>184</v>
      </c>
      <c r="E483" s="51">
        <v>81812</v>
      </c>
      <c r="F483" s="33"/>
      <c r="G483" s="30"/>
      <c r="H483" s="61" t="s">
        <v>184</v>
      </c>
      <c r="I483" s="51">
        <v>49265</v>
      </c>
      <c r="J483" s="33"/>
      <c r="K483" s="30"/>
      <c r="L483" s="61" t="s">
        <v>184</v>
      </c>
      <c r="M483" s="51">
        <v>129047</v>
      </c>
      <c r="N483" s="33"/>
    </row>
    <row r="484" spans="1:34" ht="15.75" thickBot="1">
      <c r="A484" s="13"/>
      <c r="B484" s="50"/>
      <c r="C484" s="30"/>
      <c r="D484" s="62"/>
      <c r="E484" s="63"/>
      <c r="F484" s="64"/>
      <c r="G484" s="30"/>
      <c r="H484" s="62"/>
      <c r="I484" s="63"/>
      <c r="J484" s="64"/>
      <c r="K484" s="30"/>
      <c r="L484" s="62"/>
      <c r="M484" s="63"/>
      <c r="N484" s="64"/>
    </row>
    <row r="485" spans="1:34" ht="27" thickTop="1">
      <c r="A485" s="13"/>
      <c r="B485" s="16" t="s">
        <v>388</v>
      </c>
      <c r="C485" s="26"/>
      <c r="D485" s="154" t="s">
        <v>184</v>
      </c>
      <c r="E485" s="155" t="s">
        <v>206</v>
      </c>
      <c r="F485" s="66"/>
      <c r="G485" s="26"/>
      <c r="H485" s="154" t="s">
        <v>184</v>
      </c>
      <c r="I485" s="155">
        <v>134</v>
      </c>
      <c r="J485" s="66"/>
      <c r="K485" s="26"/>
      <c r="L485" s="154" t="s">
        <v>184</v>
      </c>
      <c r="M485" s="156">
        <v>1767</v>
      </c>
      <c r="N485" s="66"/>
    </row>
    <row r="486" spans="1:34" ht="15.75" thickBot="1">
      <c r="A486" s="13"/>
      <c r="B486" s="20" t="s">
        <v>389</v>
      </c>
      <c r="C486" s="26"/>
      <c r="D486" s="41"/>
      <c r="E486" s="43"/>
      <c r="F486" s="45"/>
      <c r="G486" s="26"/>
      <c r="H486" s="41"/>
      <c r="I486" s="43"/>
      <c r="J486" s="45"/>
      <c r="K486" s="26"/>
      <c r="L486" s="41"/>
      <c r="M486" s="70"/>
      <c r="N486" s="45"/>
    </row>
    <row r="487" spans="1:34" ht="15.75" thickTop="1">
      <c r="A487" s="13"/>
      <c r="B487" s="54"/>
      <c r="C487" s="54"/>
      <c r="D487" s="54"/>
      <c r="E487" s="54"/>
      <c r="F487" s="54"/>
      <c r="G487" s="54"/>
      <c r="H487" s="54"/>
      <c r="I487" s="54"/>
      <c r="J487" s="54"/>
      <c r="K487" s="54"/>
      <c r="L487" s="54"/>
      <c r="M487" s="54"/>
      <c r="N487" s="54"/>
      <c r="O487" s="54"/>
      <c r="P487" s="54"/>
      <c r="Q487" s="54"/>
      <c r="R487" s="54"/>
      <c r="S487" s="54"/>
      <c r="T487" s="54"/>
      <c r="U487" s="54"/>
      <c r="V487" s="54"/>
      <c r="W487" s="54"/>
      <c r="X487" s="54"/>
      <c r="Y487" s="54"/>
      <c r="Z487" s="54"/>
      <c r="AA487" s="54"/>
      <c r="AB487" s="54"/>
      <c r="AC487" s="54"/>
      <c r="AD487" s="54"/>
      <c r="AE487" s="54"/>
      <c r="AF487" s="54"/>
      <c r="AG487" s="54"/>
      <c r="AH487" s="54"/>
    </row>
    <row r="488" spans="1:34">
      <c r="A488" s="13"/>
      <c r="B488" s="54" t="s">
        <v>390</v>
      </c>
      <c r="C488" s="54"/>
      <c r="D488" s="54"/>
      <c r="E488" s="54"/>
      <c r="F488" s="54"/>
      <c r="G488" s="54"/>
      <c r="H488" s="54"/>
      <c r="I488" s="54"/>
      <c r="J488" s="54"/>
      <c r="K488" s="54"/>
      <c r="L488" s="54"/>
      <c r="M488" s="54"/>
      <c r="N488" s="54"/>
      <c r="O488" s="54"/>
      <c r="P488" s="54"/>
      <c r="Q488" s="54"/>
      <c r="R488" s="54"/>
      <c r="S488" s="54"/>
      <c r="T488" s="54"/>
      <c r="U488" s="54"/>
      <c r="V488" s="54"/>
      <c r="W488" s="54"/>
      <c r="X488" s="54"/>
      <c r="Y488" s="54"/>
      <c r="Z488" s="54"/>
      <c r="AA488" s="54"/>
      <c r="AB488" s="54"/>
      <c r="AC488" s="54"/>
      <c r="AD488" s="54"/>
      <c r="AE488" s="54"/>
      <c r="AF488" s="54"/>
      <c r="AG488" s="54"/>
      <c r="AH488" s="54"/>
    </row>
    <row r="489" spans="1:34">
      <c r="A489" s="13"/>
      <c r="B489" s="24"/>
      <c r="C489" s="24"/>
      <c r="D489" s="24"/>
      <c r="E489" s="24"/>
      <c r="F489" s="24"/>
    </row>
    <row r="490" spans="1:34">
      <c r="A490" s="13"/>
      <c r="B490" s="15"/>
      <c r="C490" s="15"/>
      <c r="D490" s="15"/>
      <c r="E490" s="15"/>
      <c r="F490" s="15"/>
    </row>
    <row r="491" spans="1:34" ht="15.75" thickBot="1">
      <c r="A491" s="13"/>
      <c r="B491" s="16"/>
      <c r="C491" s="17"/>
      <c r="D491" s="71">
        <v>41729</v>
      </c>
      <c r="E491" s="71"/>
      <c r="F491" s="71"/>
    </row>
    <row r="492" spans="1:34">
      <c r="A492" s="13"/>
      <c r="B492" s="19"/>
      <c r="C492" s="19"/>
      <c r="D492" s="33"/>
      <c r="E492" s="33"/>
      <c r="F492" s="33"/>
    </row>
    <row r="493" spans="1:34">
      <c r="A493" s="13"/>
      <c r="B493" s="25" t="s">
        <v>391</v>
      </c>
      <c r="C493" s="26"/>
      <c r="D493" s="25" t="s">
        <v>184</v>
      </c>
      <c r="E493" s="35">
        <v>1636</v>
      </c>
      <c r="F493" s="26"/>
    </row>
    <row r="494" spans="1:34">
      <c r="A494" s="13"/>
      <c r="B494" s="25"/>
      <c r="C494" s="26"/>
      <c r="D494" s="25"/>
      <c r="E494" s="35"/>
      <c r="F494" s="26"/>
    </row>
    <row r="495" spans="1:34">
      <c r="A495" s="13"/>
      <c r="B495" s="29" t="s">
        <v>277</v>
      </c>
      <c r="C495" s="30"/>
      <c r="D495" s="36">
        <v>10337</v>
      </c>
      <c r="E495" s="36"/>
      <c r="F495" s="30"/>
    </row>
    <row r="496" spans="1:34">
      <c r="A496" s="13"/>
      <c r="B496" s="29"/>
      <c r="C496" s="30"/>
      <c r="D496" s="36"/>
      <c r="E496" s="36"/>
      <c r="F496" s="30"/>
    </row>
    <row r="497" spans="1:34">
      <c r="A497" s="13"/>
      <c r="B497" s="25" t="s">
        <v>280</v>
      </c>
      <c r="C497" s="26"/>
      <c r="D497" s="47" t="s">
        <v>206</v>
      </c>
      <c r="E497" s="47"/>
      <c r="F497" s="26"/>
    </row>
    <row r="498" spans="1:34">
      <c r="A498" s="13"/>
      <c r="B498" s="25"/>
      <c r="C498" s="26"/>
      <c r="D498" s="47"/>
      <c r="E498" s="47"/>
      <c r="F498" s="26"/>
    </row>
    <row r="499" spans="1:34">
      <c r="A499" s="13"/>
      <c r="B499" s="29" t="s">
        <v>281</v>
      </c>
      <c r="C499" s="30"/>
      <c r="D499" s="59">
        <v>130</v>
      </c>
      <c r="E499" s="59"/>
      <c r="F499" s="30"/>
    </row>
    <row r="500" spans="1:34">
      <c r="A500" s="13"/>
      <c r="B500" s="29"/>
      <c r="C500" s="30"/>
      <c r="D500" s="59"/>
      <c r="E500" s="59"/>
      <c r="F500" s="30"/>
    </row>
    <row r="501" spans="1:34">
      <c r="A501" s="13"/>
      <c r="B501" s="25" t="s">
        <v>282</v>
      </c>
      <c r="C501" s="26"/>
      <c r="D501" s="35">
        <v>1766</v>
      </c>
      <c r="E501" s="35"/>
      <c r="F501" s="26"/>
    </row>
    <row r="502" spans="1:34" ht="15.75" thickBot="1">
      <c r="A502" s="13"/>
      <c r="B502" s="25"/>
      <c r="C502" s="26"/>
      <c r="D502" s="48"/>
      <c r="E502" s="48"/>
      <c r="F502" s="49"/>
    </row>
    <row r="503" spans="1:34">
      <c r="A503" s="13"/>
      <c r="B503" s="50" t="s">
        <v>214</v>
      </c>
      <c r="C503" s="30"/>
      <c r="D503" s="61" t="s">
        <v>184</v>
      </c>
      <c r="E503" s="51">
        <v>13869</v>
      </c>
      <c r="F503" s="33"/>
    </row>
    <row r="504" spans="1:34" ht="15.75" thickBot="1">
      <c r="A504" s="13"/>
      <c r="B504" s="50"/>
      <c r="C504" s="30"/>
      <c r="D504" s="62"/>
      <c r="E504" s="63"/>
      <c r="F504" s="64"/>
    </row>
    <row r="505" spans="1:34" ht="15.75" thickTop="1">
      <c r="A505" s="13"/>
      <c r="B505" s="157"/>
      <c r="C505" s="26"/>
      <c r="D505" s="158"/>
      <c r="E505" s="158"/>
      <c r="F505" s="66"/>
    </row>
    <row r="506" spans="1:34">
      <c r="A506" s="13"/>
      <c r="B506" s="157"/>
      <c r="C506" s="26"/>
      <c r="D506" s="159"/>
      <c r="E506" s="159"/>
      <c r="F506" s="135"/>
    </row>
    <row r="507" spans="1:34">
      <c r="A507" s="13"/>
      <c r="B507" s="29" t="s">
        <v>392</v>
      </c>
      <c r="C507" s="30"/>
      <c r="D507" s="29" t="s">
        <v>184</v>
      </c>
      <c r="E507" s="36">
        <v>13862</v>
      </c>
      <c r="F507" s="30"/>
    </row>
    <row r="508" spans="1:34" ht="15.75" thickBot="1">
      <c r="A508" s="13"/>
      <c r="B508" s="29"/>
      <c r="C508" s="30"/>
      <c r="D508" s="62"/>
      <c r="E508" s="63"/>
      <c r="F508" s="64"/>
    </row>
    <row r="509" spans="1:34" ht="15.75" thickTop="1">
      <c r="A509" s="13"/>
      <c r="B509" s="26"/>
      <c r="C509" s="26"/>
      <c r="D509" s="26"/>
      <c r="E509" s="26"/>
      <c r="F509" s="26"/>
      <c r="G509" s="26"/>
      <c r="H509" s="26"/>
      <c r="I509" s="26"/>
      <c r="J509" s="26"/>
      <c r="K509" s="26"/>
      <c r="L509" s="26"/>
      <c r="M509" s="26"/>
      <c r="N509" s="26"/>
      <c r="O509" s="26"/>
      <c r="P509" s="26"/>
      <c r="Q509" s="26"/>
      <c r="R509" s="26"/>
      <c r="S509" s="26"/>
      <c r="T509" s="26"/>
      <c r="U509" s="26"/>
      <c r="V509" s="26"/>
      <c r="W509" s="26"/>
      <c r="X509" s="26"/>
      <c r="Y509" s="26"/>
      <c r="Z509" s="26"/>
      <c r="AA509" s="26"/>
      <c r="AB509" s="26"/>
      <c r="AC509" s="26"/>
      <c r="AD509" s="26"/>
      <c r="AE509" s="26"/>
      <c r="AF509" s="26"/>
      <c r="AG509" s="26"/>
      <c r="AH509" s="26"/>
    </row>
    <row r="510" spans="1:34">
      <c r="A510" s="13"/>
      <c r="B510" s="24"/>
      <c r="C510" s="24"/>
      <c r="D510" s="24"/>
      <c r="E510" s="24"/>
      <c r="F510" s="24"/>
    </row>
    <row r="511" spans="1:34">
      <c r="A511" s="13"/>
      <c r="B511" s="15"/>
      <c r="C511" s="15"/>
      <c r="D511" s="15"/>
      <c r="E511" s="15"/>
      <c r="F511" s="15"/>
    </row>
    <row r="512" spans="1:34" ht="15.75" thickBot="1">
      <c r="A512" s="13"/>
      <c r="B512" s="16"/>
      <c r="C512" s="17"/>
      <c r="D512" s="71">
        <v>41639</v>
      </c>
      <c r="E512" s="71"/>
      <c r="F512" s="71"/>
    </row>
    <row r="513" spans="1:6">
      <c r="A513" s="13"/>
      <c r="B513" s="19"/>
      <c r="C513" s="19"/>
      <c r="D513" s="33"/>
      <c r="E513" s="33"/>
      <c r="F513" s="33"/>
    </row>
    <row r="514" spans="1:6">
      <c r="A514" s="13"/>
      <c r="B514" s="25" t="s">
        <v>391</v>
      </c>
      <c r="C514" s="26"/>
      <c r="D514" s="25" t="s">
        <v>184</v>
      </c>
      <c r="E514" s="35">
        <v>1981</v>
      </c>
      <c r="F514" s="26"/>
    </row>
    <row r="515" spans="1:6">
      <c r="A515" s="13"/>
      <c r="B515" s="25"/>
      <c r="C515" s="26"/>
      <c r="D515" s="25"/>
      <c r="E515" s="35"/>
      <c r="F515" s="26"/>
    </row>
    <row r="516" spans="1:6">
      <c r="A516" s="13"/>
      <c r="B516" s="29" t="s">
        <v>277</v>
      </c>
      <c r="C516" s="30"/>
      <c r="D516" s="36">
        <v>10871</v>
      </c>
      <c r="E516" s="36"/>
      <c r="F516" s="30"/>
    </row>
    <row r="517" spans="1:6">
      <c r="A517" s="13"/>
      <c r="B517" s="29"/>
      <c r="C517" s="30"/>
      <c r="D517" s="36"/>
      <c r="E517" s="36"/>
      <c r="F517" s="30"/>
    </row>
    <row r="518" spans="1:6">
      <c r="A518" s="13"/>
      <c r="B518" s="25" t="s">
        <v>280</v>
      </c>
      <c r="C518" s="26"/>
      <c r="D518" s="47" t="s">
        <v>206</v>
      </c>
      <c r="E518" s="47"/>
      <c r="F518" s="26"/>
    </row>
    <row r="519" spans="1:6">
      <c r="A519" s="13"/>
      <c r="B519" s="25"/>
      <c r="C519" s="26"/>
      <c r="D519" s="47"/>
      <c r="E519" s="47"/>
      <c r="F519" s="26"/>
    </row>
    <row r="520" spans="1:6">
      <c r="A520" s="13"/>
      <c r="B520" s="29" t="s">
        <v>281</v>
      </c>
      <c r="C520" s="30"/>
      <c r="D520" s="59">
        <v>134</v>
      </c>
      <c r="E520" s="59"/>
      <c r="F520" s="30"/>
    </row>
    <row r="521" spans="1:6">
      <c r="A521" s="13"/>
      <c r="B521" s="29"/>
      <c r="C521" s="30"/>
      <c r="D521" s="59"/>
      <c r="E521" s="59"/>
      <c r="F521" s="30"/>
    </row>
    <row r="522" spans="1:6">
      <c r="A522" s="13"/>
      <c r="B522" s="25" t="s">
        <v>282</v>
      </c>
      <c r="C522" s="26"/>
      <c r="D522" s="35">
        <v>1767</v>
      </c>
      <c r="E522" s="35"/>
      <c r="F522" s="26"/>
    </row>
    <row r="523" spans="1:6" ht="15.75" thickBot="1">
      <c r="A523" s="13"/>
      <c r="B523" s="25"/>
      <c r="C523" s="26"/>
      <c r="D523" s="48"/>
      <c r="E523" s="48"/>
      <c r="F523" s="49"/>
    </row>
    <row r="524" spans="1:6">
      <c r="A524" s="13"/>
      <c r="B524" s="50" t="s">
        <v>214</v>
      </c>
      <c r="C524" s="30"/>
      <c r="D524" s="61" t="s">
        <v>184</v>
      </c>
      <c r="E524" s="51">
        <v>14753</v>
      </c>
      <c r="F524" s="33"/>
    </row>
    <row r="525" spans="1:6" ht="15.75" thickBot="1">
      <c r="A525" s="13"/>
      <c r="B525" s="50"/>
      <c r="C525" s="30"/>
      <c r="D525" s="62"/>
      <c r="E525" s="63"/>
      <c r="F525" s="64"/>
    </row>
    <row r="526" spans="1:6" ht="15.75" thickTop="1">
      <c r="A526" s="13"/>
      <c r="B526" s="25"/>
      <c r="C526" s="26"/>
      <c r="D526" s="155"/>
      <c r="E526" s="155"/>
      <c r="F526" s="66"/>
    </row>
    <row r="527" spans="1:6">
      <c r="A527" s="13"/>
      <c r="B527" s="25"/>
      <c r="C527" s="26"/>
      <c r="D527" s="160"/>
      <c r="E527" s="160"/>
      <c r="F527" s="135"/>
    </row>
    <row r="528" spans="1:6">
      <c r="A528" s="13"/>
      <c r="B528" s="29" t="s">
        <v>392</v>
      </c>
      <c r="C528" s="30"/>
      <c r="D528" s="29" t="s">
        <v>184</v>
      </c>
      <c r="E528" s="36">
        <v>14745</v>
      </c>
      <c r="F528" s="30"/>
    </row>
    <row r="529" spans="1:34" ht="15.75" thickBot="1">
      <c r="A529" s="13"/>
      <c r="B529" s="29"/>
      <c r="C529" s="30"/>
      <c r="D529" s="62"/>
      <c r="E529" s="63"/>
      <c r="F529" s="64"/>
    </row>
    <row r="530" spans="1:34" ht="15.75" thickTop="1">
      <c r="A530" s="13"/>
      <c r="B530" s="52"/>
      <c r="C530" s="52"/>
      <c r="D530" s="52"/>
      <c r="E530" s="52"/>
      <c r="F530" s="52"/>
      <c r="G530" s="52"/>
      <c r="H530" s="52"/>
      <c r="I530" s="52"/>
      <c r="J530" s="52"/>
      <c r="K530" s="52"/>
      <c r="L530" s="52"/>
      <c r="M530" s="52"/>
      <c r="N530" s="52"/>
      <c r="O530" s="52"/>
      <c r="P530" s="52"/>
      <c r="Q530" s="52"/>
      <c r="R530" s="52"/>
      <c r="S530" s="52"/>
      <c r="T530" s="52"/>
      <c r="U530" s="52"/>
      <c r="V530" s="52"/>
      <c r="W530" s="52"/>
      <c r="X530" s="52"/>
      <c r="Y530" s="52"/>
      <c r="Z530" s="52"/>
      <c r="AA530" s="52"/>
      <c r="AB530" s="52"/>
      <c r="AC530" s="52"/>
      <c r="AD530" s="52"/>
      <c r="AE530" s="52"/>
      <c r="AF530" s="52"/>
      <c r="AG530" s="52"/>
      <c r="AH530" s="52"/>
    </row>
    <row r="531" spans="1:34">
      <c r="A531" s="13"/>
      <c r="B531" s="26" t="s">
        <v>393</v>
      </c>
      <c r="C531" s="26"/>
      <c r="D531" s="26"/>
      <c r="E531" s="26"/>
      <c r="F531" s="26"/>
      <c r="G531" s="26"/>
      <c r="H531" s="26"/>
      <c r="I531" s="26"/>
      <c r="J531" s="26"/>
      <c r="K531" s="26"/>
      <c r="L531" s="26"/>
      <c r="M531" s="26"/>
      <c r="N531" s="26"/>
      <c r="O531" s="26"/>
      <c r="P531" s="26"/>
      <c r="Q531" s="26"/>
      <c r="R531" s="26"/>
      <c r="S531" s="26"/>
      <c r="T531" s="26"/>
      <c r="U531" s="26"/>
      <c r="V531" s="26"/>
      <c r="W531" s="26"/>
      <c r="X531" s="26"/>
      <c r="Y531" s="26"/>
      <c r="Z531" s="26"/>
      <c r="AA531" s="26"/>
      <c r="AB531" s="26"/>
      <c r="AC531" s="26"/>
      <c r="AD531" s="26"/>
      <c r="AE531" s="26"/>
      <c r="AF531" s="26"/>
      <c r="AG531" s="26"/>
      <c r="AH531" s="26"/>
    </row>
    <row r="532" spans="1:34">
      <c r="A532" s="13"/>
      <c r="B532" s="24"/>
      <c r="C532" s="24"/>
      <c r="D532" s="24"/>
      <c r="E532" s="24"/>
      <c r="F532" s="24"/>
      <c r="G532" s="24"/>
      <c r="H532" s="24"/>
      <c r="I532" s="24"/>
      <c r="J532" s="24"/>
    </row>
    <row r="533" spans="1:34">
      <c r="A533" s="13"/>
      <c r="B533" s="15"/>
      <c r="C533" s="15"/>
      <c r="D533" s="15"/>
      <c r="E533" s="15"/>
      <c r="F533" s="15"/>
      <c r="G533" s="15"/>
      <c r="H533" s="15"/>
      <c r="I533" s="15"/>
      <c r="J533" s="15"/>
    </row>
    <row r="534" spans="1:34" ht="15.75" thickBot="1">
      <c r="A534" s="13"/>
      <c r="B534" s="161"/>
      <c r="C534" s="17"/>
      <c r="D534" s="28">
        <v>2014</v>
      </c>
      <c r="E534" s="28"/>
      <c r="F534" s="28"/>
      <c r="G534" s="17"/>
      <c r="H534" s="28">
        <v>2013</v>
      </c>
      <c r="I534" s="28"/>
      <c r="J534" s="28"/>
    </row>
    <row r="535" spans="1:34">
      <c r="A535" s="13"/>
      <c r="B535" s="19"/>
      <c r="C535" s="19"/>
      <c r="D535" s="33"/>
      <c r="E535" s="33"/>
      <c r="F535" s="33"/>
      <c r="G535" s="19"/>
      <c r="H535" s="33"/>
      <c r="I535" s="33"/>
      <c r="J535" s="33"/>
    </row>
    <row r="536" spans="1:34">
      <c r="A536" s="13"/>
      <c r="B536" s="25" t="s">
        <v>394</v>
      </c>
      <c r="C536" s="26"/>
      <c r="D536" s="25" t="s">
        <v>184</v>
      </c>
      <c r="E536" s="35">
        <v>2790</v>
      </c>
      <c r="F536" s="26"/>
      <c r="G536" s="26"/>
      <c r="H536" s="25" t="s">
        <v>184</v>
      </c>
      <c r="I536" s="47">
        <v>170</v>
      </c>
      <c r="J536" s="26"/>
    </row>
    <row r="537" spans="1:34">
      <c r="A537" s="13"/>
      <c r="B537" s="25"/>
      <c r="C537" s="26"/>
      <c r="D537" s="25"/>
      <c r="E537" s="35"/>
      <c r="F537" s="26"/>
      <c r="G537" s="26"/>
      <c r="H537" s="25"/>
      <c r="I537" s="47"/>
      <c r="J537" s="26"/>
    </row>
    <row r="538" spans="1:34">
      <c r="A538" s="13"/>
      <c r="B538" s="29" t="s">
        <v>395</v>
      </c>
      <c r="C538" s="30"/>
      <c r="D538" s="59" t="s">
        <v>206</v>
      </c>
      <c r="E538" s="59"/>
      <c r="F538" s="30"/>
      <c r="G538" s="30"/>
      <c r="H538" s="59" t="s">
        <v>206</v>
      </c>
      <c r="I538" s="59"/>
      <c r="J538" s="30"/>
    </row>
    <row r="539" spans="1:34">
      <c r="A539" s="13"/>
      <c r="B539" s="29"/>
      <c r="C539" s="30"/>
      <c r="D539" s="59"/>
      <c r="E539" s="59"/>
      <c r="F539" s="30"/>
      <c r="G539" s="30"/>
      <c r="H539" s="59"/>
      <c r="I539" s="59"/>
      <c r="J539" s="30"/>
    </row>
    <row r="540" spans="1:34">
      <c r="A540" s="13"/>
      <c r="B540" s="16" t="s">
        <v>396</v>
      </c>
      <c r="C540" s="17"/>
      <c r="D540" s="47" t="s">
        <v>397</v>
      </c>
      <c r="E540" s="47"/>
      <c r="F540" s="16" t="s">
        <v>208</v>
      </c>
      <c r="G540" s="17"/>
      <c r="H540" s="47" t="s">
        <v>398</v>
      </c>
      <c r="I540" s="47"/>
      <c r="J540" s="16" t="s">
        <v>208</v>
      </c>
    </row>
    <row r="541" spans="1:34">
      <c r="A541" s="13"/>
      <c r="B541" s="29" t="s">
        <v>399</v>
      </c>
      <c r="C541" s="30"/>
      <c r="D541" s="59" t="s">
        <v>206</v>
      </c>
      <c r="E541" s="59"/>
      <c r="F541" s="30"/>
      <c r="G541" s="30"/>
      <c r="H541" s="59">
        <v>250</v>
      </c>
      <c r="I541" s="59"/>
      <c r="J541" s="30"/>
    </row>
    <row r="542" spans="1:34">
      <c r="A542" s="13"/>
      <c r="B542" s="29"/>
      <c r="C542" s="30"/>
      <c r="D542" s="59"/>
      <c r="E542" s="59"/>
      <c r="F542" s="30"/>
      <c r="G542" s="30"/>
      <c r="H542" s="59"/>
      <c r="I542" s="59"/>
      <c r="J542" s="30"/>
    </row>
    <row r="543" spans="1:34">
      <c r="A543" s="13"/>
      <c r="B543" s="25" t="s">
        <v>400</v>
      </c>
      <c r="C543" s="26"/>
      <c r="D543" s="47" t="s">
        <v>206</v>
      </c>
      <c r="E543" s="47"/>
      <c r="F543" s="26"/>
      <c r="G543" s="26"/>
      <c r="H543" s="47" t="s">
        <v>206</v>
      </c>
      <c r="I543" s="47"/>
      <c r="J543" s="26"/>
    </row>
    <row r="544" spans="1:34" ht="15.75" thickBot="1">
      <c r="A544" s="13"/>
      <c r="B544" s="25"/>
      <c r="C544" s="26"/>
      <c r="D544" s="60"/>
      <c r="E544" s="60"/>
      <c r="F544" s="49"/>
      <c r="G544" s="26"/>
      <c r="H544" s="60"/>
      <c r="I544" s="60"/>
      <c r="J544" s="49"/>
    </row>
    <row r="545" spans="1:34">
      <c r="A545" s="13"/>
      <c r="B545" s="29" t="s">
        <v>401</v>
      </c>
      <c r="C545" s="30"/>
      <c r="D545" s="61" t="s">
        <v>184</v>
      </c>
      <c r="E545" s="51">
        <v>2698</v>
      </c>
      <c r="F545" s="33"/>
      <c r="G545" s="30"/>
      <c r="H545" s="61" t="s">
        <v>184</v>
      </c>
      <c r="I545" s="31">
        <v>208</v>
      </c>
      <c r="J545" s="33"/>
    </row>
    <row r="546" spans="1:34" ht="15.75" thickBot="1">
      <c r="A546" s="13"/>
      <c r="B546" s="29"/>
      <c r="C546" s="30"/>
      <c r="D546" s="62"/>
      <c r="E546" s="63"/>
      <c r="F546" s="64"/>
      <c r="G546" s="30"/>
      <c r="H546" s="62"/>
      <c r="I546" s="65"/>
      <c r="J546" s="64"/>
    </row>
    <row r="547" spans="1:34" ht="15.75" thickTop="1">
      <c r="A547" s="13"/>
      <c r="B547" s="52"/>
      <c r="C547" s="52"/>
      <c r="D547" s="52"/>
      <c r="E547" s="52"/>
      <c r="F547" s="52"/>
      <c r="G547" s="52"/>
      <c r="H547" s="52"/>
      <c r="I547" s="52"/>
      <c r="J547" s="52"/>
      <c r="K547" s="52"/>
      <c r="L547" s="52"/>
      <c r="M547" s="52"/>
      <c r="N547" s="52"/>
      <c r="O547" s="52"/>
      <c r="P547" s="52"/>
      <c r="Q547" s="52"/>
      <c r="R547" s="52"/>
      <c r="S547" s="52"/>
      <c r="T547" s="52"/>
      <c r="U547" s="52"/>
      <c r="V547" s="52"/>
      <c r="W547" s="52"/>
      <c r="X547" s="52"/>
      <c r="Y547" s="52"/>
      <c r="Z547" s="52"/>
      <c r="AA547" s="52"/>
      <c r="AB547" s="52"/>
      <c r="AC547" s="52"/>
      <c r="AD547" s="52"/>
      <c r="AE547" s="52"/>
      <c r="AF547" s="52"/>
      <c r="AG547" s="52"/>
      <c r="AH547" s="52"/>
    </row>
    <row r="548" spans="1:34">
      <c r="A548" s="13"/>
      <c r="B548" s="54" t="s">
        <v>402</v>
      </c>
      <c r="C548" s="54"/>
      <c r="D548" s="54"/>
      <c r="E548" s="54"/>
      <c r="F548" s="54"/>
      <c r="G548" s="54"/>
      <c r="H548" s="54"/>
      <c r="I548" s="54"/>
      <c r="J548" s="54"/>
      <c r="K548" s="54"/>
      <c r="L548" s="54"/>
      <c r="M548" s="54"/>
      <c r="N548" s="54"/>
      <c r="O548" s="54"/>
      <c r="P548" s="54"/>
      <c r="Q548" s="54"/>
      <c r="R548" s="54"/>
      <c r="S548" s="54"/>
      <c r="T548" s="54"/>
      <c r="U548" s="54"/>
      <c r="V548" s="54"/>
      <c r="W548" s="54"/>
      <c r="X548" s="54"/>
      <c r="Y548" s="54"/>
      <c r="Z548" s="54"/>
      <c r="AA548" s="54"/>
      <c r="AB548" s="54"/>
      <c r="AC548" s="54"/>
      <c r="AD548" s="54"/>
      <c r="AE548" s="54"/>
      <c r="AF548" s="54"/>
      <c r="AG548" s="54"/>
      <c r="AH548" s="54"/>
    </row>
  </sheetData>
  <mergeCells count="2919">
    <mergeCell ref="B547:AH547"/>
    <mergeCell ref="B548:AH548"/>
    <mergeCell ref="B462:AH462"/>
    <mergeCell ref="B463:AH463"/>
    <mergeCell ref="B475:AH475"/>
    <mergeCell ref="B487:AH487"/>
    <mergeCell ref="B488:AH488"/>
    <mergeCell ref="B509:AH509"/>
    <mergeCell ref="B430:AH430"/>
    <mergeCell ref="B431:AH431"/>
    <mergeCell ref="B432:AH432"/>
    <mergeCell ref="B433:AH433"/>
    <mergeCell ref="B434:AH434"/>
    <mergeCell ref="B448:AH448"/>
    <mergeCell ref="B424:AH424"/>
    <mergeCell ref="B425:AH425"/>
    <mergeCell ref="B426:AH426"/>
    <mergeCell ref="B427:AH427"/>
    <mergeCell ref="B428:AH428"/>
    <mergeCell ref="B429:AH429"/>
    <mergeCell ref="B407:AH407"/>
    <mergeCell ref="B419:AH419"/>
    <mergeCell ref="B420:AH420"/>
    <mergeCell ref="B421:AH421"/>
    <mergeCell ref="B422:AH422"/>
    <mergeCell ref="B423:AH423"/>
    <mergeCell ref="B390:AH390"/>
    <mergeCell ref="B391:AH391"/>
    <mergeCell ref="B392:AH392"/>
    <mergeCell ref="B393:AH393"/>
    <mergeCell ref="B405:AH405"/>
    <mergeCell ref="B406:AH406"/>
    <mergeCell ref="B365:AH365"/>
    <mergeCell ref="B366:AH366"/>
    <mergeCell ref="B367:AH367"/>
    <mergeCell ref="B368:AH368"/>
    <mergeCell ref="B378:AH378"/>
    <mergeCell ref="B379:AH379"/>
    <mergeCell ref="B341:AH341"/>
    <mergeCell ref="B342:AH342"/>
    <mergeCell ref="B343:AH343"/>
    <mergeCell ref="B353:AH353"/>
    <mergeCell ref="B363:AH363"/>
    <mergeCell ref="B364:AH364"/>
    <mergeCell ref="B335:AH335"/>
    <mergeCell ref="B336:AH336"/>
    <mergeCell ref="B337:AH337"/>
    <mergeCell ref="B338:AH338"/>
    <mergeCell ref="B339:AH339"/>
    <mergeCell ref="B340:AH340"/>
    <mergeCell ref="B310:AH310"/>
    <mergeCell ref="B330:AH330"/>
    <mergeCell ref="B331:AH331"/>
    <mergeCell ref="B332:AH332"/>
    <mergeCell ref="B333:AH333"/>
    <mergeCell ref="B334:AH334"/>
    <mergeCell ref="B264:AH264"/>
    <mergeCell ref="B265:AH265"/>
    <mergeCell ref="B287:AH287"/>
    <mergeCell ref="B288:AH288"/>
    <mergeCell ref="B308:AH308"/>
    <mergeCell ref="B309:AH309"/>
    <mergeCell ref="B198:AH198"/>
    <mergeCell ref="B199:AH199"/>
    <mergeCell ref="B230:AH230"/>
    <mergeCell ref="B231:AH231"/>
    <mergeCell ref="B262:AH262"/>
    <mergeCell ref="B263:AH263"/>
    <mergeCell ref="B100:AH100"/>
    <mergeCell ref="B129:AH129"/>
    <mergeCell ref="B130:AH130"/>
    <mergeCell ref="B131:AH131"/>
    <mergeCell ref="B132:AH132"/>
    <mergeCell ref="B163:AH163"/>
    <mergeCell ref="B66:AH66"/>
    <mergeCell ref="B67:AH67"/>
    <mergeCell ref="B68:AH68"/>
    <mergeCell ref="B69:AH69"/>
    <mergeCell ref="B70:AH70"/>
    <mergeCell ref="B99:AH99"/>
    <mergeCell ref="B6:AH6"/>
    <mergeCell ref="B7:AH7"/>
    <mergeCell ref="B34:AH34"/>
    <mergeCell ref="B35:AH35"/>
    <mergeCell ref="B36:AH36"/>
    <mergeCell ref="B65:AH65"/>
    <mergeCell ref="H545:H546"/>
    <mergeCell ref="I545:I546"/>
    <mergeCell ref="J545:J546"/>
    <mergeCell ref="A1:A2"/>
    <mergeCell ref="B1:AH1"/>
    <mergeCell ref="B2:AH2"/>
    <mergeCell ref="B3:AH3"/>
    <mergeCell ref="A4:A548"/>
    <mergeCell ref="B4:AH4"/>
    <mergeCell ref="B5:AH5"/>
    <mergeCell ref="B545:B546"/>
    <mergeCell ref="C545:C546"/>
    <mergeCell ref="D545:D546"/>
    <mergeCell ref="E545:E546"/>
    <mergeCell ref="F545:F546"/>
    <mergeCell ref="G545:G546"/>
    <mergeCell ref="J541:J542"/>
    <mergeCell ref="B543:B544"/>
    <mergeCell ref="C543:C544"/>
    <mergeCell ref="D543:E544"/>
    <mergeCell ref="F543:F544"/>
    <mergeCell ref="G543:G544"/>
    <mergeCell ref="H543:I544"/>
    <mergeCell ref="J543:J544"/>
    <mergeCell ref="D540:E540"/>
    <mergeCell ref="H540:I540"/>
    <mergeCell ref="B541:B542"/>
    <mergeCell ref="C541:C542"/>
    <mergeCell ref="D541:E542"/>
    <mergeCell ref="F541:F542"/>
    <mergeCell ref="G541:G542"/>
    <mergeCell ref="H541:I542"/>
    <mergeCell ref="H536:H537"/>
    <mergeCell ref="I536:I537"/>
    <mergeCell ref="J536:J537"/>
    <mergeCell ref="B538:B539"/>
    <mergeCell ref="C538:C539"/>
    <mergeCell ref="D538:E539"/>
    <mergeCell ref="F538:F539"/>
    <mergeCell ref="G538:G539"/>
    <mergeCell ref="H538:I539"/>
    <mergeCell ref="J538:J539"/>
    <mergeCell ref="D534:F534"/>
    <mergeCell ref="H534:J534"/>
    <mergeCell ref="D535:F535"/>
    <mergeCell ref="H535:J535"/>
    <mergeCell ref="B536:B537"/>
    <mergeCell ref="C536:C537"/>
    <mergeCell ref="D536:D537"/>
    <mergeCell ref="E536:E537"/>
    <mergeCell ref="F536:F537"/>
    <mergeCell ref="G536:G537"/>
    <mergeCell ref="B528:B529"/>
    <mergeCell ref="C528:C529"/>
    <mergeCell ref="D528:D529"/>
    <mergeCell ref="E528:E529"/>
    <mergeCell ref="F528:F529"/>
    <mergeCell ref="B532:J532"/>
    <mergeCell ref="B530:AH530"/>
    <mergeCell ref="B531:AH531"/>
    <mergeCell ref="B524:B525"/>
    <mergeCell ref="C524:C525"/>
    <mergeCell ref="D524:D525"/>
    <mergeCell ref="E524:E525"/>
    <mergeCell ref="F524:F525"/>
    <mergeCell ref="B526:B527"/>
    <mergeCell ref="C526:C527"/>
    <mergeCell ref="D526:E527"/>
    <mergeCell ref="F526:F527"/>
    <mergeCell ref="B520:B521"/>
    <mergeCell ref="C520:C521"/>
    <mergeCell ref="D520:E521"/>
    <mergeCell ref="F520:F521"/>
    <mergeCell ref="B522:B523"/>
    <mergeCell ref="C522:C523"/>
    <mergeCell ref="D522:E523"/>
    <mergeCell ref="F522:F523"/>
    <mergeCell ref="B516:B517"/>
    <mergeCell ref="C516:C517"/>
    <mergeCell ref="D516:E517"/>
    <mergeCell ref="F516:F517"/>
    <mergeCell ref="B518:B519"/>
    <mergeCell ref="C518:C519"/>
    <mergeCell ref="D518:E519"/>
    <mergeCell ref="F518:F519"/>
    <mergeCell ref="D512:F512"/>
    <mergeCell ref="D513:F513"/>
    <mergeCell ref="B514:B515"/>
    <mergeCell ref="C514:C515"/>
    <mergeCell ref="D514:D515"/>
    <mergeCell ref="E514:E515"/>
    <mergeCell ref="F514:F515"/>
    <mergeCell ref="B507:B508"/>
    <mergeCell ref="C507:C508"/>
    <mergeCell ref="D507:D508"/>
    <mergeCell ref="E507:E508"/>
    <mergeCell ref="F507:F508"/>
    <mergeCell ref="B510:F510"/>
    <mergeCell ref="B503:B504"/>
    <mergeCell ref="C503:C504"/>
    <mergeCell ref="D503:D504"/>
    <mergeCell ref="E503:E504"/>
    <mergeCell ref="F503:F504"/>
    <mergeCell ref="B505:B506"/>
    <mergeCell ref="C505:C506"/>
    <mergeCell ref="D505:E506"/>
    <mergeCell ref="F505:F506"/>
    <mergeCell ref="B499:B500"/>
    <mergeCell ref="C499:C500"/>
    <mergeCell ref="D499:E500"/>
    <mergeCell ref="F499:F500"/>
    <mergeCell ref="B501:B502"/>
    <mergeCell ref="C501:C502"/>
    <mergeCell ref="D501:E502"/>
    <mergeCell ref="F501:F502"/>
    <mergeCell ref="B495:B496"/>
    <mergeCell ref="C495:C496"/>
    <mergeCell ref="D495:E496"/>
    <mergeCell ref="F495:F496"/>
    <mergeCell ref="B497:B498"/>
    <mergeCell ref="C497:C498"/>
    <mergeCell ref="D497:E498"/>
    <mergeCell ref="F497:F498"/>
    <mergeCell ref="N485:N486"/>
    <mergeCell ref="B489:F489"/>
    <mergeCell ref="D491:F491"/>
    <mergeCell ref="D492:F492"/>
    <mergeCell ref="B493:B494"/>
    <mergeCell ref="C493:C494"/>
    <mergeCell ref="D493:D494"/>
    <mergeCell ref="E493:E494"/>
    <mergeCell ref="F493:F494"/>
    <mergeCell ref="H485:H486"/>
    <mergeCell ref="I485:I486"/>
    <mergeCell ref="J485:J486"/>
    <mergeCell ref="K485:K486"/>
    <mergeCell ref="L485:L486"/>
    <mergeCell ref="M485:M486"/>
    <mergeCell ref="J483:J484"/>
    <mergeCell ref="K483:K484"/>
    <mergeCell ref="L483:L484"/>
    <mergeCell ref="M483:M484"/>
    <mergeCell ref="N483:N484"/>
    <mergeCell ref="C485:C486"/>
    <mergeCell ref="D485:D486"/>
    <mergeCell ref="E485:E486"/>
    <mergeCell ref="F485:F486"/>
    <mergeCell ref="G485:G486"/>
    <mergeCell ref="L481:M482"/>
    <mergeCell ref="N481:N482"/>
    <mergeCell ref="B483:B484"/>
    <mergeCell ref="C483:C484"/>
    <mergeCell ref="D483:D484"/>
    <mergeCell ref="E483:E484"/>
    <mergeCell ref="F483:F484"/>
    <mergeCell ref="G483:G484"/>
    <mergeCell ref="H483:H484"/>
    <mergeCell ref="I483:I484"/>
    <mergeCell ref="M479:M480"/>
    <mergeCell ref="N479:N480"/>
    <mergeCell ref="B481:B482"/>
    <mergeCell ref="C481:C482"/>
    <mergeCell ref="D481:E482"/>
    <mergeCell ref="F481:F482"/>
    <mergeCell ref="G481:G482"/>
    <mergeCell ref="H481:I482"/>
    <mergeCell ref="J481:J482"/>
    <mergeCell ref="K481:K482"/>
    <mergeCell ref="G479:G480"/>
    <mergeCell ref="H479:H480"/>
    <mergeCell ref="I479:I480"/>
    <mergeCell ref="J479:J480"/>
    <mergeCell ref="K479:K480"/>
    <mergeCell ref="L479:L480"/>
    <mergeCell ref="N473:N474"/>
    <mergeCell ref="B476:N476"/>
    <mergeCell ref="D478:F478"/>
    <mergeCell ref="H478:J478"/>
    <mergeCell ref="L478:N478"/>
    <mergeCell ref="B479:B480"/>
    <mergeCell ref="C479:C480"/>
    <mergeCell ref="D479:D480"/>
    <mergeCell ref="E479:E480"/>
    <mergeCell ref="F479:F480"/>
    <mergeCell ref="H473:H474"/>
    <mergeCell ref="I473:I474"/>
    <mergeCell ref="J473:J474"/>
    <mergeCell ref="K473:K474"/>
    <mergeCell ref="L473:L474"/>
    <mergeCell ref="M473:M474"/>
    <mergeCell ref="J471:J472"/>
    <mergeCell ref="K471:K472"/>
    <mergeCell ref="L471:L472"/>
    <mergeCell ref="M471:M472"/>
    <mergeCell ref="N471:N472"/>
    <mergeCell ref="C473:C474"/>
    <mergeCell ref="D473:D474"/>
    <mergeCell ref="E473:E474"/>
    <mergeCell ref="F473:F474"/>
    <mergeCell ref="G473:G474"/>
    <mergeCell ref="L469:M470"/>
    <mergeCell ref="N469:N470"/>
    <mergeCell ref="B471:B472"/>
    <mergeCell ref="C471:C472"/>
    <mergeCell ref="D471:D472"/>
    <mergeCell ref="E471:E472"/>
    <mergeCell ref="F471:F472"/>
    <mergeCell ref="G471:G472"/>
    <mergeCell ref="H471:H472"/>
    <mergeCell ref="I471:I472"/>
    <mergeCell ref="M467:M468"/>
    <mergeCell ref="N467:N468"/>
    <mergeCell ref="B469:B470"/>
    <mergeCell ref="C469:C470"/>
    <mergeCell ref="D469:E470"/>
    <mergeCell ref="F469:F470"/>
    <mergeCell ref="G469:G470"/>
    <mergeCell ref="H469:I470"/>
    <mergeCell ref="J469:J470"/>
    <mergeCell ref="K469:K470"/>
    <mergeCell ref="G467:G468"/>
    <mergeCell ref="H467:H468"/>
    <mergeCell ref="I467:I468"/>
    <mergeCell ref="J467:J468"/>
    <mergeCell ref="K467:K468"/>
    <mergeCell ref="L467:L468"/>
    <mergeCell ref="V460:V461"/>
    <mergeCell ref="B464:N464"/>
    <mergeCell ref="D466:F466"/>
    <mergeCell ref="H466:J466"/>
    <mergeCell ref="L466:N466"/>
    <mergeCell ref="B467:B468"/>
    <mergeCell ref="C467:C468"/>
    <mergeCell ref="D467:D468"/>
    <mergeCell ref="E467:E468"/>
    <mergeCell ref="F467:F468"/>
    <mergeCell ref="P460:P461"/>
    <mergeCell ref="Q460:Q461"/>
    <mergeCell ref="R460:R461"/>
    <mergeCell ref="S460:S461"/>
    <mergeCell ref="T460:T461"/>
    <mergeCell ref="U460:U461"/>
    <mergeCell ref="J460:J461"/>
    <mergeCell ref="K460:K461"/>
    <mergeCell ref="L460:L461"/>
    <mergeCell ref="M460:M461"/>
    <mergeCell ref="N460:N461"/>
    <mergeCell ref="O460:O461"/>
    <mergeCell ref="U458:U459"/>
    <mergeCell ref="V458:V459"/>
    <mergeCell ref="B460:B461"/>
    <mergeCell ref="C460:C461"/>
    <mergeCell ref="D460:D461"/>
    <mergeCell ref="E460:E461"/>
    <mergeCell ref="F460:F461"/>
    <mergeCell ref="G460:G461"/>
    <mergeCell ref="H460:H461"/>
    <mergeCell ref="I460:I461"/>
    <mergeCell ref="O458:O459"/>
    <mergeCell ref="P458:P459"/>
    <mergeCell ref="Q458:Q459"/>
    <mergeCell ref="R458:R459"/>
    <mergeCell ref="S458:S459"/>
    <mergeCell ref="T458:T459"/>
    <mergeCell ref="I458:I459"/>
    <mergeCell ref="J458:J459"/>
    <mergeCell ref="K458:K459"/>
    <mergeCell ref="L458:L459"/>
    <mergeCell ref="M458:M459"/>
    <mergeCell ref="N458:N459"/>
    <mergeCell ref="S456:S457"/>
    <mergeCell ref="T456:U457"/>
    <mergeCell ref="V456:V457"/>
    <mergeCell ref="B458:B459"/>
    <mergeCell ref="C458:C459"/>
    <mergeCell ref="D458:D459"/>
    <mergeCell ref="E458:E459"/>
    <mergeCell ref="F458:F459"/>
    <mergeCell ref="G458:G459"/>
    <mergeCell ref="H458:H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T452:T453"/>
    <mergeCell ref="U452:U453"/>
    <mergeCell ref="V452:V453"/>
    <mergeCell ref="B454:B455"/>
    <mergeCell ref="C454:C455"/>
    <mergeCell ref="D454:E455"/>
    <mergeCell ref="F454:F455"/>
    <mergeCell ref="G454:G455"/>
    <mergeCell ref="H454:I455"/>
    <mergeCell ref="J454:J455"/>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V446:V447"/>
    <mergeCell ref="B449:V449"/>
    <mergeCell ref="D451:F451"/>
    <mergeCell ref="H451:J451"/>
    <mergeCell ref="L451:N451"/>
    <mergeCell ref="P451:R451"/>
    <mergeCell ref="T451:V451"/>
    <mergeCell ref="P446:P447"/>
    <mergeCell ref="Q446:Q447"/>
    <mergeCell ref="R446:R447"/>
    <mergeCell ref="S446:S447"/>
    <mergeCell ref="T446:T447"/>
    <mergeCell ref="U446:U447"/>
    <mergeCell ref="J446:J447"/>
    <mergeCell ref="K446:K447"/>
    <mergeCell ref="L446:L447"/>
    <mergeCell ref="M446:M447"/>
    <mergeCell ref="N446:N447"/>
    <mergeCell ref="O446:O447"/>
    <mergeCell ref="U444:U445"/>
    <mergeCell ref="V444:V445"/>
    <mergeCell ref="B446:B447"/>
    <mergeCell ref="C446:C447"/>
    <mergeCell ref="D446:D447"/>
    <mergeCell ref="E446:E447"/>
    <mergeCell ref="F446:F447"/>
    <mergeCell ref="G446:G447"/>
    <mergeCell ref="H446:H447"/>
    <mergeCell ref="I446:I447"/>
    <mergeCell ref="O444:O445"/>
    <mergeCell ref="P444:P445"/>
    <mergeCell ref="Q444:Q445"/>
    <mergeCell ref="R444:R445"/>
    <mergeCell ref="S444:S445"/>
    <mergeCell ref="T444:T445"/>
    <mergeCell ref="I444:I445"/>
    <mergeCell ref="J444:J445"/>
    <mergeCell ref="K444:K445"/>
    <mergeCell ref="L444:L445"/>
    <mergeCell ref="M444:M445"/>
    <mergeCell ref="N444:N445"/>
    <mergeCell ref="S442:S443"/>
    <mergeCell ref="T442:U443"/>
    <mergeCell ref="V442:V443"/>
    <mergeCell ref="B444:B445"/>
    <mergeCell ref="C444:C445"/>
    <mergeCell ref="D444:D445"/>
    <mergeCell ref="E444:E445"/>
    <mergeCell ref="F444:F445"/>
    <mergeCell ref="G444:G445"/>
    <mergeCell ref="H444:H445"/>
    <mergeCell ref="K442:K443"/>
    <mergeCell ref="L442:M443"/>
    <mergeCell ref="N442:N443"/>
    <mergeCell ref="O442:O443"/>
    <mergeCell ref="P442:Q443"/>
    <mergeCell ref="R442:R443"/>
    <mergeCell ref="S440:S441"/>
    <mergeCell ref="T440:U441"/>
    <mergeCell ref="V440:V441"/>
    <mergeCell ref="B442:B443"/>
    <mergeCell ref="C442:C443"/>
    <mergeCell ref="D442:E443"/>
    <mergeCell ref="F442:F443"/>
    <mergeCell ref="G442:G443"/>
    <mergeCell ref="H442:I443"/>
    <mergeCell ref="J442:J443"/>
    <mergeCell ref="K440:K441"/>
    <mergeCell ref="L440:M441"/>
    <mergeCell ref="N440:N441"/>
    <mergeCell ref="O440:O441"/>
    <mergeCell ref="P440:Q441"/>
    <mergeCell ref="R440:R441"/>
    <mergeCell ref="T438:T439"/>
    <mergeCell ref="U438:U439"/>
    <mergeCell ref="V438:V439"/>
    <mergeCell ref="B440:B441"/>
    <mergeCell ref="C440:C441"/>
    <mergeCell ref="D440:E441"/>
    <mergeCell ref="F440:F441"/>
    <mergeCell ref="G440:G441"/>
    <mergeCell ref="H440:I441"/>
    <mergeCell ref="J440:J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B435:V435"/>
    <mergeCell ref="D437:F437"/>
    <mergeCell ref="H437:J437"/>
    <mergeCell ref="L437:N437"/>
    <mergeCell ref="P437:R437"/>
    <mergeCell ref="T437:V437"/>
    <mergeCell ref="I415:I416"/>
    <mergeCell ref="B417:B418"/>
    <mergeCell ref="C417:C418"/>
    <mergeCell ref="D417:D418"/>
    <mergeCell ref="E417:E418"/>
    <mergeCell ref="F417:F418"/>
    <mergeCell ref="G417:G418"/>
    <mergeCell ref="H417:H418"/>
    <mergeCell ref="I417:I418"/>
    <mergeCell ref="B415:B416"/>
    <mergeCell ref="C415:C416"/>
    <mergeCell ref="D415:D416"/>
    <mergeCell ref="E415:E416"/>
    <mergeCell ref="F415:F416"/>
    <mergeCell ref="G415:H416"/>
    <mergeCell ref="G411:H412"/>
    <mergeCell ref="I411:I412"/>
    <mergeCell ref="B413:B414"/>
    <mergeCell ref="C413:C414"/>
    <mergeCell ref="D413:D414"/>
    <mergeCell ref="E413:E414"/>
    <mergeCell ref="F413:F414"/>
    <mergeCell ref="G413:G414"/>
    <mergeCell ref="H413:H414"/>
    <mergeCell ref="I413:I414"/>
    <mergeCell ref="H403:H404"/>
    <mergeCell ref="I403:I404"/>
    <mergeCell ref="B408:I408"/>
    <mergeCell ref="D410:E410"/>
    <mergeCell ref="G410:I410"/>
    <mergeCell ref="B411:B412"/>
    <mergeCell ref="C411:C412"/>
    <mergeCell ref="D411:D412"/>
    <mergeCell ref="E411:E412"/>
    <mergeCell ref="F411:F412"/>
    <mergeCell ref="B403:B404"/>
    <mergeCell ref="C403:C404"/>
    <mergeCell ref="D403:D404"/>
    <mergeCell ref="E403:E404"/>
    <mergeCell ref="F403:F404"/>
    <mergeCell ref="G403:G404"/>
    <mergeCell ref="H399:H400"/>
    <mergeCell ref="I399:I400"/>
    <mergeCell ref="B401:B402"/>
    <mergeCell ref="C401:C402"/>
    <mergeCell ref="D401:D402"/>
    <mergeCell ref="E401:E402"/>
    <mergeCell ref="F401:F402"/>
    <mergeCell ref="G401:H402"/>
    <mergeCell ref="I401:I402"/>
    <mergeCell ref="B399:B400"/>
    <mergeCell ref="C399:C400"/>
    <mergeCell ref="D399:D400"/>
    <mergeCell ref="E399:E400"/>
    <mergeCell ref="F399:F400"/>
    <mergeCell ref="G399:G400"/>
    <mergeCell ref="B394:I394"/>
    <mergeCell ref="D396:E396"/>
    <mergeCell ref="G396:I396"/>
    <mergeCell ref="B397:B398"/>
    <mergeCell ref="C397:C398"/>
    <mergeCell ref="D397:D398"/>
    <mergeCell ref="E397:E398"/>
    <mergeCell ref="F397:F398"/>
    <mergeCell ref="G397:H398"/>
    <mergeCell ref="I397:I398"/>
    <mergeCell ref="H388:H389"/>
    <mergeCell ref="I388:I389"/>
    <mergeCell ref="J388:J389"/>
    <mergeCell ref="K388:K389"/>
    <mergeCell ref="L388:L389"/>
    <mergeCell ref="M388:M389"/>
    <mergeCell ref="I386:I387"/>
    <mergeCell ref="J386:J387"/>
    <mergeCell ref="K386:L387"/>
    <mergeCell ref="M386:M387"/>
    <mergeCell ref="B388:B389"/>
    <mergeCell ref="C388:C389"/>
    <mergeCell ref="D388:D389"/>
    <mergeCell ref="E388:E389"/>
    <mergeCell ref="F388:F389"/>
    <mergeCell ref="G388:G389"/>
    <mergeCell ref="B386:B387"/>
    <mergeCell ref="C386:C387"/>
    <mergeCell ref="D386:D387"/>
    <mergeCell ref="E386:E387"/>
    <mergeCell ref="F386:F387"/>
    <mergeCell ref="G386:H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K376:K377"/>
    <mergeCell ref="L376:L377"/>
    <mergeCell ref="M376:M377"/>
    <mergeCell ref="B381:M381"/>
    <mergeCell ref="D383:E383"/>
    <mergeCell ref="G383:I383"/>
    <mergeCell ref="K383:M383"/>
    <mergeCell ref="B380:AH380"/>
    <mergeCell ref="M374:M375"/>
    <mergeCell ref="B376:B377"/>
    <mergeCell ref="C376:C377"/>
    <mergeCell ref="D376:D377"/>
    <mergeCell ref="E376:E377"/>
    <mergeCell ref="F376:F377"/>
    <mergeCell ref="G376:G377"/>
    <mergeCell ref="H376:H377"/>
    <mergeCell ref="I376:I377"/>
    <mergeCell ref="J376:J377"/>
    <mergeCell ref="M372:M373"/>
    <mergeCell ref="B374:B375"/>
    <mergeCell ref="C374:C375"/>
    <mergeCell ref="D374:D375"/>
    <mergeCell ref="E374:E375"/>
    <mergeCell ref="F374:F375"/>
    <mergeCell ref="G374:H375"/>
    <mergeCell ref="I374:I375"/>
    <mergeCell ref="J374:J375"/>
    <mergeCell ref="K374:L375"/>
    <mergeCell ref="G372:G373"/>
    <mergeCell ref="H372:H373"/>
    <mergeCell ref="I372:I373"/>
    <mergeCell ref="J372:J373"/>
    <mergeCell ref="K372:K373"/>
    <mergeCell ref="L372:L373"/>
    <mergeCell ref="N361:N362"/>
    <mergeCell ref="B369:M369"/>
    <mergeCell ref="D371:E371"/>
    <mergeCell ref="G371:I371"/>
    <mergeCell ref="K371:M371"/>
    <mergeCell ref="B372:B373"/>
    <mergeCell ref="C372:C373"/>
    <mergeCell ref="D372:D373"/>
    <mergeCell ref="E372:E373"/>
    <mergeCell ref="F372:F373"/>
    <mergeCell ref="H361:H362"/>
    <mergeCell ref="I361:I362"/>
    <mergeCell ref="J361:J362"/>
    <mergeCell ref="K361:K362"/>
    <mergeCell ref="L361:L362"/>
    <mergeCell ref="M361:M362"/>
    <mergeCell ref="J359:J360"/>
    <mergeCell ref="K359:K360"/>
    <mergeCell ref="L359:M360"/>
    <mergeCell ref="N359:N360"/>
    <mergeCell ref="B361:B362"/>
    <mergeCell ref="C361:C362"/>
    <mergeCell ref="D361:D362"/>
    <mergeCell ref="E361:E362"/>
    <mergeCell ref="F361:F362"/>
    <mergeCell ref="G361:G362"/>
    <mergeCell ref="B359:B360"/>
    <mergeCell ref="C359:C360"/>
    <mergeCell ref="D359:E360"/>
    <mergeCell ref="F359:F360"/>
    <mergeCell ref="G359:G360"/>
    <mergeCell ref="H359:I360"/>
    <mergeCell ref="I357:I358"/>
    <mergeCell ref="J357:J358"/>
    <mergeCell ref="K357:K358"/>
    <mergeCell ref="L357:L358"/>
    <mergeCell ref="M357:M358"/>
    <mergeCell ref="N357:N358"/>
    <mergeCell ref="D356:F356"/>
    <mergeCell ref="H356:J356"/>
    <mergeCell ref="L356:N356"/>
    <mergeCell ref="B357:B358"/>
    <mergeCell ref="C357:C358"/>
    <mergeCell ref="D357:D358"/>
    <mergeCell ref="E357:E358"/>
    <mergeCell ref="F357:F358"/>
    <mergeCell ref="G357:G358"/>
    <mergeCell ref="H357:H358"/>
    <mergeCell ref="J351:J352"/>
    <mergeCell ref="K351:K352"/>
    <mergeCell ref="L351:L352"/>
    <mergeCell ref="M351:M352"/>
    <mergeCell ref="N351:N352"/>
    <mergeCell ref="B354:N354"/>
    <mergeCell ref="L349:M350"/>
    <mergeCell ref="N349:N350"/>
    <mergeCell ref="B351:B352"/>
    <mergeCell ref="C351:C352"/>
    <mergeCell ref="D351:D352"/>
    <mergeCell ref="E351:E352"/>
    <mergeCell ref="F351:F352"/>
    <mergeCell ref="G351:G352"/>
    <mergeCell ref="H351:H352"/>
    <mergeCell ref="I351:I352"/>
    <mergeCell ref="M347:M348"/>
    <mergeCell ref="N347:N348"/>
    <mergeCell ref="B349:B350"/>
    <mergeCell ref="C349:C350"/>
    <mergeCell ref="D349:E350"/>
    <mergeCell ref="F349:F350"/>
    <mergeCell ref="G349:G350"/>
    <mergeCell ref="H349:I350"/>
    <mergeCell ref="J349:J350"/>
    <mergeCell ref="K349:K350"/>
    <mergeCell ref="G347:G348"/>
    <mergeCell ref="H347:H348"/>
    <mergeCell ref="I347:I348"/>
    <mergeCell ref="J347:J348"/>
    <mergeCell ref="K347:K348"/>
    <mergeCell ref="L347:L348"/>
    <mergeCell ref="Z328:Z329"/>
    <mergeCell ref="B344:N344"/>
    <mergeCell ref="D346:F346"/>
    <mergeCell ref="H346:J346"/>
    <mergeCell ref="L346:N346"/>
    <mergeCell ref="B347:B348"/>
    <mergeCell ref="C347:C348"/>
    <mergeCell ref="D347:D348"/>
    <mergeCell ref="E347:E348"/>
    <mergeCell ref="F347:F348"/>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W326:W327"/>
    <mergeCell ref="X326:X327"/>
    <mergeCell ref="Y326:Y327"/>
    <mergeCell ref="Z326:Z327"/>
    <mergeCell ref="B328:B329"/>
    <mergeCell ref="C328:C329"/>
    <mergeCell ref="D328:D329"/>
    <mergeCell ref="E328:E329"/>
    <mergeCell ref="F328:F329"/>
    <mergeCell ref="G328:G329"/>
    <mergeCell ref="Q326:Q327"/>
    <mergeCell ref="R326:R327"/>
    <mergeCell ref="S326:S327"/>
    <mergeCell ref="T326:T327"/>
    <mergeCell ref="U326:U327"/>
    <mergeCell ref="V326:V327"/>
    <mergeCell ref="K326:K327"/>
    <mergeCell ref="L326:L327"/>
    <mergeCell ref="M326:M327"/>
    <mergeCell ref="N326:N327"/>
    <mergeCell ref="O326:O327"/>
    <mergeCell ref="P326:P327"/>
    <mergeCell ref="Z324:Z325"/>
    <mergeCell ref="B326:B327"/>
    <mergeCell ref="C326:C327"/>
    <mergeCell ref="D326:D327"/>
    <mergeCell ref="E326:E327"/>
    <mergeCell ref="F326:F327"/>
    <mergeCell ref="G326:G327"/>
    <mergeCell ref="H326:H327"/>
    <mergeCell ref="I326:I327"/>
    <mergeCell ref="J326:J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W314:W315"/>
    <mergeCell ref="X314:X315"/>
    <mergeCell ref="Y314:Y315"/>
    <mergeCell ref="Z314:Z315"/>
    <mergeCell ref="B316:B317"/>
    <mergeCell ref="C316:C317"/>
    <mergeCell ref="D316:E317"/>
    <mergeCell ref="F316:F317"/>
    <mergeCell ref="G316:G317"/>
    <mergeCell ref="H316:I317"/>
    <mergeCell ref="Q314:Q315"/>
    <mergeCell ref="R314:R315"/>
    <mergeCell ref="S314:S315"/>
    <mergeCell ref="T314:T315"/>
    <mergeCell ref="U314:U315"/>
    <mergeCell ref="V314:V315"/>
    <mergeCell ref="K314:K315"/>
    <mergeCell ref="L314:L315"/>
    <mergeCell ref="M314:M315"/>
    <mergeCell ref="N314:N315"/>
    <mergeCell ref="O314:O315"/>
    <mergeCell ref="P314:P315"/>
    <mergeCell ref="X313:Z313"/>
    <mergeCell ref="B314:B315"/>
    <mergeCell ref="C314:C315"/>
    <mergeCell ref="D314:D315"/>
    <mergeCell ref="E314:E315"/>
    <mergeCell ref="F314:F315"/>
    <mergeCell ref="G314:G315"/>
    <mergeCell ref="H314:H315"/>
    <mergeCell ref="I314:I315"/>
    <mergeCell ref="J314:J315"/>
    <mergeCell ref="W306:W307"/>
    <mergeCell ref="X306:X307"/>
    <mergeCell ref="Y306:Y307"/>
    <mergeCell ref="Z306:Z307"/>
    <mergeCell ref="B311:Z311"/>
    <mergeCell ref="D313:F313"/>
    <mergeCell ref="H313:J313"/>
    <mergeCell ref="L313:N313"/>
    <mergeCell ref="P313:R313"/>
    <mergeCell ref="T313:V313"/>
    <mergeCell ref="Q306:Q307"/>
    <mergeCell ref="R306:R307"/>
    <mergeCell ref="S306:S307"/>
    <mergeCell ref="T306:T307"/>
    <mergeCell ref="U306:U307"/>
    <mergeCell ref="V306:V307"/>
    <mergeCell ref="K306:K307"/>
    <mergeCell ref="L306:L307"/>
    <mergeCell ref="M306:M307"/>
    <mergeCell ref="N306:N307"/>
    <mergeCell ref="O306:O307"/>
    <mergeCell ref="P306:P307"/>
    <mergeCell ref="Z304:Z305"/>
    <mergeCell ref="B306:B307"/>
    <mergeCell ref="C306:C307"/>
    <mergeCell ref="D306:D307"/>
    <mergeCell ref="E306:E307"/>
    <mergeCell ref="F306:F307"/>
    <mergeCell ref="G306:G307"/>
    <mergeCell ref="H306:H307"/>
    <mergeCell ref="I306:I307"/>
    <mergeCell ref="J306:J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V302:V303"/>
    <mergeCell ref="W302:W303"/>
    <mergeCell ref="X302:Y303"/>
    <mergeCell ref="Z302:Z303"/>
    <mergeCell ref="B304:B305"/>
    <mergeCell ref="C304:C305"/>
    <mergeCell ref="D304:D305"/>
    <mergeCell ref="E304:E305"/>
    <mergeCell ref="F304:F305"/>
    <mergeCell ref="G304:G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P285:P286"/>
    <mergeCell ref="Q285:Q286"/>
    <mergeCell ref="R285:R286"/>
    <mergeCell ref="B289:Z289"/>
    <mergeCell ref="D291:F291"/>
    <mergeCell ref="H291:J291"/>
    <mergeCell ref="L291:N291"/>
    <mergeCell ref="P291:R291"/>
    <mergeCell ref="T291:V291"/>
    <mergeCell ref="X291:Z291"/>
    <mergeCell ref="J285:J286"/>
    <mergeCell ref="K285:K286"/>
    <mergeCell ref="L285:L286"/>
    <mergeCell ref="M285:M286"/>
    <mergeCell ref="N285:N286"/>
    <mergeCell ref="O285:O286"/>
    <mergeCell ref="Q283:Q284"/>
    <mergeCell ref="R283:R284"/>
    <mergeCell ref="B285:B286"/>
    <mergeCell ref="C285:C286"/>
    <mergeCell ref="D285:D286"/>
    <mergeCell ref="E285:E286"/>
    <mergeCell ref="F285:F286"/>
    <mergeCell ref="G285:G286"/>
    <mergeCell ref="H285:H286"/>
    <mergeCell ref="I285:I286"/>
    <mergeCell ref="K283:K284"/>
    <mergeCell ref="L283:L284"/>
    <mergeCell ref="M283:M284"/>
    <mergeCell ref="N283:N284"/>
    <mergeCell ref="O283:O284"/>
    <mergeCell ref="P283:P284"/>
    <mergeCell ref="R281:R282"/>
    <mergeCell ref="B283:B284"/>
    <mergeCell ref="C283:C284"/>
    <mergeCell ref="D283:D284"/>
    <mergeCell ref="E283:E284"/>
    <mergeCell ref="F283:F284"/>
    <mergeCell ref="G283:G284"/>
    <mergeCell ref="H283:H284"/>
    <mergeCell ref="I283:I284"/>
    <mergeCell ref="J283:J284"/>
    <mergeCell ref="J281:J282"/>
    <mergeCell ref="K281:K282"/>
    <mergeCell ref="L281:M282"/>
    <mergeCell ref="N281:N282"/>
    <mergeCell ref="O281:O282"/>
    <mergeCell ref="P281:Q282"/>
    <mergeCell ref="N279:N280"/>
    <mergeCell ref="O279:O280"/>
    <mergeCell ref="P279:Q280"/>
    <mergeCell ref="R279:R280"/>
    <mergeCell ref="B281:B282"/>
    <mergeCell ref="C281:C282"/>
    <mergeCell ref="D281:E282"/>
    <mergeCell ref="F281:F282"/>
    <mergeCell ref="G281:G282"/>
    <mergeCell ref="H281:I282"/>
    <mergeCell ref="R277:R278"/>
    <mergeCell ref="B279:B280"/>
    <mergeCell ref="C279:C280"/>
    <mergeCell ref="D279:E280"/>
    <mergeCell ref="F279:F280"/>
    <mergeCell ref="G279:G280"/>
    <mergeCell ref="H279:I280"/>
    <mergeCell ref="J279:J280"/>
    <mergeCell ref="K279:K280"/>
    <mergeCell ref="L279:M280"/>
    <mergeCell ref="J277:J278"/>
    <mergeCell ref="K277:K278"/>
    <mergeCell ref="L277:M278"/>
    <mergeCell ref="N277:N278"/>
    <mergeCell ref="O277:O278"/>
    <mergeCell ref="P277:Q278"/>
    <mergeCell ref="N275:N276"/>
    <mergeCell ref="O275:O276"/>
    <mergeCell ref="P275:Q276"/>
    <mergeCell ref="R275:R276"/>
    <mergeCell ref="B277:B278"/>
    <mergeCell ref="C277:C278"/>
    <mergeCell ref="D277:E278"/>
    <mergeCell ref="F277:F278"/>
    <mergeCell ref="G277:G278"/>
    <mergeCell ref="H277:I278"/>
    <mergeCell ref="R273:R274"/>
    <mergeCell ref="B275:B276"/>
    <mergeCell ref="C275:C276"/>
    <mergeCell ref="D275:E276"/>
    <mergeCell ref="F275:F276"/>
    <mergeCell ref="G275:G276"/>
    <mergeCell ref="H275:I276"/>
    <mergeCell ref="J275:J276"/>
    <mergeCell ref="K275:K276"/>
    <mergeCell ref="L275:M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L269:R269"/>
    <mergeCell ref="D270:F270"/>
    <mergeCell ref="H270:J270"/>
    <mergeCell ref="L270:N270"/>
    <mergeCell ref="P270:R270"/>
    <mergeCell ref="B271:B272"/>
    <mergeCell ref="C271:C272"/>
    <mergeCell ref="D271:D272"/>
    <mergeCell ref="E271:E272"/>
    <mergeCell ref="F271:F272"/>
    <mergeCell ref="K260:K261"/>
    <mergeCell ref="L260:L261"/>
    <mergeCell ref="M260:M261"/>
    <mergeCell ref="N260:N261"/>
    <mergeCell ref="B266:R266"/>
    <mergeCell ref="B268:B269"/>
    <mergeCell ref="C268:C269"/>
    <mergeCell ref="D268:J269"/>
    <mergeCell ref="K268:K269"/>
    <mergeCell ref="L268:R268"/>
    <mergeCell ref="N258:N259"/>
    <mergeCell ref="B260:B261"/>
    <mergeCell ref="C260:C261"/>
    <mergeCell ref="D260:D261"/>
    <mergeCell ref="E260:E261"/>
    <mergeCell ref="F260:F261"/>
    <mergeCell ref="G260:G261"/>
    <mergeCell ref="H260:H261"/>
    <mergeCell ref="I260:I261"/>
    <mergeCell ref="J260:J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K255:K256"/>
    <mergeCell ref="L255:L256"/>
    <mergeCell ref="M255:M256"/>
    <mergeCell ref="N255:N256"/>
    <mergeCell ref="D257:F257"/>
    <mergeCell ref="H257:J257"/>
    <mergeCell ref="L257:N257"/>
    <mergeCell ref="N253:N254"/>
    <mergeCell ref="B255:B256"/>
    <mergeCell ref="C255:C256"/>
    <mergeCell ref="D255:D256"/>
    <mergeCell ref="E255:E256"/>
    <mergeCell ref="F255:F256"/>
    <mergeCell ref="G255:G256"/>
    <mergeCell ref="H255:H256"/>
    <mergeCell ref="I255:I256"/>
    <mergeCell ref="J255:J256"/>
    <mergeCell ref="N251:N252"/>
    <mergeCell ref="B253:B254"/>
    <mergeCell ref="C253:C254"/>
    <mergeCell ref="D253:E254"/>
    <mergeCell ref="F253:F254"/>
    <mergeCell ref="G253:G254"/>
    <mergeCell ref="H253:I254"/>
    <mergeCell ref="J253:J254"/>
    <mergeCell ref="K253:K254"/>
    <mergeCell ref="L253:M254"/>
    <mergeCell ref="N249:N250"/>
    <mergeCell ref="B251:B252"/>
    <mergeCell ref="C251:C252"/>
    <mergeCell ref="D251:E252"/>
    <mergeCell ref="F251:F252"/>
    <mergeCell ref="G251:G252"/>
    <mergeCell ref="H251:I252"/>
    <mergeCell ref="J251:J252"/>
    <mergeCell ref="K251:K252"/>
    <mergeCell ref="L251:M252"/>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H237:H238"/>
    <mergeCell ref="I237:I238"/>
    <mergeCell ref="J237:J238"/>
    <mergeCell ref="K237:K238"/>
    <mergeCell ref="L237:L238"/>
    <mergeCell ref="M237:M238"/>
    <mergeCell ref="J235:J236"/>
    <mergeCell ref="K235:K236"/>
    <mergeCell ref="L235:M236"/>
    <mergeCell ref="N235:N236"/>
    <mergeCell ref="B237:B238"/>
    <mergeCell ref="C237:C238"/>
    <mergeCell ref="D237:D238"/>
    <mergeCell ref="E237:E238"/>
    <mergeCell ref="F237:F238"/>
    <mergeCell ref="G237:G238"/>
    <mergeCell ref="B235:B236"/>
    <mergeCell ref="C235:C236"/>
    <mergeCell ref="D235:E236"/>
    <mergeCell ref="F235:F236"/>
    <mergeCell ref="G235:G236"/>
    <mergeCell ref="H235:I236"/>
    <mergeCell ref="K228:K229"/>
    <mergeCell ref="L228:L229"/>
    <mergeCell ref="M228:M229"/>
    <mergeCell ref="N228:N229"/>
    <mergeCell ref="B232:N232"/>
    <mergeCell ref="D234:F234"/>
    <mergeCell ref="H234:J234"/>
    <mergeCell ref="L234:N234"/>
    <mergeCell ref="N226:N227"/>
    <mergeCell ref="B228:B229"/>
    <mergeCell ref="C228:C229"/>
    <mergeCell ref="D228:D229"/>
    <mergeCell ref="E228:E229"/>
    <mergeCell ref="F228:F229"/>
    <mergeCell ref="G228:G229"/>
    <mergeCell ref="H228:H229"/>
    <mergeCell ref="I228:I229"/>
    <mergeCell ref="J228:J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K223:K224"/>
    <mergeCell ref="L223:L224"/>
    <mergeCell ref="M223:M224"/>
    <mergeCell ref="N223:N224"/>
    <mergeCell ref="D225:F225"/>
    <mergeCell ref="H225:J225"/>
    <mergeCell ref="L225:N225"/>
    <mergeCell ref="N221:N222"/>
    <mergeCell ref="B223:B224"/>
    <mergeCell ref="C223:C224"/>
    <mergeCell ref="D223:D224"/>
    <mergeCell ref="E223:E224"/>
    <mergeCell ref="F223:F224"/>
    <mergeCell ref="G223:G224"/>
    <mergeCell ref="H223:H224"/>
    <mergeCell ref="I223:I224"/>
    <mergeCell ref="J223:J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H205:H206"/>
    <mergeCell ref="I205:I206"/>
    <mergeCell ref="J205:J206"/>
    <mergeCell ref="K205:K206"/>
    <mergeCell ref="L205:L206"/>
    <mergeCell ref="M205:M206"/>
    <mergeCell ref="J203:J204"/>
    <mergeCell ref="K203:K204"/>
    <mergeCell ref="L203:M204"/>
    <mergeCell ref="N203:N204"/>
    <mergeCell ref="B205:B206"/>
    <mergeCell ref="C205:C206"/>
    <mergeCell ref="D205:D206"/>
    <mergeCell ref="E205:E206"/>
    <mergeCell ref="F205:F206"/>
    <mergeCell ref="G205:G206"/>
    <mergeCell ref="B203:B204"/>
    <mergeCell ref="C203:C204"/>
    <mergeCell ref="D203:E204"/>
    <mergeCell ref="F203:F204"/>
    <mergeCell ref="G203:G204"/>
    <mergeCell ref="H203:I204"/>
    <mergeCell ref="K194:K195"/>
    <mergeCell ref="L194:L195"/>
    <mergeCell ref="M194:M195"/>
    <mergeCell ref="N194:N195"/>
    <mergeCell ref="B200:N200"/>
    <mergeCell ref="D202:F202"/>
    <mergeCell ref="H202:J202"/>
    <mergeCell ref="L202:N202"/>
    <mergeCell ref="B196:AH196"/>
    <mergeCell ref="B197:AH197"/>
    <mergeCell ref="N192:N193"/>
    <mergeCell ref="B194:B195"/>
    <mergeCell ref="C194:C195"/>
    <mergeCell ref="D194:D195"/>
    <mergeCell ref="E194:E195"/>
    <mergeCell ref="F194:F195"/>
    <mergeCell ref="G194:G195"/>
    <mergeCell ref="H194:H195"/>
    <mergeCell ref="I194:I195"/>
    <mergeCell ref="J194:J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K189:K190"/>
    <mergeCell ref="L189:L190"/>
    <mergeCell ref="M189:M190"/>
    <mergeCell ref="N189:N190"/>
    <mergeCell ref="D191:F191"/>
    <mergeCell ref="H191:J191"/>
    <mergeCell ref="L191:N191"/>
    <mergeCell ref="N187:N188"/>
    <mergeCell ref="B189:B190"/>
    <mergeCell ref="C189:C190"/>
    <mergeCell ref="D189:D190"/>
    <mergeCell ref="E189:E190"/>
    <mergeCell ref="F189:F190"/>
    <mergeCell ref="G189:G190"/>
    <mergeCell ref="H189:H190"/>
    <mergeCell ref="I189:I190"/>
    <mergeCell ref="J189:J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J169:J170"/>
    <mergeCell ref="K169:K170"/>
    <mergeCell ref="L169:M170"/>
    <mergeCell ref="N169:N170"/>
    <mergeCell ref="B171:B172"/>
    <mergeCell ref="C171:C172"/>
    <mergeCell ref="D171:D172"/>
    <mergeCell ref="E171:E172"/>
    <mergeCell ref="F171:F172"/>
    <mergeCell ref="G171:G172"/>
    <mergeCell ref="B169:B170"/>
    <mergeCell ref="C169:C170"/>
    <mergeCell ref="D169:E170"/>
    <mergeCell ref="F169:F170"/>
    <mergeCell ref="G169:G170"/>
    <mergeCell ref="H169:I170"/>
    <mergeCell ref="K161:K162"/>
    <mergeCell ref="L161:L162"/>
    <mergeCell ref="M161:M162"/>
    <mergeCell ref="N161:N162"/>
    <mergeCell ref="B166:N166"/>
    <mergeCell ref="D168:F168"/>
    <mergeCell ref="H168:J168"/>
    <mergeCell ref="L168:N168"/>
    <mergeCell ref="B164:AH164"/>
    <mergeCell ref="B165:AH165"/>
    <mergeCell ref="N159:N160"/>
    <mergeCell ref="B161:B162"/>
    <mergeCell ref="C161:C162"/>
    <mergeCell ref="D161:D162"/>
    <mergeCell ref="E161:E162"/>
    <mergeCell ref="F161:F162"/>
    <mergeCell ref="G161:G162"/>
    <mergeCell ref="H161:H162"/>
    <mergeCell ref="I161:I162"/>
    <mergeCell ref="J161:J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6:K157"/>
    <mergeCell ref="L156:L157"/>
    <mergeCell ref="M156:M157"/>
    <mergeCell ref="N156:N157"/>
    <mergeCell ref="D158:F158"/>
    <mergeCell ref="H158:J158"/>
    <mergeCell ref="L158:N158"/>
    <mergeCell ref="N154:N155"/>
    <mergeCell ref="B156:B157"/>
    <mergeCell ref="C156:C157"/>
    <mergeCell ref="D156:D157"/>
    <mergeCell ref="E156:E157"/>
    <mergeCell ref="F156:F157"/>
    <mergeCell ref="G156:G157"/>
    <mergeCell ref="H156:H157"/>
    <mergeCell ref="I156:I157"/>
    <mergeCell ref="J156:J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B133:N133"/>
    <mergeCell ref="D135:F135"/>
    <mergeCell ref="H135:J135"/>
    <mergeCell ref="L135:N135"/>
    <mergeCell ref="B136:B137"/>
    <mergeCell ref="C136:C137"/>
    <mergeCell ref="D136:E137"/>
    <mergeCell ref="F136:F137"/>
    <mergeCell ref="G136:G137"/>
    <mergeCell ref="H136:I137"/>
    <mergeCell ref="AC127:AC128"/>
    <mergeCell ref="AD127:AD128"/>
    <mergeCell ref="AE127:AE128"/>
    <mergeCell ref="AF127:AF128"/>
    <mergeCell ref="AG127:AG128"/>
    <mergeCell ref="AH127:AH128"/>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H125:AH126"/>
    <mergeCell ref="B127:B128"/>
    <mergeCell ref="C127:C128"/>
    <mergeCell ref="D127:D128"/>
    <mergeCell ref="E127:E128"/>
    <mergeCell ref="F127:F128"/>
    <mergeCell ref="G127:G128"/>
    <mergeCell ref="H127:H128"/>
    <mergeCell ref="I127:I128"/>
    <mergeCell ref="J127:J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AD123:AD124"/>
    <mergeCell ref="AE123:AE124"/>
    <mergeCell ref="AF123:AG124"/>
    <mergeCell ref="AH123:AH124"/>
    <mergeCell ref="B125:B126"/>
    <mergeCell ref="C125:C126"/>
    <mergeCell ref="D125:E126"/>
    <mergeCell ref="F125:F126"/>
    <mergeCell ref="G125:G126"/>
    <mergeCell ref="H125:I126"/>
    <mergeCell ref="V123:V124"/>
    <mergeCell ref="W123:W124"/>
    <mergeCell ref="X123:Y124"/>
    <mergeCell ref="Z123:Z124"/>
    <mergeCell ref="AA123:AA124"/>
    <mergeCell ref="AB123:AC124"/>
    <mergeCell ref="N123:N124"/>
    <mergeCell ref="O123:O124"/>
    <mergeCell ref="P123:Q124"/>
    <mergeCell ref="R123:R124"/>
    <mergeCell ref="S123:S124"/>
    <mergeCell ref="T123:U124"/>
    <mergeCell ref="AH121:AH122"/>
    <mergeCell ref="B123:B124"/>
    <mergeCell ref="C123:C124"/>
    <mergeCell ref="D123:E124"/>
    <mergeCell ref="F123:F124"/>
    <mergeCell ref="G123:G124"/>
    <mergeCell ref="H123:I124"/>
    <mergeCell ref="J123:J124"/>
    <mergeCell ref="K123:K124"/>
    <mergeCell ref="L123:M124"/>
    <mergeCell ref="AB121:AB122"/>
    <mergeCell ref="AC121:AC122"/>
    <mergeCell ref="AD121:AD122"/>
    <mergeCell ref="AE121:AE122"/>
    <mergeCell ref="AF121:AF122"/>
    <mergeCell ref="AG121:AG122"/>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F119:AG120"/>
    <mergeCell ref="AH119:AH120"/>
    <mergeCell ref="B121:B122"/>
    <mergeCell ref="C121:C122"/>
    <mergeCell ref="D121:D122"/>
    <mergeCell ref="E121:E122"/>
    <mergeCell ref="F121:F122"/>
    <mergeCell ref="G121:G122"/>
    <mergeCell ref="H121:H122"/>
    <mergeCell ref="I121:I122"/>
    <mergeCell ref="X119:Y120"/>
    <mergeCell ref="Z119:Z120"/>
    <mergeCell ref="AA119:AA120"/>
    <mergeCell ref="AB119:AC120"/>
    <mergeCell ref="AD119:AD120"/>
    <mergeCell ref="AE119:AE120"/>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Z118"/>
    <mergeCell ref="AA117:AA118"/>
    <mergeCell ref="AB117:AD118"/>
    <mergeCell ref="AE117:AE118"/>
    <mergeCell ref="AF117:AH118"/>
    <mergeCell ref="B119:B120"/>
    <mergeCell ref="C119:C120"/>
    <mergeCell ref="D119:E120"/>
    <mergeCell ref="F119:F120"/>
    <mergeCell ref="G119:G120"/>
    <mergeCell ref="L117:N118"/>
    <mergeCell ref="O117:O118"/>
    <mergeCell ref="P117:R118"/>
    <mergeCell ref="S117:S118"/>
    <mergeCell ref="T117:V118"/>
    <mergeCell ref="W117:W118"/>
    <mergeCell ref="B117:B118"/>
    <mergeCell ref="C117:C118"/>
    <mergeCell ref="D117:F118"/>
    <mergeCell ref="G117:G118"/>
    <mergeCell ref="H117:J118"/>
    <mergeCell ref="K117:K118"/>
    <mergeCell ref="AC115:AC116"/>
    <mergeCell ref="AD115:AD116"/>
    <mergeCell ref="AE115:AE116"/>
    <mergeCell ref="AF115:AF116"/>
    <mergeCell ref="AG115:AG116"/>
    <mergeCell ref="AH115:AH116"/>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H113:AH114"/>
    <mergeCell ref="B115:B116"/>
    <mergeCell ref="C115:C116"/>
    <mergeCell ref="D115:D116"/>
    <mergeCell ref="E115:E116"/>
    <mergeCell ref="F115:F116"/>
    <mergeCell ref="G115:G116"/>
    <mergeCell ref="H115:H116"/>
    <mergeCell ref="I115:I116"/>
    <mergeCell ref="J115:J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AA111:AA112"/>
    <mergeCell ref="AB111:AC112"/>
    <mergeCell ref="AD111:AD112"/>
    <mergeCell ref="AE111:AE112"/>
    <mergeCell ref="AF111:AG112"/>
    <mergeCell ref="AH111:AH112"/>
    <mergeCell ref="S111:S112"/>
    <mergeCell ref="T111:U112"/>
    <mergeCell ref="V111:V112"/>
    <mergeCell ref="W111:W112"/>
    <mergeCell ref="X111:Y112"/>
    <mergeCell ref="Z111:Z112"/>
    <mergeCell ref="K111:K112"/>
    <mergeCell ref="L111:M112"/>
    <mergeCell ref="N111:N112"/>
    <mergeCell ref="O111:O112"/>
    <mergeCell ref="P111:Q112"/>
    <mergeCell ref="R111:R112"/>
    <mergeCell ref="AF109:AF110"/>
    <mergeCell ref="AG109:AG110"/>
    <mergeCell ref="AH109:AH110"/>
    <mergeCell ref="B111:B112"/>
    <mergeCell ref="C111:C112"/>
    <mergeCell ref="D111:E112"/>
    <mergeCell ref="F111:F112"/>
    <mergeCell ref="G111:G112"/>
    <mergeCell ref="H111:I112"/>
    <mergeCell ref="J111:J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D107:AD108"/>
    <mergeCell ref="AE107:AE108"/>
    <mergeCell ref="AF107:AG108"/>
    <mergeCell ref="AH107:AH108"/>
    <mergeCell ref="B109:B110"/>
    <mergeCell ref="C109:C110"/>
    <mergeCell ref="D109:D110"/>
    <mergeCell ref="E109:E110"/>
    <mergeCell ref="F109:F110"/>
    <mergeCell ref="G109:G110"/>
    <mergeCell ref="V107:V108"/>
    <mergeCell ref="W107:W108"/>
    <mergeCell ref="X107:Y108"/>
    <mergeCell ref="Z107:Z108"/>
    <mergeCell ref="AA107:AA108"/>
    <mergeCell ref="AB107:AC108"/>
    <mergeCell ref="N107:N108"/>
    <mergeCell ref="O107:O108"/>
    <mergeCell ref="P107:Q108"/>
    <mergeCell ref="R107:R108"/>
    <mergeCell ref="S107:S108"/>
    <mergeCell ref="T107:U108"/>
    <mergeCell ref="AH105:AH106"/>
    <mergeCell ref="B107:B108"/>
    <mergeCell ref="C107:C108"/>
    <mergeCell ref="D107:E108"/>
    <mergeCell ref="F107:F108"/>
    <mergeCell ref="G107:G108"/>
    <mergeCell ref="H107:I108"/>
    <mergeCell ref="J107:J108"/>
    <mergeCell ref="K107:K108"/>
    <mergeCell ref="L107:M108"/>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W103:W104"/>
    <mergeCell ref="X103:Z104"/>
    <mergeCell ref="AA103:AA104"/>
    <mergeCell ref="AB103:AD104"/>
    <mergeCell ref="AE103:AE104"/>
    <mergeCell ref="AF103:AH104"/>
    <mergeCell ref="K103:K104"/>
    <mergeCell ref="L103:N104"/>
    <mergeCell ref="O103:O104"/>
    <mergeCell ref="P103:R104"/>
    <mergeCell ref="S103:S104"/>
    <mergeCell ref="T103:V104"/>
    <mergeCell ref="AF97:AF98"/>
    <mergeCell ref="AG97:AG98"/>
    <mergeCell ref="AH97:AH98"/>
    <mergeCell ref="B101:AH101"/>
    <mergeCell ref="B103:B104"/>
    <mergeCell ref="C103:C104"/>
    <mergeCell ref="D103:F104"/>
    <mergeCell ref="G103:G104"/>
    <mergeCell ref="H103:J103"/>
    <mergeCell ref="H104:J104"/>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D95:AD96"/>
    <mergeCell ref="AE95:AE96"/>
    <mergeCell ref="AF95:AG96"/>
    <mergeCell ref="AH95:AH96"/>
    <mergeCell ref="B97:B98"/>
    <mergeCell ref="C97:C98"/>
    <mergeCell ref="D97:D98"/>
    <mergeCell ref="E97:E98"/>
    <mergeCell ref="F97:F98"/>
    <mergeCell ref="G97:G98"/>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H89:AH90"/>
    <mergeCell ref="B91:B92"/>
    <mergeCell ref="C91:C92"/>
    <mergeCell ref="D91:D92"/>
    <mergeCell ref="E91:E92"/>
    <mergeCell ref="F91:F92"/>
    <mergeCell ref="G91:G92"/>
    <mergeCell ref="H91:H92"/>
    <mergeCell ref="I91:I92"/>
    <mergeCell ref="J91:J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A87:AA88"/>
    <mergeCell ref="AB87:AD88"/>
    <mergeCell ref="AE87:AE88"/>
    <mergeCell ref="AF87:AH88"/>
    <mergeCell ref="B89:B90"/>
    <mergeCell ref="C89:C90"/>
    <mergeCell ref="D89:E90"/>
    <mergeCell ref="F89:F90"/>
    <mergeCell ref="G89:G90"/>
    <mergeCell ref="H89:I90"/>
    <mergeCell ref="O87:O88"/>
    <mergeCell ref="P87:R88"/>
    <mergeCell ref="S87:S88"/>
    <mergeCell ref="T87:V88"/>
    <mergeCell ref="W87:W88"/>
    <mergeCell ref="X87:Z88"/>
    <mergeCell ref="AF85:AF86"/>
    <mergeCell ref="AG85:AG86"/>
    <mergeCell ref="AH85:AH86"/>
    <mergeCell ref="B87:B88"/>
    <mergeCell ref="C87:C88"/>
    <mergeCell ref="D87:F88"/>
    <mergeCell ref="G87:G88"/>
    <mergeCell ref="H87:J88"/>
    <mergeCell ref="K87:K88"/>
    <mergeCell ref="L87:N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D83:AD84"/>
    <mergeCell ref="AE83:AE84"/>
    <mergeCell ref="AF83:AG84"/>
    <mergeCell ref="AH83:AH84"/>
    <mergeCell ref="B85:B86"/>
    <mergeCell ref="C85:C86"/>
    <mergeCell ref="D85:D86"/>
    <mergeCell ref="E85:E86"/>
    <mergeCell ref="F85:F86"/>
    <mergeCell ref="G85:G86"/>
    <mergeCell ref="V83:V84"/>
    <mergeCell ref="W83:W84"/>
    <mergeCell ref="X83:Y84"/>
    <mergeCell ref="Z83:Z84"/>
    <mergeCell ref="AA83:AA84"/>
    <mergeCell ref="AB83:AC84"/>
    <mergeCell ref="N83:N84"/>
    <mergeCell ref="O83:O84"/>
    <mergeCell ref="P83:Q84"/>
    <mergeCell ref="R83:R84"/>
    <mergeCell ref="S83:S84"/>
    <mergeCell ref="T83:U84"/>
    <mergeCell ref="AH81:AH82"/>
    <mergeCell ref="B83:B84"/>
    <mergeCell ref="C83:C84"/>
    <mergeCell ref="D83:E84"/>
    <mergeCell ref="F83:F84"/>
    <mergeCell ref="G83:G84"/>
    <mergeCell ref="H83:I84"/>
    <mergeCell ref="J83:J84"/>
    <mergeCell ref="K83:K84"/>
    <mergeCell ref="L83:M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H77:AH78"/>
    <mergeCell ref="B79:B80"/>
    <mergeCell ref="C79:C80"/>
    <mergeCell ref="D79:D80"/>
    <mergeCell ref="E79:E80"/>
    <mergeCell ref="F79:F80"/>
    <mergeCell ref="G79:G80"/>
    <mergeCell ref="H79:H80"/>
    <mergeCell ref="I79:I80"/>
    <mergeCell ref="J79:J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F73:AH74"/>
    <mergeCell ref="B75:B76"/>
    <mergeCell ref="C75:C76"/>
    <mergeCell ref="D75:E76"/>
    <mergeCell ref="F75:F76"/>
    <mergeCell ref="G75:G76"/>
    <mergeCell ref="H75:I76"/>
    <mergeCell ref="J75:J76"/>
    <mergeCell ref="K75:K76"/>
    <mergeCell ref="L75:M76"/>
    <mergeCell ref="T73:V74"/>
    <mergeCell ref="W73:W74"/>
    <mergeCell ref="X73:Z74"/>
    <mergeCell ref="AA73:AA74"/>
    <mergeCell ref="AB73:AD74"/>
    <mergeCell ref="AE73:AE74"/>
    <mergeCell ref="H74:J74"/>
    <mergeCell ref="K73:K74"/>
    <mergeCell ref="L73:N74"/>
    <mergeCell ref="O73:O74"/>
    <mergeCell ref="P73:R74"/>
    <mergeCell ref="S73:S74"/>
    <mergeCell ref="AE63:AE64"/>
    <mergeCell ref="AF63:AF64"/>
    <mergeCell ref="AG63:AG64"/>
    <mergeCell ref="AH63:AH64"/>
    <mergeCell ref="B71:AH71"/>
    <mergeCell ref="B73:B74"/>
    <mergeCell ref="C73:C74"/>
    <mergeCell ref="D73:F74"/>
    <mergeCell ref="G73:G74"/>
    <mergeCell ref="H73:J73"/>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AB61:AC62"/>
    <mergeCell ref="AD61:AD62"/>
    <mergeCell ref="AE61:AE62"/>
    <mergeCell ref="AF61:AG62"/>
    <mergeCell ref="AH61:AH62"/>
    <mergeCell ref="B63:B64"/>
    <mergeCell ref="C63:C64"/>
    <mergeCell ref="D63:D64"/>
    <mergeCell ref="E63:E64"/>
    <mergeCell ref="F63:F64"/>
    <mergeCell ref="T61:U62"/>
    <mergeCell ref="V61:V62"/>
    <mergeCell ref="W61:W62"/>
    <mergeCell ref="X61:Y62"/>
    <mergeCell ref="Z61:Z62"/>
    <mergeCell ref="AA61:AA62"/>
    <mergeCell ref="L61:M62"/>
    <mergeCell ref="N61:N62"/>
    <mergeCell ref="O61:O62"/>
    <mergeCell ref="P61:Q62"/>
    <mergeCell ref="R61:R62"/>
    <mergeCell ref="S61:S62"/>
    <mergeCell ref="AF59:AG60"/>
    <mergeCell ref="AH59:AH60"/>
    <mergeCell ref="B61:B62"/>
    <mergeCell ref="C61:C62"/>
    <mergeCell ref="D61:E62"/>
    <mergeCell ref="F61:F62"/>
    <mergeCell ref="G61:G62"/>
    <mergeCell ref="H61:I62"/>
    <mergeCell ref="J61:J62"/>
    <mergeCell ref="K61:K62"/>
    <mergeCell ref="X59:Y60"/>
    <mergeCell ref="Z59:Z60"/>
    <mergeCell ref="AA59:AA60"/>
    <mergeCell ref="AB59:AC60"/>
    <mergeCell ref="AD59:AD60"/>
    <mergeCell ref="AE59:AE60"/>
    <mergeCell ref="P59:Q60"/>
    <mergeCell ref="R59:R60"/>
    <mergeCell ref="S59:S60"/>
    <mergeCell ref="T59:U60"/>
    <mergeCell ref="V59:V60"/>
    <mergeCell ref="W59:W60"/>
    <mergeCell ref="H59:I60"/>
    <mergeCell ref="J59:J60"/>
    <mergeCell ref="K59:K60"/>
    <mergeCell ref="L59:M60"/>
    <mergeCell ref="N59:N60"/>
    <mergeCell ref="O59:O60"/>
    <mergeCell ref="AB57:AC58"/>
    <mergeCell ref="AD57:AD58"/>
    <mergeCell ref="AE57:AE58"/>
    <mergeCell ref="AF57:AG58"/>
    <mergeCell ref="AH57:AH58"/>
    <mergeCell ref="B59:B60"/>
    <mergeCell ref="C59:C60"/>
    <mergeCell ref="D59:E60"/>
    <mergeCell ref="F59:F60"/>
    <mergeCell ref="G59:G60"/>
    <mergeCell ref="T57:U58"/>
    <mergeCell ref="V57:V58"/>
    <mergeCell ref="W57:W58"/>
    <mergeCell ref="X57:Y58"/>
    <mergeCell ref="Z57:Z58"/>
    <mergeCell ref="AA57:AA58"/>
    <mergeCell ref="L57:M58"/>
    <mergeCell ref="N57:N58"/>
    <mergeCell ref="O57:O58"/>
    <mergeCell ref="P57:Q58"/>
    <mergeCell ref="R57:R58"/>
    <mergeCell ref="S57:S58"/>
    <mergeCell ref="AG55:AG56"/>
    <mergeCell ref="AH55:AH56"/>
    <mergeCell ref="B57:B58"/>
    <mergeCell ref="C57:C58"/>
    <mergeCell ref="D57:E58"/>
    <mergeCell ref="F57:F58"/>
    <mergeCell ref="G57:G58"/>
    <mergeCell ref="H57:I58"/>
    <mergeCell ref="J57:J58"/>
    <mergeCell ref="K57:K58"/>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B53:AD54"/>
    <mergeCell ref="AE53:AE54"/>
    <mergeCell ref="AF53:AH54"/>
    <mergeCell ref="B55:B56"/>
    <mergeCell ref="C55:C56"/>
    <mergeCell ref="D55:D56"/>
    <mergeCell ref="E55:E56"/>
    <mergeCell ref="F55:F56"/>
    <mergeCell ref="G55:G56"/>
    <mergeCell ref="H55:H56"/>
    <mergeCell ref="P53:R54"/>
    <mergeCell ref="S53:S54"/>
    <mergeCell ref="T53:V54"/>
    <mergeCell ref="W53:W54"/>
    <mergeCell ref="X53:Z54"/>
    <mergeCell ref="AA53:AA54"/>
    <mergeCell ref="B51:AH51"/>
    <mergeCell ref="B53:B54"/>
    <mergeCell ref="C53:C54"/>
    <mergeCell ref="D53:F53"/>
    <mergeCell ref="D54:F54"/>
    <mergeCell ref="G53:G54"/>
    <mergeCell ref="H53:J54"/>
    <mergeCell ref="K53:K54"/>
    <mergeCell ref="L53:N54"/>
    <mergeCell ref="O53:O54"/>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H47:AH48"/>
    <mergeCell ref="B49:B50"/>
    <mergeCell ref="C49:C50"/>
    <mergeCell ref="D49:D50"/>
    <mergeCell ref="E49:E50"/>
    <mergeCell ref="F49:F50"/>
    <mergeCell ref="G49:G50"/>
    <mergeCell ref="H49:H50"/>
    <mergeCell ref="I49:I50"/>
    <mergeCell ref="J49:J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D45:AD46"/>
    <mergeCell ref="AE45:AE46"/>
    <mergeCell ref="AF45:AG46"/>
    <mergeCell ref="AH45:AH46"/>
    <mergeCell ref="B47:B48"/>
    <mergeCell ref="C47:C48"/>
    <mergeCell ref="D47:E48"/>
    <mergeCell ref="F47:F48"/>
    <mergeCell ref="G47:G48"/>
    <mergeCell ref="H47:I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F39:AH40"/>
    <mergeCell ref="B41:B42"/>
    <mergeCell ref="C41:C42"/>
    <mergeCell ref="D41:D42"/>
    <mergeCell ref="E41:E42"/>
    <mergeCell ref="F41:F42"/>
    <mergeCell ref="G41:G42"/>
    <mergeCell ref="H41:H42"/>
    <mergeCell ref="I41:I42"/>
    <mergeCell ref="J41:J42"/>
    <mergeCell ref="T39:V40"/>
    <mergeCell ref="W39:W40"/>
    <mergeCell ref="X39:Z40"/>
    <mergeCell ref="AA39:AA40"/>
    <mergeCell ref="AB39:AD40"/>
    <mergeCell ref="AE39:AE40"/>
    <mergeCell ref="H39:J40"/>
    <mergeCell ref="K39:K40"/>
    <mergeCell ref="L39:N40"/>
    <mergeCell ref="O39:O40"/>
    <mergeCell ref="P39:R40"/>
    <mergeCell ref="S39:S40"/>
    <mergeCell ref="G32:G33"/>
    <mergeCell ref="H32:H33"/>
    <mergeCell ref="I32:I33"/>
    <mergeCell ref="J32:J33"/>
    <mergeCell ref="B37:AH37"/>
    <mergeCell ref="B39:B40"/>
    <mergeCell ref="C39:C40"/>
    <mergeCell ref="D39:F39"/>
    <mergeCell ref="D40:F40"/>
    <mergeCell ref="G39:G40"/>
    <mergeCell ref="J28:J29"/>
    <mergeCell ref="D30:E30"/>
    <mergeCell ref="H30:I30"/>
    <mergeCell ref="D31:E31"/>
    <mergeCell ref="H31:I31"/>
    <mergeCell ref="B32:B33"/>
    <mergeCell ref="C32:C33"/>
    <mergeCell ref="D32:D33"/>
    <mergeCell ref="E32:E33"/>
    <mergeCell ref="F32:F33"/>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27.7109375" bestFit="1" customWidth="1"/>
    <col min="2" max="3" width="36.5703125" customWidth="1"/>
    <col min="4" max="4" width="9.28515625" customWidth="1"/>
    <col min="5" max="5" width="30.7109375" customWidth="1"/>
    <col min="6" max="6" width="7.28515625" customWidth="1"/>
    <col min="7" max="7" width="36.5703125" customWidth="1"/>
    <col min="8" max="9" width="13.28515625" customWidth="1"/>
    <col min="10" max="10" width="10.42578125" customWidth="1"/>
    <col min="11" max="11" width="36.5703125" customWidth="1"/>
    <col min="12" max="13" width="9.28515625" customWidth="1"/>
    <col min="14" max="15" width="36.5703125" customWidth="1"/>
    <col min="16" max="16" width="9.28515625" customWidth="1"/>
    <col min="17" max="17" width="21.42578125" customWidth="1"/>
    <col min="18" max="18" width="7.28515625" customWidth="1"/>
    <col min="19" max="19" width="36.5703125" customWidth="1"/>
    <col min="20" max="20" width="9.28515625" customWidth="1"/>
    <col min="21" max="21" width="30.7109375" customWidth="1"/>
    <col min="22" max="22" width="36.5703125" customWidth="1"/>
  </cols>
  <sheetData>
    <row r="1" spans="1:22" ht="15" customHeight="1">
      <c r="A1" s="8" t="s">
        <v>4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404</v>
      </c>
      <c r="B3" s="52" t="s">
        <v>4</v>
      </c>
      <c r="C3" s="52"/>
      <c r="D3" s="52"/>
      <c r="E3" s="52"/>
      <c r="F3" s="52"/>
      <c r="G3" s="52"/>
      <c r="H3" s="52"/>
      <c r="I3" s="52"/>
      <c r="J3" s="52"/>
      <c r="K3" s="52"/>
      <c r="L3" s="52"/>
      <c r="M3" s="52"/>
      <c r="N3" s="52"/>
      <c r="O3" s="52"/>
      <c r="P3" s="52"/>
      <c r="Q3" s="52"/>
      <c r="R3" s="52"/>
      <c r="S3" s="52"/>
      <c r="T3" s="52"/>
      <c r="U3" s="52"/>
      <c r="V3" s="52"/>
    </row>
    <row r="4" spans="1:22" ht="15" customHeight="1">
      <c r="A4" s="13" t="s">
        <v>403</v>
      </c>
      <c r="B4" s="52" t="s">
        <v>4</v>
      </c>
      <c r="C4" s="52"/>
      <c r="D4" s="52"/>
      <c r="E4" s="52"/>
      <c r="F4" s="52"/>
      <c r="G4" s="52"/>
      <c r="H4" s="52"/>
      <c r="I4" s="52"/>
      <c r="J4" s="52"/>
      <c r="K4" s="52"/>
      <c r="L4" s="52"/>
      <c r="M4" s="52"/>
      <c r="N4" s="52"/>
      <c r="O4" s="52"/>
      <c r="P4" s="52"/>
      <c r="Q4" s="52"/>
      <c r="R4" s="52"/>
      <c r="S4" s="52"/>
      <c r="T4" s="52"/>
      <c r="U4" s="52"/>
      <c r="V4" s="52"/>
    </row>
    <row r="5" spans="1:22">
      <c r="A5" s="13"/>
      <c r="B5" s="53" t="s">
        <v>403</v>
      </c>
      <c r="C5" s="53"/>
      <c r="D5" s="53"/>
      <c r="E5" s="53"/>
      <c r="F5" s="53"/>
      <c r="G5" s="53"/>
      <c r="H5" s="53"/>
      <c r="I5" s="53"/>
      <c r="J5" s="53"/>
      <c r="K5" s="53"/>
      <c r="L5" s="53"/>
      <c r="M5" s="53"/>
      <c r="N5" s="53"/>
      <c r="O5" s="53"/>
      <c r="P5" s="53"/>
      <c r="Q5" s="53"/>
      <c r="R5" s="53"/>
      <c r="S5" s="53"/>
      <c r="T5" s="53"/>
      <c r="U5" s="53"/>
      <c r="V5" s="53"/>
    </row>
    <row r="6" spans="1:22">
      <c r="A6" s="13"/>
      <c r="B6" s="54"/>
      <c r="C6" s="54"/>
      <c r="D6" s="54"/>
      <c r="E6" s="54"/>
      <c r="F6" s="54"/>
      <c r="G6" s="54"/>
      <c r="H6" s="54"/>
      <c r="I6" s="54"/>
      <c r="J6" s="54"/>
      <c r="K6" s="54"/>
      <c r="L6" s="54"/>
      <c r="M6" s="54"/>
      <c r="N6" s="54"/>
      <c r="O6" s="54"/>
      <c r="P6" s="54"/>
      <c r="Q6" s="54"/>
      <c r="R6" s="54"/>
      <c r="S6" s="54"/>
      <c r="T6" s="54"/>
      <c r="U6" s="54"/>
      <c r="V6" s="54"/>
    </row>
    <row r="7" spans="1:22" ht="25.5" customHeight="1">
      <c r="A7" s="13"/>
      <c r="B7" s="54" t="s">
        <v>405</v>
      </c>
      <c r="C7" s="54"/>
      <c r="D7" s="54"/>
      <c r="E7" s="54"/>
      <c r="F7" s="54"/>
      <c r="G7" s="54"/>
      <c r="H7" s="54"/>
      <c r="I7" s="54"/>
      <c r="J7" s="54"/>
      <c r="K7" s="54"/>
      <c r="L7" s="54"/>
      <c r="M7" s="54"/>
      <c r="N7" s="54"/>
      <c r="O7" s="54"/>
      <c r="P7" s="54"/>
      <c r="Q7" s="54"/>
      <c r="R7" s="54"/>
      <c r="S7" s="54"/>
      <c r="T7" s="54"/>
      <c r="U7" s="54"/>
      <c r="V7" s="54"/>
    </row>
    <row r="8" spans="1:22">
      <c r="A8" s="13"/>
      <c r="B8" s="54"/>
      <c r="C8" s="54"/>
      <c r="D8" s="54"/>
      <c r="E8" s="54"/>
      <c r="F8" s="54"/>
      <c r="G8" s="54"/>
      <c r="H8" s="54"/>
      <c r="I8" s="54"/>
      <c r="J8" s="54"/>
      <c r="K8" s="54"/>
      <c r="L8" s="54"/>
      <c r="M8" s="54"/>
      <c r="N8" s="54"/>
      <c r="O8" s="54"/>
      <c r="P8" s="54"/>
      <c r="Q8" s="54"/>
      <c r="R8" s="54"/>
      <c r="S8" s="54"/>
      <c r="T8" s="54"/>
      <c r="U8" s="54"/>
      <c r="V8" s="54"/>
    </row>
    <row r="9" spans="1:22" ht="25.5" customHeight="1">
      <c r="A9" s="13"/>
      <c r="B9" s="54" t="s">
        <v>406</v>
      </c>
      <c r="C9" s="54"/>
      <c r="D9" s="54"/>
      <c r="E9" s="54"/>
      <c r="F9" s="54"/>
      <c r="G9" s="54"/>
      <c r="H9" s="54"/>
      <c r="I9" s="54"/>
      <c r="J9" s="54"/>
      <c r="K9" s="54"/>
      <c r="L9" s="54"/>
      <c r="M9" s="54"/>
      <c r="N9" s="54"/>
      <c r="O9" s="54"/>
      <c r="P9" s="54"/>
      <c r="Q9" s="54"/>
      <c r="R9" s="54"/>
      <c r="S9" s="54"/>
      <c r="T9" s="54"/>
      <c r="U9" s="54"/>
      <c r="V9" s="54"/>
    </row>
    <row r="10" spans="1:22">
      <c r="A10" s="13"/>
      <c r="B10" s="54"/>
      <c r="C10" s="54"/>
      <c r="D10" s="54"/>
      <c r="E10" s="54"/>
      <c r="F10" s="54"/>
      <c r="G10" s="54"/>
      <c r="H10" s="54"/>
      <c r="I10" s="54"/>
      <c r="J10" s="54"/>
      <c r="K10" s="54"/>
      <c r="L10" s="54"/>
      <c r="M10" s="54"/>
      <c r="N10" s="54"/>
      <c r="O10" s="54"/>
      <c r="P10" s="54"/>
      <c r="Q10" s="54"/>
      <c r="R10" s="54"/>
      <c r="S10" s="54"/>
      <c r="T10" s="54"/>
      <c r="U10" s="54"/>
      <c r="V10" s="54"/>
    </row>
    <row r="11" spans="1:22" ht="25.5" customHeight="1">
      <c r="A11" s="13"/>
      <c r="B11" s="54" t="s">
        <v>407</v>
      </c>
      <c r="C11" s="54"/>
      <c r="D11" s="54"/>
      <c r="E11" s="54"/>
      <c r="F11" s="54"/>
      <c r="G11" s="54"/>
      <c r="H11" s="54"/>
      <c r="I11" s="54"/>
      <c r="J11" s="54"/>
      <c r="K11" s="54"/>
      <c r="L11" s="54"/>
      <c r="M11" s="54"/>
      <c r="N11" s="54"/>
      <c r="O11" s="54"/>
      <c r="P11" s="54"/>
      <c r="Q11" s="54"/>
      <c r="R11" s="54"/>
      <c r="S11" s="54"/>
      <c r="T11" s="54"/>
      <c r="U11" s="54"/>
      <c r="V11" s="54"/>
    </row>
    <row r="12" spans="1:22">
      <c r="A12" s="13"/>
      <c r="B12" s="24"/>
      <c r="C12" s="24"/>
      <c r="D12" s="24"/>
      <c r="E12" s="24"/>
      <c r="F12" s="24"/>
      <c r="G12" s="24"/>
      <c r="H12" s="24"/>
      <c r="I12" s="24"/>
      <c r="J12" s="24"/>
      <c r="K12" s="24"/>
      <c r="L12" s="24"/>
      <c r="M12" s="24"/>
      <c r="N12" s="24"/>
      <c r="O12" s="24"/>
      <c r="P12" s="24"/>
      <c r="Q12" s="24"/>
      <c r="R12" s="24"/>
      <c r="S12" s="24"/>
      <c r="T12" s="24"/>
      <c r="U12" s="24"/>
      <c r="V12" s="24"/>
    </row>
    <row r="13" spans="1:22">
      <c r="A13" s="13"/>
      <c r="B13" s="15"/>
      <c r="C13" s="15"/>
      <c r="D13" s="15"/>
      <c r="E13" s="15"/>
      <c r="F13" s="15"/>
      <c r="G13" s="15"/>
      <c r="H13" s="15"/>
      <c r="I13" s="15"/>
      <c r="J13" s="15"/>
      <c r="K13" s="15"/>
      <c r="L13" s="15"/>
      <c r="M13" s="15"/>
      <c r="N13" s="15"/>
      <c r="O13" s="15"/>
      <c r="P13" s="15"/>
      <c r="Q13" s="15"/>
      <c r="R13" s="15"/>
      <c r="S13" s="15"/>
      <c r="T13" s="15"/>
      <c r="U13" s="15"/>
      <c r="V13" s="15"/>
    </row>
    <row r="14" spans="1:22">
      <c r="A14" s="13"/>
      <c r="B14" s="102"/>
      <c r="C14" s="26"/>
      <c r="D14" s="27" t="s">
        <v>408</v>
      </c>
      <c r="E14" s="27"/>
      <c r="F14" s="27"/>
      <c r="G14" s="26"/>
      <c r="H14" s="27" t="s">
        <v>410</v>
      </c>
      <c r="I14" s="27"/>
      <c r="J14" s="27"/>
      <c r="K14" s="26"/>
      <c r="L14" s="27" t="s">
        <v>411</v>
      </c>
      <c r="M14" s="27"/>
      <c r="N14" s="27"/>
      <c r="O14" s="26"/>
      <c r="P14" s="27" t="s">
        <v>412</v>
      </c>
      <c r="Q14" s="27"/>
      <c r="R14" s="27"/>
      <c r="S14" s="26"/>
      <c r="T14" s="27" t="s">
        <v>413</v>
      </c>
      <c r="U14" s="27"/>
      <c r="V14" s="27"/>
    </row>
    <row r="15" spans="1:22" ht="15.75" thickBot="1">
      <c r="A15" s="13"/>
      <c r="B15" s="102"/>
      <c r="C15" s="26"/>
      <c r="D15" s="28" t="s">
        <v>409</v>
      </c>
      <c r="E15" s="28"/>
      <c r="F15" s="28"/>
      <c r="G15" s="26"/>
      <c r="H15" s="28"/>
      <c r="I15" s="28"/>
      <c r="J15" s="28"/>
      <c r="K15" s="26"/>
      <c r="L15" s="28"/>
      <c r="M15" s="28"/>
      <c r="N15" s="28"/>
      <c r="O15" s="26"/>
      <c r="P15" s="28"/>
      <c r="Q15" s="28"/>
      <c r="R15" s="28"/>
      <c r="S15" s="26"/>
      <c r="T15" s="28"/>
      <c r="U15" s="28"/>
      <c r="V15" s="28"/>
    </row>
    <row r="16" spans="1:22">
      <c r="A16" s="13"/>
      <c r="B16" s="165" t="s">
        <v>414</v>
      </c>
      <c r="C16" s="30"/>
      <c r="D16" s="31"/>
      <c r="E16" s="31"/>
      <c r="F16" s="33"/>
      <c r="G16" s="30"/>
      <c r="H16" s="31"/>
      <c r="I16" s="31"/>
      <c r="J16" s="33"/>
      <c r="K16" s="30"/>
      <c r="L16" s="31"/>
      <c r="M16" s="31"/>
      <c r="N16" s="33"/>
      <c r="O16" s="30"/>
      <c r="P16" s="31"/>
      <c r="Q16" s="31"/>
      <c r="R16" s="33"/>
      <c r="S16" s="30"/>
      <c r="T16" s="31"/>
      <c r="U16" s="31"/>
      <c r="V16" s="33"/>
    </row>
    <row r="17" spans="1:22">
      <c r="A17" s="13"/>
      <c r="B17" s="165"/>
      <c r="C17" s="30"/>
      <c r="D17" s="32"/>
      <c r="E17" s="32"/>
      <c r="F17" s="34"/>
      <c r="G17" s="30"/>
      <c r="H17" s="32"/>
      <c r="I17" s="32"/>
      <c r="J17" s="34"/>
      <c r="K17" s="30"/>
      <c r="L17" s="32"/>
      <c r="M17" s="32"/>
      <c r="N17" s="34"/>
      <c r="O17" s="30"/>
      <c r="P17" s="32"/>
      <c r="Q17" s="32"/>
      <c r="R17" s="34"/>
      <c r="S17" s="30"/>
      <c r="T17" s="32"/>
      <c r="U17" s="32"/>
      <c r="V17" s="34"/>
    </row>
    <row r="18" spans="1:22">
      <c r="A18" s="13"/>
      <c r="B18" s="58">
        <v>41729</v>
      </c>
      <c r="C18" s="26"/>
      <c r="D18" s="47"/>
      <c r="E18" s="47"/>
      <c r="F18" s="26"/>
      <c r="G18" s="26"/>
      <c r="H18" s="47"/>
      <c r="I18" s="47"/>
      <c r="J18" s="26"/>
      <c r="K18" s="26"/>
      <c r="L18" s="47"/>
      <c r="M18" s="47"/>
      <c r="N18" s="26"/>
      <c r="O18" s="26"/>
      <c r="P18" s="26"/>
      <c r="Q18" s="26"/>
      <c r="R18" s="26"/>
      <c r="S18" s="26"/>
      <c r="T18" s="47"/>
      <c r="U18" s="47"/>
      <c r="V18" s="26"/>
    </row>
    <row r="19" spans="1:22">
      <c r="A19" s="13"/>
      <c r="B19" s="58"/>
      <c r="C19" s="26"/>
      <c r="D19" s="47"/>
      <c r="E19" s="47"/>
      <c r="F19" s="26"/>
      <c r="G19" s="26"/>
      <c r="H19" s="47"/>
      <c r="I19" s="47"/>
      <c r="J19" s="26"/>
      <c r="K19" s="26"/>
      <c r="L19" s="47"/>
      <c r="M19" s="47"/>
      <c r="N19" s="26"/>
      <c r="O19" s="26"/>
      <c r="P19" s="26"/>
      <c r="Q19" s="26"/>
      <c r="R19" s="26"/>
      <c r="S19" s="26"/>
      <c r="T19" s="47"/>
      <c r="U19" s="47"/>
      <c r="V19" s="26"/>
    </row>
    <row r="20" spans="1:22">
      <c r="A20" s="13"/>
      <c r="B20" s="29" t="s">
        <v>415</v>
      </c>
      <c r="C20" s="30"/>
      <c r="D20" s="29" t="s">
        <v>184</v>
      </c>
      <c r="E20" s="36">
        <v>18313</v>
      </c>
      <c r="F20" s="30"/>
      <c r="G20" s="30"/>
      <c r="H20" s="29" t="s">
        <v>184</v>
      </c>
      <c r="I20" s="59">
        <v>4</v>
      </c>
      <c r="J20" s="30"/>
      <c r="K20" s="30"/>
      <c r="L20" s="29" t="s">
        <v>184</v>
      </c>
      <c r="M20" s="59">
        <v>1</v>
      </c>
      <c r="N20" s="30"/>
      <c r="O20" s="30"/>
      <c r="P20" s="29" t="s">
        <v>184</v>
      </c>
      <c r="Q20" s="59" t="s">
        <v>416</v>
      </c>
      <c r="R20" s="29" t="s">
        <v>208</v>
      </c>
      <c r="S20" s="30"/>
      <c r="T20" s="29" t="s">
        <v>184</v>
      </c>
      <c r="U20" s="36">
        <v>18196</v>
      </c>
      <c r="V20" s="30"/>
    </row>
    <row r="21" spans="1:22">
      <c r="A21" s="13"/>
      <c r="B21" s="29"/>
      <c r="C21" s="30"/>
      <c r="D21" s="29"/>
      <c r="E21" s="36"/>
      <c r="F21" s="30"/>
      <c r="G21" s="30"/>
      <c r="H21" s="29"/>
      <c r="I21" s="59"/>
      <c r="J21" s="30"/>
      <c r="K21" s="30"/>
      <c r="L21" s="29"/>
      <c r="M21" s="59"/>
      <c r="N21" s="30"/>
      <c r="O21" s="30"/>
      <c r="P21" s="29"/>
      <c r="Q21" s="59"/>
      <c r="R21" s="29"/>
      <c r="S21" s="30"/>
      <c r="T21" s="29"/>
      <c r="U21" s="36"/>
      <c r="V21" s="30"/>
    </row>
    <row r="22" spans="1:22">
      <c r="A22" s="13"/>
      <c r="B22" s="25" t="s">
        <v>97</v>
      </c>
      <c r="C22" s="26"/>
      <c r="D22" s="47">
        <v>476</v>
      </c>
      <c r="E22" s="47"/>
      <c r="F22" s="26"/>
      <c r="G22" s="26"/>
      <c r="H22" s="47" t="s">
        <v>206</v>
      </c>
      <c r="I22" s="47"/>
      <c r="J22" s="26"/>
      <c r="K22" s="26"/>
      <c r="L22" s="47" t="s">
        <v>206</v>
      </c>
      <c r="M22" s="47"/>
      <c r="N22" s="26"/>
      <c r="O22" s="26"/>
      <c r="P22" s="47" t="s">
        <v>206</v>
      </c>
      <c r="Q22" s="47"/>
      <c r="R22" s="26"/>
      <c r="S22" s="26"/>
      <c r="T22" s="47">
        <v>476</v>
      </c>
      <c r="U22" s="47"/>
      <c r="V22" s="26"/>
    </row>
    <row r="23" spans="1:22">
      <c r="A23" s="13"/>
      <c r="B23" s="25"/>
      <c r="C23" s="26"/>
      <c r="D23" s="47"/>
      <c r="E23" s="47"/>
      <c r="F23" s="26"/>
      <c r="G23" s="26"/>
      <c r="H23" s="47"/>
      <c r="I23" s="47"/>
      <c r="J23" s="26"/>
      <c r="K23" s="26"/>
      <c r="L23" s="47"/>
      <c r="M23" s="47"/>
      <c r="N23" s="26"/>
      <c r="O23" s="26"/>
      <c r="P23" s="47"/>
      <c r="Q23" s="47"/>
      <c r="R23" s="26"/>
      <c r="S23" s="26"/>
      <c r="T23" s="47"/>
      <c r="U23" s="47"/>
      <c r="V23" s="26"/>
    </row>
    <row r="24" spans="1:22">
      <c r="A24" s="13"/>
      <c r="B24" s="29" t="s">
        <v>98</v>
      </c>
      <c r="C24" s="30"/>
      <c r="D24" s="59">
        <v>228</v>
      </c>
      <c r="E24" s="59"/>
      <c r="F24" s="30"/>
      <c r="G24" s="30"/>
      <c r="H24" s="59" t="s">
        <v>206</v>
      </c>
      <c r="I24" s="59"/>
      <c r="J24" s="30"/>
      <c r="K24" s="30"/>
      <c r="L24" s="59" t="s">
        <v>206</v>
      </c>
      <c r="M24" s="59"/>
      <c r="N24" s="30"/>
      <c r="O24" s="30"/>
      <c r="P24" s="59" t="s">
        <v>206</v>
      </c>
      <c r="Q24" s="59"/>
      <c r="R24" s="30"/>
      <c r="S24" s="30"/>
      <c r="T24" s="59">
        <v>228</v>
      </c>
      <c r="U24" s="59"/>
      <c r="V24" s="30"/>
    </row>
    <row r="25" spans="1:22">
      <c r="A25" s="13"/>
      <c r="B25" s="29"/>
      <c r="C25" s="30"/>
      <c r="D25" s="59"/>
      <c r="E25" s="59"/>
      <c r="F25" s="30"/>
      <c r="G25" s="30"/>
      <c r="H25" s="59"/>
      <c r="I25" s="59"/>
      <c r="J25" s="30"/>
      <c r="K25" s="30"/>
      <c r="L25" s="59"/>
      <c r="M25" s="59"/>
      <c r="N25" s="30"/>
      <c r="O25" s="30"/>
      <c r="P25" s="59"/>
      <c r="Q25" s="59"/>
      <c r="R25" s="30"/>
      <c r="S25" s="30"/>
      <c r="T25" s="59"/>
      <c r="U25" s="59"/>
      <c r="V25" s="30"/>
    </row>
    <row r="26" spans="1:22">
      <c r="A26" s="13"/>
      <c r="B26" s="25" t="s">
        <v>92</v>
      </c>
      <c r="C26" s="26"/>
      <c r="D26" s="47">
        <v>2</v>
      </c>
      <c r="E26" s="47"/>
      <c r="F26" s="26"/>
      <c r="G26" s="26"/>
      <c r="H26" s="47">
        <v>920</v>
      </c>
      <c r="I26" s="47"/>
      <c r="J26" s="26"/>
      <c r="K26" s="26"/>
      <c r="L26" s="47" t="s">
        <v>206</v>
      </c>
      <c r="M26" s="47"/>
      <c r="N26" s="26"/>
      <c r="O26" s="26"/>
      <c r="P26" s="47" t="s">
        <v>206</v>
      </c>
      <c r="Q26" s="47"/>
      <c r="R26" s="26"/>
      <c r="S26" s="26"/>
      <c r="T26" s="47">
        <v>922</v>
      </c>
      <c r="U26" s="47"/>
      <c r="V26" s="26"/>
    </row>
    <row r="27" spans="1:22">
      <c r="A27" s="13"/>
      <c r="B27" s="25"/>
      <c r="C27" s="26"/>
      <c r="D27" s="47"/>
      <c r="E27" s="47"/>
      <c r="F27" s="26"/>
      <c r="G27" s="26"/>
      <c r="H27" s="47"/>
      <c r="I27" s="47"/>
      <c r="J27" s="26"/>
      <c r="K27" s="26"/>
      <c r="L27" s="47"/>
      <c r="M27" s="47"/>
      <c r="N27" s="26"/>
      <c r="O27" s="26"/>
      <c r="P27" s="47"/>
      <c r="Q27" s="47"/>
      <c r="R27" s="26"/>
      <c r="S27" s="26"/>
      <c r="T27" s="47"/>
      <c r="U27" s="47"/>
      <c r="V27" s="26"/>
    </row>
    <row r="28" spans="1:22">
      <c r="A28" s="13"/>
      <c r="B28" s="29" t="s">
        <v>94</v>
      </c>
      <c r="C28" s="30"/>
      <c r="D28" s="59" t="s">
        <v>417</v>
      </c>
      <c r="E28" s="59"/>
      <c r="F28" s="29" t="s">
        <v>208</v>
      </c>
      <c r="G28" s="30"/>
      <c r="H28" s="59">
        <v>5</v>
      </c>
      <c r="I28" s="59"/>
      <c r="J28" s="30"/>
      <c r="K28" s="30"/>
      <c r="L28" s="36">
        <v>2554</v>
      </c>
      <c r="M28" s="36"/>
      <c r="N28" s="30"/>
      <c r="O28" s="30"/>
      <c r="P28" s="59" t="s">
        <v>206</v>
      </c>
      <c r="Q28" s="59"/>
      <c r="R28" s="30"/>
      <c r="S28" s="30"/>
      <c r="T28" s="36">
        <v>2556</v>
      </c>
      <c r="U28" s="36"/>
      <c r="V28" s="30"/>
    </row>
    <row r="29" spans="1:22">
      <c r="A29" s="13"/>
      <c r="B29" s="29"/>
      <c r="C29" s="30"/>
      <c r="D29" s="59"/>
      <c r="E29" s="59"/>
      <c r="F29" s="29"/>
      <c r="G29" s="30"/>
      <c r="H29" s="59"/>
      <c r="I29" s="59"/>
      <c r="J29" s="30"/>
      <c r="K29" s="30"/>
      <c r="L29" s="36"/>
      <c r="M29" s="36"/>
      <c r="N29" s="30"/>
      <c r="O29" s="30"/>
      <c r="P29" s="59"/>
      <c r="Q29" s="59"/>
      <c r="R29" s="30"/>
      <c r="S29" s="30"/>
      <c r="T29" s="36"/>
      <c r="U29" s="36"/>
      <c r="V29" s="30"/>
    </row>
    <row r="30" spans="1:22">
      <c r="A30" s="13"/>
      <c r="B30" s="25" t="s">
        <v>418</v>
      </c>
      <c r="C30" s="26"/>
      <c r="D30" s="47"/>
      <c r="E30" s="47"/>
      <c r="F30" s="26"/>
      <c r="G30" s="26"/>
      <c r="H30" s="47"/>
      <c r="I30" s="47"/>
      <c r="J30" s="26"/>
      <c r="K30" s="26"/>
      <c r="L30" s="47"/>
      <c r="M30" s="47"/>
      <c r="N30" s="26"/>
      <c r="O30" s="26"/>
      <c r="P30" s="47"/>
      <c r="Q30" s="47"/>
      <c r="R30" s="26"/>
      <c r="S30" s="26"/>
      <c r="T30" s="47"/>
      <c r="U30" s="47"/>
      <c r="V30" s="26"/>
    </row>
    <row r="31" spans="1:22">
      <c r="A31" s="13"/>
      <c r="B31" s="25"/>
      <c r="C31" s="26"/>
      <c r="D31" s="47"/>
      <c r="E31" s="47"/>
      <c r="F31" s="26"/>
      <c r="G31" s="26"/>
      <c r="H31" s="47"/>
      <c r="I31" s="47"/>
      <c r="J31" s="26"/>
      <c r="K31" s="26"/>
      <c r="L31" s="47"/>
      <c r="M31" s="47"/>
      <c r="N31" s="26"/>
      <c r="O31" s="26"/>
      <c r="P31" s="47"/>
      <c r="Q31" s="47"/>
      <c r="R31" s="26"/>
      <c r="S31" s="26"/>
      <c r="T31" s="47"/>
      <c r="U31" s="47"/>
      <c r="V31" s="26"/>
    </row>
    <row r="32" spans="1:22">
      <c r="A32" s="13"/>
      <c r="B32" s="50" t="s">
        <v>89</v>
      </c>
      <c r="C32" s="30"/>
      <c r="D32" s="59">
        <v>350</v>
      </c>
      <c r="E32" s="59"/>
      <c r="F32" s="30"/>
      <c r="G32" s="30"/>
      <c r="H32" s="59" t="s">
        <v>206</v>
      </c>
      <c r="I32" s="59"/>
      <c r="J32" s="30"/>
      <c r="K32" s="30"/>
      <c r="L32" s="59" t="s">
        <v>206</v>
      </c>
      <c r="M32" s="59"/>
      <c r="N32" s="30"/>
      <c r="O32" s="30"/>
      <c r="P32" s="59" t="s">
        <v>206</v>
      </c>
      <c r="Q32" s="59"/>
      <c r="R32" s="30"/>
      <c r="S32" s="30"/>
      <c r="T32" s="59">
        <v>350</v>
      </c>
      <c r="U32" s="59"/>
      <c r="V32" s="30"/>
    </row>
    <row r="33" spans="1:22">
      <c r="A33" s="13"/>
      <c r="B33" s="50"/>
      <c r="C33" s="30"/>
      <c r="D33" s="59"/>
      <c r="E33" s="59"/>
      <c r="F33" s="30"/>
      <c r="G33" s="30"/>
      <c r="H33" s="59"/>
      <c r="I33" s="59"/>
      <c r="J33" s="30"/>
      <c r="K33" s="30"/>
      <c r="L33" s="59"/>
      <c r="M33" s="59"/>
      <c r="N33" s="30"/>
      <c r="O33" s="30"/>
      <c r="P33" s="59"/>
      <c r="Q33" s="59"/>
      <c r="R33" s="30"/>
      <c r="S33" s="30"/>
      <c r="T33" s="59"/>
      <c r="U33" s="59"/>
      <c r="V33" s="30"/>
    </row>
    <row r="34" spans="1:22">
      <c r="A34" s="13"/>
      <c r="B34" s="39" t="s">
        <v>131</v>
      </c>
      <c r="C34" s="26"/>
      <c r="D34" s="35">
        <v>1143</v>
      </c>
      <c r="E34" s="35"/>
      <c r="F34" s="26"/>
      <c r="G34" s="26"/>
      <c r="H34" s="47">
        <v>6</v>
      </c>
      <c r="I34" s="47"/>
      <c r="J34" s="26"/>
      <c r="K34" s="26"/>
      <c r="L34" s="47">
        <v>29</v>
      </c>
      <c r="M34" s="47"/>
      <c r="N34" s="26"/>
      <c r="O34" s="26"/>
      <c r="P34" s="47">
        <v>38</v>
      </c>
      <c r="Q34" s="47"/>
      <c r="R34" s="26"/>
      <c r="S34" s="26"/>
      <c r="T34" s="35">
        <v>1216</v>
      </c>
      <c r="U34" s="35"/>
      <c r="V34" s="26"/>
    </row>
    <row r="35" spans="1:22">
      <c r="A35" s="13"/>
      <c r="B35" s="39"/>
      <c r="C35" s="26"/>
      <c r="D35" s="35"/>
      <c r="E35" s="35"/>
      <c r="F35" s="26"/>
      <c r="G35" s="26"/>
      <c r="H35" s="47"/>
      <c r="I35" s="47"/>
      <c r="J35" s="26"/>
      <c r="K35" s="26"/>
      <c r="L35" s="47"/>
      <c r="M35" s="47"/>
      <c r="N35" s="26"/>
      <c r="O35" s="26"/>
      <c r="P35" s="47"/>
      <c r="Q35" s="47"/>
      <c r="R35" s="26"/>
      <c r="S35" s="26"/>
      <c r="T35" s="35"/>
      <c r="U35" s="35"/>
      <c r="V35" s="26"/>
    </row>
    <row r="36" spans="1:22">
      <c r="A36" s="13"/>
      <c r="B36" s="29" t="s">
        <v>419</v>
      </c>
      <c r="C36" s="30"/>
      <c r="D36" s="36">
        <v>2490</v>
      </c>
      <c r="E36" s="36"/>
      <c r="F36" s="30"/>
      <c r="G36" s="30"/>
      <c r="H36" s="59" t="s">
        <v>420</v>
      </c>
      <c r="I36" s="59"/>
      <c r="J36" s="29" t="s">
        <v>208</v>
      </c>
      <c r="K36" s="30"/>
      <c r="L36" s="59">
        <v>501</v>
      </c>
      <c r="M36" s="59"/>
      <c r="N36" s="30"/>
      <c r="O36" s="30"/>
      <c r="P36" s="59" t="s">
        <v>421</v>
      </c>
      <c r="Q36" s="59"/>
      <c r="R36" s="29" t="s">
        <v>208</v>
      </c>
      <c r="S36" s="30"/>
      <c r="T36" s="36">
        <v>2732</v>
      </c>
      <c r="U36" s="36"/>
      <c r="V36" s="30"/>
    </row>
    <row r="37" spans="1:22">
      <c r="A37" s="13"/>
      <c r="B37" s="29"/>
      <c r="C37" s="30"/>
      <c r="D37" s="36"/>
      <c r="E37" s="36"/>
      <c r="F37" s="30"/>
      <c r="G37" s="30"/>
      <c r="H37" s="59"/>
      <c r="I37" s="59"/>
      <c r="J37" s="29"/>
      <c r="K37" s="30"/>
      <c r="L37" s="59"/>
      <c r="M37" s="59"/>
      <c r="N37" s="30"/>
      <c r="O37" s="30"/>
      <c r="P37" s="59"/>
      <c r="Q37" s="59"/>
      <c r="R37" s="29"/>
      <c r="S37" s="30"/>
      <c r="T37" s="36"/>
      <c r="U37" s="36"/>
      <c r="V37" s="30"/>
    </row>
    <row r="38" spans="1:22">
      <c r="A38" s="13"/>
      <c r="B38" s="25" t="s">
        <v>422</v>
      </c>
      <c r="C38" s="26"/>
      <c r="D38" s="35">
        <v>5698</v>
      </c>
      <c r="E38" s="35"/>
      <c r="F38" s="26"/>
      <c r="G38" s="26"/>
      <c r="H38" s="47" t="s">
        <v>423</v>
      </c>
      <c r="I38" s="47"/>
      <c r="J38" s="25" t="s">
        <v>208</v>
      </c>
      <c r="K38" s="26"/>
      <c r="L38" s="47">
        <v>718</v>
      </c>
      <c r="M38" s="47"/>
      <c r="N38" s="26"/>
      <c r="O38" s="26"/>
      <c r="P38" s="47" t="s">
        <v>420</v>
      </c>
      <c r="Q38" s="47"/>
      <c r="R38" s="25" t="s">
        <v>208</v>
      </c>
      <c r="S38" s="26"/>
      <c r="T38" s="35">
        <v>6305</v>
      </c>
      <c r="U38" s="35"/>
      <c r="V38" s="26"/>
    </row>
    <row r="39" spans="1:22">
      <c r="A39" s="13"/>
      <c r="B39" s="25"/>
      <c r="C39" s="26"/>
      <c r="D39" s="35"/>
      <c r="E39" s="35"/>
      <c r="F39" s="26"/>
      <c r="G39" s="26"/>
      <c r="H39" s="47"/>
      <c r="I39" s="47"/>
      <c r="J39" s="25"/>
      <c r="K39" s="26"/>
      <c r="L39" s="47"/>
      <c r="M39" s="47"/>
      <c r="N39" s="26"/>
      <c r="O39" s="26"/>
      <c r="P39" s="47"/>
      <c r="Q39" s="47"/>
      <c r="R39" s="25"/>
      <c r="S39" s="26"/>
      <c r="T39" s="35"/>
      <c r="U39" s="35"/>
      <c r="V39" s="26"/>
    </row>
    <row r="40" spans="1:22">
      <c r="A40" s="13"/>
      <c r="B40" s="29" t="s">
        <v>424</v>
      </c>
      <c r="C40" s="30"/>
      <c r="D40" s="36">
        <v>2156332</v>
      </c>
      <c r="E40" s="36"/>
      <c r="F40" s="30"/>
      <c r="G40" s="30"/>
      <c r="H40" s="36">
        <v>11573</v>
      </c>
      <c r="I40" s="36"/>
      <c r="J40" s="30"/>
      <c r="K40" s="30"/>
      <c r="L40" s="36">
        <v>6067</v>
      </c>
      <c r="M40" s="36"/>
      <c r="N40" s="30"/>
      <c r="O40" s="30"/>
      <c r="P40" s="59" t="s">
        <v>425</v>
      </c>
      <c r="Q40" s="59"/>
      <c r="R40" s="29" t="s">
        <v>208</v>
      </c>
      <c r="S40" s="30"/>
      <c r="T40" s="36">
        <v>2146390</v>
      </c>
      <c r="U40" s="36"/>
      <c r="V40" s="30"/>
    </row>
    <row r="41" spans="1:22">
      <c r="A41" s="13"/>
      <c r="B41" s="29"/>
      <c r="C41" s="30"/>
      <c r="D41" s="36"/>
      <c r="E41" s="36"/>
      <c r="F41" s="30"/>
      <c r="G41" s="30"/>
      <c r="H41" s="36"/>
      <c r="I41" s="36"/>
      <c r="J41" s="30"/>
      <c r="K41" s="30"/>
      <c r="L41" s="36"/>
      <c r="M41" s="36"/>
      <c r="N41" s="30"/>
      <c r="O41" s="30"/>
      <c r="P41" s="59"/>
      <c r="Q41" s="59"/>
      <c r="R41" s="29"/>
      <c r="S41" s="30"/>
      <c r="T41" s="36"/>
      <c r="U41" s="36"/>
      <c r="V41" s="30"/>
    </row>
    <row r="42" spans="1:22">
      <c r="A42" s="13"/>
      <c r="B42" s="54"/>
      <c r="C42" s="54"/>
      <c r="D42" s="54"/>
      <c r="E42" s="54"/>
      <c r="F42" s="54"/>
      <c r="G42" s="54"/>
      <c r="H42" s="54"/>
      <c r="I42" s="54"/>
      <c r="J42" s="54"/>
      <c r="K42" s="54"/>
      <c r="L42" s="54"/>
      <c r="M42" s="54"/>
      <c r="N42" s="54"/>
      <c r="O42" s="54"/>
      <c r="P42" s="54"/>
      <c r="Q42" s="54"/>
      <c r="R42" s="54"/>
      <c r="S42" s="54"/>
      <c r="T42" s="54"/>
      <c r="U42" s="54"/>
      <c r="V42" s="54"/>
    </row>
    <row r="43" spans="1:22">
      <c r="A43" s="13"/>
      <c r="B43" s="24"/>
      <c r="C43" s="24"/>
      <c r="D43" s="24"/>
      <c r="E43" s="24"/>
      <c r="F43" s="24"/>
      <c r="G43" s="24"/>
      <c r="H43" s="24"/>
      <c r="I43" s="24"/>
      <c r="J43" s="24"/>
      <c r="K43" s="24"/>
      <c r="L43" s="24"/>
      <c r="M43" s="24"/>
      <c r="N43" s="24"/>
      <c r="O43" s="24"/>
      <c r="P43" s="24"/>
      <c r="Q43" s="24"/>
      <c r="R43" s="24"/>
      <c r="S43" s="24"/>
      <c r="T43" s="24"/>
      <c r="U43" s="24"/>
      <c r="V43" s="24"/>
    </row>
    <row r="44" spans="1:22">
      <c r="A44" s="13"/>
      <c r="B44" s="15"/>
      <c r="C44" s="15"/>
      <c r="D44" s="15"/>
      <c r="E44" s="15"/>
      <c r="F44" s="15"/>
      <c r="G44" s="15"/>
      <c r="H44" s="15"/>
      <c r="I44" s="15"/>
      <c r="J44" s="15"/>
      <c r="K44" s="15"/>
      <c r="L44" s="15"/>
      <c r="M44" s="15"/>
      <c r="N44" s="15"/>
      <c r="O44" s="15"/>
      <c r="P44" s="15"/>
      <c r="Q44" s="15"/>
      <c r="R44" s="15"/>
      <c r="S44" s="15"/>
      <c r="T44" s="15"/>
      <c r="U44" s="15"/>
      <c r="V44" s="15"/>
    </row>
    <row r="45" spans="1:22">
      <c r="A45" s="13"/>
      <c r="B45" s="102"/>
      <c r="C45" s="26"/>
      <c r="D45" s="27" t="s">
        <v>408</v>
      </c>
      <c r="E45" s="27"/>
      <c r="F45" s="27"/>
      <c r="G45" s="26"/>
      <c r="H45" s="27" t="s">
        <v>410</v>
      </c>
      <c r="I45" s="27"/>
      <c r="J45" s="27"/>
      <c r="K45" s="26"/>
      <c r="L45" s="27" t="s">
        <v>411</v>
      </c>
      <c r="M45" s="27"/>
      <c r="N45" s="27"/>
      <c r="O45" s="26"/>
      <c r="P45" s="27" t="s">
        <v>412</v>
      </c>
      <c r="Q45" s="27"/>
      <c r="R45" s="27"/>
      <c r="S45" s="26"/>
      <c r="T45" s="27" t="s">
        <v>413</v>
      </c>
      <c r="U45" s="27"/>
      <c r="V45" s="27"/>
    </row>
    <row r="46" spans="1:22" ht="15.75" thickBot="1">
      <c r="A46" s="13"/>
      <c r="B46" s="102"/>
      <c r="C46" s="26"/>
      <c r="D46" s="28" t="s">
        <v>409</v>
      </c>
      <c r="E46" s="28"/>
      <c r="F46" s="28"/>
      <c r="G46" s="26"/>
      <c r="H46" s="28"/>
      <c r="I46" s="28"/>
      <c r="J46" s="28"/>
      <c r="K46" s="26"/>
      <c r="L46" s="28"/>
      <c r="M46" s="28"/>
      <c r="N46" s="28"/>
      <c r="O46" s="26"/>
      <c r="P46" s="28"/>
      <c r="Q46" s="28"/>
      <c r="R46" s="28"/>
      <c r="S46" s="26"/>
      <c r="T46" s="28"/>
      <c r="U46" s="28"/>
      <c r="V46" s="28"/>
    </row>
    <row r="47" spans="1:22">
      <c r="A47" s="13"/>
      <c r="B47" s="165" t="s">
        <v>414</v>
      </c>
      <c r="C47" s="30"/>
      <c r="D47" s="31"/>
      <c r="E47" s="31"/>
      <c r="F47" s="33"/>
      <c r="G47" s="30"/>
      <c r="H47" s="31"/>
      <c r="I47" s="31"/>
      <c r="J47" s="33"/>
      <c r="K47" s="30"/>
      <c r="L47" s="31"/>
      <c r="M47" s="31"/>
      <c r="N47" s="33"/>
      <c r="O47" s="30"/>
      <c r="P47" s="31"/>
      <c r="Q47" s="31"/>
      <c r="R47" s="33"/>
      <c r="S47" s="30"/>
      <c r="T47" s="31"/>
      <c r="U47" s="31"/>
      <c r="V47" s="33"/>
    </row>
    <row r="48" spans="1:22">
      <c r="A48" s="13"/>
      <c r="B48" s="165"/>
      <c r="C48" s="30"/>
      <c r="D48" s="32"/>
      <c r="E48" s="32"/>
      <c r="F48" s="34"/>
      <c r="G48" s="30"/>
      <c r="H48" s="32"/>
      <c r="I48" s="32"/>
      <c r="J48" s="34"/>
      <c r="K48" s="30"/>
      <c r="L48" s="32"/>
      <c r="M48" s="32"/>
      <c r="N48" s="34"/>
      <c r="O48" s="30"/>
      <c r="P48" s="32"/>
      <c r="Q48" s="32"/>
      <c r="R48" s="34"/>
      <c r="S48" s="30"/>
      <c r="T48" s="32"/>
      <c r="U48" s="32"/>
      <c r="V48" s="34"/>
    </row>
    <row r="49" spans="1:22">
      <c r="A49" s="13"/>
      <c r="B49" s="58">
        <v>41364</v>
      </c>
      <c r="C49" s="26"/>
      <c r="D49" s="47"/>
      <c r="E49" s="47"/>
      <c r="F49" s="26"/>
      <c r="G49" s="26"/>
      <c r="H49" s="47"/>
      <c r="I49" s="47"/>
      <c r="J49" s="26"/>
      <c r="K49" s="26"/>
      <c r="L49" s="47"/>
      <c r="M49" s="47"/>
      <c r="N49" s="26"/>
      <c r="O49" s="26"/>
      <c r="P49" s="47"/>
      <c r="Q49" s="47"/>
      <c r="R49" s="26"/>
      <c r="S49" s="26"/>
      <c r="T49" s="47"/>
      <c r="U49" s="47"/>
      <c r="V49" s="26"/>
    </row>
    <row r="50" spans="1:22">
      <c r="A50" s="13"/>
      <c r="B50" s="58"/>
      <c r="C50" s="26"/>
      <c r="D50" s="47"/>
      <c r="E50" s="47"/>
      <c r="F50" s="26"/>
      <c r="G50" s="26"/>
      <c r="H50" s="47"/>
      <c r="I50" s="47"/>
      <c r="J50" s="26"/>
      <c r="K50" s="26"/>
      <c r="L50" s="47"/>
      <c r="M50" s="47"/>
      <c r="N50" s="26"/>
      <c r="O50" s="26"/>
      <c r="P50" s="47"/>
      <c r="Q50" s="47"/>
      <c r="R50" s="26"/>
      <c r="S50" s="26"/>
      <c r="T50" s="47"/>
      <c r="U50" s="47"/>
      <c r="V50" s="26"/>
    </row>
    <row r="51" spans="1:22">
      <c r="A51" s="13"/>
      <c r="B51" s="29" t="s">
        <v>415</v>
      </c>
      <c r="C51" s="30"/>
      <c r="D51" s="29" t="s">
        <v>184</v>
      </c>
      <c r="E51" s="36">
        <v>16764</v>
      </c>
      <c r="F51" s="30"/>
      <c r="G51" s="30"/>
      <c r="H51" s="29" t="s">
        <v>184</v>
      </c>
      <c r="I51" s="59">
        <v>5</v>
      </c>
      <c r="J51" s="30"/>
      <c r="K51" s="30"/>
      <c r="L51" s="29" t="s">
        <v>184</v>
      </c>
      <c r="M51" s="59">
        <v>7</v>
      </c>
      <c r="N51" s="30"/>
      <c r="O51" s="30"/>
      <c r="P51" s="29" t="s">
        <v>184</v>
      </c>
      <c r="Q51" s="59" t="s">
        <v>426</v>
      </c>
      <c r="R51" s="29" t="s">
        <v>208</v>
      </c>
      <c r="S51" s="30"/>
      <c r="T51" s="29" t="s">
        <v>184</v>
      </c>
      <c r="U51" s="36">
        <v>16225</v>
      </c>
      <c r="V51" s="30"/>
    </row>
    <row r="52" spans="1:22">
      <c r="A52" s="13"/>
      <c r="B52" s="29"/>
      <c r="C52" s="30"/>
      <c r="D52" s="29"/>
      <c r="E52" s="36"/>
      <c r="F52" s="30"/>
      <c r="G52" s="30"/>
      <c r="H52" s="29"/>
      <c r="I52" s="59"/>
      <c r="J52" s="30"/>
      <c r="K52" s="30"/>
      <c r="L52" s="29"/>
      <c r="M52" s="59"/>
      <c r="N52" s="30"/>
      <c r="O52" s="30"/>
      <c r="P52" s="29"/>
      <c r="Q52" s="59"/>
      <c r="R52" s="29"/>
      <c r="S52" s="30"/>
      <c r="T52" s="29"/>
      <c r="U52" s="36"/>
      <c r="V52" s="30"/>
    </row>
    <row r="53" spans="1:22">
      <c r="A53" s="13"/>
      <c r="B53" s="25" t="s">
        <v>97</v>
      </c>
      <c r="C53" s="26"/>
      <c r="D53" s="47">
        <v>754</v>
      </c>
      <c r="E53" s="47"/>
      <c r="F53" s="26"/>
      <c r="G53" s="26"/>
      <c r="H53" s="47" t="s">
        <v>206</v>
      </c>
      <c r="I53" s="47"/>
      <c r="J53" s="26"/>
      <c r="K53" s="26"/>
      <c r="L53" s="47" t="s">
        <v>206</v>
      </c>
      <c r="M53" s="47"/>
      <c r="N53" s="26"/>
      <c r="O53" s="26"/>
      <c r="P53" s="47" t="s">
        <v>206</v>
      </c>
      <c r="Q53" s="47"/>
      <c r="R53" s="26"/>
      <c r="S53" s="26"/>
      <c r="T53" s="47">
        <v>754</v>
      </c>
      <c r="U53" s="47"/>
      <c r="V53" s="26"/>
    </row>
    <row r="54" spans="1:22">
      <c r="A54" s="13"/>
      <c r="B54" s="25"/>
      <c r="C54" s="26"/>
      <c r="D54" s="47"/>
      <c r="E54" s="47"/>
      <c r="F54" s="26"/>
      <c r="G54" s="26"/>
      <c r="H54" s="47"/>
      <c r="I54" s="47"/>
      <c r="J54" s="26"/>
      <c r="K54" s="26"/>
      <c r="L54" s="47"/>
      <c r="M54" s="47"/>
      <c r="N54" s="26"/>
      <c r="O54" s="26"/>
      <c r="P54" s="47"/>
      <c r="Q54" s="47"/>
      <c r="R54" s="26"/>
      <c r="S54" s="26"/>
      <c r="T54" s="47"/>
      <c r="U54" s="47"/>
      <c r="V54" s="26"/>
    </row>
    <row r="55" spans="1:22">
      <c r="A55" s="13"/>
      <c r="B55" s="29" t="s">
        <v>98</v>
      </c>
      <c r="C55" s="30"/>
      <c r="D55" s="59">
        <v>613</v>
      </c>
      <c r="E55" s="59"/>
      <c r="F55" s="30"/>
      <c r="G55" s="30"/>
      <c r="H55" s="59" t="s">
        <v>206</v>
      </c>
      <c r="I55" s="59"/>
      <c r="J55" s="30"/>
      <c r="K55" s="30"/>
      <c r="L55" s="59" t="s">
        <v>206</v>
      </c>
      <c r="M55" s="59"/>
      <c r="N55" s="30"/>
      <c r="O55" s="30"/>
      <c r="P55" s="59" t="s">
        <v>206</v>
      </c>
      <c r="Q55" s="59"/>
      <c r="R55" s="30"/>
      <c r="S55" s="30"/>
      <c r="T55" s="59">
        <v>613</v>
      </c>
      <c r="U55" s="59"/>
      <c r="V55" s="30"/>
    </row>
    <row r="56" spans="1:22">
      <c r="A56" s="13"/>
      <c r="B56" s="29"/>
      <c r="C56" s="30"/>
      <c r="D56" s="59"/>
      <c r="E56" s="59"/>
      <c r="F56" s="30"/>
      <c r="G56" s="30"/>
      <c r="H56" s="59"/>
      <c r="I56" s="59"/>
      <c r="J56" s="30"/>
      <c r="K56" s="30"/>
      <c r="L56" s="59"/>
      <c r="M56" s="59"/>
      <c r="N56" s="30"/>
      <c r="O56" s="30"/>
      <c r="P56" s="59"/>
      <c r="Q56" s="59"/>
      <c r="R56" s="30"/>
      <c r="S56" s="30"/>
      <c r="T56" s="59"/>
      <c r="U56" s="59"/>
      <c r="V56" s="30"/>
    </row>
    <row r="57" spans="1:22">
      <c r="A57" s="13"/>
      <c r="B57" s="25" t="s">
        <v>92</v>
      </c>
      <c r="C57" s="26"/>
      <c r="D57" s="47">
        <v>3</v>
      </c>
      <c r="E57" s="47"/>
      <c r="F57" s="26"/>
      <c r="G57" s="26"/>
      <c r="H57" s="47">
        <v>815</v>
      </c>
      <c r="I57" s="47"/>
      <c r="J57" s="26"/>
      <c r="K57" s="26"/>
      <c r="L57" s="47" t="s">
        <v>206</v>
      </c>
      <c r="M57" s="47"/>
      <c r="N57" s="26"/>
      <c r="O57" s="26"/>
      <c r="P57" s="47" t="s">
        <v>308</v>
      </c>
      <c r="Q57" s="47"/>
      <c r="R57" s="25" t="s">
        <v>208</v>
      </c>
      <c r="S57" s="26"/>
      <c r="T57" s="47">
        <v>817</v>
      </c>
      <c r="U57" s="47"/>
      <c r="V57" s="26"/>
    </row>
    <row r="58" spans="1:22">
      <c r="A58" s="13"/>
      <c r="B58" s="25"/>
      <c r="C58" s="26"/>
      <c r="D58" s="47"/>
      <c r="E58" s="47"/>
      <c r="F58" s="26"/>
      <c r="G58" s="26"/>
      <c r="H58" s="47"/>
      <c r="I58" s="47"/>
      <c r="J58" s="26"/>
      <c r="K58" s="26"/>
      <c r="L58" s="47"/>
      <c r="M58" s="47"/>
      <c r="N58" s="26"/>
      <c r="O58" s="26"/>
      <c r="P58" s="47"/>
      <c r="Q58" s="47"/>
      <c r="R58" s="25"/>
      <c r="S58" s="26"/>
      <c r="T58" s="47"/>
      <c r="U58" s="47"/>
      <c r="V58" s="26"/>
    </row>
    <row r="59" spans="1:22">
      <c r="A59" s="13"/>
      <c r="B59" s="29" t="s">
        <v>94</v>
      </c>
      <c r="C59" s="30"/>
      <c r="D59" s="59">
        <v>9</v>
      </c>
      <c r="E59" s="59"/>
      <c r="F59" s="30"/>
      <c r="G59" s="30"/>
      <c r="H59" s="59">
        <v>13</v>
      </c>
      <c r="I59" s="59"/>
      <c r="J59" s="30"/>
      <c r="K59" s="30"/>
      <c r="L59" s="36">
        <v>1762</v>
      </c>
      <c r="M59" s="36"/>
      <c r="N59" s="30"/>
      <c r="O59" s="30"/>
      <c r="P59" s="59" t="s">
        <v>206</v>
      </c>
      <c r="Q59" s="59"/>
      <c r="R59" s="30"/>
      <c r="S59" s="30"/>
      <c r="T59" s="36">
        <v>1784</v>
      </c>
      <c r="U59" s="36"/>
      <c r="V59" s="30"/>
    </row>
    <row r="60" spans="1:22">
      <c r="A60" s="13"/>
      <c r="B60" s="29"/>
      <c r="C60" s="30"/>
      <c r="D60" s="59"/>
      <c r="E60" s="59"/>
      <c r="F60" s="30"/>
      <c r="G60" s="30"/>
      <c r="H60" s="59"/>
      <c r="I60" s="59"/>
      <c r="J60" s="30"/>
      <c r="K60" s="30"/>
      <c r="L60" s="36"/>
      <c r="M60" s="36"/>
      <c r="N60" s="30"/>
      <c r="O60" s="30"/>
      <c r="P60" s="59"/>
      <c r="Q60" s="59"/>
      <c r="R60" s="30"/>
      <c r="S60" s="30"/>
      <c r="T60" s="36"/>
      <c r="U60" s="36"/>
      <c r="V60" s="30"/>
    </row>
    <row r="61" spans="1:22">
      <c r="A61" s="13"/>
      <c r="B61" s="25" t="s">
        <v>418</v>
      </c>
      <c r="C61" s="26"/>
      <c r="D61" s="47"/>
      <c r="E61" s="47"/>
      <c r="F61" s="26"/>
      <c r="G61" s="26"/>
      <c r="H61" s="47"/>
      <c r="I61" s="47"/>
      <c r="J61" s="26"/>
      <c r="K61" s="26"/>
      <c r="L61" s="47"/>
      <c r="M61" s="47"/>
      <c r="N61" s="26"/>
      <c r="O61" s="26"/>
      <c r="P61" s="47"/>
      <c r="Q61" s="47"/>
      <c r="R61" s="26"/>
      <c r="S61" s="26"/>
      <c r="T61" s="47"/>
      <c r="U61" s="47"/>
      <c r="V61" s="26"/>
    </row>
    <row r="62" spans="1:22">
      <c r="A62" s="13"/>
      <c r="B62" s="25"/>
      <c r="C62" s="26"/>
      <c r="D62" s="47"/>
      <c r="E62" s="47"/>
      <c r="F62" s="26"/>
      <c r="G62" s="26"/>
      <c r="H62" s="47"/>
      <c r="I62" s="47"/>
      <c r="J62" s="26"/>
      <c r="K62" s="26"/>
      <c r="L62" s="47"/>
      <c r="M62" s="47"/>
      <c r="N62" s="26"/>
      <c r="O62" s="26"/>
      <c r="P62" s="47"/>
      <c r="Q62" s="47"/>
      <c r="R62" s="26"/>
      <c r="S62" s="26"/>
      <c r="T62" s="47"/>
      <c r="U62" s="47"/>
      <c r="V62" s="26"/>
    </row>
    <row r="63" spans="1:22">
      <c r="A63" s="13"/>
      <c r="B63" s="50" t="s">
        <v>89</v>
      </c>
      <c r="C63" s="30"/>
      <c r="D63" s="59">
        <v>350</v>
      </c>
      <c r="E63" s="59"/>
      <c r="F63" s="30"/>
      <c r="G63" s="30"/>
      <c r="H63" s="59" t="s">
        <v>206</v>
      </c>
      <c r="I63" s="59"/>
      <c r="J63" s="30"/>
      <c r="K63" s="30"/>
      <c r="L63" s="59" t="s">
        <v>206</v>
      </c>
      <c r="M63" s="59"/>
      <c r="N63" s="30"/>
      <c r="O63" s="30"/>
      <c r="P63" s="59" t="s">
        <v>206</v>
      </c>
      <c r="Q63" s="59"/>
      <c r="R63" s="30"/>
      <c r="S63" s="30"/>
      <c r="T63" s="59">
        <v>350</v>
      </c>
      <c r="U63" s="59"/>
      <c r="V63" s="30"/>
    </row>
    <row r="64" spans="1:22">
      <c r="A64" s="13"/>
      <c r="B64" s="50"/>
      <c r="C64" s="30"/>
      <c r="D64" s="59"/>
      <c r="E64" s="59"/>
      <c r="F64" s="30"/>
      <c r="G64" s="30"/>
      <c r="H64" s="59"/>
      <c r="I64" s="59"/>
      <c r="J64" s="30"/>
      <c r="K64" s="30"/>
      <c r="L64" s="59"/>
      <c r="M64" s="59"/>
      <c r="N64" s="30"/>
      <c r="O64" s="30"/>
      <c r="P64" s="59"/>
      <c r="Q64" s="59"/>
      <c r="R64" s="30"/>
      <c r="S64" s="30"/>
      <c r="T64" s="59"/>
      <c r="U64" s="59"/>
      <c r="V64" s="30"/>
    </row>
    <row r="65" spans="1:22">
      <c r="A65" s="13"/>
      <c r="B65" s="39" t="s">
        <v>131</v>
      </c>
      <c r="C65" s="26"/>
      <c r="D65" s="47">
        <v>950</v>
      </c>
      <c r="E65" s="47"/>
      <c r="F65" s="26"/>
      <c r="G65" s="26"/>
      <c r="H65" s="47">
        <v>7</v>
      </c>
      <c r="I65" s="47"/>
      <c r="J65" s="26"/>
      <c r="K65" s="26"/>
      <c r="L65" s="47">
        <v>105</v>
      </c>
      <c r="M65" s="47"/>
      <c r="N65" s="26"/>
      <c r="O65" s="26"/>
      <c r="P65" s="47">
        <v>37</v>
      </c>
      <c r="Q65" s="47"/>
      <c r="R65" s="26"/>
      <c r="S65" s="26"/>
      <c r="T65" s="35">
        <v>1099</v>
      </c>
      <c r="U65" s="35"/>
      <c r="V65" s="26"/>
    </row>
    <row r="66" spans="1:22">
      <c r="A66" s="13"/>
      <c r="B66" s="39"/>
      <c r="C66" s="26"/>
      <c r="D66" s="47"/>
      <c r="E66" s="47"/>
      <c r="F66" s="26"/>
      <c r="G66" s="26"/>
      <c r="H66" s="47"/>
      <c r="I66" s="47"/>
      <c r="J66" s="26"/>
      <c r="K66" s="26"/>
      <c r="L66" s="47"/>
      <c r="M66" s="47"/>
      <c r="N66" s="26"/>
      <c r="O66" s="26"/>
      <c r="P66" s="47"/>
      <c r="Q66" s="47"/>
      <c r="R66" s="26"/>
      <c r="S66" s="26"/>
      <c r="T66" s="35"/>
      <c r="U66" s="35"/>
      <c r="V66" s="26"/>
    </row>
    <row r="67" spans="1:22">
      <c r="A67" s="13"/>
      <c r="B67" s="29" t="s">
        <v>419</v>
      </c>
      <c r="C67" s="30"/>
      <c r="D67" s="36">
        <v>2744</v>
      </c>
      <c r="E67" s="36"/>
      <c r="F67" s="30"/>
      <c r="G67" s="30"/>
      <c r="H67" s="59" t="s">
        <v>427</v>
      </c>
      <c r="I67" s="59"/>
      <c r="J67" s="29" t="s">
        <v>208</v>
      </c>
      <c r="K67" s="30"/>
      <c r="L67" s="59">
        <v>147</v>
      </c>
      <c r="M67" s="59"/>
      <c r="N67" s="30"/>
      <c r="O67" s="30"/>
      <c r="P67" s="59" t="s">
        <v>428</v>
      </c>
      <c r="Q67" s="59"/>
      <c r="R67" s="29" t="s">
        <v>208</v>
      </c>
      <c r="S67" s="30"/>
      <c r="T67" s="36">
        <v>2514</v>
      </c>
      <c r="U67" s="36"/>
      <c r="V67" s="30"/>
    </row>
    <row r="68" spans="1:22">
      <c r="A68" s="13"/>
      <c r="B68" s="29"/>
      <c r="C68" s="30"/>
      <c r="D68" s="36"/>
      <c r="E68" s="36"/>
      <c r="F68" s="30"/>
      <c r="G68" s="30"/>
      <c r="H68" s="59"/>
      <c r="I68" s="59"/>
      <c r="J68" s="29"/>
      <c r="K68" s="30"/>
      <c r="L68" s="59"/>
      <c r="M68" s="59"/>
      <c r="N68" s="30"/>
      <c r="O68" s="30"/>
      <c r="P68" s="59"/>
      <c r="Q68" s="59"/>
      <c r="R68" s="29"/>
      <c r="S68" s="30"/>
      <c r="T68" s="36"/>
      <c r="U68" s="36"/>
      <c r="V68" s="30"/>
    </row>
    <row r="69" spans="1:22">
      <c r="A69" s="13"/>
      <c r="B69" s="25" t="s">
        <v>422</v>
      </c>
      <c r="C69" s="26"/>
      <c r="D69" s="35">
        <v>5848</v>
      </c>
      <c r="E69" s="35"/>
      <c r="F69" s="26"/>
      <c r="G69" s="26"/>
      <c r="H69" s="47" t="s">
        <v>429</v>
      </c>
      <c r="I69" s="47"/>
      <c r="J69" s="25" t="s">
        <v>208</v>
      </c>
      <c r="K69" s="26"/>
      <c r="L69" s="47">
        <v>211</v>
      </c>
      <c r="M69" s="47"/>
      <c r="N69" s="26"/>
      <c r="O69" s="26"/>
      <c r="P69" s="47" t="s">
        <v>430</v>
      </c>
      <c r="Q69" s="47"/>
      <c r="R69" s="25" t="s">
        <v>208</v>
      </c>
      <c r="S69" s="26"/>
      <c r="T69" s="35">
        <v>5809</v>
      </c>
      <c r="U69" s="35"/>
      <c r="V69" s="26"/>
    </row>
    <row r="70" spans="1:22">
      <c r="A70" s="13"/>
      <c r="B70" s="25"/>
      <c r="C70" s="26"/>
      <c r="D70" s="35"/>
      <c r="E70" s="35"/>
      <c r="F70" s="26"/>
      <c r="G70" s="26"/>
      <c r="H70" s="47"/>
      <c r="I70" s="47"/>
      <c r="J70" s="25"/>
      <c r="K70" s="26"/>
      <c r="L70" s="47"/>
      <c r="M70" s="47"/>
      <c r="N70" s="26"/>
      <c r="O70" s="26"/>
      <c r="P70" s="47"/>
      <c r="Q70" s="47"/>
      <c r="R70" s="25"/>
      <c r="S70" s="26"/>
      <c r="T70" s="35"/>
      <c r="U70" s="35"/>
      <c r="V70" s="26"/>
    </row>
    <row r="71" spans="1:22">
      <c r="A71" s="13"/>
      <c r="B71" s="29" t="s">
        <v>431</v>
      </c>
      <c r="C71" s="30"/>
      <c r="D71" s="36">
        <v>2171837</v>
      </c>
      <c r="E71" s="36"/>
      <c r="F71" s="30"/>
      <c r="G71" s="30"/>
      <c r="H71" s="36">
        <v>11663</v>
      </c>
      <c r="I71" s="36"/>
      <c r="J71" s="30"/>
      <c r="K71" s="30"/>
      <c r="L71" s="36">
        <v>5636</v>
      </c>
      <c r="M71" s="36"/>
      <c r="N71" s="30"/>
      <c r="O71" s="30"/>
      <c r="P71" s="59" t="s">
        <v>432</v>
      </c>
      <c r="Q71" s="59"/>
      <c r="R71" s="29" t="s">
        <v>208</v>
      </c>
      <c r="S71" s="30"/>
      <c r="T71" s="36">
        <v>2163827</v>
      </c>
      <c r="U71" s="36"/>
      <c r="V71" s="30"/>
    </row>
    <row r="72" spans="1:22">
      <c r="A72" s="13"/>
      <c r="B72" s="29"/>
      <c r="C72" s="30"/>
      <c r="D72" s="36"/>
      <c r="E72" s="36"/>
      <c r="F72" s="30"/>
      <c r="G72" s="30"/>
      <c r="H72" s="36"/>
      <c r="I72" s="36"/>
      <c r="J72" s="30"/>
      <c r="K72" s="30"/>
      <c r="L72" s="36"/>
      <c r="M72" s="36"/>
      <c r="N72" s="30"/>
      <c r="O72" s="30"/>
      <c r="P72" s="59"/>
      <c r="Q72" s="59"/>
      <c r="R72" s="29"/>
      <c r="S72" s="30"/>
      <c r="T72" s="36"/>
      <c r="U72" s="36"/>
      <c r="V72" s="30"/>
    </row>
  </sheetData>
  <mergeCells count="465">
    <mergeCell ref="B42:V42"/>
    <mergeCell ref="B6:V6"/>
    <mergeCell ref="B7:V7"/>
    <mergeCell ref="B8:V8"/>
    <mergeCell ref="B9:V9"/>
    <mergeCell ref="B10:V10"/>
    <mergeCell ref="B11:V11"/>
    <mergeCell ref="S71:S72"/>
    <mergeCell ref="T71:U72"/>
    <mergeCell ref="V71:V72"/>
    <mergeCell ref="A1:A2"/>
    <mergeCell ref="B1:V1"/>
    <mergeCell ref="B2:V2"/>
    <mergeCell ref="B3:V3"/>
    <mergeCell ref="A4:A72"/>
    <mergeCell ref="B4:V4"/>
    <mergeCell ref="B5:V5"/>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O45:O46"/>
    <mergeCell ref="P45:R46"/>
    <mergeCell ref="S45:S46"/>
    <mergeCell ref="T45:V46"/>
    <mergeCell ref="B47:B48"/>
    <mergeCell ref="C47:C48"/>
    <mergeCell ref="D47:E48"/>
    <mergeCell ref="F47:F48"/>
    <mergeCell ref="G47:G48"/>
    <mergeCell ref="H47:I48"/>
    <mergeCell ref="V40:V41"/>
    <mergeCell ref="B43:V43"/>
    <mergeCell ref="B45:B46"/>
    <mergeCell ref="C45:C46"/>
    <mergeCell ref="D45:F45"/>
    <mergeCell ref="D46:F46"/>
    <mergeCell ref="G45:G46"/>
    <mergeCell ref="H45:J46"/>
    <mergeCell ref="K45:K46"/>
    <mergeCell ref="L45:N46"/>
    <mergeCell ref="N40:N41"/>
    <mergeCell ref="O40:O41"/>
    <mergeCell ref="P40:Q41"/>
    <mergeCell ref="R40:R41"/>
    <mergeCell ref="S40:S41"/>
    <mergeCell ref="T40:U41"/>
    <mergeCell ref="V38:V39"/>
    <mergeCell ref="B40:B41"/>
    <mergeCell ref="C40:C41"/>
    <mergeCell ref="D40:E41"/>
    <mergeCell ref="F40:F41"/>
    <mergeCell ref="G40:G41"/>
    <mergeCell ref="H40:I41"/>
    <mergeCell ref="J40:J41"/>
    <mergeCell ref="K40:K41"/>
    <mergeCell ref="L40:M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K18:K19"/>
    <mergeCell ref="L18:M19"/>
    <mergeCell ref="N18:N19"/>
    <mergeCell ref="O18:O19"/>
    <mergeCell ref="P18:R19"/>
    <mergeCell ref="S18:S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P14:R15"/>
    <mergeCell ref="S14:S15"/>
    <mergeCell ref="T14:V15"/>
    <mergeCell ref="B16:B17"/>
    <mergeCell ref="C16:C17"/>
    <mergeCell ref="D16:E17"/>
    <mergeCell ref="F16:F17"/>
    <mergeCell ref="G16:G17"/>
    <mergeCell ref="H16:I17"/>
    <mergeCell ref="J16:J17"/>
    <mergeCell ref="B12:V12"/>
    <mergeCell ref="B14:B15"/>
    <mergeCell ref="C14:C15"/>
    <mergeCell ref="D14:F14"/>
    <mergeCell ref="D15:F15"/>
    <mergeCell ref="G14:G15"/>
    <mergeCell ref="H14:J15"/>
    <mergeCell ref="K14:K15"/>
    <mergeCell ref="L14:N15"/>
    <mergeCell ref="O14:O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5703125" bestFit="1" customWidth="1"/>
    <col min="2" max="2" width="36.5703125" bestFit="1" customWidth="1"/>
  </cols>
  <sheetData>
    <row r="1" spans="1:2">
      <c r="A1" s="8" t="s">
        <v>433</v>
      </c>
      <c r="B1" s="1" t="s">
        <v>1</v>
      </c>
    </row>
    <row r="2" spans="1:2">
      <c r="A2" s="8"/>
      <c r="B2" s="1" t="s">
        <v>2</v>
      </c>
    </row>
    <row r="3" spans="1:2">
      <c r="A3" s="4" t="s">
        <v>434</v>
      </c>
      <c r="B3" s="5" t="s">
        <v>4</v>
      </c>
    </row>
    <row r="4" spans="1:2">
      <c r="A4" s="13" t="s">
        <v>433</v>
      </c>
      <c r="B4" s="5" t="s">
        <v>4</v>
      </c>
    </row>
    <row r="5" spans="1:2">
      <c r="A5" s="13"/>
      <c r="B5" s="14" t="s">
        <v>433</v>
      </c>
    </row>
    <row r="6" spans="1:2">
      <c r="A6" s="13"/>
      <c r="B6" s="12"/>
    </row>
    <row r="7" spans="1:2" ht="255.75">
      <c r="A7" s="13"/>
      <c r="B7" s="12" t="s">
        <v>43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3" width="36.5703125" customWidth="1"/>
    <col min="4" max="4" width="9.7109375" customWidth="1"/>
    <col min="5" max="5" width="19.42578125" customWidth="1"/>
    <col min="6" max="6" width="7.5703125" customWidth="1"/>
    <col min="7" max="7" width="36.5703125" customWidth="1"/>
    <col min="8" max="8" width="9.7109375" customWidth="1"/>
    <col min="9" max="9" width="14.5703125" customWidth="1"/>
    <col min="10" max="10" width="7.5703125" customWidth="1"/>
  </cols>
  <sheetData>
    <row r="1" spans="1:10" ht="15" customHeight="1">
      <c r="A1" s="8" t="s">
        <v>436</v>
      </c>
      <c r="B1" s="8" t="s">
        <v>1</v>
      </c>
      <c r="C1" s="8"/>
      <c r="D1" s="8"/>
      <c r="E1" s="8"/>
      <c r="F1" s="8"/>
      <c r="G1" s="8"/>
      <c r="H1" s="8"/>
      <c r="I1" s="8"/>
      <c r="J1" s="8"/>
    </row>
    <row r="2" spans="1:10" ht="15" customHeight="1">
      <c r="A2" s="8"/>
      <c r="B2" s="8" t="s">
        <v>2</v>
      </c>
      <c r="C2" s="8"/>
      <c r="D2" s="8"/>
      <c r="E2" s="8"/>
      <c r="F2" s="8"/>
      <c r="G2" s="8"/>
      <c r="H2" s="8"/>
      <c r="I2" s="8"/>
      <c r="J2" s="8"/>
    </row>
    <row r="3" spans="1:10" ht="45">
      <c r="A3" s="4" t="s">
        <v>437</v>
      </c>
      <c r="B3" s="52" t="s">
        <v>4</v>
      </c>
      <c r="C3" s="52"/>
      <c r="D3" s="52"/>
      <c r="E3" s="52"/>
      <c r="F3" s="52"/>
      <c r="G3" s="52"/>
      <c r="H3" s="52"/>
      <c r="I3" s="52"/>
      <c r="J3" s="52"/>
    </row>
    <row r="4" spans="1:10" ht="15" customHeight="1">
      <c r="A4" s="13" t="s">
        <v>436</v>
      </c>
      <c r="B4" s="52" t="s">
        <v>4</v>
      </c>
      <c r="C4" s="52"/>
      <c r="D4" s="52"/>
      <c r="E4" s="52"/>
      <c r="F4" s="52"/>
      <c r="G4" s="52"/>
      <c r="H4" s="52"/>
      <c r="I4" s="52"/>
      <c r="J4" s="52"/>
    </row>
    <row r="5" spans="1:10">
      <c r="A5" s="13"/>
      <c r="B5" s="53" t="s">
        <v>436</v>
      </c>
      <c r="C5" s="53"/>
      <c r="D5" s="53"/>
      <c r="E5" s="53"/>
      <c r="F5" s="53"/>
      <c r="G5" s="53"/>
      <c r="H5" s="53"/>
      <c r="I5" s="53"/>
      <c r="J5" s="53"/>
    </row>
    <row r="6" spans="1:10" ht="15.75">
      <c r="A6" s="13"/>
      <c r="B6" s="167"/>
      <c r="C6" s="167"/>
      <c r="D6" s="167"/>
      <c r="E6" s="167"/>
      <c r="F6" s="167"/>
      <c r="G6" s="167"/>
      <c r="H6" s="167"/>
      <c r="I6" s="167"/>
      <c r="J6" s="167"/>
    </row>
    <row r="7" spans="1:10" ht="38.25" customHeight="1">
      <c r="A7" s="13"/>
      <c r="B7" s="54" t="s">
        <v>438</v>
      </c>
      <c r="C7" s="54"/>
      <c r="D7" s="54"/>
      <c r="E7" s="54"/>
      <c r="F7" s="54"/>
      <c r="G7" s="54"/>
      <c r="H7" s="54"/>
      <c r="I7" s="54"/>
      <c r="J7" s="54"/>
    </row>
    <row r="8" spans="1:10">
      <c r="A8" s="13"/>
      <c r="B8" s="54"/>
      <c r="C8" s="54"/>
      <c r="D8" s="54"/>
      <c r="E8" s="54"/>
      <c r="F8" s="54"/>
      <c r="G8" s="54"/>
      <c r="H8" s="54"/>
      <c r="I8" s="54"/>
      <c r="J8" s="54"/>
    </row>
    <row r="9" spans="1:10" ht="38.25" customHeight="1">
      <c r="A9" s="13"/>
      <c r="B9" s="54" t="s">
        <v>439</v>
      </c>
      <c r="C9" s="54"/>
      <c r="D9" s="54"/>
      <c r="E9" s="54"/>
      <c r="F9" s="54"/>
      <c r="G9" s="54"/>
      <c r="H9" s="54"/>
      <c r="I9" s="54"/>
      <c r="J9" s="54"/>
    </row>
    <row r="10" spans="1:10">
      <c r="A10" s="13"/>
      <c r="B10" s="54"/>
      <c r="C10" s="54"/>
      <c r="D10" s="54"/>
      <c r="E10" s="54"/>
      <c r="F10" s="54"/>
      <c r="G10" s="54"/>
      <c r="H10" s="54"/>
      <c r="I10" s="54"/>
      <c r="J10" s="54"/>
    </row>
    <row r="11" spans="1:10" ht="89.25" customHeight="1">
      <c r="A11" s="13"/>
      <c r="B11" s="54" t="s">
        <v>440</v>
      </c>
      <c r="C11" s="54"/>
      <c r="D11" s="54"/>
      <c r="E11" s="54"/>
      <c r="F11" s="54"/>
      <c r="G11" s="54"/>
      <c r="H11" s="54"/>
      <c r="I11" s="54"/>
      <c r="J11" s="54"/>
    </row>
    <row r="12" spans="1:10">
      <c r="A12" s="13"/>
      <c r="B12" s="54"/>
      <c r="C12" s="54"/>
      <c r="D12" s="54"/>
      <c r="E12" s="54"/>
      <c r="F12" s="54"/>
      <c r="G12" s="54"/>
      <c r="H12" s="54"/>
      <c r="I12" s="54"/>
      <c r="J12" s="54"/>
    </row>
    <row r="13" spans="1:10">
      <c r="A13" s="13"/>
      <c r="B13" s="54" t="s">
        <v>441</v>
      </c>
      <c r="C13" s="54"/>
      <c r="D13" s="54"/>
      <c r="E13" s="54"/>
      <c r="F13" s="54"/>
      <c r="G13" s="54"/>
      <c r="H13" s="54"/>
      <c r="I13" s="54"/>
      <c r="J13" s="54"/>
    </row>
    <row r="14" spans="1:10">
      <c r="A14" s="13"/>
      <c r="B14" s="24"/>
      <c r="C14" s="24"/>
      <c r="D14" s="24"/>
      <c r="E14" s="24"/>
      <c r="F14" s="24"/>
      <c r="G14" s="24"/>
      <c r="H14" s="24"/>
      <c r="I14" s="24"/>
      <c r="J14" s="24"/>
    </row>
    <row r="15" spans="1:10">
      <c r="A15" s="13"/>
      <c r="B15" s="15"/>
      <c r="C15" s="15"/>
      <c r="D15" s="15"/>
      <c r="E15" s="15"/>
      <c r="F15" s="15"/>
      <c r="G15" s="15"/>
      <c r="H15" s="15"/>
      <c r="I15" s="15"/>
      <c r="J15" s="15"/>
    </row>
    <row r="16" spans="1:10">
      <c r="A16" s="13"/>
      <c r="B16" s="25"/>
      <c r="C16" s="26"/>
      <c r="D16" s="27" t="s">
        <v>414</v>
      </c>
      <c r="E16" s="27"/>
      <c r="F16" s="27"/>
      <c r="G16" s="27"/>
      <c r="H16" s="27"/>
      <c r="I16" s="27"/>
      <c r="J16" s="27"/>
    </row>
    <row r="17" spans="1:10">
      <c r="A17" s="13"/>
      <c r="B17" s="25"/>
      <c r="C17" s="26"/>
      <c r="D17" s="27" t="s">
        <v>273</v>
      </c>
      <c r="E17" s="27"/>
      <c r="F17" s="27"/>
      <c r="G17" s="27"/>
      <c r="H17" s="27"/>
      <c r="I17" s="27"/>
      <c r="J17" s="27"/>
    </row>
    <row r="18" spans="1:10" ht="15.75" thickBot="1">
      <c r="A18" s="13"/>
      <c r="B18" s="16"/>
      <c r="C18" s="17"/>
      <c r="D18" s="28">
        <v>2014</v>
      </c>
      <c r="E18" s="28"/>
      <c r="F18" s="28"/>
      <c r="G18" s="17"/>
      <c r="H18" s="28">
        <v>2013</v>
      </c>
      <c r="I18" s="28"/>
      <c r="J18" s="28"/>
    </row>
    <row r="19" spans="1:10">
      <c r="A19" s="13"/>
      <c r="B19" s="19"/>
      <c r="C19" s="19"/>
      <c r="D19" s="33"/>
      <c r="E19" s="33"/>
      <c r="F19" s="33"/>
      <c r="G19" s="19"/>
      <c r="H19" s="33"/>
      <c r="I19" s="33"/>
      <c r="J19" s="33"/>
    </row>
    <row r="20" spans="1:10">
      <c r="A20" s="13"/>
      <c r="B20" s="25" t="s">
        <v>442</v>
      </c>
      <c r="C20" s="26"/>
      <c r="D20" s="25" t="s">
        <v>184</v>
      </c>
      <c r="E20" s="47">
        <v>158</v>
      </c>
      <c r="F20" s="26"/>
      <c r="G20" s="26"/>
      <c r="H20" s="25" t="s">
        <v>184</v>
      </c>
      <c r="I20" s="47">
        <v>85</v>
      </c>
      <c r="J20" s="26"/>
    </row>
    <row r="21" spans="1:10">
      <c r="A21" s="13"/>
      <c r="B21" s="25"/>
      <c r="C21" s="26"/>
      <c r="D21" s="25"/>
      <c r="E21" s="47"/>
      <c r="F21" s="26"/>
      <c r="G21" s="26"/>
      <c r="H21" s="25"/>
      <c r="I21" s="47"/>
      <c r="J21" s="26"/>
    </row>
    <row r="22" spans="1:10">
      <c r="A22" s="13"/>
      <c r="B22" s="29" t="s">
        <v>443</v>
      </c>
      <c r="C22" s="30"/>
      <c r="D22" s="59">
        <v>99</v>
      </c>
      <c r="E22" s="59"/>
      <c r="F22" s="30"/>
      <c r="G22" s="30"/>
      <c r="H22" s="59">
        <v>54</v>
      </c>
      <c r="I22" s="59"/>
      <c r="J22" s="30"/>
    </row>
    <row r="23" spans="1:10">
      <c r="A23" s="13"/>
      <c r="B23" s="29"/>
      <c r="C23" s="30"/>
      <c r="D23" s="59"/>
      <c r="E23" s="59"/>
      <c r="F23" s="30"/>
      <c r="G23" s="30"/>
      <c r="H23" s="59"/>
      <c r="I23" s="59"/>
      <c r="J23" s="30"/>
    </row>
    <row r="24" spans="1:10" ht="15.75" thickBot="1">
      <c r="A24" s="13"/>
      <c r="B24" s="16" t="s">
        <v>123</v>
      </c>
      <c r="C24" s="17"/>
      <c r="D24" s="60" t="s">
        <v>444</v>
      </c>
      <c r="E24" s="60"/>
      <c r="F24" s="166" t="s">
        <v>208</v>
      </c>
      <c r="G24" s="17"/>
      <c r="H24" s="60" t="s">
        <v>245</v>
      </c>
      <c r="I24" s="60"/>
      <c r="J24" s="166" t="s">
        <v>208</v>
      </c>
    </row>
    <row r="25" spans="1:10">
      <c r="A25" s="13"/>
      <c r="B25" s="29" t="s">
        <v>124</v>
      </c>
      <c r="C25" s="30"/>
      <c r="D25" s="61" t="s">
        <v>184</v>
      </c>
      <c r="E25" s="31">
        <v>153</v>
      </c>
      <c r="F25" s="33"/>
      <c r="G25" s="30"/>
      <c r="H25" s="61" t="s">
        <v>184</v>
      </c>
      <c r="I25" s="31">
        <v>83</v>
      </c>
      <c r="J25" s="33"/>
    </row>
    <row r="26" spans="1:10" ht="15.75" thickBot="1">
      <c r="A26" s="13"/>
      <c r="B26" s="29"/>
      <c r="C26" s="30"/>
      <c r="D26" s="62"/>
      <c r="E26" s="65"/>
      <c r="F26" s="64"/>
      <c r="G26" s="30"/>
      <c r="H26" s="62"/>
      <c r="I26" s="65"/>
      <c r="J26" s="64"/>
    </row>
    <row r="27" spans="1:10" ht="15.75" thickTop="1">
      <c r="A27" s="13"/>
      <c r="B27" s="26"/>
      <c r="C27" s="26"/>
      <c r="D27" s="26"/>
      <c r="E27" s="26"/>
      <c r="F27" s="26"/>
      <c r="G27" s="26"/>
      <c r="H27" s="26"/>
      <c r="I27" s="26"/>
      <c r="J27" s="26"/>
    </row>
    <row r="28" spans="1:10">
      <c r="A28" s="13"/>
      <c r="B28" s="26" t="s">
        <v>445</v>
      </c>
      <c r="C28" s="26"/>
      <c r="D28" s="26"/>
      <c r="E28" s="26"/>
      <c r="F28" s="26"/>
      <c r="G28" s="26"/>
      <c r="H28" s="26"/>
      <c r="I28" s="26"/>
      <c r="J28" s="26"/>
    </row>
    <row r="29" spans="1:10">
      <c r="A29" s="13"/>
      <c r="B29" s="54"/>
      <c r="C29" s="54"/>
      <c r="D29" s="54"/>
      <c r="E29" s="54"/>
      <c r="F29" s="54"/>
      <c r="G29" s="54"/>
      <c r="H29" s="54"/>
      <c r="I29" s="54"/>
      <c r="J29" s="54"/>
    </row>
    <row r="30" spans="1:10" ht="51" customHeight="1">
      <c r="A30" s="13"/>
      <c r="B30" s="54" t="s">
        <v>446</v>
      </c>
      <c r="C30" s="54"/>
      <c r="D30" s="54"/>
      <c r="E30" s="54"/>
      <c r="F30" s="54"/>
      <c r="G30" s="54"/>
      <c r="H30" s="54"/>
      <c r="I30" s="54"/>
      <c r="J30" s="54"/>
    </row>
    <row r="31" spans="1:10">
      <c r="A31" s="13"/>
      <c r="B31" s="54"/>
      <c r="C31" s="54"/>
      <c r="D31" s="54"/>
      <c r="E31" s="54"/>
      <c r="F31" s="54"/>
      <c r="G31" s="54"/>
      <c r="H31" s="54"/>
      <c r="I31" s="54"/>
      <c r="J31" s="54"/>
    </row>
    <row r="32" spans="1:10" ht="27.75" customHeight="1">
      <c r="A32" s="13"/>
      <c r="B32" s="54" t="s">
        <v>447</v>
      </c>
      <c r="C32" s="54"/>
      <c r="D32" s="54"/>
      <c r="E32" s="54"/>
      <c r="F32" s="54"/>
      <c r="G32" s="54"/>
      <c r="H32" s="54"/>
      <c r="I32" s="54"/>
      <c r="J32" s="54"/>
    </row>
  </sheetData>
  <mergeCells count="57">
    <mergeCell ref="B27:J27"/>
    <mergeCell ref="B28:J28"/>
    <mergeCell ref="B29:J29"/>
    <mergeCell ref="B30:J30"/>
    <mergeCell ref="B31:J31"/>
    <mergeCell ref="B32:J32"/>
    <mergeCell ref="B8:J8"/>
    <mergeCell ref="B9:J9"/>
    <mergeCell ref="B10:J10"/>
    <mergeCell ref="B11:J11"/>
    <mergeCell ref="B12:J12"/>
    <mergeCell ref="B13:J13"/>
    <mergeCell ref="J25:J26"/>
    <mergeCell ref="A1:A2"/>
    <mergeCell ref="B1:J1"/>
    <mergeCell ref="B2:J2"/>
    <mergeCell ref="B3:J3"/>
    <mergeCell ref="A4:A32"/>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B14:J14"/>
    <mergeCell ref="B16:B17"/>
    <mergeCell ref="C16:C17"/>
    <mergeCell ref="D16:J16"/>
    <mergeCell ref="D17:J17"/>
    <mergeCell ref="D18:F18"/>
    <mergeCell ref="H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1"/>
  <sheetViews>
    <sheetView showGridLines="0" workbookViewId="0"/>
  </sheetViews>
  <sheetFormatPr defaultRowHeight="15"/>
  <cols>
    <col min="1" max="1" width="30.140625" bestFit="1" customWidth="1"/>
    <col min="2" max="2" width="36.5703125" bestFit="1" customWidth="1"/>
    <col min="3" max="3" width="25.42578125" customWidth="1"/>
    <col min="4" max="4" width="10.140625" customWidth="1"/>
    <col min="5" max="5" width="34" customWidth="1"/>
    <col min="6" max="6" width="7.42578125" customWidth="1"/>
    <col min="7" max="7" width="25.42578125" customWidth="1"/>
    <col min="8" max="8" width="36.5703125" customWidth="1"/>
    <col min="9" max="9" width="20.5703125" customWidth="1"/>
    <col min="10" max="10" width="36.5703125" bestFit="1" customWidth="1"/>
    <col min="11" max="11" width="25.42578125" customWidth="1"/>
    <col min="12" max="12" width="36.5703125" customWidth="1"/>
    <col min="13" max="13" width="17.85546875" customWidth="1"/>
    <col min="14" max="14" width="4" customWidth="1"/>
    <col min="15" max="15" width="25.42578125" customWidth="1"/>
    <col min="16" max="16" width="5.42578125" customWidth="1"/>
    <col min="17" max="17" width="20.5703125" customWidth="1"/>
    <col min="18" max="18" width="4" customWidth="1"/>
    <col min="19" max="19" width="25.42578125" customWidth="1"/>
    <col min="20" max="20" width="5.42578125" customWidth="1"/>
    <col min="21" max="21" width="17.85546875" customWidth="1"/>
    <col min="22" max="22" width="4" customWidth="1"/>
    <col min="23" max="23" width="25.42578125" customWidth="1"/>
    <col min="24" max="24" width="5.42578125" customWidth="1"/>
    <col min="25" max="25" width="7.85546875" customWidth="1"/>
    <col min="26" max="26" width="25.42578125" customWidth="1"/>
  </cols>
  <sheetData>
    <row r="1" spans="1:26" ht="15" customHeight="1">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449</v>
      </c>
      <c r="B3" s="52" t="s">
        <v>4</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3" t="s">
        <v>448</v>
      </c>
      <c r="B4" s="52" t="s">
        <v>4</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3" t="s">
        <v>448</v>
      </c>
      <c r="C5" s="53"/>
      <c r="D5" s="53"/>
      <c r="E5" s="53"/>
      <c r="F5" s="53"/>
      <c r="G5" s="53"/>
      <c r="H5" s="53"/>
      <c r="I5" s="53"/>
      <c r="J5" s="53"/>
      <c r="K5" s="53"/>
      <c r="L5" s="53"/>
      <c r="M5" s="53"/>
      <c r="N5" s="53"/>
      <c r="O5" s="53"/>
      <c r="P5" s="53"/>
      <c r="Q5" s="53"/>
      <c r="R5" s="53"/>
      <c r="S5" s="53"/>
      <c r="T5" s="53"/>
      <c r="U5" s="53"/>
      <c r="V5" s="53"/>
      <c r="W5" s="53"/>
      <c r="X5" s="53"/>
      <c r="Y5" s="53"/>
      <c r="Z5" s="53"/>
    </row>
    <row r="6" spans="1:26">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c r="A7" s="13"/>
      <c r="B7" s="54" t="s">
        <v>450</v>
      </c>
      <c r="C7" s="54"/>
      <c r="D7" s="54"/>
      <c r="E7" s="54"/>
      <c r="F7" s="54"/>
      <c r="G7" s="54"/>
      <c r="H7" s="54"/>
      <c r="I7" s="54"/>
      <c r="J7" s="54"/>
      <c r="K7" s="54"/>
      <c r="L7" s="54"/>
      <c r="M7" s="54"/>
      <c r="N7" s="54"/>
      <c r="O7" s="54"/>
      <c r="P7" s="54"/>
      <c r="Q7" s="54"/>
      <c r="R7" s="54"/>
      <c r="S7" s="54"/>
      <c r="T7" s="54"/>
      <c r="U7" s="54"/>
      <c r="V7" s="54"/>
      <c r="W7" s="54"/>
      <c r="X7" s="54"/>
      <c r="Y7" s="54"/>
      <c r="Z7" s="54"/>
    </row>
    <row r="8" spans="1:26">
      <c r="A8" s="13"/>
      <c r="B8" s="54"/>
      <c r="C8" s="54"/>
      <c r="D8" s="54"/>
      <c r="E8" s="54"/>
      <c r="F8" s="54"/>
      <c r="G8" s="54"/>
      <c r="H8" s="54"/>
      <c r="I8" s="54"/>
      <c r="J8" s="54"/>
      <c r="K8" s="54"/>
      <c r="L8" s="54"/>
      <c r="M8" s="54"/>
      <c r="N8" s="54"/>
      <c r="O8" s="54"/>
      <c r="P8" s="54"/>
      <c r="Q8" s="54"/>
      <c r="R8" s="54"/>
      <c r="S8" s="54"/>
      <c r="T8" s="54"/>
      <c r="U8" s="54"/>
      <c r="V8" s="54"/>
      <c r="W8" s="54"/>
      <c r="X8" s="54"/>
      <c r="Y8" s="54"/>
      <c r="Z8" s="54"/>
    </row>
    <row r="9" spans="1:26">
      <c r="A9" s="13"/>
      <c r="B9" s="54" t="s">
        <v>451</v>
      </c>
      <c r="C9" s="54"/>
      <c r="D9" s="54"/>
      <c r="E9" s="54"/>
      <c r="F9" s="54"/>
      <c r="G9" s="54"/>
      <c r="H9" s="54"/>
      <c r="I9" s="54"/>
      <c r="J9" s="54"/>
      <c r="K9" s="54"/>
      <c r="L9" s="54"/>
      <c r="M9" s="54"/>
      <c r="N9" s="54"/>
      <c r="O9" s="54"/>
      <c r="P9" s="54"/>
      <c r="Q9" s="54"/>
      <c r="R9" s="54"/>
      <c r="S9" s="54"/>
      <c r="T9" s="54"/>
      <c r="U9" s="54"/>
      <c r="V9" s="54"/>
      <c r="W9" s="54"/>
      <c r="X9" s="54"/>
      <c r="Y9" s="54"/>
      <c r="Z9" s="54"/>
    </row>
    <row r="10" spans="1:26">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c r="A11" s="13"/>
      <c r="B11" s="54" t="s">
        <v>452</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c r="A12" s="13"/>
      <c r="B12" s="54" t="s">
        <v>453</v>
      </c>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c r="A13" s="13"/>
      <c r="B13" s="54" t="s">
        <v>454</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c r="A14" s="13"/>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c r="A15" s="13"/>
      <c r="B15" s="54" t="s">
        <v>455</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c r="A16" s="13"/>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ht="25.5" customHeight="1">
      <c r="A17" s="13"/>
      <c r="B17" s="189" t="s">
        <v>456</v>
      </c>
      <c r="C17" s="189"/>
      <c r="D17" s="189"/>
      <c r="E17" s="189"/>
      <c r="F17" s="189"/>
      <c r="G17" s="189"/>
      <c r="H17" s="189"/>
      <c r="I17" s="189"/>
      <c r="J17" s="189"/>
      <c r="K17" s="189"/>
      <c r="L17" s="189"/>
      <c r="M17" s="189"/>
      <c r="N17" s="189"/>
      <c r="O17" s="189"/>
      <c r="P17" s="189"/>
      <c r="Q17" s="189"/>
      <c r="R17" s="189"/>
      <c r="S17" s="189"/>
      <c r="T17" s="189"/>
      <c r="U17" s="189"/>
      <c r="V17" s="189"/>
      <c r="W17" s="189"/>
      <c r="X17" s="189"/>
      <c r="Y17" s="189"/>
      <c r="Z17" s="189"/>
    </row>
    <row r="18" spans="1:26">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c r="A19" s="13"/>
      <c r="B19" s="189" t="s">
        <v>457</v>
      </c>
      <c r="C19" s="189"/>
      <c r="D19" s="189"/>
      <c r="E19" s="189"/>
      <c r="F19" s="189"/>
      <c r="G19" s="189"/>
      <c r="H19" s="189"/>
      <c r="I19" s="189"/>
      <c r="J19" s="189"/>
      <c r="K19" s="189"/>
      <c r="L19" s="189"/>
      <c r="M19" s="189"/>
      <c r="N19" s="189"/>
      <c r="O19" s="189"/>
      <c r="P19" s="189"/>
      <c r="Q19" s="189"/>
      <c r="R19" s="189"/>
      <c r="S19" s="189"/>
      <c r="T19" s="189"/>
      <c r="U19" s="189"/>
      <c r="V19" s="189"/>
      <c r="W19" s="189"/>
      <c r="X19" s="189"/>
      <c r="Y19" s="189"/>
      <c r="Z19" s="189"/>
    </row>
    <row r="20" spans="1:26" ht="15.75">
      <c r="A20" s="13"/>
      <c r="B20" s="167"/>
      <c r="C20" s="167"/>
      <c r="D20" s="167"/>
      <c r="E20" s="167"/>
      <c r="F20" s="167"/>
      <c r="G20" s="167"/>
      <c r="H20" s="167"/>
      <c r="I20" s="167"/>
      <c r="J20" s="167"/>
      <c r="K20" s="167"/>
      <c r="L20" s="167"/>
      <c r="M20" s="167"/>
      <c r="N20" s="167"/>
      <c r="O20" s="167"/>
      <c r="P20" s="167"/>
      <c r="Q20" s="167"/>
      <c r="R20" s="167"/>
      <c r="S20" s="167"/>
      <c r="T20" s="167"/>
      <c r="U20" s="167"/>
      <c r="V20" s="167"/>
      <c r="W20" s="167"/>
      <c r="X20" s="167"/>
      <c r="Y20" s="167"/>
      <c r="Z20" s="167"/>
    </row>
    <row r="21" spans="1:26" ht="40.5" customHeight="1">
      <c r="A21" s="13"/>
      <c r="B21" s="189" t="s">
        <v>458</v>
      </c>
      <c r="C21" s="189"/>
      <c r="D21" s="189"/>
      <c r="E21" s="189"/>
      <c r="F21" s="189"/>
      <c r="G21" s="189"/>
      <c r="H21" s="189"/>
      <c r="I21" s="189"/>
      <c r="J21" s="189"/>
      <c r="K21" s="189"/>
      <c r="L21" s="189"/>
      <c r="M21" s="189"/>
      <c r="N21" s="189"/>
      <c r="O21" s="189"/>
      <c r="P21" s="189"/>
      <c r="Q21" s="189"/>
      <c r="R21" s="189"/>
      <c r="S21" s="189"/>
      <c r="T21" s="189"/>
      <c r="U21" s="189"/>
      <c r="V21" s="189"/>
      <c r="W21" s="189"/>
      <c r="X21" s="189"/>
      <c r="Y21" s="189"/>
      <c r="Z21" s="189"/>
    </row>
    <row r="22" spans="1:26">
      <c r="A22" s="13"/>
      <c r="B22" s="54"/>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ht="25.5" customHeight="1">
      <c r="A23" s="13"/>
      <c r="B23" s="54" t="s">
        <v>459</v>
      </c>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c r="A24" s="13"/>
      <c r="B24" s="54"/>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c r="A25" s="13"/>
      <c r="B25" s="189" t="s">
        <v>460</v>
      </c>
      <c r="C25" s="189"/>
      <c r="D25" s="189"/>
      <c r="E25" s="189"/>
      <c r="F25" s="189"/>
      <c r="G25" s="189"/>
      <c r="H25" s="189"/>
      <c r="I25" s="189"/>
      <c r="J25" s="189"/>
      <c r="K25" s="189"/>
      <c r="L25" s="189"/>
      <c r="M25" s="189"/>
      <c r="N25" s="189"/>
      <c r="O25" s="189"/>
      <c r="P25" s="189"/>
      <c r="Q25" s="189"/>
      <c r="R25" s="189"/>
      <c r="S25" s="189"/>
      <c r="T25" s="189"/>
      <c r="U25" s="189"/>
      <c r="V25" s="189"/>
      <c r="W25" s="189"/>
      <c r="X25" s="189"/>
      <c r="Y25" s="189"/>
      <c r="Z25" s="189"/>
    </row>
    <row r="26" spans="1:26">
      <c r="A26" s="13"/>
      <c r="B26" s="54"/>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c r="A27" s="13"/>
      <c r="B27" s="189" t="s">
        <v>461</v>
      </c>
      <c r="C27" s="189"/>
      <c r="D27" s="189"/>
      <c r="E27" s="189"/>
      <c r="F27" s="189"/>
      <c r="G27" s="189"/>
      <c r="H27" s="189"/>
      <c r="I27" s="189"/>
      <c r="J27" s="189"/>
      <c r="K27" s="189"/>
      <c r="L27" s="189"/>
      <c r="M27" s="189"/>
      <c r="N27" s="189"/>
      <c r="O27" s="189"/>
      <c r="P27" s="189"/>
      <c r="Q27" s="189"/>
      <c r="R27" s="189"/>
      <c r="S27" s="189"/>
      <c r="T27" s="189"/>
      <c r="U27" s="189"/>
      <c r="V27" s="189"/>
      <c r="W27" s="189"/>
      <c r="X27" s="189"/>
      <c r="Y27" s="189"/>
      <c r="Z27" s="189"/>
    </row>
    <row r="28" spans="1:26">
      <c r="A28" s="13"/>
      <c r="B28" s="189" t="s">
        <v>462</v>
      </c>
      <c r="C28" s="189"/>
      <c r="D28" s="189"/>
      <c r="E28" s="189"/>
      <c r="F28" s="189"/>
      <c r="G28" s="189"/>
      <c r="H28" s="189"/>
      <c r="I28" s="189"/>
      <c r="J28" s="189"/>
      <c r="K28" s="189"/>
      <c r="L28" s="189"/>
      <c r="M28" s="189"/>
      <c r="N28" s="189"/>
      <c r="O28" s="189"/>
      <c r="P28" s="189"/>
      <c r="Q28" s="189"/>
      <c r="R28" s="189"/>
      <c r="S28" s="189"/>
      <c r="T28" s="189"/>
      <c r="U28" s="189"/>
      <c r="V28" s="189"/>
      <c r="W28" s="189"/>
      <c r="X28" s="189"/>
      <c r="Y28" s="189"/>
      <c r="Z28" s="189"/>
    </row>
    <row r="29" spans="1:26" ht="15.75">
      <c r="A29" s="13"/>
      <c r="B29" s="167"/>
      <c r="C29" s="167"/>
      <c r="D29" s="167"/>
      <c r="E29" s="167"/>
      <c r="F29" s="167"/>
      <c r="G29" s="167"/>
      <c r="H29" s="167"/>
      <c r="I29" s="167"/>
      <c r="J29" s="167"/>
      <c r="K29" s="167"/>
      <c r="L29" s="167"/>
      <c r="M29" s="167"/>
      <c r="N29" s="167"/>
      <c r="O29" s="167"/>
      <c r="P29" s="167"/>
      <c r="Q29" s="167"/>
      <c r="R29" s="167"/>
      <c r="S29" s="167"/>
      <c r="T29" s="167"/>
      <c r="U29" s="167"/>
      <c r="V29" s="167"/>
      <c r="W29" s="167"/>
      <c r="X29" s="167"/>
      <c r="Y29" s="167"/>
      <c r="Z29" s="167"/>
    </row>
    <row r="30" spans="1:26">
      <c r="A30" s="13"/>
      <c r="B30" s="54" t="s">
        <v>463</v>
      </c>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c r="A31" s="13"/>
      <c r="B31" s="24"/>
      <c r="C31" s="24"/>
      <c r="D31" s="24"/>
      <c r="E31" s="24"/>
      <c r="F31" s="24"/>
      <c r="G31" s="24"/>
      <c r="H31" s="24"/>
      <c r="I31" s="24"/>
      <c r="J31" s="24"/>
      <c r="K31" s="24"/>
      <c r="L31" s="24"/>
      <c r="M31" s="24"/>
      <c r="N31" s="24"/>
      <c r="O31" s="24"/>
      <c r="P31" s="24"/>
      <c r="Q31" s="24"/>
      <c r="R31" s="24"/>
    </row>
    <row r="32" spans="1:26">
      <c r="A32" s="13"/>
      <c r="B32" s="15"/>
      <c r="C32" s="15"/>
      <c r="D32" s="15"/>
      <c r="E32" s="15"/>
      <c r="F32" s="15"/>
      <c r="G32" s="15"/>
      <c r="H32" s="15"/>
      <c r="I32" s="15"/>
      <c r="J32" s="15"/>
      <c r="K32" s="15"/>
      <c r="L32" s="15"/>
      <c r="M32" s="15"/>
      <c r="N32" s="15"/>
      <c r="O32" s="15"/>
      <c r="P32" s="15"/>
      <c r="Q32" s="15"/>
      <c r="R32" s="15"/>
    </row>
    <row r="33" spans="1:18" ht="15.75" thickBot="1">
      <c r="A33" s="13"/>
      <c r="B33" s="72"/>
      <c r="C33" s="17"/>
      <c r="D33" s="74" t="s">
        <v>464</v>
      </c>
      <c r="E33" s="74"/>
      <c r="F33" s="74"/>
      <c r="G33" s="74"/>
      <c r="H33" s="74"/>
      <c r="I33" s="74"/>
      <c r="J33" s="74"/>
      <c r="K33" s="74"/>
      <c r="L33" s="74"/>
      <c r="M33" s="74"/>
      <c r="N33" s="74"/>
      <c r="O33" s="74"/>
      <c r="P33" s="74"/>
      <c r="Q33" s="74"/>
      <c r="R33" s="74"/>
    </row>
    <row r="34" spans="1:18" ht="15.75" thickBot="1">
      <c r="A34" s="13"/>
      <c r="B34" s="92"/>
      <c r="C34" s="17"/>
      <c r="D34" s="145" t="s">
        <v>465</v>
      </c>
      <c r="E34" s="145"/>
      <c r="F34" s="145"/>
      <c r="G34" s="17"/>
      <c r="H34" s="145" t="s">
        <v>466</v>
      </c>
      <c r="I34" s="145"/>
      <c r="J34" s="145"/>
      <c r="K34" s="17"/>
      <c r="L34" s="145" t="s">
        <v>467</v>
      </c>
      <c r="M34" s="145"/>
      <c r="N34" s="145"/>
      <c r="O34" s="17"/>
      <c r="P34" s="145" t="s">
        <v>214</v>
      </c>
      <c r="Q34" s="145"/>
      <c r="R34" s="145"/>
    </row>
    <row r="35" spans="1:18">
      <c r="A35" s="13"/>
      <c r="B35" s="81" t="s">
        <v>468</v>
      </c>
      <c r="C35" s="30"/>
      <c r="D35" s="128"/>
      <c r="E35" s="128"/>
      <c r="F35" s="33"/>
      <c r="G35" s="30"/>
      <c r="H35" s="128"/>
      <c r="I35" s="128"/>
      <c r="J35" s="33"/>
      <c r="K35" s="30"/>
      <c r="L35" s="128"/>
      <c r="M35" s="128"/>
      <c r="N35" s="33"/>
      <c r="O35" s="30"/>
      <c r="P35" s="128"/>
      <c r="Q35" s="128"/>
      <c r="R35" s="33"/>
    </row>
    <row r="36" spans="1:18">
      <c r="A36" s="13"/>
      <c r="B36" s="81"/>
      <c r="C36" s="30"/>
      <c r="D36" s="168"/>
      <c r="E36" s="168"/>
      <c r="F36" s="34"/>
      <c r="G36" s="30"/>
      <c r="H36" s="168"/>
      <c r="I36" s="168"/>
      <c r="J36" s="34"/>
      <c r="K36" s="30"/>
      <c r="L36" s="168"/>
      <c r="M36" s="168"/>
      <c r="N36" s="34"/>
      <c r="O36" s="30"/>
      <c r="P36" s="168"/>
      <c r="Q36" s="168"/>
      <c r="R36" s="34"/>
    </row>
    <row r="37" spans="1:18">
      <c r="A37" s="13"/>
      <c r="B37" s="85" t="s">
        <v>205</v>
      </c>
      <c r="C37" s="26"/>
      <c r="D37" s="78" t="s">
        <v>184</v>
      </c>
      <c r="E37" s="80" t="s">
        <v>206</v>
      </c>
      <c r="F37" s="26"/>
      <c r="G37" s="26"/>
      <c r="H37" s="78" t="s">
        <v>184</v>
      </c>
      <c r="I37" s="79">
        <v>19129</v>
      </c>
      <c r="J37" s="26"/>
      <c r="K37" s="26"/>
      <c r="L37" s="78" t="s">
        <v>184</v>
      </c>
      <c r="M37" s="80" t="s">
        <v>206</v>
      </c>
      <c r="N37" s="26"/>
      <c r="O37" s="26"/>
      <c r="P37" s="78" t="s">
        <v>184</v>
      </c>
      <c r="Q37" s="79">
        <v>19129</v>
      </c>
      <c r="R37" s="26"/>
    </row>
    <row r="38" spans="1:18">
      <c r="A38" s="13"/>
      <c r="B38" s="85"/>
      <c r="C38" s="26"/>
      <c r="D38" s="78"/>
      <c r="E38" s="80"/>
      <c r="F38" s="26"/>
      <c r="G38" s="26"/>
      <c r="H38" s="78"/>
      <c r="I38" s="79"/>
      <c r="J38" s="26"/>
      <c r="K38" s="26"/>
      <c r="L38" s="78"/>
      <c r="M38" s="80"/>
      <c r="N38" s="26"/>
      <c r="O38" s="26"/>
      <c r="P38" s="78"/>
      <c r="Q38" s="79"/>
      <c r="R38" s="26"/>
    </row>
    <row r="39" spans="1:18">
      <c r="A39" s="13"/>
      <c r="B39" s="81" t="s">
        <v>469</v>
      </c>
      <c r="C39" s="30"/>
      <c r="D39" s="83" t="s">
        <v>206</v>
      </c>
      <c r="E39" s="83"/>
      <c r="F39" s="30"/>
      <c r="G39" s="30"/>
      <c r="H39" s="83" t="s">
        <v>206</v>
      </c>
      <c r="I39" s="83"/>
      <c r="J39" s="30"/>
      <c r="K39" s="30"/>
      <c r="L39" s="83" t="s">
        <v>206</v>
      </c>
      <c r="M39" s="83"/>
      <c r="N39" s="30"/>
      <c r="O39" s="30"/>
      <c r="P39" s="83" t="s">
        <v>206</v>
      </c>
      <c r="Q39" s="83"/>
      <c r="R39" s="30"/>
    </row>
    <row r="40" spans="1:18">
      <c r="A40" s="13"/>
      <c r="B40" s="81"/>
      <c r="C40" s="30"/>
      <c r="D40" s="83"/>
      <c r="E40" s="83"/>
      <c r="F40" s="30"/>
      <c r="G40" s="30"/>
      <c r="H40" s="83"/>
      <c r="I40" s="83"/>
      <c r="J40" s="30"/>
      <c r="K40" s="30"/>
      <c r="L40" s="83"/>
      <c r="M40" s="83"/>
      <c r="N40" s="30"/>
      <c r="O40" s="30"/>
      <c r="P40" s="83"/>
      <c r="Q40" s="83"/>
      <c r="R40" s="30"/>
    </row>
    <row r="41" spans="1:18">
      <c r="A41" s="13"/>
      <c r="B41" s="85" t="s">
        <v>209</v>
      </c>
      <c r="C41" s="26"/>
      <c r="D41" s="80" t="s">
        <v>206</v>
      </c>
      <c r="E41" s="80"/>
      <c r="F41" s="26"/>
      <c r="G41" s="26"/>
      <c r="H41" s="79">
        <v>106080</v>
      </c>
      <c r="I41" s="79"/>
      <c r="J41" s="26"/>
      <c r="K41" s="26"/>
      <c r="L41" s="79">
        <v>10476</v>
      </c>
      <c r="M41" s="79"/>
      <c r="N41" s="26"/>
      <c r="O41" s="26"/>
      <c r="P41" s="79">
        <v>116556</v>
      </c>
      <c r="Q41" s="79"/>
      <c r="R41" s="26"/>
    </row>
    <row r="42" spans="1:18">
      <c r="A42" s="13"/>
      <c r="B42" s="85"/>
      <c r="C42" s="26"/>
      <c r="D42" s="80"/>
      <c r="E42" s="80"/>
      <c r="F42" s="26"/>
      <c r="G42" s="26"/>
      <c r="H42" s="79"/>
      <c r="I42" s="79"/>
      <c r="J42" s="26"/>
      <c r="K42" s="26"/>
      <c r="L42" s="79"/>
      <c r="M42" s="79"/>
      <c r="N42" s="26"/>
      <c r="O42" s="26"/>
      <c r="P42" s="79"/>
      <c r="Q42" s="79"/>
      <c r="R42" s="26"/>
    </row>
    <row r="43" spans="1:18">
      <c r="A43" s="13"/>
      <c r="B43" s="129" t="s">
        <v>470</v>
      </c>
      <c r="C43" s="30"/>
      <c r="D43" s="83" t="s">
        <v>206</v>
      </c>
      <c r="E43" s="83"/>
      <c r="F43" s="30"/>
      <c r="G43" s="30"/>
      <c r="H43" s="82">
        <v>477132</v>
      </c>
      <c r="I43" s="82"/>
      <c r="J43" s="30"/>
      <c r="K43" s="30"/>
      <c r="L43" s="83" t="s">
        <v>206</v>
      </c>
      <c r="M43" s="83"/>
      <c r="N43" s="30"/>
      <c r="O43" s="30"/>
      <c r="P43" s="82">
        <v>477132</v>
      </c>
      <c r="Q43" s="82"/>
      <c r="R43" s="30"/>
    </row>
    <row r="44" spans="1:18">
      <c r="A44" s="13"/>
      <c r="B44" s="129"/>
      <c r="C44" s="30"/>
      <c r="D44" s="83"/>
      <c r="E44" s="83"/>
      <c r="F44" s="30"/>
      <c r="G44" s="30"/>
      <c r="H44" s="82"/>
      <c r="I44" s="82"/>
      <c r="J44" s="30"/>
      <c r="K44" s="30"/>
      <c r="L44" s="83"/>
      <c r="M44" s="83"/>
      <c r="N44" s="30"/>
      <c r="O44" s="30"/>
      <c r="P44" s="82"/>
      <c r="Q44" s="82"/>
      <c r="R44" s="30"/>
    </row>
    <row r="45" spans="1:18">
      <c r="A45" s="13"/>
      <c r="B45" s="78" t="s">
        <v>213</v>
      </c>
      <c r="C45" s="26"/>
      <c r="D45" s="80" t="s">
        <v>206</v>
      </c>
      <c r="E45" s="80"/>
      <c r="F45" s="26"/>
      <c r="G45" s="26"/>
      <c r="H45" s="80" t="s">
        <v>206</v>
      </c>
      <c r="I45" s="80"/>
      <c r="J45" s="26"/>
      <c r="K45" s="26"/>
      <c r="L45" s="80">
        <v>353</v>
      </c>
      <c r="M45" s="80"/>
      <c r="N45" s="26"/>
      <c r="O45" s="26"/>
      <c r="P45" s="80">
        <v>353</v>
      </c>
      <c r="Q45" s="80"/>
      <c r="R45" s="26"/>
    </row>
    <row r="46" spans="1:18" ht="15.75" thickBot="1">
      <c r="A46" s="13"/>
      <c r="B46" s="78"/>
      <c r="C46" s="26"/>
      <c r="D46" s="130"/>
      <c r="E46" s="130"/>
      <c r="F46" s="49"/>
      <c r="G46" s="26"/>
      <c r="H46" s="130"/>
      <c r="I46" s="130"/>
      <c r="J46" s="49"/>
      <c r="K46" s="26"/>
      <c r="L46" s="130"/>
      <c r="M46" s="130"/>
      <c r="N46" s="49"/>
      <c r="O46" s="26"/>
      <c r="P46" s="130"/>
      <c r="Q46" s="130"/>
      <c r="R46" s="49"/>
    </row>
    <row r="47" spans="1:18">
      <c r="A47" s="13"/>
      <c r="B47" s="129" t="s">
        <v>471</v>
      </c>
      <c r="C47" s="30"/>
      <c r="D47" s="141" t="s">
        <v>184</v>
      </c>
      <c r="E47" s="128" t="s">
        <v>206</v>
      </c>
      <c r="F47" s="33"/>
      <c r="G47" s="30"/>
      <c r="H47" s="141" t="s">
        <v>184</v>
      </c>
      <c r="I47" s="132">
        <v>602341</v>
      </c>
      <c r="J47" s="33"/>
      <c r="K47" s="30"/>
      <c r="L47" s="141" t="s">
        <v>184</v>
      </c>
      <c r="M47" s="132">
        <v>10829</v>
      </c>
      <c r="N47" s="33"/>
      <c r="O47" s="30"/>
      <c r="P47" s="141" t="s">
        <v>184</v>
      </c>
      <c r="Q47" s="132">
        <v>613170</v>
      </c>
      <c r="R47" s="33"/>
    </row>
    <row r="48" spans="1:18" ht="15.75" thickBot="1">
      <c r="A48" s="13"/>
      <c r="B48" s="129"/>
      <c r="C48" s="30"/>
      <c r="D48" s="142"/>
      <c r="E48" s="144"/>
      <c r="F48" s="64"/>
      <c r="G48" s="30"/>
      <c r="H48" s="142"/>
      <c r="I48" s="143"/>
      <c r="J48" s="64"/>
      <c r="K48" s="30"/>
      <c r="L48" s="142"/>
      <c r="M48" s="143"/>
      <c r="N48" s="64"/>
      <c r="O48" s="30"/>
      <c r="P48" s="142"/>
      <c r="Q48" s="143"/>
      <c r="R48" s="64"/>
    </row>
    <row r="49" spans="1:26" ht="15.75" thickTop="1">
      <c r="A49" s="13"/>
      <c r="B49" s="17"/>
      <c r="C49" s="17"/>
      <c r="D49" s="66"/>
      <c r="E49" s="66"/>
      <c r="F49" s="66"/>
      <c r="G49" s="17"/>
      <c r="H49" s="66"/>
      <c r="I49" s="66"/>
      <c r="J49" s="66"/>
      <c r="K49" s="17"/>
      <c r="L49" s="66"/>
      <c r="M49" s="66"/>
      <c r="N49" s="66"/>
      <c r="O49" s="17"/>
      <c r="P49" s="66"/>
      <c r="Q49" s="66"/>
      <c r="R49" s="66"/>
    </row>
    <row r="50" spans="1:26">
      <c r="A50" s="13"/>
      <c r="B50" s="81" t="s">
        <v>472</v>
      </c>
      <c r="C50" s="30"/>
      <c r="D50" s="81" t="s">
        <v>184</v>
      </c>
      <c r="E50" s="83" t="s">
        <v>206</v>
      </c>
      <c r="F50" s="30"/>
      <c r="G50" s="30"/>
      <c r="H50" s="81" t="s">
        <v>184</v>
      </c>
      <c r="I50" s="82">
        <v>9844</v>
      </c>
      <c r="J50" s="30"/>
      <c r="K50" s="30"/>
      <c r="L50" s="81" t="s">
        <v>184</v>
      </c>
      <c r="M50" s="83" t="s">
        <v>206</v>
      </c>
      <c r="N50" s="30"/>
      <c r="O50" s="30"/>
      <c r="P50" s="81" t="s">
        <v>184</v>
      </c>
      <c r="Q50" s="82">
        <v>9844</v>
      </c>
      <c r="R50" s="30"/>
    </row>
    <row r="51" spans="1:26" ht="15.75" thickBot="1">
      <c r="A51" s="13"/>
      <c r="B51" s="81"/>
      <c r="C51" s="30"/>
      <c r="D51" s="142"/>
      <c r="E51" s="144"/>
      <c r="F51" s="64"/>
      <c r="G51" s="30"/>
      <c r="H51" s="142"/>
      <c r="I51" s="143"/>
      <c r="J51" s="64"/>
      <c r="K51" s="30"/>
      <c r="L51" s="142"/>
      <c r="M51" s="144"/>
      <c r="N51" s="64"/>
      <c r="O51" s="30"/>
      <c r="P51" s="142"/>
      <c r="Q51" s="143"/>
      <c r="R51" s="64"/>
    </row>
    <row r="52" spans="1:26" ht="15.75" thickTop="1">
      <c r="A52" s="13"/>
      <c r="B52" s="17"/>
      <c r="C52" s="17"/>
      <c r="D52" s="66"/>
      <c r="E52" s="66"/>
      <c r="F52" s="66"/>
      <c r="G52" s="17"/>
      <c r="H52" s="66"/>
      <c r="I52" s="66"/>
      <c r="J52" s="66"/>
      <c r="K52" s="17"/>
      <c r="L52" s="66"/>
      <c r="M52" s="66"/>
      <c r="N52" s="66"/>
      <c r="O52" s="17"/>
      <c r="P52" s="66"/>
      <c r="Q52" s="66"/>
      <c r="R52" s="66"/>
    </row>
    <row r="53" spans="1:26">
      <c r="A53" s="13"/>
      <c r="B53" s="81" t="s">
        <v>473</v>
      </c>
      <c r="C53" s="30"/>
      <c r="D53" s="81" t="s">
        <v>184</v>
      </c>
      <c r="E53" s="83" t="s">
        <v>206</v>
      </c>
      <c r="F53" s="30"/>
      <c r="G53" s="30"/>
      <c r="H53" s="81" t="s">
        <v>184</v>
      </c>
      <c r="I53" s="83">
        <v>536</v>
      </c>
      <c r="J53" s="30"/>
      <c r="K53" s="30"/>
      <c r="L53" s="81" t="s">
        <v>184</v>
      </c>
      <c r="M53" s="83" t="s">
        <v>206</v>
      </c>
      <c r="N53" s="30"/>
      <c r="O53" s="30"/>
      <c r="P53" s="81" t="s">
        <v>184</v>
      </c>
      <c r="Q53" s="83">
        <v>536</v>
      </c>
      <c r="R53" s="30"/>
    </row>
    <row r="54" spans="1:26" ht="15.75" thickBot="1">
      <c r="A54" s="13"/>
      <c r="B54" s="81"/>
      <c r="C54" s="30"/>
      <c r="D54" s="142"/>
      <c r="E54" s="144"/>
      <c r="F54" s="64"/>
      <c r="G54" s="30"/>
      <c r="H54" s="142"/>
      <c r="I54" s="144"/>
      <c r="J54" s="64"/>
      <c r="K54" s="30"/>
      <c r="L54" s="142"/>
      <c r="M54" s="144"/>
      <c r="N54" s="64"/>
      <c r="O54" s="30"/>
      <c r="P54" s="142"/>
      <c r="Q54" s="144"/>
      <c r="R54" s="64"/>
    </row>
    <row r="55" spans="1:26" ht="15.75" thickTop="1">
      <c r="A55" s="13"/>
      <c r="B55" s="17"/>
      <c r="C55" s="17"/>
      <c r="D55" s="66"/>
      <c r="E55" s="66"/>
      <c r="F55" s="66"/>
      <c r="G55" s="17"/>
      <c r="H55" s="66"/>
      <c r="I55" s="66"/>
      <c r="J55" s="66"/>
      <c r="K55" s="17"/>
      <c r="L55" s="66"/>
      <c r="M55" s="66"/>
      <c r="N55" s="66"/>
      <c r="O55" s="17"/>
      <c r="P55" s="66"/>
      <c r="Q55" s="66"/>
      <c r="R55" s="66"/>
    </row>
    <row r="56" spans="1:26">
      <c r="A56" s="13"/>
      <c r="B56" s="81" t="s">
        <v>474</v>
      </c>
      <c r="C56" s="30"/>
      <c r="D56" s="81" t="s">
        <v>184</v>
      </c>
      <c r="E56" s="83" t="s">
        <v>206</v>
      </c>
      <c r="F56" s="30"/>
      <c r="G56" s="30"/>
      <c r="H56" s="81" t="s">
        <v>184</v>
      </c>
      <c r="I56" s="83">
        <v>444</v>
      </c>
      <c r="J56" s="30"/>
      <c r="K56" s="30"/>
      <c r="L56" s="81" t="s">
        <v>184</v>
      </c>
      <c r="M56" s="83" t="s">
        <v>206</v>
      </c>
      <c r="N56" s="30"/>
      <c r="O56" s="30"/>
      <c r="P56" s="81" t="s">
        <v>184</v>
      </c>
      <c r="Q56" s="83">
        <v>444</v>
      </c>
      <c r="R56" s="30"/>
    </row>
    <row r="57" spans="1:26" ht="15.75" thickBot="1">
      <c r="A57" s="13"/>
      <c r="B57" s="81"/>
      <c r="C57" s="30"/>
      <c r="D57" s="142"/>
      <c r="E57" s="144"/>
      <c r="F57" s="64"/>
      <c r="G57" s="30"/>
      <c r="H57" s="142"/>
      <c r="I57" s="144"/>
      <c r="J57" s="64"/>
      <c r="K57" s="30"/>
      <c r="L57" s="142"/>
      <c r="M57" s="144"/>
      <c r="N57" s="64"/>
      <c r="O57" s="30"/>
      <c r="P57" s="142"/>
      <c r="Q57" s="144"/>
      <c r="R57" s="64"/>
    </row>
    <row r="58" spans="1:26" ht="15.75" thickTop="1">
      <c r="A58" s="13"/>
      <c r="B58" s="54"/>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c r="A59" s="13"/>
      <c r="B59" s="24"/>
      <c r="C59" s="24"/>
      <c r="D59" s="24"/>
      <c r="E59" s="24"/>
      <c r="F59" s="24"/>
      <c r="G59" s="24"/>
      <c r="H59" s="24"/>
      <c r="I59" s="24"/>
      <c r="J59" s="24"/>
      <c r="K59" s="24"/>
      <c r="L59" s="24"/>
      <c r="M59" s="24"/>
      <c r="N59" s="24"/>
      <c r="O59" s="24"/>
      <c r="P59" s="24"/>
      <c r="Q59" s="24"/>
      <c r="R59" s="24"/>
    </row>
    <row r="60" spans="1:26">
      <c r="A60" s="13"/>
      <c r="B60" s="15"/>
      <c r="C60" s="15"/>
      <c r="D60" s="15"/>
      <c r="E60" s="15"/>
      <c r="F60" s="15"/>
      <c r="G60" s="15"/>
      <c r="H60" s="15"/>
      <c r="I60" s="15"/>
      <c r="J60" s="15"/>
      <c r="K60" s="15"/>
      <c r="L60" s="15"/>
      <c r="M60" s="15"/>
      <c r="N60" s="15"/>
      <c r="O60" s="15"/>
      <c r="P60" s="15"/>
      <c r="Q60" s="15"/>
      <c r="R60" s="15"/>
    </row>
    <row r="61" spans="1:26" ht="15.75" thickBot="1">
      <c r="A61" s="13"/>
      <c r="B61" s="72"/>
      <c r="C61" s="17"/>
      <c r="D61" s="74" t="s">
        <v>475</v>
      </c>
      <c r="E61" s="74"/>
      <c r="F61" s="74"/>
      <c r="G61" s="74"/>
      <c r="H61" s="74"/>
      <c r="I61" s="74"/>
      <c r="J61" s="74"/>
      <c r="K61" s="74"/>
      <c r="L61" s="74"/>
      <c r="M61" s="74"/>
      <c r="N61" s="74"/>
      <c r="O61" s="74"/>
      <c r="P61" s="74"/>
      <c r="Q61" s="74"/>
      <c r="R61" s="74"/>
    </row>
    <row r="62" spans="1:26" ht="15.75" thickBot="1">
      <c r="A62" s="13"/>
      <c r="B62" s="92"/>
      <c r="C62" s="17"/>
      <c r="D62" s="145" t="s">
        <v>465</v>
      </c>
      <c r="E62" s="145"/>
      <c r="F62" s="145"/>
      <c r="G62" s="17"/>
      <c r="H62" s="145" t="s">
        <v>466</v>
      </c>
      <c r="I62" s="145"/>
      <c r="J62" s="145"/>
      <c r="K62" s="17"/>
      <c r="L62" s="145" t="s">
        <v>476</v>
      </c>
      <c r="M62" s="145"/>
      <c r="N62" s="145"/>
      <c r="O62" s="17"/>
      <c r="P62" s="145" t="s">
        <v>214</v>
      </c>
      <c r="Q62" s="145"/>
      <c r="R62" s="145"/>
    </row>
    <row r="63" spans="1:26">
      <c r="A63" s="13"/>
      <c r="B63" s="81" t="s">
        <v>468</v>
      </c>
      <c r="C63" s="30"/>
      <c r="D63" s="128"/>
      <c r="E63" s="128"/>
      <c r="F63" s="33"/>
      <c r="G63" s="30"/>
      <c r="H63" s="128"/>
      <c r="I63" s="128"/>
      <c r="J63" s="33"/>
      <c r="K63" s="30"/>
      <c r="L63" s="128"/>
      <c r="M63" s="128"/>
      <c r="N63" s="33"/>
      <c r="O63" s="30"/>
      <c r="P63" s="128"/>
      <c r="Q63" s="128"/>
      <c r="R63" s="33"/>
    </row>
    <row r="64" spans="1:26">
      <c r="A64" s="13"/>
      <c r="B64" s="81"/>
      <c r="C64" s="30"/>
      <c r="D64" s="168"/>
      <c r="E64" s="168"/>
      <c r="F64" s="34"/>
      <c r="G64" s="30"/>
      <c r="H64" s="168"/>
      <c r="I64" s="168"/>
      <c r="J64" s="34"/>
      <c r="K64" s="30"/>
      <c r="L64" s="168"/>
      <c r="M64" s="168"/>
      <c r="N64" s="34"/>
      <c r="O64" s="30"/>
      <c r="P64" s="168"/>
      <c r="Q64" s="168"/>
      <c r="R64" s="34"/>
    </row>
    <row r="65" spans="1:18">
      <c r="A65" s="13"/>
      <c r="B65" s="85" t="s">
        <v>205</v>
      </c>
      <c r="C65" s="26"/>
      <c r="D65" s="78" t="s">
        <v>184</v>
      </c>
      <c r="E65" s="80" t="s">
        <v>206</v>
      </c>
      <c r="F65" s="26"/>
      <c r="G65" s="26"/>
      <c r="H65" s="78" t="s">
        <v>184</v>
      </c>
      <c r="I65" s="79">
        <v>18952</v>
      </c>
      <c r="J65" s="26"/>
      <c r="K65" s="26"/>
      <c r="L65" s="78" t="s">
        <v>184</v>
      </c>
      <c r="M65" s="80" t="s">
        <v>206</v>
      </c>
      <c r="N65" s="26"/>
      <c r="O65" s="26"/>
      <c r="P65" s="78" t="s">
        <v>184</v>
      </c>
      <c r="Q65" s="79">
        <v>18952</v>
      </c>
      <c r="R65" s="26"/>
    </row>
    <row r="66" spans="1:18">
      <c r="A66" s="13"/>
      <c r="B66" s="85"/>
      <c r="C66" s="26"/>
      <c r="D66" s="78"/>
      <c r="E66" s="80"/>
      <c r="F66" s="26"/>
      <c r="G66" s="26"/>
      <c r="H66" s="78"/>
      <c r="I66" s="79"/>
      <c r="J66" s="26"/>
      <c r="K66" s="26"/>
      <c r="L66" s="78"/>
      <c r="M66" s="80"/>
      <c r="N66" s="26"/>
      <c r="O66" s="26"/>
      <c r="P66" s="78"/>
      <c r="Q66" s="79"/>
      <c r="R66" s="26"/>
    </row>
    <row r="67" spans="1:18">
      <c r="A67" s="13"/>
      <c r="B67" s="81" t="s">
        <v>469</v>
      </c>
      <c r="C67" s="30"/>
      <c r="D67" s="83" t="s">
        <v>206</v>
      </c>
      <c r="E67" s="83"/>
      <c r="F67" s="30"/>
      <c r="G67" s="30"/>
      <c r="H67" s="83" t="s">
        <v>206</v>
      </c>
      <c r="I67" s="83"/>
      <c r="J67" s="30"/>
      <c r="K67" s="30"/>
      <c r="L67" s="83" t="s">
        <v>206</v>
      </c>
      <c r="M67" s="83"/>
      <c r="N67" s="30"/>
      <c r="O67" s="30"/>
      <c r="P67" s="83" t="s">
        <v>206</v>
      </c>
      <c r="Q67" s="83"/>
      <c r="R67" s="30"/>
    </row>
    <row r="68" spans="1:18">
      <c r="A68" s="13"/>
      <c r="B68" s="81"/>
      <c r="C68" s="30"/>
      <c r="D68" s="83"/>
      <c r="E68" s="83"/>
      <c r="F68" s="30"/>
      <c r="G68" s="30"/>
      <c r="H68" s="83"/>
      <c r="I68" s="83"/>
      <c r="J68" s="30"/>
      <c r="K68" s="30"/>
      <c r="L68" s="83"/>
      <c r="M68" s="83"/>
      <c r="N68" s="30"/>
      <c r="O68" s="30"/>
      <c r="P68" s="83"/>
      <c r="Q68" s="83"/>
      <c r="R68" s="30"/>
    </row>
    <row r="69" spans="1:18">
      <c r="A69" s="13"/>
      <c r="B69" s="85" t="s">
        <v>209</v>
      </c>
      <c r="C69" s="26"/>
      <c r="D69" s="80" t="s">
        <v>206</v>
      </c>
      <c r="E69" s="80"/>
      <c r="F69" s="26"/>
      <c r="G69" s="26"/>
      <c r="H69" s="79">
        <v>102665</v>
      </c>
      <c r="I69" s="79"/>
      <c r="J69" s="26"/>
      <c r="K69" s="26"/>
      <c r="L69" s="79">
        <v>10832</v>
      </c>
      <c r="M69" s="79"/>
      <c r="N69" s="26"/>
      <c r="O69" s="26"/>
      <c r="P69" s="79">
        <v>113497</v>
      </c>
      <c r="Q69" s="79"/>
      <c r="R69" s="26"/>
    </row>
    <row r="70" spans="1:18">
      <c r="A70" s="13"/>
      <c r="B70" s="85"/>
      <c r="C70" s="26"/>
      <c r="D70" s="80"/>
      <c r="E70" s="80"/>
      <c r="F70" s="26"/>
      <c r="G70" s="26"/>
      <c r="H70" s="79"/>
      <c r="I70" s="79"/>
      <c r="J70" s="26"/>
      <c r="K70" s="26"/>
      <c r="L70" s="79"/>
      <c r="M70" s="79"/>
      <c r="N70" s="26"/>
      <c r="O70" s="26"/>
      <c r="P70" s="79"/>
      <c r="Q70" s="79"/>
      <c r="R70" s="26"/>
    </row>
    <row r="71" spans="1:18">
      <c r="A71" s="13"/>
      <c r="B71" s="129" t="s">
        <v>470</v>
      </c>
      <c r="C71" s="30"/>
      <c r="D71" s="83" t="s">
        <v>206</v>
      </c>
      <c r="E71" s="83"/>
      <c r="F71" s="30"/>
      <c r="G71" s="30"/>
      <c r="H71" s="82">
        <v>473230</v>
      </c>
      <c r="I71" s="82"/>
      <c r="J71" s="30"/>
      <c r="K71" s="30"/>
      <c r="L71" s="83" t="s">
        <v>206</v>
      </c>
      <c r="M71" s="83"/>
      <c r="N71" s="30"/>
      <c r="O71" s="30"/>
      <c r="P71" s="82">
        <v>473230</v>
      </c>
      <c r="Q71" s="82"/>
      <c r="R71" s="30"/>
    </row>
    <row r="72" spans="1:18">
      <c r="A72" s="13"/>
      <c r="B72" s="129"/>
      <c r="C72" s="30"/>
      <c r="D72" s="83"/>
      <c r="E72" s="83"/>
      <c r="F72" s="30"/>
      <c r="G72" s="30"/>
      <c r="H72" s="82"/>
      <c r="I72" s="82"/>
      <c r="J72" s="30"/>
      <c r="K72" s="30"/>
      <c r="L72" s="83"/>
      <c r="M72" s="83"/>
      <c r="N72" s="30"/>
      <c r="O72" s="30"/>
      <c r="P72" s="82"/>
      <c r="Q72" s="82"/>
      <c r="R72" s="30"/>
    </row>
    <row r="73" spans="1:18">
      <c r="A73" s="13"/>
      <c r="B73" s="78" t="s">
        <v>213</v>
      </c>
      <c r="C73" s="26"/>
      <c r="D73" s="80" t="s">
        <v>206</v>
      </c>
      <c r="E73" s="80"/>
      <c r="F73" s="26"/>
      <c r="G73" s="26"/>
      <c r="H73" s="80" t="s">
        <v>206</v>
      </c>
      <c r="I73" s="80"/>
      <c r="J73" s="26"/>
      <c r="K73" s="26"/>
      <c r="L73" s="80">
        <v>353</v>
      </c>
      <c r="M73" s="80"/>
      <c r="N73" s="26"/>
      <c r="O73" s="26"/>
      <c r="P73" s="80">
        <v>353</v>
      </c>
      <c r="Q73" s="80"/>
      <c r="R73" s="26"/>
    </row>
    <row r="74" spans="1:18" ht="15.75" thickBot="1">
      <c r="A74" s="13"/>
      <c r="B74" s="78"/>
      <c r="C74" s="26"/>
      <c r="D74" s="130"/>
      <c r="E74" s="130"/>
      <c r="F74" s="49"/>
      <c r="G74" s="26"/>
      <c r="H74" s="130"/>
      <c r="I74" s="130"/>
      <c r="J74" s="49"/>
      <c r="K74" s="26"/>
      <c r="L74" s="130"/>
      <c r="M74" s="130"/>
      <c r="N74" s="49"/>
      <c r="O74" s="26"/>
      <c r="P74" s="130"/>
      <c r="Q74" s="130"/>
      <c r="R74" s="49"/>
    </row>
    <row r="75" spans="1:18">
      <c r="A75" s="13"/>
      <c r="B75" s="129" t="s">
        <v>471</v>
      </c>
      <c r="C75" s="30"/>
      <c r="D75" s="141" t="s">
        <v>184</v>
      </c>
      <c r="E75" s="128" t="s">
        <v>206</v>
      </c>
      <c r="F75" s="33"/>
      <c r="G75" s="30"/>
      <c r="H75" s="141" t="s">
        <v>184</v>
      </c>
      <c r="I75" s="132">
        <v>594847</v>
      </c>
      <c r="J75" s="33"/>
      <c r="K75" s="30"/>
      <c r="L75" s="141" t="s">
        <v>184</v>
      </c>
      <c r="M75" s="132">
        <v>11185</v>
      </c>
      <c r="N75" s="33"/>
      <c r="O75" s="30"/>
      <c r="P75" s="141" t="s">
        <v>184</v>
      </c>
      <c r="Q75" s="132">
        <v>606032</v>
      </c>
      <c r="R75" s="33"/>
    </row>
    <row r="76" spans="1:18" ht="15.75" thickBot="1">
      <c r="A76" s="13"/>
      <c r="B76" s="129"/>
      <c r="C76" s="30"/>
      <c r="D76" s="142"/>
      <c r="E76" s="144"/>
      <c r="F76" s="64"/>
      <c r="G76" s="30"/>
      <c r="H76" s="142"/>
      <c r="I76" s="143"/>
      <c r="J76" s="64"/>
      <c r="K76" s="30"/>
      <c r="L76" s="142"/>
      <c r="M76" s="143"/>
      <c r="N76" s="64"/>
      <c r="O76" s="30"/>
      <c r="P76" s="142"/>
      <c r="Q76" s="143"/>
      <c r="R76" s="64"/>
    </row>
    <row r="77" spans="1:18" ht="15.75" thickTop="1">
      <c r="A77" s="13"/>
      <c r="B77" s="17"/>
      <c r="C77" s="17"/>
      <c r="D77" s="66"/>
      <c r="E77" s="66"/>
      <c r="F77" s="66"/>
      <c r="G77" s="17"/>
      <c r="H77" s="66"/>
      <c r="I77" s="66"/>
      <c r="J77" s="66"/>
      <c r="K77" s="17"/>
      <c r="L77" s="66"/>
      <c r="M77" s="66"/>
      <c r="N77" s="66"/>
      <c r="O77" s="17"/>
      <c r="P77" s="66"/>
      <c r="Q77" s="66"/>
      <c r="R77" s="66"/>
    </row>
    <row r="78" spans="1:18">
      <c r="A78" s="13"/>
      <c r="B78" s="81" t="s">
        <v>472</v>
      </c>
      <c r="C78" s="30"/>
      <c r="D78" s="81" t="s">
        <v>184</v>
      </c>
      <c r="E78" s="83" t="s">
        <v>206</v>
      </c>
      <c r="F78" s="30"/>
      <c r="G78" s="30"/>
      <c r="H78" s="81" t="s">
        <v>184</v>
      </c>
      <c r="I78" s="82">
        <v>9265</v>
      </c>
      <c r="J78" s="30"/>
      <c r="K78" s="30"/>
      <c r="L78" s="81" t="s">
        <v>184</v>
      </c>
      <c r="M78" s="83" t="s">
        <v>206</v>
      </c>
      <c r="N78" s="30"/>
      <c r="O78" s="30"/>
      <c r="P78" s="81" t="s">
        <v>184</v>
      </c>
      <c r="Q78" s="82">
        <v>9265</v>
      </c>
      <c r="R78" s="30"/>
    </row>
    <row r="79" spans="1:18" ht="15.75" thickBot="1">
      <c r="A79" s="13"/>
      <c r="B79" s="81"/>
      <c r="C79" s="30"/>
      <c r="D79" s="142"/>
      <c r="E79" s="144"/>
      <c r="F79" s="64"/>
      <c r="G79" s="30"/>
      <c r="H79" s="142"/>
      <c r="I79" s="143"/>
      <c r="J79" s="64"/>
      <c r="K79" s="30"/>
      <c r="L79" s="142"/>
      <c r="M79" s="144"/>
      <c r="N79" s="64"/>
      <c r="O79" s="30"/>
      <c r="P79" s="142"/>
      <c r="Q79" s="143"/>
      <c r="R79" s="64"/>
    </row>
    <row r="80" spans="1:18" ht="15.75" thickTop="1">
      <c r="A80" s="13"/>
      <c r="B80" s="17"/>
      <c r="C80" s="17"/>
      <c r="D80" s="66"/>
      <c r="E80" s="66"/>
      <c r="F80" s="66"/>
      <c r="G80" s="17"/>
      <c r="H80" s="66"/>
      <c r="I80" s="66"/>
      <c r="J80" s="66"/>
      <c r="K80" s="17"/>
      <c r="L80" s="66"/>
      <c r="M80" s="66"/>
      <c r="N80" s="66"/>
      <c r="O80" s="17"/>
      <c r="P80" s="66"/>
      <c r="Q80" s="66"/>
      <c r="R80" s="66"/>
    </row>
    <row r="81" spans="1:26">
      <c r="A81" s="13"/>
      <c r="B81" s="81" t="s">
        <v>473</v>
      </c>
      <c r="C81" s="30"/>
      <c r="D81" s="81" t="s">
        <v>184</v>
      </c>
      <c r="E81" s="83" t="s">
        <v>206</v>
      </c>
      <c r="F81" s="30"/>
      <c r="G81" s="30"/>
      <c r="H81" s="81" t="s">
        <v>184</v>
      </c>
      <c r="I81" s="83">
        <v>866</v>
      </c>
      <c r="J81" s="30"/>
      <c r="K81" s="30"/>
      <c r="L81" s="81" t="s">
        <v>184</v>
      </c>
      <c r="M81" s="83" t="s">
        <v>206</v>
      </c>
      <c r="N81" s="30"/>
      <c r="O81" s="30"/>
      <c r="P81" s="81" t="s">
        <v>184</v>
      </c>
      <c r="Q81" s="83">
        <v>866</v>
      </c>
      <c r="R81" s="30"/>
    </row>
    <row r="82" spans="1:26" ht="15.75" thickBot="1">
      <c r="A82" s="13"/>
      <c r="B82" s="81"/>
      <c r="C82" s="30"/>
      <c r="D82" s="142"/>
      <c r="E82" s="144"/>
      <c r="F82" s="64"/>
      <c r="G82" s="30"/>
      <c r="H82" s="142"/>
      <c r="I82" s="144"/>
      <c r="J82" s="64"/>
      <c r="K82" s="30"/>
      <c r="L82" s="142"/>
      <c r="M82" s="144"/>
      <c r="N82" s="64"/>
      <c r="O82" s="30"/>
      <c r="P82" s="142"/>
      <c r="Q82" s="144"/>
      <c r="R82" s="64"/>
    </row>
    <row r="83" spans="1:26" ht="15.75" thickTop="1">
      <c r="A83" s="13"/>
      <c r="B83" s="17"/>
      <c r="C83" s="17"/>
      <c r="D83" s="66"/>
      <c r="E83" s="66"/>
      <c r="F83" s="66"/>
      <c r="G83" s="17"/>
      <c r="H83" s="66"/>
      <c r="I83" s="66"/>
      <c r="J83" s="66"/>
      <c r="K83" s="17"/>
      <c r="L83" s="66"/>
      <c r="M83" s="66"/>
      <c r="N83" s="66"/>
      <c r="O83" s="17"/>
      <c r="P83" s="66"/>
      <c r="Q83" s="66"/>
      <c r="R83" s="66"/>
    </row>
    <row r="84" spans="1:26">
      <c r="A84" s="13"/>
      <c r="B84" s="81" t="s">
        <v>474</v>
      </c>
      <c r="C84" s="30"/>
      <c r="D84" s="81" t="s">
        <v>184</v>
      </c>
      <c r="E84" s="83" t="s">
        <v>206</v>
      </c>
      <c r="F84" s="30"/>
      <c r="G84" s="30"/>
      <c r="H84" s="81" t="s">
        <v>184</v>
      </c>
      <c r="I84" s="83">
        <v>737</v>
      </c>
      <c r="J84" s="30"/>
      <c r="K84" s="30"/>
      <c r="L84" s="81" t="s">
        <v>184</v>
      </c>
      <c r="M84" s="83" t="s">
        <v>206</v>
      </c>
      <c r="N84" s="30"/>
      <c r="O84" s="30"/>
      <c r="P84" s="81" t="s">
        <v>184</v>
      </c>
      <c r="Q84" s="83">
        <v>737</v>
      </c>
      <c r="R84" s="30"/>
    </row>
    <row r="85" spans="1:26" ht="15.75" thickBot="1">
      <c r="A85" s="13"/>
      <c r="B85" s="81"/>
      <c r="C85" s="30"/>
      <c r="D85" s="142"/>
      <c r="E85" s="144"/>
      <c r="F85" s="64"/>
      <c r="G85" s="30"/>
      <c r="H85" s="142"/>
      <c r="I85" s="144"/>
      <c r="J85" s="64"/>
      <c r="K85" s="30"/>
      <c r="L85" s="142"/>
      <c r="M85" s="144"/>
      <c r="N85" s="64"/>
      <c r="O85" s="30"/>
      <c r="P85" s="142"/>
      <c r="Q85" s="144"/>
      <c r="R85" s="64"/>
    </row>
    <row r="86" spans="1:26" ht="15.75" thickTop="1">
      <c r="A86" s="13"/>
      <c r="B86" s="54"/>
      <c r="C86" s="54"/>
      <c r="D86" s="54"/>
      <c r="E86" s="54"/>
      <c r="F86" s="54"/>
      <c r="G86" s="54"/>
      <c r="H86" s="54"/>
      <c r="I86" s="54"/>
      <c r="J86" s="54"/>
      <c r="K86" s="54"/>
      <c r="L86" s="54"/>
      <c r="M86" s="54"/>
      <c r="N86" s="54"/>
      <c r="O86" s="54"/>
      <c r="P86" s="54"/>
      <c r="Q86" s="54"/>
      <c r="R86" s="54"/>
      <c r="S86" s="54"/>
      <c r="T86" s="54"/>
      <c r="U86" s="54"/>
      <c r="V86" s="54"/>
      <c r="W86" s="54"/>
      <c r="X86" s="54"/>
      <c r="Y86" s="54"/>
      <c r="Z86" s="54"/>
    </row>
    <row r="87" spans="1:26">
      <c r="A87" s="13"/>
      <c r="B87" s="54" t="s">
        <v>477</v>
      </c>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c r="A88" s="13"/>
      <c r="B88" s="54"/>
      <c r="C88" s="54"/>
      <c r="D88" s="54"/>
      <c r="E88" s="54"/>
      <c r="F88" s="54"/>
      <c r="G88" s="54"/>
      <c r="H88" s="54"/>
      <c r="I88" s="54"/>
      <c r="J88" s="54"/>
      <c r="K88" s="54"/>
      <c r="L88" s="54"/>
      <c r="M88" s="54"/>
      <c r="N88" s="54"/>
      <c r="O88" s="54"/>
      <c r="P88" s="54"/>
      <c r="Q88" s="54"/>
      <c r="R88" s="54"/>
      <c r="S88" s="54"/>
      <c r="T88" s="54"/>
      <c r="U88" s="54"/>
      <c r="V88" s="54"/>
      <c r="W88" s="54"/>
      <c r="X88" s="54"/>
      <c r="Y88" s="54"/>
      <c r="Z88" s="54"/>
    </row>
    <row r="89" spans="1:26">
      <c r="A89" s="13"/>
      <c r="B89" s="54" t="s">
        <v>478</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c r="A90" s="13"/>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c r="A91" s="13"/>
      <c r="B91" s="54" t="s">
        <v>479</v>
      </c>
      <c r="C91" s="54"/>
      <c r="D91" s="54"/>
      <c r="E91" s="54"/>
      <c r="F91" s="54"/>
      <c r="G91" s="54"/>
      <c r="H91" s="54"/>
      <c r="I91" s="54"/>
      <c r="J91" s="54"/>
      <c r="K91" s="54"/>
      <c r="L91" s="54"/>
      <c r="M91" s="54"/>
      <c r="N91" s="54"/>
      <c r="O91" s="54"/>
      <c r="P91" s="54"/>
      <c r="Q91" s="54"/>
      <c r="R91" s="54"/>
      <c r="S91" s="54"/>
      <c r="T91" s="54"/>
      <c r="U91" s="54"/>
      <c r="V91" s="54"/>
      <c r="W91" s="54"/>
      <c r="X91" s="54"/>
      <c r="Y91" s="54"/>
      <c r="Z91" s="54"/>
    </row>
    <row r="92" spans="1:26">
      <c r="A92" s="13"/>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c r="A93" s="13"/>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75" thickBot="1">
      <c r="A94" s="13"/>
      <c r="B94" s="100"/>
      <c r="C94" s="17"/>
      <c r="D94" s="28" t="s">
        <v>480</v>
      </c>
      <c r="E94" s="28"/>
      <c r="F94" s="28"/>
      <c r="G94" s="28"/>
      <c r="H94" s="28"/>
      <c r="I94" s="28"/>
      <c r="J94" s="28"/>
      <c r="K94" s="17"/>
      <c r="L94" s="28" t="s">
        <v>481</v>
      </c>
      <c r="M94" s="28"/>
      <c r="N94" s="28"/>
      <c r="O94" s="28"/>
      <c r="P94" s="28"/>
      <c r="Q94" s="28"/>
      <c r="R94" s="28"/>
      <c r="S94" s="17"/>
      <c r="T94" s="28" t="s">
        <v>482</v>
      </c>
      <c r="U94" s="28"/>
      <c r="V94" s="28"/>
      <c r="W94" s="28"/>
      <c r="X94" s="28"/>
      <c r="Y94" s="28"/>
      <c r="Z94" s="28"/>
    </row>
    <row r="95" spans="1:26" ht="15.75" thickBot="1">
      <c r="A95" s="13"/>
      <c r="B95" s="169"/>
      <c r="C95" s="17"/>
      <c r="D95" s="170">
        <v>2014</v>
      </c>
      <c r="E95" s="170"/>
      <c r="F95" s="170"/>
      <c r="G95" s="17"/>
      <c r="H95" s="170">
        <v>2013</v>
      </c>
      <c r="I95" s="170"/>
      <c r="J95" s="170"/>
      <c r="K95" s="17"/>
      <c r="L95" s="170">
        <v>2014</v>
      </c>
      <c r="M95" s="170"/>
      <c r="N95" s="170"/>
      <c r="O95" s="17"/>
      <c r="P95" s="170">
        <v>2013</v>
      </c>
      <c r="Q95" s="170"/>
      <c r="R95" s="170"/>
      <c r="S95" s="17"/>
      <c r="T95" s="170">
        <v>2014</v>
      </c>
      <c r="U95" s="170"/>
      <c r="V95" s="170"/>
      <c r="W95" s="17"/>
      <c r="X95" s="170">
        <v>2013</v>
      </c>
      <c r="Y95" s="170"/>
      <c r="Z95" s="170"/>
    </row>
    <row r="96" spans="1:26">
      <c r="A96" s="13"/>
      <c r="B96" s="19"/>
      <c r="C96" s="19"/>
      <c r="D96" s="33"/>
      <c r="E96" s="33"/>
      <c r="F96" s="33"/>
      <c r="G96" s="19"/>
      <c r="H96" s="33"/>
      <c r="I96" s="33"/>
      <c r="J96" s="33"/>
      <c r="K96" s="19"/>
      <c r="L96" s="33"/>
      <c r="M96" s="33"/>
      <c r="N96" s="33"/>
      <c r="O96" s="19"/>
      <c r="P96" s="33"/>
      <c r="Q96" s="33"/>
      <c r="R96" s="33"/>
      <c r="S96" s="19"/>
      <c r="T96" s="33"/>
      <c r="U96" s="33"/>
      <c r="V96" s="33"/>
      <c r="W96" s="19"/>
      <c r="X96" s="33"/>
      <c r="Y96" s="33"/>
      <c r="Z96" s="33"/>
    </row>
    <row r="97" spans="1:26">
      <c r="A97" s="13"/>
      <c r="B97" s="25" t="s">
        <v>483</v>
      </c>
      <c r="C97" s="26"/>
      <c r="D97" s="25" t="s">
        <v>184</v>
      </c>
      <c r="E97" s="35">
        <v>10832</v>
      </c>
      <c r="F97" s="26"/>
      <c r="G97" s="26"/>
      <c r="H97" s="25" t="s">
        <v>184</v>
      </c>
      <c r="I97" s="35">
        <v>12169</v>
      </c>
      <c r="J97" s="26"/>
      <c r="K97" s="26"/>
      <c r="L97" s="25" t="s">
        <v>184</v>
      </c>
      <c r="M97" s="47">
        <v>353</v>
      </c>
      <c r="N97" s="26"/>
      <c r="O97" s="26"/>
      <c r="P97" s="25" t="s">
        <v>184</v>
      </c>
      <c r="Q97" s="47">
        <v>353</v>
      </c>
      <c r="R97" s="26"/>
      <c r="S97" s="26"/>
      <c r="T97" s="25" t="s">
        <v>184</v>
      </c>
      <c r="U97" s="47" t="s">
        <v>206</v>
      </c>
      <c r="V97" s="26"/>
      <c r="W97" s="26"/>
      <c r="X97" s="25" t="s">
        <v>184</v>
      </c>
      <c r="Y97" s="47" t="s">
        <v>206</v>
      </c>
      <c r="Z97" s="26"/>
    </row>
    <row r="98" spans="1:26">
      <c r="A98" s="13"/>
      <c r="B98" s="25"/>
      <c r="C98" s="26"/>
      <c r="D98" s="25"/>
      <c r="E98" s="35"/>
      <c r="F98" s="26"/>
      <c r="G98" s="26"/>
      <c r="H98" s="25"/>
      <c r="I98" s="35"/>
      <c r="J98" s="26"/>
      <c r="K98" s="26"/>
      <c r="L98" s="25"/>
      <c r="M98" s="47"/>
      <c r="N98" s="26"/>
      <c r="O98" s="26"/>
      <c r="P98" s="25"/>
      <c r="Q98" s="47"/>
      <c r="R98" s="26"/>
      <c r="S98" s="26"/>
      <c r="T98" s="25"/>
      <c r="U98" s="47"/>
      <c r="V98" s="26"/>
      <c r="W98" s="26"/>
      <c r="X98" s="25"/>
      <c r="Y98" s="47"/>
      <c r="Z98" s="26"/>
    </row>
    <row r="99" spans="1:26">
      <c r="A99" s="13"/>
      <c r="B99" s="50" t="s">
        <v>484</v>
      </c>
      <c r="C99" s="30"/>
      <c r="D99" s="59">
        <v>69</v>
      </c>
      <c r="E99" s="59"/>
      <c r="F99" s="30"/>
      <c r="G99" s="30"/>
      <c r="H99" s="59" t="s">
        <v>485</v>
      </c>
      <c r="I99" s="59"/>
      <c r="J99" s="29" t="s">
        <v>208</v>
      </c>
      <c r="K99" s="30"/>
      <c r="L99" s="59" t="s">
        <v>206</v>
      </c>
      <c r="M99" s="59"/>
      <c r="N99" s="30"/>
      <c r="O99" s="30"/>
      <c r="P99" s="59" t="s">
        <v>206</v>
      </c>
      <c r="Q99" s="59"/>
      <c r="R99" s="30"/>
      <c r="S99" s="30"/>
      <c r="T99" s="59" t="s">
        <v>206</v>
      </c>
      <c r="U99" s="59"/>
      <c r="V99" s="30"/>
      <c r="W99" s="30"/>
      <c r="X99" s="59" t="s">
        <v>206</v>
      </c>
      <c r="Y99" s="59"/>
      <c r="Z99" s="30"/>
    </row>
    <row r="100" spans="1:26">
      <c r="A100" s="13"/>
      <c r="B100" s="50"/>
      <c r="C100" s="30"/>
      <c r="D100" s="59"/>
      <c r="E100" s="59"/>
      <c r="F100" s="30"/>
      <c r="G100" s="30"/>
      <c r="H100" s="59"/>
      <c r="I100" s="59"/>
      <c r="J100" s="29"/>
      <c r="K100" s="30"/>
      <c r="L100" s="59"/>
      <c r="M100" s="59"/>
      <c r="N100" s="30"/>
      <c r="O100" s="30"/>
      <c r="P100" s="59"/>
      <c r="Q100" s="59"/>
      <c r="R100" s="30"/>
      <c r="S100" s="30"/>
      <c r="T100" s="59"/>
      <c r="U100" s="59"/>
      <c r="V100" s="30"/>
      <c r="W100" s="30"/>
      <c r="X100" s="59"/>
      <c r="Y100" s="59"/>
      <c r="Z100" s="30"/>
    </row>
    <row r="101" spans="1:26">
      <c r="A101" s="13"/>
      <c r="B101" s="39" t="s">
        <v>486</v>
      </c>
      <c r="C101" s="26"/>
      <c r="D101" s="47" t="s">
        <v>487</v>
      </c>
      <c r="E101" s="47"/>
      <c r="F101" s="25" t="s">
        <v>208</v>
      </c>
      <c r="G101" s="26"/>
      <c r="H101" s="47" t="s">
        <v>488</v>
      </c>
      <c r="I101" s="47"/>
      <c r="J101" s="25" t="s">
        <v>208</v>
      </c>
      <c r="K101" s="26"/>
      <c r="L101" s="47" t="s">
        <v>206</v>
      </c>
      <c r="M101" s="47"/>
      <c r="N101" s="26"/>
      <c r="O101" s="26"/>
      <c r="P101" s="47" t="s">
        <v>206</v>
      </c>
      <c r="Q101" s="47"/>
      <c r="R101" s="26"/>
      <c r="S101" s="26"/>
      <c r="T101" s="47" t="s">
        <v>206</v>
      </c>
      <c r="U101" s="47"/>
      <c r="V101" s="26"/>
      <c r="W101" s="26"/>
      <c r="X101" s="47" t="s">
        <v>206</v>
      </c>
      <c r="Y101" s="47"/>
      <c r="Z101" s="26"/>
    </row>
    <row r="102" spans="1:26">
      <c r="A102" s="13"/>
      <c r="B102" s="39"/>
      <c r="C102" s="26"/>
      <c r="D102" s="47"/>
      <c r="E102" s="47"/>
      <c r="F102" s="25"/>
      <c r="G102" s="26"/>
      <c r="H102" s="47"/>
      <c r="I102" s="47"/>
      <c r="J102" s="25"/>
      <c r="K102" s="26"/>
      <c r="L102" s="47"/>
      <c r="M102" s="47"/>
      <c r="N102" s="26"/>
      <c r="O102" s="26"/>
      <c r="P102" s="47"/>
      <c r="Q102" s="47"/>
      <c r="R102" s="26"/>
      <c r="S102" s="26"/>
      <c r="T102" s="47"/>
      <c r="U102" s="47"/>
      <c r="V102" s="26"/>
      <c r="W102" s="26"/>
      <c r="X102" s="47"/>
      <c r="Y102" s="47"/>
      <c r="Z102" s="26"/>
    </row>
    <row r="103" spans="1:26">
      <c r="A103" s="13"/>
      <c r="B103" s="50" t="s">
        <v>489</v>
      </c>
      <c r="C103" s="30"/>
      <c r="D103" s="59" t="s">
        <v>206</v>
      </c>
      <c r="E103" s="59"/>
      <c r="F103" s="30"/>
      <c r="G103" s="30"/>
      <c r="H103" s="59" t="s">
        <v>206</v>
      </c>
      <c r="I103" s="59"/>
      <c r="J103" s="30"/>
      <c r="K103" s="30"/>
      <c r="L103" s="59" t="s">
        <v>206</v>
      </c>
      <c r="M103" s="59"/>
      <c r="N103" s="30"/>
      <c r="O103" s="30"/>
      <c r="P103" s="59" t="s">
        <v>206</v>
      </c>
      <c r="Q103" s="59"/>
      <c r="R103" s="30"/>
      <c r="S103" s="30"/>
      <c r="T103" s="59" t="s">
        <v>206</v>
      </c>
      <c r="U103" s="59"/>
      <c r="V103" s="30"/>
      <c r="W103" s="30"/>
      <c r="X103" s="59" t="s">
        <v>206</v>
      </c>
      <c r="Y103" s="59"/>
      <c r="Z103" s="30"/>
    </row>
    <row r="104" spans="1:26" ht="15.75" thickBot="1">
      <c r="A104" s="13"/>
      <c r="B104" s="50"/>
      <c r="C104" s="30"/>
      <c r="D104" s="68"/>
      <c r="E104" s="68"/>
      <c r="F104" s="38"/>
      <c r="G104" s="30"/>
      <c r="H104" s="68"/>
      <c r="I104" s="68"/>
      <c r="J104" s="38"/>
      <c r="K104" s="30"/>
      <c r="L104" s="68"/>
      <c r="M104" s="68"/>
      <c r="N104" s="38"/>
      <c r="O104" s="30"/>
      <c r="P104" s="68"/>
      <c r="Q104" s="68"/>
      <c r="R104" s="38"/>
      <c r="S104" s="30"/>
      <c r="T104" s="68"/>
      <c r="U104" s="68"/>
      <c r="V104" s="38"/>
      <c r="W104" s="30"/>
      <c r="X104" s="68"/>
      <c r="Y104" s="68"/>
      <c r="Z104" s="38"/>
    </row>
    <row r="105" spans="1:26">
      <c r="A105" s="13"/>
      <c r="B105" s="39" t="s">
        <v>490</v>
      </c>
      <c r="C105" s="26"/>
      <c r="D105" s="40" t="s">
        <v>184</v>
      </c>
      <c r="E105" s="69">
        <v>10476</v>
      </c>
      <c r="F105" s="44"/>
      <c r="G105" s="26"/>
      <c r="H105" s="40" t="s">
        <v>184</v>
      </c>
      <c r="I105" s="69">
        <v>11728</v>
      </c>
      <c r="J105" s="44"/>
      <c r="K105" s="26"/>
      <c r="L105" s="40" t="s">
        <v>184</v>
      </c>
      <c r="M105" s="42">
        <v>353</v>
      </c>
      <c r="N105" s="44"/>
      <c r="O105" s="26"/>
      <c r="P105" s="40" t="s">
        <v>184</v>
      </c>
      <c r="Q105" s="42">
        <v>353</v>
      </c>
      <c r="R105" s="44"/>
      <c r="S105" s="26"/>
      <c r="T105" s="40" t="s">
        <v>184</v>
      </c>
      <c r="U105" s="42" t="s">
        <v>206</v>
      </c>
      <c r="V105" s="44"/>
      <c r="W105" s="26"/>
      <c r="X105" s="40" t="s">
        <v>184</v>
      </c>
      <c r="Y105" s="42" t="s">
        <v>206</v>
      </c>
      <c r="Z105" s="44"/>
    </row>
    <row r="106" spans="1:26" ht="15.75" thickBot="1">
      <c r="A106" s="13"/>
      <c r="B106" s="39"/>
      <c r="C106" s="26"/>
      <c r="D106" s="41"/>
      <c r="E106" s="70"/>
      <c r="F106" s="45"/>
      <c r="G106" s="26"/>
      <c r="H106" s="41"/>
      <c r="I106" s="70"/>
      <c r="J106" s="45"/>
      <c r="K106" s="26"/>
      <c r="L106" s="41"/>
      <c r="M106" s="43"/>
      <c r="N106" s="45"/>
      <c r="O106" s="26"/>
      <c r="P106" s="41"/>
      <c r="Q106" s="43"/>
      <c r="R106" s="45"/>
      <c r="S106" s="26"/>
      <c r="T106" s="41"/>
      <c r="U106" s="43"/>
      <c r="V106" s="45"/>
      <c r="W106" s="26"/>
      <c r="X106" s="41"/>
      <c r="Y106" s="43"/>
      <c r="Z106" s="45"/>
    </row>
    <row r="107" spans="1:26" ht="16.5" thickTop="1">
      <c r="A107" s="13"/>
      <c r="B107" s="167"/>
      <c r="C107" s="167"/>
      <c r="D107" s="167"/>
      <c r="E107" s="167"/>
      <c r="F107" s="167"/>
      <c r="G107" s="167"/>
      <c r="H107" s="167"/>
      <c r="I107" s="167"/>
      <c r="J107" s="167"/>
      <c r="K107" s="167"/>
      <c r="L107" s="167"/>
      <c r="M107" s="167"/>
      <c r="N107" s="167"/>
      <c r="O107" s="167"/>
      <c r="P107" s="167"/>
      <c r="Q107" s="167"/>
      <c r="R107" s="167"/>
      <c r="S107" s="167"/>
      <c r="T107" s="167"/>
      <c r="U107" s="167"/>
      <c r="V107" s="167"/>
      <c r="W107" s="167"/>
      <c r="X107" s="167"/>
      <c r="Y107" s="167"/>
      <c r="Z107" s="167"/>
    </row>
    <row r="108" spans="1:26">
      <c r="A108" s="13"/>
      <c r="B108" s="54" t="s">
        <v>491</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c r="A109" s="13"/>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row>
    <row r="110" spans="1:26">
      <c r="A110" s="13"/>
      <c r="B110" s="189" t="s">
        <v>492</v>
      </c>
      <c r="C110" s="189"/>
      <c r="D110" s="189"/>
      <c r="E110" s="189"/>
      <c r="F110" s="189"/>
      <c r="G110" s="189"/>
      <c r="H110" s="189"/>
      <c r="I110" s="189"/>
      <c r="J110" s="189"/>
      <c r="K110" s="189"/>
      <c r="L110" s="189"/>
      <c r="M110" s="189"/>
      <c r="N110" s="189"/>
      <c r="O110" s="189"/>
      <c r="P110" s="189"/>
      <c r="Q110" s="189"/>
      <c r="R110" s="189"/>
      <c r="S110" s="189"/>
      <c r="T110" s="189"/>
      <c r="U110" s="189"/>
      <c r="V110" s="189"/>
      <c r="W110" s="189"/>
      <c r="X110" s="189"/>
      <c r="Y110" s="189"/>
      <c r="Z110" s="189"/>
    </row>
    <row r="111" spans="1:26" ht="15.75">
      <c r="A111" s="13"/>
      <c r="B111" s="167"/>
      <c r="C111" s="167"/>
      <c r="D111" s="167"/>
      <c r="E111" s="167"/>
      <c r="F111" s="167"/>
      <c r="G111" s="167"/>
      <c r="H111" s="167"/>
      <c r="I111" s="167"/>
      <c r="J111" s="167"/>
      <c r="K111" s="167"/>
      <c r="L111" s="167"/>
      <c r="M111" s="167"/>
      <c r="N111" s="167"/>
      <c r="O111" s="167"/>
      <c r="P111" s="167"/>
      <c r="Q111" s="167"/>
      <c r="R111" s="167"/>
      <c r="S111" s="167"/>
      <c r="T111" s="167"/>
      <c r="U111" s="167"/>
      <c r="V111" s="167"/>
      <c r="W111" s="167"/>
      <c r="X111" s="167"/>
      <c r="Y111" s="167"/>
      <c r="Z111" s="167"/>
    </row>
    <row r="112" spans="1:26">
      <c r="A112" s="13"/>
      <c r="B112" s="54" t="s">
        <v>493</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18">
      <c r="A113" s="13"/>
      <c r="B113" s="24"/>
      <c r="C113" s="24"/>
      <c r="D113" s="24"/>
      <c r="E113" s="24"/>
      <c r="F113" s="24"/>
      <c r="G113" s="24"/>
      <c r="H113" s="24"/>
      <c r="I113" s="24"/>
      <c r="J113" s="24"/>
      <c r="K113" s="24"/>
      <c r="L113" s="24"/>
      <c r="M113" s="24"/>
      <c r="N113" s="24"/>
      <c r="O113" s="24"/>
      <c r="P113" s="24"/>
      <c r="Q113" s="24"/>
      <c r="R113" s="24"/>
    </row>
    <row r="114" spans="1:18">
      <c r="A114" s="13"/>
      <c r="B114" s="15"/>
      <c r="C114" s="15"/>
      <c r="D114" s="15"/>
      <c r="E114" s="15"/>
      <c r="F114" s="15"/>
      <c r="G114" s="15"/>
      <c r="H114" s="15"/>
      <c r="I114" s="15"/>
      <c r="J114" s="15"/>
      <c r="K114" s="15"/>
      <c r="L114" s="15"/>
      <c r="M114" s="15"/>
      <c r="N114" s="15"/>
      <c r="O114" s="15"/>
      <c r="P114" s="15"/>
      <c r="Q114" s="15"/>
      <c r="R114" s="15"/>
    </row>
    <row r="115" spans="1:18" ht="15.75" thickBot="1">
      <c r="A115" s="13"/>
      <c r="B115" s="171"/>
      <c r="C115" s="17"/>
      <c r="D115" s="74" t="s">
        <v>464</v>
      </c>
      <c r="E115" s="74"/>
      <c r="F115" s="74"/>
      <c r="G115" s="74"/>
      <c r="H115" s="74"/>
      <c r="I115" s="74"/>
      <c r="J115" s="74"/>
      <c r="K115" s="74"/>
      <c r="L115" s="74"/>
      <c r="M115" s="74"/>
      <c r="N115" s="74"/>
      <c r="O115" s="74"/>
      <c r="P115" s="74"/>
      <c r="Q115" s="74"/>
      <c r="R115" s="74"/>
    </row>
    <row r="116" spans="1:18">
      <c r="A116" s="13"/>
      <c r="B116" s="172"/>
      <c r="C116" s="26"/>
      <c r="D116" s="76" t="s">
        <v>465</v>
      </c>
      <c r="E116" s="76"/>
      <c r="F116" s="76"/>
      <c r="G116" s="44"/>
      <c r="H116" s="76" t="s">
        <v>466</v>
      </c>
      <c r="I116" s="76"/>
      <c r="J116" s="76"/>
      <c r="K116" s="44"/>
      <c r="L116" s="76" t="s">
        <v>494</v>
      </c>
      <c r="M116" s="76"/>
      <c r="N116" s="76"/>
      <c r="O116" s="44"/>
      <c r="P116" s="76" t="s">
        <v>214</v>
      </c>
      <c r="Q116" s="76"/>
      <c r="R116" s="76"/>
    </row>
    <row r="117" spans="1:18" ht="15.75" thickBot="1">
      <c r="A117" s="13"/>
      <c r="B117" s="172"/>
      <c r="C117" s="26"/>
      <c r="D117" s="74"/>
      <c r="E117" s="74"/>
      <c r="F117" s="74"/>
      <c r="G117" s="135"/>
      <c r="H117" s="74"/>
      <c r="I117" s="74"/>
      <c r="J117" s="74"/>
      <c r="K117" s="135"/>
      <c r="L117" s="74" t="s">
        <v>495</v>
      </c>
      <c r="M117" s="74"/>
      <c r="N117" s="74"/>
      <c r="O117" s="135"/>
      <c r="P117" s="74"/>
      <c r="Q117" s="74"/>
      <c r="R117" s="74"/>
    </row>
    <row r="118" spans="1:18">
      <c r="A118" s="13"/>
      <c r="B118" s="81" t="s">
        <v>468</v>
      </c>
      <c r="C118" s="30"/>
      <c r="D118" s="128"/>
      <c r="E118" s="128"/>
      <c r="F118" s="33"/>
      <c r="G118" s="30"/>
      <c r="H118" s="128"/>
      <c r="I118" s="128"/>
      <c r="J118" s="33"/>
      <c r="K118" s="30"/>
      <c r="L118" s="128"/>
      <c r="M118" s="128"/>
      <c r="N118" s="33"/>
      <c r="O118" s="30"/>
      <c r="P118" s="128"/>
      <c r="Q118" s="128"/>
      <c r="R118" s="33"/>
    </row>
    <row r="119" spans="1:18">
      <c r="A119" s="13"/>
      <c r="B119" s="81"/>
      <c r="C119" s="30"/>
      <c r="D119" s="168"/>
      <c r="E119" s="168"/>
      <c r="F119" s="34"/>
      <c r="G119" s="30"/>
      <c r="H119" s="168"/>
      <c r="I119" s="168"/>
      <c r="J119" s="34"/>
      <c r="K119" s="30"/>
      <c r="L119" s="168"/>
      <c r="M119" s="168"/>
      <c r="N119" s="34"/>
      <c r="O119" s="30"/>
      <c r="P119" s="168"/>
      <c r="Q119" s="168"/>
      <c r="R119" s="34"/>
    </row>
    <row r="120" spans="1:18">
      <c r="A120" s="13"/>
      <c r="B120" s="85" t="s">
        <v>496</v>
      </c>
      <c r="C120" s="26"/>
      <c r="D120" s="80"/>
      <c r="E120" s="80"/>
      <c r="F120" s="26"/>
      <c r="G120" s="26"/>
      <c r="H120" s="80"/>
      <c r="I120" s="80"/>
      <c r="J120" s="26"/>
      <c r="K120" s="26"/>
      <c r="L120" s="80"/>
      <c r="M120" s="80"/>
      <c r="N120" s="26"/>
      <c r="O120" s="26"/>
      <c r="P120" s="80"/>
      <c r="Q120" s="80"/>
      <c r="R120" s="26"/>
    </row>
    <row r="121" spans="1:18">
      <c r="A121" s="13"/>
      <c r="B121" s="85"/>
      <c r="C121" s="26"/>
      <c r="D121" s="80"/>
      <c r="E121" s="80"/>
      <c r="F121" s="26"/>
      <c r="G121" s="26"/>
      <c r="H121" s="80"/>
      <c r="I121" s="80"/>
      <c r="J121" s="26"/>
      <c r="K121" s="26"/>
      <c r="L121" s="80"/>
      <c r="M121" s="80"/>
      <c r="N121" s="26"/>
      <c r="O121" s="26"/>
      <c r="P121" s="80"/>
      <c r="Q121" s="80"/>
      <c r="R121" s="26"/>
    </row>
    <row r="122" spans="1:18">
      <c r="A122" s="13"/>
      <c r="B122" s="129" t="s">
        <v>391</v>
      </c>
      <c r="C122" s="30"/>
      <c r="D122" s="81" t="s">
        <v>184</v>
      </c>
      <c r="E122" s="83" t="s">
        <v>206</v>
      </c>
      <c r="F122" s="30"/>
      <c r="G122" s="30"/>
      <c r="H122" s="81" t="s">
        <v>184</v>
      </c>
      <c r="I122" s="83" t="s">
        <v>206</v>
      </c>
      <c r="J122" s="30"/>
      <c r="K122" s="30"/>
      <c r="L122" s="81" t="s">
        <v>184</v>
      </c>
      <c r="M122" s="82">
        <v>2811</v>
      </c>
      <c r="N122" s="30"/>
      <c r="O122" s="30"/>
      <c r="P122" s="81" t="s">
        <v>184</v>
      </c>
      <c r="Q122" s="82">
        <v>2811</v>
      </c>
      <c r="R122" s="30"/>
    </row>
    <row r="123" spans="1:18">
      <c r="A123" s="13"/>
      <c r="B123" s="129"/>
      <c r="C123" s="30"/>
      <c r="D123" s="81"/>
      <c r="E123" s="83"/>
      <c r="F123" s="30"/>
      <c r="G123" s="30"/>
      <c r="H123" s="81"/>
      <c r="I123" s="83"/>
      <c r="J123" s="30"/>
      <c r="K123" s="30"/>
      <c r="L123" s="81"/>
      <c r="M123" s="82"/>
      <c r="N123" s="30"/>
      <c r="O123" s="30"/>
      <c r="P123" s="81"/>
      <c r="Q123" s="82"/>
      <c r="R123" s="30"/>
    </row>
    <row r="124" spans="1:18">
      <c r="A124" s="13"/>
      <c r="B124" s="85" t="s">
        <v>277</v>
      </c>
      <c r="C124" s="26"/>
      <c r="D124" s="80" t="s">
        <v>206</v>
      </c>
      <c r="E124" s="80"/>
      <c r="F124" s="26"/>
      <c r="G124" s="26"/>
      <c r="H124" s="80" t="s">
        <v>206</v>
      </c>
      <c r="I124" s="80"/>
      <c r="J124" s="26"/>
      <c r="K124" s="26"/>
      <c r="L124" s="79">
        <v>1311</v>
      </c>
      <c r="M124" s="79"/>
      <c r="N124" s="26"/>
      <c r="O124" s="26"/>
      <c r="P124" s="79">
        <v>1311</v>
      </c>
      <c r="Q124" s="79"/>
      <c r="R124" s="26"/>
    </row>
    <row r="125" spans="1:18">
      <c r="A125" s="13"/>
      <c r="B125" s="85"/>
      <c r="C125" s="26"/>
      <c r="D125" s="80"/>
      <c r="E125" s="80"/>
      <c r="F125" s="26"/>
      <c r="G125" s="26"/>
      <c r="H125" s="80"/>
      <c r="I125" s="80"/>
      <c r="J125" s="26"/>
      <c r="K125" s="26"/>
      <c r="L125" s="79"/>
      <c r="M125" s="79"/>
      <c r="N125" s="26"/>
      <c r="O125" s="26"/>
      <c r="P125" s="79"/>
      <c r="Q125" s="79"/>
      <c r="R125" s="26"/>
    </row>
    <row r="126" spans="1:18">
      <c r="A126" s="13"/>
      <c r="B126" s="131" t="s">
        <v>278</v>
      </c>
      <c r="C126" s="30"/>
      <c r="D126" s="83" t="s">
        <v>206</v>
      </c>
      <c r="E126" s="83"/>
      <c r="F126" s="30"/>
      <c r="G126" s="30"/>
      <c r="H126" s="83" t="s">
        <v>206</v>
      </c>
      <c r="I126" s="83"/>
      <c r="J126" s="30"/>
      <c r="K126" s="30"/>
      <c r="L126" s="83" t="s">
        <v>206</v>
      </c>
      <c r="M126" s="83"/>
      <c r="N126" s="30"/>
      <c r="O126" s="30"/>
      <c r="P126" s="83" t="s">
        <v>206</v>
      </c>
      <c r="Q126" s="83"/>
      <c r="R126" s="30"/>
    </row>
    <row r="127" spans="1:18">
      <c r="A127" s="13"/>
      <c r="B127" s="131"/>
      <c r="C127" s="30"/>
      <c r="D127" s="83"/>
      <c r="E127" s="83"/>
      <c r="F127" s="30"/>
      <c r="G127" s="30"/>
      <c r="H127" s="83"/>
      <c r="I127" s="83"/>
      <c r="J127" s="30"/>
      <c r="K127" s="30"/>
      <c r="L127" s="83"/>
      <c r="M127" s="83"/>
      <c r="N127" s="30"/>
      <c r="O127" s="30"/>
      <c r="P127" s="83"/>
      <c r="Q127" s="83"/>
      <c r="R127" s="30"/>
    </row>
    <row r="128" spans="1:18">
      <c r="A128" s="13"/>
      <c r="B128" s="85" t="s">
        <v>42</v>
      </c>
      <c r="C128" s="26"/>
      <c r="D128" s="80"/>
      <c r="E128" s="80"/>
      <c r="F128" s="26"/>
      <c r="G128" s="26"/>
      <c r="H128" s="80"/>
      <c r="I128" s="80"/>
      <c r="J128" s="26"/>
      <c r="K128" s="26"/>
      <c r="L128" s="80"/>
      <c r="M128" s="80"/>
      <c r="N128" s="26"/>
      <c r="O128" s="26"/>
      <c r="P128" s="80"/>
      <c r="Q128" s="80"/>
      <c r="R128" s="26"/>
    </row>
    <row r="129" spans="1:26">
      <c r="A129" s="13"/>
      <c r="B129" s="85"/>
      <c r="C129" s="26"/>
      <c r="D129" s="80"/>
      <c r="E129" s="80"/>
      <c r="F129" s="26"/>
      <c r="G129" s="26"/>
      <c r="H129" s="80"/>
      <c r="I129" s="80"/>
      <c r="J129" s="26"/>
      <c r="K129" s="26"/>
      <c r="L129" s="80"/>
      <c r="M129" s="80"/>
      <c r="N129" s="26"/>
      <c r="O129" s="26"/>
      <c r="P129" s="80"/>
      <c r="Q129" s="80"/>
      <c r="R129" s="26"/>
    </row>
    <row r="130" spans="1:26">
      <c r="A130" s="13"/>
      <c r="B130" s="131" t="s">
        <v>497</v>
      </c>
      <c r="C130" s="30"/>
      <c r="D130" s="83" t="s">
        <v>206</v>
      </c>
      <c r="E130" s="83"/>
      <c r="F130" s="30"/>
      <c r="G130" s="30"/>
      <c r="H130" s="83" t="s">
        <v>206</v>
      </c>
      <c r="I130" s="83"/>
      <c r="J130" s="30"/>
      <c r="K130" s="30"/>
      <c r="L130" s="83" t="s">
        <v>206</v>
      </c>
      <c r="M130" s="83"/>
      <c r="N130" s="30"/>
      <c r="O130" s="30"/>
      <c r="P130" s="83" t="s">
        <v>206</v>
      </c>
      <c r="Q130" s="83"/>
      <c r="R130" s="30"/>
    </row>
    <row r="131" spans="1:26">
      <c r="A131" s="13"/>
      <c r="B131" s="131"/>
      <c r="C131" s="30"/>
      <c r="D131" s="83"/>
      <c r="E131" s="83"/>
      <c r="F131" s="30"/>
      <c r="G131" s="30"/>
      <c r="H131" s="83"/>
      <c r="I131" s="83"/>
      <c r="J131" s="30"/>
      <c r="K131" s="30"/>
      <c r="L131" s="83"/>
      <c r="M131" s="83"/>
      <c r="N131" s="30"/>
      <c r="O131" s="30"/>
      <c r="P131" s="83"/>
      <c r="Q131" s="83"/>
      <c r="R131" s="30"/>
    </row>
    <row r="132" spans="1:26">
      <c r="A132" s="13"/>
      <c r="B132" s="54"/>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row>
    <row r="133" spans="1:26">
      <c r="A133" s="13"/>
      <c r="B133" s="24"/>
      <c r="C133" s="24"/>
      <c r="D133" s="24"/>
      <c r="E133" s="24"/>
      <c r="F133" s="24"/>
      <c r="G133" s="24"/>
      <c r="H133" s="24"/>
      <c r="I133" s="24"/>
      <c r="J133" s="24"/>
      <c r="K133" s="24"/>
      <c r="L133" s="24"/>
      <c r="M133" s="24"/>
      <c r="N133" s="24"/>
      <c r="O133" s="24"/>
      <c r="P133" s="24"/>
      <c r="Q133" s="24"/>
      <c r="R133" s="24"/>
    </row>
    <row r="134" spans="1:26">
      <c r="A134" s="13"/>
      <c r="B134" s="15"/>
      <c r="C134" s="15"/>
      <c r="D134" s="15"/>
      <c r="E134" s="15"/>
      <c r="F134" s="15"/>
      <c r="G134" s="15"/>
      <c r="H134" s="15"/>
      <c r="I134" s="15"/>
      <c r="J134" s="15"/>
      <c r="K134" s="15"/>
      <c r="L134" s="15"/>
      <c r="M134" s="15"/>
      <c r="N134" s="15"/>
      <c r="O134" s="15"/>
      <c r="P134" s="15"/>
      <c r="Q134" s="15"/>
      <c r="R134" s="15"/>
    </row>
    <row r="135" spans="1:26" ht="15.75" thickBot="1">
      <c r="A135" s="13"/>
      <c r="B135" s="171"/>
      <c r="C135" s="17"/>
      <c r="D135" s="74" t="s">
        <v>475</v>
      </c>
      <c r="E135" s="74"/>
      <c r="F135" s="74"/>
      <c r="G135" s="74"/>
      <c r="H135" s="74"/>
      <c r="I135" s="74"/>
      <c r="J135" s="74"/>
      <c r="K135" s="74"/>
      <c r="L135" s="74"/>
      <c r="M135" s="74"/>
      <c r="N135" s="74"/>
      <c r="O135" s="74"/>
      <c r="P135" s="74"/>
      <c r="Q135" s="74"/>
      <c r="R135" s="74"/>
    </row>
    <row r="136" spans="1:26">
      <c r="A136" s="13"/>
      <c r="B136" s="172"/>
      <c r="C136" s="26"/>
      <c r="D136" s="76" t="s">
        <v>465</v>
      </c>
      <c r="E136" s="76"/>
      <c r="F136" s="76"/>
      <c r="G136" s="44"/>
      <c r="H136" s="76" t="s">
        <v>466</v>
      </c>
      <c r="I136" s="76"/>
      <c r="J136" s="76"/>
      <c r="K136" s="44"/>
      <c r="L136" s="76" t="s">
        <v>494</v>
      </c>
      <c r="M136" s="76"/>
      <c r="N136" s="76"/>
      <c r="O136" s="44"/>
      <c r="P136" s="76" t="s">
        <v>214</v>
      </c>
      <c r="Q136" s="76"/>
      <c r="R136" s="76"/>
    </row>
    <row r="137" spans="1:26" ht="15.75" thickBot="1">
      <c r="A137" s="13"/>
      <c r="B137" s="172"/>
      <c r="C137" s="26"/>
      <c r="D137" s="74"/>
      <c r="E137" s="74"/>
      <c r="F137" s="74"/>
      <c r="G137" s="135"/>
      <c r="H137" s="74"/>
      <c r="I137" s="74"/>
      <c r="J137" s="74"/>
      <c r="K137" s="135"/>
      <c r="L137" s="74" t="s">
        <v>495</v>
      </c>
      <c r="M137" s="74"/>
      <c r="N137" s="74"/>
      <c r="O137" s="135"/>
      <c r="P137" s="74"/>
      <c r="Q137" s="74"/>
      <c r="R137" s="74"/>
    </row>
    <row r="138" spans="1:26">
      <c r="A138" s="13"/>
      <c r="B138" s="81" t="s">
        <v>468</v>
      </c>
      <c r="C138" s="30"/>
      <c r="D138" s="128"/>
      <c r="E138" s="128"/>
      <c r="F138" s="33"/>
      <c r="G138" s="30"/>
      <c r="H138" s="128"/>
      <c r="I138" s="128"/>
      <c r="J138" s="33"/>
      <c r="K138" s="30"/>
      <c r="L138" s="128"/>
      <c r="M138" s="128"/>
      <c r="N138" s="33"/>
      <c r="O138" s="30"/>
      <c r="P138" s="128"/>
      <c r="Q138" s="128"/>
      <c r="R138" s="33"/>
    </row>
    <row r="139" spans="1:26">
      <c r="A139" s="13"/>
      <c r="B139" s="81"/>
      <c r="C139" s="30"/>
      <c r="D139" s="168"/>
      <c r="E139" s="168"/>
      <c r="F139" s="34"/>
      <c r="G139" s="30"/>
      <c r="H139" s="168"/>
      <c r="I139" s="168"/>
      <c r="J139" s="34"/>
      <c r="K139" s="30"/>
      <c r="L139" s="168"/>
      <c r="M139" s="168"/>
      <c r="N139" s="34"/>
      <c r="O139" s="30"/>
      <c r="P139" s="168"/>
      <c r="Q139" s="168"/>
      <c r="R139" s="34"/>
    </row>
    <row r="140" spans="1:26">
      <c r="A140" s="13"/>
      <c r="B140" s="85" t="s">
        <v>496</v>
      </c>
      <c r="C140" s="26"/>
      <c r="D140" s="80"/>
      <c r="E140" s="80"/>
      <c r="F140" s="26"/>
      <c r="G140" s="26"/>
      <c r="H140" s="80"/>
      <c r="I140" s="80"/>
      <c r="J140" s="26"/>
      <c r="K140" s="26"/>
      <c r="L140" s="80"/>
      <c r="M140" s="80"/>
      <c r="N140" s="26"/>
      <c r="O140" s="26"/>
      <c r="P140" s="80"/>
      <c r="Q140" s="80"/>
      <c r="R140" s="26"/>
    </row>
    <row r="141" spans="1:26">
      <c r="A141" s="13"/>
      <c r="B141" s="85"/>
      <c r="C141" s="26"/>
      <c r="D141" s="80"/>
      <c r="E141" s="80"/>
      <c r="F141" s="26"/>
      <c r="G141" s="26"/>
      <c r="H141" s="80"/>
      <c r="I141" s="80"/>
      <c r="J141" s="26"/>
      <c r="K141" s="26"/>
      <c r="L141" s="80"/>
      <c r="M141" s="80"/>
      <c r="N141" s="26"/>
      <c r="O141" s="26"/>
      <c r="P141" s="80"/>
      <c r="Q141" s="80"/>
      <c r="R141" s="26"/>
    </row>
    <row r="142" spans="1:26">
      <c r="A142" s="13"/>
      <c r="B142" s="129" t="s">
        <v>391</v>
      </c>
      <c r="C142" s="30"/>
      <c r="D142" s="81" t="s">
        <v>184</v>
      </c>
      <c r="E142" s="83" t="s">
        <v>206</v>
      </c>
      <c r="F142" s="30"/>
      <c r="G142" s="30"/>
      <c r="H142" s="81" t="s">
        <v>184</v>
      </c>
      <c r="I142" s="83" t="s">
        <v>206</v>
      </c>
      <c r="J142" s="30"/>
      <c r="K142" s="30"/>
      <c r="L142" s="81" t="s">
        <v>184</v>
      </c>
      <c r="M142" s="83" t="s">
        <v>206</v>
      </c>
      <c r="N142" s="30"/>
      <c r="O142" s="30"/>
      <c r="P142" s="81" t="s">
        <v>184</v>
      </c>
      <c r="Q142" s="83" t="s">
        <v>206</v>
      </c>
      <c r="R142" s="30"/>
    </row>
    <row r="143" spans="1:26">
      <c r="A143" s="13"/>
      <c r="B143" s="129"/>
      <c r="C143" s="30"/>
      <c r="D143" s="81"/>
      <c r="E143" s="83"/>
      <c r="F143" s="30"/>
      <c r="G143" s="30"/>
      <c r="H143" s="81"/>
      <c r="I143" s="83"/>
      <c r="J143" s="30"/>
      <c r="K143" s="30"/>
      <c r="L143" s="81"/>
      <c r="M143" s="83"/>
      <c r="N143" s="30"/>
      <c r="O143" s="30"/>
      <c r="P143" s="81"/>
      <c r="Q143" s="83"/>
      <c r="R143" s="30"/>
    </row>
    <row r="144" spans="1:26">
      <c r="A144" s="13"/>
      <c r="B144" s="85" t="s">
        <v>277</v>
      </c>
      <c r="C144" s="26"/>
      <c r="D144" s="80" t="s">
        <v>206</v>
      </c>
      <c r="E144" s="80"/>
      <c r="F144" s="26"/>
      <c r="G144" s="26"/>
      <c r="H144" s="80" t="s">
        <v>206</v>
      </c>
      <c r="I144" s="80"/>
      <c r="J144" s="26"/>
      <c r="K144" s="26"/>
      <c r="L144" s="79">
        <v>1346</v>
      </c>
      <c r="M144" s="79"/>
      <c r="N144" s="26"/>
      <c r="O144" s="26"/>
      <c r="P144" s="79">
        <v>1346</v>
      </c>
      <c r="Q144" s="79"/>
      <c r="R144" s="26"/>
    </row>
    <row r="145" spans="1:26">
      <c r="A145" s="13"/>
      <c r="B145" s="85"/>
      <c r="C145" s="26"/>
      <c r="D145" s="80"/>
      <c r="E145" s="80"/>
      <c r="F145" s="26"/>
      <c r="G145" s="26"/>
      <c r="H145" s="80"/>
      <c r="I145" s="80"/>
      <c r="J145" s="26"/>
      <c r="K145" s="26"/>
      <c r="L145" s="79"/>
      <c r="M145" s="79"/>
      <c r="N145" s="26"/>
      <c r="O145" s="26"/>
      <c r="P145" s="79"/>
      <c r="Q145" s="79"/>
      <c r="R145" s="26"/>
    </row>
    <row r="146" spans="1:26">
      <c r="A146" s="13"/>
      <c r="B146" s="131" t="s">
        <v>278</v>
      </c>
      <c r="C146" s="30"/>
      <c r="D146" s="83" t="s">
        <v>206</v>
      </c>
      <c r="E146" s="83"/>
      <c r="F146" s="30"/>
      <c r="G146" s="30"/>
      <c r="H146" s="83" t="s">
        <v>206</v>
      </c>
      <c r="I146" s="83"/>
      <c r="J146" s="30"/>
      <c r="K146" s="30"/>
      <c r="L146" s="83" t="s">
        <v>206</v>
      </c>
      <c r="M146" s="83"/>
      <c r="N146" s="30"/>
      <c r="O146" s="30"/>
      <c r="P146" s="83" t="s">
        <v>206</v>
      </c>
      <c r="Q146" s="83"/>
      <c r="R146" s="30"/>
    </row>
    <row r="147" spans="1:26">
      <c r="A147" s="13"/>
      <c r="B147" s="131"/>
      <c r="C147" s="30"/>
      <c r="D147" s="83"/>
      <c r="E147" s="83"/>
      <c r="F147" s="30"/>
      <c r="G147" s="30"/>
      <c r="H147" s="83"/>
      <c r="I147" s="83"/>
      <c r="J147" s="30"/>
      <c r="K147" s="30"/>
      <c r="L147" s="83"/>
      <c r="M147" s="83"/>
      <c r="N147" s="30"/>
      <c r="O147" s="30"/>
      <c r="P147" s="83"/>
      <c r="Q147" s="83"/>
      <c r="R147" s="30"/>
    </row>
    <row r="148" spans="1:26">
      <c r="A148" s="13"/>
      <c r="B148" s="85" t="s">
        <v>42</v>
      </c>
      <c r="C148" s="26"/>
      <c r="D148" s="80"/>
      <c r="E148" s="80"/>
      <c r="F148" s="26"/>
      <c r="G148" s="26"/>
      <c r="H148" s="80"/>
      <c r="I148" s="80"/>
      <c r="J148" s="26"/>
      <c r="K148" s="26"/>
      <c r="L148" s="80"/>
      <c r="M148" s="80"/>
      <c r="N148" s="26"/>
      <c r="O148" s="26"/>
      <c r="P148" s="80"/>
      <c r="Q148" s="80"/>
      <c r="R148" s="26"/>
    </row>
    <row r="149" spans="1:26">
      <c r="A149" s="13"/>
      <c r="B149" s="85"/>
      <c r="C149" s="26"/>
      <c r="D149" s="80"/>
      <c r="E149" s="80"/>
      <c r="F149" s="26"/>
      <c r="G149" s="26"/>
      <c r="H149" s="80"/>
      <c r="I149" s="80"/>
      <c r="J149" s="26"/>
      <c r="K149" s="26"/>
      <c r="L149" s="80"/>
      <c r="M149" s="80"/>
      <c r="N149" s="26"/>
      <c r="O149" s="26"/>
      <c r="P149" s="80"/>
      <c r="Q149" s="80"/>
      <c r="R149" s="26"/>
    </row>
    <row r="150" spans="1:26">
      <c r="A150" s="13"/>
      <c r="B150" s="131" t="s">
        <v>497</v>
      </c>
      <c r="C150" s="30"/>
      <c r="D150" s="83" t="s">
        <v>206</v>
      </c>
      <c r="E150" s="83"/>
      <c r="F150" s="30"/>
      <c r="G150" s="30"/>
      <c r="H150" s="83" t="s">
        <v>206</v>
      </c>
      <c r="I150" s="83"/>
      <c r="J150" s="30"/>
      <c r="K150" s="30"/>
      <c r="L150" s="83">
        <v>20</v>
      </c>
      <c r="M150" s="83"/>
      <c r="N150" s="30"/>
      <c r="O150" s="30"/>
      <c r="P150" s="83">
        <v>20</v>
      </c>
      <c r="Q150" s="83"/>
      <c r="R150" s="30"/>
    </row>
    <row r="151" spans="1:26">
      <c r="A151" s="13"/>
      <c r="B151" s="131"/>
      <c r="C151" s="30"/>
      <c r="D151" s="83"/>
      <c r="E151" s="83"/>
      <c r="F151" s="30"/>
      <c r="G151" s="30"/>
      <c r="H151" s="83"/>
      <c r="I151" s="83"/>
      <c r="J151" s="30"/>
      <c r="K151" s="30"/>
      <c r="L151" s="83"/>
      <c r="M151" s="83"/>
      <c r="N151" s="30"/>
      <c r="O151" s="30"/>
      <c r="P151" s="83"/>
      <c r="Q151" s="83"/>
      <c r="R151" s="30"/>
    </row>
    <row r="152" spans="1:26">
      <c r="A152" s="13"/>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ht="25.5" customHeight="1">
      <c r="A153" s="13"/>
      <c r="B153" s="54" t="s">
        <v>498</v>
      </c>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row>
    <row r="154" spans="1:26">
      <c r="A154" s="13"/>
      <c r="B154" s="54"/>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row>
    <row r="155" spans="1:26">
      <c r="A155" s="13"/>
      <c r="B155" s="54" t="s">
        <v>499</v>
      </c>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row>
    <row r="156" spans="1:26">
      <c r="A156" s="13"/>
      <c r="B156" s="54"/>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row>
    <row r="157" spans="1:26">
      <c r="A157" s="13"/>
      <c r="B157" s="54" t="s">
        <v>500</v>
      </c>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row>
    <row r="158" spans="1:26">
      <c r="A158" s="13"/>
      <c r="B158" s="24"/>
      <c r="C158" s="24"/>
      <c r="D158" s="24"/>
      <c r="E158" s="24"/>
      <c r="F158" s="24"/>
      <c r="G158" s="24"/>
      <c r="H158" s="24"/>
      <c r="I158" s="24"/>
      <c r="J158" s="24"/>
      <c r="K158" s="24"/>
      <c r="L158" s="24"/>
    </row>
    <row r="159" spans="1:26">
      <c r="A159" s="13"/>
      <c r="B159" s="15"/>
      <c r="C159" s="15"/>
      <c r="D159" s="15"/>
      <c r="E159" s="15"/>
      <c r="F159" s="15"/>
      <c r="G159" s="15"/>
      <c r="H159" s="15"/>
      <c r="I159" s="15"/>
      <c r="J159" s="15"/>
      <c r="K159" s="15"/>
      <c r="L159" s="15"/>
    </row>
    <row r="160" spans="1:26">
      <c r="A160" s="13"/>
      <c r="B160" s="27" t="s">
        <v>501</v>
      </c>
      <c r="C160" s="26"/>
      <c r="D160" s="27" t="s">
        <v>260</v>
      </c>
      <c r="E160" s="27"/>
      <c r="F160" s="27"/>
      <c r="G160" s="26"/>
      <c r="H160" s="27" t="s">
        <v>502</v>
      </c>
      <c r="I160" s="26"/>
      <c r="J160" s="27" t="s">
        <v>503</v>
      </c>
      <c r="K160" s="26"/>
      <c r="L160" s="27" t="s">
        <v>504</v>
      </c>
    </row>
    <row r="161" spans="1:26" ht="15.75" thickBot="1">
      <c r="A161" s="13"/>
      <c r="B161" s="28"/>
      <c r="C161" s="26"/>
      <c r="D161" s="28"/>
      <c r="E161" s="28"/>
      <c r="F161" s="28"/>
      <c r="G161" s="26"/>
      <c r="H161" s="28"/>
      <c r="I161" s="26"/>
      <c r="J161" s="28"/>
      <c r="K161" s="26"/>
      <c r="L161" s="28"/>
    </row>
    <row r="162" spans="1:26">
      <c r="A162" s="13"/>
      <c r="B162" s="174"/>
      <c r="C162" s="26"/>
      <c r="D162" s="174"/>
      <c r="E162" s="174"/>
      <c r="F162" s="44"/>
      <c r="G162" s="173"/>
      <c r="H162" s="174"/>
      <c r="I162" s="173"/>
      <c r="J162" s="174"/>
      <c r="K162" s="173"/>
      <c r="L162" s="174"/>
    </row>
    <row r="163" spans="1:26">
      <c r="A163" s="13"/>
      <c r="B163" s="173"/>
      <c r="C163" s="26"/>
      <c r="D163" s="175"/>
      <c r="E163" s="175"/>
      <c r="F163" s="135"/>
      <c r="G163" s="173"/>
      <c r="H163" s="175"/>
      <c r="I163" s="173"/>
      <c r="J163" s="175"/>
      <c r="K163" s="173"/>
      <c r="L163" s="175"/>
    </row>
    <row r="164" spans="1:26">
      <c r="A164" s="13"/>
      <c r="B164" s="176" t="s">
        <v>505</v>
      </c>
      <c r="C164" s="30"/>
      <c r="D164" s="177" t="s">
        <v>184</v>
      </c>
      <c r="E164" s="178">
        <v>2811</v>
      </c>
      <c r="F164" s="30"/>
      <c r="G164" s="30"/>
      <c r="H164" s="176" t="s">
        <v>506</v>
      </c>
      <c r="I164" s="30"/>
      <c r="J164" s="176" t="s">
        <v>507</v>
      </c>
      <c r="K164" s="30"/>
      <c r="L164" s="179" t="s">
        <v>508</v>
      </c>
    </row>
    <row r="165" spans="1:26">
      <c r="A165" s="13"/>
      <c r="B165" s="176"/>
      <c r="C165" s="30"/>
      <c r="D165" s="177"/>
      <c r="E165" s="178"/>
      <c r="F165" s="30"/>
      <c r="G165" s="30"/>
      <c r="H165" s="176"/>
      <c r="I165" s="30"/>
      <c r="J165" s="176"/>
      <c r="K165" s="30"/>
      <c r="L165" s="179"/>
    </row>
    <row r="166" spans="1:26">
      <c r="A166" s="13"/>
      <c r="B166" s="180" t="s">
        <v>509</v>
      </c>
      <c r="C166" s="26"/>
      <c r="D166" s="181" t="s">
        <v>184</v>
      </c>
      <c r="E166" s="182">
        <v>1311</v>
      </c>
      <c r="F166" s="26"/>
      <c r="G166" s="173"/>
      <c r="H166" s="180" t="s">
        <v>506</v>
      </c>
      <c r="I166" s="173"/>
      <c r="J166" s="180" t="s">
        <v>510</v>
      </c>
      <c r="K166" s="173"/>
      <c r="L166" s="183" t="s">
        <v>511</v>
      </c>
    </row>
    <row r="167" spans="1:26">
      <c r="A167" s="13"/>
      <c r="B167" s="180"/>
      <c r="C167" s="26"/>
      <c r="D167" s="181"/>
      <c r="E167" s="182"/>
      <c r="F167" s="26"/>
      <c r="G167" s="173"/>
      <c r="H167" s="180"/>
      <c r="I167" s="173"/>
      <c r="J167" s="180"/>
      <c r="K167" s="173"/>
      <c r="L167" s="183"/>
    </row>
    <row r="168" spans="1:26">
      <c r="A168" s="13"/>
      <c r="B168" s="184"/>
      <c r="C168" s="30"/>
      <c r="D168" s="185"/>
      <c r="E168" s="185"/>
      <c r="F168" s="30"/>
      <c r="G168" s="184"/>
      <c r="H168" s="177" t="s">
        <v>512</v>
      </c>
      <c r="I168" s="184"/>
      <c r="J168" s="176" t="s">
        <v>513</v>
      </c>
      <c r="K168" s="184"/>
      <c r="L168" s="184"/>
    </row>
    <row r="169" spans="1:26">
      <c r="A169" s="13"/>
      <c r="B169" s="184"/>
      <c r="C169" s="30"/>
      <c r="D169" s="185"/>
      <c r="E169" s="185"/>
      <c r="F169" s="30"/>
      <c r="G169" s="184"/>
      <c r="H169" s="177"/>
      <c r="I169" s="184"/>
      <c r="J169" s="176"/>
      <c r="K169" s="184"/>
      <c r="L169" s="184"/>
    </row>
    <row r="170" spans="1:26">
      <c r="A170" s="13"/>
      <c r="B170" s="181"/>
      <c r="C170" s="26"/>
      <c r="D170" s="186"/>
      <c r="E170" s="186"/>
      <c r="F170" s="26"/>
      <c r="G170" s="173"/>
      <c r="H170" s="181" t="s">
        <v>514</v>
      </c>
      <c r="I170" s="173"/>
      <c r="J170" s="180" t="s">
        <v>515</v>
      </c>
      <c r="K170" s="173"/>
      <c r="L170" s="183"/>
    </row>
    <row r="171" spans="1:26">
      <c r="A171" s="13"/>
      <c r="B171" s="181"/>
      <c r="C171" s="26"/>
      <c r="D171" s="186"/>
      <c r="E171" s="186"/>
      <c r="F171" s="26"/>
      <c r="G171" s="173"/>
      <c r="H171" s="181"/>
      <c r="I171" s="173"/>
      <c r="J171" s="180"/>
      <c r="K171" s="173"/>
      <c r="L171" s="183"/>
    </row>
    <row r="172" spans="1:26">
      <c r="A172" s="13"/>
      <c r="B172" s="190"/>
      <c r="C172" s="190"/>
      <c r="D172" s="190"/>
      <c r="E172" s="190"/>
      <c r="F172" s="190"/>
      <c r="G172" s="190"/>
      <c r="H172" s="190"/>
      <c r="I172" s="190"/>
      <c r="J172" s="190"/>
      <c r="K172" s="190"/>
      <c r="L172" s="190"/>
      <c r="M172" s="190"/>
      <c r="N172" s="190"/>
      <c r="O172" s="190"/>
      <c r="P172" s="190"/>
      <c r="Q172" s="190"/>
      <c r="R172" s="190"/>
      <c r="S172" s="190"/>
      <c r="T172" s="190"/>
      <c r="U172" s="190"/>
      <c r="V172" s="190"/>
      <c r="W172" s="190"/>
      <c r="X172" s="190"/>
      <c r="Y172" s="190"/>
      <c r="Z172" s="190"/>
    </row>
    <row r="173" spans="1:26">
      <c r="A173" s="13"/>
      <c r="B173" s="24"/>
      <c r="C173" s="24"/>
      <c r="D173" s="24"/>
      <c r="E173" s="24"/>
      <c r="F173" s="24"/>
      <c r="G173" s="24"/>
      <c r="H173" s="24"/>
      <c r="I173" s="24"/>
      <c r="J173" s="24"/>
      <c r="K173" s="24"/>
      <c r="L173" s="24"/>
    </row>
    <row r="174" spans="1:26">
      <c r="A174" s="13"/>
      <c r="B174" s="15"/>
      <c r="C174" s="15"/>
      <c r="D174" s="15"/>
      <c r="E174" s="15"/>
      <c r="F174" s="15"/>
      <c r="G174" s="15"/>
      <c r="H174" s="15"/>
      <c r="I174" s="15"/>
      <c r="J174" s="15"/>
      <c r="K174" s="15"/>
      <c r="L174" s="15"/>
    </row>
    <row r="175" spans="1:26" ht="15.75" thickBot="1">
      <c r="A175" s="13"/>
      <c r="B175" s="187" t="s">
        <v>516</v>
      </c>
      <c r="C175" s="23"/>
      <c r="D175" s="188" t="s">
        <v>260</v>
      </c>
      <c r="E175" s="188"/>
      <c r="F175" s="188"/>
      <c r="G175" s="19"/>
      <c r="H175" s="187" t="s">
        <v>502</v>
      </c>
      <c r="I175" s="19"/>
      <c r="J175" s="187" t="s">
        <v>503</v>
      </c>
      <c r="K175" s="19"/>
      <c r="L175" s="187" t="s">
        <v>504</v>
      </c>
    </row>
    <row r="176" spans="1:26">
      <c r="A176" s="13"/>
      <c r="B176" s="17"/>
      <c r="C176" s="22"/>
      <c r="D176" s="44"/>
      <c r="E176" s="44"/>
      <c r="F176" s="44"/>
      <c r="G176" s="17"/>
      <c r="H176" s="22"/>
      <c r="I176" s="17"/>
      <c r="J176" s="22"/>
      <c r="K176" s="17"/>
      <c r="L176" s="22"/>
    </row>
    <row r="177" spans="1:26">
      <c r="A177" s="13"/>
      <c r="B177" s="176" t="s">
        <v>509</v>
      </c>
      <c r="C177" s="30"/>
      <c r="D177" s="177" t="s">
        <v>184</v>
      </c>
      <c r="E177" s="178">
        <v>1346</v>
      </c>
      <c r="F177" s="30"/>
      <c r="G177" s="30"/>
      <c r="H177" s="176" t="s">
        <v>506</v>
      </c>
      <c r="I177" s="30"/>
      <c r="J177" s="176" t="s">
        <v>510</v>
      </c>
      <c r="K177" s="30"/>
      <c r="L177" s="179" t="s">
        <v>511</v>
      </c>
    </row>
    <row r="178" spans="1:26">
      <c r="A178" s="13"/>
      <c r="B178" s="176"/>
      <c r="C178" s="30"/>
      <c r="D178" s="177"/>
      <c r="E178" s="178"/>
      <c r="F178" s="30"/>
      <c r="G178" s="30"/>
      <c r="H178" s="176"/>
      <c r="I178" s="30"/>
      <c r="J178" s="176"/>
      <c r="K178" s="30"/>
      <c r="L178" s="179"/>
    </row>
    <row r="179" spans="1:26">
      <c r="A179" s="13"/>
      <c r="B179" s="26"/>
      <c r="C179" s="26"/>
      <c r="D179" s="186"/>
      <c r="E179" s="186"/>
      <c r="F179" s="26"/>
      <c r="G179" s="26"/>
      <c r="H179" s="181" t="s">
        <v>512</v>
      </c>
      <c r="I179" s="26"/>
      <c r="J179" s="180" t="s">
        <v>513</v>
      </c>
      <c r="K179" s="26"/>
      <c r="L179" s="26"/>
    </row>
    <row r="180" spans="1:26">
      <c r="A180" s="13"/>
      <c r="B180" s="26"/>
      <c r="C180" s="26"/>
      <c r="D180" s="186"/>
      <c r="E180" s="186"/>
      <c r="F180" s="26"/>
      <c r="G180" s="26"/>
      <c r="H180" s="181"/>
      <c r="I180" s="26"/>
      <c r="J180" s="180"/>
      <c r="K180" s="26"/>
      <c r="L180" s="26"/>
    </row>
    <row r="181" spans="1:26">
      <c r="A181" s="13"/>
      <c r="B181" s="177"/>
      <c r="C181" s="30"/>
      <c r="D181" s="185"/>
      <c r="E181" s="185"/>
      <c r="F181" s="30"/>
      <c r="G181" s="30"/>
      <c r="H181" s="177" t="s">
        <v>514</v>
      </c>
      <c r="I181" s="30"/>
      <c r="J181" s="176" t="s">
        <v>515</v>
      </c>
      <c r="K181" s="30"/>
      <c r="L181" s="179"/>
    </row>
    <row r="182" spans="1:26">
      <c r="A182" s="13"/>
      <c r="B182" s="177"/>
      <c r="C182" s="30"/>
      <c r="D182" s="185"/>
      <c r="E182" s="185"/>
      <c r="F182" s="30"/>
      <c r="G182" s="30"/>
      <c r="H182" s="177"/>
      <c r="I182" s="30"/>
      <c r="J182" s="176"/>
      <c r="K182" s="30"/>
      <c r="L182" s="179"/>
    </row>
    <row r="183" spans="1:26">
      <c r="A183" s="13"/>
      <c r="B183" s="180" t="s">
        <v>517</v>
      </c>
      <c r="C183" s="26"/>
      <c r="D183" s="181" t="s">
        <v>184</v>
      </c>
      <c r="E183" s="186">
        <v>20</v>
      </c>
      <c r="F183" s="26"/>
      <c r="G183" s="26"/>
      <c r="H183" s="180" t="s">
        <v>518</v>
      </c>
      <c r="I183" s="26"/>
      <c r="J183" s="180" t="s">
        <v>510</v>
      </c>
      <c r="K183" s="26"/>
      <c r="L183" s="183" t="s">
        <v>519</v>
      </c>
    </row>
    <row r="184" spans="1:26">
      <c r="A184" s="13"/>
      <c r="B184" s="180"/>
      <c r="C184" s="26"/>
      <c r="D184" s="181"/>
      <c r="E184" s="186"/>
      <c r="F184" s="26"/>
      <c r="G184" s="26"/>
      <c r="H184" s="180"/>
      <c r="I184" s="26"/>
      <c r="J184" s="180"/>
      <c r="K184" s="26"/>
      <c r="L184" s="183"/>
    </row>
    <row r="185" spans="1:26">
      <c r="A185" s="13"/>
      <c r="B185" s="30"/>
      <c r="C185" s="30"/>
      <c r="D185" s="185"/>
      <c r="E185" s="185"/>
      <c r="F185" s="30"/>
      <c r="G185" s="30"/>
      <c r="H185" s="177" t="s">
        <v>512</v>
      </c>
      <c r="I185" s="30"/>
      <c r="J185" s="176" t="s">
        <v>513</v>
      </c>
      <c r="K185" s="30"/>
      <c r="L185" s="30"/>
    </row>
    <row r="186" spans="1:26">
      <c r="A186" s="13"/>
      <c r="B186" s="30"/>
      <c r="C186" s="30"/>
      <c r="D186" s="185"/>
      <c r="E186" s="185"/>
      <c r="F186" s="30"/>
      <c r="G186" s="30"/>
      <c r="H186" s="177"/>
      <c r="I186" s="30"/>
      <c r="J186" s="176"/>
      <c r="K186" s="30"/>
      <c r="L186" s="30"/>
    </row>
    <row r="187" spans="1:26">
      <c r="A187" s="13"/>
      <c r="B187" s="181"/>
      <c r="C187" s="26"/>
      <c r="D187" s="186"/>
      <c r="E187" s="186"/>
      <c r="F187" s="26"/>
      <c r="G187" s="26"/>
      <c r="H187" s="181" t="s">
        <v>514</v>
      </c>
      <c r="I187" s="26"/>
      <c r="J187" s="180" t="s">
        <v>515</v>
      </c>
      <c r="K187" s="26"/>
      <c r="L187" s="183"/>
    </row>
    <row r="188" spans="1:26">
      <c r="A188" s="13"/>
      <c r="B188" s="181"/>
      <c r="C188" s="26"/>
      <c r="D188" s="186"/>
      <c r="E188" s="186"/>
      <c r="F188" s="26"/>
      <c r="G188" s="26"/>
      <c r="H188" s="181"/>
      <c r="I188" s="26"/>
      <c r="J188" s="180"/>
      <c r="K188" s="26"/>
      <c r="L188" s="183"/>
    </row>
    <row r="189" spans="1:26">
      <c r="A189" s="13"/>
      <c r="B189" s="54"/>
      <c r="C189" s="54"/>
      <c r="D189" s="54"/>
      <c r="E189" s="54"/>
      <c r="F189" s="54"/>
      <c r="G189" s="54"/>
      <c r="H189" s="54"/>
      <c r="I189" s="54"/>
      <c r="J189" s="54"/>
      <c r="K189" s="54"/>
      <c r="L189" s="54"/>
      <c r="M189" s="54"/>
      <c r="N189" s="54"/>
      <c r="O189" s="54"/>
      <c r="P189" s="54"/>
      <c r="Q189" s="54"/>
      <c r="R189" s="54"/>
      <c r="S189" s="54"/>
      <c r="T189" s="54"/>
      <c r="U189" s="54"/>
      <c r="V189" s="54"/>
      <c r="W189" s="54"/>
      <c r="X189" s="54"/>
      <c r="Y189" s="54"/>
      <c r="Z189" s="54"/>
    </row>
    <row r="190" spans="1:26">
      <c r="A190" s="13"/>
      <c r="B190" s="52"/>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row>
    <row r="191" spans="1:26">
      <c r="A191" s="13"/>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row>
    <row r="192" spans="1:26">
      <c r="A192" s="13"/>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row>
    <row r="193" spans="1:26">
      <c r="A193" s="13"/>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row>
    <row r="194" spans="1:26">
      <c r="A194" s="13"/>
      <c r="B194" s="54" t="s">
        <v>520</v>
      </c>
      <c r="C194" s="54"/>
      <c r="D194" s="54"/>
      <c r="E194" s="54"/>
      <c r="F194" s="54"/>
      <c r="G194" s="54"/>
      <c r="H194" s="54"/>
      <c r="I194" s="54"/>
      <c r="J194" s="54"/>
      <c r="K194" s="54"/>
      <c r="L194" s="54"/>
      <c r="M194" s="54"/>
      <c r="N194" s="54"/>
      <c r="O194" s="54"/>
      <c r="P194" s="54"/>
      <c r="Q194" s="54"/>
      <c r="R194" s="54"/>
      <c r="S194" s="54"/>
      <c r="T194" s="54"/>
      <c r="U194" s="54"/>
      <c r="V194" s="54"/>
      <c r="W194" s="54"/>
      <c r="X194" s="54"/>
      <c r="Y194" s="54"/>
      <c r="Z194" s="54"/>
    </row>
    <row r="195" spans="1:26">
      <c r="A195" s="13"/>
      <c r="B195" s="24"/>
      <c r="C195" s="24"/>
      <c r="D195" s="24"/>
      <c r="E195" s="24"/>
      <c r="F195" s="24"/>
      <c r="G195" s="24"/>
      <c r="H195" s="24"/>
      <c r="I195" s="24"/>
      <c r="J195" s="24"/>
      <c r="K195" s="24"/>
      <c r="L195" s="24"/>
      <c r="M195" s="24"/>
      <c r="N195" s="24"/>
      <c r="O195" s="24"/>
      <c r="P195" s="24"/>
      <c r="Q195" s="24"/>
      <c r="R195" s="24"/>
      <c r="S195" s="24"/>
      <c r="T195" s="24"/>
      <c r="U195" s="24"/>
      <c r="V195" s="24"/>
    </row>
    <row r="196" spans="1:26">
      <c r="A196" s="13"/>
      <c r="B196" s="15"/>
      <c r="C196" s="15"/>
      <c r="D196" s="15"/>
      <c r="E196" s="15"/>
      <c r="F196" s="15"/>
      <c r="G196" s="15"/>
      <c r="H196" s="15"/>
      <c r="I196" s="15"/>
      <c r="J196" s="15"/>
      <c r="K196" s="15"/>
      <c r="L196" s="15"/>
      <c r="M196" s="15"/>
      <c r="N196" s="15"/>
      <c r="O196" s="15"/>
      <c r="P196" s="15"/>
      <c r="Q196" s="15"/>
      <c r="R196" s="15"/>
      <c r="S196" s="15"/>
      <c r="T196" s="15"/>
      <c r="U196" s="15"/>
      <c r="V196" s="15"/>
    </row>
    <row r="197" spans="1:26">
      <c r="A197" s="13"/>
      <c r="B197" s="172"/>
      <c r="C197" s="26"/>
      <c r="D197" s="77"/>
      <c r="E197" s="77"/>
      <c r="F197" s="77"/>
      <c r="G197" s="26"/>
      <c r="H197" s="77" t="s">
        <v>521</v>
      </c>
      <c r="I197" s="77"/>
      <c r="J197" s="77"/>
      <c r="K197" s="77"/>
      <c r="L197" s="77"/>
      <c r="M197" s="77"/>
      <c r="N197" s="77"/>
      <c r="O197" s="77"/>
      <c r="P197" s="77"/>
      <c r="Q197" s="77"/>
      <c r="R197" s="77"/>
      <c r="S197" s="77"/>
      <c r="T197" s="77"/>
      <c r="U197" s="77"/>
      <c r="V197" s="77"/>
    </row>
    <row r="198" spans="1:26" ht="15.75" thickBot="1">
      <c r="A198" s="13"/>
      <c r="B198" s="172"/>
      <c r="C198" s="26"/>
      <c r="D198" s="77"/>
      <c r="E198" s="77"/>
      <c r="F198" s="77"/>
      <c r="G198" s="26"/>
      <c r="H198" s="74" t="s">
        <v>522</v>
      </c>
      <c r="I198" s="74"/>
      <c r="J198" s="74"/>
      <c r="K198" s="74"/>
      <c r="L198" s="74"/>
      <c r="M198" s="74"/>
      <c r="N198" s="74"/>
      <c r="O198" s="74"/>
      <c r="P198" s="74"/>
      <c r="Q198" s="74"/>
      <c r="R198" s="74"/>
      <c r="S198" s="74"/>
      <c r="T198" s="74"/>
      <c r="U198" s="74"/>
      <c r="V198" s="74"/>
    </row>
    <row r="199" spans="1:26" ht="15.75" thickBot="1">
      <c r="A199" s="13"/>
      <c r="B199" s="92"/>
      <c r="C199" s="17"/>
      <c r="D199" s="74" t="s">
        <v>523</v>
      </c>
      <c r="E199" s="74"/>
      <c r="F199" s="74"/>
      <c r="G199" s="17"/>
      <c r="H199" s="145" t="s">
        <v>524</v>
      </c>
      <c r="I199" s="145"/>
      <c r="J199" s="145"/>
      <c r="K199" s="17"/>
      <c r="L199" s="145" t="s">
        <v>525</v>
      </c>
      <c r="M199" s="145"/>
      <c r="N199" s="145"/>
      <c r="O199" s="17"/>
      <c r="P199" s="145" t="s">
        <v>526</v>
      </c>
      <c r="Q199" s="145"/>
      <c r="R199" s="145"/>
      <c r="S199" s="17"/>
      <c r="T199" s="145" t="s">
        <v>214</v>
      </c>
      <c r="U199" s="145"/>
      <c r="V199" s="145"/>
    </row>
    <row r="200" spans="1:26">
      <c r="A200" s="13"/>
      <c r="B200" s="81" t="s">
        <v>527</v>
      </c>
      <c r="C200" s="30"/>
      <c r="D200" s="128"/>
      <c r="E200" s="128"/>
      <c r="F200" s="33"/>
      <c r="G200" s="30"/>
      <c r="H200" s="128"/>
      <c r="I200" s="128"/>
      <c r="J200" s="33"/>
      <c r="K200" s="30"/>
      <c r="L200" s="128"/>
      <c r="M200" s="128"/>
      <c r="N200" s="33"/>
      <c r="O200" s="30"/>
      <c r="P200" s="128"/>
      <c r="Q200" s="128"/>
      <c r="R200" s="33"/>
      <c r="S200" s="30"/>
      <c r="T200" s="128"/>
      <c r="U200" s="128"/>
      <c r="V200" s="33"/>
    </row>
    <row r="201" spans="1:26">
      <c r="A201" s="13"/>
      <c r="B201" s="81"/>
      <c r="C201" s="30"/>
      <c r="D201" s="168"/>
      <c r="E201" s="168"/>
      <c r="F201" s="34"/>
      <c r="G201" s="30"/>
      <c r="H201" s="168"/>
      <c r="I201" s="168"/>
      <c r="J201" s="34"/>
      <c r="K201" s="30"/>
      <c r="L201" s="168"/>
      <c r="M201" s="168"/>
      <c r="N201" s="34"/>
      <c r="O201" s="30"/>
      <c r="P201" s="168"/>
      <c r="Q201" s="168"/>
      <c r="R201" s="34"/>
      <c r="S201" s="30"/>
      <c r="T201" s="168"/>
      <c r="U201" s="168"/>
      <c r="V201" s="34"/>
    </row>
    <row r="202" spans="1:26">
      <c r="A202" s="13"/>
      <c r="B202" s="85" t="s">
        <v>528</v>
      </c>
      <c r="C202" s="26"/>
      <c r="D202" s="78" t="s">
        <v>184</v>
      </c>
      <c r="E202" s="79">
        <v>53250</v>
      </c>
      <c r="F202" s="26"/>
      <c r="G202" s="26"/>
      <c r="H202" s="78" t="s">
        <v>184</v>
      </c>
      <c r="I202" s="79">
        <v>44159</v>
      </c>
      <c r="J202" s="26"/>
      <c r="K202" s="26"/>
      <c r="L202" s="78" t="s">
        <v>184</v>
      </c>
      <c r="M202" s="79">
        <v>9091</v>
      </c>
      <c r="N202" s="26"/>
      <c r="O202" s="26"/>
      <c r="P202" s="78" t="s">
        <v>184</v>
      </c>
      <c r="Q202" s="80" t="s">
        <v>206</v>
      </c>
      <c r="R202" s="26"/>
      <c r="S202" s="26"/>
      <c r="T202" s="78" t="s">
        <v>184</v>
      </c>
      <c r="U202" s="79">
        <v>53250</v>
      </c>
      <c r="V202" s="26"/>
    </row>
    <row r="203" spans="1:26">
      <c r="A203" s="13"/>
      <c r="B203" s="85"/>
      <c r="C203" s="26"/>
      <c r="D203" s="78"/>
      <c r="E203" s="79"/>
      <c r="F203" s="26"/>
      <c r="G203" s="26"/>
      <c r="H203" s="78"/>
      <c r="I203" s="79"/>
      <c r="J203" s="26"/>
      <c r="K203" s="26"/>
      <c r="L203" s="78"/>
      <c r="M203" s="79"/>
      <c r="N203" s="26"/>
      <c r="O203" s="26"/>
      <c r="P203" s="78"/>
      <c r="Q203" s="80"/>
      <c r="R203" s="26"/>
      <c r="S203" s="26"/>
      <c r="T203" s="78"/>
      <c r="U203" s="79"/>
      <c r="V203" s="26"/>
    </row>
    <row r="204" spans="1:26">
      <c r="A204" s="13"/>
      <c r="B204" s="129" t="s">
        <v>529</v>
      </c>
      <c r="C204" s="30"/>
      <c r="D204" s="83">
        <v>184</v>
      </c>
      <c r="E204" s="83"/>
      <c r="F204" s="30"/>
      <c r="G204" s="30"/>
      <c r="H204" s="83" t="s">
        <v>206</v>
      </c>
      <c r="I204" s="83"/>
      <c r="J204" s="30"/>
      <c r="K204" s="30"/>
      <c r="L204" s="83">
        <v>186</v>
      </c>
      <c r="M204" s="83"/>
      <c r="N204" s="30"/>
      <c r="O204" s="30"/>
      <c r="P204" s="83" t="s">
        <v>206</v>
      </c>
      <c r="Q204" s="83"/>
      <c r="R204" s="30"/>
      <c r="S204" s="30"/>
      <c r="T204" s="83">
        <v>186</v>
      </c>
      <c r="U204" s="83"/>
      <c r="V204" s="30"/>
    </row>
    <row r="205" spans="1:26">
      <c r="A205" s="13"/>
      <c r="B205" s="129"/>
      <c r="C205" s="30"/>
      <c r="D205" s="83"/>
      <c r="E205" s="83"/>
      <c r="F205" s="30"/>
      <c r="G205" s="30"/>
      <c r="H205" s="83"/>
      <c r="I205" s="83"/>
      <c r="J205" s="30"/>
      <c r="K205" s="30"/>
      <c r="L205" s="83"/>
      <c r="M205" s="83"/>
      <c r="N205" s="30"/>
      <c r="O205" s="30"/>
      <c r="P205" s="83"/>
      <c r="Q205" s="83"/>
      <c r="R205" s="30"/>
      <c r="S205" s="30"/>
      <c r="T205" s="83"/>
      <c r="U205" s="83"/>
      <c r="V205" s="30"/>
    </row>
    <row r="206" spans="1:26">
      <c r="A206" s="13"/>
      <c r="B206" s="85" t="s">
        <v>530</v>
      </c>
      <c r="C206" s="26"/>
      <c r="D206" s="79">
        <v>9004</v>
      </c>
      <c r="E206" s="79"/>
      <c r="F206" s="26"/>
      <c r="G206" s="26"/>
      <c r="H206" s="80" t="s">
        <v>531</v>
      </c>
      <c r="I206" s="80"/>
      <c r="J206" s="26"/>
      <c r="K206" s="26"/>
      <c r="L206" s="80" t="s">
        <v>531</v>
      </c>
      <c r="M206" s="80"/>
      <c r="N206" s="26"/>
      <c r="O206" s="26"/>
      <c r="P206" s="80" t="s">
        <v>531</v>
      </c>
      <c r="Q206" s="80"/>
      <c r="R206" s="26"/>
      <c r="S206" s="26"/>
      <c r="T206" s="80" t="s">
        <v>531</v>
      </c>
      <c r="U206" s="80"/>
      <c r="V206" s="26"/>
    </row>
    <row r="207" spans="1:26">
      <c r="A207" s="13"/>
      <c r="B207" s="85"/>
      <c r="C207" s="26"/>
      <c r="D207" s="79"/>
      <c r="E207" s="79"/>
      <c r="F207" s="26"/>
      <c r="G207" s="26"/>
      <c r="H207" s="80"/>
      <c r="I207" s="80"/>
      <c r="J207" s="26"/>
      <c r="K207" s="26"/>
      <c r="L207" s="80"/>
      <c r="M207" s="80"/>
      <c r="N207" s="26"/>
      <c r="O207" s="26"/>
      <c r="P207" s="80"/>
      <c r="Q207" s="80"/>
      <c r="R207" s="26"/>
      <c r="S207" s="26"/>
      <c r="T207" s="80"/>
      <c r="U207" s="80"/>
      <c r="V207" s="26"/>
    </row>
    <row r="208" spans="1:26">
      <c r="A208" s="13"/>
      <c r="B208" s="129" t="s">
        <v>39</v>
      </c>
      <c r="C208" s="30"/>
      <c r="D208" s="82">
        <v>1344899</v>
      </c>
      <c r="E208" s="82"/>
      <c r="F208" s="30"/>
      <c r="G208" s="30"/>
      <c r="H208" s="83" t="s">
        <v>206</v>
      </c>
      <c r="I208" s="83"/>
      <c r="J208" s="30"/>
      <c r="K208" s="30"/>
      <c r="L208" s="83" t="s">
        <v>206</v>
      </c>
      <c r="M208" s="83"/>
      <c r="N208" s="30"/>
      <c r="O208" s="30"/>
      <c r="P208" s="82">
        <v>1346930</v>
      </c>
      <c r="Q208" s="82"/>
      <c r="R208" s="30"/>
      <c r="S208" s="30"/>
      <c r="T208" s="82">
        <v>1346930</v>
      </c>
      <c r="U208" s="82"/>
      <c r="V208" s="30"/>
    </row>
    <row r="209" spans="1:22">
      <c r="A209" s="13"/>
      <c r="B209" s="129"/>
      <c r="C209" s="30"/>
      <c r="D209" s="82"/>
      <c r="E209" s="82"/>
      <c r="F209" s="30"/>
      <c r="G209" s="30"/>
      <c r="H209" s="83"/>
      <c r="I209" s="83"/>
      <c r="J209" s="30"/>
      <c r="K209" s="30"/>
      <c r="L209" s="83"/>
      <c r="M209" s="83"/>
      <c r="N209" s="30"/>
      <c r="O209" s="30"/>
      <c r="P209" s="82"/>
      <c r="Q209" s="82"/>
      <c r="R209" s="30"/>
      <c r="S209" s="30"/>
      <c r="T209" s="82"/>
      <c r="U209" s="82"/>
      <c r="V209" s="30"/>
    </row>
    <row r="210" spans="1:22">
      <c r="A210" s="13"/>
      <c r="B210" s="85" t="s">
        <v>532</v>
      </c>
      <c r="C210" s="26"/>
      <c r="D210" s="79">
        <v>7573</v>
      </c>
      <c r="E210" s="79"/>
      <c r="F210" s="26"/>
      <c r="G210" s="26"/>
      <c r="H210" s="80" t="s">
        <v>206</v>
      </c>
      <c r="I210" s="80"/>
      <c r="J210" s="26"/>
      <c r="K210" s="26"/>
      <c r="L210" s="79">
        <v>2195</v>
      </c>
      <c r="M210" s="79"/>
      <c r="N210" s="26"/>
      <c r="O210" s="26"/>
      <c r="P210" s="79">
        <v>5378</v>
      </c>
      <c r="Q210" s="79"/>
      <c r="R210" s="26"/>
      <c r="S210" s="26"/>
      <c r="T210" s="79">
        <v>7573</v>
      </c>
      <c r="U210" s="79"/>
      <c r="V210" s="26"/>
    </row>
    <row r="211" spans="1:22">
      <c r="A211" s="13"/>
      <c r="B211" s="85"/>
      <c r="C211" s="26"/>
      <c r="D211" s="79"/>
      <c r="E211" s="79"/>
      <c r="F211" s="26"/>
      <c r="G211" s="26"/>
      <c r="H211" s="80"/>
      <c r="I211" s="80"/>
      <c r="J211" s="26"/>
      <c r="K211" s="26"/>
      <c r="L211" s="79"/>
      <c r="M211" s="79"/>
      <c r="N211" s="26"/>
      <c r="O211" s="26"/>
      <c r="P211" s="79"/>
      <c r="Q211" s="79"/>
      <c r="R211" s="26"/>
      <c r="S211" s="26"/>
      <c r="T211" s="79"/>
      <c r="U211" s="79"/>
      <c r="V211" s="26"/>
    </row>
    <row r="212" spans="1:22">
      <c r="A212" s="13"/>
      <c r="B212" s="81" t="s">
        <v>533</v>
      </c>
      <c r="C212" s="30"/>
      <c r="D212" s="83"/>
      <c r="E212" s="83"/>
      <c r="F212" s="30"/>
      <c r="G212" s="30"/>
      <c r="H212" s="83"/>
      <c r="I212" s="83"/>
      <c r="J212" s="30"/>
      <c r="K212" s="30"/>
      <c r="L212" s="83"/>
      <c r="M212" s="83"/>
      <c r="N212" s="30"/>
      <c r="O212" s="30"/>
      <c r="P212" s="83"/>
      <c r="Q212" s="83"/>
      <c r="R212" s="30"/>
      <c r="S212" s="30"/>
      <c r="T212" s="83"/>
      <c r="U212" s="83"/>
      <c r="V212" s="30"/>
    </row>
    <row r="213" spans="1:22">
      <c r="A213" s="13"/>
      <c r="B213" s="81"/>
      <c r="C213" s="30"/>
      <c r="D213" s="83"/>
      <c r="E213" s="83"/>
      <c r="F213" s="30"/>
      <c r="G213" s="30"/>
      <c r="H213" s="83"/>
      <c r="I213" s="83"/>
      <c r="J213" s="30"/>
      <c r="K213" s="30"/>
      <c r="L213" s="83"/>
      <c r="M213" s="83"/>
      <c r="N213" s="30"/>
      <c r="O213" s="30"/>
      <c r="P213" s="83"/>
      <c r="Q213" s="83"/>
      <c r="R213" s="30"/>
      <c r="S213" s="30"/>
      <c r="T213" s="83"/>
      <c r="U213" s="83"/>
      <c r="V213" s="30"/>
    </row>
    <row r="214" spans="1:22">
      <c r="A214" s="13"/>
      <c r="B214" s="85" t="s">
        <v>534</v>
      </c>
      <c r="C214" s="26"/>
      <c r="D214" s="80" t="s">
        <v>535</v>
      </c>
      <c r="E214" s="80"/>
      <c r="F214" s="78" t="s">
        <v>208</v>
      </c>
      <c r="G214" s="26"/>
      <c r="H214" s="80" t="s">
        <v>535</v>
      </c>
      <c r="I214" s="80"/>
      <c r="J214" s="78" t="s">
        <v>208</v>
      </c>
      <c r="K214" s="26"/>
      <c r="L214" s="80" t="s">
        <v>206</v>
      </c>
      <c r="M214" s="80"/>
      <c r="N214" s="26"/>
      <c r="O214" s="26"/>
      <c r="P214" s="80" t="s">
        <v>206</v>
      </c>
      <c r="Q214" s="80"/>
      <c r="R214" s="26"/>
      <c r="S214" s="26"/>
      <c r="T214" s="80" t="s">
        <v>535</v>
      </c>
      <c r="U214" s="80"/>
      <c r="V214" s="78" t="s">
        <v>208</v>
      </c>
    </row>
    <row r="215" spans="1:22">
      <c r="A215" s="13"/>
      <c r="B215" s="85"/>
      <c r="C215" s="26"/>
      <c r="D215" s="80"/>
      <c r="E215" s="80"/>
      <c r="F215" s="78"/>
      <c r="G215" s="26"/>
      <c r="H215" s="80"/>
      <c r="I215" s="80"/>
      <c r="J215" s="78"/>
      <c r="K215" s="26"/>
      <c r="L215" s="80"/>
      <c r="M215" s="80"/>
      <c r="N215" s="26"/>
      <c r="O215" s="26"/>
      <c r="P215" s="80"/>
      <c r="Q215" s="80"/>
      <c r="R215" s="26"/>
      <c r="S215" s="26"/>
      <c r="T215" s="80"/>
      <c r="U215" s="80"/>
      <c r="V215" s="78"/>
    </row>
    <row r="216" spans="1:22">
      <c r="A216" s="13"/>
      <c r="B216" s="129" t="s">
        <v>51</v>
      </c>
      <c r="C216" s="30"/>
      <c r="D216" s="83" t="s">
        <v>536</v>
      </c>
      <c r="E216" s="83"/>
      <c r="F216" s="81" t="s">
        <v>208</v>
      </c>
      <c r="G216" s="30"/>
      <c r="H216" s="83" t="s">
        <v>206</v>
      </c>
      <c r="I216" s="83"/>
      <c r="J216" s="30"/>
      <c r="K216" s="30"/>
      <c r="L216" s="83" t="s">
        <v>537</v>
      </c>
      <c r="M216" s="83"/>
      <c r="N216" s="81" t="s">
        <v>208</v>
      </c>
      <c r="O216" s="30"/>
      <c r="P216" s="83" t="s">
        <v>206</v>
      </c>
      <c r="Q216" s="83"/>
      <c r="R216" s="30"/>
      <c r="S216" s="30"/>
      <c r="T216" s="83" t="s">
        <v>537</v>
      </c>
      <c r="U216" s="83"/>
      <c r="V216" s="81" t="s">
        <v>208</v>
      </c>
    </row>
    <row r="217" spans="1:22">
      <c r="A217" s="13"/>
      <c r="B217" s="129"/>
      <c r="C217" s="30"/>
      <c r="D217" s="83"/>
      <c r="E217" s="83"/>
      <c r="F217" s="81"/>
      <c r="G217" s="30"/>
      <c r="H217" s="83"/>
      <c r="I217" s="83"/>
      <c r="J217" s="30"/>
      <c r="K217" s="30"/>
      <c r="L217" s="83"/>
      <c r="M217" s="83"/>
      <c r="N217" s="81"/>
      <c r="O217" s="30"/>
      <c r="P217" s="83"/>
      <c r="Q217" s="83"/>
      <c r="R217" s="30"/>
      <c r="S217" s="30"/>
      <c r="T217" s="83"/>
      <c r="U217" s="83"/>
      <c r="V217" s="81"/>
    </row>
    <row r="218" spans="1:22">
      <c r="A218" s="13"/>
      <c r="B218" s="85" t="s">
        <v>538</v>
      </c>
      <c r="C218" s="26"/>
      <c r="D218" s="80" t="s">
        <v>539</v>
      </c>
      <c r="E218" s="80"/>
      <c r="F218" s="78" t="s">
        <v>208</v>
      </c>
      <c r="G218" s="26"/>
      <c r="H218" s="80" t="s">
        <v>206</v>
      </c>
      <c r="I218" s="80"/>
      <c r="J218" s="26"/>
      <c r="K218" s="26"/>
      <c r="L218" s="80" t="s">
        <v>539</v>
      </c>
      <c r="M218" s="80"/>
      <c r="N218" s="78" t="s">
        <v>208</v>
      </c>
      <c r="O218" s="26"/>
      <c r="P218" s="80" t="s">
        <v>206</v>
      </c>
      <c r="Q218" s="80"/>
      <c r="R218" s="26"/>
      <c r="S218" s="26"/>
      <c r="T218" s="80" t="s">
        <v>539</v>
      </c>
      <c r="U218" s="80"/>
      <c r="V218" s="78" t="s">
        <v>208</v>
      </c>
    </row>
    <row r="219" spans="1:22">
      <c r="A219" s="13"/>
      <c r="B219" s="85"/>
      <c r="C219" s="26"/>
      <c r="D219" s="80"/>
      <c r="E219" s="80"/>
      <c r="F219" s="78"/>
      <c r="G219" s="26"/>
      <c r="H219" s="80"/>
      <c r="I219" s="80"/>
      <c r="J219" s="26"/>
      <c r="K219" s="26"/>
      <c r="L219" s="80"/>
      <c r="M219" s="80"/>
      <c r="N219" s="78"/>
      <c r="O219" s="26"/>
      <c r="P219" s="80"/>
      <c r="Q219" s="80"/>
      <c r="R219" s="26"/>
      <c r="S219" s="26"/>
      <c r="T219" s="80"/>
      <c r="U219" s="80"/>
      <c r="V219" s="78"/>
    </row>
    <row r="220" spans="1:22">
      <c r="A220" s="13"/>
      <c r="B220" s="129" t="s">
        <v>540</v>
      </c>
      <c r="C220" s="30"/>
      <c r="D220" s="83" t="s">
        <v>541</v>
      </c>
      <c r="E220" s="83"/>
      <c r="F220" s="81" t="s">
        <v>208</v>
      </c>
      <c r="G220" s="30"/>
      <c r="H220" s="83" t="s">
        <v>206</v>
      </c>
      <c r="I220" s="83"/>
      <c r="J220" s="30"/>
      <c r="K220" s="30"/>
      <c r="L220" s="83" t="s">
        <v>542</v>
      </c>
      <c r="M220" s="83"/>
      <c r="N220" s="81" t="s">
        <v>208</v>
      </c>
      <c r="O220" s="30"/>
      <c r="P220" s="83" t="s">
        <v>543</v>
      </c>
      <c r="Q220" s="83"/>
      <c r="R220" s="81" t="s">
        <v>208</v>
      </c>
      <c r="S220" s="30"/>
      <c r="T220" s="83" t="s">
        <v>544</v>
      </c>
      <c r="U220" s="83"/>
      <c r="V220" s="81" t="s">
        <v>208</v>
      </c>
    </row>
    <row r="221" spans="1:22">
      <c r="A221" s="13"/>
      <c r="B221" s="129"/>
      <c r="C221" s="30"/>
      <c r="D221" s="83"/>
      <c r="E221" s="83"/>
      <c r="F221" s="81"/>
      <c r="G221" s="30"/>
      <c r="H221" s="83"/>
      <c r="I221" s="83"/>
      <c r="J221" s="30"/>
      <c r="K221" s="30"/>
      <c r="L221" s="83"/>
      <c r="M221" s="83"/>
      <c r="N221" s="81"/>
      <c r="O221" s="30"/>
      <c r="P221" s="83"/>
      <c r="Q221" s="83"/>
      <c r="R221" s="81"/>
      <c r="S221" s="30"/>
      <c r="T221" s="83"/>
      <c r="U221" s="83"/>
      <c r="V221" s="81"/>
    </row>
    <row r="222" spans="1:22">
      <c r="A222" s="13"/>
      <c r="B222" s="85" t="s">
        <v>545</v>
      </c>
      <c r="C222" s="26"/>
      <c r="D222" s="80" t="s">
        <v>546</v>
      </c>
      <c r="E222" s="80"/>
      <c r="F222" s="78" t="s">
        <v>208</v>
      </c>
      <c r="G222" s="26"/>
      <c r="H222" s="80" t="s">
        <v>206</v>
      </c>
      <c r="I222" s="80"/>
      <c r="J222" s="26"/>
      <c r="K222" s="26"/>
      <c r="L222" s="80" t="s">
        <v>547</v>
      </c>
      <c r="M222" s="80"/>
      <c r="N222" s="78" t="s">
        <v>208</v>
      </c>
      <c r="O222" s="26"/>
      <c r="P222" s="80" t="s">
        <v>548</v>
      </c>
      <c r="Q222" s="80"/>
      <c r="R222" s="78" t="s">
        <v>208</v>
      </c>
      <c r="S222" s="26"/>
      <c r="T222" s="80" t="s">
        <v>546</v>
      </c>
      <c r="U222" s="80"/>
      <c r="V222" s="78" t="s">
        <v>208</v>
      </c>
    </row>
    <row r="223" spans="1:22">
      <c r="A223" s="13"/>
      <c r="B223" s="85"/>
      <c r="C223" s="26"/>
      <c r="D223" s="80"/>
      <c r="E223" s="80"/>
      <c r="F223" s="78"/>
      <c r="G223" s="26"/>
      <c r="H223" s="80"/>
      <c r="I223" s="80"/>
      <c r="J223" s="26"/>
      <c r="K223" s="26"/>
      <c r="L223" s="80"/>
      <c r="M223" s="80"/>
      <c r="N223" s="78"/>
      <c r="O223" s="26"/>
      <c r="P223" s="80"/>
      <c r="Q223" s="80"/>
      <c r="R223" s="78"/>
      <c r="S223" s="26"/>
      <c r="T223" s="80"/>
      <c r="U223" s="80"/>
      <c r="V223" s="78"/>
    </row>
    <row r="224" spans="1:22">
      <c r="A224" s="13"/>
      <c r="B224" s="81" t="s">
        <v>549</v>
      </c>
      <c r="C224" s="30"/>
      <c r="D224" s="83"/>
      <c r="E224" s="83"/>
      <c r="F224" s="30"/>
      <c r="G224" s="30"/>
      <c r="H224" s="83"/>
      <c r="I224" s="83"/>
      <c r="J224" s="30"/>
      <c r="K224" s="30"/>
      <c r="L224" s="83"/>
      <c r="M224" s="83"/>
      <c r="N224" s="30"/>
      <c r="O224" s="30"/>
      <c r="P224" s="83"/>
      <c r="Q224" s="83"/>
      <c r="R224" s="30"/>
      <c r="S224" s="30"/>
      <c r="T224" s="83"/>
      <c r="U224" s="83"/>
      <c r="V224" s="30"/>
    </row>
    <row r="225" spans="1:26">
      <c r="A225" s="13"/>
      <c r="B225" s="81"/>
      <c r="C225" s="30"/>
      <c r="D225" s="83"/>
      <c r="E225" s="83"/>
      <c r="F225" s="30"/>
      <c r="G225" s="30"/>
      <c r="H225" s="83"/>
      <c r="I225" s="83"/>
      <c r="J225" s="30"/>
      <c r="K225" s="30"/>
      <c r="L225" s="83"/>
      <c r="M225" s="83"/>
      <c r="N225" s="30"/>
      <c r="O225" s="30"/>
      <c r="P225" s="83"/>
      <c r="Q225" s="83"/>
      <c r="R225" s="30"/>
      <c r="S225" s="30"/>
      <c r="T225" s="83"/>
      <c r="U225" s="83"/>
      <c r="V225" s="30"/>
    </row>
    <row r="226" spans="1:26">
      <c r="A226" s="13"/>
      <c r="B226" s="85" t="s">
        <v>550</v>
      </c>
      <c r="C226" s="26"/>
      <c r="D226" s="80" t="s">
        <v>206</v>
      </c>
      <c r="E226" s="80"/>
      <c r="F226" s="26"/>
      <c r="G226" s="26"/>
      <c r="H226" s="80" t="s">
        <v>206</v>
      </c>
      <c r="I226" s="80"/>
      <c r="J226" s="26"/>
      <c r="K226" s="26"/>
      <c r="L226" s="80" t="s">
        <v>206</v>
      </c>
      <c r="M226" s="80"/>
      <c r="N226" s="26"/>
      <c r="O226" s="26"/>
      <c r="P226" s="80" t="s">
        <v>206</v>
      </c>
      <c r="Q226" s="80"/>
      <c r="R226" s="26"/>
      <c r="S226" s="26"/>
      <c r="T226" s="80" t="s">
        <v>206</v>
      </c>
      <c r="U226" s="80"/>
      <c r="V226" s="26"/>
    </row>
    <row r="227" spans="1:26">
      <c r="A227" s="13"/>
      <c r="B227" s="85"/>
      <c r="C227" s="26"/>
      <c r="D227" s="80"/>
      <c r="E227" s="80"/>
      <c r="F227" s="26"/>
      <c r="G227" s="26"/>
      <c r="H227" s="80"/>
      <c r="I227" s="80"/>
      <c r="J227" s="26"/>
      <c r="K227" s="26"/>
      <c r="L227" s="80"/>
      <c r="M227" s="80"/>
      <c r="N227" s="26"/>
      <c r="O227" s="26"/>
      <c r="P227" s="80"/>
      <c r="Q227" s="80"/>
      <c r="R227" s="26"/>
      <c r="S227" s="26"/>
      <c r="T227" s="80"/>
      <c r="U227" s="80"/>
      <c r="V227" s="26"/>
    </row>
    <row r="228" spans="1:26">
      <c r="A228" s="13"/>
      <c r="B228" s="129" t="s">
        <v>551</v>
      </c>
      <c r="C228" s="30"/>
      <c r="D228" s="83" t="s">
        <v>206</v>
      </c>
      <c r="E228" s="83"/>
      <c r="F228" s="30"/>
      <c r="G228" s="30"/>
      <c r="H228" s="83" t="s">
        <v>206</v>
      </c>
      <c r="I228" s="83"/>
      <c r="J228" s="30"/>
      <c r="K228" s="30"/>
      <c r="L228" s="83" t="s">
        <v>206</v>
      </c>
      <c r="M228" s="83"/>
      <c r="N228" s="30"/>
      <c r="O228" s="30"/>
      <c r="P228" s="83" t="s">
        <v>206</v>
      </c>
      <c r="Q228" s="83"/>
      <c r="R228" s="30"/>
      <c r="S228" s="30"/>
      <c r="T228" s="83" t="s">
        <v>206</v>
      </c>
      <c r="U228" s="83"/>
      <c r="V228" s="30"/>
    </row>
    <row r="229" spans="1:26">
      <c r="A229" s="13"/>
      <c r="B229" s="129"/>
      <c r="C229" s="30"/>
      <c r="D229" s="83"/>
      <c r="E229" s="83"/>
      <c r="F229" s="30"/>
      <c r="G229" s="30"/>
      <c r="H229" s="83"/>
      <c r="I229" s="83"/>
      <c r="J229" s="30"/>
      <c r="K229" s="30"/>
      <c r="L229" s="83"/>
      <c r="M229" s="83"/>
      <c r="N229" s="30"/>
      <c r="O229" s="30"/>
      <c r="P229" s="83"/>
      <c r="Q229" s="83"/>
      <c r="R229" s="30"/>
      <c r="S229" s="30"/>
      <c r="T229" s="83"/>
      <c r="U229" s="83"/>
      <c r="V229" s="30"/>
    </row>
    <row r="230" spans="1:26">
      <c r="A230" s="13"/>
      <c r="B230" s="85" t="s">
        <v>552</v>
      </c>
      <c r="C230" s="26"/>
      <c r="D230" s="80" t="s">
        <v>206</v>
      </c>
      <c r="E230" s="80"/>
      <c r="F230" s="26"/>
      <c r="G230" s="26"/>
      <c r="H230" s="80" t="s">
        <v>206</v>
      </c>
      <c r="I230" s="80"/>
      <c r="J230" s="26"/>
      <c r="K230" s="26"/>
      <c r="L230" s="80" t="s">
        <v>206</v>
      </c>
      <c r="M230" s="80"/>
      <c r="N230" s="26"/>
      <c r="O230" s="26"/>
      <c r="P230" s="80" t="s">
        <v>206</v>
      </c>
      <c r="Q230" s="80"/>
      <c r="R230" s="26"/>
      <c r="S230" s="26"/>
      <c r="T230" s="80" t="s">
        <v>206</v>
      </c>
      <c r="U230" s="80"/>
      <c r="V230" s="26"/>
    </row>
    <row r="231" spans="1:26">
      <c r="A231" s="13"/>
      <c r="B231" s="85"/>
      <c r="C231" s="26"/>
      <c r="D231" s="80"/>
      <c r="E231" s="80"/>
      <c r="F231" s="26"/>
      <c r="G231" s="26"/>
      <c r="H231" s="80"/>
      <c r="I231" s="80"/>
      <c r="J231" s="26"/>
      <c r="K231" s="26"/>
      <c r="L231" s="80"/>
      <c r="M231" s="80"/>
      <c r="N231" s="26"/>
      <c r="O231" s="26"/>
      <c r="P231" s="80"/>
      <c r="Q231" s="80"/>
      <c r="R231" s="26"/>
      <c r="S231" s="26"/>
      <c r="T231" s="80"/>
      <c r="U231" s="80"/>
      <c r="V231" s="26"/>
    </row>
    <row r="232" spans="1:26">
      <c r="A232" s="13"/>
      <c r="B232" s="54"/>
      <c r="C232" s="54"/>
      <c r="D232" s="54"/>
      <c r="E232" s="54"/>
      <c r="F232" s="54"/>
      <c r="G232" s="54"/>
      <c r="H232" s="54"/>
      <c r="I232" s="54"/>
      <c r="J232" s="54"/>
      <c r="K232" s="54"/>
      <c r="L232" s="54"/>
      <c r="M232" s="54"/>
      <c r="N232" s="54"/>
      <c r="O232" s="54"/>
      <c r="P232" s="54"/>
      <c r="Q232" s="54"/>
      <c r="R232" s="54"/>
      <c r="S232" s="54"/>
      <c r="T232" s="54"/>
      <c r="U232" s="54"/>
      <c r="V232" s="54"/>
      <c r="W232" s="54"/>
      <c r="X232" s="54"/>
      <c r="Y232" s="54"/>
      <c r="Z232" s="54"/>
    </row>
    <row r="233" spans="1:26">
      <c r="A233" s="13"/>
      <c r="B233" s="24"/>
      <c r="C233" s="24"/>
      <c r="D233" s="24"/>
      <c r="E233" s="24"/>
      <c r="F233" s="24"/>
      <c r="G233" s="24"/>
      <c r="H233" s="24"/>
      <c r="I233" s="24"/>
      <c r="J233" s="24"/>
      <c r="K233" s="24"/>
      <c r="L233" s="24"/>
      <c r="M233" s="24"/>
      <c r="N233" s="24"/>
      <c r="O233" s="24"/>
      <c r="P233" s="24"/>
      <c r="Q233" s="24"/>
      <c r="R233" s="24"/>
      <c r="S233" s="24"/>
      <c r="T233" s="24"/>
      <c r="U233" s="24"/>
      <c r="V233" s="24"/>
    </row>
    <row r="234" spans="1:26">
      <c r="A234" s="13"/>
      <c r="B234" s="15"/>
      <c r="C234" s="15"/>
      <c r="D234" s="15"/>
      <c r="E234" s="15"/>
      <c r="F234" s="15"/>
      <c r="G234" s="15"/>
      <c r="H234" s="15"/>
      <c r="I234" s="15"/>
      <c r="J234" s="15"/>
      <c r="K234" s="15"/>
      <c r="L234" s="15"/>
      <c r="M234" s="15"/>
      <c r="N234" s="15"/>
      <c r="O234" s="15"/>
      <c r="P234" s="15"/>
      <c r="Q234" s="15"/>
      <c r="R234" s="15"/>
      <c r="S234" s="15"/>
      <c r="T234" s="15"/>
      <c r="U234" s="15"/>
      <c r="V234" s="15"/>
    </row>
    <row r="235" spans="1:26">
      <c r="A235" s="13"/>
      <c r="B235" s="172"/>
      <c r="C235" s="26"/>
      <c r="D235" s="77"/>
      <c r="E235" s="77"/>
      <c r="F235" s="77"/>
      <c r="G235" s="26"/>
      <c r="H235" s="77" t="s">
        <v>521</v>
      </c>
      <c r="I235" s="77"/>
      <c r="J235" s="77"/>
      <c r="K235" s="77"/>
      <c r="L235" s="77"/>
      <c r="M235" s="77"/>
      <c r="N235" s="77"/>
      <c r="O235" s="77"/>
      <c r="P235" s="77"/>
      <c r="Q235" s="77"/>
      <c r="R235" s="77"/>
      <c r="S235" s="77"/>
      <c r="T235" s="77"/>
      <c r="U235" s="77"/>
      <c r="V235" s="77"/>
    </row>
    <row r="236" spans="1:26" ht="15.75" thickBot="1">
      <c r="A236" s="13"/>
      <c r="B236" s="172"/>
      <c r="C236" s="26"/>
      <c r="D236" s="77"/>
      <c r="E236" s="77"/>
      <c r="F236" s="77"/>
      <c r="G236" s="26"/>
      <c r="H236" s="74" t="s">
        <v>553</v>
      </c>
      <c r="I236" s="74"/>
      <c r="J236" s="74"/>
      <c r="K236" s="74"/>
      <c r="L236" s="74"/>
      <c r="M236" s="74"/>
      <c r="N236" s="74"/>
      <c r="O236" s="74"/>
      <c r="P236" s="74"/>
      <c r="Q236" s="74"/>
      <c r="R236" s="74"/>
      <c r="S236" s="74"/>
      <c r="T236" s="74"/>
      <c r="U236" s="74"/>
      <c r="V236" s="74"/>
    </row>
    <row r="237" spans="1:26" ht="15.75" thickBot="1">
      <c r="A237" s="13"/>
      <c r="B237" s="92"/>
      <c r="C237" s="17"/>
      <c r="D237" s="74" t="s">
        <v>523</v>
      </c>
      <c r="E237" s="74"/>
      <c r="F237" s="74"/>
      <c r="G237" s="17"/>
      <c r="H237" s="145" t="s">
        <v>524</v>
      </c>
      <c r="I237" s="145"/>
      <c r="J237" s="145"/>
      <c r="K237" s="17"/>
      <c r="L237" s="145" t="s">
        <v>525</v>
      </c>
      <c r="M237" s="145"/>
      <c r="N237" s="145"/>
      <c r="O237" s="17"/>
      <c r="P237" s="145" t="s">
        <v>526</v>
      </c>
      <c r="Q237" s="145"/>
      <c r="R237" s="145"/>
      <c r="S237" s="17"/>
      <c r="T237" s="145" t="s">
        <v>214</v>
      </c>
      <c r="U237" s="145"/>
      <c r="V237" s="145"/>
    </row>
    <row r="238" spans="1:26">
      <c r="A238" s="13"/>
      <c r="B238" s="81" t="s">
        <v>527</v>
      </c>
      <c r="C238" s="30"/>
      <c r="D238" s="128"/>
      <c r="E238" s="128"/>
      <c r="F238" s="33"/>
      <c r="G238" s="30"/>
      <c r="H238" s="128"/>
      <c r="I238" s="128"/>
      <c r="J238" s="33"/>
      <c r="K238" s="30"/>
      <c r="L238" s="128"/>
      <c r="M238" s="128"/>
      <c r="N238" s="33"/>
      <c r="O238" s="30"/>
      <c r="P238" s="128"/>
      <c r="Q238" s="128"/>
      <c r="R238" s="33"/>
      <c r="S238" s="30"/>
      <c r="T238" s="128"/>
      <c r="U238" s="128"/>
      <c r="V238" s="33"/>
    </row>
    <row r="239" spans="1:26">
      <c r="A239" s="13"/>
      <c r="B239" s="81"/>
      <c r="C239" s="30"/>
      <c r="D239" s="168"/>
      <c r="E239" s="168"/>
      <c r="F239" s="34"/>
      <c r="G239" s="30"/>
      <c r="H239" s="168"/>
      <c r="I239" s="168"/>
      <c r="J239" s="34"/>
      <c r="K239" s="30"/>
      <c r="L239" s="168"/>
      <c r="M239" s="168"/>
      <c r="N239" s="34"/>
      <c r="O239" s="30"/>
      <c r="P239" s="168"/>
      <c r="Q239" s="168"/>
      <c r="R239" s="34"/>
      <c r="S239" s="30"/>
      <c r="T239" s="168"/>
      <c r="U239" s="168"/>
      <c r="V239" s="34"/>
    </row>
    <row r="240" spans="1:26">
      <c r="A240" s="13"/>
      <c r="B240" s="85" t="s">
        <v>528</v>
      </c>
      <c r="C240" s="26"/>
      <c r="D240" s="78" t="s">
        <v>184</v>
      </c>
      <c r="E240" s="79">
        <v>60232</v>
      </c>
      <c r="F240" s="26"/>
      <c r="G240" s="26"/>
      <c r="H240" s="78" t="s">
        <v>184</v>
      </c>
      <c r="I240" s="79">
        <v>37370</v>
      </c>
      <c r="J240" s="26"/>
      <c r="K240" s="26"/>
      <c r="L240" s="78" t="s">
        <v>184</v>
      </c>
      <c r="M240" s="79">
        <v>22862</v>
      </c>
      <c r="N240" s="26"/>
      <c r="O240" s="26"/>
      <c r="P240" s="78" t="s">
        <v>184</v>
      </c>
      <c r="Q240" s="80" t="s">
        <v>206</v>
      </c>
      <c r="R240" s="26"/>
      <c r="S240" s="26"/>
      <c r="T240" s="78" t="s">
        <v>184</v>
      </c>
      <c r="U240" s="79">
        <v>60232</v>
      </c>
      <c r="V240" s="26"/>
    </row>
    <row r="241" spans="1:22">
      <c r="A241" s="13"/>
      <c r="B241" s="85"/>
      <c r="C241" s="26"/>
      <c r="D241" s="78"/>
      <c r="E241" s="79"/>
      <c r="F241" s="26"/>
      <c r="G241" s="26"/>
      <c r="H241" s="78"/>
      <c r="I241" s="79"/>
      <c r="J241" s="26"/>
      <c r="K241" s="26"/>
      <c r="L241" s="78"/>
      <c r="M241" s="79"/>
      <c r="N241" s="26"/>
      <c r="O241" s="26"/>
      <c r="P241" s="78"/>
      <c r="Q241" s="80"/>
      <c r="R241" s="26"/>
      <c r="S241" s="26"/>
      <c r="T241" s="78"/>
      <c r="U241" s="79"/>
      <c r="V241" s="26"/>
    </row>
    <row r="242" spans="1:22">
      <c r="A242" s="13"/>
      <c r="B242" s="129" t="s">
        <v>529</v>
      </c>
      <c r="C242" s="30"/>
      <c r="D242" s="83">
        <v>268</v>
      </c>
      <c r="E242" s="83"/>
      <c r="F242" s="30"/>
      <c r="G242" s="30"/>
      <c r="H242" s="83" t="s">
        <v>206</v>
      </c>
      <c r="I242" s="83"/>
      <c r="J242" s="30"/>
      <c r="K242" s="30"/>
      <c r="L242" s="83">
        <v>271</v>
      </c>
      <c r="M242" s="83"/>
      <c r="N242" s="30"/>
      <c r="O242" s="30"/>
      <c r="P242" s="83" t="s">
        <v>206</v>
      </c>
      <c r="Q242" s="83"/>
      <c r="R242" s="30"/>
      <c r="S242" s="30"/>
      <c r="T242" s="83">
        <v>271</v>
      </c>
      <c r="U242" s="83"/>
      <c r="V242" s="30"/>
    </row>
    <row r="243" spans="1:22">
      <c r="A243" s="13"/>
      <c r="B243" s="129"/>
      <c r="C243" s="30"/>
      <c r="D243" s="83"/>
      <c r="E243" s="83"/>
      <c r="F243" s="30"/>
      <c r="G243" s="30"/>
      <c r="H243" s="83"/>
      <c r="I243" s="83"/>
      <c r="J243" s="30"/>
      <c r="K243" s="30"/>
      <c r="L243" s="83"/>
      <c r="M243" s="83"/>
      <c r="N243" s="30"/>
      <c r="O243" s="30"/>
      <c r="P243" s="83"/>
      <c r="Q243" s="83"/>
      <c r="R243" s="30"/>
      <c r="S243" s="30"/>
      <c r="T243" s="83"/>
      <c r="U243" s="83"/>
      <c r="V243" s="30"/>
    </row>
    <row r="244" spans="1:22">
      <c r="A244" s="13"/>
      <c r="B244" s="85" t="s">
        <v>530</v>
      </c>
      <c r="C244" s="26"/>
      <c r="D244" s="79">
        <v>9004</v>
      </c>
      <c r="E244" s="79"/>
      <c r="F244" s="26"/>
      <c r="G244" s="26"/>
      <c r="H244" s="80" t="s">
        <v>531</v>
      </c>
      <c r="I244" s="80"/>
      <c r="J244" s="26"/>
      <c r="K244" s="26"/>
      <c r="L244" s="80" t="s">
        <v>531</v>
      </c>
      <c r="M244" s="80"/>
      <c r="N244" s="26"/>
      <c r="O244" s="26"/>
      <c r="P244" s="80" t="s">
        <v>531</v>
      </c>
      <c r="Q244" s="80"/>
      <c r="R244" s="26"/>
      <c r="S244" s="26"/>
      <c r="T244" s="80" t="s">
        <v>531</v>
      </c>
      <c r="U244" s="80"/>
      <c r="V244" s="26"/>
    </row>
    <row r="245" spans="1:22">
      <c r="A245" s="13"/>
      <c r="B245" s="85"/>
      <c r="C245" s="26"/>
      <c r="D245" s="79"/>
      <c r="E245" s="79"/>
      <c r="F245" s="26"/>
      <c r="G245" s="26"/>
      <c r="H245" s="80"/>
      <c r="I245" s="80"/>
      <c r="J245" s="26"/>
      <c r="K245" s="26"/>
      <c r="L245" s="80"/>
      <c r="M245" s="80"/>
      <c r="N245" s="26"/>
      <c r="O245" s="26"/>
      <c r="P245" s="80"/>
      <c r="Q245" s="80"/>
      <c r="R245" s="26"/>
      <c r="S245" s="26"/>
      <c r="T245" s="80"/>
      <c r="U245" s="80"/>
      <c r="V245" s="26"/>
    </row>
    <row r="246" spans="1:22">
      <c r="A246" s="13"/>
      <c r="B246" s="129" t="s">
        <v>39</v>
      </c>
      <c r="C246" s="30"/>
      <c r="D246" s="82">
        <v>1366452</v>
      </c>
      <c r="E246" s="82"/>
      <c r="F246" s="30"/>
      <c r="G246" s="30"/>
      <c r="H246" s="83" t="s">
        <v>206</v>
      </c>
      <c r="I246" s="83"/>
      <c r="J246" s="30"/>
      <c r="K246" s="30"/>
      <c r="L246" s="83" t="s">
        <v>206</v>
      </c>
      <c r="M246" s="83"/>
      <c r="N246" s="30"/>
      <c r="O246" s="30"/>
      <c r="P246" s="82">
        <v>1370339</v>
      </c>
      <c r="Q246" s="82"/>
      <c r="R246" s="30"/>
      <c r="S246" s="30"/>
      <c r="T246" s="82">
        <v>1370339</v>
      </c>
      <c r="U246" s="82"/>
      <c r="V246" s="30"/>
    </row>
    <row r="247" spans="1:22">
      <c r="A247" s="13"/>
      <c r="B247" s="129"/>
      <c r="C247" s="30"/>
      <c r="D247" s="82"/>
      <c r="E247" s="82"/>
      <c r="F247" s="30"/>
      <c r="G247" s="30"/>
      <c r="H247" s="83"/>
      <c r="I247" s="83"/>
      <c r="J247" s="30"/>
      <c r="K247" s="30"/>
      <c r="L247" s="83"/>
      <c r="M247" s="83"/>
      <c r="N247" s="30"/>
      <c r="O247" s="30"/>
      <c r="P247" s="82"/>
      <c r="Q247" s="82"/>
      <c r="R247" s="30"/>
      <c r="S247" s="30"/>
      <c r="T247" s="82"/>
      <c r="U247" s="82"/>
      <c r="V247" s="30"/>
    </row>
    <row r="248" spans="1:22">
      <c r="A248" s="13"/>
      <c r="B248" s="85" t="s">
        <v>532</v>
      </c>
      <c r="C248" s="26"/>
      <c r="D248" s="79">
        <v>7470</v>
      </c>
      <c r="E248" s="79"/>
      <c r="F248" s="26"/>
      <c r="G248" s="26"/>
      <c r="H248" s="80" t="s">
        <v>206</v>
      </c>
      <c r="I248" s="80"/>
      <c r="J248" s="26"/>
      <c r="K248" s="26"/>
      <c r="L248" s="79">
        <v>1918</v>
      </c>
      <c r="M248" s="79"/>
      <c r="N248" s="26"/>
      <c r="O248" s="26"/>
      <c r="P248" s="79">
        <v>5552</v>
      </c>
      <c r="Q248" s="79"/>
      <c r="R248" s="26"/>
      <c r="S248" s="26"/>
      <c r="T248" s="79">
        <v>7470</v>
      </c>
      <c r="U248" s="79"/>
      <c r="V248" s="26"/>
    </row>
    <row r="249" spans="1:22">
      <c r="A249" s="13"/>
      <c r="B249" s="85"/>
      <c r="C249" s="26"/>
      <c r="D249" s="79"/>
      <c r="E249" s="79"/>
      <c r="F249" s="26"/>
      <c r="G249" s="26"/>
      <c r="H249" s="80"/>
      <c r="I249" s="80"/>
      <c r="J249" s="26"/>
      <c r="K249" s="26"/>
      <c r="L249" s="79"/>
      <c r="M249" s="79"/>
      <c r="N249" s="26"/>
      <c r="O249" s="26"/>
      <c r="P249" s="79"/>
      <c r="Q249" s="79"/>
      <c r="R249" s="26"/>
      <c r="S249" s="26"/>
      <c r="T249" s="79"/>
      <c r="U249" s="79"/>
      <c r="V249" s="26"/>
    </row>
    <row r="250" spans="1:22">
      <c r="A250" s="13"/>
      <c r="B250" s="81" t="s">
        <v>533</v>
      </c>
      <c r="C250" s="30"/>
      <c r="D250" s="83"/>
      <c r="E250" s="83"/>
      <c r="F250" s="30"/>
      <c r="G250" s="30"/>
      <c r="H250" s="83"/>
      <c r="I250" s="83"/>
      <c r="J250" s="30"/>
      <c r="K250" s="30"/>
      <c r="L250" s="83"/>
      <c r="M250" s="83"/>
      <c r="N250" s="30"/>
      <c r="O250" s="30"/>
      <c r="P250" s="83"/>
      <c r="Q250" s="83"/>
      <c r="R250" s="30"/>
      <c r="S250" s="30"/>
      <c r="T250" s="83"/>
      <c r="U250" s="83"/>
      <c r="V250" s="30"/>
    </row>
    <row r="251" spans="1:22">
      <c r="A251" s="13"/>
      <c r="B251" s="81"/>
      <c r="C251" s="30"/>
      <c r="D251" s="83"/>
      <c r="E251" s="83"/>
      <c r="F251" s="30"/>
      <c r="G251" s="30"/>
      <c r="H251" s="83"/>
      <c r="I251" s="83"/>
      <c r="J251" s="30"/>
      <c r="K251" s="30"/>
      <c r="L251" s="83"/>
      <c r="M251" s="83"/>
      <c r="N251" s="30"/>
      <c r="O251" s="30"/>
      <c r="P251" s="83"/>
      <c r="Q251" s="83"/>
      <c r="R251" s="30"/>
      <c r="S251" s="30"/>
      <c r="T251" s="83"/>
      <c r="U251" s="83"/>
      <c r="V251" s="30"/>
    </row>
    <row r="252" spans="1:22">
      <c r="A252" s="13"/>
      <c r="B252" s="85" t="s">
        <v>534</v>
      </c>
      <c r="C252" s="26"/>
      <c r="D252" s="80" t="s">
        <v>554</v>
      </c>
      <c r="E252" s="80"/>
      <c r="F252" s="78" t="s">
        <v>208</v>
      </c>
      <c r="G252" s="26"/>
      <c r="H252" s="80" t="s">
        <v>554</v>
      </c>
      <c r="I252" s="80"/>
      <c r="J252" s="78" t="s">
        <v>208</v>
      </c>
      <c r="K252" s="26"/>
      <c r="L252" s="80" t="s">
        <v>206</v>
      </c>
      <c r="M252" s="80"/>
      <c r="N252" s="26"/>
      <c r="O252" s="26"/>
      <c r="P252" s="80" t="s">
        <v>206</v>
      </c>
      <c r="Q252" s="80"/>
      <c r="R252" s="26"/>
      <c r="S252" s="26"/>
      <c r="T252" s="80" t="s">
        <v>554</v>
      </c>
      <c r="U252" s="80"/>
      <c r="V252" s="78" t="s">
        <v>208</v>
      </c>
    </row>
    <row r="253" spans="1:22">
      <c r="A253" s="13"/>
      <c r="B253" s="85"/>
      <c r="C253" s="26"/>
      <c r="D253" s="80"/>
      <c r="E253" s="80"/>
      <c r="F253" s="78"/>
      <c r="G253" s="26"/>
      <c r="H253" s="80"/>
      <c r="I253" s="80"/>
      <c r="J253" s="78"/>
      <c r="K253" s="26"/>
      <c r="L253" s="80"/>
      <c r="M253" s="80"/>
      <c r="N253" s="26"/>
      <c r="O253" s="26"/>
      <c r="P253" s="80"/>
      <c r="Q253" s="80"/>
      <c r="R253" s="26"/>
      <c r="S253" s="26"/>
      <c r="T253" s="80"/>
      <c r="U253" s="80"/>
      <c r="V253" s="78"/>
    </row>
    <row r="254" spans="1:22">
      <c r="A254" s="13"/>
      <c r="B254" s="129" t="s">
        <v>51</v>
      </c>
      <c r="C254" s="30"/>
      <c r="D254" s="83" t="s">
        <v>555</v>
      </c>
      <c r="E254" s="83"/>
      <c r="F254" s="81" t="s">
        <v>208</v>
      </c>
      <c r="G254" s="30"/>
      <c r="H254" s="83" t="s">
        <v>206</v>
      </c>
      <c r="I254" s="83"/>
      <c r="J254" s="30"/>
      <c r="K254" s="30"/>
      <c r="L254" s="83" t="s">
        <v>556</v>
      </c>
      <c r="M254" s="83"/>
      <c r="N254" s="81" t="s">
        <v>208</v>
      </c>
      <c r="O254" s="30"/>
      <c r="P254" s="83" t="s">
        <v>206</v>
      </c>
      <c r="Q254" s="83"/>
      <c r="R254" s="30"/>
      <c r="S254" s="30"/>
      <c r="T254" s="83" t="s">
        <v>556</v>
      </c>
      <c r="U254" s="83"/>
      <c r="V254" s="81" t="s">
        <v>208</v>
      </c>
    </row>
    <row r="255" spans="1:22">
      <c r="A255" s="13"/>
      <c r="B255" s="129"/>
      <c r="C255" s="30"/>
      <c r="D255" s="83"/>
      <c r="E255" s="83"/>
      <c r="F255" s="81"/>
      <c r="G255" s="30"/>
      <c r="H255" s="83"/>
      <c r="I255" s="83"/>
      <c r="J255" s="30"/>
      <c r="K255" s="30"/>
      <c r="L255" s="83"/>
      <c r="M255" s="83"/>
      <c r="N255" s="81"/>
      <c r="O255" s="30"/>
      <c r="P255" s="83"/>
      <c r="Q255" s="83"/>
      <c r="R255" s="30"/>
      <c r="S255" s="30"/>
      <c r="T255" s="83"/>
      <c r="U255" s="83"/>
      <c r="V255" s="81"/>
    </row>
    <row r="256" spans="1:22">
      <c r="A256" s="13"/>
      <c r="B256" s="85" t="s">
        <v>538</v>
      </c>
      <c r="C256" s="26"/>
      <c r="D256" s="80" t="s">
        <v>557</v>
      </c>
      <c r="E256" s="80"/>
      <c r="F256" s="78" t="s">
        <v>208</v>
      </c>
      <c r="G256" s="26"/>
      <c r="H256" s="80" t="s">
        <v>206</v>
      </c>
      <c r="I256" s="80"/>
      <c r="J256" s="26"/>
      <c r="K256" s="26"/>
      <c r="L256" s="80" t="s">
        <v>557</v>
      </c>
      <c r="M256" s="80"/>
      <c r="N256" s="78" t="s">
        <v>208</v>
      </c>
      <c r="O256" s="26"/>
      <c r="P256" s="80" t="s">
        <v>206</v>
      </c>
      <c r="Q256" s="80"/>
      <c r="R256" s="26"/>
      <c r="S256" s="26"/>
      <c r="T256" s="80" t="s">
        <v>557</v>
      </c>
      <c r="U256" s="80"/>
      <c r="V256" s="78" t="s">
        <v>208</v>
      </c>
    </row>
    <row r="257" spans="1:26">
      <c r="A257" s="13"/>
      <c r="B257" s="85"/>
      <c r="C257" s="26"/>
      <c r="D257" s="80"/>
      <c r="E257" s="80"/>
      <c r="F257" s="78"/>
      <c r="G257" s="26"/>
      <c r="H257" s="80"/>
      <c r="I257" s="80"/>
      <c r="J257" s="26"/>
      <c r="K257" s="26"/>
      <c r="L257" s="80"/>
      <c r="M257" s="80"/>
      <c r="N257" s="78"/>
      <c r="O257" s="26"/>
      <c r="P257" s="80"/>
      <c r="Q257" s="80"/>
      <c r="R257" s="26"/>
      <c r="S257" s="26"/>
      <c r="T257" s="80"/>
      <c r="U257" s="80"/>
      <c r="V257" s="78"/>
    </row>
    <row r="258" spans="1:26">
      <c r="A258" s="13"/>
      <c r="B258" s="129" t="s">
        <v>540</v>
      </c>
      <c r="C258" s="30"/>
      <c r="D258" s="83" t="s">
        <v>558</v>
      </c>
      <c r="E258" s="83"/>
      <c r="F258" s="81" t="s">
        <v>208</v>
      </c>
      <c r="G258" s="30"/>
      <c r="H258" s="83" t="s">
        <v>206</v>
      </c>
      <c r="I258" s="83"/>
      <c r="J258" s="30"/>
      <c r="K258" s="30"/>
      <c r="L258" s="83" t="s">
        <v>559</v>
      </c>
      <c r="M258" s="83"/>
      <c r="N258" s="81" t="s">
        <v>208</v>
      </c>
      <c r="O258" s="30"/>
      <c r="P258" s="83" t="s">
        <v>560</v>
      </c>
      <c r="Q258" s="83"/>
      <c r="R258" s="81" t="s">
        <v>208</v>
      </c>
      <c r="S258" s="30"/>
      <c r="T258" s="83" t="s">
        <v>561</v>
      </c>
      <c r="U258" s="83"/>
      <c r="V258" s="81" t="s">
        <v>208</v>
      </c>
    </row>
    <row r="259" spans="1:26">
      <c r="A259" s="13"/>
      <c r="B259" s="129"/>
      <c r="C259" s="30"/>
      <c r="D259" s="83"/>
      <c r="E259" s="83"/>
      <c r="F259" s="81"/>
      <c r="G259" s="30"/>
      <c r="H259" s="83"/>
      <c r="I259" s="83"/>
      <c r="J259" s="30"/>
      <c r="K259" s="30"/>
      <c r="L259" s="83"/>
      <c r="M259" s="83"/>
      <c r="N259" s="81"/>
      <c r="O259" s="30"/>
      <c r="P259" s="83"/>
      <c r="Q259" s="83"/>
      <c r="R259" s="81"/>
      <c r="S259" s="30"/>
      <c r="T259" s="83"/>
      <c r="U259" s="83"/>
      <c r="V259" s="81"/>
    </row>
    <row r="260" spans="1:26">
      <c r="A260" s="13"/>
      <c r="B260" s="85" t="s">
        <v>545</v>
      </c>
      <c r="C260" s="26"/>
      <c r="D260" s="80" t="s">
        <v>562</v>
      </c>
      <c r="E260" s="80"/>
      <c r="F260" s="78" t="s">
        <v>208</v>
      </c>
      <c r="G260" s="26"/>
      <c r="H260" s="80" t="s">
        <v>206</v>
      </c>
      <c r="I260" s="80"/>
      <c r="J260" s="26"/>
      <c r="K260" s="26"/>
      <c r="L260" s="80" t="s">
        <v>563</v>
      </c>
      <c r="M260" s="80"/>
      <c r="N260" s="78" t="s">
        <v>208</v>
      </c>
      <c r="O260" s="26"/>
      <c r="P260" s="80" t="s">
        <v>564</v>
      </c>
      <c r="Q260" s="80"/>
      <c r="R260" s="78" t="s">
        <v>208</v>
      </c>
      <c r="S260" s="26"/>
      <c r="T260" s="80" t="s">
        <v>562</v>
      </c>
      <c r="U260" s="80"/>
      <c r="V260" s="78" t="s">
        <v>208</v>
      </c>
    </row>
    <row r="261" spans="1:26">
      <c r="A261" s="13"/>
      <c r="B261" s="85"/>
      <c r="C261" s="26"/>
      <c r="D261" s="80"/>
      <c r="E261" s="80"/>
      <c r="F261" s="78"/>
      <c r="G261" s="26"/>
      <c r="H261" s="80"/>
      <c r="I261" s="80"/>
      <c r="J261" s="26"/>
      <c r="K261" s="26"/>
      <c r="L261" s="80"/>
      <c r="M261" s="80"/>
      <c r="N261" s="78"/>
      <c r="O261" s="26"/>
      <c r="P261" s="80"/>
      <c r="Q261" s="80"/>
      <c r="R261" s="78"/>
      <c r="S261" s="26"/>
      <c r="T261" s="80"/>
      <c r="U261" s="80"/>
      <c r="V261" s="78"/>
    </row>
    <row r="262" spans="1:26">
      <c r="A262" s="13"/>
      <c r="B262" s="81" t="s">
        <v>549</v>
      </c>
      <c r="C262" s="30"/>
      <c r="D262" s="83"/>
      <c r="E262" s="83"/>
      <c r="F262" s="30"/>
      <c r="G262" s="30"/>
      <c r="H262" s="83"/>
      <c r="I262" s="83"/>
      <c r="J262" s="30"/>
      <c r="K262" s="30"/>
      <c r="L262" s="83"/>
      <c r="M262" s="83"/>
      <c r="N262" s="30"/>
      <c r="O262" s="30"/>
      <c r="P262" s="83"/>
      <c r="Q262" s="83"/>
      <c r="R262" s="30"/>
      <c r="S262" s="30"/>
      <c r="T262" s="83"/>
      <c r="U262" s="83"/>
      <c r="V262" s="30"/>
    </row>
    <row r="263" spans="1:26">
      <c r="A263" s="13"/>
      <c r="B263" s="81"/>
      <c r="C263" s="30"/>
      <c r="D263" s="83"/>
      <c r="E263" s="83"/>
      <c r="F263" s="30"/>
      <c r="G263" s="30"/>
      <c r="H263" s="83"/>
      <c r="I263" s="83"/>
      <c r="J263" s="30"/>
      <c r="K263" s="30"/>
      <c r="L263" s="83"/>
      <c r="M263" s="83"/>
      <c r="N263" s="30"/>
      <c r="O263" s="30"/>
      <c r="P263" s="83"/>
      <c r="Q263" s="83"/>
      <c r="R263" s="30"/>
      <c r="S263" s="30"/>
      <c r="T263" s="83"/>
      <c r="U263" s="83"/>
      <c r="V263" s="30"/>
    </row>
    <row r="264" spans="1:26">
      <c r="A264" s="13"/>
      <c r="B264" s="85" t="s">
        <v>550</v>
      </c>
      <c r="C264" s="26"/>
      <c r="D264" s="80" t="s">
        <v>206</v>
      </c>
      <c r="E264" s="80"/>
      <c r="F264" s="26"/>
      <c r="G264" s="26"/>
      <c r="H264" s="80" t="s">
        <v>206</v>
      </c>
      <c r="I264" s="80"/>
      <c r="J264" s="26"/>
      <c r="K264" s="26"/>
      <c r="L264" s="80" t="s">
        <v>206</v>
      </c>
      <c r="M264" s="80"/>
      <c r="N264" s="26"/>
      <c r="O264" s="26"/>
      <c r="P264" s="80" t="s">
        <v>206</v>
      </c>
      <c r="Q264" s="80"/>
      <c r="R264" s="26"/>
      <c r="S264" s="26"/>
      <c r="T264" s="80" t="s">
        <v>206</v>
      </c>
      <c r="U264" s="80"/>
      <c r="V264" s="26"/>
    </row>
    <row r="265" spans="1:26">
      <c r="A265" s="13"/>
      <c r="B265" s="85"/>
      <c r="C265" s="26"/>
      <c r="D265" s="80"/>
      <c r="E265" s="80"/>
      <c r="F265" s="26"/>
      <c r="G265" s="26"/>
      <c r="H265" s="80"/>
      <c r="I265" s="80"/>
      <c r="J265" s="26"/>
      <c r="K265" s="26"/>
      <c r="L265" s="80"/>
      <c r="M265" s="80"/>
      <c r="N265" s="26"/>
      <c r="O265" s="26"/>
      <c r="P265" s="80"/>
      <c r="Q265" s="80"/>
      <c r="R265" s="26"/>
      <c r="S265" s="26"/>
      <c r="T265" s="80"/>
      <c r="U265" s="80"/>
      <c r="V265" s="26"/>
    </row>
    <row r="266" spans="1:26">
      <c r="A266" s="13"/>
      <c r="B266" s="129" t="s">
        <v>551</v>
      </c>
      <c r="C266" s="30"/>
      <c r="D266" s="83" t="s">
        <v>206</v>
      </c>
      <c r="E266" s="83"/>
      <c r="F266" s="30"/>
      <c r="G266" s="30"/>
      <c r="H266" s="83" t="s">
        <v>206</v>
      </c>
      <c r="I266" s="83"/>
      <c r="J266" s="30"/>
      <c r="K266" s="30"/>
      <c r="L266" s="83" t="s">
        <v>206</v>
      </c>
      <c r="M266" s="83"/>
      <c r="N266" s="30"/>
      <c r="O266" s="30"/>
      <c r="P266" s="83" t="s">
        <v>206</v>
      </c>
      <c r="Q266" s="83"/>
      <c r="R266" s="30"/>
      <c r="S266" s="30"/>
      <c r="T266" s="83" t="s">
        <v>206</v>
      </c>
      <c r="U266" s="83"/>
      <c r="V266" s="30"/>
    </row>
    <row r="267" spans="1:26">
      <c r="A267" s="13"/>
      <c r="B267" s="129"/>
      <c r="C267" s="30"/>
      <c r="D267" s="83"/>
      <c r="E267" s="83"/>
      <c r="F267" s="30"/>
      <c r="G267" s="30"/>
      <c r="H267" s="83"/>
      <c r="I267" s="83"/>
      <c r="J267" s="30"/>
      <c r="K267" s="30"/>
      <c r="L267" s="83"/>
      <c r="M267" s="83"/>
      <c r="N267" s="30"/>
      <c r="O267" s="30"/>
      <c r="P267" s="83"/>
      <c r="Q267" s="83"/>
      <c r="R267" s="30"/>
      <c r="S267" s="30"/>
      <c r="T267" s="83"/>
      <c r="U267" s="83"/>
      <c r="V267" s="30"/>
    </row>
    <row r="268" spans="1:26">
      <c r="A268" s="13"/>
      <c r="B268" s="85" t="s">
        <v>552</v>
      </c>
      <c r="C268" s="26"/>
      <c r="D268" s="80" t="s">
        <v>206</v>
      </c>
      <c r="E268" s="80"/>
      <c r="F268" s="26"/>
      <c r="G268" s="26"/>
      <c r="H268" s="80" t="s">
        <v>206</v>
      </c>
      <c r="I268" s="80"/>
      <c r="J268" s="26"/>
      <c r="K268" s="26"/>
      <c r="L268" s="80" t="s">
        <v>206</v>
      </c>
      <c r="M268" s="80"/>
      <c r="N268" s="26"/>
      <c r="O268" s="26"/>
      <c r="P268" s="80" t="s">
        <v>206</v>
      </c>
      <c r="Q268" s="80"/>
      <c r="R268" s="26"/>
      <c r="S268" s="26"/>
      <c r="T268" s="80" t="s">
        <v>206</v>
      </c>
      <c r="U268" s="80"/>
      <c r="V268" s="26"/>
    </row>
    <row r="269" spans="1:26">
      <c r="A269" s="13"/>
      <c r="B269" s="85"/>
      <c r="C269" s="26"/>
      <c r="D269" s="80"/>
      <c r="E269" s="80"/>
      <c r="F269" s="26"/>
      <c r="G269" s="26"/>
      <c r="H269" s="80"/>
      <c r="I269" s="80"/>
      <c r="J269" s="26"/>
      <c r="K269" s="26"/>
      <c r="L269" s="80"/>
      <c r="M269" s="80"/>
      <c r="N269" s="26"/>
      <c r="O269" s="26"/>
      <c r="P269" s="80"/>
      <c r="Q269" s="80"/>
      <c r="R269" s="26"/>
      <c r="S269" s="26"/>
      <c r="T269" s="80"/>
      <c r="U269" s="80"/>
      <c r="V269" s="26"/>
    </row>
    <row r="270" spans="1:26">
      <c r="A270" s="13"/>
      <c r="B270" s="53"/>
      <c r="C270" s="53"/>
      <c r="D270" s="53"/>
      <c r="E270" s="53"/>
      <c r="F270" s="53"/>
      <c r="G270" s="53"/>
      <c r="H270" s="53"/>
      <c r="I270" s="53"/>
      <c r="J270" s="53"/>
      <c r="K270" s="53"/>
      <c r="L270" s="53"/>
      <c r="M270" s="53"/>
      <c r="N270" s="53"/>
      <c r="O270" s="53"/>
      <c r="P270" s="53"/>
      <c r="Q270" s="53"/>
      <c r="R270" s="53"/>
      <c r="S270" s="53"/>
      <c r="T270" s="53"/>
      <c r="U270" s="53"/>
      <c r="V270" s="53"/>
      <c r="W270" s="53"/>
      <c r="X270" s="53"/>
      <c r="Y270" s="53"/>
      <c r="Z270" s="53"/>
    </row>
    <row r="271" spans="1:26">
      <c r="A271" s="13"/>
      <c r="B271" s="189" t="s">
        <v>565</v>
      </c>
      <c r="C271" s="189"/>
      <c r="D271" s="189"/>
      <c r="E271" s="189"/>
      <c r="F271" s="189"/>
      <c r="G271" s="189"/>
      <c r="H271" s="189"/>
      <c r="I271" s="189"/>
      <c r="J271" s="189"/>
      <c r="K271" s="189"/>
      <c r="L271" s="189"/>
      <c r="M271" s="189"/>
      <c r="N271" s="189"/>
      <c r="O271" s="189"/>
      <c r="P271" s="189"/>
      <c r="Q271" s="189"/>
      <c r="R271" s="189"/>
      <c r="S271" s="189"/>
      <c r="T271" s="189"/>
      <c r="U271" s="189"/>
      <c r="V271" s="189"/>
      <c r="W271" s="189"/>
      <c r="X271" s="189"/>
      <c r="Y271" s="189"/>
      <c r="Z271" s="189"/>
    </row>
    <row r="272" spans="1:26">
      <c r="A272" s="13"/>
      <c r="B272" s="54" t="s">
        <v>566</v>
      </c>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row>
    <row r="273" spans="1:26">
      <c r="A273" s="13"/>
      <c r="B273" s="52"/>
      <c r="C273" s="52"/>
      <c r="D273" s="52"/>
      <c r="E273" s="52"/>
      <c r="F273" s="52"/>
      <c r="G273" s="52"/>
      <c r="H273" s="52"/>
      <c r="I273" s="52"/>
      <c r="J273" s="52"/>
      <c r="K273" s="52"/>
      <c r="L273" s="52"/>
      <c r="M273" s="52"/>
      <c r="N273" s="52"/>
      <c r="O273" s="52"/>
      <c r="P273" s="52"/>
      <c r="Q273" s="52"/>
      <c r="R273" s="52"/>
      <c r="S273" s="52"/>
      <c r="T273" s="52"/>
      <c r="U273" s="52"/>
      <c r="V273" s="52"/>
      <c r="W273" s="52"/>
      <c r="X273" s="52"/>
      <c r="Y273" s="52"/>
      <c r="Z273" s="52"/>
    </row>
    <row r="274" spans="1:26">
      <c r="A274" s="13"/>
      <c r="B274" s="189" t="s">
        <v>233</v>
      </c>
      <c r="C274" s="189"/>
      <c r="D274" s="189"/>
      <c r="E274" s="189"/>
      <c r="F274" s="189"/>
      <c r="G274" s="189"/>
      <c r="H274" s="189"/>
      <c r="I274" s="189"/>
      <c r="J274" s="189"/>
      <c r="K274" s="189"/>
      <c r="L274" s="189"/>
      <c r="M274" s="189"/>
      <c r="N274" s="189"/>
      <c r="O274" s="189"/>
      <c r="P274" s="189"/>
      <c r="Q274" s="189"/>
      <c r="R274" s="189"/>
      <c r="S274" s="189"/>
      <c r="T274" s="189"/>
      <c r="U274" s="189"/>
      <c r="V274" s="189"/>
      <c r="W274" s="189"/>
      <c r="X274" s="189"/>
      <c r="Y274" s="189"/>
      <c r="Z274" s="189"/>
    </row>
    <row r="275" spans="1:26">
      <c r="A275" s="13"/>
      <c r="B275" s="54" t="s">
        <v>567</v>
      </c>
      <c r="C275" s="54"/>
      <c r="D275" s="54"/>
      <c r="E275" s="54"/>
      <c r="F275" s="54"/>
      <c r="G275" s="54"/>
      <c r="H275" s="54"/>
      <c r="I275" s="54"/>
      <c r="J275" s="54"/>
      <c r="K275" s="54"/>
      <c r="L275" s="54"/>
      <c r="M275" s="54"/>
      <c r="N275" s="54"/>
      <c r="O275" s="54"/>
      <c r="P275" s="54"/>
      <c r="Q275" s="54"/>
      <c r="R275" s="54"/>
      <c r="S275" s="54"/>
      <c r="T275" s="54"/>
      <c r="U275" s="54"/>
      <c r="V275" s="54"/>
      <c r="W275" s="54"/>
      <c r="X275" s="54"/>
      <c r="Y275" s="54"/>
      <c r="Z275" s="54"/>
    </row>
    <row r="276" spans="1:26" ht="15.75">
      <c r="A276" s="13"/>
      <c r="B276" s="167"/>
      <c r="C276" s="167"/>
      <c r="D276" s="167"/>
      <c r="E276" s="167"/>
      <c r="F276" s="167"/>
      <c r="G276" s="167"/>
      <c r="H276" s="167"/>
      <c r="I276" s="167"/>
      <c r="J276" s="167"/>
      <c r="K276" s="167"/>
      <c r="L276" s="167"/>
      <c r="M276" s="167"/>
      <c r="N276" s="167"/>
      <c r="O276" s="167"/>
      <c r="P276" s="167"/>
      <c r="Q276" s="167"/>
      <c r="R276" s="167"/>
      <c r="S276" s="167"/>
      <c r="T276" s="167"/>
      <c r="U276" s="167"/>
      <c r="V276" s="167"/>
      <c r="W276" s="167"/>
      <c r="X276" s="167"/>
      <c r="Y276" s="167"/>
      <c r="Z276" s="167"/>
    </row>
    <row r="277" spans="1:26">
      <c r="A277" s="13"/>
      <c r="B277" s="189" t="s">
        <v>568</v>
      </c>
      <c r="C277" s="189"/>
      <c r="D277" s="189"/>
      <c r="E277" s="189"/>
      <c r="F277" s="189"/>
      <c r="G277" s="189"/>
      <c r="H277" s="189"/>
      <c r="I277" s="189"/>
      <c r="J277" s="189"/>
      <c r="K277" s="189"/>
      <c r="L277" s="189"/>
      <c r="M277" s="189"/>
      <c r="N277" s="189"/>
      <c r="O277" s="189"/>
      <c r="P277" s="189"/>
      <c r="Q277" s="189"/>
      <c r="R277" s="189"/>
      <c r="S277" s="189"/>
      <c r="T277" s="189"/>
      <c r="U277" s="189"/>
      <c r="V277" s="189"/>
      <c r="W277" s="189"/>
      <c r="X277" s="189"/>
      <c r="Y277" s="189"/>
      <c r="Z277" s="189"/>
    </row>
    <row r="278" spans="1:26">
      <c r="A278" s="13"/>
      <c r="B278" s="54" t="s">
        <v>569</v>
      </c>
      <c r="C278" s="54"/>
      <c r="D278" s="54"/>
      <c r="E278" s="54"/>
      <c r="F278" s="54"/>
      <c r="G278" s="54"/>
      <c r="H278" s="54"/>
      <c r="I278" s="54"/>
      <c r="J278" s="54"/>
      <c r="K278" s="54"/>
      <c r="L278" s="54"/>
      <c r="M278" s="54"/>
      <c r="N278" s="54"/>
      <c r="O278" s="54"/>
      <c r="P278" s="54"/>
      <c r="Q278" s="54"/>
      <c r="R278" s="54"/>
      <c r="S278" s="54"/>
      <c r="T278" s="54"/>
      <c r="U278" s="54"/>
      <c r="V278" s="54"/>
      <c r="W278" s="54"/>
      <c r="X278" s="54"/>
      <c r="Y278" s="54"/>
      <c r="Z278" s="54"/>
    </row>
    <row r="279" spans="1:26">
      <c r="A279" s="13"/>
      <c r="B279" s="54"/>
      <c r="C279" s="54"/>
      <c r="D279" s="54"/>
      <c r="E279" s="54"/>
      <c r="F279" s="54"/>
      <c r="G279" s="54"/>
      <c r="H279" s="54"/>
      <c r="I279" s="54"/>
      <c r="J279" s="54"/>
      <c r="K279" s="54"/>
      <c r="L279" s="54"/>
      <c r="M279" s="54"/>
      <c r="N279" s="54"/>
      <c r="O279" s="54"/>
      <c r="P279" s="54"/>
      <c r="Q279" s="54"/>
      <c r="R279" s="54"/>
      <c r="S279" s="54"/>
      <c r="T279" s="54"/>
      <c r="U279" s="54"/>
      <c r="V279" s="54"/>
      <c r="W279" s="54"/>
      <c r="X279" s="54"/>
      <c r="Y279" s="54"/>
      <c r="Z279" s="54"/>
    </row>
    <row r="280" spans="1:26">
      <c r="A280" s="13"/>
      <c r="B280" s="189" t="s">
        <v>319</v>
      </c>
      <c r="C280" s="189"/>
      <c r="D280" s="189"/>
      <c r="E280" s="189"/>
      <c r="F280" s="189"/>
      <c r="G280" s="189"/>
      <c r="H280" s="189"/>
      <c r="I280" s="189"/>
      <c r="J280" s="189"/>
      <c r="K280" s="189"/>
      <c r="L280" s="189"/>
      <c r="M280" s="189"/>
      <c r="N280" s="189"/>
      <c r="O280" s="189"/>
      <c r="P280" s="189"/>
      <c r="Q280" s="189"/>
      <c r="R280" s="189"/>
      <c r="S280" s="189"/>
      <c r="T280" s="189"/>
      <c r="U280" s="189"/>
      <c r="V280" s="189"/>
      <c r="W280" s="189"/>
      <c r="X280" s="189"/>
      <c r="Y280" s="189"/>
      <c r="Z280" s="189"/>
    </row>
    <row r="281" spans="1:26" ht="25.5" customHeight="1">
      <c r="A281" s="13"/>
      <c r="B281" s="54" t="s">
        <v>570</v>
      </c>
      <c r="C281" s="54"/>
      <c r="D281" s="54"/>
      <c r="E281" s="54"/>
      <c r="F281" s="54"/>
      <c r="G281" s="54"/>
      <c r="H281" s="54"/>
      <c r="I281" s="54"/>
      <c r="J281" s="54"/>
      <c r="K281" s="54"/>
      <c r="L281" s="54"/>
      <c r="M281" s="54"/>
      <c r="N281" s="54"/>
      <c r="O281" s="54"/>
      <c r="P281" s="54"/>
      <c r="Q281" s="54"/>
      <c r="R281" s="54"/>
      <c r="S281" s="54"/>
      <c r="T281" s="54"/>
      <c r="U281" s="54"/>
      <c r="V281" s="54"/>
      <c r="W281" s="54"/>
      <c r="X281" s="54"/>
      <c r="Y281" s="54"/>
      <c r="Z281" s="54"/>
    </row>
    <row r="282" spans="1:26" ht="15.75">
      <c r="A282" s="13"/>
      <c r="B282" s="167"/>
      <c r="C282" s="167"/>
      <c r="D282" s="167"/>
      <c r="E282" s="167"/>
      <c r="F282" s="167"/>
      <c r="G282" s="167"/>
      <c r="H282" s="167"/>
      <c r="I282" s="167"/>
      <c r="J282" s="167"/>
      <c r="K282" s="167"/>
      <c r="L282" s="167"/>
      <c r="M282" s="167"/>
      <c r="N282" s="167"/>
      <c r="O282" s="167"/>
      <c r="P282" s="167"/>
      <c r="Q282" s="167"/>
      <c r="R282" s="167"/>
      <c r="S282" s="167"/>
      <c r="T282" s="167"/>
      <c r="U282" s="167"/>
      <c r="V282" s="167"/>
      <c r="W282" s="167"/>
      <c r="X282" s="167"/>
      <c r="Y282" s="167"/>
      <c r="Z282" s="167"/>
    </row>
    <row r="283" spans="1:26">
      <c r="A283" s="13"/>
      <c r="B283" s="189" t="s">
        <v>571</v>
      </c>
      <c r="C283" s="189"/>
      <c r="D283" s="189"/>
      <c r="E283" s="189"/>
      <c r="F283" s="189"/>
      <c r="G283" s="189"/>
      <c r="H283" s="189"/>
      <c r="I283" s="189"/>
      <c r="J283" s="189"/>
      <c r="K283" s="189"/>
      <c r="L283" s="189"/>
      <c r="M283" s="189"/>
      <c r="N283" s="189"/>
      <c r="O283" s="189"/>
      <c r="P283" s="189"/>
      <c r="Q283" s="189"/>
      <c r="R283" s="189"/>
      <c r="S283" s="189"/>
      <c r="T283" s="189"/>
      <c r="U283" s="189"/>
      <c r="V283" s="189"/>
      <c r="W283" s="189"/>
      <c r="X283" s="189"/>
      <c r="Y283" s="189"/>
      <c r="Z283" s="189"/>
    </row>
    <row r="284" spans="1:26">
      <c r="A284" s="13"/>
      <c r="B284" s="54" t="s">
        <v>572</v>
      </c>
      <c r="C284" s="54"/>
      <c r="D284" s="54"/>
      <c r="E284" s="54"/>
      <c r="F284" s="54"/>
      <c r="G284" s="54"/>
      <c r="H284" s="54"/>
      <c r="I284" s="54"/>
      <c r="J284" s="54"/>
      <c r="K284" s="54"/>
      <c r="L284" s="54"/>
      <c r="M284" s="54"/>
      <c r="N284" s="54"/>
      <c r="O284" s="54"/>
      <c r="P284" s="54"/>
      <c r="Q284" s="54"/>
      <c r="R284" s="54"/>
      <c r="S284" s="54"/>
      <c r="T284" s="54"/>
      <c r="U284" s="54"/>
      <c r="V284" s="54"/>
      <c r="W284" s="54"/>
      <c r="X284" s="54"/>
      <c r="Y284" s="54"/>
      <c r="Z284" s="54"/>
    </row>
    <row r="285" spans="1:26">
      <c r="A285" s="13"/>
      <c r="B285" s="54"/>
      <c r="C285" s="54"/>
      <c r="D285" s="54"/>
      <c r="E285" s="54"/>
      <c r="F285" s="54"/>
      <c r="G285" s="54"/>
      <c r="H285" s="54"/>
      <c r="I285" s="54"/>
      <c r="J285" s="54"/>
      <c r="K285" s="54"/>
      <c r="L285" s="54"/>
      <c r="M285" s="54"/>
      <c r="N285" s="54"/>
      <c r="O285" s="54"/>
      <c r="P285" s="54"/>
      <c r="Q285" s="54"/>
      <c r="R285" s="54"/>
      <c r="S285" s="54"/>
      <c r="T285" s="54"/>
      <c r="U285" s="54"/>
      <c r="V285" s="54"/>
      <c r="W285" s="54"/>
      <c r="X285" s="54"/>
      <c r="Y285" s="54"/>
      <c r="Z285" s="54"/>
    </row>
    <row r="286" spans="1:26">
      <c r="A286" s="13"/>
      <c r="B286" s="189" t="s">
        <v>573</v>
      </c>
      <c r="C286" s="189"/>
      <c r="D286" s="189"/>
      <c r="E286" s="189"/>
      <c r="F286" s="189"/>
      <c r="G286" s="189"/>
      <c r="H286" s="189"/>
      <c r="I286" s="189"/>
      <c r="J286" s="189"/>
      <c r="K286" s="189"/>
      <c r="L286" s="189"/>
      <c r="M286" s="189"/>
      <c r="N286" s="189"/>
      <c r="O286" s="189"/>
      <c r="P286" s="189"/>
      <c r="Q286" s="189"/>
      <c r="R286" s="189"/>
      <c r="S286" s="189"/>
      <c r="T286" s="189"/>
      <c r="U286" s="189"/>
      <c r="V286" s="189"/>
      <c r="W286" s="189"/>
      <c r="X286" s="189"/>
      <c r="Y286" s="189"/>
      <c r="Z286" s="189"/>
    </row>
    <row r="287" spans="1:26">
      <c r="A287" s="13"/>
      <c r="B287" s="54" t="s">
        <v>574</v>
      </c>
      <c r="C287" s="54"/>
      <c r="D287" s="54"/>
      <c r="E287" s="54"/>
      <c r="F287" s="54"/>
      <c r="G287" s="54"/>
      <c r="H287" s="54"/>
      <c r="I287" s="54"/>
      <c r="J287" s="54"/>
      <c r="K287" s="54"/>
      <c r="L287" s="54"/>
      <c r="M287" s="54"/>
      <c r="N287" s="54"/>
      <c r="O287" s="54"/>
      <c r="P287" s="54"/>
      <c r="Q287" s="54"/>
      <c r="R287" s="54"/>
      <c r="S287" s="54"/>
      <c r="T287" s="54"/>
      <c r="U287" s="54"/>
      <c r="V287" s="54"/>
      <c r="W287" s="54"/>
      <c r="X287" s="54"/>
      <c r="Y287" s="54"/>
      <c r="Z287" s="54"/>
    </row>
    <row r="288" spans="1:26" ht="15.75">
      <c r="A288" s="13"/>
      <c r="B288" s="167"/>
      <c r="C288" s="167"/>
      <c r="D288" s="167"/>
      <c r="E288" s="167"/>
      <c r="F288" s="167"/>
      <c r="G288" s="167"/>
      <c r="H288" s="167"/>
      <c r="I288" s="167"/>
      <c r="J288" s="167"/>
      <c r="K288" s="167"/>
      <c r="L288" s="167"/>
      <c r="M288" s="167"/>
      <c r="N288" s="167"/>
      <c r="O288" s="167"/>
      <c r="P288" s="167"/>
      <c r="Q288" s="167"/>
      <c r="R288" s="167"/>
      <c r="S288" s="167"/>
      <c r="T288" s="167"/>
      <c r="U288" s="167"/>
      <c r="V288" s="167"/>
      <c r="W288" s="167"/>
      <c r="X288" s="167"/>
      <c r="Y288" s="167"/>
      <c r="Z288" s="167"/>
    </row>
    <row r="289" spans="1:26">
      <c r="A289" s="13"/>
      <c r="B289" s="189" t="s">
        <v>575</v>
      </c>
      <c r="C289" s="189"/>
      <c r="D289" s="189"/>
      <c r="E289" s="189"/>
      <c r="F289" s="189"/>
      <c r="G289" s="189"/>
      <c r="H289" s="189"/>
      <c r="I289" s="189"/>
      <c r="J289" s="189"/>
      <c r="K289" s="189"/>
      <c r="L289" s="189"/>
      <c r="M289" s="189"/>
      <c r="N289" s="189"/>
      <c r="O289" s="189"/>
      <c r="P289" s="189"/>
      <c r="Q289" s="189"/>
      <c r="R289" s="189"/>
      <c r="S289" s="189"/>
      <c r="T289" s="189"/>
      <c r="U289" s="189"/>
      <c r="V289" s="189"/>
      <c r="W289" s="189"/>
      <c r="X289" s="189"/>
      <c r="Y289" s="189"/>
      <c r="Z289" s="189"/>
    </row>
    <row r="290" spans="1:26">
      <c r="A290" s="13"/>
      <c r="B290" s="54" t="s">
        <v>576</v>
      </c>
      <c r="C290" s="54"/>
      <c r="D290" s="54"/>
      <c r="E290" s="54"/>
      <c r="F290" s="54"/>
      <c r="G290" s="54"/>
      <c r="H290" s="54"/>
      <c r="I290" s="54"/>
      <c r="J290" s="54"/>
      <c r="K290" s="54"/>
      <c r="L290" s="54"/>
      <c r="M290" s="54"/>
      <c r="N290" s="54"/>
      <c r="O290" s="54"/>
      <c r="P290" s="54"/>
      <c r="Q290" s="54"/>
      <c r="R290" s="54"/>
      <c r="S290" s="54"/>
      <c r="T290" s="54"/>
      <c r="U290" s="54"/>
      <c r="V290" s="54"/>
      <c r="W290" s="54"/>
      <c r="X290" s="54"/>
      <c r="Y290" s="54"/>
      <c r="Z290" s="54"/>
    </row>
    <row r="291" spans="1:26" ht="15.75">
      <c r="A291" s="13"/>
      <c r="B291" s="167"/>
      <c r="C291" s="167"/>
      <c r="D291" s="167"/>
      <c r="E291" s="167"/>
      <c r="F291" s="167"/>
      <c r="G291" s="167"/>
      <c r="H291" s="167"/>
      <c r="I291" s="167"/>
      <c r="J291" s="167"/>
      <c r="K291" s="167"/>
      <c r="L291" s="167"/>
      <c r="M291" s="167"/>
      <c r="N291" s="167"/>
      <c r="O291" s="167"/>
      <c r="P291" s="167"/>
      <c r="Q291" s="167"/>
      <c r="R291" s="167"/>
      <c r="S291" s="167"/>
      <c r="T291" s="167"/>
      <c r="U291" s="167"/>
      <c r="V291" s="167"/>
      <c r="W291" s="167"/>
      <c r="X291" s="167"/>
      <c r="Y291" s="167"/>
      <c r="Z291" s="167"/>
    </row>
    <row r="292" spans="1:26">
      <c r="A292" s="13"/>
      <c r="B292" s="189" t="s">
        <v>577</v>
      </c>
      <c r="C292" s="189"/>
      <c r="D292" s="189"/>
      <c r="E292" s="189"/>
      <c r="F292" s="189"/>
      <c r="G292" s="189"/>
      <c r="H292" s="189"/>
      <c r="I292" s="189"/>
      <c r="J292" s="189"/>
      <c r="K292" s="189"/>
      <c r="L292" s="189"/>
      <c r="M292" s="189"/>
      <c r="N292" s="189"/>
      <c r="O292" s="189"/>
      <c r="P292" s="189"/>
      <c r="Q292" s="189"/>
      <c r="R292" s="189"/>
      <c r="S292" s="189"/>
      <c r="T292" s="189"/>
      <c r="U292" s="189"/>
      <c r="V292" s="189"/>
      <c r="W292" s="189"/>
      <c r="X292" s="189"/>
      <c r="Y292" s="189"/>
      <c r="Z292" s="189"/>
    </row>
    <row r="293" spans="1:26">
      <c r="A293" s="13"/>
      <c r="B293" s="54" t="s">
        <v>578</v>
      </c>
      <c r="C293" s="54"/>
      <c r="D293" s="54"/>
      <c r="E293" s="54"/>
      <c r="F293" s="54"/>
      <c r="G293" s="54"/>
      <c r="H293" s="54"/>
      <c r="I293" s="54"/>
      <c r="J293" s="54"/>
      <c r="K293" s="54"/>
      <c r="L293" s="54"/>
      <c r="M293" s="54"/>
      <c r="N293" s="54"/>
      <c r="O293" s="54"/>
      <c r="P293" s="54"/>
      <c r="Q293" s="54"/>
      <c r="R293" s="54"/>
      <c r="S293" s="54"/>
      <c r="T293" s="54"/>
      <c r="U293" s="54"/>
      <c r="V293" s="54"/>
      <c r="W293" s="54"/>
      <c r="X293" s="54"/>
      <c r="Y293" s="54"/>
      <c r="Z293" s="54"/>
    </row>
    <row r="294" spans="1:26">
      <c r="A294" s="13"/>
      <c r="B294" s="54"/>
      <c r="C294" s="54"/>
      <c r="D294" s="54"/>
      <c r="E294" s="54"/>
      <c r="F294" s="54"/>
      <c r="G294" s="54"/>
      <c r="H294" s="54"/>
      <c r="I294" s="54"/>
      <c r="J294" s="54"/>
      <c r="K294" s="54"/>
      <c r="L294" s="54"/>
      <c r="M294" s="54"/>
      <c r="N294" s="54"/>
      <c r="O294" s="54"/>
      <c r="P294" s="54"/>
      <c r="Q294" s="54"/>
      <c r="R294" s="54"/>
      <c r="S294" s="54"/>
      <c r="T294" s="54"/>
      <c r="U294" s="54"/>
      <c r="V294" s="54"/>
      <c r="W294" s="54"/>
      <c r="X294" s="54"/>
      <c r="Y294" s="54"/>
      <c r="Z294" s="54"/>
    </row>
    <row r="295" spans="1:26">
      <c r="A295" s="13"/>
      <c r="B295" s="54" t="s">
        <v>579</v>
      </c>
      <c r="C295" s="54"/>
      <c r="D295" s="54"/>
      <c r="E295" s="54"/>
      <c r="F295" s="54"/>
      <c r="G295" s="54"/>
      <c r="H295" s="54"/>
      <c r="I295" s="54"/>
      <c r="J295" s="54"/>
      <c r="K295" s="54"/>
      <c r="L295" s="54"/>
      <c r="M295" s="54"/>
      <c r="N295" s="54"/>
      <c r="O295" s="54"/>
      <c r="P295" s="54"/>
      <c r="Q295" s="54"/>
      <c r="R295" s="54"/>
      <c r="S295" s="54"/>
      <c r="T295" s="54"/>
      <c r="U295" s="54"/>
      <c r="V295" s="54"/>
      <c r="W295" s="54"/>
      <c r="X295" s="54"/>
      <c r="Y295" s="54"/>
      <c r="Z295" s="54"/>
    </row>
    <row r="296" spans="1:26">
      <c r="A296" s="13"/>
      <c r="B296" s="54"/>
      <c r="C296" s="54"/>
      <c r="D296" s="54"/>
      <c r="E296" s="54"/>
      <c r="F296" s="54"/>
      <c r="G296" s="54"/>
      <c r="H296" s="54"/>
      <c r="I296" s="54"/>
      <c r="J296" s="54"/>
      <c r="K296" s="54"/>
      <c r="L296" s="54"/>
      <c r="M296" s="54"/>
      <c r="N296" s="54"/>
      <c r="O296" s="54"/>
      <c r="P296" s="54"/>
      <c r="Q296" s="54"/>
      <c r="R296" s="54"/>
      <c r="S296" s="54"/>
      <c r="T296" s="54"/>
      <c r="U296" s="54"/>
      <c r="V296" s="54"/>
      <c r="W296" s="54"/>
      <c r="X296" s="54"/>
      <c r="Y296" s="54"/>
      <c r="Z296" s="54"/>
    </row>
    <row r="297" spans="1:26">
      <c r="A297" s="13"/>
      <c r="B297" s="189" t="s">
        <v>580</v>
      </c>
      <c r="C297" s="189"/>
      <c r="D297" s="189"/>
      <c r="E297" s="189"/>
      <c r="F297" s="189"/>
      <c r="G297" s="189"/>
      <c r="H297" s="189"/>
      <c r="I297" s="189"/>
      <c r="J297" s="189"/>
      <c r="K297" s="189"/>
      <c r="L297" s="189"/>
      <c r="M297" s="189"/>
      <c r="N297" s="189"/>
      <c r="O297" s="189"/>
      <c r="P297" s="189"/>
      <c r="Q297" s="189"/>
      <c r="R297" s="189"/>
      <c r="S297" s="189"/>
      <c r="T297" s="189"/>
      <c r="U297" s="189"/>
      <c r="V297" s="189"/>
      <c r="W297" s="189"/>
      <c r="X297" s="189"/>
      <c r="Y297" s="189"/>
      <c r="Z297" s="189"/>
    </row>
    <row r="298" spans="1:26">
      <c r="A298" s="13"/>
      <c r="B298" s="54" t="s">
        <v>581</v>
      </c>
      <c r="C298" s="54"/>
      <c r="D298" s="54"/>
      <c r="E298" s="54"/>
      <c r="F298" s="54"/>
      <c r="G298" s="54"/>
      <c r="H298" s="54"/>
      <c r="I298" s="54"/>
      <c r="J298" s="54"/>
      <c r="K298" s="54"/>
      <c r="L298" s="54"/>
      <c r="M298" s="54"/>
      <c r="N298" s="54"/>
      <c r="O298" s="54"/>
      <c r="P298" s="54"/>
      <c r="Q298" s="54"/>
      <c r="R298" s="54"/>
      <c r="S298" s="54"/>
      <c r="T298" s="54"/>
      <c r="U298" s="54"/>
      <c r="V298" s="54"/>
      <c r="W298" s="54"/>
      <c r="X298" s="54"/>
      <c r="Y298" s="54"/>
      <c r="Z298" s="54"/>
    </row>
    <row r="299" spans="1:26">
      <c r="A299" s="13"/>
      <c r="B299" s="54"/>
      <c r="C299" s="54"/>
      <c r="D299" s="54"/>
      <c r="E299" s="54"/>
      <c r="F299" s="54"/>
      <c r="G299" s="54"/>
      <c r="H299" s="54"/>
      <c r="I299" s="54"/>
      <c r="J299" s="54"/>
      <c r="K299" s="54"/>
      <c r="L299" s="54"/>
      <c r="M299" s="54"/>
      <c r="N299" s="54"/>
      <c r="O299" s="54"/>
      <c r="P299" s="54"/>
      <c r="Q299" s="54"/>
      <c r="R299" s="54"/>
      <c r="S299" s="54"/>
      <c r="T299" s="54"/>
      <c r="U299" s="54"/>
      <c r="V299" s="54"/>
      <c r="W299" s="54"/>
      <c r="X299" s="54"/>
      <c r="Y299" s="54"/>
      <c r="Z299" s="54"/>
    </row>
    <row r="300" spans="1:26">
      <c r="A300" s="13"/>
      <c r="B300" s="189" t="s">
        <v>582</v>
      </c>
      <c r="C300" s="189"/>
      <c r="D300" s="189"/>
      <c r="E300" s="189"/>
      <c r="F300" s="189"/>
      <c r="G300" s="189"/>
      <c r="H300" s="189"/>
      <c r="I300" s="189"/>
      <c r="J300" s="189"/>
      <c r="K300" s="189"/>
      <c r="L300" s="189"/>
      <c r="M300" s="189"/>
      <c r="N300" s="189"/>
      <c r="O300" s="189"/>
      <c r="P300" s="189"/>
      <c r="Q300" s="189"/>
      <c r="R300" s="189"/>
      <c r="S300" s="189"/>
      <c r="T300" s="189"/>
      <c r="U300" s="189"/>
      <c r="V300" s="189"/>
      <c r="W300" s="189"/>
      <c r="X300" s="189"/>
      <c r="Y300" s="189"/>
      <c r="Z300" s="189"/>
    </row>
    <row r="301" spans="1:26">
      <c r="A301" s="13"/>
      <c r="B301" s="54" t="s">
        <v>583</v>
      </c>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row>
  </sheetData>
  <mergeCells count="1438">
    <mergeCell ref="B297:Z297"/>
    <mergeCell ref="B298:Z298"/>
    <mergeCell ref="B299:Z299"/>
    <mergeCell ref="B300:Z300"/>
    <mergeCell ref="B301:Z301"/>
    <mergeCell ref="B291:Z291"/>
    <mergeCell ref="B292:Z292"/>
    <mergeCell ref="B293:Z293"/>
    <mergeCell ref="B294:Z294"/>
    <mergeCell ref="B295:Z295"/>
    <mergeCell ref="B296:Z296"/>
    <mergeCell ref="B285:Z285"/>
    <mergeCell ref="B286:Z286"/>
    <mergeCell ref="B287:Z287"/>
    <mergeCell ref="B288:Z288"/>
    <mergeCell ref="B289:Z289"/>
    <mergeCell ref="B290:Z290"/>
    <mergeCell ref="B279:Z279"/>
    <mergeCell ref="B280:Z280"/>
    <mergeCell ref="B281:Z281"/>
    <mergeCell ref="B282:Z282"/>
    <mergeCell ref="B283:Z283"/>
    <mergeCell ref="B284:Z284"/>
    <mergeCell ref="B273:Z273"/>
    <mergeCell ref="B274:Z274"/>
    <mergeCell ref="B275:Z275"/>
    <mergeCell ref="B276:Z276"/>
    <mergeCell ref="B277:Z277"/>
    <mergeCell ref="B278:Z278"/>
    <mergeCell ref="B193:Z193"/>
    <mergeCell ref="B194:Z194"/>
    <mergeCell ref="B232:Z232"/>
    <mergeCell ref="B270:Z270"/>
    <mergeCell ref="B271:Z271"/>
    <mergeCell ref="B272:Z272"/>
    <mergeCell ref="B132:Z132"/>
    <mergeCell ref="B152:Z152"/>
    <mergeCell ref="B153:Z153"/>
    <mergeCell ref="B154:Z154"/>
    <mergeCell ref="B155:Z155"/>
    <mergeCell ref="B156:Z156"/>
    <mergeCell ref="B107:Z107"/>
    <mergeCell ref="B108:Z108"/>
    <mergeCell ref="B109:Z109"/>
    <mergeCell ref="B110:Z110"/>
    <mergeCell ref="B111:Z111"/>
    <mergeCell ref="B112:Z112"/>
    <mergeCell ref="B30:Z30"/>
    <mergeCell ref="B58:Z58"/>
    <mergeCell ref="B86:Z86"/>
    <mergeCell ref="B87:Z87"/>
    <mergeCell ref="B88:Z88"/>
    <mergeCell ref="B89:Z89"/>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S268:S269"/>
    <mergeCell ref="T268:U269"/>
    <mergeCell ref="V268:V269"/>
    <mergeCell ref="A1:A2"/>
    <mergeCell ref="B1:Z1"/>
    <mergeCell ref="B2:Z2"/>
    <mergeCell ref="B3:Z3"/>
    <mergeCell ref="A4:A301"/>
    <mergeCell ref="B4:Z4"/>
    <mergeCell ref="B5:Z5"/>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T240:T241"/>
    <mergeCell ref="U240:U241"/>
    <mergeCell ref="V240:V241"/>
    <mergeCell ref="B242:B243"/>
    <mergeCell ref="C242:C243"/>
    <mergeCell ref="D242:E243"/>
    <mergeCell ref="F242:F243"/>
    <mergeCell ref="G242:G243"/>
    <mergeCell ref="H242:I243"/>
    <mergeCell ref="J242:J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H236:V236"/>
    <mergeCell ref="D237:F237"/>
    <mergeCell ref="H237:J237"/>
    <mergeCell ref="L237:N237"/>
    <mergeCell ref="P237:R237"/>
    <mergeCell ref="T237:V237"/>
    <mergeCell ref="R230:R231"/>
    <mergeCell ref="S230:S231"/>
    <mergeCell ref="T230:U231"/>
    <mergeCell ref="V230:V231"/>
    <mergeCell ref="B233:V233"/>
    <mergeCell ref="B235:B236"/>
    <mergeCell ref="C235:C236"/>
    <mergeCell ref="D235:F236"/>
    <mergeCell ref="G235:G236"/>
    <mergeCell ref="H235:V235"/>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S202:S203"/>
    <mergeCell ref="T202:T203"/>
    <mergeCell ref="U202:U203"/>
    <mergeCell ref="V202:V203"/>
    <mergeCell ref="B204:B205"/>
    <mergeCell ref="C204:C205"/>
    <mergeCell ref="D204:E205"/>
    <mergeCell ref="F204:F205"/>
    <mergeCell ref="G204:G205"/>
    <mergeCell ref="H204:I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P200:Q201"/>
    <mergeCell ref="R200:R201"/>
    <mergeCell ref="S200:S201"/>
    <mergeCell ref="T200:U201"/>
    <mergeCell ref="V200:V201"/>
    <mergeCell ref="B202:B203"/>
    <mergeCell ref="C202:C203"/>
    <mergeCell ref="D202:D203"/>
    <mergeCell ref="E202:E203"/>
    <mergeCell ref="F202:F203"/>
    <mergeCell ref="H200:I201"/>
    <mergeCell ref="J200:J201"/>
    <mergeCell ref="K200:K201"/>
    <mergeCell ref="L200:M201"/>
    <mergeCell ref="N200:N201"/>
    <mergeCell ref="O200:O201"/>
    <mergeCell ref="D199:F199"/>
    <mergeCell ref="H199:J199"/>
    <mergeCell ref="L199:N199"/>
    <mergeCell ref="P199:R199"/>
    <mergeCell ref="T199:V199"/>
    <mergeCell ref="B200:B201"/>
    <mergeCell ref="C200:C201"/>
    <mergeCell ref="D200:E201"/>
    <mergeCell ref="F200:F201"/>
    <mergeCell ref="G200:G201"/>
    <mergeCell ref="B197:B198"/>
    <mergeCell ref="C197:C198"/>
    <mergeCell ref="D197:F198"/>
    <mergeCell ref="G197:G198"/>
    <mergeCell ref="H197:V197"/>
    <mergeCell ref="H198:V198"/>
    <mergeCell ref="H187:H188"/>
    <mergeCell ref="I187:I188"/>
    <mergeCell ref="J187:J188"/>
    <mergeCell ref="K187:K188"/>
    <mergeCell ref="L187:L188"/>
    <mergeCell ref="B195:V195"/>
    <mergeCell ref="B189:Z189"/>
    <mergeCell ref="B190:Z190"/>
    <mergeCell ref="B191:Z191"/>
    <mergeCell ref="B192:Z192"/>
    <mergeCell ref="H185:H186"/>
    <mergeCell ref="I185:I186"/>
    <mergeCell ref="J185:J186"/>
    <mergeCell ref="K185:K186"/>
    <mergeCell ref="L185:L186"/>
    <mergeCell ref="B187:B188"/>
    <mergeCell ref="C187:C188"/>
    <mergeCell ref="D187:E188"/>
    <mergeCell ref="F187:F188"/>
    <mergeCell ref="G187:G188"/>
    <mergeCell ref="H183:H184"/>
    <mergeCell ref="I183:I184"/>
    <mergeCell ref="J183:J184"/>
    <mergeCell ref="K183:K184"/>
    <mergeCell ref="L183:L184"/>
    <mergeCell ref="B185:B186"/>
    <mergeCell ref="C185:C186"/>
    <mergeCell ref="D185:E186"/>
    <mergeCell ref="F185:F186"/>
    <mergeCell ref="G185:G186"/>
    <mergeCell ref="I181:I182"/>
    <mergeCell ref="J181:J182"/>
    <mergeCell ref="K181:K182"/>
    <mergeCell ref="L181:L182"/>
    <mergeCell ref="B183:B184"/>
    <mergeCell ref="C183:C184"/>
    <mergeCell ref="D183:D184"/>
    <mergeCell ref="E183:E184"/>
    <mergeCell ref="F183:F184"/>
    <mergeCell ref="G183:G184"/>
    <mergeCell ref="I179:I180"/>
    <mergeCell ref="J179:J180"/>
    <mergeCell ref="K179:K180"/>
    <mergeCell ref="L179:L180"/>
    <mergeCell ref="B181:B182"/>
    <mergeCell ref="C181:C182"/>
    <mergeCell ref="D181:E182"/>
    <mergeCell ref="F181:F182"/>
    <mergeCell ref="G181:G182"/>
    <mergeCell ref="H181:H182"/>
    <mergeCell ref="B179:B180"/>
    <mergeCell ref="C179:C180"/>
    <mergeCell ref="D179:E180"/>
    <mergeCell ref="F179:F180"/>
    <mergeCell ref="G179:G180"/>
    <mergeCell ref="H179:H180"/>
    <mergeCell ref="G177:G178"/>
    <mergeCell ref="H177:H178"/>
    <mergeCell ref="I177:I178"/>
    <mergeCell ref="J177:J178"/>
    <mergeCell ref="K177:K178"/>
    <mergeCell ref="L177:L178"/>
    <mergeCell ref="D175:F175"/>
    <mergeCell ref="D176:F176"/>
    <mergeCell ref="B177:B178"/>
    <mergeCell ref="C177:C178"/>
    <mergeCell ref="D177:D178"/>
    <mergeCell ref="E177:E178"/>
    <mergeCell ref="F177:F178"/>
    <mergeCell ref="H170:H171"/>
    <mergeCell ref="I170:I171"/>
    <mergeCell ref="J170:J171"/>
    <mergeCell ref="K170:K171"/>
    <mergeCell ref="L170:L171"/>
    <mergeCell ref="B173:L173"/>
    <mergeCell ref="B172:Z172"/>
    <mergeCell ref="H168:H169"/>
    <mergeCell ref="I168:I169"/>
    <mergeCell ref="J168:J169"/>
    <mergeCell ref="K168:K169"/>
    <mergeCell ref="L168:L169"/>
    <mergeCell ref="B170:B171"/>
    <mergeCell ref="C170:C171"/>
    <mergeCell ref="D170:E171"/>
    <mergeCell ref="F170:F171"/>
    <mergeCell ref="G170:G171"/>
    <mergeCell ref="H166:H167"/>
    <mergeCell ref="I166:I167"/>
    <mergeCell ref="J166:J167"/>
    <mergeCell ref="K166:K167"/>
    <mergeCell ref="L166:L167"/>
    <mergeCell ref="B168:B169"/>
    <mergeCell ref="C168:C169"/>
    <mergeCell ref="D168:E169"/>
    <mergeCell ref="F168:F169"/>
    <mergeCell ref="G168:G169"/>
    <mergeCell ref="I164:I165"/>
    <mergeCell ref="J164:J165"/>
    <mergeCell ref="K164:K165"/>
    <mergeCell ref="L164:L165"/>
    <mergeCell ref="B166:B167"/>
    <mergeCell ref="C166:C167"/>
    <mergeCell ref="D166:D167"/>
    <mergeCell ref="E166:E167"/>
    <mergeCell ref="F166:F167"/>
    <mergeCell ref="G166:G167"/>
    <mergeCell ref="J162:J163"/>
    <mergeCell ref="K162:K163"/>
    <mergeCell ref="L162:L163"/>
    <mergeCell ref="B164:B165"/>
    <mergeCell ref="C164:C165"/>
    <mergeCell ref="D164:D165"/>
    <mergeCell ref="E164:E165"/>
    <mergeCell ref="F164:F165"/>
    <mergeCell ref="G164:G165"/>
    <mergeCell ref="H164:H165"/>
    <mergeCell ref="J160:J161"/>
    <mergeCell ref="K160:K161"/>
    <mergeCell ref="L160:L161"/>
    <mergeCell ref="B162:B163"/>
    <mergeCell ref="C162:C163"/>
    <mergeCell ref="D162:E163"/>
    <mergeCell ref="F162:F163"/>
    <mergeCell ref="G162:G163"/>
    <mergeCell ref="H162:H163"/>
    <mergeCell ref="I162:I163"/>
    <mergeCell ref="B160:B161"/>
    <mergeCell ref="C160:C161"/>
    <mergeCell ref="D160:F161"/>
    <mergeCell ref="G160:G161"/>
    <mergeCell ref="H160:H161"/>
    <mergeCell ref="I160:I161"/>
    <mergeCell ref="L150:M151"/>
    <mergeCell ref="N150:N151"/>
    <mergeCell ref="O150:O151"/>
    <mergeCell ref="P150:Q151"/>
    <mergeCell ref="R150:R151"/>
    <mergeCell ref="B158:L158"/>
    <mergeCell ref="B157:Z157"/>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N140:N141"/>
    <mergeCell ref="O140:O141"/>
    <mergeCell ref="P140:Q141"/>
    <mergeCell ref="R140:R141"/>
    <mergeCell ref="B142:B143"/>
    <mergeCell ref="C142:C143"/>
    <mergeCell ref="D142:D143"/>
    <mergeCell ref="E142:E143"/>
    <mergeCell ref="F142:F143"/>
    <mergeCell ref="G142:G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L136:N136"/>
    <mergeCell ref="L137:N137"/>
    <mergeCell ref="O136:O137"/>
    <mergeCell ref="P136:R137"/>
    <mergeCell ref="B138:B139"/>
    <mergeCell ref="C138:C139"/>
    <mergeCell ref="D138:E139"/>
    <mergeCell ref="F138:F139"/>
    <mergeCell ref="G138:G139"/>
    <mergeCell ref="H138:I139"/>
    <mergeCell ref="P130:Q131"/>
    <mergeCell ref="R130:R131"/>
    <mergeCell ref="B133:R133"/>
    <mergeCell ref="D135:R135"/>
    <mergeCell ref="B136:B137"/>
    <mergeCell ref="C136:C137"/>
    <mergeCell ref="D136:F137"/>
    <mergeCell ref="G136:G137"/>
    <mergeCell ref="H136:J137"/>
    <mergeCell ref="K136:K137"/>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Q122:Q123"/>
    <mergeCell ref="R122:R123"/>
    <mergeCell ref="B124:B125"/>
    <mergeCell ref="C124:C125"/>
    <mergeCell ref="D124:E125"/>
    <mergeCell ref="F124:F125"/>
    <mergeCell ref="G124:G125"/>
    <mergeCell ref="H124:I125"/>
    <mergeCell ref="J124:J125"/>
    <mergeCell ref="K124:K125"/>
    <mergeCell ref="K122:K123"/>
    <mergeCell ref="L122:L123"/>
    <mergeCell ref="M122:M123"/>
    <mergeCell ref="N122:N123"/>
    <mergeCell ref="O122:O123"/>
    <mergeCell ref="P122:P123"/>
    <mergeCell ref="R120:R121"/>
    <mergeCell ref="B122:B123"/>
    <mergeCell ref="C122:C123"/>
    <mergeCell ref="D122:D123"/>
    <mergeCell ref="E122:E123"/>
    <mergeCell ref="F122:F123"/>
    <mergeCell ref="G122:G123"/>
    <mergeCell ref="H122:H123"/>
    <mergeCell ref="I122:I123"/>
    <mergeCell ref="J122:J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K118:K119"/>
    <mergeCell ref="L118:M119"/>
    <mergeCell ref="N118:N119"/>
    <mergeCell ref="O118:O119"/>
    <mergeCell ref="P118:Q119"/>
    <mergeCell ref="R118:R119"/>
    <mergeCell ref="L117:N117"/>
    <mergeCell ref="O116:O117"/>
    <mergeCell ref="P116:R117"/>
    <mergeCell ref="B118:B119"/>
    <mergeCell ref="C118:C119"/>
    <mergeCell ref="D118:E119"/>
    <mergeCell ref="F118:F119"/>
    <mergeCell ref="G118:G119"/>
    <mergeCell ref="H118:I119"/>
    <mergeCell ref="J118:J119"/>
    <mergeCell ref="Z105:Z106"/>
    <mergeCell ref="B113:R113"/>
    <mergeCell ref="D115:R115"/>
    <mergeCell ref="B116:B117"/>
    <mergeCell ref="C116:C117"/>
    <mergeCell ref="D116:F117"/>
    <mergeCell ref="G116:G117"/>
    <mergeCell ref="H116:J117"/>
    <mergeCell ref="K116:K117"/>
    <mergeCell ref="L116:N11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D94:J94"/>
    <mergeCell ref="L94:R94"/>
    <mergeCell ref="T94:Z94"/>
    <mergeCell ref="D95:F95"/>
    <mergeCell ref="H95:J95"/>
    <mergeCell ref="L95:N95"/>
    <mergeCell ref="P95:R95"/>
    <mergeCell ref="T95:V95"/>
    <mergeCell ref="X95:Z95"/>
    <mergeCell ref="N84:N85"/>
    <mergeCell ref="O84:O85"/>
    <mergeCell ref="P84:P85"/>
    <mergeCell ref="Q84:Q85"/>
    <mergeCell ref="R84:R85"/>
    <mergeCell ref="B92:Z92"/>
    <mergeCell ref="B90:Z90"/>
    <mergeCell ref="B91:Z91"/>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B78:B79"/>
    <mergeCell ref="C78:C79"/>
    <mergeCell ref="D78:D79"/>
    <mergeCell ref="E78:E79"/>
    <mergeCell ref="F78:F79"/>
    <mergeCell ref="G78:G79"/>
    <mergeCell ref="Q75:Q76"/>
    <mergeCell ref="R75:R76"/>
    <mergeCell ref="D77:F77"/>
    <mergeCell ref="H77:J77"/>
    <mergeCell ref="L77:N77"/>
    <mergeCell ref="P77:R77"/>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K67:K68"/>
    <mergeCell ref="L67:M68"/>
    <mergeCell ref="N67:N68"/>
    <mergeCell ref="O67:O68"/>
    <mergeCell ref="P67:Q68"/>
    <mergeCell ref="R67:R68"/>
    <mergeCell ref="P65:P66"/>
    <mergeCell ref="Q65:Q66"/>
    <mergeCell ref="R65:R66"/>
    <mergeCell ref="B67:B68"/>
    <mergeCell ref="C67:C68"/>
    <mergeCell ref="D67:E68"/>
    <mergeCell ref="F67:F68"/>
    <mergeCell ref="G67:G68"/>
    <mergeCell ref="H67:I68"/>
    <mergeCell ref="J67:J68"/>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D61:R61"/>
    <mergeCell ref="D62:F62"/>
    <mergeCell ref="H62:J62"/>
    <mergeCell ref="L62:N62"/>
    <mergeCell ref="P62:R62"/>
    <mergeCell ref="B63:B64"/>
    <mergeCell ref="C63:C64"/>
    <mergeCell ref="D63:E64"/>
    <mergeCell ref="F63:F64"/>
    <mergeCell ref="G63:G64"/>
    <mergeCell ref="N56:N57"/>
    <mergeCell ref="O56:O57"/>
    <mergeCell ref="P56:P57"/>
    <mergeCell ref="Q56:Q57"/>
    <mergeCell ref="R56:R57"/>
    <mergeCell ref="B59:R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B50:B51"/>
    <mergeCell ref="C50:C51"/>
    <mergeCell ref="D50:D51"/>
    <mergeCell ref="E50:E51"/>
    <mergeCell ref="F50:F51"/>
    <mergeCell ref="G50:G51"/>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B31:R31"/>
    <mergeCell ref="D33:R33"/>
    <mergeCell ref="D34:F34"/>
    <mergeCell ref="H34:J34"/>
    <mergeCell ref="L34:N34"/>
    <mergeCell ref="P34:R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4" bestFit="1" customWidth="1"/>
    <col min="2" max="2" width="36.5703125" bestFit="1" customWidth="1"/>
    <col min="4" max="4" width="11.28515625" customWidth="1"/>
    <col min="5" max="5" width="36.5703125" customWidth="1"/>
    <col min="6" max="6" width="8.85546875" customWidth="1"/>
    <col min="8" max="8" width="36.5703125" bestFit="1" customWidth="1"/>
    <col min="9" max="9" width="4.5703125" customWidth="1"/>
    <col min="10" max="10" width="1.5703125" customWidth="1"/>
    <col min="12" max="12" width="7.5703125" customWidth="1"/>
    <col min="13" max="13" width="13.5703125" customWidth="1"/>
    <col min="14" max="14" width="5.85546875" customWidth="1"/>
    <col min="16" max="16" width="2" customWidth="1"/>
    <col min="17" max="17" width="6.5703125" customWidth="1"/>
    <col min="18" max="18" width="1.5703125" customWidth="1"/>
  </cols>
  <sheetData>
    <row r="1" spans="1:18" ht="15" customHeight="1">
      <c r="A1" s="8" t="s">
        <v>5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85</v>
      </c>
      <c r="B3" s="52" t="s">
        <v>4</v>
      </c>
      <c r="C3" s="52"/>
      <c r="D3" s="52"/>
      <c r="E3" s="52"/>
      <c r="F3" s="52"/>
      <c r="G3" s="52"/>
      <c r="H3" s="52"/>
      <c r="I3" s="52"/>
      <c r="J3" s="52"/>
      <c r="K3" s="52"/>
      <c r="L3" s="52"/>
      <c r="M3" s="52"/>
      <c r="N3" s="52"/>
      <c r="O3" s="52"/>
      <c r="P3" s="52"/>
      <c r="Q3" s="52"/>
      <c r="R3" s="52"/>
    </row>
    <row r="4" spans="1:18" ht="15" customHeight="1">
      <c r="A4" s="13" t="s">
        <v>584</v>
      </c>
      <c r="B4" s="52" t="s">
        <v>4</v>
      </c>
      <c r="C4" s="52"/>
      <c r="D4" s="52"/>
      <c r="E4" s="52"/>
      <c r="F4" s="52"/>
      <c r="G4" s="52"/>
      <c r="H4" s="52"/>
      <c r="I4" s="52"/>
      <c r="J4" s="52"/>
      <c r="K4" s="52"/>
      <c r="L4" s="52"/>
      <c r="M4" s="52"/>
      <c r="N4" s="52"/>
      <c r="O4" s="52"/>
      <c r="P4" s="52"/>
      <c r="Q4" s="52"/>
      <c r="R4" s="52"/>
    </row>
    <row r="5" spans="1:18">
      <c r="A5" s="13"/>
      <c r="B5" s="53" t="s">
        <v>584</v>
      </c>
      <c r="C5" s="53"/>
      <c r="D5" s="53"/>
      <c r="E5" s="53"/>
      <c r="F5" s="53"/>
      <c r="G5" s="53"/>
      <c r="H5" s="53"/>
      <c r="I5" s="53"/>
      <c r="J5" s="53"/>
      <c r="K5" s="53"/>
      <c r="L5" s="53"/>
      <c r="M5" s="53"/>
      <c r="N5" s="53"/>
      <c r="O5" s="53"/>
      <c r="P5" s="53"/>
      <c r="Q5" s="53"/>
      <c r="R5" s="53"/>
    </row>
    <row r="6" spans="1:18">
      <c r="A6" s="13"/>
      <c r="B6" s="53"/>
      <c r="C6" s="53"/>
      <c r="D6" s="53"/>
      <c r="E6" s="53"/>
      <c r="F6" s="53"/>
      <c r="G6" s="53"/>
      <c r="H6" s="53"/>
      <c r="I6" s="53"/>
      <c r="J6" s="53"/>
      <c r="K6" s="53"/>
      <c r="L6" s="53"/>
      <c r="M6" s="53"/>
      <c r="N6" s="53"/>
      <c r="O6" s="53"/>
      <c r="P6" s="53"/>
      <c r="Q6" s="53"/>
      <c r="R6" s="53"/>
    </row>
    <row r="7" spans="1:18">
      <c r="A7" s="13"/>
      <c r="B7" s="54" t="s">
        <v>586</v>
      </c>
      <c r="C7" s="54"/>
      <c r="D7" s="54"/>
      <c r="E7" s="54"/>
      <c r="F7" s="54"/>
      <c r="G7" s="54"/>
      <c r="H7" s="54"/>
      <c r="I7" s="54"/>
      <c r="J7" s="54"/>
      <c r="K7" s="54"/>
      <c r="L7" s="54"/>
      <c r="M7" s="54"/>
      <c r="N7" s="54"/>
      <c r="O7" s="54"/>
      <c r="P7" s="54"/>
      <c r="Q7" s="54"/>
      <c r="R7" s="54"/>
    </row>
    <row r="8" spans="1:18">
      <c r="A8" s="13"/>
      <c r="B8" s="24"/>
      <c r="C8" s="24"/>
      <c r="D8" s="24"/>
      <c r="E8" s="24"/>
      <c r="F8" s="24"/>
      <c r="G8" s="24"/>
      <c r="H8" s="24"/>
      <c r="I8" s="24"/>
      <c r="J8" s="24"/>
      <c r="K8" s="24"/>
      <c r="L8" s="24"/>
      <c r="M8" s="24"/>
      <c r="N8" s="24"/>
      <c r="O8" s="24"/>
      <c r="P8" s="24"/>
      <c r="Q8" s="24"/>
      <c r="R8" s="24"/>
    </row>
    <row r="9" spans="1:18">
      <c r="A9" s="13"/>
      <c r="B9" s="15"/>
      <c r="C9" s="15"/>
      <c r="D9" s="15"/>
      <c r="E9" s="15"/>
      <c r="F9" s="15"/>
      <c r="G9" s="15"/>
      <c r="H9" s="15"/>
      <c r="I9" s="15"/>
      <c r="J9" s="15"/>
      <c r="K9" s="15"/>
      <c r="L9" s="15"/>
      <c r="M9" s="15"/>
      <c r="N9" s="15"/>
      <c r="O9" s="15"/>
      <c r="P9" s="15"/>
      <c r="Q9" s="15"/>
      <c r="R9" s="15"/>
    </row>
    <row r="10" spans="1:18" ht="15.75" thickBot="1">
      <c r="A10" s="13"/>
      <c r="B10" s="55">
        <v>41729</v>
      </c>
      <c r="C10" s="17"/>
      <c r="D10" s="28" t="s">
        <v>587</v>
      </c>
      <c r="E10" s="28"/>
      <c r="F10" s="28"/>
      <c r="G10" s="17"/>
      <c r="H10" s="28" t="s">
        <v>588</v>
      </c>
      <c r="I10" s="28"/>
      <c r="J10" s="28"/>
      <c r="K10" s="17"/>
      <c r="L10" s="28" t="s">
        <v>589</v>
      </c>
      <c r="M10" s="28"/>
      <c r="N10" s="28"/>
      <c r="O10" s="17"/>
      <c r="P10" s="28" t="s">
        <v>214</v>
      </c>
      <c r="Q10" s="28"/>
      <c r="R10" s="28"/>
    </row>
    <row r="11" spans="1:18">
      <c r="A11" s="13"/>
      <c r="B11" s="19"/>
      <c r="C11" s="19"/>
      <c r="D11" s="33"/>
      <c r="E11" s="33"/>
      <c r="F11" s="33"/>
      <c r="G11" s="19"/>
      <c r="H11" s="33"/>
      <c r="I11" s="33"/>
      <c r="J11" s="33"/>
      <c r="K11" s="19"/>
      <c r="L11" s="33"/>
      <c r="M11" s="33"/>
      <c r="N11" s="33"/>
      <c r="O11" s="19"/>
      <c r="P11" s="33"/>
      <c r="Q11" s="33"/>
      <c r="R11" s="33"/>
    </row>
    <row r="12" spans="1:18">
      <c r="A12" s="13"/>
      <c r="B12" s="25" t="s">
        <v>292</v>
      </c>
      <c r="C12" s="26"/>
      <c r="D12" s="25" t="s">
        <v>184</v>
      </c>
      <c r="E12" s="47" t="s">
        <v>590</v>
      </c>
      <c r="F12" s="25" t="s">
        <v>208</v>
      </c>
      <c r="G12" s="26"/>
      <c r="H12" s="25" t="s">
        <v>184</v>
      </c>
      <c r="I12" s="47" t="s">
        <v>206</v>
      </c>
      <c r="J12" s="26"/>
      <c r="K12" s="26"/>
      <c r="L12" s="25" t="s">
        <v>184</v>
      </c>
      <c r="M12" s="47" t="s">
        <v>591</v>
      </c>
      <c r="N12" s="25" t="s">
        <v>208</v>
      </c>
      <c r="O12" s="26"/>
      <c r="P12" s="25" t="s">
        <v>184</v>
      </c>
      <c r="Q12" s="47" t="s">
        <v>592</v>
      </c>
      <c r="R12" s="25" t="s">
        <v>208</v>
      </c>
    </row>
    <row r="13" spans="1:18">
      <c r="A13" s="13"/>
      <c r="B13" s="25"/>
      <c r="C13" s="26"/>
      <c r="D13" s="25"/>
      <c r="E13" s="47"/>
      <c r="F13" s="25"/>
      <c r="G13" s="26"/>
      <c r="H13" s="25"/>
      <c r="I13" s="47"/>
      <c r="J13" s="26"/>
      <c r="K13" s="26"/>
      <c r="L13" s="25"/>
      <c r="M13" s="47"/>
      <c r="N13" s="25"/>
      <c r="O13" s="26"/>
      <c r="P13" s="25"/>
      <c r="Q13" s="47"/>
      <c r="R13" s="25"/>
    </row>
    <row r="14" spans="1:18">
      <c r="A14" s="13"/>
      <c r="B14" s="50" t="s">
        <v>593</v>
      </c>
      <c r="C14" s="30"/>
      <c r="D14" s="36">
        <v>2412</v>
      </c>
      <c r="E14" s="36"/>
      <c r="F14" s="30"/>
      <c r="G14" s="30"/>
      <c r="H14" s="59" t="s">
        <v>206</v>
      </c>
      <c r="I14" s="59"/>
      <c r="J14" s="30"/>
      <c r="K14" s="30"/>
      <c r="L14" s="59" t="s">
        <v>206</v>
      </c>
      <c r="M14" s="59"/>
      <c r="N14" s="30"/>
      <c r="O14" s="30"/>
      <c r="P14" s="36">
        <v>2412</v>
      </c>
      <c r="Q14" s="36"/>
      <c r="R14" s="30"/>
    </row>
    <row r="15" spans="1:18">
      <c r="A15" s="13"/>
      <c r="B15" s="50"/>
      <c r="C15" s="30"/>
      <c r="D15" s="36"/>
      <c r="E15" s="36"/>
      <c r="F15" s="30"/>
      <c r="G15" s="30"/>
      <c r="H15" s="59"/>
      <c r="I15" s="59"/>
      <c r="J15" s="30"/>
      <c r="K15" s="30"/>
      <c r="L15" s="59"/>
      <c r="M15" s="59"/>
      <c r="N15" s="30"/>
      <c r="O15" s="30"/>
      <c r="P15" s="36"/>
      <c r="Q15" s="36"/>
      <c r="R15" s="30"/>
    </row>
    <row r="16" spans="1:18">
      <c r="A16" s="13"/>
      <c r="B16" s="39" t="s">
        <v>594</v>
      </c>
      <c r="C16" s="26"/>
      <c r="D16" s="47" t="s">
        <v>595</v>
      </c>
      <c r="E16" s="47"/>
      <c r="F16" s="25" t="s">
        <v>208</v>
      </c>
      <c r="G16" s="26"/>
      <c r="H16" s="47" t="s">
        <v>206</v>
      </c>
      <c r="I16" s="47"/>
      <c r="J16" s="26"/>
      <c r="K16" s="26"/>
      <c r="L16" s="47" t="s">
        <v>206</v>
      </c>
      <c r="M16" s="47"/>
      <c r="N16" s="26"/>
      <c r="O16" s="26"/>
      <c r="P16" s="47" t="s">
        <v>595</v>
      </c>
      <c r="Q16" s="47"/>
      <c r="R16" s="25" t="s">
        <v>208</v>
      </c>
    </row>
    <row r="17" spans="1:18" ht="15.75" thickBot="1">
      <c r="A17" s="13"/>
      <c r="B17" s="39"/>
      <c r="C17" s="26"/>
      <c r="D17" s="60"/>
      <c r="E17" s="60"/>
      <c r="F17" s="191"/>
      <c r="G17" s="26"/>
      <c r="H17" s="60"/>
      <c r="I17" s="60"/>
      <c r="J17" s="49"/>
      <c r="K17" s="26"/>
      <c r="L17" s="60"/>
      <c r="M17" s="60"/>
      <c r="N17" s="49"/>
      <c r="O17" s="26"/>
      <c r="P17" s="60"/>
      <c r="Q17" s="60"/>
      <c r="R17" s="191"/>
    </row>
    <row r="18" spans="1:18">
      <c r="A18" s="13"/>
      <c r="B18" s="97" t="s">
        <v>596</v>
      </c>
      <c r="C18" s="30"/>
      <c r="D18" s="51">
        <v>2264</v>
      </c>
      <c r="E18" s="51"/>
      <c r="F18" s="33"/>
      <c r="G18" s="30"/>
      <c r="H18" s="31" t="s">
        <v>206</v>
      </c>
      <c r="I18" s="31"/>
      <c r="J18" s="33"/>
      <c r="K18" s="30"/>
      <c r="L18" s="31" t="s">
        <v>206</v>
      </c>
      <c r="M18" s="31"/>
      <c r="N18" s="33"/>
      <c r="O18" s="30"/>
      <c r="P18" s="51">
        <v>2264</v>
      </c>
      <c r="Q18" s="51"/>
      <c r="R18" s="33"/>
    </row>
    <row r="19" spans="1:18" ht="15.75" thickBot="1">
      <c r="A19" s="13"/>
      <c r="B19" s="97"/>
      <c r="C19" s="30"/>
      <c r="D19" s="37"/>
      <c r="E19" s="37"/>
      <c r="F19" s="38"/>
      <c r="G19" s="30"/>
      <c r="H19" s="68"/>
      <c r="I19" s="68"/>
      <c r="J19" s="38"/>
      <c r="K19" s="30"/>
      <c r="L19" s="68"/>
      <c r="M19" s="68"/>
      <c r="N19" s="38"/>
      <c r="O19" s="30"/>
      <c r="P19" s="37"/>
      <c r="Q19" s="37"/>
      <c r="R19" s="38"/>
    </row>
    <row r="20" spans="1:18">
      <c r="A20" s="13"/>
      <c r="B20" s="25" t="s">
        <v>302</v>
      </c>
      <c r="C20" s="26"/>
      <c r="D20" s="40" t="s">
        <v>184</v>
      </c>
      <c r="E20" s="42" t="s">
        <v>597</v>
      </c>
      <c r="F20" s="40" t="s">
        <v>208</v>
      </c>
      <c r="G20" s="26"/>
      <c r="H20" s="40" t="s">
        <v>184</v>
      </c>
      <c r="I20" s="42" t="s">
        <v>206</v>
      </c>
      <c r="J20" s="44"/>
      <c r="K20" s="26"/>
      <c r="L20" s="40" t="s">
        <v>184</v>
      </c>
      <c r="M20" s="42" t="s">
        <v>591</v>
      </c>
      <c r="N20" s="40" t="s">
        <v>208</v>
      </c>
      <c r="O20" s="26"/>
      <c r="P20" s="40" t="s">
        <v>184</v>
      </c>
      <c r="Q20" s="42" t="s">
        <v>598</v>
      </c>
      <c r="R20" s="40" t="s">
        <v>208</v>
      </c>
    </row>
    <row r="21" spans="1:18" ht="15.75" thickBot="1">
      <c r="A21" s="13"/>
      <c r="B21" s="25"/>
      <c r="C21" s="26"/>
      <c r="D21" s="41"/>
      <c r="E21" s="43"/>
      <c r="F21" s="41"/>
      <c r="G21" s="26"/>
      <c r="H21" s="41"/>
      <c r="I21" s="43"/>
      <c r="J21" s="45"/>
      <c r="K21" s="26"/>
      <c r="L21" s="41"/>
      <c r="M21" s="43"/>
      <c r="N21" s="41"/>
      <c r="O21" s="26"/>
      <c r="P21" s="41"/>
      <c r="Q21" s="43"/>
      <c r="R21" s="41"/>
    </row>
    <row r="22" spans="1:18" ht="15.75" thickTop="1">
      <c r="A22" s="13"/>
      <c r="B22" s="54"/>
      <c r="C22" s="54"/>
      <c r="D22" s="54"/>
      <c r="E22" s="54"/>
      <c r="F22" s="54"/>
      <c r="G22" s="54"/>
      <c r="H22" s="54"/>
      <c r="I22" s="54"/>
      <c r="J22" s="54"/>
      <c r="K22" s="54"/>
      <c r="L22" s="54"/>
      <c r="M22" s="54"/>
      <c r="N22" s="54"/>
      <c r="O22" s="54"/>
      <c r="P22" s="54"/>
      <c r="Q22" s="54"/>
      <c r="R22" s="54"/>
    </row>
    <row r="23" spans="1:18">
      <c r="A23" s="13"/>
      <c r="B23" s="24"/>
      <c r="C23" s="24"/>
      <c r="D23" s="24"/>
      <c r="E23" s="24"/>
      <c r="F23" s="24"/>
      <c r="G23" s="24"/>
      <c r="H23" s="24"/>
      <c r="I23" s="24"/>
      <c r="J23" s="24"/>
      <c r="K23" s="24"/>
      <c r="L23" s="24"/>
      <c r="M23" s="24"/>
      <c r="N23" s="24"/>
      <c r="O23" s="24"/>
      <c r="P23" s="24"/>
      <c r="Q23" s="24"/>
      <c r="R23" s="24"/>
    </row>
    <row r="24" spans="1:18">
      <c r="A24" s="13"/>
      <c r="B24" s="24"/>
      <c r="C24" s="24"/>
      <c r="D24" s="24"/>
      <c r="E24" s="24"/>
      <c r="F24" s="24"/>
      <c r="G24" s="24"/>
      <c r="H24" s="24"/>
      <c r="I24" s="24"/>
      <c r="J24" s="24"/>
      <c r="K24" s="24"/>
      <c r="L24" s="24"/>
      <c r="M24" s="24"/>
      <c r="N24" s="24"/>
      <c r="O24" s="24"/>
      <c r="P24" s="24"/>
      <c r="Q24" s="24"/>
      <c r="R24" s="24"/>
    </row>
    <row r="25" spans="1:18">
      <c r="A25" s="13"/>
      <c r="B25" s="15"/>
      <c r="C25" s="15"/>
      <c r="D25" s="15"/>
      <c r="E25" s="15"/>
      <c r="F25" s="15"/>
      <c r="G25" s="15"/>
      <c r="H25" s="15"/>
      <c r="I25" s="15"/>
      <c r="J25" s="15"/>
      <c r="K25" s="15"/>
      <c r="L25" s="15"/>
      <c r="M25" s="15"/>
      <c r="N25" s="15"/>
      <c r="O25" s="15"/>
      <c r="P25" s="15"/>
      <c r="Q25" s="15"/>
      <c r="R25" s="15"/>
    </row>
    <row r="26" spans="1:18" ht="15.75" thickBot="1">
      <c r="A26" s="13"/>
      <c r="B26" s="55">
        <v>41364</v>
      </c>
      <c r="C26" s="17"/>
      <c r="D26" s="28" t="s">
        <v>587</v>
      </c>
      <c r="E26" s="28"/>
      <c r="F26" s="28"/>
      <c r="G26" s="17"/>
      <c r="H26" s="28" t="s">
        <v>588</v>
      </c>
      <c r="I26" s="28"/>
      <c r="J26" s="28"/>
      <c r="K26" s="17"/>
      <c r="L26" s="28" t="s">
        <v>589</v>
      </c>
      <c r="M26" s="28"/>
      <c r="N26" s="28"/>
      <c r="O26" s="17"/>
      <c r="P26" s="28" t="s">
        <v>214</v>
      </c>
      <c r="Q26" s="28"/>
      <c r="R26" s="28"/>
    </row>
    <row r="27" spans="1:18">
      <c r="A27" s="13"/>
      <c r="B27" s="30"/>
      <c r="C27" s="30"/>
      <c r="D27" s="33"/>
      <c r="E27" s="33"/>
      <c r="F27" s="33"/>
      <c r="G27" s="30"/>
      <c r="H27" s="33"/>
      <c r="I27" s="33"/>
      <c r="J27" s="33"/>
      <c r="K27" s="30"/>
      <c r="L27" s="33"/>
      <c r="M27" s="33"/>
      <c r="N27" s="33"/>
      <c r="O27" s="30"/>
      <c r="P27" s="33"/>
      <c r="Q27" s="33"/>
      <c r="R27" s="33"/>
    </row>
    <row r="28" spans="1:18">
      <c r="A28" s="13"/>
      <c r="B28" s="30"/>
      <c r="C28" s="30"/>
      <c r="D28" s="30"/>
      <c r="E28" s="30"/>
      <c r="F28" s="30"/>
      <c r="G28" s="30"/>
      <c r="H28" s="30"/>
      <c r="I28" s="30"/>
      <c r="J28" s="30"/>
      <c r="K28" s="30"/>
      <c r="L28" s="30"/>
      <c r="M28" s="30"/>
      <c r="N28" s="30"/>
      <c r="O28" s="30"/>
      <c r="P28" s="30"/>
      <c r="Q28" s="30"/>
      <c r="R28" s="30"/>
    </row>
    <row r="29" spans="1:18">
      <c r="A29" s="13"/>
      <c r="B29" s="25" t="s">
        <v>292</v>
      </c>
      <c r="C29" s="26"/>
      <c r="D29" s="25" t="s">
        <v>184</v>
      </c>
      <c r="E29" s="35">
        <v>10643</v>
      </c>
      <c r="F29" s="26"/>
      <c r="G29" s="26"/>
      <c r="H29" s="25" t="s">
        <v>184</v>
      </c>
      <c r="I29" s="47" t="s">
        <v>599</v>
      </c>
      <c r="J29" s="25" t="s">
        <v>208</v>
      </c>
      <c r="K29" s="26"/>
      <c r="L29" s="25" t="s">
        <v>184</v>
      </c>
      <c r="M29" s="47" t="s">
        <v>600</v>
      </c>
      <c r="N29" s="25" t="s">
        <v>208</v>
      </c>
      <c r="O29" s="26"/>
      <c r="P29" s="25" t="s">
        <v>184</v>
      </c>
      <c r="Q29" s="35">
        <v>10351</v>
      </c>
      <c r="R29" s="26"/>
    </row>
    <row r="30" spans="1:18">
      <c r="A30" s="13"/>
      <c r="B30" s="25"/>
      <c r="C30" s="26"/>
      <c r="D30" s="25"/>
      <c r="E30" s="35"/>
      <c r="F30" s="26"/>
      <c r="G30" s="26"/>
      <c r="H30" s="25"/>
      <c r="I30" s="47"/>
      <c r="J30" s="25"/>
      <c r="K30" s="26"/>
      <c r="L30" s="25"/>
      <c r="M30" s="47"/>
      <c r="N30" s="25"/>
      <c r="O30" s="26"/>
      <c r="P30" s="25"/>
      <c r="Q30" s="35"/>
      <c r="R30" s="26"/>
    </row>
    <row r="31" spans="1:18">
      <c r="A31" s="13"/>
      <c r="B31" s="50" t="s">
        <v>593</v>
      </c>
      <c r="C31" s="30"/>
      <c r="D31" s="59" t="s">
        <v>601</v>
      </c>
      <c r="E31" s="59"/>
      <c r="F31" s="29" t="s">
        <v>208</v>
      </c>
      <c r="G31" s="30"/>
      <c r="H31" s="59" t="s">
        <v>206</v>
      </c>
      <c r="I31" s="59"/>
      <c r="J31" s="30"/>
      <c r="K31" s="30"/>
      <c r="L31" s="59" t="s">
        <v>206</v>
      </c>
      <c r="M31" s="59"/>
      <c r="N31" s="30"/>
      <c r="O31" s="30"/>
      <c r="P31" s="59" t="s">
        <v>601</v>
      </c>
      <c r="Q31" s="59"/>
      <c r="R31" s="29" t="s">
        <v>208</v>
      </c>
    </row>
    <row r="32" spans="1:18">
      <c r="A32" s="13"/>
      <c r="B32" s="50"/>
      <c r="C32" s="30"/>
      <c r="D32" s="59"/>
      <c r="E32" s="59"/>
      <c r="F32" s="29"/>
      <c r="G32" s="30"/>
      <c r="H32" s="59"/>
      <c r="I32" s="59"/>
      <c r="J32" s="30"/>
      <c r="K32" s="30"/>
      <c r="L32" s="59"/>
      <c r="M32" s="59"/>
      <c r="N32" s="30"/>
      <c r="O32" s="30"/>
      <c r="P32" s="59"/>
      <c r="Q32" s="59"/>
      <c r="R32" s="29"/>
    </row>
    <row r="33" spans="1:18">
      <c r="A33" s="13"/>
      <c r="B33" s="39" t="s">
        <v>594</v>
      </c>
      <c r="C33" s="26"/>
      <c r="D33" s="47" t="s">
        <v>602</v>
      </c>
      <c r="E33" s="47"/>
      <c r="F33" s="25" t="s">
        <v>208</v>
      </c>
      <c r="G33" s="26"/>
      <c r="H33" s="47" t="s">
        <v>206</v>
      </c>
      <c r="I33" s="47"/>
      <c r="J33" s="26"/>
      <c r="K33" s="26"/>
      <c r="L33" s="47" t="s">
        <v>206</v>
      </c>
      <c r="M33" s="47"/>
      <c r="N33" s="26"/>
      <c r="O33" s="26"/>
      <c r="P33" s="47" t="s">
        <v>602</v>
      </c>
      <c r="Q33" s="47"/>
      <c r="R33" s="25" t="s">
        <v>208</v>
      </c>
    </row>
    <row r="34" spans="1:18" ht="15.75" thickBot="1">
      <c r="A34" s="13"/>
      <c r="B34" s="39"/>
      <c r="C34" s="26"/>
      <c r="D34" s="60"/>
      <c r="E34" s="60"/>
      <c r="F34" s="191"/>
      <c r="G34" s="26"/>
      <c r="H34" s="60"/>
      <c r="I34" s="60"/>
      <c r="J34" s="49"/>
      <c r="K34" s="26"/>
      <c r="L34" s="60"/>
      <c r="M34" s="60"/>
      <c r="N34" s="49"/>
      <c r="O34" s="26"/>
      <c r="P34" s="60"/>
      <c r="Q34" s="60"/>
      <c r="R34" s="191"/>
    </row>
    <row r="35" spans="1:18">
      <c r="A35" s="13"/>
      <c r="B35" s="97" t="s">
        <v>596</v>
      </c>
      <c r="C35" s="30"/>
      <c r="D35" s="31" t="s">
        <v>603</v>
      </c>
      <c r="E35" s="31"/>
      <c r="F35" s="61" t="s">
        <v>208</v>
      </c>
      <c r="G35" s="30"/>
      <c r="H35" s="31" t="s">
        <v>206</v>
      </c>
      <c r="I35" s="31"/>
      <c r="J35" s="33"/>
      <c r="K35" s="30"/>
      <c r="L35" s="31" t="s">
        <v>206</v>
      </c>
      <c r="M35" s="31"/>
      <c r="N35" s="33"/>
      <c r="O35" s="30"/>
      <c r="P35" s="31" t="s">
        <v>603</v>
      </c>
      <c r="Q35" s="31"/>
      <c r="R35" s="61" t="s">
        <v>208</v>
      </c>
    </row>
    <row r="36" spans="1:18" ht="15.75" thickBot="1">
      <c r="A36" s="13"/>
      <c r="B36" s="97"/>
      <c r="C36" s="30"/>
      <c r="D36" s="68"/>
      <c r="E36" s="68"/>
      <c r="F36" s="192"/>
      <c r="G36" s="30"/>
      <c r="H36" s="68"/>
      <c r="I36" s="68"/>
      <c r="J36" s="38"/>
      <c r="K36" s="30"/>
      <c r="L36" s="68"/>
      <c r="M36" s="68"/>
      <c r="N36" s="38"/>
      <c r="O36" s="30"/>
      <c r="P36" s="68"/>
      <c r="Q36" s="68"/>
      <c r="R36" s="192"/>
    </row>
    <row r="37" spans="1:18">
      <c r="A37" s="13"/>
      <c r="B37" s="25" t="s">
        <v>302</v>
      </c>
      <c r="C37" s="26"/>
      <c r="D37" s="40" t="s">
        <v>184</v>
      </c>
      <c r="E37" s="69">
        <v>8407</v>
      </c>
      <c r="F37" s="44"/>
      <c r="G37" s="26"/>
      <c r="H37" s="40" t="s">
        <v>184</v>
      </c>
      <c r="I37" s="42" t="s">
        <v>599</v>
      </c>
      <c r="J37" s="40" t="s">
        <v>208</v>
      </c>
      <c r="K37" s="26"/>
      <c r="L37" s="40" t="s">
        <v>184</v>
      </c>
      <c r="M37" s="42" t="s">
        <v>600</v>
      </c>
      <c r="N37" s="40" t="s">
        <v>208</v>
      </c>
      <c r="O37" s="26"/>
      <c r="P37" s="40" t="s">
        <v>184</v>
      </c>
      <c r="Q37" s="69">
        <v>8115</v>
      </c>
      <c r="R37" s="44"/>
    </row>
    <row r="38" spans="1:18" ht="15.75" thickBot="1">
      <c r="A38" s="13"/>
      <c r="B38" s="25"/>
      <c r="C38" s="26"/>
      <c r="D38" s="41"/>
      <c r="E38" s="70"/>
      <c r="F38" s="45"/>
      <c r="G38" s="26"/>
      <c r="H38" s="41"/>
      <c r="I38" s="43"/>
      <c r="J38" s="41"/>
      <c r="K38" s="26"/>
      <c r="L38" s="41"/>
      <c r="M38" s="43"/>
      <c r="N38" s="41"/>
      <c r="O38" s="26"/>
      <c r="P38" s="41"/>
      <c r="Q38" s="70"/>
      <c r="R38" s="45"/>
    </row>
    <row r="39" spans="1:18" ht="15.75" thickTop="1">
      <c r="A39" s="13"/>
      <c r="B39" s="54"/>
      <c r="C39" s="54"/>
      <c r="D39" s="54"/>
      <c r="E39" s="54"/>
      <c r="F39" s="54"/>
      <c r="G39" s="54"/>
      <c r="H39" s="54"/>
      <c r="I39" s="54"/>
      <c r="J39" s="54"/>
      <c r="K39" s="54"/>
      <c r="L39" s="54"/>
      <c r="M39" s="54"/>
      <c r="N39" s="54"/>
      <c r="O39" s="54"/>
      <c r="P39" s="54"/>
      <c r="Q39" s="54"/>
      <c r="R39" s="54"/>
    </row>
    <row r="40" spans="1:18">
      <c r="A40" s="13"/>
      <c r="B40" s="54" t="s">
        <v>604</v>
      </c>
      <c r="C40" s="54"/>
      <c r="D40" s="54"/>
      <c r="E40" s="54"/>
      <c r="F40" s="54"/>
      <c r="G40" s="54"/>
      <c r="H40" s="54"/>
      <c r="I40" s="54"/>
      <c r="J40" s="54"/>
      <c r="K40" s="54"/>
      <c r="L40" s="54"/>
      <c r="M40" s="54"/>
      <c r="N40" s="54"/>
      <c r="O40" s="54"/>
      <c r="P40" s="54"/>
      <c r="Q40" s="54"/>
      <c r="R40" s="54"/>
    </row>
    <row r="41" spans="1:18">
      <c r="A41" s="13"/>
      <c r="B41" s="24"/>
      <c r="C41" s="24"/>
      <c r="D41" s="24"/>
      <c r="E41" s="24"/>
      <c r="F41" s="24"/>
      <c r="G41" s="24"/>
      <c r="H41" s="24"/>
    </row>
    <row r="42" spans="1:18">
      <c r="A42" s="13"/>
      <c r="B42" s="15"/>
      <c r="C42" s="15"/>
      <c r="D42" s="15"/>
      <c r="E42" s="15"/>
      <c r="F42" s="15"/>
      <c r="G42" s="15"/>
      <c r="H42" s="15"/>
    </row>
    <row r="43" spans="1:18" ht="39.75" thickBot="1">
      <c r="A43" s="13"/>
      <c r="B43" s="18" t="s">
        <v>605</v>
      </c>
      <c r="C43" s="17"/>
      <c r="D43" s="28" t="s">
        <v>606</v>
      </c>
      <c r="E43" s="28"/>
      <c r="F43" s="28"/>
      <c r="G43" s="17"/>
      <c r="H43" s="18" t="s">
        <v>607</v>
      </c>
    </row>
    <row r="44" spans="1:18">
      <c r="A44" s="13"/>
      <c r="B44" s="19"/>
      <c r="C44" s="19"/>
      <c r="D44" s="33"/>
      <c r="E44" s="33"/>
      <c r="F44" s="33"/>
      <c r="G44" s="19"/>
      <c r="H44" s="19"/>
    </row>
    <row r="45" spans="1:18" ht="26.25">
      <c r="A45" s="13"/>
      <c r="B45" s="20" t="s">
        <v>608</v>
      </c>
      <c r="C45" s="17"/>
      <c r="D45" s="16" t="s">
        <v>184</v>
      </c>
      <c r="E45" s="21" t="s">
        <v>609</v>
      </c>
      <c r="F45" s="16" t="s">
        <v>208</v>
      </c>
      <c r="G45" s="17"/>
      <c r="H45" s="16" t="s">
        <v>610</v>
      </c>
    </row>
    <row r="46" spans="1:18">
      <c r="A46" s="13"/>
      <c r="B46" s="30"/>
      <c r="C46" s="30"/>
      <c r="D46" s="59">
        <v>80</v>
      </c>
      <c r="E46" s="59"/>
      <c r="F46" s="30"/>
      <c r="G46" s="30"/>
      <c r="H46" s="29" t="s">
        <v>112</v>
      </c>
    </row>
    <row r="47" spans="1:18" ht="15.75" thickBot="1">
      <c r="A47" s="13"/>
      <c r="B47" s="30"/>
      <c r="C47" s="30"/>
      <c r="D47" s="68"/>
      <c r="E47" s="68"/>
      <c r="F47" s="38"/>
      <c r="G47" s="30"/>
      <c r="H47" s="29"/>
    </row>
    <row r="48" spans="1:18" ht="15.75" thickBot="1">
      <c r="A48" s="13"/>
      <c r="B48" s="16"/>
      <c r="C48" s="17"/>
      <c r="D48" s="196" t="s">
        <v>595</v>
      </c>
      <c r="E48" s="196"/>
      <c r="F48" s="193" t="s">
        <v>208</v>
      </c>
      <c r="G48" s="17"/>
      <c r="H48" s="16" t="s">
        <v>124</v>
      </c>
    </row>
    <row r="49" spans="1:18">
      <c r="A49" s="13"/>
      <c r="B49" s="19"/>
      <c r="C49" s="19"/>
      <c r="D49" s="33"/>
      <c r="E49" s="33"/>
      <c r="F49" s="33"/>
      <c r="G49" s="19"/>
      <c r="H49" s="19"/>
    </row>
    <row r="50" spans="1:18" ht="27" thickBot="1">
      <c r="A50" s="13"/>
      <c r="B50" s="20" t="s">
        <v>611</v>
      </c>
      <c r="C50" s="17"/>
      <c r="D50" s="194" t="s">
        <v>184</v>
      </c>
      <c r="E50" s="195" t="s">
        <v>595</v>
      </c>
      <c r="F50" s="194" t="s">
        <v>208</v>
      </c>
      <c r="G50" s="17"/>
      <c r="H50" s="16"/>
    </row>
    <row r="51" spans="1:18" ht="15.75" thickTop="1">
      <c r="A51" s="13"/>
      <c r="B51" s="54"/>
      <c r="C51" s="54"/>
      <c r="D51" s="54"/>
      <c r="E51" s="54"/>
      <c r="F51" s="54"/>
      <c r="G51" s="54"/>
      <c r="H51" s="54"/>
      <c r="I51" s="54"/>
      <c r="J51" s="54"/>
      <c r="K51" s="54"/>
      <c r="L51" s="54"/>
      <c r="M51" s="54"/>
      <c r="N51" s="54"/>
      <c r="O51" s="54"/>
      <c r="P51" s="54"/>
      <c r="Q51" s="54"/>
      <c r="R51" s="54"/>
    </row>
    <row r="52" spans="1:18">
      <c r="A52" s="13"/>
      <c r="B52" s="24"/>
      <c r="C52" s="24"/>
      <c r="D52" s="24"/>
      <c r="E52" s="24"/>
      <c r="F52" s="24"/>
      <c r="G52" s="24"/>
      <c r="H52" s="24"/>
    </row>
    <row r="53" spans="1:18">
      <c r="A53" s="13"/>
      <c r="B53" s="15"/>
      <c r="C53" s="15"/>
      <c r="D53" s="15"/>
      <c r="E53" s="15"/>
      <c r="F53" s="15"/>
      <c r="G53" s="15"/>
      <c r="H53" s="15"/>
    </row>
    <row r="54" spans="1:18" ht="39.75" thickBot="1">
      <c r="A54" s="13"/>
      <c r="B54" s="18" t="s">
        <v>605</v>
      </c>
      <c r="C54" s="17"/>
      <c r="D54" s="28" t="s">
        <v>606</v>
      </c>
      <c r="E54" s="28"/>
      <c r="F54" s="28"/>
      <c r="G54" s="17"/>
      <c r="H54" s="18" t="s">
        <v>607</v>
      </c>
    </row>
    <row r="55" spans="1:18">
      <c r="A55" s="13"/>
      <c r="B55" s="19"/>
      <c r="C55" s="19"/>
      <c r="D55" s="33"/>
      <c r="E55" s="33"/>
      <c r="F55" s="33"/>
      <c r="G55" s="19"/>
      <c r="H55" s="19"/>
    </row>
    <row r="56" spans="1:18" ht="26.25">
      <c r="A56" s="13"/>
      <c r="B56" s="20" t="s">
        <v>608</v>
      </c>
      <c r="C56" s="17"/>
      <c r="D56" s="16" t="s">
        <v>184</v>
      </c>
      <c r="E56" s="21" t="s">
        <v>612</v>
      </c>
      <c r="F56" s="16" t="s">
        <v>208</v>
      </c>
      <c r="G56" s="17"/>
      <c r="H56" s="16" t="s">
        <v>610</v>
      </c>
    </row>
    <row r="57" spans="1:18">
      <c r="A57" s="13"/>
      <c r="B57" s="29"/>
      <c r="C57" s="30"/>
      <c r="D57" s="59">
        <v>267</v>
      </c>
      <c r="E57" s="59"/>
      <c r="F57" s="30"/>
      <c r="G57" s="30"/>
      <c r="H57" s="29" t="s">
        <v>112</v>
      </c>
    </row>
    <row r="58" spans="1:18" ht="15.75" thickBot="1">
      <c r="A58" s="13"/>
      <c r="B58" s="29"/>
      <c r="C58" s="30"/>
      <c r="D58" s="68"/>
      <c r="E58" s="68"/>
      <c r="F58" s="38"/>
      <c r="G58" s="30"/>
      <c r="H58" s="29"/>
    </row>
    <row r="59" spans="1:18" ht="15.75" thickBot="1">
      <c r="A59" s="13"/>
      <c r="B59" s="16"/>
      <c r="C59" s="17"/>
      <c r="D59" s="196" t="s">
        <v>602</v>
      </c>
      <c r="E59" s="196"/>
      <c r="F59" s="193" t="s">
        <v>208</v>
      </c>
      <c r="G59" s="17"/>
      <c r="H59" s="16" t="s">
        <v>124</v>
      </c>
    </row>
    <row r="60" spans="1:18">
      <c r="A60" s="13"/>
      <c r="B60" s="19"/>
      <c r="C60" s="19"/>
      <c r="D60" s="33"/>
      <c r="E60" s="33"/>
      <c r="F60" s="33"/>
      <c r="G60" s="19"/>
      <c r="H60" s="19"/>
    </row>
    <row r="61" spans="1:18" ht="27" thickBot="1">
      <c r="A61" s="13"/>
      <c r="B61" s="20" t="s">
        <v>613</v>
      </c>
      <c r="C61" s="17"/>
      <c r="D61" s="194" t="s">
        <v>184</v>
      </c>
      <c r="E61" s="195" t="s">
        <v>602</v>
      </c>
      <c r="F61" s="194" t="s">
        <v>208</v>
      </c>
      <c r="G61" s="17"/>
      <c r="H61" s="16"/>
    </row>
  </sheetData>
  <mergeCells count="206">
    <mergeCell ref="B51:R51"/>
    <mergeCell ref="B6:R6"/>
    <mergeCell ref="B7:R7"/>
    <mergeCell ref="B22:R22"/>
    <mergeCell ref="B23:R23"/>
    <mergeCell ref="B39:R39"/>
    <mergeCell ref="B40:R40"/>
    <mergeCell ref="H57:H58"/>
    <mergeCell ref="D59:E59"/>
    <mergeCell ref="D60:F60"/>
    <mergeCell ref="A1:A2"/>
    <mergeCell ref="B1:R1"/>
    <mergeCell ref="B2:R2"/>
    <mergeCell ref="B3:R3"/>
    <mergeCell ref="A4:A61"/>
    <mergeCell ref="B4:R4"/>
    <mergeCell ref="B5:R5"/>
    <mergeCell ref="D48:E48"/>
    <mergeCell ref="D49:F49"/>
    <mergeCell ref="B52:H52"/>
    <mergeCell ref="D54:F54"/>
    <mergeCell ref="D55:F55"/>
    <mergeCell ref="B57:B58"/>
    <mergeCell ref="C57:C58"/>
    <mergeCell ref="D57:E58"/>
    <mergeCell ref="F57:F58"/>
    <mergeCell ref="G57:G58"/>
    <mergeCell ref="B46:B47"/>
    <mergeCell ref="C46:C47"/>
    <mergeCell ref="D46:E47"/>
    <mergeCell ref="F46:F47"/>
    <mergeCell ref="G46:G47"/>
    <mergeCell ref="H46:H47"/>
    <mergeCell ref="P37:P38"/>
    <mergeCell ref="Q37:Q38"/>
    <mergeCell ref="R37:R38"/>
    <mergeCell ref="B41:H41"/>
    <mergeCell ref="D43:F43"/>
    <mergeCell ref="D44:F44"/>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K27:K28"/>
    <mergeCell ref="L27:N28"/>
    <mergeCell ref="O27:O28"/>
    <mergeCell ref="P27:R28"/>
    <mergeCell ref="B29:B30"/>
    <mergeCell ref="C29:C30"/>
    <mergeCell ref="D29:D30"/>
    <mergeCell ref="E29:E30"/>
    <mergeCell ref="F29:F30"/>
    <mergeCell ref="G29:G30"/>
    <mergeCell ref="B27:B28"/>
    <mergeCell ref="C27:C28"/>
    <mergeCell ref="D27:F28"/>
    <mergeCell ref="G27:G28"/>
    <mergeCell ref="H27:I28"/>
    <mergeCell ref="J27:J28"/>
    <mergeCell ref="P20:P21"/>
    <mergeCell ref="Q20:Q21"/>
    <mergeCell ref="R20:R21"/>
    <mergeCell ref="B24:R24"/>
    <mergeCell ref="D26:F26"/>
    <mergeCell ref="H26:J26"/>
    <mergeCell ref="L26:N26"/>
    <mergeCell ref="P26:R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5703125" customWidth="1"/>
    <col min="5" max="5" width="7.28515625" customWidth="1"/>
    <col min="8" max="8" width="2.5703125" customWidth="1"/>
    <col min="9" max="9" width="7.28515625" customWidth="1"/>
  </cols>
  <sheetData>
    <row r="1" spans="1:10" ht="15" customHeight="1">
      <c r="A1" s="8" t="s">
        <v>6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78</v>
      </c>
      <c r="B3" s="52" t="s">
        <v>4</v>
      </c>
      <c r="C3" s="52"/>
      <c r="D3" s="52"/>
      <c r="E3" s="52"/>
      <c r="F3" s="52"/>
      <c r="G3" s="52"/>
      <c r="H3" s="52"/>
      <c r="I3" s="52"/>
      <c r="J3" s="52"/>
    </row>
    <row r="4" spans="1:10" ht="15" customHeight="1">
      <c r="A4" s="13" t="s">
        <v>615</v>
      </c>
      <c r="B4" s="52" t="s">
        <v>4</v>
      </c>
      <c r="C4" s="52"/>
      <c r="D4" s="52"/>
      <c r="E4" s="52"/>
      <c r="F4" s="52"/>
      <c r="G4" s="52"/>
      <c r="H4" s="52"/>
      <c r="I4" s="52"/>
      <c r="J4" s="52"/>
    </row>
    <row r="5" spans="1:10">
      <c r="A5" s="13"/>
      <c r="B5" s="54" t="s">
        <v>179</v>
      </c>
      <c r="C5" s="54"/>
      <c r="D5" s="54"/>
      <c r="E5" s="54"/>
      <c r="F5" s="54"/>
      <c r="G5" s="54"/>
      <c r="H5" s="54"/>
      <c r="I5" s="54"/>
      <c r="J5" s="54"/>
    </row>
    <row r="6" spans="1:10">
      <c r="A6" s="13"/>
      <c r="B6" s="54"/>
      <c r="C6" s="54"/>
      <c r="D6" s="54"/>
      <c r="E6" s="54"/>
      <c r="F6" s="54"/>
      <c r="G6" s="54"/>
      <c r="H6" s="54"/>
      <c r="I6" s="54"/>
      <c r="J6" s="54"/>
    </row>
    <row r="7" spans="1:10">
      <c r="A7" s="13"/>
      <c r="B7" s="24"/>
      <c r="C7" s="24"/>
      <c r="D7" s="24"/>
      <c r="E7" s="24"/>
      <c r="F7" s="24"/>
      <c r="G7" s="24"/>
      <c r="H7" s="24"/>
      <c r="I7" s="24"/>
      <c r="J7" s="24"/>
    </row>
    <row r="8" spans="1:10">
      <c r="A8" s="13"/>
      <c r="B8" s="15"/>
      <c r="C8" s="15"/>
      <c r="D8" s="15"/>
      <c r="E8" s="15"/>
      <c r="F8" s="15"/>
      <c r="G8" s="15"/>
      <c r="H8" s="15"/>
      <c r="I8" s="15"/>
      <c r="J8" s="15"/>
    </row>
    <row r="9" spans="1:10">
      <c r="A9" s="13"/>
      <c r="B9" s="25"/>
      <c r="C9" s="26"/>
      <c r="D9" s="27" t="s">
        <v>180</v>
      </c>
      <c r="E9" s="27"/>
      <c r="F9" s="27"/>
      <c r="G9" s="27"/>
      <c r="H9" s="27"/>
      <c r="I9" s="27"/>
      <c r="J9" s="27"/>
    </row>
    <row r="10" spans="1:10">
      <c r="A10" s="13"/>
      <c r="B10" s="25"/>
      <c r="C10" s="26"/>
      <c r="D10" s="27" t="s">
        <v>181</v>
      </c>
      <c r="E10" s="27"/>
      <c r="F10" s="27"/>
      <c r="G10" s="27"/>
      <c r="H10" s="27"/>
      <c r="I10" s="27"/>
      <c r="J10" s="27"/>
    </row>
    <row r="11" spans="1:10" ht="15.75" thickBot="1">
      <c r="A11" s="13"/>
      <c r="B11" s="16"/>
      <c r="C11" s="17"/>
      <c r="D11" s="28">
        <v>2014</v>
      </c>
      <c r="E11" s="28"/>
      <c r="F11" s="28"/>
      <c r="G11" s="17"/>
      <c r="H11" s="28">
        <v>2013</v>
      </c>
      <c r="I11" s="28"/>
      <c r="J11" s="28"/>
    </row>
    <row r="12" spans="1:10">
      <c r="A12" s="13"/>
      <c r="B12" s="29" t="s">
        <v>182</v>
      </c>
      <c r="C12" s="30"/>
      <c r="D12" s="31"/>
      <c r="E12" s="31"/>
      <c r="F12" s="33"/>
      <c r="G12" s="30"/>
      <c r="H12" s="31"/>
      <c r="I12" s="31"/>
      <c r="J12" s="33"/>
    </row>
    <row r="13" spans="1:10">
      <c r="A13" s="13"/>
      <c r="B13" s="29"/>
      <c r="C13" s="30"/>
      <c r="D13" s="32"/>
      <c r="E13" s="32"/>
      <c r="F13" s="34"/>
      <c r="G13" s="30"/>
      <c r="H13" s="32"/>
      <c r="I13" s="32"/>
      <c r="J13" s="34"/>
    </row>
    <row r="14" spans="1:10">
      <c r="A14" s="13"/>
      <c r="B14" s="25" t="s">
        <v>183</v>
      </c>
      <c r="C14" s="26"/>
      <c r="D14" s="25" t="s">
        <v>184</v>
      </c>
      <c r="E14" s="35">
        <v>6305</v>
      </c>
      <c r="F14" s="26"/>
      <c r="G14" s="26"/>
      <c r="H14" s="25" t="s">
        <v>184</v>
      </c>
      <c r="I14" s="35">
        <v>5809</v>
      </c>
      <c r="J14" s="26"/>
    </row>
    <row r="15" spans="1:10">
      <c r="A15" s="13"/>
      <c r="B15" s="25"/>
      <c r="C15" s="26"/>
      <c r="D15" s="25"/>
      <c r="E15" s="35"/>
      <c r="F15" s="26"/>
      <c r="G15" s="26"/>
      <c r="H15" s="25"/>
      <c r="I15" s="35"/>
      <c r="J15" s="26"/>
    </row>
    <row r="16" spans="1:10">
      <c r="A16" s="13"/>
      <c r="B16" s="29" t="s">
        <v>185</v>
      </c>
      <c r="C16" s="30"/>
      <c r="D16" s="36">
        <v>13179188</v>
      </c>
      <c r="E16" s="36"/>
      <c r="F16" s="30"/>
      <c r="G16" s="30"/>
      <c r="H16" s="36">
        <v>12641842</v>
      </c>
      <c r="I16" s="36"/>
      <c r="J16" s="30"/>
    </row>
    <row r="17" spans="1:10" ht="15.75" thickBot="1">
      <c r="A17" s="13"/>
      <c r="B17" s="29"/>
      <c r="C17" s="30"/>
      <c r="D17" s="37"/>
      <c r="E17" s="37"/>
      <c r="F17" s="38"/>
      <c r="G17" s="30"/>
      <c r="H17" s="37"/>
      <c r="I17" s="37"/>
      <c r="J17" s="38"/>
    </row>
    <row r="18" spans="1:10">
      <c r="A18" s="13"/>
      <c r="B18" s="39" t="s">
        <v>186</v>
      </c>
      <c r="C18" s="26"/>
      <c r="D18" s="40" t="s">
        <v>184</v>
      </c>
      <c r="E18" s="42">
        <v>0.48</v>
      </c>
      <c r="F18" s="44"/>
      <c r="G18" s="26"/>
      <c r="H18" s="40" t="s">
        <v>184</v>
      </c>
      <c r="I18" s="42">
        <v>0.46</v>
      </c>
      <c r="J18" s="44"/>
    </row>
    <row r="19" spans="1:10" ht="15.75" thickBot="1">
      <c r="A19" s="13"/>
      <c r="B19" s="39"/>
      <c r="C19" s="26"/>
      <c r="D19" s="41"/>
      <c r="E19" s="43"/>
      <c r="F19" s="45"/>
      <c r="G19" s="26"/>
      <c r="H19" s="41"/>
      <c r="I19" s="43"/>
      <c r="J19" s="45"/>
    </row>
    <row r="20" spans="1:10" ht="15.75" thickTop="1">
      <c r="A20" s="13"/>
      <c r="B20" s="19"/>
      <c r="C20" s="19"/>
      <c r="D20" s="46"/>
      <c r="E20" s="46"/>
      <c r="F20" s="46"/>
      <c r="G20" s="19"/>
      <c r="H20" s="46"/>
      <c r="I20" s="46"/>
      <c r="J20" s="46"/>
    </row>
    <row r="21" spans="1:10">
      <c r="A21" s="13"/>
      <c r="B21" s="25" t="s">
        <v>187</v>
      </c>
      <c r="C21" s="26"/>
      <c r="D21" s="47"/>
      <c r="E21" s="47"/>
      <c r="F21" s="26"/>
      <c r="G21" s="26"/>
      <c r="H21" s="47"/>
      <c r="I21" s="47"/>
      <c r="J21" s="26"/>
    </row>
    <row r="22" spans="1:10">
      <c r="A22" s="13"/>
      <c r="B22" s="25"/>
      <c r="C22" s="26"/>
      <c r="D22" s="47"/>
      <c r="E22" s="47"/>
      <c r="F22" s="26"/>
      <c r="G22" s="26"/>
      <c r="H22" s="47"/>
      <c r="I22" s="47"/>
      <c r="J22" s="26"/>
    </row>
    <row r="23" spans="1:10">
      <c r="A23" s="13"/>
      <c r="B23" s="29" t="s">
        <v>183</v>
      </c>
      <c r="C23" s="30"/>
      <c r="D23" s="29" t="s">
        <v>184</v>
      </c>
      <c r="E23" s="36">
        <v>6305</v>
      </c>
      <c r="F23" s="30"/>
      <c r="G23" s="30"/>
      <c r="H23" s="29" t="s">
        <v>184</v>
      </c>
      <c r="I23" s="36">
        <v>5809</v>
      </c>
      <c r="J23" s="30"/>
    </row>
    <row r="24" spans="1:10">
      <c r="A24" s="13"/>
      <c r="B24" s="29"/>
      <c r="C24" s="30"/>
      <c r="D24" s="29"/>
      <c r="E24" s="36"/>
      <c r="F24" s="30"/>
      <c r="G24" s="30"/>
      <c r="H24" s="29"/>
      <c r="I24" s="36"/>
      <c r="J24" s="30"/>
    </row>
    <row r="25" spans="1:10">
      <c r="A25" s="13"/>
      <c r="B25" s="17"/>
      <c r="C25" s="17"/>
      <c r="D25" s="26"/>
      <c r="E25" s="26"/>
      <c r="F25" s="26"/>
      <c r="G25" s="17"/>
      <c r="H25" s="26"/>
      <c r="I25" s="26"/>
      <c r="J25" s="26"/>
    </row>
    <row r="26" spans="1:10">
      <c r="A26" s="13"/>
      <c r="B26" s="29" t="s">
        <v>185</v>
      </c>
      <c r="C26" s="30"/>
      <c r="D26" s="36">
        <v>13179188</v>
      </c>
      <c r="E26" s="36"/>
      <c r="F26" s="30"/>
      <c r="G26" s="30"/>
      <c r="H26" s="36">
        <v>12641842</v>
      </c>
      <c r="I26" s="36"/>
      <c r="J26" s="30"/>
    </row>
    <row r="27" spans="1:10">
      <c r="A27" s="13"/>
      <c r="B27" s="29"/>
      <c r="C27" s="30"/>
      <c r="D27" s="36"/>
      <c r="E27" s="36"/>
      <c r="F27" s="30"/>
      <c r="G27" s="30"/>
      <c r="H27" s="36"/>
      <c r="I27" s="36"/>
      <c r="J27" s="30"/>
    </row>
    <row r="28" spans="1:10">
      <c r="A28" s="13"/>
      <c r="B28" s="25" t="s">
        <v>188</v>
      </c>
      <c r="C28" s="26"/>
      <c r="D28" s="35">
        <v>24513</v>
      </c>
      <c r="E28" s="35"/>
      <c r="F28" s="26"/>
      <c r="G28" s="26"/>
      <c r="H28" s="35">
        <v>19850</v>
      </c>
      <c r="I28" s="35"/>
      <c r="J28" s="26"/>
    </row>
    <row r="29" spans="1:10" ht="15.75" thickBot="1">
      <c r="A29" s="13"/>
      <c r="B29" s="25"/>
      <c r="C29" s="26"/>
      <c r="D29" s="48"/>
      <c r="E29" s="48"/>
      <c r="F29" s="49"/>
      <c r="G29" s="26"/>
      <c r="H29" s="48"/>
      <c r="I29" s="48"/>
      <c r="J29" s="49"/>
    </row>
    <row r="30" spans="1:10">
      <c r="A30" s="13"/>
      <c r="B30" s="50" t="s">
        <v>189</v>
      </c>
      <c r="C30" s="30"/>
      <c r="D30" s="51">
        <v>13203701</v>
      </c>
      <c r="E30" s="51"/>
      <c r="F30" s="33"/>
      <c r="G30" s="30"/>
      <c r="H30" s="51">
        <v>12661692</v>
      </c>
      <c r="I30" s="51"/>
      <c r="J30" s="33"/>
    </row>
    <row r="31" spans="1:10" ht="15.75" thickBot="1">
      <c r="A31" s="13"/>
      <c r="B31" s="50"/>
      <c r="C31" s="30"/>
      <c r="D31" s="37"/>
      <c r="E31" s="37"/>
      <c r="F31" s="38"/>
      <c r="G31" s="30"/>
      <c r="H31" s="37"/>
      <c r="I31" s="37"/>
      <c r="J31" s="38"/>
    </row>
    <row r="32" spans="1:10">
      <c r="A32" s="13"/>
      <c r="B32" s="39" t="s">
        <v>190</v>
      </c>
      <c r="C32" s="26"/>
      <c r="D32" s="40" t="s">
        <v>184</v>
      </c>
      <c r="E32" s="42">
        <v>0.48</v>
      </c>
      <c r="F32" s="44"/>
      <c r="G32" s="26"/>
      <c r="H32" s="40" t="s">
        <v>184</v>
      </c>
      <c r="I32" s="42">
        <v>0.46</v>
      </c>
      <c r="J32" s="44"/>
    </row>
    <row r="33" spans="1:10" ht="15.75" thickBot="1">
      <c r="A33" s="13"/>
      <c r="B33" s="39"/>
      <c r="C33" s="26"/>
      <c r="D33" s="41"/>
      <c r="E33" s="43"/>
      <c r="F33" s="45"/>
      <c r="G33" s="26"/>
      <c r="H33" s="41"/>
      <c r="I33" s="43"/>
      <c r="J33" s="45"/>
    </row>
    <row r="34" spans="1:10" ht="15.75" thickTop="1"/>
  </sheetData>
  <mergeCells count="97">
    <mergeCell ref="A1:A2"/>
    <mergeCell ref="B1:J1"/>
    <mergeCell ref="B2:J2"/>
    <mergeCell ref="B3:J3"/>
    <mergeCell ref="A4:A33"/>
    <mergeCell ref="B4:J4"/>
    <mergeCell ref="B5:J5"/>
    <mergeCell ref="B6:J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I27"/>
    <mergeCell ref="J26:J27"/>
    <mergeCell ref="B28:B29"/>
    <mergeCell ref="C28:C29"/>
    <mergeCell ref="D28:E29"/>
    <mergeCell ref="F28:F29"/>
    <mergeCell ref="G28:G29"/>
    <mergeCell ref="H28:I29"/>
    <mergeCell ref="J28:J29"/>
    <mergeCell ref="H23:H24"/>
    <mergeCell ref="I23:I24"/>
    <mergeCell ref="J23:J24"/>
    <mergeCell ref="D25:F25"/>
    <mergeCell ref="H25:J25"/>
    <mergeCell ref="B26:B27"/>
    <mergeCell ref="C26:C27"/>
    <mergeCell ref="D26:E27"/>
    <mergeCell ref="F26:F27"/>
    <mergeCell ref="G26:G27"/>
    <mergeCell ref="B23:B24"/>
    <mergeCell ref="C23:C24"/>
    <mergeCell ref="D23:D24"/>
    <mergeCell ref="E23:E24"/>
    <mergeCell ref="F23:F24"/>
    <mergeCell ref="G23:G24"/>
    <mergeCell ref="D20:F20"/>
    <mergeCell ref="H20:J20"/>
    <mergeCell ref="B21:B22"/>
    <mergeCell ref="C21:C22"/>
    <mergeCell ref="D21:E22"/>
    <mergeCell ref="F21:F22"/>
    <mergeCell ref="G21:G22"/>
    <mergeCell ref="H21:I22"/>
    <mergeCell ref="J21:J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7:J7"/>
    <mergeCell ref="B9:B10"/>
    <mergeCell ref="C9:C10"/>
    <mergeCell ref="D9:J9"/>
    <mergeCell ref="D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cols>
    <col min="1" max="2" width="36.5703125" bestFit="1" customWidth="1"/>
    <col min="3" max="3" width="18" customWidth="1"/>
    <col min="4" max="4" width="3.7109375" customWidth="1"/>
    <col min="5" max="5" width="14.85546875" customWidth="1"/>
    <col min="6" max="7" width="18" customWidth="1"/>
    <col min="8" max="8" width="3.7109375" customWidth="1"/>
    <col min="9" max="9" width="14.85546875" customWidth="1"/>
    <col min="10" max="10" width="3" customWidth="1"/>
    <col min="11" max="11" width="18" customWidth="1"/>
    <col min="12" max="12" width="3.7109375" customWidth="1"/>
    <col min="13" max="13" width="13.85546875" customWidth="1"/>
    <col min="14" max="14" width="3" customWidth="1"/>
    <col min="15" max="15" width="18" customWidth="1"/>
    <col min="16" max="16" width="3.7109375" customWidth="1"/>
    <col min="17" max="17" width="14.85546875" customWidth="1"/>
    <col min="18" max="18" width="3" customWidth="1"/>
    <col min="19" max="19" width="18" customWidth="1"/>
    <col min="20" max="20" width="3.7109375" customWidth="1"/>
    <col min="21" max="21" width="14.42578125" customWidth="1"/>
    <col min="22" max="23" width="18" customWidth="1"/>
    <col min="24" max="24" width="3.7109375" customWidth="1"/>
    <col min="25" max="25" width="13.5703125" customWidth="1"/>
    <col min="26" max="26" width="3" customWidth="1"/>
  </cols>
  <sheetData>
    <row r="1" spans="1:26" ht="15" customHeight="1">
      <c r="A1" s="8" t="s">
        <v>6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193</v>
      </c>
      <c r="B3" s="52" t="s">
        <v>4</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3" t="s">
        <v>617</v>
      </c>
      <c r="B4" s="52" t="s">
        <v>4</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4" t="s">
        <v>195</v>
      </c>
      <c r="C5" s="54"/>
      <c r="D5" s="54"/>
      <c r="E5" s="54"/>
      <c r="F5" s="54"/>
      <c r="G5" s="54"/>
      <c r="H5" s="54"/>
      <c r="I5" s="54"/>
      <c r="J5" s="54"/>
      <c r="K5" s="54"/>
      <c r="L5" s="54"/>
      <c r="M5" s="54"/>
      <c r="N5" s="54"/>
      <c r="O5" s="54"/>
      <c r="P5" s="54"/>
      <c r="Q5" s="54"/>
      <c r="R5" s="54"/>
      <c r="S5" s="54"/>
      <c r="T5" s="54"/>
      <c r="U5" s="54"/>
      <c r="V5" s="54"/>
      <c r="W5" s="54"/>
      <c r="X5" s="54"/>
      <c r="Y5" s="54"/>
      <c r="Z5" s="54"/>
    </row>
    <row r="6" spans="1:26">
      <c r="A6" s="13"/>
      <c r="B6" s="24"/>
      <c r="C6" s="24"/>
      <c r="D6" s="24"/>
      <c r="E6" s="24"/>
      <c r="F6" s="24"/>
      <c r="G6" s="24"/>
      <c r="H6" s="24"/>
      <c r="I6" s="24"/>
      <c r="J6" s="24"/>
      <c r="K6" s="24"/>
      <c r="L6" s="24"/>
      <c r="M6" s="24"/>
      <c r="N6" s="24"/>
      <c r="O6" s="24"/>
      <c r="P6" s="24"/>
      <c r="Q6" s="24"/>
      <c r="R6" s="24"/>
    </row>
    <row r="7" spans="1:26">
      <c r="A7" s="13"/>
      <c r="B7" s="15"/>
      <c r="C7" s="15"/>
      <c r="D7" s="15"/>
      <c r="E7" s="15"/>
      <c r="F7" s="15"/>
      <c r="G7" s="15"/>
      <c r="H7" s="15"/>
      <c r="I7" s="15"/>
      <c r="J7" s="15"/>
      <c r="K7" s="15"/>
      <c r="L7" s="15"/>
      <c r="M7" s="15"/>
      <c r="N7" s="15"/>
      <c r="O7" s="15"/>
      <c r="P7" s="15"/>
      <c r="Q7" s="15"/>
      <c r="R7" s="15"/>
    </row>
    <row r="8" spans="1:26">
      <c r="A8" s="13"/>
      <c r="B8" s="56" t="s">
        <v>196</v>
      </c>
      <c r="C8" s="26"/>
      <c r="D8" s="27" t="s">
        <v>197</v>
      </c>
      <c r="E8" s="27"/>
      <c r="F8" s="27"/>
      <c r="G8" s="26"/>
      <c r="H8" s="27" t="s">
        <v>199</v>
      </c>
      <c r="I8" s="27"/>
      <c r="J8" s="27"/>
      <c r="K8" s="26"/>
      <c r="L8" s="27" t="s">
        <v>199</v>
      </c>
      <c r="M8" s="27"/>
      <c r="N8" s="27"/>
      <c r="O8" s="26"/>
      <c r="P8" s="27" t="s">
        <v>203</v>
      </c>
      <c r="Q8" s="27"/>
      <c r="R8" s="27"/>
    </row>
    <row r="9" spans="1:26">
      <c r="A9" s="13"/>
      <c r="B9" s="56"/>
      <c r="C9" s="26"/>
      <c r="D9" s="27" t="s">
        <v>198</v>
      </c>
      <c r="E9" s="27"/>
      <c r="F9" s="27"/>
      <c r="G9" s="26"/>
      <c r="H9" s="27" t="s">
        <v>200</v>
      </c>
      <c r="I9" s="27"/>
      <c r="J9" s="27"/>
      <c r="K9" s="26"/>
      <c r="L9" s="27" t="s">
        <v>200</v>
      </c>
      <c r="M9" s="27"/>
      <c r="N9" s="27"/>
      <c r="O9" s="26"/>
      <c r="P9" s="27" t="s">
        <v>204</v>
      </c>
      <c r="Q9" s="27"/>
      <c r="R9" s="27"/>
    </row>
    <row r="10" spans="1:26" ht="15.75" thickBot="1">
      <c r="A10" s="13"/>
      <c r="B10" s="56"/>
      <c r="C10" s="26"/>
      <c r="D10" s="57"/>
      <c r="E10" s="57"/>
      <c r="F10" s="57"/>
      <c r="G10" s="26"/>
      <c r="H10" s="28" t="s">
        <v>201</v>
      </c>
      <c r="I10" s="28"/>
      <c r="J10" s="28"/>
      <c r="K10" s="26"/>
      <c r="L10" s="28" t="s">
        <v>202</v>
      </c>
      <c r="M10" s="28"/>
      <c r="N10" s="28"/>
      <c r="O10" s="26"/>
      <c r="P10" s="57"/>
      <c r="Q10" s="57"/>
      <c r="R10" s="57"/>
    </row>
    <row r="11" spans="1:26">
      <c r="A11" s="13"/>
      <c r="B11" s="30"/>
      <c r="C11" s="30"/>
      <c r="D11" s="31"/>
      <c r="E11" s="31"/>
      <c r="F11" s="33"/>
      <c r="G11" s="30"/>
      <c r="H11" s="31"/>
      <c r="I11" s="31"/>
      <c r="J11" s="33"/>
      <c r="K11" s="30"/>
      <c r="L11" s="31"/>
      <c r="M11" s="31"/>
      <c r="N11" s="33"/>
      <c r="O11" s="30"/>
      <c r="P11" s="31"/>
      <c r="Q11" s="31"/>
      <c r="R11" s="33"/>
    </row>
    <row r="12" spans="1:26">
      <c r="A12" s="13"/>
      <c r="B12" s="30"/>
      <c r="C12" s="30"/>
      <c r="D12" s="32"/>
      <c r="E12" s="32"/>
      <c r="F12" s="34"/>
      <c r="G12" s="30"/>
      <c r="H12" s="32"/>
      <c r="I12" s="32"/>
      <c r="J12" s="34"/>
      <c r="K12" s="30"/>
      <c r="L12" s="32"/>
      <c r="M12" s="32"/>
      <c r="N12" s="34"/>
      <c r="O12" s="30"/>
      <c r="P12" s="32"/>
      <c r="Q12" s="32"/>
      <c r="R12" s="34"/>
    </row>
    <row r="13" spans="1:26">
      <c r="A13" s="13"/>
      <c r="B13" s="58">
        <v>41729</v>
      </c>
      <c r="C13" s="26"/>
      <c r="D13" s="47"/>
      <c r="E13" s="47"/>
      <c r="F13" s="26"/>
      <c r="G13" s="26"/>
      <c r="H13" s="47"/>
      <c r="I13" s="47"/>
      <c r="J13" s="26"/>
      <c r="K13" s="26"/>
      <c r="L13" s="47"/>
      <c r="M13" s="47"/>
      <c r="N13" s="26"/>
      <c r="O13" s="26"/>
      <c r="P13" s="47"/>
      <c r="Q13" s="47"/>
      <c r="R13" s="26"/>
    </row>
    <row r="14" spans="1:26">
      <c r="A14" s="13"/>
      <c r="B14" s="58"/>
      <c r="C14" s="26"/>
      <c r="D14" s="47"/>
      <c r="E14" s="47"/>
      <c r="F14" s="26"/>
      <c r="G14" s="26"/>
      <c r="H14" s="47"/>
      <c r="I14" s="47"/>
      <c r="J14" s="26"/>
      <c r="K14" s="26"/>
      <c r="L14" s="47"/>
      <c r="M14" s="47"/>
      <c r="N14" s="26"/>
      <c r="O14" s="26"/>
      <c r="P14" s="47"/>
      <c r="Q14" s="47"/>
      <c r="R14" s="26"/>
    </row>
    <row r="15" spans="1:26">
      <c r="A15" s="13"/>
      <c r="B15" s="29" t="s">
        <v>205</v>
      </c>
      <c r="C15" s="30"/>
      <c r="D15" s="29" t="s">
        <v>184</v>
      </c>
      <c r="E15" s="36">
        <v>20000</v>
      </c>
      <c r="F15" s="30"/>
      <c r="G15" s="30"/>
      <c r="H15" s="29" t="s">
        <v>184</v>
      </c>
      <c r="I15" s="59" t="s">
        <v>206</v>
      </c>
      <c r="J15" s="30"/>
      <c r="K15" s="30"/>
      <c r="L15" s="29" t="s">
        <v>184</v>
      </c>
      <c r="M15" s="59" t="s">
        <v>207</v>
      </c>
      <c r="N15" s="29" t="s">
        <v>208</v>
      </c>
      <c r="O15" s="30"/>
      <c r="P15" s="29" t="s">
        <v>184</v>
      </c>
      <c r="Q15" s="36">
        <v>19129</v>
      </c>
      <c r="R15" s="30"/>
    </row>
    <row r="16" spans="1:26">
      <c r="A16" s="13"/>
      <c r="B16" s="29"/>
      <c r="C16" s="30"/>
      <c r="D16" s="29"/>
      <c r="E16" s="36"/>
      <c r="F16" s="30"/>
      <c r="G16" s="30"/>
      <c r="H16" s="29"/>
      <c r="I16" s="59"/>
      <c r="J16" s="30"/>
      <c r="K16" s="30"/>
      <c r="L16" s="29"/>
      <c r="M16" s="59"/>
      <c r="N16" s="29"/>
      <c r="O16" s="30"/>
      <c r="P16" s="29"/>
      <c r="Q16" s="36"/>
      <c r="R16" s="30"/>
    </row>
    <row r="17" spans="1:18">
      <c r="A17" s="13"/>
      <c r="B17" s="25" t="s">
        <v>209</v>
      </c>
      <c r="C17" s="26"/>
      <c r="D17" s="35">
        <v>113429</v>
      </c>
      <c r="E17" s="35"/>
      <c r="F17" s="26"/>
      <c r="G17" s="26"/>
      <c r="H17" s="35">
        <v>3451</v>
      </c>
      <c r="I17" s="35"/>
      <c r="J17" s="26"/>
      <c r="K17" s="26"/>
      <c r="L17" s="47" t="s">
        <v>210</v>
      </c>
      <c r="M17" s="47"/>
      <c r="N17" s="25" t="s">
        <v>208</v>
      </c>
      <c r="O17" s="26"/>
      <c r="P17" s="35">
        <v>116556</v>
      </c>
      <c r="Q17" s="35"/>
      <c r="R17" s="26"/>
    </row>
    <row r="18" spans="1:18">
      <c r="A18" s="13"/>
      <c r="B18" s="25"/>
      <c r="C18" s="26"/>
      <c r="D18" s="35"/>
      <c r="E18" s="35"/>
      <c r="F18" s="26"/>
      <c r="G18" s="26"/>
      <c r="H18" s="35"/>
      <c r="I18" s="35"/>
      <c r="J18" s="26"/>
      <c r="K18" s="26"/>
      <c r="L18" s="47"/>
      <c r="M18" s="47"/>
      <c r="N18" s="25"/>
      <c r="O18" s="26"/>
      <c r="P18" s="35"/>
      <c r="Q18" s="35"/>
      <c r="R18" s="26"/>
    </row>
    <row r="19" spans="1:18">
      <c r="A19" s="13"/>
      <c r="B19" s="29" t="s">
        <v>211</v>
      </c>
      <c r="C19" s="30"/>
      <c r="D19" s="36">
        <v>483937</v>
      </c>
      <c r="E19" s="36"/>
      <c r="F19" s="30"/>
      <c r="G19" s="30"/>
      <c r="H19" s="36">
        <v>3289</v>
      </c>
      <c r="I19" s="36"/>
      <c r="J19" s="30"/>
      <c r="K19" s="30"/>
      <c r="L19" s="59" t="s">
        <v>212</v>
      </c>
      <c r="M19" s="59"/>
      <c r="N19" s="29" t="s">
        <v>208</v>
      </c>
      <c r="O19" s="30"/>
      <c r="P19" s="36">
        <v>477132</v>
      </c>
      <c r="Q19" s="36"/>
      <c r="R19" s="30"/>
    </row>
    <row r="20" spans="1:18">
      <c r="A20" s="13"/>
      <c r="B20" s="29"/>
      <c r="C20" s="30"/>
      <c r="D20" s="36"/>
      <c r="E20" s="36"/>
      <c r="F20" s="30"/>
      <c r="G20" s="30"/>
      <c r="H20" s="36"/>
      <c r="I20" s="36"/>
      <c r="J20" s="30"/>
      <c r="K20" s="30"/>
      <c r="L20" s="59"/>
      <c r="M20" s="59"/>
      <c r="N20" s="29"/>
      <c r="O20" s="30"/>
      <c r="P20" s="36"/>
      <c r="Q20" s="36"/>
      <c r="R20" s="30"/>
    </row>
    <row r="21" spans="1:18">
      <c r="A21" s="13"/>
      <c r="B21" s="25" t="s">
        <v>213</v>
      </c>
      <c r="C21" s="26"/>
      <c r="D21" s="47">
        <v>353</v>
      </c>
      <c r="E21" s="47"/>
      <c r="F21" s="26"/>
      <c r="G21" s="26"/>
      <c r="H21" s="47" t="s">
        <v>206</v>
      </c>
      <c r="I21" s="47"/>
      <c r="J21" s="26"/>
      <c r="K21" s="26"/>
      <c r="L21" s="47" t="s">
        <v>206</v>
      </c>
      <c r="M21" s="47"/>
      <c r="N21" s="26"/>
      <c r="O21" s="26"/>
      <c r="P21" s="47">
        <v>353</v>
      </c>
      <c r="Q21" s="47"/>
      <c r="R21" s="26"/>
    </row>
    <row r="22" spans="1:18" ht="15.75" thickBot="1">
      <c r="A22" s="13"/>
      <c r="B22" s="25"/>
      <c r="C22" s="26"/>
      <c r="D22" s="60"/>
      <c r="E22" s="60"/>
      <c r="F22" s="49"/>
      <c r="G22" s="26"/>
      <c r="H22" s="60"/>
      <c r="I22" s="60"/>
      <c r="J22" s="49"/>
      <c r="K22" s="26"/>
      <c r="L22" s="60"/>
      <c r="M22" s="60"/>
      <c r="N22" s="49"/>
      <c r="O22" s="26"/>
      <c r="P22" s="60"/>
      <c r="Q22" s="60"/>
      <c r="R22" s="49"/>
    </row>
    <row r="23" spans="1:18">
      <c r="A23" s="13"/>
      <c r="B23" s="50" t="s">
        <v>214</v>
      </c>
      <c r="C23" s="30"/>
      <c r="D23" s="61" t="s">
        <v>184</v>
      </c>
      <c r="E23" s="51">
        <v>617719</v>
      </c>
      <c r="F23" s="33"/>
      <c r="G23" s="30"/>
      <c r="H23" s="61" t="s">
        <v>184</v>
      </c>
      <c r="I23" s="51">
        <v>6740</v>
      </c>
      <c r="J23" s="33"/>
      <c r="K23" s="30"/>
      <c r="L23" s="61" t="s">
        <v>184</v>
      </c>
      <c r="M23" s="31" t="s">
        <v>215</v>
      </c>
      <c r="N23" s="61" t="s">
        <v>208</v>
      </c>
      <c r="O23" s="30"/>
      <c r="P23" s="61" t="s">
        <v>184</v>
      </c>
      <c r="Q23" s="51">
        <v>613170</v>
      </c>
      <c r="R23" s="33"/>
    </row>
    <row r="24" spans="1:18" ht="15.75" thickBot="1">
      <c r="A24" s="13"/>
      <c r="B24" s="50"/>
      <c r="C24" s="30"/>
      <c r="D24" s="62"/>
      <c r="E24" s="63"/>
      <c r="F24" s="64"/>
      <c r="G24" s="30"/>
      <c r="H24" s="62"/>
      <c r="I24" s="63"/>
      <c r="J24" s="64"/>
      <c r="K24" s="30"/>
      <c r="L24" s="62"/>
      <c r="M24" s="65"/>
      <c r="N24" s="62"/>
      <c r="O24" s="30"/>
      <c r="P24" s="62"/>
      <c r="Q24" s="63"/>
      <c r="R24" s="64"/>
    </row>
    <row r="25" spans="1:18" ht="15.75" thickTop="1">
      <c r="A25" s="13"/>
      <c r="B25" s="17"/>
      <c r="C25" s="17"/>
      <c r="D25" s="66"/>
      <c r="E25" s="66"/>
      <c r="F25" s="66"/>
      <c r="G25" s="17"/>
      <c r="H25" s="66"/>
      <c r="I25" s="66"/>
      <c r="J25" s="66"/>
      <c r="K25" s="17"/>
      <c r="L25" s="66"/>
      <c r="M25" s="66"/>
      <c r="N25" s="66"/>
      <c r="O25" s="17"/>
      <c r="P25" s="66"/>
      <c r="Q25" s="66"/>
      <c r="R25" s="66"/>
    </row>
    <row r="26" spans="1:18">
      <c r="A26" s="13"/>
      <c r="B26" s="67">
        <v>41639</v>
      </c>
      <c r="C26" s="30"/>
      <c r="D26" s="59"/>
      <c r="E26" s="59"/>
      <c r="F26" s="30"/>
      <c r="G26" s="30"/>
      <c r="H26" s="59"/>
      <c r="I26" s="59"/>
      <c r="J26" s="30"/>
      <c r="K26" s="30"/>
      <c r="L26" s="59"/>
      <c r="M26" s="59"/>
      <c r="N26" s="30"/>
      <c r="O26" s="30"/>
      <c r="P26" s="59"/>
      <c r="Q26" s="59"/>
      <c r="R26" s="30"/>
    </row>
    <row r="27" spans="1:18">
      <c r="A27" s="13"/>
      <c r="B27" s="67"/>
      <c r="C27" s="30"/>
      <c r="D27" s="59"/>
      <c r="E27" s="59"/>
      <c r="F27" s="30"/>
      <c r="G27" s="30"/>
      <c r="H27" s="59"/>
      <c r="I27" s="59"/>
      <c r="J27" s="30"/>
      <c r="K27" s="30"/>
      <c r="L27" s="59"/>
      <c r="M27" s="59"/>
      <c r="N27" s="30"/>
      <c r="O27" s="30"/>
      <c r="P27" s="59"/>
      <c r="Q27" s="59"/>
      <c r="R27" s="30"/>
    </row>
    <row r="28" spans="1:18">
      <c r="A28" s="13"/>
      <c r="B28" s="25" t="s">
        <v>205</v>
      </c>
      <c r="C28" s="26"/>
      <c r="D28" s="25" t="s">
        <v>184</v>
      </c>
      <c r="E28" s="35">
        <v>20000</v>
      </c>
      <c r="F28" s="26"/>
      <c r="G28" s="26"/>
      <c r="H28" s="25" t="s">
        <v>184</v>
      </c>
      <c r="I28" s="47" t="s">
        <v>206</v>
      </c>
      <c r="J28" s="26"/>
      <c r="K28" s="26"/>
      <c r="L28" s="25" t="s">
        <v>184</v>
      </c>
      <c r="M28" s="47" t="s">
        <v>216</v>
      </c>
      <c r="N28" s="25" t="s">
        <v>208</v>
      </c>
      <c r="O28" s="26"/>
      <c r="P28" s="25" t="s">
        <v>184</v>
      </c>
      <c r="Q28" s="35">
        <v>18952</v>
      </c>
      <c r="R28" s="26"/>
    </row>
    <row r="29" spans="1:18">
      <c r="A29" s="13"/>
      <c r="B29" s="25"/>
      <c r="C29" s="26"/>
      <c r="D29" s="25"/>
      <c r="E29" s="35"/>
      <c r="F29" s="26"/>
      <c r="G29" s="26"/>
      <c r="H29" s="25"/>
      <c r="I29" s="47"/>
      <c r="J29" s="26"/>
      <c r="K29" s="26"/>
      <c r="L29" s="25"/>
      <c r="M29" s="47"/>
      <c r="N29" s="25"/>
      <c r="O29" s="26"/>
      <c r="P29" s="25"/>
      <c r="Q29" s="35"/>
      <c r="R29" s="26"/>
    </row>
    <row r="30" spans="1:18">
      <c r="A30" s="13"/>
      <c r="B30" s="29" t="s">
        <v>209</v>
      </c>
      <c r="C30" s="30"/>
      <c r="D30" s="36">
        <v>112008</v>
      </c>
      <c r="E30" s="36"/>
      <c r="F30" s="30"/>
      <c r="G30" s="30"/>
      <c r="H30" s="36">
        <v>2388</v>
      </c>
      <c r="I30" s="36"/>
      <c r="J30" s="30"/>
      <c r="K30" s="30"/>
      <c r="L30" s="59" t="s">
        <v>217</v>
      </c>
      <c r="M30" s="59"/>
      <c r="N30" s="29" t="s">
        <v>208</v>
      </c>
      <c r="O30" s="30"/>
      <c r="P30" s="36">
        <v>113497</v>
      </c>
      <c r="Q30" s="36"/>
      <c r="R30" s="30"/>
    </row>
    <row r="31" spans="1:18">
      <c r="A31" s="13"/>
      <c r="B31" s="29"/>
      <c r="C31" s="30"/>
      <c r="D31" s="36"/>
      <c r="E31" s="36"/>
      <c r="F31" s="30"/>
      <c r="G31" s="30"/>
      <c r="H31" s="36"/>
      <c r="I31" s="36"/>
      <c r="J31" s="30"/>
      <c r="K31" s="30"/>
      <c r="L31" s="59"/>
      <c r="M31" s="59"/>
      <c r="N31" s="29"/>
      <c r="O31" s="30"/>
      <c r="P31" s="36"/>
      <c r="Q31" s="36"/>
      <c r="R31" s="30"/>
    </row>
    <row r="32" spans="1:18">
      <c r="A32" s="13"/>
      <c r="B32" s="25" t="s">
        <v>211</v>
      </c>
      <c r="C32" s="26"/>
      <c r="D32" s="35">
        <v>481724</v>
      </c>
      <c r="E32" s="35"/>
      <c r="F32" s="26"/>
      <c r="G32" s="26"/>
      <c r="H32" s="35">
        <v>3497</v>
      </c>
      <c r="I32" s="35"/>
      <c r="J32" s="26"/>
      <c r="K32" s="26"/>
      <c r="L32" s="47" t="s">
        <v>218</v>
      </c>
      <c r="M32" s="47"/>
      <c r="N32" s="25" t="s">
        <v>208</v>
      </c>
      <c r="O32" s="26"/>
      <c r="P32" s="35">
        <v>473230</v>
      </c>
      <c r="Q32" s="35"/>
      <c r="R32" s="26"/>
    </row>
    <row r="33" spans="1:26">
      <c r="A33" s="13"/>
      <c r="B33" s="25"/>
      <c r="C33" s="26"/>
      <c r="D33" s="35"/>
      <c r="E33" s="35"/>
      <c r="F33" s="26"/>
      <c r="G33" s="26"/>
      <c r="H33" s="35"/>
      <c r="I33" s="35"/>
      <c r="J33" s="26"/>
      <c r="K33" s="26"/>
      <c r="L33" s="47"/>
      <c r="M33" s="47"/>
      <c r="N33" s="25"/>
      <c r="O33" s="26"/>
      <c r="P33" s="35"/>
      <c r="Q33" s="35"/>
      <c r="R33" s="26"/>
    </row>
    <row r="34" spans="1:26">
      <c r="A34" s="13"/>
      <c r="B34" s="29" t="s">
        <v>213</v>
      </c>
      <c r="C34" s="30"/>
      <c r="D34" s="59">
        <v>353</v>
      </c>
      <c r="E34" s="59"/>
      <c r="F34" s="30"/>
      <c r="G34" s="30"/>
      <c r="H34" s="59" t="s">
        <v>206</v>
      </c>
      <c r="I34" s="59"/>
      <c r="J34" s="30"/>
      <c r="K34" s="30"/>
      <c r="L34" s="59" t="s">
        <v>206</v>
      </c>
      <c r="M34" s="59"/>
      <c r="N34" s="30"/>
      <c r="O34" s="30"/>
      <c r="P34" s="59">
        <v>353</v>
      </c>
      <c r="Q34" s="59"/>
      <c r="R34" s="30"/>
    </row>
    <row r="35" spans="1:26" ht="15.75" thickBot="1">
      <c r="A35" s="13"/>
      <c r="B35" s="29"/>
      <c r="C35" s="30"/>
      <c r="D35" s="68"/>
      <c r="E35" s="68"/>
      <c r="F35" s="38"/>
      <c r="G35" s="30"/>
      <c r="H35" s="68"/>
      <c r="I35" s="68"/>
      <c r="J35" s="38"/>
      <c r="K35" s="30"/>
      <c r="L35" s="68"/>
      <c r="M35" s="68"/>
      <c r="N35" s="38"/>
      <c r="O35" s="30"/>
      <c r="P35" s="68"/>
      <c r="Q35" s="68"/>
      <c r="R35" s="38"/>
    </row>
    <row r="36" spans="1:26">
      <c r="A36" s="13"/>
      <c r="B36" s="39" t="s">
        <v>214</v>
      </c>
      <c r="C36" s="26"/>
      <c r="D36" s="40" t="s">
        <v>184</v>
      </c>
      <c r="E36" s="69">
        <v>614085</v>
      </c>
      <c r="F36" s="44"/>
      <c r="G36" s="26"/>
      <c r="H36" s="40" t="s">
        <v>184</v>
      </c>
      <c r="I36" s="69">
        <v>5885</v>
      </c>
      <c r="J36" s="44"/>
      <c r="K36" s="26"/>
      <c r="L36" s="40" t="s">
        <v>184</v>
      </c>
      <c r="M36" s="42" t="s">
        <v>219</v>
      </c>
      <c r="N36" s="40" t="s">
        <v>208</v>
      </c>
      <c r="O36" s="26"/>
      <c r="P36" s="40" t="s">
        <v>184</v>
      </c>
      <c r="Q36" s="69">
        <v>606032</v>
      </c>
      <c r="R36" s="44"/>
    </row>
    <row r="37" spans="1:26" ht="15.75" thickBot="1">
      <c r="A37" s="13"/>
      <c r="B37" s="39"/>
      <c r="C37" s="26"/>
      <c r="D37" s="41"/>
      <c r="E37" s="70"/>
      <c r="F37" s="45"/>
      <c r="G37" s="26"/>
      <c r="H37" s="41"/>
      <c r="I37" s="70"/>
      <c r="J37" s="45"/>
      <c r="K37" s="26"/>
      <c r="L37" s="41"/>
      <c r="M37" s="43"/>
      <c r="N37" s="41"/>
      <c r="O37" s="26"/>
      <c r="P37" s="41"/>
      <c r="Q37" s="70"/>
      <c r="R37" s="45"/>
    </row>
    <row r="38" spans="1:26" ht="15.75" thickTop="1">
      <c r="A38" s="13" t="s">
        <v>618</v>
      </c>
      <c r="B38" s="52" t="s">
        <v>4</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c r="A39" s="13"/>
      <c r="B39" s="54" t="s">
        <v>221</v>
      </c>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c r="A40" s="13"/>
      <c r="B40" s="24"/>
      <c r="C40" s="24"/>
      <c r="D40" s="24"/>
      <c r="E40" s="24"/>
      <c r="F40" s="24"/>
      <c r="G40" s="24"/>
      <c r="H40" s="24"/>
      <c r="I40" s="24"/>
      <c r="J40" s="24"/>
      <c r="K40" s="24"/>
      <c r="L40" s="24"/>
      <c r="M40" s="24"/>
      <c r="N40" s="24"/>
      <c r="O40" s="24"/>
      <c r="P40" s="24"/>
      <c r="Q40" s="24"/>
      <c r="R40" s="24"/>
    </row>
    <row r="41" spans="1:26">
      <c r="A41" s="13"/>
      <c r="B41" s="15"/>
      <c r="C41" s="15"/>
      <c r="D41" s="15"/>
      <c r="E41" s="15"/>
      <c r="F41" s="15"/>
      <c r="G41" s="15"/>
      <c r="H41" s="15"/>
      <c r="I41" s="15"/>
      <c r="J41" s="15"/>
      <c r="K41" s="15"/>
      <c r="L41" s="15"/>
      <c r="M41" s="15"/>
      <c r="N41" s="15"/>
      <c r="O41" s="15"/>
      <c r="P41" s="15"/>
      <c r="Q41" s="15"/>
      <c r="R41" s="15"/>
    </row>
    <row r="42" spans="1:26">
      <c r="A42" s="13"/>
      <c r="B42" s="56" t="s">
        <v>222</v>
      </c>
      <c r="C42" s="26"/>
      <c r="D42" s="27" t="s">
        <v>223</v>
      </c>
      <c r="E42" s="27"/>
      <c r="F42" s="27"/>
      <c r="G42" s="26"/>
      <c r="H42" s="27" t="s">
        <v>199</v>
      </c>
      <c r="I42" s="27"/>
      <c r="J42" s="27"/>
      <c r="K42" s="26"/>
      <c r="L42" s="27" t="s">
        <v>199</v>
      </c>
      <c r="M42" s="27"/>
      <c r="N42" s="27"/>
      <c r="O42" s="26"/>
      <c r="P42" s="27" t="s">
        <v>226</v>
      </c>
      <c r="Q42" s="27"/>
      <c r="R42" s="27"/>
    </row>
    <row r="43" spans="1:26">
      <c r="A43" s="13"/>
      <c r="B43" s="56"/>
      <c r="C43" s="26"/>
      <c r="D43" s="27" t="s">
        <v>224</v>
      </c>
      <c r="E43" s="27"/>
      <c r="F43" s="27"/>
      <c r="G43" s="26"/>
      <c r="H43" s="27" t="s">
        <v>225</v>
      </c>
      <c r="I43" s="27"/>
      <c r="J43" s="27"/>
      <c r="K43" s="26"/>
      <c r="L43" s="27" t="s">
        <v>225</v>
      </c>
      <c r="M43" s="27"/>
      <c r="N43" s="27"/>
      <c r="O43" s="26"/>
      <c r="P43" s="27" t="s">
        <v>204</v>
      </c>
      <c r="Q43" s="27"/>
      <c r="R43" s="27"/>
    </row>
    <row r="44" spans="1:26" ht="15.75" thickBot="1">
      <c r="A44" s="13"/>
      <c r="B44" s="56"/>
      <c r="C44" s="26"/>
      <c r="D44" s="57"/>
      <c r="E44" s="57"/>
      <c r="F44" s="57"/>
      <c r="G44" s="26"/>
      <c r="H44" s="28" t="s">
        <v>201</v>
      </c>
      <c r="I44" s="28"/>
      <c r="J44" s="28"/>
      <c r="K44" s="26"/>
      <c r="L44" s="28" t="s">
        <v>202</v>
      </c>
      <c r="M44" s="28"/>
      <c r="N44" s="28"/>
      <c r="O44" s="26"/>
      <c r="P44" s="57"/>
      <c r="Q44" s="57"/>
      <c r="R44" s="57"/>
    </row>
    <row r="45" spans="1:26">
      <c r="A45" s="13"/>
      <c r="B45" s="30"/>
      <c r="C45" s="30"/>
      <c r="D45" s="31"/>
      <c r="E45" s="31"/>
      <c r="F45" s="33"/>
      <c r="G45" s="30"/>
      <c r="H45" s="31"/>
      <c r="I45" s="31"/>
      <c r="J45" s="33"/>
      <c r="K45" s="30"/>
      <c r="L45" s="31"/>
      <c r="M45" s="31"/>
      <c r="N45" s="33"/>
      <c r="O45" s="30"/>
      <c r="P45" s="31"/>
      <c r="Q45" s="31"/>
      <c r="R45" s="33"/>
    </row>
    <row r="46" spans="1:26">
      <c r="A46" s="13"/>
      <c r="B46" s="30"/>
      <c r="C46" s="30"/>
      <c r="D46" s="32"/>
      <c r="E46" s="32"/>
      <c r="F46" s="34"/>
      <c r="G46" s="30"/>
      <c r="H46" s="32"/>
      <c r="I46" s="32"/>
      <c r="J46" s="34"/>
      <c r="K46" s="30"/>
      <c r="L46" s="32"/>
      <c r="M46" s="32"/>
      <c r="N46" s="34"/>
      <c r="O46" s="30"/>
      <c r="P46" s="32"/>
      <c r="Q46" s="32"/>
      <c r="R46" s="34"/>
    </row>
    <row r="47" spans="1:26">
      <c r="A47" s="13"/>
      <c r="B47" s="58">
        <v>41729</v>
      </c>
      <c r="C47" s="26"/>
      <c r="D47" s="47"/>
      <c r="E47" s="47"/>
      <c r="F47" s="26"/>
      <c r="G47" s="26"/>
      <c r="H47" s="47"/>
      <c r="I47" s="47"/>
      <c r="J47" s="26"/>
      <c r="K47" s="26"/>
      <c r="L47" s="47"/>
      <c r="M47" s="47"/>
      <c r="N47" s="26"/>
      <c r="O47" s="26"/>
      <c r="P47" s="47"/>
      <c r="Q47" s="47"/>
      <c r="R47" s="26"/>
    </row>
    <row r="48" spans="1:26">
      <c r="A48" s="13"/>
      <c r="B48" s="58"/>
      <c r="C48" s="26"/>
      <c r="D48" s="47"/>
      <c r="E48" s="47"/>
      <c r="F48" s="26"/>
      <c r="G48" s="26"/>
      <c r="H48" s="47"/>
      <c r="I48" s="47"/>
      <c r="J48" s="26"/>
      <c r="K48" s="26"/>
      <c r="L48" s="47"/>
      <c r="M48" s="47"/>
      <c r="N48" s="26"/>
      <c r="O48" s="26"/>
      <c r="P48" s="47"/>
      <c r="Q48" s="47"/>
      <c r="R48" s="26"/>
    </row>
    <row r="49" spans="1:26">
      <c r="A49" s="13"/>
      <c r="B49" s="29" t="s">
        <v>209</v>
      </c>
      <c r="C49" s="30"/>
      <c r="D49" s="29" t="s">
        <v>184</v>
      </c>
      <c r="E49" s="59">
        <v>184</v>
      </c>
      <c r="F49" s="30"/>
      <c r="G49" s="30"/>
      <c r="H49" s="29" t="s">
        <v>184</v>
      </c>
      <c r="I49" s="59">
        <v>2</v>
      </c>
      <c r="J49" s="30"/>
      <c r="K49" s="30"/>
      <c r="L49" s="29" t="s">
        <v>184</v>
      </c>
      <c r="M49" s="59" t="s">
        <v>206</v>
      </c>
      <c r="N49" s="30"/>
      <c r="O49" s="30"/>
      <c r="P49" s="29" t="s">
        <v>184</v>
      </c>
      <c r="Q49" s="59">
        <v>186</v>
      </c>
      <c r="R49" s="30"/>
    </row>
    <row r="50" spans="1:26">
      <c r="A50" s="13"/>
      <c r="B50" s="29"/>
      <c r="C50" s="30"/>
      <c r="D50" s="29"/>
      <c r="E50" s="59"/>
      <c r="F50" s="30"/>
      <c r="G50" s="30"/>
      <c r="H50" s="29"/>
      <c r="I50" s="59"/>
      <c r="J50" s="30"/>
      <c r="K50" s="30"/>
      <c r="L50" s="29"/>
      <c r="M50" s="59"/>
      <c r="N50" s="30"/>
      <c r="O50" s="30"/>
      <c r="P50" s="29"/>
      <c r="Q50" s="59"/>
      <c r="R50" s="30"/>
    </row>
    <row r="51" spans="1:26">
      <c r="A51" s="13"/>
      <c r="B51" s="17"/>
      <c r="C51" s="17"/>
      <c r="D51" s="26"/>
      <c r="E51" s="26"/>
      <c r="F51" s="26"/>
      <c r="G51" s="17"/>
      <c r="H51" s="26"/>
      <c r="I51" s="26"/>
      <c r="J51" s="26"/>
      <c r="K51" s="17"/>
      <c r="L51" s="26"/>
      <c r="M51" s="26"/>
      <c r="N51" s="26"/>
      <c r="O51" s="17"/>
      <c r="P51" s="26"/>
      <c r="Q51" s="26"/>
      <c r="R51" s="26"/>
    </row>
    <row r="52" spans="1:26">
      <c r="A52" s="13"/>
      <c r="B52" s="67">
        <v>41639</v>
      </c>
      <c r="C52" s="30"/>
      <c r="D52" s="59"/>
      <c r="E52" s="59"/>
      <c r="F52" s="30"/>
      <c r="G52" s="30"/>
      <c r="H52" s="59"/>
      <c r="I52" s="59"/>
      <c r="J52" s="30"/>
      <c r="K52" s="30"/>
      <c r="L52" s="59"/>
      <c r="M52" s="59"/>
      <c r="N52" s="30"/>
      <c r="O52" s="30"/>
      <c r="P52" s="59"/>
      <c r="Q52" s="59"/>
      <c r="R52" s="30"/>
    </row>
    <row r="53" spans="1:26">
      <c r="A53" s="13"/>
      <c r="B53" s="67"/>
      <c r="C53" s="30"/>
      <c r="D53" s="59"/>
      <c r="E53" s="59"/>
      <c r="F53" s="30"/>
      <c r="G53" s="30"/>
      <c r="H53" s="59"/>
      <c r="I53" s="59"/>
      <c r="J53" s="30"/>
      <c r="K53" s="30"/>
      <c r="L53" s="59"/>
      <c r="M53" s="59"/>
      <c r="N53" s="30"/>
      <c r="O53" s="30"/>
      <c r="P53" s="59"/>
      <c r="Q53" s="59"/>
      <c r="R53" s="30"/>
    </row>
    <row r="54" spans="1:26">
      <c r="A54" s="13"/>
      <c r="B54" s="25" t="s">
        <v>209</v>
      </c>
      <c r="C54" s="26"/>
      <c r="D54" s="25" t="s">
        <v>184</v>
      </c>
      <c r="E54" s="47">
        <v>268</v>
      </c>
      <c r="F54" s="26"/>
      <c r="G54" s="26"/>
      <c r="H54" s="25" t="s">
        <v>184</v>
      </c>
      <c r="I54" s="47">
        <v>3</v>
      </c>
      <c r="J54" s="26"/>
      <c r="K54" s="26"/>
      <c r="L54" s="25" t="s">
        <v>184</v>
      </c>
      <c r="M54" s="47" t="s">
        <v>206</v>
      </c>
      <c r="N54" s="26"/>
      <c r="O54" s="26"/>
      <c r="P54" s="25" t="s">
        <v>184</v>
      </c>
      <c r="Q54" s="47">
        <v>271</v>
      </c>
      <c r="R54" s="26"/>
    </row>
    <row r="55" spans="1:26">
      <c r="A55" s="13"/>
      <c r="B55" s="25"/>
      <c r="C55" s="26"/>
      <c r="D55" s="25"/>
      <c r="E55" s="47"/>
      <c r="F55" s="26"/>
      <c r="G55" s="26"/>
      <c r="H55" s="25"/>
      <c r="I55" s="47"/>
      <c r="J55" s="26"/>
      <c r="K55" s="26"/>
      <c r="L55" s="25"/>
      <c r="M55" s="47"/>
      <c r="N55" s="26"/>
      <c r="O55" s="26"/>
      <c r="P55" s="25"/>
      <c r="Q55" s="47"/>
      <c r="R55" s="26"/>
    </row>
    <row r="56" spans="1:26" ht="15" customHeight="1">
      <c r="A56" s="13" t="s">
        <v>619</v>
      </c>
      <c r="B56" s="52" t="s">
        <v>4</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ht="25.5" customHeight="1">
      <c r="A57" s="13"/>
      <c r="B57" s="54" t="s">
        <v>227</v>
      </c>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c r="A58" s="13"/>
      <c r="B58" s="24"/>
      <c r="C58" s="24"/>
      <c r="D58" s="24"/>
      <c r="E58" s="24"/>
      <c r="F58" s="24"/>
      <c r="G58" s="24"/>
      <c r="H58" s="24"/>
      <c r="I58" s="24"/>
      <c r="J58" s="24"/>
    </row>
    <row r="59" spans="1:26">
      <c r="A59" s="13"/>
      <c r="B59" s="15"/>
      <c r="C59" s="15"/>
      <c r="D59" s="15"/>
      <c r="E59" s="15"/>
      <c r="F59" s="15"/>
      <c r="G59" s="15"/>
      <c r="H59" s="15"/>
      <c r="I59" s="15"/>
      <c r="J59" s="15"/>
    </row>
    <row r="60" spans="1:26">
      <c r="A60" s="13"/>
      <c r="B60" s="56" t="s">
        <v>228</v>
      </c>
      <c r="C60" s="26"/>
      <c r="D60" s="27" t="s">
        <v>197</v>
      </c>
      <c r="E60" s="27"/>
      <c r="F60" s="27"/>
      <c r="G60" s="26"/>
      <c r="H60" s="27" t="s">
        <v>226</v>
      </c>
      <c r="I60" s="27"/>
      <c r="J60" s="27"/>
    </row>
    <row r="61" spans="1:26" ht="15.75" thickBot="1">
      <c r="A61" s="13"/>
      <c r="B61" s="56"/>
      <c r="C61" s="26"/>
      <c r="D61" s="28" t="s">
        <v>198</v>
      </c>
      <c r="E61" s="28"/>
      <c r="F61" s="28"/>
      <c r="G61" s="26"/>
      <c r="H61" s="28" t="s">
        <v>204</v>
      </c>
      <c r="I61" s="28"/>
      <c r="J61" s="28"/>
    </row>
    <row r="62" spans="1:26">
      <c r="A62" s="13"/>
      <c r="B62" s="19"/>
      <c r="C62" s="19"/>
      <c r="D62" s="33"/>
      <c r="E62" s="33"/>
      <c r="F62" s="33"/>
      <c r="G62" s="19"/>
      <c r="H62" s="33"/>
      <c r="I62" s="33"/>
      <c r="J62" s="33"/>
    </row>
    <row r="63" spans="1:26">
      <c r="A63" s="13"/>
      <c r="B63" s="25" t="s">
        <v>229</v>
      </c>
      <c r="C63" s="26"/>
      <c r="D63" s="25" t="s">
        <v>184</v>
      </c>
      <c r="E63" s="35">
        <v>3447</v>
      </c>
      <c r="F63" s="26"/>
      <c r="G63" s="26"/>
      <c r="H63" s="25" t="s">
        <v>184</v>
      </c>
      <c r="I63" s="35">
        <v>3499</v>
      </c>
      <c r="J63" s="26"/>
    </row>
    <row r="64" spans="1:26">
      <c r="A64" s="13"/>
      <c r="B64" s="25"/>
      <c r="C64" s="26"/>
      <c r="D64" s="25"/>
      <c r="E64" s="35"/>
      <c r="F64" s="26"/>
      <c r="G64" s="26"/>
      <c r="H64" s="25"/>
      <c r="I64" s="35"/>
      <c r="J64" s="26"/>
    </row>
    <row r="65" spans="1:26">
      <c r="A65" s="13"/>
      <c r="B65" s="29" t="s">
        <v>230</v>
      </c>
      <c r="C65" s="30"/>
      <c r="D65" s="36">
        <v>10882</v>
      </c>
      <c r="E65" s="36"/>
      <c r="F65" s="30"/>
      <c r="G65" s="30"/>
      <c r="H65" s="36">
        <v>11145</v>
      </c>
      <c r="I65" s="36"/>
      <c r="J65" s="30"/>
    </row>
    <row r="66" spans="1:26">
      <c r="A66" s="13"/>
      <c r="B66" s="29"/>
      <c r="C66" s="30"/>
      <c r="D66" s="36"/>
      <c r="E66" s="36"/>
      <c r="F66" s="30"/>
      <c r="G66" s="30"/>
      <c r="H66" s="36"/>
      <c r="I66" s="36"/>
      <c r="J66" s="30"/>
    </row>
    <row r="67" spans="1:26">
      <c r="A67" s="13"/>
      <c r="B67" s="25" t="s">
        <v>231</v>
      </c>
      <c r="C67" s="26"/>
      <c r="D67" s="35">
        <v>70604</v>
      </c>
      <c r="E67" s="35"/>
      <c r="F67" s="26"/>
      <c r="G67" s="26"/>
      <c r="H67" s="35">
        <v>71210</v>
      </c>
      <c r="I67" s="35"/>
      <c r="J67" s="26"/>
    </row>
    <row r="68" spans="1:26">
      <c r="A68" s="13"/>
      <c r="B68" s="25"/>
      <c r="C68" s="26"/>
      <c r="D68" s="35"/>
      <c r="E68" s="35"/>
      <c r="F68" s="26"/>
      <c r="G68" s="26"/>
      <c r="H68" s="35"/>
      <c r="I68" s="35"/>
      <c r="J68" s="26"/>
    </row>
    <row r="69" spans="1:26">
      <c r="A69" s="13"/>
      <c r="B69" s="29" t="s">
        <v>232</v>
      </c>
      <c r="C69" s="30"/>
      <c r="D69" s="36">
        <v>48496</v>
      </c>
      <c r="E69" s="36"/>
      <c r="F69" s="30"/>
      <c r="G69" s="30"/>
      <c r="H69" s="36">
        <v>49831</v>
      </c>
      <c r="I69" s="36"/>
      <c r="J69" s="30"/>
    </row>
    <row r="70" spans="1:26">
      <c r="A70" s="13"/>
      <c r="B70" s="29"/>
      <c r="C70" s="30"/>
      <c r="D70" s="36"/>
      <c r="E70" s="36"/>
      <c r="F70" s="30"/>
      <c r="G70" s="30"/>
      <c r="H70" s="36"/>
      <c r="I70" s="36"/>
      <c r="J70" s="30"/>
    </row>
    <row r="71" spans="1:26">
      <c r="A71" s="13"/>
      <c r="B71" s="25" t="s">
        <v>211</v>
      </c>
      <c r="C71" s="26"/>
      <c r="D71" s="35">
        <v>483937</v>
      </c>
      <c r="E71" s="35"/>
      <c r="F71" s="26"/>
      <c r="G71" s="26"/>
      <c r="H71" s="35">
        <v>477132</v>
      </c>
      <c r="I71" s="35"/>
      <c r="J71" s="26"/>
    </row>
    <row r="72" spans="1:26">
      <c r="A72" s="13"/>
      <c r="B72" s="25"/>
      <c r="C72" s="26"/>
      <c r="D72" s="35"/>
      <c r="E72" s="35"/>
      <c r="F72" s="26"/>
      <c r="G72" s="26"/>
      <c r="H72" s="35"/>
      <c r="I72" s="35"/>
      <c r="J72" s="26"/>
    </row>
    <row r="73" spans="1:26">
      <c r="A73" s="13"/>
      <c r="B73" s="29" t="s">
        <v>213</v>
      </c>
      <c r="C73" s="30"/>
      <c r="D73" s="59">
        <v>353</v>
      </c>
      <c r="E73" s="59"/>
      <c r="F73" s="30"/>
      <c r="G73" s="30"/>
      <c r="H73" s="59">
        <v>353</v>
      </c>
      <c r="I73" s="59"/>
      <c r="J73" s="30"/>
    </row>
    <row r="74" spans="1:26" ht="15.75" thickBot="1">
      <c r="A74" s="13"/>
      <c r="B74" s="29"/>
      <c r="C74" s="30"/>
      <c r="D74" s="68"/>
      <c r="E74" s="68"/>
      <c r="F74" s="38"/>
      <c r="G74" s="30"/>
      <c r="H74" s="68"/>
      <c r="I74" s="68"/>
      <c r="J74" s="38"/>
    </row>
    <row r="75" spans="1:26">
      <c r="A75" s="13"/>
      <c r="B75" s="39" t="s">
        <v>214</v>
      </c>
      <c r="C75" s="26"/>
      <c r="D75" s="40" t="s">
        <v>184</v>
      </c>
      <c r="E75" s="69">
        <v>617719</v>
      </c>
      <c r="F75" s="44"/>
      <c r="G75" s="26"/>
      <c r="H75" s="40" t="s">
        <v>184</v>
      </c>
      <c r="I75" s="69">
        <v>613170</v>
      </c>
      <c r="J75" s="44"/>
    </row>
    <row r="76" spans="1:26" ht="15.75" thickBot="1">
      <c r="A76" s="13"/>
      <c r="B76" s="39"/>
      <c r="C76" s="26"/>
      <c r="D76" s="41"/>
      <c r="E76" s="70"/>
      <c r="F76" s="45"/>
      <c r="G76" s="26"/>
      <c r="H76" s="41"/>
      <c r="I76" s="70"/>
      <c r="J76" s="45"/>
    </row>
    <row r="77" spans="1:26" ht="15.75" thickTop="1">
      <c r="A77" s="13"/>
      <c r="B77" s="93"/>
      <c r="C77" s="93"/>
      <c r="D77" s="93"/>
      <c r="E77" s="93"/>
      <c r="F77" s="93"/>
      <c r="G77" s="93"/>
      <c r="H77" s="93"/>
      <c r="I77" s="93"/>
      <c r="J77" s="93"/>
      <c r="K77" s="93"/>
      <c r="L77" s="93"/>
      <c r="M77" s="93"/>
      <c r="N77" s="93"/>
      <c r="O77" s="93"/>
      <c r="P77" s="93"/>
      <c r="Q77" s="93"/>
      <c r="R77" s="93"/>
      <c r="S77" s="93"/>
      <c r="T77" s="93"/>
      <c r="U77" s="93"/>
      <c r="V77" s="93"/>
      <c r="W77" s="93"/>
      <c r="X77" s="93"/>
      <c r="Y77" s="93"/>
      <c r="Z77" s="93"/>
    </row>
    <row r="78" spans="1:26">
      <c r="A78" s="13"/>
      <c r="B78" s="24"/>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26">
      <c r="A79" s="13"/>
      <c r="B79" s="24"/>
      <c r="C79" s="24"/>
      <c r="D79" s="24"/>
      <c r="E79" s="24"/>
      <c r="F79" s="24"/>
      <c r="G79" s="24"/>
      <c r="H79" s="24"/>
      <c r="I79" s="24"/>
      <c r="J79" s="24"/>
    </row>
    <row r="80" spans="1:26">
      <c r="A80" s="13"/>
      <c r="B80" s="15"/>
      <c r="C80" s="15"/>
      <c r="D80" s="15"/>
      <c r="E80" s="15"/>
      <c r="F80" s="15"/>
      <c r="G80" s="15"/>
      <c r="H80" s="15"/>
      <c r="I80" s="15"/>
      <c r="J80" s="15"/>
    </row>
    <row r="81" spans="1:26">
      <c r="A81" s="13"/>
      <c r="B81" s="56" t="s">
        <v>233</v>
      </c>
      <c r="C81" s="26"/>
      <c r="D81" s="27" t="s">
        <v>223</v>
      </c>
      <c r="E81" s="27"/>
      <c r="F81" s="27"/>
      <c r="G81" s="26"/>
      <c r="H81" s="27" t="s">
        <v>226</v>
      </c>
      <c r="I81" s="27"/>
      <c r="J81" s="27"/>
    </row>
    <row r="82" spans="1:26" ht="15.75" thickBot="1">
      <c r="A82" s="13"/>
      <c r="B82" s="56"/>
      <c r="C82" s="26"/>
      <c r="D82" s="28" t="s">
        <v>224</v>
      </c>
      <c r="E82" s="28"/>
      <c r="F82" s="28"/>
      <c r="G82" s="26"/>
      <c r="H82" s="28" t="s">
        <v>204</v>
      </c>
      <c r="I82" s="28"/>
      <c r="J82" s="28"/>
    </row>
    <row r="83" spans="1:26">
      <c r="A83" s="13"/>
      <c r="B83" s="19"/>
      <c r="C83" s="19"/>
      <c r="D83" s="33"/>
      <c r="E83" s="33"/>
      <c r="F83" s="33"/>
      <c r="G83" s="19"/>
      <c r="H83" s="33"/>
      <c r="I83" s="33"/>
      <c r="J83" s="33"/>
    </row>
    <row r="84" spans="1:26">
      <c r="A84" s="13"/>
      <c r="B84" s="25" t="s">
        <v>229</v>
      </c>
      <c r="C84" s="26"/>
      <c r="D84" s="25" t="s">
        <v>184</v>
      </c>
      <c r="E84" s="47" t="s">
        <v>206</v>
      </c>
      <c r="F84" s="26"/>
      <c r="G84" s="26"/>
      <c r="H84" s="25" t="s">
        <v>184</v>
      </c>
      <c r="I84" s="47" t="s">
        <v>206</v>
      </c>
      <c r="J84" s="26"/>
    </row>
    <row r="85" spans="1:26">
      <c r="A85" s="13"/>
      <c r="B85" s="25"/>
      <c r="C85" s="26"/>
      <c r="D85" s="25"/>
      <c r="E85" s="47"/>
      <c r="F85" s="26"/>
      <c r="G85" s="26"/>
      <c r="H85" s="25"/>
      <c r="I85" s="47"/>
      <c r="J85" s="26"/>
    </row>
    <row r="86" spans="1:26">
      <c r="A86" s="13"/>
      <c r="B86" s="29" t="s">
        <v>230</v>
      </c>
      <c r="C86" s="30"/>
      <c r="D86" s="59">
        <v>184</v>
      </c>
      <c r="E86" s="59"/>
      <c r="F86" s="30"/>
      <c r="G86" s="30"/>
      <c r="H86" s="59">
        <v>186</v>
      </c>
      <c r="I86" s="59"/>
      <c r="J86" s="30"/>
    </row>
    <row r="87" spans="1:26">
      <c r="A87" s="13"/>
      <c r="B87" s="29"/>
      <c r="C87" s="30"/>
      <c r="D87" s="59"/>
      <c r="E87" s="59"/>
      <c r="F87" s="30"/>
      <c r="G87" s="30"/>
      <c r="H87" s="59"/>
      <c r="I87" s="59"/>
      <c r="J87" s="30"/>
    </row>
    <row r="88" spans="1:26">
      <c r="A88" s="13"/>
      <c r="B88" s="25" t="s">
        <v>231</v>
      </c>
      <c r="C88" s="26"/>
      <c r="D88" s="47" t="s">
        <v>206</v>
      </c>
      <c r="E88" s="47"/>
      <c r="F88" s="26"/>
      <c r="G88" s="26"/>
      <c r="H88" s="47" t="s">
        <v>206</v>
      </c>
      <c r="I88" s="47"/>
      <c r="J88" s="26"/>
    </row>
    <row r="89" spans="1:26">
      <c r="A89" s="13"/>
      <c r="B89" s="25"/>
      <c r="C89" s="26"/>
      <c r="D89" s="47"/>
      <c r="E89" s="47"/>
      <c r="F89" s="26"/>
      <c r="G89" s="26"/>
      <c r="H89" s="47"/>
      <c r="I89" s="47"/>
      <c r="J89" s="26"/>
    </row>
    <row r="90" spans="1:26">
      <c r="A90" s="13"/>
      <c r="B90" s="29" t="s">
        <v>232</v>
      </c>
      <c r="C90" s="30"/>
      <c r="D90" s="59" t="s">
        <v>206</v>
      </c>
      <c r="E90" s="59"/>
      <c r="F90" s="30"/>
      <c r="G90" s="30"/>
      <c r="H90" s="59" t="s">
        <v>206</v>
      </c>
      <c r="I90" s="59"/>
      <c r="J90" s="30"/>
    </row>
    <row r="91" spans="1:26" ht="15.75" thickBot="1">
      <c r="A91" s="13"/>
      <c r="B91" s="29"/>
      <c r="C91" s="30"/>
      <c r="D91" s="68"/>
      <c r="E91" s="68"/>
      <c r="F91" s="38"/>
      <c r="G91" s="30"/>
      <c r="H91" s="68"/>
      <c r="I91" s="68"/>
      <c r="J91" s="38"/>
    </row>
    <row r="92" spans="1:26">
      <c r="A92" s="13"/>
      <c r="B92" s="39" t="s">
        <v>214</v>
      </c>
      <c r="C92" s="26"/>
      <c r="D92" s="40" t="s">
        <v>184</v>
      </c>
      <c r="E92" s="42">
        <v>184</v>
      </c>
      <c r="F92" s="44"/>
      <c r="G92" s="26"/>
      <c r="H92" s="40" t="s">
        <v>184</v>
      </c>
      <c r="I92" s="42">
        <v>186</v>
      </c>
      <c r="J92" s="44"/>
    </row>
    <row r="93" spans="1:26" ht="15.75" thickBot="1">
      <c r="A93" s="13"/>
      <c r="B93" s="39"/>
      <c r="C93" s="26"/>
      <c r="D93" s="41"/>
      <c r="E93" s="43"/>
      <c r="F93" s="45"/>
      <c r="G93" s="26"/>
      <c r="H93" s="41"/>
      <c r="I93" s="43"/>
      <c r="J93" s="45"/>
    </row>
    <row r="94" spans="1:26" ht="15.75" thickTop="1">
      <c r="A94" s="13" t="s">
        <v>620</v>
      </c>
      <c r="B94" s="52" t="s">
        <v>4</v>
      </c>
      <c r="C94" s="52"/>
      <c r="D94" s="52"/>
      <c r="E94" s="52"/>
      <c r="F94" s="52"/>
      <c r="G94" s="52"/>
      <c r="H94" s="52"/>
      <c r="I94" s="52"/>
      <c r="J94" s="52"/>
      <c r="K94" s="52"/>
      <c r="L94" s="52"/>
      <c r="M94" s="52"/>
      <c r="N94" s="52"/>
      <c r="O94" s="52"/>
      <c r="P94" s="52"/>
      <c r="Q94" s="52"/>
      <c r="R94" s="52"/>
      <c r="S94" s="52"/>
      <c r="T94" s="52"/>
      <c r="U94" s="52"/>
      <c r="V94" s="52"/>
      <c r="W94" s="52"/>
      <c r="X94" s="52"/>
      <c r="Y94" s="52"/>
      <c r="Z94" s="52"/>
    </row>
    <row r="95" spans="1:26">
      <c r="A95" s="13"/>
      <c r="B95" s="26" t="s">
        <v>234</v>
      </c>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c r="A96" s="13"/>
      <c r="B96" s="24"/>
      <c r="C96" s="24"/>
      <c r="D96" s="24"/>
      <c r="E96" s="24"/>
      <c r="F96" s="24"/>
      <c r="G96" s="24"/>
      <c r="H96" s="24"/>
      <c r="I96" s="24"/>
      <c r="J96" s="24"/>
    </row>
    <row r="97" spans="1:26">
      <c r="A97" s="13"/>
      <c r="B97" s="15"/>
      <c r="C97" s="15"/>
      <c r="D97" s="15"/>
      <c r="E97" s="15"/>
      <c r="F97" s="15"/>
      <c r="G97" s="15"/>
      <c r="H97" s="15"/>
      <c r="I97" s="15"/>
      <c r="J97" s="15"/>
    </row>
    <row r="98" spans="1:26">
      <c r="A98" s="13"/>
      <c r="B98" s="25"/>
      <c r="C98" s="26"/>
      <c r="D98" s="27" t="s">
        <v>235</v>
      </c>
      <c r="E98" s="27"/>
      <c r="F98" s="27"/>
      <c r="G98" s="26"/>
      <c r="H98" s="27" t="s">
        <v>235</v>
      </c>
      <c r="I98" s="27"/>
      <c r="J98" s="27"/>
    </row>
    <row r="99" spans="1:26">
      <c r="A99" s="13"/>
      <c r="B99" s="25"/>
      <c r="C99" s="26"/>
      <c r="D99" s="27" t="s">
        <v>236</v>
      </c>
      <c r="E99" s="27"/>
      <c r="F99" s="27"/>
      <c r="G99" s="26"/>
      <c r="H99" s="27" t="s">
        <v>236</v>
      </c>
      <c r="I99" s="27"/>
      <c r="J99" s="27"/>
    </row>
    <row r="100" spans="1:26" ht="15.75" thickBot="1">
      <c r="A100" s="13"/>
      <c r="B100" s="16"/>
      <c r="C100" s="17"/>
      <c r="D100" s="71">
        <v>41729</v>
      </c>
      <c r="E100" s="71"/>
      <c r="F100" s="71"/>
      <c r="G100" s="17"/>
      <c r="H100" s="71">
        <v>41364</v>
      </c>
      <c r="I100" s="71"/>
      <c r="J100" s="71"/>
    </row>
    <row r="101" spans="1:26">
      <c r="A101" s="13"/>
      <c r="B101" s="19"/>
      <c r="C101" s="19"/>
      <c r="D101" s="33"/>
      <c r="E101" s="33"/>
      <c r="F101" s="33"/>
      <c r="G101" s="19"/>
      <c r="H101" s="33"/>
      <c r="I101" s="33"/>
      <c r="J101" s="33"/>
    </row>
    <row r="102" spans="1:26">
      <c r="A102" s="13"/>
      <c r="B102" s="25" t="s">
        <v>237</v>
      </c>
      <c r="C102" s="26"/>
      <c r="D102" s="25" t="s">
        <v>184</v>
      </c>
      <c r="E102" s="47">
        <v>254</v>
      </c>
      <c r="F102" s="26"/>
      <c r="G102" s="26"/>
      <c r="H102" s="25" t="s">
        <v>184</v>
      </c>
      <c r="I102" s="35">
        <v>74749</v>
      </c>
      <c r="J102" s="26"/>
    </row>
    <row r="103" spans="1:26">
      <c r="A103" s="13"/>
      <c r="B103" s="25"/>
      <c r="C103" s="26"/>
      <c r="D103" s="25"/>
      <c r="E103" s="47"/>
      <c r="F103" s="26"/>
      <c r="G103" s="26"/>
      <c r="H103" s="25"/>
      <c r="I103" s="35"/>
      <c r="J103" s="26"/>
    </row>
    <row r="104" spans="1:26">
      <c r="A104" s="13"/>
      <c r="B104" s="29" t="s">
        <v>238</v>
      </c>
      <c r="C104" s="30"/>
      <c r="D104" s="59">
        <v>228</v>
      </c>
      <c r="E104" s="59"/>
      <c r="F104" s="30"/>
      <c r="G104" s="30"/>
      <c r="H104" s="59">
        <v>613</v>
      </c>
      <c r="I104" s="59"/>
      <c r="J104" s="30"/>
    </row>
    <row r="105" spans="1:26">
      <c r="A105" s="13"/>
      <c r="B105" s="29"/>
      <c r="C105" s="30"/>
      <c r="D105" s="59"/>
      <c r="E105" s="59"/>
      <c r="F105" s="30"/>
      <c r="G105" s="30"/>
      <c r="H105" s="59"/>
      <c r="I105" s="59"/>
      <c r="J105" s="30"/>
    </row>
    <row r="106" spans="1:26">
      <c r="A106" s="13"/>
      <c r="B106" s="25" t="s">
        <v>239</v>
      </c>
      <c r="C106" s="26"/>
      <c r="D106" s="47">
        <v>80</v>
      </c>
      <c r="E106" s="47"/>
      <c r="F106" s="26"/>
      <c r="G106" s="26"/>
      <c r="H106" s="47">
        <v>215</v>
      </c>
      <c r="I106" s="47"/>
      <c r="J106" s="26"/>
    </row>
    <row r="107" spans="1:26">
      <c r="A107" s="13"/>
      <c r="B107" s="25"/>
      <c r="C107" s="26"/>
      <c r="D107" s="47"/>
      <c r="E107" s="47"/>
      <c r="F107" s="26"/>
      <c r="G107" s="26"/>
      <c r="H107" s="47"/>
      <c r="I107" s="47"/>
      <c r="J107" s="26"/>
    </row>
    <row r="108" spans="1:26" ht="15" customHeight="1">
      <c r="A108" s="13" t="s">
        <v>621</v>
      </c>
      <c r="B108" s="52" t="s">
        <v>4</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row>
    <row r="109" spans="1:26">
      <c r="A109" s="13"/>
      <c r="B109" s="26" t="s">
        <v>240</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c r="A110" s="13"/>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c r="A111" s="13"/>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6">
      <c r="A112" s="13"/>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15.75" thickBot="1">
      <c r="A113" s="13"/>
      <c r="B113" s="72"/>
      <c r="C113" s="17"/>
      <c r="D113" s="74" t="s">
        <v>241</v>
      </c>
      <c r="E113" s="74"/>
      <c r="F113" s="74"/>
      <c r="G113" s="74"/>
      <c r="H113" s="74"/>
      <c r="I113" s="74"/>
      <c r="J113" s="74"/>
      <c r="K113" s="17"/>
      <c r="L113" s="74" t="s">
        <v>242</v>
      </c>
      <c r="M113" s="74"/>
      <c r="N113" s="74"/>
      <c r="O113" s="74"/>
      <c r="P113" s="74"/>
      <c r="Q113" s="74"/>
      <c r="R113" s="74"/>
      <c r="S113" s="17"/>
      <c r="T113" s="74" t="s">
        <v>214</v>
      </c>
      <c r="U113" s="74"/>
      <c r="V113" s="74"/>
      <c r="W113" s="74"/>
      <c r="X113" s="74"/>
      <c r="Y113" s="74"/>
      <c r="Z113" s="74"/>
    </row>
    <row r="114" spans="1:26">
      <c r="A114" s="13"/>
      <c r="B114" s="75">
        <v>41729</v>
      </c>
      <c r="C114" s="26"/>
      <c r="D114" s="76" t="s">
        <v>226</v>
      </c>
      <c r="E114" s="76"/>
      <c r="F114" s="76"/>
      <c r="G114" s="44"/>
      <c r="H114" s="76" t="s">
        <v>200</v>
      </c>
      <c r="I114" s="76"/>
      <c r="J114" s="76"/>
      <c r="K114" s="26"/>
      <c r="L114" s="76" t="s">
        <v>226</v>
      </c>
      <c r="M114" s="76"/>
      <c r="N114" s="76"/>
      <c r="O114" s="44"/>
      <c r="P114" s="76" t="s">
        <v>200</v>
      </c>
      <c r="Q114" s="76"/>
      <c r="R114" s="76"/>
      <c r="S114" s="26"/>
      <c r="T114" s="76" t="s">
        <v>226</v>
      </c>
      <c r="U114" s="76"/>
      <c r="V114" s="76"/>
      <c r="W114" s="44"/>
      <c r="X114" s="76" t="s">
        <v>200</v>
      </c>
      <c r="Y114" s="76"/>
      <c r="Z114" s="76"/>
    </row>
    <row r="115" spans="1:26" ht="15.75" thickBot="1">
      <c r="A115" s="13"/>
      <c r="B115" s="75"/>
      <c r="C115" s="26"/>
      <c r="D115" s="74" t="s">
        <v>204</v>
      </c>
      <c r="E115" s="74"/>
      <c r="F115" s="74"/>
      <c r="G115" s="26"/>
      <c r="H115" s="74" t="s">
        <v>243</v>
      </c>
      <c r="I115" s="74"/>
      <c r="J115" s="74"/>
      <c r="K115" s="26"/>
      <c r="L115" s="74" t="s">
        <v>204</v>
      </c>
      <c r="M115" s="74"/>
      <c r="N115" s="74"/>
      <c r="O115" s="26"/>
      <c r="P115" s="74" t="s">
        <v>243</v>
      </c>
      <c r="Q115" s="74"/>
      <c r="R115" s="74"/>
      <c r="S115" s="26"/>
      <c r="T115" s="74" t="s">
        <v>204</v>
      </c>
      <c r="U115" s="74"/>
      <c r="V115" s="74"/>
      <c r="W115" s="26"/>
      <c r="X115" s="74" t="s">
        <v>243</v>
      </c>
      <c r="Y115" s="74"/>
      <c r="Z115" s="74"/>
    </row>
    <row r="116" spans="1:26">
      <c r="A116" s="13"/>
      <c r="B116" s="19"/>
      <c r="C116" s="19"/>
      <c r="D116" s="33"/>
      <c r="E116" s="33"/>
      <c r="F116" s="33"/>
      <c r="G116" s="19"/>
      <c r="H116" s="33"/>
      <c r="I116" s="33"/>
      <c r="J116" s="33"/>
      <c r="K116" s="19"/>
      <c r="L116" s="33"/>
      <c r="M116" s="33"/>
      <c r="N116" s="33"/>
      <c r="O116" s="19"/>
      <c r="P116" s="33"/>
      <c r="Q116" s="33"/>
      <c r="R116" s="33"/>
      <c r="S116" s="19"/>
      <c r="T116" s="33"/>
      <c r="U116" s="33"/>
      <c r="V116" s="33"/>
      <c r="W116" s="19"/>
      <c r="X116" s="33"/>
      <c r="Y116" s="33"/>
      <c r="Z116" s="33"/>
    </row>
    <row r="117" spans="1:26">
      <c r="A117" s="13"/>
      <c r="B117" s="78" t="s">
        <v>205</v>
      </c>
      <c r="C117" s="26"/>
      <c r="D117" s="78" t="s">
        <v>184</v>
      </c>
      <c r="E117" s="79">
        <v>19129</v>
      </c>
      <c r="F117" s="26"/>
      <c r="G117" s="26"/>
      <c r="H117" s="78" t="s">
        <v>184</v>
      </c>
      <c r="I117" s="80" t="s">
        <v>207</v>
      </c>
      <c r="J117" s="78" t="s">
        <v>208</v>
      </c>
      <c r="K117" s="26"/>
      <c r="L117" s="78" t="s">
        <v>184</v>
      </c>
      <c r="M117" s="80" t="s">
        <v>206</v>
      </c>
      <c r="N117" s="26"/>
      <c r="O117" s="26"/>
      <c r="P117" s="78" t="s">
        <v>184</v>
      </c>
      <c r="Q117" s="80" t="s">
        <v>206</v>
      </c>
      <c r="R117" s="26"/>
      <c r="S117" s="26"/>
      <c r="T117" s="78" t="s">
        <v>184</v>
      </c>
      <c r="U117" s="79">
        <v>19129</v>
      </c>
      <c r="V117" s="26"/>
      <c r="W117" s="26"/>
      <c r="X117" s="78" t="s">
        <v>184</v>
      </c>
      <c r="Y117" s="80" t="s">
        <v>207</v>
      </c>
      <c r="Z117" s="78" t="s">
        <v>208</v>
      </c>
    </row>
    <row r="118" spans="1:26">
      <c r="A118" s="13"/>
      <c r="B118" s="78"/>
      <c r="C118" s="26"/>
      <c r="D118" s="78"/>
      <c r="E118" s="79"/>
      <c r="F118" s="26"/>
      <c r="G118" s="26"/>
      <c r="H118" s="78"/>
      <c r="I118" s="80"/>
      <c r="J118" s="78"/>
      <c r="K118" s="26"/>
      <c r="L118" s="78"/>
      <c r="M118" s="80"/>
      <c r="N118" s="26"/>
      <c r="O118" s="26"/>
      <c r="P118" s="78"/>
      <c r="Q118" s="80"/>
      <c r="R118" s="26"/>
      <c r="S118" s="26"/>
      <c r="T118" s="78"/>
      <c r="U118" s="79"/>
      <c r="V118" s="26"/>
      <c r="W118" s="26"/>
      <c r="X118" s="78"/>
      <c r="Y118" s="80"/>
      <c r="Z118" s="78"/>
    </row>
    <row r="119" spans="1:26">
      <c r="A119" s="13"/>
      <c r="B119" s="81" t="s">
        <v>209</v>
      </c>
      <c r="C119" s="30"/>
      <c r="D119" s="82">
        <v>15580</v>
      </c>
      <c r="E119" s="82"/>
      <c r="F119" s="30"/>
      <c r="G119" s="30"/>
      <c r="H119" s="83" t="s">
        <v>244</v>
      </c>
      <c r="I119" s="83"/>
      <c r="J119" s="81" t="s">
        <v>208</v>
      </c>
      <c r="K119" s="30"/>
      <c r="L119" s="83">
        <v>700</v>
      </c>
      <c r="M119" s="83"/>
      <c r="N119" s="30"/>
      <c r="O119" s="30"/>
      <c r="P119" s="83" t="s">
        <v>245</v>
      </c>
      <c r="Q119" s="83"/>
      <c r="R119" s="81" t="s">
        <v>208</v>
      </c>
      <c r="S119" s="30"/>
      <c r="T119" s="82">
        <v>16280</v>
      </c>
      <c r="U119" s="82"/>
      <c r="V119" s="30"/>
      <c r="W119" s="30"/>
      <c r="X119" s="83" t="s">
        <v>210</v>
      </c>
      <c r="Y119" s="83"/>
      <c r="Z119" s="81" t="s">
        <v>208</v>
      </c>
    </row>
    <row r="120" spans="1:26">
      <c r="A120" s="13"/>
      <c r="B120" s="81"/>
      <c r="C120" s="30"/>
      <c r="D120" s="82"/>
      <c r="E120" s="82"/>
      <c r="F120" s="30"/>
      <c r="G120" s="30"/>
      <c r="H120" s="83"/>
      <c r="I120" s="83"/>
      <c r="J120" s="81"/>
      <c r="K120" s="30"/>
      <c r="L120" s="83"/>
      <c r="M120" s="83"/>
      <c r="N120" s="30"/>
      <c r="O120" s="30"/>
      <c r="P120" s="83"/>
      <c r="Q120" s="83"/>
      <c r="R120" s="81"/>
      <c r="S120" s="30"/>
      <c r="T120" s="82"/>
      <c r="U120" s="82"/>
      <c r="V120" s="30"/>
      <c r="W120" s="30"/>
      <c r="X120" s="83"/>
      <c r="Y120" s="83"/>
      <c r="Z120" s="81"/>
    </row>
    <row r="121" spans="1:26">
      <c r="A121" s="13"/>
      <c r="B121" s="78" t="s">
        <v>211</v>
      </c>
      <c r="C121" s="26"/>
      <c r="D121" s="79">
        <v>264004</v>
      </c>
      <c r="E121" s="79"/>
      <c r="F121" s="26"/>
      <c r="G121" s="26"/>
      <c r="H121" s="80" t="s">
        <v>246</v>
      </c>
      <c r="I121" s="80"/>
      <c r="J121" s="78" t="s">
        <v>208</v>
      </c>
      <c r="K121" s="26"/>
      <c r="L121" s="79">
        <v>78365</v>
      </c>
      <c r="M121" s="79"/>
      <c r="N121" s="26"/>
      <c r="O121" s="26"/>
      <c r="P121" s="80" t="s">
        <v>247</v>
      </c>
      <c r="Q121" s="80"/>
      <c r="R121" s="78" t="s">
        <v>208</v>
      </c>
      <c r="S121" s="26"/>
      <c r="T121" s="79">
        <v>342369</v>
      </c>
      <c r="U121" s="79"/>
      <c r="V121" s="26"/>
      <c r="W121" s="26"/>
      <c r="X121" s="80" t="s">
        <v>212</v>
      </c>
      <c r="Y121" s="80"/>
      <c r="Z121" s="78" t="s">
        <v>208</v>
      </c>
    </row>
    <row r="122" spans="1:26">
      <c r="A122" s="13"/>
      <c r="B122" s="78"/>
      <c r="C122" s="26"/>
      <c r="D122" s="79"/>
      <c r="E122" s="79"/>
      <c r="F122" s="26"/>
      <c r="G122" s="26"/>
      <c r="H122" s="80"/>
      <c r="I122" s="80"/>
      <c r="J122" s="78"/>
      <c r="K122" s="26"/>
      <c r="L122" s="79"/>
      <c r="M122" s="79"/>
      <c r="N122" s="26"/>
      <c r="O122" s="26"/>
      <c r="P122" s="80"/>
      <c r="Q122" s="80"/>
      <c r="R122" s="78"/>
      <c r="S122" s="26"/>
      <c r="T122" s="79"/>
      <c r="U122" s="79"/>
      <c r="V122" s="26"/>
      <c r="W122" s="26"/>
      <c r="X122" s="80"/>
      <c r="Y122" s="80"/>
      <c r="Z122" s="78"/>
    </row>
    <row r="123" spans="1:26">
      <c r="A123" s="13"/>
      <c r="B123" s="81" t="s">
        <v>213</v>
      </c>
      <c r="C123" s="30"/>
      <c r="D123" s="83" t="s">
        <v>206</v>
      </c>
      <c r="E123" s="83"/>
      <c r="F123" s="30"/>
      <c r="G123" s="30"/>
      <c r="H123" s="83" t="s">
        <v>206</v>
      </c>
      <c r="I123" s="83"/>
      <c r="J123" s="30"/>
      <c r="K123" s="30"/>
      <c r="L123" s="83" t="s">
        <v>206</v>
      </c>
      <c r="M123" s="83"/>
      <c r="N123" s="30"/>
      <c r="O123" s="30"/>
      <c r="P123" s="83" t="s">
        <v>206</v>
      </c>
      <c r="Q123" s="83"/>
      <c r="R123" s="30"/>
      <c r="S123" s="30"/>
      <c r="T123" s="83" t="s">
        <v>206</v>
      </c>
      <c r="U123" s="83"/>
      <c r="V123" s="30"/>
      <c r="W123" s="30"/>
      <c r="X123" s="83" t="s">
        <v>206</v>
      </c>
      <c r="Y123" s="83"/>
      <c r="Z123" s="30"/>
    </row>
    <row r="124" spans="1:26" ht="15.75" thickBot="1">
      <c r="A124" s="13"/>
      <c r="B124" s="81"/>
      <c r="C124" s="30"/>
      <c r="D124" s="84"/>
      <c r="E124" s="84"/>
      <c r="F124" s="38"/>
      <c r="G124" s="30"/>
      <c r="H124" s="84"/>
      <c r="I124" s="84"/>
      <c r="J124" s="38"/>
      <c r="K124" s="30"/>
      <c r="L124" s="84"/>
      <c r="M124" s="84"/>
      <c r="N124" s="38"/>
      <c r="O124" s="30"/>
      <c r="P124" s="84"/>
      <c r="Q124" s="84"/>
      <c r="R124" s="38"/>
      <c r="S124" s="30"/>
      <c r="T124" s="84"/>
      <c r="U124" s="84"/>
      <c r="V124" s="38"/>
      <c r="W124" s="30"/>
      <c r="X124" s="84"/>
      <c r="Y124" s="84"/>
      <c r="Z124" s="38"/>
    </row>
    <row r="125" spans="1:26">
      <c r="A125" s="13"/>
      <c r="B125" s="85" t="s">
        <v>214</v>
      </c>
      <c r="C125" s="26"/>
      <c r="D125" s="86" t="s">
        <v>184</v>
      </c>
      <c r="E125" s="88">
        <v>298713</v>
      </c>
      <c r="F125" s="44"/>
      <c r="G125" s="26"/>
      <c r="H125" s="86" t="s">
        <v>184</v>
      </c>
      <c r="I125" s="90" t="s">
        <v>248</v>
      </c>
      <c r="J125" s="86" t="s">
        <v>208</v>
      </c>
      <c r="K125" s="26"/>
      <c r="L125" s="86" t="s">
        <v>184</v>
      </c>
      <c r="M125" s="88">
        <v>79065</v>
      </c>
      <c r="N125" s="44"/>
      <c r="O125" s="26"/>
      <c r="P125" s="86" t="s">
        <v>184</v>
      </c>
      <c r="Q125" s="90" t="s">
        <v>249</v>
      </c>
      <c r="R125" s="86" t="s">
        <v>208</v>
      </c>
      <c r="S125" s="26"/>
      <c r="T125" s="86" t="s">
        <v>184</v>
      </c>
      <c r="U125" s="88">
        <v>377778</v>
      </c>
      <c r="V125" s="44"/>
      <c r="W125" s="26"/>
      <c r="X125" s="86" t="s">
        <v>184</v>
      </c>
      <c r="Y125" s="90" t="s">
        <v>215</v>
      </c>
      <c r="Z125" s="86" t="s">
        <v>208</v>
      </c>
    </row>
    <row r="126" spans="1:26" ht="15.75" thickBot="1">
      <c r="A126" s="13"/>
      <c r="B126" s="85"/>
      <c r="C126" s="26"/>
      <c r="D126" s="87"/>
      <c r="E126" s="89"/>
      <c r="F126" s="45"/>
      <c r="G126" s="26"/>
      <c r="H126" s="87"/>
      <c r="I126" s="91"/>
      <c r="J126" s="87"/>
      <c r="K126" s="26"/>
      <c r="L126" s="87"/>
      <c r="M126" s="89"/>
      <c r="N126" s="45"/>
      <c r="O126" s="26"/>
      <c r="P126" s="87"/>
      <c r="Q126" s="91"/>
      <c r="R126" s="87"/>
      <c r="S126" s="26"/>
      <c r="T126" s="87"/>
      <c r="U126" s="89"/>
      <c r="V126" s="45"/>
      <c r="W126" s="26"/>
      <c r="X126" s="87"/>
      <c r="Y126" s="91"/>
      <c r="Z126" s="87"/>
    </row>
    <row r="127" spans="1:26" ht="15.75" thickTop="1">
      <c r="A127" s="13"/>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row>
    <row r="128" spans="1:26">
      <c r="A128" s="13"/>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ht="15.75" thickBot="1">
      <c r="A129" s="13"/>
      <c r="B129" s="92"/>
      <c r="C129" s="17"/>
      <c r="D129" s="74" t="s">
        <v>241</v>
      </c>
      <c r="E129" s="74"/>
      <c r="F129" s="74"/>
      <c r="G129" s="74"/>
      <c r="H129" s="74"/>
      <c r="I129" s="74"/>
      <c r="J129" s="74"/>
      <c r="K129" s="17"/>
      <c r="L129" s="74" t="s">
        <v>242</v>
      </c>
      <c r="M129" s="74"/>
      <c r="N129" s="74"/>
      <c r="O129" s="74"/>
      <c r="P129" s="74"/>
      <c r="Q129" s="74"/>
      <c r="R129" s="74"/>
      <c r="S129" s="17"/>
      <c r="T129" s="74" t="s">
        <v>214</v>
      </c>
      <c r="U129" s="74"/>
      <c r="V129" s="74"/>
      <c r="W129" s="74"/>
      <c r="X129" s="74"/>
      <c r="Y129" s="74"/>
      <c r="Z129" s="74"/>
    </row>
    <row r="130" spans="1:26">
      <c r="A130" s="13"/>
      <c r="B130" s="75">
        <v>41639</v>
      </c>
      <c r="C130" s="26"/>
      <c r="D130" s="76" t="s">
        <v>226</v>
      </c>
      <c r="E130" s="76"/>
      <c r="F130" s="76"/>
      <c r="G130" s="44"/>
      <c r="H130" s="76" t="s">
        <v>200</v>
      </c>
      <c r="I130" s="76"/>
      <c r="J130" s="76"/>
      <c r="K130" s="26"/>
      <c r="L130" s="76" t="s">
        <v>226</v>
      </c>
      <c r="M130" s="76"/>
      <c r="N130" s="76"/>
      <c r="O130" s="44"/>
      <c r="P130" s="76" t="s">
        <v>200</v>
      </c>
      <c r="Q130" s="76"/>
      <c r="R130" s="76"/>
      <c r="S130" s="26"/>
      <c r="T130" s="76" t="s">
        <v>226</v>
      </c>
      <c r="U130" s="76"/>
      <c r="V130" s="76"/>
      <c r="W130" s="44"/>
      <c r="X130" s="76" t="s">
        <v>200</v>
      </c>
      <c r="Y130" s="76"/>
      <c r="Z130" s="76"/>
    </row>
    <row r="131" spans="1:26" ht="15.75" thickBot="1">
      <c r="A131" s="13"/>
      <c r="B131" s="75"/>
      <c r="C131" s="26"/>
      <c r="D131" s="74" t="s">
        <v>204</v>
      </c>
      <c r="E131" s="74"/>
      <c r="F131" s="74"/>
      <c r="G131" s="26"/>
      <c r="H131" s="74" t="s">
        <v>243</v>
      </c>
      <c r="I131" s="74"/>
      <c r="J131" s="74"/>
      <c r="K131" s="26"/>
      <c r="L131" s="74" t="s">
        <v>204</v>
      </c>
      <c r="M131" s="74"/>
      <c r="N131" s="74"/>
      <c r="O131" s="26"/>
      <c r="P131" s="74" t="s">
        <v>243</v>
      </c>
      <c r="Q131" s="74"/>
      <c r="R131" s="74"/>
      <c r="S131" s="26"/>
      <c r="T131" s="74" t="s">
        <v>204</v>
      </c>
      <c r="U131" s="74"/>
      <c r="V131" s="74"/>
      <c r="W131" s="26"/>
      <c r="X131" s="74" t="s">
        <v>243</v>
      </c>
      <c r="Y131" s="74"/>
      <c r="Z131" s="74"/>
    </row>
    <row r="132" spans="1:26">
      <c r="A132" s="13"/>
      <c r="B132" s="19"/>
      <c r="C132" s="19"/>
      <c r="D132" s="33"/>
      <c r="E132" s="33"/>
      <c r="F132" s="33"/>
      <c r="G132" s="19"/>
      <c r="H132" s="33"/>
      <c r="I132" s="33"/>
      <c r="J132" s="33"/>
      <c r="K132" s="19"/>
      <c r="L132" s="33"/>
      <c r="M132" s="33"/>
      <c r="N132" s="33"/>
      <c r="O132" s="19"/>
      <c r="P132" s="33"/>
      <c r="Q132" s="33"/>
      <c r="R132" s="33"/>
      <c r="S132" s="19"/>
      <c r="T132" s="33"/>
      <c r="U132" s="33"/>
      <c r="V132" s="33"/>
      <c r="W132" s="19"/>
      <c r="X132" s="33"/>
      <c r="Y132" s="33"/>
      <c r="Z132" s="33"/>
    </row>
    <row r="133" spans="1:26">
      <c r="A133" s="13"/>
      <c r="B133" s="78" t="s">
        <v>205</v>
      </c>
      <c r="C133" s="26"/>
      <c r="D133" s="78" t="s">
        <v>184</v>
      </c>
      <c r="E133" s="79">
        <v>18952</v>
      </c>
      <c r="F133" s="26"/>
      <c r="G133" s="26"/>
      <c r="H133" s="78" t="s">
        <v>184</v>
      </c>
      <c r="I133" s="80" t="s">
        <v>216</v>
      </c>
      <c r="J133" s="78" t="s">
        <v>208</v>
      </c>
      <c r="K133" s="26"/>
      <c r="L133" s="78" t="s">
        <v>184</v>
      </c>
      <c r="M133" s="80" t="s">
        <v>206</v>
      </c>
      <c r="N133" s="26"/>
      <c r="O133" s="26"/>
      <c r="P133" s="78" t="s">
        <v>184</v>
      </c>
      <c r="Q133" s="80" t="s">
        <v>206</v>
      </c>
      <c r="R133" s="26"/>
      <c r="S133" s="26"/>
      <c r="T133" s="78" t="s">
        <v>184</v>
      </c>
      <c r="U133" s="79">
        <v>18952</v>
      </c>
      <c r="V133" s="26"/>
      <c r="W133" s="26"/>
      <c r="X133" s="78" t="s">
        <v>184</v>
      </c>
      <c r="Y133" s="80" t="s">
        <v>216</v>
      </c>
      <c r="Z133" s="78" t="s">
        <v>208</v>
      </c>
    </row>
    <row r="134" spans="1:26">
      <c r="A134" s="13"/>
      <c r="B134" s="78"/>
      <c r="C134" s="26"/>
      <c r="D134" s="78"/>
      <c r="E134" s="79"/>
      <c r="F134" s="26"/>
      <c r="G134" s="26"/>
      <c r="H134" s="78"/>
      <c r="I134" s="80"/>
      <c r="J134" s="78"/>
      <c r="K134" s="26"/>
      <c r="L134" s="78"/>
      <c r="M134" s="80"/>
      <c r="N134" s="26"/>
      <c r="O134" s="26"/>
      <c r="P134" s="78"/>
      <c r="Q134" s="80"/>
      <c r="R134" s="26"/>
      <c r="S134" s="26"/>
      <c r="T134" s="78"/>
      <c r="U134" s="79"/>
      <c r="V134" s="26"/>
      <c r="W134" s="26"/>
      <c r="X134" s="78"/>
      <c r="Y134" s="80"/>
      <c r="Z134" s="78"/>
    </row>
    <row r="135" spans="1:26">
      <c r="A135" s="13"/>
      <c r="B135" s="81" t="s">
        <v>209</v>
      </c>
      <c r="C135" s="30"/>
      <c r="D135" s="82">
        <v>38878</v>
      </c>
      <c r="E135" s="82"/>
      <c r="F135" s="30"/>
      <c r="G135" s="30"/>
      <c r="H135" s="83" t="s">
        <v>217</v>
      </c>
      <c r="I135" s="83"/>
      <c r="J135" s="81" t="s">
        <v>208</v>
      </c>
      <c r="K135" s="30"/>
      <c r="L135" s="83" t="s">
        <v>206</v>
      </c>
      <c r="M135" s="83"/>
      <c r="N135" s="30"/>
      <c r="O135" s="30"/>
      <c r="P135" s="83" t="s">
        <v>206</v>
      </c>
      <c r="Q135" s="83"/>
      <c r="R135" s="30"/>
      <c r="S135" s="30"/>
      <c r="T135" s="82">
        <v>38878</v>
      </c>
      <c r="U135" s="82"/>
      <c r="V135" s="30"/>
      <c r="W135" s="30"/>
      <c r="X135" s="83" t="s">
        <v>217</v>
      </c>
      <c r="Y135" s="83"/>
      <c r="Z135" s="81" t="s">
        <v>208</v>
      </c>
    </row>
    <row r="136" spans="1:26">
      <c r="A136" s="13"/>
      <c r="B136" s="81"/>
      <c r="C136" s="30"/>
      <c r="D136" s="82"/>
      <c r="E136" s="82"/>
      <c r="F136" s="30"/>
      <c r="G136" s="30"/>
      <c r="H136" s="83"/>
      <c r="I136" s="83"/>
      <c r="J136" s="81"/>
      <c r="K136" s="30"/>
      <c r="L136" s="83"/>
      <c r="M136" s="83"/>
      <c r="N136" s="30"/>
      <c r="O136" s="30"/>
      <c r="P136" s="83"/>
      <c r="Q136" s="83"/>
      <c r="R136" s="30"/>
      <c r="S136" s="30"/>
      <c r="T136" s="82"/>
      <c r="U136" s="82"/>
      <c r="V136" s="30"/>
      <c r="W136" s="30"/>
      <c r="X136" s="83"/>
      <c r="Y136" s="83"/>
      <c r="Z136" s="81"/>
    </row>
    <row r="137" spans="1:26">
      <c r="A137" s="13"/>
      <c r="B137" s="78" t="s">
        <v>211</v>
      </c>
      <c r="C137" s="26"/>
      <c r="D137" s="79">
        <v>346028</v>
      </c>
      <c r="E137" s="79"/>
      <c r="F137" s="26"/>
      <c r="G137" s="26"/>
      <c r="H137" s="80" t="s">
        <v>250</v>
      </c>
      <c r="I137" s="80"/>
      <c r="J137" s="78" t="s">
        <v>208</v>
      </c>
      <c r="K137" s="26"/>
      <c r="L137" s="79">
        <v>1735</v>
      </c>
      <c r="M137" s="79"/>
      <c r="N137" s="26"/>
      <c r="O137" s="26"/>
      <c r="P137" s="80" t="s">
        <v>251</v>
      </c>
      <c r="Q137" s="80"/>
      <c r="R137" s="78" t="s">
        <v>208</v>
      </c>
      <c r="S137" s="26"/>
      <c r="T137" s="79">
        <v>347763</v>
      </c>
      <c r="U137" s="79"/>
      <c r="V137" s="26"/>
      <c r="W137" s="26"/>
      <c r="X137" s="80" t="s">
        <v>218</v>
      </c>
      <c r="Y137" s="80"/>
      <c r="Z137" s="78" t="s">
        <v>208</v>
      </c>
    </row>
    <row r="138" spans="1:26">
      <c r="A138" s="13"/>
      <c r="B138" s="78"/>
      <c r="C138" s="26"/>
      <c r="D138" s="79"/>
      <c r="E138" s="79"/>
      <c r="F138" s="26"/>
      <c r="G138" s="26"/>
      <c r="H138" s="80"/>
      <c r="I138" s="80"/>
      <c r="J138" s="78"/>
      <c r="K138" s="26"/>
      <c r="L138" s="79"/>
      <c r="M138" s="79"/>
      <c r="N138" s="26"/>
      <c r="O138" s="26"/>
      <c r="P138" s="80"/>
      <c r="Q138" s="80"/>
      <c r="R138" s="78"/>
      <c r="S138" s="26"/>
      <c r="T138" s="79"/>
      <c r="U138" s="79"/>
      <c r="V138" s="26"/>
      <c r="W138" s="26"/>
      <c r="X138" s="80"/>
      <c r="Y138" s="80"/>
      <c r="Z138" s="78"/>
    </row>
    <row r="139" spans="1:26">
      <c r="A139" s="13"/>
      <c r="B139" s="81" t="s">
        <v>213</v>
      </c>
      <c r="C139" s="30"/>
      <c r="D139" s="83" t="s">
        <v>206</v>
      </c>
      <c r="E139" s="83"/>
      <c r="F139" s="30"/>
      <c r="G139" s="30"/>
      <c r="H139" s="83" t="s">
        <v>206</v>
      </c>
      <c r="I139" s="83"/>
      <c r="J139" s="30"/>
      <c r="K139" s="30"/>
      <c r="L139" s="83" t="s">
        <v>206</v>
      </c>
      <c r="M139" s="83"/>
      <c r="N139" s="30"/>
      <c r="O139" s="30"/>
      <c r="P139" s="83" t="s">
        <v>206</v>
      </c>
      <c r="Q139" s="83"/>
      <c r="R139" s="30"/>
      <c r="S139" s="30"/>
      <c r="T139" s="83" t="s">
        <v>206</v>
      </c>
      <c r="U139" s="83"/>
      <c r="V139" s="30"/>
      <c r="W139" s="30"/>
      <c r="X139" s="83" t="s">
        <v>206</v>
      </c>
      <c r="Y139" s="83"/>
      <c r="Z139" s="30"/>
    </row>
    <row r="140" spans="1:26" ht="15.75" thickBot="1">
      <c r="A140" s="13"/>
      <c r="B140" s="81"/>
      <c r="C140" s="30"/>
      <c r="D140" s="84"/>
      <c r="E140" s="84"/>
      <c r="F140" s="38"/>
      <c r="G140" s="30"/>
      <c r="H140" s="84"/>
      <c r="I140" s="84"/>
      <c r="J140" s="38"/>
      <c r="K140" s="30"/>
      <c r="L140" s="84"/>
      <c r="M140" s="84"/>
      <c r="N140" s="38"/>
      <c r="O140" s="30"/>
      <c r="P140" s="84"/>
      <c r="Q140" s="84"/>
      <c r="R140" s="38"/>
      <c r="S140" s="30"/>
      <c r="T140" s="84"/>
      <c r="U140" s="84"/>
      <c r="V140" s="38"/>
      <c r="W140" s="30"/>
      <c r="X140" s="84"/>
      <c r="Y140" s="84"/>
      <c r="Z140" s="38"/>
    </row>
    <row r="141" spans="1:26">
      <c r="A141" s="13"/>
      <c r="B141" s="85" t="s">
        <v>214</v>
      </c>
      <c r="C141" s="26"/>
      <c r="D141" s="86" t="s">
        <v>184</v>
      </c>
      <c r="E141" s="88">
        <v>403858</v>
      </c>
      <c r="F141" s="44"/>
      <c r="G141" s="26"/>
      <c r="H141" s="86" t="s">
        <v>184</v>
      </c>
      <c r="I141" s="90" t="s">
        <v>252</v>
      </c>
      <c r="J141" s="86" t="s">
        <v>208</v>
      </c>
      <c r="K141" s="26"/>
      <c r="L141" s="86" t="s">
        <v>184</v>
      </c>
      <c r="M141" s="88">
        <v>1735</v>
      </c>
      <c r="N141" s="44"/>
      <c r="O141" s="26"/>
      <c r="P141" s="86" t="s">
        <v>184</v>
      </c>
      <c r="Q141" s="90" t="s">
        <v>251</v>
      </c>
      <c r="R141" s="86" t="s">
        <v>208</v>
      </c>
      <c r="S141" s="26"/>
      <c r="T141" s="86" t="s">
        <v>184</v>
      </c>
      <c r="U141" s="88">
        <v>405593</v>
      </c>
      <c r="V141" s="44"/>
      <c r="W141" s="26"/>
      <c r="X141" s="86" t="s">
        <v>184</v>
      </c>
      <c r="Y141" s="90" t="s">
        <v>219</v>
      </c>
      <c r="Z141" s="86" t="s">
        <v>208</v>
      </c>
    </row>
    <row r="142" spans="1:26" ht="15.75" thickBot="1">
      <c r="A142" s="13"/>
      <c r="B142" s="85"/>
      <c r="C142" s="26"/>
      <c r="D142" s="87"/>
      <c r="E142" s="89"/>
      <c r="F142" s="45"/>
      <c r="G142" s="26"/>
      <c r="H142" s="87"/>
      <c r="I142" s="91"/>
      <c r="J142" s="87"/>
      <c r="K142" s="26"/>
      <c r="L142" s="87"/>
      <c r="M142" s="89"/>
      <c r="N142" s="45"/>
      <c r="O142" s="26"/>
      <c r="P142" s="87"/>
      <c r="Q142" s="91"/>
      <c r="R142" s="87"/>
      <c r="S142" s="26"/>
      <c r="T142" s="87"/>
      <c r="U142" s="89"/>
      <c r="V142" s="45"/>
      <c r="W142" s="26"/>
      <c r="X142" s="87"/>
      <c r="Y142" s="91"/>
      <c r="Z142" s="87"/>
    </row>
    <row r="143" spans="1:26" ht="15.75" thickTop="1"/>
  </sheetData>
  <mergeCells count="743">
    <mergeCell ref="A94:A107"/>
    <mergeCell ref="B94:Z94"/>
    <mergeCell ref="B95:Z95"/>
    <mergeCell ref="A108:A142"/>
    <mergeCell ref="B108:Z108"/>
    <mergeCell ref="B109:Z109"/>
    <mergeCell ref="B110:Z110"/>
    <mergeCell ref="B39:Z39"/>
    <mergeCell ref="A56:A93"/>
    <mergeCell ref="B56:Z56"/>
    <mergeCell ref="B57:Z57"/>
    <mergeCell ref="B77:Z77"/>
    <mergeCell ref="B78:Z78"/>
    <mergeCell ref="Z141:Z142"/>
    <mergeCell ref="A1:A2"/>
    <mergeCell ref="B1:Z1"/>
    <mergeCell ref="B2:Z2"/>
    <mergeCell ref="B3:Z3"/>
    <mergeCell ref="A4:A37"/>
    <mergeCell ref="B4:Z4"/>
    <mergeCell ref="B5:Z5"/>
    <mergeCell ref="A38:A55"/>
    <mergeCell ref="B38:Z38"/>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X130:Z130"/>
    <mergeCell ref="X131:Z131"/>
    <mergeCell ref="D132:F132"/>
    <mergeCell ref="H132:J132"/>
    <mergeCell ref="L132:N132"/>
    <mergeCell ref="P132:R132"/>
    <mergeCell ref="T132:V132"/>
    <mergeCell ref="X132:Z132"/>
    <mergeCell ref="P130:R130"/>
    <mergeCell ref="P131:R131"/>
    <mergeCell ref="S130:S131"/>
    <mergeCell ref="T130:V130"/>
    <mergeCell ref="T131:V131"/>
    <mergeCell ref="W130:W131"/>
    <mergeCell ref="H130:J130"/>
    <mergeCell ref="H131:J131"/>
    <mergeCell ref="K130:K131"/>
    <mergeCell ref="L130:N130"/>
    <mergeCell ref="L131:N131"/>
    <mergeCell ref="O130:O131"/>
    <mergeCell ref="Z125:Z126"/>
    <mergeCell ref="B127:Z127"/>
    <mergeCell ref="D129:J129"/>
    <mergeCell ref="L129:R129"/>
    <mergeCell ref="T129:Z129"/>
    <mergeCell ref="B130:B131"/>
    <mergeCell ref="C130:C131"/>
    <mergeCell ref="D130:F130"/>
    <mergeCell ref="D131:F131"/>
    <mergeCell ref="G130:G131"/>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V123:V124"/>
    <mergeCell ref="W123:W124"/>
    <mergeCell ref="X123:Y124"/>
    <mergeCell ref="Z123:Z124"/>
    <mergeCell ref="B125:B126"/>
    <mergeCell ref="C125:C126"/>
    <mergeCell ref="D125:D126"/>
    <mergeCell ref="E125:E126"/>
    <mergeCell ref="F125:F126"/>
    <mergeCell ref="G125:G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6:F116"/>
    <mergeCell ref="H116:J116"/>
    <mergeCell ref="L116:N116"/>
    <mergeCell ref="P116:R116"/>
    <mergeCell ref="T116:V116"/>
    <mergeCell ref="X116:Z116"/>
    <mergeCell ref="S114:S115"/>
    <mergeCell ref="T114:V114"/>
    <mergeCell ref="T115:V115"/>
    <mergeCell ref="W114:W115"/>
    <mergeCell ref="X114:Z114"/>
    <mergeCell ref="X115:Z115"/>
    <mergeCell ref="H115:J115"/>
    <mergeCell ref="K114:K115"/>
    <mergeCell ref="L114:N114"/>
    <mergeCell ref="L115:N115"/>
    <mergeCell ref="O114:O115"/>
    <mergeCell ref="P114:R114"/>
    <mergeCell ref="P115:R115"/>
    <mergeCell ref="B111:Z111"/>
    <mergeCell ref="D113:J113"/>
    <mergeCell ref="L113:R113"/>
    <mergeCell ref="T113:Z113"/>
    <mergeCell ref="B114:B115"/>
    <mergeCell ref="C114:C115"/>
    <mergeCell ref="D114:F114"/>
    <mergeCell ref="D115:F115"/>
    <mergeCell ref="G114:G115"/>
    <mergeCell ref="H114:J114"/>
    <mergeCell ref="J104:J105"/>
    <mergeCell ref="B106:B107"/>
    <mergeCell ref="C106:C107"/>
    <mergeCell ref="D106:E107"/>
    <mergeCell ref="F106:F107"/>
    <mergeCell ref="G106:G107"/>
    <mergeCell ref="H106:I107"/>
    <mergeCell ref="J106:J107"/>
    <mergeCell ref="G102:G103"/>
    <mergeCell ref="H102:H103"/>
    <mergeCell ref="I102:I103"/>
    <mergeCell ref="J102:J103"/>
    <mergeCell ref="B104:B105"/>
    <mergeCell ref="C104:C105"/>
    <mergeCell ref="D104:E105"/>
    <mergeCell ref="F104:F105"/>
    <mergeCell ref="G104:G105"/>
    <mergeCell ref="H104:I105"/>
    <mergeCell ref="H99:J99"/>
    <mergeCell ref="D100:F100"/>
    <mergeCell ref="H100:J100"/>
    <mergeCell ref="D101:F101"/>
    <mergeCell ref="H101:J101"/>
    <mergeCell ref="B102:B103"/>
    <mergeCell ref="C102:C103"/>
    <mergeCell ref="D102:D103"/>
    <mergeCell ref="E102:E103"/>
    <mergeCell ref="F102:F103"/>
    <mergeCell ref="H92:H93"/>
    <mergeCell ref="I92:I93"/>
    <mergeCell ref="J92:J93"/>
    <mergeCell ref="B96:J96"/>
    <mergeCell ref="B98:B99"/>
    <mergeCell ref="C98:C99"/>
    <mergeCell ref="D98:F98"/>
    <mergeCell ref="D99:F99"/>
    <mergeCell ref="G98:G99"/>
    <mergeCell ref="H98:J98"/>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I84:I85"/>
    <mergeCell ref="J84:J85"/>
    <mergeCell ref="B86:B87"/>
    <mergeCell ref="C86:C87"/>
    <mergeCell ref="D86:E87"/>
    <mergeCell ref="F86:F87"/>
    <mergeCell ref="G86:G87"/>
    <mergeCell ref="H86:I87"/>
    <mergeCell ref="J86:J87"/>
    <mergeCell ref="H82:J82"/>
    <mergeCell ref="D83:F83"/>
    <mergeCell ref="H83:J83"/>
    <mergeCell ref="B84:B85"/>
    <mergeCell ref="C84:C85"/>
    <mergeCell ref="D84:D85"/>
    <mergeCell ref="E84:E85"/>
    <mergeCell ref="F84:F85"/>
    <mergeCell ref="G84:G85"/>
    <mergeCell ref="H84:H85"/>
    <mergeCell ref="H75:H76"/>
    <mergeCell ref="I75:I76"/>
    <mergeCell ref="J75:J76"/>
    <mergeCell ref="B79:J79"/>
    <mergeCell ref="B81:B82"/>
    <mergeCell ref="C81:C82"/>
    <mergeCell ref="D81:F81"/>
    <mergeCell ref="D82:F82"/>
    <mergeCell ref="G81:G82"/>
    <mergeCell ref="H81:J81"/>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Q54:Q55"/>
    <mergeCell ref="R54:R55"/>
    <mergeCell ref="B58:J58"/>
    <mergeCell ref="B60:B61"/>
    <mergeCell ref="C60:C61"/>
    <mergeCell ref="D60:F60"/>
    <mergeCell ref="D61:F61"/>
    <mergeCell ref="G60:G61"/>
    <mergeCell ref="H60:J60"/>
    <mergeCell ref="H61:J61"/>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K42:K44"/>
    <mergeCell ref="L42:N42"/>
    <mergeCell ref="L43:N43"/>
    <mergeCell ref="L44:N44"/>
    <mergeCell ref="O42:O44"/>
    <mergeCell ref="P42:R42"/>
    <mergeCell ref="P43:R43"/>
    <mergeCell ref="P44:R44"/>
    <mergeCell ref="B40:R40"/>
    <mergeCell ref="B42:B44"/>
    <mergeCell ref="C42:C44"/>
    <mergeCell ref="D42:F42"/>
    <mergeCell ref="D43:F43"/>
    <mergeCell ref="D44:F44"/>
    <mergeCell ref="G42:G44"/>
    <mergeCell ref="H42:J42"/>
    <mergeCell ref="H43:J43"/>
    <mergeCell ref="H44:J44"/>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4" bestFit="1" customWidth="1"/>
    <col min="12" max="12" width="2" bestFit="1" customWidth="1"/>
    <col min="13" max="13" width="6.5703125" bestFit="1" customWidth="1"/>
    <col min="16" max="16" width="2" bestFit="1" customWidth="1"/>
    <col min="17" max="17" width="4" bestFit="1" customWidth="1"/>
  </cols>
  <sheetData>
    <row r="1" spans="1:18" ht="15" customHeight="1">
      <c r="A1" s="8" t="s">
        <v>6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55</v>
      </c>
      <c r="B3" s="52" t="s">
        <v>4</v>
      </c>
      <c r="C3" s="52"/>
      <c r="D3" s="52"/>
      <c r="E3" s="52"/>
      <c r="F3" s="52"/>
      <c r="G3" s="52"/>
      <c r="H3" s="52"/>
      <c r="I3" s="52"/>
      <c r="J3" s="52"/>
      <c r="K3" s="52"/>
      <c r="L3" s="52"/>
      <c r="M3" s="52"/>
      <c r="N3" s="52"/>
      <c r="O3" s="52"/>
      <c r="P3" s="52"/>
      <c r="Q3" s="52"/>
      <c r="R3" s="52"/>
    </row>
    <row r="4" spans="1:18" ht="15" customHeight="1">
      <c r="A4" s="13" t="s">
        <v>623</v>
      </c>
      <c r="B4" s="52" t="s">
        <v>4</v>
      </c>
      <c r="C4" s="52"/>
      <c r="D4" s="52"/>
      <c r="E4" s="52"/>
      <c r="F4" s="52"/>
      <c r="G4" s="52"/>
      <c r="H4" s="52"/>
      <c r="I4" s="52"/>
      <c r="J4" s="52"/>
      <c r="K4" s="52"/>
      <c r="L4" s="52"/>
      <c r="M4" s="52"/>
      <c r="N4" s="52"/>
      <c r="O4" s="52"/>
      <c r="P4" s="52"/>
      <c r="Q4" s="52"/>
      <c r="R4" s="52"/>
    </row>
    <row r="5" spans="1:18">
      <c r="A5" s="13"/>
      <c r="B5" s="54" t="s">
        <v>258</v>
      </c>
      <c r="C5" s="54"/>
      <c r="D5" s="54"/>
      <c r="E5" s="54"/>
      <c r="F5" s="54"/>
      <c r="G5" s="54"/>
      <c r="H5" s="54"/>
      <c r="I5" s="54"/>
      <c r="J5" s="54"/>
      <c r="K5" s="54"/>
      <c r="L5" s="54"/>
      <c r="M5" s="54"/>
      <c r="N5" s="54"/>
      <c r="O5" s="54"/>
      <c r="P5" s="54"/>
      <c r="Q5" s="54"/>
      <c r="R5" s="54"/>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16"/>
      <c r="C8" s="17"/>
      <c r="D8" s="71">
        <v>41729</v>
      </c>
      <c r="E8" s="71"/>
      <c r="F8" s="71"/>
      <c r="G8" s="71"/>
      <c r="H8" s="71"/>
      <c r="I8" s="71"/>
      <c r="J8" s="71"/>
      <c r="K8" s="17"/>
      <c r="L8" s="71">
        <v>41639</v>
      </c>
      <c r="M8" s="71"/>
      <c r="N8" s="71"/>
      <c r="O8" s="71"/>
      <c r="P8" s="71"/>
      <c r="Q8" s="71"/>
      <c r="R8" s="71"/>
    </row>
    <row r="9" spans="1:18">
      <c r="A9" s="13"/>
      <c r="B9" s="25"/>
      <c r="C9" s="26"/>
      <c r="D9" s="94" t="s">
        <v>259</v>
      </c>
      <c r="E9" s="94"/>
      <c r="F9" s="94"/>
      <c r="G9" s="44"/>
      <c r="H9" s="94" t="s">
        <v>260</v>
      </c>
      <c r="I9" s="94"/>
      <c r="J9" s="94"/>
      <c r="K9" s="26"/>
      <c r="L9" s="94" t="s">
        <v>259</v>
      </c>
      <c r="M9" s="94"/>
      <c r="N9" s="94"/>
      <c r="O9" s="44"/>
      <c r="P9" s="94" t="s">
        <v>260</v>
      </c>
      <c r="Q9" s="94"/>
      <c r="R9" s="94"/>
    </row>
    <row r="10" spans="1:18" ht="15.75" thickBot="1">
      <c r="A10" s="13"/>
      <c r="B10" s="25"/>
      <c r="C10" s="26"/>
      <c r="D10" s="28" t="s">
        <v>224</v>
      </c>
      <c r="E10" s="28"/>
      <c r="F10" s="28"/>
      <c r="G10" s="26"/>
      <c r="H10" s="28"/>
      <c r="I10" s="28"/>
      <c r="J10" s="28"/>
      <c r="K10" s="26"/>
      <c r="L10" s="28" t="s">
        <v>224</v>
      </c>
      <c r="M10" s="28"/>
      <c r="N10" s="28"/>
      <c r="O10" s="26"/>
      <c r="P10" s="28"/>
      <c r="Q10" s="28"/>
      <c r="R10" s="28"/>
    </row>
    <row r="11" spans="1:18">
      <c r="A11" s="13"/>
      <c r="B11" s="29" t="s">
        <v>261</v>
      </c>
      <c r="C11" s="30"/>
      <c r="D11" s="31"/>
      <c r="E11" s="31"/>
      <c r="F11" s="33"/>
      <c r="G11" s="30"/>
      <c r="H11" s="31"/>
      <c r="I11" s="31"/>
      <c r="J11" s="33"/>
      <c r="K11" s="30"/>
      <c r="L11" s="31"/>
      <c r="M11" s="31"/>
      <c r="N11" s="33"/>
      <c r="O11" s="30"/>
      <c r="P11" s="31"/>
      <c r="Q11" s="31"/>
      <c r="R11" s="33"/>
    </row>
    <row r="12" spans="1:18">
      <c r="A12" s="13"/>
      <c r="B12" s="29"/>
      <c r="C12" s="30"/>
      <c r="D12" s="59"/>
      <c r="E12" s="59"/>
      <c r="F12" s="30"/>
      <c r="G12" s="30"/>
      <c r="H12" s="59"/>
      <c r="I12" s="59"/>
      <c r="J12" s="30"/>
      <c r="K12" s="30"/>
      <c r="L12" s="59"/>
      <c r="M12" s="59"/>
      <c r="N12" s="30"/>
      <c r="O12" s="30"/>
      <c r="P12" s="59"/>
      <c r="Q12" s="59"/>
      <c r="R12" s="30"/>
    </row>
    <row r="13" spans="1:18">
      <c r="A13" s="13"/>
      <c r="B13" s="39" t="s">
        <v>262</v>
      </c>
      <c r="C13" s="26"/>
      <c r="D13" s="25" t="s">
        <v>184</v>
      </c>
      <c r="E13" s="35">
        <v>17753</v>
      </c>
      <c r="F13" s="26"/>
      <c r="G13" s="26"/>
      <c r="H13" s="25" t="s">
        <v>184</v>
      </c>
      <c r="I13" s="47">
        <v>536</v>
      </c>
      <c r="J13" s="26"/>
      <c r="K13" s="26"/>
      <c r="L13" s="25" t="s">
        <v>184</v>
      </c>
      <c r="M13" s="35">
        <v>17853</v>
      </c>
      <c r="N13" s="26"/>
      <c r="O13" s="26"/>
      <c r="P13" s="25" t="s">
        <v>184</v>
      </c>
      <c r="Q13" s="47">
        <v>866</v>
      </c>
      <c r="R13" s="26"/>
    </row>
    <row r="14" spans="1:18">
      <c r="A14" s="13"/>
      <c r="B14" s="39"/>
      <c r="C14" s="26"/>
      <c r="D14" s="25"/>
      <c r="E14" s="35"/>
      <c r="F14" s="26"/>
      <c r="G14" s="26"/>
      <c r="H14" s="25"/>
      <c r="I14" s="47"/>
      <c r="J14" s="26"/>
      <c r="K14" s="26"/>
      <c r="L14" s="25"/>
      <c r="M14" s="35"/>
      <c r="N14" s="26"/>
      <c r="O14" s="26"/>
      <c r="P14" s="25"/>
      <c r="Q14" s="47"/>
      <c r="R14" s="26"/>
    </row>
    <row r="15" spans="1:18">
      <c r="A15" s="13"/>
      <c r="B15" s="19"/>
      <c r="C15" s="19"/>
      <c r="D15" s="30"/>
      <c r="E15" s="30"/>
      <c r="F15" s="30"/>
      <c r="G15" s="19"/>
      <c r="H15" s="30"/>
      <c r="I15" s="30"/>
      <c r="J15" s="30"/>
      <c r="K15" s="19"/>
      <c r="L15" s="30"/>
      <c r="M15" s="30"/>
      <c r="N15" s="30"/>
      <c r="O15" s="19"/>
      <c r="P15" s="30"/>
      <c r="Q15" s="30"/>
      <c r="R15" s="30"/>
    </row>
    <row r="16" spans="1:18">
      <c r="A16" s="13"/>
      <c r="B16" s="25" t="s">
        <v>263</v>
      </c>
      <c r="C16" s="26"/>
      <c r="D16" s="47"/>
      <c r="E16" s="47"/>
      <c r="F16" s="26"/>
      <c r="G16" s="26"/>
      <c r="H16" s="47"/>
      <c r="I16" s="47"/>
      <c r="J16" s="26"/>
      <c r="K16" s="26"/>
      <c r="L16" s="47"/>
      <c r="M16" s="47"/>
      <c r="N16" s="26"/>
      <c r="O16" s="26"/>
      <c r="P16" s="47"/>
      <c r="Q16" s="47"/>
      <c r="R16" s="26"/>
    </row>
    <row r="17" spans="1:18">
      <c r="A17" s="13"/>
      <c r="B17" s="25"/>
      <c r="C17" s="26"/>
      <c r="D17" s="47"/>
      <c r="E17" s="47"/>
      <c r="F17" s="26"/>
      <c r="G17" s="26"/>
      <c r="H17" s="47"/>
      <c r="I17" s="47"/>
      <c r="J17" s="26"/>
      <c r="K17" s="26"/>
      <c r="L17" s="47"/>
      <c r="M17" s="47"/>
      <c r="N17" s="26"/>
      <c r="O17" s="26"/>
      <c r="P17" s="47"/>
      <c r="Q17" s="47"/>
      <c r="R17" s="26"/>
    </row>
    <row r="18" spans="1:18">
      <c r="A18" s="13"/>
      <c r="B18" s="50" t="s">
        <v>262</v>
      </c>
      <c r="C18" s="30"/>
      <c r="D18" s="29" t="s">
        <v>184</v>
      </c>
      <c r="E18" s="36">
        <v>17753</v>
      </c>
      <c r="F18" s="30"/>
      <c r="G18" s="30"/>
      <c r="H18" s="29" t="s">
        <v>184</v>
      </c>
      <c r="I18" s="59">
        <v>444</v>
      </c>
      <c r="J18" s="30"/>
      <c r="K18" s="30"/>
      <c r="L18" s="29" t="s">
        <v>184</v>
      </c>
      <c r="M18" s="36">
        <v>17853</v>
      </c>
      <c r="N18" s="30"/>
      <c r="O18" s="30"/>
      <c r="P18" s="29" t="s">
        <v>184</v>
      </c>
      <c r="Q18" s="59">
        <v>737</v>
      </c>
      <c r="R18" s="30"/>
    </row>
    <row r="19" spans="1:18">
      <c r="A19" s="13"/>
      <c r="B19" s="50"/>
      <c r="C19" s="30"/>
      <c r="D19" s="29"/>
      <c r="E19" s="36"/>
      <c r="F19" s="30"/>
      <c r="G19" s="30"/>
      <c r="H19" s="29"/>
      <c r="I19" s="59"/>
      <c r="J19" s="30"/>
      <c r="K19" s="30"/>
      <c r="L19" s="29"/>
      <c r="M19" s="36"/>
      <c r="N19" s="30"/>
      <c r="O19" s="30"/>
      <c r="P19" s="29"/>
      <c r="Q19" s="59"/>
      <c r="R19" s="30"/>
    </row>
    <row r="20" spans="1:18" ht="15" customHeight="1">
      <c r="A20" s="13" t="s">
        <v>624</v>
      </c>
      <c r="B20" s="52" t="s">
        <v>4</v>
      </c>
      <c r="C20" s="52"/>
      <c r="D20" s="52"/>
      <c r="E20" s="52"/>
      <c r="F20" s="52"/>
      <c r="G20" s="52"/>
      <c r="H20" s="52"/>
      <c r="I20" s="52"/>
      <c r="J20" s="52"/>
      <c r="K20" s="52"/>
      <c r="L20" s="52"/>
      <c r="M20" s="52"/>
      <c r="N20" s="52"/>
      <c r="O20" s="52"/>
      <c r="P20" s="52"/>
      <c r="Q20" s="52"/>
      <c r="R20" s="52"/>
    </row>
    <row r="21" spans="1:18">
      <c r="A21" s="13"/>
      <c r="B21" s="54" t="s">
        <v>264</v>
      </c>
      <c r="C21" s="54"/>
      <c r="D21" s="54"/>
      <c r="E21" s="54"/>
      <c r="F21" s="54"/>
      <c r="G21" s="54"/>
      <c r="H21" s="54"/>
      <c r="I21" s="54"/>
      <c r="J21" s="54"/>
      <c r="K21" s="54"/>
      <c r="L21" s="54"/>
      <c r="M21" s="54"/>
      <c r="N21" s="54"/>
      <c r="O21" s="54"/>
      <c r="P21" s="54"/>
      <c r="Q21" s="54"/>
      <c r="R21" s="54"/>
    </row>
    <row r="22" spans="1:18">
      <c r="A22" s="13"/>
      <c r="B22" s="24"/>
      <c r="C22" s="24"/>
      <c r="D22" s="24"/>
      <c r="E22" s="24"/>
      <c r="F22" s="24"/>
      <c r="G22" s="24"/>
      <c r="H22" s="24"/>
      <c r="I22" s="24"/>
      <c r="J22" s="24"/>
    </row>
    <row r="23" spans="1:18">
      <c r="A23" s="13"/>
      <c r="B23" s="15"/>
      <c r="C23" s="15"/>
      <c r="D23" s="15"/>
      <c r="E23" s="15"/>
      <c r="F23" s="15"/>
      <c r="G23" s="15"/>
      <c r="H23" s="15"/>
      <c r="I23" s="15"/>
      <c r="J23" s="15"/>
    </row>
    <row r="24" spans="1:18">
      <c r="A24" s="13"/>
      <c r="B24" s="25"/>
      <c r="C24" s="26"/>
      <c r="D24" s="27" t="s">
        <v>265</v>
      </c>
      <c r="E24" s="27"/>
      <c r="F24" s="27"/>
      <c r="G24" s="27"/>
      <c r="H24" s="27"/>
      <c r="I24" s="27"/>
      <c r="J24" s="27"/>
    </row>
    <row r="25" spans="1:18">
      <c r="A25" s="13"/>
      <c r="B25" s="25"/>
      <c r="C25" s="26"/>
      <c r="D25" s="27" t="s">
        <v>266</v>
      </c>
      <c r="E25" s="27"/>
      <c r="F25" s="27"/>
      <c r="G25" s="27"/>
      <c r="H25" s="27"/>
      <c r="I25" s="27"/>
      <c r="J25" s="27"/>
    </row>
    <row r="26" spans="1:18" ht="15.75" thickBot="1">
      <c r="A26" s="13"/>
      <c r="B26" s="16"/>
      <c r="C26" s="17"/>
      <c r="D26" s="28">
        <v>2014</v>
      </c>
      <c r="E26" s="28"/>
      <c r="F26" s="28"/>
      <c r="G26" s="17"/>
      <c r="H26" s="28">
        <v>2013</v>
      </c>
      <c r="I26" s="28"/>
      <c r="J26" s="28"/>
    </row>
    <row r="27" spans="1:18">
      <c r="A27" s="13"/>
      <c r="B27" s="29" t="s">
        <v>267</v>
      </c>
      <c r="C27" s="30"/>
      <c r="D27" s="31"/>
      <c r="E27" s="31"/>
      <c r="F27" s="33"/>
      <c r="G27" s="30"/>
      <c r="H27" s="31"/>
      <c r="I27" s="31"/>
      <c r="J27" s="33"/>
    </row>
    <row r="28" spans="1:18">
      <c r="A28" s="13"/>
      <c r="B28" s="29"/>
      <c r="C28" s="30"/>
      <c r="D28" s="59"/>
      <c r="E28" s="59"/>
      <c r="F28" s="30"/>
      <c r="G28" s="30"/>
      <c r="H28" s="59"/>
      <c r="I28" s="59"/>
      <c r="J28" s="30"/>
    </row>
    <row r="29" spans="1:18">
      <c r="A29" s="13"/>
      <c r="B29" s="39" t="s">
        <v>268</v>
      </c>
      <c r="C29" s="26"/>
      <c r="D29" s="25" t="s">
        <v>184</v>
      </c>
      <c r="E29" s="47" t="s">
        <v>206</v>
      </c>
      <c r="F29" s="26"/>
      <c r="G29" s="26"/>
      <c r="H29" s="25" t="s">
        <v>184</v>
      </c>
      <c r="I29" s="47" t="s">
        <v>206</v>
      </c>
      <c r="J29" s="26"/>
    </row>
    <row r="30" spans="1:18">
      <c r="A30" s="13"/>
      <c r="B30" s="39"/>
      <c r="C30" s="26"/>
      <c r="D30" s="25"/>
      <c r="E30" s="47"/>
      <c r="F30" s="26"/>
      <c r="G30" s="26"/>
      <c r="H30" s="25"/>
      <c r="I30" s="47"/>
      <c r="J30" s="26"/>
    </row>
    <row r="31" spans="1:18">
      <c r="A31" s="13"/>
      <c r="B31" s="50" t="s">
        <v>269</v>
      </c>
      <c r="C31" s="30"/>
      <c r="D31" s="59" t="s">
        <v>270</v>
      </c>
      <c r="E31" s="59"/>
      <c r="F31" s="29" t="s">
        <v>208</v>
      </c>
      <c r="G31" s="30"/>
      <c r="H31" s="59">
        <v>2</v>
      </c>
      <c r="I31" s="59"/>
      <c r="J31" s="30"/>
    </row>
    <row r="32" spans="1:18">
      <c r="A32" s="13"/>
      <c r="B32" s="50"/>
      <c r="C32" s="30"/>
      <c r="D32" s="59"/>
      <c r="E32" s="59"/>
      <c r="F32" s="29"/>
      <c r="G32" s="30"/>
      <c r="H32" s="59"/>
      <c r="I32" s="59"/>
      <c r="J32" s="30"/>
    </row>
  </sheetData>
  <mergeCells count="118">
    <mergeCell ref="A20:A32"/>
    <mergeCell ref="B20:R20"/>
    <mergeCell ref="B21:R21"/>
    <mergeCell ref="A1:A2"/>
    <mergeCell ref="B1:R1"/>
    <mergeCell ref="B2:R2"/>
    <mergeCell ref="B3:R3"/>
    <mergeCell ref="A4:A19"/>
    <mergeCell ref="B4:R4"/>
    <mergeCell ref="B5:R5"/>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D26:F26"/>
    <mergeCell ref="H26:J26"/>
    <mergeCell ref="B27:B28"/>
    <mergeCell ref="C27:C28"/>
    <mergeCell ref="D27:E28"/>
    <mergeCell ref="F27:F28"/>
    <mergeCell ref="G27:G28"/>
    <mergeCell ref="H27:I28"/>
    <mergeCell ref="J27:J28"/>
    <mergeCell ref="Q18:Q19"/>
    <mergeCell ref="R18:R19"/>
    <mergeCell ref="B22:J22"/>
    <mergeCell ref="B24:B25"/>
    <mergeCell ref="C24:C25"/>
    <mergeCell ref="D24:J24"/>
    <mergeCell ref="D25:J25"/>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L9:N9"/>
    <mergeCell ref="L10:N10"/>
    <mergeCell ref="O9:O10"/>
    <mergeCell ref="P9:R10"/>
    <mergeCell ref="B11:B12"/>
    <mergeCell ref="C11:C12"/>
    <mergeCell ref="D11:E12"/>
    <mergeCell ref="F11:F12"/>
    <mergeCell ref="G11:G12"/>
    <mergeCell ref="H11:I12"/>
    <mergeCell ref="B6:R6"/>
    <mergeCell ref="D8:J8"/>
    <mergeCell ref="L8:R8"/>
    <mergeCell ref="B9:B10"/>
    <mergeCell ref="C9:C10"/>
    <mergeCell ref="D9:F9"/>
    <mergeCell ref="D10:F10"/>
    <mergeCell ref="G9:G10"/>
    <mergeCell ref="H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44159</v>
      </c>
      <c r="C4" s="9">
        <v>37370</v>
      </c>
    </row>
    <row r="5" spans="1:3" ht="30">
      <c r="A5" s="3" t="s">
        <v>30</v>
      </c>
      <c r="B5" s="7">
        <v>8991</v>
      </c>
      <c r="C5" s="7">
        <v>22762</v>
      </c>
    </row>
    <row r="6" spans="1:3">
      <c r="A6" s="3" t="s">
        <v>31</v>
      </c>
      <c r="B6" s="7">
        <v>53150</v>
      </c>
      <c r="C6" s="7">
        <v>60132</v>
      </c>
    </row>
    <row r="7" spans="1:3" ht="30">
      <c r="A7" s="3" t="s">
        <v>32</v>
      </c>
      <c r="B7" s="5">
        <v>100</v>
      </c>
      <c r="C7" s="5">
        <v>100</v>
      </c>
    </row>
    <row r="8" spans="1:3" ht="30">
      <c r="A8" s="3" t="s">
        <v>33</v>
      </c>
      <c r="B8" s="7">
        <v>613170</v>
      </c>
      <c r="C8" s="7">
        <v>606032</v>
      </c>
    </row>
    <row r="9" spans="1:3" ht="60">
      <c r="A9" s="3" t="s">
        <v>34</v>
      </c>
      <c r="B9" s="5">
        <v>184</v>
      </c>
      <c r="C9" s="5">
        <v>268</v>
      </c>
    </row>
    <row r="10" spans="1:3">
      <c r="A10" s="3" t="s">
        <v>35</v>
      </c>
      <c r="B10" s="7">
        <v>9844</v>
      </c>
      <c r="C10" s="7">
        <v>9265</v>
      </c>
    </row>
    <row r="11" spans="1:3">
      <c r="A11" s="3" t="s">
        <v>36</v>
      </c>
      <c r="B11" s="7">
        <v>1367184</v>
      </c>
      <c r="C11" s="7">
        <v>1385212</v>
      </c>
    </row>
    <row r="12" spans="1:3">
      <c r="A12" s="3" t="s">
        <v>37</v>
      </c>
      <c r="B12" s="7">
        <v>-2679</v>
      </c>
      <c r="C12" s="7">
        <v>-2830</v>
      </c>
    </row>
    <row r="13" spans="1:3">
      <c r="A13" s="3" t="s">
        <v>38</v>
      </c>
      <c r="B13" s="7">
        <v>-15484</v>
      </c>
      <c r="C13" s="7">
        <v>-14584</v>
      </c>
    </row>
    <row r="14" spans="1:3">
      <c r="A14" s="3" t="s">
        <v>39</v>
      </c>
      <c r="B14" s="7">
        <v>1349021</v>
      </c>
      <c r="C14" s="7">
        <v>1367798</v>
      </c>
    </row>
    <row r="15" spans="1:3" ht="30">
      <c r="A15" s="3" t="s">
        <v>40</v>
      </c>
      <c r="B15" s="7">
        <v>9004</v>
      </c>
      <c r="C15" s="7">
        <v>9004</v>
      </c>
    </row>
    <row r="16" spans="1:3" ht="30">
      <c r="A16" s="3" t="s">
        <v>41</v>
      </c>
      <c r="B16" s="7">
        <v>39983</v>
      </c>
      <c r="C16" s="7">
        <v>40430</v>
      </c>
    </row>
    <row r="17" spans="1:3">
      <c r="A17" s="3" t="s">
        <v>42</v>
      </c>
      <c r="B17" s="5">
        <v>770</v>
      </c>
      <c r="C17" s="7">
        <v>1029</v>
      </c>
    </row>
    <row r="18" spans="1:3">
      <c r="A18" s="3" t="s">
        <v>43</v>
      </c>
      <c r="B18" s="7">
        <v>20536</v>
      </c>
      <c r="C18" s="7">
        <v>20536</v>
      </c>
    </row>
    <row r="19" spans="1:3">
      <c r="A19" s="3" t="s">
        <v>44</v>
      </c>
      <c r="B19" s="7">
        <v>2980</v>
      </c>
      <c r="C19" s="7">
        <v>3328</v>
      </c>
    </row>
    <row r="20" spans="1:3">
      <c r="A20" s="3" t="s">
        <v>45</v>
      </c>
      <c r="B20" s="7">
        <v>31389</v>
      </c>
      <c r="C20" s="7">
        <v>31178</v>
      </c>
    </row>
    <row r="21" spans="1:3" ht="30">
      <c r="A21" s="3" t="s">
        <v>46</v>
      </c>
      <c r="B21" s="7">
        <v>16259</v>
      </c>
      <c r="C21" s="7">
        <v>14727</v>
      </c>
    </row>
    <row r="22" spans="1:3">
      <c r="A22" s="3" t="s">
        <v>47</v>
      </c>
      <c r="B22" s="7">
        <v>2146390</v>
      </c>
      <c r="C22" s="7">
        <v>2163827</v>
      </c>
    </row>
    <row r="23" spans="1:3">
      <c r="A23" s="4" t="s">
        <v>48</v>
      </c>
      <c r="B23" s="5" t="s">
        <v>4</v>
      </c>
      <c r="C23" s="5" t="s">
        <v>4</v>
      </c>
    </row>
    <row r="24" spans="1:3" ht="30">
      <c r="A24" s="3" t="s">
        <v>49</v>
      </c>
      <c r="B24" s="7">
        <v>409630</v>
      </c>
      <c r="C24" s="7">
        <v>400024</v>
      </c>
    </row>
    <row r="25" spans="1:3" ht="30">
      <c r="A25" s="3" t="s">
        <v>50</v>
      </c>
      <c r="B25" s="7">
        <v>1015711</v>
      </c>
      <c r="C25" s="7">
        <v>1063098</v>
      </c>
    </row>
    <row r="26" spans="1:3">
      <c r="A26" s="3" t="s">
        <v>51</v>
      </c>
      <c r="B26" s="7">
        <v>342434</v>
      </c>
      <c r="C26" s="7">
        <v>349034</v>
      </c>
    </row>
    <row r="27" spans="1:3">
      <c r="A27" s="3" t="s">
        <v>52</v>
      </c>
      <c r="B27" s="7">
        <v>1767775</v>
      </c>
      <c r="C27" s="7">
        <v>1812156</v>
      </c>
    </row>
    <row r="28" spans="1:3">
      <c r="A28" s="3" t="s">
        <v>53</v>
      </c>
      <c r="B28" s="7">
        <v>159991</v>
      </c>
      <c r="C28" s="7">
        <v>140770</v>
      </c>
    </row>
    <row r="29" spans="1:3" ht="30">
      <c r="A29" s="3" t="s">
        <v>54</v>
      </c>
      <c r="B29" s="7">
        <v>11883</v>
      </c>
      <c r="C29" s="7">
        <v>10804</v>
      </c>
    </row>
    <row r="30" spans="1:3">
      <c r="A30" s="3" t="s">
        <v>55</v>
      </c>
      <c r="B30" s="7">
        <v>1939649</v>
      </c>
      <c r="C30" s="7">
        <v>1963730</v>
      </c>
    </row>
    <row r="31" spans="1:3">
      <c r="A31" s="4" t="s">
        <v>56</v>
      </c>
      <c r="B31" s="5" t="s">
        <v>4</v>
      </c>
      <c r="C31" s="5" t="s">
        <v>4</v>
      </c>
    </row>
    <row r="32" spans="1:3" ht="30">
      <c r="A32" s="3" t="s">
        <v>57</v>
      </c>
      <c r="B32" s="5">
        <v>0</v>
      </c>
      <c r="C32" s="5">
        <v>0</v>
      </c>
    </row>
    <row r="33" spans="1:3" ht="30">
      <c r="A33" s="3" t="s">
        <v>58</v>
      </c>
      <c r="B33" s="7">
        <v>13208</v>
      </c>
      <c r="C33" s="7">
        <v>13174</v>
      </c>
    </row>
    <row r="34" spans="1:3">
      <c r="A34" s="3" t="s">
        <v>59</v>
      </c>
      <c r="B34" s="7">
        <v>108171</v>
      </c>
      <c r="C34" s="7">
        <v>108022</v>
      </c>
    </row>
    <row r="35" spans="1:3">
      <c r="A35" s="3" t="s">
        <v>60</v>
      </c>
      <c r="B35" s="7">
        <v>88361</v>
      </c>
      <c r="C35" s="7">
        <v>84164</v>
      </c>
    </row>
    <row r="36" spans="1:3" ht="30">
      <c r="A36" s="3" t="s">
        <v>61</v>
      </c>
      <c r="B36" s="7">
        <v>-2999</v>
      </c>
      <c r="C36" s="7">
        <v>-5263</v>
      </c>
    </row>
    <row r="37" spans="1:3">
      <c r="A37" s="3" t="s">
        <v>62</v>
      </c>
      <c r="B37" s="7">
        <v>206741</v>
      </c>
      <c r="C37" s="7">
        <v>200097</v>
      </c>
    </row>
    <row r="38" spans="1:3" ht="30">
      <c r="A38" s="3" t="s">
        <v>63</v>
      </c>
      <c r="B38" s="9">
        <v>2146390</v>
      </c>
      <c r="C38" s="9">
        <v>2163827</v>
      </c>
    </row>
    <row r="39" spans="1:3" ht="30">
      <c r="A39" s="3" t="s">
        <v>64</v>
      </c>
      <c r="B39" s="7">
        <v>13208240</v>
      </c>
      <c r="C39" s="7">
        <v>13173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3"/>
  <sheetViews>
    <sheetView showGridLines="0" workbookViewId="0"/>
  </sheetViews>
  <sheetFormatPr defaultRowHeight="15"/>
  <cols>
    <col min="1" max="2" width="36.5703125" bestFit="1" customWidth="1"/>
    <col min="3" max="3" width="11" customWidth="1"/>
    <col min="4" max="4" width="5.28515625" customWidth="1"/>
    <col min="5" max="5" width="17.7109375" customWidth="1"/>
    <col min="6" max="6" width="2.7109375" customWidth="1"/>
    <col min="7" max="7" width="4.5703125" customWidth="1"/>
    <col min="8" max="8" width="13.140625" customWidth="1"/>
    <col min="9" max="9" width="30.28515625" customWidth="1"/>
    <col min="10" max="10" width="2.5703125" customWidth="1"/>
    <col min="11" max="11" width="3.85546875" customWidth="1"/>
    <col min="12" max="12" width="15.140625" customWidth="1"/>
    <col min="13" max="13" width="29.7109375" customWidth="1"/>
    <col min="14" max="14" width="3.5703125" customWidth="1"/>
    <col min="15" max="15" width="11" customWidth="1"/>
    <col min="16" max="16" width="4.28515625" customWidth="1"/>
    <col min="17" max="17" width="14.5703125" customWidth="1"/>
    <col min="18" max="18" width="3.140625" customWidth="1"/>
    <col min="19" max="19" width="11" customWidth="1"/>
    <col min="20" max="20" width="2.5703125" customWidth="1"/>
    <col min="21" max="21" width="11.42578125" customWidth="1"/>
    <col min="22" max="22" width="1.85546875" customWidth="1"/>
    <col min="23" max="23" width="11" customWidth="1"/>
    <col min="24" max="24" width="3.7109375" customWidth="1"/>
    <col min="25" max="25" width="16.5703125" customWidth="1"/>
    <col min="26" max="26" width="2.85546875" customWidth="1"/>
    <col min="27" max="27" width="11" customWidth="1"/>
    <col min="28" max="28" width="2.28515625" customWidth="1"/>
    <col min="29" max="29" width="8.7109375" customWidth="1"/>
    <col min="30" max="30" width="12.140625" customWidth="1"/>
    <col min="31" max="31" width="11" customWidth="1"/>
    <col min="32" max="32" width="2.140625" customWidth="1"/>
    <col min="33" max="33" width="6.85546875" customWidth="1"/>
    <col min="34" max="34" width="1.85546875" customWidth="1"/>
  </cols>
  <sheetData>
    <row r="1" spans="1:34" ht="15" customHeight="1">
      <c r="A1" s="8" t="s">
        <v>6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271</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c r="A4" s="13" t="s">
        <v>626</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3"/>
      <c r="B5" s="26" t="s">
        <v>27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3"/>
      <c r="B6" s="24"/>
      <c r="C6" s="24"/>
      <c r="D6" s="24"/>
      <c r="E6" s="24"/>
      <c r="F6" s="24"/>
      <c r="G6" s="24"/>
      <c r="H6" s="24"/>
      <c r="I6" s="24"/>
      <c r="J6" s="24"/>
    </row>
    <row r="7" spans="1:34">
      <c r="A7" s="13"/>
      <c r="B7" s="15"/>
      <c r="C7" s="15"/>
      <c r="D7" s="15"/>
      <c r="E7" s="15"/>
      <c r="F7" s="15"/>
      <c r="G7" s="15"/>
      <c r="H7" s="15"/>
      <c r="I7" s="15"/>
      <c r="J7" s="15"/>
    </row>
    <row r="8" spans="1:34">
      <c r="A8" s="13"/>
      <c r="B8" s="25"/>
      <c r="C8" s="26"/>
      <c r="D8" s="27" t="s">
        <v>273</v>
      </c>
      <c r="E8" s="27"/>
      <c r="F8" s="27"/>
      <c r="G8" s="26"/>
      <c r="H8" s="27" t="s">
        <v>274</v>
      </c>
      <c r="I8" s="27"/>
      <c r="J8" s="27"/>
    </row>
    <row r="9" spans="1:34" ht="15.75" thickBot="1">
      <c r="A9" s="13"/>
      <c r="B9" s="25"/>
      <c r="C9" s="26"/>
      <c r="D9" s="28">
        <v>2014</v>
      </c>
      <c r="E9" s="28"/>
      <c r="F9" s="28"/>
      <c r="G9" s="26"/>
      <c r="H9" s="28">
        <v>2013</v>
      </c>
      <c r="I9" s="28"/>
      <c r="J9" s="28"/>
    </row>
    <row r="10" spans="1:34">
      <c r="A10" s="13"/>
      <c r="B10" s="29" t="s">
        <v>275</v>
      </c>
      <c r="C10" s="30"/>
      <c r="D10" s="31"/>
      <c r="E10" s="31"/>
      <c r="F10" s="33"/>
      <c r="G10" s="30"/>
      <c r="H10" s="31"/>
      <c r="I10" s="31"/>
      <c r="J10" s="33"/>
    </row>
    <row r="11" spans="1:34">
      <c r="A11" s="13"/>
      <c r="B11" s="29"/>
      <c r="C11" s="30"/>
      <c r="D11" s="32"/>
      <c r="E11" s="32"/>
      <c r="F11" s="34"/>
      <c r="G11" s="30"/>
      <c r="H11" s="32"/>
      <c r="I11" s="32"/>
      <c r="J11" s="34"/>
    </row>
    <row r="12" spans="1:34">
      <c r="A12" s="13"/>
      <c r="B12" s="39" t="s">
        <v>276</v>
      </c>
      <c r="C12" s="26"/>
      <c r="D12" s="25" t="s">
        <v>184</v>
      </c>
      <c r="E12" s="35">
        <v>344045</v>
      </c>
      <c r="F12" s="26"/>
      <c r="G12" s="26"/>
      <c r="H12" s="25" t="s">
        <v>184</v>
      </c>
      <c r="I12" s="35">
        <v>350955</v>
      </c>
      <c r="J12" s="26"/>
    </row>
    <row r="13" spans="1:34">
      <c r="A13" s="13"/>
      <c r="B13" s="39"/>
      <c r="C13" s="26"/>
      <c r="D13" s="25"/>
      <c r="E13" s="35"/>
      <c r="F13" s="26"/>
      <c r="G13" s="26"/>
      <c r="H13" s="25"/>
      <c r="I13" s="35"/>
      <c r="J13" s="26"/>
    </row>
    <row r="14" spans="1:34">
      <c r="A14" s="13"/>
      <c r="B14" s="50" t="s">
        <v>277</v>
      </c>
      <c r="C14" s="30"/>
      <c r="D14" s="36">
        <v>589193</v>
      </c>
      <c r="E14" s="36"/>
      <c r="F14" s="30"/>
      <c r="G14" s="30"/>
      <c r="H14" s="36">
        <v>582066</v>
      </c>
      <c r="I14" s="36"/>
      <c r="J14" s="30"/>
    </row>
    <row r="15" spans="1:34">
      <c r="A15" s="13"/>
      <c r="B15" s="50"/>
      <c r="C15" s="30"/>
      <c r="D15" s="36"/>
      <c r="E15" s="36"/>
      <c r="F15" s="30"/>
      <c r="G15" s="30"/>
      <c r="H15" s="36"/>
      <c r="I15" s="36"/>
      <c r="J15" s="30"/>
    </row>
    <row r="16" spans="1:34">
      <c r="A16" s="13"/>
      <c r="B16" s="39" t="s">
        <v>278</v>
      </c>
      <c r="C16" s="26"/>
      <c r="D16" s="35">
        <v>174651</v>
      </c>
      <c r="E16" s="35"/>
      <c r="F16" s="26"/>
      <c r="G16" s="26"/>
      <c r="H16" s="35">
        <v>192880</v>
      </c>
      <c r="I16" s="35"/>
      <c r="J16" s="26"/>
    </row>
    <row r="17" spans="1:34">
      <c r="A17" s="13"/>
      <c r="B17" s="39"/>
      <c r="C17" s="26"/>
      <c r="D17" s="35"/>
      <c r="E17" s="35"/>
      <c r="F17" s="26"/>
      <c r="G17" s="26"/>
      <c r="H17" s="35"/>
      <c r="I17" s="35"/>
      <c r="J17" s="26"/>
    </row>
    <row r="18" spans="1:34">
      <c r="A18" s="13"/>
      <c r="B18" s="29" t="s">
        <v>279</v>
      </c>
      <c r="C18" s="30"/>
      <c r="D18" s="59"/>
      <c r="E18" s="59"/>
      <c r="F18" s="30"/>
      <c r="G18" s="30"/>
      <c r="H18" s="59"/>
      <c r="I18" s="59"/>
      <c r="J18" s="30"/>
    </row>
    <row r="19" spans="1:34">
      <c r="A19" s="13"/>
      <c r="B19" s="29"/>
      <c r="C19" s="30"/>
      <c r="D19" s="59"/>
      <c r="E19" s="59"/>
      <c r="F19" s="30"/>
      <c r="G19" s="30"/>
      <c r="H19" s="59"/>
      <c r="I19" s="59"/>
      <c r="J19" s="30"/>
    </row>
    <row r="20" spans="1:34">
      <c r="A20" s="13"/>
      <c r="B20" s="39" t="s">
        <v>280</v>
      </c>
      <c r="C20" s="26"/>
      <c r="D20" s="35">
        <v>81228</v>
      </c>
      <c r="E20" s="35"/>
      <c r="F20" s="26"/>
      <c r="G20" s="26"/>
      <c r="H20" s="35">
        <v>81504</v>
      </c>
      <c r="I20" s="35"/>
      <c r="J20" s="26"/>
    </row>
    <row r="21" spans="1:34">
      <c r="A21" s="13"/>
      <c r="B21" s="39"/>
      <c r="C21" s="26"/>
      <c r="D21" s="35"/>
      <c r="E21" s="35"/>
      <c r="F21" s="26"/>
      <c r="G21" s="26"/>
      <c r="H21" s="35"/>
      <c r="I21" s="35"/>
      <c r="J21" s="26"/>
    </row>
    <row r="22" spans="1:34">
      <c r="A22" s="13"/>
      <c r="B22" s="50" t="s">
        <v>281</v>
      </c>
      <c r="C22" s="30"/>
      <c r="D22" s="36">
        <v>46796</v>
      </c>
      <c r="E22" s="36"/>
      <c r="F22" s="30"/>
      <c r="G22" s="30"/>
      <c r="H22" s="36">
        <v>49124</v>
      </c>
      <c r="I22" s="36"/>
      <c r="J22" s="30"/>
    </row>
    <row r="23" spans="1:34">
      <c r="A23" s="13"/>
      <c r="B23" s="50"/>
      <c r="C23" s="30"/>
      <c r="D23" s="36"/>
      <c r="E23" s="36"/>
      <c r="F23" s="30"/>
      <c r="G23" s="30"/>
      <c r="H23" s="36"/>
      <c r="I23" s="36"/>
      <c r="J23" s="30"/>
    </row>
    <row r="24" spans="1:34">
      <c r="A24" s="13"/>
      <c r="B24" s="39" t="s">
        <v>282</v>
      </c>
      <c r="C24" s="26"/>
      <c r="D24" s="35">
        <v>131271</v>
      </c>
      <c r="E24" s="35"/>
      <c r="F24" s="26"/>
      <c r="G24" s="26"/>
      <c r="H24" s="35">
        <v>128683</v>
      </c>
      <c r="I24" s="35"/>
      <c r="J24" s="26"/>
    </row>
    <row r="25" spans="1:34" ht="15.75" thickBot="1">
      <c r="A25" s="13"/>
      <c r="B25" s="39"/>
      <c r="C25" s="26"/>
      <c r="D25" s="48"/>
      <c r="E25" s="48"/>
      <c r="F25" s="49"/>
      <c r="G25" s="26"/>
      <c r="H25" s="48"/>
      <c r="I25" s="48"/>
      <c r="J25" s="49"/>
    </row>
    <row r="26" spans="1:34">
      <c r="A26" s="13"/>
      <c r="B26" s="97" t="s">
        <v>283</v>
      </c>
      <c r="C26" s="30"/>
      <c r="D26" s="51">
        <v>1367184</v>
      </c>
      <c r="E26" s="51"/>
      <c r="F26" s="33"/>
      <c r="G26" s="30"/>
      <c r="H26" s="51">
        <v>1385212</v>
      </c>
      <c r="I26" s="51"/>
      <c r="J26" s="33"/>
    </row>
    <row r="27" spans="1:34">
      <c r="A27" s="13"/>
      <c r="B27" s="97"/>
      <c r="C27" s="30"/>
      <c r="D27" s="98"/>
      <c r="E27" s="98"/>
      <c r="F27" s="34"/>
      <c r="G27" s="30"/>
      <c r="H27" s="98"/>
      <c r="I27" s="98"/>
      <c r="J27" s="34"/>
    </row>
    <row r="28" spans="1:34">
      <c r="A28" s="13"/>
      <c r="B28" s="16" t="s">
        <v>37</v>
      </c>
      <c r="C28" s="17"/>
      <c r="D28" s="47" t="s">
        <v>284</v>
      </c>
      <c r="E28" s="47"/>
      <c r="F28" s="16" t="s">
        <v>208</v>
      </c>
      <c r="G28" s="17"/>
      <c r="H28" s="47" t="s">
        <v>285</v>
      </c>
      <c r="I28" s="47"/>
      <c r="J28" s="16" t="s">
        <v>208</v>
      </c>
    </row>
    <row r="29" spans="1:34" ht="15.75" thickBot="1">
      <c r="A29" s="13"/>
      <c r="B29" s="95" t="s">
        <v>38</v>
      </c>
      <c r="C29" s="19"/>
      <c r="D29" s="68" t="s">
        <v>286</v>
      </c>
      <c r="E29" s="68"/>
      <c r="F29" s="96" t="s">
        <v>208</v>
      </c>
      <c r="G29" s="19"/>
      <c r="H29" s="68" t="s">
        <v>287</v>
      </c>
      <c r="I29" s="68"/>
      <c r="J29" s="96" t="s">
        <v>208</v>
      </c>
    </row>
    <row r="30" spans="1:34">
      <c r="A30" s="13"/>
      <c r="B30" s="99" t="s">
        <v>39</v>
      </c>
      <c r="C30" s="26"/>
      <c r="D30" s="40" t="s">
        <v>184</v>
      </c>
      <c r="E30" s="69">
        <v>1349021</v>
      </c>
      <c r="F30" s="44"/>
      <c r="G30" s="26"/>
      <c r="H30" s="40" t="s">
        <v>184</v>
      </c>
      <c r="I30" s="69">
        <v>1367798</v>
      </c>
      <c r="J30" s="44"/>
    </row>
    <row r="31" spans="1:34" ht="15.75" thickBot="1">
      <c r="A31" s="13"/>
      <c r="B31" s="99"/>
      <c r="C31" s="26"/>
      <c r="D31" s="41"/>
      <c r="E31" s="70"/>
      <c r="F31" s="45"/>
      <c r="G31" s="26"/>
      <c r="H31" s="41"/>
      <c r="I31" s="70"/>
      <c r="J31" s="45"/>
    </row>
    <row r="32" spans="1:34" ht="15.75" thickTop="1">
      <c r="A32" s="13" t="s">
        <v>627</v>
      </c>
      <c r="B32" s="52" t="s">
        <v>4</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row>
    <row r="33" spans="1:34">
      <c r="A33" s="13"/>
      <c r="B33" s="54" t="s">
        <v>288</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row>
    <row r="34" spans="1:34">
      <c r="A34" s="13"/>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row>
    <row r="35" spans="1:34">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c r="A36" s="13"/>
      <c r="B36" s="101">
        <v>41729</v>
      </c>
      <c r="C36" s="26"/>
      <c r="D36" s="102" t="s">
        <v>289</v>
      </c>
      <c r="E36" s="102"/>
      <c r="F36" s="102"/>
      <c r="G36" s="26"/>
      <c r="H36" s="102" t="s">
        <v>277</v>
      </c>
      <c r="I36" s="102"/>
      <c r="J36" s="102"/>
      <c r="K36" s="26"/>
      <c r="L36" s="102" t="s">
        <v>278</v>
      </c>
      <c r="M36" s="102"/>
      <c r="N36" s="102"/>
      <c r="O36" s="26"/>
      <c r="P36" s="102" t="s">
        <v>280</v>
      </c>
      <c r="Q36" s="102"/>
      <c r="R36" s="102"/>
      <c r="S36" s="26"/>
      <c r="T36" s="102" t="s">
        <v>281</v>
      </c>
      <c r="U36" s="102"/>
      <c r="V36" s="102"/>
      <c r="W36" s="26"/>
      <c r="X36" s="102" t="s">
        <v>282</v>
      </c>
      <c r="Y36" s="102"/>
      <c r="Z36" s="102"/>
      <c r="AA36" s="26"/>
      <c r="AB36" s="102" t="s">
        <v>291</v>
      </c>
      <c r="AC36" s="102"/>
      <c r="AD36" s="102"/>
      <c r="AE36" s="26"/>
      <c r="AF36" s="102" t="s">
        <v>214</v>
      </c>
      <c r="AG36" s="102"/>
      <c r="AH36" s="102"/>
    </row>
    <row r="37" spans="1:34" ht="15.75" thickBot="1">
      <c r="A37" s="13"/>
      <c r="B37" s="101"/>
      <c r="C37" s="26"/>
      <c r="D37" s="103" t="s">
        <v>290</v>
      </c>
      <c r="E37" s="103"/>
      <c r="F37" s="103"/>
      <c r="G37" s="26"/>
      <c r="H37" s="103"/>
      <c r="I37" s="103"/>
      <c r="J37" s="103"/>
      <c r="K37" s="26"/>
      <c r="L37" s="103"/>
      <c r="M37" s="103"/>
      <c r="N37" s="103"/>
      <c r="O37" s="26"/>
      <c r="P37" s="103"/>
      <c r="Q37" s="103"/>
      <c r="R37" s="103"/>
      <c r="S37" s="26"/>
      <c r="T37" s="103"/>
      <c r="U37" s="103"/>
      <c r="V37" s="103"/>
      <c r="W37" s="26"/>
      <c r="X37" s="103"/>
      <c r="Y37" s="103"/>
      <c r="Z37" s="103"/>
      <c r="AA37" s="26"/>
      <c r="AB37" s="103"/>
      <c r="AC37" s="103"/>
      <c r="AD37" s="103"/>
      <c r="AE37" s="26"/>
      <c r="AF37" s="103"/>
      <c r="AG37" s="103"/>
      <c r="AH37" s="103"/>
    </row>
    <row r="38" spans="1:34">
      <c r="A38" s="13"/>
      <c r="B38" s="104" t="s">
        <v>292</v>
      </c>
      <c r="C38" s="30"/>
      <c r="D38" s="105" t="s">
        <v>184</v>
      </c>
      <c r="E38" s="107">
        <v>3983</v>
      </c>
      <c r="F38" s="33"/>
      <c r="G38" s="30"/>
      <c r="H38" s="105" t="s">
        <v>184</v>
      </c>
      <c r="I38" s="107">
        <v>8335</v>
      </c>
      <c r="J38" s="33"/>
      <c r="K38" s="30"/>
      <c r="L38" s="105" t="s">
        <v>184</v>
      </c>
      <c r="M38" s="109">
        <v>946</v>
      </c>
      <c r="N38" s="33"/>
      <c r="O38" s="30"/>
      <c r="P38" s="105" t="s">
        <v>184</v>
      </c>
      <c r="Q38" s="109">
        <v>239</v>
      </c>
      <c r="R38" s="33"/>
      <c r="S38" s="30"/>
      <c r="T38" s="105" t="s">
        <v>184</v>
      </c>
      <c r="U38" s="109">
        <v>188</v>
      </c>
      <c r="V38" s="33"/>
      <c r="W38" s="30"/>
      <c r="X38" s="105" t="s">
        <v>184</v>
      </c>
      <c r="Y38" s="109">
        <v>281</v>
      </c>
      <c r="Z38" s="33"/>
      <c r="AA38" s="30"/>
      <c r="AB38" s="105" t="s">
        <v>184</v>
      </c>
      <c r="AC38" s="109">
        <v>612</v>
      </c>
      <c r="AD38" s="33"/>
      <c r="AE38" s="30"/>
      <c r="AF38" s="105" t="s">
        <v>184</v>
      </c>
      <c r="AG38" s="107">
        <v>14584</v>
      </c>
      <c r="AH38" s="33"/>
    </row>
    <row r="39" spans="1:34">
      <c r="A39" s="13"/>
      <c r="B39" s="104"/>
      <c r="C39" s="30"/>
      <c r="D39" s="104"/>
      <c r="E39" s="106"/>
      <c r="F39" s="30"/>
      <c r="G39" s="30"/>
      <c r="H39" s="104"/>
      <c r="I39" s="106"/>
      <c r="J39" s="30"/>
      <c r="K39" s="30"/>
      <c r="L39" s="104"/>
      <c r="M39" s="108"/>
      <c r="N39" s="30"/>
      <c r="O39" s="30"/>
      <c r="P39" s="104"/>
      <c r="Q39" s="108"/>
      <c r="R39" s="30"/>
      <c r="S39" s="30"/>
      <c r="T39" s="104"/>
      <c r="U39" s="108"/>
      <c r="V39" s="30"/>
      <c r="W39" s="30"/>
      <c r="X39" s="104"/>
      <c r="Y39" s="108"/>
      <c r="Z39" s="30"/>
      <c r="AA39" s="30"/>
      <c r="AB39" s="104"/>
      <c r="AC39" s="108"/>
      <c r="AD39" s="30"/>
      <c r="AE39" s="30"/>
      <c r="AF39" s="104"/>
      <c r="AG39" s="106"/>
      <c r="AH39" s="30"/>
    </row>
    <row r="40" spans="1:34">
      <c r="A40" s="13"/>
      <c r="B40" s="110" t="s">
        <v>89</v>
      </c>
      <c r="C40" s="26"/>
      <c r="D40" s="111">
        <v>1322</v>
      </c>
      <c r="E40" s="111"/>
      <c r="F40" s="26"/>
      <c r="G40" s="26"/>
      <c r="H40" s="112" t="s">
        <v>293</v>
      </c>
      <c r="I40" s="112"/>
      <c r="J40" s="113" t="s">
        <v>208</v>
      </c>
      <c r="K40" s="26"/>
      <c r="L40" s="112" t="s">
        <v>294</v>
      </c>
      <c r="M40" s="112"/>
      <c r="N40" s="113" t="s">
        <v>208</v>
      </c>
      <c r="O40" s="26"/>
      <c r="P40" s="112" t="s">
        <v>206</v>
      </c>
      <c r="Q40" s="112"/>
      <c r="R40" s="26"/>
      <c r="S40" s="26"/>
      <c r="T40" s="112">
        <v>48</v>
      </c>
      <c r="U40" s="112"/>
      <c r="V40" s="26"/>
      <c r="W40" s="26"/>
      <c r="X40" s="112">
        <v>7</v>
      </c>
      <c r="Y40" s="112"/>
      <c r="Z40" s="26"/>
      <c r="AA40" s="26"/>
      <c r="AB40" s="112">
        <v>46</v>
      </c>
      <c r="AC40" s="112"/>
      <c r="AD40" s="26"/>
      <c r="AE40" s="26"/>
      <c r="AF40" s="112">
        <v>350</v>
      </c>
      <c r="AG40" s="112"/>
      <c r="AH40" s="26"/>
    </row>
    <row r="41" spans="1:34">
      <c r="A41" s="13"/>
      <c r="B41" s="110"/>
      <c r="C41" s="26"/>
      <c r="D41" s="111"/>
      <c r="E41" s="111"/>
      <c r="F41" s="26"/>
      <c r="G41" s="26"/>
      <c r="H41" s="112"/>
      <c r="I41" s="112"/>
      <c r="J41" s="113"/>
      <c r="K41" s="26"/>
      <c r="L41" s="112"/>
      <c r="M41" s="112"/>
      <c r="N41" s="113"/>
      <c r="O41" s="26"/>
      <c r="P41" s="112"/>
      <c r="Q41" s="112"/>
      <c r="R41" s="26"/>
      <c r="S41" s="26"/>
      <c r="T41" s="112"/>
      <c r="U41" s="112"/>
      <c r="V41" s="26"/>
      <c r="W41" s="26"/>
      <c r="X41" s="112"/>
      <c r="Y41" s="112"/>
      <c r="Z41" s="26"/>
      <c r="AA41" s="26"/>
      <c r="AB41" s="112"/>
      <c r="AC41" s="112"/>
      <c r="AD41" s="26"/>
      <c r="AE41" s="26"/>
      <c r="AF41" s="112"/>
      <c r="AG41" s="112"/>
      <c r="AH41" s="26"/>
    </row>
    <row r="42" spans="1:34">
      <c r="A42" s="13"/>
      <c r="B42" s="104" t="s">
        <v>295</v>
      </c>
      <c r="C42" s="30"/>
      <c r="D42" s="108">
        <v>69</v>
      </c>
      <c r="E42" s="108"/>
      <c r="F42" s="30"/>
      <c r="G42" s="30"/>
      <c r="H42" s="108">
        <v>703</v>
      </c>
      <c r="I42" s="108"/>
      <c r="J42" s="30"/>
      <c r="K42" s="30"/>
      <c r="L42" s="108" t="s">
        <v>206</v>
      </c>
      <c r="M42" s="108"/>
      <c r="N42" s="30"/>
      <c r="O42" s="30"/>
      <c r="P42" s="108" t="s">
        <v>206</v>
      </c>
      <c r="Q42" s="108"/>
      <c r="R42" s="30"/>
      <c r="S42" s="30"/>
      <c r="T42" s="108">
        <v>47</v>
      </c>
      <c r="U42" s="108"/>
      <c r="V42" s="30"/>
      <c r="W42" s="30"/>
      <c r="X42" s="108">
        <v>4</v>
      </c>
      <c r="Y42" s="108"/>
      <c r="Z42" s="30"/>
      <c r="AA42" s="30"/>
      <c r="AB42" s="108" t="s">
        <v>206</v>
      </c>
      <c r="AC42" s="108"/>
      <c r="AD42" s="30"/>
      <c r="AE42" s="30"/>
      <c r="AF42" s="108">
        <v>823</v>
      </c>
      <c r="AG42" s="108"/>
      <c r="AH42" s="30"/>
    </row>
    <row r="43" spans="1:34">
      <c r="A43" s="13"/>
      <c r="B43" s="104"/>
      <c r="C43" s="30"/>
      <c r="D43" s="108"/>
      <c r="E43" s="108"/>
      <c r="F43" s="30"/>
      <c r="G43" s="30"/>
      <c r="H43" s="108"/>
      <c r="I43" s="108"/>
      <c r="J43" s="30"/>
      <c r="K43" s="30"/>
      <c r="L43" s="108"/>
      <c r="M43" s="108"/>
      <c r="N43" s="30"/>
      <c r="O43" s="30"/>
      <c r="P43" s="108"/>
      <c r="Q43" s="108"/>
      <c r="R43" s="30"/>
      <c r="S43" s="30"/>
      <c r="T43" s="108"/>
      <c r="U43" s="108"/>
      <c r="V43" s="30"/>
      <c r="W43" s="30"/>
      <c r="X43" s="108"/>
      <c r="Y43" s="108"/>
      <c r="Z43" s="30"/>
      <c r="AA43" s="30"/>
      <c r="AB43" s="108"/>
      <c r="AC43" s="108"/>
      <c r="AD43" s="30"/>
      <c r="AE43" s="30"/>
      <c r="AF43" s="108"/>
      <c r="AG43" s="108"/>
      <c r="AH43" s="30"/>
    </row>
    <row r="44" spans="1:34">
      <c r="A44" s="13"/>
      <c r="B44" s="113" t="s">
        <v>296</v>
      </c>
      <c r="C44" s="26"/>
      <c r="D44" s="112" t="s">
        <v>206</v>
      </c>
      <c r="E44" s="112"/>
      <c r="F44" s="26"/>
      <c r="G44" s="26"/>
      <c r="H44" s="112" t="s">
        <v>297</v>
      </c>
      <c r="I44" s="112"/>
      <c r="J44" s="113" t="s">
        <v>208</v>
      </c>
      <c r="K44" s="26"/>
      <c r="L44" s="112" t="s">
        <v>206</v>
      </c>
      <c r="M44" s="112"/>
      <c r="N44" s="26"/>
      <c r="O44" s="26"/>
      <c r="P44" s="112" t="s">
        <v>298</v>
      </c>
      <c r="Q44" s="112"/>
      <c r="R44" s="113" t="s">
        <v>208</v>
      </c>
      <c r="S44" s="26"/>
      <c r="T44" s="112" t="s">
        <v>299</v>
      </c>
      <c r="U44" s="112"/>
      <c r="V44" s="113" t="s">
        <v>208</v>
      </c>
      <c r="W44" s="26"/>
      <c r="X44" s="112" t="s">
        <v>300</v>
      </c>
      <c r="Y44" s="112"/>
      <c r="Z44" s="113" t="s">
        <v>208</v>
      </c>
      <c r="AA44" s="26"/>
      <c r="AB44" s="112" t="s">
        <v>206</v>
      </c>
      <c r="AC44" s="112"/>
      <c r="AD44" s="26"/>
      <c r="AE44" s="26"/>
      <c r="AF44" s="112" t="s">
        <v>301</v>
      </c>
      <c r="AG44" s="112"/>
      <c r="AH44" s="113" t="s">
        <v>208</v>
      </c>
    </row>
    <row r="45" spans="1:34" ht="15.75" thickBot="1">
      <c r="A45" s="13"/>
      <c r="B45" s="113"/>
      <c r="C45" s="26"/>
      <c r="D45" s="114"/>
      <c r="E45" s="114"/>
      <c r="F45" s="49"/>
      <c r="G45" s="26"/>
      <c r="H45" s="114"/>
      <c r="I45" s="114"/>
      <c r="J45" s="115"/>
      <c r="K45" s="26"/>
      <c r="L45" s="114"/>
      <c r="M45" s="114"/>
      <c r="N45" s="49"/>
      <c r="O45" s="26"/>
      <c r="P45" s="114"/>
      <c r="Q45" s="114"/>
      <c r="R45" s="115"/>
      <c r="S45" s="26"/>
      <c r="T45" s="114"/>
      <c r="U45" s="114"/>
      <c r="V45" s="115"/>
      <c r="W45" s="26"/>
      <c r="X45" s="114"/>
      <c r="Y45" s="114"/>
      <c r="Z45" s="115"/>
      <c r="AA45" s="26"/>
      <c r="AB45" s="114"/>
      <c r="AC45" s="114"/>
      <c r="AD45" s="49"/>
      <c r="AE45" s="26"/>
      <c r="AF45" s="114"/>
      <c r="AG45" s="114"/>
      <c r="AH45" s="115"/>
    </row>
    <row r="46" spans="1:34">
      <c r="A46" s="13"/>
      <c r="B46" s="104" t="s">
        <v>302</v>
      </c>
      <c r="C46" s="30"/>
      <c r="D46" s="105" t="s">
        <v>184</v>
      </c>
      <c r="E46" s="107">
        <v>5374</v>
      </c>
      <c r="F46" s="33"/>
      <c r="G46" s="30"/>
      <c r="H46" s="105" t="s">
        <v>184</v>
      </c>
      <c r="I46" s="107">
        <v>7870</v>
      </c>
      <c r="J46" s="33"/>
      <c r="K46" s="30"/>
      <c r="L46" s="105" t="s">
        <v>184</v>
      </c>
      <c r="M46" s="109">
        <v>930</v>
      </c>
      <c r="N46" s="33"/>
      <c r="O46" s="30"/>
      <c r="P46" s="105" t="s">
        <v>184</v>
      </c>
      <c r="Q46" s="109">
        <v>209</v>
      </c>
      <c r="R46" s="33"/>
      <c r="S46" s="30"/>
      <c r="T46" s="105" t="s">
        <v>184</v>
      </c>
      <c r="U46" s="109">
        <v>186</v>
      </c>
      <c r="V46" s="33"/>
      <c r="W46" s="30"/>
      <c r="X46" s="105" t="s">
        <v>184</v>
      </c>
      <c r="Y46" s="109">
        <v>257</v>
      </c>
      <c r="Z46" s="33"/>
      <c r="AA46" s="30"/>
      <c r="AB46" s="105" t="s">
        <v>184</v>
      </c>
      <c r="AC46" s="109">
        <v>658</v>
      </c>
      <c r="AD46" s="33"/>
      <c r="AE46" s="30"/>
      <c r="AF46" s="105" t="s">
        <v>184</v>
      </c>
      <c r="AG46" s="107">
        <v>15484</v>
      </c>
      <c r="AH46" s="33"/>
    </row>
    <row r="47" spans="1:34" ht="15.75" thickBot="1">
      <c r="A47" s="13"/>
      <c r="B47" s="104"/>
      <c r="C47" s="30"/>
      <c r="D47" s="116"/>
      <c r="E47" s="117"/>
      <c r="F47" s="64"/>
      <c r="G47" s="30"/>
      <c r="H47" s="116"/>
      <c r="I47" s="117"/>
      <c r="J47" s="64"/>
      <c r="K47" s="30"/>
      <c r="L47" s="116"/>
      <c r="M47" s="118"/>
      <c r="N47" s="64"/>
      <c r="O47" s="30"/>
      <c r="P47" s="116"/>
      <c r="Q47" s="118"/>
      <c r="R47" s="64"/>
      <c r="S47" s="30"/>
      <c r="T47" s="116"/>
      <c r="U47" s="118"/>
      <c r="V47" s="64"/>
      <c r="W47" s="30"/>
      <c r="X47" s="116"/>
      <c r="Y47" s="118"/>
      <c r="Z47" s="64"/>
      <c r="AA47" s="30"/>
      <c r="AB47" s="116"/>
      <c r="AC47" s="118"/>
      <c r="AD47" s="64"/>
      <c r="AE47" s="30"/>
      <c r="AF47" s="116"/>
      <c r="AG47" s="117"/>
      <c r="AH47" s="64"/>
    </row>
    <row r="48" spans="1:34" ht="15.75" thickTop="1">
      <c r="A48" s="13"/>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row>
    <row r="49" spans="1:34">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c r="A50" s="13"/>
      <c r="B50" s="101">
        <v>41364</v>
      </c>
      <c r="C50" s="26"/>
      <c r="D50" s="102" t="s">
        <v>289</v>
      </c>
      <c r="E50" s="102"/>
      <c r="F50" s="102"/>
      <c r="G50" s="26"/>
      <c r="H50" s="102" t="s">
        <v>277</v>
      </c>
      <c r="I50" s="102"/>
      <c r="J50" s="102"/>
      <c r="K50" s="26"/>
      <c r="L50" s="102" t="s">
        <v>278</v>
      </c>
      <c r="M50" s="102"/>
      <c r="N50" s="102"/>
      <c r="O50" s="26"/>
      <c r="P50" s="102" t="s">
        <v>280</v>
      </c>
      <c r="Q50" s="102"/>
      <c r="R50" s="102"/>
      <c r="S50" s="26"/>
      <c r="T50" s="102" t="s">
        <v>281</v>
      </c>
      <c r="U50" s="102"/>
      <c r="V50" s="102"/>
      <c r="W50" s="26"/>
      <c r="X50" s="102" t="s">
        <v>282</v>
      </c>
      <c r="Y50" s="102"/>
      <c r="Z50" s="102"/>
      <c r="AA50" s="26"/>
      <c r="AB50" s="102" t="s">
        <v>291</v>
      </c>
      <c r="AC50" s="102"/>
      <c r="AD50" s="102"/>
      <c r="AE50" s="26"/>
      <c r="AF50" s="102" t="s">
        <v>214</v>
      </c>
      <c r="AG50" s="102"/>
      <c r="AH50" s="102"/>
    </row>
    <row r="51" spans="1:34" ht="15.75" thickBot="1">
      <c r="A51" s="13"/>
      <c r="B51" s="101"/>
      <c r="C51" s="26"/>
      <c r="D51" s="103" t="s">
        <v>290</v>
      </c>
      <c r="E51" s="103"/>
      <c r="F51" s="103"/>
      <c r="G51" s="26"/>
      <c r="H51" s="103"/>
      <c r="I51" s="103"/>
      <c r="J51" s="103"/>
      <c r="K51" s="26"/>
      <c r="L51" s="103"/>
      <c r="M51" s="103"/>
      <c r="N51" s="103"/>
      <c r="O51" s="26"/>
      <c r="P51" s="103"/>
      <c r="Q51" s="103"/>
      <c r="R51" s="103"/>
      <c r="S51" s="26"/>
      <c r="T51" s="103"/>
      <c r="U51" s="103"/>
      <c r="V51" s="103"/>
      <c r="W51" s="26"/>
      <c r="X51" s="103"/>
      <c r="Y51" s="103"/>
      <c r="Z51" s="103"/>
      <c r="AA51" s="26"/>
      <c r="AB51" s="103"/>
      <c r="AC51" s="103"/>
      <c r="AD51" s="103"/>
      <c r="AE51" s="26"/>
      <c r="AF51" s="103"/>
      <c r="AG51" s="103"/>
      <c r="AH51" s="103"/>
    </row>
    <row r="52" spans="1:34">
      <c r="A52" s="13"/>
      <c r="B52" s="104" t="s">
        <v>292</v>
      </c>
      <c r="C52" s="30"/>
      <c r="D52" s="105" t="s">
        <v>184</v>
      </c>
      <c r="E52" s="107">
        <v>4555</v>
      </c>
      <c r="F52" s="33"/>
      <c r="G52" s="30"/>
      <c r="H52" s="105" t="s">
        <v>184</v>
      </c>
      <c r="I52" s="107">
        <v>8931</v>
      </c>
      <c r="J52" s="33"/>
      <c r="K52" s="30"/>
      <c r="L52" s="105" t="s">
        <v>184</v>
      </c>
      <c r="M52" s="109">
        <v>989</v>
      </c>
      <c r="N52" s="33"/>
      <c r="O52" s="30"/>
      <c r="P52" s="105" t="s">
        <v>184</v>
      </c>
      <c r="Q52" s="109">
        <v>141</v>
      </c>
      <c r="R52" s="33"/>
      <c r="S52" s="30"/>
      <c r="T52" s="105" t="s">
        <v>184</v>
      </c>
      <c r="U52" s="109">
        <v>214</v>
      </c>
      <c r="V52" s="33"/>
      <c r="W52" s="30"/>
      <c r="X52" s="105" t="s">
        <v>184</v>
      </c>
      <c r="Y52" s="109">
        <v>186</v>
      </c>
      <c r="Z52" s="33"/>
      <c r="AA52" s="30"/>
      <c r="AB52" s="105" t="s">
        <v>184</v>
      </c>
      <c r="AC52" s="109">
        <v>504</v>
      </c>
      <c r="AD52" s="33"/>
      <c r="AE52" s="30"/>
      <c r="AF52" s="105" t="s">
        <v>184</v>
      </c>
      <c r="AG52" s="107">
        <v>15520</v>
      </c>
      <c r="AH52" s="33"/>
    </row>
    <row r="53" spans="1:34">
      <c r="A53" s="13"/>
      <c r="B53" s="104"/>
      <c r="C53" s="30"/>
      <c r="D53" s="104"/>
      <c r="E53" s="106"/>
      <c r="F53" s="30"/>
      <c r="G53" s="30"/>
      <c r="H53" s="104"/>
      <c r="I53" s="106"/>
      <c r="J53" s="30"/>
      <c r="K53" s="30"/>
      <c r="L53" s="104"/>
      <c r="M53" s="108"/>
      <c r="N53" s="30"/>
      <c r="O53" s="30"/>
      <c r="P53" s="104"/>
      <c r="Q53" s="108"/>
      <c r="R53" s="30"/>
      <c r="S53" s="30"/>
      <c r="T53" s="104"/>
      <c r="U53" s="108"/>
      <c r="V53" s="30"/>
      <c r="W53" s="30"/>
      <c r="X53" s="104"/>
      <c r="Y53" s="108"/>
      <c r="Z53" s="30"/>
      <c r="AA53" s="30"/>
      <c r="AB53" s="104"/>
      <c r="AC53" s="108"/>
      <c r="AD53" s="30"/>
      <c r="AE53" s="30"/>
      <c r="AF53" s="104"/>
      <c r="AG53" s="106"/>
      <c r="AH53" s="30"/>
    </row>
    <row r="54" spans="1:34">
      <c r="A54" s="13"/>
      <c r="B54" s="110" t="s">
        <v>89</v>
      </c>
      <c r="C54" s="26"/>
      <c r="D54" s="112">
        <v>195</v>
      </c>
      <c r="E54" s="112"/>
      <c r="F54" s="26"/>
      <c r="G54" s="26"/>
      <c r="H54" s="112">
        <v>6</v>
      </c>
      <c r="I54" s="112"/>
      <c r="J54" s="26"/>
      <c r="K54" s="26"/>
      <c r="L54" s="112" t="s">
        <v>303</v>
      </c>
      <c r="M54" s="112"/>
      <c r="N54" s="113" t="s">
        <v>208</v>
      </c>
      <c r="O54" s="26"/>
      <c r="P54" s="112">
        <v>41</v>
      </c>
      <c r="Q54" s="112"/>
      <c r="R54" s="26"/>
      <c r="S54" s="26"/>
      <c r="T54" s="112" t="s">
        <v>304</v>
      </c>
      <c r="U54" s="112"/>
      <c r="V54" s="113" t="s">
        <v>208</v>
      </c>
      <c r="W54" s="26"/>
      <c r="X54" s="112">
        <v>113</v>
      </c>
      <c r="Y54" s="112"/>
      <c r="Z54" s="26"/>
      <c r="AA54" s="26"/>
      <c r="AB54" s="112">
        <v>225</v>
      </c>
      <c r="AC54" s="112"/>
      <c r="AD54" s="26"/>
      <c r="AE54" s="26"/>
      <c r="AF54" s="112">
        <v>350</v>
      </c>
      <c r="AG54" s="112"/>
      <c r="AH54" s="26"/>
    </row>
    <row r="55" spans="1:34">
      <c r="A55" s="13"/>
      <c r="B55" s="110"/>
      <c r="C55" s="26"/>
      <c r="D55" s="112"/>
      <c r="E55" s="112"/>
      <c r="F55" s="26"/>
      <c r="G55" s="26"/>
      <c r="H55" s="112"/>
      <c r="I55" s="112"/>
      <c r="J55" s="26"/>
      <c r="K55" s="26"/>
      <c r="L55" s="112"/>
      <c r="M55" s="112"/>
      <c r="N55" s="113"/>
      <c r="O55" s="26"/>
      <c r="P55" s="112"/>
      <c r="Q55" s="112"/>
      <c r="R55" s="26"/>
      <c r="S55" s="26"/>
      <c r="T55" s="112"/>
      <c r="U55" s="112"/>
      <c r="V55" s="113"/>
      <c r="W55" s="26"/>
      <c r="X55" s="112"/>
      <c r="Y55" s="112"/>
      <c r="Z55" s="26"/>
      <c r="AA55" s="26"/>
      <c r="AB55" s="112"/>
      <c r="AC55" s="112"/>
      <c r="AD55" s="26"/>
      <c r="AE55" s="26"/>
      <c r="AF55" s="112"/>
      <c r="AG55" s="112"/>
      <c r="AH55" s="26"/>
    </row>
    <row r="56" spans="1:34">
      <c r="A56" s="13"/>
      <c r="B56" s="104" t="s">
        <v>295</v>
      </c>
      <c r="C56" s="30"/>
      <c r="D56" s="108">
        <v>3</v>
      </c>
      <c r="E56" s="108"/>
      <c r="F56" s="30"/>
      <c r="G56" s="30"/>
      <c r="H56" s="108">
        <v>51</v>
      </c>
      <c r="I56" s="108"/>
      <c r="J56" s="30"/>
      <c r="K56" s="30"/>
      <c r="L56" s="108" t="s">
        <v>206</v>
      </c>
      <c r="M56" s="108"/>
      <c r="N56" s="30"/>
      <c r="O56" s="30"/>
      <c r="P56" s="108" t="s">
        <v>206</v>
      </c>
      <c r="Q56" s="108"/>
      <c r="R56" s="30"/>
      <c r="S56" s="30"/>
      <c r="T56" s="108">
        <v>55</v>
      </c>
      <c r="U56" s="108"/>
      <c r="V56" s="30"/>
      <c r="W56" s="30"/>
      <c r="X56" s="108">
        <v>2</v>
      </c>
      <c r="Y56" s="108"/>
      <c r="Z56" s="30"/>
      <c r="AA56" s="30"/>
      <c r="AB56" s="108" t="s">
        <v>206</v>
      </c>
      <c r="AC56" s="108"/>
      <c r="AD56" s="30"/>
      <c r="AE56" s="30"/>
      <c r="AF56" s="108">
        <v>111</v>
      </c>
      <c r="AG56" s="108"/>
      <c r="AH56" s="30"/>
    </row>
    <row r="57" spans="1:34">
      <c r="A57" s="13"/>
      <c r="B57" s="104"/>
      <c r="C57" s="30"/>
      <c r="D57" s="108"/>
      <c r="E57" s="108"/>
      <c r="F57" s="30"/>
      <c r="G57" s="30"/>
      <c r="H57" s="108"/>
      <c r="I57" s="108"/>
      <c r="J57" s="30"/>
      <c r="K57" s="30"/>
      <c r="L57" s="108"/>
      <c r="M57" s="108"/>
      <c r="N57" s="30"/>
      <c r="O57" s="30"/>
      <c r="P57" s="108"/>
      <c r="Q57" s="108"/>
      <c r="R57" s="30"/>
      <c r="S57" s="30"/>
      <c r="T57" s="108"/>
      <c r="U57" s="108"/>
      <c r="V57" s="30"/>
      <c r="W57" s="30"/>
      <c r="X57" s="108"/>
      <c r="Y57" s="108"/>
      <c r="Z57" s="30"/>
      <c r="AA57" s="30"/>
      <c r="AB57" s="108"/>
      <c r="AC57" s="108"/>
      <c r="AD57" s="30"/>
      <c r="AE57" s="30"/>
      <c r="AF57" s="108"/>
      <c r="AG57" s="108"/>
      <c r="AH57" s="30"/>
    </row>
    <row r="58" spans="1:34">
      <c r="A58" s="13"/>
      <c r="B58" s="113" t="s">
        <v>296</v>
      </c>
      <c r="C58" s="26"/>
      <c r="D58" s="112" t="s">
        <v>206</v>
      </c>
      <c r="E58" s="112"/>
      <c r="F58" s="26"/>
      <c r="G58" s="26"/>
      <c r="H58" s="112" t="s">
        <v>305</v>
      </c>
      <c r="I58" s="112"/>
      <c r="J58" s="113" t="s">
        <v>208</v>
      </c>
      <c r="K58" s="26"/>
      <c r="L58" s="112" t="s">
        <v>206</v>
      </c>
      <c r="M58" s="112"/>
      <c r="N58" s="26"/>
      <c r="O58" s="26"/>
      <c r="P58" s="112" t="s">
        <v>306</v>
      </c>
      <c r="Q58" s="112"/>
      <c r="R58" s="113" t="s">
        <v>208</v>
      </c>
      <c r="S58" s="26"/>
      <c r="T58" s="112" t="s">
        <v>307</v>
      </c>
      <c r="U58" s="112"/>
      <c r="V58" s="113" t="s">
        <v>208</v>
      </c>
      <c r="W58" s="26"/>
      <c r="X58" s="112" t="s">
        <v>308</v>
      </c>
      <c r="Y58" s="112"/>
      <c r="Z58" s="113" t="s">
        <v>208</v>
      </c>
      <c r="AA58" s="26"/>
      <c r="AB58" s="112" t="s">
        <v>206</v>
      </c>
      <c r="AC58" s="112"/>
      <c r="AD58" s="26"/>
      <c r="AE58" s="26"/>
      <c r="AF58" s="112" t="s">
        <v>309</v>
      </c>
      <c r="AG58" s="112"/>
      <c r="AH58" s="113" t="s">
        <v>208</v>
      </c>
    </row>
    <row r="59" spans="1:34" ht="15.75" thickBot="1">
      <c r="A59" s="13"/>
      <c r="B59" s="113"/>
      <c r="C59" s="26"/>
      <c r="D59" s="114"/>
      <c r="E59" s="114"/>
      <c r="F59" s="49"/>
      <c r="G59" s="26"/>
      <c r="H59" s="114"/>
      <c r="I59" s="114"/>
      <c r="J59" s="115"/>
      <c r="K59" s="26"/>
      <c r="L59" s="114"/>
      <c r="M59" s="114"/>
      <c r="N59" s="49"/>
      <c r="O59" s="26"/>
      <c r="P59" s="114"/>
      <c r="Q59" s="114"/>
      <c r="R59" s="115"/>
      <c r="S59" s="26"/>
      <c r="T59" s="114"/>
      <c r="U59" s="114"/>
      <c r="V59" s="115"/>
      <c r="W59" s="26"/>
      <c r="X59" s="114"/>
      <c r="Y59" s="114"/>
      <c r="Z59" s="115"/>
      <c r="AA59" s="26"/>
      <c r="AB59" s="114"/>
      <c r="AC59" s="114"/>
      <c r="AD59" s="49"/>
      <c r="AE59" s="26"/>
      <c r="AF59" s="114"/>
      <c r="AG59" s="114"/>
      <c r="AH59" s="115"/>
    </row>
    <row r="60" spans="1:34">
      <c r="A60" s="13"/>
      <c r="B60" s="104" t="s">
        <v>302</v>
      </c>
      <c r="C60" s="30"/>
      <c r="D60" s="105" t="s">
        <v>184</v>
      </c>
      <c r="E60" s="107">
        <v>4753</v>
      </c>
      <c r="F60" s="33"/>
      <c r="G60" s="30"/>
      <c r="H60" s="105" t="s">
        <v>184</v>
      </c>
      <c r="I60" s="107">
        <v>8879</v>
      </c>
      <c r="J60" s="33"/>
      <c r="K60" s="30"/>
      <c r="L60" s="105" t="s">
        <v>184</v>
      </c>
      <c r="M60" s="109">
        <v>766</v>
      </c>
      <c r="N60" s="33"/>
      <c r="O60" s="30"/>
      <c r="P60" s="105" t="s">
        <v>184</v>
      </c>
      <c r="Q60" s="109">
        <v>118</v>
      </c>
      <c r="R60" s="33"/>
      <c r="S60" s="30"/>
      <c r="T60" s="105" t="s">
        <v>184</v>
      </c>
      <c r="U60" s="109">
        <v>189</v>
      </c>
      <c r="V60" s="33"/>
      <c r="W60" s="30"/>
      <c r="X60" s="105" t="s">
        <v>184</v>
      </c>
      <c r="Y60" s="109">
        <v>300</v>
      </c>
      <c r="Z60" s="33"/>
      <c r="AA60" s="30"/>
      <c r="AB60" s="105" t="s">
        <v>184</v>
      </c>
      <c r="AC60" s="109">
        <v>729</v>
      </c>
      <c r="AD60" s="33"/>
      <c r="AE60" s="30"/>
      <c r="AF60" s="105" t="s">
        <v>184</v>
      </c>
      <c r="AG60" s="107">
        <v>15734</v>
      </c>
      <c r="AH60" s="33"/>
    </row>
    <row r="61" spans="1:34" ht="15.75" thickBot="1">
      <c r="A61" s="13"/>
      <c r="B61" s="104"/>
      <c r="C61" s="30"/>
      <c r="D61" s="116"/>
      <c r="E61" s="117"/>
      <c r="F61" s="64"/>
      <c r="G61" s="30"/>
      <c r="H61" s="116"/>
      <c r="I61" s="117"/>
      <c r="J61" s="64"/>
      <c r="K61" s="30"/>
      <c r="L61" s="116"/>
      <c r="M61" s="118"/>
      <c r="N61" s="64"/>
      <c r="O61" s="30"/>
      <c r="P61" s="116"/>
      <c r="Q61" s="118"/>
      <c r="R61" s="64"/>
      <c r="S61" s="30"/>
      <c r="T61" s="116"/>
      <c r="U61" s="118"/>
      <c r="V61" s="64"/>
      <c r="W61" s="30"/>
      <c r="X61" s="116"/>
      <c r="Y61" s="118"/>
      <c r="Z61" s="64"/>
      <c r="AA61" s="30"/>
      <c r="AB61" s="116"/>
      <c r="AC61" s="118"/>
      <c r="AD61" s="64"/>
      <c r="AE61" s="30"/>
      <c r="AF61" s="116"/>
      <c r="AG61" s="117"/>
      <c r="AH61" s="64"/>
    </row>
    <row r="62" spans="1:34" ht="15.75" thickTop="1">
      <c r="A62" s="13" t="s">
        <v>628</v>
      </c>
      <c r="B62" s="52" t="s">
        <v>4</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c r="AH62" s="52"/>
    </row>
    <row r="63" spans="1:34">
      <c r="A63" s="13"/>
      <c r="B63" s="54" t="s">
        <v>312</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c r="AH63" s="54"/>
    </row>
    <row r="64" spans="1:34">
      <c r="A64" s="13"/>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row>
    <row r="65" spans="1:34">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c r="A66" s="13"/>
      <c r="B66" s="119">
        <v>41729</v>
      </c>
      <c r="C66" s="30"/>
      <c r="D66" s="120" t="s">
        <v>214</v>
      </c>
      <c r="E66" s="120"/>
      <c r="F66" s="120"/>
      <c r="G66" s="30"/>
      <c r="H66" s="120" t="s">
        <v>289</v>
      </c>
      <c r="I66" s="120"/>
      <c r="J66" s="120"/>
      <c r="K66" s="30"/>
      <c r="L66" s="120" t="s">
        <v>277</v>
      </c>
      <c r="M66" s="120"/>
      <c r="N66" s="120"/>
      <c r="O66" s="30"/>
      <c r="P66" s="120" t="s">
        <v>278</v>
      </c>
      <c r="Q66" s="120"/>
      <c r="R66" s="120"/>
      <c r="S66" s="30"/>
      <c r="T66" s="120" t="s">
        <v>280</v>
      </c>
      <c r="U66" s="120"/>
      <c r="V66" s="120"/>
      <c r="W66" s="30"/>
      <c r="X66" s="120" t="s">
        <v>281</v>
      </c>
      <c r="Y66" s="120"/>
      <c r="Z66" s="120"/>
      <c r="AA66" s="30"/>
      <c r="AB66" s="120" t="s">
        <v>282</v>
      </c>
      <c r="AC66" s="120"/>
      <c r="AD66" s="120"/>
      <c r="AE66" s="30"/>
      <c r="AF66" s="120" t="s">
        <v>291</v>
      </c>
      <c r="AG66" s="120"/>
      <c r="AH66" s="120"/>
    </row>
    <row r="67" spans="1:34" ht="15.75" thickBot="1">
      <c r="A67" s="13"/>
      <c r="B67" s="119"/>
      <c r="C67" s="30"/>
      <c r="D67" s="121"/>
      <c r="E67" s="121"/>
      <c r="F67" s="121"/>
      <c r="G67" s="30"/>
      <c r="H67" s="121" t="s">
        <v>290</v>
      </c>
      <c r="I67" s="121"/>
      <c r="J67" s="121"/>
      <c r="K67" s="30"/>
      <c r="L67" s="121"/>
      <c r="M67" s="121"/>
      <c r="N67" s="121"/>
      <c r="O67" s="30"/>
      <c r="P67" s="121"/>
      <c r="Q67" s="121"/>
      <c r="R67" s="121"/>
      <c r="S67" s="30"/>
      <c r="T67" s="121"/>
      <c r="U67" s="121"/>
      <c r="V67" s="121"/>
      <c r="W67" s="30"/>
      <c r="X67" s="121"/>
      <c r="Y67" s="121"/>
      <c r="Z67" s="121"/>
      <c r="AA67" s="30"/>
      <c r="AB67" s="121"/>
      <c r="AC67" s="121"/>
      <c r="AD67" s="121"/>
      <c r="AE67" s="30"/>
      <c r="AF67" s="121"/>
      <c r="AG67" s="121"/>
      <c r="AH67" s="121"/>
    </row>
    <row r="68" spans="1:34">
      <c r="A68" s="13"/>
      <c r="B68" s="113" t="s">
        <v>313</v>
      </c>
      <c r="C68" s="26"/>
      <c r="D68" s="122"/>
      <c r="E68" s="122"/>
      <c r="F68" s="44"/>
      <c r="G68" s="26"/>
      <c r="H68" s="122"/>
      <c r="I68" s="122"/>
      <c r="J68" s="44"/>
      <c r="K68" s="26"/>
      <c r="L68" s="122"/>
      <c r="M68" s="122"/>
      <c r="N68" s="44"/>
      <c r="O68" s="26"/>
      <c r="P68" s="122"/>
      <c r="Q68" s="122"/>
      <c r="R68" s="44"/>
      <c r="S68" s="26"/>
      <c r="T68" s="122"/>
      <c r="U68" s="122"/>
      <c r="V68" s="44"/>
      <c r="W68" s="26"/>
      <c r="X68" s="122"/>
      <c r="Y68" s="122"/>
      <c r="Z68" s="44"/>
      <c r="AA68" s="26"/>
      <c r="AB68" s="122"/>
      <c r="AC68" s="122"/>
      <c r="AD68" s="44"/>
      <c r="AE68" s="26"/>
      <c r="AF68" s="122"/>
      <c r="AG68" s="122"/>
      <c r="AH68" s="44"/>
    </row>
    <row r="69" spans="1:34">
      <c r="A69" s="13"/>
      <c r="B69" s="113"/>
      <c r="C69" s="26"/>
      <c r="D69" s="112"/>
      <c r="E69" s="112"/>
      <c r="F69" s="26"/>
      <c r="G69" s="26"/>
      <c r="H69" s="112"/>
      <c r="I69" s="112"/>
      <c r="J69" s="26"/>
      <c r="K69" s="26"/>
      <c r="L69" s="112"/>
      <c r="M69" s="112"/>
      <c r="N69" s="26"/>
      <c r="O69" s="26"/>
      <c r="P69" s="112"/>
      <c r="Q69" s="112"/>
      <c r="R69" s="26"/>
      <c r="S69" s="26"/>
      <c r="T69" s="112"/>
      <c r="U69" s="112"/>
      <c r="V69" s="26"/>
      <c r="W69" s="26"/>
      <c r="X69" s="112"/>
      <c r="Y69" s="112"/>
      <c r="Z69" s="26"/>
      <c r="AA69" s="26"/>
      <c r="AB69" s="112"/>
      <c r="AC69" s="112"/>
      <c r="AD69" s="26"/>
      <c r="AE69" s="26"/>
      <c r="AF69" s="112"/>
      <c r="AG69" s="112"/>
      <c r="AH69" s="26"/>
    </row>
    <row r="70" spans="1:34">
      <c r="A70" s="13"/>
      <c r="B70" s="104" t="s">
        <v>314</v>
      </c>
      <c r="C70" s="30"/>
      <c r="D70" s="108"/>
      <c r="E70" s="108"/>
      <c r="F70" s="30"/>
      <c r="G70" s="30"/>
      <c r="H70" s="108"/>
      <c r="I70" s="108"/>
      <c r="J70" s="30"/>
      <c r="K70" s="30"/>
      <c r="L70" s="108"/>
      <c r="M70" s="108"/>
      <c r="N70" s="30"/>
      <c r="O70" s="30"/>
      <c r="P70" s="108"/>
      <c r="Q70" s="108"/>
      <c r="R70" s="30"/>
      <c r="S70" s="30"/>
      <c r="T70" s="108"/>
      <c r="U70" s="108"/>
      <c r="V70" s="30"/>
      <c r="W70" s="30"/>
      <c r="X70" s="108"/>
      <c r="Y70" s="108"/>
      <c r="Z70" s="30"/>
      <c r="AA70" s="30"/>
      <c r="AB70" s="108"/>
      <c r="AC70" s="108"/>
      <c r="AD70" s="30"/>
      <c r="AE70" s="30"/>
      <c r="AF70" s="108"/>
      <c r="AG70" s="108"/>
      <c r="AH70" s="30"/>
    </row>
    <row r="71" spans="1:34">
      <c r="A71" s="13"/>
      <c r="B71" s="104"/>
      <c r="C71" s="30"/>
      <c r="D71" s="108"/>
      <c r="E71" s="108"/>
      <c r="F71" s="30"/>
      <c r="G71" s="30"/>
      <c r="H71" s="108"/>
      <c r="I71" s="108"/>
      <c r="J71" s="30"/>
      <c r="K71" s="30"/>
      <c r="L71" s="108"/>
      <c r="M71" s="108"/>
      <c r="N71" s="30"/>
      <c r="O71" s="30"/>
      <c r="P71" s="108"/>
      <c r="Q71" s="108"/>
      <c r="R71" s="30"/>
      <c r="S71" s="30"/>
      <c r="T71" s="108"/>
      <c r="U71" s="108"/>
      <c r="V71" s="30"/>
      <c r="W71" s="30"/>
      <c r="X71" s="108"/>
      <c r="Y71" s="108"/>
      <c r="Z71" s="30"/>
      <c r="AA71" s="30"/>
      <c r="AB71" s="108"/>
      <c r="AC71" s="108"/>
      <c r="AD71" s="30"/>
      <c r="AE71" s="30"/>
      <c r="AF71" s="108"/>
      <c r="AG71" s="108"/>
      <c r="AH71" s="30"/>
    </row>
    <row r="72" spans="1:34">
      <c r="A72" s="13"/>
      <c r="B72" s="123" t="s">
        <v>315</v>
      </c>
      <c r="C72" s="26"/>
      <c r="D72" s="113" t="s">
        <v>184</v>
      </c>
      <c r="E72" s="111">
        <v>3995</v>
      </c>
      <c r="F72" s="26"/>
      <c r="G72" s="26"/>
      <c r="H72" s="113" t="s">
        <v>184</v>
      </c>
      <c r="I72" s="111">
        <v>1536</v>
      </c>
      <c r="J72" s="26"/>
      <c r="K72" s="26"/>
      <c r="L72" s="113" t="s">
        <v>184</v>
      </c>
      <c r="M72" s="111">
        <v>2459</v>
      </c>
      <c r="N72" s="26"/>
      <c r="O72" s="26"/>
      <c r="P72" s="113" t="s">
        <v>184</v>
      </c>
      <c r="Q72" s="112" t="s">
        <v>206</v>
      </c>
      <c r="R72" s="26"/>
      <c r="S72" s="26"/>
      <c r="T72" s="113" t="s">
        <v>184</v>
      </c>
      <c r="U72" s="112" t="s">
        <v>206</v>
      </c>
      <c r="V72" s="26"/>
      <c r="W72" s="26"/>
      <c r="X72" s="113" t="s">
        <v>184</v>
      </c>
      <c r="Y72" s="112" t="s">
        <v>206</v>
      </c>
      <c r="Z72" s="26"/>
      <c r="AA72" s="26"/>
      <c r="AB72" s="113" t="s">
        <v>184</v>
      </c>
      <c r="AC72" s="112" t="s">
        <v>206</v>
      </c>
      <c r="AD72" s="26"/>
      <c r="AE72" s="26"/>
      <c r="AF72" s="113" t="s">
        <v>184</v>
      </c>
      <c r="AG72" s="112" t="s">
        <v>206</v>
      </c>
      <c r="AH72" s="26"/>
    </row>
    <row r="73" spans="1:34">
      <c r="A73" s="13"/>
      <c r="B73" s="123"/>
      <c r="C73" s="26"/>
      <c r="D73" s="113"/>
      <c r="E73" s="111"/>
      <c r="F73" s="26"/>
      <c r="G73" s="26"/>
      <c r="H73" s="113"/>
      <c r="I73" s="111"/>
      <c r="J73" s="26"/>
      <c r="K73" s="26"/>
      <c r="L73" s="113"/>
      <c r="M73" s="111"/>
      <c r="N73" s="26"/>
      <c r="O73" s="26"/>
      <c r="P73" s="113"/>
      <c r="Q73" s="112"/>
      <c r="R73" s="26"/>
      <c r="S73" s="26"/>
      <c r="T73" s="113"/>
      <c r="U73" s="112"/>
      <c r="V73" s="26"/>
      <c r="W73" s="26"/>
      <c r="X73" s="113"/>
      <c r="Y73" s="112"/>
      <c r="Z73" s="26"/>
      <c r="AA73" s="26"/>
      <c r="AB73" s="113"/>
      <c r="AC73" s="112"/>
      <c r="AD73" s="26"/>
      <c r="AE73" s="26"/>
      <c r="AF73" s="113"/>
      <c r="AG73" s="112"/>
      <c r="AH73" s="26"/>
    </row>
    <row r="74" spans="1:34">
      <c r="A74" s="13"/>
      <c r="B74" s="124" t="s">
        <v>316</v>
      </c>
      <c r="C74" s="30"/>
      <c r="D74" s="106">
        <v>11482</v>
      </c>
      <c r="E74" s="106"/>
      <c r="F74" s="30"/>
      <c r="G74" s="30"/>
      <c r="H74" s="106">
        <v>3838</v>
      </c>
      <c r="I74" s="106"/>
      <c r="J74" s="30"/>
      <c r="K74" s="30"/>
      <c r="L74" s="106">
        <v>5404</v>
      </c>
      <c r="M74" s="106"/>
      <c r="N74" s="30"/>
      <c r="O74" s="30"/>
      <c r="P74" s="108">
        <v>930</v>
      </c>
      <c r="Q74" s="108"/>
      <c r="R74" s="30"/>
      <c r="S74" s="30"/>
      <c r="T74" s="108">
        <v>209</v>
      </c>
      <c r="U74" s="108"/>
      <c r="V74" s="30"/>
      <c r="W74" s="30"/>
      <c r="X74" s="108">
        <v>186</v>
      </c>
      <c r="Y74" s="108"/>
      <c r="Z74" s="30"/>
      <c r="AA74" s="30"/>
      <c r="AB74" s="108">
        <v>257</v>
      </c>
      <c r="AC74" s="108"/>
      <c r="AD74" s="30"/>
      <c r="AE74" s="30"/>
      <c r="AF74" s="108">
        <v>658</v>
      </c>
      <c r="AG74" s="108"/>
      <c r="AH74" s="30"/>
    </row>
    <row r="75" spans="1:34">
      <c r="A75" s="13"/>
      <c r="B75" s="124"/>
      <c r="C75" s="30"/>
      <c r="D75" s="106"/>
      <c r="E75" s="106"/>
      <c r="F75" s="30"/>
      <c r="G75" s="30"/>
      <c r="H75" s="106"/>
      <c r="I75" s="106"/>
      <c r="J75" s="30"/>
      <c r="K75" s="30"/>
      <c r="L75" s="106"/>
      <c r="M75" s="106"/>
      <c r="N75" s="30"/>
      <c r="O75" s="30"/>
      <c r="P75" s="108"/>
      <c r="Q75" s="108"/>
      <c r="R75" s="30"/>
      <c r="S75" s="30"/>
      <c r="T75" s="108"/>
      <c r="U75" s="108"/>
      <c r="V75" s="30"/>
      <c r="W75" s="30"/>
      <c r="X75" s="108"/>
      <c r="Y75" s="108"/>
      <c r="Z75" s="30"/>
      <c r="AA75" s="30"/>
      <c r="AB75" s="108"/>
      <c r="AC75" s="108"/>
      <c r="AD75" s="30"/>
      <c r="AE75" s="30"/>
      <c r="AF75" s="108"/>
      <c r="AG75" s="108"/>
      <c r="AH75" s="30"/>
    </row>
    <row r="76" spans="1:34">
      <c r="A76" s="13"/>
      <c r="B76" s="123" t="s">
        <v>317</v>
      </c>
      <c r="C76" s="26"/>
      <c r="D76" s="112">
        <v>7</v>
      </c>
      <c r="E76" s="112"/>
      <c r="F76" s="26"/>
      <c r="G76" s="26"/>
      <c r="H76" s="112" t="s">
        <v>206</v>
      </c>
      <c r="I76" s="112"/>
      <c r="J76" s="26"/>
      <c r="K76" s="26"/>
      <c r="L76" s="112">
        <v>7</v>
      </c>
      <c r="M76" s="112"/>
      <c r="N76" s="26"/>
      <c r="O76" s="26"/>
      <c r="P76" s="112" t="s">
        <v>206</v>
      </c>
      <c r="Q76" s="112"/>
      <c r="R76" s="26"/>
      <c r="S76" s="26"/>
      <c r="T76" s="112" t="s">
        <v>206</v>
      </c>
      <c r="U76" s="112"/>
      <c r="V76" s="26"/>
      <c r="W76" s="26"/>
      <c r="X76" s="112" t="s">
        <v>206</v>
      </c>
      <c r="Y76" s="112"/>
      <c r="Z76" s="26"/>
      <c r="AA76" s="26"/>
      <c r="AB76" s="112" t="s">
        <v>206</v>
      </c>
      <c r="AC76" s="112"/>
      <c r="AD76" s="26"/>
      <c r="AE76" s="26"/>
      <c r="AF76" s="112" t="s">
        <v>206</v>
      </c>
      <c r="AG76" s="112"/>
      <c r="AH76" s="26"/>
    </row>
    <row r="77" spans="1:34" ht="15.75" thickBot="1">
      <c r="A77" s="13"/>
      <c r="B77" s="123"/>
      <c r="C77" s="26"/>
      <c r="D77" s="114"/>
      <c r="E77" s="114"/>
      <c r="F77" s="49"/>
      <c r="G77" s="26"/>
      <c r="H77" s="114"/>
      <c r="I77" s="114"/>
      <c r="J77" s="49"/>
      <c r="K77" s="26"/>
      <c r="L77" s="114"/>
      <c r="M77" s="114"/>
      <c r="N77" s="49"/>
      <c r="O77" s="26"/>
      <c r="P77" s="114"/>
      <c r="Q77" s="114"/>
      <c r="R77" s="49"/>
      <c r="S77" s="26"/>
      <c r="T77" s="114"/>
      <c r="U77" s="114"/>
      <c r="V77" s="49"/>
      <c r="W77" s="26"/>
      <c r="X77" s="114"/>
      <c r="Y77" s="114"/>
      <c r="Z77" s="49"/>
      <c r="AA77" s="26"/>
      <c r="AB77" s="114"/>
      <c r="AC77" s="114"/>
      <c r="AD77" s="49"/>
      <c r="AE77" s="26"/>
      <c r="AF77" s="114"/>
      <c r="AG77" s="114"/>
      <c r="AH77" s="49"/>
    </row>
    <row r="78" spans="1:34">
      <c r="A78" s="13"/>
      <c r="B78" s="125" t="s">
        <v>318</v>
      </c>
      <c r="C78" s="30"/>
      <c r="D78" s="105" t="s">
        <v>184</v>
      </c>
      <c r="E78" s="107">
        <v>15484</v>
      </c>
      <c r="F78" s="33"/>
      <c r="G78" s="30"/>
      <c r="H78" s="105" t="s">
        <v>184</v>
      </c>
      <c r="I78" s="107">
        <v>5374</v>
      </c>
      <c r="J78" s="33"/>
      <c r="K78" s="30"/>
      <c r="L78" s="105" t="s">
        <v>184</v>
      </c>
      <c r="M78" s="107">
        <v>7870</v>
      </c>
      <c r="N78" s="33"/>
      <c r="O78" s="30"/>
      <c r="P78" s="105" t="s">
        <v>184</v>
      </c>
      <c r="Q78" s="109">
        <v>930</v>
      </c>
      <c r="R78" s="33"/>
      <c r="S78" s="30"/>
      <c r="T78" s="105" t="s">
        <v>184</v>
      </c>
      <c r="U78" s="109">
        <v>209</v>
      </c>
      <c r="V78" s="33"/>
      <c r="W78" s="30"/>
      <c r="X78" s="105" t="s">
        <v>184</v>
      </c>
      <c r="Y78" s="109">
        <v>186</v>
      </c>
      <c r="Z78" s="33"/>
      <c r="AA78" s="30"/>
      <c r="AB78" s="105" t="s">
        <v>184</v>
      </c>
      <c r="AC78" s="109">
        <v>257</v>
      </c>
      <c r="AD78" s="33"/>
      <c r="AE78" s="30"/>
      <c r="AF78" s="105" t="s">
        <v>184</v>
      </c>
      <c r="AG78" s="109">
        <v>658</v>
      </c>
      <c r="AH78" s="33"/>
    </row>
    <row r="79" spans="1:34" ht="15.75" thickBot="1">
      <c r="A79" s="13"/>
      <c r="B79" s="125"/>
      <c r="C79" s="30"/>
      <c r="D79" s="116"/>
      <c r="E79" s="117"/>
      <c r="F79" s="64"/>
      <c r="G79" s="30"/>
      <c r="H79" s="116"/>
      <c r="I79" s="117"/>
      <c r="J79" s="64"/>
      <c r="K79" s="30"/>
      <c r="L79" s="116"/>
      <c r="M79" s="117"/>
      <c r="N79" s="64"/>
      <c r="O79" s="30"/>
      <c r="P79" s="116"/>
      <c r="Q79" s="118"/>
      <c r="R79" s="64"/>
      <c r="S79" s="30"/>
      <c r="T79" s="116"/>
      <c r="U79" s="118"/>
      <c r="V79" s="64"/>
      <c r="W79" s="30"/>
      <c r="X79" s="116"/>
      <c r="Y79" s="118"/>
      <c r="Z79" s="64"/>
      <c r="AA79" s="30"/>
      <c r="AB79" s="116"/>
      <c r="AC79" s="118"/>
      <c r="AD79" s="64"/>
      <c r="AE79" s="30"/>
      <c r="AF79" s="116"/>
      <c r="AG79" s="118"/>
      <c r="AH79" s="64"/>
    </row>
    <row r="80" spans="1:34" ht="15.75" thickTop="1">
      <c r="A80" s="13"/>
      <c r="B80" s="126"/>
      <c r="C80" s="26"/>
      <c r="D80" s="66"/>
      <c r="E80" s="66"/>
      <c r="F80" s="66"/>
      <c r="G80" s="26"/>
      <c r="H80" s="66"/>
      <c r="I80" s="66"/>
      <c r="J80" s="66"/>
      <c r="K80" s="26"/>
      <c r="L80" s="66"/>
      <c r="M80" s="66"/>
      <c r="N80" s="66"/>
      <c r="O80" s="26"/>
      <c r="P80" s="66"/>
      <c r="Q80" s="66"/>
      <c r="R80" s="66"/>
      <c r="S80" s="26"/>
      <c r="T80" s="66"/>
      <c r="U80" s="66"/>
      <c r="V80" s="66"/>
      <c r="W80" s="26"/>
      <c r="X80" s="66"/>
      <c r="Y80" s="66"/>
      <c r="Z80" s="66"/>
      <c r="AA80" s="26"/>
      <c r="AB80" s="66"/>
      <c r="AC80" s="66"/>
      <c r="AD80" s="66"/>
      <c r="AE80" s="26"/>
      <c r="AF80" s="66"/>
      <c r="AG80" s="66"/>
      <c r="AH80" s="66"/>
    </row>
    <row r="81" spans="1:34">
      <c r="A81" s="13"/>
      <c r="B81" s="126"/>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c r="AH81" s="26"/>
    </row>
    <row r="82" spans="1:34">
      <c r="A82" s="13"/>
      <c r="B82" s="104" t="s">
        <v>319</v>
      </c>
      <c r="C82" s="30"/>
      <c r="D82" s="108"/>
      <c r="E82" s="108"/>
      <c r="F82" s="30"/>
      <c r="G82" s="30"/>
      <c r="H82" s="108"/>
      <c r="I82" s="108"/>
      <c r="J82" s="30"/>
      <c r="K82" s="30"/>
      <c r="L82" s="108"/>
      <c r="M82" s="108"/>
      <c r="N82" s="30"/>
      <c r="O82" s="30"/>
      <c r="P82" s="108"/>
      <c r="Q82" s="108"/>
      <c r="R82" s="30"/>
      <c r="S82" s="30"/>
      <c r="T82" s="108"/>
      <c r="U82" s="108"/>
      <c r="V82" s="30"/>
      <c r="W82" s="30"/>
      <c r="X82" s="108"/>
      <c r="Y82" s="108"/>
      <c r="Z82" s="30"/>
      <c r="AA82" s="30"/>
      <c r="AB82" s="108"/>
      <c r="AC82" s="108"/>
      <c r="AD82" s="30"/>
      <c r="AE82" s="30"/>
      <c r="AF82" s="108"/>
      <c r="AG82" s="108"/>
      <c r="AH82" s="30"/>
    </row>
    <row r="83" spans="1:34">
      <c r="A83" s="13"/>
      <c r="B83" s="104"/>
      <c r="C83" s="30"/>
      <c r="D83" s="108"/>
      <c r="E83" s="108"/>
      <c r="F83" s="30"/>
      <c r="G83" s="30"/>
      <c r="H83" s="108"/>
      <c r="I83" s="108"/>
      <c r="J83" s="30"/>
      <c r="K83" s="30"/>
      <c r="L83" s="108"/>
      <c r="M83" s="108"/>
      <c r="N83" s="30"/>
      <c r="O83" s="30"/>
      <c r="P83" s="108"/>
      <c r="Q83" s="108"/>
      <c r="R83" s="30"/>
      <c r="S83" s="30"/>
      <c r="T83" s="108"/>
      <c r="U83" s="108"/>
      <c r="V83" s="30"/>
      <c r="W83" s="30"/>
      <c r="X83" s="108"/>
      <c r="Y83" s="108"/>
      <c r="Z83" s="30"/>
      <c r="AA83" s="30"/>
      <c r="AB83" s="108"/>
      <c r="AC83" s="108"/>
      <c r="AD83" s="30"/>
      <c r="AE83" s="30"/>
      <c r="AF83" s="108"/>
      <c r="AG83" s="108"/>
      <c r="AH83" s="30"/>
    </row>
    <row r="84" spans="1:34">
      <c r="A84" s="13"/>
      <c r="B84" s="123" t="s">
        <v>320</v>
      </c>
      <c r="C84" s="26"/>
      <c r="D84" s="113" t="s">
        <v>184</v>
      </c>
      <c r="E84" s="111">
        <v>11406</v>
      </c>
      <c r="F84" s="26"/>
      <c r="G84" s="26"/>
      <c r="H84" s="113" t="s">
        <v>184</v>
      </c>
      <c r="I84" s="111">
        <v>6380</v>
      </c>
      <c r="J84" s="26"/>
      <c r="K84" s="26"/>
      <c r="L84" s="113" t="s">
        <v>184</v>
      </c>
      <c r="M84" s="111">
        <v>5026</v>
      </c>
      <c r="N84" s="26"/>
      <c r="O84" s="26"/>
      <c r="P84" s="113" t="s">
        <v>184</v>
      </c>
      <c r="Q84" s="112" t="s">
        <v>206</v>
      </c>
      <c r="R84" s="26"/>
      <c r="S84" s="26"/>
      <c r="T84" s="113" t="s">
        <v>184</v>
      </c>
      <c r="U84" s="112" t="s">
        <v>206</v>
      </c>
      <c r="V84" s="26"/>
      <c r="W84" s="26"/>
      <c r="X84" s="113" t="s">
        <v>184</v>
      </c>
      <c r="Y84" s="112" t="s">
        <v>206</v>
      </c>
      <c r="Z84" s="26"/>
      <c r="AA84" s="26"/>
      <c r="AB84" s="113" t="s">
        <v>184</v>
      </c>
      <c r="AC84" s="112" t="s">
        <v>206</v>
      </c>
      <c r="AD84" s="26"/>
      <c r="AE84" s="26"/>
      <c r="AF84" s="113" t="s">
        <v>184</v>
      </c>
      <c r="AG84" s="112" t="s">
        <v>206</v>
      </c>
      <c r="AH84" s="26"/>
    </row>
    <row r="85" spans="1:34">
      <c r="A85" s="13"/>
      <c r="B85" s="123"/>
      <c r="C85" s="26"/>
      <c r="D85" s="113"/>
      <c r="E85" s="111"/>
      <c r="F85" s="26"/>
      <c r="G85" s="26"/>
      <c r="H85" s="113"/>
      <c r="I85" s="111"/>
      <c r="J85" s="26"/>
      <c r="K85" s="26"/>
      <c r="L85" s="113"/>
      <c r="M85" s="111"/>
      <c r="N85" s="26"/>
      <c r="O85" s="26"/>
      <c r="P85" s="113"/>
      <c r="Q85" s="112"/>
      <c r="R85" s="26"/>
      <c r="S85" s="26"/>
      <c r="T85" s="113"/>
      <c r="U85" s="112"/>
      <c r="V85" s="26"/>
      <c r="W85" s="26"/>
      <c r="X85" s="113"/>
      <c r="Y85" s="112"/>
      <c r="Z85" s="26"/>
      <c r="AA85" s="26"/>
      <c r="AB85" s="113"/>
      <c r="AC85" s="112"/>
      <c r="AD85" s="26"/>
      <c r="AE85" s="26"/>
      <c r="AF85" s="113"/>
      <c r="AG85" s="112"/>
      <c r="AH85" s="26"/>
    </row>
    <row r="86" spans="1:34">
      <c r="A86" s="13"/>
      <c r="B86" s="124" t="s">
        <v>321</v>
      </c>
      <c r="C86" s="30"/>
      <c r="D86" s="106">
        <v>1347214</v>
      </c>
      <c r="E86" s="106"/>
      <c r="F86" s="30"/>
      <c r="G86" s="30"/>
      <c r="H86" s="106">
        <v>336856</v>
      </c>
      <c r="I86" s="106"/>
      <c r="J86" s="30"/>
      <c r="K86" s="30"/>
      <c r="L86" s="106">
        <v>575305</v>
      </c>
      <c r="M86" s="106"/>
      <c r="N86" s="30"/>
      <c r="O86" s="30"/>
      <c r="P86" s="106">
        <v>176860</v>
      </c>
      <c r="Q86" s="106"/>
      <c r="R86" s="30"/>
      <c r="S86" s="30"/>
      <c r="T86" s="106">
        <v>81527</v>
      </c>
      <c r="U86" s="106"/>
      <c r="V86" s="30"/>
      <c r="W86" s="30"/>
      <c r="X86" s="106">
        <v>46798</v>
      </c>
      <c r="Y86" s="106"/>
      <c r="Z86" s="30"/>
      <c r="AA86" s="30"/>
      <c r="AB86" s="106">
        <v>129868</v>
      </c>
      <c r="AC86" s="106"/>
      <c r="AD86" s="30"/>
      <c r="AE86" s="30"/>
      <c r="AF86" s="108" t="s">
        <v>206</v>
      </c>
      <c r="AG86" s="108"/>
      <c r="AH86" s="30"/>
    </row>
    <row r="87" spans="1:34">
      <c r="A87" s="13"/>
      <c r="B87" s="124"/>
      <c r="C87" s="30"/>
      <c r="D87" s="106"/>
      <c r="E87" s="106"/>
      <c r="F87" s="30"/>
      <c r="G87" s="30"/>
      <c r="H87" s="106"/>
      <c r="I87" s="106"/>
      <c r="J87" s="30"/>
      <c r="K87" s="30"/>
      <c r="L87" s="106"/>
      <c r="M87" s="106"/>
      <c r="N87" s="30"/>
      <c r="O87" s="30"/>
      <c r="P87" s="106"/>
      <c r="Q87" s="106"/>
      <c r="R87" s="30"/>
      <c r="S87" s="30"/>
      <c r="T87" s="106"/>
      <c r="U87" s="106"/>
      <c r="V87" s="30"/>
      <c r="W87" s="30"/>
      <c r="X87" s="106"/>
      <c r="Y87" s="106"/>
      <c r="Z87" s="30"/>
      <c r="AA87" s="30"/>
      <c r="AB87" s="106"/>
      <c r="AC87" s="106"/>
      <c r="AD87" s="30"/>
      <c r="AE87" s="30"/>
      <c r="AF87" s="108"/>
      <c r="AG87" s="108"/>
      <c r="AH87" s="30"/>
    </row>
    <row r="88" spans="1:34">
      <c r="A88" s="13"/>
      <c r="B88" s="123" t="s">
        <v>322</v>
      </c>
      <c r="C88" s="26"/>
      <c r="D88" s="111">
        <v>13869</v>
      </c>
      <c r="E88" s="111"/>
      <c r="F88" s="26"/>
      <c r="G88" s="26"/>
      <c r="H88" s="111">
        <v>1636</v>
      </c>
      <c r="I88" s="111"/>
      <c r="J88" s="26"/>
      <c r="K88" s="26"/>
      <c r="L88" s="111">
        <v>10337</v>
      </c>
      <c r="M88" s="111"/>
      <c r="N88" s="26"/>
      <c r="O88" s="26"/>
      <c r="P88" s="112" t="s">
        <v>206</v>
      </c>
      <c r="Q88" s="112"/>
      <c r="R88" s="26"/>
      <c r="S88" s="26"/>
      <c r="T88" s="112" t="s">
        <v>206</v>
      </c>
      <c r="U88" s="112"/>
      <c r="V88" s="26"/>
      <c r="W88" s="26"/>
      <c r="X88" s="112">
        <v>130</v>
      </c>
      <c r="Y88" s="112"/>
      <c r="Z88" s="26"/>
      <c r="AA88" s="26"/>
      <c r="AB88" s="111">
        <v>1766</v>
      </c>
      <c r="AC88" s="111"/>
      <c r="AD88" s="26"/>
      <c r="AE88" s="26"/>
      <c r="AF88" s="112" t="s">
        <v>206</v>
      </c>
      <c r="AG88" s="112"/>
      <c r="AH88" s="26"/>
    </row>
    <row r="89" spans="1:34" ht="15.75" thickBot="1">
      <c r="A89" s="13"/>
      <c r="B89" s="123"/>
      <c r="C89" s="26"/>
      <c r="D89" s="127"/>
      <c r="E89" s="127"/>
      <c r="F89" s="49"/>
      <c r="G89" s="26"/>
      <c r="H89" s="127"/>
      <c r="I89" s="127"/>
      <c r="J89" s="49"/>
      <c r="K89" s="26"/>
      <c r="L89" s="127"/>
      <c r="M89" s="127"/>
      <c r="N89" s="49"/>
      <c r="O89" s="26"/>
      <c r="P89" s="114"/>
      <c r="Q89" s="114"/>
      <c r="R89" s="49"/>
      <c r="S89" s="26"/>
      <c r="T89" s="114"/>
      <c r="U89" s="114"/>
      <c r="V89" s="49"/>
      <c r="W89" s="26"/>
      <c r="X89" s="114"/>
      <c r="Y89" s="114"/>
      <c r="Z89" s="49"/>
      <c r="AA89" s="26"/>
      <c r="AB89" s="127"/>
      <c r="AC89" s="127"/>
      <c r="AD89" s="49"/>
      <c r="AE89" s="26"/>
      <c r="AF89" s="114"/>
      <c r="AG89" s="114"/>
      <c r="AH89" s="49"/>
    </row>
    <row r="90" spans="1:34">
      <c r="A90" s="13"/>
      <c r="B90" s="125" t="s">
        <v>323</v>
      </c>
      <c r="C90" s="30"/>
      <c r="D90" s="105" t="s">
        <v>184</v>
      </c>
      <c r="E90" s="107">
        <v>1372489</v>
      </c>
      <c r="F90" s="33"/>
      <c r="G90" s="30"/>
      <c r="H90" s="105" t="s">
        <v>184</v>
      </c>
      <c r="I90" s="107">
        <v>344872</v>
      </c>
      <c r="J90" s="33"/>
      <c r="K90" s="30"/>
      <c r="L90" s="105" t="s">
        <v>184</v>
      </c>
      <c r="M90" s="107">
        <v>590668</v>
      </c>
      <c r="N90" s="33"/>
      <c r="O90" s="30"/>
      <c r="P90" s="105" t="s">
        <v>184</v>
      </c>
      <c r="Q90" s="107">
        <v>176860</v>
      </c>
      <c r="R90" s="33"/>
      <c r="S90" s="30"/>
      <c r="T90" s="105" t="s">
        <v>184</v>
      </c>
      <c r="U90" s="107">
        <v>81527</v>
      </c>
      <c r="V90" s="33"/>
      <c r="W90" s="30"/>
      <c r="X90" s="105" t="s">
        <v>184</v>
      </c>
      <c r="Y90" s="107">
        <v>46928</v>
      </c>
      <c r="Z90" s="33"/>
      <c r="AA90" s="30"/>
      <c r="AB90" s="105" t="s">
        <v>184</v>
      </c>
      <c r="AC90" s="107">
        <v>131634</v>
      </c>
      <c r="AD90" s="33"/>
      <c r="AE90" s="30"/>
      <c r="AF90" s="105" t="s">
        <v>184</v>
      </c>
      <c r="AG90" s="109" t="s">
        <v>206</v>
      </c>
      <c r="AH90" s="33"/>
    </row>
    <row r="91" spans="1:34" ht="15.75" thickBot="1">
      <c r="A91" s="13"/>
      <c r="B91" s="125"/>
      <c r="C91" s="30"/>
      <c r="D91" s="116"/>
      <c r="E91" s="117"/>
      <c r="F91" s="64"/>
      <c r="G91" s="30"/>
      <c r="H91" s="116"/>
      <c r="I91" s="117"/>
      <c r="J91" s="64"/>
      <c r="K91" s="30"/>
      <c r="L91" s="116"/>
      <c r="M91" s="117"/>
      <c r="N91" s="64"/>
      <c r="O91" s="30"/>
      <c r="P91" s="116"/>
      <c r="Q91" s="117"/>
      <c r="R91" s="64"/>
      <c r="S91" s="30"/>
      <c r="T91" s="116"/>
      <c r="U91" s="117"/>
      <c r="V91" s="64"/>
      <c r="W91" s="30"/>
      <c r="X91" s="116"/>
      <c r="Y91" s="117"/>
      <c r="Z91" s="64"/>
      <c r="AA91" s="30"/>
      <c r="AB91" s="116"/>
      <c r="AC91" s="117"/>
      <c r="AD91" s="64"/>
      <c r="AE91" s="30"/>
      <c r="AF91" s="116"/>
      <c r="AG91" s="118"/>
      <c r="AH91" s="64"/>
    </row>
    <row r="92" spans="1:34" ht="15.75" thickTop="1">
      <c r="A92" s="13"/>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row>
    <row r="93" spans="1:34">
      <c r="A93" s="13"/>
      <c r="B93" s="162" t="s">
        <v>324</v>
      </c>
      <c r="C93" s="162"/>
      <c r="D93" s="162"/>
      <c r="E93" s="162"/>
      <c r="F93" s="162"/>
      <c r="G93" s="162"/>
      <c r="H93" s="162"/>
      <c r="I93" s="162"/>
      <c r="J93" s="162"/>
      <c r="K93" s="162"/>
      <c r="L93" s="162"/>
      <c r="M93" s="162"/>
      <c r="N93" s="162"/>
      <c r="O93" s="162"/>
      <c r="P93" s="162"/>
      <c r="Q93" s="162"/>
      <c r="R93" s="162"/>
      <c r="S93" s="162"/>
      <c r="T93" s="162"/>
      <c r="U93" s="162"/>
      <c r="V93" s="162"/>
      <c r="W93" s="162"/>
      <c r="X93" s="162"/>
      <c r="Y93" s="162"/>
      <c r="Z93" s="162"/>
      <c r="AA93" s="162"/>
      <c r="AB93" s="162"/>
      <c r="AC93" s="162"/>
      <c r="AD93" s="162"/>
      <c r="AE93" s="162"/>
      <c r="AF93" s="162"/>
      <c r="AG93" s="162"/>
      <c r="AH93" s="162"/>
    </row>
    <row r="94" spans="1:34">
      <c r="A94" s="13"/>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c r="AH94" s="24"/>
    </row>
    <row r="95" spans="1:34">
      <c r="A95" s="13"/>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row>
    <row r="96" spans="1:34">
      <c r="A96" s="13"/>
      <c r="B96" s="119">
        <v>41639</v>
      </c>
      <c r="C96" s="30"/>
      <c r="D96" s="120" t="s">
        <v>214</v>
      </c>
      <c r="E96" s="120"/>
      <c r="F96" s="120"/>
      <c r="G96" s="30"/>
      <c r="H96" s="120" t="s">
        <v>289</v>
      </c>
      <c r="I96" s="120"/>
      <c r="J96" s="120"/>
      <c r="K96" s="30"/>
      <c r="L96" s="120" t="s">
        <v>277</v>
      </c>
      <c r="M96" s="120"/>
      <c r="N96" s="120"/>
      <c r="O96" s="30"/>
      <c r="P96" s="120" t="s">
        <v>278</v>
      </c>
      <c r="Q96" s="120"/>
      <c r="R96" s="120"/>
      <c r="S96" s="30"/>
      <c r="T96" s="120" t="s">
        <v>280</v>
      </c>
      <c r="U96" s="120"/>
      <c r="V96" s="120"/>
      <c r="W96" s="30"/>
      <c r="X96" s="120" t="s">
        <v>281</v>
      </c>
      <c r="Y96" s="120"/>
      <c r="Z96" s="120"/>
      <c r="AA96" s="30"/>
      <c r="AB96" s="120" t="s">
        <v>282</v>
      </c>
      <c r="AC96" s="120"/>
      <c r="AD96" s="120"/>
      <c r="AE96" s="30"/>
      <c r="AF96" s="120" t="s">
        <v>291</v>
      </c>
      <c r="AG96" s="120"/>
      <c r="AH96" s="120"/>
    </row>
    <row r="97" spans="1:34" ht="15.75" thickBot="1">
      <c r="A97" s="13"/>
      <c r="B97" s="119"/>
      <c r="C97" s="30"/>
      <c r="D97" s="121"/>
      <c r="E97" s="121"/>
      <c r="F97" s="121"/>
      <c r="G97" s="30"/>
      <c r="H97" s="121" t="s">
        <v>290</v>
      </c>
      <c r="I97" s="121"/>
      <c r="J97" s="121"/>
      <c r="K97" s="30"/>
      <c r="L97" s="121"/>
      <c r="M97" s="121"/>
      <c r="N97" s="121"/>
      <c r="O97" s="30"/>
      <c r="P97" s="121"/>
      <c r="Q97" s="121"/>
      <c r="R97" s="121"/>
      <c r="S97" s="30"/>
      <c r="T97" s="121"/>
      <c r="U97" s="121"/>
      <c r="V97" s="121"/>
      <c r="W97" s="30"/>
      <c r="X97" s="121"/>
      <c r="Y97" s="121"/>
      <c r="Z97" s="121"/>
      <c r="AA97" s="30"/>
      <c r="AB97" s="121"/>
      <c r="AC97" s="121"/>
      <c r="AD97" s="121"/>
      <c r="AE97" s="30"/>
      <c r="AF97" s="121"/>
      <c r="AG97" s="121"/>
      <c r="AH97" s="121"/>
    </row>
    <row r="98" spans="1:34">
      <c r="A98" s="13"/>
      <c r="B98" s="113" t="s">
        <v>313</v>
      </c>
      <c r="C98" s="26"/>
      <c r="D98" s="122"/>
      <c r="E98" s="122"/>
      <c r="F98" s="44"/>
      <c r="G98" s="26"/>
      <c r="H98" s="122"/>
      <c r="I98" s="122"/>
      <c r="J98" s="44"/>
      <c r="K98" s="26"/>
      <c r="L98" s="122"/>
      <c r="M98" s="122"/>
      <c r="N98" s="44"/>
      <c r="O98" s="26"/>
      <c r="P98" s="122"/>
      <c r="Q98" s="122"/>
      <c r="R98" s="44"/>
      <c r="S98" s="26"/>
      <c r="T98" s="122"/>
      <c r="U98" s="122"/>
      <c r="V98" s="44"/>
      <c r="W98" s="26"/>
      <c r="X98" s="122"/>
      <c r="Y98" s="122"/>
      <c r="Z98" s="44"/>
      <c r="AA98" s="26"/>
      <c r="AB98" s="122"/>
      <c r="AC98" s="122"/>
      <c r="AD98" s="44"/>
      <c r="AE98" s="26"/>
      <c r="AF98" s="122"/>
      <c r="AG98" s="122"/>
      <c r="AH98" s="44"/>
    </row>
    <row r="99" spans="1:34">
      <c r="A99" s="13"/>
      <c r="B99" s="113"/>
      <c r="C99" s="26"/>
      <c r="D99" s="112"/>
      <c r="E99" s="112"/>
      <c r="F99" s="26"/>
      <c r="G99" s="26"/>
      <c r="H99" s="112"/>
      <c r="I99" s="112"/>
      <c r="J99" s="26"/>
      <c r="K99" s="26"/>
      <c r="L99" s="112"/>
      <c r="M99" s="112"/>
      <c r="N99" s="26"/>
      <c r="O99" s="26"/>
      <c r="P99" s="112"/>
      <c r="Q99" s="112"/>
      <c r="R99" s="26"/>
      <c r="S99" s="26"/>
      <c r="T99" s="112"/>
      <c r="U99" s="112"/>
      <c r="V99" s="26"/>
      <c r="W99" s="26"/>
      <c r="X99" s="112"/>
      <c r="Y99" s="112"/>
      <c r="Z99" s="26"/>
      <c r="AA99" s="26"/>
      <c r="AB99" s="112"/>
      <c r="AC99" s="112"/>
      <c r="AD99" s="26"/>
      <c r="AE99" s="26"/>
      <c r="AF99" s="112"/>
      <c r="AG99" s="112"/>
      <c r="AH99" s="26"/>
    </row>
    <row r="100" spans="1:34">
      <c r="A100" s="13"/>
      <c r="B100" s="104" t="s">
        <v>314</v>
      </c>
      <c r="C100" s="30"/>
      <c r="D100" s="108"/>
      <c r="E100" s="108"/>
      <c r="F100" s="30"/>
      <c r="G100" s="30"/>
      <c r="H100" s="108"/>
      <c r="I100" s="108"/>
      <c r="J100" s="30"/>
      <c r="K100" s="30"/>
      <c r="L100" s="108"/>
      <c r="M100" s="108"/>
      <c r="N100" s="30"/>
      <c r="O100" s="30"/>
      <c r="P100" s="108"/>
      <c r="Q100" s="108"/>
      <c r="R100" s="30"/>
      <c r="S100" s="30"/>
      <c r="T100" s="108"/>
      <c r="U100" s="108"/>
      <c r="V100" s="30"/>
      <c r="W100" s="30"/>
      <c r="X100" s="108"/>
      <c r="Y100" s="108"/>
      <c r="Z100" s="30"/>
      <c r="AA100" s="30"/>
      <c r="AB100" s="108"/>
      <c r="AC100" s="108"/>
      <c r="AD100" s="30"/>
      <c r="AE100" s="30"/>
      <c r="AF100" s="108"/>
      <c r="AG100" s="108"/>
      <c r="AH100" s="30"/>
    </row>
    <row r="101" spans="1:34">
      <c r="A101" s="13"/>
      <c r="B101" s="104"/>
      <c r="C101" s="30"/>
      <c r="D101" s="108"/>
      <c r="E101" s="108"/>
      <c r="F101" s="30"/>
      <c r="G101" s="30"/>
      <c r="H101" s="108"/>
      <c r="I101" s="108"/>
      <c r="J101" s="30"/>
      <c r="K101" s="30"/>
      <c r="L101" s="108"/>
      <c r="M101" s="108"/>
      <c r="N101" s="30"/>
      <c r="O101" s="30"/>
      <c r="P101" s="108"/>
      <c r="Q101" s="108"/>
      <c r="R101" s="30"/>
      <c r="S101" s="30"/>
      <c r="T101" s="108"/>
      <c r="U101" s="108"/>
      <c r="V101" s="30"/>
      <c r="W101" s="30"/>
      <c r="X101" s="108"/>
      <c r="Y101" s="108"/>
      <c r="Z101" s="30"/>
      <c r="AA101" s="30"/>
      <c r="AB101" s="108"/>
      <c r="AC101" s="108"/>
      <c r="AD101" s="30"/>
      <c r="AE101" s="30"/>
      <c r="AF101" s="108"/>
      <c r="AG101" s="108"/>
      <c r="AH101" s="30"/>
    </row>
    <row r="102" spans="1:34">
      <c r="A102" s="13"/>
      <c r="B102" s="123" t="s">
        <v>315</v>
      </c>
      <c r="C102" s="26"/>
      <c r="D102" s="113" t="s">
        <v>184</v>
      </c>
      <c r="E102" s="111">
        <v>3095</v>
      </c>
      <c r="F102" s="26"/>
      <c r="G102" s="26"/>
      <c r="H102" s="113" t="s">
        <v>184</v>
      </c>
      <c r="I102" s="112">
        <v>45</v>
      </c>
      <c r="J102" s="26"/>
      <c r="K102" s="26"/>
      <c r="L102" s="113" t="s">
        <v>184</v>
      </c>
      <c r="M102" s="111">
        <v>3050</v>
      </c>
      <c r="N102" s="26"/>
      <c r="O102" s="26"/>
      <c r="P102" s="113" t="s">
        <v>184</v>
      </c>
      <c r="Q102" s="112" t="s">
        <v>206</v>
      </c>
      <c r="R102" s="26"/>
      <c r="S102" s="26"/>
      <c r="T102" s="113" t="s">
        <v>184</v>
      </c>
      <c r="U102" s="112" t="s">
        <v>206</v>
      </c>
      <c r="V102" s="26"/>
      <c r="W102" s="26"/>
      <c r="X102" s="113" t="s">
        <v>184</v>
      </c>
      <c r="Y102" s="112" t="s">
        <v>206</v>
      </c>
      <c r="Z102" s="26"/>
      <c r="AA102" s="26"/>
      <c r="AB102" s="113" t="s">
        <v>184</v>
      </c>
      <c r="AC102" s="112" t="s">
        <v>206</v>
      </c>
      <c r="AD102" s="26"/>
      <c r="AE102" s="26"/>
      <c r="AF102" s="113" t="s">
        <v>184</v>
      </c>
      <c r="AG102" s="112" t="s">
        <v>206</v>
      </c>
      <c r="AH102" s="26"/>
    </row>
    <row r="103" spans="1:34">
      <c r="A103" s="13"/>
      <c r="B103" s="123"/>
      <c r="C103" s="26"/>
      <c r="D103" s="113"/>
      <c r="E103" s="111"/>
      <c r="F103" s="26"/>
      <c r="G103" s="26"/>
      <c r="H103" s="113"/>
      <c r="I103" s="112"/>
      <c r="J103" s="26"/>
      <c r="K103" s="26"/>
      <c r="L103" s="113"/>
      <c r="M103" s="111"/>
      <c r="N103" s="26"/>
      <c r="O103" s="26"/>
      <c r="P103" s="113"/>
      <c r="Q103" s="112"/>
      <c r="R103" s="26"/>
      <c r="S103" s="26"/>
      <c r="T103" s="113"/>
      <c r="U103" s="112"/>
      <c r="V103" s="26"/>
      <c r="W103" s="26"/>
      <c r="X103" s="113"/>
      <c r="Y103" s="112"/>
      <c r="Z103" s="26"/>
      <c r="AA103" s="26"/>
      <c r="AB103" s="113"/>
      <c r="AC103" s="112"/>
      <c r="AD103" s="26"/>
      <c r="AE103" s="26"/>
      <c r="AF103" s="113"/>
      <c r="AG103" s="112"/>
      <c r="AH103" s="26"/>
    </row>
    <row r="104" spans="1:34">
      <c r="A104" s="13"/>
      <c r="B104" s="124" t="s">
        <v>316</v>
      </c>
      <c r="C104" s="30"/>
      <c r="D104" s="106">
        <v>11481</v>
      </c>
      <c r="E104" s="106"/>
      <c r="F104" s="30"/>
      <c r="G104" s="30"/>
      <c r="H104" s="106">
        <v>3938</v>
      </c>
      <c r="I104" s="106"/>
      <c r="J104" s="30"/>
      <c r="K104" s="30"/>
      <c r="L104" s="106">
        <v>5277</v>
      </c>
      <c r="M104" s="106"/>
      <c r="N104" s="30"/>
      <c r="O104" s="30"/>
      <c r="P104" s="108">
        <v>946</v>
      </c>
      <c r="Q104" s="108"/>
      <c r="R104" s="30"/>
      <c r="S104" s="30"/>
      <c r="T104" s="108">
        <v>239</v>
      </c>
      <c r="U104" s="108"/>
      <c r="V104" s="30"/>
      <c r="W104" s="30"/>
      <c r="X104" s="108">
        <v>188</v>
      </c>
      <c r="Y104" s="108"/>
      <c r="Z104" s="30"/>
      <c r="AA104" s="30"/>
      <c r="AB104" s="108">
        <v>281</v>
      </c>
      <c r="AC104" s="108"/>
      <c r="AD104" s="30"/>
      <c r="AE104" s="30"/>
      <c r="AF104" s="108">
        <v>612</v>
      </c>
      <c r="AG104" s="108"/>
      <c r="AH104" s="30"/>
    </row>
    <row r="105" spans="1:34">
      <c r="A105" s="13"/>
      <c r="B105" s="124"/>
      <c r="C105" s="30"/>
      <c r="D105" s="106"/>
      <c r="E105" s="106"/>
      <c r="F105" s="30"/>
      <c r="G105" s="30"/>
      <c r="H105" s="106"/>
      <c r="I105" s="106"/>
      <c r="J105" s="30"/>
      <c r="K105" s="30"/>
      <c r="L105" s="106"/>
      <c r="M105" s="106"/>
      <c r="N105" s="30"/>
      <c r="O105" s="30"/>
      <c r="P105" s="108"/>
      <c r="Q105" s="108"/>
      <c r="R105" s="30"/>
      <c r="S105" s="30"/>
      <c r="T105" s="108"/>
      <c r="U105" s="108"/>
      <c r="V105" s="30"/>
      <c r="W105" s="30"/>
      <c r="X105" s="108"/>
      <c r="Y105" s="108"/>
      <c r="Z105" s="30"/>
      <c r="AA105" s="30"/>
      <c r="AB105" s="108"/>
      <c r="AC105" s="108"/>
      <c r="AD105" s="30"/>
      <c r="AE105" s="30"/>
      <c r="AF105" s="108"/>
      <c r="AG105" s="108"/>
      <c r="AH105" s="30"/>
    </row>
    <row r="106" spans="1:34">
      <c r="A106" s="13"/>
      <c r="B106" s="123" t="s">
        <v>317</v>
      </c>
      <c r="C106" s="26"/>
      <c r="D106" s="112">
        <v>8</v>
      </c>
      <c r="E106" s="112"/>
      <c r="F106" s="26"/>
      <c r="G106" s="26"/>
      <c r="H106" s="112" t="s">
        <v>206</v>
      </c>
      <c r="I106" s="112"/>
      <c r="J106" s="26"/>
      <c r="K106" s="26"/>
      <c r="L106" s="112">
        <v>8</v>
      </c>
      <c r="M106" s="112"/>
      <c r="N106" s="26"/>
      <c r="O106" s="26"/>
      <c r="P106" s="112" t="s">
        <v>206</v>
      </c>
      <c r="Q106" s="112"/>
      <c r="R106" s="26"/>
      <c r="S106" s="26"/>
      <c r="T106" s="112" t="s">
        <v>206</v>
      </c>
      <c r="U106" s="112"/>
      <c r="V106" s="26"/>
      <c r="W106" s="26"/>
      <c r="X106" s="112" t="s">
        <v>206</v>
      </c>
      <c r="Y106" s="112"/>
      <c r="Z106" s="26"/>
      <c r="AA106" s="26"/>
      <c r="AB106" s="112" t="s">
        <v>206</v>
      </c>
      <c r="AC106" s="112"/>
      <c r="AD106" s="26"/>
      <c r="AE106" s="26"/>
      <c r="AF106" s="112" t="s">
        <v>206</v>
      </c>
      <c r="AG106" s="112"/>
      <c r="AH106" s="26"/>
    </row>
    <row r="107" spans="1:34" ht="15.75" thickBot="1">
      <c r="A107" s="13"/>
      <c r="B107" s="123"/>
      <c r="C107" s="26"/>
      <c r="D107" s="114"/>
      <c r="E107" s="114"/>
      <c r="F107" s="49"/>
      <c r="G107" s="26"/>
      <c r="H107" s="114"/>
      <c r="I107" s="114"/>
      <c r="J107" s="49"/>
      <c r="K107" s="26"/>
      <c r="L107" s="114"/>
      <c r="M107" s="114"/>
      <c r="N107" s="49"/>
      <c r="O107" s="26"/>
      <c r="P107" s="114"/>
      <c r="Q107" s="114"/>
      <c r="R107" s="49"/>
      <c r="S107" s="26"/>
      <c r="T107" s="114"/>
      <c r="U107" s="114"/>
      <c r="V107" s="49"/>
      <c r="W107" s="26"/>
      <c r="X107" s="114"/>
      <c r="Y107" s="114"/>
      <c r="Z107" s="49"/>
      <c r="AA107" s="26"/>
      <c r="AB107" s="114"/>
      <c r="AC107" s="114"/>
      <c r="AD107" s="49"/>
      <c r="AE107" s="26"/>
      <c r="AF107" s="114"/>
      <c r="AG107" s="114"/>
      <c r="AH107" s="49"/>
    </row>
    <row r="108" spans="1:34">
      <c r="A108" s="13"/>
      <c r="B108" s="125" t="s">
        <v>318</v>
      </c>
      <c r="C108" s="30"/>
      <c r="D108" s="105" t="s">
        <v>184</v>
      </c>
      <c r="E108" s="107">
        <v>14584</v>
      </c>
      <c r="F108" s="33"/>
      <c r="G108" s="30"/>
      <c r="H108" s="105" t="s">
        <v>184</v>
      </c>
      <c r="I108" s="107">
        <v>3983</v>
      </c>
      <c r="J108" s="33"/>
      <c r="K108" s="30"/>
      <c r="L108" s="105" t="s">
        <v>184</v>
      </c>
      <c r="M108" s="107">
        <v>8335</v>
      </c>
      <c r="N108" s="33"/>
      <c r="O108" s="30"/>
      <c r="P108" s="105" t="s">
        <v>184</v>
      </c>
      <c r="Q108" s="109">
        <v>946</v>
      </c>
      <c r="R108" s="33"/>
      <c r="S108" s="30"/>
      <c r="T108" s="105" t="s">
        <v>184</v>
      </c>
      <c r="U108" s="109">
        <v>239</v>
      </c>
      <c r="V108" s="33"/>
      <c r="W108" s="30"/>
      <c r="X108" s="105" t="s">
        <v>184</v>
      </c>
      <c r="Y108" s="109">
        <v>188</v>
      </c>
      <c r="Z108" s="33"/>
      <c r="AA108" s="30"/>
      <c r="AB108" s="105" t="s">
        <v>184</v>
      </c>
      <c r="AC108" s="109">
        <v>281</v>
      </c>
      <c r="AD108" s="33"/>
      <c r="AE108" s="30"/>
      <c r="AF108" s="105" t="s">
        <v>184</v>
      </c>
      <c r="AG108" s="109">
        <v>612</v>
      </c>
      <c r="AH108" s="33"/>
    </row>
    <row r="109" spans="1:34" ht="15.75" thickBot="1">
      <c r="A109" s="13"/>
      <c r="B109" s="125"/>
      <c r="C109" s="30"/>
      <c r="D109" s="116"/>
      <c r="E109" s="117"/>
      <c r="F109" s="64"/>
      <c r="G109" s="30"/>
      <c r="H109" s="116"/>
      <c r="I109" s="117"/>
      <c r="J109" s="64"/>
      <c r="K109" s="30"/>
      <c r="L109" s="116"/>
      <c r="M109" s="117"/>
      <c r="N109" s="64"/>
      <c r="O109" s="30"/>
      <c r="P109" s="116"/>
      <c r="Q109" s="118"/>
      <c r="R109" s="64"/>
      <c r="S109" s="30"/>
      <c r="T109" s="116"/>
      <c r="U109" s="118"/>
      <c r="V109" s="64"/>
      <c r="W109" s="30"/>
      <c r="X109" s="116"/>
      <c r="Y109" s="118"/>
      <c r="Z109" s="64"/>
      <c r="AA109" s="30"/>
      <c r="AB109" s="116"/>
      <c r="AC109" s="118"/>
      <c r="AD109" s="64"/>
      <c r="AE109" s="30"/>
      <c r="AF109" s="116"/>
      <c r="AG109" s="118"/>
      <c r="AH109" s="64"/>
    </row>
    <row r="110" spans="1:34" ht="15.75" thickTop="1">
      <c r="A110" s="13"/>
      <c r="B110" s="126"/>
      <c r="C110" s="26"/>
      <c r="D110" s="66"/>
      <c r="E110" s="66"/>
      <c r="F110" s="66"/>
      <c r="G110" s="26"/>
      <c r="H110" s="66"/>
      <c r="I110" s="66"/>
      <c r="J110" s="66"/>
      <c r="K110" s="26"/>
      <c r="L110" s="66"/>
      <c r="M110" s="66"/>
      <c r="N110" s="66"/>
      <c r="O110" s="26"/>
      <c r="P110" s="66"/>
      <c r="Q110" s="66"/>
      <c r="R110" s="66"/>
      <c r="S110" s="26"/>
      <c r="T110" s="66"/>
      <c r="U110" s="66"/>
      <c r="V110" s="66"/>
      <c r="W110" s="26"/>
      <c r="X110" s="66"/>
      <c r="Y110" s="66"/>
      <c r="Z110" s="66"/>
      <c r="AA110" s="26"/>
      <c r="AB110" s="66"/>
      <c r="AC110" s="66"/>
      <c r="AD110" s="66"/>
      <c r="AE110" s="26"/>
      <c r="AF110" s="66"/>
      <c r="AG110" s="66"/>
      <c r="AH110" s="66"/>
    </row>
    <row r="111" spans="1:34">
      <c r="A111" s="13"/>
      <c r="B111" s="1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26"/>
    </row>
    <row r="112" spans="1:34">
      <c r="A112" s="13"/>
      <c r="B112" s="104" t="s">
        <v>319</v>
      </c>
      <c r="C112" s="30"/>
      <c r="D112" s="108"/>
      <c r="E112" s="108"/>
      <c r="F112" s="30"/>
      <c r="G112" s="30"/>
      <c r="H112" s="108"/>
      <c r="I112" s="108"/>
      <c r="J112" s="30"/>
      <c r="K112" s="30"/>
      <c r="L112" s="108"/>
      <c r="M112" s="108"/>
      <c r="N112" s="30"/>
      <c r="O112" s="30"/>
      <c r="P112" s="108"/>
      <c r="Q112" s="108"/>
      <c r="R112" s="30"/>
      <c r="S112" s="30"/>
      <c r="T112" s="108"/>
      <c r="U112" s="108"/>
      <c r="V112" s="30"/>
      <c r="W112" s="30"/>
      <c r="X112" s="108"/>
      <c r="Y112" s="108"/>
      <c r="Z112" s="30"/>
      <c r="AA112" s="30"/>
      <c r="AB112" s="108"/>
      <c r="AC112" s="108"/>
      <c r="AD112" s="30"/>
      <c r="AE112" s="30"/>
      <c r="AF112" s="108"/>
      <c r="AG112" s="108"/>
      <c r="AH112" s="30"/>
    </row>
    <row r="113" spans="1:34">
      <c r="A113" s="13"/>
      <c r="B113" s="104"/>
      <c r="C113" s="30"/>
      <c r="D113" s="108"/>
      <c r="E113" s="108"/>
      <c r="F113" s="30"/>
      <c r="G113" s="30"/>
      <c r="H113" s="108"/>
      <c r="I113" s="108"/>
      <c r="J113" s="30"/>
      <c r="K113" s="30"/>
      <c r="L113" s="108"/>
      <c r="M113" s="108"/>
      <c r="N113" s="30"/>
      <c r="O113" s="30"/>
      <c r="P113" s="108"/>
      <c r="Q113" s="108"/>
      <c r="R113" s="30"/>
      <c r="S113" s="30"/>
      <c r="T113" s="108"/>
      <c r="U113" s="108"/>
      <c r="V113" s="30"/>
      <c r="W113" s="30"/>
      <c r="X113" s="108"/>
      <c r="Y113" s="108"/>
      <c r="Z113" s="30"/>
      <c r="AA113" s="30"/>
      <c r="AB113" s="108"/>
      <c r="AC113" s="108"/>
      <c r="AD113" s="30"/>
      <c r="AE113" s="30"/>
      <c r="AF113" s="108"/>
      <c r="AG113" s="108"/>
      <c r="AH113" s="30"/>
    </row>
    <row r="114" spans="1:34">
      <c r="A114" s="13"/>
      <c r="B114" s="123" t="s">
        <v>320</v>
      </c>
      <c r="C114" s="26"/>
      <c r="D114" s="113" t="s">
        <v>184</v>
      </c>
      <c r="E114" s="111">
        <v>8458</v>
      </c>
      <c r="F114" s="26"/>
      <c r="G114" s="26"/>
      <c r="H114" s="113" t="s">
        <v>184</v>
      </c>
      <c r="I114" s="111">
        <v>2114</v>
      </c>
      <c r="J114" s="26"/>
      <c r="K114" s="26"/>
      <c r="L114" s="113" t="s">
        <v>184</v>
      </c>
      <c r="M114" s="111">
        <v>6344</v>
      </c>
      <c r="N114" s="26"/>
      <c r="O114" s="26"/>
      <c r="P114" s="113" t="s">
        <v>184</v>
      </c>
      <c r="Q114" s="112" t="s">
        <v>206</v>
      </c>
      <c r="R114" s="26"/>
      <c r="S114" s="26"/>
      <c r="T114" s="113" t="s">
        <v>184</v>
      </c>
      <c r="U114" s="112" t="s">
        <v>206</v>
      </c>
      <c r="V114" s="26"/>
      <c r="W114" s="26"/>
      <c r="X114" s="113" t="s">
        <v>184</v>
      </c>
      <c r="Y114" s="112" t="s">
        <v>206</v>
      </c>
      <c r="Z114" s="26"/>
      <c r="AA114" s="26"/>
      <c r="AB114" s="113" t="s">
        <v>184</v>
      </c>
      <c r="AC114" s="112" t="s">
        <v>206</v>
      </c>
      <c r="AD114" s="26"/>
      <c r="AE114" s="26"/>
      <c r="AF114" s="113" t="s">
        <v>184</v>
      </c>
      <c r="AG114" s="112" t="s">
        <v>206</v>
      </c>
      <c r="AH114" s="26"/>
    </row>
    <row r="115" spans="1:34">
      <c r="A115" s="13"/>
      <c r="B115" s="123"/>
      <c r="C115" s="26"/>
      <c r="D115" s="113"/>
      <c r="E115" s="111"/>
      <c r="F115" s="26"/>
      <c r="G115" s="26"/>
      <c r="H115" s="113"/>
      <c r="I115" s="111"/>
      <c r="J115" s="26"/>
      <c r="K115" s="26"/>
      <c r="L115" s="113"/>
      <c r="M115" s="111"/>
      <c r="N115" s="26"/>
      <c r="O115" s="26"/>
      <c r="P115" s="113"/>
      <c r="Q115" s="112"/>
      <c r="R115" s="26"/>
      <c r="S115" s="26"/>
      <c r="T115" s="113"/>
      <c r="U115" s="112"/>
      <c r="V115" s="26"/>
      <c r="W115" s="26"/>
      <c r="X115" s="113"/>
      <c r="Y115" s="112"/>
      <c r="Z115" s="26"/>
      <c r="AA115" s="26"/>
      <c r="AB115" s="113"/>
      <c r="AC115" s="112"/>
      <c r="AD115" s="26"/>
      <c r="AE115" s="26"/>
      <c r="AF115" s="113"/>
      <c r="AG115" s="112"/>
      <c r="AH115" s="26"/>
    </row>
    <row r="116" spans="1:34">
      <c r="A116" s="13"/>
      <c r="B116" s="124" t="s">
        <v>321</v>
      </c>
      <c r="C116" s="30"/>
      <c r="D116" s="106">
        <v>1367591</v>
      </c>
      <c r="E116" s="106"/>
      <c r="F116" s="30"/>
      <c r="G116" s="30"/>
      <c r="H116" s="106">
        <v>347808</v>
      </c>
      <c r="I116" s="106"/>
      <c r="J116" s="30"/>
      <c r="K116" s="30"/>
      <c r="L116" s="106">
        <v>566389</v>
      </c>
      <c r="M116" s="106"/>
      <c r="N116" s="30"/>
      <c r="O116" s="30"/>
      <c r="P116" s="106">
        <v>195171</v>
      </c>
      <c r="Q116" s="106"/>
      <c r="R116" s="30"/>
      <c r="S116" s="30"/>
      <c r="T116" s="106">
        <v>81812</v>
      </c>
      <c r="U116" s="106"/>
      <c r="V116" s="30"/>
      <c r="W116" s="30"/>
      <c r="X116" s="106">
        <v>49131</v>
      </c>
      <c r="Y116" s="106"/>
      <c r="Z116" s="30"/>
      <c r="AA116" s="30"/>
      <c r="AB116" s="106">
        <v>127280</v>
      </c>
      <c r="AC116" s="106"/>
      <c r="AD116" s="30"/>
      <c r="AE116" s="30"/>
      <c r="AF116" s="108" t="s">
        <v>206</v>
      </c>
      <c r="AG116" s="108"/>
      <c r="AH116" s="30"/>
    </row>
    <row r="117" spans="1:34">
      <c r="A117" s="13"/>
      <c r="B117" s="124"/>
      <c r="C117" s="30"/>
      <c r="D117" s="106"/>
      <c r="E117" s="106"/>
      <c r="F117" s="30"/>
      <c r="G117" s="30"/>
      <c r="H117" s="106"/>
      <c r="I117" s="106"/>
      <c r="J117" s="30"/>
      <c r="K117" s="30"/>
      <c r="L117" s="106"/>
      <c r="M117" s="106"/>
      <c r="N117" s="30"/>
      <c r="O117" s="30"/>
      <c r="P117" s="106"/>
      <c r="Q117" s="106"/>
      <c r="R117" s="30"/>
      <c r="S117" s="30"/>
      <c r="T117" s="106"/>
      <c r="U117" s="106"/>
      <c r="V117" s="30"/>
      <c r="W117" s="30"/>
      <c r="X117" s="106"/>
      <c r="Y117" s="106"/>
      <c r="Z117" s="30"/>
      <c r="AA117" s="30"/>
      <c r="AB117" s="106"/>
      <c r="AC117" s="106"/>
      <c r="AD117" s="30"/>
      <c r="AE117" s="30"/>
      <c r="AF117" s="108"/>
      <c r="AG117" s="108"/>
      <c r="AH117" s="30"/>
    </row>
    <row r="118" spans="1:34">
      <c r="A118" s="13"/>
      <c r="B118" s="123" t="s">
        <v>322</v>
      </c>
      <c r="C118" s="26"/>
      <c r="D118" s="111">
        <v>14753</v>
      </c>
      <c r="E118" s="111"/>
      <c r="F118" s="26"/>
      <c r="G118" s="26"/>
      <c r="H118" s="111">
        <v>1981</v>
      </c>
      <c r="I118" s="111"/>
      <c r="J118" s="26"/>
      <c r="K118" s="26"/>
      <c r="L118" s="111">
        <v>10871</v>
      </c>
      <c r="M118" s="111"/>
      <c r="N118" s="26"/>
      <c r="O118" s="26"/>
      <c r="P118" s="112" t="s">
        <v>206</v>
      </c>
      <c r="Q118" s="112"/>
      <c r="R118" s="26"/>
      <c r="S118" s="26"/>
      <c r="T118" s="112" t="s">
        <v>206</v>
      </c>
      <c r="U118" s="112"/>
      <c r="V118" s="26"/>
      <c r="W118" s="26"/>
      <c r="X118" s="112">
        <v>134</v>
      </c>
      <c r="Y118" s="112"/>
      <c r="Z118" s="26"/>
      <c r="AA118" s="26"/>
      <c r="AB118" s="111">
        <v>1767</v>
      </c>
      <c r="AC118" s="111"/>
      <c r="AD118" s="26"/>
      <c r="AE118" s="26"/>
      <c r="AF118" s="112" t="s">
        <v>206</v>
      </c>
      <c r="AG118" s="112"/>
      <c r="AH118" s="26"/>
    </row>
    <row r="119" spans="1:34" ht="15.75" thickBot="1">
      <c r="A119" s="13"/>
      <c r="B119" s="123"/>
      <c r="C119" s="26"/>
      <c r="D119" s="127"/>
      <c r="E119" s="127"/>
      <c r="F119" s="49"/>
      <c r="G119" s="26"/>
      <c r="H119" s="127"/>
      <c r="I119" s="127"/>
      <c r="J119" s="49"/>
      <c r="K119" s="26"/>
      <c r="L119" s="127"/>
      <c r="M119" s="127"/>
      <c r="N119" s="49"/>
      <c r="O119" s="26"/>
      <c r="P119" s="114"/>
      <c r="Q119" s="114"/>
      <c r="R119" s="49"/>
      <c r="S119" s="26"/>
      <c r="T119" s="114"/>
      <c r="U119" s="114"/>
      <c r="V119" s="49"/>
      <c r="W119" s="26"/>
      <c r="X119" s="114"/>
      <c r="Y119" s="114"/>
      <c r="Z119" s="49"/>
      <c r="AA119" s="26"/>
      <c r="AB119" s="127"/>
      <c r="AC119" s="127"/>
      <c r="AD119" s="49"/>
      <c r="AE119" s="26"/>
      <c r="AF119" s="114"/>
      <c r="AG119" s="114"/>
      <c r="AH119" s="49"/>
    </row>
    <row r="120" spans="1:34">
      <c r="A120" s="13"/>
      <c r="B120" s="125" t="s">
        <v>323</v>
      </c>
      <c r="C120" s="30"/>
      <c r="D120" s="105" t="s">
        <v>184</v>
      </c>
      <c r="E120" s="107">
        <v>1390802</v>
      </c>
      <c r="F120" s="33"/>
      <c r="G120" s="30"/>
      <c r="H120" s="105" t="s">
        <v>184</v>
      </c>
      <c r="I120" s="107">
        <v>351903</v>
      </c>
      <c r="J120" s="33"/>
      <c r="K120" s="30"/>
      <c r="L120" s="105" t="s">
        <v>184</v>
      </c>
      <c r="M120" s="107">
        <v>583604</v>
      </c>
      <c r="N120" s="33"/>
      <c r="O120" s="30"/>
      <c r="P120" s="105" t="s">
        <v>184</v>
      </c>
      <c r="Q120" s="107">
        <v>195171</v>
      </c>
      <c r="R120" s="33"/>
      <c r="S120" s="30"/>
      <c r="T120" s="105" t="s">
        <v>184</v>
      </c>
      <c r="U120" s="107">
        <v>81812</v>
      </c>
      <c r="V120" s="33"/>
      <c r="W120" s="30"/>
      <c r="X120" s="105" t="s">
        <v>184</v>
      </c>
      <c r="Y120" s="107">
        <v>49265</v>
      </c>
      <c r="Z120" s="33"/>
      <c r="AA120" s="30"/>
      <c r="AB120" s="105" t="s">
        <v>184</v>
      </c>
      <c r="AC120" s="107">
        <v>129047</v>
      </c>
      <c r="AD120" s="33"/>
      <c r="AE120" s="30"/>
      <c r="AF120" s="105" t="s">
        <v>184</v>
      </c>
      <c r="AG120" s="109" t="s">
        <v>206</v>
      </c>
      <c r="AH120" s="33"/>
    </row>
    <row r="121" spans="1:34" ht="15.75" thickBot="1">
      <c r="A121" s="13"/>
      <c r="B121" s="125"/>
      <c r="C121" s="30"/>
      <c r="D121" s="116"/>
      <c r="E121" s="117"/>
      <c r="F121" s="64"/>
      <c r="G121" s="30"/>
      <c r="H121" s="116"/>
      <c r="I121" s="117"/>
      <c r="J121" s="64"/>
      <c r="K121" s="30"/>
      <c r="L121" s="116"/>
      <c r="M121" s="117"/>
      <c r="N121" s="64"/>
      <c r="O121" s="30"/>
      <c r="P121" s="116"/>
      <c r="Q121" s="117"/>
      <c r="R121" s="64"/>
      <c r="S121" s="30"/>
      <c r="T121" s="116"/>
      <c r="U121" s="117"/>
      <c r="V121" s="64"/>
      <c r="W121" s="30"/>
      <c r="X121" s="116"/>
      <c r="Y121" s="117"/>
      <c r="Z121" s="64"/>
      <c r="AA121" s="30"/>
      <c r="AB121" s="116"/>
      <c r="AC121" s="117"/>
      <c r="AD121" s="64"/>
      <c r="AE121" s="30"/>
      <c r="AF121" s="116"/>
      <c r="AG121" s="118"/>
      <c r="AH121" s="64"/>
    </row>
    <row r="122" spans="1:34" ht="15.75" thickTop="1">
      <c r="A122" s="13"/>
      <c r="B122" s="126"/>
      <c r="C122" s="126"/>
      <c r="D122" s="126"/>
      <c r="E122" s="126"/>
      <c r="F122" s="126"/>
      <c r="G122" s="126"/>
      <c r="H122" s="126"/>
      <c r="I122" s="126"/>
      <c r="J122" s="126"/>
      <c r="K122" s="126"/>
      <c r="L122" s="126"/>
      <c r="M122" s="126"/>
      <c r="N122" s="126"/>
      <c r="O122" s="126"/>
      <c r="P122" s="126"/>
      <c r="Q122" s="126"/>
      <c r="R122" s="126"/>
      <c r="S122" s="126"/>
      <c r="T122" s="126"/>
      <c r="U122" s="126"/>
      <c r="V122" s="126"/>
      <c r="W122" s="126"/>
      <c r="X122" s="126"/>
      <c r="Y122" s="126"/>
      <c r="Z122" s="126"/>
      <c r="AA122" s="126"/>
      <c r="AB122" s="126"/>
      <c r="AC122" s="126"/>
      <c r="AD122" s="126"/>
      <c r="AE122" s="126"/>
      <c r="AF122" s="126"/>
      <c r="AG122" s="126"/>
      <c r="AH122" s="126"/>
    </row>
    <row r="123" spans="1:34">
      <c r="A123" s="13"/>
      <c r="B123" s="162" t="s">
        <v>325</v>
      </c>
      <c r="C123" s="162"/>
      <c r="D123" s="162"/>
      <c r="E123" s="162"/>
      <c r="F123" s="162"/>
      <c r="G123" s="162"/>
      <c r="H123" s="162"/>
      <c r="I123" s="162"/>
      <c r="J123" s="162"/>
      <c r="K123" s="162"/>
      <c r="L123" s="162"/>
      <c r="M123" s="162"/>
      <c r="N123" s="162"/>
      <c r="O123" s="162"/>
      <c r="P123" s="162"/>
      <c r="Q123" s="162"/>
      <c r="R123" s="162"/>
      <c r="S123" s="162"/>
      <c r="T123" s="162"/>
      <c r="U123" s="162"/>
      <c r="V123" s="162"/>
      <c r="W123" s="162"/>
      <c r="X123" s="162"/>
      <c r="Y123" s="162"/>
      <c r="Z123" s="162"/>
      <c r="AA123" s="162"/>
      <c r="AB123" s="162"/>
      <c r="AC123" s="162"/>
      <c r="AD123" s="162"/>
      <c r="AE123" s="162"/>
      <c r="AF123" s="162"/>
      <c r="AG123" s="162"/>
      <c r="AH123" s="162"/>
    </row>
    <row r="124" spans="1:34" ht="15" customHeight="1">
      <c r="A124" s="13" t="s">
        <v>629</v>
      </c>
      <c r="B124" s="52" t="s">
        <v>4</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c r="AD124" s="52"/>
      <c r="AE124" s="52"/>
      <c r="AF124" s="52"/>
      <c r="AG124" s="52"/>
      <c r="AH124" s="52"/>
    </row>
    <row r="125" spans="1:34">
      <c r="A125" s="13"/>
      <c r="B125" s="54" t="s">
        <v>326</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row>
    <row r="126" spans="1:34">
      <c r="A126" s="13"/>
      <c r="B126" s="24"/>
      <c r="C126" s="24"/>
      <c r="D126" s="24"/>
      <c r="E126" s="24"/>
      <c r="F126" s="24"/>
      <c r="G126" s="24"/>
      <c r="H126" s="24"/>
      <c r="I126" s="24"/>
      <c r="J126" s="24"/>
      <c r="K126" s="24"/>
      <c r="L126" s="24"/>
      <c r="M126" s="24"/>
      <c r="N126" s="24"/>
    </row>
    <row r="127" spans="1:34">
      <c r="A127" s="13"/>
      <c r="B127" s="15"/>
      <c r="C127" s="15"/>
      <c r="D127" s="15"/>
      <c r="E127" s="15"/>
      <c r="F127" s="15"/>
      <c r="G127" s="15"/>
      <c r="H127" s="15"/>
      <c r="I127" s="15"/>
      <c r="J127" s="15"/>
      <c r="K127" s="15"/>
      <c r="L127" s="15"/>
      <c r="M127" s="15"/>
      <c r="N127" s="15"/>
    </row>
    <row r="128" spans="1:34" ht="15.75" thickBot="1">
      <c r="A128" s="13"/>
      <c r="B128" s="73">
        <v>41729</v>
      </c>
      <c r="C128" s="17"/>
      <c r="D128" s="74" t="s">
        <v>327</v>
      </c>
      <c r="E128" s="74"/>
      <c r="F128" s="74"/>
      <c r="G128" s="17"/>
      <c r="H128" s="74" t="s">
        <v>328</v>
      </c>
      <c r="I128" s="74"/>
      <c r="J128" s="74"/>
      <c r="K128" s="17"/>
      <c r="L128" s="74" t="s">
        <v>329</v>
      </c>
      <c r="M128" s="74"/>
      <c r="N128" s="74"/>
    </row>
    <row r="129" spans="1:14">
      <c r="A129" s="13"/>
      <c r="B129" s="81" t="s">
        <v>330</v>
      </c>
      <c r="C129" s="30"/>
      <c r="D129" s="128"/>
      <c r="E129" s="128"/>
      <c r="F129" s="33"/>
      <c r="G129" s="30"/>
      <c r="H129" s="128"/>
      <c r="I129" s="128"/>
      <c r="J129" s="33"/>
      <c r="K129" s="30"/>
      <c r="L129" s="128"/>
      <c r="M129" s="128"/>
      <c r="N129" s="33"/>
    </row>
    <row r="130" spans="1:14">
      <c r="A130" s="13"/>
      <c r="B130" s="81"/>
      <c r="C130" s="30"/>
      <c r="D130" s="83"/>
      <c r="E130" s="83"/>
      <c r="F130" s="30"/>
      <c r="G130" s="30"/>
      <c r="H130" s="83"/>
      <c r="I130" s="83"/>
      <c r="J130" s="30"/>
      <c r="K130" s="30"/>
      <c r="L130" s="83"/>
      <c r="M130" s="83"/>
      <c r="N130" s="30"/>
    </row>
    <row r="131" spans="1:14">
      <c r="A131" s="13"/>
      <c r="B131" s="85" t="s">
        <v>276</v>
      </c>
      <c r="C131" s="26"/>
      <c r="D131" s="78" t="s">
        <v>184</v>
      </c>
      <c r="E131" s="79">
        <v>2095</v>
      </c>
      <c r="F131" s="26"/>
      <c r="G131" s="26"/>
      <c r="H131" s="78" t="s">
        <v>184</v>
      </c>
      <c r="I131" s="79">
        <v>2025</v>
      </c>
      <c r="J131" s="26"/>
      <c r="K131" s="26"/>
      <c r="L131" s="78" t="s">
        <v>184</v>
      </c>
      <c r="M131" s="80" t="s">
        <v>206</v>
      </c>
      <c r="N131" s="26"/>
    </row>
    <row r="132" spans="1:14">
      <c r="A132" s="13"/>
      <c r="B132" s="85"/>
      <c r="C132" s="26"/>
      <c r="D132" s="78"/>
      <c r="E132" s="79"/>
      <c r="F132" s="26"/>
      <c r="G132" s="26"/>
      <c r="H132" s="78"/>
      <c r="I132" s="79"/>
      <c r="J132" s="26"/>
      <c r="K132" s="26"/>
      <c r="L132" s="78"/>
      <c r="M132" s="80"/>
      <c r="N132" s="26"/>
    </row>
    <row r="133" spans="1:14">
      <c r="A133" s="13"/>
      <c r="B133" s="129" t="s">
        <v>277</v>
      </c>
      <c r="C133" s="30"/>
      <c r="D133" s="82">
        <v>2342</v>
      </c>
      <c r="E133" s="82"/>
      <c r="F133" s="30"/>
      <c r="G133" s="30"/>
      <c r="H133" s="82">
        <v>1800</v>
      </c>
      <c r="I133" s="82"/>
      <c r="J133" s="30"/>
      <c r="K133" s="30"/>
      <c r="L133" s="83" t="s">
        <v>206</v>
      </c>
      <c r="M133" s="83"/>
      <c r="N133" s="30"/>
    </row>
    <row r="134" spans="1:14">
      <c r="A134" s="13"/>
      <c r="B134" s="129"/>
      <c r="C134" s="30"/>
      <c r="D134" s="82"/>
      <c r="E134" s="82"/>
      <c r="F134" s="30"/>
      <c r="G134" s="30"/>
      <c r="H134" s="82"/>
      <c r="I134" s="82"/>
      <c r="J134" s="30"/>
      <c r="K134" s="30"/>
      <c r="L134" s="83"/>
      <c r="M134" s="83"/>
      <c r="N134" s="30"/>
    </row>
    <row r="135" spans="1:14">
      <c r="A135" s="13"/>
      <c r="B135" s="85" t="s">
        <v>278</v>
      </c>
      <c r="C135" s="26"/>
      <c r="D135" s="80" t="s">
        <v>206</v>
      </c>
      <c r="E135" s="80"/>
      <c r="F135" s="26"/>
      <c r="G135" s="26"/>
      <c r="H135" s="80" t="s">
        <v>206</v>
      </c>
      <c r="I135" s="80"/>
      <c r="J135" s="26"/>
      <c r="K135" s="26"/>
      <c r="L135" s="80" t="s">
        <v>206</v>
      </c>
      <c r="M135" s="80"/>
      <c r="N135" s="26"/>
    </row>
    <row r="136" spans="1:14" ht="15.75" thickBot="1">
      <c r="A136" s="13"/>
      <c r="B136" s="85"/>
      <c r="C136" s="26"/>
      <c r="D136" s="130"/>
      <c r="E136" s="130"/>
      <c r="F136" s="49"/>
      <c r="G136" s="26"/>
      <c r="H136" s="130"/>
      <c r="I136" s="130"/>
      <c r="J136" s="49"/>
      <c r="K136" s="26"/>
      <c r="L136" s="130"/>
      <c r="M136" s="130"/>
      <c r="N136" s="49"/>
    </row>
    <row r="137" spans="1:14">
      <c r="A137" s="13"/>
      <c r="B137" s="131" t="s">
        <v>283</v>
      </c>
      <c r="C137" s="30"/>
      <c r="D137" s="132">
        <v>4437</v>
      </c>
      <c r="E137" s="132"/>
      <c r="F137" s="33"/>
      <c r="G137" s="30"/>
      <c r="H137" s="132">
        <v>3825</v>
      </c>
      <c r="I137" s="132"/>
      <c r="J137" s="33"/>
      <c r="K137" s="30"/>
      <c r="L137" s="128" t="s">
        <v>206</v>
      </c>
      <c r="M137" s="128"/>
      <c r="N137" s="33"/>
    </row>
    <row r="138" spans="1:14" ht="15.75" thickBot="1">
      <c r="A138" s="13"/>
      <c r="B138" s="131"/>
      <c r="C138" s="30"/>
      <c r="D138" s="133"/>
      <c r="E138" s="133"/>
      <c r="F138" s="38"/>
      <c r="G138" s="30"/>
      <c r="H138" s="133"/>
      <c r="I138" s="133"/>
      <c r="J138" s="38"/>
      <c r="K138" s="30"/>
      <c r="L138" s="84"/>
      <c r="M138" s="84"/>
      <c r="N138" s="38"/>
    </row>
    <row r="139" spans="1:14">
      <c r="A139" s="13"/>
      <c r="B139" s="78" t="s">
        <v>331</v>
      </c>
      <c r="C139" s="26"/>
      <c r="D139" s="90"/>
      <c r="E139" s="90"/>
      <c r="F139" s="44"/>
      <c r="G139" s="26"/>
      <c r="H139" s="90"/>
      <c r="I139" s="90"/>
      <c r="J139" s="44"/>
      <c r="K139" s="26"/>
      <c r="L139" s="136"/>
      <c r="M139" s="136"/>
      <c r="N139" s="44"/>
    </row>
    <row r="140" spans="1:14">
      <c r="A140" s="13"/>
      <c r="B140" s="78"/>
      <c r="C140" s="26"/>
      <c r="D140" s="134"/>
      <c r="E140" s="134"/>
      <c r="F140" s="135"/>
      <c r="G140" s="26"/>
      <c r="H140" s="134"/>
      <c r="I140" s="134"/>
      <c r="J140" s="135"/>
      <c r="K140" s="26"/>
      <c r="L140" s="137"/>
      <c r="M140" s="137"/>
      <c r="N140" s="135"/>
    </row>
    <row r="141" spans="1:14">
      <c r="A141" s="13"/>
      <c r="B141" s="129" t="s">
        <v>276</v>
      </c>
      <c r="C141" s="30"/>
      <c r="D141" s="82">
        <v>4348</v>
      </c>
      <c r="E141" s="82"/>
      <c r="F141" s="30"/>
      <c r="G141" s="30"/>
      <c r="H141" s="82">
        <v>4357</v>
      </c>
      <c r="I141" s="82"/>
      <c r="J141" s="30"/>
      <c r="K141" s="30"/>
      <c r="L141" s="82">
        <v>1536</v>
      </c>
      <c r="M141" s="82"/>
      <c r="N141" s="30"/>
    </row>
    <row r="142" spans="1:14">
      <c r="A142" s="13"/>
      <c r="B142" s="129"/>
      <c r="C142" s="30"/>
      <c r="D142" s="82"/>
      <c r="E142" s="82"/>
      <c r="F142" s="30"/>
      <c r="G142" s="30"/>
      <c r="H142" s="82"/>
      <c r="I142" s="82"/>
      <c r="J142" s="30"/>
      <c r="K142" s="30"/>
      <c r="L142" s="82"/>
      <c r="M142" s="82"/>
      <c r="N142" s="30"/>
    </row>
    <row r="143" spans="1:14">
      <c r="A143" s="13"/>
      <c r="B143" s="85" t="s">
        <v>277</v>
      </c>
      <c r="C143" s="26"/>
      <c r="D143" s="79">
        <v>3946</v>
      </c>
      <c r="E143" s="79"/>
      <c r="F143" s="26"/>
      <c r="G143" s="26"/>
      <c r="H143" s="79">
        <v>3790</v>
      </c>
      <c r="I143" s="79"/>
      <c r="J143" s="26"/>
      <c r="K143" s="26"/>
      <c r="L143" s="79">
        <v>2466</v>
      </c>
      <c r="M143" s="79"/>
      <c r="N143" s="26"/>
    </row>
    <row r="144" spans="1:14">
      <c r="A144" s="13"/>
      <c r="B144" s="85"/>
      <c r="C144" s="26"/>
      <c r="D144" s="79"/>
      <c r="E144" s="79"/>
      <c r="F144" s="26"/>
      <c r="G144" s="26"/>
      <c r="H144" s="79"/>
      <c r="I144" s="79"/>
      <c r="J144" s="26"/>
      <c r="K144" s="26"/>
      <c r="L144" s="79"/>
      <c r="M144" s="79"/>
      <c r="N144" s="26"/>
    </row>
    <row r="145" spans="1:34">
      <c r="A145" s="13"/>
      <c r="B145" s="129" t="s">
        <v>278</v>
      </c>
      <c r="C145" s="30"/>
      <c r="D145" s="83" t="s">
        <v>206</v>
      </c>
      <c r="E145" s="83"/>
      <c r="F145" s="30"/>
      <c r="G145" s="30"/>
      <c r="H145" s="83" t="s">
        <v>206</v>
      </c>
      <c r="I145" s="83"/>
      <c r="J145" s="30"/>
      <c r="K145" s="30"/>
      <c r="L145" s="83" t="s">
        <v>206</v>
      </c>
      <c r="M145" s="83"/>
      <c r="N145" s="30"/>
    </row>
    <row r="146" spans="1:34" ht="15.75" thickBot="1">
      <c r="A146" s="13"/>
      <c r="B146" s="129"/>
      <c r="C146" s="30"/>
      <c r="D146" s="84"/>
      <c r="E146" s="84"/>
      <c r="F146" s="38"/>
      <c r="G146" s="30"/>
      <c r="H146" s="84"/>
      <c r="I146" s="84"/>
      <c r="J146" s="38"/>
      <c r="K146" s="30"/>
      <c r="L146" s="84"/>
      <c r="M146" s="84"/>
      <c r="N146" s="38"/>
    </row>
    <row r="147" spans="1:34">
      <c r="A147" s="13"/>
      <c r="B147" s="138" t="s">
        <v>283</v>
      </c>
      <c r="C147" s="26"/>
      <c r="D147" s="88">
        <v>8294</v>
      </c>
      <c r="E147" s="88"/>
      <c r="F147" s="44"/>
      <c r="G147" s="26"/>
      <c r="H147" s="88">
        <v>8147</v>
      </c>
      <c r="I147" s="88"/>
      <c r="J147" s="44"/>
      <c r="K147" s="26"/>
      <c r="L147" s="88">
        <v>4002</v>
      </c>
      <c r="M147" s="88"/>
      <c r="N147" s="44"/>
    </row>
    <row r="148" spans="1:34" ht="15.75" thickBot="1">
      <c r="A148" s="13"/>
      <c r="B148" s="138"/>
      <c r="C148" s="26"/>
      <c r="D148" s="139"/>
      <c r="E148" s="139"/>
      <c r="F148" s="49"/>
      <c r="G148" s="26"/>
      <c r="H148" s="139"/>
      <c r="I148" s="139"/>
      <c r="J148" s="49"/>
      <c r="K148" s="26"/>
      <c r="L148" s="139"/>
      <c r="M148" s="139"/>
      <c r="N148" s="49"/>
    </row>
    <row r="149" spans="1:34">
      <c r="A149" s="13"/>
      <c r="B149" s="140" t="s">
        <v>214</v>
      </c>
      <c r="C149" s="30"/>
      <c r="D149" s="141" t="s">
        <v>184</v>
      </c>
      <c r="E149" s="132">
        <v>12731</v>
      </c>
      <c r="F149" s="33"/>
      <c r="G149" s="30"/>
      <c r="H149" s="141" t="s">
        <v>184</v>
      </c>
      <c r="I149" s="132">
        <v>11972</v>
      </c>
      <c r="J149" s="33"/>
      <c r="K149" s="30"/>
      <c r="L149" s="141" t="s">
        <v>184</v>
      </c>
      <c r="M149" s="132">
        <v>4002</v>
      </c>
      <c r="N149" s="33"/>
    </row>
    <row r="150" spans="1:34" ht="15.75" thickBot="1">
      <c r="A150" s="13"/>
      <c r="B150" s="140"/>
      <c r="C150" s="30"/>
      <c r="D150" s="142"/>
      <c r="E150" s="143"/>
      <c r="F150" s="64"/>
      <c r="G150" s="30"/>
      <c r="H150" s="142"/>
      <c r="I150" s="143"/>
      <c r="J150" s="64"/>
      <c r="K150" s="30"/>
      <c r="L150" s="142"/>
      <c r="M150" s="143"/>
      <c r="N150" s="64"/>
    </row>
    <row r="151" spans="1:34" ht="15.75" thickTop="1">
      <c r="A151" s="13"/>
      <c r="B151" s="17"/>
      <c r="C151" s="17"/>
      <c r="D151" s="66"/>
      <c r="E151" s="66"/>
      <c r="F151" s="66"/>
      <c r="G151" s="17"/>
      <c r="H151" s="66"/>
      <c r="I151" s="66"/>
      <c r="J151" s="66"/>
      <c r="K151" s="17"/>
      <c r="L151" s="66"/>
      <c r="M151" s="66"/>
      <c r="N151" s="66"/>
    </row>
    <row r="152" spans="1:34" ht="21" customHeight="1">
      <c r="A152" s="13"/>
      <c r="B152" s="129" t="s">
        <v>332</v>
      </c>
      <c r="C152" s="30"/>
      <c r="D152" s="81" t="s">
        <v>184</v>
      </c>
      <c r="E152" s="83">
        <v>982</v>
      </c>
      <c r="F152" s="30"/>
      <c r="G152" s="30"/>
      <c r="H152" s="81" t="s">
        <v>184</v>
      </c>
      <c r="I152" s="83">
        <v>559</v>
      </c>
      <c r="J152" s="30"/>
      <c r="K152" s="30"/>
      <c r="L152" s="81" t="s">
        <v>184</v>
      </c>
      <c r="M152" s="83" t="s">
        <v>206</v>
      </c>
      <c r="N152" s="30"/>
    </row>
    <row r="153" spans="1:34">
      <c r="A153" s="13"/>
      <c r="B153" s="129"/>
      <c r="C153" s="30"/>
      <c r="D153" s="81"/>
      <c r="E153" s="83"/>
      <c r="F153" s="30"/>
      <c r="G153" s="30"/>
      <c r="H153" s="81"/>
      <c r="I153" s="83"/>
      <c r="J153" s="30"/>
      <c r="K153" s="30"/>
      <c r="L153" s="81"/>
      <c r="M153" s="83"/>
      <c r="N153" s="30"/>
    </row>
    <row r="154" spans="1:34" ht="21" customHeight="1">
      <c r="A154" s="13"/>
      <c r="B154" s="85" t="s">
        <v>333</v>
      </c>
      <c r="C154" s="26"/>
      <c r="D154" s="78" t="s">
        <v>184</v>
      </c>
      <c r="E154" s="80">
        <v>32</v>
      </c>
      <c r="F154" s="26"/>
      <c r="G154" s="26"/>
      <c r="H154" s="78" t="s">
        <v>184</v>
      </c>
      <c r="I154" s="80">
        <v>7</v>
      </c>
      <c r="J154" s="26"/>
      <c r="K154" s="26"/>
      <c r="L154" s="78" t="s">
        <v>184</v>
      </c>
      <c r="M154" s="80">
        <v>7</v>
      </c>
      <c r="N154" s="26"/>
    </row>
    <row r="155" spans="1:34">
      <c r="A155" s="13"/>
      <c r="B155" s="85"/>
      <c r="C155" s="26"/>
      <c r="D155" s="78"/>
      <c r="E155" s="80"/>
      <c r="F155" s="26"/>
      <c r="G155" s="26"/>
      <c r="H155" s="78"/>
      <c r="I155" s="80"/>
      <c r="J155" s="26"/>
      <c r="K155" s="26"/>
      <c r="L155" s="78"/>
      <c r="M155" s="80"/>
      <c r="N155" s="26"/>
    </row>
    <row r="156" spans="1:34">
      <c r="A156" s="13"/>
      <c r="B156" s="52"/>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c r="AE156" s="52"/>
      <c r="AF156" s="52"/>
      <c r="AG156" s="52"/>
      <c r="AH156" s="52"/>
    </row>
    <row r="157" spans="1:34">
      <c r="A157" s="13"/>
      <c r="B157" s="162" t="s">
        <v>334</v>
      </c>
      <c r="C157" s="162"/>
      <c r="D157" s="162"/>
      <c r="E157" s="162"/>
      <c r="F157" s="162"/>
      <c r="G157" s="162"/>
      <c r="H157" s="162"/>
      <c r="I157" s="162"/>
      <c r="J157" s="162"/>
      <c r="K157" s="162"/>
      <c r="L157" s="162"/>
      <c r="M157" s="162"/>
      <c r="N157" s="162"/>
      <c r="O157" s="162"/>
      <c r="P157" s="162"/>
      <c r="Q157" s="162"/>
      <c r="R157" s="162"/>
      <c r="S157" s="162"/>
      <c r="T157" s="162"/>
      <c r="U157" s="162"/>
      <c r="V157" s="162"/>
      <c r="W157" s="162"/>
      <c r="X157" s="162"/>
      <c r="Y157" s="162"/>
      <c r="Z157" s="162"/>
      <c r="AA157" s="162"/>
      <c r="AB157" s="162"/>
      <c r="AC157" s="162"/>
      <c r="AD157" s="162"/>
      <c r="AE157" s="162"/>
      <c r="AF157" s="162"/>
      <c r="AG157" s="162"/>
      <c r="AH157" s="162"/>
    </row>
    <row r="158" spans="1:34">
      <c r="A158" s="13"/>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c r="AE158" s="24"/>
      <c r="AF158" s="24"/>
      <c r="AG158" s="24"/>
      <c r="AH158" s="24"/>
    </row>
    <row r="159" spans="1:34">
      <c r="A159" s="13"/>
      <c r="B159" s="24"/>
      <c r="C159" s="24"/>
      <c r="D159" s="24"/>
      <c r="E159" s="24"/>
      <c r="F159" s="24"/>
      <c r="G159" s="24"/>
      <c r="H159" s="24"/>
      <c r="I159" s="24"/>
      <c r="J159" s="24"/>
      <c r="K159" s="24"/>
      <c r="L159" s="24"/>
      <c r="M159" s="24"/>
      <c r="N159" s="24"/>
    </row>
    <row r="160" spans="1:34">
      <c r="A160" s="13"/>
      <c r="B160" s="15"/>
      <c r="C160" s="15"/>
      <c r="D160" s="15"/>
      <c r="E160" s="15"/>
      <c r="F160" s="15"/>
      <c r="G160" s="15"/>
      <c r="H160" s="15"/>
      <c r="I160" s="15"/>
      <c r="J160" s="15"/>
      <c r="K160" s="15"/>
      <c r="L160" s="15"/>
      <c r="M160" s="15"/>
      <c r="N160" s="15"/>
    </row>
    <row r="161" spans="1:14" ht="15.75" thickBot="1">
      <c r="A161" s="13"/>
      <c r="B161" s="73">
        <v>41639</v>
      </c>
      <c r="C161" s="17"/>
      <c r="D161" s="74" t="s">
        <v>335</v>
      </c>
      <c r="E161" s="74"/>
      <c r="F161" s="74"/>
      <c r="G161" s="17"/>
      <c r="H161" s="74" t="s">
        <v>328</v>
      </c>
      <c r="I161" s="74"/>
      <c r="J161" s="74"/>
      <c r="K161" s="17"/>
      <c r="L161" s="74" t="s">
        <v>329</v>
      </c>
      <c r="M161" s="74"/>
      <c r="N161" s="74"/>
    </row>
    <row r="162" spans="1:14">
      <c r="A162" s="13"/>
      <c r="B162" s="81" t="s">
        <v>330</v>
      </c>
      <c r="C162" s="30"/>
      <c r="D162" s="128"/>
      <c r="E162" s="128"/>
      <c r="F162" s="33"/>
      <c r="G162" s="30"/>
      <c r="H162" s="128"/>
      <c r="I162" s="128"/>
      <c r="J162" s="33"/>
      <c r="K162" s="30"/>
      <c r="L162" s="128"/>
      <c r="M162" s="128"/>
      <c r="N162" s="33"/>
    </row>
    <row r="163" spans="1:14">
      <c r="A163" s="13"/>
      <c r="B163" s="81"/>
      <c r="C163" s="30"/>
      <c r="D163" s="83"/>
      <c r="E163" s="83"/>
      <c r="F163" s="30"/>
      <c r="G163" s="30"/>
      <c r="H163" s="83"/>
      <c r="I163" s="83"/>
      <c r="J163" s="30"/>
      <c r="K163" s="30"/>
      <c r="L163" s="83"/>
      <c r="M163" s="83"/>
      <c r="N163" s="30"/>
    </row>
    <row r="164" spans="1:14">
      <c r="A164" s="13"/>
      <c r="B164" s="85" t="s">
        <v>276</v>
      </c>
      <c r="C164" s="26"/>
      <c r="D164" s="78" t="s">
        <v>184</v>
      </c>
      <c r="E164" s="79">
        <v>2163</v>
      </c>
      <c r="F164" s="26"/>
      <c r="G164" s="26"/>
      <c r="H164" s="78" t="s">
        <v>184</v>
      </c>
      <c r="I164" s="79">
        <v>2072</v>
      </c>
      <c r="J164" s="26"/>
      <c r="K164" s="26"/>
      <c r="L164" s="78" t="s">
        <v>184</v>
      </c>
      <c r="M164" s="80" t="s">
        <v>206</v>
      </c>
      <c r="N164" s="26"/>
    </row>
    <row r="165" spans="1:14">
      <c r="A165" s="13"/>
      <c r="B165" s="85"/>
      <c r="C165" s="26"/>
      <c r="D165" s="78"/>
      <c r="E165" s="79"/>
      <c r="F165" s="26"/>
      <c r="G165" s="26"/>
      <c r="H165" s="78"/>
      <c r="I165" s="79"/>
      <c r="J165" s="26"/>
      <c r="K165" s="26"/>
      <c r="L165" s="78"/>
      <c r="M165" s="80"/>
      <c r="N165" s="26"/>
    </row>
    <row r="166" spans="1:14">
      <c r="A166" s="13"/>
      <c r="B166" s="129" t="s">
        <v>277</v>
      </c>
      <c r="C166" s="30"/>
      <c r="D166" s="82">
        <v>4710</v>
      </c>
      <c r="E166" s="82"/>
      <c r="F166" s="30"/>
      <c r="G166" s="30"/>
      <c r="H166" s="82">
        <v>2383</v>
      </c>
      <c r="I166" s="82"/>
      <c r="J166" s="30"/>
      <c r="K166" s="30"/>
      <c r="L166" s="83" t="s">
        <v>206</v>
      </c>
      <c r="M166" s="83"/>
      <c r="N166" s="30"/>
    </row>
    <row r="167" spans="1:14">
      <c r="A167" s="13"/>
      <c r="B167" s="129"/>
      <c r="C167" s="30"/>
      <c r="D167" s="82"/>
      <c r="E167" s="82"/>
      <c r="F167" s="30"/>
      <c r="G167" s="30"/>
      <c r="H167" s="82"/>
      <c r="I167" s="82"/>
      <c r="J167" s="30"/>
      <c r="K167" s="30"/>
      <c r="L167" s="83"/>
      <c r="M167" s="83"/>
      <c r="N167" s="30"/>
    </row>
    <row r="168" spans="1:14">
      <c r="A168" s="13"/>
      <c r="B168" s="85" t="s">
        <v>278</v>
      </c>
      <c r="C168" s="26"/>
      <c r="D168" s="80" t="s">
        <v>206</v>
      </c>
      <c r="E168" s="80"/>
      <c r="F168" s="26"/>
      <c r="G168" s="26"/>
      <c r="H168" s="80" t="s">
        <v>206</v>
      </c>
      <c r="I168" s="80"/>
      <c r="J168" s="26"/>
      <c r="K168" s="26"/>
      <c r="L168" s="80" t="s">
        <v>206</v>
      </c>
      <c r="M168" s="80"/>
      <c r="N168" s="26"/>
    </row>
    <row r="169" spans="1:14" ht="15.75" thickBot="1">
      <c r="A169" s="13"/>
      <c r="B169" s="85"/>
      <c r="C169" s="26"/>
      <c r="D169" s="130"/>
      <c r="E169" s="130"/>
      <c r="F169" s="49"/>
      <c r="G169" s="26"/>
      <c r="H169" s="130"/>
      <c r="I169" s="130"/>
      <c r="J169" s="49"/>
      <c r="K169" s="26"/>
      <c r="L169" s="130"/>
      <c r="M169" s="130"/>
      <c r="N169" s="49"/>
    </row>
    <row r="170" spans="1:14">
      <c r="A170" s="13"/>
      <c r="B170" s="131" t="s">
        <v>283</v>
      </c>
      <c r="C170" s="30"/>
      <c r="D170" s="132">
        <v>6873</v>
      </c>
      <c r="E170" s="132"/>
      <c r="F170" s="33"/>
      <c r="G170" s="30"/>
      <c r="H170" s="132">
        <v>4455</v>
      </c>
      <c r="I170" s="132"/>
      <c r="J170" s="33"/>
      <c r="K170" s="30"/>
      <c r="L170" s="128" t="s">
        <v>206</v>
      </c>
      <c r="M170" s="128"/>
      <c r="N170" s="33"/>
    </row>
    <row r="171" spans="1:14" ht="15.75" thickBot="1">
      <c r="A171" s="13"/>
      <c r="B171" s="131"/>
      <c r="C171" s="30"/>
      <c r="D171" s="133"/>
      <c r="E171" s="133"/>
      <c r="F171" s="38"/>
      <c r="G171" s="30"/>
      <c r="H171" s="133"/>
      <c r="I171" s="133"/>
      <c r="J171" s="38"/>
      <c r="K171" s="30"/>
      <c r="L171" s="84"/>
      <c r="M171" s="84"/>
      <c r="N171" s="38"/>
    </row>
    <row r="172" spans="1:14">
      <c r="A172" s="13"/>
      <c r="B172" s="78" t="s">
        <v>331</v>
      </c>
      <c r="C172" s="26"/>
      <c r="D172" s="90"/>
      <c r="E172" s="90"/>
      <c r="F172" s="44"/>
      <c r="G172" s="26"/>
      <c r="H172" s="90"/>
      <c r="I172" s="90"/>
      <c r="J172" s="44"/>
      <c r="K172" s="26"/>
      <c r="L172" s="90"/>
      <c r="M172" s="90"/>
      <c r="N172" s="44"/>
    </row>
    <row r="173" spans="1:14">
      <c r="A173" s="13"/>
      <c r="B173" s="78"/>
      <c r="C173" s="26"/>
      <c r="D173" s="134"/>
      <c r="E173" s="134"/>
      <c r="F173" s="135"/>
      <c r="G173" s="26"/>
      <c r="H173" s="134"/>
      <c r="I173" s="134"/>
      <c r="J173" s="135"/>
      <c r="K173" s="26"/>
      <c r="L173" s="134"/>
      <c r="M173" s="134"/>
      <c r="N173" s="135"/>
    </row>
    <row r="174" spans="1:14">
      <c r="A174" s="13"/>
      <c r="B174" s="129" t="s">
        <v>276</v>
      </c>
      <c r="C174" s="30"/>
      <c r="D174" s="83">
        <v>45</v>
      </c>
      <c r="E174" s="83"/>
      <c r="F174" s="30"/>
      <c r="G174" s="30"/>
      <c r="H174" s="83">
        <v>45</v>
      </c>
      <c r="I174" s="83"/>
      <c r="J174" s="30"/>
      <c r="K174" s="30"/>
      <c r="L174" s="83">
        <v>45</v>
      </c>
      <c r="M174" s="83"/>
      <c r="N174" s="30"/>
    </row>
    <row r="175" spans="1:14">
      <c r="A175" s="13"/>
      <c r="B175" s="129"/>
      <c r="C175" s="30"/>
      <c r="D175" s="83"/>
      <c r="E175" s="83"/>
      <c r="F175" s="30"/>
      <c r="G175" s="30"/>
      <c r="H175" s="83"/>
      <c r="I175" s="83"/>
      <c r="J175" s="30"/>
      <c r="K175" s="30"/>
      <c r="L175" s="83"/>
      <c r="M175" s="83"/>
      <c r="N175" s="30"/>
    </row>
    <row r="176" spans="1:14">
      <c r="A176" s="13"/>
      <c r="B176" s="85" t="s">
        <v>277</v>
      </c>
      <c r="C176" s="26"/>
      <c r="D176" s="79">
        <v>4428</v>
      </c>
      <c r="E176" s="79"/>
      <c r="F176" s="26"/>
      <c r="G176" s="26"/>
      <c r="H176" s="79">
        <v>4417</v>
      </c>
      <c r="I176" s="79"/>
      <c r="J176" s="26"/>
      <c r="K176" s="26"/>
      <c r="L176" s="79">
        <v>3058</v>
      </c>
      <c r="M176" s="79"/>
      <c r="N176" s="26"/>
    </row>
    <row r="177" spans="1:34">
      <c r="A177" s="13"/>
      <c r="B177" s="85"/>
      <c r="C177" s="26"/>
      <c r="D177" s="79"/>
      <c r="E177" s="79"/>
      <c r="F177" s="26"/>
      <c r="G177" s="26"/>
      <c r="H177" s="79"/>
      <c r="I177" s="79"/>
      <c r="J177" s="26"/>
      <c r="K177" s="26"/>
      <c r="L177" s="79"/>
      <c r="M177" s="79"/>
      <c r="N177" s="26"/>
    </row>
    <row r="178" spans="1:34">
      <c r="A178" s="13"/>
      <c r="B178" s="129" t="s">
        <v>278</v>
      </c>
      <c r="C178" s="30"/>
      <c r="D178" s="83" t="s">
        <v>206</v>
      </c>
      <c r="E178" s="83"/>
      <c r="F178" s="30"/>
      <c r="G178" s="30"/>
      <c r="H178" s="83" t="s">
        <v>206</v>
      </c>
      <c r="I178" s="83"/>
      <c r="J178" s="30"/>
      <c r="K178" s="30"/>
      <c r="L178" s="83" t="s">
        <v>206</v>
      </c>
      <c r="M178" s="83"/>
      <c r="N178" s="30"/>
    </row>
    <row r="179" spans="1:34" ht="15.75" thickBot="1">
      <c r="A179" s="13"/>
      <c r="B179" s="129"/>
      <c r="C179" s="30"/>
      <c r="D179" s="84"/>
      <c r="E179" s="84"/>
      <c r="F179" s="38"/>
      <c r="G179" s="30"/>
      <c r="H179" s="84"/>
      <c r="I179" s="84"/>
      <c r="J179" s="38"/>
      <c r="K179" s="30"/>
      <c r="L179" s="84"/>
      <c r="M179" s="84"/>
      <c r="N179" s="38"/>
    </row>
    <row r="180" spans="1:34">
      <c r="A180" s="13"/>
      <c r="B180" s="138" t="s">
        <v>283</v>
      </c>
      <c r="C180" s="26"/>
      <c r="D180" s="88">
        <v>4473</v>
      </c>
      <c r="E180" s="88"/>
      <c r="F180" s="44"/>
      <c r="G180" s="26"/>
      <c r="H180" s="88">
        <v>4462</v>
      </c>
      <c r="I180" s="88"/>
      <c r="J180" s="44"/>
      <c r="K180" s="26"/>
      <c r="L180" s="88">
        <v>3103</v>
      </c>
      <c r="M180" s="88"/>
      <c r="N180" s="44"/>
    </row>
    <row r="181" spans="1:34" ht="15.75" thickBot="1">
      <c r="A181" s="13"/>
      <c r="B181" s="138"/>
      <c r="C181" s="26"/>
      <c r="D181" s="139"/>
      <c r="E181" s="139"/>
      <c r="F181" s="49"/>
      <c r="G181" s="26"/>
      <c r="H181" s="139"/>
      <c r="I181" s="139"/>
      <c r="J181" s="49"/>
      <c r="K181" s="26"/>
      <c r="L181" s="139"/>
      <c r="M181" s="139"/>
      <c r="N181" s="49"/>
    </row>
    <row r="182" spans="1:34">
      <c r="A182" s="13"/>
      <c r="B182" s="140" t="s">
        <v>214</v>
      </c>
      <c r="C182" s="30"/>
      <c r="D182" s="141" t="s">
        <v>184</v>
      </c>
      <c r="E182" s="132">
        <v>11346</v>
      </c>
      <c r="F182" s="33"/>
      <c r="G182" s="30"/>
      <c r="H182" s="141" t="s">
        <v>184</v>
      </c>
      <c r="I182" s="132">
        <v>8917</v>
      </c>
      <c r="J182" s="33"/>
      <c r="K182" s="30"/>
      <c r="L182" s="141" t="s">
        <v>184</v>
      </c>
      <c r="M182" s="132">
        <v>3103</v>
      </c>
      <c r="N182" s="33"/>
    </row>
    <row r="183" spans="1:34" ht="15.75" thickBot="1">
      <c r="A183" s="13"/>
      <c r="B183" s="140"/>
      <c r="C183" s="30"/>
      <c r="D183" s="142"/>
      <c r="E183" s="143"/>
      <c r="F183" s="64"/>
      <c r="G183" s="30"/>
      <c r="H183" s="142"/>
      <c r="I183" s="143"/>
      <c r="J183" s="64"/>
      <c r="K183" s="30"/>
      <c r="L183" s="142"/>
      <c r="M183" s="143"/>
      <c r="N183" s="64"/>
    </row>
    <row r="184" spans="1:34" ht="15.75" thickTop="1">
      <c r="A184" s="13"/>
      <c r="B184" s="17"/>
      <c r="C184" s="17"/>
      <c r="D184" s="66"/>
      <c r="E184" s="66"/>
      <c r="F184" s="66"/>
      <c r="G184" s="17"/>
      <c r="H184" s="66"/>
      <c r="I184" s="66"/>
      <c r="J184" s="66"/>
      <c r="K184" s="17"/>
      <c r="L184" s="66"/>
      <c r="M184" s="66"/>
      <c r="N184" s="66"/>
    </row>
    <row r="185" spans="1:34" ht="21" customHeight="1">
      <c r="A185" s="13"/>
      <c r="B185" s="129" t="s">
        <v>332</v>
      </c>
      <c r="C185" s="30"/>
      <c r="D185" s="81" t="s">
        <v>184</v>
      </c>
      <c r="E185" s="83">
        <v>987</v>
      </c>
      <c r="F185" s="30"/>
      <c r="G185" s="30"/>
      <c r="H185" s="81" t="s">
        <v>184</v>
      </c>
      <c r="I185" s="83">
        <v>451</v>
      </c>
      <c r="J185" s="30"/>
      <c r="K185" s="30"/>
      <c r="L185" s="81" t="s">
        <v>184</v>
      </c>
      <c r="M185" s="83" t="s">
        <v>206</v>
      </c>
      <c r="N185" s="30"/>
    </row>
    <row r="186" spans="1:34">
      <c r="A186" s="13"/>
      <c r="B186" s="129"/>
      <c r="C186" s="30"/>
      <c r="D186" s="81"/>
      <c r="E186" s="83"/>
      <c r="F186" s="30"/>
      <c r="G186" s="30"/>
      <c r="H186" s="81"/>
      <c r="I186" s="83"/>
      <c r="J186" s="30"/>
      <c r="K186" s="30"/>
      <c r="L186" s="81"/>
      <c r="M186" s="83"/>
      <c r="N186" s="30"/>
    </row>
    <row r="187" spans="1:34" ht="21" customHeight="1">
      <c r="A187" s="13"/>
      <c r="B187" s="85" t="s">
        <v>333</v>
      </c>
      <c r="C187" s="26"/>
      <c r="D187" s="78" t="s">
        <v>184</v>
      </c>
      <c r="E187" s="80">
        <v>33</v>
      </c>
      <c r="F187" s="26"/>
      <c r="G187" s="26"/>
      <c r="H187" s="78" t="s">
        <v>184</v>
      </c>
      <c r="I187" s="80">
        <v>8</v>
      </c>
      <c r="J187" s="26"/>
      <c r="K187" s="26"/>
      <c r="L187" s="78" t="s">
        <v>184</v>
      </c>
      <c r="M187" s="80">
        <v>8</v>
      </c>
      <c r="N187" s="26"/>
    </row>
    <row r="188" spans="1:34">
      <c r="A188" s="13"/>
      <c r="B188" s="85"/>
      <c r="C188" s="26"/>
      <c r="D188" s="78"/>
      <c r="E188" s="80"/>
      <c r="F188" s="26"/>
      <c r="G188" s="26"/>
      <c r="H188" s="78"/>
      <c r="I188" s="80"/>
      <c r="J188" s="26"/>
      <c r="K188" s="26"/>
      <c r="L188" s="78"/>
      <c r="M188" s="80"/>
      <c r="N188" s="26"/>
    </row>
    <row r="189" spans="1:34">
      <c r="A189" s="13"/>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c r="AD189" s="52"/>
      <c r="AE189" s="52"/>
      <c r="AF189" s="52"/>
      <c r="AG189" s="52"/>
      <c r="AH189" s="52"/>
    </row>
    <row r="190" spans="1:34">
      <c r="A190" s="13"/>
      <c r="B190" s="162" t="s">
        <v>334</v>
      </c>
      <c r="C190" s="162"/>
      <c r="D190" s="162"/>
      <c r="E190" s="162"/>
      <c r="F190" s="162"/>
      <c r="G190" s="162"/>
      <c r="H190" s="162"/>
      <c r="I190" s="162"/>
      <c r="J190" s="162"/>
      <c r="K190" s="162"/>
      <c r="L190" s="162"/>
      <c r="M190" s="162"/>
      <c r="N190" s="162"/>
      <c r="O190" s="162"/>
      <c r="P190" s="162"/>
      <c r="Q190" s="162"/>
      <c r="R190" s="162"/>
      <c r="S190" s="162"/>
      <c r="T190" s="162"/>
      <c r="U190" s="162"/>
      <c r="V190" s="162"/>
      <c r="W190" s="162"/>
      <c r="X190" s="162"/>
      <c r="Y190" s="162"/>
      <c r="Z190" s="162"/>
      <c r="AA190" s="162"/>
      <c r="AB190" s="162"/>
      <c r="AC190" s="162"/>
      <c r="AD190" s="162"/>
      <c r="AE190" s="162"/>
      <c r="AF190" s="162"/>
      <c r="AG190" s="162"/>
      <c r="AH190" s="162"/>
    </row>
    <row r="191" spans="1:34">
      <c r="A191" s="13"/>
      <c r="B191" s="54"/>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c r="AE191" s="54"/>
      <c r="AF191" s="54"/>
      <c r="AG191" s="54"/>
      <c r="AH191" s="54"/>
    </row>
    <row r="192" spans="1:34">
      <c r="A192" s="13"/>
      <c r="B192" s="54" t="s">
        <v>336</v>
      </c>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c r="AA192" s="54"/>
      <c r="AB192" s="54"/>
      <c r="AC192" s="54"/>
      <c r="AD192" s="54"/>
      <c r="AE192" s="54"/>
      <c r="AF192" s="54"/>
      <c r="AG192" s="54"/>
      <c r="AH192" s="54"/>
    </row>
    <row r="193" spans="1:14">
      <c r="A193" s="13"/>
      <c r="B193" s="24"/>
      <c r="C193" s="24"/>
      <c r="D193" s="24"/>
      <c r="E193" s="24"/>
      <c r="F193" s="24"/>
      <c r="G193" s="24"/>
      <c r="H193" s="24"/>
      <c r="I193" s="24"/>
      <c r="J193" s="24"/>
      <c r="K193" s="24"/>
      <c r="L193" s="24"/>
      <c r="M193" s="24"/>
      <c r="N193" s="24"/>
    </row>
    <row r="194" spans="1:14">
      <c r="A194" s="13"/>
      <c r="B194" s="15"/>
      <c r="C194" s="15"/>
      <c r="D194" s="15"/>
      <c r="E194" s="15"/>
      <c r="F194" s="15"/>
      <c r="G194" s="15"/>
      <c r="H194" s="15"/>
      <c r="I194" s="15"/>
      <c r="J194" s="15"/>
      <c r="K194" s="15"/>
      <c r="L194" s="15"/>
      <c r="M194" s="15"/>
      <c r="N194" s="15"/>
    </row>
    <row r="195" spans="1:14" ht="15.75" thickBot="1">
      <c r="A195" s="13"/>
      <c r="B195" s="73">
        <v>41729</v>
      </c>
      <c r="C195" s="17"/>
      <c r="D195" s="74" t="s">
        <v>337</v>
      </c>
      <c r="E195" s="74"/>
      <c r="F195" s="74"/>
      <c r="G195" s="17"/>
      <c r="H195" s="74" t="s">
        <v>338</v>
      </c>
      <c r="I195" s="74"/>
      <c r="J195" s="74"/>
      <c r="K195" s="17"/>
      <c r="L195" s="74" t="s">
        <v>339</v>
      </c>
      <c r="M195" s="74"/>
      <c r="N195" s="74"/>
    </row>
    <row r="196" spans="1:14">
      <c r="A196" s="13"/>
      <c r="B196" s="81" t="s">
        <v>330</v>
      </c>
      <c r="C196" s="30"/>
      <c r="D196" s="128"/>
      <c r="E196" s="128"/>
      <c r="F196" s="33"/>
      <c r="G196" s="30"/>
      <c r="H196" s="128"/>
      <c r="I196" s="128"/>
      <c r="J196" s="33"/>
      <c r="K196" s="30"/>
      <c r="L196" s="128"/>
      <c r="M196" s="128"/>
      <c r="N196" s="33"/>
    </row>
    <row r="197" spans="1:14">
      <c r="A197" s="13"/>
      <c r="B197" s="81"/>
      <c r="C197" s="30"/>
      <c r="D197" s="83"/>
      <c r="E197" s="83"/>
      <c r="F197" s="30"/>
      <c r="G197" s="30"/>
      <c r="H197" s="83"/>
      <c r="I197" s="83"/>
      <c r="J197" s="30"/>
      <c r="K197" s="30"/>
      <c r="L197" s="83"/>
      <c r="M197" s="83"/>
      <c r="N197" s="30"/>
    </row>
    <row r="198" spans="1:14">
      <c r="A198" s="13"/>
      <c r="B198" s="85" t="s">
        <v>276</v>
      </c>
      <c r="C198" s="26"/>
      <c r="D198" s="78" t="s">
        <v>184</v>
      </c>
      <c r="E198" s="79">
        <v>2135</v>
      </c>
      <c r="F198" s="26"/>
      <c r="G198" s="26"/>
      <c r="H198" s="78" t="s">
        <v>184</v>
      </c>
      <c r="I198" s="80">
        <v>30</v>
      </c>
      <c r="J198" s="26"/>
      <c r="K198" s="26"/>
      <c r="L198" s="78" t="s">
        <v>184</v>
      </c>
      <c r="M198" s="80">
        <v>33</v>
      </c>
      <c r="N198" s="26"/>
    </row>
    <row r="199" spans="1:14">
      <c r="A199" s="13"/>
      <c r="B199" s="85"/>
      <c r="C199" s="26"/>
      <c r="D199" s="78"/>
      <c r="E199" s="79"/>
      <c r="F199" s="26"/>
      <c r="G199" s="26"/>
      <c r="H199" s="78"/>
      <c r="I199" s="80"/>
      <c r="J199" s="26"/>
      <c r="K199" s="26"/>
      <c r="L199" s="78"/>
      <c r="M199" s="80"/>
      <c r="N199" s="26"/>
    </row>
    <row r="200" spans="1:14">
      <c r="A200" s="13"/>
      <c r="B200" s="129" t="s">
        <v>277</v>
      </c>
      <c r="C200" s="30"/>
      <c r="D200" s="82">
        <v>2433</v>
      </c>
      <c r="E200" s="82"/>
      <c r="F200" s="30"/>
      <c r="G200" s="30"/>
      <c r="H200" s="83">
        <v>3</v>
      </c>
      <c r="I200" s="83"/>
      <c r="J200" s="30"/>
      <c r="K200" s="30"/>
      <c r="L200" s="83">
        <v>2</v>
      </c>
      <c r="M200" s="83"/>
      <c r="N200" s="30"/>
    </row>
    <row r="201" spans="1:14">
      <c r="A201" s="13"/>
      <c r="B201" s="129"/>
      <c r="C201" s="30"/>
      <c r="D201" s="82"/>
      <c r="E201" s="82"/>
      <c r="F201" s="30"/>
      <c r="G201" s="30"/>
      <c r="H201" s="83"/>
      <c r="I201" s="83"/>
      <c r="J201" s="30"/>
      <c r="K201" s="30"/>
      <c r="L201" s="83"/>
      <c r="M201" s="83"/>
      <c r="N201" s="30"/>
    </row>
    <row r="202" spans="1:14">
      <c r="A202" s="13"/>
      <c r="B202" s="85" t="s">
        <v>278</v>
      </c>
      <c r="C202" s="26"/>
      <c r="D202" s="80" t="s">
        <v>206</v>
      </c>
      <c r="E202" s="80"/>
      <c r="F202" s="26"/>
      <c r="G202" s="26"/>
      <c r="H202" s="80" t="s">
        <v>206</v>
      </c>
      <c r="I202" s="80"/>
      <c r="J202" s="26"/>
      <c r="K202" s="26"/>
      <c r="L202" s="80" t="s">
        <v>206</v>
      </c>
      <c r="M202" s="80"/>
      <c r="N202" s="26"/>
    </row>
    <row r="203" spans="1:14" ht="15.75" thickBot="1">
      <c r="A203" s="13"/>
      <c r="B203" s="85"/>
      <c r="C203" s="26"/>
      <c r="D203" s="130"/>
      <c r="E203" s="130"/>
      <c r="F203" s="49"/>
      <c r="G203" s="26"/>
      <c r="H203" s="130"/>
      <c r="I203" s="130"/>
      <c r="J203" s="49"/>
      <c r="K203" s="26"/>
      <c r="L203" s="130"/>
      <c r="M203" s="130"/>
      <c r="N203" s="49"/>
    </row>
    <row r="204" spans="1:14">
      <c r="A204" s="13"/>
      <c r="B204" s="131" t="s">
        <v>283</v>
      </c>
      <c r="C204" s="30"/>
      <c r="D204" s="132">
        <v>4568</v>
      </c>
      <c r="E204" s="132"/>
      <c r="F204" s="33"/>
      <c r="G204" s="30"/>
      <c r="H204" s="128">
        <v>33</v>
      </c>
      <c r="I204" s="128"/>
      <c r="J204" s="33"/>
      <c r="K204" s="30"/>
      <c r="L204" s="128">
        <v>35</v>
      </c>
      <c r="M204" s="128"/>
      <c r="N204" s="33"/>
    </row>
    <row r="205" spans="1:14" ht="15.75" thickBot="1">
      <c r="A205" s="13"/>
      <c r="B205" s="131"/>
      <c r="C205" s="30"/>
      <c r="D205" s="133"/>
      <c r="E205" s="133"/>
      <c r="F205" s="38"/>
      <c r="G205" s="30"/>
      <c r="H205" s="84"/>
      <c r="I205" s="84"/>
      <c r="J205" s="38"/>
      <c r="K205" s="30"/>
      <c r="L205" s="84"/>
      <c r="M205" s="84"/>
      <c r="N205" s="38"/>
    </row>
    <row r="206" spans="1:14">
      <c r="A206" s="13"/>
      <c r="B206" s="78" t="s">
        <v>331</v>
      </c>
      <c r="C206" s="26"/>
      <c r="D206" s="90"/>
      <c r="E206" s="90"/>
      <c r="F206" s="44"/>
      <c r="G206" s="26"/>
      <c r="H206" s="90"/>
      <c r="I206" s="90"/>
      <c r="J206" s="44"/>
      <c r="K206" s="26"/>
      <c r="L206" s="90"/>
      <c r="M206" s="90"/>
      <c r="N206" s="44"/>
    </row>
    <row r="207" spans="1:14">
      <c r="A207" s="13"/>
      <c r="B207" s="78"/>
      <c r="C207" s="26"/>
      <c r="D207" s="134"/>
      <c r="E207" s="134"/>
      <c r="F207" s="135"/>
      <c r="G207" s="26"/>
      <c r="H207" s="134"/>
      <c r="I207" s="134"/>
      <c r="J207" s="135"/>
      <c r="K207" s="26"/>
      <c r="L207" s="134"/>
      <c r="M207" s="134"/>
      <c r="N207" s="135"/>
    </row>
    <row r="208" spans="1:14">
      <c r="A208" s="13"/>
      <c r="B208" s="129" t="s">
        <v>276</v>
      </c>
      <c r="C208" s="30"/>
      <c r="D208" s="82">
        <v>4371</v>
      </c>
      <c r="E208" s="82"/>
      <c r="F208" s="30"/>
      <c r="G208" s="30"/>
      <c r="H208" s="83">
        <v>1</v>
      </c>
      <c r="I208" s="83"/>
      <c r="J208" s="30"/>
      <c r="K208" s="30"/>
      <c r="L208" s="83">
        <v>1</v>
      </c>
      <c r="M208" s="83"/>
      <c r="N208" s="30"/>
    </row>
    <row r="209" spans="1:34">
      <c r="A209" s="13"/>
      <c r="B209" s="129"/>
      <c r="C209" s="30"/>
      <c r="D209" s="82"/>
      <c r="E209" s="82"/>
      <c r="F209" s="30"/>
      <c r="G209" s="30"/>
      <c r="H209" s="83"/>
      <c r="I209" s="83"/>
      <c r="J209" s="30"/>
      <c r="K209" s="30"/>
      <c r="L209" s="83"/>
      <c r="M209" s="83"/>
      <c r="N209" s="30"/>
    </row>
    <row r="210" spans="1:34">
      <c r="A210" s="13"/>
      <c r="B210" s="85" t="s">
        <v>277</v>
      </c>
      <c r="C210" s="26"/>
      <c r="D210" s="79">
        <v>4243</v>
      </c>
      <c r="E210" s="79"/>
      <c r="F210" s="26"/>
      <c r="G210" s="26"/>
      <c r="H210" s="80">
        <v>4</v>
      </c>
      <c r="I210" s="80"/>
      <c r="J210" s="26"/>
      <c r="K210" s="26"/>
      <c r="L210" s="80">
        <v>4</v>
      </c>
      <c r="M210" s="80"/>
      <c r="N210" s="26"/>
    </row>
    <row r="211" spans="1:34">
      <c r="A211" s="13"/>
      <c r="B211" s="85"/>
      <c r="C211" s="26"/>
      <c r="D211" s="79"/>
      <c r="E211" s="79"/>
      <c r="F211" s="26"/>
      <c r="G211" s="26"/>
      <c r="H211" s="80"/>
      <c r="I211" s="80"/>
      <c r="J211" s="26"/>
      <c r="K211" s="26"/>
      <c r="L211" s="80"/>
      <c r="M211" s="80"/>
      <c r="N211" s="26"/>
    </row>
    <row r="212" spans="1:34">
      <c r="A212" s="13"/>
      <c r="B212" s="129" t="s">
        <v>278</v>
      </c>
      <c r="C212" s="30"/>
      <c r="D212" s="83" t="s">
        <v>206</v>
      </c>
      <c r="E212" s="83"/>
      <c r="F212" s="30"/>
      <c r="G212" s="30"/>
      <c r="H212" s="83" t="s">
        <v>206</v>
      </c>
      <c r="I212" s="83"/>
      <c r="J212" s="30"/>
      <c r="K212" s="30"/>
      <c r="L212" s="83" t="s">
        <v>206</v>
      </c>
      <c r="M212" s="83"/>
      <c r="N212" s="30"/>
    </row>
    <row r="213" spans="1:34" ht="15.75" thickBot="1">
      <c r="A213" s="13"/>
      <c r="B213" s="129"/>
      <c r="C213" s="30"/>
      <c r="D213" s="84"/>
      <c r="E213" s="84"/>
      <c r="F213" s="38"/>
      <c r="G213" s="30"/>
      <c r="H213" s="84"/>
      <c r="I213" s="84"/>
      <c r="J213" s="38"/>
      <c r="K213" s="30"/>
      <c r="L213" s="84"/>
      <c r="M213" s="84"/>
      <c r="N213" s="38"/>
    </row>
    <row r="214" spans="1:34">
      <c r="A214" s="13"/>
      <c r="B214" s="138" t="s">
        <v>283</v>
      </c>
      <c r="C214" s="26"/>
      <c r="D214" s="88">
        <v>8614</v>
      </c>
      <c r="E214" s="88"/>
      <c r="F214" s="44"/>
      <c r="G214" s="26"/>
      <c r="H214" s="90">
        <v>5</v>
      </c>
      <c r="I214" s="90"/>
      <c r="J214" s="44"/>
      <c r="K214" s="26"/>
      <c r="L214" s="90">
        <v>5</v>
      </c>
      <c r="M214" s="90"/>
      <c r="N214" s="44"/>
    </row>
    <row r="215" spans="1:34" ht="15.75" thickBot="1">
      <c r="A215" s="13"/>
      <c r="B215" s="138"/>
      <c r="C215" s="26"/>
      <c r="D215" s="139"/>
      <c r="E215" s="139"/>
      <c r="F215" s="49"/>
      <c r="G215" s="26"/>
      <c r="H215" s="130"/>
      <c r="I215" s="130"/>
      <c r="J215" s="49"/>
      <c r="K215" s="26"/>
      <c r="L215" s="130"/>
      <c r="M215" s="130"/>
      <c r="N215" s="49"/>
    </row>
    <row r="216" spans="1:34">
      <c r="A216" s="13"/>
      <c r="B216" s="140" t="s">
        <v>214</v>
      </c>
      <c r="C216" s="30"/>
      <c r="D216" s="141" t="s">
        <v>184</v>
      </c>
      <c r="E216" s="132">
        <v>13182</v>
      </c>
      <c r="F216" s="33"/>
      <c r="G216" s="30"/>
      <c r="H216" s="141" t="s">
        <v>184</v>
      </c>
      <c r="I216" s="128">
        <v>38</v>
      </c>
      <c r="J216" s="33"/>
      <c r="K216" s="30"/>
      <c r="L216" s="141" t="s">
        <v>184</v>
      </c>
      <c r="M216" s="128">
        <v>40</v>
      </c>
      <c r="N216" s="33"/>
    </row>
    <row r="217" spans="1:34" ht="15.75" thickBot="1">
      <c r="A217" s="13"/>
      <c r="B217" s="140"/>
      <c r="C217" s="30"/>
      <c r="D217" s="142"/>
      <c r="E217" s="143"/>
      <c r="F217" s="64"/>
      <c r="G217" s="30"/>
      <c r="H217" s="142"/>
      <c r="I217" s="144"/>
      <c r="J217" s="64"/>
      <c r="K217" s="30"/>
      <c r="L217" s="142"/>
      <c r="M217" s="144"/>
      <c r="N217" s="64"/>
    </row>
    <row r="218" spans="1:34" ht="15.75" thickTop="1">
      <c r="A218" s="13"/>
      <c r="B218" s="17"/>
      <c r="C218" s="17"/>
      <c r="D218" s="66"/>
      <c r="E218" s="66"/>
      <c r="F218" s="66"/>
      <c r="G218" s="17"/>
      <c r="H218" s="66"/>
      <c r="I218" s="66"/>
      <c r="J218" s="66"/>
      <c r="K218" s="17"/>
      <c r="L218" s="66"/>
      <c r="M218" s="66"/>
      <c r="N218" s="66"/>
    </row>
    <row r="219" spans="1:34" ht="21" customHeight="1">
      <c r="A219" s="13"/>
      <c r="B219" s="129" t="s">
        <v>332</v>
      </c>
      <c r="C219" s="30"/>
      <c r="D219" s="81" t="s">
        <v>184</v>
      </c>
      <c r="E219" s="82">
        <v>1244</v>
      </c>
      <c r="F219" s="30"/>
      <c r="G219" s="30"/>
      <c r="H219" s="81" t="s">
        <v>184</v>
      </c>
      <c r="I219" s="83">
        <v>2</v>
      </c>
      <c r="J219" s="30"/>
      <c r="K219" s="30"/>
      <c r="L219" s="81" t="s">
        <v>184</v>
      </c>
      <c r="M219" s="83">
        <v>2</v>
      </c>
      <c r="N219" s="30"/>
    </row>
    <row r="220" spans="1:34">
      <c r="A220" s="13"/>
      <c r="B220" s="129"/>
      <c r="C220" s="30"/>
      <c r="D220" s="81"/>
      <c r="E220" s="82"/>
      <c r="F220" s="30"/>
      <c r="G220" s="30"/>
      <c r="H220" s="81"/>
      <c r="I220" s="83"/>
      <c r="J220" s="30"/>
      <c r="K220" s="30"/>
      <c r="L220" s="81"/>
      <c r="M220" s="83"/>
      <c r="N220" s="30"/>
    </row>
    <row r="221" spans="1:34" ht="21" customHeight="1">
      <c r="A221" s="13"/>
      <c r="B221" s="85" t="s">
        <v>333</v>
      </c>
      <c r="C221" s="26"/>
      <c r="D221" s="78" t="s">
        <v>184</v>
      </c>
      <c r="E221" s="80">
        <v>33</v>
      </c>
      <c r="F221" s="26"/>
      <c r="G221" s="26"/>
      <c r="H221" s="78" t="s">
        <v>184</v>
      </c>
      <c r="I221" s="80" t="s">
        <v>206</v>
      </c>
      <c r="J221" s="26"/>
      <c r="K221" s="26"/>
      <c r="L221" s="78" t="s">
        <v>184</v>
      </c>
      <c r="M221" s="80">
        <v>1</v>
      </c>
      <c r="N221" s="26"/>
    </row>
    <row r="222" spans="1:34">
      <c r="A222" s="13"/>
      <c r="B222" s="85"/>
      <c r="C222" s="26"/>
      <c r="D222" s="78"/>
      <c r="E222" s="80"/>
      <c r="F222" s="26"/>
      <c r="G222" s="26"/>
      <c r="H222" s="78"/>
      <c r="I222" s="80"/>
      <c r="J222" s="26"/>
      <c r="K222" s="26"/>
      <c r="L222" s="78"/>
      <c r="M222" s="80"/>
      <c r="N222" s="26"/>
    </row>
    <row r="223" spans="1:34">
      <c r="A223" s="13"/>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c r="AE223" s="52"/>
      <c r="AF223" s="52"/>
      <c r="AG223" s="52"/>
      <c r="AH223" s="52"/>
    </row>
    <row r="224" spans="1:34">
      <c r="A224" s="13"/>
      <c r="B224" s="54"/>
      <c r="C224" s="54"/>
      <c r="D224" s="54"/>
      <c r="E224" s="54"/>
      <c r="F224" s="54"/>
      <c r="G224" s="54"/>
      <c r="H224" s="54"/>
      <c r="I224" s="54"/>
      <c r="J224" s="54"/>
      <c r="K224" s="54"/>
      <c r="L224" s="54"/>
      <c r="M224" s="54"/>
      <c r="N224" s="54"/>
      <c r="O224" s="54"/>
      <c r="P224" s="54"/>
      <c r="Q224" s="54"/>
      <c r="R224" s="54"/>
      <c r="S224" s="54"/>
      <c r="T224" s="54"/>
      <c r="U224" s="54"/>
      <c r="V224" s="54"/>
      <c r="W224" s="54"/>
      <c r="X224" s="54"/>
      <c r="Y224" s="54"/>
      <c r="Z224" s="54"/>
      <c r="AA224" s="54"/>
      <c r="AB224" s="54"/>
      <c r="AC224" s="54"/>
      <c r="AD224" s="54"/>
      <c r="AE224" s="54"/>
      <c r="AF224" s="54"/>
      <c r="AG224" s="54"/>
      <c r="AH224" s="54"/>
    </row>
    <row r="225" spans="1:14">
      <c r="A225" s="13"/>
      <c r="B225" s="24"/>
      <c r="C225" s="24"/>
      <c r="D225" s="24"/>
      <c r="E225" s="24"/>
      <c r="F225" s="24"/>
      <c r="G225" s="24"/>
      <c r="H225" s="24"/>
      <c r="I225" s="24"/>
      <c r="J225" s="24"/>
      <c r="K225" s="24"/>
      <c r="L225" s="24"/>
      <c r="M225" s="24"/>
      <c r="N225" s="24"/>
    </row>
    <row r="226" spans="1:14">
      <c r="A226" s="13"/>
      <c r="B226" s="15"/>
      <c r="C226" s="15"/>
      <c r="D226" s="15"/>
      <c r="E226" s="15"/>
      <c r="F226" s="15"/>
      <c r="G226" s="15"/>
      <c r="H226" s="15"/>
      <c r="I226" s="15"/>
      <c r="J226" s="15"/>
      <c r="K226" s="15"/>
      <c r="L226" s="15"/>
      <c r="M226" s="15"/>
      <c r="N226" s="15"/>
    </row>
    <row r="227" spans="1:14" ht="15.75" thickBot="1">
      <c r="A227" s="13"/>
      <c r="B227" s="73">
        <v>41364</v>
      </c>
      <c r="C227" s="17"/>
      <c r="D227" s="74" t="s">
        <v>337</v>
      </c>
      <c r="E227" s="74"/>
      <c r="F227" s="74"/>
      <c r="G227" s="17"/>
      <c r="H227" s="74" t="s">
        <v>338</v>
      </c>
      <c r="I227" s="74"/>
      <c r="J227" s="74"/>
      <c r="K227" s="17"/>
      <c r="L227" s="74" t="s">
        <v>339</v>
      </c>
      <c r="M227" s="74"/>
      <c r="N227" s="74"/>
    </row>
    <row r="228" spans="1:14">
      <c r="A228" s="13"/>
      <c r="B228" s="81" t="s">
        <v>330</v>
      </c>
      <c r="C228" s="30"/>
      <c r="D228" s="128"/>
      <c r="E228" s="128"/>
      <c r="F228" s="33"/>
      <c r="G228" s="30"/>
      <c r="H228" s="128"/>
      <c r="I228" s="128"/>
      <c r="J228" s="33"/>
      <c r="K228" s="30"/>
      <c r="L228" s="128"/>
      <c r="M228" s="128"/>
      <c r="N228" s="33"/>
    </row>
    <row r="229" spans="1:14">
      <c r="A229" s="13"/>
      <c r="B229" s="81"/>
      <c r="C229" s="30"/>
      <c r="D229" s="83"/>
      <c r="E229" s="83"/>
      <c r="F229" s="30"/>
      <c r="G229" s="30"/>
      <c r="H229" s="83"/>
      <c r="I229" s="83"/>
      <c r="J229" s="30"/>
      <c r="K229" s="30"/>
      <c r="L229" s="83"/>
      <c r="M229" s="83"/>
      <c r="N229" s="30"/>
    </row>
    <row r="230" spans="1:14">
      <c r="A230" s="13"/>
      <c r="B230" s="85" t="s">
        <v>276</v>
      </c>
      <c r="C230" s="26"/>
      <c r="D230" s="78" t="s">
        <v>184</v>
      </c>
      <c r="E230" s="80">
        <v>110</v>
      </c>
      <c r="F230" s="26"/>
      <c r="G230" s="26"/>
      <c r="H230" s="78" t="s">
        <v>184</v>
      </c>
      <c r="I230" s="80" t="s">
        <v>206</v>
      </c>
      <c r="J230" s="26"/>
      <c r="K230" s="26"/>
      <c r="L230" s="78" t="s">
        <v>184</v>
      </c>
      <c r="M230" s="80">
        <v>1</v>
      </c>
      <c r="N230" s="26"/>
    </row>
    <row r="231" spans="1:14">
      <c r="A231" s="13"/>
      <c r="B231" s="85"/>
      <c r="C231" s="26"/>
      <c r="D231" s="78"/>
      <c r="E231" s="80"/>
      <c r="F231" s="26"/>
      <c r="G231" s="26"/>
      <c r="H231" s="78"/>
      <c r="I231" s="80"/>
      <c r="J231" s="26"/>
      <c r="K231" s="26"/>
      <c r="L231" s="78"/>
      <c r="M231" s="80"/>
      <c r="N231" s="26"/>
    </row>
    <row r="232" spans="1:14">
      <c r="A232" s="13"/>
      <c r="B232" s="129" t="s">
        <v>277</v>
      </c>
      <c r="C232" s="30"/>
      <c r="D232" s="82">
        <v>2170</v>
      </c>
      <c r="E232" s="82"/>
      <c r="F232" s="30"/>
      <c r="G232" s="30"/>
      <c r="H232" s="83" t="s">
        <v>206</v>
      </c>
      <c r="I232" s="83"/>
      <c r="J232" s="30"/>
      <c r="K232" s="30"/>
      <c r="L232" s="83" t="s">
        <v>206</v>
      </c>
      <c r="M232" s="83"/>
      <c r="N232" s="30"/>
    </row>
    <row r="233" spans="1:14">
      <c r="A233" s="13"/>
      <c r="B233" s="129"/>
      <c r="C233" s="30"/>
      <c r="D233" s="82"/>
      <c r="E233" s="82"/>
      <c r="F233" s="30"/>
      <c r="G233" s="30"/>
      <c r="H233" s="83"/>
      <c r="I233" s="83"/>
      <c r="J233" s="30"/>
      <c r="K233" s="30"/>
      <c r="L233" s="83"/>
      <c r="M233" s="83"/>
      <c r="N233" s="30"/>
    </row>
    <row r="234" spans="1:14">
      <c r="A234" s="13"/>
      <c r="B234" s="85" t="s">
        <v>278</v>
      </c>
      <c r="C234" s="26"/>
      <c r="D234" s="79">
        <v>2422</v>
      </c>
      <c r="E234" s="79"/>
      <c r="F234" s="26"/>
      <c r="G234" s="26"/>
      <c r="H234" s="80">
        <v>48</v>
      </c>
      <c r="I234" s="80"/>
      <c r="J234" s="26"/>
      <c r="K234" s="26"/>
      <c r="L234" s="80">
        <v>16</v>
      </c>
      <c r="M234" s="80"/>
      <c r="N234" s="26"/>
    </row>
    <row r="235" spans="1:14" ht="15.75" thickBot="1">
      <c r="A235" s="13"/>
      <c r="B235" s="85"/>
      <c r="C235" s="26"/>
      <c r="D235" s="139"/>
      <c r="E235" s="139"/>
      <c r="F235" s="49"/>
      <c r="G235" s="26"/>
      <c r="H235" s="130"/>
      <c r="I235" s="130"/>
      <c r="J235" s="49"/>
      <c r="K235" s="26"/>
      <c r="L235" s="130"/>
      <c r="M235" s="130"/>
      <c r="N235" s="49"/>
    </row>
    <row r="236" spans="1:14">
      <c r="A236" s="13"/>
      <c r="B236" s="131" t="s">
        <v>283</v>
      </c>
      <c r="C236" s="30"/>
      <c r="D236" s="132">
        <v>4702</v>
      </c>
      <c r="E236" s="132"/>
      <c r="F236" s="33"/>
      <c r="G236" s="30"/>
      <c r="H236" s="128">
        <v>48</v>
      </c>
      <c r="I236" s="128"/>
      <c r="J236" s="33"/>
      <c r="K236" s="30"/>
      <c r="L236" s="128">
        <v>17</v>
      </c>
      <c r="M236" s="128"/>
      <c r="N236" s="33"/>
    </row>
    <row r="237" spans="1:14" ht="15.75" thickBot="1">
      <c r="A237" s="13"/>
      <c r="B237" s="131"/>
      <c r="C237" s="30"/>
      <c r="D237" s="133"/>
      <c r="E237" s="133"/>
      <c r="F237" s="38"/>
      <c r="G237" s="30"/>
      <c r="H237" s="84"/>
      <c r="I237" s="84"/>
      <c r="J237" s="38"/>
      <c r="K237" s="30"/>
      <c r="L237" s="84"/>
      <c r="M237" s="84"/>
      <c r="N237" s="38"/>
    </row>
    <row r="238" spans="1:14">
      <c r="A238" s="13"/>
      <c r="B238" s="78" t="s">
        <v>331</v>
      </c>
      <c r="C238" s="26"/>
      <c r="D238" s="90"/>
      <c r="E238" s="90"/>
      <c r="F238" s="44"/>
      <c r="G238" s="26"/>
      <c r="H238" s="90"/>
      <c r="I238" s="90"/>
      <c r="J238" s="44"/>
      <c r="K238" s="26"/>
      <c r="L238" s="90"/>
      <c r="M238" s="90"/>
      <c r="N238" s="44"/>
    </row>
    <row r="239" spans="1:14">
      <c r="A239" s="13"/>
      <c r="B239" s="78"/>
      <c r="C239" s="26"/>
      <c r="D239" s="134"/>
      <c r="E239" s="134"/>
      <c r="F239" s="135"/>
      <c r="G239" s="26"/>
      <c r="H239" s="134"/>
      <c r="I239" s="134"/>
      <c r="J239" s="135"/>
      <c r="K239" s="26"/>
      <c r="L239" s="134"/>
      <c r="M239" s="134"/>
      <c r="N239" s="135"/>
    </row>
    <row r="240" spans="1:14">
      <c r="A240" s="13"/>
      <c r="B240" s="129" t="s">
        <v>276</v>
      </c>
      <c r="C240" s="30"/>
      <c r="D240" s="82">
        <v>2533</v>
      </c>
      <c r="E240" s="82"/>
      <c r="F240" s="30"/>
      <c r="G240" s="30"/>
      <c r="H240" s="83">
        <v>1</v>
      </c>
      <c r="I240" s="83"/>
      <c r="J240" s="30"/>
      <c r="K240" s="30"/>
      <c r="L240" s="83">
        <v>1</v>
      </c>
      <c r="M240" s="83"/>
      <c r="N240" s="30"/>
    </row>
    <row r="241" spans="1:34">
      <c r="A241" s="13"/>
      <c r="B241" s="129"/>
      <c r="C241" s="30"/>
      <c r="D241" s="82"/>
      <c r="E241" s="82"/>
      <c r="F241" s="30"/>
      <c r="G241" s="30"/>
      <c r="H241" s="83"/>
      <c r="I241" s="83"/>
      <c r="J241" s="30"/>
      <c r="K241" s="30"/>
      <c r="L241" s="83"/>
      <c r="M241" s="83"/>
      <c r="N241" s="30"/>
    </row>
    <row r="242" spans="1:34">
      <c r="A242" s="13"/>
      <c r="B242" s="85" t="s">
        <v>277</v>
      </c>
      <c r="C242" s="26"/>
      <c r="D242" s="79">
        <v>5809</v>
      </c>
      <c r="E242" s="79"/>
      <c r="F242" s="26"/>
      <c r="G242" s="26"/>
      <c r="H242" s="80">
        <v>6</v>
      </c>
      <c r="I242" s="80"/>
      <c r="J242" s="26"/>
      <c r="K242" s="26"/>
      <c r="L242" s="80">
        <v>5</v>
      </c>
      <c r="M242" s="80"/>
      <c r="N242" s="26"/>
    </row>
    <row r="243" spans="1:34">
      <c r="A243" s="13"/>
      <c r="B243" s="85"/>
      <c r="C243" s="26"/>
      <c r="D243" s="79"/>
      <c r="E243" s="79"/>
      <c r="F243" s="26"/>
      <c r="G243" s="26"/>
      <c r="H243" s="80"/>
      <c r="I243" s="80"/>
      <c r="J243" s="26"/>
      <c r="K243" s="26"/>
      <c r="L243" s="80"/>
      <c r="M243" s="80"/>
      <c r="N243" s="26"/>
    </row>
    <row r="244" spans="1:34">
      <c r="A244" s="13"/>
      <c r="B244" s="129" t="s">
        <v>278</v>
      </c>
      <c r="C244" s="30"/>
      <c r="D244" s="83" t="s">
        <v>206</v>
      </c>
      <c r="E244" s="83"/>
      <c r="F244" s="30"/>
      <c r="G244" s="30"/>
      <c r="H244" s="83" t="s">
        <v>206</v>
      </c>
      <c r="I244" s="83"/>
      <c r="J244" s="30"/>
      <c r="K244" s="30"/>
      <c r="L244" s="83" t="s">
        <v>206</v>
      </c>
      <c r="M244" s="83"/>
      <c r="N244" s="30"/>
    </row>
    <row r="245" spans="1:34" ht="15.75" thickBot="1">
      <c r="A245" s="13"/>
      <c r="B245" s="129"/>
      <c r="C245" s="30"/>
      <c r="D245" s="84"/>
      <c r="E245" s="84"/>
      <c r="F245" s="38"/>
      <c r="G245" s="30"/>
      <c r="H245" s="84"/>
      <c r="I245" s="84"/>
      <c r="J245" s="38"/>
      <c r="K245" s="30"/>
      <c r="L245" s="84"/>
      <c r="M245" s="84"/>
      <c r="N245" s="38"/>
    </row>
    <row r="246" spans="1:34">
      <c r="A246" s="13"/>
      <c r="B246" s="138" t="s">
        <v>283</v>
      </c>
      <c r="C246" s="26"/>
      <c r="D246" s="88">
        <v>8342</v>
      </c>
      <c r="E246" s="88"/>
      <c r="F246" s="44"/>
      <c r="G246" s="26"/>
      <c r="H246" s="90">
        <v>7</v>
      </c>
      <c r="I246" s="90"/>
      <c r="J246" s="44"/>
      <c r="K246" s="26"/>
      <c r="L246" s="90">
        <v>6</v>
      </c>
      <c r="M246" s="90"/>
      <c r="N246" s="44"/>
    </row>
    <row r="247" spans="1:34" ht="15.75" thickBot="1">
      <c r="A247" s="13"/>
      <c r="B247" s="138"/>
      <c r="C247" s="26"/>
      <c r="D247" s="139"/>
      <c r="E247" s="139"/>
      <c r="F247" s="49"/>
      <c r="G247" s="26"/>
      <c r="H247" s="130"/>
      <c r="I247" s="130"/>
      <c r="J247" s="49"/>
      <c r="K247" s="26"/>
      <c r="L247" s="130"/>
      <c r="M247" s="130"/>
      <c r="N247" s="49"/>
    </row>
    <row r="248" spans="1:34">
      <c r="A248" s="13"/>
      <c r="B248" s="140" t="s">
        <v>214</v>
      </c>
      <c r="C248" s="30"/>
      <c r="D248" s="141" t="s">
        <v>184</v>
      </c>
      <c r="E248" s="132">
        <v>13044</v>
      </c>
      <c r="F248" s="33"/>
      <c r="G248" s="30"/>
      <c r="H248" s="141" t="s">
        <v>184</v>
      </c>
      <c r="I248" s="128">
        <v>55</v>
      </c>
      <c r="J248" s="33"/>
      <c r="K248" s="30"/>
      <c r="L248" s="141" t="s">
        <v>184</v>
      </c>
      <c r="M248" s="128">
        <v>23</v>
      </c>
      <c r="N248" s="33"/>
    </row>
    <row r="249" spans="1:34" ht="15.75" thickBot="1">
      <c r="A249" s="13"/>
      <c r="B249" s="140"/>
      <c r="C249" s="30"/>
      <c r="D249" s="142"/>
      <c r="E249" s="143"/>
      <c r="F249" s="64"/>
      <c r="G249" s="30"/>
      <c r="H249" s="142"/>
      <c r="I249" s="144"/>
      <c r="J249" s="64"/>
      <c r="K249" s="30"/>
      <c r="L249" s="142"/>
      <c r="M249" s="144"/>
      <c r="N249" s="64"/>
    </row>
    <row r="250" spans="1:34" ht="15.75" thickTop="1">
      <c r="A250" s="13"/>
      <c r="B250" s="17"/>
      <c r="C250" s="17"/>
      <c r="D250" s="66"/>
      <c r="E250" s="66"/>
      <c r="F250" s="66"/>
      <c r="G250" s="17"/>
      <c r="H250" s="66"/>
      <c r="I250" s="66"/>
      <c r="J250" s="66"/>
      <c r="K250" s="17"/>
      <c r="L250" s="66"/>
      <c r="M250" s="66"/>
      <c r="N250" s="66"/>
    </row>
    <row r="251" spans="1:34" ht="21" customHeight="1">
      <c r="A251" s="13"/>
      <c r="B251" s="129" t="s">
        <v>332</v>
      </c>
      <c r="C251" s="30"/>
      <c r="D251" s="81" t="s">
        <v>184</v>
      </c>
      <c r="E251" s="83">
        <v>57</v>
      </c>
      <c r="F251" s="30"/>
      <c r="G251" s="30"/>
      <c r="H251" s="81" t="s">
        <v>184</v>
      </c>
      <c r="I251" s="83" t="s">
        <v>206</v>
      </c>
      <c r="J251" s="30"/>
      <c r="K251" s="30"/>
      <c r="L251" s="81" t="s">
        <v>184</v>
      </c>
      <c r="M251" s="83">
        <v>1</v>
      </c>
      <c r="N251" s="30"/>
    </row>
    <row r="252" spans="1:34">
      <c r="A252" s="13"/>
      <c r="B252" s="129"/>
      <c r="C252" s="30"/>
      <c r="D252" s="81"/>
      <c r="E252" s="83"/>
      <c r="F252" s="30"/>
      <c r="G252" s="30"/>
      <c r="H252" s="81"/>
      <c r="I252" s="83"/>
      <c r="J252" s="30"/>
      <c r="K252" s="30"/>
      <c r="L252" s="81"/>
      <c r="M252" s="83"/>
      <c r="N252" s="30"/>
    </row>
    <row r="253" spans="1:34" ht="21" customHeight="1">
      <c r="A253" s="13"/>
      <c r="B253" s="85" t="s">
        <v>333</v>
      </c>
      <c r="C253" s="26"/>
      <c r="D253" s="78" t="s">
        <v>184</v>
      </c>
      <c r="E253" s="80">
        <v>112</v>
      </c>
      <c r="F253" s="26"/>
      <c r="G253" s="26"/>
      <c r="H253" s="78" t="s">
        <v>184</v>
      </c>
      <c r="I253" s="80">
        <v>1</v>
      </c>
      <c r="J253" s="26"/>
      <c r="K253" s="26"/>
      <c r="L253" s="78" t="s">
        <v>184</v>
      </c>
      <c r="M253" s="80">
        <v>1</v>
      </c>
      <c r="N253" s="26"/>
    </row>
    <row r="254" spans="1:34">
      <c r="A254" s="13"/>
      <c r="B254" s="85"/>
      <c r="C254" s="26"/>
      <c r="D254" s="78"/>
      <c r="E254" s="80"/>
      <c r="F254" s="26"/>
      <c r="G254" s="26"/>
      <c r="H254" s="78"/>
      <c r="I254" s="80"/>
      <c r="J254" s="26"/>
      <c r="K254" s="26"/>
      <c r="L254" s="78"/>
      <c r="M254" s="80"/>
      <c r="N254" s="26"/>
    </row>
    <row r="255" spans="1:34">
      <c r="A255" s="13"/>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c r="AA255" s="26"/>
      <c r="AB255" s="26"/>
      <c r="AC255" s="26"/>
      <c r="AD255" s="26"/>
      <c r="AE255" s="26"/>
      <c r="AF255" s="26"/>
      <c r="AG255" s="26"/>
      <c r="AH255" s="26"/>
    </row>
    <row r="256" spans="1:34" ht="15" customHeight="1">
      <c r="A256" s="13" t="s">
        <v>630</v>
      </c>
      <c r="B256" s="52" t="s">
        <v>4</v>
      </c>
      <c r="C256" s="52"/>
      <c r="D256" s="52"/>
      <c r="E256" s="52"/>
      <c r="F256" s="52"/>
      <c r="G256" s="52"/>
      <c r="H256" s="52"/>
      <c r="I256" s="52"/>
      <c r="J256" s="52"/>
      <c r="K256" s="52"/>
      <c r="L256" s="52"/>
      <c r="M256" s="52"/>
      <c r="N256" s="52"/>
      <c r="O256" s="52"/>
      <c r="P256" s="52"/>
      <c r="Q256" s="52"/>
      <c r="R256" s="52"/>
      <c r="S256" s="52"/>
      <c r="T256" s="52"/>
      <c r="U256" s="52"/>
      <c r="V256" s="52"/>
      <c r="W256" s="52"/>
      <c r="X256" s="52"/>
      <c r="Y256" s="52"/>
      <c r="Z256" s="52"/>
      <c r="AA256" s="52"/>
      <c r="AB256" s="52"/>
      <c r="AC256" s="52"/>
      <c r="AD256" s="52"/>
      <c r="AE256" s="52"/>
      <c r="AF256" s="52"/>
      <c r="AG256" s="52"/>
      <c r="AH256" s="52"/>
    </row>
    <row r="257" spans="1:34">
      <c r="A257" s="13"/>
      <c r="B257" s="54" t="s">
        <v>341</v>
      </c>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c r="AA257" s="54"/>
      <c r="AB257" s="54"/>
      <c r="AC257" s="54"/>
      <c r="AD257" s="54"/>
      <c r="AE257" s="54"/>
      <c r="AF257" s="54"/>
      <c r="AG257" s="54"/>
      <c r="AH257" s="54"/>
    </row>
    <row r="258" spans="1:34">
      <c r="A258" s="13"/>
      <c r="B258" s="24"/>
      <c r="C258" s="24"/>
      <c r="D258" s="24"/>
      <c r="E258" s="24"/>
      <c r="F258" s="24"/>
      <c r="G258" s="24"/>
      <c r="H258" s="24"/>
      <c r="I258" s="24"/>
      <c r="J258" s="24"/>
      <c r="K258" s="24"/>
      <c r="L258" s="24"/>
      <c r="M258" s="24"/>
      <c r="N258" s="24"/>
      <c r="O258" s="24"/>
      <c r="P258" s="24"/>
      <c r="Q258" s="24"/>
      <c r="R258" s="24"/>
    </row>
    <row r="259" spans="1:34">
      <c r="A259" s="13"/>
      <c r="B259" s="15"/>
      <c r="C259" s="15"/>
      <c r="D259" s="15"/>
      <c r="E259" s="15"/>
      <c r="F259" s="15"/>
      <c r="G259" s="15"/>
      <c r="H259" s="15"/>
      <c r="I259" s="15"/>
      <c r="J259" s="15"/>
      <c r="K259" s="15"/>
      <c r="L259" s="15"/>
      <c r="M259" s="15"/>
      <c r="N259" s="15"/>
      <c r="O259" s="15"/>
      <c r="P259" s="15"/>
      <c r="Q259" s="15"/>
      <c r="R259" s="15"/>
    </row>
    <row r="260" spans="1:34">
      <c r="A260" s="13"/>
      <c r="B260" s="78"/>
      <c r="C260" s="26"/>
      <c r="D260" s="77" t="s">
        <v>342</v>
      </c>
      <c r="E260" s="77"/>
      <c r="F260" s="77"/>
      <c r="G260" s="77"/>
      <c r="H260" s="77"/>
      <c r="I260" s="77"/>
      <c r="J260" s="77"/>
      <c r="K260" s="26"/>
      <c r="L260" s="77" t="s">
        <v>343</v>
      </c>
      <c r="M260" s="77"/>
      <c r="N260" s="77"/>
      <c r="O260" s="77"/>
      <c r="P260" s="77"/>
      <c r="Q260" s="77"/>
      <c r="R260" s="77"/>
    </row>
    <row r="261" spans="1:34" ht="15.75" thickBot="1">
      <c r="A261" s="13"/>
      <c r="B261" s="78"/>
      <c r="C261" s="26"/>
      <c r="D261" s="74"/>
      <c r="E261" s="74"/>
      <c r="F261" s="74"/>
      <c r="G261" s="74"/>
      <c r="H261" s="74"/>
      <c r="I261" s="74"/>
      <c r="J261" s="74"/>
      <c r="K261" s="26"/>
      <c r="L261" s="74" t="s">
        <v>344</v>
      </c>
      <c r="M261" s="74"/>
      <c r="N261" s="74"/>
      <c r="O261" s="74"/>
      <c r="P261" s="74"/>
      <c r="Q261" s="74"/>
      <c r="R261" s="74"/>
    </row>
    <row r="262" spans="1:34" ht="15.75" thickBot="1">
      <c r="A262" s="13"/>
      <c r="B262" s="72"/>
      <c r="C262" s="17"/>
      <c r="D262" s="145">
        <v>2014</v>
      </c>
      <c r="E262" s="145"/>
      <c r="F262" s="145"/>
      <c r="G262" s="17"/>
      <c r="H262" s="145">
        <v>2013</v>
      </c>
      <c r="I262" s="145"/>
      <c r="J262" s="145"/>
      <c r="K262" s="17"/>
      <c r="L262" s="145">
        <v>2014</v>
      </c>
      <c r="M262" s="145"/>
      <c r="N262" s="145"/>
      <c r="O262" s="17"/>
      <c r="P262" s="145">
        <v>2013</v>
      </c>
      <c r="Q262" s="145"/>
      <c r="R262" s="145"/>
    </row>
    <row r="263" spans="1:34">
      <c r="A263" s="13"/>
      <c r="B263" s="81" t="s">
        <v>276</v>
      </c>
      <c r="C263" s="30"/>
      <c r="D263" s="141" t="s">
        <v>184</v>
      </c>
      <c r="E263" s="132">
        <v>4331</v>
      </c>
      <c r="F263" s="33"/>
      <c r="G263" s="30"/>
      <c r="H263" s="141" t="s">
        <v>184</v>
      </c>
      <c r="I263" s="128">
        <v>31</v>
      </c>
      <c r="J263" s="33"/>
      <c r="K263" s="30"/>
      <c r="L263" s="141" t="s">
        <v>184</v>
      </c>
      <c r="M263" s="128">
        <v>16</v>
      </c>
      <c r="N263" s="33"/>
      <c r="O263" s="30"/>
      <c r="P263" s="141" t="s">
        <v>184</v>
      </c>
      <c r="Q263" s="128" t="s">
        <v>206</v>
      </c>
      <c r="R263" s="33"/>
    </row>
    <row r="264" spans="1:34">
      <c r="A264" s="13"/>
      <c r="B264" s="81"/>
      <c r="C264" s="30"/>
      <c r="D264" s="81"/>
      <c r="E264" s="82"/>
      <c r="F264" s="30"/>
      <c r="G264" s="30"/>
      <c r="H264" s="81"/>
      <c r="I264" s="83"/>
      <c r="J264" s="30"/>
      <c r="K264" s="30"/>
      <c r="L264" s="81"/>
      <c r="M264" s="83"/>
      <c r="N264" s="30"/>
      <c r="O264" s="30"/>
      <c r="P264" s="81"/>
      <c r="Q264" s="83"/>
      <c r="R264" s="30"/>
    </row>
    <row r="265" spans="1:34">
      <c r="A265" s="13"/>
      <c r="B265" s="78" t="s">
        <v>277</v>
      </c>
      <c r="C265" s="26"/>
      <c r="D265" s="79">
        <v>5348</v>
      </c>
      <c r="E265" s="79"/>
      <c r="F265" s="26"/>
      <c r="G265" s="26"/>
      <c r="H265" s="79">
        <v>6658</v>
      </c>
      <c r="I265" s="79"/>
      <c r="J265" s="26"/>
      <c r="K265" s="26"/>
      <c r="L265" s="80" t="s">
        <v>206</v>
      </c>
      <c r="M265" s="80"/>
      <c r="N265" s="26"/>
      <c r="O265" s="26"/>
      <c r="P265" s="80">
        <v>8</v>
      </c>
      <c r="Q265" s="80"/>
      <c r="R265" s="26"/>
    </row>
    <row r="266" spans="1:34">
      <c r="A266" s="13"/>
      <c r="B266" s="78"/>
      <c r="C266" s="26"/>
      <c r="D266" s="79"/>
      <c r="E266" s="79"/>
      <c r="F266" s="26"/>
      <c r="G266" s="26"/>
      <c r="H266" s="79"/>
      <c r="I266" s="79"/>
      <c r="J266" s="26"/>
      <c r="K266" s="26"/>
      <c r="L266" s="80"/>
      <c r="M266" s="80"/>
      <c r="N266" s="26"/>
      <c r="O266" s="26"/>
      <c r="P266" s="80"/>
      <c r="Q266" s="80"/>
      <c r="R266" s="26"/>
    </row>
    <row r="267" spans="1:34">
      <c r="A267" s="13"/>
      <c r="B267" s="81" t="s">
        <v>278</v>
      </c>
      <c r="C267" s="30"/>
      <c r="D267" s="83" t="s">
        <v>206</v>
      </c>
      <c r="E267" s="83"/>
      <c r="F267" s="30"/>
      <c r="G267" s="30"/>
      <c r="H267" s="83" t="s">
        <v>206</v>
      </c>
      <c r="I267" s="83"/>
      <c r="J267" s="30"/>
      <c r="K267" s="30"/>
      <c r="L267" s="83" t="s">
        <v>206</v>
      </c>
      <c r="M267" s="83"/>
      <c r="N267" s="30"/>
      <c r="O267" s="30"/>
      <c r="P267" s="83" t="s">
        <v>206</v>
      </c>
      <c r="Q267" s="83"/>
      <c r="R267" s="30"/>
    </row>
    <row r="268" spans="1:34">
      <c r="A268" s="13"/>
      <c r="B268" s="81"/>
      <c r="C268" s="30"/>
      <c r="D268" s="83"/>
      <c r="E268" s="83"/>
      <c r="F268" s="30"/>
      <c r="G268" s="30"/>
      <c r="H268" s="83"/>
      <c r="I268" s="83"/>
      <c r="J268" s="30"/>
      <c r="K268" s="30"/>
      <c r="L268" s="83"/>
      <c r="M268" s="83"/>
      <c r="N268" s="30"/>
      <c r="O268" s="30"/>
      <c r="P268" s="83"/>
      <c r="Q268" s="83"/>
      <c r="R268" s="30"/>
    </row>
    <row r="269" spans="1:34">
      <c r="A269" s="13"/>
      <c r="B269" s="78" t="s">
        <v>280</v>
      </c>
      <c r="C269" s="26"/>
      <c r="D269" s="80">
        <v>139</v>
      </c>
      <c r="E269" s="80"/>
      <c r="F269" s="26"/>
      <c r="G269" s="26"/>
      <c r="H269" s="80">
        <v>114</v>
      </c>
      <c r="I269" s="80"/>
      <c r="J269" s="26"/>
      <c r="K269" s="26"/>
      <c r="L269" s="80" t="s">
        <v>206</v>
      </c>
      <c r="M269" s="80"/>
      <c r="N269" s="26"/>
      <c r="O269" s="26"/>
      <c r="P269" s="80" t="s">
        <v>206</v>
      </c>
      <c r="Q269" s="80"/>
      <c r="R269" s="26"/>
    </row>
    <row r="270" spans="1:34">
      <c r="A270" s="13"/>
      <c r="B270" s="78"/>
      <c r="C270" s="26"/>
      <c r="D270" s="80"/>
      <c r="E270" s="80"/>
      <c r="F270" s="26"/>
      <c r="G270" s="26"/>
      <c r="H270" s="80"/>
      <c r="I270" s="80"/>
      <c r="J270" s="26"/>
      <c r="K270" s="26"/>
      <c r="L270" s="80"/>
      <c r="M270" s="80"/>
      <c r="N270" s="26"/>
      <c r="O270" s="26"/>
      <c r="P270" s="80"/>
      <c r="Q270" s="80"/>
      <c r="R270" s="26"/>
    </row>
    <row r="271" spans="1:34">
      <c r="A271" s="13"/>
      <c r="B271" s="81" t="s">
        <v>281</v>
      </c>
      <c r="C271" s="30"/>
      <c r="D271" s="83">
        <v>318</v>
      </c>
      <c r="E271" s="83"/>
      <c r="F271" s="30"/>
      <c r="G271" s="30"/>
      <c r="H271" s="83">
        <v>236</v>
      </c>
      <c r="I271" s="83"/>
      <c r="J271" s="30"/>
      <c r="K271" s="30"/>
      <c r="L271" s="83" t="s">
        <v>206</v>
      </c>
      <c r="M271" s="83"/>
      <c r="N271" s="30"/>
      <c r="O271" s="30"/>
      <c r="P271" s="83" t="s">
        <v>206</v>
      </c>
      <c r="Q271" s="83"/>
      <c r="R271" s="30"/>
    </row>
    <row r="272" spans="1:34">
      <c r="A272" s="13"/>
      <c r="B272" s="81"/>
      <c r="C272" s="30"/>
      <c r="D272" s="83"/>
      <c r="E272" s="83"/>
      <c r="F272" s="30"/>
      <c r="G272" s="30"/>
      <c r="H272" s="83"/>
      <c r="I272" s="83"/>
      <c r="J272" s="30"/>
      <c r="K272" s="30"/>
      <c r="L272" s="83"/>
      <c r="M272" s="83"/>
      <c r="N272" s="30"/>
      <c r="O272" s="30"/>
      <c r="P272" s="83"/>
      <c r="Q272" s="83"/>
      <c r="R272" s="30"/>
    </row>
    <row r="273" spans="1:34">
      <c r="A273" s="13"/>
      <c r="B273" s="78" t="s">
        <v>282</v>
      </c>
      <c r="C273" s="26"/>
      <c r="D273" s="79">
        <v>1640</v>
      </c>
      <c r="E273" s="79"/>
      <c r="F273" s="26"/>
      <c r="G273" s="26"/>
      <c r="H273" s="79">
        <v>1339</v>
      </c>
      <c r="I273" s="79"/>
      <c r="J273" s="26"/>
      <c r="K273" s="26"/>
      <c r="L273" s="80" t="s">
        <v>206</v>
      </c>
      <c r="M273" s="80"/>
      <c r="N273" s="26"/>
      <c r="O273" s="26"/>
      <c r="P273" s="80" t="s">
        <v>206</v>
      </c>
      <c r="Q273" s="80"/>
      <c r="R273" s="26"/>
    </row>
    <row r="274" spans="1:34" ht="15.75" thickBot="1">
      <c r="A274" s="13"/>
      <c r="B274" s="78"/>
      <c r="C274" s="26"/>
      <c r="D274" s="139"/>
      <c r="E274" s="139"/>
      <c r="F274" s="49"/>
      <c r="G274" s="26"/>
      <c r="H274" s="139"/>
      <c r="I274" s="139"/>
      <c r="J274" s="49"/>
      <c r="K274" s="26"/>
      <c r="L274" s="130"/>
      <c r="M274" s="130"/>
      <c r="N274" s="49"/>
      <c r="O274" s="26"/>
      <c r="P274" s="130"/>
      <c r="Q274" s="130"/>
      <c r="R274" s="49"/>
    </row>
    <row r="275" spans="1:34">
      <c r="A275" s="13"/>
      <c r="B275" s="129" t="s">
        <v>214</v>
      </c>
      <c r="C275" s="30"/>
      <c r="D275" s="141" t="s">
        <v>184</v>
      </c>
      <c r="E275" s="132">
        <v>11776</v>
      </c>
      <c r="F275" s="33"/>
      <c r="G275" s="30"/>
      <c r="H275" s="141" t="s">
        <v>184</v>
      </c>
      <c r="I275" s="132">
        <v>8378</v>
      </c>
      <c r="J275" s="33"/>
      <c r="K275" s="30"/>
      <c r="L275" s="141" t="s">
        <v>184</v>
      </c>
      <c r="M275" s="128">
        <v>16</v>
      </c>
      <c r="N275" s="33"/>
      <c r="O275" s="30"/>
      <c r="P275" s="141" t="s">
        <v>184</v>
      </c>
      <c r="Q275" s="128">
        <v>8</v>
      </c>
      <c r="R275" s="33"/>
    </row>
    <row r="276" spans="1:34" ht="15.75" thickBot="1">
      <c r="A276" s="13"/>
      <c r="B276" s="129"/>
      <c r="C276" s="30"/>
      <c r="D276" s="142"/>
      <c r="E276" s="143"/>
      <c r="F276" s="64"/>
      <c r="G276" s="30"/>
      <c r="H276" s="142"/>
      <c r="I276" s="143"/>
      <c r="J276" s="64"/>
      <c r="K276" s="30"/>
      <c r="L276" s="142"/>
      <c r="M276" s="144"/>
      <c r="N276" s="64"/>
      <c r="O276" s="30"/>
      <c r="P276" s="142"/>
      <c r="Q276" s="144"/>
      <c r="R276" s="64"/>
    </row>
    <row r="277" spans="1:34" ht="15.75" thickTop="1">
      <c r="A277" s="13"/>
      <c r="B277" s="85" t="s">
        <v>345</v>
      </c>
      <c r="C277" s="26"/>
      <c r="D277" s="146" t="s">
        <v>184</v>
      </c>
      <c r="E277" s="147">
        <v>1562</v>
      </c>
      <c r="F277" s="66"/>
      <c r="G277" s="26"/>
      <c r="H277" s="146" t="s">
        <v>184</v>
      </c>
      <c r="I277" s="147">
        <v>1705</v>
      </c>
      <c r="J277" s="66"/>
      <c r="K277" s="26"/>
      <c r="L277" s="146" t="s">
        <v>184</v>
      </c>
      <c r="M277" s="148" t="s">
        <v>206</v>
      </c>
      <c r="N277" s="66"/>
      <c r="O277" s="26"/>
      <c r="P277" s="146" t="s">
        <v>184</v>
      </c>
      <c r="Q277" s="148" t="s">
        <v>206</v>
      </c>
      <c r="R277" s="66"/>
    </row>
    <row r="278" spans="1:34" ht="15.75" thickBot="1">
      <c r="A278" s="13"/>
      <c r="B278" s="85"/>
      <c r="C278" s="26"/>
      <c r="D278" s="87"/>
      <c r="E278" s="89"/>
      <c r="F278" s="45"/>
      <c r="G278" s="26"/>
      <c r="H278" s="87"/>
      <c r="I278" s="89"/>
      <c r="J278" s="45"/>
      <c r="K278" s="26"/>
      <c r="L278" s="87"/>
      <c r="M278" s="91"/>
      <c r="N278" s="45"/>
      <c r="O278" s="26"/>
      <c r="P278" s="87"/>
      <c r="Q278" s="91"/>
      <c r="R278" s="45"/>
    </row>
    <row r="279" spans="1:34" ht="15.75" thickTop="1">
      <c r="A279" s="13" t="s">
        <v>631</v>
      </c>
      <c r="B279" s="52" t="s">
        <v>4</v>
      </c>
      <c r="C279" s="52"/>
      <c r="D279" s="52"/>
      <c r="E279" s="52"/>
      <c r="F279" s="52"/>
      <c r="G279" s="52"/>
      <c r="H279" s="52"/>
      <c r="I279" s="52"/>
      <c r="J279" s="52"/>
      <c r="K279" s="52"/>
      <c r="L279" s="52"/>
      <c r="M279" s="52"/>
      <c r="N279" s="52"/>
      <c r="O279" s="52"/>
      <c r="P279" s="52"/>
      <c r="Q279" s="52"/>
      <c r="R279" s="52"/>
      <c r="S279" s="52"/>
      <c r="T279" s="52"/>
      <c r="U279" s="52"/>
      <c r="V279" s="52"/>
      <c r="W279" s="52"/>
      <c r="X279" s="52"/>
      <c r="Y279" s="52"/>
      <c r="Z279" s="52"/>
      <c r="AA279" s="52"/>
      <c r="AB279" s="52"/>
      <c r="AC279" s="52"/>
      <c r="AD279" s="52"/>
      <c r="AE279" s="52"/>
      <c r="AF279" s="52"/>
      <c r="AG279" s="52"/>
      <c r="AH279" s="52"/>
    </row>
    <row r="280" spans="1:34">
      <c r="A280" s="13"/>
      <c r="B280" s="54" t="s">
        <v>346</v>
      </c>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54"/>
      <c r="AA280" s="54"/>
      <c r="AB280" s="54"/>
      <c r="AC280" s="54"/>
      <c r="AD280" s="54"/>
      <c r="AE280" s="54"/>
      <c r="AF280" s="54"/>
      <c r="AG280" s="54"/>
      <c r="AH280" s="54"/>
    </row>
    <row r="281" spans="1:34">
      <c r="A281" s="13"/>
      <c r="B281" s="24"/>
      <c r="C281" s="24"/>
      <c r="D281" s="24"/>
      <c r="E281" s="24"/>
      <c r="F281" s="24"/>
      <c r="G281" s="24"/>
      <c r="H281" s="24"/>
      <c r="I281" s="24"/>
      <c r="J281" s="24"/>
      <c r="K281" s="24"/>
      <c r="L281" s="24"/>
      <c r="M281" s="24"/>
      <c r="N281" s="24"/>
      <c r="O281" s="24"/>
      <c r="P281" s="24"/>
      <c r="Q281" s="24"/>
      <c r="R281" s="24"/>
      <c r="S281" s="24"/>
      <c r="T281" s="24"/>
      <c r="U281" s="24"/>
      <c r="V281" s="24"/>
      <c r="W281" s="24"/>
      <c r="X281" s="24"/>
      <c r="Y281" s="24"/>
      <c r="Z281" s="24"/>
    </row>
    <row r="282" spans="1:34">
      <c r="A282" s="13"/>
      <c r="B282" s="15"/>
      <c r="C282" s="15"/>
      <c r="D282" s="15"/>
      <c r="E282" s="15"/>
      <c r="F282" s="15"/>
      <c r="G282" s="15"/>
      <c r="H282" s="15"/>
      <c r="I282" s="15"/>
      <c r="J282" s="15"/>
      <c r="K282" s="15"/>
      <c r="L282" s="15"/>
      <c r="M282" s="15"/>
      <c r="N282" s="15"/>
      <c r="O282" s="15"/>
      <c r="P282" s="15"/>
      <c r="Q282" s="15"/>
      <c r="R282" s="15"/>
      <c r="S282" s="15"/>
      <c r="T282" s="15"/>
      <c r="U282" s="15"/>
      <c r="V282" s="15"/>
      <c r="W282" s="15"/>
      <c r="X282" s="15"/>
      <c r="Y282" s="15"/>
      <c r="Z282" s="15"/>
    </row>
    <row r="283" spans="1:34" ht="15.75" thickBot="1">
      <c r="A283" s="13"/>
      <c r="B283" s="73">
        <v>41729</v>
      </c>
      <c r="C283" s="17"/>
      <c r="D283" s="74" t="s">
        <v>214</v>
      </c>
      <c r="E283" s="74"/>
      <c r="F283" s="74"/>
      <c r="G283" s="17"/>
      <c r="H283" s="74" t="s">
        <v>347</v>
      </c>
      <c r="I283" s="74"/>
      <c r="J283" s="74"/>
      <c r="K283" s="17"/>
      <c r="L283" s="74" t="s">
        <v>348</v>
      </c>
      <c r="M283" s="74"/>
      <c r="N283" s="74"/>
      <c r="O283" s="17"/>
      <c r="P283" s="74" t="s">
        <v>349</v>
      </c>
      <c r="Q283" s="74"/>
      <c r="R283" s="74"/>
      <c r="S283" s="17"/>
      <c r="T283" s="74" t="s">
        <v>350</v>
      </c>
      <c r="U283" s="74"/>
      <c r="V283" s="74"/>
      <c r="W283" s="17"/>
      <c r="X283" s="74" t="s">
        <v>351</v>
      </c>
      <c r="Y283" s="74"/>
      <c r="Z283" s="74"/>
    </row>
    <row r="284" spans="1:34">
      <c r="A284" s="13"/>
      <c r="B284" s="81" t="s">
        <v>276</v>
      </c>
      <c r="C284" s="30"/>
      <c r="D284" s="141" t="s">
        <v>184</v>
      </c>
      <c r="E284" s="132">
        <v>344872</v>
      </c>
      <c r="F284" s="33"/>
      <c r="G284" s="30"/>
      <c r="H284" s="141" t="s">
        <v>184</v>
      </c>
      <c r="I284" s="128">
        <v>93</v>
      </c>
      <c r="J284" s="33"/>
      <c r="K284" s="30"/>
      <c r="L284" s="141" t="s">
        <v>184</v>
      </c>
      <c r="M284" s="128">
        <v>111</v>
      </c>
      <c r="N284" s="33"/>
      <c r="O284" s="30"/>
      <c r="P284" s="141" t="s">
        <v>184</v>
      </c>
      <c r="Q284" s="128">
        <v>64</v>
      </c>
      <c r="R284" s="33"/>
      <c r="S284" s="30"/>
      <c r="T284" s="141" t="s">
        <v>184</v>
      </c>
      <c r="U284" s="128">
        <v>268</v>
      </c>
      <c r="V284" s="33"/>
      <c r="W284" s="30"/>
      <c r="X284" s="141" t="s">
        <v>184</v>
      </c>
      <c r="Y284" s="132">
        <v>344604</v>
      </c>
      <c r="Z284" s="33"/>
    </row>
    <row r="285" spans="1:34">
      <c r="A285" s="13"/>
      <c r="B285" s="81"/>
      <c r="C285" s="30"/>
      <c r="D285" s="81"/>
      <c r="E285" s="82"/>
      <c r="F285" s="30"/>
      <c r="G285" s="30"/>
      <c r="H285" s="81"/>
      <c r="I285" s="83"/>
      <c r="J285" s="30"/>
      <c r="K285" s="30"/>
      <c r="L285" s="81"/>
      <c r="M285" s="83"/>
      <c r="N285" s="30"/>
      <c r="O285" s="30"/>
      <c r="P285" s="81"/>
      <c r="Q285" s="83"/>
      <c r="R285" s="30"/>
      <c r="S285" s="30"/>
      <c r="T285" s="81"/>
      <c r="U285" s="83"/>
      <c r="V285" s="30"/>
      <c r="W285" s="30"/>
      <c r="X285" s="81"/>
      <c r="Y285" s="82"/>
      <c r="Z285" s="30"/>
    </row>
    <row r="286" spans="1:34">
      <c r="A286" s="13"/>
      <c r="B286" s="78" t="s">
        <v>277</v>
      </c>
      <c r="C286" s="26"/>
      <c r="D286" s="79">
        <v>590668</v>
      </c>
      <c r="E286" s="79"/>
      <c r="F286" s="26"/>
      <c r="G286" s="26"/>
      <c r="H286" s="80">
        <v>619</v>
      </c>
      <c r="I286" s="80"/>
      <c r="J286" s="26"/>
      <c r="K286" s="26"/>
      <c r="L286" s="80">
        <v>347</v>
      </c>
      <c r="M286" s="80"/>
      <c r="N286" s="26"/>
      <c r="O286" s="26"/>
      <c r="P286" s="79">
        <v>1331</v>
      </c>
      <c r="Q286" s="79"/>
      <c r="R286" s="26"/>
      <c r="S286" s="26"/>
      <c r="T286" s="79">
        <v>2297</v>
      </c>
      <c r="U286" s="79"/>
      <c r="V286" s="26"/>
      <c r="W286" s="26"/>
      <c r="X286" s="79">
        <v>588371</v>
      </c>
      <c r="Y286" s="79"/>
      <c r="Z286" s="26"/>
    </row>
    <row r="287" spans="1:34">
      <c r="A287" s="13"/>
      <c r="B287" s="78"/>
      <c r="C287" s="26"/>
      <c r="D287" s="79"/>
      <c r="E287" s="79"/>
      <c r="F287" s="26"/>
      <c r="G287" s="26"/>
      <c r="H287" s="80"/>
      <c r="I287" s="80"/>
      <c r="J287" s="26"/>
      <c r="K287" s="26"/>
      <c r="L287" s="80"/>
      <c r="M287" s="80"/>
      <c r="N287" s="26"/>
      <c r="O287" s="26"/>
      <c r="P287" s="79"/>
      <c r="Q287" s="79"/>
      <c r="R287" s="26"/>
      <c r="S287" s="26"/>
      <c r="T287" s="79"/>
      <c r="U287" s="79"/>
      <c r="V287" s="26"/>
      <c r="W287" s="26"/>
      <c r="X287" s="79"/>
      <c r="Y287" s="79"/>
      <c r="Z287" s="26"/>
    </row>
    <row r="288" spans="1:34">
      <c r="A288" s="13"/>
      <c r="B288" s="81" t="s">
        <v>278</v>
      </c>
      <c r="C288" s="30"/>
      <c r="D288" s="82">
        <v>176860</v>
      </c>
      <c r="E288" s="82"/>
      <c r="F288" s="30"/>
      <c r="G288" s="30"/>
      <c r="H288" s="83">
        <v>73</v>
      </c>
      <c r="I288" s="83"/>
      <c r="J288" s="30"/>
      <c r="K288" s="30"/>
      <c r="L288" s="83">
        <v>5</v>
      </c>
      <c r="M288" s="83"/>
      <c r="N288" s="30"/>
      <c r="O288" s="30"/>
      <c r="P288" s="83" t="s">
        <v>206</v>
      </c>
      <c r="Q288" s="83"/>
      <c r="R288" s="30"/>
      <c r="S288" s="30"/>
      <c r="T288" s="83">
        <v>78</v>
      </c>
      <c r="U288" s="83"/>
      <c r="V288" s="30"/>
      <c r="W288" s="30"/>
      <c r="X288" s="82">
        <v>176782</v>
      </c>
      <c r="Y288" s="82"/>
      <c r="Z288" s="30"/>
    </row>
    <row r="289" spans="1:34">
      <c r="A289" s="13"/>
      <c r="B289" s="81"/>
      <c r="C289" s="30"/>
      <c r="D289" s="82"/>
      <c r="E289" s="82"/>
      <c r="F289" s="30"/>
      <c r="G289" s="30"/>
      <c r="H289" s="83"/>
      <c r="I289" s="83"/>
      <c r="J289" s="30"/>
      <c r="K289" s="30"/>
      <c r="L289" s="83"/>
      <c r="M289" s="83"/>
      <c r="N289" s="30"/>
      <c r="O289" s="30"/>
      <c r="P289" s="83"/>
      <c r="Q289" s="83"/>
      <c r="R289" s="30"/>
      <c r="S289" s="30"/>
      <c r="T289" s="83"/>
      <c r="U289" s="83"/>
      <c r="V289" s="30"/>
      <c r="W289" s="30"/>
      <c r="X289" s="82"/>
      <c r="Y289" s="82"/>
      <c r="Z289" s="30"/>
    </row>
    <row r="290" spans="1:34">
      <c r="A290" s="13"/>
      <c r="B290" s="78" t="s">
        <v>280</v>
      </c>
      <c r="C290" s="26"/>
      <c r="D290" s="79">
        <v>81527</v>
      </c>
      <c r="E290" s="79"/>
      <c r="F290" s="26"/>
      <c r="G290" s="26"/>
      <c r="H290" s="80">
        <v>269</v>
      </c>
      <c r="I290" s="80"/>
      <c r="J290" s="26"/>
      <c r="K290" s="26"/>
      <c r="L290" s="80">
        <v>132</v>
      </c>
      <c r="M290" s="80"/>
      <c r="N290" s="26"/>
      <c r="O290" s="26"/>
      <c r="P290" s="80">
        <v>138</v>
      </c>
      <c r="Q290" s="80"/>
      <c r="R290" s="26"/>
      <c r="S290" s="26"/>
      <c r="T290" s="80">
        <v>539</v>
      </c>
      <c r="U290" s="80"/>
      <c r="V290" s="26"/>
      <c r="W290" s="26"/>
      <c r="X290" s="79">
        <v>80988</v>
      </c>
      <c r="Y290" s="79"/>
      <c r="Z290" s="26"/>
    </row>
    <row r="291" spans="1:34">
      <c r="A291" s="13"/>
      <c r="B291" s="78"/>
      <c r="C291" s="26"/>
      <c r="D291" s="79"/>
      <c r="E291" s="79"/>
      <c r="F291" s="26"/>
      <c r="G291" s="26"/>
      <c r="H291" s="80"/>
      <c r="I291" s="80"/>
      <c r="J291" s="26"/>
      <c r="K291" s="26"/>
      <c r="L291" s="80"/>
      <c r="M291" s="80"/>
      <c r="N291" s="26"/>
      <c r="O291" s="26"/>
      <c r="P291" s="80"/>
      <c r="Q291" s="80"/>
      <c r="R291" s="26"/>
      <c r="S291" s="26"/>
      <c r="T291" s="80"/>
      <c r="U291" s="80"/>
      <c r="V291" s="26"/>
      <c r="W291" s="26"/>
      <c r="X291" s="79"/>
      <c r="Y291" s="79"/>
      <c r="Z291" s="26"/>
    </row>
    <row r="292" spans="1:34">
      <c r="A292" s="13"/>
      <c r="B292" s="81" t="s">
        <v>281</v>
      </c>
      <c r="C292" s="30"/>
      <c r="D292" s="82">
        <v>46928</v>
      </c>
      <c r="E292" s="82"/>
      <c r="F292" s="30"/>
      <c r="G292" s="30"/>
      <c r="H292" s="83">
        <v>103</v>
      </c>
      <c r="I292" s="83"/>
      <c r="J292" s="30"/>
      <c r="K292" s="30"/>
      <c r="L292" s="83">
        <v>36</v>
      </c>
      <c r="M292" s="83"/>
      <c r="N292" s="30"/>
      <c r="O292" s="30"/>
      <c r="P292" s="83">
        <v>190</v>
      </c>
      <c r="Q292" s="83"/>
      <c r="R292" s="30"/>
      <c r="S292" s="30"/>
      <c r="T292" s="83">
        <v>329</v>
      </c>
      <c r="U292" s="83"/>
      <c r="V292" s="30"/>
      <c r="W292" s="30"/>
      <c r="X292" s="82">
        <v>46599</v>
      </c>
      <c r="Y292" s="82"/>
      <c r="Z292" s="30"/>
    </row>
    <row r="293" spans="1:34">
      <c r="A293" s="13"/>
      <c r="B293" s="81"/>
      <c r="C293" s="30"/>
      <c r="D293" s="82"/>
      <c r="E293" s="82"/>
      <c r="F293" s="30"/>
      <c r="G293" s="30"/>
      <c r="H293" s="83"/>
      <c r="I293" s="83"/>
      <c r="J293" s="30"/>
      <c r="K293" s="30"/>
      <c r="L293" s="83"/>
      <c r="M293" s="83"/>
      <c r="N293" s="30"/>
      <c r="O293" s="30"/>
      <c r="P293" s="83"/>
      <c r="Q293" s="83"/>
      <c r="R293" s="30"/>
      <c r="S293" s="30"/>
      <c r="T293" s="83"/>
      <c r="U293" s="83"/>
      <c r="V293" s="30"/>
      <c r="W293" s="30"/>
      <c r="X293" s="82"/>
      <c r="Y293" s="82"/>
      <c r="Z293" s="30"/>
    </row>
    <row r="294" spans="1:34">
      <c r="A294" s="13"/>
      <c r="B294" s="78" t="s">
        <v>282</v>
      </c>
      <c r="C294" s="26"/>
      <c r="D294" s="79">
        <v>131634</v>
      </c>
      <c r="E294" s="79"/>
      <c r="F294" s="26"/>
      <c r="G294" s="26"/>
      <c r="H294" s="79">
        <v>1631</v>
      </c>
      <c r="I294" s="79"/>
      <c r="J294" s="26"/>
      <c r="K294" s="26"/>
      <c r="L294" s="80">
        <v>37</v>
      </c>
      <c r="M294" s="80"/>
      <c r="N294" s="26"/>
      <c r="O294" s="26"/>
      <c r="P294" s="79">
        <v>1423</v>
      </c>
      <c r="Q294" s="79"/>
      <c r="R294" s="26"/>
      <c r="S294" s="26"/>
      <c r="T294" s="79">
        <v>3091</v>
      </c>
      <c r="U294" s="79"/>
      <c r="V294" s="26"/>
      <c r="W294" s="26"/>
      <c r="X294" s="79">
        <v>128543</v>
      </c>
      <c r="Y294" s="79"/>
      <c r="Z294" s="26"/>
    </row>
    <row r="295" spans="1:34" ht="15.75" thickBot="1">
      <c r="A295" s="13"/>
      <c r="B295" s="78"/>
      <c r="C295" s="26"/>
      <c r="D295" s="139"/>
      <c r="E295" s="139"/>
      <c r="F295" s="49"/>
      <c r="G295" s="26"/>
      <c r="H295" s="139"/>
      <c r="I295" s="139"/>
      <c r="J295" s="49"/>
      <c r="K295" s="26"/>
      <c r="L295" s="130"/>
      <c r="M295" s="130"/>
      <c r="N295" s="49"/>
      <c r="O295" s="26"/>
      <c r="P295" s="139"/>
      <c r="Q295" s="139"/>
      <c r="R295" s="49"/>
      <c r="S295" s="26"/>
      <c r="T295" s="139"/>
      <c r="U295" s="139"/>
      <c r="V295" s="49"/>
      <c r="W295" s="26"/>
      <c r="X295" s="139"/>
      <c r="Y295" s="139"/>
      <c r="Z295" s="49"/>
    </row>
    <row r="296" spans="1:34">
      <c r="A296" s="13"/>
      <c r="B296" s="129" t="s">
        <v>352</v>
      </c>
      <c r="C296" s="30"/>
      <c r="D296" s="141" t="s">
        <v>184</v>
      </c>
      <c r="E296" s="132">
        <v>1372489</v>
      </c>
      <c r="F296" s="33"/>
      <c r="G296" s="30"/>
      <c r="H296" s="141" t="s">
        <v>184</v>
      </c>
      <c r="I296" s="132">
        <v>2788</v>
      </c>
      <c r="J296" s="33"/>
      <c r="K296" s="30"/>
      <c r="L296" s="141" t="s">
        <v>184</v>
      </c>
      <c r="M296" s="128">
        <v>668</v>
      </c>
      <c r="N296" s="33"/>
      <c r="O296" s="30"/>
      <c r="P296" s="141" t="s">
        <v>184</v>
      </c>
      <c r="Q296" s="132">
        <v>3146</v>
      </c>
      <c r="R296" s="33"/>
      <c r="S296" s="30"/>
      <c r="T296" s="141" t="s">
        <v>184</v>
      </c>
      <c r="U296" s="132">
        <v>6602</v>
      </c>
      <c r="V296" s="33"/>
      <c r="W296" s="30"/>
      <c r="X296" s="141" t="s">
        <v>184</v>
      </c>
      <c r="Y296" s="132">
        <v>1365887</v>
      </c>
      <c r="Z296" s="33"/>
    </row>
    <row r="297" spans="1:34" ht="15.75" thickBot="1">
      <c r="A297" s="13"/>
      <c r="B297" s="129"/>
      <c r="C297" s="30"/>
      <c r="D297" s="142"/>
      <c r="E297" s="143"/>
      <c r="F297" s="64"/>
      <c r="G297" s="30"/>
      <c r="H297" s="142"/>
      <c r="I297" s="143"/>
      <c r="J297" s="64"/>
      <c r="K297" s="30"/>
      <c r="L297" s="142"/>
      <c r="M297" s="144"/>
      <c r="N297" s="64"/>
      <c r="O297" s="30"/>
      <c r="P297" s="142"/>
      <c r="Q297" s="143"/>
      <c r="R297" s="64"/>
      <c r="S297" s="30"/>
      <c r="T297" s="142"/>
      <c r="U297" s="143"/>
      <c r="V297" s="64"/>
      <c r="W297" s="30"/>
      <c r="X297" s="142"/>
      <c r="Y297" s="143"/>
      <c r="Z297" s="64"/>
    </row>
    <row r="298" spans="1:34" ht="15.75" thickTop="1">
      <c r="A298" s="13"/>
      <c r="B298" s="85" t="s">
        <v>345</v>
      </c>
      <c r="C298" s="26"/>
      <c r="D298" s="146" t="s">
        <v>184</v>
      </c>
      <c r="E298" s="147">
        <v>13869</v>
      </c>
      <c r="F298" s="66"/>
      <c r="G298" s="26"/>
      <c r="H298" s="146" t="s">
        <v>184</v>
      </c>
      <c r="I298" s="148" t="s">
        <v>206</v>
      </c>
      <c r="J298" s="66"/>
      <c r="K298" s="26"/>
      <c r="L298" s="146" t="s">
        <v>184</v>
      </c>
      <c r="M298" s="148" t="s">
        <v>206</v>
      </c>
      <c r="N298" s="66"/>
      <c r="O298" s="26"/>
      <c r="P298" s="146" t="s">
        <v>184</v>
      </c>
      <c r="Q298" s="148">
        <v>996</v>
      </c>
      <c r="R298" s="66"/>
      <c r="S298" s="26"/>
      <c r="T298" s="146" t="s">
        <v>184</v>
      </c>
      <c r="U298" s="148">
        <v>996</v>
      </c>
      <c r="V298" s="66"/>
      <c r="W298" s="26"/>
      <c r="X298" s="146" t="s">
        <v>184</v>
      </c>
      <c r="Y298" s="147">
        <v>12873</v>
      </c>
      <c r="Z298" s="66"/>
    </row>
    <row r="299" spans="1:34" ht="15.75" thickBot="1">
      <c r="A299" s="13"/>
      <c r="B299" s="85"/>
      <c r="C299" s="26"/>
      <c r="D299" s="87"/>
      <c r="E299" s="89"/>
      <c r="F299" s="45"/>
      <c r="G299" s="26"/>
      <c r="H299" s="87"/>
      <c r="I299" s="91"/>
      <c r="J299" s="45"/>
      <c r="K299" s="26"/>
      <c r="L299" s="87"/>
      <c r="M299" s="91"/>
      <c r="N299" s="45"/>
      <c r="O299" s="26"/>
      <c r="P299" s="87"/>
      <c r="Q299" s="91"/>
      <c r="R299" s="45"/>
      <c r="S299" s="26"/>
      <c r="T299" s="87"/>
      <c r="U299" s="91"/>
      <c r="V299" s="45"/>
      <c r="W299" s="26"/>
      <c r="X299" s="87"/>
      <c r="Y299" s="89"/>
      <c r="Z299" s="45"/>
    </row>
    <row r="300" spans="1:34" ht="15.75" thickTop="1">
      <c r="A300" s="13"/>
      <c r="B300" s="52"/>
      <c r="C300" s="52"/>
      <c r="D300" s="52"/>
      <c r="E300" s="52"/>
      <c r="F300" s="52"/>
      <c r="G300" s="52"/>
      <c r="H300" s="52"/>
      <c r="I300" s="52"/>
      <c r="J300" s="52"/>
      <c r="K300" s="52"/>
      <c r="L300" s="52"/>
      <c r="M300" s="52"/>
      <c r="N300" s="52"/>
      <c r="O300" s="52"/>
      <c r="P300" s="52"/>
      <c r="Q300" s="52"/>
      <c r="R300" s="52"/>
      <c r="S300" s="52"/>
      <c r="T300" s="52"/>
      <c r="U300" s="52"/>
      <c r="V300" s="52"/>
      <c r="W300" s="52"/>
      <c r="X300" s="52"/>
      <c r="Y300" s="52"/>
      <c r="Z300" s="52"/>
      <c r="AA300" s="52"/>
      <c r="AB300" s="52"/>
      <c r="AC300" s="52"/>
      <c r="AD300" s="52"/>
      <c r="AE300" s="52"/>
      <c r="AF300" s="52"/>
      <c r="AG300" s="52"/>
      <c r="AH300" s="52"/>
    </row>
    <row r="301" spans="1:34">
      <c r="A301" s="13"/>
      <c r="B301" s="162" t="s">
        <v>324</v>
      </c>
      <c r="C301" s="162"/>
      <c r="D301" s="162"/>
      <c r="E301" s="162"/>
      <c r="F301" s="162"/>
      <c r="G301" s="162"/>
      <c r="H301" s="162"/>
      <c r="I301" s="162"/>
      <c r="J301" s="162"/>
      <c r="K301" s="162"/>
      <c r="L301" s="162"/>
      <c r="M301" s="162"/>
      <c r="N301" s="162"/>
      <c r="O301" s="162"/>
      <c r="P301" s="162"/>
      <c r="Q301" s="162"/>
      <c r="R301" s="162"/>
      <c r="S301" s="162"/>
      <c r="T301" s="162"/>
      <c r="U301" s="162"/>
      <c r="V301" s="162"/>
      <c r="W301" s="162"/>
      <c r="X301" s="162"/>
      <c r="Y301" s="162"/>
      <c r="Z301" s="162"/>
      <c r="AA301" s="162"/>
      <c r="AB301" s="162"/>
      <c r="AC301" s="162"/>
      <c r="AD301" s="162"/>
      <c r="AE301" s="162"/>
      <c r="AF301" s="162"/>
      <c r="AG301" s="162"/>
      <c r="AH301" s="162"/>
    </row>
    <row r="302" spans="1:34">
      <c r="A302" s="13"/>
      <c r="B302" s="54"/>
      <c r="C302" s="54"/>
      <c r="D302" s="54"/>
      <c r="E302" s="54"/>
      <c r="F302" s="54"/>
      <c r="G302" s="54"/>
      <c r="H302" s="54"/>
      <c r="I302" s="54"/>
      <c r="J302" s="54"/>
      <c r="K302" s="54"/>
      <c r="L302" s="54"/>
      <c r="M302" s="54"/>
      <c r="N302" s="54"/>
      <c r="O302" s="54"/>
      <c r="P302" s="54"/>
      <c r="Q302" s="54"/>
      <c r="R302" s="54"/>
      <c r="S302" s="54"/>
      <c r="T302" s="54"/>
      <c r="U302" s="54"/>
      <c r="V302" s="54"/>
      <c r="W302" s="54"/>
      <c r="X302" s="54"/>
      <c r="Y302" s="54"/>
      <c r="Z302" s="54"/>
      <c r="AA302" s="54"/>
      <c r="AB302" s="54"/>
      <c r="AC302" s="54"/>
      <c r="AD302" s="54"/>
      <c r="AE302" s="54"/>
      <c r="AF302" s="54"/>
      <c r="AG302" s="54"/>
      <c r="AH302" s="54"/>
    </row>
    <row r="303" spans="1:34">
      <c r="A303" s="13"/>
      <c r="B303" s="24"/>
      <c r="C303" s="24"/>
      <c r="D303" s="24"/>
      <c r="E303" s="24"/>
      <c r="F303" s="24"/>
      <c r="G303" s="24"/>
      <c r="H303" s="24"/>
      <c r="I303" s="24"/>
      <c r="J303" s="24"/>
      <c r="K303" s="24"/>
      <c r="L303" s="24"/>
      <c r="M303" s="24"/>
      <c r="N303" s="24"/>
      <c r="O303" s="24"/>
      <c r="P303" s="24"/>
      <c r="Q303" s="24"/>
      <c r="R303" s="24"/>
      <c r="S303" s="24"/>
      <c r="T303" s="24"/>
      <c r="U303" s="24"/>
      <c r="V303" s="24"/>
      <c r="W303" s="24"/>
      <c r="X303" s="24"/>
      <c r="Y303" s="24"/>
      <c r="Z303" s="24"/>
    </row>
    <row r="304" spans="1:34">
      <c r="A304" s="13"/>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row>
    <row r="305" spans="1:26" ht="15.75" thickBot="1">
      <c r="A305" s="13"/>
      <c r="B305" s="73">
        <v>41639</v>
      </c>
      <c r="C305" s="17"/>
      <c r="D305" s="74" t="s">
        <v>214</v>
      </c>
      <c r="E305" s="74"/>
      <c r="F305" s="74"/>
      <c r="G305" s="17"/>
      <c r="H305" s="74" t="s">
        <v>347</v>
      </c>
      <c r="I305" s="74"/>
      <c r="J305" s="74"/>
      <c r="K305" s="17"/>
      <c r="L305" s="74" t="s">
        <v>348</v>
      </c>
      <c r="M305" s="74"/>
      <c r="N305" s="74"/>
      <c r="O305" s="17"/>
      <c r="P305" s="74" t="s">
        <v>349</v>
      </c>
      <c r="Q305" s="74"/>
      <c r="R305" s="74"/>
      <c r="S305" s="17"/>
      <c r="T305" s="74" t="s">
        <v>353</v>
      </c>
      <c r="U305" s="74"/>
      <c r="V305" s="74"/>
      <c r="W305" s="17"/>
      <c r="X305" s="74" t="s">
        <v>351</v>
      </c>
      <c r="Y305" s="74"/>
      <c r="Z305" s="74"/>
    </row>
    <row r="306" spans="1:26">
      <c r="A306" s="13"/>
      <c r="B306" s="81" t="s">
        <v>276</v>
      </c>
      <c r="C306" s="30"/>
      <c r="D306" s="141" t="s">
        <v>184</v>
      </c>
      <c r="E306" s="132">
        <v>351903</v>
      </c>
      <c r="F306" s="33"/>
      <c r="G306" s="30"/>
      <c r="H306" s="141" t="s">
        <v>184</v>
      </c>
      <c r="I306" s="128">
        <v>256</v>
      </c>
      <c r="J306" s="33"/>
      <c r="K306" s="30"/>
      <c r="L306" s="141" t="s">
        <v>184</v>
      </c>
      <c r="M306" s="128">
        <v>78</v>
      </c>
      <c r="N306" s="33"/>
      <c r="O306" s="30"/>
      <c r="P306" s="141" t="s">
        <v>184</v>
      </c>
      <c r="Q306" s="128" t="s">
        <v>206</v>
      </c>
      <c r="R306" s="33"/>
      <c r="S306" s="30"/>
      <c r="T306" s="141" t="s">
        <v>184</v>
      </c>
      <c r="U306" s="128">
        <v>334</v>
      </c>
      <c r="V306" s="33"/>
      <c r="W306" s="30"/>
      <c r="X306" s="141" t="s">
        <v>184</v>
      </c>
      <c r="Y306" s="132">
        <v>351569</v>
      </c>
      <c r="Z306" s="33"/>
    </row>
    <row r="307" spans="1:26">
      <c r="A307" s="13"/>
      <c r="B307" s="81"/>
      <c r="C307" s="30"/>
      <c r="D307" s="81"/>
      <c r="E307" s="82"/>
      <c r="F307" s="30"/>
      <c r="G307" s="30"/>
      <c r="H307" s="81"/>
      <c r="I307" s="83"/>
      <c r="J307" s="30"/>
      <c r="K307" s="30"/>
      <c r="L307" s="81"/>
      <c r="M307" s="83"/>
      <c r="N307" s="30"/>
      <c r="O307" s="30"/>
      <c r="P307" s="81"/>
      <c r="Q307" s="83"/>
      <c r="R307" s="30"/>
      <c r="S307" s="30"/>
      <c r="T307" s="81"/>
      <c r="U307" s="83"/>
      <c r="V307" s="30"/>
      <c r="W307" s="30"/>
      <c r="X307" s="81"/>
      <c r="Y307" s="82"/>
      <c r="Z307" s="30"/>
    </row>
    <row r="308" spans="1:26">
      <c r="A308" s="13"/>
      <c r="B308" s="78" t="s">
        <v>277</v>
      </c>
      <c r="C308" s="26"/>
      <c r="D308" s="79">
        <v>583604</v>
      </c>
      <c r="E308" s="79"/>
      <c r="F308" s="26"/>
      <c r="G308" s="26"/>
      <c r="H308" s="80">
        <v>613</v>
      </c>
      <c r="I308" s="80"/>
      <c r="J308" s="26"/>
      <c r="K308" s="26"/>
      <c r="L308" s="80">
        <v>62</v>
      </c>
      <c r="M308" s="80"/>
      <c r="N308" s="26"/>
      <c r="O308" s="26"/>
      <c r="P308" s="79">
        <v>2234</v>
      </c>
      <c r="Q308" s="79"/>
      <c r="R308" s="26"/>
      <c r="S308" s="26"/>
      <c r="T308" s="79">
        <v>2909</v>
      </c>
      <c r="U308" s="79"/>
      <c r="V308" s="26"/>
      <c r="W308" s="26"/>
      <c r="X308" s="79">
        <v>580695</v>
      </c>
      <c r="Y308" s="79"/>
      <c r="Z308" s="26"/>
    </row>
    <row r="309" spans="1:26">
      <c r="A309" s="13"/>
      <c r="B309" s="78"/>
      <c r="C309" s="26"/>
      <c r="D309" s="79"/>
      <c r="E309" s="79"/>
      <c r="F309" s="26"/>
      <c r="G309" s="26"/>
      <c r="H309" s="80"/>
      <c r="I309" s="80"/>
      <c r="J309" s="26"/>
      <c r="K309" s="26"/>
      <c r="L309" s="80"/>
      <c r="M309" s="80"/>
      <c r="N309" s="26"/>
      <c r="O309" s="26"/>
      <c r="P309" s="79"/>
      <c r="Q309" s="79"/>
      <c r="R309" s="26"/>
      <c r="S309" s="26"/>
      <c r="T309" s="79"/>
      <c r="U309" s="79"/>
      <c r="V309" s="26"/>
      <c r="W309" s="26"/>
      <c r="X309" s="79"/>
      <c r="Y309" s="79"/>
      <c r="Z309" s="26"/>
    </row>
    <row r="310" spans="1:26">
      <c r="A310" s="13"/>
      <c r="B310" s="81" t="s">
        <v>278</v>
      </c>
      <c r="C310" s="30"/>
      <c r="D310" s="82">
        <v>195171</v>
      </c>
      <c r="E310" s="82"/>
      <c r="F310" s="30"/>
      <c r="G310" s="30"/>
      <c r="H310" s="83">
        <v>62</v>
      </c>
      <c r="I310" s="83"/>
      <c r="J310" s="30"/>
      <c r="K310" s="30"/>
      <c r="L310" s="83" t="s">
        <v>206</v>
      </c>
      <c r="M310" s="83"/>
      <c r="N310" s="30"/>
      <c r="O310" s="30"/>
      <c r="P310" s="83" t="s">
        <v>206</v>
      </c>
      <c r="Q310" s="83"/>
      <c r="R310" s="30"/>
      <c r="S310" s="30"/>
      <c r="T310" s="83">
        <v>62</v>
      </c>
      <c r="U310" s="83"/>
      <c r="V310" s="30"/>
      <c r="W310" s="30"/>
      <c r="X310" s="82">
        <v>195109</v>
      </c>
      <c r="Y310" s="82"/>
      <c r="Z310" s="30"/>
    </row>
    <row r="311" spans="1:26">
      <c r="A311" s="13"/>
      <c r="B311" s="81"/>
      <c r="C311" s="30"/>
      <c r="D311" s="82"/>
      <c r="E311" s="82"/>
      <c r="F311" s="30"/>
      <c r="G311" s="30"/>
      <c r="H311" s="83"/>
      <c r="I311" s="83"/>
      <c r="J311" s="30"/>
      <c r="K311" s="30"/>
      <c r="L311" s="83"/>
      <c r="M311" s="83"/>
      <c r="N311" s="30"/>
      <c r="O311" s="30"/>
      <c r="P311" s="83"/>
      <c r="Q311" s="83"/>
      <c r="R311" s="30"/>
      <c r="S311" s="30"/>
      <c r="T311" s="83"/>
      <c r="U311" s="83"/>
      <c r="V311" s="30"/>
      <c r="W311" s="30"/>
      <c r="X311" s="82"/>
      <c r="Y311" s="82"/>
      <c r="Z311" s="30"/>
    </row>
    <row r="312" spans="1:26">
      <c r="A312" s="13"/>
      <c r="B312" s="78" t="s">
        <v>280</v>
      </c>
      <c r="C312" s="26"/>
      <c r="D312" s="79">
        <v>81812</v>
      </c>
      <c r="E312" s="79"/>
      <c r="F312" s="26"/>
      <c r="G312" s="26"/>
      <c r="H312" s="80">
        <v>303</v>
      </c>
      <c r="I312" s="80"/>
      <c r="J312" s="26"/>
      <c r="K312" s="26"/>
      <c r="L312" s="80">
        <v>33</v>
      </c>
      <c r="M312" s="80"/>
      <c r="N312" s="26"/>
      <c r="O312" s="26"/>
      <c r="P312" s="80">
        <v>114</v>
      </c>
      <c r="Q312" s="80"/>
      <c r="R312" s="26"/>
      <c r="S312" s="26"/>
      <c r="T312" s="80">
        <v>450</v>
      </c>
      <c r="U312" s="80"/>
      <c r="V312" s="26"/>
      <c r="W312" s="26"/>
      <c r="X312" s="79">
        <v>81362</v>
      </c>
      <c r="Y312" s="79"/>
      <c r="Z312" s="26"/>
    </row>
    <row r="313" spans="1:26">
      <c r="A313" s="13"/>
      <c r="B313" s="78"/>
      <c r="C313" s="26"/>
      <c r="D313" s="79"/>
      <c r="E313" s="79"/>
      <c r="F313" s="26"/>
      <c r="G313" s="26"/>
      <c r="H313" s="80"/>
      <c r="I313" s="80"/>
      <c r="J313" s="26"/>
      <c r="K313" s="26"/>
      <c r="L313" s="80"/>
      <c r="M313" s="80"/>
      <c r="N313" s="26"/>
      <c r="O313" s="26"/>
      <c r="P313" s="80"/>
      <c r="Q313" s="80"/>
      <c r="R313" s="26"/>
      <c r="S313" s="26"/>
      <c r="T313" s="80"/>
      <c r="U313" s="80"/>
      <c r="V313" s="26"/>
      <c r="W313" s="26"/>
      <c r="X313" s="79"/>
      <c r="Y313" s="79"/>
      <c r="Z313" s="26"/>
    </row>
    <row r="314" spans="1:26">
      <c r="A314" s="13"/>
      <c r="B314" s="81" t="s">
        <v>281</v>
      </c>
      <c r="C314" s="30"/>
      <c r="D314" s="82">
        <v>49265</v>
      </c>
      <c r="E314" s="82"/>
      <c r="F314" s="30"/>
      <c r="G314" s="30"/>
      <c r="H314" s="83">
        <v>149</v>
      </c>
      <c r="I314" s="83"/>
      <c r="J314" s="30"/>
      <c r="K314" s="30"/>
      <c r="L314" s="83">
        <v>66</v>
      </c>
      <c r="M314" s="83"/>
      <c r="N314" s="30"/>
      <c r="O314" s="30"/>
      <c r="P314" s="83">
        <v>102</v>
      </c>
      <c r="Q314" s="83"/>
      <c r="R314" s="30"/>
      <c r="S314" s="30"/>
      <c r="T314" s="83">
        <v>317</v>
      </c>
      <c r="U314" s="83"/>
      <c r="V314" s="30"/>
      <c r="W314" s="30"/>
      <c r="X314" s="82">
        <v>48948</v>
      </c>
      <c r="Y314" s="82"/>
      <c r="Z314" s="30"/>
    </row>
    <row r="315" spans="1:26">
      <c r="A315" s="13"/>
      <c r="B315" s="81"/>
      <c r="C315" s="30"/>
      <c r="D315" s="82"/>
      <c r="E315" s="82"/>
      <c r="F315" s="30"/>
      <c r="G315" s="30"/>
      <c r="H315" s="83"/>
      <c r="I315" s="83"/>
      <c r="J315" s="30"/>
      <c r="K315" s="30"/>
      <c r="L315" s="83"/>
      <c r="M315" s="83"/>
      <c r="N315" s="30"/>
      <c r="O315" s="30"/>
      <c r="P315" s="83"/>
      <c r="Q315" s="83"/>
      <c r="R315" s="30"/>
      <c r="S315" s="30"/>
      <c r="T315" s="83"/>
      <c r="U315" s="83"/>
      <c r="V315" s="30"/>
      <c r="W315" s="30"/>
      <c r="X315" s="82"/>
      <c r="Y315" s="82"/>
      <c r="Z315" s="30"/>
    </row>
    <row r="316" spans="1:26">
      <c r="A316" s="13"/>
      <c r="B316" s="78" t="s">
        <v>282</v>
      </c>
      <c r="C316" s="26"/>
      <c r="D316" s="79">
        <v>129047</v>
      </c>
      <c r="E316" s="79"/>
      <c r="F316" s="26"/>
      <c r="G316" s="26"/>
      <c r="H316" s="79">
        <v>2206</v>
      </c>
      <c r="I316" s="79"/>
      <c r="J316" s="26"/>
      <c r="K316" s="26"/>
      <c r="L316" s="80">
        <v>192</v>
      </c>
      <c r="M316" s="80"/>
      <c r="N316" s="26"/>
      <c r="O316" s="26"/>
      <c r="P316" s="79">
        <v>1115</v>
      </c>
      <c r="Q316" s="79"/>
      <c r="R316" s="26"/>
      <c r="S316" s="26"/>
      <c r="T316" s="79">
        <v>3513</v>
      </c>
      <c r="U316" s="79"/>
      <c r="V316" s="26"/>
      <c r="W316" s="26"/>
      <c r="X316" s="79">
        <v>125534</v>
      </c>
      <c r="Y316" s="79"/>
      <c r="Z316" s="26"/>
    </row>
    <row r="317" spans="1:26" ht="15.75" thickBot="1">
      <c r="A317" s="13"/>
      <c r="B317" s="78"/>
      <c r="C317" s="26"/>
      <c r="D317" s="139"/>
      <c r="E317" s="139"/>
      <c r="F317" s="49"/>
      <c r="G317" s="26"/>
      <c r="H317" s="139"/>
      <c r="I317" s="139"/>
      <c r="J317" s="49"/>
      <c r="K317" s="26"/>
      <c r="L317" s="130"/>
      <c r="M317" s="130"/>
      <c r="N317" s="49"/>
      <c r="O317" s="26"/>
      <c r="P317" s="139"/>
      <c r="Q317" s="139"/>
      <c r="R317" s="49"/>
      <c r="S317" s="26"/>
      <c r="T317" s="139"/>
      <c r="U317" s="139"/>
      <c r="V317" s="49"/>
      <c r="W317" s="26"/>
      <c r="X317" s="139"/>
      <c r="Y317" s="139"/>
      <c r="Z317" s="49"/>
    </row>
    <row r="318" spans="1:26">
      <c r="A318" s="13"/>
      <c r="B318" s="129" t="s">
        <v>352</v>
      </c>
      <c r="C318" s="30"/>
      <c r="D318" s="141" t="s">
        <v>184</v>
      </c>
      <c r="E318" s="132">
        <v>1390802</v>
      </c>
      <c r="F318" s="33"/>
      <c r="G318" s="30"/>
      <c r="H318" s="141" t="s">
        <v>184</v>
      </c>
      <c r="I318" s="132">
        <v>3589</v>
      </c>
      <c r="J318" s="33"/>
      <c r="K318" s="30"/>
      <c r="L318" s="141" t="s">
        <v>184</v>
      </c>
      <c r="M318" s="128">
        <v>431</v>
      </c>
      <c r="N318" s="33"/>
      <c r="O318" s="30"/>
      <c r="P318" s="141" t="s">
        <v>184</v>
      </c>
      <c r="Q318" s="132">
        <v>3565</v>
      </c>
      <c r="R318" s="33"/>
      <c r="S318" s="30"/>
      <c r="T318" s="141" t="s">
        <v>184</v>
      </c>
      <c r="U318" s="132">
        <v>7585</v>
      </c>
      <c r="V318" s="33"/>
      <c r="W318" s="30"/>
      <c r="X318" s="141" t="s">
        <v>184</v>
      </c>
      <c r="Y318" s="132">
        <v>1383217</v>
      </c>
      <c r="Z318" s="33"/>
    </row>
    <row r="319" spans="1:26" ht="15.75" thickBot="1">
      <c r="A319" s="13"/>
      <c r="B319" s="129"/>
      <c r="C319" s="30"/>
      <c r="D319" s="142"/>
      <c r="E319" s="143"/>
      <c r="F319" s="64"/>
      <c r="G319" s="30"/>
      <c r="H319" s="142"/>
      <c r="I319" s="143"/>
      <c r="J319" s="64"/>
      <c r="K319" s="30"/>
      <c r="L319" s="142"/>
      <c r="M319" s="144"/>
      <c r="N319" s="64"/>
      <c r="O319" s="30"/>
      <c r="P319" s="142"/>
      <c r="Q319" s="143"/>
      <c r="R319" s="64"/>
      <c r="S319" s="30"/>
      <c r="T319" s="142"/>
      <c r="U319" s="143"/>
      <c r="V319" s="64"/>
      <c r="W319" s="30"/>
      <c r="X319" s="142"/>
      <c r="Y319" s="143"/>
      <c r="Z319" s="64"/>
    </row>
    <row r="320" spans="1:26" ht="15.75" thickTop="1">
      <c r="A320" s="13"/>
      <c r="B320" s="85" t="s">
        <v>345</v>
      </c>
      <c r="C320" s="26"/>
      <c r="D320" s="146" t="s">
        <v>184</v>
      </c>
      <c r="E320" s="147">
        <v>14753</v>
      </c>
      <c r="F320" s="66"/>
      <c r="G320" s="26"/>
      <c r="H320" s="146" t="s">
        <v>184</v>
      </c>
      <c r="I320" s="148">
        <v>148</v>
      </c>
      <c r="J320" s="66"/>
      <c r="K320" s="26"/>
      <c r="L320" s="146" t="s">
        <v>184</v>
      </c>
      <c r="M320" s="148" t="s">
        <v>206</v>
      </c>
      <c r="N320" s="66"/>
      <c r="O320" s="26"/>
      <c r="P320" s="146" t="s">
        <v>184</v>
      </c>
      <c r="Q320" s="147">
        <v>1103</v>
      </c>
      <c r="R320" s="66"/>
      <c r="S320" s="26"/>
      <c r="T320" s="146" t="s">
        <v>184</v>
      </c>
      <c r="U320" s="147">
        <v>1251</v>
      </c>
      <c r="V320" s="66"/>
      <c r="W320" s="26"/>
      <c r="X320" s="146" t="s">
        <v>184</v>
      </c>
      <c r="Y320" s="147">
        <v>13502</v>
      </c>
      <c r="Z320" s="66"/>
    </row>
    <row r="321" spans="1:34" ht="15.75" thickBot="1">
      <c r="A321" s="13"/>
      <c r="B321" s="85"/>
      <c r="C321" s="26"/>
      <c r="D321" s="87"/>
      <c r="E321" s="89"/>
      <c r="F321" s="45"/>
      <c r="G321" s="26"/>
      <c r="H321" s="87"/>
      <c r="I321" s="91"/>
      <c r="J321" s="45"/>
      <c r="K321" s="26"/>
      <c r="L321" s="87"/>
      <c r="M321" s="91"/>
      <c r="N321" s="45"/>
      <c r="O321" s="26"/>
      <c r="P321" s="87"/>
      <c r="Q321" s="89"/>
      <c r="R321" s="45"/>
      <c r="S321" s="26"/>
      <c r="T321" s="87"/>
      <c r="U321" s="89"/>
      <c r="V321" s="45"/>
      <c r="W321" s="26"/>
      <c r="X321" s="87"/>
      <c r="Y321" s="89"/>
      <c r="Z321" s="45"/>
    </row>
    <row r="322" spans="1:34" ht="15.75" thickTop="1">
      <c r="A322" s="13"/>
      <c r="B322" s="126"/>
      <c r="C322" s="126"/>
      <c r="D322" s="126"/>
      <c r="E322" s="126"/>
      <c r="F322" s="126"/>
      <c r="G322" s="126"/>
      <c r="H322" s="126"/>
      <c r="I322" s="126"/>
      <c r="J322" s="126"/>
      <c r="K322" s="126"/>
      <c r="L322" s="126"/>
      <c r="M322" s="126"/>
      <c r="N322" s="126"/>
      <c r="O322" s="126"/>
      <c r="P322" s="126"/>
      <c r="Q322" s="126"/>
      <c r="R322" s="126"/>
      <c r="S322" s="126"/>
      <c r="T322" s="126"/>
      <c r="U322" s="126"/>
      <c r="V322" s="126"/>
      <c r="W322" s="126"/>
      <c r="X322" s="126"/>
      <c r="Y322" s="126"/>
      <c r="Z322" s="126"/>
      <c r="AA322" s="126"/>
      <c r="AB322" s="126"/>
      <c r="AC322" s="126"/>
      <c r="AD322" s="126"/>
      <c r="AE322" s="126"/>
      <c r="AF322" s="126"/>
      <c r="AG322" s="126"/>
      <c r="AH322" s="126"/>
    </row>
    <row r="323" spans="1:34">
      <c r="A323" s="13"/>
      <c r="B323" s="162" t="s">
        <v>325</v>
      </c>
      <c r="C323" s="162"/>
      <c r="D323" s="162"/>
      <c r="E323" s="162"/>
      <c r="F323" s="162"/>
      <c r="G323" s="162"/>
      <c r="H323" s="162"/>
      <c r="I323" s="162"/>
      <c r="J323" s="162"/>
      <c r="K323" s="162"/>
      <c r="L323" s="162"/>
      <c r="M323" s="162"/>
      <c r="N323" s="162"/>
      <c r="O323" s="162"/>
      <c r="P323" s="162"/>
      <c r="Q323" s="162"/>
      <c r="R323" s="162"/>
      <c r="S323" s="162"/>
      <c r="T323" s="162"/>
      <c r="U323" s="162"/>
      <c r="V323" s="162"/>
      <c r="W323" s="162"/>
      <c r="X323" s="162"/>
      <c r="Y323" s="162"/>
      <c r="Z323" s="162"/>
      <c r="AA323" s="162"/>
      <c r="AB323" s="162"/>
      <c r="AC323" s="162"/>
      <c r="AD323" s="162"/>
      <c r="AE323" s="162"/>
      <c r="AF323" s="162"/>
      <c r="AG323" s="162"/>
      <c r="AH323" s="162"/>
    </row>
    <row r="324" spans="1:34" ht="15" customHeight="1">
      <c r="A324" s="13" t="s">
        <v>632</v>
      </c>
      <c r="B324" s="52" t="s">
        <v>4</v>
      </c>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c r="AA324" s="52"/>
      <c r="AB324" s="52"/>
      <c r="AC324" s="52"/>
      <c r="AD324" s="52"/>
      <c r="AE324" s="52"/>
      <c r="AF324" s="52"/>
      <c r="AG324" s="52"/>
      <c r="AH324" s="52"/>
    </row>
    <row r="325" spans="1:34">
      <c r="A325" s="13"/>
      <c r="B325" s="54" t="s">
        <v>357</v>
      </c>
      <c r="C325" s="54"/>
      <c r="D325" s="54"/>
      <c r="E325" s="54"/>
      <c r="F325" s="54"/>
      <c r="G325" s="54"/>
      <c r="H325" s="54"/>
      <c r="I325" s="54"/>
      <c r="J325" s="54"/>
      <c r="K325" s="54"/>
      <c r="L325" s="54"/>
      <c r="M325" s="54"/>
      <c r="N325" s="54"/>
      <c r="O325" s="54"/>
      <c r="P325" s="54"/>
      <c r="Q325" s="54"/>
      <c r="R325" s="54"/>
      <c r="S325" s="54"/>
      <c r="T325" s="54"/>
      <c r="U325" s="54"/>
      <c r="V325" s="54"/>
      <c r="W325" s="54"/>
      <c r="X325" s="54"/>
      <c r="Y325" s="54"/>
      <c r="Z325" s="54"/>
      <c r="AA325" s="54"/>
      <c r="AB325" s="54"/>
      <c r="AC325" s="54"/>
      <c r="AD325" s="54"/>
      <c r="AE325" s="54"/>
      <c r="AF325" s="54"/>
      <c r="AG325" s="54"/>
      <c r="AH325" s="54"/>
    </row>
    <row r="326" spans="1:34">
      <c r="A326" s="13"/>
      <c r="B326" s="24"/>
      <c r="C326" s="24"/>
      <c r="D326" s="24"/>
      <c r="E326" s="24"/>
      <c r="F326" s="24"/>
      <c r="G326" s="24"/>
      <c r="H326" s="24"/>
      <c r="I326" s="24"/>
      <c r="J326" s="24"/>
      <c r="K326" s="24"/>
      <c r="L326" s="24"/>
      <c r="M326" s="24"/>
      <c r="N326" s="24"/>
    </row>
    <row r="327" spans="1:34">
      <c r="A327" s="13"/>
      <c r="B327" s="15"/>
      <c r="C327" s="15"/>
      <c r="D327" s="15"/>
      <c r="E327" s="15"/>
      <c r="F327" s="15"/>
      <c r="G327" s="15"/>
      <c r="H327" s="15"/>
      <c r="I327" s="15"/>
      <c r="J327" s="15"/>
      <c r="K327" s="15"/>
      <c r="L327" s="15"/>
      <c r="M327" s="15"/>
      <c r="N327" s="15"/>
    </row>
    <row r="328" spans="1:34" ht="15.75" thickBot="1">
      <c r="A328" s="13"/>
      <c r="B328" s="55">
        <v>41729</v>
      </c>
      <c r="C328" s="17"/>
      <c r="D328" s="28" t="s">
        <v>214</v>
      </c>
      <c r="E328" s="28"/>
      <c r="F328" s="28"/>
      <c r="G328" s="17"/>
      <c r="H328" s="28" t="s">
        <v>358</v>
      </c>
      <c r="I328" s="28"/>
      <c r="J328" s="28"/>
      <c r="K328" s="17"/>
      <c r="L328" s="28" t="s">
        <v>359</v>
      </c>
      <c r="M328" s="28"/>
      <c r="N328" s="28"/>
    </row>
    <row r="329" spans="1:34">
      <c r="A329" s="13"/>
      <c r="B329" s="50" t="s">
        <v>276</v>
      </c>
      <c r="C329" s="30"/>
      <c r="D329" s="61" t="s">
        <v>184</v>
      </c>
      <c r="E329" s="51">
        <v>2045</v>
      </c>
      <c r="F329" s="33"/>
      <c r="G329" s="30"/>
      <c r="H329" s="61" t="s">
        <v>184</v>
      </c>
      <c r="I329" s="51">
        <v>2040</v>
      </c>
      <c r="J329" s="33"/>
      <c r="K329" s="30"/>
      <c r="L329" s="61" t="s">
        <v>184</v>
      </c>
      <c r="M329" s="31">
        <v>5</v>
      </c>
      <c r="N329" s="33"/>
    </row>
    <row r="330" spans="1:34">
      <c r="A330" s="13"/>
      <c r="B330" s="50"/>
      <c r="C330" s="30"/>
      <c r="D330" s="29"/>
      <c r="E330" s="36"/>
      <c r="F330" s="30"/>
      <c r="G330" s="30"/>
      <c r="H330" s="29"/>
      <c r="I330" s="36"/>
      <c r="J330" s="30"/>
      <c r="K330" s="30"/>
      <c r="L330" s="29"/>
      <c r="M330" s="59"/>
      <c r="N330" s="30"/>
    </row>
    <row r="331" spans="1:34">
      <c r="A331" s="13"/>
      <c r="B331" s="39" t="s">
        <v>277</v>
      </c>
      <c r="C331" s="26"/>
      <c r="D331" s="35">
        <v>3783</v>
      </c>
      <c r="E331" s="35"/>
      <c r="F331" s="26"/>
      <c r="G331" s="26"/>
      <c r="H331" s="47">
        <v>236</v>
      </c>
      <c r="I331" s="47"/>
      <c r="J331" s="26"/>
      <c r="K331" s="26"/>
      <c r="L331" s="35">
        <v>3547</v>
      </c>
      <c r="M331" s="35"/>
      <c r="N331" s="26"/>
    </row>
    <row r="332" spans="1:34" ht="15.75" thickBot="1">
      <c r="A332" s="13"/>
      <c r="B332" s="39"/>
      <c r="C332" s="26"/>
      <c r="D332" s="48"/>
      <c r="E332" s="48"/>
      <c r="F332" s="49"/>
      <c r="G332" s="26"/>
      <c r="H332" s="60"/>
      <c r="I332" s="60"/>
      <c r="J332" s="49"/>
      <c r="K332" s="26"/>
      <c r="L332" s="48"/>
      <c r="M332" s="48"/>
      <c r="N332" s="49"/>
    </row>
    <row r="333" spans="1:34">
      <c r="A333" s="13"/>
      <c r="B333" s="97" t="s">
        <v>214</v>
      </c>
      <c r="C333" s="30"/>
      <c r="D333" s="61" t="s">
        <v>184</v>
      </c>
      <c r="E333" s="51">
        <v>5828</v>
      </c>
      <c r="F333" s="33"/>
      <c r="G333" s="30"/>
      <c r="H333" s="61" t="s">
        <v>184</v>
      </c>
      <c r="I333" s="51">
        <v>2276</v>
      </c>
      <c r="J333" s="33"/>
      <c r="K333" s="30"/>
      <c r="L333" s="61" t="s">
        <v>184</v>
      </c>
      <c r="M333" s="51">
        <v>3552</v>
      </c>
      <c r="N333" s="33"/>
    </row>
    <row r="334" spans="1:34" ht="15.75" thickBot="1">
      <c r="A334" s="13"/>
      <c r="B334" s="97"/>
      <c r="C334" s="30"/>
      <c r="D334" s="62"/>
      <c r="E334" s="63"/>
      <c r="F334" s="64"/>
      <c r="G334" s="30"/>
      <c r="H334" s="62"/>
      <c r="I334" s="63"/>
      <c r="J334" s="64"/>
      <c r="K334" s="30"/>
      <c r="L334" s="62"/>
      <c r="M334" s="63"/>
      <c r="N334" s="64"/>
    </row>
    <row r="335" spans="1:34" ht="15.75" thickTop="1">
      <c r="A335" s="13"/>
      <c r="B335" s="26"/>
      <c r="C335" s="26"/>
      <c r="D335" s="26"/>
      <c r="E335" s="26"/>
      <c r="F335" s="26"/>
      <c r="G335" s="26"/>
      <c r="H335" s="26"/>
      <c r="I335" s="26"/>
      <c r="J335" s="26"/>
      <c r="K335" s="26"/>
      <c r="L335" s="26"/>
      <c r="M335" s="26"/>
      <c r="N335" s="26"/>
      <c r="O335" s="26"/>
      <c r="P335" s="26"/>
      <c r="Q335" s="26"/>
      <c r="R335" s="26"/>
      <c r="S335" s="26"/>
      <c r="T335" s="26"/>
      <c r="U335" s="26"/>
      <c r="V335" s="26"/>
      <c r="W335" s="26"/>
      <c r="X335" s="26"/>
      <c r="Y335" s="26"/>
      <c r="Z335" s="26"/>
      <c r="AA335" s="26"/>
      <c r="AB335" s="26"/>
      <c r="AC335" s="26"/>
      <c r="AD335" s="26"/>
      <c r="AE335" s="26"/>
      <c r="AF335" s="26"/>
      <c r="AG335" s="26"/>
      <c r="AH335" s="26"/>
    </row>
    <row r="336" spans="1:34">
      <c r="A336" s="13"/>
      <c r="B336" s="24"/>
      <c r="C336" s="24"/>
      <c r="D336" s="24"/>
      <c r="E336" s="24"/>
      <c r="F336" s="24"/>
      <c r="G336" s="24"/>
      <c r="H336" s="24"/>
      <c r="I336" s="24"/>
      <c r="J336" s="24"/>
      <c r="K336" s="24"/>
      <c r="L336" s="24"/>
      <c r="M336" s="24"/>
      <c r="N336" s="24"/>
    </row>
    <row r="337" spans="1:34">
      <c r="A337" s="13"/>
      <c r="B337" s="15"/>
      <c r="C337" s="15"/>
      <c r="D337" s="15"/>
      <c r="E337" s="15"/>
      <c r="F337" s="15"/>
      <c r="G337" s="15"/>
      <c r="H337" s="15"/>
      <c r="I337" s="15"/>
      <c r="J337" s="15"/>
      <c r="K337" s="15"/>
      <c r="L337" s="15"/>
      <c r="M337" s="15"/>
      <c r="N337" s="15"/>
    </row>
    <row r="338" spans="1:34" ht="15.75" thickBot="1">
      <c r="A338" s="13"/>
      <c r="B338" s="55">
        <v>41639</v>
      </c>
      <c r="C338" s="17"/>
      <c r="D338" s="28" t="s">
        <v>214</v>
      </c>
      <c r="E338" s="28"/>
      <c r="F338" s="28"/>
      <c r="G338" s="17"/>
      <c r="H338" s="28" t="s">
        <v>358</v>
      </c>
      <c r="I338" s="28"/>
      <c r="J338" s="28"/>
      <c r="K338" s="17"/>
      <c r="L338" s="28" t="s">
        <v>359</v>
      </c>
      <c r="M338" s="28"/>
      <c r="N338" s="28"/>
    </row>
    <row r="339" spans="1:34">
      <c r="A339" s="13"/>
      <c r="B339" s="50" t="s">
        <v>276</v>
      </c>
      <c r="C339" s="30"/>
      <c r="D339" s="61" t="s">
        <v>184</v>
      </c>
      <c r="E339" s="51">
        <v>2092</v>
      </c>
      <c r="F339" s="33"/>
      <c r="G339" s="30"/>
      <c r="H339" s="61" t="s">
        <v>184</v>
      </c>
      <c r="I339" s="51">
        <v>2086</v>
      </c>
      <c r="J339" s="33"/>
      <c r="K339" s="30"/>
      <c r="L339" s="61" t="s">
        <v>184</v>
      </c>
      <c r="M339" s="31">
        <v>6</v>
      </c>
      <c r="N339" s="33"/>
    </row>
    <row r="340" spans="1:34">
      <c r="A340" s="13"/>
      <c r="B340" s="50"/>
      <c r="C340" s="30"/>
      <c r="D340" s="29"/>
      <c r="E340" s="36"/>
      <c r="F340" s="30"/>
      <c r="G340" s="30"/>
      <c r="H340" s="29"/>
      <c r="I340" s="36"/>
      <c r="J340" s="30"/>
      <c r="K340" s="30"/>
      <c r="L340" s="29"/>
      <c r="M340" s="59"/>
      <c r="N340" s="30"/>
    </row>
    <row r="341" spans="1:34">
      <c r="A341" s="13"/>
      <c r="B341" s="39" t="s">
        <v>277</v>
      </c>
      <c r="C341" s="26"/>
      <c r="D341" s="35">
        <v>4325</v>
      </c>
      <c r="E341" s="35"/>
      <c r="F341" s="26"/>
      <c r="G341" s="26"/>
      <c r="H341" s="47">
        <v>364</v>
      </c>
      <c r="I341" s="47"/>
      <c r="J341" s="26"/>
      <c r="K341" s="26"/>
      <c r="L341" s="35">
        <v>3961</v>
      </c>
      <c r="M341" s="35"/>
      <c r="N341" s="26"/>
    </row>
    <row r="342" spans="1:34" ht="15.75" thickBot="1">
      <c r="A342" s="13"/>
      <c r="B342" s="39"/>
      <c r="C342" s="26"/>
      <c r="D342" s="48"/>
      <c r="E342" s="48"/>
      <c r="F342" s="49"/>
      <c r="G342" s="26"/>
      <c r="H342" s="60"/>
      <c r="I342" s="60"/>
      <c r="J342" s="49"/>
      <c r="K342" s="26"/>
      <c r="L342" s="48"/>
      <c r="M342" s="48"/>
      <c r="N342" s="49"/>
    </row>
    <row r="343" spans="1:34">
      <c r="A343" s="13"/>
      <c r="B343" s="97" t="s">
        <v>214</v>
      </c>
      <c r="C343" s="30"/>
      <c r="D343" s="61" t="s">
        <v>184</v>
      </c>
      <c r="E343" s="51">
        <v>6417</v>
      </c>
      <c r="F343" s="33"/>
      <c r="G343" s="30"/>
      <c r="H343" s="61" t="s">
        <v>184</v>
      </c>
      <c r="I343" s="51">
        <v>2450</v>
      </c>
      <c r="J343" s="33"/>
      <c r="K343" s="30"/>
      <c r="L343" s="61" t="s">
        <v>184</v>
      </c>
      <c r="M343" s="51">
        <v>3967</v>
      </c>
      <c r="N343" s="33"/>
    </row>
    <row r="344" spans="1:34" ht="15.75" thickBot="1">
      <c r="A344" s="13"/>
      <c r="B344" s="97"/>
      <c r="C344" s="30"/>
      <c r="D344" s="62"/>
      <c r="E344" s="63"/>
      <c r="F344" s="64"/>
      <c r="G344" s="30"/>
      <c r="H344" s="62"/>
      <c r="I344" s="63"/>
      <c r="J344" s="64"/>
      <c r="K344" s="30"/>
      <c r="L344" s="62"/>
      <c r="M344" s="63"/>
      <c r="N344" s="64"/>
    </row>
    <row r="345" spans="1:34" ht="15.75" thickTop="1">
      <c r="A345" s="13"/>
      <c r="B345" s="163"/>
      <c r="C345" s="163"/>
      <c r="D345" s="163"/>
      <c r="E345" s="163"/>
      <c r="F345" s="163"/>
      <c r="G345" s="163"/>
      <c r="H345" s="163"/>
      <c r="I345" s="163"/>
      <c r="J345" s="163"/>
      <c r="K345" s="163"/>
      <c r="L345" s="163"/>
      <c r="M345" s="163"/>
      <c r="N345" s="163"/>
      <c r="O345" s="163"/>
      <c r="P345" s="163"/>
      <c r="Q345" s="163"/>
      <c r="R345" s="163"/>
      <c r="S345" s="163"/>
      <c r="T345" s="163"/>
      <c r="U345" s="163"/>
      <c r="V345" s="163"/>
      <c r="W345" s="163"/>
      <c r="X345" s="163"/>
      <c r="Y345" s="163"/>
      <c r="Z345" s="163"/>
      <c r="AA345" s="163"/>
      <c r="AB345" s="163"/>
      <c r="AC345" s="163"/>
      <c r="AD345" s="163"/>
      <c r="AE345" s="163"/>
      <c r="AF345" s="163"/>
      <c r="AG345" s="163"/>
      <c r="AH345" s="163"/>
    </row>
    <row r="346" spans="1:34">
      <c r="A346" s="13"/>
      <c r="B346" s="164" t="s">
        <v>360</v>
      </c>
      <c r="C346" s="164"/>
      <c r="D346" s="164"/>
      <c r="E346" s="164"/>
      <c r="F346" s="164"/>
      <c r="G346" s="164"/>
      <c r="H346" s="164"/>
      <c r="I346" s="164"/>
      <c r="J346" s="164"/>
      <c r="K346" s="164"/>
      <c r="L346" s="164"/>
      <c r="M346" s="164"/>
      <c r="N346" s="164"/>
      <c r="O346" s="164"/>
      <c r="P346" s="164"/>
      <c r="Q346" s="164"/>
      <c r="R346" s="164"/>
      <c r="S346" s="164"/>
      <c r="T346" s="164"/>
      <c r="U346" s="164"/>
      <c r="V346" s="164"/>
      <c r="W346" s="164"/>
      <c r="X346" s="164"/>
      <c r="Y346" s="164"/>
      <c r="Z346" s="164"/>
      <c r="AA346" s="164"/>
      <c r="AB346" s="164"/>
      <c r="AC346" s="164"/>
      <c r="AD346" s="164"/>
      <c r="AE346" s="164"/>
      <c r="AF346" s="164"/>
      <c r="AG346" s="164"/>
      <c r="AH346" s="164"/>
    </row>
    <row r="347" spans="1:34" ht="15" customHeight="1">
      <c r="A347" s="13" t="s">
        <v>633</v>
      </c>
      <c r="B347" s="52" t="s">
        <v>4</v>
      </c>
      <c r="C347" s="52"/>
      <c r="D347" s="52"/>
      <c r="E347" s="52"/>
      <c r="F347" s="52"/>
      <c r="G347" s="52"/>
      <c r="H347" s="52"/>
      <c r="I347" s="52"/>
      <c r="J347" s="52"/>
      <c r="K347" s="52"/>
      <c r="L347" s="52"/>
      <c r="M347" s="52"/>
      <c r="N347" s="52"/>
      <c r="O347" s="52"/>
      <c r="P347" s="52"/>
      <c r="Q347" s="52"/>
      <c r="R347" s="52"/>
      <c r="S347" s="52"/>
      <c r="T347" s="52"/>
      <c r="U347" s="52"/>
      <c r="V347" s="52"/>
      <c r="W347" s="52"/>
      <c r="X347" s="52"/>
      <c r="Y347" s="52"/>
      <c r="Z347" s="52"/>
      <c r="AA347" s="52"/>
      <c r="AB347" s="52"/>
      <c r="AC347" s="52"/>
      <c r="AD347" s="52"/>
      <c r="AE347" s="52"/>
      <c r="AF347" s="52"/>
      <c r="AG347" s="52"/>
      <c r="AH347" s="52"/>
    </row>
    <row r="348" spans="1:34">
      <c r="A348" s="13"/>
      <c r="B348" s="54" t="s">
        <v>362</v>
      </c>
      <c r="C348" s="54"/>
      <c r="D348" s="54"/>
      <c r="E348" s="54"/>
      <c r="F348" s="54"/>
      <c r="G348" s="54"/>
      <c r="H348" s="54"/>
      <c r="I348" s="54"/>
      <c r="J348" s="54"/>
      <c r="K348" s="54"/>
      <c r="L348" s="54"/>
      <c r="M348" s="54"/>
      <c r="N348" s="54"/>
      <c r="O348" s="54"/>
      <c r="P348" s="54"/>
      <c r="Q348" s="54"/>
      <c r="R348" s="54"/>
      <c r="S348" s="54"/>
      <c r="T348" s="54"/>
      <c r="U348" s="54"/>
      <c r="V348" s="54"/>
      <c r="W348" s="54"/>
      <c r="X348" s="54"/>
      <c r="Y348" s="54"/>
      <c r="Z348" s="54"/>
      <c r="AA348" s="54"/>
      <c r="AB348" s="54"/>
      <c r="AC348" s="54"/>
      <c r="AD348" s="54"/>
      <c r="AE348" s="54"/>
      <c r="AF348" s="54"/>
      <c r="AG348" s="54"/>
      <c r="AH348" s="54"/>
    </row>
    <row r="349" spans="1:34">
      <c r="A349" s="13"/>
      <c r="B349" s="24"/>
      <c r="C349" s="24"/>
      <c r="D349" s="24"/>
      <c r="E349" s="24"/>
      <c r="F349" s="24"/>
      <c r="G349" s="24"/>
      <c r="H349" s="24"/>
      <c r="I349" s="24"/>
      <c r="J349" s="24"/>
      <c r="K349" s="24"/>
      <c r="L349" s="24"/>
      <c r="M349" s="24"/>
    </row>
    <row r="350" spans="1:34">
      <c r="A350" s="13"/>
      <c r="B350" s="15"/>
      <c r="C350" s="15"/>
      <c r="D350" s="15"/>
      <c r="E350" s="15"/>
      <c r="F350" s="15"/>
      <c r="G350" s="15"/>
      <c r="H350" s="15"/>
      <c r="I350" s="15"/>
      <c r="J350" s="15"/>
      <c r="K350" s="15"/>
      <c r="L350" s="15"/>
      <c r="M350" s="15"/>
    </row>
    <row r="351" spans="1:34" ht="15.75" thickBot="1">
      <c r="A351" s="13"/>
      <c r="B351" s="55">
        <v>41729</v>
      </c>
      <c r="C351" s="17"/>
      <c r="D351" s="28" t="s">
        <v>363</v>
      </c>
      <c r="E351" s="28"/>
      <c r="F351" s="17"/>
      <c r="G351" s="28" t="s">
        <v>364</v>
      </c>
      <c r="H351" s="28"/>
      <c r="I351" s="28"/>
      <c r="J351" s="17"/>
      <c r="K351" s="28" t="s">
        <v>365</v>
      </c>
      <c r="L351" s="28"/>
      <c r="M351" s="28"/>
    </row>
    <row r="352" spans="1:34">
      <c r="A352" s="13"/>
      <c r="B352" s="50" t="s">
        <v>276</v>
      </c>
      <c r="C352" s="30"/>
      <c r="D352" s="31" t="s">
        <v>206</v>
      </c>
      <c r="E352" s="33"/>
      <c r="F352" s="30"/>
      <c r="G352" s="61" t="s">
        <v>184</v>
      </c>
      <c r="H352" s="31" t="s">
        <v>206</v>
      </c>
      <c r="I352" s="33"/>
      <c r="J352" s="30"/>
      <c r="K352" s="61" t="s">
        <v>184</v>
      </c>
      <c r="L352" s="31" t="s">
        <v>206</v>
      </c>
      <c r="M352" s="33"/>
    </row>
    <row r="353" spans="1:34">
      <c r="A353" s="13"/>
      <c r="B353" s="50"/>
      <c r="C353" s="30"/>
      <c r="D353" s="59"/>
      <c r="E353" s="30"/>
      <c r="F353" s="30"/>
      <c r="G353" s="29"/>
      <c r="H353" s="59"/>
      <c r="I353" s="30"/>
      <c r="J353" s="30"/>
      <c r="K353" s="29"/>
      <c r="L353" s="59"/>
      <c r="M353" s="30"/>
    </row>
    <row r="354" spans="1:34">
      <c r="A354" s="13"/>
      <c r="B354" s="39" t="s">
        <v>277</v>
      </c>
      <c r="C354" s="26"/>
      <c r="D354" s="47">
        <v>1</v>
      </c>
      <c r="E354" s="26"/>
      <c r="F354" s="26"/>
      <c r="G354" s="47">
        <v>197</v>
      </c>
      <c r="H354" s="47"/>
      <c r="I354" s="26"/>
      <c r="J354" s="26"/>
      <c r="K354" s="47">
        <v>197</v>
      </c>
      <c r="L354" s="47"/>
      <c r="M354" s="26"/>
    </row>
    <row r="355" spans="1:34" ht="15.75" thickBot="1">
      <c r="A355" s="13"/>
      <c r="B355" s="39"/>
      <c r="C355" s="26"/>
      <c r="D355" s="60"/>
      <c r="E355" s="49"/>
      <c r="F355" s="26"/>
      <c r="G355" s="60"/>
      <c r="H355" s="60"/>
      <c r="I355" s="49"/>
      <c r="J355" s="26"/>
      <c r="K355" s="60"/>
      <c r="L355" s="60"/>
      <c r="M355" s="49"/>
    </row>
    <row r="356" spans="1:34">
      <c r="A356" s="13"/>
      <c r="B356" s="97" t="s">
        <v>214</v>
      </c>
      <c r="C356" s="30"/>
      <c r="D356" s="31">
        <v>1</v>
      </c>
      <c r="E356" s="33"/>
      <c r="F356" s="30"/>
      <c r="G356" s="61" t="s">
        <v>184</v>
      </c>
      <c r="H356" s="31">
        <v>197</v>
      </c>
      <c r="I356" s="33"/>
      <c r="J356" s="30"/>
      <c r="K356" s="61" t="s">
        <v>184</v>
      </c>
      <c r="L356" s="31">
        <v>197</v>
      </c>
      <c r="M356" s="33"/>
    </row>
    <row r="357" spans="1:34" ht="15.75" thickBot="1">
      <c r="A357" s="13"/>
      <c r="B357" s="97"/>
      <c r="C357" s="30"/>
      <c r="D357" s="65"/>
      <c r="E357" s="64"/>
      <c r="F357" s="30"/>
      <c r="G357" s="62"/>
      <c r="H357" s="65"/>
      <c r="I357" s="64"/>
      <c r="J357" s="30"/>
      <c r="K357" s="62"/>
      <c r="L357" s="65"/>
      <c r="M357" s="64"/>
    </row>
    <row r="358" spans="1:34" ht="15.75" thickTop="1">
      <c r="A358" s="13"/>
      <c r="B358" s="53"/>
      <c r="C358" s="53"/>
      <c r="D358" s="53"/>
      <c r="E358" s="53"/>
      <c r="F358" s="53"/>
      <c r="G358" s="53"/>
      <c r="H358" s="53"/>
      <c r="I358" s="53"/>
      <c r="J358" s="53"/>
      <c r="K358" s="53"/>
      <c r="L358" s="53"/>
      <c r="M358" s="53"/>
      <c r="N358" s="53"/>
      <c r="O358" s="53"/>
      <c r="P358" s="53"/>
      <c r="Q358" s="53"/>
      <c r="R358" s="53"/>
      <c r="S358" s="53"/>
      <c r="T358" s="53"/>
      <c r="U358" s="53"/>
      <c r="V358" s="53"/>
      <c r="W358" s="53"/>
      <c r="X358" s="53"/>
      <c r="Y358" s="53"/>
      <c r="Z358" s="53"/>
      <c r="AA358" s="53"/>
      <c r="AB358" s="53"/>
      <c r="AC358" s="53"/>
      <c r="AD358" s="53"/>
      <c r="AE358" s="53"/>
      <c r="AF358" s="53"/>
      <c r="AG358" s="53"/>
      <c r="AH358" s="53"/>
    </row>
    <row r="359" spans="1:34">
      <c r="A359" s="13"/>
      <c r="B359" s="26" t="s">
        <v>366</v>
      </c>
      <c r="C359" s="26"/>
      <c r="D359" s="26"/>
      <c r="E359" s="26"/>
      <c r="F359" s="26"/>
      <c r="G359" s="26"/>
      <c r="H359" s="26"/>
      <c r="I359" s="26"/>
      <c r="J359" s="26"/>
      <c r="K359" s="26"/>
      <c r="L359" s="26"/>
      <c r="M359" s="26"/>
      <c r="N359" s="26"/>
      <c r="O359" s="26"/>
      <c r="P359" s="26"/>
      <c r="Q359" s="26"/>
      <c r="R359" s="26"/>
      <c r="S359" s="26"/>
      <c r="T359" s="26"/>
      <c r="U359" s="26"/>
      <c r="V359" s="26"/>
      <c r="W359" s="26"/>
      <c r="X359" s="26"/>
      <c r="Y359" s="26"/>
      <c r="Z359" s="26"/>
      <c r="AA359" s="26"/>
      <c r="AB359" s="26"/>
      <c r="AC359" s="26"/>
      <c r="AD359" s="26"/>
      <c r="AE359" s="26"/>
      <c r="AF359" s="26"/>
      <c r="AG359" s="26"/>
      <c r="AH359" s="26"/>
    </row>
    <row r="360" spans="1:34">
      <c r="A360" s="13"/>
      <c r="B360" s="26"/>
      <c r="C360" s="26"/>
      <c r="D360" s="26"/>
      <c r="E360" s="26"/>
      <c r="F360" s="26"/>
      <c r="G360" s="26"/>
      <c r="H360" s="26"/>
      <c r="I360" s="26"/>
      <c r="J360" s="26"/>
      <c r="K360" s="26"/>
      <c r="L360" s="26"/>
      <c r="M360" s="26"/>
      <c r="N360" s="26"/>
      <c r="O360" s="26"/>
      <c r="P360" s="26"/>
      <c r="Q360" s="26"/>
      <c r="R360" s="26"/>
      <c r="S360" s="26"/>
      <c r="T360" s="26"/>
      <c r="U360" s="26"/>
      <c r="V360" s="26"/>
      <c r="W360" s="26"/>
      <c r="X360" s="26"/>
      <c r="Y360" s="26"/>
      <c r="Z360" s="26"/>
      <c r="AA360" s="26"/>
      <c r="AB360" s="26"/>
      <c r="AC360" s="26"/>
      <c r="AD360" s="26"/>
      <c r="AE360" s="26"/>
      <c r="AF360" s="26"/>
      <c r="AG360" s="26"/>
      <c r="AH360" s="26"/>
    </row>
    <row r="361" spans="1:34">
      <c r="A361" s="13"/>
      <c r="B361" s="24"/>
      <c r="C361" s="24"/>
      <c r="D361" s="24"/>
      <c r="E361" s="24"/>
      <c r="F361" s="24"/>
      <c r="G361" s="24"/>
      <c r="H361" s="24"/>
      <c r="I361" s="24"/>
      <c r="J361" s="24"/>
      <c r="K361" s="24"/>
      <c r="L361" s="24"/>
      <c r="M361" s="24"/>
    </row>
    <row r="362" spans="1:34">
      <c r="A362" s="13"/>
      <c r="B362" s="15"/>
      <c r="C362" s="15"/>
      <c r="D362" s="15"/>
      <c r="E362" s="15"/>
      <c r="F362" s="15"/>
      <c r="G362" s="15"/>
      <c r="H362" s="15"/>
      <c r="I362" s="15"/>
      <c r="J362" s="15"/>
      <c r="K362" s="15"/>
      <c r="L362" s="15"/>
      <c r="M362" s="15"/>
    </row>
    <row r="363" spans="1:34" ht="15.75" thickBot="1">
      <c r="A363" s="13"/>
      <c r="B363" s="55">
        <v>41364</v>
      </c>
      <c r="C363" s="17"/>
      <c r="D363" s="28" t="s">
        <v>363</v>
      </c>
      <c r="E363" s="28"/>
      <c r="F363" s="17"/>
      <c r="G363" s="28" t="s">
        <v>364</v>
      </c>
      <c r="H363" s="28"/>
      <c r="I363" s="28"/>
      <c r="J363" s="17"/>
      <c r="K363" s="28" t="s">
        <v>365</v>
      </c>
      <c r="L363" s="28"/>
      <c r="M363" s="28"/>
    </row>
    <row r="364" spans="1:34">
      <c r="A364" s="13"/>
      <c r="B364" s="50" t="s">
        <v>276</v>
      </c>
      <c r="C364" s="30"/>
      <c r="D364" s="31" t="s">
        <v>206</v>
      </c>
      <c r="E364" s="33"/>
      <c r="F364" s="30"/>
      <c r="G364" s="61" t="s">
        <v>184</v>
      </c>
      <c r="H364" s="31" t="s">
        <v>206</v>
      </c>
      <c r="I364" s="33"/>
      <c r="J364" s="30"/>
      <c r="K364" s="61" t="s">
        <v>184</v>
      </c>
      <c r="L364" s="31" t="s">
        <v>206</v>
      </c>
      <c r="M364" s="33"/>
    </row>
    <row r="365" spans="1:34">
      <c r="A365" s="13"/>
      <c r="B365" s="50"/>
      <c r="C365" s="30"/>
      <c r="D365" s="59"/>
      <c r="E365" s="30"/>
      <c r="F365" s="30"/>
      <c r="G365" s="29"/>
      <c r="H365" s="59"/>
      <c r="I365" s="30"/>
      <c r="J365" s="30"/>
      <c r="K365" s="29"/>
      <c r="L365" s="59"/>
      <c r="M365" s="30"/>
    </row>
    <row r="366" spans="1:34">
      <c r="A366" s="13"/>
      <c r="B366" s="39" t="s">
        <v>277</v>
      </c>
      <c r="C366" s="26"/>
      <c r="D366" s="47" t="s">
        <v>206</v>
      </c>
      <c r="E366" s="26"/>
      <c r="F366" s="26"/>
      <c r="G366" s="47" t="s">
        <v>206</v>
      </c>
      <c r="H366" s="47"/>
      <c r="I366" s="26"/>
      <c r="J366" s="26"/>
      <c r="K366" s="47" t="s">
        <v>206</v>
      </c>
      <c r="L366" s="47"/>
      <c r="M366" s="26"/>
    </row>
    <row r="367" spans="1:34" ht="15.75" thickBot="1">
      <c r="A367" s="13"/>
      <c r="B367" s="39"/>
      <c r="C367" s="26"/>
      <c r="D367" s="60"/>
      <c r="E367" s="49"/>
      <c r="F367" s="26"/>
      <c r="G367" s="60"/>
      <c r="H367" s="60"/>
      <c r="I367" s="49"/>
      <c r="J367" s="26"/>
      <c r="K367" s="60"/>
      <c r="L367" s="60"/>
      <c r="M367" s="49"/>
    </row>
    <row r="368" spans="1:34">
      <c r="A368" s="13"/>
      <c r="B368" s="97" t="s">
        <v>214</v>
      </c>
      <c r="C368" s="30"/>
      <c r="D368" s="31" t="s">
        <v>206</v>
      </c>
      <c r="E368" s="33"/>
      <c r="F368" s="30"/>
      <c r="G368" s="61" t="s">
        <v>184</v>
      </c>
      <c r="H368" s="31" t="s">
        <v>206</v>
      </c>
      <c r="I368" s="33"/>
      <c r="J368" s="30"/>
      <c r="K368" s="61" t="s">
        <v>184</v>
      </c>
      <c r="L368" s="31" t="s">
        <v>206</v>
      </c>
      <c r="M368" s="33"/>
    </row>
    <row r="369" spans="1:34" ht="15.75" thickBot="1">
      <c r="A369" s="13"/>
      <c r="B369" s="97"/>
      <c r="C369" s="30"/>
      <c r="D369" s="65"/>
      <c r="E369" s="64"/>
      <c r="F369" s="30"/>
      <c r="G369" s="62"/>
      <c r="H369" s="65"/>
      <c r="I369" s="64"/>
      <c r="J369" s="30"/>
      <c r="K369" s="62"/>
      <c r="L369" s="65"/>
      <c r="M369" s="64"/>
    </row>
    <row r="370" spans="1:34" ht="15.75" thickTop="1">
      <c r="A370" s="13"/>
      <c r="B370" s="54"/>
      <c r="C370" s="54"/>
      <c r="D370" s="54"/>
      <c r="E370" s="54"/>
      <c r="F370" s="54"/>
      <c r="G370" s="54"/>
      <c r="H370" s="54"/>
      <c r="I370" s="54"/>
      <c r="J370" s="54"/>
      <c r="K370" s="54"/>
      <c r="L370" s="54"/>
      <c r="M370" s="54"/>
      <c r="N370" s="54"/>
      <c r="O370" s="54"/>
      <c r="P370" s="54"/>
      <c r="Q370" s="54"/>
      <c r="R370" s="54"/>
      <c r="S370" s="54"/>
      <c r="T370" s="54"/>
      <c r="U370" s="54"/>
      <c r="V370" s="54"/>
      <c r="W370" s="54"/>
      <c r="X370" s="54"/>
      <c r="Y370" s="54"/>
      <c r="Z370" s="54"/>
      <c r="AA370" s="54"/>
      <c r="AB370" s="54"/>
      <c r="AC370" s="54"/>
      <c r="AD370" s="54"/>
      <c r="AE370" s="54"/>
      <c r="AF370" s="54"/>
      <c r="AG370" s="54"/>
      <c r="AH370" s="54"/>
    </row>
    <row r="371" spans="1:34">
      <c r="A371" s="13"/>
      <c r="B371" s="26" t="s">
        <v>367</v>
      </c>
      <c r="C371" s="26"/>
      <c r="D371" s="26"/>
      <c r="E371" s="26"/>
      <c r="F371" s="26"/>
      <c r="G371" s="26"/>
      <c r="H371" s="26"/>
      <c r="I371" s="26"/>
      <c r="J371" s="26"/>
      <c r="K371" s="26"/>
      <c r="L371" s="26"/>
      <c r="M371" s="26"/>
      <c r="N371" s="26"/>
      <c r="O371" s="26"/>
      <c r="P371" s="26"/>
      <c r="Q371" s="26"/>
      <c r="R371" s="26"/>
      <c r="S371" s="26"/>
      <c r="T371" s="26"/>
      <c r="U371" s="26"/>
      <c r="V371" s="26"/>
      <c r="W371" s="26"/>
      <c r="X371" s="26"/>
      <c r="Y371" s="26"/>
      <c r="Z371" s="26"/>
      <c r="AA371" s="26"/>
      <c r="AB371" s="26"/>
      <c r="AC371" s="26"/>
      <c r="AD371" s="26"/>
      <c r="AE371" s="26"/>
      <c r="AF371" s="26"/>
      <c r="AG371" s="26"/>
      <c r="AH371" s="26"/>
    </row>
    <row r="372" spans="1:34" ht="15" customHeight="1">
      <c r="A372" s="13" t="s">
        <v>634</v>
      </c>
      <c r="B372" s="52" t="s">
        <v>4</v>
      </c>
      <c r="C372" s="52"/>
      <c r="D372" s="52"/>
      <c r="E372" s="52"/>
      <c r="F372" s="52"/>
      <c r="G372" s="52"/>
      <c r="H372" s="52"/>
      <c r="I372" s="52"/>
      <c r="J372" s="52"/>
      <c r="K372" s="52"/>
      <c r="L372" s="52"/>
      <c r="M372" s="52"/>
      <c r="N372" s="52"/>
      <c r="O372" s="52"/>
      <c r="P372" s="52"/>
      <c r="Q372" s="52"/>
      <c r="R372" s="52"/>
      <c r="S372" s="52"/>
      <c r="T372" s="52"/>
      <c r="U372" s="52"/>
      <c r="V372" s="52"/>
      <c r="W372" s="52"/>
      <c r="X372" s="52"/>
      <c r="Y372" s="52"/>
      <c r="Z372" s="52"/>
      <c r="AA372" s="52"/>
      <c r="AB372" s="52"/>
      <c r="AC372" s="52"/>
      <c r="AD372" s="52"/>
      <c r="AE372" s="52"/>
      <c r="AF372" s="52"/>
      <c r="AG372" s="52"/>
      <c r="AH372" s="52"/>
    </row>
    <row r="373" spans="1:34">
      <c r="A373" s="13"/>
      <c r="B373" s="54" t="s">
        <v>368</v>
      </c>
      <c r="C373" s="54"/>
      <c r="D373" s="54"/>
      <c r="E373" s="54"/>
      <c r="F373" s="54"/>
      <c r="G373" s="54"/>
      <c r="H373" s="54"/>
      <c r="I373" s="54"/>
      <c r="J373" s="54"/>
      <c r="K373" s="54"/>
      <c r="L373" s="54"/>
      <c r="M373" s="54"/>
      <c r="N373" s="54"/>
      <c r="O373" s="54"/>
      <c r="P373" s="54"/>
      <c r="Q373" s="54"/>
      <c r="R373" s="54"/>
      <c r="S373" s="54"/>
      <c r="T373" s="54"/>
      <c r="U373" s="54"/>
      <c r="V373" s="54"/>
      <c r="W373" s="54"/>
      <c r="X373" s="54"/>
      <c r="Y373" s="54"/>
      <c r="Z373" s="54"/>
      <c r="AA373" s="54"/>
      <c r="AB373" s="54"/>
      <c r="AC373" s="54"/>
      <c r="AD373" s="54"/>
      <c r="AE373" s="54"/>
      <c r="AF373" s="54"/>
      <c r="AG373" s="54"/>
      <c r="AH373" s="54"/>
    </row>
    <row r="374" spans="1:34">
      <c r="A374" s="13"/>
      <c r="B374" s="24"/>
      <c r="C374" s="24"/>
      <c r="D374" s="24"/>
      <c r="E374" s="24"/>
      <c r="F374" s="24"/>
      <c r="G374" s="24"/>
      <c r="H374" s="24"/>
      <c r="I374" s="24"/>
    </row>
    <row r="375" spans="1:34">
      <c r="A375" s="13"/>
      <c r="B375" s="15"/>
      <c r="C375" s="15"/>
      <c r="D375" s="15"/>
      <c r="E375" s="15"/>
      <c r="F375" s="15"/>
      <c r="G375" s="15"/>
      <c r="H375" s="15"/>
      <c r="I375" s="15"/>
    </row>
    <row r="376" spans="1:34" ht="27" thickBot="1">
      <c r="A376" s="13"/>
      <c r="B376" s="149" t="s">
        <v>369</v>
      </c>
      <c r="C376" s="17"/>
      <c r="D376" s="28" t="s">
        <v>370</v>
      </c>
      <c r="E376" s="28"/>
      <c r="F376" s="17"/>
      <c r="G376" s="28" t="s">
        <v>371</v>
      </c>
      <c r="H376" s="28"/>
      <c r="I376" s="28"/>
    </row>
    <row r="377" spans="1:34">
      <c r="A377" s="13"/>
      <c r="B377" s="67">
        <v>41729</v>
      </c>
      <c r="C377" s="30"/>
      <c r="D377" s="31"/>
      <c r="E377" s="33"/>
      <c r="F377" s="30"/>
      <c r="G377" s="31"/>
      <c r="H377" s="31"/>
      <c r="I377" s="33"/>
    </row>
    <row r="378" spans="1:34">
      <c r="A378" s="13"/>
      <c r="B378" s="67"/>
      <c r="C378" s="30"/>
      <c r="D378" s="32"/>
      <c r="E378" s="34"/>
      <c r="F378" s="30"/>
      <c r="G378" s="32"/>
      <c r="H378" s="32"/>
      <c r="I378" s="34"/>
    </row>
    <row r="379" spans="1:34">
      <c r="A379" s="13"/>
      <c r="B379" s="39" t="s">
        <v>276</v>
      </c>
      <c r="C379" s="26"/>
      <c r="D379" s="47" t="s">
        <v>206</v>
      </c>
      <c r="E379" s="26"/>
      <c r="F379" s="26"/>
      <c r="G379" s="25" t="s">
        <v>184</v>
      </c>
      <c r="H379" s="47" t="s">
        <v>206</v>
      </c>
      <c r="I379" s="26"/>
    </row>
    <row r="380" spans="1:34">
      <c r="A380" s="13"/>
      <c r="B380" s="39"/>
      <c r="C380" s="26"/>
      <c r="D380" s="47"/>
      <c r="E380" s="26"/>
      <c r="F380" s="26"/>
      <c r="G380" s="25"/>
      <c r="H380" s="47"/>
      <c r="I380" s="26"/>
    </row>
    <row r="381" spans="1:34">
      <c r="A381" s="13"/>
      <c r="B381" s="50" t="s">
        <v>277</v>
      </c>
      <c r="C381" s="30"/>
      <c r="D381" s="59" t="s">
        <v>206</v>
      </c>
      <c r="E381" s="30"/>
      <c r="F381" s="30"/>
      <c r="G381" s="59" t="s">
        <v>206</v>
      </c>
      <c r="H381" s="59"/>
      <c r="I381" s="30"/>
    </row>
    <row r="382" spans="1:34" ht="15.75" thickBot="1">
      <c r="A382" s="13"/>
      <c r="B382" s="50"/>
      <c r="C382" s="30"/>
      <c r="D382" s="68"/>
      <c r="E382" s="38"/>
      <c r="F382" s="30"/>
      <c r="G382" s="68"/>
      <c r="H382" s="68"/>
      <c r="I382" s="38"/>
    </row>
    <row r="383" spans="1:34">
      <c r="A383" s="13"/>
      <c r="B383" s="150" t="s">
        <v>214</v>
      </c>
      <c r="C383" s="26"/>
      <c r="D383" s="42" t="s">
        <v>206</v>
      </c>
      <c r="E383" s="44"/>
      <c r="F383" s="26"/>
      <c r="G383" s="40" t="s">
        <v>184</v>
      </c>
      <c r="H383" s="42" t="s">
        <v>206</v>
      </c>
      <c r="I383" s="44"/>
    </row>
    <row r="384" spans="1:34" ht="15.75" thickBot="1">
      <c r="A384" s="13"/>
      <c r="B384" s="150"/>
      <c r="C384" s="26"/>
      <c r="D384" s="43"/>
      <c r="E384" s="45"/>
      <c r="F384" s="26"/>
      <c r="G384" s="41"/>
      <c r="H384" s="43"/>
      <c r="I384" s="45"/>
    </row>
    <row r="385" spans="1:34" ht="15.75" thickTop="1">
      <c r="A385" s="13"/>
      <c r="B385" s="54"/>
      <c r="C385" s="54"/>
      <c r="D385" s="54"/>
      <c r="E385" s="54"/>
      <c r="F385" s="54"/>
      <c r="G385" s="54"/>
      <c r="H385" s="54"/>
      <c r="I385" s="54"/>
      <c r="J385" s="54"/>
      <c r="K385" s="54"/>
      <c r="L385" s="54"/>
      <c r="M385" s="54"/>
      <c r="N385" s="54"/>
      <c r="O385" s="54"/>
      <c r="P385" s="54"/>
      <c r="Q385" s="54"/>
      <c r="R385" s="54"/>
      <c r="S385" s="54"/>
      <c r="T385" s="54"/>
      <c r="U385" s="54"/>
      <c r="V385" s="54"/>
      <c r="W385" s="54"/>
      <c r="X385" s="54"/>
      <c r="Y385" s="54"/>
      <c r="Z385" s="54"/>
      <c r="AA385" s="54"/>
      <c r="AB385" s="54"/>
      <c r="AC385" s="54"/>
      <c r="AD385" s="54"/>
      <c r="AE385" s="54"/>
      <c r="AF385" s="54"/>
      <c r="AG385" s="54"/>
      <c r="AH385" s="54"/>
    </row>
    <row r="386" spans="1:34">
      <c r="A386" s="13"/>
      <c r="B386" s="54" t="s">
        <v>372</v>
      </c>
      <c r="C386" s="54"/>
      <c r="D386" s="54"/>
      <c r="E386" s="54"/>
      <c r="F386" s="54"/>
      <c r="G386" s="54"/>
      <c r="H386" s="54"/>
      <c r="I386" s="54"/>
      <c r="J386" s="54"/>
      <c r="K386" s="54"/>
      <c r="L386" s="54"/>
      <c r="M386" s="54"/>
      <c r="N386" s="54"/>
      <c r="O386" s="54"/>
      <c r="P386" s="54"/>
      <c r="Q386" s="54"/>
      <c r="R386" s="54"/>
      <c r="S386" s="54"/>
      <c r="T386" s="54"/>
      <c r="U386" s="54"/>
      <c r="V386" s="54"/>
      <c r="W386" s="54"/>
      <c r="X386" s="54"/>
      <c r="Y386" s="54"/>
      <c r="Z386" s="54"/>
      <c r="AA386" s="54"/>
      <c r="AB386" s="54"/>
      <c r="AC386" s="54"/>
      <c r="AD386" s="54"/>
      <c r="AE386" s="54"/>
      <c r="AF386" s="54"/>
      <c r="AG386" s="54"/>
      <c r="AH386" s="54"/>
    </row>
    <row r="387" spans="1:34">
      <c r="A387" s="13"/>
      <c r="B387" s="54"/>
      <c r="C387" s="54"/>
      <c r="D387" s="54"/>
      <c r="E387" s="54"/>
      <c r="F387" s="54"/>
      <c r="G387" s="54"/>
      <c r="H387" s="54"/>
      <c r="I387" s="54"/>
      <c r="J387" s="54"/>
      <c r="K387" s="54"/>
      <c r="L387" s="54"/>
      <c r="M387" s="54"/>
      <c r="N387" s="54"/>
      <c r="O387" s="54"/>
      <c r="P387" s="54"/>
      <c r="Q387" s="54"/>
      <c r="R387" s="54"/>
      <c r="S387" s="54"/>
      <c r="T387" s="54"/>
      <c r="U387" s="54"/>
      <c r="V387" s="54"/>
      <c r="W387" s="54"/>
      <c r="X387" s="54"/>
      <c r="Y387" s="54"/>
      <c r="Z387" s="54"/>
      <c r="AA387" s="54"/>
      <c r="AB387" s="54"/>
      <c r="AC387" s="54"/>
      <c r="AD387" s="54"/>
      <c r="AE387" s="54"/>
      <c r="AF387" s="54"/>
      <c r="AG387" s="54"/>
      <c r="AH387" s="54"/>
    </row>
    <row r="388" spans="1:34">
      <c r="A388" s="13"/>
      <c r="B388" s="24"/>
      <c r="C388" s="24"/>
      <c r="D388" s="24"/>
      <c r="E388" s="24"/>
      <c r="F388" s="24"/>
      <c r="G388" s="24"/>
      <c r="H388" s="24"/>
      <c r="I388" s="24"/>
    </row>
    <row r="389" spans="1:34">
      <c r="A389" s="13"/>
      <c r="B389" s="15"/>
      <c r="C389" s="15"/>
      <c r="D389" s="15"/>
      <c r="E389" s="15"/>
      <c r="F389" s="15"/>
      <c r="G389" s="15"/>
      <c r="H389" s="15"/>
      <c r="I389" s="15"/>
    </row>
    <row r="390" spans="1:34" ht="27" thickBot="1">
      <c r="A390" s="13"/>
      <c r="B390" s="149" t="s">
        <v>369</v>
      </c>
      <c r="C390" s="17"/>
      <c r="D390" s="28" t="s">
        <v>370</v>
      </c>
      <c r="E390" s="28"/>
      <c r="F390" s="17"/>
      <c r="G390" s="28" t="s">
        <v>371</v>
      </c>
      <c r="H390" s="28"/>
      <c r="I390" s="28"/>
    </row>
    <row r="391" spans="1:34">
      <c r="A391" s="13"/>
      <c r="B391" s="67">
        <v>41364</v>
      </c>
      <c r="C391" s="30"/>
      <c r="D391" s="31"/>
      <c r="E391" s="33"/>
      <c r="F391" s="30"/>
      <c r="G391" s="31"/>
      <c r="H391" s="31"/>
      <c r="I391" s="33"/>
    </row>
    <row r="392" spans="1:34">
      <c r="A392" s="13"/>
      <c r="B392" s="67"/>
      <c r="C392" s="30"/>
      <c r="D392" s="32"/>
      <c r="E392" s="34"/>
      <c r="F392" s="30"/>
      <c r="G392" s="32"/>
      <c r="H392" s="32"/>
      <c r="I392" s="34"/>
    </row>
    <row r="393" spans="1:34">
      <c r="A393" s="13"/>
      <c r="B393" s="39" t="s">
        <v>276</v>
      </c>
      <c r="C393" s="26"/>
      <c r="D393" s="47" t="s">
        <v>206</v>
      </c>
      <c r="E393" s="26"/>
      <c r="F393" s="26"/>
      <c r="G393" s="25" t="s">
        <v>184</v>
      </c>
      <c r="H393" s="47" t="s">
        <v>206</v>
      </c>
      <c r="I393" s="26"/>
    </row>
    <row r="394" spans="1:34">
      <c r="A394" s="13"/>
      <c r="B394" s="39"/>
      <c r="C394" s="26"/>
      <c r="D394" s="47"/>
      <c r="E394" s="26"/>
      <c r="F394" s="26"/>
      <c r="G394" s="25"/>
      <c r="H394" s="47"/>
      <c r="I394" s="26"/>
    </row>
    <row r="395" spans="1:34">
      <c r="A395" s="13"/>
      <c r="B395" s="50" t="s">
        <v>277</v>
      </c>
      <c r="C395" s="30"/>
      <c r="D395" s="59" t="s">
        <v>206</v>
      </c>
      <c r="E395" s="30"/>
      <c r="F395" s="30"/>
      <c r="G395" s="59" t="s">
        <v>206</v>
      </c>
      <c r="H395" s="59"/>
      <c r="I395" s="30"/>
    </row>
    <row r="396" spans="1:34" ht="15.75" thickBot="1">
      <c r="A396" s="13"/>
      <c r="B396" s="50"/>
      <c r="C396" s="30"/>
      <c r="D396" s="68"/>
      <c r="E396" s="38"/>
      <c r="F396" s="30"/>
      <c r="G396" s="68"/>
      <c r="H396" s="68"/>
      <c r="I396" s="38"/>
    </row>
    <row r="397" spans="1:34">
      <c r="A397" s="13"/>
      <c r="B397" s="150" t="s">
        <v>214</v>
      </c>
      <c r="C397" s="26"/>
      <c r="D397" s="42" t="s">
        <v>206</v>
      </c>
      <c r="E397" s="44"/>
      <c r="F397" s="26"/>
      <c r="G397" s="40" t="s">
        <v>184</v>
      </c>
      <c r="H397" s="42" t="s">
        <v>206</v>
      </c>
      <c r="I397" s="44"/>
    </row>
    <row r="398" spans="1:34" ht="15.75" thickBot="1">
      <c r="A398" s="13"/>
      <c r="B398" s="150"/>
      <c r="C398" s="26"/>
      <c r="D398" s="43"/>
      <c r="E398" s="45"/>
      <c r="F398" s="26"/>
      <c r="G398" s="41"/>
      <c r="H398" s="43"/>
      <c r="I398" s="45"/>
    </row>
    <row r="399" spans="1:34" ht="15.75" thickTop="1">
      <c r="A399" s="13" t="s">
        <v>635</v>
      </c>
      <c r="B399" s="52" t="s">
        <v>4</v>
      </c>
      <c r="C399" s="52"/>
      <c r="D399" s="52"/>
      <c r="E399" s="52"/>
      <c r="F399" s="52"/>
      <c r="G399" s="52"/>
      <c r="H399" s="52"/>
      <c r="I399" s="52"/>
      <c r="J399" s="52"/>
      <c r="K399" s="52"/>
      <c r="L399" s="52"/>
      <c r="M399" s="52"/>
      <c r="N399" s="52"/>
      <c r="O399" s="52"/>
      <c r="P399" s="52"/>
      <c r="Q399" s="52"/>
      <c r="R399" s="52"/>
      <c r="S399" s="52"/>
      <c r="T399" s="52"/>
      <c r="U399" s="52"/>
      <c r="V399" s="52"/>
      <c r="W399" s="52"/>
      <c r="X399" s="52"/>
      <c r="Y399" s="52"/>
      <c r="Z399" s="52"/>
      <c r="AA399" s="52"/>
      <c r="AB399" s="52"/>
      <c r="AC399" s="52"/>
      <c r="AD399" s="52"/>
      <c r="AE399" s="52"/>
      <c r="AF399" s="52"/>
      <c r="AG399" s="52"/>
      <c r="AH399" s="52"/>
    </row>
    <row r="400" spans="1:34">
      <c r="A400" s="13"/>
      <c r="B400" s="54" t="s">
        <v>636</v>
      </c>
      <c r="C400" s="54"/>
      <c r="D400" s="54"/>
      <c r="E400" s="54"/>
      <c r="F400" s="54"/>
      <c r="G400" s="54"/>
      <c r="H400" s="54"/>
      <c r="I400" s="54"/>
      <c r="J400" s="54"/>
      <c r="K400" s="54"/>
      <c r="L400" s="54"/>
      <c r="M400" s="54"/>
      <c r="N400" s="54"/>
      <c r="O400" s="54"/>
      <c r="P400" s="54"/>
      <c r="Q400" s="54"/>
      <c r="R400" s="54"/>
      <c r="S400" s="54"/>
      <c r="T400" s="54"/>
      <c r="U400" s="54"/>
      <c r="V400" s="54"/>
      <c r="W400" s="54"/>
      <c r="X400" s="54"/>
      <c r="Y400" s="54"/>
      <c r="Z400" s="54"/>
      <c r="AA400" s="54"/>
      <c r="AB400" s="54"/>
      <c r="AC400" s="54"/>
      <c r="AD400" s="54"/>
      <c r="AE400" s="54"/>
      <c r="AF400" s="54"/>
      <c r="AG400" s="54"/>
      <c r="AH400" s="54"/>
    </row>
    <row r="401" spans="1:34">
      <c r="A401" s="13"/>
      <c r="B401" s="24"/>
      <c r="C401" s="24"/>
      <c r="D401" s="24"/>
      <c r="E401" s="24"/>
      <c r="F401" s="24"/>
      <c r="G401" s="24"/>
      <c r="H401" s="24"/>
      <c r="I401" s="24"/>
      <c r="J401" s="24"/>
      <c r="K401" s="24"/>
      <c r="L401" s="24"/>
      <c r="M401" s="24"/>
      <c r="N401" s="24"/>
      <c r="O401" s="24"/>
      <c r="P401" s="24"/>
      <c r="Q401" s="24"/>
      <c r="R401" s="24"/>
      <c r="S401" s="24"/>
      <c r="T401" s="24"/>
      <c r="U401" s="24"/>
      <c r="V401" s="24"/>
    </row>
    <row r="402" spans="1:34">
      <c r="A402" s="13"/>
      <c r="B402" s="15"/>
      <c r="C402" s="15"/>
      <c r="D402" s="15"/>
      <c r="E402" s="15"/>
      <c r="F402" s="15"/>
      <c r="G402" s="15"/>
      <c r="H402" s="15"/>
      <c r="I402" s="15"/>
      <c r="J402" s="15"/>
      <c r="K402" s="15"/>
      <c r="L402" s="15"/>
      <c r="M402" s="15"/>
      <c r="N402" s="15"/>
      <c r="O402" s="15"/>
      <c r="P402" s="15"/>
      <c r="Q402" s="15"/>
      <c r="R402" s="15"/>
      <c r="S402" s="15"/>
      <c r="T402" s="15"/>
      <c r="U402" s="15"/>
      <c r="V402" s="15"/>
    </row>
    <row r="403" spans="1:34" ht="15.75" thickBot="1">
      <c r="A403" s="13"/>
      <c r="B403" s="73">
        <v>41729</v>
      </c>
      <c r="C403" s="17"/>
      <c r="D403" s="74" t="s">
        <v>381</v>
      </c>
      <c r="E403" s="74"/>
      <c r="F403" s="74"/>
      <c r="G403" s="17"/>
      <c r="H403" s="74" t="s">
        <v>382</v>
      </c>
      <c r="I403" s="74"/>
      <c r="J403" s="74"/>
      <c r="K403" s="17"/>
      <c r="L403" s="74" t="s">
        <v>383</v>
      </c>
      <c r="M403" s="74"/>
      <c r="N403" s="74"/>
      <c r="O403" s="17"/>
      <c r="P403" s="74" t="s">
        <v>384</v>
      </c>
      <c r="Q403" s="74"/>
      <c r="R403" s="74"/>
      <c r="S403" s="17"/>
      <c r="T403" s="74" t="s">
        <v>214</v>
      </c>
      <c r="U403" s="74"/>
      <c r="V403" s="74"/>
    </row>
    <row r="404" spans="1:34">
      <c r="A404" s="13"/>
      <c r="B404" s="81" t="s">
        <v>276</v>
      </c>
      <c r="C404" s="30"/>
      <c r="D404" s="141" t="s">
        <v>184</v>
      </c>
      <c r="E404" s="132">
        <v>310939</v>
      </c>
      <c r="F404" s="33"/>
      <c r="G404" s="30"/>
      <c r="H404" s="141" t="s">
        <v>184</v>
      </c>
      <c r="I404" s="132">
        <v>18311</v>
      </c>
      <c r="J404" s="33"/>
      <c r="K404" s="30"/>
      <c r="L404" s="141" t="s">
        <v>184</v>
      </c>
      <c r="M404" s="132">
        <v>15622</v>
      </c>
      <c r="N404" s="33"/>
      <c r="O404" s="30"/>
      <c r="P404" s="141" t="s">
        <v>184</v>
      </c>
      <c r="Q404" s="128" t="s">
        <v>206</v>
      </c>
      <c r="R404" s="33"/>
      <c r="S404" s="30"/>
      <c r="T404" s="141" t="s">
        <v>184</v>
      </c>
      <c r="U404" s="132">
        <v>344872</v>
      </c>
      <c r="V404" s="33"/>
    </row>
    <row r="405" spans="1:34">
      <c r="A405" s="13"/>
      <c r="B405" s="81"/>
      <c r="C405" s="30"/>
      <c r="D405" s="81"/>
      <c r="E405" s="82"/>
      <c r="F405" s="30"/>
      <c r="G405" s="30"/>
      <c r="H405" s="81"/>
      <c r="I405" s="82"/>
      <c r="J405" s="30"/>
      <c r="K405" s="30"/>
      <c r="L405" s="81"/>
      <c r="M405" s="82"/>
      <c r="N405" s="30"/>
      <c r="O405" s="30"/>
      <c r="P405" s="81"/>
      <c r="Q405" s="83"/>
      <c r="R405" s="30"/>
      <c r="S405" s="30"/>
      <c r="T405" s="81"/>
      <c r="U405" s="82"/>
      <c r="V405" s="30"/>
    </row>
    <row r="406" spans="1:34">
      <c r="A406" s="13"/>
      <c r="B406" s="78" t="s">
        <v>277</v>
      </c>
      <c r="C406" s="26"/>
      <c r="D406" s="79">
        <v>548452</v>
      </c>
      <c r="E406" s="79"/>
      <c r="F406" s="26"/>
      <c r="G406" s="26"/>
      <c r="H406" s="79">
        <v>20895</v>
      </c>
      <c r="I406" s="79"/>
      <c r="J406" s="26"/>
      <c r="K406" s="26"/>
      <c r="L406" s="79">
        <v>21321</v>
      </c>
      <c r="M406" s="79"/>
      <c r="N406" s="26"/>
      <c r="O406" s="26"/>
      <c r="P406" s="80" t="s">
        <v>206</v>
      </c>
      <c r="Q406" s="80"/>
      <c r="R406" s="26"/>
      <c r="S406" s="26"/>
      <c r="T406" s="79">
        <v>590668</v>
      </c>
      <c r="U406" s="79"/>
      <c r="V406" s="26"/>
    </row>
    <row r="407" spans="1:34">
      <c r="A407" s="13"/>
      <c r="B407" s="78"/>
      <c r="C407" s="26"/>
      <c r="D407" s="79"/>
      <c r="E407" s="79"/>
      <c r="F407" s="26"/>
      <c r="G407" s="26"/>
      <c r="H407" s="79"/>
      <c r="I407" s="79"/>
      <c r="J407" s="26"/>
      <c r="K407" s="26"/>
      <c r="L407" s="79"/>
      <c r="M407" s="79"/>
      <c r="N407" s="26"/>
      <c r="O407" s="26"/>
      <c r="P407" s="80"/>
      <c r="Q407" s="80"/>
      <c r="R407" s="26"/>
      <c r="S407" s="26"/>
      <c r="T407" s="79"/>
      <c r="U407" s="79"/>
      <c r="V407" s="26"/>
    </row>
    <row r="408" spans="1:34">
      <c r="A408" s="13"/>
      <c r="B408" s="81" t="s">
        <v>278</v>
      </c>
      <c r="C408" s="30"/>
      <c r="D408" s="82">
        <v>172856</v>
      </c>
      <c r="E408" s="82"/>
      <c r="F408" s="30"/>
      <c r="G408" s="30"/>
      <c r="H408" s="82">
        <v>3799</v>
      </c>
      <c r="I408" s="82"/>
      <c r="J408" s="30"/>
      <c r="K408" s="30"/>
      <c r="L408" s="83">
        <v>205</v>
      </c>
      <c r="M408" s="83"/>
      <c r="N408" s="30"/>
      <c r="O408" s="30"/>
      <c r="P408" s="83" t="s">
        <v>206</v>
      </c>
      <c r="Q408" s="83"/>
      <c r="R408" s="30"/>
      <c r="S408" s="30"/>
      <c r="T408" s="82">
        <v>176860</v>
      </c>
      <c r="U408" s="82"/>
      <c r="V408" s="30"/>
    </row>
    <row r="409" spans="1:34" ht="15.75" thickBot="1">
      <c r="A409" s="13"/>
      <c r="B409" s="81"/>
      <c r="C409" s="30"/>
      <c r="D409" s="133"/>
      <c r="E409" s="133"/>
      <c r="F409" s="38"/>
      <c r="G409" s="30"/>
      <c r="H409" s="133"/>
      <c r="I409" s="133"/>
      <c r="J409" s="38"/>
      <c r="K409" s="30"/>
      <c r="L409" s="84"/>
      <c r="M409" s="84"/>
      <c r="N409" s="38"/>
      <c r="O409" s="30"/>
      <c r="P409" s="84"/>
      <c r="Q409" s="84"/>
      <c r="R409" s="38"/>
      <c r="S409" s="30"/>
      <c r="T409" s="133"/>
      <c r="U409" s="133"/>
      <c r="V409" s="38"/>
    </row>
    <row r="410" spans="1:34">
      <c r="A410" s="13"/>
      <c r="B410" s="85" t="s">
        <v>214</v>
      </c>
      <c r="C410" s="26"/>
      <c r="D410" s="86" t="s">
        <v>184</v>
      </c>
      <c r="E410" s="88">
        <v>1032247</v>
      </c>
      <c r="F410" s="44"/>
      <c r="G410" s="26"/>
      <c r="H410" s="86" t="s">
        <v>184</v>
      </c>
      <c r="I410" s="88">
        <v>43005</v>
      </c>
      <c r="J410" s="44"/>
      <c r="K410" s="26"/>
      <c r="L410" s="86" t="s">
        <v>184</v>
      </c>
      <c r="M410" s="88">
        <v>37148</v>
      </c>
      <c r="N410" s="44"/>
      <c r="O410" s="26"/>
      <c r="P410" s="86" t="s">
        <v>184</v>
      </c>
      <c r="Q410" s="90" t="s">
        <v>206</v>
      </c>
      <c r="R410" s="44"/>
      <c r="S410" s="26"/>
      <c r="T410" s="86" t="s">
        <v>184</v>
      </c>
      <c r="U410" s="88">
        <v>1112400</v>
      </c>
      <c r="V410" s="44"/>
    </row>
    <row r="411" spans="1:34" ht="15.75" thickBot="1">
      <c r="A411" s="13"/>
      <c r="B411" s="85"/>
      <c r="C411" s="26"/>
      <c r="D411" s="87"/>
      <c r="E411" s="89"/>
      <c r="F411" s="45"/>
      <c r="G411" s="26"/>
      <c r="H411" s="87"/>
      <c r="I411" s="89"/>
      <c r="J411" s="45"/>
      <c r="K411" s="26"/>
      <c r="L411" s="87"/>
      <c r="M411" s="89"/>
      <c r="N411" s="45"/>
      <c r="O411" s="26"/>
      <c r="P411" s="87"/>
      <c r="Q411" s="91"/>
      <c r="R411" s="45"/>
      <c r="S411" s="26"/>
      <c r="T411" s="87"/>
      <c r="U411" s="89"/>
      <c r="V411" s="45"/>
    </row>
    <row r="412" spans="1:34" ht="15.75" thickTop="1">
      <c r="A412" s="13"/>
      <c r="B412" s="129" t="s">
        <v>345</v>
      </c>
      <c r="C412" s="30"/>
      <c r="D412" s="151" t="s">
        <v>184</v>
      </c>
      <c r="E412" s="152">
        <v>3085</v>
      </c>
      <c r="F412" s="46"/>
      <c r="G412" s="30"/>
      <c r="H412" s="151" t="s">
        <v>184</v>
      </c>
      <c r="I412" s="153">
        <v>659</v>
      </c>
      <c r="J412" s="46"/>
      <c r="K412" s="30"/>
      <c r="L412" s="151" t="s">
        <v>184</v>
      </c>
      <c r="M412" s="152">
        <v>8229</v>
      </c>
      <c r="N412" s="46"/>
      <c r="O412" s="30"/>
      <c r="P412" s="151" t="s">
        <v>184</v>
      </c>
      <c r="Q412" s="153" t="s">
        <v>206</v>
      </c>
      <c r="R412" s="46"/>
      <c r="S412" s="30"/>
      <c r="T412" s="151" t="s">
        <v>184</v>
      </c>
      <c r="U412" s="152">
        <v>11973</v>
      </c>
      <c r="V412" s="46"/>
    </row>
    <row r="413" spans="1:34" ht="15.75" thickBot="1">
      <c r="A413" s="13"/>
      <c r="B413" s="129"/>
      <c r="C413" s="30"/>
      <c r="D413" s="142"/>
      <c r="E413" s="143"/>
      <c r="F413" s="64"/>
      <c r="G413" s="30"/>
      <c r="H413" s="142"/>
      <c r="I413" s="144"/>
      <c r="J413" s="64"/>
      <c r="K413" s="30"/>
      <c r="L413" s="142"/>
      <c r="M413" s="143"/>
      <c r="N413" s="64"/>
      <c r="O413" s="30"/>
      <c r="P413" s="142"/>
      <c r="Q413" s="144"/>
      <c r="R413" s="64"/>
      <c r="S413" s="30"/>
      <c r="T413" s="142"/>
      <c r="U413" s="143"/>
      <c r="V413" s="64"/>
    </row>
    <row r="414" spans="1:34" ht="15.75" thickTop="1">
      <c r="A414" s="13"/>
      <c r="B414" s="26"/>
      <c r="C414" s="26"/>
      <c r="D414" s="26"/>
      <c r="E414" s="26"/>
      <c r="F414" s="26"/>
      <c r="G414" s="26"/>
      <c r="H414" s="26"/>
      <c r="I414" s="26"/>
      <c r="J414" s="26"/>
      <c r="K414" s="26"/>
      <c r="L414" s="26"/>
      <c r="M414" s="26"/>
      <c r="N414" s="26"/>
      <c r="O414" s="26"/>
      <c r="P414" s="26"/>
      <c r="Q414" s="26"/>
      <c r="R414" s="26"/>
      <c r="S414" s="26"/>
      <c r="T414" s="26"/>
      <c r="U414" s="26"/>
      <c r="V414" s="26"/>
      <c r="W414" s="26"/>
      <c r="X414" s="26"/>
      <c r="Y414" s="26"/>
      <c r="Z414" s="26"/>
      <c r="AA414" s="26"/>
      <c r="AB414" s="26"/>
      <c r="AC414" s="26"/>
      <c r="AD414" s="26"/>
      <c r="AE414" s="26"/>
      <c r="AF414" s="26"/>
      <c r="AG414" s="26"/>
      <c r="AH414" s="26"/>
    </row>
    <row r="415" spans="1:34">
      <c r="A415" s="13"/>
      <c r="B415" s="24"/>
      <c r="C415" s="24"/>
      <c r="D415" s="24"/>
      <c r="E415" s="24"/>
      <c r="F415" s="24"/>
      <c r="G415" s="24"/>
      <c r="H415" s="24"/>
      <c r="I415" s="24"/>
      <c r="J415" s="24"/>
      <c r="K415" s="24"/>
      <c r="L415" s="24"/>
      <c r="M415" s="24"/>
      <c r="N415" s="24"/>
      <c r="O415" s="24"/>
      <c r="P415" s="24"/>
      <c r="Q415" s="24"/>
      <c r="R415" s="24"/>
      <c r="S415" s="24"/>
      <c r="T415" s="24"/>
      <c r="U415" s="24"/>
      <c r="V415" s="24"/>
    </row>
    <row r="416" spans="1:34">
      <c r="A416" s="13"/>
      <c r="B416" s="15"/>
      <c r="C416" s="15"/>
      <c r="D416" s="15"/>
      <c r="E416" s="15"/>
      <c r="F416" s="15"/>
      <c r="G416" s="15"/>
      <c r="H416" s="15"/>
      <c r="I416" s="15"/>
      <c r="J416" s="15"/>
      <c r="K416" s="15"/>
      <c r="L416" s="15"/>
      <c r="M416" s="15"/>
      <c r="N416" s="15"/>
      <c r="O416" s="15"/>
      <c r="P416" s="15"/>
      <c r="Q416" s="15"/>
      <c r="R416" s="15"/>
      <c r="S416" s="15"/>
      <c r="T416" s="15"/>
      <c r="U416" s="15"/>
      <c r="V416" s="15"/>
    </row>
    <row r="417" spans="1:34" ht="15.75" thickBot="1">
      <c r="A417" s="13"/>
      <c r="B417" s="73">
        <v>41639</v>
      </c>
      <c r="C417" s="17"/>
      <c r="D417" s="74" t="s">
        <v>381</v>
      </c>
      <c r="E417" s="74"/>
      <c r="F417" s="74"/>
      <c r="G417" s="17"/>
      <c r="H417" s="74" t="s">
        <v>382</v>
      </c>
      <c r="I417" s="74"/>
      <c r="J417" s="74"/>
      <c r="K417" s="17"/>
      <c r="L417" s="74" t="s">
        <v>383</v>
      </c>
      <c r="M417" s="74"/>
      <c r="N417" s="74"/>
      <c r="O417" s="17"/>
      <c r="P417" s="74" t="s">
        <v>384</v>
      </c>
      <c r="Q417" s="74"/>
      <c r="R417" s="74"/>
      <c r="S417" s="17"/>
      <c r="T417" s="74" t="s">
        <v>214</v>
      </c>
      <c r="U417" s="74"/>
      <c r="V417" s="74"/>
    </row>
    <row r="418" spans="1:34">
      <c r="A418" s="13"/>
      <c r="B418" s="81" t="s">
        <v>276</v>
      </c>
      <c r="C418" s="30"/>
      <c r="D418" s="141" t="s">
        <v>184</v>
      </c>
      <c r="E418" s="132">
        <v>324685</v>
      </c>
      <c r="F418" s="33"/>
      <c r="G418" s="30"/>
      <c r="H418" s="141" t="s">
        <v>184</v>
      </c>
      <c r="I418" s="132">
        <v>15485</v>
      </c>
      <c r="J418" s="33"/>
      <c r="K418" s="30"/>
      <c r="L418" s="141" t="s">
        <v>184</v>
      </c>
      <c r="M418" s="132">
        <v>11733</v>
      </c>
      <c r="N418" s="33"/>
      <c r="O418" s="30"/>
      <c r="P418" s="141" t="s">
        <v>184</v>
      </c>
      <c r="Q418" s="128" t="s">
        <v>206</v>
      </c>
      <c r="R418" s="33"/>
      <c r="S418" s="30"/>
      <c r="T418" s="141" t="s">
        <v>184</v>
      </c>
      <c r="U418" s="132">
        <v>351903</v>
      </c>
      <c r="V418" s="33"/>
    </row>
    <row r="419" spans="1:34">
      <c r="A419" s="13"/>
      <c r="B419" s="81"/>
      <c r="C419" s="30"/>
      <c r="D419" s="81"/>
      <c r="E419" s="82"/>
      <c r="F419" s="30"/>
      <c r="G419" s="30"/>
      <c r="H419" s="81"/>
      <c r="I419" s="82"/>
      <c r="J419" s="30"/>
      <c r="K419" s="30"/>
      <c r="L419" s="81"/>
      <c r="M419" s="82"/>
      <c r="N419" s="30"/>
      <c r="O419" s="30"/>
      <c r="P419" s="81"/>
      <c r="Q419" s="83"/>
      <c r="R419" s="30"/>
      <c r="S419" s="30"/>
      <c r="T419" s="81"/>
      <c r="U419" s="82"/>
      <c r="V419" s="30"/>
    </row>
    <row r="420" spans="1:34">
      <c r="A420" s="13"/>
      <c r="B420" s="78" t="s">
        <v>277</v>
      </c>
      <c r="C420" s="26"/>
      <c r="D420" s="79">
        <v>539533</v>
      </c>
      <c r="E420" s="79"/>
      <c r="F420" s="26"/>
      <c r="G420" s="26"/>
      <c r="H420" s="79">
        <v>20168</v>
      </c>
      <c r="I420" s="79"/>
      <c r="J420" s="26"/>
      <c r="K420" s="26"/>
      <c r="L420" s="79">
        <v>23903</v>
      </c>
      <c r="M420" s="79"/>
      <c r="N420" s="26"/>
      <c r="O420" s="26"/>
      <c r="P420" s="80" t="s">
        <v>206</v>
      </c>
      <c r="Q420" s="80"/>
      <c r="R420" s="26"/>
      <c r="S420" s="26"/>
      <c r="T420" s="79">
        <v>583604</v>
      </c>
      <c r="U420" s="79"/>
      <c r="V420" s="26"/>
    </row>
    <row r="421" spans="1:34">
      <c r="A421" s="13"/>
      <c r="B421" s="78"/>
      <c r="C421" s="26"/>
      <c r="D421" s="79"/>
      <c r="E421" s="79"/>
      <c r="F421" s="26"/>
      <c r="G421" s="26"/>
      <c r="H421" s="79"/>
      <c r="I421" s="79"/>
      <c r="J421" s="26"/>
      <c r="K421" s="26"/>
      <c r="L421" s="79"/>
      <c r="M421" s="79"/>
      <c r="N421" s="26"/>
      <c r="O421" s="26"/>
      <c r="P421" s="80"/>
      <c r="Q421" s="80"/>
      <c r="R421" s="26"/>
      <c r="S421" s="26"/>
      <c r="T421" s="79"/>
      <c r="U421" s="79"/>
      <c r="V421" s="26"/>
    </row>
    <row r="422" spans="1:34">
      <c r="A422" s="13"/>
      <c r="B422" s="81" t="s">
        <v>278</v>
      </c>
      <c r="C422" s="30"/>
      <c r="D422" s="82">
        <v>192609</v>
      </c>
      <c r="E422" s="82"/>
      <c r="F422" s="30"/>
      <c r="G422" s="30"/>
      <c r="H422" s="82">
        <v>2357</v>
      </c>
      <c r="I422" s="82"/>
      <c r="J422" s="30"/>
      <c r="K422" s="30"/>
      <c r="L422" s="83">
        <v>205</v>
      </c>
      <c r="M422" s="83"/>
      <c r="N422" s="30"/>
      <c r="O422" s="30"/>
      <c r="P422" s="83" t="s">
        <v>206</v>
      </c>
      <c r="Q422" s="83"/>
      <c r="R422" s="30"/>
      <c r="S422" s="30"/>
      <c r="T422" s="82">
        <v>195171</v>
      </c>
      <c r="U422" s="82"/>
      <c r="V422" s="30"/>
    </row>
    <row r="423" spans="1:34" ht="15.75" thickBot="1">
      <c r="A423" s="13"/>
      <c r="B423" s="81"/>
      <c r="C423" s="30"/>
      <c r="D423" s="133"/>
      <c r="E423" s="133"/>
      <c r="F423" s="38"/>
      <c r="G423" s="30"/>
      <c r="H423" s="133"/>
      <c r="I423" s="133"/>
      <c r="J423" s="38"/>
      <c r="K423" s="30"/>
      <c r="L423" s="84"/>
      <c r="M423" s="84"/>
      <c r="N423" s="38"/>
      <c r="O423" s="30"/>
      <c r="P423" s="84"/>
      <c r="Q423" s="84"/>
      <c r="R423" s="38"/>
      <c r="S423" s="30"/>
      <c r="T423" s="133"/>
      <c r="U423" s="133"/>
      <c r="V423" s="38"/>
    </row>
    <row r="424" spans="1:34">
      <c r="A424" s="13"/>
      <c r="B424" s="85" t="s">
        <v>214</v>
      </c>
      <c r="C424" s="26"/>
      <c r="D424" s="86" t="s">
        <v>184</v>
      </c>
      <c r="E424" s="88">
        <v>1056827</v>
      </c>
      <c r="F424" s="44"/>
      <c r="G424" s="26"/>
      <c r="H424" s="86" t="s">
        <v>184</v>
      </c>
      <c r="I424" s="88">
        <v>38010</v>
      </c>
      <c r="J424" s="44"/>
      <c r="K424" s="26"/>
      <c r="L424" s="86" t="s">
        <v>184</v>
      </c>
      <c r="M424" s="88">
        <v>35841</v>
      </c>
      <c r="N424" s="44"/>
      <c r="O424" s="26"/>
      <c r="P424" s="86" t="s">
        <v>184</v>
      </c>
      <c r="Q424" s="90" t="s">
        <v>206</v>
      </c>
      <c r="R424" s="44"/>
      <c r="S424" s="26"/>
      <c r="T424" s="86" t="s">
        <v>184</v>
      </c>
      <c r="U424" s="88">
        <v>1130678</v>
      </c>
      <c r="V424" s="44"/>
    </row>
    <row r="425" spans="1:34" ht="15.75" thickBot="1">
      <c r="A425" s="13"/>
      <c r="B425" s="85"/>
      <c r="C425" s="26"/>
      <c r="D425" s="87"/>
      <c r="E425" s="89"/>
      <c r="F425" s="45"/>
      <c r="G425" s="26"/>
      <c r="H425" s="87"/>
      <c r="I425" s="89"/>
      <c r="J425" s="45"/>
      <c r="K425" s="26"/>
      <c r="L425" s="87"/>
      <c r="M425" s="89"/>
      <c r="N425" s="45"/>
      <c r="O425" s="26"/>
      <c r="P425" s="87"/>
      <c r="Q425" s="91"/>
      <c r="R425" s="45"/>
      <c r="S425" s="26"/>
      <c r="T425" s="87"/>
      <c r="U425" s="89"/>
      <c r="V425" s="45"/>
    </row>
    <row r="426" spans="1:34" ht="15.75" thickTop="1">
      <c r="A426" s="13"/>
      <c r="B426" s="129" t="s">
        <v>345</v>
      </c>
      <c r="C426" s="30"/>
      <c r="D426" s="151" t="s">
        <v>184</v>
      </c>
      <c r="E426" s="152">
        <v>3121</v>
      </c>
      <c r="F426" s="46"/>
      <c r="G426" s="30"/>
      <c r="H426" s="151" t="s">
        <v>184</v>
      </c>
      <c r="I426" s="153">
        <v>661</v>
      </c>
      <c r="J426" s="46"/>
      <c r="K426" s="30"/>
      <c r="L426" s="151" t="s">
        <v>184</v>
      </c>
      <c r="M426" s="152">
        <v>9070</v>
      </c>
      <c r="N426" s="46"/>
      <c r="O426" s="30"/>
      <c r="P426" s="151" t="s">
        <v>184</v>
      </c>
      <c r="Q426" s="153" t="s">
        <v>206</v>
      </c>
      <c r="R426" s="46"/>
      <c r="S426" s="30"/>
      <c r="T426" s="151" t="s">
        <v>184</v>
      </c>
      <c r="U426" s="152">
        <v>12852</v>
      </c>
      <c r="V426" s="46"/>
    </row>
    <row r="427" spans="1:34" ht="15.75" thickBot="1">
      <c r="A427" s="13"/>
      <c r="B427" s="129"/>
      <c r="C427" s="30"/>
      <c r="D427" s="142"/>
      <c r="E427" s="143"/>
      <c r="F427" s="64"/>
      <c r="G427" s="30"/>
      <c r="H427" s="142"/>
      <c r="I427" s="144"/>
      <c r="J427" s="64"/>
      <c r="K427" s="30"/>
      <c r="L427" s="142"/>
      <c r="M427" s="143"/>
      <c r="N427" s="64"/>
      <c r="O427" s="30"/>
      <c r="P427" s="142"/>
      <c r="Q427" s="144"/>
      <c r="R427" s="64"/>
      <c r="S427" s="30"/>
      <c r="T427" s="142"/>
      <c r="U427" s="143"/>
      <c r="V427" s="64"/>
    </row>
    <row r="428" spans="1:34" ht="15.75" thickTop="1">
      <c r="A428" s="13" t="s">
        <v>637</v>
      </c>
      <c r="B428" s="52" t="s">
        <v>4</v>
      </c>
      <c r="C428" s="52"/>
      <c r="D428" s="52"/>
      <c r="E428" s="52"/>
      <c r="F428" s="52"/>
      <c r="G428" s="52"/>
      <c r="H428" s="52"/>
      <c r="I428" s="52"/>
      <c r="J428" s="52"/>
      <c r="K428" s="52"/>
      <c r="L428" s="52"/>
      <c r="M428" s="52"/>
      <c r="N428" s="52"/>
      <c r="O428" s="52"/>
      <c r="P428" s="52"/>
      <c r="Q428" s="52"/>
      <c r="R428" s="52"/>
      <c r="S428" s="52"/>
      <c r="T428" s="52"/>
      <c r="U428" s="52"/>
      <c r="V428" s="52"/>
      <c r="W428" s="52"/>
      <c r="X428" s="52"/>
      <c r="Y428" s="52"/>
      <c r="Z428" s="52"/>
      <c r="AA428" s="52"/>
      <c r="AB428" s="52"/>
      <c r="AC428" s="52"/>
      <c r="AD428" s="52"/>
      <c r="AE428" s="52"/>
      <c r="AF428" s="52"/>
      <c r="AG428" s="52"/>
      <c r="AH428" s="52"/>
    </row>
    <row r="429" spans="1:34">
      <c r="A429" s="13"/>
      <c r="B429" s="54" t="s">
        <v>638</v>
      </c>
      <c r="C429" s="54"/>
      <c r="D429" s="54"/>
      <c r="E429" s="54"/>
      <c r="F429" s="54"/>
      <c r="G429" s="54"/>
      <c r="H429" s="54"/>
      <c r="I429" s="54"/>
      <c r="J429" s="54"/>
      <c r="K429" s="54"/>
      <c r="L429" s="54"/>
      <c r="M429" s="54"/>
      <c r="N429" s="54"/>
      <c r="O429" s="54"/>
      <c r="P429" s="54"/>
      <c r="Q429" s="54"/>
      <c r="R429" s="54"/>
      <c r="S429" s="54"/>
      <c r="T429" s="54"/>
      <c r="U429" s="54"/>
      <c r="V429" s="54"/>
      <c r="W429" s="54"/>
      <c r="X429" s="54"/>
      <c r="Y429" s="54"/>
      <c r="Z429" s="54"/>
      <c r="AA429" s="54"/>
      <c r="AB429" s="54"/>
      <c r="AC429" s="54"/>
      <c r="AD429" s="54"/>
      <c r="AE429" s="54"/>
      <c r="AF429" s="54"/>
      <c r="AG429" s="54"/>
      <c r="AH429" s="54"/>
    </row>
    <row r="430" spans="1:34">
      <c r="A430" s="13"/>
      <c r="B430" s="24"/>
      <c r="C430" s="24"/>
      <c r="D430" s="24"/>
      <c r="E430" s="24"/>
      <c r="F430" s="24"/>
      <c r="G430" s="24"/>
      <c r="H430" s="24"/>
      <c r="I430" s="24"/>
      <c r="J430" s="24"/>
      <c r="K430" s="24"/>
      <c r="L430" s="24"/>
      <c r="M430" s="24"/>
      <c r="N430" s="24"/>
    </row>
    <row r="431" spans="1:34">
      <c r="A431" s="13"/>
      <c r="B431" s="15"/>
      <c r="C431" s="15"/>
      <c r="D431" s="15"/>
      <c r="E431" s="15"/>
      <c r="F431" s="15"/>
      <c r="G431" s="15"/>
      <c r="H431" s="15"/>
      <c r="I431" s="15"/>
      <c r="J431" s="15"/>
      <c r="K431" s="15"/>
      <c r="L431" s="15"/>
      <c r="M431" s="15"/>
      <c r="N431" s="15"/>
    </row>
    <row r="432" spans="1:34" ht="15.75" thickBot="1">
      <c r="A432" s="13"/>
      <c r="B432" s="55">
        <v>41729</v>
      </c>
      <c r="C432" s="17"/>
      <c r="D432" s="28" t="s">
        <v>280</v>
      </c>
      <c r="E432" s="28"/>
      <c r="F432" s="28"/>
      <c r="G432" s="17"/>
      <c r="H432" s="28" t="s">
        <v>281</v>
      </c>
      <c r="I432" s="28"/>
      <c r="J432" s="28"/>
      <c r="K432" s="17"/>
      <c r="L432" s="28" t="s">
        <v>386</v>
      </c>
      <c r="M432" s="28"/>
      <c r="N432" s="28"/>
    </row>
    <row r="433" spans="1:34">
      <c r="A433" s="13"/>
      <c r="B433" s="29" t="s">
        <v>358</v>
      </c>
      <c r="C433" s="30"/>
      <c r="D433" s="61" t="s">
        <v>184</v>
      </c>
      <c r="E433" s="51">
        <v>81388</v>
      </c>
      <c r="F433" s="33"/>
      <c r="G433" s="30"/>
      <c r="H433" s="61" t="s">
        <v>184</v>
      </c>
      <c r="I433" s="51">
        <v>46610</v>
      </c>
      <c r="J433" s="33"/>
      <c r="K433" s="30"/>
      <c r="L433" s="61" t="s">
        <v>184</v>
      </c>
      <c r="M433" s="51">
        <v>129994</v>
      </c>
      <c r="N433" s="33"/>
    </row>
    <row r="434" spans="1:34">
      <c r="A434" s="13"/>
      <c r="B434" s="29"/>
      <c r="C434" s="30"/>
      <c r="D434" s="29"/>
      <c r="E434" s="36"/>
      <c r="F434" s="30"/>
      <c r="G434" s="30"/>
      <c r="H434" s="29"/>
      <c r="I434" s="36"/>
      <c r="J434" s="30"/>
      <c r="K434" s="30"/>
      <c r="L434" s="29"/>
      <c r="M434" s="36"/>
      <c r="N434" s="30"/>
    </row>
    <row r="435" spans="1:34">
      <c r="A435" s="13"/>
      <c r="B435" s="25" t="s">
        <v>387</v>
      </c>
      <c r="C435" s="26"/>
      <c r="D435" s="47">
        <v>139</v>
      </c>
      <c r="E435" s="47"/>
      <c r="F435" s="26"/>
      <c r="G435" s="26"/>
      <c r="H435" s="47">
        <v>318</v>
      </c>
      <c r="I435" s="47"/>
      <c r="J435" s="26"/>
      <c r="K435" s="26"/>
      <c r="L435" s="35">
        <v>1640</v>
      </c>
      <c r="M435" s="35"/>
      <c r="N435" s="26"/>
    </row>
    <row r="436" spans="1:34" ht="15.75" thickBot="1">
      <c r="A436" s="13"/>
      <c r="B436" s="25"/>
      <c r="C436" s="26"/>
      <c r="D436" s="60"/>
      <c r="E436" s="60"/>
      <c r="F436" s="49"/>
      <c r="G436" s="26"/>
      <c r="H436" s="60"/>
      <c r="I436" s="60"/>
      <c r="J436" s="49"/>
      <c r="K436" s="26"/>
      <c r="L436" s="48"/>
      <c r="M436" s="48"/>
      <c r="N436" s="49"/>
    </row>
    <row r="437" spans="1:34">
      <c r="A437" s="13"/>
      <c r="B437" s="50" t="s">
        <v>214</v>
      </c>
      <c r="C437" s="30"/>
      <c r="D437" s="61" t="s">
        <v>184</v>
      </c>
      <c r="E437" s="51">
        <v>81527</v>
      </c>
      <c r="F437" s="33"/>
      <c r="G437" s="30"/>
      <c r="H437" s="61" t="s">
        <v>184</v>
      </c>
      <c r="I437" s="51">
        <v>46928</v>
      </c>
      <c r="J437" s="33"/>
      <c r="K437" s="30"/>
      <c r="L437" s="61" t="s">
        <v>184</v>
      </c>
      <c r="M437" s="51">
        <v>131634</v>
      </c>
      <c r="N437" s="33"/>
    </row>
    <row r="438" spans="1:34" ht="15.75" thickBot="1">
      <c r="A438" s="13"/>
      <c r="B438" s="50"/>
      <c r="C438" s="30"/>
      <c r="D438" s="62"/>
      <c r="E438" s="63"/>
      <c r="F438" s="64"/>
      <c r="G438" s="30"/>
      <c r="H438" s="62"/>
      <c r="I438" s="63"/>
      <c r="J438" s="64"/>
      <c r="K438" s="30"/>
      <c r="L438" s="62"/>
      <c r="M438" s="63"/>
      <c r="N438" s="64"/>
    </row>
    <row r="439" spans="1:34" ht="27" thickTop="1">
      <c r="A439" s="13"/>
      <c r="B439" s="16" t="s">
        <v>388</v>
      </c>
      <c r="C439" s="26"/>
      <c r="D439" s="154" t="s">
        <v>184</v>
      </c>
      <c r="E439" s="155" t="s">
        <v>206</v>
      </c>
      <c r="F439" s="66"/>
      <c r="G439" s="26"/>
      <c r="H439" s="154" t="s">
        <v>184</v>
      </c>
      <c r="I439" s="155">
        <v>130</v>
      </c>
      <c r="J439" s="66"/>
      <c r="K439" s="26"/>
      <c r="L439" s="154" t="s">
        <v>184</v>
      </c>
      <c r="M439" s="156">
        <v>1766</v>
      </c>
      <c r="N439" s="66"/>
    </row>
    <row r="440" spans="1:34" ht="15.75" thickBot="1">
      <c r="A440" s="13"/>
      <c r="B440" s="20" t="s">
        <v>389</v>
      </c>
      <c r="C440" s="26"/>
      <c r="D440" s="41"/>
      <c r="E440" s="43"/>
      <c r="F440" s="45"/>
      <c r="G440" s="26"/>
      <c r="H440" s="41"/>
      <c r="I440" s="43"/>
      <c r="J440" s="45"/>
      <c r="K440" s="26"/>
      <c r="L440" s="41"/>
      <c r="M440" s="70"/>
      <c r="N440" s="45"/>
    </row>
    <row r="441" spans="1:34" ht="15.75" thickTop="1">
      <c r="A441" s="13"/>
      <c r="B441" s="26"/>
      <c r="C441" s="26"/>
      <c r="D441" s="26"/>
      <c r="E441" s="26"/>
      <c r="F441" s="26"/>
      <c r="G441" s="26"/>
      <c r="H441" s="26"/>
      <c r="I441" s="26"/>
      <c r="J441" s="26"/>
      <c r="K441" s="26"/>
      <c r="L441" s="26"/>
      <c r="M441" s="26"/>
      <c r="N441" s="26"/>
      <c r="O441" s="26"/>
      <c r="P441" s="26"/>
      <c r="Q441" s="26"/>
      <c r="R441" s="26"/>
      <c r="S441" s="26"/>
      <c r="T441" s="26"/>
      <c r="U441" s="26"/>
      <c r="V441" s="26"/>
      <c r="W441" s="26"/>
      <c r="X441" s="26"/>
      <c r="Y441" s="26"/>
      <c r="Z441" s="26"/>
      <c r="AA441" s="26"/>
      <c r="AB441" s="26"/>
      <c r="AC441" s="26"/>
      <c r="AD441" s="26"/>
      <c r="AE441" s="26"/>
      <c r="AF441" s="26"/>
      <c r="AG441" s="26"/>
      <c r="AH441" s="26"/>
    </row>
    <row r="442" spans="1:34">
      <c r="A442" s="13"/>
      <c r="B442" s="24"/>
      <c r="C442" s="24"/>
      <c r="D442" s="24"/>
      <c r="E442" s="24"/>
      <c r="F442" s="24"/>
      <c r="G442" s="24"/>
      <c r="H442" s="24"/>
      <c r="I442" s="24"/>
      <c r="J442" s="24"/>
      <c r="K442" s="24"/>
      <c r="L442" s="24"/>
      <c r="M442" s="24"/>
      <c r="N442" s="24"/>
    </row>
    <row r="443" spans="1:34">
      <c r="A443" s="13"/>
      <c r="B443" s="15"/>
      <c r="C443" s="15"/>
      <c r="D443" s="15"/>
      <c r="E443" s="15"/>
      <c r="F443" s="15"/>
      <c r="G443" s="15"/>
      <c r="H443" s="15"/>
      <c r="I443" s="15"/>
      <c r="J443" s="15"/>
      <c r="K443" s="15"/>
      <c r="L443" s="15"/>
      <c r="M443" s="15"/>
      <c r="N443" s="15"/>
    </row>
    <row r="444" spans="1:34" ht="15.75" thickBot="1">
      <c r="A444" s="13"/>
      <c r="B444" s="55">
        <v>41639</v>
      </c>
      <c r="C444" s="17"/>
      <c r="D444" s="28" t="s">
        <v>280</v>
      </c>
      <c r="E444" s="28"/>
      <c r="F444" s="28"/>
      <c r="G444" s="17"/>
      <c r="H444" s="28" t="s">
        <v>281</v>
      </c>
      <c r="I444" s="28"/>
      <c r="J444" s="28"/>
      <c r="K444" s="17"/>
      <c r="L444" s="28" t="s">
        <v>386</v>
      </c>
      <c r="M444" s="28"/>
      <c r="N444" s="28"/>
    </row>
    <row r="445" spans="1:34">
      <c r="A445" s="13"/>
      <c r="B445" s="29" t="s">
        <v>358</v>
      </c>
      <c r="C445" s="30"/>
      <c r="D445" s="61" t="s">
        <v>184</v>
      </c>
      <c r="E445" s="51">
        <v>81698</v>
      </c>
      <c r="F445" s="33"/>
      <c r="G445" s="30"/>
      <c r="H445" s="61" t="s">
        <v>184</v>
      </c>
      <c r="I445" s="51">
        <v>49029</v>
      </c>
      <c r="J445" s="33"/>
      <c r="K445" s="30"/>
      <c r="L445" s="61" t="s">
        <v>184</v>
      </c>
      <c r="M445" s="51">
        <v>127708</v>
      </c>
      <c r="N445" s="33"/>
    </row>
    <row r="446" spans="1:34">
      <c r="A446" s="13"/>
      <c r="B446" s="29"/>
      <c r="C446" s="30"/>
      <c r="D446" s="29"/>
      <c r="E446" s="36"/>
      <c r="F446" s="30"/>
      <c r="G446" s="30"/>
      <c r="H446" s="29"/>
      <c r="I446" s="36"/>
      <c r="J446" s="30"/>
      <c r="K446" s="30"/>
      <c r="L446" s="29"/>
      <c r="M446" s="36"/>
      <c r="N446" s="30"/>
    </row>
    <row r="447" spans="1:34">
      <c r="A447" s="13"/>
      <c r="B447" s="25" t="s">
        <v>387</v>
      </c>
      <c r="C447" s="26"/>
      <c r="D447" s="47">
        <v>114</v>
      </c>
      <c r="E447" s="47"/>
      <c r="F447" s="26"/>
      <c r="G447" s="26"/>
      <c r="H447" s="47">
        <v>236</v>
      </c>
      <c r="I447" s="47"/>
      <c r="J447" s="26"/>
      <c r="K447" s="26"/>
      <c r="L447" s="35">
        <v>1339</v>
      </c>
      <c r="M447" s="35"/>
      <c r="N447" s="26"/>
    </row>
    <row r="448" spans="1:34" ht="15.75" thickBot="1">
      <c r="A448" s="13"/>
      <c r="B448" s="25"/>
      <c r="C448" s="26"/>
      <c r="D448" s="60"/>
      <c r="E448" s="60"/>
      <c r="F448" s="49"/>
      <c r="G448" s="26"/>
      <c r="H448" s="60"/>
      <c r="I448" s="60"/>
      <c r="J448" s="49"/>
      <c r="K448" s="26"/>
      <c r="L448" s="48"/>
      <c r="M448" s="48"/>
      <c r="N448" s="49"/>
    </row>
    <row r="449" spans="1:34">
      <c r="A449" s="13"/>
      <c r="B449" s="50" t="s">
        <v>214</v>
      </c>
      <c r="C449" s="30"/>
      <c r="D449" s="61" t="s">
        <v>184</v>
      </c>
      <c r="E449" s="51">
        <v>81812</v>
      </c>
      <c r="F449" s="33"/>
      <c r="G449" s="30"/>
      <c r="H449" s="61" t="s">
        <v>184</v>
      </c>
      <c r="I449" s="51">
        <v>49265</v>
      </c>
      <c r="J449" s="33"/>
      <c r="K449" s="30"/>
      <c r="L449" s="61" t="s">
        <v>184</v>
      </c>
      <c r="M449" s="51">
        <v>129047</v>
      </c>
      <c r="N449" s="33"/>
    </row>
    <row r="450" spans="1:34" ht="15.75" thickBot="1">
      <c r="A450" s="13"/>
      <c r="B450" s="50"/>
      <c r="C450" s="30"/>
      <c r="D450" s="62"/>
      <c r="E450" s="63"/>
      <c r="F450" s="64"/>
      <c r="G450" s="30"/>
      <c r="H450" s="62"/>
      <c r="I450" s="63"/>
      <c r="J450" s="64"/>
      <c r="K450" s="30"/>
      <c r="L450" s="62"/>
      <c r="M450" s="63"/>
      <c r="N450" s="64"/>
    </row>
    <row r="451" spans="1:34" ht="27" thickTop="1">
      <c r="A451" s="13"/>
      <c r="B451" s="16" t="s">
        <v>388</v>
      </c>
      <c r="C451" s="26"/>
      <c r="D451" s="154" t="s">
        <v>184</v>
      </c>
      <c r="E451" s="155" t="s">
        <v>206</v>
      </c>
      <c r="F451" s="66"/>
      <c r="G451" s="26"/>
      <c r="H451" s="154" t="s">
        <v>184</v>
      </c>
      <c r="I451" s="155">
        <v>134</v>
      </c>
      <c r="J451" s="66"/>
      <c r="K451" s="26"/>
      <c r="L451" s="154" t="s">
        <v>184</v>
      </c>
      <c r="M451" s="156">
        <v>1767</v>
      </c>
      <c r="N451" s="66"/>
    </row>
    <row r="452" spans="1:34" ht="15.75" thickBot="1">
      <c r="A452" s="13"/>
      <c r="B452" s="20" t="s">
        <v>389</v>
      </c>
      <c r="C452" s="26"/>
      <c r="D452" s="41"/>
      <c r="E452" s="43"/>
      <c r="F452" s="45"/>
      <c r="G452" s="26"/>
      <c r="H452" s="41"/>
      <c r="I452" s="43"/>
      <c r="J452" s="45"/>
      <c r="K452" s="26"/>
      <c r="L452" s="41"/>
      <c r="M452" s="70"/>
      <c r="N452" s="45"/>
    </row>
    <row r="453" spans="1:34" ht="15.75" thickTop="1">
      <c r="A453" s="13" t="s">
        <v>639</v>
      </c>
      <c r="B453" s="52" t="s">
        <v>4</v>
      </c>
      <c r="C453" s="52"/>
      <c r="D453" s="52"/>
      <c r="E453" s="52"/>
      <c r="F453" s="52"/>
      <c r="G453" s="52"/>
      <c r="H453" s="52"/>
      <c r="I453" s="52"/>
      <c r="J453" s="52"/>
      <c r="K453" s="52"/>
      <c r="L453" s="52"/>
      <c r="M453" s="52"/>
      <c r="N453" s="52"/>
      <c r="O453" s="52"/>
      <c r="P453" s="52"/>
      <c r="Q453" s="52"/>
      <c r="R453" s="52"/>
      <c r="S453" s="52"/>
      <c r="T453" s="52"/>
      <c r="U453" s="52"/>
      <c r="V453" s="52"/>
      <c r="W453" s="52"/>
      <c r="X453" s="52"/>
      <c r="Y453" s="52"/>
      <c r="Z453" s="52"/>
      <c r="AA453" s="52"/>
      <c r="AB453" s="52"/>
      <c r="AC453" s="52"/>
      <c r="AD453" s="52"/>
      <c r="AE453" s="52"/>
      <c r="AF453" s="52"/>
      <c r="AG453" s="52"/>
      <c r="AH453" s="52"/>
    </row>
    <row r="454" spans="1:34">
      <c r="A454" s="13"/>
      <c r="B454" s="54" t="s">
        <v>390</v>
      </c>
      <c r="C454" s="54"/>
      <c r="D454" s="54"/>
      <c r="E454" s="54"/>
      <c r="F454" s="54"/>
      <c r="G454" s="54"/>
      <c r="H454" s="54"/>
      <c r="I454" s="54"/>
      <c r="J454" s="54"/>
      <c r="K454" s="54"/>
      <c r="L454" s="54"/>
      <c r="M454" s="54"/>
      <c r="N454" s="54"/>
      <c r="O454" s="54"/>
      <c r="P454" s="54"/>
      <c r="Q454" s="54"/>
      <c r="R454" s="54"/>
      <c r="S454" s="54"/>
      <c r="T454" s="54"/>
      <c r="U454" s="54"/>
      <c r="V454" s="54"/>
      <c r="W454" s="54"/>
      <c r="X454" s="54"/>
      <c r="Y454" s="54"/>
      <c r="Z454" s="54"/>
      <c r="AA454" s="54"/>
      <c r="AB454" s="54"/>
      <c r="AC454" s="54"/>
      <c r="AD454" s="54"/>
      <c r="AE454" s="54"/>
      <c r="AF454" s="54"/>
      <c r="AG454" s="54"/>
      <c r="AH454" s="54"/>
    </row>
    <row r="455" spans="1:34">
      <c r="A455" s="13"/>
      <c r="B455" s="24"/>
      <c r="C455" s="24"/>
      <c r="D455" s="24"/>
      <c r="E455" s="24"/>
      <c r="F455" s="24"/>
    </row>
    <row r="456" spans="1:34">
      <c r="A456" s="13"/>
      <c r="B456" s="15"/>
      <c r="C456" s="15"/>
      <c r="D456" s="15"/>
      <c r="E456" s="15"/>
      <c r="F456" s="15"/>
    </row>
    <row r="457" spans="1:34" ht="15.75" thickBot="1">
      <c r="A457" s="13"/>
      <c r="B457" s="16"/>
      <c r="C457" s="17"/>
      <c r="D457" s="71">
        <v>41729</v>
      </c>
      <c r="E457" s="71"/>
      <c r="F457" s="71"/>
    </row>
    <row r="458" spans="1:34">
      <c r="A458" s="13"/>
      <c r="B458" s="19"/>
      <c r="C458" s="19"/>
      <c r="D458" s="33"/>
      <c r="E458" s="33"/>
      <c r="F458" s="33"/>
    </row>
    <row r="459" spans="1:34">
      <c r="A459" s="13"/>
      <c r="B459" s="25" t="s">
        <v>391</v>
      </c>
      <c r="C459" s="26"/>
      <c r="D459" s="25" t="s">
        <v>184</v>
      </c>
      <c r="E459" s="35">
        <v>1636</v>
      </c>
      <c r="F459" s="26"/>
    </row>
    <row r="460" spans="1:34">
      <c r="A460" s="13"/>
      <c r="B460" s="25"/>
      <c r="C460" s="26"/>
      <c r="D460" s="25"/>
      <c r="E460" s="35"/>
      <c r="F460" s="26"/>
    </row>
    <row r="461" spans="1:34">
      <c r="A461" s="13"/>
      <c r="B461" s="29" t="s">
        <v>277</v>
      </c>
      <c r="C461" s="30"/>
      <c r="D461" s="36">
        <v>10337</v>
      </c>
      <c r="E461" s="36"/>
      <c r="F461" s="30"/>
    </row>
    <row r="462" spans="1:34">
      <c r="A462" s="13"/>
      <c r="B462" s="29"/>
      <c r="C462" s="30"/>
      <c r="D462" s="36"/>
      <c r="E462" s="36"/>
      <c r="F462" s="30"/>
    </row>
    <row r="463" spans="1:34">
      <c r="A463" s="13"/>
      <c r="B463" s="25" t="s">
        <v>280</v>
      </c>
      <c r="C463" s="26"/>
      <c r="D463" s="47" t="s">
        <v>206</v>
      </c>
      <c r="E463" s="47"/>
      <c r="F463" s="26"/>
    </row>
    <row r="464" spans="1:34">
      <c r="A464" s="13"/>
      <c r="B464" s="25"/>
      <c r="C464" s="26"/>
      <c r="D464" s="47"/>
      <c r="E464" s="47"/>
      <c r="F464" s="26"/>
    </row>
    <row r="465" spans="1:34">
      <c r="A465" s="13"/>
      <c r="B465" s="29" t="s">
        <v>281</v>
      </c>
      <c r="C465" s="30"/>
      <c r="D465" s="59">
        <v>130</v>
      </c>
      <c r="E465" s="59"/>
      <c r="F465" s="30"/>
    </row>
    <row r="466" spans="1:34">
      <c r="A466" s="13"/>
      <c r="B466" s="29"/>
      <c r="C466" s="30"/>
      <c r="D466" s="59"/>
      <c r="E466" s="59"/>
      <c r="F466" s="30"/>
    </row>
    <row r="467" spans="1:34">
      <c r="A467" s="13"/>
      <c r="B467" s="25" t="s">
        <v>282</v>
      </c>
      <c r="C467" s="26"/>
      <c r="D467" s="35">
        <v>1766</v>
      </c>
      <c r="E467" s="35"/>
      <c r="F467" s="26"/>
    </row>
    <row r="468" spans="1:34" ht="15.75" thickBot="1">
      <c r="A468" s="13"/>
      <c r="B468" s="25"/>
      <c r="C468" s="26"/>
      <c r="D468" s="48"/>
      <c r="E468" s="48"/>
      <c r="F468" s="49"/>
    </row>
    <row r="469" spans="1:34">
      <c r="A469" s="13"/>
      <c r="B469" s="50" t="s">
        <v>214</v>
      </c>
      <c r="C469" s="30"/>
      <c r="D469" s="61" t="s">
        <v>184</v>
      </c>
      <c r="E469" s="51">
        <v>13869</v>
      </c>
      <c r="F469" s="33"/>
    </row>
    <row r="470" spans="1:34" ht="15.75" thickBot="1">
      <c r="A470" s="13"/>
      <c r="B470" s="50"/>
      <c r="C470" s="30"/>
      <c r="D470" s="62"/>
      <c r="E470" s="63"/>
      <c r="F470" s="64"/>
    </row>
    <row r="471" spans="1:34" ht="15.75" thickTop="1">
      <c r="A471" s="13"/>
      <c r="B471" s="157"/>
      <c r="C471" s="26"/>
      <c r="D471" s="158"/>
      <c r="E471" s="158"/>
      <c r="F471" s="66"/>
    </row>
    <row r="472" spans="1:34">
      <c r="A472" s="13"/>
      <c r="B472" s="157"/>
      <c r="C472" s="26"/>
      <c r="D472" s="159"/>
      <c r="E472" s="159"/>
      <c r="F472" s="135"/>
    </row>
    <row r="473" spans="1:34">
      <c r="A473" s="13"/>
      <c r="B473" s="29" t="s">
        <v>392</v>
      </c>
      <c r="C473" s="30"/>
      <c r="D473" s="29" t="s">
        <v>184</v>
      </c>
      <c r="E473" s="36">
        <v>13862</v>
      </c>
      <c r="F473" s="30"/>
    </row>
    <row r="474" spans="1:34" ht="15.75" thickBot="1">
      <c r="A474" s="13"/>
      <c r="B474" s="29"/>
      <c r="C474" s="30"/>
      <c r="D474" s="62"/>
      <c r="E474" s="63"/>
      <c r="F474" s="64"/>
    </row>
    <row r="475" spans="1:34" ht="15.75" thickTop="1">
      <c r="A475" s="13"/>
      <c r="B475" s="26"/>
      <c r="C475" s="26"/>
      <c r="D475" s="26"/>
      <c r="E475" s="26"/>
      <c r="F475" s="26"/>
      <c r="G475" s="26"/>
      <c r="H475" s="26"/>
      <c r="I475" s="26"/>
      <c r="J475" s="26"/>
      <c r="K475" s="26"/>
      <c r="L475" s="26"/>
      <c r="M475" s="26"/>
      <c r="N475" s="26"/>
      <c r="O475" s="26"/>
      <c r="P475" s="26"/>
      <c r="Q475" s="26"/>
      <c r="R475" s="26"/>
      <c r="S475" s="26"/>
      <c r="T475" s="26"/>
      <c r="U475" s="26"/>
      <c r="V475" s="26"/>
      <c r="W475" s="26"/>
      <c r="X475" s="26"/>
      <c r="Y475" s="26"/>
      <c r="Z475" s="26"/>
      <c r="AA475" s="26"/>
      <c r="AB475" s="26"/>
      <c r="AC475" s="26"/>
      <c r="AD475" s="26"/>
      <c r="AE475" s="26"/>
      <c r="AF475" s="26"/>
      <c r="AG475" s="26"/>
      <c r="AH475" s="26"/>
    </row>
    <row r="476" spans="1:34">
      <c r="A476" s="13"/>
      <c r="B476" s="24"/>
      <c r="C476" s="24"/>
      <c r="D476" s="24"/>
      <c r="E476" s="24"/>
      <c r="F476" s="24"/>
    </row>
    <row r="477" spans="1:34">
      <c r="A477" s="13"/>
      <c r="B477" s="15"/>
      <c r="C477" s="15"/>
      <c r="D477" s="15"/>
      <c r="E477" s="15"/>
      <c r="F477" s="15"/>
    </row>
    <row r="478" spans="1:34" ht="15.75" thickBot="1">
      <c r="A478" s="13"/>
      <c r="B478" s="16"/>
      <c r="C478" s="17"/>
      <c r="D478" s="71">
        <v>41639</v>
      </c>
      <c r="E478" s="71"/>
      <c r="F478" s="71"/>
    </row>
    <row r="479" spans="1:34">
      <c r="A479" s="13"/>
      <c r="B479" s="19"/>
      <c r="C479" s="19"/>
      <c r="D479" s="33"/>
      <c r="E479" s="33"/>
      <c r="F479" s="33"/>
    </row>
    <row r="480" spans="1:34">
      <c r="A480" s="13"/>
      <c r="B480" s="25" t="s">
        <v>391</v>
      </c>
      <c r="C480" s="26"/>
      <c r="D480" s="25" t="s">
        <v>184</v>
      </c>
      <c r="E480" s="35">
        <v>1981</v>
      </c>
      <c r="F480" s="26"/>
    </row>
    <row r="481" spans="1:34">
      <c r="A481" s="13"/>
      <c r="B481" s="25"/>
      <c r="C481" s="26"/>
      <c r="D481" s="25"/>
      <c r="E481" s="35"/>
      <c r="F481" s="26"/>
    </row>
    <row r="482" spans="1:34">
      <c r="A482" s="13"/>
      <c r="B482" s="29" t="s">
        <v>277</v>
      </c>
      <c r="C482" s="30"/>
      <c r="D482" s="36">
        <v>10871</v>
      </c>
      <c r="E482" s="36"/>
      <c r="F482" s="30"/>
    </row>
    <row r="483" spans="1:34">
      <c r="A483" s="13"/>
      <c r="B483" s="29"/>
      <c r="C483" s="30"/>
      <c r="D483" s="36"/>
      <c r="E483" s="36"/>
      <c r="F483" s="30"/>
    </row>
    <row r="484" spans="1:34">
      <c r="A484" s="13"/>
      <c r="B484" s="25" t="s">
        <v>280</v>
      </c>
      <c r="C484" s="26"/>
      <c r="D484" s="47" t="s">
        <v>206</v>
      </c>
      <c r="E484" s="47"/>
      <c r="F484" s="26"/>
    </row>
    <row r="485" spans="1:34">
      <c r="A485" s="13"/>
      <c r="B485" s="25"/>
      <c r="C485" s="26"/>
      <c r="D485" s="47"/>
      <c r="E485" s="47"/>
      <c r="F485" s="26"/>
    </row>
    <row r="486" spans="1:34">
      <c r="A486" s="13"/>
      <c r="B486" s="29" t="s">
        <v>281</v>
      </c>
      <c r="C486" s="30"/>
      <c r="D486" s="59">
        <v>134</v>
      </c>
      <c r="E486" s="59"/>
      <c r="F486" s="30"/>
    </row>
    <row r="487" spans="1:34">
      <c r="A487" s="13"/>
      <c r="B487" s="29"/>
      <c r="C487" s="30"/>
      <c r="D487" s="59"/>
      <c r="E487" s="59"/>
      <c r="F487" s="30"/>
    </row>
    <row r="488" spans="1:34">
      <c r="A488" s="13"/>
      <c r="B488" s="25" t="s">
        <v>282</v>
      </c>
      <c r="C488" s="26"/>
      <c r="D488" s="35">
        <v>1767</v>
      </c>
      <c r="E488" s="35"/>
      <c r="F488" s="26"/>
    </row>
    <row r="489" spans="1:34" ht="15.75" thickBot="1">
      <c r="A489" s="13"/>
      <c r="B489" s="25"/>
      <c r="C489" s="26"/>
      <c r="D489" s="48"/>
      <c r="E489" s="48"/>
      <c r="F489" s="49"/>
    </row>
    <row r="490" spans="1:34">
      <c r="A490" s="13"/>
      <c r="B490" s="50" t="s">
        <v>214</v>
      </c>
      <c r="C490" s="30"/>
      <c r="D490" s="61" t="s">
        <v>184</v>
      </c>
      <c r="E490" s="51">
        <v>14753</v>
      </c>
      <c r="F490" s="33"/>
    </row>
    <row r="491" spans="1:34" ht="15.75" thickBot="1">
      <c r="A491" s="13"/>
      <c r="B491" s="50"/>
      <c r="C491" s="30"/>
      <c r="D491" s="62"/>
      <c r="E491" s="63"/>
      <c r="F491" s="64"/>
    </row>
    <row r="492" spans="1:34" ht="15.75" thickTop="1">
      <c r="A492" s="13"/>
      <c r="B492" s="25"/>
      <c r="C492" s="26"/>
      <c r="D492" s="155"/>
      <c r="E492" s="155"/>
      <c r="F492" s="66"/>
    </row>
    <row r="493" spans="1:34">
      <c r="A493" s="13"/>
      <c r="B493" s="25"/>
      <c r="C493" s="26"/>
      <c r="D493" s="160"/>
      <c r="E493" s="160"/>
      <c r="F493" s="135"/>
    </row>
    <row r="494" spans="1:34">
      <c r="A494" s="13"/>
      <c r="B494" s="29" t="s">
        <v>392</v>
      </c>
      <c r="C494" s="30"/>
      <c r="D494" s="29" t="s">
        <v>184</v>
      </c>
      <c r="E494" s="36">
        <v>14745</v>
      </c>
      <c r="F494" s="30"/>
    </row>
    <row r="495" spans="1:34" ht="15.75" thickBot="1">
      <c r="A495" s="13"/>
      <c r="B495" s="29"/>
      <c r="C495" s="30"/>
      <c r="D495" s="62"/>
      <c r="E495" s="63"/>
      <c r="F495" s="64"/>
    </row>
    <row r="496" spans="1:34" ht="15.75" thickTop="1">
      <c r="A496" s="13" t="s">
        <v>640</v>
      </c>
      <c r="B496" s="52" t="s">
        <v>4</v>
      </c>
      <c r="C496" s="52"/>
      <c r="D496" s="52"/>
      <c r="E496" s="52"/>
      <c r="F496" s="52"/>
      <c r="G496" s="52"/>
      <c r="H496" s="52"/>
      <c r="I496" s="52"/>
      <c r="J496" s="52"/>
      <c r="K496" s="52"/>
      <c r="L496" s="52"/>
      <c r="M496" s="52"/>
      <c r="N496" s="52"/>
      <c r="O496" s="52"/>
      <c r="P496" s="52"/>
      <c r="Q496" s="52"/>
      <c r="R496" s="52"/>
      <c r="S496" s="52"/>
      <c r="T496" s="52"/>
      <c r="U496" s="52"/>
      <c r="V496" s="52"/>
      <c r="W496" s="52"/>
      <c r="X496" s="52"/>
      <c r="Y496" s="52"/>
      <c r="Z496" s="52"/>
      <c r="AA496" s="52"/>
      <c r="AB496" s="52"/>
      <c r="AC496" s="52"/>
      <c r="AD496" s="52"/>
      <c r="AE496" s="52"/>
      <c r="AF496" s="52"/>
      <c r="AG496" s="52"/>
      <c r="AH496" s="52"/>
    </row>
    <row r="497" spans="1:34">
      <c r="A497" s="13"/>
      <c r="B497" s="26" t="s">
        <v>393</v>
      </c>
      <c r="C497" s="26"/>
      <c r="D497" s="26"/>
      <c r="E497" s="26"/>
      <c r="F497" s="26"/>
      <c r="G497" s="26"/>
      <c r="H497" s="26"/>
      <c r="I497" s="26"/>
      <c r="J497" s="26"/>
      <c r="K497" s="26"/>
      <c r="L497" s="26"/>
      <c r="M497" s="26"/>
      <c r="N497" s="26"/>
      <c r="O497" s="26"/>
      <c r="P497" s="26"/>
      <c r="Q497" s="26"/>
      <c r="R497" s="26"/>
      <c r="S497" s="26"/>
      <c r="T497" s="26"/>
      <c r="U497" s="26"/>
      <c r="V497" s="26"/>
      <c r="W497" s="26"/>
      <c r="X497" s="26"/>
      <c r="Y497" s="26"/>
      <c r="Z497" s="26"/>
      <c r="AA497" s="26"/>
      <c r="AB497" s="26"/>
      <c r="AC497" s="26"/>
      <c r="AD497" s="26"/>
      <c r="AE497" s="26"/>
      <c r="AF497" s="26"/>
      <c r="AG497" s="26"/>
      <c r="AH497" s="26"/>
    </row>
    <row r="498" spans="1:34">
      <c r="A498" s="13"/>
      <c r="B498" s="24"/>
      <c r="C498" s="24"/>
      <c r="D498" s="24"/>
      <c r="E498" s="24"/>
      <c r="F498" s="24"/>
      <c r="G498" s="24"/>
      <c r="H498" s="24"/>
      <c r="I498" s="24"/>
      <c r="J498" s="24"/>
    </row>
    <row r="499" spans="1:34">
      <c r="A499" s="13"/>
      <c r="B499" s="15"/>
      <c r="C499" s="15"/>
      <c r="D499" s="15"/>
      <c r="E499" s="15"/>
      <c r="F499" s="15"/>
      <c r="G499" s="15"/>
      <c r="H499" s="15"/>
      <c r="I499" s="15"/>
      <c r="J499" s="15"/>
    </row>
    <row r="500" spans="1:34" ht="15.75" thickBot="1">
      <c r="A500" s="13"/>
      <c r="B500" s="161"/>
      <c r="C500" s="17"/>
      <c r="D500" s="28">
        <v>2014</v>
      </c>
      <c r="E500" s="28"/>
      <c r="F500" s="28"/>
      <c r="G500" s="17"/>
      <c r="H500" s="28">
        <v>2013</v>
      </c>
      <c r="I500" s="28"/>
      <c r="J500" s="28"/>
    </row>
    <row r="501" spans="1:34">
      <c r="A501" s="13"/>
      <c r="B501" s="19"/>
      <c r="C501" s="19"/>
      <c r="D501" s="33"/>
      <c r="E501" s="33"/>
      <c r="F501" s="33"/>
      <c r="G501" s="19"/>
      <c r="H501" s="33"/>
      <c r="I501" s="33"/>
      <c r="J501" s="33"/>
    </row>
    <row r="502" spans="1:34">
      <c r="A502" s="13"/>
      <c r="B502" s="25" t="s">
        <v>394</v>
      </c>
      <c r="C502" s="26"/>
      <c r="D502" s="25" t="s">
        <v>184</v>
      </c>
      <c r="E502" s="35">
        <v>2790</v>
      </c>
      <c r="F502" s="26"/>
      <c r="G502" s="26"/>
      <c r="H502" s="25" t="s">
        <v>184</v>
      </c>
      <c r="I502" s="47">
        <v>170</v>
      </c>
      <c r="J502" s="26"/>
    </row>
    <row r="503" spans="1:34">
      <c r="A503" s="13"/>
      <c r="B503" s="25"/>
      <c r="C503" s="26"/>
      <c r="D503" s="25"/>
      <c r="E503" s="35"/>
      <c r="F503" s="26"/>
      <c r="G503" s="26"/>
      <c r="H503" s="25"/>
      <c r="I503" s="47"/>
      <c r="J503" s="26"/>
    </row>
    <row r="504" spans="1:34">
      <c r="A504" s="13"/>
      <c r="B504" s="29" t="s">
        <v>395</v>
      </c>
      <c r="C504" s="30"/>
      <c r="D504" s="59" t="s">
        <v>206</v>
      </c>
      <c r="E504" s="59"/>
      <c r="F504" s="30"/>
      <c r="G504" s="30"/>
      <c r="H504" s="59" t="s">
        <v>206</v>
      </c>
      <c r="I504" s="59"/>
      <c r="J504" s="30"/>
    </row>
    <row r="505" spans="1:34">
      <c r="A505" s="13"/>
      <c r="B505" s="29"/>
      <c r="C505" s="30"/>
      <c r="D505" s="59"/>
      <c r="E505" s="59"/>
      <c r="F505" s="30"/>
      <c r="G505" s="30"/>
      <c r="H505" s="59"/>
      <c r="I505" s="59"/>
      <c r="J505" s="30"/>
    </row>
    <row r="506" spans="1:34">
      <c r="A506" s="13"/>
      <c r="B506" s="16" t="s">
        <v>396</v>
      </c>
      <c r="C506" s="17"/>
      <c r="D506" s="47" t="s">
        <v>397</v>
      </c>
      <c r="E506" s="47"/>
      <c r="F506" s="16" t="s">
        <v>208</v>
      </c>
      <c r="G506" s="17"/>
      <c r="H506" s="47" t="s">
        <v>398</v>
      </c>
      <c r="I506" s="47"/>
      <c r="J506" s="16" t="s">
        <v>208</v>
      </c>
    </row>
    <row r="507" spans="1:34">
      <c r="A507" s="13"/>
      <c r="B507" s="29" t="s">
        <v>399</v>
      </c>
      <c r="C507" s="30"/>
      <c r="D507" s="59" t="s">
        <v>206</v>
      </c>
      <c r="E507" s="59"/>
      <c r="F507" s="30"/>
      <c r="G507" s="30"/>
      <c r="H507" s="59">
        <v>250</v>
      </c>
      <c r="I507" s="59"/>
      <c r="J507" s="30"/>
    </row>
    <row r="508" spans="1:34">
      <c r="A508" s="13"/>
      <c r="B508" s="29"/>
      <c r="C508" s="30"/>
      <c r="D508" s="59"/>
      <c r="E508" s="59"/>
      <c r="F508" s="30"/>
      <c r="G508" s="30"/>
      <c r="H508" s="59"/>
      <c r="I508" s="59"/>
      <c r="J508" s="30"/>
    </row>
    <row r="509" spans="1:34">
      <c r="A509" s="13"/>
      <c r="B509" s="25" t="s">
        <v>400</v>
      </c>
      <c r="C509" s="26"/>
      <c r="D509" s="47" t="s">
        <v>206</v>
      </c>
      <c r="E509" s="47"/>
      <c r="F509" s="26"/>
      <c r="G509" s="26"/>
      <c r="H509" s="47" t="s">
        <v>206</v>
      </c>
      <c r="I509" s="47"/>
      <c r="J509" s="26"/>
    </row>
    <row r="510" spans="1:34" ht="15.75" thickBot="1">
      <c r="A510" s="13"/>
      <c r="B510" s="25"/>
      <c r="C510" s="26"/>
      <c r="D510" s="60"/>
      <c r="E510" s="60"/>
      <c r="F510" s="49"/>
      <c r="G510" s="26"/>
      <c r="H510" s="60"/>
      <c r="I510" s="60"/>
      <c r="J510" s="49"/>
    </row>
    <row r="511" spans="1:34">
      <c r="A511" s="13"/>
      <c r="B511" s="29" t="s">
        <v>401</v>
      </c>
      <c r="C511" s="30"/>
      <c r="D511" s="61" t="s">
        <v>184</v>
      </c>
      <c r="E511" s="51">
        <v>2698</v>
      </c>
      <c r="F511" s="33"/>
      <c r="G511" s="30"/>
      <c r="H511" s="61" t="s">
        <v>184</v>
      </c>
      <c r="I511" s="31">
        <v>208</v>
      </c>
      <c r="J511" s="33"/>
    </row>
    <row r="512" spans="1:34" ht="15.75" thickBot="1">
      <c r="A512" s="13"/>
      <c r="B512" s="29"/>
      <c r="C512" s="30"/>
      <c r="D512" s="62"/>
      <c r="E512" s="63"/>
      <c r="F512" s="64"/>
      <c r="G512" s="30"/>
      <c r="H512" s="62"/>
      <c r="I512" s="65"/>
      <c r="J512" s="64"/>
    </row>
    <row r="513" ht="15.75" thickTop="1"/>
  </sheetData>
  <mergeCells count="2895">
    <mergeCell ref="A453:A495"/>
    <mergeCell ref="B453:AH453"/>
    <mergeCell ref="B454:AH454"/>
    <mergeCell ref="B475:AH475"/>
    <mergeCell ref="A496:A512"/>
    <mergeCell ref="B496:AH496"/>
    <mergeCell ref="B497:AH497"/>
    <mergeCell ref="A399:A427"/>
    <mergeCell ref="B399:AH399"/>
    <mergeCell ref="B400:AH400"/>
    <mergeCell ref="B414:AH414"/>
    <mergeCell ref="A428:A452"/>
    <mergeCell ref="B428:AH428"/>
    <mergeCell ref="B429:AH429"/>
    <mergeCell ref="B441:AH441"/>
    <mergeCell ref="A372:A398"/>
    <mergeCell ref="B372:AH372"/>
    <mergeCell ref="B373:AH373"/>
    <mergeCell ref="B385:AH385"/>
    <mergeCell ref="B386:AH386"/>
    <mergeCell ref="B387:AH387"/>
    <mergeCell ref="A347:A371"/>
    <mergeCell ref="B347:AH347"/>
    <mergeCell ref="B348:AH348"/>
    <mergeCell ref="B358:AH358"/>
    <mergeCell ref="B359:AH359"/>
    <mergeCell ref="B360:AH360"/>
    <mergeCell ref="B370:AH370"/>
    <mergeCell ref="B371:AH371"/>
    <mergeCell ref="B322:AH322"/>
    <mergeCell ref="B323:AH323"/>
    <mergeCell ref="A324:A346"/>
    <mergeCell ref="B324:AH324"/>
    <mergeCell ref="B325:AH325"/>
    <mergeCell ref="B335:AH335"/>
    <mergeCell ref="B345:AH345"/>
    <mergeCell ref="B346:AH346"/>
    <mergeCell ref="B255:AH255"/>
    <mergeCell ref="A256:A278"/>
    <mergeCell ref="B256:AH256"/>
    <mergeCell ref="B257:AH257"/>
    <mergeCell ref="A279:A323"/>
    <mergeCell ref="B279:AH279"/>
    <mergeCell ref="B280:AH280"/>
    <mergeCell ref="B300:AH300"/>
    <mergeCell ref="B301:AH301"/>
    <mergeCell ref="B302:AH302"/>
    <mergeCell ref="A124:A255"/>
    <mergeCell ref="B124:AH124"/>
    <mergeCell ref="B125:AH125"/>
    <mergeCell ref="B156:AH156"/>
    <mergeCell ref="B157:AH157"/>
    <mergeCell ref="B158:AH158"/>
    <mergeCell ref="B189:AH189"/>
    <mergeCell ref="B190:AH190"/>
    <mergeCell ref="B191:AH191"/>
    <mergeCell ref="B192:AH192"/>
    <mergeCell ref="A32:A61"/>
    <mergeCell ref="B32:AH32"/>
    <mergeCell ref="B33:AH33"/>
    <mergeCell ref="A62:A123"/>
    <mergeCell ref="B62:AH62"/>
    <mergeCell ref="B63:AH63"/>
    <mergeCell ref="B92:AH92"/>
    <mergeCell ref="B93:AH93"/>
    <mergeCell ref="B122:AH122"/>
    <mergeCell ref="B123:AH123"/>
    <mergeCell ref="H511:H512"/>
    <mergeCell ref="I511:I512"/>
    <mergeCell ref="J511:J512"/>
    <mergeCell ref="A1:A2"/>
    <mergeCell ref="B1:AH1"/>
    <mergeCell ref="B2:AH2"/>
    <mergeCell ref="B3:AH3"/>
    <mergeCell ref="A4:A31"/>
    <mergeCell ref="B4:AH4"/>
    <mergeCell ref="B5:AH5"/>
    <mergeCell ref="B511:B512"/>
    <mergeCell ref="C511:C512"/>
    <mergeCell ref="D511:D512"/>
    <mergeCell ref="E511:E512"/>
    <mergeCell ref="F511:F512"/>
    <mergeCell ref="G511:G512"/>
    <mergeCell ref="J507:J508"/>
    <mergeCell ref="B509:B510"/>
    <mergeCell ref="C509:C510"/>
    <mergeCell ref="D509:E510"/>
    <mergeCell ref="F509:F510"/>
    <mergeCell ref="G509:G510"/>
    <mergeCell ref="H509:I510"/>
    <mergeCell ref="J509:J510"/>
    <mergeCell ref="D506:E506"/>
    <mergeCell ref="H506:I506"/>
    <mergeCell ref="B507:B508"/>
    <mergeCell ref="C507:C508"/>
    <mergeCell ref="D507:E508"/>
    <mergeCell ref="F507:F508"/>
    <mergeCell ref="G507:G508"/>
    <mergeCell ref="H507:I508"/>
    <mergeCell ref="H502:H503"/>
    <mergeCell ref="I502:I503"/>
    <mergeCell ref="J502:J503"/>
    <mergeCell ref="B504:B505"/>
    <mergeCell ref="C504:C505"/>
    <mergeCell ref="D504:E505"/>
    <mergeCell ref="F504:F505"/>
    <mergeCell ref="G504:G505"/>
    <mergeCell ref="H504:I505"/>
    <mergeCell ref="J504:J505"/>
    <mergeCell ref="D500:F500"/>
    <mergeCell ref="H500:J500"/>
    <mergeCell ref="D501:F501"/>
    <mergeCell ref="H501:J501"/>
    <mergeCell ref="B502:B503"/>
    <mergeCell ref="C502:C503"/>
    <mergeCell ref="D502:D503"/>
    <mergeCell ref="E502:E503"/>
    <mergeCell ref="F502:F503"/>
    <mergeCell ref="G502:G503"/>
    <mergeCell ref="B494:B495"/>
    <mergeCell ref="C494:C495"/>
    <mergeCell ref="D494:D495"/>
    <mergeCell ref="E494:E495"/>
    <mergeCell ref="F494:F495"/>
    <mergeCell ref="B498:J498"/>
    <mergeCell ref="B490:B491"/>
    <mergeCell ref="C490:C491"/>
    <mergeCell ref="D490:D491"/>
    <mergeCell ref="E490:E491"/>
    <mergeCell ref="F490:F491"/>
    <mergeCell ref="B492:B493"/>
    <mergeCell ref="C492:C493"/>
    <mergeCell ref="D492:E493"/>
    <mergeCell ref="F492:F493"/>
    <mergeCell ref="B486:B487"/>
    <mergeCell ref="C486:C487"/>
    <mergeCell ref="D486:E487"/>
    <mergeCell ref="F486:F487"/>
    <mergeCell ref="B488:B489"/>
    <mergeCell ref="C488:C489"/>
    <mergeCell ref="D488:E489"/>
    <mergeCell ref="F488:F489"/>
    <mergeCell ref="B482:B483"/>
    <mergeCell ref="C482:C483"/>
    <mergeCell ref="D482:E483"/>
    <mergeCell ref="F482:F483"/>
    <mergeCell ref="B484:B485"/>
    <mergeCell ref="C484:C485"/>
    <mergeCell ref="D484:E485"/>
    <mergeCell ref="F484:F485"/>
    <mergeCell ref="D478:F478"/>
    <mergeCell ref="D479:F479"/>
    <mergeCell ref="B480:B481"/>
    <mergeCell ref="C480:C481"/>
    <mergeCell ref="D480:D481"/>
    <mergeCell ref="E480:E481"/>
    <mergeCell ref="F480:F481"/>
    <mergeCell ref="B473:B474"/>
    <mergeCell ref="C473:C474"/>
    <mergeCell ref="D473:D474"/>
    <mergeCell ref="E473:E474"/>
    <mergeCell ref="F473:F474"/>
    <mergeCell ref="B476:F476"/>
    <mergeCell ref="B469:B470"/>
    <mergeCell ref="C469:C470"/>
    <mergeCell ref="D469:D470"/>
    <mergeCell ref="E469:E470"/>
    <mergeCell ref="F469:F470"/>
    <mergeCell ref="B471:B472"/>
    <mergeCell ref="C471:C472"/>
    <mergeCell ref="D471:E472"/>
    <mergeCell ref="F471:F472"/>
    <mergeCell ref="B465:B466"/>
    <mergeCell ref="C465:C466"/>
    <mergeCell ref="D465:E466"/>
    <mergeCell ref="F465:F466"/>
    <mergeCell ref="B467:B468"/>
    <mergeCell ref="C467:C468"/>
    <mergeCell ref="D467:E468"/>
    <mergeCell ref="F467:F468"/>
    <mergeCell ref="B461:B462"/>
    <mergeCell ref="C461:C462"/>
    <mergeCell ref="D461:E462"/>
    <mergeCell ref="F461:F462"/>
    <mergeCell ref="B463:B464"/>
    <mergeCell ref="C463:C464"/>
    <mergeCell ref="D463:E464"/>
    <mergeCell ref="F463:F464"/>
    <mergeCell ref="N451:N452"/>
    <mergeCell ref="B455:F455"/>
    <mergeCell ref="D457:F457"/>
    <mergeCell ref="D458:F458"/>
    <mergeCell ref="B459:B460"/>
    <mergeCell ref="C459:C460"/>
    <mergeCell ref="D459:D460"/>
    <mergeCell ref="E459:E460"/>
    <mergeCell ref="F459:F460"/>
    <mergeCell ref="H451:H452"/>
    <mergeCell ref="I451:I452"/>
    <mergeCell ref="J451:J452"/>
    <mergeCell ref="K451:K452"/>
    <mergeCell ref="L451:L452"/>
    <mergeCell ref="M451:M452"/>
    <mergeCell ref="J449:J450"/>
    <mergeCell ref="K449:K450"/>
    <mergeCell ref="L449:L450"/>
    <mergeCell ref="M449:M450"/>
    <mergeCell ref="N449:N450"/>
    <mergeCell ref="C451:C452"/>
    <mergeCell ref="D451:D452"/>
    <mergeCell ref="E451:E452"/>
    <mergeCell ref="F451:F452"/>
    <mergeCell ref="G451:G452"/>
    <mergeCell ref="L447:M448"/>
    <mergeCell ref="N447:N448"/>
    <mergeCell ref="B449:B450"/>
    <mergeCell ref="C449:C450"/>
    <mergeCell ref="D449:D450"/>
    <mergeCell ref="E449:E450"/>
    <mergeCell ref="F449:F450"/>
    <mergeCell ref="G449:G450"/>
    <mergeCell ref="H449:H450"/>
    <mergeCell ref="I449:I450"/>
    <mergeCell ref="M445:M446"/>
    <mergeCell ref="N445:N446"/>
    <mergeCell ref="B447:B448"/>
    <mergeCell ref="C447:C448"/>
    <mergeCell ref="D447:E448"/>
    <mergeCell ref="F447:F448"/>
    <mergeCell ref="G447:G448"/>
    <mergeCell ref="H447:I448"/>
    <mergeCell ref="J447:J448"/>
    <mergeCell ref="K447:K448"/>
    <mergeCell ref="G445:G446"/>
    <mergeCell ref="H445:H446"/>
    <mergeCell ref="I445:I446"/>
    <mergeCell ref="J445:J446"/>
    <mergeCell ref="K445:K446"/>
    <mergeCell ref="L445:L446"/>
    <mergeCell ref="N439:N440"/>
    <mergeCell ref="B442:N442"/>
    <mergeCell ref="D444:F444"/>
    <mergeCell ref="H444:J444"/>
    <mergeCell ref="L444:N444"/>
    <mergeCell ref="B445:B446"/>
    <mergeCell ref="C445:C446"/>
    <mergeCell ref="D445:D446"/>
    <mergeCell ref="E445:E446"/>
    <mergeCell ref="F445:F446"/>
    <mergeCell ref="H439:H440"/>
    <mergeCell ref="I439:I440"/>
    <mergeCell ref="J439:J440"/>
    <mergeCell ref="K439:K440"/>
    <mergeCell ref="L439:L440"/>
    <mergeCell ref="M439:M440"/>
    <mergeCell ref="J437:J438"/>
    <mergeCell ref="K437:K438"/>
    <mergeCell ref="L437:L438"/>
    <mergeCell ref="M437:M438"/>
    <mergeCell ref="N437:N438"/>
    <mergeCell ref="C439:C440"/>
    <mergeCell ref="D439:D440"/>
    <mergeCell ref="E439:E440"/>
    <mergeCell ref="F439:F440"/>
    <mergeCell ref="G439:G440"/>
    <mergeCell ref="L435:M436"/>
    <mergeCell ref="N435:N436"/>
    <mergeCell ref="B437:B438"/>
    <mergeCell ref="C437:C438"/>
    <mergeCell ref="D437:D438"/>
    <mergeCell ref="E437:E438"/>
    <mergeCell ref="F437:F438"/>
    <mergeCell ref="G437:G438"/>
    <mergeCell ref="H437:H438"/>
    <mergeCell ref="I437:I438"/>
    <mergeCell ref="M433:M434"/>
    <mergeCell ref="N433:N434"/>
    <mergeCell ref="B435:B436"/>
    <mergeCell ref="C435:C436"/>
    <mergeCell ref="D435:E436"/>
    <mergeCell ref="F435:F436"/>
    <mergeCell ref="G435:G436"/>
    <mergeCell ref="H435:I436"/>
    <mergeCell ref="J435:J436"/>
    <mergeCell ref="K435:K436"/>
    <mergeCell ref="G433:G434"/>
    <mergeCell ref="H433:H434"/>
    <mergeCell ref="I433:I434"/>
    <mergeCell ref="J433:J434"/>
    <mergeCell ref="K433:K434"/>
    <mergeCell ref="L433:L434"/>
    <mergeCell ref="V426:V427"/>
    <mergeCell ref="B430:N430"/>
    <mergeCell ref="D432:F432"/>
    <mergeCell ref="H432:J432"/>
    <mergeCell ref="L432:N432"/>
    <mergeCell ref="B433:B434"/>
    <mergeCell ref="C433:C434"/>
    <mergeCell ref="D433:D434"/>
    <mergeCell ref="E433:E434"/>
    <mergeCell ref="F433:F434"/>
    <mergeCell ref="P426:P427"/>
    <mergeCell ref="Q426:Q427"/>
    <mergeCell ref="R426:R427"/>
    <mergeCell ref="S426:S427"/>
    <mergeCell ref="T426:T427"/>
    <mergeCell ref="U426:U427"/>
    <mergeCell ref="J426:J427"/>
    <mergeCell ref="K426:K427"/>
    <mergeCell ref="L426:L427"/>
    <mergeCell ref="M426:M427"/>
    <mergeCell ref="N426:N427"/>
    <mergeCell ref="O426:O427"/>
    <mergeCell ref="U424:U425"/>
    <mergeCell ref="V424:V425"/>
    <mergeCell ref="B426:B427"/>
    <mergeCell ref="C426:C427"/>
    <mergeCell ref="D426:D427"/>
    <mergeCell ref="E426:E427"/>
    <mergeCell ref="F426:F427"/>
    <mergeCell ref="G426:G427"/>
    <mergeCell ref="H426:H427"/>
    <mergeCell ref="I426:I427"/>
    <mergeCell ref="O424:O425"/>
    <mergeCell ref="P424:P425"/>
    <mergeCell ref="Q424:Q425"/>
    <mergeCell ref="R424:R425"/>
    <mergeCell ref="S424:S425"/>
    <mergeCell ref="T424:T425"/>
    <mergeCell ref="I424:I425"/>
    <mergeCell ref="J424:J425"/>
    <mergeCell ref="K424:K425"/>
    <mergeCell ref="L424:L425"/>
    <mergeCell ref="M424:M425"/>
    <mergeCell ref="N424:N425"/>
    <mergeCell ref="S422:S423"/>
    <mergeCell ref="T422:U423"/>
    <mergeCell ref="V422:V423"/>
    <mergeCell ref="B424:B425"/>
    <mergeCell ref="C424:C425"/>
    <mergeCell ref="D424:D425"/>
    <mergeCell ref="E424:E425"/>
    <mergeCell ref="F424:F425"/>
    <mergeCell ref="G424:G425"/>
    <mergeCell ref="H424:H425"/>
    <mergeCell ref="K422:K423"/>
    <mergeCell ref="L422:M423"/>
    <mergeCell ref="N422:N423"/>
    <mergeCell ref="O422:O423"/>
    <mergeCell ref="P422:Q423"/>
    <mergeCell ref="R422:R423"/>
    <mergeCell ref="S420:S421"/>
    <mergeCell ref="T420:U421"/>
    <mergeCell ref="V420:V421"/>
    <mergeCell ref="B422:B423"/>
    <mergeCell ref="C422:C423"/>
    <mergeCell ref="D422:E423"/>
    <mergeCell ref="F422:F423"/>
    <mergeCell ref="G422:G423"/>
    <mergeCell ref="H422:I423"/>
    <mergeCell ref="J422:J423"/>
    <mergeCell ref="K420:K421"/>
    <mergeCell ref="L420:M421"/>
    <mergeCell ref="N420:N421"/>
    <mergeCell ref="O420:O421"/>
    <mergeCell ref="P420:Q421"/>
    <mergeCell ref="R420:R421"/>
    <mergeCell ref="T418:T419"/>
    <mergeCell ref="U418:U419"/>
    <mergeCell ref="V418:V419"/>
    <mergeCell ref="B420:B421"/>
    <mergeCell ref="C420:C421"/>
    <mergeCell ref="D420:E421"/>
    <mergeCell ref="F420:F421"/>
    <mergeCell ref="G420:G421"/>
    <mergeCell ref="H420:I421"/>
    <mergeCell ref="J420:J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V412:V413"/>
    <mergeCell ref="B415:V415"/>
    <mergeCell ref="D417:F417"/>
    <mergeCell ref="H417:J417"/>
    <mergeCell ref="L417:N417"/>
    <mergeCell ref="P417:R417"/>
    <mergeCell ref="T417:V417"/>
    <mergeCell ref="P412:P413"/>
    <mergeCell ref="Q412:Q413"/>
    <mergeCell ref="R412:R413"/>
    <mergeCell ref="S412:S413"/>
    <mergeCell ref="T412:T413"/>
    <mergeCell ref="U412:U413"/>
    <mergeCell ref="J412:J413"/>
    <mergeCell ref="K412:K413"/>
    <mergeCell ref="L412:L413"/>
    <mergeCell ref="M412:M413"/>
    <mergeCell ref="N412:N413"/>
    <mergeCell ref="O412:O413"/>
    <mergeCell ref="U410:U411"/>
    <mergeCell ref="V410:V411"/>
    <mergeCell ref="B412:B413"/>
    <mergeCell ref="C412:C413"/>
    <mergeCell ref="D412:D413"/>
    <mergeCell ref="E412:E413"/>
    <mergeCell ref="F412:F413"/>
    <mergeCell ref="G412:G413"/>
    <mergeCell ref="H412:H413"/>
    <mergeCell ref="I412:I413"/>
    <mergeCell ref="O410:O411"/>
    <mergeCell ref="P410:P411"/>
    <mergeCell ref="Q410:Q411"/>
    <mergeCell ref="R410:R411"/>
    <mergeCell ref="S410:S411"/>
    <mergeCell ref="T410:T411"/>
    <mergeCell ref="I410:I411"/>
    <mergeCell ref="J410:J411"/>
    <mergeCell ref="K410:K411"/>
    <mergeCell ref="L410:L411"/>
    <mergeCell ref="M410:M411"/>
    <mergeCell ref="N410:N411"/>
    <mergeCell ref="S408:S409"/>
    <mergeCell ref="T408:U409"/>
    <mergeCell ref="V408:V409"/>
    <mergeCell ref="B410:B411"/>
    <mergeCell ref="C410:C411"/>
    <mergeCell ref="D410:D411"/>
    <mergeCell ref="E410:E411"/>
    <mergeCell ref="F410:F411"/>
    <mergeCell ref="G410:G411"/>
    <mergeCell ref="H410:H411"/>
    <mergeCell ref="K408:K409"/>
    <mergeCell ref="L408:M409"/>
    <mergeCell ref="N408:N409"/>
    <mergeCell ref="O408:O409"/>
    <mergeCell ref="P408:Q409"/>
    <mergeCell ref="R408:R409"/>
    <mergeCell ref="S406:S407"/>
    <mergeCell ref="T406:U407"/>
    <mergeCell ref="V406:V407"/>
    <mergeCell ref="B408:B409"/>
    <mergeCell ref="C408:C409"/>
    <mergeCell ref="D408:E409"/>
    <mergeCell ref="F408:F409"/>
    <mergeCell ref="G408:G409"/>
    <mergeCell ref="H408:I409"/>
    <mergeCell ref="J408:J409"/>
    <mergeCell ref="K406:K407"/>
    <mergeCell ref="L406:M407"/>
    <mergeCell ref="N406:N407"/>
    <mergeCell ref="O406:O407"/>
    <mergeCell ref="P406:Q407"/>
    <mergeCell ref="R406:R407"/>
    <mergeCell ref="T404:T405"/>
    <mergeCell ref="U404:U405"/>
    <mergeCell ref="V404:V405"/>
    <mergeCell ref="B406:B407"/>
    <mergeCell ref="C406:C407"/>
    <mergeCell ref="D406:E407"/>
    <mergeCell ref="F406:F407"/>
    <mergeCell ref="G406:G407"/>
    <mergeCell ref="H406:I407"/>
    <mergeCell ref="J406:J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B401:V401"/>
    <mergeCell ref="D403:F403"/>
    <mergeCell ref="H403:J403"/>
    <mergeCell ref="L403:N403"/>
    <mergeCell ref="P403:R403"/>
    <mergeCell ref="T403:V403"/>
    <mergeCell ref="I395:I396"/>
    <mergeCell ref="B397:B398"/>
    <mergeCell ref="C397:C398"/>
    <mergeCell ref="D397:D398"/>
    <mergeCell ref="E397:E398"/>
    <mergeCell ref="F397:F398"/>
    <mergeCell ref="G397:G398"/>
    <mergeCell ref="H397:H398"/>
    <mergeCell ref="I397:I398"/>
    <mergeCell ref="B395:B396"/>
    <mergeCell ref="C395:C396"/>
    <mergeCell ref="D395:D396"/>
    <mergeCell ref="E395:E396"/>
    <mergeCell ref="F395:F396"/>
    <mergeCell ref="G395:H396"/>
    <mergeCell ref="G391:H392"/>
    <mergeCell ref="I391:I392"/>
    <mergeCell ref="B393:B394"/>
    <mergeCell ref="C393:C394"/>
    <mergeCell ref="D393:D394"/>
    <mergeCell ref="E393:E394"/>
    <mergeCell ref="F393:F394"/>
    <mergeCell ref="G393:G394"/>
    <mergeCell ref="H393:H394"/>
    <mergeCell ref="I393:I394"/>
    <mergeCell ref="H383:H384"/>
    <mergeCell ref="I383:I384"/>
    <mergeCell ref="B388:I388"/>
    <mergeCell ref="D390:E390"/>
    <mergeCell ref="G390:I390"/>
    <mergeCell ref="B391:B392"/>
    <mergeCell ref="C391:C392"/>
    <mergeCell ref="D391:D392"/>
    <mergeCell ref="E391:E392"/>
    <mergeCell ref="F391:F392"/>
    <mergeCell ref="B383:B384"/>
    <mergeCell ref="C383:C384"/>
    <mergeCell ref="D383:D384"/>
    <mergeCell ref="E383:E384"/>
    <mergeCell ref="F383:F384"/>
    <mergeCell ref="G383:G384"/>
    <mergeCell ref="H379:H380"/>
    <mergeCell ref="I379:I380"/>
    <mergeCell ref="B381:B382"/>
    <mergeCell ref="C381:C382"/>
    <mergeCell ref="D381:D382"/>
    <mergeCell ref="E381:E382"/>
    <mergeCell ref="F381:F382"/>
    <mergeCell ref="G381:H382"/>
    <mergeCell ref="I381:I382"/>
    <mergeCell ref="B379:B380"/>
    <mergeCell ref="C379:C380"/>
    <mergeCell ref="D379:D380"/>
    <mergeCell ref="E379:E380"/>
    <mergeCell ref="F379:F380"/>
    <mergeCell ref="G379:G380"/>
    <mergeCell ref="B374:I374"/>
    <mergeCell ref="D376:E376"/>
    <mergeCell ref="G376:I376"/>
    <mergeCell ref="B377:B378"/>
    <mergeCell ref="C377:C378"/>
    <mergeCell ref="D377:D378"/>
    <mergeCell ref="E377:E378"/>
    <mergeCell ref="F377:F378"/>
    <mergeCell ref="G377:H378"/>
    <mergeCell ref="I377:I378"/>
    <mergeCell ref="H368:H369"/>
    <mergeCell ref="I368:I369"/>
    <mergeCell ref="J368:J369"/>
    <mergeCell ref="K368:K369"/>
    <mergeCell ref="L368:L369"/>
    <mergeCell ref="M368:M369"/>
    <mergeCell ref="I366:I367"/>
    <mergeCell ref="J366:J367"/>
    <mergeCell ref="K366:L367"/>
    <mergeCell ref="M366:M367"/>
    <mergeCell ref="B368:B369"/>
    <mergeCell ref="C368:C369"/>
    <mergeCell ref="D368:D369"/>
    <mergeCell ref="E368:E369"/>
    <mergeCell ref="F368:F369"/>
    <mergeCell ref="G368:G369"/>
    <mergeCell ref="B366:B367"/>
    <mergeCell ref="C366:C367"/>
    <mergeCell ref="D366:D367"/>
    <mergeCell ref="E366:E367"/>
    <mergeCell ref="F366:F367"/>
    <mergeCell ref="G366:H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K356:K357"/>
    <mergeCell ref="L356:L357"/>
    <mergeCell ref="M356:M357"/>
    <mergeCell ref="B361:M361"/>
    <mergeCell ref="D363:E363"/>
    <mergeCell ref="G363:I363"/>
    <mergeCell ref="K363:M363"/>
    <mergeCell ref="M354:M355"/>
    <mergeCell ref="B356:B357"/>
    <mergeCell ref="C356:C357"/>
    <mergeCell ref="D356:D357"/>
    <mergeCell ref="E356:E357"/>
    <mergeCell ref="F356:F357"/>
    <mergeCell ref="G356:G357"/>
    <mergeCell ref="H356:H357"/>
    <mergeCell ref="I356:I357"/>
    <mergeCell ref="J356:J357"/>
    <mergeCell ref="M352:M353"/>
    <mergeCell ref="B354:B355"/>
    <mergeCell ref="C354:C355"/>
    <mergeCell ref="D354:D355"/>
    <mergeCell ref="E354:E355"/>
    <mergeCell ref="F354:F355"/>
    <mergeCell ref="G354:H355"/>
    <mergeCell ref="I354:I355"/>
    <mergeCell ref="J354:J355"/>
    <mergeCell ref="K354:L355"/>
    <mergeCell ref="G352:G353"/>
    <mergeCell ref="H352:H353"/>
    <mergeCell ref="I352:I353"/>
    <mergeCell ref="J352:J353"/>
    <mergeCell ref="K352:K353"/>
    <mergeCell ref="L352:L353"/>
    <mergeCell ref="N343:N344"/>
    <mergeCell ref="B349:M349"/>
    <mergeCell ref="D351:E351"/>
    <mergeCell ref="G351:I351"/>
    <mergeCell ref="K351:M351"/>
    <mergeCell ref="B352:B353"/>
    <mergeCell ref="C352:C353"/>
    <mergeCell ref="D352:D353"/>
    <mergeCell ref="E352:E353"/>
    <mergeCell ref="F352:F353"/>
    <mergeCell ref="H343:H344"/>
    <mergeCell ref="I343:I344"/>
    <mergeCell ref="J343:J344"/>
    <mergeCell ref="K343:K344"/>
    <mergeCell ref="L343:L344"/>
    <mergeCell ref="M343:M344"/>
    <mergeCell ref="J341:J342"/>
    <mergeCell ref="K341:K342"/>
    <mergeCell ref="L341:M342"/>
    <mergeCell ref="N341:N342"/>
    <mergeCell ref="B343:B344"/>
    <mergeCell ref="C343:C344"/>
    <mergeCell ref="D343:D344"/>
    <mergeCell ref="E343:E344"/>
    <mergeCell ref="F343:F344"/>
    <mergeCell ref="G343:G344"/>
    <mergeCell ref="B341:B342"/>
    <mergeCell ref="C341:C342"/>
    <mergeCell ref="D341:E342"/>
    <mergeCell ref="F341:F342"/>
    <mergeCell ref="G341:G342"/>
    <mergeCell ref="H341:I342"/>
    <mergeCell ref="I339:I340"/>
    <mergeCell ref="J339:J340"/>
    <mergeCell ref="K339:K340"/>
    <mergeCell ref="L339:L340"/>
    <mergeCell ref="M339:M340"/>
    <mergeCell ref="N339:N340"/>
    <mergeCell ref="D338:F338"/>
    <mergeCell ref="H338:J338"/>
    <mergeCell ref="L338:N338"/>
    <mergeCell ref="B339:B340"/>
    <mergeCell ref="C339:C340"/>
    <mergeCell ref="D339:D340"/>
    <mergeCell ref="E339:E340"/>
    <mergeCell ref="F339:F340"/>
    <mergeCell ref="G339:G340"/>
    <mergeCell ref="H339:H340"/>
    <mergeCell ref="J333:J334"/>
    <mergeCell ref="K333:K334"/>
    <mergeCell ref="L333:L334"/>
    <mergeCell ref="M333:M334"/>
    <mergeCell ref="N333:N334"/>
    <mergeCell ref="B336:N336"/>
    <mergeCell ref="L331:M332"/>
    <mergeCell ref="N331:N332"/>
    <mergeCell ref="B333:B334"/>
    <mergeCell ref="C333:C334"/>
    <mergeCell ref="D333:D334"/>
    <mergeCell ref="E333:E334"/>
    <mergeCell ref="F333:F334"/>
    <mergeCell ref="G333:G334"/>
    <mergeCell ref="H333:H334"/>
    <mergeCell ref="I333:I334"/>
    <mergeCell ref="M329:M330"/>
    <mergeCell ref="N329:N330"/>
    <mergeCell ref="B331:B332"/>
    <mergeCell ref="C331:C332"/>
    <mergeCell ref="D331:E332"/>
    <mergeCell ref="F331:F332"/>
    <mergeCell ref="G331:G332"/>
    <mergeCell ref="H331:I332"/>
    <mergeCell ref="J331:J332"/>
    <mergeCell ref="K331:K332"/>
    <mergeCell ref="G329:G330"/>
    <mergeCell ref="H329:H330"/>
    <mergeCell ref="I329:I330"/>
    <mergeCell ref="J329:J330"/>
    <mergeCell ref="K329:K330"/>
    <mergeCell ref="L329:L330"/>
    <mergeCell ref="Z320:Z321"/>
    <mergeCell ref="B326:N326"/>
    <mergeCell ref="D328:F328"/>
    <mergeCell ref="H328:J328"/>
    <mergeCell ref="L328:N328"/>
    <mergeCell ref="B329:B330"/>
    <mergeCell ref="C329:C330"/>
    <mergeCell ref="D329:D330"/>
    <mergeCell ref="E329:E330"/>
    <mergeCell ref="F329:F330"/>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W318:W319"/>
    <mergeCell ref="X318:X319"/>
    <mergeCell ref="Y318:Y319"/>
    <mergeCell ref="Z318:Z319"/>
    <mergeCell ref="B320:B321"/>
    <mergeCell ref="C320:C321"/>
    <mergeCell ref="D320:D321"/>
    <mergeCell ref="E320:E321"/>
    <mergeCell ref="F320:F321"/>
    <mergeCell ref="G320:G321"/>
    <mergeCell ref="Q318:Q319"/>
    <mergeCell ref="R318:R319"/>
    <mergeCell ref="S318:S319"/>
    <mergeCell ref="T318:T319"/>
    <mergeCell ref="U318:U319"/>
    <mergeCell ref="V318:V319"/>
    <mergeCell ref="K318:K319"/>
    <mergeCell ref="L318:L319"/>
    <mergeCell ref="M318:M319"/>
    <mergeCell ref="N318:N319"/>
    <mergeCell ref="O318:O319"/>
    <mergeCell ref="P318:P319"/>
    <mergeCell ref="Z316:Z317"/>
    <mergeCell ref="B318:B319"/>
    <mergeCell ref="C318:C319"/>
    <mergeCell ref="D318:D319"/>
    <mergeCell ref="E318:E319"/>
    <mergeCell ref="F318:F319"/>
    <mergeCell ref="G318:G319"/>
    <mergeCell ref="H318:H319"/>
    <mergeCell ref="I318:I319"/>
    <mergeCell ref="J318:J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W306:W307"/>
    <mergeCell ref="X306:X307"/>
    <mergeCell ref="Y306:Y307"/>
    <mergeCell ref="Z306:Z307"/>
    <mergeCell ref="B308:B309"/>
    <mergeCell ref="C308:C309"/>
    <mergeCell ref="D308:E309"/>
    <mergeCell ref="F308:F309"/>
    <mergeCell ref="G308:G309"/>
    <mergeCell ref="H308:I309"/>
    <mergeCell ref="Q306:Q307"/>
    <mergeCell ref="R306:R307"/>
    <mergeCell ref="S306:S307"/>
    <mergeCell ref="T306:T307"/>
    <mergeCell ref="U306:U307"/>
    <mergeCell ref="V306:V307"/>
    <mergeCell ref="K306:K307"/>
    <mergeCell ref="L306:L307"/>
    <mergeCell ref="M306:M307"/>
    <mergeCell ref="N306:N307"/>
    <mergeCell ref="O306:O307"/>
    <mergeCell ref="P306:P307"/>
    <mergeCell ref="X305:Z305"/>
    <mergeCell ref="B306:B307"/>
    <mergeCell ref="C306:C307"/>
    <mergeCell ref="D306:D307"/>
    <mergeCell ref="E306:E307"/>
    <mergeCell ref="F306:F307"/>
    <mergeCell ref="G306:G307"/>
    <mergeCell ref="H306:H307"/>
    <mergeCell ref="I306:I307"/>
    <mergeCell ref="J306:J307"/>
    <mergeCell ref="W298:W299"/>
    <mergeCell ref="X298:X299"/>
    <mergeCell ref="Y298:Y299"/>
    <mergeCell ref="Z298:Z299"/>
    <mergeCell ref="B303:Z303"/>
    <mergeCell ref="D305:F305"/>
    <mergeCell ref="H305:J305"/>
    <mergeCell ref="L305:N305"/>
    <mergeCell ref="P305:R305"/>
    <mergeCell ref="T305:V305"/>
    <mergeCell ref="Q298:Q299"/>
    <mergeCell ref="R298:R299"/>
    <mergeCell ref="S298:S299"/>
    <mergeCell ref="T298:T299"/>
    <mergeCell ref="U298:U299"/>
    <mergeCell ref="V298:V299"/>
    <mergeCell ref="K298:K299"/>
    <mergeCell ref="L298:L299"/>
    <mergeCell ref="M298:M299"/>
    <mergeCell ref="N298:N299"/>
    <mergeCell ref="O298:O299"/>
    <mergeCell ref="P298:P299"/>
    <mergeCell ref="Z296:Z297"/>
    <mergeCell ref="B298:B299"/>
    <mergeCell ref="C298:C299"/>
    <mergeCell ref="D298:D299"/>
    <mergeCell ref="E298:E299"/>
    <mergeCell ref="F298:F299"/>
    <mergeCell ref="G298:G299"/>
    <mergeCell ref="H298:H299"/>
    <mergeCell ref="I298:I299"/>
    <mergeCell ref="J298:J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V294:V295"/>
    <mergeCell ref="W294:W295"/>
    <mergeCell ref="X294:Y295"/>
    <mergeCell ref="Z294:Z295"/>
    <mergeCell ref="B296:B297"/>
    <mergeCell ref="C296:C297"/>
    <mergeCell ref="D296:D297"/>
    <mergeCell ref="E296:E297"/>
    <mergeCell ref="F296:F297"/>
    <mergeCell ref="G296:G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P277:P278"/>
    <mergeCell ref="Q277:Q278"/>
    <mergeCell ref="R277:R278"/>
    <mergeCell ref="B281:Z281"/>
    <mergeCell ref="D283:F283"/>
    <mergeCell ref="H283:J283"/>
    <mergeCell ref="L283:N283"/>
    <mergeCell ref="P283:R283"/>
    <mergeCell ref="T283:V283"/>
    <mergeCell ref="X283:Z283"/>
    <mergeCell ref="J277:J278"/>
    <mergeCell ref="K277:K278"/>
    <mergeCell ref="L277:L278"/>
    <mergeCell ref="M277:M278"/>
    <mergeCell ref="N277:N278"/>
    <mergeCell ref="O277:O278"/>
    <mergeCell ref="Q275:Q276"/>
    <mergeCell ref="R275:R276"/>
    <mergeCell ref="B277:B278"/>
    <mergeCell ref="C277:C278"/>
    <mergeCell ref="D277:D278"/>
    <mergeCell ref="E277:E278"/>
    <mergeCell ref="F277:F278"/>
    <mergeCell ref="G277:G278"/>
    <mergeCell ref="H277:H278"/>
    <mergeCell ref="I277:I278"/>
    <mergeCell ref="K275:K276"/>
    <mergeCell ref="L275:L276"/>
    <mergeCell ref="M275:M276"/>
    <mergeCell ref="N275:N276"/>
    <mergeCell ref="O275:O276"/>
    <mergeCell ref="P275:P276"/>
    <mergeCell ref="R273:R274"/>
    <mergeCell ref="B275:B276"/>
    <mergeCell ref="C275:C276"/>
    <mergeCell ref="D275:D276"/>
    <mergeCell ref="E275:E276"/>
    <mergeCell ref="F275:F276"/>
    <mergeCell ref="G275:G276"/>
    <mergeCell ref="H275:H276"/>
    <mergeCell ref="I275:I276"/>
    <mergeCell ref="J275:J276"/>
    <mergeCell ref="J273:J274"/>
    <mergeCell ref="K273:K274"/>
    <mergeCell ref="L273:M274"/>
    <mergeCell ref="N273:N274"/>
    <mergeCell ref="O273:O274"/>
    <mergeCell ref="P273:Q274"/>
    <mergeCell ref="N271:N272"/>
    <mergeCell ref="O271:O272"/>
    <mergeCell ref="P271:Q272"/>
    <mergeCell ref="R271:R272"/>
    <mergeCell ref="B273:B274"/>
    <mergeCell ref="C273:C274"/>
    <mergeCell ref="D273:E274"/>
    <mergeCell ref="F273:F274"/>
    <mergeCell ref="G273:G274"/>
    <mergeCell ref="H273:I274"/>
    <mergeCell ref="R269:R270"/>
    <mergeCell ref="B271:B272"/>
    <mergeCell ref="C271:C272"/>
    <mergeCell ref="D271:E272"/>
    <mergeCell ref="F271:F272"/>
    <mergeCell ref="G271:G272"/>
    <mergeCell ref="H271:I272"/>
    <mergeCell ref="J271:J272"/>
    <mergeCell ref="K271:K272"/>
    <mergeCell ref="L271:M272"/>
    <mergeCell ref="J269:J270"/>
    <mergeCell ref="K269:K270"/>
    <mergeCell ref="L269:M270"/>
    <mergeCell ref="N269:N270"/>
    <mergeCell ref="O269:O270"/>
    <mergeCell ref="P269:Q270"/>
    <mergeCell ref="N267:N268"/>
    <mergeCell ref="O267:O268"/>
    <mergeCell ref="P267:Q268"/>
    <mergeCell ref="R267:R268"/>
    <mergeCell ref="B269:B270"/>
    <mergeCell ref="C269:C270"/>
    <mergeCell ref="D269:E270"/>
    <mergeCell ref="F269:F270"/>
    <mergeCell ref="G269:G270"/>
    <mergeCell ref="H269:I270"/>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L261:R261"/>
    <mergeCell ref="D262:F262"/>
    <mergeCell ref="H262:J262"/>
    <mergeCell ref="L262:N262"/>
    <mergeCell ref="P262:R262"/>
    <mergeCell ref="B263:B264"/>
    <mergeCell ref="C263:C264"/>
    <mergeCell ref="D263:D264"/>
    <mergeCell ref="E263:E264"/>
    <mergeCell ref="F263:F264"/>
    <mergeCell ref="K253:K254"/>
    <mergeCell ref="L253:L254"/>
    <mergeCell ref="M253:M254"/>
    <mergeCell ref="N253:N254"/>
    <mergeCell ref="B258:R258"/>
    <mergeCell ref="B260:B261"/>
    <mergeCell ref="C260:C261"/>
    <mergeCell ref="D260:J261"/>
    <mergeCell ref="K260:K261"/>
    <mergeCell ref="L260:R260"/>
    <mergeCell ref="N251:N252"/>
    <mergeCell ref="B253:B254"/>
    <mergeCell ref="C253:C254"/>
    <mergeCell ref="D253:D254"/>
    <mergeCell ref="E253:E254"/>
    <mergeCell ref="F253:F254"/>
    <mergeCell ref="G253:G254"/>
    <mergeCell ref="H253:H254"/>
    <mergeCell ref="I253:I254"/>
    <mergeCell ref="J253:J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K248:K249"/>
    <mergeCell ref="L248:L249"/>
    <mergeCell ref="M248:M249"/>
    <mergeCell ref="N248:N249"/>
    <mergeCell ref="D250:F250"/>
    <mergeCell ref="H250:J250"/>
    <mergeCell ref="L250:N250"/>
    <mergeCell ref="N246:N247"/>
    <mergeCell ref="B248:B249"/>
    <mergeCell ref="C248:C249"/>
    <mergeCell ref="D248:D249"/>
    <mergeCell ref="E248:E249"/>
    <mergeCell ref="F248:F249"/>
    <mergeCell ref="G248:G249"/>
    <mergeCell ref="H248:H249"/>
    <mergeCell ref="I248:I249"/>
    <mergeCell ref="J248:J249"/>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H230:H231"/>
    <mergeCell ref="I230:I231"/>
    <mergeCell ref="J230:J231"/>
    <mergeCell ref="K230:K231"/>
    <mergeCell ref="L230:L231"/>
    <mergeCell ref="M230:M231"/>
    <mergeCell ref="J228:J229"/>
    <mergeCell ref="K228:K229"/>
    <mergeCell ref="L228:M229"/>
    <mergeCell ref="N228:N229"/>
    <mergeCell ref="B230:B231"/>
    <mergeCell ref="C230:C231"/>
    <mergeCell ref="D230:D231"/>
    <mergeCell ref="E230:E231"/>
    <mergeCell ref="F230:F231"/>
    <mergeCell ref="G230:G231"/>
    <mergeCell ref="B228:B229"/>
    <mergeCell ref="C228:C229"/>
    <mergeCell ref="D228:E229"/>
    <mergeCell ref="F228:F229"/>
    <mergeCell ref="G228:G229"/>
    <mergeCell ref="H228:I229"/>
    <mergeCell ref="K221:K222"/>
    <mergeCell ref="L221:L222"/>
    <mergeCell ref="M221:M222"/>
    <mergeCell ref="N221:N222"/>
    <mergeCell ref="B225:N225"/>
    <mergeCell ref="D227:F227"/>
    <mergeCell ref="H227:J227"/>
    <mergeCell ref="L227:N227"/>
    <mergeCell ref="B223:AH223"/>
    <mergeCell ref="B224:AH224"/>
    <mergeCell ref="N219:N220"/>
    <mergeCell ref="B221:B222"/>
    <mergeCell ref="C221:C222"/>
    <mergeCell ref="D221:D222"/>
    <mergeCell ref="E221:E222"/>
    <mergeCell ref="F221:F222"/>
    <mergeCell ref="G221:G222"/>
    <mergeCell ref="H221:H222"/>
    <mergeCell ref="I221:I222"/>
    <mergeCell ref="J221:J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K216:K217"/>
    <mergeCell ref="L216:L217"/>
    <mergeCell ref="M216:M217"/>
    <mergeCell ref="N216:N217"/>
    <mergeCell ref="D218:F218"/>
    <mergeCell ref="H218:J218"/>
    <mergeCell ref="L218:N218"/>
    <mergeCell ref="N214:N215"/>
    <mergeCell ref="B216:B217"/>
    <mergeCell ref="C216:C217"/>
    <mergeCell ref="D216:D217"/>
    <mergeCell ref="E216:E217"/>
    <mergeCell ref="F216:F217"/>
    <mergeCell ref="G216:G217"/>
    <mergeCell ref="H216:H217"/>
    <mergeCell ref="I216:I217"/>
    <mergeCell ref="J216:J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B196:B197"/>
    <mergeCell ref="C196:C197"/>
    <mergeCell ref="D196:E197"/>
    <mergeCell ref="F196:F197"/>
    <mergeCell ref="G196:G197"/>
    <mergeCell ref="H196:I197"/>
    <mergeCell ref="K187:K188"/>
    <mergeCell ref="L187:L188"/>
    <mergeCell ref="M187:M188"/>
    <mergeCell ref="N187:N188"/>
    <mergeCell ref="B193:N193"/>
    <mergeCell ref="D195:F195"/>
    <mergeCell ref="H195:J195"/>
    <mergeCell ref="L195:N195"/>
    <mergeCell ref="N185:N186"/>
    <mergeCell ref="B187:B188"/>
    <mergeCell ref="C187:C188"/>
    <mergeCell ref="D187:D188"/>
    <mergeCell ref="E187:E188"/>
    <mergeCell ref="F187:F188"/>
    <mergeCell ref="G187:G188"/>
    <mergeCell ref="H187:H188"/>
    <mergeCell ref="I187:I188"/>
    <mergeCell ref="J187:J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82:K183"/>
    <mergeCell ref="L182:L183"/>
    <mergeCell ref="M182:M183"/>
    <mergeCell ref="N182:N183"/>
    <mergeCell ref="D184:F184"/>
    <mergeCell ref="H184:J184"/>
    <mergeCell ref="L184:N184"/>
    <mergeCell ref="N180:N181"/>
    <mergeCell ref="B182:B183"/>
    <mergeCell ref="C182:C183"/>
    <mergeCell ref="D182:D183"/>
    <mergeCell ref="E182:E183"/>
    <mergeCell ref="F182:F183"/>
    <mergeCell ref="G182:G183"/>
    <mergeCell ref="H182:H183"/>
    <mergeCell ref="I182:I183"/>
    <mergeCell ref="J182:J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J162:J163"/>
    <mergeCell ref="K162:K163"/>
    <mergeCell ref="L162:M163"/>
    <mergeCell ref="N162:N163"/>
    <mergeCell ref="B164:B165"/>
    <mergeCell ref="C164:C165"/>
    <mergeCell ref="D164:D165"/>
    <mergeCell ref="E164:E165"/>
    <mergeCell ref="F164:F165"/>
    <mergeCell ref="G164:G165"/>
    <mergeCell ref="B162:B163"/>
    <mergeCell ref="C162:C163"/>
    <mergeCell ref="D162:E163"/>
    <mergeCell ref="F162:F163"/>
    <mergeCell ref="G162:G163"/>
    <mergeCell ref="H162:I163"/>
    <mergeCell ref="K154:K155"/>
    <mergeCell ref="L154:L155"/>
    <mergeCell ref="M154:M155"/>
    <mergeCell ref="N154:N155"/>
    <mergeCell ref="B159:N159"/>
    <mergeCell ref="D161:F161"/>
    <mergeCell ref="H161:J161"/>
    <mergeCell ref="L161:N161"/>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K149:K150"/>
    <mergeCell ref="L149:L150"/>
    <mergeCell ref="M149:M150"/>
    <mergeCell ref="N149:N150"/>
    <mergeCell ref="D151:F151"/>
    <mergeCell ref="H151:J151"/>
    <mergeCell ref="L151:N151"/>
    <mergeCell ref="N147:N148"/>
    <mergeCell ref="B149:B150"/>
    <mergeCell ref="C149:C150"/>
    <mergeCell ref="D149:D150"/>
    <mergeCell ref="E149:E150"/>
    <mergeCell ref="F149:F150"/>
    <mergeCell ref="G149:G150"/>
    <mergeCell ref="H149:H150"/>
    <mergeCell ref="I149:I150"/>
    <mergeCell ref="J149:J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B126:N126"/>
    <mergeCell ref="D128:F128"/>
    <mergeCell ref="H128:J128"/>
    <mergeCell ref="L128:N128"/>
    <mergeCell ref="B129:B130"/>
    <mergeCell ref="C129:C130"/>
    <mergeCell ref="D129:E130"/>
    <mergeCell ref="F129:F130"/>
    <mergeCell ref="G129:G130"/>
    <mergeCell ref="H129:I130"/>
    <mergeCell ref="AC120:AC121"/>
    <mergeCell ref="AD120:AD121"/>
    <mergeCell ref="AE120:AE121"/>
    <mergeCell ref="AF120:AF121"/>
    <mergeCell ref="AG120:AG121"/>
    <mergeCell ref="AH120:AH121"/>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H118:AH119"/>
    <mergeCell ref="B120:B121"/>
    <mergeCell ref="C120:C121"/>
    <mergeCell ref="D120:D121"/>
    <mergeCell ref="E120:E121"/>
    <mergeCell ref="F120:F121"/>
    <mergeCell ref="G120:G121"/>
    <mergeCell ref="H120:H121"/>
    <mergeCell ref="I120:I121"/>
    <mergeCell ref="J120:J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AD116:AD117"/>
    <mergeCell ref="AE116:AE117"/>
    <mergeCell ref="AF116:AG117"/>
    <mergeCell ref="AH116:AH117"/>
    <mergeCell ref="B118:B119"/>
    <mergeCell ref="C118:C119"/>
    <mergeCell ref="D118:E119"/>
    <mergeCell ref="F118:F119"/>
    <mergeCell ref="G118:G119"/>
    <mergeCell ref="H118:I119"/>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H114:AH115"/>
    <mergeCell ref="B116:B117"/>
    <mergeCell ref="C116:C117"/>
    <mergeCell ref="D116:E117"/>
    <mergeCell ref="F116:F117"/>
    <mergeCell ref="G116:G117"/>
    <mergeCell ref="H116:I117"/>
    <mergeCell ref="J116:J117"/>
    <mergeCell ref="K116:K117"/>
    <mergeCell ref="L116:M117"/>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F112:AG113"/>
    <mergeCell ref="AH112:AH113"/>
    <mergeCell ref="B114:B115"/>
    <mergeCell ref="C114:C115"/>
    <mergeCell ref="D114:D115"/>
    <mergeCell ref="E114:E115"/>
    <mergeCell ref="F114:F115"/>
    <mergeCell ref="G114:G115"/>
    <mergeCell ref="H114:H115"/>
    <mergeCell ref="I114:I115"/>
    <mergeCell ref="X112:Y113"/>
    <mergeCell ref="Z112:Z113"/>
    <mergeCell ref="AA112:AA113"/>
    <mergeCell ref="AB112:AC113"/>
    <mergeCell ref="AD112:AD113"/>
    <mergeCell ref="AE112:AE113"/>
    <mergeCell ref="P112:Q113"/>
    <mergeCell ref="R112:R113"/>
    <mergeCell ref="S112:S113"/>
    <mergeCell ref="T112:U113"/>
    <mergeCell ref="V112:V113"/>
    <mergeCell ref="W112:W113"/>
    <mergeCell ref="H112:I113"/>
    <mergeCell ref="J112:J113"/>
    <mergeCell ref="K112:K113"/>
    <mergeCell ref="L112:M113"/>
    <mergeCell ref="N112:N113"/>
    <mergeCell ref="O112:O113"/>
    <mergeCell ref="X110:Z111"/>
    <mergeCell ref="AA110:AA111"/>
    <mergeCell ref="AB110:AD111"/>
    <mergeCell ref="AE110:AE111"/>
    <mergeCell ref="AF110:AH111"/>
    <mergeCell ref="B112:B113"/>
    <mergeCell ref="C112:C113"/>
    <mergeCell ref="D112:E113"/>
    <mergeCell ref="F112:F113"/>
    <mergeCell ref="G112:G113"/>
    <mergeCell ref="L110:N111"/>
    <mergeCell ref="O110:O111"/>
    <mergeCell ref="P110:R111"/>
    <mergeCell ref="S110:S111"/>
    <mergeCell ref="T110:V111"/>
    <mergeCell ref="W110:W111"/>
    <mergeCell ref="B110:B111"/>
    <mergeCell ref="C110:C111"/>
    <mergeCell ref="D110:F111"/>
    <mergeCell ref="G110:G111"/>
    <mergeCell ref="H110:J111"/>
    <mergeCell ref="K110:K111"/>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H106:AH107"/>
    <mergeCell ref="B108:B109"/>
    <mergeCell ref="C108:C109"/>
    <mergeCell ref="D108:D109"/>
    <mergeCell ref="E108:E109"/>
    <mergeCell ref="F108:F109"/>
    <mergeCell ref="G108:G109"/>
    <mergeCell ref="H108:H109"/>
    <mergeCell ref="I108:I109"/>
    <mergeCell ref="J108:J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A104:AA105"/>
    <mergeCell ref="AB104:AC105"/>
    <mergeCell ref="AD104:AD105"/>
    <mergeCell ref="AE104:AE105"/>
    <mergeCell ref="AF104:AG105"/>
    <mergeCell ref="AH104:AH105"/>
    <mergeCell ref="S104:S105"/>
    <mergeCell ref="T104:U105"/>
    <mergeCell ref="V104:V105"/>
    <mergeCell ref="W104:W105"/>
    <mergeCell ref="X104:Y105"/>
    <mergeCell ref="Z104:Z105"/>
    <mergeCell ref="K104:K105"/>
    <mergeCell ref="L104:M105"/>
    <mergeCell ref="N104:N105"/>
    <mergeCell ref="O104:O105"/>
    <mergeCell ref="P104:Q105"/>
    <mergeCell ref="R104:R105"/>
    <mergeCell ref="AF102:AF103"/>
    <mergeCell ref="AG102:AG103"/>
    <mergeCell ref="AH102:AH103"/>
    <mergeCell ref="B104:B105"/>
    <mergeCell ref="C104:C105"/>
    <mergeCell ref="D104:E105"/>
    <mergeCell ref="F104:F105"/>
    <mergeCell ref="G104:G105"/>
    <mergeCell ref="H104:I105"/>
    <mergeCell ref="J104:J105"/>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AD100:AD101"/>
    <mergeCell ref="AE100:AE101"/>
    <mergeCell ref="AF100:AG101"/>
    <mergeCell ref="AH100:AH101"/>
    <mergeCell ref="B102:B103"/>
    <mergeCell ref="C102:C103"/>
    <mergeCell ref="D102:D103"/>
    <mergeCell ref="E102:E103"/>
    <mergeCell ref="F102:F103"/>
    <mergeCell ref="G102:G103"/>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AH98:AH99"/>
    <mergeCell ref="B100:B101"/>
    <mergeCell ref="C100:C101"/>
    <mergeCell ref="D100:E101"/>
    <mergeCell ref="F100:F101"/>
    <mergeCell ref="G100:G101"/>
    <mergeCell ref="H100:I101"/>
    <mergeCell ref="J100:J101"/>
    <mergeCell ref="K100:K101"/>
    <mergeCell ref="L100:M101"/>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W96:W97"/>
    <mergeCell ref="X96:Z97"/>
    <mergeCell ref="AA96:AA97"/>
    <mergeCell ref="AB96:AD97"/>
    <mergeCell ref="AE96:AE97"/>
    <mergeCell ref="AF96:AH97"/>
    <mergeCell ref="K96:K97"/>
    <mergeCell ref="L96:N97"/>
    <mergeCell ref="O96:O97"/>
    <mergeCell ref="P96:R97"/>
    <mergeCell ref="S96:S97"/>
    <mergeCell ref="T96:V97"/>
    <mergeCell ref="AF90:AF91"/>
    <mergeCell ref="AG90:AG91"/>
    <mergeCell ref="AH90:AH91"/>
    <mergeCell ref="B94:AH94"/>
    <mergeCell ref="B96:B97"/>
    <mergeCell ref="C96:C97"/>
    <mergeCell ref="D96:F97"/>
    <mergeCell ref="G96:G97"/>
    <mergeCell ref="H96:J96"/>
    <mergeCell ref="H97:J97"/>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D88:AD89"/>
    <mergeCell ref="AE88:AE89"/>
    <mergeCell ref="AF88:AG89"/>
    <mergeCell ref="AH88:AH89"/>
    <mergeCell ref="B90:B91"/>
    <mergeCell ref="C90:C91"/>
    <mergeCell ref="D90:D91"/>
    <mergeCell ref="E90:E91"/>
    <mergeCell ref="F90:F91"/>
    <mergeCell ref="G90:G91"/>
    <mergeCell ref="V88:V89"/>
    <mergeCell ref="W88:W89"/>
    <mergeCell ref="X88:Y89"/>
    <mergeCell ref="Z88:Z89"/>
    <mergeCell ref="AA88:AA89"/>
    <mergeCell ref="AB88:AC89"/>
    <mergeCell ref="N88:N89"/>
    <mergeCell ref="O88:O89"/>
    <mergeCell ref="P88:Q89"/>
    <mergeCell ref="R88:R89"/>
    <mergeCell ref="S88:S89"/>
    <mergeCell ref="T88:U89"/>
    <mergeCell ref="AH86:AH87"/>
    <mergeCell ref="B88:B89"/>
    <mergeCell ref="C88:C89"/>
    <mergeCell ref="D88:E89"/>
    <mergeCell ref="F88:F89"/>
    <mergeCell ref="G88:G89"/>
    <mergeCell ref="H88:I89"/>
    <mergeCell ref="J88:J89"/>
    <mergeCell ref="K88:K89"/>
    <mergeCell ref="L88:M89"/>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H82:AH83"/>
    <mergeCell ref="B84:B85"/>
    <mergeCell ref="C84:C85"/>
    <mergeCell ref="D84:D85"/>
    <mergeCell ref="E84:E85"/>
    <mergeCell ref="F84:F85"/>
    <mergeCell ref="G84:G85"/>
    <mergeCell ref="H84:H85"/>
    <mergeCell ref="I84:I85"/>
    <mergeCell ref="J84:J85"/>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AA80:AA81"/>
    <mergeCell ref="AB80:AD81"/>
    <mergeCell ref="AE80:AE81"/>
    <mergeCell ref="AF80:AH81"/>
    <mergeCell ref="B82:B83"/>
    <mergeCell ref="C82:C83"/>
    <mergeCell ref="D82:E83"/>
    <mergeCell ref="F82:F83"/>
    <mergeCell ref="G82:G83"/>
    <mergeCell ref="H82:I83"/>
    <mergeCell ref="O80:O81"/>
    <mergeCell ref="P80:R81"/>
    <mergeCell ref="S80:S81"/>
    <mergeCell ref="T80:V81"/>
    <mergeCell ref="W80:W81"/>
    <mergeCell ref="X80:Z81"/>
    <mergeCell ref="AF78:AF79"/>
    <mergeCell ref="AG78:AG79"/>
    <mergeCell ref="AH78:AH79"/>
    <mergeCell ref="B80:B81"/>
    <mergeCell ref="C80:C81"/>
    <mergeCell ref="D80:F81"/>
    <mergeCell ref="G80:G81"/>
    <mergeCell ref="H80:J81"/>
    <mergeCell ref="K80:K81"/>
    <mergeCell ref="L80:N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D76:AD77"/>
    <mergeCell ref="AE76:AE77"/>
    <mergeCell ref="AF76:AG77"/>
    <mergeCell ref="AH76:AH77"/>
    <mergeCell ref="B78:B79"/>
    <mergeCell ref="C78:C79"/>
    <mergeCell ref="D78:D79"/>
    <mergeCell ref="E78:E79"/>
    <mergeCell ref="F78:F79"/>
    <mergeCell ref="G78:G79"/>
    <mergeCell ref="V76:V77"/>
    <mergeCell ref="W76:W77"/>
    <mergeCell ref="X76:Y77"/>
    <mergeCell ref="Z76:Z77"/>
    <mergeCell ref="AA76:AA77"/>
    <mergeCell ref="AB76:AC77"/>
    <mergeCell ref="N76:N77"/>
    <mergeCell ref="O76:O77"/>
    <mergeCell ref="P76:Q77"/>
    <mergeCell ref="R76:R77"/>
    <mergeCell ref="S76:S77"/>
    <mergeCell ref="T76:U77"/>
    <mergeCell ref="AH74:AH75"/>
    <mergeCell ref="B76:B77"/>
    <mergeCell ref="C76:C77"/>
    <mergeCell ref="D76:E77"/>
    <mergeCell ref="F76:F77"/>
    <mergeCell ref="G76:G77"/>
    <mergeCell ref="H76:I77"/>
    <mergeCell ref="J76:J77"/>
    <mergeCell ref="K76:K77"/>
    <mergeCell ref="L76:M77"/>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H70:AH71"/>
    <mergeCell ref="B72:B73"/>
    <mergeCell ref="C72:C73"/>
    <mergeCell ref="D72:D73"/>
    <mergeCell ref="E72:E73"/>
    <mergeCell ref="F72:F73"/>
    <mergeCell ref="G72:G73"/>
    <mergeCell ref="H72:H73"/>
    <mergeCell ref="I72:I73"/>
    <mergeCell ref="J72:J73"/>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D68:AD69"/>
    <mergeCell ref="AE68:AE69"/>
    <mergeCell ref="AF68:AG69"/>
    <mergeCell ref="AH68:AH69"/>
    <mergeCell ref="B70:B71"/>
    <mergeCell ref="C70:C71"/>
    <mergeCell ref="D70:E71"/>
    <mergeCell ref="F70:F71"/>
    <mergeCell ref="G70:G71"/>
    <mergeCell ref="H70:I71"/>
    <mergeCell ref="V68:V69"/>
    <mergeCell ref="W68:W69"/>
    <mergeCell ref="X68:Y69"/>
    <mergeCell ref="Z68:Z69"/>
    <mergeCell ref="AA68:AA69"/>
    <mergeCell ref="AB68:AC69"/>
    <mergeCell ref="N68:N69"/>
    <mergeCell ref="O68:O69"/>
    <mergeCell ref="P68:Q69"/>
    <mergeCell ref="R68:R69"/>
    <mergeCell ref="S68:S69"/>
    <mergeCell ref="T68:U69"/>
    <mergeCell ref="AF66:AH67"/>
    <mergeCell ref="B68:B69"/>
    <mergeCell ref="C68:C69"/>
    <mergeCell ref="D68:E69"/>
    <mergeCell ref="F68:F69"/>
    <mergeCell ref="G68:G69"/>
    <mergeCell ref="H68:I69"/>
    <mergeCell ref="J68:J69"/>
    <mergeCell ref="K68:K69"/>
    <mergeCell ref="L68:M69"/>
    <mergeCell ref="T66:V67"/>
    <mergeCell ref="W66:W67"/>
    <mergeCell ref="X66:Z67"/>
    <mergeCell ref="AA66:AA67"/>
    <mergeCell ref="AB66:AD67"/>
    <mergeCell ref="AE66:AE67"/>
    <mergeCell ref="H67:J67"/>
    <mergeCell ref="K66:K67"/>
    <mergeCell ref="L66:N67"/>
    <mergeCell ref="O66:O67"/>
    <mergeCell ref="P66:R67"/>
    <mergeCell ref="S66:S67"/>
    <mergeCell ref="AE60:AE61"/>
    <mergeCell ref="AF60:AF61"/>
    <mergeCell ref="AG60:AG61"/>
    <mergeCell ref="AH60:AH61"/>
    <mergeCell ref="B64:AH64"/>
    <mergeCell ref="B66:B67"/>
    <mergeCell ref="C66:C67"/>
    <mergeCell ref="D66:F67"/>
    <mergeCell ref="G66:G67"/>
    <mergeCell ref="H66:J66"/>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AB58:AC59"/>
    <mergeCell ref="AD58:AD59"/>
    <mergeCell ref="AE58:AE59"/>
    <mergeCell ref="AF58:AG59"/>
    <mergeCell ref="AH58:AH59"/>
    <mergeCell ref="B60:B61"/>
    <mergeCell ref="C60:C61"/>
    <mergeCell ref="D60:D61"/>
    <mergeCell ref="E60:E61"/>
    <mergeCell ref="F60:F61"/>
    <mergeCell ref="T58:U59"/>
    <mergeCell ref="V58:V59"/>
    <mergeCell ref="W58:W59"/>
    <mergeCell ref="X58:Y59"/>
    <mergeCell ref="Z58:Z59"/>
    <mergeCell ref="AA58:AA59"/>
    <mergeCell ref="L58:M59"/>
    <mergeCell ref="N58:N59"/>
    <mergeCell ref="O58:O59"/>
    <mergeCell ref="P58:Q59"/>
    <mergeCell ref="R58:R59"/>
    <mergeCell ref="S58:S59"/>
    <mergeCell ref="AF56:AG57"/>
    <mergeCell ref="AH56:AH57"/>
    <mergeCell ref="B58:B59"/>
    <mergeCell ref="C58:C59"/>
    <mergeCell ref="D58:E59"/>
    <mergeCell ref="F58:F59"/>
    <mergeCell ref="G58:G59"/>
    <mergeCell ref="H58:I59"/>
    <mergeCell ref="J58:J59"/>
    <mergeCell ref="K58:K59"/>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B54:AC55"/>
    <mergeCell ref="AD54:AD55"/>
    <mergeCell ref="AE54:AE55"/>
    <mergeCell ref="AF54:AG55"/>
    <mergeCell ref="AH54:AH55"/>
    <mergeCell ref="B56:B57"/>
    <mergeCell ref="C56:C57"/>
    <mergeCell ref="D56:E57"/>
    <mergeCell ref="F56:F57"/>
    <mergeCell ref="G56:G57"/>
    <mergeCell ref="T54:U55"/>
    <mergeCell ref="V54:V55"/>
    <mergeCell ref="W54:W55"/>
    <mergeCell ref="X54:Y55"/>
    <mergeCell ref="Z54:Z55"/>
    <mergeCell ref="AA54:AA55"/>
    <mergeCell ref="L54:M55"/>
    <mergeCell ref="N54:N55"/>
    <mergeCell ref="O54:O55"/>
    <mergeCell ref="P54:Q55"/>
    <mergeCell ref="R54:R55"/>
    <mergeCell ref="S54:S55"/>
    <mergeCell ref="AG52:AG53"/>
    <mergeCell ref="AH52:AH53"/>
    <mergeCell ref="B54:B55"/>
    <mergeCell ref="C54:C55"/>
    <mergeCell ref="D54:E55"/>
    <mergeCell ref="F54:F55"/>
    <mergeCell ref="G54:G55"/>
    <mergeCell ref="H54:I55"/>
    <mergeCell ref="J54:J55"/>
    <mergeCell ref="K54:K55"/>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B50:AD51"/>
    <mergeCell ref="AE50:AE51"/>
    <mergeCell ref="AF50:AH51"/>
    <mergeCell ref="B52:B53"/>
    <mergeCell ref="C52:C53"/>
    <mergeCell ref="D52:D53"/>
    <mergeCell ref="E52:E53"/>
    <mergeCell ref="F52:F53"/>
    <mergeCell ref="G52:G53"/>
    <mergeCell ref="H52:H53"/>
    <mergeCell ref="P50:R51"/>
    <mergeCell ref="S50:S51"/>
    <mergeCell ref="T50:V51"/>
    <mergeCell ref="W50:W51"/>
    <mergeCell ref="X50:Z51"/>
    <mergeCell ref="AA50:AA51"/>
    <mergeCell ref="B48:AH48"/>
    <mergeCell ref="B50:B51"/>
    <mergeCell ref="C50:C51"/>
    <mergeCell ref="D50:F50"/>
    <mergeCell ref="D51:F51"/>
    <mergeCell ref="G50:G51"/>
    <mergeCell ref="H50:J51"/>
    <mergeCell ref="K50:K51"/>
    <mergeCell ref="L50:N51"/>
    <mergeCell ref="O50:O51"/>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F36:AH37"/>
    <mergeCell ref="B38:B39"/>
    <mergeCell ref="C38:C39"/>
    <mergeCell ref="D38:D39"/>
    <mergeCell ref="E38:E39"/>
    <mergeCell ref="F38:F39"/>
    <mergeCell ref="G38:G39"/>
    <mergeCell ref="H38:H39"/>
    <mergeCell ref="I38:I39"/>
    <mergeCell ref="J38:J39"/>
    <mergeCell ref="T36:V37"/>
    <mergeCell ref="W36:W37"/>
    <mergeCell ref="X36:Z37"/>
    <mergeCell ref="AA36:AA37"/>
    <mergeCell ref="AB36:AD37"/>
    <mergeCell ref="AE36:AE37"/>
    <mergeCell ref="H36:J37"/>
    <mergeCell ref="K36:K37"/>
    <mergeCell ref="L36:N37"/>
    <mergeCell ref="O36:O37"/>
    <mergeCell ref="P36:R37"/>
    <mergeCell ref="S36:S37"/>
    <mergeCell ref="G30:G31"/>
    <mergeCell ref="H30:H31"/>
    <mergeCell ref="I30:I31"/>
    <mergeCell ref="J30:J31"/>
    <mergeCell ref="B34:AH34"/>
    <mergeCell ref="B36:B37"/>
    <mergeCell ref="C36:C37"/>
    <mergeCell ref="D36:F36"/>
    <mergeCell ref="D37:F37"/>
    <mergeCell ref="G36:G37"/>
    <mergeCell ref="J26:J27"/>
    <mergeCell ref="D28:E28"/>
    <mergeCell ref="H28:I28"/>
    <mergeCell ref="D29:E29"/>
    <mergeCell ref="H29:I29"/>
    <mergeCell ref="B30:B31"/>
    <mergeCell ref="C30:C31"/>
    <mergeCell ref="D30:D31"/>
    <mergeCell ref="E30:E31"/>
    <mergeCell ref="F30:F31"/>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28.7109375" bestFit="1" customWidth="1"/>
    <col min="2" max="3" width="36.5703125" customWidth="1"/>
    <col min="4" max="4" width="8" customWidth="1"/>
    <col min="5" max="5" width="26.5703125" customWidth="1"/>
    <col min="6" max="6" width="6.28515625" customWidth="1"/>
    <col min="7" max="7" width="36.5703125" customWidth="1"/>
    <col min="8" max="9" width="13.28515625" customWidth="1"/>
    <col min="10" max="10" width="10.42578125" customWidth="1"/>
    <col min="11" max="11" width="36.5703125" customWidth="1"/>
    <col min="12" max="13" width="8" customWidth="1"/>
    <col min="14" max="15" width="36.5703125" customWidth="1"/>
    <col min="16" max="16" width="8" customWidth="1"/>
    <col min="17" max="17" width="18.42578125" customWidth="1"/>
    <col min="18" max="18" width="6.28515625" customWidth="1"/>
    <col min="19" max="19" width="36.5703125" customWidth="1"/>
    <col min="20" max="20" width="8" customWidth="1"/>
    <col min="21" max="21" width="26.5703125" customWidth="1"/>
    <col min="22" max="22" width="36.5703125" customWidth="1"/>
  </cols>
  <sheetData>
    <row r="1" spans="1:22" ht="15" customHeight="1">
      <c r="A1" s="8" t="s">
        <v>6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404</v>
      </c>
      <c r="B3" s="52" t="s">
        <v>4</v>
      </c>
      <c r="C3" s="52"/>
      <c r="D3" s="52"/>
      <c r="E3" s="52"/>
      <c r="F3" s="52"/>
      <c r="G3" s="52"/>
      <c r="H3" s="52"/>
      <c r="I3" s="52"/>
      <c r="J3" s="52"/>
      <c r="K3" s="52"/>
      <c r="L3" s="52"/>
      <c r="M3" s="52"/>
      <c r="N3" s="52"/>
      <c r="O3" s="52"/>
      <c r="P3" s="52"/>
      <c r="Q3" s="52"/>
      <c r="R3" s="52"/>
      <c r="S3" s="52"/>
      <c r="T3" s="52"/>
      <c r="U3" s="52"/>
      <c r="V3" s="52"/>
    </row>
    <row r="4" spans="1:22" ht="15" customHeight="1">
      <c r="A4" s="13" t="s">
        <v>642</v>
      </c>
      <c r="B4" s="52" t="s">
        <v>4</v>
      </c>
      <c r="C4" s="52"/>
      <c r="D4" s="52"/>
      <c r="E4" s="52"/>
      <c r="F4" s="52"/>
      <c r="G4" s="52"/>
      <c r="H4" s="52"/>
      <c r="I4" s="52"/>
      <c r="J4" s="52"/>
      <c r="K4" s="52"/>
      <c r="L4" s="52"/>
      <c r="M4" s="52"/>
      <c r="N4" s="52"/>
      <c r="O4" s="52"/>
      <c r="P4" s="52"/>
      <c r="Q4" s="52"/>
      <c r="R4" s="52"/>
      <c r="S4" s="52"/>
      <c r="T4" s="52"/>
      <c r="U4" s="52"/>
      <c r="V4" s="52"/>
    </row>
    <row r="5" spans="1:22" ht="25.5" customHeight="1">
      <c r="A5" s="13"/>
      <c r="B5" s="54" t="s">
        <v>407</v>
      </c>
      <c r="C5" s="54"/>
      <c r="D5" s="54"/>
      <c r="E5" s="54"/>
      <c r="F5" s="54"/>
      <c r="G5" s="54"/>
      <c r="H5" s="54"/>
      <c r="I5" s="54"/>
      <c r="J5" s="54"/>
      <c r="K5" s="54"/>
      <c r="L5" s="54"/>
      <c r="M5" s="54"/>
      <c r="N5" s="54"/>
      <c r="O5" s="54"/>
      <c r="P5" s="54"/>
      <c r="Q5" s="54"/>
      <c r="R5" s="54"/>
      <c r="S5" s="54"/>
      <c r="T5" s="54"/>
      <c r="U5" s="54"/>
      <c r="V5" s="54"/>
    </row>
    <row r="6" spans="1:22">
      <c r="A6" s="13"/>
      <c r="B6" s="24"/>
      <c r="C6" s="24"/>
      <c r="D6" s="24"/>
      <c r="E6" s="24"/>
      <c r="F6" s="24"/>
      <c r="G6" s="24"/>
      <c r="H6" s="24"/>
      <c r="I6" s="24"/>
      <c r="J6" s="24"/>
      <c r="K6" s="24"/>
      <c r="L6" s="24"/>
      <c r="M6" s="24"/>
      <c r="N6" s="24"/>
      <c r="O6" s="24"/>
      <c r="P6" s="24"/>
      <c r="Q6" s="24"/>
      <c r="R6" s="24"/>
      <c r="S6" s="24"/>
      <c r="T6" s="24"/>
      <c r="U6" s="24"/>
      <c r="V6" s="24"/>
    </row>
    <row r="7" spans="1:22">
      <c r="A7" s="13"/>
      <c r="B7" s="15"/>
      <c r="C7" s="15"/>
      <c r="D7" s="15"/>
      <c r="E7" s="15"/>
      <c r="F7" s="15"/>
      <c r="G7" s="15"/>
      <c r="H7" s="15"/>
      <c r="I7" s="15"/>
      <c r="J7" s="15"/>
      <c r="K7" s="15"/>
      <c r="L7" s="15"/>
      <c r="M7" s="15"/>
      <c r="N7" s="15"/>
      <c r="O7" s="15"/>
      <c r="P7" s="15"/>
      <c r="Q7" s="15"/>
      <c r="R7" s="15"/>
      <c r="S7" s="15"/>
      <c r="T7" s="15"/>
      <c r="U7" s="15"/>
      <c r="V7" s="15"/>
    </row>
    <row r="8" spans="1:22">
      <c r="A8" s="13"/>
      <c r="B8" s="102"/>
      <c r="C8" s="26"/>
      <c r="D8" s="27" t="s">
        <v>408</v>
      </c>
      <c r="E8" s="27"/>
      <c r="F8" s="27"/>
      <c r="G8" s="26"/>
      <c r="H8" s="27" t="s">
        <v>410</v>
      </c>
      <c r="I8" s="27"/>
      <c r="J8" s="27"/>
      <c r="K8" s="26"/>
      <c r="L8" s="27" t="s">
        <v>411</v>
      </c>
      <c r="M8" s="27"/>
      <c r="N8" s="27"/>
      <c r="O8" s="26"/>
      <c r="P8" s="27" t="s">
        <v>412</v>
      </c>
      <c r="Q8" s="27"/>
      <c r="R8" s="27"/>
      <c r="S8" s="26"/>
      <c r="T8" s="27" t="s">
        <v>413</v>
      </c>
      <c r="U8" s="27"/>
      <c r="V8" s="27"/>
    </row>
    <row r="9" spans="1:22" ht="15.75" thickBot="1">
      <c r="A9" s="13"/>
      <c r="B9" s="102"/>
      <c r="C9" s="26"/>
      <c r="D9" s="28" t="s">
        <v>409</v>
      </c>
      <c r="E9" s="28"/>
      <c r="F9" s="28"/>
      <c r="G9" s="26"/>
      <c r="H9" s="28"/>
      <c r="I9" s="28"/>
      <c r="J9" s="28"/>
      <c r="K9" s="26"/>
      <c r="L9" s="28"/>
      <c r="M9" s="28"/>
      <c r="N9" s="28"/>
      <c r="O9" s="26"/>
      <c r="P9" s="28"/>
      <c r="Q9" s="28"/>
      <c r="R9" s="28"/>
      <c r="S9" s="26"/>
      <c r="T9" s="28"/>
      <c r="U9" s="28"/>
      <c r="V9" s="28"/>
    </row>
    <row r="10" spans="1:22">
      <c r="A10" s="13"/>
      <c r="B10" s="165" t="s">
        <v>414</v>
      </c>
      <c r="C10" s="30"/>
      <c r="D10" s="31"/>
      <c r="E10" s="31"/>
      <c r="F10" s="33"/>
      <c r="G10" s="30"/>
      <c r="H10" s="31"/>
      <c r="I10" s="31"/>
      <c r="J10" s="33"/>
      <c r="K10" s="30"/>
      <c r="L10" s="31"/>
      <c r="M10" s="31"/>
      <c r="N10" s="33"/>
      <c r="O10" s="30"/>
      <c r="P10" s="31"/>
      <c r="Q10" s="31"/>
      <c r="R10" s="33"/>
      <c r="S10" s="30"/>
      <c r="T10" s="31"/>
      <c r="U10" s="31"/>
      <c r="V10" s="33"/>
    </row>
    <row r="11" spans="1:22">
      <c r="A11" s="13"/>
      <c r="B11" s="165"/>
      <c r="C11" s="30"/>
      <c r="D11" s="32"/>
      <c r="E11" s="32"/>
      <c r="F11" s="34"/>
      <c r="G11" s="30"/>
      <c r="H11" s="32"/>
      <c r="I11" s="32"/>
      <c r="J11" s="34"/>
      <c r="K11" s="30"/>
      <c r="L11" s="32"/>
      <c r="M11" s="32"/>
      <c r="N11" s="34"/>
      <c r="O11" s="30"/>
      <c r="P11" s="32"/>
      <c r="Q11" s="32"/>
      <c r="R11" s="34"/>
      <c r="S11" s="30"/>
      <c r="T11" s="32"/>
      <c r="U11" s="32"/>
      <c r="V11" s="34"/>
    </row>
    <row r="12" spans="1:22">
      <c r="A12" s="13"/>
      <c r="B12" s="58">
        <v>41729</v>
      </c>
      <c r="C12" s="26"/>
      <c r="D12" s="47"/>
      <c r="E12" s="47"/>
      <c r="F12" s="26"/>
      <c r="G12" s="26"/>
      <c r="H12" s="47"/>
      <c r="I12" s="47"/>
      <c r="J12" s="26"/>
      <c r="K12" s="26"/>
      <c r="L12" s="47"/>
      <c r="M12" s="47"/>
      <c r="N12" s="26"/>
      <c r="O12" s="26"/>
      <c r="P12" s="26"/>
      <c r="Q12" s="26"/>
      <c r="R12" s="26"/>
      <c r="S12" s="26"/>
      <c r="T12" s="47"/>
      <c r="U12" s="47"/>
      <c r="V12" s="26"/>
    </row>
    <row r="13" spans="1:22">
      <c r="A13" s="13"/>
      <c r="B13" s="58"/>
      <c r="C13" s="26"/>
      <c r="D13" s="47"/>
      <c r="E13" s="47"/>
      <c r="F13" s="26"/>
      <c r="G13" s="26"/>
      <c r="H13" s="47"/>
      <c r="I13" s="47"/>
      <c r="J13" s="26"/>
      <c r="K13" s="26"/>
      <c r="L13" s="47"/>
      <c r="M13" s="47"/>
      <c r="N13" s="26"/>
      <c r="O13" s="26"/>
      <c r="P13" s="26"/>
      <c r="Q13" s="26"/>
      <c r="R13" s="26"/>
      <c r="S13" s="26"/>
      <c r="T13" s="47"/>
      <c r="U13" s="47"/>
      <c r="V13" s="26"/>
    </row>
    <row r="14" spans="1:22">
      <c r="A14" s="13"/>
      <c r="B14" s="29" t="s">
        <v>415</v>
      </c>
      <c r="C14" s="30"/>
      <c r="D14" s="29" t="s">
        <v>184</v>
      </c>
      <c r="E14" s="36">
        <v>18313</v>
      </c>
      <c r="F14" s="30"/>
      <c r="G14" s="30"/>
      <c r="H14" s="29" t="s">
        <v>184</v>
      </c>
      <c r="I14" s="59">
        <v>4</v>
      </c>
      <c r="J14" s="30"/>
      <c r="K14" s="30"/>
      <c r="L14" s="29" t="s">
        <v>184</v>
      </c>
      <c r="M14" s="59">
        <v>1</v>
      </c>
      <c r="N14" s="30"/>
      <c r="O14" s="30"/>
      <c r="P14" s="29" t="s">
        <v>184</v>
      </c>
      <c r="Q14" s="59" t="s">
        <v>416</v>
      </c>
      <c r="R14" s="29" t="s">
        <v>208</v>
      </c>
      <c r="S14" s="30"/>
      <c r="T14" s="29" t="s">
        <v>184</v>
      </c>
      <c r="U14" s="36">
        <v>18196</v>
      </c>
      <c r="V14" s="30"/>
    </row>
    <row r="15" spans="1:22">
      <c r="A15" s="13"/>
      <c r="B15" s="29"/>
      <c r="C15" s="30"/>
      <c r="D15" s="29"/>
      <c r="E15" s="36"/>
      <c r="F15" s="30"/>
      <c r="G15" s="30"/>
      <c r="H15" s="29"/>
      <c r="I15" s="59"/>
      <c r="J15" s="30"/>
      <c r="K15" s="30"/>
      <c r="L15" s="29"/>
      <c r="M15" s="59"/>
      <c r="N15" s="30"/>
      <c r="O15" s="30"/>
      <c r="P15" s="29"/>
      <c r="Q15" s="59"/>
      <c r="R15" s="29"/>
      <c r="S15" s="30"/>
      <c r="T15" s="29"/>
      <c r="U15" s="36"/>
      <c r="V15" s="30"/>
    </row>
    <row r="16" spans="1:22">
      <c r="A16" s="13"/>
      <c r="B16" s="25" t="s">
        <v>97</v>
      </c>
      <c r="C16" s="26"/>
      <c r="D16" s="47">
        <v>476</v>
      </c>
      <c r="E16" s="47"/>
      <c r="F16" s="26"/>
      <c r="G16" s="26"/>
      <c r="H16" s="47" t="s">
        <v>206</v>
      </c>
      <c r="I16" s="47"/>
      <c r="J16" s="26"/>
      <c r="K16" s="26"/>
      <c r="L16" s="47" t="s">
        <v>206</v>
      </c>
      <c r="M16" s="47"/>
      <c r="N16" s="26"/>
      <c r="O16" s="26"/>
      <c r="P16" s="47" t="s">
        <v>206</v>
      </c>
      <c r="Q16" s="47"/>
      <c r="R16" s="26"/>
      <c r="S16" s="26"/>
      <c r="T16" s="47">
        <v>476</v>
      </c>
      <c r="U16" s="47"/>
      <c r="V16" s="26"/>
    </row>
    <row r="17" spans="1:22">
      <c r="A17" s="13"/>
      <c r="B17" s="25"/>
      <c r="C17" s="26"/>
      <c r="D17" s="47"/>
      <c r="E17" s="47"/>
      <c r="F17" s="26"/>
      <c r="G17" s="26"/>
      <c r="H17" s="47"/>
      <c r="I17" s="47"/>
      <c r="J17" s="26"/>
      <c r="K17" s="26"/>
      <c r="L17" s="47"/>
      <c r="M17" s="47"/>
      <c r="N17" s="26"/>
      <c r="O17" s="26"/>
      <c r="P17" s="47"/>
      <c r="Q17" s="47"/>
      <c r="R17" s="26"/>
      <c r="S17" s="26"/>
      <c r="T17" s="47"/>
      <c r="U17" s="47"/>
      <c r="V17" s="26"/>
    </row>
    <row r="18" spans="1:22">
      <c r="A18" s="13"/>
      <c r="B18" s="29" t="s">
        <v>98</v>
      </c>
      <c r="C18" s="30"/>
      <c r="D18" s="59">
        <v>228</v>
      </c>
      <c r="E18" s="59"/>
      <c r="F18" s="30"/>
      <c r="G18" s="30"/>
      <c r="H18" s="59" t="s">
        <v>206</v>
      </c>
      <c r="I18" s="59"/>
      <c r="J18" s="30"/>
      <c r="K18" s="30"/>
      <c r="L18" s="59" t="s">
        <v>206</v>
      </c>
      <c r="M18" s="59"/>
      <c r="N18" s="30"/>
      <c r="O18" s="30"/>
      <c r="P18" s="59" t="s">
        <v>206</v>
      </c>
      <c r="Q18" s="59"/>
      <c r="R18" s="30"/>
      <c r="S18" s="30"/>
      <c r="T18" s="59">
        <v>228</v>
      </c>
      <c r="U18" s="59"/>
      <c r="V18" s="30"/>
    </row>
    <row r="19" spans="1:22">
      <c r="A19" s="13"/>
      <c r="B19" s="29"/>
      <c r="C19" s="30"/>
      <c r="D19" s="59"/>
      <c r="E19" s="59"/>
      <c r="F19" s="30"/>
      <c r="G19" s="30"/>
      <c r="H19" s="59"/>
      <c r="I19" s="59"/>
      <c r="J19" s="30"/>
      <c r="K19" s="30"/>
      <c r="L19" s="59"/>
      <c r="M19" s="59"/>
      <c r="N19" s="30"/>
      <c r="O19" s="30"/>
      <c r="P19" s="59"/>
      <c r="Q19" s="59"/>
      <c r="R19" s="30"/>
      <c r="S19" s="30"/>
      <c r="T19" s="59"/>
      <c r="U19" s="59"/>
      <c r="V19" s="30"/>
    </row>
    <row r="20" spans="1:22">
      <c r="A20" s="13"/>
      <c r="B20" s="25" t="s">
        <v>92</v>
      </c>
      <c r="C20" s="26"/>
      <c r="D20" s="47">
        <v>2</v>
      </c>
      <c r="E20" s="47"/>
      <c r="F20" s="26"/>
      <c r="G20" s="26"/>
      <c r="H20" s="47">
        <v>920</v>
      </c>
      <c r="I20" s="47"/>
      <c r="J20" s="26"/>
      <c r="K20" s="26"/>
      <c r="L20" s="47" t="s">
        <v>206</v>
      </c>
      <c r="M20" s="47"/>
      <c r="N20" s="26"/>
      <c r="O20" s="26"/>
      <c r="P20" s="47" t="s">
        <v>206</v>
      </c>
      <c r="Q20" s="47"/>
      <c r="R20" s="26"/>
      <c r="S20" s="26"/>
      <c r="T20" s="47">
        <v>922</v>
      </c>
      <c r="U20" s="47"/>
      <c r="V20" s="26"/>
    </row>
    <row r="21" spans="1:22">
      <c r="A21" s="13"/>
      <c r="B21" s="25"/>
      <c r="C21" s="26"/>
      <c r="D21" s="47"/>
      <c r="E21" s="47"/>
      <c r="F21" s="26"/>
      <c r="G21" s="26"/>
      <c r="H21" s="47"/>
      <c r="I21" s="47"/>
      <c r="J21" s="26"/>
      <c r="K21" s="26"/>
      <c r="L21" s="47"/>
      <c r="M21" s="47"/>
      <c r="N21" s="26"/>
      <c r="O21" s="26"/>
      <c r="P21" s="47"/>
      <c r="Q21" s="47"/>
      <c r="R21" s="26"/>
      <c r="S21" s="26"/>
      <c r="T21" s="47"/>
      <c r="U21" s="47"/>
      <c r="V21" s="26"/>
    </row>
    <row r="22" spans="1:22">
      <c r="A22" s="13"/>
      <c r="B22" s="29" t="s">
        <v>94</v>
      </c>
      <c r="C22" s="30"/>
      <c r="D22" s="59" t="s">
        <v>417</v>
      </c>
      <c r="E22" s="59"/>
      <c r="F22" s="29" t="s">
        <v>208</v>
      </c>
      <c r="G22" s="30"/>
      <c r="H22" s="59">
        <v>5</v>
      </c>
      <c r="I22" s="59"/>
      <c r="J22" s="30"/>
      <c r="K22" s="30"/>
      <c r="L22" s="36">
        <v>2554</v>
      </c>
      <c r="M22" s="36"/>
      <c r="N22" s="30"/>
      <c r="O22" s="30"/>
      <c r="P22" s="59" t="s">
        <v>206</v>
      </c>
      <c r="Q22" s="59"/>
      <c r="R22" s="30"/>
      <c r="S22" s="30"/>
      <c r="T22" s="36">
        <v>2556</v>
      </c>
      <c r="U22" s="36"/>
      <c r="V22" s="30"/>
    </row>
    <row r="23" spans="1:22">
      <c r="A23" s="13"/>
      <c r="B23" s="29"/>
      <c r="C23" s="30"/>
      <c r="D23" s="59"/>
      <c r="E23" s="59"/>
      <c r="F23" s="29"/>
      <c r="G23" s="30"/>
      <c r="H23" s="59"/>
      <c r="I23" s="59"/>
      <c r="J23" s="30"/>
      <c r="K23" s="30"/>
      <c r="L23" s="36"/>
      <c r="M23" s="36"/>
      <c r="N23" s="30"/>
      <c r="O23" s="30"/>
      <c r="P23" s="59"/>
      <c r="Q23" s="59"/>
      <c r="R23" s="30"/>
      <c r="S23" s="30"/>
      <c r="T23" s="36"/>
      <c r="U23" s="36"/>
      <c r="V23" s="30"/>
    </row>
    <row r="24" spans="1:22">
      <c r="A24" s="13"/>
      <c r="B24" s="25" t="s">
        <v>418</v>
      </c>
      <c r="C24" s="26"/>
      <c r="D24" s="47"/>
      <c r="E24" s="47"/>
      <c r="F24" s="26"/>
      <c r="G24" s="26"/>
      <c r="H24" s="47"/>
      <c r="I24" s="47"/>
      <c r="J24" s="26"/>
      <c r="K24" s="26"/>
      <c r="L24" s="47"/>
      <c r="M24" s="47"/>
      <c r="N24" s="26"/>
      <c r="O24" s="26"/>
      <c r="P24" s="47"/>
      <c r="Q24" s="47"/>
      <c r="R24" s="26"/>
      <c r="S24" s="26"/>
      <c r="T24" s="47"/>
      <c r="U24" s="47"/>
      <c r="V24" s="26"/>
    </row>
    <row r="25" spans="1:22">
      <c r="A25" s="13"/>
      <c r="B25" s="25"/>
      <c r="C25" s="26"/>
      <c r="D25" s="47"/>
      <c r="E25" s="47"/>
      <c r="F25" s="26"/>
      <c r="G25" s="26"/>
      <c r="H25" s="47"/>
      <c r="I25" s="47"/>
      <c r="J25" s="26"/>
      <c r="K25" s="26"/>
      <c r="L25" s="47"/>
      <c r="M25" s="47"/>
      <c r="N25" s="26"/>
      <c r="O25" s="26"/>
      <c r="P25" s="47"/>
      <c r="Q25" s="47"/>
      <c r="R25" s="26"/>
      <c r="S25" s="26"/>
      <c r="T25" s="47"/>
      <c r="U25" s="47"/>
      <c r="V25" s="26"/>
    </row>
    <row r="26" spans="1:22">
      <c r="A26" s="13"/>
      <c r="B26" s="50" t="s">
        <v>89</v>
      </c>
      <c r="C26" s="30"/>
      <c r="D26" s="59">
        <v>350</v>
      </c>
      <c r="E26" s="59"/>
      <c r="F26" s="30"/>
      <c r="G26" s="30"/>
      <c r="H26" s="59" t="s">
        <v>206</v>
      </c>
      <c r="I26" s="59"/>
      <c r="J26" s="30"/>
      <c r="K26" s="30"/>
      <c r="L26" s="59" t="s">
        <v>206</v>
      </c>
      <c r="M26" s="59"/>
      <c r="N26" s="30"/>
      <c r="O26" s="30"/>
      <c r="P26" s="59" t="s">
        <v>206</v>
      </c>
      <c r="Q26" s="59"/>
      <c r="R26" s="30"/>
      <c r="S26" s="30"/>
      <c r="T26" s="59">
        <v>350</v>
      </c>
      <c r="U26" s="59"/>
      <c r="V26" s="30"/>
    </row>
    <row r="27" spans="1:22">
      <c r="A27" s="13"/>
      <c r="B27" s="50"/>
      <c r="C27" s="30"/>
      <c r="D27" s="59"/>
      <c r="E27" s="59"/>
      <c r="F27" s="30"/>
      <c r="G27" s="30"/>
      <c r="H27" s="59"/>
      <c r="I27" s="59"/>
      <c r="J27" s="30"/>
      <c r="K27" s="30"/>
      <c r="L27" s="59"/>
      <c r="M27" s="59"/>
      <c r="N27" s="30"/>
      <c r="O27" s="30"/>
      <c r="P27" s="59"/>
      <c r="Q27" s="59"/>
      <c r="R27" s="30"/>
      <c r="S27" s="30"/>
      <c r="T27" s="59"/>
      <c r="U27" s="59"/>
      <c r="V27" s="30"/>
    </row>
    <row r="28" spans="1:22">
      <c r="A28" s="13"/>
      <c r="B28" s="39" t="s">
        <v>131</v>
      </c>
      <c r="C28" s="26"/>
      <c r="D28" s="35">
        <v>1143</v>
      </c>
      <c r="E28" s="35"/>
      <c r="F28" s="26"/>
      <c r="G28" s="26"/>
      <c r="H28" s="47">
        <v>6</v>
      </c>
      <c r="I28" s="47"/>
      <c r="J28" s="26"/>
      <c r="K28" s="26"/>
      <c r="L28" s="47">
        <v>29</v>
      </c>
      <c r="M28" s="47"/>
      <c r="N28" s="26"/>
      <c r="O28" s="26"/>
      <c r="P28" s="47">
        <v>38</v>
      </c>
      <c r="Q28" s="47"/>
      <c r="R28" s="26"/>
      <c r="S28" s="26"/>
      <c r="T28" s="35">
        <v>1216</v>
      </c>
      <c r="U28" s="35"/>
      <c r="V28" s="26"/>
    </row>
    <row r="29" spans="1:22">
      <c r="A29" s="13"/>
      <c r="B29" s="39"/>
      <c r="C29" s="26"/>
      <c r="D29" s="35"/>
      <c r="E29" s="35"/>
      <c r="F29" s="26"/>
      <c r="G29" s="26"/>
      <c r="H29" s="47"/>
      <c r="I29" s="47"/>
      <c r="J29" s="26"/>
      <c r="K29" s="26"/>
      <c r="L29" s="47"/>
      <c r="M29" s="47"/>
      <c r="N29" s="26"/>
      <c r="O29" s="26"/>
      <c r="P29" s="47"/>
      <c r="Q29" s="47"/>
      <c r="R29" s="26"/>
      <c r="S29" s="26"/>
      <c r="T29" s="35"/>
      <c r="U29" s="35"/>
      <c r="V29" s="26"/>
    </row>
    <row r="30" spans="1:22">
      <c r="A30" s="13"/>
      <c r="B30" s="29" t="s">
        <v>419</v>
      </c>
      <c r="C30" s="30"/>
      <c r="D30" s="36">
        <v>2490</v>
      </c>
      <c r="E30" s="36"/>
      <c r="F30" s="30"/>
      <c r="G30" s="30"/>
      <c r="H30" s="59" t="s">
        <v>420</v>
      </c>
      <c r="I30" s="59"/>
      <c r="J30" s="29" t="s">
        <v>208</v>
      </c>
      <c r="K30" s="30"/>
      <c r="L30" s="59">
        <v>501</v>
      </c>
      <c r="M30" s="59"/>
      <c r="N30" s="30"/>
      <c r="O30" s="30"/>
      <c r="P30" s="59" t="s">
        <v>421</v>
      </c>
      <c r="Q30" s="59"/>
      <c r="R30" s="29" t="s">
        <v>208</v>
      </c>
      <c r="S30" s="30"/>
      <c r="T30" s="36">
        <v>2732</v>
      </c>
      <c r="U30" s="36"/>
      <c r="V30" s="30"/>
    </row>
    <row r="31" spans="1:22">
      <c r="A31" s="13"/>
      <c r="B31" s="29"/>
      <c r="C31" s="30"/>
      <c r="D31" s="36"/>
      <c r="E31" s="36"/>
      <c r="F31" s="30"/>
      <c r="G31" s="30"/>
      <c r="H31" s="59"/>
      <c r="I31" s="59"/>
      <c r="J31" s="29"/>
      <c r="K31" s="30"/>
      <c r="L31" s="59"/>
      <c r="M31" s="59"/>
      <c r="N31" s="30"/>
      <c r="O31" s="30"/>
      <c r="P31" s="59"/>
      <c r="Q31" s="59"/>
      <c r="R31" s="29"/>
      <c r="S31" s="30"/>
      <c r="T31" s="36"/>
      <c r="U31" s="36"/>
      <c r="V31" s="30"/>
    </row>
    <row r="32" spans="1:22">
      <c r="A32" s="13"/>
      <c r="B32" s="25" t="s">
        <v>422</v>
      </c>
      <c r="C32" s="26"/>
      <c r="D32" s="35">
        <v>5698</v>
      </c>
      <c r="E32" s="35"/>
      <c r="F32" s="26"/>
      <c r="G32" s="26"/>
      <c r="H32" s="47" t="s">
        <v>423</v>
      </c>
      <c r="I32" s="47"/>
      <c r="J32" s="25" t="s">
        <v>208</v>
      </c>
      <c r="K32" s="26"/>
      <c r="L32" s="47">
        <v>718</v>
      </c>
      <c r="M32" s="47"/>
      <c r="N32" s="26"/>
      <c r="O32" s="26"/>
      <c r="P32" s="47" t="s">
        <v>420</v>
      </c>
      <c r="Q32" s="47"/>
      <c r="R32" s="25" t="s">
        <v>208</v>
      </c>
      <c r="S32" s="26"/>
      <c r="T32" s="35">
        <v>6305</v>
      </c>
      <c r="U32" s="35"/>
      <c r="V32" s="26"/>
    </row>
    <row r="33" spans="1:22">
      <c r="A33" s="13"/>
      <c r="B33" s="25"/>
      <c r="C33" s="26"/>
      <c r="D33" s="35"/>
      <c r="E33" s="35"/>
      <c r="F33" s="26"/>
      <c r="G33" s="26"/>
      <c r="H33" s="47"/>
      <c r="I33" s="47"/>
      <c r="J33" s="25"/>
      <c r="K33" s="26"/>
      <c r="L33" s="47"/>
      <c r="M33" s="47"/>
      <c r="N33" s="26"/>
      <c r="O33" s="26"/>
      <c r="P33" s="47"/>
      <c r="Q33" s="47"/>
      <c r="R33" s="25"/>
      <c r="S33" s="26"/>
      <c r="T33" s="35"/>
      <c r="U33" s="35"/>
      <c r="V33" s="26"/>
    </row>
    <row r="34" spans="1:22">
      <c r="A34" s="13"/>
      <c r="B34" s="29" t="s">
        <v>424</v>
      </c>
      <c r="C34" s="30"/>
      <c r="D34" s="36">
        <v>2156332</v>
      </c>
      <c r="E34" s="36"/>
      <c r="F34" s="30"/>
      <c r="G34" s="30"/>
      <c r="H34" s="36">
        <v>11573</v>
      </c>
      <c r="I34" s="36"/>
      <c r="J34" s="30"/>
      <c r="K34" s="30"/>
      <c r="L34" s="36">
        <v>6067</v>
      </c>
      <c r="M34" s="36"/>
      <c r="N34" s="30"/>
      <c r="O34" s="30"/>
      <c r="P34" s="59" t="s">
        <v>425</v>
      </c>
      <c r="Q34" s="59"/>
      <c r="R34" s="29" t="s">
        <v>208</v>
      </c>
      <c r="S34" s="30"/>
      <c r="T34" s="36">
        <v>2146390</v>
      </c>
      <c r="U34" s="36"/>
      <c r="V34" s="30"/>
    </row>
    <row r="35" spans="1:22">
      <c r="A35" s="13"/>
      <c r="B35" s="29"/>
      <c r="C35" s="30"/>
      <c r="D35" s="36"/>
      <c r="E35" s="36"/>
      <c r="F35" s="30"/>
      <c r="G35" s="30"/>
      <c r="H35" s="36"/>
      <c r="I35" s="36"/>
      <c r="J35" s="30"/>
      <c r="K35" s="30"/>
      <c r="L35" s="36"/>
      <c r="M35" s="36"/>
      <c r="N35" s="30"/>
      <c r="O35" s="30"/>
      <c r="P35" s="59"/>
      <c r="Q35" s="59"/>
      <c r="R35" s="29"/>
      <c r="S35" s="30"/>
      <c r="T35" s="36"/>
      <c r="U35" s="36"/>
      <c r="V35" s="30"/>
    </row>
    <row r="36" spans="1:22">
      <c r="A36" s="13"/>
      <c r="B36" s="54"/>
      <c r="C36" s="54"/>
      <c r="D36" s="54"/>
      <c r="E36" s="54"/>
      <c r="F36" s="54"/>
      <c r="G36" s="54"/>
      <c r="H36" s="54"/>
      <c r="I36" s="54"/>
      <c r="J36" s="54"/>
      <c r="K36" s="54"/>
      <c r="L36" s="54"/>
      <c r="M36" s="54"/>
      <c r="N36" s="54"/>
      <c r="O36" s="54"/>
      <c r="P36" s="54"/>
      <c r="Q36" s="54"/>
      <c r="R36" s="54"/>
      <c r="S36" s="54"/>
      <c r="T36" s="54"/>
      <c r="U36" s="54"/>
      <c r="V36" s="54"/>
    </row>
    <row r="37" spans="1:22">
      <c r="A37" s="13"/>
      <c r="B37" s="24"/>
      <c r="C37" s="24"/>
      <c r="D37" s="24"/>
      <c r="E37" s="24"/>
      <c r="F37" s="24"/>
      <c r="G37" s="24"/>
      <c r="H37" s="24"/>
      <c r="I37" s="24"/>
      <c r="J37" s="24"/>
      <c r="K37" s="24"/>
      <c r="L37" s="24"/>
      <c r="M37" s="24"/>
      <c r="N37" s="24"/>
      <c r="O37" s="24"/>
      <c r="P37" s="24"/>
      <c r="Q37" s="24"/>
      <c r="R37" s="24"/>
      <c r="S37" s="24"/>
      <c r="T37" s="24"/>
      <c r="U37" s="24"/>
      <c r="V37" s="24"/>
    </row>
    <row r="38" spans="1:22">
      <c r="A38" s="13"/>
      <c r="B38" s="15"/>
      <c r="C38" s="15"/>
      <c r="D38" s="15"/>
      <c r="E38" s="15"/>
      <c r="F38" s="15"/>
      <c r="G38" s="15"/>
      <c r="H38" s="15"/>
      <c r="I38" s="15"/>
      <c r="J38" s="15"/>
      <c r="K38" s="15"/>
      <c r="L38" s="15"/>
      <c r="M38" s="15"/>
      <c r="N38" s="15"/>
      <c r="O38" s="15"/>
      <c r="P38" s="15"/>
      <c r="Q38" s="15"/>
      <c r="R38" s="15"/>
      <c r="S38" s="15"/>
      <c r="T38" s="15"/>
      <c r="U38" s="15"/>
      <c r="V38" s="15"/>
    </row>
    <row r="39" spans="1:22">
      <c r="A39" s="13"/>
      <c r="B39" s="102"/>
      <c r="C39" s="26"/>
      <c r="D39" s="27" t="s">
        <v>408</v>
      </c>
      <c r="E39" s="27"/>
      <c r="F39" s="27"/>
      <c r="G39" s="26"/>
      <c r="H39" s="27" t="s">
        <v>410</v>
      </c>
      <c r="I39" s="27"/>
      <c r="J39" s="27"/>
      <c r="K39" s="26"/>
      <c r="L39" s="27" t="s">
        <v>411</v>
      </c>
      <c r="M39" s="27"/>
      <c r="N39" s="27"/>
      <c r="O39" s="26"/>
      <c r="P39" s="27" t="s">
        <v>412</v>
      </c>
      <c r="Q39" s="27"/>
      <c r="R39" s="27"/>
      <c r="S39" s="26"/>
      <c r="T39" s="27" t="s">
        <v>413</v>
      </c>
      <c r="U39" s="27"/>
      <c r="V39" s="27"/>
    </row>
    <row r="40" spans="1:22" ht="15.75" thickBot="1">
      <c r="A40" s="13"/>
      <c r="B40" s="102"/>
      <c r="C40" s="26"/>
      <c r="D40" s="28" t="s">
        <v>409</v>
      </c>
      <c r="E40" s="28"/>
      <c r="F40" s="28"/>
      <c r="G40" s="26"/>
      <c r="H40" s="28"/>
      <c r="I40" s="28"/>
      <c r="J40" s="28"/>
      <c r="K40" s="26"/>
      <c r="L40" s="28"/>
      <c r="M40" s="28"/>
      <c r="N40" s="28"/>
      <c r="O40" s="26"/>
      <c r="P40" s="28"/>
      <c r="Q40" s="28"/>
      <c r="R40" s="28"/>
      <c r="S40" s="26"/>
      <c r="T40" s="28"/>
      <c r="U40" s="28"/>
      <c r="V40" s="28"/>
    </row>
    <row r="41" spans="1:22">
      <c r="A41" s="13"/>
      <c r="B41" s="165" t="s">
        <v>414</v>
      </c>
      <c r="C41" s="30"/>
      <c r="D41" s="31"/>
      <c r="E41" s="31"/>
      <c r="F41" s="33"/>
      <c r="G41" s="30"/>
      <c r="H41" s="31"/>
      <c r="I41" s="31"/>
      <c r="J41" s="33"/>
      <c r="K41" s="30"/>
      <c r="L41" s="31"/>
      <c r="M41" s="31"/>
      <c r="N41" s="33"/>
      <c r="O41" s="30"/>
      <c r="P41" s="31"/>
      <c r="Q41" s="31"/>
      <c r="R41" s="33"/>
      <c r="S41" s="30"/>
      <c r="T41" s="31"/>
      <c r="U41" s="31"/>
      <c r="V41" s="33"/>
    </row>
    <row r="42" spans="1:22">
      <c r="A42" s="13"/>
      <c r="B42" s="165"/>
      <c r="C42" s="30"/>
      <c r="D42" s="32"/>
      <c r="E42" s="32"/>
      <c r="F42" s="34"/>
      <c r="G42" s="30"/>
      <c r="H42" s="32"/>
      <c r="I42" s="32"/>
      <c r="J42" s="34"/>
      <c r="K42" s="30"/>
      <c r="L42" s="32"/>
      <c r="M42" s="32"/>
      <c r="N42" s="34"/>
      <c r="O42" s="30"/>
      <c r="P42" s="32"/>
      <c r="Q42" s="32"/>
      <c r="R42" s="34"/>
      <c r="S42" s="30"/>
      <c r="T42" s="32"/>
      <c r="U42" s="32"/>
      <c r="V42" s="34"/>
    </row>
    <row r="43" spans="1:22">
      <c r="A43" s="13"/>
      <c r="B43" s="58">
        <v>41364</v>
      </c>
      <c r="C43" s="26"/>
      <c r="D43" s="47"/>
      <c r="E43" s="47"/>
      <c r="F43" s="26"/>
      <c r="G43" s="26"/>
      <c r="H43" s="47"/>
      <c r="I43" s="47"/>
      <c r="J43" s="26"/>
      <c r="K43" s="26"/>
      <c r="L43" s="47"/>
      <c r="M43" s="47"/>
      <c r="N43" s="26"/>
      <c r="O43" s="26"/>
      <c r="P43" s="47"/>
      <c r="Q43" s="47"/>
      <c r="R43" s="26"/>
      <c r="S43" s="26"/>
      <c r="T43" s="47"/>
      <c r="U43" s="47"/>
      <c r="V43" s="26"/>
    </row>
    <row r="44" spans="1:22">
      <c r="A44" s="13"/>
      <c r="B44" s="58"/>
      <c r="C44" s="26"/>
      <c r="D44" s="47"/>
      <c r="E44" s="47"/>
      <c r="F44" s="26"/>
      <c r="G44" s="26"/>
      <c r="H44" s="47"/>
      <c r="I44" s="47"/>
      <c r="J44" s="26"/>
      <c r="K44" s="26"/>
      <c r="L44" s="47"/>
      <c r="M44" s="47"/>
      <c r="N44" s="26"/>
      <c r="O44" s="26"/>
      <c r="P44" s="47"/>
      <c r="Q44" s="47"/>
      <c r="R44" s="26"/>
      <c r="S44" s="26"/>
      <c r="T44" s="47"/>
      <c r="U44" s="47"/>
      <c r="V44" s="26"/>
    </row>
    <row r="45" spans="1:22">
      <c r="A45" s="13"/>
      <c r="B45" s="29" t="s">
        <v>415</v>
      </c>
      <c r="C45" s="30"/>
      <c r="D45" s="29" t="s">
        <v>184</v>
      </c>
      <c r="E45" s="36">
        <v>16764</v>
      </c>
      <c r="F45" s="30"/>
      <c r="G45" s="30"/>
      <c r="H45" s="29" t="s">
        <v>184</v>
      </c>
      <c r="I45" s="59">
        <v>5</v>
      </c>
      <c r="J45" s="30"/>
      <c r="K45" s="30"/>
      <c r="L45" s="29" t="s">
        <v>184</v>
      </c>
      <c r="M45" s="59">
        <v>7</v>
      </c>
      <c r="N45" s="30"/>
      <c r="O45" s="30"/>
      <c r="P45" s="29" t="s">
        <v>184</v>
      </c>
      <c r="Q45" s="59" t="s">
        <v>426</v>
      </c>
      <c r="R45" s="29" t="s">
        <v>208</v>
      </c>
      <c r="S45" s="30"/>
      <c r="T45" s="29" t="s">
        <v>184</v>
      </c>
      <c r="U45" s="36">
        <v>16225</v>
      </c>
      <c r="V45" s="30"/>
    </row>
    <row r="46" spans="1:22">
      <c r="A46" s="13"/>
      <c r="B46" s="29"/>
      <c r="C46" s="30"/>
      <c r="D46" s="29"/>
      <c r="E46" s="36"/>
      <c r="F46" s="30"/>
      <c r="G46" s="30"/>
      <c r="H46" s="29"/>
      <c r="I46" s="59"/>
      <c r="J46" s="30"/>
      <c r="K46" s="30"/>
      <c r="L46" s="29"/>
      <c r="M46" s="59"/>
      <c r="N46" s="30"/>
      <c r="O46" s="30"/>
      <c r="P46" s="29"/>
      <c r="Q46" s="59"/>
      <c r="R46" s="29"/>
      <c r="S46" s="30"/>
      <c r="T46" s="29"/>
      <c r="U46" s="36"/>
      <c r="V46" s="30"/>
    </row>
    <row r="47" spans="1:22">
      <c r="A47" s="13"/>
      <c r="B47" s="25" t="s">
        <v>97</v>
      </c>
      <c r="C47" s="26"/>
      <c r="D47" s="47">
        <v>754</v>
      </c>
      <c r="E47" s="47"/>
      <c r="F47" s="26"/>
      <c r="G47" s="26"/>
      <c r="H47" s="47" t="s">
        <v>206</v>
      </c>
      <c r="I47" s="47"/>
      <c r="J47" s="26"/>
      <c r="K47" s="26"/>
      <c r="L47" s="47" t="s">
        <v>206</v>
      </c>
      <c r="M47" s="47"/>
      <c r="N47" s="26"/>
      <c r="O47" s="26"/>
      <c r="P47" s="47" t="s">
        <v>206</v>
      </c>
      <c r="Q47" s="47"/>
      <c r="R47" s="26"/>
      <c r="S47" s="26"/>
      <c r="T47" s="47">
        <v>754</v>
      </c>
      <c r="U47" s="47"/>
      <c r="V47" s="26"/>
    </row>
    <row r="48" spans="1:22">
      <c r="A48" s="13"/>
      <c r="B48" s="25"/>
      <c r="C48" s="26"/>
      <c r="D48" s="47"/>
      <c r="E48" s="47"/>
      <c r="F48" s="26"/>
      <c r="G48" s="26"/>
      <c r="H48" s="47"/>
      <c r="I48" s="47"/>
      <c r="J48" s="26"/>
      <c r="K48" s="26"/>
      <c r="L48" s="47"/>
      <c r="M48" s="47"/>
      <c r="N48" s="26"/>
      <c r="O48" s="26"/>
      <c r="P48" s="47"/>
      <c r="Q48" s="47"/>
      <c r="R48" s="26"/>
      <c r="S48" s="26"/>
      <c r="T48" s="47"/>
      <c r="U48" s="47"/>
      <c r="V48" s="26"/>
    </row>
    <row r="49" spans="1:22">
      <c r="A49" s="13"/>
      <c r="B49" s="29" t="s">
        <v>98</v>
      </c>
      <c r="C49" s="30"/>
      <c r="D49" s="59">
        <v>613</v>
      </c>
      <c r="E49" s="59"/>
      <c r="F49" s="30"/>
      <c r="G49" s="30"/>
      <c r="H49" s="59" t="s">
        <v>206</v>
      </c>
      <c r="I49" s="59"/>
      <c r="J49" s="30"/>
      <c r="K49" s="30"/>
      <c r="L49" s="59" t="s">
        <v>206</v>
      </c>
      <c r="M49" s="59"/>
      <c r="N49" s="30"/>
      <c r="O49" s="30"/>
      <c r="P49" s="59" t="s">
        <v>206</v>
      </c>
      <c r="Q49" s="59"/>
      <c r="R49" s="30"/>
      <c r="S49" s="30"/>
      <c r="T49" s="59">
        <v>613</v>
      </c>
      <c r="U49" s="59"/>
      <c r="V49" s="30"/>
    </row>
    <row r="50" spans="1:22">
      <c r="A50" s="13"/>
      <c r="B50" s="29"/>
      <c r="C50" s="30"/>
      <c r="D50" s="59"/>
      <c r="E50" s="59"/>
      <c r="F50" s="30"/>
      <c r="G50" s="30"/>
      <c r="H50" s="59"/>
      <c r="I50" s="59"/>
      <c r="J50" s="30"/>
      <c r="K50" s="30"/>
      <c r="L50" s="59"/>
      <c r="M50" s="59"/>
      <c r="N50" s="30"/>
      <c r="O50" s="30"/>
      <c r="P50" s="59"/>
      <c r="Q50" s="59"/>
      <c r="R50" s="30"/>
      <c r="S50" s="30"/>
      <c r="T50" s="59"/>
      <c r="U50" s="59"/>
      <c r="V50" s="30"/>
    </row>
    <row r="51" spans="1:22">
      <c r="A51" s="13"/>
      <c r="B51" s="25" t="s">
        <v>92</v>
      </c>
      <c r="C51" s="26"/>
      <c r="D51" s="47">
        <v>3</v>
      </c>
      <c r="E51" s="47"/>
      <c r="F51" s="26"/>
      <c r="G51" s="26"/>
      <c r="H51" s="47">
        <v>815</v>
      </c>
      <c r="I51" s="47"/>
      <c r="J51" s="26"/>
      <c r="K51" s="26"/>
      <c r="L51" s="47" t="s">
        <v>206</v>
      </c>
      <c r="M51" s="47"/>
      <c r="N51" s="26"/>
      <c r="O51" s="26"/>
      <c r="P51" s="47" t="s">
        <v>308</v>
      </c>
      <c r="Q51" s="47"/>
      <c r="R51" s="25" t="s">
        <v>208</v>
      </c>
      <c r="S51" s="26"/>
      <c r="T51" s="47">
        <v>817</v>
      </c>
      <c r="U51" s="47"/>
      <c r="V51" s="26"/>
    </row>
    <row r="52" spans="1:22">
      <c r="A52" s="13"/>
      <c r="B52" s="25"/>
      <c r="C52" s="26"/>
      <c r="D52" s="47"/>
      <c r="E52" s="47"/>
      <c r="F52" s="26"/>
      <c r="G52" s="26"/>
      <c r="H52" s="47"/>
      <c r="I52" s="47"/>
      <c r="J52" s="26"/>
      <c r="K52" s="26"/>
      <c r="L52" s="47"/>
      <c r="M52" s="47"/>
      <c r="N52" s="26"/>
      <c r="O52" s="26"/>
      <c r="P52" s="47"/>
      <c r="Q52" s="47"/>
      <c r="R52" s="25"/>
      <c r="S52" s="26"/>
      <c r="T52" s="47"/>
      <c r="U52" s="47"/>
      <c r="V52" s="26"/>
    </row>
    <row r="53" spans="1:22">
      <c r="A53" s="13"/>
      <c r="B53" s="29" t="s">
        <v>94</v>
      </c>
      <c r="C53" s="30"/>
      <c r="D53" s="59">
        <v>9</v>
      </c>
      <c r="E53" s="59"/>
      <c r="F53" s="30"/>
      <c r="G53" s="30"/>
      <c r="H53" s="59">
        <v>13</v>
      </c>
      <c r="I53" s="59"/>
      <c r="J53" s="30"/>
      <c r="K53" s="30"/>
      <c r="L53" s="36">
        <v>1762</v>
      </c>
      <c r="M53" s="36"/>
      <c r="N53" s="30"/>
      <c r="O53" s="30"/>
      <c r="P53" s="59" t="s">
        <v>206</v>
      </c>
      <c r="Q53" s="59"/>
      <c r="R53" s="30"/>
      <c r="S53" s="30"/>
      <c r="T53" s="36">
        <v>1784</v>
      </c>
      <c r="U53" s="36"/>
      <c r="V53" s="30"/>
    </row>
    <row r="54" spans="1:22">
      <c r="A54" s="13"/>
      <c r="B54" s="29"/>
      <c r="C54" s="30"/>
      <c r="D54" s="59"/>
      <c r="E54" s="59"/>
      <c r="F54" s="30"/>
      <c r="G54" s="30"/>
      <c r="H54" s="59"/>
      <c r="I54" s="59"/>
      <c r="J54" s="30"/>
      <c r="K54" s="30"/>
      <c r="L54" s="36"/>
      <c r="M54" s="36"/>
      <c r="N54" s="30"/>
      <c r="O54" s="30"/>
      <c r="P54" s="59"/>
      <c r="Q54" s="59"/>
      <c r="R54" s="30"/>
      <c r="S54" s="30"/>
      <c r="T54" s="36"/>
      <c r="U54" s="36"/>
      <c r="V54" s="30"/>
    </row>
    <row r="55" spans="1:22">
      <c r="A55" s="13"/>
      <c r="B55" s="25" t="s">
        <v>418</v>
      </c>
      <c r="C55" s="26"/>
      <c r="D55" s="47"/>
      <c r="E55" s="47"/>
      <c r="F55" s="26"/>
      <c r="G55" s="26"/>
      <c r="H55" s="47"/>
      <c r="I55" s="47"/>
      <c r="J55" s="26"/>
      <c r="K55" s="26"/>
      <c r="L55" s="47"/>
      <c r="M55" s="47"/>
      <c r="N55" s="26"/>
      <c r="O55" s="26"/>
      <c r="P55" s="47"/>
      <c r="Q55" s="47"/>
      <c r="R55" s="26"/>
      <c r="S55" s="26"/>
      <c r="T55" s="47"/>
      <c r="U55" s="47"/>
      <c r="V55" s="26"/>
    </row>
    <row r="56" spans="1:22">
      <c r="A56" s="13"/>
      <c r="B56" s="25"/>
      <c r="C56" s="26"/>
      <c r="D56" s="47"/>
      <c r="E56" s="47"/>
      <c r="F56" s="26"/>
      <c r="G56" s="26"/>
      <c r="H56" s="47"/>
      <c r="I56" s="47"/>
      <c r="J56" s="26"/>
      <c r="K56" s="26"/>
      <c r="L56" s="47"/>
      <c r="M56" s="47"/>
      <c r="N56" s="26"/>
      <c r="O56" s="26"/>
      <c r="P56" s="47"/>
      <c r="Q56" s="47"/>
      <c r="R56" s="26"/>
      <c r="S56" s="26"/>
      <c r="T56" s="47"/>
      <c r="U56" s="47"/>
      <c r="V56" s="26"/>
    </row>
    <row r="57" spans="1:22">
      <c r="A57" s="13"/>
      <c r="B57" s="50" t="s">
        <v>89</v>
      </c>
      <c r="C57" s="30"/>
      <c r="D57" s="59">
        <v>350</v>
      </c>
      <c r="E57" s="59"/>
      <c r="F57" s="30"/>
      <c r="G57" s="30"/>
      <c r="H57" s="59" t="s">
        <v>206</v>
      </c>
      <c r="I57" s="59"/>
      <c r="J57" s="30"/>
      <c r="K57" s="30"/>
      <c r="L57" s="59" t="s">
        <v>206</v>
      </c>
      <c r="M57" s="59"/>
      <c r="N57" s="30"/>
      <c r="O57" s="30"/>
      <c r="P57" s="59" t="s">
        <v>206</v>
      </c>
      <c r="Q57" s="59"/>
      <c r="R57" s="30"/>
      <c r="S57" s="30"/>
      <c r="T57" s="59">
        <v>350</v>
      </c>
      <c r="U57" s="59"/>
      <c r="V57" s="30"/>
    </row>
    <row r="58" spans="1:22">
      <c r="A58" s="13"/>
      <c r="B58" s="50"/>
      <c r="C58" s="30"/>
      <c r="D58" s="59"/>
      <c r="E58" s="59"/>
      <c r="F58" s="30"/>
      <c r="G58" s="30"/>
      <c r="H58" s="59"/>
      <c r="I58" s="59"/>
      <c r="J58" s="30"/>
      <c r="K58" s="30"/>
      <c r="L58" s="59"/>
      <c r="M58" s="59"/>
      <c r="N58" s="30"/>
      <c r="O58" s="30"/>
      <c r="P58" s="59"/>
      <c r="Q58" s="59"/>
      <c r="R58" s="30"/>
      <c r="S58" s="30"/>
      <c r="T58" s="59"/>
      <c r="U58" s="59"/>
      <c r="V58" s="30"/>
    </row>
    <row r="59" spans="1:22">
      <c r="A59" s="13"/>
      <c r="B59" s="39" t="s">
        <v>131</v>
      </c>
      <c r="C59" s="26"/>
      <c r="D59" s="47">
        <v>950</v>
      </c>
      <c r="E59" s="47"/>
      <c r="F59" s="26"/>
      <c r="G59" s="26"/>
      <c r="H59" s="47">
        <v>7</v>
      </c>
      <c r="I59" s="47"/>
      <c r="J59" s="26"/>
      <c r="K59" s="26"/>
      <c r="L59" s="47">
        <v>105</v>
      </c>
      <c r="M59" s="47"/>
      <c r="N59" s="26"/>
      <c r="O59" s="26"/>
      <c r="P59" s="47">
        <v>37</v>
      </c>
      <c r="Q59" s="47"/>
      <c r="R59" s="26"/>
      <c r="S59" s="26"/>
      <c r="T59" s="35">
        <v>1099</v>
      </c>
      <c r="U59" s="35"/>
      <c r="V59" s="26"/>
    </row>
    <row r="60" spans="1:22">
      <c r="A60" s="13"/>
      <c r="B60" s="39"/>
      <c r="C60" s="26"/>
      <c r="D60" s="47"/>
      <c r="E60" s="47"/>
      <c r="F60" s="26"/>
      <c r="G60" s="26"/>
      <c r="H60" s="47"/>
      <c r="I60" s="47"/>
      <c r="J60" s="26"/>
      <c r="K60" s="26"/>
      <c r="L60" s="47"/>
      <c r="M60" s="47"/>
      <c r="N60" s="26"/>
      <c r="O60" s="26"/>
      <c r="P60" s="47"/>
      <c r="Q60" s="47"/>
      <c r="R60" s="26"/>
      <c r="S60" s="26"/>
      <c r="T60" s="35"/>
      <c r="U60" s="35"/>
      <c r="V60" s="26"/>
    </row>
    <row r="61" spans="1:22">
      <c r="A61" s="13"/>
      <c r="B61" s="29" t="s">
        <v>419</v>
      </c>
      <c r="C61" s="30"/>
      <c r="D61" s="36">
        <v>2744</v>
      </c>
      <c r="E61" s="36"/>
      <c r="F61" s="30"/>
      <c r="G61" s="30"/>
      <c r="H61" s="59" t="s">
        <v>427</v>
      </c>
      <c r="I61" s="59"/>
      <c r="J61" s="29" t="s">
        <v>208</v>
      </c>
      <c r="K61" s="30"/>
      <c r="L61" s="59">
        <v>147</v>
      </c>
      <c r="M61" s="59"/>
      <c r="N61" s="30"/>
      <c r="O61" s="30"/>
      <c r="P61" s="59" t="s">
        <v>428</v>
      </c>
      <c r="Q61" s="59"/>
      <c r="R61" s="29" t="s">
        <v>208</v>
      </c>
      <c r="S61" s="30"/>
      <c r="T61" s="36">
        <v>2514</v>
      </c>
      <c r="U61" s="36"/>
      <c r="V61" s="30"/>
    </row>
    <row r="62" spans="1:22">
      <c r="A62" s="13"/>
      <c r="B62" s="29"/>
      <c r="C62" s="30"/>
      <c r="D62" s="36"/>
      <c r="E62" s="36"/>
      <c r="F62" s="30"/>
      <c r="G62" s="30"/>
      <c r="H62" s="59"/>
      <c r="I62" s="59"/>
      <c r="J62" s="29"/>
      <c r="K62" s="30"/>
      <c r="L62" s="59"/>
      <c r="M62" s="59"/>
      <c r="N62" s="30"/>
      <c r="O62" s="30"/>
      <c r="P62" s="59"/>
      <c r="Q62" s="59"/>
      <c r="R62" s="29"/>
      <c r="S62" s="30"/>
      <c r="T62" s="36"/>
      <c r="U62" s="36"/>
      <c r="V62" s="30"/>
    </row>
    <row r="63" spans="1:22">
      <c r="A63" s="13"/>
      <c r="B63" s="25" t="s">
        <v>422</v>
      </c>
      <c r="C63" s="26"/>
      <c r="D63" s="35">
        <v>5848</v>
      </c>
      <c r="E63" s="35"/>
      <c r="F63" s="26"/>
      <c r="G63" s="26"/>
      <c r="H63" s="47" t="s">
        <v>429</v>
      </c>
      <c r="I63" s="47"/>
      <c r="J63" s="25" t="s">
        <v>208</v>
      </c>
      <c r="K63" s="26"/>
      <c r="L63" s="47">
        <v>211</v>
      </c>
      <c r="M63" s="47"/>
      <c r="N63" s="26"/>
      <c r="O63" s="26"/>
      <c r="P63" s="47" t="s">
        <v>430</v>
      </c>
      <c r="Q63" s="47"/>
      <c r="R63" s="25" t="s">
        <v>208</v>
      </c>
      <c r="S63" s="26"/>
      <c r="T63" s="35">
        <v>5809</v>
      </c>
      <c r="U63" s="35"/>
      <c r="V63" s="26"/>
    </row>
    <row r="64" spans="1:22">
      <c r="A64" s="13"/>
      <c r="B64" s="25"/>
      <c r="C64" s="26"/>
      <c r="D64" s="35"/>
      <c r="E64" s="35"/>
      <c r="F64" s="26"/>
      <c r="G64" s="26"/>
      <c r="H64" s="47"/>
      <c r="I64" s="47"/>
      <c r="J64" s="25"/>
      <c r="K64" s="26"/>
      <c r="L64" s="47"/>
      <c r="M64" s="47"/>
      <c r="N64" s="26"/>
      <c r="O64" s="26"/>
      <c r="P64" s="47"/>
      <c r="Q64" s="47"/>
      <c r="R64" s="25"/>
      <c r="S64" s="26"/>
      <c r="T64" s="35"/>
      <c r="U64" s="35"/>
      <c r="V64" s="26"/>
    </row>
    <row r="65" spans="1:22">
      <c r="A65" s="13"/>
      <c r="B65" s="29" t="s">
        <v>431</v>
      </c>
      <c r="C65" s="30"/>
      <c r="D65" s="36">
        <v>2171837</v>
      </c>
      <c r="E65" s="36"/>
      <c r="F65" s="30"/>
      <c r="G65" s="30"/>
      <c r="H65" s="36">
        <v>11663</v>
      </c>
      <c r="I65" s="36"/>
      <c r="J65" s="30"/>
      <c r="K65" s="30"/>
      <c r="L65" s="36">
        <v>5636</v>
      </c>
      <c r="M65" s="36"/>
      <c r="N65" s="30"/>
      <c r="O65" s="30"/>
      <c r="P65" s="59" t="s">
        <v>432</v>
      </c>
      <c r="Q65" s="59"/>
      <c r="R65" s="29" t="s">
        <v>208</v>
      </c>
      <c r="S65" s="30"/>
      <c r="T65" s="36">
        <v>2163827</v>
      </c>
      <c r="U65" s="36"/>
      <c r="V65" s="30"/>
    </row>
    <row r="66" spans="1:22">
      <c r="A66" s="13"/>
      <c r="B66" s="29"/>
      <c r="C66" s="30"/>
      <c r="D66" s="36"/>
      <c r="E66" s="36"/>
      <c r="F66" s="30"/>
      <c r="G66" s="30"/>
      <c r="H66" s="36"/>
      <c r="I66" s="36"/>
      <c r="J66" s="30"/>
      <c r="K66" s="30"/>
      <c r="L66" s="36"/>
      <c r="M66" s="36"/>
      <c r="N66" s="30"/>
      <c r="O66" s="30"/>
      <c r="P66" s="59"/>
      <c r="Q66" s="59"/>
      <c r="R66" s="29"/>
      <c r="S66" s="30"/>
      <c r="T66" s="36"/>
      <c r="U66" s="36"/>
      <c r="V66" s="30"/>
    </row>
  </sheetData>
  <mergeCells count="459">
    <mergeCell ref="B36:V36"/>
    <mergeCell ref="S65:S66"/>
    <mergeCell ref="T65:U66"/>
    <mergeCell ref="V65:V66"/>
    <mergeCell ref="A1:A2"/>
    <mergeCell ref="B1:V1"/>
    <mergeCell ref="B2:V2"/>
    <mergeCell ref="B3:V3"/>
    <mergeCell ref="A4:A66"/>
    <mergeCell ref="B4:V4"/>
    <mergeCell ref="B5:V5"/>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O39:O40"/>
    <mergeCell ref="P39:R40"/>
    <mergeCell ref="S39:S40"/>
    <mergeCell ref="T39:V40"/>
    <mergeCell ref="B41:B42"/>
    <mergeCell ref="C41:C42"/>
    <mergeCell ref="D41:E42"/>
    <mergeCell ref="F41:F42"/>
    <mergeCell ref="G41:G42"/>
    <mergeCell ref="H41:I42"/>
    <mergeCell ref="V34:V35"/>
    <mergeCell ref="B37:V37"/>
    <mergeCell ref="B39:B40"/>
    <mergeCell ref="C39:C40"/>
    <mergeCell ref="D39:F39"/>
    <mergeCell ref="D40:F40"/>
    <mergeCell ref="G39:G40"/>
    <mergeCell ref="H39:J40"/>
    <mergeCell ref="K39:K40"/>
    <mergeCell ref="L39:N40"/>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P14:P15"/>
    <mergeCell ref="Q14:Q15"/>
    <mergeCell ref="R14:R15"/>
    <mergeCell ref="S14:S15"/>
    <mergeCell ref="T14:T15"/>
    <mergeCell ref="U14:U15"/>
    <mergeCell ref="J14:J15"/>
    <mergeCell ref="K14:K15"/>
    <mergeCell ref="L14:L15"/>
    <mergeCell ref="M14:M15"/>
    <mergeCell ref="N14:N15"/>
    <mergeCell ref="O14:O15"/>
    <mergeCell ref="T12:U13"/>
    <mergeCell ref="V12:V13"/>
    <mergeCell ref="B14:B15"/>
    <mergeCell ref="C14:C15"/>
    <mergeCell ref="D14:D15"/>
    <mergeCell ref="E14:E15"/>
    <mergeCell ref="F14:F15"/>
    <mergeCell ref="G14:G15"/>
    <mergeCell ref="H14:H15"/>
    <mergeCell ref="I14:I15"/>
    <mergeCell ref="K12:K13"/>
    <mergeCell ref="L12:M13"/>
    <mergeCell ref="N12:N13"/>
    <mergeCell ref="O12:O13"/>
    <mergeCell ref="P12:R13"/>
    <mergeCell ref="S12:S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P8:R9"/>
    <mergeCell ref="S8:S9"/>
    <mergeCell ref="T8:V9"/>
    <mergeCell ref="B10:B11"/>
    <mergeCell ref="C10:C11"/>
    <mergeCell ref="D10:E11"/>
    <mergeCell ref="F10:F11"/>
    <mergeCell ref="G10:G11"/>
    <mergeCell ref="H10:I11"/>
    <mergeCell ref="J10:J11"/>
    <mergeCell ref="B6:V6"/>
    <mergeCell ref="B8:B9"/>
    <mergeCell ref="C8:C9"/>
    <mergeCell ref="D8:F8"/>
    <mergeCell ref="D9:F9"/>
    <mergeCell ref="G8:G9"/>
    <mergeCell ref="H8:J9"/>
    <mergeCell ref="K8:K9"/>
    <mergeCell ref="L8:N9"/>
    <mergeCell ref="O8: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0.42578125" customWidth="1"/>
    <col min="4" max="4" width="4.42578125" customWidth="1"/>
    <col min="5" max="5" width="8.85546875" customWidth="1"/>
    <col min="6" max="6" width="3.42578125" customWidth="1"/>
    <col min="7" max="7" width="20.42578125" customWidth="1"/>
    <col min="8" max="8" width="4.42578125" customWidth="1"/>
    <col min="9" max="9" width="6.7109375" customWidth="1"/>
    <col min="10" max="10" width="3.42578125" customWidth="1"/>
  </cols>
  <sheetData>
    <row r="1" spans="1:10" ht="15" customHeight="1">
      <c r="A1" s="8" t="s">
        <v>643</v>
      </c>
      <c r="B1" s="8" t="s">
        <v>1</v>
      </c>
      <c r="C1" s="8"/>
      <c r="D1" s="8"/>
      <c r="E1" s="8"/>
      <c r="F1" s="8"/>
      <c r="G1" s="8"/>
      <c r="H1" s="8"/>
      <c r="I1" s="8"/>
      <c r="J1" s="8"/>
    </row>
    <row r="2" spans="1:10" ht="15" customHeight="1">
      <c r="A2" s="8"/>
      <c r="B2" s="8" t="s">
        <v>2</v>
      </c>
      <c r="C2" s="8"/>
      <c r="D2" s="8"/>
      <c r="E2" s="8"/>
      <c r="F2" s="8"/>
      <c r="G2" s="8"/>
      <c r="H2" s="8"/>
      <c r="I2" s="8"/>
      <c r="J2" s="8"/>
    </row>
    <row r="3" spans="1:10" ht="45">
      <c r="A3" s="4" t="s">
        <v>437</v>
      </c>
      <c r="B3" s="52" t="s">
        <v>4</v>
      </c>
      <c r="C3" s="52"/>
      <c r="D3" s="52"/>
      <c r="E3" s="52"/>
      <c r="F3" s="52"/>
      <c r="G3" s="52"/>
      <c r="H3" s="52"/>
      <c r="I3" s="52"/>
      <c r="J3" s="52"/>
    </row>
    <row r="4" spans="1:10" ht="15" customHeight="1">
      <c r="A4" s="13" t="s">
        <v>644</v>
      </c>
      <c r="B4" s="52" t="s">
        <v>4</v>
      </c>
      <c r="C4" s="52"/>
      <c r="D4" s="52"/>
      <c r="E4" s="52"/>
      <c r="F4" s="52"/>
      <c r="G4" s="52"/>
      <c r="H4" s="52"/>
      <c r="I4" s="52"/>
      <c r="J4" s="52"/>
    </row>
    <row r="5" spans="1:10" ht="25.5" customHeight="1">
      <c r="A5" s="13"/>
      <c r="B5" s="54" t="s">
        <v>441</v>
      </c>
      <c r="C5" s="54"/>
      <c r="D5" s="54"/>
      <c r="E5" s="54"/>
      <c r="F5" s="54"/>
      <c r="G5" s="54"/>
      <c r="H5" s="54"/>
      <c r="I5" s="54"/>
      <c r="J5" s="54"/>
    </row>
    <row r="6" spans="1:10">
      <c r="A6" s="13"/>
      <c r="B6" s="24"/>
      <c r="C6" s="24"/>
      <c r="D6" s="24"/>
      <c r="E6" s="24"/>
      <c r="F6" s="24"/>
      <c r="G6" s="24"/>
      <c r="H6" s="24"/>
      <c r="I6" s="24"/>
      <c r="J6" s="24"/>
    </row>
    <row r="7" spans="1:10">
      <c r="A7" s="13"/>
      <c r="B7" s="15"/>
      <c r="C7" s="15"/>
      <c r="D7" s="15"/>
      <c r="E7" s="15"/>
      <c r="F7" s="15"/>
      <c r="G7" s="15"/>
      <c r="H7" s="15"/>
      <c r="I7" s="15"/>
      <c r="J7" s="15"/>
    </row>
    <row r="8" spans="1:10">
      <c r="A8" s="13"/>
      <c r="B8" s="25"/>
      <c r="C8" s="26"/>
      <c r="D8" s="27" t="s">
        <v>414</v>
      </c>
      <c r="E8" s="27"/>
      <c r="F8" s="27"/>
      <c r="G8" s="27"/>
      <c r="H8" s="27"/>
      <c r="I8" s="27"/>
      <c r="J8" s="27"/>
    </row>
    <row r="9" spans="1:10">
      <c r="A9" s="13"/>
      <c r="B9" s="25"/>
      <c r="C9" s="26"/>
      <c r="D9" s="27" t="s">
        <v>273</v>
      </c>
      <c r="E9" s="27"/>
      <c r="F9" s="27"/>
      <c r="G9" s="27"/>
      <c r="H9" s="27"/>
      <c r="I9" s="27"/>
      <c r="J9" s="27"/>
    </row>
    <row r="10" spans="1:10" ht="15.75" thickBot="1">
      <c r="A10" s="13"/>
      <c r="B10" s="16"/>
      <c r="C10" s="17"/>
      <c r="D10" s="28">
        <v>2014</v>
      </c>
      <c r="E10" s="28"/>
      <c r="F10" s="28"/>
      <c r="G10" s="17"/>
      <c r="H10" s="28">
        <v>2013</v>
      </c>
      <c r="I10" s="28"/>
      <c r="J10" s="28"/>
    </row>
    <row r="11" spans="1:10">
      <c r="A11" s="13"/>
      <c r="B11" s="19"/>
      <c r="C11" s="19"/>
      <c r="D11" s="33"/>
      <c r="E11" s="33"/>
      <c r="F11" s="33"/>
      <c r="G11" s="19"/>
      <c r="H11" s="33"/>
      <c r="I11" s="33"/>
      <c r="J11" s="33"/>
    </row>
    <row r="12" spans="1:10">
      <c r="A12" s="13"/>
      <c r="B12" s="25" t="s">
        <v>442</v>
      </c>
      <c r="C12" s="26"/>
      <c r="D12" s="25" t="s">
        <v>184</v>
      </c>
      <c r="E12" s="47">
        <v>158</v>
      </c>
      <c r="F12" s="26"/>
      <c r="G12" s="26"/>
      <c r="H12" s="25" t="s">
        <v>184</v>
      </c>
      <c r="I12" s="47">
        <v>85</v>
      </c>
      <c r="J12" s="26"/>
    </row>
    <row r="13" spans="1:10">
      <c r="A13" s="13"/>
      <c r="B13" s="25"/>
      <c r="C13" s="26"/>
      <c r="D13" s="25"/>
      <c r="E13" s="47"/>
      <c r="F13" s="26"/>
      <c r="G13" s="26"/>
      <c r="H13" s="25"/>
      <c r="I13" s="47"/>
      <c r="J13" s="26"/>
    </row>
    <row r="14" spans="1:10">
      <c r="A14" s="13"/>
      <c r="B14" s="29" t="s">
        <v>443</v>
      </c>
      <c r="C14" s="30"/>
      <c r="D14" s="59">
        <v>99</v>
      </c>
      <c r="E14" s="59"/>
      <c r="F14" s="30"/>
      <c r="G14" s="30"/>
      <c r="H14" s="59">
        <v>54</v>
      </c>
      <c r="I14" s="59"/>
      <c r="J14" s="30"/>
    </row>
    <row r="15" spans="1:10">
      <c r="A15" s="13"/>
      <c r="B15" s="29"/>
      <c r="C15" s="30"/>
      <c r="D15" s="59"/>
      <c r="E15" s="59"/>
      <c r="F15" s="30"/>
      <c r="G15" s="30"/>
      <c r="H15" s="59"/>
      <c r="I15" s="59"/>
      <c r="J15" s="30"/>
    </row>
    <row r="16" spans="1:10" ht="15.75" thickBot="1">
      <c r="A16" s="13"/>
      <c r="B16" s="16" t="s">
        <v>123</v>
      </c>
      <c r="C16" s="17"/>
      <c r="D16" s="60" t="s">
        <v>444</v>
      </c>
      <c r="E16" s="60"/>
      <c r="F16" s="166" t="s">
        <v>208</v>
      </c>
      <c r="G16" s="17"/>
      <c r="H16" s="60" t="s">
        <v>245</v>
      </c>
      <c r="I16" s="60"/>
      <c r="J16" s="166" t="s">
        <v>208</v>
      </c>
    </row>
    <row r="17" spans="1:10">
      <c r="A17" s="13"/>
      <c r="B17" s="29" t="s">
        <v>124</v>
      </c>
      <c r="C17" s="30"/>
      <c r="D17" s="61" t="s">
        <v>184</v>
      </c>
      <c r="E17" s="31">
        <v>153</v>
      </c>
      <c r="F17" s="33"/>
      <c r="G17" s="30"/>
      <c r="H17" s="61" t="s">
        <v>184</v>
      </c>
      <c r="I17" s="31">
        <v>83</v>
      </c>
      <c r="J17" s="33"/>
    </row>
    <row r="18" spans="1:10" ht="15.75" thickBot="1">
      <c r="A18" s="13"/>
      <c r="B18" s="29"/>
      <c r="C18" s="30"/>
      <c r="D18" s="62"/>
      <c r="E18" s="65"/>
      <c r="F18" s="64"/>
      <c r="G18" s="30"/>
      <c r="H18" s="62"/>
      <c r="I18" s="65"/>
      <c r="J18" s="64"/>
    </row>
    <row r="19" spans="1:10" ht="15.75" thickTop="1">
      <c r="A19" s="13"/>
      <c r="B19" s="26"/>
      <c r="C19" s="26"/>
      <c r="D19" s="26"/>
      <c r="E19" s="26"/>
      <c r="F19" s="26"/>
      <c r="G19" s="26"/>
      <c r="H19" s="26"/>
      <c r="I19" s="26"/>
      <c r="J19" s="26"/>
    </row>
  </sheetData>
  <mergeCells count="44">
    <mergeCell ref="J17:J18"/>
    <mergeCell ref="A1:A2"/>
    <mergeCell ref="B1:J1"/>
    <mergeCell ref="B2:J2"/>
    <mergeCell ref="B3:J3"/>
    <mergeCell ref="A4:A19"/>
    <mergeCell ref="B4:J4"/>
    <mergeCell ref="B5:J5"/>
    <mergeCell ref="B19:J19"/>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9"/>
  <sheetViews>
    <sheetView showGridLines="0" workbookViewId="0"/>
  </sheetViews>
  <sheetFormatPr defaultRowHeight="15"/>
  <cols>
    <col min="1" max="2" width="36.5703125" bestFit="1" customWidth="1"/>
    <col min="3" max="3" width="17.28515625" customWidth="1"/>
    <col min="4" max="4" width="10" customWidth="1"/>
    <col min="5" max="5" width="33.85546875" customWidth="1"/>
    <col min="6" max="6" width="7.7109375" customWidth="1"/>
    <col min="7" max="7" width="17.28515625" customWidth="1"/>
    <col min="8" max="8" width="36.5703125" customWidth="1"/>
    <col min="9" max="9" width="14" customWidth="1"/>
    <col min="10" max="10" width="36.5703125" bestFit="1" customWidth="1"/>
    <col min="11" max="11" width="17.28515625" customWidth="1"/>
    <col min="12" max="12" width="36.5703125" customWidth="1"/>
    <col min="13" max="13" width="12.140625" customWidth="1"/>
    <col min="14" max="14" width="2.85546875" customWidth="1"/>
    <col min="15" max="15" width="17.28515625" customWidth="1"/>
    <col min="16" max="16" width="3.7109375" customWidth="1"/>
    <col min="17" max="17" width="14" customWidth="1"/>
    <col min="18" max="18" width="2.85546875" customWidth="1"/>
    <col min="19" max="19" width="17.28515625" customWidth="1"/>
    <col min="20" max="20" width="3.7109375" customWidth="1"/>
    <col min="21" max="21" width="12.140625" customWidth="1"/>
    <col min="22" max="22" width="2.85546875" customWidth="1"/>
    <col min="23" max="23" width="17.28515625" customWidth="1"/>
    <col min="24" max="24" width="3.7109375" customWidth="1"/>
    <col min="25" max="25" width="5.28515625" customWidth="1"/>
    <col min="26" max="26" width="17.28515625" customWidth="1"/>
  </cols>
  <sheetData>
    <row r="1" spans="1:26" ht="15" customHeight="1">
      <c r="A1" s="8" t="s">
        <v>6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449</v>
      </c>
      <c r="B3" s="52" t="s">
        <v>4</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3" t="s">
        <v>646</v>
      </c>
      <c r="B4" s="52" t="s">
        <v>4</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4" t="s">
        <v>463</v>
      </c>
      <c r="C5" s="54"/>
      <c r="D5" s="54"/>
      <c r="E5" s="54"/>
      <c r="F5" s="54"/>
      <c r="G5" s="54"/>
      <c r="H5" s="54"/>
      <c r="I5" s="54"/>
      <c r="J5" s="54"/>
      <c r="K5" s="54"/>
      <c r="L5" s="54"/>
      <c r="M5" s="54"/>
      <c r="N5" s="54"/>
      <c r="O5" s="54"/>
      <c r="P5" s="54"/>
      <c r="Q5" s="54"/>
      <c r="R5" s="54"/>
      <c r="S5" s="54"/>
      <c r="T5" s="54"/>
      <c r="U5" s="54"/>
      <c r="V5" s="54"/>
      <c r="W5" s="54"/>
      <c r="X5" s="54"/>
      <c r="Y5" s="54"/>
      <c r="Z5" s="54"/>
    </row>
    <row r="6" spans="1:26">
      <c r="A6" s="13"/>
      <c r="B6" s="24"/>
      <c r="C6" s="24"/>
      <c r="D6" s="24"/>
      <c r="E6" s="24"/>
      <c r="F6" s="24"/>
      <c r="G6" s="24"/>
      <c r="H6" s="24"/>
      <c r="I6" s="24"/>
      <c r="J6" s="24"/>
      <c r="K6" s="24"/>
      <c r="L6" s="24"/>
      <c r="M6" s="24"/>
      <c r="N6" s="24"/>
      <c r="O6" s="24"/>
      <c r="P6" s="24"/>
      <c r="Q6" s="24"/>
      <c r="R6" s="24"/>
    </row>
    <row r="7" spans="1:26">
      <c r="A7" s="13"/>
      <c r="B7" s="15"/>
      <c r="C7" s="15"/>
      <c r="D7" s="15"/>
      <c r="E7" s="15"/>
      <c r="F7" s="15"/>
      <c r="G7" s="15"/>
      <c r="H7" s="15"/>
      <c r="I7" s="15"/>
      <c r="J7" s="15"/>
      <c r="K7" s="15"/>
      <c r="L7" s="15"/>
      <c r="M7" s="15"/>
      <c r="N7" s="15"/>
      <c r="O7" s="15"/>
      <c r="P7" s="15"/>
      <c r="Q7" s="15"/>
      <c r="R7" s="15"/>
    </row>
    <row r="8" spans="1:26" ht="15.75" thickBot="1">
      <c r="A8" s="13"/>
      <c r="B8" s="72"/>
      <c r="C8" s="17"/>
      <c r="D8" s="74" t="s">
        <v>464</v>
      </c>
      <c r="E8" s="74"/>
      <c r="F8" s="74"/>
      <c r="G8" s="74"/>
      <c r="H8" s="74"/>
      <c r="I8" s="74"/>
      <c r="J8" s="74"/>
      <c r="K8" s="74"/>
      <c r="L8" s="74"/>
      <c r="M8" s="74"/>
      <c r="N8" s="74"/>
      <c r="O8" s="74"/>
      <c r="P8" s="74"/>
      <c r="Q8" s="74"/>
      <c r="R8" s="74"/>
    </row>
    <row r="9" spans="1:26" ht="15.75" thickBot="1">
      <c r="A9" s="13"/>
      <c r="B9" s="92"/>
      <c r="C9" s="17"/>
      <c r="D9" s="145" t="s">
        <v>465</v>
      </c>
      <c r="E9" s="145"/>
      <c r="F9" s="145"/>
      <c r="G9" s="17"/>
      <c r="H9" s="145" t="s">
        <v>466</v>
      </c>
      <c r="I9" s="145"/>
      <c r="J9" s="145"/>
      <c r="K9" s="17"/>
      <c r="L9" s="145" t="s">
        <v>467</v>
      </c>
      <c r="M9" s="145"/>
      <c r="N9" s="145"/>
      <c r="O9" s="17"/>
      <c r="P9" s="145" t="s">
        <v>214</v>
      </c>
      <c r="Q9" s="145"/>
      <c r="R9" s="145"/>
    </row>
    <row r="10" spans="1:26">
      <c r="A10" s="13"/>
      <c r="B10" s="81" t="s">
        <v>468</v>
      </c>
      <c r="C10" s="30"/>
      <c r="D10" s="128"/>
      <c r="E10" s="128"/>
      <c r="F10" s="33"/>
      <c r="G10" s="30"/>
      <c r="H10" s="128"/>
      <c r="I10" s="128"/>
      <c r="J10" s="33"/>
      <c r="K10" s="30"/>
      <c r="L10" s="128"/>
      <c r="M10" s="128"/>
      <c r="N10" s="33"/>
      <c r="O10" s="30"/>
      <c r="P10" s="128"/>
      <c r="Q10" s="128"/>
      <c r="R10" s="33"/>
    </row>
    <row r="11" spans="1:26">
      <c r="A11" s="13"/>
      <c r="B11" s="81"/>
      <c r="C11" s="30"/>
      <c r="D11" s="168"/>
      <c r="E11" s="168"/>
      <c r="F11" s="34"/>
      <c r="G11" s="30"/>
      <c r="H11" s="168"/>
      <c r="I11" s="168"/>
      <c r="J11" s="34"/>
      <c r="K11" s="30"/>
      <c r="L11" s="168"/>
      <c r="M11" s="168"/>
      <c r="N11" s="34"/>
      <c r="O11" s="30"/>
      <c r="P11" s="168"/>
      <c r="Q11" s="168"/>
      <c r="R11" s="34"/>
    </row>
    <row r="12" spans="1:26">
      <c r="A12" s="13"/>
      <c r="B12" s="85" t="s">
        <v>205</v>
      </c>
      <c r="C12" s="26"/>
      <c r="D12" s="78" t="s">
        <v>184</v>
      </c>
      <c r="E12" s="80" t="s">
        <v>206</v>
      </c>
      <c r="F12" s="26"/>
      <c r="G12" s="26"/>
      <c r="H12" s="78" t="s">
        <v>184</v>
      </c>
      <c r="I12" s="79">
        <v>19129</v>
      </c>
      <c r="J12" s="26"/>
      <c r="K12" s="26"/>
      <c r="L12" s="78" t="s">
        <v>184</v>
      </c>
      <c r="M12" s="80" t="s">
        <v>206</v>
      </c>
      <c r="N12" s="26"/>
      <c r="O12" s="26"/>
      <c r="P12" s="78" t="s">
        <v>184</v>
      </c>
      <c r="Q12" s="79">
        <v>19129</v>
      </c>
      <c r="R12" s="26"/>
    </row>
    <row r="13" spans="1:26">
      <c r="A13" s="13"/>
      <c r="B13" s="85"/>
      <c r="C13" s="26"/>
      <c r="D13" s="78"/>
      <c r="E13" s="80"/>
      <c r="F13" s="26"/>
      <c r="G13" s="26"/>
      <c r="H13" s="78"/>
      <c r="I13" s="79"/>
      <c r="J13" s="26"/>
      <c r="K13" s="26"/>
      <c r="L13" s="78"/>
      <c r="M13" s="80"/>
      <c r="N13" s="26"/>
      <c r="O13" s="26"/>
      <c r="P13" s="78"/>
      <c r="Q13" s="79"/>
      <c r="R13" s="26"/>
    </row>
    <row r="14" spans="1:26">
      <c r="A14" s="13"/>
      <c r="B14" s="81" t="s">
        <v>469</v>
      </c>
      <c r="C14" s="30"/>
      <c r="D14" s="83" t="s">
        <v>206</v>
      </c>
      <c r="E14" s="83"/>
      <c r="F14" s="30"/>
      <c r="G14" s="30"/>
      <c r="H14" s="83" t="s">
        <v>206</v>
      </c>
      <c r="I14" s="83"/>
      <c r="J14" s="30"/>
      <c r="K14" s="30"/>
      <c r="L14" s="83" t="s">
        <v>206</v>
      </c>
      <c r="M14" s="83"/>
      <c r="N14" s="30"/>
      <c r="O14" s="30"/>
      <c r="P14" s="83" t="s">
        <v>206</v>
      </c>
      <c r="Q14" s="83"/>
      <c r="R14" s="30"/>
    </row>
    <row r="15" spans="1:26">
      <c r="A15" s="13"/>
      <c r="B15" s="81"/>
      <c r="C15" s="30"/>
      <c r="D15" s="83"/>
      <c r="E15" s="83"/>
      <c r="F15" s="30"/>
      <c r="G15" s="30"/>
      <c r="H15" s="83"/>
      <c r="I15" s="83"/>
      <c r="J15" s="30"/>
      <c r="K15" s="30"/>
      <c r="L15" s="83"/>
      <c r="M15" s="83"/>
      <c r="N15" s="30"/>
      <c r="O15" s="30"/>
      <c r="P15" s="83"/>
      <c r="Q15" s="83"/>
      <c r="R15" s="30"/>
    </row>
    <row r="16" spans="1:26">
      <c r="A16" s="13"/>
      <c r="B16" s="85" t="s">
        <v>209</v>
      </c>
      <c r="C16" s="26"/>
      <c r="D16" s="80" t="s">
        <v>206</v>
      </c>
      <c r="E16" s="80"/>
      <c r="F16" s="26"/>
      <c r="G16" s="26"/>
      <c r="H16" s="79">
        <v>106080</v>
      </c>
      <c r="I16" s="79"/>
      <c r="J16" s="26"/>
      <c r="K16" s="26"/>
      <c r="L16" s="79">
        <v>10476</v>
      </c>
      <c r="M16" s="79"/>
      <c r="N16" s="26"/>
      <c r="O16" s="26"/>
      <c r="P16" s="79">
        <v>116556</v>
      </c>
      <c r="Q16" s="79"/>
      <c r="R16" s="26"/>
    </row>
    <row r="17" spans="1:18">
      <c r="A17" s="13"/>
      <c r="B17" s="85"/>
      <c r="C17" s="26"/>
      <c r="D17" s="80"/>
      <c r="E17" s="80"/>
      <c r="F17" s="26"/>
      <c r="G17" s="26"/>
      <c r="H17" s="79"/>
      <c r="I17" s="79"/>
      <c r="J17" s="26"/>
      <c r="K17" s="26"/>
      <c r="L17" s="79"/>
      <c r="M17" s="79"/>
      <c r="N17" s="26"/>
      <c r="O17" s="26"/>
      <c r="P17" s="79"/>
      <c r="Q17" s="79"/>
      <c r="R17" s="26"/>
    </row>
    <row r="18" spans="1:18">
      <c r="A18" s="13"/>
      <c r="B18" s="129" t="s">
        <v>470</v>
      </c>
      <c r="C18" s="30"/>
      <c r="D18" s="83" t="s">
        <v>206</v>
      </c>
      <c r="E18" s="83"/>
      <c r="F18" s="30"/>
      <c r="G18" s="30"/>
      <c r="H18" s="82">
        <v>477132</v>
      </c>
      <c r="I18" s="82"/>
      <c r="J18" s="30"/>
      <c r="K18" s="30"/>
      <c r="L18" s="83" t="s">
        <v>206</v>
      </c>
      <c r="M18" s="83"/>
      <c r="N18" s="30"/>
      <c r="O18" s="30"/>
      <c r="P18" s="82">
        <v>477132</v>
      </c>
      <c r="Q18" s="82"/>
      <c r="R18" s="30"/>
    </row>
    <row r="19" spans="1:18">
      <c r="A19" s="13"/>
      <c r="B19" s="129"/>
      <c r="C19" s="30"/>
      <c r="D19" s="83"/>
      <c r="E19" s="83"/>
      <c r="F19" s="30"/>
      <c r="G19" s="30"/>
      <c r="H19" s="82"/>
      <c r="I19" s="82"/>
      <c r="J19" s="30"/>
      <c r="K19" s="30"/>
      <c r="L19" s="83"/>
      <c r="M19" s="83"/>
      <c r="N19" s="30"/>
      <c r="O19" s="30"/>
      <c r="P19" s="82"/>
      <c r="Q19" s="82"/>
      <c r="R19" s="30"/>
    </row>
    <row r="20" spans="1:18">
      <c r="A20" s="13"/>
      <c r="B20" s="78" t="s">
        <v>213</v>
      </c>
      <c r="C20" s="26"/>
      <c r="D20" s="80" t="s">
        <v>206</v>
      </c>
      <c r="E20" s="80"/>
      <c r="F20" s="26"/>
      <c r="G20" s="26"/>
      <c r="H20" s="80" t="s">
        <v>206</v>
      </c>
      <c r="I20" s="80"/>
      <c r="J20" s="26"/>
      <c r="K20" s="26"/>
      <c r="L20" s="80">
        <v>353</v>
      </c>
      <c r="M20" s="80"/>
      <c r="N20" s="26"/>
      <c r="O20" s="26"/>
      <c r="P20" s="80">
        <v>353</v>
      </c>
      <c r="Q20" s="80"/>
      <c r="R20" s="26"/>
    </row>
    <row r="21" spans="1:18" ht="15.75" thickBot="1">
      <c r="A21" s="13"/>
      <c r="B21" s="78"/>
      <c r="C21" s="26"/>
      <c r="D21" s="130"/>
      <c r="E21" s="130"/>
      <c r="F21" s="49"/>
      <c r="G21" s="26"/>
      <c r="H21" s="130"/>
      <c r="I21" s="130"/>
      <c r="J21" s="49"/>
      <c r="K21" s="26"/>
      <c r="L21" s="130"/>
      <c r="M21" s="130"/>
      <c r="N21" s="49"/>
      <c r="O21" s="26"/>
      <c r="P21" s="130"/>
      <c r="Q21" s="130"/>
      <c r="R21" s="49"/>
    </row>
    <row r="22" spans="1:18">
      <c r="A22" s="13"/>
      <c r="B22" s="129" t="s">
        <v>471</v>
      </c>
      <c r="C22" s="30"/>
      <c r="D22" s="141" t="s">
        <v>184</v>
      </c>
      <c r="E22" s="128" t="s">
        <v>206</v>
      </c>
      <c r="F22" s="33"/>
      <c r="G22" s="30"/>
      <c r="H22" s="141" t="s">
        <v>184</v>
      </c>
      <c r="I22" s="132">
        <v>602341</v>
      </c>
      <c r="J22" s="33"/>
      <c r="K22" s="30"/>
      <c r="L22" s="141" t="s">
        <v>184</v>
      </c>
      <c r="M22" s="132">
        <v>10829</v>
      </c>
      <c r="N22" s="33"/>
      <c r="O22" s="30"/>
      <c r="P22" s="141" t="s">
        <v>184</v>
      </c>
      <c r="Q22" s="132">
        <v>613170</v>
      </c>
      <c r="R22" s="33"/>
    </row>
    <row r="23" spans="1:18" ht="15.75" thickBot="1">
      <c r="A23" s="13"/>
      <c r="B23" s="129"/>
      <c r="C23" s="30"/>
      <c r="D23" s="142"/>
      <c r="E23" s="144"/>
      <c r="F23" s="64"/>
      <c r="G23" s="30"/>
      <c r="H23" s="142"/>
      <c r="I23" s="143"/>
      <c r="J23" s="64"/>
      <c r="K23" s="30"/>
      <c r="L23" s="142"/>
      <c r="M23" s="143"/>
      <c r="N23" s="64"/>
      <c r="O23" s="30"/>
      <c r="P23" s="142"/>
      <c r="Q23" s="143"/>
      <c r="R23" s="64"/>
    </row>
    <row r="24" spans="1:18" ht="15.75" thickTop="1">
      <c r="A24" s="13"/>
      <c r="B24" s="17"/>
      <c r="C24" s="17"/>
      <c r="D24" s="66"/>
      <c r="E24" s="66"/>
      <c r="F24" s="66"/>
      <c r="G24" s="17"/>
      <c r="H24" s="66"/>
      <c r="I24" s="66"/>
      <c r="J24" s="66"/>
      <c r="K24" s="17"/>
      <c r="L24" s="66"/>
      <c r="M24" s="66"/>
      <c r="N24" s="66"/>
      <c r="O24" s="17"/>
      <c r="P24" s="66"/>
      <c r="Q24" s="66"/>
      <c r="R24" s="66"/>
    </row>
    <row r="25" spans="1:18">
      <c r="A25" s="13"/>
      <c r="B25" s="81" t="s">
        <v>472</v>
      </c>
      <c r="C25" s="30"/>
      <c r="D25" s="81" t="s">
        <v>184</v>
      </c>
      <c r="E25" s="83" t="s">
        <v>206</v>
      </c>
      <c r="F25" s="30"/>
      <c r="G25" s="30"/>
      <c r="H25" s="81" t="s">
        <v>184</v>
      </c>
      <c r="I25" s="82">
        <v>9844</v>
      </c>
      <c r="J25" s="30"/>
      <c r="K25" s="30"/>
      <c r="L25" s="81" t="s">
        <v>184</v>
      </c>
      <c r="M25" s="83" t="s">
        <v>206</v>
      </c>
      <c r="N25" s="30"/>
      <c r="O25" s="30"/>
      <c r="P25" s="81" t="s">
        <v>184</v>
      </c>
      <c r="Q25" s="82">
        <v>9844</v>
      </c>
      <c r="R25" s="30"/>
    </row>
    <row r="26" spans="1:18" ht="15.75" thickBot="1">
      <c r="A26" s="13"/>
      <c r="B26" s="81"/>
      <c r="C26" s="30"/>
      <c r="D26" s="142"/>
      <c r="E26" s="144"/>
      <c r="F26" s="64"/>
      <c r="G26" s="30"/>
      <c r="H26" s="142"/>
      <c r="I26" s="143"/>
      <c r="J26" s="64"/>
      <c r="K26" s="30"/>
      <c r="L26" s="142"/>
      <c r="M26" s="144"/>
      <c r="N26" s="64"/>
      <c r="O26" s="30"/>
      <c r="P26" s="142"/>
      <c r="Q26" s="143"/>
      <c r="R26" s="64"/>
    </row>
    <row r="27" spans="1:18" ht="15.75" thickTop="1">
      <c r="A27" s="13"/>
      <c r="B27" s="17"/>
      <c r="C27" s="17"/>
      <c r="D27" s="66"/>
      <c r="E27" s="66"/>
      <c r="F27" s="66"/>
      <c r="G27" s="17"/>
      <c r="H27" s="66"/>
      <c r="I27" s="66"/>
      <c r="J27" s="66"/>
      <c r="K27" s="17"/>
      <c r="L27" s="66"/>
      <c r="M27" s="66"/>
      <c r="N27" s="66"/>
      <c r="O27" s="17"/>
      <c r="P27" s="66"/>
      <c r="Q27" s="66"/>
      <c r="R27" s="66"/>
    </row>
    <row r="28" spans="1:18">
      <c r="A28" s="13"/>
      <c r="B28" s="81" t="s">
        <v>473</v>
      </c>
      <c r="C28" s="30"/>
      <c r="D28" s="81" t="s">
        <v>184</v>
      </c>
      <c r="E28" s="83" t="s">
        <v>206</v>
      </c>
      <c r="F28" s="30"/>
      <c r="G28" s="30"/>
      <c r="H28" s="81" t="s">
        <v>184</v>
      </c>
      <c r="I28" s="83">
        <v>536</v>
      </c>
      <c r="J28" s="30"/>
      <c r="K28" s="30"/>
      <c r="L28" s="81" t="s">
        <v>184</v>
      </c>
      <c r="M28" s="83" t="s">
        <v>206</v>
      </c>
      <c r="N28" s="30"/>
      <c r="O28" s="30"/>
      <c r="P28" s="81" t="s">
        <v>184</v>
      </c>
      <c r="Q28" s="83">
        <v>536</v>
      </c>
      <c r="R28" s="30"/>
    </row>
    <row r="29" spans="1:18" ht="15.75" thickBot="1">
      <c r="A29" s="13"/>
      <c r="B29" s="81"/>
      <c r="C29" s="30"/>
      <c r="D29" s="142"/>
      <c r="E29" s="144"/>
      <c r="F29" s="64"/>
      <c r="G29" s="30"/>
      <c r="H29" s="142"/>
      <c r="I29" s="144"/>
      <c r="J29" s="64"/>
      <c r="K29" s="30"/>
      <c r="L29" s="142"/>
      <c r="M29" s="144"/>
      <c r="N29" s="64"/>
      <c r="O29" s="30"/>
      <c r="P29" s="142"/>
      <c r="Q29" s="144"/>
      <c r="R29" s="64"/>
    </row>
    <row r="30" spans="1:18" ht="15.75" thickTop="1">
      <c r="A30" s="13"/>
      <c r="B30" s="17"/>
      <c r="C30" s="17"/>
      <c r="D30" s="66"/>
      <c r="E30" s="66"/>
      <c r="F30" s="66"/>
      <c r="G30" s="17"/>
      <c r="H30" s="66"/>
      <c r="I30" s="66"/>
      <c r="J30" s="66"/>
      <c r="K30" s="17"/>
      <c r="L30" s="66"/>
      <c r="M30" s="66"/>
      <c r="N30" s="66"/>
      <c r="O30" s="17"/>
      <c r="P30" s="66"/>
      <c r="Q30" s="66"/>
      <c r="R30" s="66"/>
    </row>
    <row r="31" spans="1:18">
      <c r="A31" s="13"/>
      <c r="B31" s="81" t="s">
        <v>474</v>
      </c>
      <c r="C31" s="30"/>
      <c r="D31" s="81" t="s">
        <v>184</v>
      </c>
      <c r="E31" s="83" t="s">
        <v>206</v>
      </c>
      <c r="F31" s="30"/>
      <c r="G31" s="30"/>
      <c r="H31" s="81" t="s">
        <v>184</v>
      </c>
      <c r="I31" s="83">
        <v>444</v>
      </c>
      <c r="J31" s="30"/>
      <c r="K31" s="30"/>
      <c r="L31" s="81" t="s">
        <v>184</v>
      </c>
      <c r="M31" s="83" t="s">
        <v>206</v>
      </c>
      <c r="N31" s="30"/>
      <c r="O31" s="30"/>
      <c r="P31" s="81" t="s">
        <v>184</v>
      </c>
      <c r="Q31" s="83">
        <v>444</v>
      </c>
      <c r="R31" s="30"/>
    </row>
    <row r="32" spans="1:18" ht="15.75" thickBot="1">
      <c r="A32" s="13"/>
      <c r="B32" s="81"/>
      <c r="C32" s="30"/>
      <c r="D32" s="142"/>
      <c r="E32" s="144"/>
      <c r="F32" s="64"/>
      <c r="G32" s="30"/>
      <c r="H32" s="142"/>
      <c r="I32" s="144"/>
      <c r="J32" s="64"/>
      <c r="K32" s="30"/>
      <c r="L32" s="142"/>
      <c r="M32" s="144"/>
      <c r="N32" s="64"/>
      <c r="O32" s="30"/>
      <c r="P32" s="142"/>
      <c r="Q32" s="144"/>
      <c r="R32" s="64"/>
    </row>
    <row r="33" spans="1:26" ht="15.75" thickTop="1">
      <c r="A33" s="13"/>
      <c r="B33" s="54"/>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c r="A34" s="13"/>
      <c r="B34" s="24"/>
      <c r="C34" s="24"/>
      <c r="D34" s="24"/>
      <c r="E34" s="24"/>
      <c r="F34" s="24"/>
      <c r="G34" s="24"/>
      <c r="H34" s="24"/>
      <c r="I34" s="24"/>
      <c r="J34" s="24"/>
      <c r="K34" s="24"/>
      <c r="L34" s="24"/>
      <c r="M34" s="24"/>
      <c r="N34" s="24"/>
      <c r="O34" s="24"/>
      <c r="P34" s="24"/>
      <c r="Q34" s="24"/>
      <c r="R34" s="24"/>
    </row>
    <row r="35" spans="1:26">
      <c r="A35" s="13"/>
      <c r="B35" s="15"/>
      <c r="C35" s="15"/>
      <c r="D35" s="15"/>
      <c r="E35" s="15"/>
      <c r="F35" s="15"/>
      <c r="G35" s="15"/>
      <c r="H35" s="15"/>
      <c r="I35" s="15"/>
      <c r="J35" s="15"/>
      <c r="K35" s="15"/>
      <c r="L35" s="15"/>
      <c r="M35" s="15"/>
      <c r="N35" s="15"/>
      <c r="O35" s="15"/>
      <c r="P35" s="15"/>
      <c r="Q35" s="15"/>
      <c r="R35" s="15"/>
    </row>
    <row r="36" spans="1:26" ht="15.75" thickBot="1">
      <c r="A36" s="13"/>
      <c r="B36" s="72"/>
      <c r="C36" s="17"/>
      <c r="D36" s="74" t="s">
        <v>475</v>
      </c>
      <c r="E36" s="74"/>
      <c r="F36" s="74"/>
      <c r="G36" s="74"/>
      <c r="H36" s="74"/>
      <c r="I36" s="74"/>
      <c r="J36" s="74"/>
      <c r="K36" s="74"/>
      <c r="L36" s="74"/>
      <c r="M36" s="74"/>
      <c r="N36" s="74"/>
      <c r="O36" s="74"/>
      <c r="P36" s="74"/>
      <c r="Q36" s="74"/>
      <c r="R36" s="74"/>
    </row>
    <row r="37" spans="1:26" ht="15.75" thickBot="1">
      <c r="A37" s="13"/>
      <c r="B37" s="92"/>
      <c r="C37" s="17"/>
      <c r="D37" s="145" t="s">
        <v>465</v>
      </c>
      <c r="E37" s="145"/>
      <c r="F37" s="145"/>
      <c r="G37" s="17"/>
      <c r="H37" s="145" t="s">
        <v>466</v>
      </c>
      <c r="I37" s="145"/>
      <c r="J37" s="145"/>
      <c r="K37" s="17"/>
      <c r="L37" s="145" t="s">
        <v>476</v>
      </c>
      <c r="M37" s="145"/>
      <c r="N37" s="145"/>
      <c r="O37" s="17"/>
      <c r="P37" s="145" t="s">
        <v>214</v>
      </c>
      <c r="Q37" s="145"/>
      <c r="R37" s="145"/>
    </row>
    <row r="38" spans="1:26">
      <c r="A38" s="13"/>
      <c r="B38" s="81" t="s">
        <v>468</v>
      </c>
      <c r="C38" s="30"/>
      <c r="D38" s="128"/>
      <c r="E38" s="128"/>
      <c r="F38" s="33"/>
      <c r="G38" s="30"/>
      <c r="H38" s="128"/>
      <c r="I38" s="128"/>
      <c r="J38" s="33"/>
      <c r="K38" s="30"/>
      <c r="L38" s="128"/>
      <c r="M38" s="128"/>
      <c r="N38" s="33"/>
      <c r="O38" s="30"/>
      <c r="P38" s="128"/>
      <c r="Q38" s="128"/>
      <c r="R38" s="33"/>
    </row>
    <row r="39" spans="1:26">
      <c r="A39" s="13"/>
      <c r="B39" s="81"/>
      <c r="C39" s="30"/>
      <c r="D39" s="168"/>
      <c r="E39" s="168"/>
      <c r="F39" s="34"/>
      <c r="G39" s="30"/>
      <c r="H39" s="168"/>
      <c r="I39" s="168"/>
      <c r="J39" s="34"/>
      <c r="K39" s="30"/>
      <c r="L39" s="168"/>
      <c r="M39" s="168"/>
      <c r="N39" s="34"/>
      <c r="O39" s="30"/>
      <c r="P39" s="168"/>
      <c r="Q39" s="168"/>
      <c r="R39" s="34"/>
    </row>
    <row r="40" spans="1:26">
      <c r="A40" s="13"/>
      <c r="B40" s="85" t="s">
        <v>205</v>
      </c>
      <c r="C40" s="26"/>
      <c r="D40" s="78" t="s">
        <v>184</v>
      </c>
      <c r="E40" s="80" t="s">
        <v>206</v>
      </c>
      <c r="F40" s="26"/>
      <c r="G40" s="26"/>
      <c r="H40" s="78" t="s">
        <v>184</v>
      </c>
      <c r="I40" s="79">
        <v>18952</v>
      </c>
      <c r="J40" s="26"/>
      <c r="K40" s="26"/>
      <c r="L40" s="78" t="s">
        <v>184</v>
      </c>
      <c r="M40" s="80" t="s">
        <v>206</v>
      </c>
      <c r="N40" s="26"/>
      <c r="O40" s="26"/>
      <c r="P40" s="78" t="s">
        <v>184</v>
      </c>
      <c r="Q40" s="79">
        <v>18952</v>
      </c>
      <c r="R40" s="26"/>
    </row>
    <row r="41" spans="1:26">
      <c r="A41" s="13"/>
      <c r="B41" s="85"/>
      <c r="C41" s="26"/>
      <c r="D41" s="78"/>
      <c r="E41" s="80"/>
      <c r="F41" s="26"/>
      <c r="G41" s="26"/>
      <c r="H41" s="78"/>
      <c r="I41" s="79"/>
      <c r="J41" s="26"/>
      <c r="K41" s="26"/>
      <c r="L41" s="78"/>
      <c r="M41" s="80"/>
      <c r="N41" s="26"/>
      <c r="O41" s="26"/>
      <c r="P41" s="78"/>
      <c r="Q41" s="79"/>
      <c r="R41" s="26"/>
    </row>
    <row r="42" spans="1:26">
      <c r="A42" s="13"/>
      <c r="B42" s="81" t="s">
        <v>469</v>
      </c>
      <c r="C42" s="30"/>
      <c r="D42" s="83" t="s">
        <v>206</v>
      </c>
      <c r="E42" s="83"/>
      <c r="F42" s="30"/>
      <c r="G42" s="30"/>
      <c r="H42" s="83" t="s">
        <v>206</v>
      </c>
      <c r="I42" s="83"/>
      <c r="J42" s="30"/>
      <c r="K42" s="30"/>
      <c r="L42" s="83" t="s">
        <v>206</v>
      </c>
      <c r="M42" s="83"/>
      <c r="N42" s="30"/>
      <c r="O42" s="30"/>
      <c r="P42" s="83" t="s">
        <v>206</v>
      </c>
      <c r="Q42" s="83"/>
      <c r="R42" s="30"/>
    </row>
    <row r="43" spans="1:26">
      <c r="A43" s="13"/>
      <c r="B43" s="81"/>
      <c r="C43" s="30"/>
      <c r="D43" s="83"/>
      <c r="E43" s="83"/>
      <c r="F43" s="30"/>
      <c r="G43" s="30"/>
      <c r="H43" s="83"/>
      <c r="I43" s="83"/>
      <c r="J43" s="30"/>
      <c r="K43" s="30"/>
      <c r="L43" s="83"/>
      <c r="M43" s="83"/>
      <c r="N43" s="30"/>
      <c r="O43" s="30"/>
      <c r="P43" s="83"/>
      <c r="Q43" s="83"/>
      <c r="R43" s="30"/>
    </row>
    <row r="44" spans="1:26">
      <c r="A44" s="13"/>
      <c r="B44" s="85" t="s">
        <v>209</v>
      </c>
      <c r="C44" s="26"/>
      <c r="D44" s="80" t="s">
        <v>206</v>
      </c>
      <c r="E44" s="80"/>
      <c r="F44" s="26"/>
      <c r="G44" s="26"/>
      <c r="H44" s="79">
        <v>102665</v>
      </c>
      <c r="I44" s="79"/>
      <c r="J44" s="26"/>
      <c r="K44" s="26"/>
      <c r="L44" s="79">
        <v>10832</v>
      </c>
      <c r="M44" s="79"/>
      <c r="N44" s="26"/>
      <c r="O44" s="26"/>
      <c r="P44" s="79">
        <v>113497</v>
      </c>
      <c r="Q44" s="79"/>
      <c r="R44" s="26"/>
    </row>
    <row r="45" spans="1:26">
      <c r="A45" s="13"/>
      <c r="B45" s="85"/>
      <c r="C45" s="26"/>
      <c r="D45" s="80"/>
      <c r="E45" s="80"/>
      <c r="F45" s="26"/>
      <c r="G45" s="26"/>
      <c r="H45" s="79"/>
      <c r="I45" s="79"/>
      <c r="J45" s="26"/>
      <c r="K45" s="26"/>
      <c r="L45" s="79"/>
      <c r="M45" s="79"/>
      <c r="N45" s="26"/>
      <c r="O45" s="26"/>
      <c r="P45" s="79"/>
      <c r="Q45" s="79"/>
      <c r="R45" s="26"/>
    </row>
    <row r="46" spans="1:26">
      <c r="A46" s="13"/>
      <c r="B46" s="129" t="s">
        <v>470</v>
      </c>
      <c r="C46" s="30"/>
      <c r="D46" s="83" t="s">
        <v>206</v>
      </c>
      <c r="E46" s="83"/>
      <c r="F46" s="30"/>
      <c r="G46" s="30"/>
      <c r="H46" s="82">
        <v>473230</v>
      </c>
      <c r="I46" s="82"/>
      <c r="J46" s="30"/>
      <c r="K46" s="30"/>
      <c r="L46" s="83" t="s">
        <v>206</v>
      </c>
      <c r="M46" s="83"/>
      <c r="N46" s="30"/>
      <c r="O46" s="30"/>
      <c r="P46" s="82">
        <v>473230</v>
      </c>
      <c r="Q46" s="82"/>
      <c r="R46" s="30"/>
    </row>
    <row r="47" spans="1:26">
      <c r="A47" s="13"/>
      <c r="B47" s="129"/>
      <c r="C47" s="30"/>
      <c r="D47" s="83"/>
      <c r="E47" s="83"/>
      <c r="F47" s="30"/>
      <c r="G47" s="30"/>
      <c r="H47" s="82"/>
      <c r="I47" s="82"/>
      <c r="J47" s="30"/>
      <c r="K47" s="30"/>
      <c r="L47" s="83"/>
      <c r="M47" s="83"/>
      <c r="N47" s="30"/>
      <c r="O47" s="30"/>
      <c r="P47" s="82"/>
      <c r="Q47" s="82"/>
      <c r="R47" s="30"/>
    </row>
    <row r="48" spans="1:26">
      <c r="A48" s="13"/>
      <c r="B48" s="78" t="s">
        <v>213</v>
      </c>
      <c r="C48" s="26"/>
      <c r="D48" s="80" t="s">
        <v>206</v>
      </c>
      <c r="E48" s="80"/>
      <c r="F48" s="26"/>
      <c r="G48" s="26"/>
      <c r="H48" s="80" t="s">
        <v>206</v>
      </c>
      <c r="I48" s="80"/>
      <c r="J48" s="26"/>
      <c r="K48" s="26"/>
      <c r="L48" s="80">
        <v>353</v>
      </c>
      <c r="M48" s="80"/>
      <c r="N48" s="26"/>
      <c r="O48" s="26"/>
      <c r="P48" s="80">
        <v>353</v>
      </c>
      <c r="Q48" s="80"/>
      <c r="R48" s="26"/>
    </row>
    <row r="49" spans="1:26" ht="15.75" thickBot="1">
      <c r="A49" s="13"/>
      <c r="B49" s="78"/>
      <c r="C49" s="26"/>
      <c r="D49" s="130"/>
      <c r="E49" s="130"/>
      <c r="F49" s="49"/>
      <c r="G49" s="26"/>
      <c r="H49" s="130"/>
      <c r="I49" s="130"/>
      <c r="J49" s="49"/>
      <c r="K49" s="26"/>
      <c r="L49" s="130"/>
      <c r="M49" s="130"/>
      <c r="N49" s="49"/>
      <c r="O49" s="26"/>
      <c r="P49" s="130"/>
      <c r="Q49" s="130"/>
      <c r="R49" s="49"/>
    </row>
    <row r="50" spans="1:26">
      <c r="A50" s="13"/>
      <c r="B50" s="129" t="s">
        <v>471</v>
      </c>
      <c r="C50" s="30"/>
      <c r="D50" s="141" t="s">
        <v>184</v>
      </c>
      <c r="E50" s="128" t="s">
        <v>206</v>
      </c>
      <c r="F50" s="33"/>
      <c r="G50" s="30"/>
      <c r="H50" s="141" t="s">
        <v>184</v>
      </c>
      <c r="I50" s="132">
        <v>594847</v>
      </c>
      <c r="J50" s="33"/>
      <c r="K50" s="30"/>
      <c r="L50" s="141" t="s">
        <v>184</v>
      </c>
      <c r="M50" s="132">
        <v>11185</v>
      </c>
      <c r="N50" s="33"/>
      <c r="O50" s="30"/>
      <c r="P50" s="141" t="s">
        <v>184</v>
      </c>
      <c r="Q50" s="132">
        <v>606032</v>
      </c>
      <c r="R50" s="33"/>
    </row>
    <row r="51" spans="1:26" ht="15.75" thickBot="1">
      <c r="A51" s="13"/>
      <c r="B51" s="129"/>
      <c r="C51" s="30"/>
      <c r="D51" s="142"/>
      <c r="E51" s="144"/>
      <c r="F51" s="64"/>
      <c r="G51" s="30"/>
      <c r="H51" s="142"/>
      <c r="I51" s="143"/>
      <c r="J51" s="64"/>
      <c r="K51" s="30"/>
      <c r="L51" s="142"/>
      <c r="M51" s="143"/>
      <c r="N51" s="64"/>
      <c r="O51" s="30"/>
      <c r="P51" s="142"/>
      <c r="Q51" s="143"/>
      <c r="R51" s="64"/>
    </row>
    <row r="52" spans="1:26" ht="15.75" thickTop="1">
      <c r="A52" s="13"/>
      <c r="B52" s="17"/>
      <c r="C52" s="17"/>
      <c r="D52" s="66"/>
      <c r="E52" s="66"/>
      <c r="F52" s="66"/>
      <c r="G52" s="17"/>
      <c r="H52" s="66"/>
      <c r="I52" s="66"/>
      <c r="J52" s="66"/>
      <c r="K52" s="17"/>
      <c r="L52" s="66"/>
      <c r="M52" s="66"/>
      <c r="N52" s="66"/>
      <c r="O52" s="17"/>
      <c r="P52" s="66"/>
      <c r="Q52" s="66"/>
      <c r="R52" s="66"/>
    </row>
    <row r="53" spans="1:26">
      <c r="A53" s="13"/>
      <c r="B53" s="81" t="s">
        <v>472</v>
      </c>
      <c r="C53" s="30"/>
      <c r="D53" s="81" t="s">
        <v>184</v>
      </c>
      <c r="E53" s="83" t="s">
        <v>206</v>
      </c>
      <c r="F53" s="30"/>
      <c r="G53" s="30"/>
      <c r="H53" s="81" t="s">
        <v>184</v>
      </c>
      <c r="I53" s="82">
        <v>9265</v>
      </c>
      <c r="J53" s="30"/>
      <c r="K53" s="30"/>
      <c r="L53" s="81" t="s">
        <v>184</v>
      </c>
      <c r="M53" s="83" t="s">
        <v>206</v>
      </c>
      <c r="N53" s="30"/>
      <c r="O53" s="30"/>
      <c r="P53" s="81" t="s">
        <v>184</v>
      </c>
      <c r="Q53" s="82">
        <v>9265</v>
      </c>
      <c r="R53" s="30"/>
    </row>
    <row r="54" spans="1:26" ht="15.75" thickBot="1">
      <c r="A54" s="13"/>
      <c r="B54" s="81"/>
      <c r="C54" s="30"/>
      <c r="D54" s="142"/>
      <c r="E54" s="144"/>
      <c r="F54" s="64"/>
      <c r="G54" s="30"/>
      <c r="H54" s="142"/>
      <c r="I54" s="143"/>
      <c r="J54" s="64"/>
      <c r="K54" s="30"/>
      <c r="L54" s="142"/>
      <c r="M54" s="144"/>
      <c r="N54" s="64"/>
      <c r="O54" s="30"/>
      <c r="P54" s="142"/>
      <c r="Q54" s="143"/>
      <c r="R54" s="64"/>
    </row>
    <row r="55" spans="1:26" ht="15.75" thickTop="1">
      <c r="A55" s="13"/>
      <c r="B55" s="17"/>
      <c r="C55" s="17"/>
      <c r="D55" s="66"/>
      <c r="E55" s="66"/>
      <c r="F55" s="66"/>
      <c r="G55" s="17"/>
      <c r="H55" s="66"/>
      <c r="I55" s="66"/>
      <c r="J55" s="66"/>
      <c r="K55" s="17"/>
      <c r="L55" s="66"/>
      <c r="M55" s="66"/>
      <c r="N55" s="66"/>
      <c r="O55" s="17"/>
      <c r="P55" s="66"/>
      <c r="Q55" s="66"/>
      <c r="R55" s="66"/>
    </row>
    <row r="56" spans="1:26">
      <c r="A56" s="13"/>
      <c r="B56" s="81" t="s">
        <v>473</v>
      </c>
      <c r="C56" s="30"/>
      <c r="D56" s="81" t="s">
        <v>184</v>
      </c>
      <c r="E56" s="83" t="s">
        <v>206</v>
      </c>
      <c r="F56" s="30"/>
      <c r="G56" s="30"/>
      <c r="H56" s="81" t="s">
        <v>184</v>
      </c>
      <c r="I56" s="83">
        <v>866</v>
      </c>
      <c r="J56" s="30"/>
      <c r="K56" s="30"/>
      <c r="L56" s="81" t="s">
        <v>184</v>
      </c>
      <c r="M56" s="83" t="s">
        <v>206</v>
      </c>
      <c r="N56" s="30"/>
      <c r="O56" s="30"/>
      <c r="P56" s="81" t="s">
        <v>184</v>
      </c>
      <c r="Q56" s="83">
        <v>866</v>
      </c>
      <c r="R56" s="30"/>
    </row>
    <row r="57" spans="1:26" ht="15.75" thickBot="1">
      <c r="A57" s="13"/>
      <c r="B57" s="81"/>
      <c r="C57" s="30"/>
      <c r="D57" s="142"/>
      <c r="E57" s="144"/>
      <c r="F57" s="64"/>
      <c r="G57" s="30"/>
      <c r="H57" s="142"/>
      <c r="I57" s="144"/>
      <c r="J57" s="64"/>
      <c r="K57" s="30"/>
      <c r="L57" s="142"/>
      <c r="M57" s="144"/>
      <c r="N57" s="64"/>
      <c r="O57" s="30"/>
      <c r="P57" s="142"/>
      <c r="Q57" s="144"/>
      <c r="R57" s="64"/>
    </row>
    <row r="58" spans="1:26" ht="15.75" thickTop="1">
      <c r="A58" s="13"/>
      <c r="B58" s="17"/>
      <c r="C58" s="17"/>
      <c r="D58" s="66"/>
      <c r="E58" s="66"/>
      <c r="F58" s="66"/>
      <c r="G58" s="17"/>
      <c r="H58" s="66"/>
      <c r="I58" s="66"/>
      <c r="J58" s="66"/>
      <c r="K58" s="17"/>
      <c r="L58" s="66"/>
      <c r="M58" s="66"/>
      <c r="N58" s="66"/>
      <c r="O58" s="17"/>
      <c r="P58" s="66"/>
      <c r="Q58" s="66"/>
      <c r="R58" s="66"/>
    </row>
    <row r="59" spans="1:26">
      <c r="A59" s="13"/>
      <c r="B59" s="81" t="s">
        <v>474</v>
      </c>
      <c r="C59" s="30"/>
      <c r="D59" s="81" t="s">
        <v>184</v>
      </c>
      <c r="E59" s="83" t="s">
        <v>206</v>
      </c>
      <c r="F59" s="30"/>
      <c r="G59" s="30"/>
      <c r="H59" s="81" t="s">
        <v>184</v>
      </c>
      <c r="I59" s="83">
        <v>737</v>
      </c>
      <c r="J59" s="30"/>
      <c r="K59" s="30"/>
      <c r="L59" s="81" t="s">
        <v>184</v>
      </c>
      <c r="M59" s="83" t="s">
        <v>206</v>
      </c>
      <c r="N59" s="30"/>
      <c r="O59" s="30"/>
      <c r="P59" s="81" t="s">
        <v>184</v>
      </c>
      <c r="Q59" s="83">
        <v>737</v>
      </c>
      <c r="R59" s="30"/>
    </row>
    <row r="60" spans="1:26" ht="15.75" thickBot="1">
      <c r="A60" s="13"/>
      <c r="B60" s="81"/>
      <c r="C60" s="30"/>
      <c r="D60" s="142"/>
      <c r="E60" s="144"/>
      <c r="F60" s="64"/>
      <c r="G60" s="30"/>
      <c r="H60" s="142"/>
      <c r="I60" s="144"/>
      <c r="J60" s="64"/>
      <c r="K60" s="30"/>
      <c r="L60" s="142"/>
      <c r="M60" s="144"/>
      <c r="N60" s="64"/>
      <c r="O60" s="30"/>
      <c r="P60" s="142"/>
      <c r="Q60" s="144"/>
      <c r="R60" s="64"/>
    </row>
    <row r="61" spans="1:26" ht="15.75" thickTop="1">
      <c r="A61" s="13" t="s">
        <v>647</v>
      </c>
      <c r="B61" s="52" t="s">
        <v>4</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c r="A62" s="13"/>
      <c r="B62" s="54" t="s">
        <v>479</v>
      </c>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c r="A63" s="13"/>
      <c r="B63" s="24"/>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c r="A64" s="13"/>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75" thickBot="1">
      <c r="A65" s="13"/>
      <c r="B65" s="100"/>
      <c r="C65" s="17"/>
      <c r="D65" s="28" t="s">
        <v>480</v>
      </c>
      <c r="E65" s="28"/>
      <c r="F65" s="28"/>
      <c r="G65" s="28"/>
      <c r="H65" s="28"/>
      <c r="I65" s="28"/>
      <c r="J65" s="28"/>
      <c r="K65" s="17"/>
      <c r="L65" s="28" t="s">
        <v>481</v>
      </c>
      <c r="M65" s="28"/>
      <c r="N65" s="28"/>
      <c r="O65" s="28"/>
      <c r="P65" s="28"/>
      <c r="Q65" s="28"/>
      <c r="R65" s="28"/>
      <c r="S65" s="17"/>
      <c r="T65" s="28" t="s">
        <v>482</v>
      </c>
      <c r="U65" s="28"/>
      <c r="V65" s="28"/>
      <c r="W65" s="28"/>
      <c r="X65" s="28"/>
      <c r="Y65" s="28"/>
      <c r="Z65" s="28"/>
    </row>
    <row r="66" spans="1:26" ht="15.75" thickBot="1">
      <c r="A66" s="13"/>
      <c r="B66" s="169"/>
      <c r="C66" s="17"/>
      <c r="D66" s="170">
        <v>2014</v>
      </c>
      <c r="E66" s="170"/>
      <c r="F66" s="170"/>
      <c r="G66" s="17"/>
      <c r="H66" s="170">
        <v>2013</v>
      </c>
      <c r="I66" s="170"/>
      <c r="J66" s="170"/>
      <c r="K66" s="17"/>
      <c r="L66" s="170">
        <v>2014</v>
      </c>
      <c r="M66" s="170"/>
      <c r="N66" s="170"/>
      <c r="O66" s="17"/>
      <c r="P66" s="170">
        <v>2013</v>
      </c>
      <c r="Q66" s="170"/>
      <c r="R66" s="170"/>
      <c r="S66" s="17"/>
      <c r="T66" s="170">
        <v>2014</v>
      </c>
      <c r="U66" s="170"/>
      <c r="V66" s="170"/>
      <c r="W66" s="17"/>
      <c r="X66" s="170">
        <v>2013</v>
      </c>
      <c r="Y66" s="170"/>
      <c r="Z66" s="170"/>
    </row>
    <row r="67" spans="1:26">
      <c r="A67" s="13"/>
      <c r="B67" s="19"/>
      <c r="C67" s="19"/>
      <c r="D67" s="33"/>
      <c r="E67" s="33"/>
      <c r="F67" s="33"/>
      <c r="G67" s="19"/>
      <c r="H67" s="33"/>
      <c r="I67" s="33"/>
      <c r="J67" s="33"/>
      <c r="K67" s="19"/>
      <c r="L67" s="33"/>
      <c r="M67" s="33"/>
      <c r="N67" s="33"/>
      <c r="O67" s="19"/>
      <c r="P67" s="33"/>
      <c r="Q67" s="33"/>
      <c r="R67" s="33"/>
      <c r="S67" s="19"/>
      <c r="T67" s="33"/>
      <c r="U67" s="33"/>
      <c r="V67" s="33"/>
      <c r="W67" s="19"/>
      <c r="X67" s="33"/>
      <c r="Y67" s="33"/>
      <c r="Z67" s="33"/>
    </row>
    <row r="68" spans="1:26">
      <c r="A68" s="13"/>
      <c r="B68" s="25" t="s">
        <v>483</v>
      </c>
      <c r="C68" s="26"/>
      <c r="D68" s="25" t="s">
        <v>184</v>
      </c>
      <c r="E68" s="35">
        <v>10832</v>
      </c>
      <c r="F68" s="26"/>
      <c r="G68" s="26"/>
      <c r="H68" s="25" t="s">
        <v>184</v>
      </c>
      <c r="I68" s="35">
        <v>12169</v>
      </c>
      <c r="J68" s="26"/>
      <c r="K68" s="26"/>
      <c r="L68" s="25" t="s">
        <v>184</v>
      </c>
      <c r="M68" s="47">
        <v>353</v>
      </c>
      <c r="N68" s="26"/>
      <c r="O68" s="26"/>
      <c r="P68" s="25" t="s">
        <v>184</v>
      </c>
      <c r="Q68" s="47">
        <v>353</v>
      </c>
      <c r="R68" s="26"/>
      <c r="S68" s="26"/>
      <c r="T68" s="25" t="s">
        <v>184</v>
      </c>
      <c r="U68" s="47" t="s">
        <v>206</v>
      </c>
      <c r="V68" s="26"/>
      <c r="W68" s="26"/>
      <c r="X68" s="25" t="s">
        <v>184</v>
      </c>
      <c r="Y68" s="47" t="s">
        <v>206</v>
      </c>
      <c r="Z68" s="26"/>
    </row>
    <row r="69" spans="1:26">
      <c r="A69" s="13"/>
      <c r="B69" s="25"/>
      <c r="C69" s="26"/>
      <c r="D69" s="25"/>
      <c r="E69" s="35"/>
      <c r="F69" s="26"/>
      <c r="G69" s="26"/>
      <c r="H69" s="25"/>
      <c r="I69" s="35"/>
      <c r="J69" s="26"/>
      <c r="K69" s="26"/>
      <c r="L69" s="25"/>
      <c r="M69" s="47"/>
      <c r="N69" s="26"/>
      <c r="O69" s="26"/>
      <c r="P69" s="25"/>
      <c r="Q69" s="47"/>
      <c r="R69" s="26"/>
      <c r="S69" s="26"/>
      <c r="T69" s="25"/>
      <c r="U69" s="47"/>
      <c r="V69" s="26"/>
      <c r="W69" s="26"/>
      <c r="X69" s="25"/>
      <c r="Y69" s="47"/>
      <c r="Z69" s="26"/>
    </row>
    <row r="70" spans="1:26">
      <c r="A70" s="13"/>
      <c r="B70" s="50" t="s">
        <v>484</v>
      </c>
      <c r="C70" s="30"/>
      <c r="D70" s="59">
        <v>69</v>
      </c>
      <c r="E70" s="59"/>
      <c r="F70" s="30"/>
      <c r="G70" s="30"/>
      <c r="H70" s="59" t="s">
        <v>485</v>
      </c>
      <c r="I70" s="59"/>
      <c r="J70" s="29" t="s">
        <v>208</v>
      </c>
      <c r="K70" s="30"/>
      <c r="L70" s="59" t="s">
        <v>206</v>
      </c>
      <c r="M70" s="59"/>
      <c r="N70" s="30"/>
      <c r="O70" s="30"/>
      <c r="P70" s="59" t="s">
        <v>206</v>
      </c>
      <c r="Q70" s="59"/>
      <c r="R70" s="30"/>
      <c r="S70" s="30"/>
      <c r="T70" s="59" t="s">
        <v>206</v>
      </c>
      <c r="U70" s="59"/>
      <c r="V70" s="30"/>
      <c r="W70" s="30"/>
      <c r="X70" s="59" t="s">
        <v>206</v>
      </c>
      <c r="Y70" s="59"/>
      <c r="Z70" s="30"/>
    </row>
    <row r="71" spans="1:26">
      <c r="A71" s="13"/>
      <c r="B71" s="50"/>
      <c r="C71" s="30"/>
      <c r="D71" s="59"/>
      <c r="E71" s="59"/>
      <c r="F71" s="30"/>
      <c r="G71" s="30"/>
      <c r="H71" s="59"/>
      <c r="I71" s="59"/>
      <c r="J71" s="29"/>
      <c r="K71" s="30"/>
      <c r="L71" s="59"/>
      <c r="M71" s="59"/>
      <c r="N71" s="30"/>
      <c r="O71" s="30"/>
      <c r="P71" s="59"/>
      <c r="Q71" s="59"/>
      <c r="R71" s="30"/>
      <c r="S71" s="30"/>
      <c r="T71" s="59"/>
      <c r="U71" s="59"/>
      <c r="V71" s="30"/>
      <c r="W71" s="30"/>
      <c r="X71" s="59"/>
      <c r="Y71" s="59"/>
      <c r="Z71" s="30"/>
    </row>
    <row r="72" spans="1:26">
      <c r="A72" s="13"/>
      <c r="B72" s="39" t="s">
        <v>486</v>
      </c>
      <c r="C72" s="26"/>
      <c r="D72" s="47" t="s">
        <v>487</v>
      </c>
      <c r="E72" s="47"/>
      <c r="F72" s="25" t="s">
        <v>208</v>
      </c>
      <c r="G72" s="26"/>
      <c r="H72" s="47" t="s">
        <v>488</v>
      </c>
      <c r="I72" s="47"/>
      <c r="J72" s="25" t="s">
        <v>208</v>
      </c>
      <c r="K72" s="26"/>
      <c r="L72" s="47" t="s">
        <v>206</v>
      </c>
      <c r="M72" s="47"/>
      <c r="N72" s="26"/>
      <c r="O72" s="26"/>
      <c r="P72" s="47" t="s">
        <v>206</v>
      </c>
      <c r="Q72" s="47"/>
      <c r="R72" s="26"/>
      <c r="S72" s="26"/>
      <c r="T72" s="47" t="s">
        <v>206</v>
      </c>
      <c r="U72" s="47"/>
      <c r="V72" s="26"/>
      <c r="W72" s="26"/>
      <c r="X72" s="47" t="s">
        <v>206</v>
      </c>
      <c r="Y72" s="47"/>
      <c r="Z72" s="26"/>
    </row>
    <row r="73" spans="1:26">
      <c r="A73" s="13"/>
      <c r="B73" s="39"/>
      <c r="C73" s="26"/>
      <c r="D73" s="47"/>
      <c r="E73" s="47"/>
      <c r="F73" s="25"/>
      <c r="G73" s="26"/>
      <c r="H73" s="47"/>
      <c r="I73" s="47"/>
      <c r="J73" s="25"/>
      <c r="K73" s="26"/>
      <c r="L73" s="47"/>
      <c r="M73" s="47"/>
      <c r="N73" s="26"/>
      <c r="O73" s="26"/>
      <c r="P73" s="47"/>
      <c r="Q73" s="47"/>
      <c r="R73" s="26"/>
      <c r="S73" s="26"/>
      <c r="T73" s="47"/>
      <c r="U73" s="47"/>
      <c r="V73" s="26"/>
      <c r="W73" s="26"/>
      <c r="X73" s="47"/>
      <c r="Y73" s="47"/>
      <c r="Z73" s="26"/>
    </row>
    <row r="74" spans="1:26">
      <c r="A74" s="13"/>
      <c r="B74" s="50" t="s">
        <v>489</v>
      </c>
      <c r="C74" s="30"/>
      <c r="D74" s="59" t="s">
        <v>206</v>
      </c>
      <c r="E74" s="59"/>
      <c r="F74" s="30"/>
      <c r="G74" s="30"/>
      <c r="H74" s="59" t="s">
        <v>206</v>
      </c>
      <c r="I74" s="59"/>
      <c r="J74" s="30"/>
      <c r="K74" s="30"/>
      <c r="L74" s="59" t="s">
        <v>206</v>
      </c>
      <c r="M74" s="59"/>
      <c r="N74" s="30"/>
      <c r="O74" s="30"/>
      <c r="P74" s="59" t="s">
        <v>206</v>
      </c>
      <c r="Q74" s="59"/>
      <c r="R74" s="30"/>
      <c r="S74" s="30"/>
      <c r="T74" s="59" t="s">
        <v>206</v>
      </c>
      <c r="U74" s="59"/>
      <c r="V74" s="30"/>
      <c r="W74" s="30"/>
      <c r="X74" s="59" t="s">
        <v>206</v>
      </c>
      <c r="Y74" s="59"/>
      <c r="Z74" s="30"/>
    </row>
    <row r="75" spans="1:26" ht="15.75" thickBot="1">
      <c r="A75" s="13"/>
      <c r="B75" s="50"/>
      <c r="C75" s="30"/>
      <c r="D75" s="68"/>
      <c r="E75" s="68"/>
      <c r="F75" s="38"/>
      <c r="G75" s="30"/>
      <c r="H75" s="68"/>
      <c r="I75" s="68"/>
      <c r="J75" s="38"/>
      <c r="K75" s="30"/>
      <c r="L75" s="68"/>
      <c r="M75" s="68"/>
      <c r="N75" s="38"/>
      <c r="O75" s="30"/>
      <c r="P75" s="68"/>
      <c r="Q75" s="68"/>
      <c r="R75" s="38"/>
      <c r="S75" s="30"/>
      <c r="T75" s="68"/>
      <c r="U75" s="68"/>
      <c r="V75" s="38"/>
      <c r="W75" s="30"/>
      <c r="X75" s="68"/>
      <c r="Y75" s="68"/>
      <c r="Z75" s="38"/>
    </row>
    <row r="76" spans="1:26">
      <c r="A76" s="13"/>
      <c r="B76" s="39" t="s">
        <v>490</v>
      </c>
      <c r="C76" s="26"/>
      <c r="D76" s="40" t="s">
        <v>184</v>
      </c>
      <c r="E76" s="69">
        <v>10476</v>
      </c>
      <c r="F76" s="44"/>
      <c r="G76" s="26"/>
      <c r="H76" s="40" t="s">
        <v>184</v>
      </c>
      <c r="I76" s="69">
        <v>11728</v>
      </c>
      <c r="J76" s="44"/>
      <c r="K76" s="26"/>
      <c r="L76" s="40" t="s">
        <v>184</v>
      </c>
      <c r="M76" s="42">
        <v>353</v>
      </c>
      <c r="N76" s="44"/>
      <c r="O76" s="26"/>
      <c r="P76" s="40" t="s">
        <v>184</v>
      </c>
      <c r="Q76" s="42">
        <v>353</v>
      </c>
      <c r="R76" s="44"/>
      <c r="S76" s="26"/>
      <c r="T76" s="40" t="s">
        <v>184</v>
      </c>
      <c r="U76" s="42" t="s">
        <v>206</v>
      </c>
      <c r="V76" s="44"/>
      <c r="W76" s="26"/>
      <c r="X76" s="40" t="s">
        <v>184</v>
      </c>
      <c r="Y76" s="42" t="s">
        <v>206</v>
      </c>
      <c r="Z76" s="44"/>
    </row>
    <row r="77" spans="1:26" ht="15.75" thickBot="1">
      <c r="A77" s="13"/>
      <c r="B77" s="39"/>
      <c r="C77" s="26"/>
      <c r="D77" s="41"/>
      <c r="E77" s="70"/>
      <c r="F77" s="45"/>
      <c r="G77" s="26"/>
      <c r="H77" s="41"/>
      <c r="I77" s="70"/>
      <c r="J77" s="45"/>
      <c r="K77" s="26"/>
      <c r="L77" s="41"/>
      <c r="M77" s="43"/>
      <c r="N77" s="45"/>
      <c r="O77" s="26"/>
      <c r="P77" s="41"/>
      <c r="Q77" s="43"/>
      <c r="R77" s="45"/>
      <c r="S77" s="26"/>
      <c r="T77" s="41"/>
      <c r="U77" s="43"/>
      <c r="V77" s="45"/>
      <c r="W77" s="26"/>
      <c r="X77" s="41"/>
      <c r="Y77" s="43"/>
      <c r="Z77" s="45"/>
    </row>
    <row r="78" spans="1:26" ht="16.5" thickTop="1">
      <c r="A78" s="13"/>
      <c r="B78" s="167"/>
      <c r="C78" s="167"/>
      <c r="D78" s="167"/>
      <c r="E78" s="167"/>
      <c r="F78" s="167"/>
      <c r="G78" s="167"/>
      <c r="H78" s="167"/>
      <c r="I78" s="167"/>
      <c r="J78" s="167"/>
      <c r="K78" s="167"/>
      <c r="L78" s="167"/>
      <c r="M78" s="167"/>
      <c r="N78" s="167"/>
      <c r="O78" s="167"/>
      <c r="P78" s="167"/>
      <c r="Q78" s="167"/>
      <c r="R78" s="167"/>
      <c r="S78" s="167"/>
      <c r="T78" s="167"/>
      <c r="U78" s="167"/>
      <c r="V78" s="167"/>
      <c r="W78" s="167"/>
      <c r="X78" s="167"/>
      <c r="Y78" s="167"/>
      <c r="Z78" s="167"/>
    </row>
    <row r="79" spans="1:26" ht="15" customHeight="1">
      <c r="A79" s="13" t="s">
        <v>648</v>
      </c>
      <c r="B79" s="52" t="s">
        <v>4</v>
      </c>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c r="A80" s="13"/>
      <c r="B80" s="54" t="s">
        <v>493</v>
      </c>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18">
      <c r="A81" s="13"/>
      <c r="B81" s="24"/>
      <c r="C81" s="24"/>
      <c r="D81" s="24"/>
      <c r="E81" s="24"/>
      <c r="F81" s="24"/>
      <c r="G81" s="24"/>
      <c r="H81" s="24"/>
      <c r="I81" s="24"/>
      <c r="J81" s="24"/>
      <c r="K81" s="24"/>
      <c r="L81" s="24"/>
      <c r="M81" s="24"/>
      <c r="N81" s="24"/>
      <c r="O81" s="24"/>
      <c r="P81" s="24"/>
      <c r="Q81" s="24"/>
      <c r="R81" s="24"/>
    </row>
    <row r="82" spans="1:18">
      <c r="A82" s="13"/>
      <c r="B82" s="15"/>
      <c r="C82" s="15"/>
      <c r="D82" s="15"/>
      <c r="E82" s="15"/>
      <c r="F82" s="15"/>
      <c r="G82" s="15"/>
      <c r="H82" s="15"/>
      <c r="I82" s="15"/>
      <c r="J82" s="15"/>
      <c r="K82" s="15"/>
      <c r="L82" s="15"/>
      <c r="M82" s="15"/>
      <c r="N82" s="15"/>
      <c r="O82" s="15"/>
      <c r="P82" s="15"/>
      <c r="Q82" s="15"/>
      <c r="R82" s="15"/>
    </row>
    <row r="83" spans="1:18" ht="15.75" thickBot="1">
      <c r="A83" s="13"/>
      <c r="B83" s="171"/>
      <c r="C83" s="17"/>
      <c r="D83" s="74" t="s">
        <v>464</v>
      </c>
      <c r="E83" s="74"/>
      <c r="F83" s="74"/>
      <c r="G83" s="74"/>
      <c r="H83" s="74"/>
      <c r="I83" s="74"/>
      <c r="J83" s="74"/>
      <c r="K83" s="74"/>
      <c r="L83" s="74"/>
      <c r="M83" s="74"/>
      <c r="N83" s="74"/>
      <c r="O83" s="74"/>
      <c r="P83" s="74"/>
      <c r="Q83" s="74"/>
      <c r="R83" s="74"/>
    </row>
    <row r="84" spans="1:18">
      <c r="A84" s="13"/>
      <c r="B84" s="172"/>
      <c r="C84" s="26"/>
      <c r="D84" s="76" t="s">
        <v>465</v>
      </c>
      <c r="E84" s="76"/>
      <c r="F84" s="76"/>
      <c r="G84" s="44"/>
      <c r="H84" s="76" t="s">
        <v>466</v>
      </c>
      <c r="I84" s="76"/>
      <c r="J84" s="76"/>
      <c r="K84" s="44"/>
      <c r="L84" s="76" t="s">
        <v>494</v>
      </c>
      <c r="M84" s="76"/>
      <c r="N84" s="76"/>
      <c r="O84" s="44"/>
      <c r="P84" s="76" t="s">
        <v>214</v>
      </c>
      <c r="Q84" s="76"/>
      <c r="R84" s="76"/>
    </row>
    <row r="85" spans="1:18" ht="15.75" thickBot="1">
      <c r="A85" s="13"/>
      <c r="B85" s="172"/>
      <c r="C85" s="26"/>
      <c r="D85" s="74"/>
      <c r="E85" s="74"/>
      <c r="F85" s="74"/>
      <c r="G85" s="135"/>
      <c r="H85" s="74"/>
      <c r="I85" s="74"/>
      <c r="J85" s="74"/>
      <c r="K85" s="135"/>
      <c r="L85" s="74" t="s">
        <v>495</v>
      </c>
      <c r="M85" s="74"/>
      <c r="N85" s="74"/>
      <c r="O85" s="135"/>
      <c r="P85" s="74"/>
      <c r="Q85" s="74"/>
      <c r="R85" s="74"/>
    </row>
    <row r="86" spans="1:18">
      <c r="A86" s="13"/>
      <c r="B86" s="81" t="s">
        <v>468</v>
      </c>
      <c r="C86" s="30"/>
      <c r="D86" s="128"/>
      <c r="E86" s="128"/>
      <c r="F86" s="33"/>
      <c r="G86" s="30"/>
      <c r="H86" s="128"/>
      <c r="I86" s="128"/>
      <c r="J86" s="33"/>
      <c r="K86" s="30"/>
      <c r="L86" s="128"/>
      <c r="M86" s="128"/>
      <c r="N86" s="33"/>
      <c r="O86" s="30"/>
      <c r="P86" s="128"/>
      <c r="Q86" s="128"/>
      <c r="R86" s="33"/>
    </row>
    <row r="87" spans="1:18">
      <c r="A87" s="13"/>
      <c r="B87" s="81"/>
      <c r="C87" s="30"/>
      <c r="D87" s="168"/>
      <c r="E87" s="168"/>
      <c r="F87" s="34"/>
      <c r="G87" s="30"/>
      <c r="H87" s="168"/>
      <c r="I87" s="168"/>
      <c r="J87" s="34"/>
      <c r="K87" s="30"/>
      <c r="L87" s="168"/>
      <c r="M87" s="168"/>
      <c r="N87" s="34"/>
      <c r="O87" s="30"/>
      <c r="P87" s="168"/>
      <c r="Q87" s="168"/>
      <c r="R87" s="34"/>
    </row>
    <row r="88" spans="1:18">
      <c r="A88" s="13"/>
      <c r="B88" s="85" t="s">
        <v>496</v>
      </c>
      <c r="C88" s="26"/>
      <c r="D88" s="80"/>
      <c r="E88" s="80"/>
      <c r="F88" s="26"/>
      <c r="G88" s="26"/>
      <c r="H88" s="80"/>
      <c r="I88" s="80"/>
      <c r="J88" s="26"/>
      <c r="K88" s="26"/>
      <c r="L88" s="80"/>
      <c r="M88" s="80"/>
      <c r="N88" s="26"/>
      <c r="O88" s="26"/>
      <c r="P88" s="80"/>
      <c r="Q88" s="80"/>
      <c r="R88" s="26"/>
    </row>
    <row r="89" spans="1:18">
      <c r="A89" s="13"/>
      <c r="B89" s="85"/>
      <c r="C89" s="26"/>
      <c r="D89" s="80"/>
      <c r="E89" s="80"/>
      <c r="F89" s="26"/>
      <c r="G89" s="26"/>
      <c r="H89" s="80"/>
      <c r="I89" s="80"/>
      <c r="J89" s="26"/>
      <c r="K89" s="26"/>
      <c r="L89" s="80"/>
      <c r="M89" s="80"/>
      <c r="N89" s="26"/>
      <c r="O89" s="26"/>
      <c r="P89" s="80"/>
      <c r="Q89" s="80"/>
      <c r="R89" s="26"/>
    </row>
    <row r="90" spans="1:18">
      <c r="A90" s="13"/>
      <c r="B90" s="129" t="s">
        <v>391</v>
      </c>
      <c r="C90" s="30"/>
      <c r="D90" s="81" t="s">
        <v>184</v>
      </c>
      <c r="E90" s="83" t="s">
        <v>206</v>
      </c>
      <c r="F90" s="30"/>
      <c r="G90" s="30"/>
      <c r="H90" s="81" t="s">
        <v>184</v>
      </c>
      <c r="I90" s="83" t="s">
        <v>206</v>
      </c>
      <c r="J90" s="30"/>
      <c r="K90" s="30"/>
      <c r="L90" s="81" t="s">
        <v>184</v>
      </c>
      <c r="M90" s="82">
        <v>2811</v>
      </c>
      <c r="N90" s="30"/>
      <c r="O90" s="30"/>
      <c r="P90" s="81" t="s">
        <v>184</v>
      </c>
      <c r="Q90" s="82">
        <v>2811</v>
      </c>
      <c r="R90" s="30"/>
    </row>
    <row r="91" spans="1:18">
      <c r="A91" s="13"/>
      <c r="B91" s="129"/>
      <c r="C91" s="30"/>
      <c r="D91" s="81"/>
      <c r="E91" s="83"/>
      <c r="F91" s="30"/>
      <c r="G91" s="30"/>
      <c r="H91" s="81"/>
      <c r="I91" s="83"/>
      <c r="J91" s="30"/>
      <c r="K91" s="30"/>
      <c r="L91" s="81"/>
      <c r="M91" s="82"/>
      <c r="N91" s="30"/>
      <c r="O91" s="30"/>
      <c r="P91" s="81"/>
      <c r="Q91" s="82"/>
      <c r="R91" s="30"/>
    </row>
    <row r="92" spans="1:18">
      <c r="A92" s="13"/>
      <c r="B92" s="85" t="s">
        <v>277</v>
      </c>
      <c r="C92" s="26"/>
      <c r="D92" s="80" t="s">
        <v>206</v>
      </c>
      <c r="E92" s="80"/>
      <c r="F92" s="26"/>
      <c r="G92" s="26"/>
      <c r="H92" s="80" t="s">
        <v>206</v>
      </c>
      <c r="I92" s="80"/>
      <c r="J92" s="26"/>
      <c r="K92" s="26"/>
      <c r="L92" s="79">
        <v>1311</v>
      </c>
      <c r="M92" s="79"/>
      <c r="N92" s="26"/>
      <c r="O92" s="26"/>
      <c r="P92" s="79">
        <v>1311</v>
      </c>
      <c r="Q92" s="79"/>
      <c r="R92" s="26"/>
    </row>
    <row r="93" spans="1:18">
      <c r="A93" s="13"/>
      <c r="B93" s="85"/>
      <c r="C93" s="26"/>
      <c r="D93" s="80"/>
      <c r="E93" s="80"/>
      <c r="F93" s="26"/>
      <c r="G93" s="26"/>
      <c r="H93" s="80"/>
      <c r="I93" s="80"/>
      <c r="J93" s="26"/>
      <c r="K93" s="26"/>
      <c r="L93" s="79"/>
      <c r="M93" s="79"/>
      <c r="N93" s="26"/>
      <c r="O93" s="26"/>
      <c r="P93" s="79"/>
      <c r="Q93" s="79"/>
      <c r="R93" s="26"/>
    </row>
    <row r="94" spans="1:18">
      <c r="A94" s="13"/>
      <c r="B94" s="131" t="s">
        <v>278</v>
      </c>
      <c r="C94" s="30"/>
      <c r="D94" s="83" t="s">
        <v>206</v>
      </c>
      <c r="E94" s="83"/>
      <c r="F94" s="30"/>
      <c r="G94" s="30"/>
      <c r="H94" s="83" t="s">
        <v>206</v>
      </c>
      <c r="I94" s="83"/>
      <c r="J94" s="30"/>
      <c r="K94" s="30"/>
      <c r="L94" s="83" t="s">
        <v>206</v>
      </c>
      <c r="M94" s="83"/>
      <c r="N94" s="30"/>
      <c r="O94" s="30"/>
      <c r="P94" s="83" t="s">
        <v>206</v>
      </c>
      <c r="Q94" s="83"/>
      <c r="R94" s="30"/>
    </row>
    <row r="95" spans="1:18">
      <c r="A95" s="13"/>
      <c r="B95" s="131"/>
      <c r="C95" s="30"/>
      <c r="D95" s="83"/>
      <c r="E95" s="83"/>
      <c r="F95" s="30"/>
      <c r="G95" s="30"/>
      <c r="H95" s="83"/>
      <c r="I95" s="83"/>
      <c r="J95" s="30"/>
      <c r="K95" s="30"/>
      <c r="L95" s="83"/>
      <c r="M95" s="83"/>
      <c r="N95" s="30"/>
      <c r="O95" s="30"/>
      <c r="P95" s="83"/>
      <c r="Q95" s="83"/>
      <c r="R95" s="30"/>
    </row>
    <row r="96" spans="1:18">
      <c r="A96" s="13"/>
      <c r="B96" s="85" t="s">
        <v>42</v>
      </c>
      <c r="C96" s="26"/>
      <c r="D96" s="80"/>
      <c r="E96" s="80"/>
      <c r="F96" s="26"/>
      <c r="G96" s="26"/>
      <c r="H96" s="80"/>
      <c r="I96" s="80"/>
      <c r="J96" s="26"/>
      <c r="K96" s="26"/>
      <c r="L96" s="80"/>
      <c r="M96" s="80"/>
      <c r="N96" s="26"/>
      <c r="O96" s="26"/>
      <c r="P96" s="80"/>
      <c r="Q96" s="80"/>
      <c r="R96" s="26"/>
    </row>
    <row r="97" spans="1:26">
      <c r="A97" s="13"/>
      <c r="B97" s="85"/>
      <c r="C97" s="26"/>
      <c r="D97" s="80"/>
      <c r="E97" s="80"/>
      <c r="F97" s="26"/>
      <c r="G97" s="26"/>
      <c r="H97" s="80"/>
      <c r="I97" s="80"/>
      <c r="J97" s="26"/>
      <c r="K97" s="26"/>
      <c r="L97" s="80"/>
      <c r="M97" s="80"/>
      <c r="N97" s="26"/>
      <c r="O97" s="26"/>
      <c r="P97" s="80"/>
      <c r="Q97" s="80"/>
      <c r="R97" s="26"/>
    </row>
    <row r="98" spans="1:26">
      <c r="A98" s="13"/>
      <c r="B98" s="131" t="s">
        <v>497</v>
      </c>
      <c r="C98" s="30"/>
      <c r="D98" s="83" t="s">
        <v>206</v>
      </c>
      <c r="E98" s="83"/>
      <c r="F98" s="30"/>
      <c r="G98" s="30"/>
      <c r="H98" s="83" t="s">
        <v>206</v>
      </c>
      <c r="I98" s="83"/>
      <c r="J98" s="30"/>
      <c r="K98" s="30"/>
      <c r="L98" s="83" t="s">
        <v>206</v>
      </c>
      <c r="M98" s="83"/>
      <c r="N98" s="30"/>
      <c r="O98" s="30"/>
      <c r="P98" s="83" t="s">
        <v>206</v>
      </c>
      <c r="Q98" s="83"/>
      <c r="R98" s="30"/>
    </row>
    <row r="99" spans="1:26">
      <c r="A99" s="13"/>
      <c r="B99" s="131"/>
      <c r="C99" s="30"/>
      <c r="D99" s="83"/>
      <c r="E99" s="83"/>
      <c r="F99" s="30"/>
      <c r="G99" s="30"/>
      <c r="H99" s="83"/>
      <c r="I99" s="83"/>
      <c r="J99" s="30"/>
      <c r="K99" s="30"/>
      <c r="L99" s="83"/>
      <c r="M99" s="83"/>
      <c r="N99" s="30"/>
      <c r="O99" s="30"/>
      <c r="P99" s="83"/>
      <c r="Q99" s="83"/>
      <c r="R99" s="30"/>
    </row>
    <row r="100" spans="1:26">
      <c r="A100" s="13"/>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c r="A101" s="13"/>
      <c r="B101" s="24"/>
      <c r="C101" s="24"/>
      <c r="D101" s="24"/>
      <c r="E101" s="24"/>
      <c r="F101" s="24"/>
      <c r="G101" s="24"/>
      <c r="H101" s="24"/>
      <c r="I101" s="24"/>
      <c r="J101" s="24"/>
      <c r="K101" s="24"/>
      <c r="L101" s="24"/>
      <c r="M101" s="24"/>
      <c r="N101" s="24"/>
      <c r="O101" s="24"/>
      <c r="P101" s="24"/>
      <c r="Q101" s="24"/>
      <c r="R101" s="24"/>
    </row>
    <row r="102" spans="1:26">
      <c r="A102" s="13"/>
      <c r="B102" s="15"/>
      <c r="C102" s="15"/>
      <c r="D102" s="15"/>
      <c r="E102" s="15"/>
      <c r="F102" s="15"/>
      <c r="G102" s="15"/>
      <c r="H102" s="15"/>
      <c r="I102" s="15"/>
      <c r="J102" s="15"/>
      <c r="K102" s="15"/>
      <c r="L102" s="15"/>
      <c r="M102" s="15"/>
      <c r="N102" s="15"/>
      <c r="O102" s="15"/>
      <c r="P102" s="15"/>
      <c r="Q102" s="15"/>
      <c r="R102" s="15"/>
    </row>
    <row r="103" spans="1:26" ht="15.75" thickBot="1">
      <c r="A103" s="13"/>
      <c r="B103" s="171"/>
      <c r="C103" s="17"/>
      <c r="D103" s="74" t="s">
        <v>475</v>
      </c>
      <c r="E103" s="74"/>
      <c r="F103" s="74"/>
      <c r="G103" s="74"/>
      <c r="H103" s="74"/>
      <c r="I103" s="74"/>
      <c r="J103" s="74"/>
      <c r="K103" s="74"/>
      <c r="L103" s="74"/>
      <c r="M103" s="74"/>
      <c r="N103" s="74"/>
      <c r="O103" s="74"/>
      <c r="P103" s="74"/>
      <c r="Q103" s="74"/>
      <c r="R103" s="74"/>
    </row>
    <row r="104" spans="1:26">
      <c r="A104" s="13"/>
      <c r="B104" s="172"/>
      <c r="C104" s="26"/>
      <c r="D104" s="76" t="s">
        <v>465</v>
      </c>
      <c r="E104" s="76"/>
      <c r="F104" s="76"/>
      <c r="G104" s="44"/>
      <c r="H104" s="76" t="s">
        <v>466</v>
      </c>
      <c r="I104" s="76"/>
      <c r="J104" s="76"/>
      <c r="K104" s="44"/>
      <c r="L104" s="76" t="s">
        <v>494</v>
      </c>
      <c r="M104" s="76"/>
      <c r="N104" s="76"/>
      <c r="O104" s="44"/>
      <c r="P104" s="76" t="s">
        <v>214</v>
      </c>
      <c r="Q104" s="76"/>
      <c r="R104" s="76"/>
    </row>
    <row r="105" spans="1:26" ht="15.75" thickBot="1">
      <c r="A105" s="13"/>
      <c r="B105" s="172"/>
      <c r="C105" s="26"/>
      <c r="D105" s="74"/>
      <c r="E105" s="74"/>
      <c r="F105" s="74"/>
      <c r="G105" s="135"/>
      <c r="H105" s="74"/>
      <c r="I105" s="74"/>
      <c r="J105" s="74"/>
      <c r="K105" s="135"/>
      <c r="L105" s="74" t="s">
        <v>495</v>
      </c>
      <c r="M105" s="74"/>
      <c r="N105" s="74"/>
      <c r="O105" s="135"/>
      <c r="P105" s="74"/>
      <c r="Q105" s="74"/>
      <c r="R105" s="74"/>
    </row>
    <row r="106" spans="1:26">
      <c r="A106" s="13"/>
      <c r="B106" s="81" t="s">
        <v>468</v>
      </c>
      <c r="C106" s="30"/>
      <c r="D106" s="128"/>
      <c r="E106" s="128"/>
      <c r="F106" s="33"/>
      <c r="G106" s="30"/>
      <c r="H106" s="128"/>
      <c r="I106" s="128"/>
      <c r="J106" s="33"/>
      <c r="K106" s="30"/>
      <c r="L106" s="128"/>
      <c r="M106" s="128"/>
      <c r="N106" s="33"/>
      <c r="O106" s="30"/>
      <c r="P106" s="128"/>
      <c r="Q106" s="128"/>
      <c r="R106" s="33"/>
    </row>
    <row r="107" spans="1:26">
      <c r="A107" s="13"/>
      <c r="B107" s="81"/>
      <c r="C107" s="30"/>
      <c r="D107" s="168"/>
      <c r="E107" s="168"/>
      <c r="F107" s="34"/>
      <c r="G107" s="30"/>
      <c r="H107" s="168"/>
      <c r="I107" s="168"/>
      <c r="J107" s="34"/>
      <c r="K107" s="30"/>
      <c r="L107" s="168"/>
      <c r="M107" s="168"/>
      <c r="N107" s="34"/>
      <c r="O107" s="30"/>
      <c r="P107" s="168"/>
      <c r="Q107" s="168"/>
      <c r="R107" s="34"/>
    </row>
    <row r="108" spans="1:26">
      <c r="A108" s="13"/>
      <c r="B108" s="85" t="s">
        <v>496</v>
      </c>
      <c r="C108" s="26"/>
      <c r="D108" s="80"/>
      <c r="E108" s="80"/>
      <c r="F108" s="26"/>
      <c r="G108" s="26"/>
      <c r="H108" s="80"/>
      <c r="I108" s="80"/>
      <c r="J108" s="26"/>
      <c r="K108" s="26"/>
      <c r="L108" s="80"/>
      <c r="M108" s="80"/>
      <c r="N108" s="26"/>
      <c r="O108" s="26"/>
      <c r="P108" s="80"/>
      <c r="Q108" s="80"/>
      <c r="R108" s="26"/>
    </row>
    <row r="109" spans="1:26">
      <c r="A109" s="13"/>
      <c r="B109" s="85"/>
      <c r="C109" s="26"/>
      <c r="D109" s="80"/>
      <c r="E109" s="80"/>
      <c r="F109" s="26"/>
      <c r="G109" s="26"/>
      <c r="H109" s="80"/>
      <c r="I109" s="80"/>
      <c r="J109" s="26"/>
      <c r="K109" s="26"/>
      <c r="L109" s="80"/>
      <c r="M109" s="80"/>
      <c r="N109" s="26"/>
      <c r="O109" s="26"/>
      <c r="P109" s="80"/>
      <c r="Q109" s="80"/>
      <c r="R109" s="26"/>
    </row>
    <row r="110" spans="1:26">
      <c r="A110" s="13"/>
      <c r="B110" s="129" t="s">
        <v>391</v>
      </c>
      <c r="C110" s="30"/>
      <c r="D110" s="81" t="s">
        <v>184</v>
      </c>
      <c r="E110" s="83" t="s">
        <v>206</v>
      </c>
      <c r="F110" s="30"/>
      <c r="G110" s="30"/>
      <c r="H110" s="81" t="s">
        <v>184</v>
      </c>
      <c r="I110" s="83" t="s">
        <v>206</v>
      </c>
      <c r="J110" s="30"/>
      <c r="K110" s="30"/>
      <c r="L110" s="81" t="s">
        <v>184</v>
      </c>
      <c r="M110" s="83" t="s">
        <v>206</v>
      </c>
      <c r="N110" s="30"/>
      <c r="O110" s="30"/>
      <c r="P110" s="81" t="s">
        <v>184</v>
      </c>
      <c r="Q110" s="83" t="s">
        <v>206</v>
      </c>
      <c r="R110" s="30"/>
    </row>
    <row r="111" spans="1:26">
      <c r="A111" s="13"/>
      <c r="B111" s="129"/>
      <c r="C111" s="30"/>
      <c r="D111" s="81"/>
      <c r="E111" s="83"/>
      <c r="F111" s="30"/>
      <c r="G111" s="30"/>
      <c r="H111" s="81"/>
      <c r="I111" s="83"/>
      <c r="J111" s="30"/>
      <c r="K111" s="30"/>
      <c r="L111" s="81"/>
      <c r="M111" s="83"/>
      <c r="N111" s="30"/>
      <c r="O111" s="30"/>
      <c r="P111" s="81"/>
      <c r="Q111" s="83"/>
      <c r="R111" s="30"/>
    </row>
    <row r="112" spans="1:26">
      <c r="A112" s="13"/>
      <c r="B112" s="85" t="s">
        <v>277</v>
      </c>
      <c r="C112" s="26"/>
      <c r="D112" s="80" t="s">
        <v>206</v>
      </c>
      <c r="E112" s="80"/>
      <c r="F112" s="26"/>
      <c r="G112" s="26"/>
      <c r="H112" s="80" t="s">
        <v>206</v>
      </c>
      <c r="I112" s="80"/>
      <c r="J112" s="26"/>
      <c r="K112" s="26"/>
      <c r="L112" s="79">
        <v>1346</v>
      </c>
      <c r="M112" s="79"/>
      <c r="N112" s="26"/>
      <c r="O112" s="26"/>
      <c r="P112" s="79">
        <v>1346</v>
      </c>
      <c r="Q112" s="79"/>
      <c r="R112" s="26"/>
    </row>
    <row r="113" spans="1:26">
      <c r="A113" s="13"/>
      <c r="B113" s="85"/>
      <c r="C113" s="26"/>
      <c r="D113" s="80"/>
      <c r="E113" s="80"/>
      <c r="F113" s="26"/>
      <c r="G113" s="26"/>
      <c r="H113" s="80"/>
      <c r="I113" s="80"/>
      <c r="J113" s="26"/>
      <c r="K113" s="26"/>
      <c r="L113" s="79"/>
      <c r="M113" s="79"/>
      <c r="N113" s="26"/>
      <c r="O113" s="26"/>
      <c r="P113" s="79"/>
      <c r="Q113" s="79"/>
      <c r="R113" s="26"/>
    </row>
    <row r="114" spans="1:26">
      <c r="A114" s="13"/>
      <c r="B114" s="131" t="s">
        <v>278</v>
      </c>
      <c r="C114" s="30"/>
      <c r="D114" s="83" t="s">
        <v>206</v>
      </c>
      <c r="E114" s="83"/>
      <c r="F114" s="30"/>
      <c r="G114" s="30"/>
      <c r="H114" s="83" t="s">
        <v>206</v>
      </c>
      <c r="I114" s="83"/>
      <c r="J114" s="30"/>
      <c r="K114" s="30"/>
      <c r="L114" s="83" t="s">
        <v>206</v>
      </c>
      <c r="M114" s="83"/>
      <c r="N114" s="30"/>
      <c r="O114" s="30"/>
      <c r="P114" s="83" t="s">
        <v>206</v>
      </c>
      <c r="Q114" s="83"/>
      <c r="R114" s="30"/>
    </row>
    <row r="115" spans="1:26">
      <c r="A115" s="13"/>
      <c r="B115" s="131"/>
      <c r="C115" s="30"/>
      <c r="D115" s="83"/>
      <c r="E115" s="83"/>
      <c r="F115" s="30"/>
      <c r="G115" s="30"/>
      <c r="H115" s="83"/>
      <c r="I115" s="83"/>
      <c r="J115" s="30"/>
      <c r="K115" s="30"/>
      <c r="L115" s="83"/>
      <c r="M115" s="83"/>
      <c r="N115" s="30"/>
      <c r="O115" s="30"/>
      <c r="P115" s="83"/>
      <c r="Q115" s="83"/>
      <c r="R115" s="30"/>
    </row>
    <row r="116" spans="1:26">
      <c r="A116" s="13"/>
      <c r="B116" s="85" t="s">
        <v>42</v>
      </c>
      <c r="C116" s="26"/>
      <c r="D116" s="80"/>
      <c r="E116" s="80"/>
      <c r="F116" s="26"/>
      <c r="G116" s="26"/>
      <c r="H116" s="80"/>
      <c r="I116" s="80"/>
      <c r="J116" s="26"/>
      <c r="K116" s="26"/>
      <c r="L116" s="80"/>
      <c r="M116" s="80"/>
      <c r="N116" s="26"/>
      <c r="O116" s="26"/>
      <c r="P116" s="80"/>
      <c r="Q116" s="80"/>
      <c r="R116" s="26"/>
    </row>
    <row r="117" spans="1:26">
      <c r="A117" s="13"/>
      <c r="B117" s="85"/>
      <c r="C117" s="26"/>
      <c r="D117" s="80"/>
      <c r="E117" s="80"/>
      <c r="F117" s="26"/>
      <c r="G117" s="26"/>
      <c r="H117" s="80"/>
      <c r="I117" s="80"/>
      <c r="J117" s="26"/>
      <c r="K117" s="26"/>
      <c r="L117" s="80"/>
      <c r="M117" s="80"/>
      <c r="N117" s="26"/>
      <c r="O117" s="26"/>
      <c r="P117" s="80"/>
      <c r="Q117" s="80"/>
      <c r="R117" s="26"/>
    </row>
    <row r="118" spans="1:26">
      <c r="A118" s="13"/>
      <c r="B118" s="131" t="s">
        <v>497</v>
      </c>
      <c r="C118" s="30"/>
      <c r="D118" s="83" t="s">
        <v>206</v>
      </c>
      <c r="E118" s="83"/>
      <c r="F118" s="30"/>
      <c r="G118" s="30"/>
      <c r="H118" s="83" t="s">
        <v>206</v>
      </c>
      <c r="I118" s="83"/>
      <c r="J118" s="30"/>
      <c r="K118" s="30"/>
      <c r="L118" s="83">
        <v>20</v>
      </c>
      <c r="M118" s="83"/>
      <c r="N118" s="30"/>
      <c r="O118" s="30"/>
      <c r="P118" s="83">
        <v>20</v>
      </c>
      <c r="Q118" s="83"/>
      <c r="R118" s="30"/>
    </row>
    <row r="119" spans="1:26">
      <c r="A119" s="13"/>
      <c r="B119" s="131"/>
      <c r="C119" s="30"/>
      <c r="D119" s="83"/>
      <c r="E119" s="83"/>
      <c r="F119" s="30"/>
      <c r="G119" s="30"/>
      <c r="H119" s="83"/>
      <c r="I119" s="83"/>
      <c r="J119" s="30"/>
      <c r="K119" s="30"/>
      <c r="L119" s="83"/>
      <c r="M119" s="83"/>
      <c r="N119" s="30"/>
      <c r="O119" s="30"/>
      <c r="P119" s="83"/>
      <c r="Q119" s="83"/>
      <c r="R119" s="30"/>
    </row>
    <row r="120" spans="1:26" ht="15" customHeight="1">
      <c r="A120" s="13" t="s">
        <v>649</v>
      </c>
      <c r="B120" s="52" t="s">
        <v>4</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c r="A121" s="13"/>
      <c r="B121" s="54" t="s">
        <v>500</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row>
    <row r="122" spans="1:26">
      <c r="A122" s="13"/>
      <c r="B122" s="24"/>
      <c r="C122" s="24"/>
      <c r="D122" s="24"/>
      <c r="E122" s="24"/>
      <c r="F122" s="24"/>
      <c r="G122" s="24"/>
      <c r="H122" s="24"/>
      <c r="I122" s="24"/>
      <c r="J122" s="24"/>
      <c r="K122" s="24"/>
      <c r="L122" s="24"/>
    </row>
    <row r="123" spans="1:26">
      <c r="A123" s="13"/>
      <c r="B123" s="15"/>
      <c r="C123" s="15"/>
      <c r="D123" s="15"/>
      <c r="E123" s="15"/>
      <c r="F123" s="15"/>
      <c r="G123" s="15"/>
      <c r="H123" s="15"/>
      <c r="I123" s="15"/>
      <c r="J123" s="15"/>
      <c r="K123" s="15"/>
      <c r="L123" s="15"/>
    </row>
    <row r="124" spans="1:26">
      <c r="A124" s="13"/>
      <c r="B124" s="27" t="s">
        <v>501</v>
      </c>
      <c r="C124" s="26"/>
      <c r="D124" s="27" t="s">
        <v>260</v>
      </c>
      <c r="E124" s="27"/>
      <c r="F124" s="27"/>
      <c r="G124" s="26"/>
      <c r="H124" s="27" t="s">
        <v>502</v>
      </c>
      <c r="I124" s="26"/>
      <c r="J124" s="27" t="s">
        <v>503</v>
      </c>
      <c r="K124" s="26"/>
      <c r="L124" s="27" t="s">
        <v>504</v>
      </c>
    </row>
    <row r="125" spans="1:26" ht="15.75" thickBot="1">
      <c r="A125" s="13"/>
      <c r="B125" s="28"/>
      <c r="C125" s="26"/>
      <c r="D125" s="28"/>
      <c r="E125" s="28"/>
      <c r="F125" s="28"/>
      <c r="G125" s="26"/>
      <c r="H125" s="28"/>
      <c r="I125" s="26"/>
      <c r="J125" s="28"/>
      <c r="K125" s="26"/>
      <c r="L125" s="28"/>
    </row>
    <row r="126" spans="1:26">
      <c r="A126" s="13"/>
      <c r="B126" s="174"/>
      <c r="C126" s="26"/>
      <c r="D126" s="174"/>
      <c r="E126" s="174"/>
      <c r="F126" s="44"/>
      <c r="G126" s="173"/>
      <c r="H126" s="174"/>
      <c r="I126" s="173"/>
      <c r="J126" s="174"/>
      <c r="K126" s="173"/>
      <c r="L126" s="174"/>
    </row>
    <row r="127" spans="1:26">
      <c r="A127" s="13"/>
      <c r="B127" s="173"/>
      <c r="C127" s="26"/>
      <c r="D127" s="175"/>
      <c r="E127" s="175"/>
      <c r="F127" s="135"/>
      <c r="G127" s="173"/>
      <c r="H127" s="175"/>
      <c r="I127" s="173"/>
      <c r="J127" s="175"/>
      <c r="K127" s="173"/>
      <c r="L127" s="175"/>
    </row>
    <row r="128" spans="1:26">
      <c r="A128" s="13"/>
      <c r="B128" s="176" t="s">
        <v>505</v>
      </c>
      <c r="C128" s="30"/>
      <c r="D128" s="177" t="s">
        <v>184</v>
      </c>
      <c r="E128" s="178">
        <v>2811</v>
      </c>
      <c r="F128" s="30"/>
      <c r="G128" s="30"/>
      <c r="H128" s="176" t="s">
        <v>506</v>
      </c>
      <c r="I128" s="30"/>
      <c r="J128" s="176" t="s">
        <v>507</v>
      </c>
      <c r="K128" s="30"/>
      <c r="L128" s="179" t="s">
        <v>508</v>
      </c>
    </row>
    <row r="129" spans="1:26">
      <c r="A129" s="13"/>
      <c r="B129" s="176"/>
      <c r="C129" s="30"/>
      <c r="D129" s="177"/>
      <c r="E129" s="178"/>
      <c r="F129" s="30"/>
      <c r="G129" s="30"/>
      <c r="H129" s="176"/>
      <c r="I129" s="30"/>
      <c r="J129" s="176"/>
      <c r="K129" s="30"/>
      <c r="L129" s="179"/>
    </row>
    <row r="130" spans="1:26">
      <c r="A130" s="13"/>
      <c r="B130" s="180" t="s">
        <v>509</v>
      </c>
      <c r="C130" s="26"/>
      <c r="D130" s="181" t="s">
        <v>184</v>
      </c>
      <c r="E130" s="182">
        <v>1311</v>
      </c>
      <c r="F130" s="26"/>
      <c r="G130" s="173"/>
      <c r="H130" s="180" t="s">
        <v>506</v>
      </c>
      <c r="I130" s="173"/>
      <c r="J130" s="180" t="s">
        <v>510</v>
      </c>
      <c r="K130" s="173"/>
      <c r="L130" s="183" t="s">
        <v>511</v>
      </c>
    </row>
    <row r="131" spans="1:26">
      <c r="A131" s="13"/>
      <c r="B131" s="180"/>
      <c r="C131" s="26"/>
      <c r="D131" s="181"/>
      <c r="E131" s="182"/>
      <c r="F131" s="26"/>
      <c r="G131" s="173"/>
      <c r="H131" s="180"/>
      <c r="I131" s="173"/>
      <c r="J131" s="180"/>
      <c r="K131" s="173"/>
      <c r="L131" s="183"/>
    </row>
    <row r="132" spans="1:26">
      <c r="A132" s="13"/>
      <c r="B132" s="184"/>
      <c r="C132" s="30"/>
      <c r="D132" s="185"/>
      <c r="E132" s="185"/>
      <c r="F132" s="30"/>
      <c r="G132" s="184"/>
      <c r="H132" s="177" t="s">
        <v>512</v>
      </c>
      <c r="I132" s="184"/>
      <c r="J132" s="176" t="s">
        <v>513</v>
      </c>
      <c r="K132" s="184"/>
      <c r="L132" s="184"/>
    </row>
    <row r="133" spans="1:26">
      <c r="A133" s="13"/>
      <c r="B133" s="184"/>
      <c r="C133" s="30"/>
      <c r="D133" s="185"/>
      <c r="E133" s="185"/>
      <c r="F133" s="30"/>
      <c r="G133" s="184"/>
      <c r="H133" s="177"/>
      <c r="I133" s="184"/>
      <c r="J133" s="176"/>
      <c r="K133" s="184"/>
      <c r="L133" s="184"/>
    </row>
    <row r="134" spans="1:26">
      <c r="A134" s="13"/>
      <c r="B134" s="181"/>
      <c r="C134" s="26"/>
      <c r="D134" s="186"/>
      <c r="E134" s="186"/>
      <c r="F134" s="26"/>
      <c r="G134" s="173"/>
      <c r="H134" s="181" t="s">
        <v>514</v>
      </c>
      <c r="I134" s="173"/>
      <c r="J134" s="180" t="s">
        <v>515</v>
      </c>
      <c r="K134" s="173"/>
      <c r="L134" s="183"/>
    </row>
    <row r="135" spans="1:26">
      <c r="A135" s="13"/>
      <c r="B135" s="181"/>
      <c r="C135" s="26"/>
      <c r="D135" s="186"/>
      <c r="E135" s="186"/>
      <c r="F135" s="26"/>
      <c r="G135" s="173"/>
      <c r="H135" s="181"/>
      <c r="I135" s="173"/>
      <c r="J135" s="180"/>
      <c r="K135" s="173"/>
      <c r="L135" s="183"/>
    </row>
    <row r="136" spans="1:26">
      <c r="A136" s="13"/>
      <c r="B136" s="190"/>
      <c r="C136" s="190"/>
      <c r="D136" s="190"/>
      <c r="E136" s="190"/>
      <c r="F136" s="190"/>
      <c r="G136" s="190"/>
      <c r="H136" s="190"/>
      <c r="I136" s="190"/>
      <c r="J136" s="190"/>
      <c r="K136" s="190"/>
      <c r="L136" s="190"/>
      <c r="M136" s="190"/>
      <c r="N136" s="190"/>
      <c r="O136" s="190"/>
      <c r="P136" s="190"/>
      <c r="Q136" s="190"/>
      <c r="R136" s="190"/>
      <c r="S136" s="190"/>
      <c r="T136" s="190"/>
      <c r="U136" s="190"/>
      <c r="V136" s="190"/>
      <c r="W136" s="190"/>
      <c r="X136" s="190"/>
      <c r="Y136" s="190"/>
      <c r="Z136" s="190"/>
    </row>
    <row r="137" spans="1:26">
      <c r="A137" s="13"/>
      <c r="B137" s="24"/>
      <c r="C137" s="24"/>
      <c r="D137" s="24"/>
      <c r="E137" s="24"/>
      <c r="F137" s="24"/>
      <c r="G137" s="24"/>
      <c r="H137" s="24"/>
      <c r="I137" s="24"/>
      <c r="J137" s="24"/>
      <c r="K137" s="24"/>
      <c r="L137" s="24"/>
    </row>
    <row r="138" spans="1:26">
      <c r="A138" s="13"/>
      <c r="B138" s="15"/>
      <c r="C138" s="15"/>
      <c r="D138" s="15"/>
      <c r="E138" s="15"/>
      <c r="F138" s="15"/>
      <c r="G138" s="15"/>
      <c r="H138" s="15"/>
      <c r="I138" s="15"/>
      <c r="J138" s="15"/>
      <c r="K138" s="15"/>
      <c r="L138" s="15"/>
    </row>
    <row r="139" spans="1:26" ht="15.75" thickBot="1">
      <c r="A139" s="13"/>
      <c r="B139" s="187" t="s">
        <v>516</v>
      </c>
      <c r="C139" s="23"/>
      <c r="D139" s="188" t="s">
        <v>260</v>
      </c>
      <c r="E139" s="188"/>
      <c r="F139" s="188"/>
      <c r="G139" s="19"/>
      <c r="H139" s="187" t="s">
        <v>502</v>
      </c>
      <c r="I139" s="19"/>
      <c r="J139" s="187" t="s">
        <v>503</v>
      </c>
      <c r="K139" s="19"/>
      <c r="L139" s="187" t="s">
        <v>504</v>
      </c>
    </row>
    <row r="140" spans="1:26">
      <c r="A140" s="13"/>
      <c r="B140" s="17"/>
      <c r="C140" s="22"/>
      <c r="D140" s="44"/>
      <c r="E140" s="44"/>
      <c r="F140" s="44"/>
      <c r="G140" s="17"/>
      <c r="H140" s="22"/>
      <c r="I140" s="17"/>
      <c r="J140" s="22"/>
      <c r="K140" s="17"/>
      <c r="L140" s="22"/>
    </row>
    <row r="141" spans="1:26">
      <c r="A141" s="13"/>
      <c r="B141" s="176" t="s">
        <v>509</v>
      </c>
      <c r="C141" s="30"/>
      <c r="D141" s="177" t="s">
        <v>184</v>
      </c>
      <c r="E141" s="178">
        <v>1346</v>
      </c>
      <c r="F141" s="30"/>
      <c r="G141" s="30"/>
      <c r="H141" s="176" t="s">
        <v>506</v>
      </c>
      <c r="I141" s="30"/>
      <c r="J141" s="176" t="s">
        <v>510</v>
      </c>
      <c r="K141" s="30"/>
      <c r="L141" s="179" t="s">
        <v>511</v>
      </c>
    </row>
    <row r="142" spans="1:26">
      <c r="A142" s="13"/>
      <c r="B142" s="176"/>
      <c r="C142" s="30"/>
      <c r="D142" s="177"/>
      <c r="E142" s="178"/>
      <c r="F142" s="30"/>
      <c r="G142" s="30"/>
      <c r="H142" s="176"/>
      <c r="I142" s="30"/>
      <c r="J142" s="176"/>
      <c r="K142" s="30"/>
      <c r="L142" s="179"/>
    </row>
    <row r="143" spans="1:26">
      <c r="A143" s="13"/>
      <c r="B143" s="26"/>
      <c r="C143" s="26"/>
      <c r="D143" s="186"/>
      <c r="E143" s="186"/>
      <c r="F143" s="26"/>
      <c r="G143" s="26"/>
      <c r="H143" s="181" t="s">
        <v>512</v>
      </c>
      <c r="I143" s="26"/>
      <c r="J143" s="180" t="s">
        <v>513</v>
      </c>
      <c r="K143" s="26"/>
      <c r="L143" s="26"/>
    </row>
    <row r="144" spans="1:26">
      <c r="A144" s="13"/>
      <c r="B144" s="26"/>
      <c r="C144" s="26"/>
      <c r="D144" s="186"/>
      <c r="E144" s="186"/>
      <c r="F144" s="26"/>
      <c r="G144" s="26"/>
      <c r="H144" s="181"/>
      <c r="I144" s="26"/>
      <c r="J144" s="180"/>
      <c r="K144" s="26"/>
      <c r="L144" s="26"/>
    </row>
    <row r="145" spans="1:26">
      <c r="A145" s="13"/>
      <c r="B145" s="177"/>
      <c r="C145" s="30"/>
      <c r="D145" s="185"/>
      <c r="E145" s="185"/>
      <c r="F145" s="30"/>
      <c r="G145" s="30"/>
      <c r="H145" s="177" t="s">
        <v>514</v>
      </c>
      <c r="I145" s="30"/>
      <c r="J145" s="176" t="s">
        <v>515</v>
      </c>
      <c r="K145" s="30"/>
      <c r="L145" s="179"/>
    </row>
    <row r="146" spans="1:26">
      <c r="A146" s="13"/>
      <c r="B146" s="177"/>
      <c r="C146" s="30"/>
      <c r="D146" s="185"/>
      <c r="E146" s="185"/>
      <c r="F146" s="30"/>
      <c r="G146" s="30"/>
      <c r="H146" s="177"/>
      <c r="I146" s="30"/>
      <c r="J146" s="176"/>
      <c r="K146" s="30"/>
      <c r="L146" s="179"/>
    </row>
    <row r="147" spans="1:26">
      <c r="A147" s="13"/>
      <c r="B147" s="180" t="s">
        <v>517</v>
      </c>
      <c r="C147" s="26"/>
      <c r="D147" s="181" t="s">
        <v>184</v>
      </c>
      <c r="E147" s="186">
        <v>20</v>
      </c>
      <c r="F147" s="26"/>
      <c r="G147" s="26"/>
      <c r="H147" s="180" t="s">
        <v>518</v>
      </c>
      <c r="I147" s="26"/>
      <c r="J147" s="180" t="s">
        <v>510</v>
      </c>
      <c r="K147" s="26"/>
      <c r="L147" s="183" t="s">
        <v>519</v>
      </c>
    </row>
    <row r="148" spans="1:26">
      <c r="A148" s="13"/>
      <c r="B148" s="180"/>
      <c r="C148" s="26"/>
      <c r="D148" s="181"/>
      <c r="E148" s="186"/>
      <c r="F148" s="26"/>
      <c r="G148" s="26"/>
      <c r="H148" s="180"/>
      <c r="I148" s="26"/>
      <c r="J148" s="180"/>
      <c r="K148" s="26"/>
      <c r="L148" s="183"/>
    </row>
    <row r="149" spans="1:26">
      <c r="A149" s="13"/>
      <c r="B149" s="30"/>
      <c r="C149" s="30"/>
      <c r="D149" s="185"/>
      <c r="E149" s="185"/>
      <c r="F149" s="30"/>
      <c r="G149" s="30"/>
      <c r="H149" s="177" t="s">
        <v>512</v>
      </c>
      <c r="I149" s="30"/>
      <c r="J149" s="176" t="s">
        <v>513</v>
      </c>
      <c r="K149" s="30"/>
      <c r="L149" s="30"/>
    </row>
    <row r="150" spans="1:26">
      <c r="A150" s="13"/>
      <c r="B150" s="30"/>
      <c r="C150" s="30"/>
      <c r="D150" s="185"/>
      <c r="E150" s="185"/>
      <c r="F150" s="30"/>
      <c r="G150" s="30"/>
      <c r="H150" s="177"/>
      <c r="I150" s="30"/>
      <c r="J150" s="176"/>
      <c r="K150" s="30"/>
      <c r="L150" s="30"/>
    </row>
    <row r="151" spans="1:26">
      <c r="A151" s="13"/>
      <c r="B151" s="181"/>
      <c r="C151" s="26"/>
      <c r="D151" s="186"/>
      <c r="E151" s="186"/>
      <c r="F151" s="26"/>
      <c r="G151" s="26"/>
      <c r="H151" s="181" t="s">
        <v>514</v>
      </c>
      <c r="I151" s="26"/>
      <c r="J151" s="180" t="s">
        <v>515</v>
      </c>
      <c r="K151" s="26"/>
      <c r="L151" s="183"/>
    </row>
    <row r="152" spans="1:26">
      <c r="A152" s="13"/>
      <c r="B152" s="181"/>
      <c r="C152" s="26"/>
      <c r="D152" s="186"/>
      <c r="E152" s="186"/>
      <c r="F152" s="26"/>
      <c r="G152" s="26"/>
      <c r="H152" s="181"/>
      <c r="I152" s="26"/>
      <c r="J152" s="180"/>
      <c r="K152" s="26"/>
      <c r="L152" s="183"/>
    </row>
    <row r="153" spans="1:26" ht="15" customHeight="1">
      <c r="A153" s="13" t="s">
        <v>650</v>
      </c>
      <c r="B153" s="52" t="s">
        <v>4</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row>
    <row r="154" spans="1:26" ht="25.5" customHeight="1">
      <c r="A154" s="13"/>
      <c r="B154" s="54" t="s">
        <v>520</v>
      </c>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row>
    <row r="155" spans="1:26">
      <c r="A155" s="13"/>
      <c r="B155" s="24"/>
      <c r="C155" s="24"/>
      <c r="D155" s="24"/>
      <c r="E155" s="24"/>
      <c r="F155" s="24"/>
      <c r="G155" s="24"/>
      <c r="H155" s="24"/>
      <c r="I155" s="24"/>
      <c r="J155" s="24"/>
      <c r="K155" s="24"/>
      <c r="L155" s="24"/>
      <c r="M155" s="24"/>
      <c r="N155" s="24"/>
      <c r="O155" s="24"/>
      <c r="P155" s="24"/>
      <c r="Q155" s="24"/>
      <c r="R155" s="24"/>
      <c r="S155" s="24"/>
      <c r="T155" s="24"/>
      <c r="U155" s="24"/>
      <c r="V155" s="24"/>
    </row>
    <row r="156" spans="1:26">
      <c r="A156" s="13"/>
      <c r="B156" s="15"/>
      <c r="C156" s="15"/>
      <c r="D156" s="15"/>
      <c r="E156" s="15"/>
      <c r="F156" s="15"/>
      <c r="G156" s="15"/>
      <c r="H156" s="15"/>
      <c r="I156" s="15"/>
      <c r="J156" s="15"/>
      <c r="K156" s="15"/>
      <c r="L156" s="15"/>
      <c r="M156" s="15"/>
      <c r="N156" s="15"/>
      <c r="O156" s="15"/>
      <c r="P156" s="15"/>
      <c r="Q156" s="15"/>
      <c r="R156" s="15"/>
      <c r="S156" s="15"/>
      <c r="T156" s="15"/>
      <c r="U156" s="15"/>
      <c r="V156" s="15"/>
    </row>
    <row r="157" spans="1:26">
      <c r="A157" s="13"/>
      <c r="B157" s="172"/>
      <c r="C157" s="26"/>
      <c r="D157" s="77"/>
      <c r="E157" s="77"/>
      <c r="F157" s="77"/>
      <c r="G157" s="26"/>
      <c r="H157" s="77" t="s">
        <v>521</v>
      </c>
      <c r="I157" s="77"/>
      <c r="J157" s="77"/>
      <c r="K157" s="77"/>
      <c r="L157" s="77"/>
      <c r="M157" s="77"/>
      <c r="N157" s="77"/>
      <c r="O157" s="77"/>
      <c r="P157" s="77"/>
      <c r="Q157" s="77"/>
      <c r="R157" s="77"/>
      <c r="S157" s="77"/>
      <c r="T157" s="77"/>
      <c r="U157" s="77"/>
      <c r="V157" s="77"/>
    </row>
    <row r="158" spans="1:26" ht="15.75" thickBot="1">
      <c r="A158" s="13"/>
      <c r="B158" s="172"/>
      <c r="C158" s="26"/>
      <c r="D158" s="77"/>
      <c r="E158" s="77"/>
      <c r="F158" s="77"/>
      <c r="G158" s="26"/>
      <c r="H158" s="74" t="s">
        <v>522</v>
      </c>
      <c r="I158" s="74"/>
      <c r="J158" s="74"/>
      <c r="K158" s="74"/>
      <c r="L158" s="74"/>
      <c r="M158" s="74"/>
      <c r="N158" s="74"/>
      <c r="O158" s="74"/>
      <c r="P158" s="74"/>
      <c r="Q158" s="74"/>
      <c r="R158" s="74"/>
      <c r="S158" s="74"/>
      <c r="T158" s="74"/>
      <c r="U158" s="74"/>
      <c r="V158" s="74"/>
    </row>
    <row r="159" spans="1:26" ht="15.75" thickBot="1">
      <c r="A159" s="13"/>
      <c r="B159" s="92"/>
      <c r="C159" s="17"/>
      <c r="D159" s="74" t="s">
        <v>523</v>
      </c>
      <c r="E159" s="74"/>
      <c r="F159" s="74"/>
      <c r="G159" s="17"/>
      <c r="H159" s="145" t="s">
        <v>524</v>
      </c>
      <c r="I159" s="145"/>
      <c r="J159" s="145"/>
      <c r="K159" s="17"/>
      <c r="L159" s="145" t="s">
        <v>525</v>
      </c>
      <c r="M159" s="145"/>
      <c r="N159" s="145"/>
      <c r="O159" s="17"/>
      <c r="P159" s="145" t="s">
        <v>526</v>
      </c>
      <c r="Q159" s="145"/>
      <c r="R159" s="145"/>
      <c r="S159" s="17"/>
      <c r="T159" s="145" t="s">
        <v>214</v>
      </c>
      <c r="U159" s="145"/>
      <c r="V159" s="145"/>
    </row>
    <row r="160" spans="1:26">
      <c r="A160" s="13"/>
      <c r="B160" s="81" t="s">
        <v>527</v>
      </c>
      <c r="C160" s="30"/>
      <c r="D160" s="128"/>
      <c r="E160" s="128"/>
      <c r="F160" s="33"/>
      <c r="G160" s="30"/>
      <c r="H160" s="128"/>
      <c r="I160" s="128"/>
      <c r="J160" s="33"/>
      <c r="K160" s="30"/>
      <c r="L160" s="128"/>
      <c r="M160" s="128"/>
      <c r="N160" s="33"/>
      <c r="O160" s="30"/>
      <c r="P160" s="128"/>
      <c r="Q160" s="128"/>
      <c r="R160" s="33"/>
      <c r="S160" s="30"/>
      <c r="T160" s="128"/>
      <c r="U160" s="128"/>
      <c r="V160" s="33"/>
    </row>
    <row r="161" spans="1:22">
      <c r="A161" s="13"/>
      <c r="B161" s="81"/>
      <c r="C161" s="30"/>
      <c r="D161" s="168"/>
      <c r="E161" s="168"/>
      <c r="F161" s="34"/>
      <c r="G161" s="30"/>
      <c r="H161" s="168"/>
      <c r="I161" s="168"/>
      <c r="J161" s="34"/>
      <c r="K161" s="30"/>
      <c r="L161" s="168"/>
      <c r="M161" s="168"/>
      <c r="N161" s="34"/>
      <c r="O161" s="30"/>
      <c r="P161" s="168"/>
      <c r="Q161" s="168"/>
      <c r="R161" s="34"/>
      <c r="S161" s="30"/>
      <c r="T161" s="168"/>
      <c r="U161" s="168"/>
      <c r="V161" s="34"/>
    </row>
    <row r="162" spans="1:22">
      <c r="A162" s="13"/>
      <c r="B162" s="85" t="s">
        <v>528</v>
      </c>
      <c r="C162" s="26"/>
      <c r="D162" s="78" t="s">
        <v>184</v>
      </c>
      <c r="E162" s="79">
        <v>53250</v>
      </c>
      <c r="F162" s="26"/>
      <c r="G162" s="26"/>
      <c r="H162" s="78" t="s">
        <v>184</v>
      </c>
      <c r="I162" s="79">
        <v>44159</v>
      </c>
      <c r="J162" s="26"/>
      <c r="K162" s="26"/>
      <c r="L162" s="78" t="s">
        <v>184</v>
      </c>
      <c r="M162" s="79">
        <v>9091</v>
      </c>
      <c r="N162" s="26"/>
      <c r="O162" s="26"/>
      <c r="P162" s="78" t="s">
        <v>184</v>
      </c>
      <c r="Q162" s="80" t="s">
        <v>206</v>
      </c>
      <c r="R162" s="26"/>
      <c r="S162" s="26"/>
      <c r="T162" s="78" t="s">
        <v>184</v>
      </c>
      <c r="U162" s="79">
        <v>53250</v>
      </c>
      <c r="V162" s="26"/>
    </row>
    <row r="163" spans="1:22">
      <c r="A163" s="13"/>
      <c r="B163" s="85"/>
      <c r="C163" s="26"/>
      <c r="D163" s="78"/>
      <c r="E163" s="79"/>
      <c r="F163" s="26"/>
      <c r="G163" s="26"/>
      <c r="H163" s="78"/>
      <c r="I163" s="79"/>
      <c r="J163" s="26"/>
      <c r="K163" s="26"/>
      <c r="L163" s="78"/>
      <c r="M163" s="79"/>
      <c r="N163" s="26"/>
      <c r="O163" s="26"/>
      <c r="P163" s="78"/>
      <c r="Q163" s="80"/>
      <c r="R163" s="26"/>
      <c r="S163" s="26"/>
      <c r="T163" s="78"/>
      <c r="U163" s="79"/>
      <c r="V163" s="26"/>
    </row>
    <row r="164" spans="1:22">
      <c r="A164" s="13"/>
      <c r="B164" s="129" t="s">
        <v>529</v>
      </c>
      <c r="C164" s="30"/>
      <c r="D164" s="83">
        <v>184</v>
      </c>
      <c r="E164" s="83"/>
      <c r="F164" s="30"/>
      <c r="G164" s="30"/>
      <c r="H164" s="83" t="s">
        <v>206</v>
      </c>
      <c r="I164" s="83"/>
      <c r="J164" s="30"/>
      <c r="K164" s="30"/>
      <c r="L164" s="83">
        <v>186</v>
      </c>
      <c r="M164" s="83"/>
      <c r="N164" s="30"/>
      <c r="O164" s="30"/>
      <c r="P164" s="83" t="s">
        <v>206</v>
      </c>
      <c r="Q164" s="83"/>
      <c r="R164" s="30"/>
      <c r="S164" s="30"/>
      <c r="T164" s="83">
        <v>186</v>
      </c>
      <c r="U164" s="83"/>
      <c r="V164" s="30"/>
    </row>
    <row r="165" spans="1:22">
      <c r="A165" s="13"/>
      <c r="B165" s="129"/>
      <c r="C165" s="30"/>
      <c r="D165" s="83"/>
      <c r="E165" s="83"/>
      <c r="F165" s="30"/>
      <c r="G165" s="30"/>
      <c r="H165" s="83"/>
      <c r="I165" s="83"/>
      <c r="J165" s="30"/>
      <c r="K165" s="30"/>
      <c r="L165" s="83"/>
      <c r="M165" s="83"/>
      <c r="N165" s="30"/>
      <c r="O165" s="30"/>
      <c r="P165" s="83"/>
      <c r="Q165" s="83"/>
      <c r="R165" s="30"/>
      <c r="S165" s="30"/>
      <c r="T165" s="83"/>
      <c r="U165" s="83"/>
      <c r="V165" s="30"/>
    </row>
    <row r="166" spans="1:22">
      <c r="A166" s="13"/>
      <c r="B166" s="85" t="s">
        <v>530</v>
      </c>
      <c r="C166" s="26"/>
      <c r="D166" s="79">
        <v>9004</v>
      </c>
      <c r="E166" s="79"/>
      <c r="F166" s="26"/>
      <c r="G166" s="26"/>
      <c r="H166" s="80" t="s">
        <v>531</v>
      </c>
      <c r="I166" s="80"/>
      <c r="J166" s="26"/>
      <c r="K166" s="26"/>
      <c r="L166" s="80" t="s">
        <v>531</v>
      </c>
      <c r="M166" s="80"/>
      <c r="N166" s="26"/>
      <c r="O166" s="26"/>
      <c r="P166" s="80" t="s">
        <v>531</v>
      </c>
      <c r="Q166" s="80"/>
      <c r="R166" s="26"/>
      <c r="S166" s="26"/>
      <c r="T166" s="80" t="s">
        <v>531</v>
      </c>
      <c r="U166" s="80"/>
      <c r="V166" s="26"/>
    </row>
    <row r="167" spans="1:22">
      <c r="A167" s="13"/>
      <c r="B167" s="85"/>
      <c r="C167" s="26"/>
      <c r="D167" s="79"/>
      <c r="E167" s="79"/>
      <c r="F167" s="26"/>
      <c r="G167" s="26"/>
      <c r="H167" s="80"/>
      <c r="I167" s="80"/>
      <c r="J167" s="26"/>
      <c r="K167" s="26"/>
      <c r="L167" s="80"/>
      <c r="M167" s="80"/>
      <c r="N167" s="26"/>
      <c r="O167" s="26"/>
      <c r="P167" s="80"/>
      <c r="Q167" s="80"/>
      <c r="R167" s="26"/>
      <c r="S167" s="26"/>
      <c r="T167" s="80"/>
      <c r="U167" s="80"/>
      <c r="V167" s="26"/>
    </row>
    <row r="168" spans="1:22">
      <c r="A168" s="13"/>
      <c r="B168" s="129" t="s">
        <v>39</v>
      </c>
      <c r="C168" s="30"/>
      <c r="D168" s="82">
        <v>1344899</v>
      </c>
      <c r="E168" s="82"/>
      <c r="F168" s="30"/>
      <c r="G168" s="30"/>
      <c r="H168" s="83" t="s">
        <v>206</v>
      </c>
      <c r="I168" s="83"/>
      <c r="J168" s="30"/>
      <c r="K168" s="30"/>
      <c r="L168" s="83" t="s">
        <v>206</v>
      </c>
      <c r="M168" s="83"/>
      <c r="N168" s="30"/>
      <c r="O168" s="30"/>
      <c r="P168" s="82">
        <v>1346930</v>
      </c>
      <c r="Q168" s="82"/>
      <c r="R168" s="30"/>
      <c r="S168" s="30"/>
      <c r="T168" s="82">
        <v>1346930</v>
      </c>
      <c r="U168" s="82"/>
      <c r="V168" s="30"/>
    </row>
    <row r="169" spans="1:22">
      <c r="A169" s="13"/>
      <c r="B169" s="129"/>
      <c r="C169" s="30"/>
      <c r="D169" s="82"/>
      <c r="E169" s="82"/>
      <c r="F169" s="30"/>
      <c r="G169" s="30"/>
      <c r="H169" s="83"/>
      <c r="I169" s="83"/>
      <c r="J169" s="30"/>
      <c r="K169" s="30"/>
      <c r="L169" s="83"/>
      <c r="M169" s="83"/>
      <c r="N169" s="30"/>
      <c r="O169" s="30"/>
      <c r="P169" s="82"/>
      <c r="Q169" s="82"/>
      <c r="R169" s="30"/>
      <c r="S169" s="30"/>
      <c r="T169" s="82"/>
      <c r="U169" s="82"/>
      <c r="V169" s="30"/>
    </row>
    <row r="170" spans="1:22">
      <c r="A170" s="13"/>
      <c r="B170" s="85" t="s">
        <v>532</v>
      </c>
      <c r="C170" s="26"/>
      <c r="D170" s="79">
        <v>7573</v>
      </c>
      <c r="E170" s="79"/>
      <c r="F170" s="26"/>
      <c r="G170" s="26"/>
      <c r="H170" s="80" t="s">
        <v>206</v>
      </c>
      <c r="I170" s="80"/>
      <c r="J170" s="26"/>
      <c r="K170" s="26"/>
      <c r="L170" s="79">
        <v>2195</v>
      </c>
      <c r="M170" s="79"/>
      <c r="N170" s="26"/>
      <c r="O170" s="26"/>
      <c r="P170" s="79">
        <v>5378</v>
      </c>
      <c r="Q170" s="79"/>
      <c r="R170" s="26"/>
      <c r="S170" s="26"/>
      <c r="T170" s="79">
        <v>7573</v>
      </c>
      <c r="U170" s="79"/>
      <c r="V170" s="26"/>
    </row>
    <row r="171" spans="1:22">
      <c r="A171" s="13"/>
      <c r="B171" s="85"/>
      <c r="C171" s="26"/>
      <c r="D171" s="79"/>
      <c r="E171" s="79"/>
      <c r="F171" s="26"/>
      <c r="G171" s="26"/>
      <c r="H171" s="80"/>
      <c r="I171" s="80"/>
      <c r="J171" s="26"/>
      <c r="K171" s="26"/>
      <c r="L171" s="79"/>
      <c r="M171" s="79"/>
      <c r="N171" s="26"/>
      <c r="O171" s="26"/>
      <c r="P171" s="79"/>
      <c r="Q171" s="79"/>
      <c r="R171" s="26"/>
      <c r="S171" s="26"/>
      <c r="T171" s="79"/>
      <c r="U171" s="79"/>
      <c r="V171" s="26"/>
    </row>
    <row r="172" spans="1:22">
      <c r="A172" s="13"/>
      <c r="B172" s="81" t="s">
        <v>533</v>
      </c>
      <c r="C172" s="30"/>
      <c r="D172" s="83"/>
      <c r="E172" s="83"/>
      <c r="F172" s="30"/>
      <c r="G172" s="30"/>
      <c r="H172" s="83"/>
      <c r="I172" s="83"/>
      <c r="J172" s="30"/>
      <c r="K172" s="30"/>
      <c r="L172" s="83"/>
      <c r="M172" s="83"/>
      <c r="N172" s="30"/>
      <c r="O172" s="30"/>
      <c r="P172" s="83"/>
      <c r="Q172" s="83"/>
      <c r="R172" s="30"/>
      <c r="S172" s="30"/>
      <c r="T172" s="83"/>
      <c r="U172" s="83"/>
      <c r="V172" s="30"/>
    </row>
    <row r="173" spans="1:22">
      <c r="A173" s="13"/>
      <c r="B173" s="81"/>
      <c r="C173" s="30"/>
      <c r="D173" s="83"/>
      <c r="E173" s="83"/>
      <c r="F173" s="30"/>
      <c r="G173" s="30"/>
      <c r="H173" s="83"/>
      <c r="I173" s="83"/>
      <c r="J173" s="30"/>
      <c r="K173" s="30"/>
      <c r="L173" s="83"/>
      <c r="M173" s="83"/>
      <c r="N173" s="30"/>
      <c r="O173" s="30"/>
      <c r="P173" s="83"/>
      <c r="Q173" s="83"/>
      <c r="R173" s="30"/>
      <c r="S173" s="30"/>
      <c r="T173" s="83"/>
      <c r="U173" s="83"/>
      <c r="V173" s="30"/>
    </row>
    <row r="174" spans="1:22">
      <c r="A174" s="13"/>
      <c r="B174" s="85" t="s">
        <v>534</v>
      </c>
      <c r="C174" s="26"/>
      <c r="D174" s="80" t="s">
        <v>535</v>
      </c>
      <c r="E174" s="80"/>
      <c r="F174" s="78" t="s">
        <v>208</v>
      </c>
      <c r="G174" s="26"/>
      <c r="H174" s="80" t="s">
        <v>535</v>
      </c>
      <c r="I174" s="80"/>
      <c r="J174" s="78" t="s">
        <v>208</v>
      </c>
      <c r="K174" s="26"/>
      <c r="L174" s="80" t="s">
        <v>206</v>
      </c>
      <c r="M174" s="80"/>
      <c r="N174" s="26"/>
      <c r="O174" s="26"/>
      <c r="P174" s="80" t="s">
        <v>206</v>
      </c>
      <c r="Q174" s="80"/>
      <c r="R174" s="26"/>
      <c r="S174" s="26"/>
      <c r="T174" s="80" t="s">
        <v>535</v>
      </c>
      <c r="U174" s="80"/>
      <c r="V174" s="78" t="s">
        <v>208</v>
      </c>
    </row>
    <row r="175" spans="1:22">
      <c r="A175" s="13"/>
      <c r="B175" s="85"/>
      <c r="C175" s="26"/>
      <c r="D175" s="80"/>
      <c r="E175" s="80"/>
      <c r="F175" s="78"/>
      <c r="G175" s="26"/>
      <c r="H175" s="80"/>
      <c r="I175" s="80"/>
      <c r="J175" s="78"/>
      <c r="K175" s="26"/>
      <c r="L175" s="80"/>
      <c r="M175" s="80"/>
      <c r="N175" s="26"/>
      <c r="O175" s="26"/>
      <c r="P175" s="80"/>
      <c r="Q175" s="80"/>
      <c r="R175" s="26"/>
      <c r="S175" s="26"/>
      <c r="T175" s="80"/>
      <c r="U175" s="80"/>
      <c r="V175" s="78"/>
    </row>
    <row r="176" spans="1:22">
      <c r="A176" s="13"/>
      <c r="B176" s="129" t="s">
        <v>51</v>
      </c>
      <c r="C176" s="30"/>
      <c r="D176" s="83" t="s">
        <v>536</v>
      </c>
      <c r="E176" s="83"/>
      <c r="F176" s="81" t="s">
        <v>208</v>
      </c>
      <c r="G176" s="30"/>
      <c r="H176" s="83" t="s">
        <v>206</v>
      </c>
      <c r="I176" s="83"/>
      <c r="J176" s="30"/>
      <c r="K176" s="30"/>
      <c r="L176" s="83" t="s">
        <v>537</v>
      </c>
      <c r="M176" s="83"/>
      <c r="N176" s="81" t="s">
        <v>208</v>
      </c>
      <c r="O176" s="30"/>
      <c r="P176" s="83" t="s">
        <v>206</v>
      </c>
      <c r="Q176" s="83"/>
      <c r="R176" s="30"/>
      <c r="S176" s="30"/>
      <c r="T176" s="83" t="s">
        <v>537</v>
      </c>
      <c r="U176" s="83"/>
      <c r="V176" s="81" t="s">
        <v>208</v>
      </c>
    </row>
    <row r="177" spans="1:26">
      <c r="A177" s="13"/>
      <c r="B177" s="129"/>
      <c r="C177" s="30"/>
      <c r="D177" s="83"/>
      <c r="E177" s="83"/>
      <c r="F177" s="81"/>
      <c r="G177" s="30"/>
      <c r="H177" s="83"/>
      <c r="I177" s="83"/>
      <c r="J177" s="30"/>
      <c r="K177" s="30"/>
      <c r="L177" s="83"/>
      <c r="M177" s="83"/>
      <c r="N177" s="81"/>
      <c r="O177" s="30"/>
      <c r="P177" s="83"/>
      <c r="Q177" s="83"/>
      <c r="R177" s="30"/>
      <c r="S177" s="30"/>
      <c r="T177" s="83"/>
      <c r="U177" s="83"/>
      <c r="V177" s="81"/>
    </row>
    <row r="178" spans="1:26">
      <c r="A178" s="13"/>
      <c r="B178" s="85" t="s">
        <v>538</v>
      </c>
      <c r="C178" s="26"/>
      <c r="D178" s="80" t="s">
        <v>539</v>
      </c>
      <c r="E178" s="80"/>
      <c r="F178" s="78" t="s">
        <v>208</v>
      </c>
      <c r="G178" s="26"/>
      <c r="H178" s="80" t="s">
        <v>206</v>
      </c>
      <c r="I178" s="80"/>
      <c r="J178" s="26"/>
      <c r="K178" s="26"/>
      <c r="L178" s="80" t="s">
        <v>539</v>
      </c>
      <c r="M178" s="80"/>
      <c r="N178" s="78" t="s">
        <v>208</v>
      </c>
      <c r="O178" s="26"/>
      <c r="P178" s="80" t="s">
        <v>206</v>
      </c>
      <c r="Q178" s="80"/>
      <c r="R178" s="26"/>
      <c r="S178" s="26"/>
      <c r="T178" s="80" t="s">
        <v>539</v>
      </c>
      <c r="U178" s="80"/>
      <c r="V178" s="78" t="s">
        <v>208</v>
      </c>
    </row>
    <row r="179" spans="1:26">
      <c r="A179" s="13"/>
      <c r="B179" s="85"/>
      <c r="C179" s="26"/>
      <c r="D179" s="80"/>
      <c r="E179" s="80"/>
      <c r="F179" s="78"/>
      <c r="G179" s="26"/>
      <c r="H179" s="80"/>
      <c r="I179" s="80"/>
      <c r="J179" s="26"/>
      <c r="K179" s="26"/>
      <c r="L179" s="80"/>
      <c r="M179" s="80"/>
      <c r="N179" s="78"/>
      <c r="O179" s="26"/>
      <c r="P179" s="80"/>
      <c r="Q179" s="80"/>
      <c r="R179" s="26"/>
      <c r="S179" s="26"/>
      <c r="T179" s="80"/>
      <c r="U179" s="80"/>
      <c r="V179" s="78"/>
    </row>
    <row r="180" spans="1:26">
      <c r="A180" s="13"/>
      <c r="B180" s="129" t="s">
        <v>540</v>
      </c>
      <c r="C180" s="30"/>
      <c r="D180" s="83" t="s">
        <v>541</v>
      </c>
      <c r="E180" s="83"/>
      <c r="F180" s="81" t="s">
        <v>208</v>
      </c>
      <c r="G180" s="30"/>
      <c r="H180" s="83" t="s">
        <v>206</v>
      </c>
      <c r="I180" s="83"/>
      <c r="J180" s="30"/>
      <c r="K180" s="30"/>
      <c r="L180" s="83" t="s">
        <v>542</v>
      </c>
      <c r="M180" s="83"/>
      <c r="N180" s="81" t="s">
        <v>208</v>
      </c>
      <c r="O180" s="30"/>
      <c r="P180" s="83" t="s">
        <v>543</v>
      </c>
      <c r="Q180" s="83"/>
      <c r="R180" s="81" t="s">
        <v>208</v>
      </c>
      <c r="S180" s="30"/>
      <c r="T180" s="83" t="s">
        <v>544</v>
      </c>
      <c r="U180" s="83"/>
      <c r="V180" s="81" t="s">
        <v>208</v>
      </c>
    </row>
    <row r="181" spans="1:26">
      <c r="A181" s="13"/>
      <c r="B181" s="129"/>
      <c r="C181" s="30"/>
      <c r="D181" s="83"/>
      <c r="E181" s="83"/>
      <c r="F181" s="81"/>
      <c r="G181" s="30"/>
      <c r="H181" s="83"/>
      <c r="I181" s="83"/>
      <c r="J181" s="30"/>
      <c r="K181" s="30"/>
      <c r="L181" s="83"/>
      <c r="M181" s="83"/>
      <c r="N181" s="81"/>
      <c r="O181" s="30"/>
      <c r="P181" s="83"/>
      <c r="Q181" s="83"/>
      <c r="R181" s="81"/>
      <c r="S181" s="30"/>
      <c r="T181" s="83"/>
      <c r="U181" s="83"/>
      <c r="V181" s="81"/>
    </row>
    <row r="182" spans="1:26">
      <c r="A182" s="13"/>
      <c r="B182" s="85" t="s">
        <v>545</v>
      </c>
      <c r="C182" s="26"/>
      <c r="D182" s="80" t="s">
        <v>546</v>
      </c>
      <c r="E182" s="80"/>
      <c r="F182" s="78" t="s">
        <v>208</v>
      </c>
      <c r="G182" s="26"/>
      <c r="H182" s="80" t="s">
        <v>206</v>
      </c>
      <c r="I182" s="80"/>
      <c r="J182" s="26"/>
      <c r="K182" s="26"/>
      <c r="L182" s="80" t="s">
        <v>547</v>
      </c>
      <c r="M182" s="80"/>
      <c r="N182" s="78" t="s">
        <v>208</v>
      </c>
      <c r="O182" s="26"/>
      <c r="P182" s="80" t="s">
        <v>548</v>
      </c>
      <c r="Q182" s="80"/>
      <c r="R182" s="78" t="s">
        <v>208</v>
      </c>
      <c r="S182" s="26"/>
      <c r="T182" s="80" t="s">
        <v>546</v>
      </c>
      <c r="U182" s="80"/>
      <c r="V182" s="78" t="s">
        <v>208</v>
      </c>
    </row>
    <row r="183" spans="1:26">
      <c r="A183" s="13"/>
      <c r="B183" s="85"/>
      <c r="C183" s="26"/>
      <c r="D183" s="80"/>
      <c r="E183" s="80"/>
      <c r="F183" s="78"/>
      <c r="G183" s="26"/>
      <c r="H183" s="80"/>
      <c r="I183" s="80"/>
      <c r="J183" s="26"/>
      <c r="K183" s="26"/>
      <c r="L183" s="80"/>
      <c r="M183" s="80"/>
      <c r="N183" s="78"/>
      <c r="O183" s="26"/>
      <c r="P183" s="80"/>
      <c r="Q183" s="80"/>
      <c r="R183" s="78"/>
      <c r="S183" s="26"/>
      <c r="T183" s="80"/>
      <c r="U183" s="80"/>
      <c r="V183" s="78"/>
    </row>
    <row r="184" spans="1:26">
      <c r="A184" s="13"/>
      <c r="B184" s="81" t="s">
        <v>549</v>
      </c>
      <c r="C184" s="30"/>
      <c r="D184" s="83"/>
      <c r="E184" s="83"/>
      <c r="F184" s="30"/>
      <c r="G184" s="30"/>
      <c r="H184" s="83"/>
      <c r="I184" s="83"/>
      <c r="J184" s="30"/>
      <c r="K184" s="30"/>
      <c r="L184" s="83"/>
      <c r="M184" s="83"/>
      <c r="N184" s="30"/>
      <c r="O184" s="30"/>
      <c r="P184" s="83"/>
      <c r="Q184" s="83"/>
      <c r="R184" s="30"/>
      <c r="S184" s="30"/>
      <c r="T184" s="83"/>
      <c r="U184" s="83"/>
      <c r="V184" s="30"/>
    </row>
    <row r="185" spans="1:26">
      <c r="A185" s="13"/>
      <c r="B185" s="81"/>
      <c r="C185" s="30"/>
      <c r="D185" s="83"/>
      <c r="E185" s="83"/>
      <c r="F185" s="30"/>
      <c r="G185" s="30"/>
      <c r="H185" s="83"/>
      <c r="I185" s="83"/>
      <c r="J185" s="30"/>
      <c r="K185" s="30"/>
      <c r="L185" s="83"/>
      <c r="M185" s="83"/>
      <c r="N185" s="30"/>
      <c r="O185" s="30"/>
      <c r="P185" s="83"/>
      <c r="Q185" s="83"/>
      <c r="R185" s="30"/>
      <c r="S185" s="30"/>
      <c r="T185" s="83"/>
      <c r="U185" s="83"/>
      <c r="V185" s="30"/>
    </row>
    <row r="186" spans="1:26">
      <c r="A186" s="13"/>
      <c r="B186" s="85" t="s">
        <v>550</v>
      </c>
      <c r="C186" s="26"/>
      <c r="D186" s="80" t="s">
        <v>206</v>
      </c>
      <c r="E186" s="80"/>
      <c r="F186" s="26"/>
      <c r="G186" s="26"/>
      <c r="H186" s="80" t="s">
        <v>206</v>
      </c>
      <c r="I186" s="80"/>
      <c r="J186" s="26"/>
      <c r="K186" s="26"/>
      <c r="L186" s="80" t="s">
        <v>206</v>
      </c>
      <c r="M186" s="80"/>
      <c r="N186" s="26"/>
      <c r="O186" s="26"/>
      <c r="P186" s="80" t="s">
        <v>206</v>
      </c>
      <c r="Q186" s="80"/>
      <c r="R186" s="26"/>
      <c r="S186" s="26"/>
      <c r="T186" s="80" t="s">
        <v>206</v>
      </c>
      <c r="U186" s="80"/>
      <c r="V186" s="26"/>
    </row>
    <row r="187" spans="1:26">
      <c r="A187" s="13"/>
      <c r="B187" s="85"/>
      <c r="C187" s="26"/>
      <c r="D187" s="80"/>
      <c r="E187" s="80"/>
      <c r="F187" s="26"/>
      <c r="G187" s="26"/>
      <c r="H187" s="80"/>
      <c r="I187" s="80"/>
      <c r="J187" s="26"/>
      <c r="K187" s="26"/>
      <c r="L187" s="80"/>
      <c r="M187" s="80"/>
      <c r="N187" s="26"/>
      <c r="O187" s="26"/>
      <c r="P187" s="80"/>
      <c r="Q187" s="80"/>
      <c r="R187" s="26"/>
      <c r="S187" s="26"/>
      <c r="T187" s="80"/>
      <c r="U187" s="80"/>
      <c r="V187" s="26"/>
    </row>
    <row r="188" spans="1:26">
      <c r="A188" s="13"/>
      <c r="B188" s="129" t="s">
        <v>551</v>
      </c>
      <c r="C188" s="30"/>
      <c r="D188" s="83" t="s">
        <v>206</v>
      </c>
      <c r="E188" s="83"/>
      <c r="F188" s="30"/>
      <c r="G188" s="30"/>
      <c r="H188" s="83" t="s">
        <v>206</v>
      </c>
      <c r="I188" s="83"/>
      <c r="J188" s="30"/>
      <c r="K188" s="30"/>
      <c r="L188" s="83" t="s">
        <v>206</v>
      </c>
      <c r="M188" s="83"/>
      <c r="N188" s="30"/>
      <c r="O188" s="30"/>
      <c r="P188" s="83" t="s">
        <v>206</v>
      </c>
      <c r="Q188" s="83"/>
      <c r="R188" s="30"/>
      <c r="S188" s="30"/>
      <c r="T188" s="83" t="s">
        <v>206</v>
      </c>
      <c r="U188" s="83"/>
      <c r="V188" s="30"/>
    </row>
    <row r="189" spans="1:26">
      <c r="A189" s="13"/>
      <c r="B189" s="129"/>
      <c r="C189" s="30"/>
      <c r="D189" s="83"/>
      <c r="E189" s="83"/>
      <c r="F189" s="30"/>
      <c r="G189" s="30"/>
      <c r="H189" s="83"/>
      <c r="I189" s="83"/>
      <c r="J189" s="30"/>
      <c r="K189" s="30"/>
      <c r="L189" s="83"/>
      <c r="M189" s="83"/>
      <c r="N189" s="30"/>
      <c r="O189" s="30"/>
      <c r="P189" s="83"/>
      <c r="Q189" s="83"/>
      <c r="R189" s="30"/>
      <c r="S189" s="30"/>
      <c r="T189" s="83"/>
      <c r="U189" s="83"/>
      <c r="V189" s="30"/>
    </row>
    <row r="190" spans="1:26">
      <c r="A190" s="13"/>
      <c r="B190" s="85" t="s">
        <v>552</v>
      </c>
      <c r="C190" s="26"/>
      <c r="D190" s="80" t="s">
        <v>206</v>
      </c>
      <c r="E190" s="80"/>
      <c r="F190" s="26"/>
      <c r="G190" s="26"/>
      <c r="H190" s="80" t="s">
        <v>206</v>
      </c>
      <c r="I190" s="80"/>
      <c r="J190" s="26"/>
      <c r="K190" s="26"/>
      <c r="L190" s="80" t="s">
        <v>206</v>
      </c>
      <c r="M190" s="80"/>
      <c r="N190" s="26"/>
      <c r="O190" s="26"/>
      <c r="P190" s="80" t="s">
        <v>206</v>
      </c>
      <c r="Q190" s="80"/>
      <c r="R190" s="26"/>
      <c r="S190" s="26"/>
      <c r="T190" s="80" t="s">
        <v>206</v>
      </c>
      <c r="U190" s="80"/>
      <c r="V190" s="26"/>
    </row>
    <row r="191" spans="1:26">
      <c r="A191" s="13"/>
      <c r="B191" s="85"/>
      <c r="C191" s="26"/>
      <c r="D191" s="80"/>
      <c r="E191" s="80"/>
      <c r="F191" s="26"/>
      <c r="G191" s="26"/>
      <c r="H191" s="80"/>
      <c r="I191" s="80"/>
      <c r="J191" s="26"/>
      <c r="K191" s="26"/>
      <c r="L191" s="80"/>
      <c r="M191" s="80"/>
      <c r="N191" s="26"/>
      <c r="O191" s="26"/>
      <c r="P191" s="80"/>
      <c r="Q191" s="80"/>
      <c r="R191" s="26"/>
      <c r="S191" s="26"/>
      <c r="T191" s="80"/>
      <c r="U191" s="80"/>
      <c r="V191" s="26"/>
    </row>
    <row r="192" spans="1:26">
      <c r="A192" s="13"/>
      <c r="B192" s="54"/>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row>
    <row r="193" spans="1:22">
      <c r="A193" s="13"/>
      <c r="B193" s="24"/>
      <c r="C193" s="24"/>
      <c r="D193" s="24"/>
      <c r="E193" s="24"/>
      <c r="F193" s="24"/>
      <c r="G193" s="24"/>
      <c r="H193" s="24"/>
      <c r="I193" s="24"/>
      <c r="J193" s="24"/>
      <c r="K193" s="24"/>
      <c r="L193" s="24"/>
      <c r="M193" s="24"/>
      <c r="N193" s="24"/>
      <c r="O193" s="24"/>
      <c r="P193" s="24"/>
      <c r="Q193" s="24"/>
      <c r="R193" s="24"/>
      <c r="S193" s="24"/>
      <c r="T193" s="24"/>
      <c r="U193" s="24"/>
      <c r="V193" s="24"/>
    </row>
    <row r="194" spans="1:22">
      <c r="A194" s="13"/>
      <c r="B194" s="15"/>
      <c r="C194" s="15"/>
      <c r="D194" s="15"/>
      <c r="E194" s="15"/>
      <c r="F194" s="15"/>
      <c r="G194" s="15"/>
      <c r="H194" s="15"/>
      <c r="I194" s="15"/>
      <c r="J194" s="15"/>
      <c r="K194" s="15"/>
      <c r="L194" s="15"/>
      <c r="M194" s="15"/>
      <c r="N194" s="15"/>
      <c r="O194" s="15"/>
      <c r="P194" s="15"/>
      <c r="Q194" s="15"/>
      <c r="R194" s="15"/>
      <c r="S194" s="15"/>
      <c r="T194" s="15"/>
      <c r="U194" s="15"/>
      <c r="V194" s="15"/>
    </row>
    <row r="195" spans="1:22">
      <c r="A195" s="13"/>
      <c r="B195" s="172"/>
      <c r="C195" s="26"/>
      <c r="D195" s="77"/>
      <c r="E195" s="77"/>
      <c r="F195" s="77"/>
      <c r="G195" s="26"/>
      <c r="H195" s="77" t="s">
        <v>521</v>
      </c>
      <c r="I195" s="77"/>
      <c r="J195" s="77"/>
      <c r="K195" s="77"/>
      <c r="L195" s="77"/>
      <c r="M195" s="77"/>
      <c r="N195" s="77"/>
      <c r="O195" s="77"/>
      <c r="P195" s="77"/>
      <c r="Q195" s="77"/>
      <c r="R195" s="77"/>
      <c r="S195" s="77"/>
      <c r="T195" s="77"/>
      <c r="U195" s="77"/>
      <c r="V195" s="77"/>
    </row>
    <row r="196" spans="1:22" ht="15.75" thickBot="1">
      <c r="A196" s="13"/>
      <c r="B196" s="172"/>
      <c r="C196" s="26"/>
      <c r="D196" s="77"/>
      <c r="E196" s="77"/>
      <c r="F196" s="77"/>
      <c r="G196" s="26"/>
      <c r="H196" s="74" t="s">
        <v>553</v>
      </c>
      <c r="I196" s="74"/>
      <c r="J196" s="74"/>
      <c r="K196" s="74"/>
      <c r="L196" s="74"/>
      <c r="M196" s="74"/>
      <c r="N196" s="74"/>
      <c r="O196" s="74"/>
      <c r="P196" s="74"/>
      <c r="Q196" s="74"/>
      <c r="R196" s="74"/>
      <c r="S196" s="74"/>
      <c r="T196" s="74"/>
      <c r="U196" s="74"/>
      <c r="V196" s="74"/>
    </row>
    <row r="197" spans="1:22" ht="15.75" thickBot="1">
      <c r="A197" s="13"/>
      <c r="B197" s="92"/>
      <c r="C197" s="17"/>
      <c r="D197" s="74" t="s">
        <v>523</v>
      </c>
      <c r="E197" s="74"/>
      <c r="F197" s="74"/>
      <c r="G197" s="17"/>
      <c r="H197" s="145" t="s">
        <v>524</v>
      </c>
      <c r="I197" s="145"/>
      <c r="J197" s="145"/>
      <c r="K197" s="17"/>
      <c r="L197" s="145" t="s">
        <v>525</v>
      </c>
      <c r="M197" s="145"/>
      <c r="N197" s="145"/>
      <c r="O197" s="17"/>
      <c r="P197" s="145" t="s">
        <v>526</v>
      </c>
      <c r="Q197" s="145"/>
      <c r="R197" s="145"/>
      <c r="S197" s="17"/>
      <c r="T197" s="145" t="s">
        <v>214</v>
      </c>
      <c r="U197" s="145"/>
      <c r="V197" s="145"/>
    </row>
    <row r="198" spans="1:22">
      <c r="A198" s="13"/>
      <c r="B198" s="81" t="s">
        <v>527</v>
      </c>
      <c r="C198" s="30"/>
      <c r="D198" s="128"/>
      <c r="E198" s="128"/>
      <c r="F198" s="33"/>
      <c r="G198" s="30"/>
      <c r="H198" s="128"/>
      <c r="I198" s="128"/>
      <c r="J198" s="33"/>
      <c r="K198" s="30"/>
      <c r="L198" s="128"/>
      <c r="M198" s="128"/>
      <c r="N198" s="33"/>
      <c r="O198" s="30"/>
      <c r="P198" s="128"/>
      <c r="Q198" s="128"/>
      <c r="R198" s="33"/>
      <c r="S198" s="30"/>
      <c r="T198" s="128"/>
      <c r="U198" s="128"/>
      <c r="V198" s="33"/>
    </row>
    <row r="199" spans="1:22">
      <c r="A199" s="13"/>
      <c r="B199" s="81"/>
      <c r="C199" s="30"/>
      <c r="D199" s="168"/>
      <c r="E199" s="168"/>
      <c r="F199" s="34"/>
      <c r="G199" s="30"/>
      <c r="H199" s="168"/>
      <c r="I199" s="168"/>
      <c r="J199" s="34"/>
      <c r="K199" s="30"/>
      <c r="L199" s="168"/>
      <c r="M199" s="168"/>
      <c r="N199" s="34"/>
      <c r="O199" s="30"/>
      <c r="P199" s="168"/>
      <c r="Q199" s="168"/>
      <c r="R199" s="34"/>
      <c r="S199" s="30"/>
      <c r="T199" s="168"/>
      <c r="U199" s="168"/>
      <c r="V199" s="34"/>
    </row>
    <row r="200" spans="1:22">
      <c r="A200" s="13"/>
      <c r="B200" s="85" t="s">
        <v>528</v>
      </c>
      <c r="C200" s="26"/>
      <c r="D200" s="78" t="s">
        <v>184</v>
      </c>
      <c r="E200" s="79">
        <v>60232</v>
      </c>
      <c r="F200" s="26"/>
      <c r="G200" s="26"/>
      <c r="H200" s="78" t="s">
        <v>184</v>
      </c>
      <c r="I200" s="79">
        <v>37370</v>
      </c>
      <c r="J200" s="26"/>
      <c r="K200" s="26"/>
      <c r="L200" s="78" t="s">
        <v>184</v>
      </c>
      <c r="M200" s="79">
        <v>22862</v>
      </c>
      <c r="N200" s="26"/>
      <c r="O200" s="26"/>
      <c r="P200" s="78" t="s">
        <v>184</v>
      </c>
      <c r="Q200" s="80" t="s">
        <v>206</v>
      </c>
      <c r="R200" s="26"/>
      <c r="S200" s="26"/>
      <c r="T200" s="78" t="s">
        <v>184</v>
      </c>
      <c r="U200" s="79">
        <v>60232</v>
      </c>
      <c r="V200" s="26"/>
    </row>
    <row r="201" spans="1:22">
      <c r="A201" s="13"/>
      <c r="B201" s="85"/>
      <c r="C201" s="26"/>
      <c r="D201" s="78"/>
      <c r="E201" s="79"/>
      <c r="F201" s="26"/>
      <c r="G201" s="26"/>
      <c r="H201" s="78"/>
      <c r="I201" s="79"/>
      <c r="J201" s="26"/>
      <c r="K201" s="26"/>
      <c r="L201" s="78"/>
      <c r="M201" s="79"/>
      <c r="N201" s="26"/>
      <c r="O201" s="26"/>
      <c r="P201" s="78"/>
      <c r="Q201" s="80"/>
      <c r="R201" s="26"/>
      <c r="S201" s="26"/>
      <c r="T201" s="78"/>
      <c r="U201" s="79"/>
      <c r="V201" s="26"/>
    </row>
    <row r="202" spans="1:22">
      <c r="A202" s="13"/>
      <c r="B202" s="129" t="s">
        <v>529</v>
      </c>
      <c r="C202" s="30"/>
      <c r="D202" s="83">
        <v>268</v>
      </c>
      <c r="E202" s="83"/>
      <c r="F202" s="30"/>
      <c r="G202" s="30"/>
      <c r="H202" s="83" t="s">
        <v>206</v>
      </c>
      <c r="I202" s="83"/>
      <c r="J202" s="30"/>
      <c r="K202" s="30"/>
      <c r="L202" s="83">
        <v>271</v>
      </c>
      <c r="M202" s="83"/>
      <c r="N202" s="30"/>
      <c r="O202" s="30"/>
      <c r="P202" s="83" t="s">
        <v>206</v>
      </c>
      <c r="Q202" s="83"/>
      <c r="R202" s="30"/>
      <c r="S202" s="30"/>
      <c r="T202" s="83">
        <v>271</v>
      </c>
      <c r="U202" s="83"/>
      <c r="V202" s="30"/>
    </row>
    <row r="203" spans="1:22">
      <c r="A203" s="13"/>
      <c r="B203" s="129"/>
      <c r="C203" s="30"/>
      <c r="D203" s="83"/>
      <c r="E203" s="83"/>
      <c r="F203" s="30"/>
      <c r="G203" s="30"/>
      <c r="H203" s="83"/>
      <c r="I203" s="83"/>
      <c r="J203" s="30"/>
      <c r="K203" s="30"/>
      <c r="L203" s="83"/>
      <c r="M203" s="83"/>
      <c r="N203" s="30"/>
      <c r="O203" s="30"/>
      <c r="P203" s="83"/>
      <c r="Q203" s="83"/>
      <c r="R203" s="30"/>
      <c r="S203" s="30"/>
      <c r="T203" s="83"/>
      <c r="U203" s="83"/>
      <c r="V203" s="30"/>
    </row>
    <row r="204" spans="1:22">
      <c r="A204" s="13"/>
      <c r="B204" s="85" t="s">
        <v>530</v>
      </c>
      <c r="C204" s="26"/>
      <c r="D204" s="79">
        <v>9004</v>
      </c>
      <c r="E204" s="79"/>
      <c r="F204" s="26"/>
      <c r="G204" s="26"/>
      <c r="H204" s="80" t="s">
        <v>531</v>
      </c>
      <c r="I204" s="80"/>
      <c r="J204" s="26"/>
      <c r="K204" s="26"/>
      <c r="L204" s="80" t="s">
        <v>531</v>
      </c>
      <c r="M204" s="80"/>
      <c r="N204" s="26"/>
      <c r="O204" s="26"/>
      <c r="P204" s="80" t="s">
        <v>531</v>
      </c>
      <c r="Q204" s="80"/>
      <c r="R204" s="26"/>
      <c r="S204" s="26"/>
      <c r="T204" s="80" t="s">
        <v>531</v>
      </c>
      <c r="U204" s="80"/>
      <c r="V204" s="26"/>
    </row>
    <row r="205" spans="1:22">
      <c r="A205" s="13"/>
      <c r="B205" s="85"/>
      <c r="C205" s="26"/>
      <c r="D205" s="79"/>
      <c r="E205" s="79"/>
      <c r="F205" s="26"/>
      <c r="G205" s="26"/>
      <c r="H205" s="80"/>
      <c r="I205" s="80"/>
      <c r="J205" s="26"/>
      <c r="K205" s="26"/>
      <c r="L205" s="80"/>
      <c r="M205" s="80"/>
      <c r="N205" s="26"/>
      <c r="O205" s="26"/>
      <c r="P205" s="80"/>
      <c r="Q205" s="80"/>
      <c r="R205" s="26"/>
      <c r="S205" s="26"/>
      <c r="T205" s="80"/>
      <c r="U205" s="80"/>
      <c r="V205" s="26"/>
    </row>
    <row r="206" spans="1:22">
      <c r="A206" s="13"/>
      <c r="B206" s="129" t="s">
        <v>39</v>
      </c>
      <c r="C206" s="30"/>
      <c r="D206" s="82">
        <v>1366452</v>
      </c>
      <c r="E206" s="82"/>
      <c r="F206" s="30"/>
      <c r="G206" s="30"/>
      <c r="H206" s="83" t="s">
        <v>206</v>
      </c>
      <c r="I206" s="83"/>
      <c r="J206" s="30"/>
      <c r="K206" s="30"/>
      <c r="L206" s="83" t="s">
        <v>206</v>
      </c>
      <c r="M206" s="83"/>
      <c r="N206" s="30"/>
      <c r="O206" s="30"/>
      <c r="P206" s="82">
        <v>1370339</v>
      </c>
      <c r="Q206" s="82"/>
      <c r="R206" s="30"/>
      <c r="S206" s="30"/>
      <c r="T206" s="82">
        <v>1370339</v>
      </c>
      <c r="U206" s="82"/>
      <c r="V206" s="30"/>
    </row>
    <row r="207" spans="1:22">
      <c r="A207" s="13"/>
      <c r="B207" s="129"/>
      <c r="C207" s="30"/>
      <c r="D207" s="82"/>
      <c r="E207" s="82"/>
      <c r="F207" s="30"/>
      <c r="G207" s="30"/>
      <c r="H207" s="83"/>
      <c r="I207" s="83"/>
      <c r="J207" s="30"/>
      <c r="K207" s="30"/>
      <c r="L207" s="83"/>
      <c r="M207" s="83"/>
      <c r="N207" s="30"/>
      <c r="O207" s="30"/>
      <c r="P207" s="82"/>
      <c r="Q207" s="82"/>
      <c r="R207" s="30"/>
      <c r="S207" s="30"/>
      <c r="T207" s="82"/>
      <c r="U207" s="82"/>
      <c r="V207" s="30"/>
    </row>
    <row r="208" spans="1:22">
      <c r="A208" s="13"/>
      <c r="B208" s="85" t="s">
        <v>532</v>
      </c>
      <c r="C208" s="26"/>
      <c r="D208" s="79">
        <v>7470</v>
      </c>
      <c r="E208" s="79"/>
      <c r="F208" s="26"/>
      <c r="G208" s="26"/>
      <c r="H208" s="80" t="s">
        <v>206</v>
      </c>
      <c r="I208" s="80"/>
      <c r="J208" s="26"/>
      <c r="K208" s="26"/>
      <c r="L208" s="79">
        <v>1918</v>
      </c>
      <c r="M208" s="79"/>
      <c r="N208" s="26"/>
      <c r="O208" s="26"/>
      <c r="P208" s="79">
        <v>5552</v>
      </c>
      <c r="Q208" s="79"/>
      <c r="R208" s="26"/>
      <c r="S208" s="26"/>
      <c r="T208" s="79">
        <v>7470</v>
      </c>
      <c r="U208" s="79"/>
      <c r="V208" s="26"/>
    </row>
    <row r="209" spans="1:22">
      <c r="A209" s="13"/>
      <c r="B209" s="85"/>
      <c r="C209" s="26"/>
      <c r="D209" s="79"/>
      <c r="E209" s="79"/>
      <c r="F209" s="26"/>
      <c r="G209" s="26"/>
      <c r="H209" s="80"/>
      <c r="I209" s="80"/>
      <c r="J209" s="26"/>
      <c r="K209" s="26"/>
      <c r="L209" s="79"/>
      <c r="M209" s="79"/>
      <c r="N209" s="26"/>
      <c r="O209" s="26"/>
      <c r="P209" s="79"/>
      <c r="Q209" s="79"/>
      <c r="R209" s="26"/>
      <c r="S209" s="26"/>
      <c r="T209" s="79"/>
      <c r="U209" s="79"/>
      <c r="V209" s="26"/>
    </row>
    <row r="210" spans="1:22">
      <c r="A210" s="13"/>
      <c r="B210" s="81" t="s">
        <v>533</v>
      </c>
      <c r="C210" s="30"/>
      <c r="D210" s="83"/>
      <c r="E210" s="83"/>
      <c r="F210" s="30"/>
      <c r="G210" s="30"/>
      <c r="H210" s="83"/>
      <c r="I210" s="83"/>
      <c r="J210" s="30"/>
      <c r="K210" s="30"/>
      <c r="L210" s="83"/>
      <c r="M210" s="83"/>
      <c r="N210" s="30"/>
      <c r="O210" s="30"/>
      <c r="P210" s="83"/>
      <c r="Q210" s="83"/>
      <c r="R210" s="30"/>
      <c r="S210" s="30"/>
      <c r="T210" s="83"/>
      <c r="U210" s="83"/>
      <c r="V210" s="30"/>
    </row>
    <row r="211" spans="1:22">
      <c r="A211" s="13"/>
      <c r="B211" s="81"/>
      <c r="C211" s="30"/>
      <c r="D211" s="83"/>
      <c r="E211" s="83"/>
      <c r="F211" s="30"/>
      <c r="G211" s="30"/>
      <c r="H211" s="83"/>
      <c r="I211" s="83"/>
      <c r="J211" s="30"/>
      <c r="K211" s="30"/>
      <c r="L211" s="83"/>
      <c r="M211" s="83"/>
      <c r="N211" s="30"/>
      <c r="O211" s="30"/>
      <c r="P211" s="83"/>
      <c r="Q211" s="83"/>
      <c r="R211" s="30"/>
      <c r="S211" s="30"/>
      <c r="T211" s="83"/>
      <c r="U211" s="83"/>
      <c r="V211" s="30"/>
    </row>
    <row r="212" spans="1:22">
      <c r="A212" s="13"/>
      <c r="B212" s="85" t="s">
        <v>534</v>
      </c>
      <c r="C212" s="26"/>
      <c r="D212" s="80" t="s">
        <v>554</v>
      </c>
      <c r="E212" s="80"/>
      <c r="F212" s="78" t="s">
        <v>208</v>
      </c>
      <c r="G212" s="26"/>
      <c r="H212" s="80" t="s">
        <v>554</v>
      </c>
      <c r="I212" s="80"/>
      <c r="J212" s="78" t="s">
        <v>208</v>
      </c>
      <c r="K212" s="26"/>
      <c r="L212" s="80" t="s">
        <v>206</v>
      </c>
      <c r="M212" s="80"/>
      <c r="N212" s="26"/>
      <c r="O212" s="26"/>
      <c r="P212" s="80" t="s">
        <v>206</v>
      </c>
      <c r="Q212" s="80"/>
      <c r="R212" s="26"/>
      <c r="S212" s="26"/>
      <c r="T212" s="80" t="s">
        <v>554</v>
      </c>
      <c r="U212" s="80"/>
      <c r="V212" s="78" t="s">
        <v>208</v>
      </c>
    </row>
    <row r="213" spans="1:22">
      <c r="A213" s="13"/>
      <c r="B213" s="85"/>
      <c r="C213" s="26"/>
      <c r="D213" s="80"/>
      <c r="E213" s="80"/>
      <c r="F213" s="78"/>
      <c r="G213" s="26"/>
      <c r="H213" s="80"/>
      <c r="I213" s="80"/>
      <c r="J213" s="78"/>
      <c r="K213" s="26"/>
      <c r="L213" s="80"/>
      <c r="M213" s="80"/>
      <c r="N213" s="26"/>
      <c r="O213" s="26"/>
      <c r="P213" s="80"/>
      <c r="Q213" s="80"/>
      <c r="R213" s="26"/>
      <c r="S213" s="26"/>
      <c r="T213" s="80"/>
      <c r="U213" s="80"/>
      <c r="V213" s="78"/>
    </row>
    <row r="214" spans="1:22">
      <c r="A214" s="13"/>
      <c r="B214" s="129" t="s">
        <v>51</v>
      </c>
      <c r="C214" s="30"/>
      <c r="D214" s="83" t="s">
        <v>555</v>
      </c>
      <c r="E214" s="83"/>
      <c r="F214" s="81" t="s">
        <v>208</v>
      </c>
      <c r="G214" s="30"/>
      <c r="H214" s="83" t="s">
        <v>206</v>
      </c>
      <c r="I214" s="83"/>
      <c r="J214" s="30"/>
      <c r="K214" s="30"/>
      <c r="L214" s="83" t="s">
        <v>556</v>
      </c>
      <c r="M214" s="83"/>
      <c r="N214" s="81" t="s">
        <v>208</v>
      </c>
      <c r="O214" s="30"/>
      <c r="P214" s="83" t="s">
        <v>206</v>
      </c>
      <c r="Q214" s="83"/>
      <c r="R214" s="30"/>
      <c r="S214" s="30"/>
      <c r="T214" s="83" t="s">
        <v>556</v>
      </c>
      <c r="U214" s="83"/>
      <c r="V214" s="81" t="s">
        <v>208</v>
      </c>
    </row>
    <row r="215" spans="1:22">
      <c r="A215" s="13"/>
      <c r="B215" s="129"/>
      <c r="C215" s="30"/>
      <c r="D215" s="83"/>
      <c r="E215" s="83"/>
      <c r="F215" s="81"/>
      <c r="G215" s="30"/>
      <c r="H215" s="83"/>
      <c r="I215" s="83"/>
      <c r="J215" s="30"/>
      <c r="K215" s="30"/>
      <c r="L215" s="83"/>
      <c r="M215" s="83"/>
      <c r="N215" s="81"/>
      <c r="O215" s="30"/>
      <c r="P215" s="83"/>
      <c r="Q215" s="83"/>
      <c r="R215" s="30"/>
      <c r="S215" s="30"/>
      <c r="T215" s="83"/>
      <c r="U215" s="83"/>
      <c r="V215" s="81"/>
    </row>
    <row r="216" spans="1:22">
      <c r="A216" s="13"/>
      <c r="B216" s="85" t="s">
        <v>538</v>
      </c>
      <c r="C216" s="26"/>
      <c r="D216" s="80" t="s">
        <v>557</v>
      </c>
      <c r="E216" s="80"/>
      <c r="F216" s="78" t="s">
        <v>208</v>
      </c>
      <c r="G216" s="26"/>
      <c r="H216" s="80" t="s">
        <v>206</v>
      </c>
      <c r="I216" s="80"/>
      <c r="J216" s="26"/>
      <c r="K216" s="26"/>
      <c r="L216" s="80" t="s">
        <v>557</v>
      </c>
      <c r="M216" s="80"/>
      <c r="N216" s="78" t="s">
        <v>208</v>
      </c>
      <c r="O216" s="26"/>
      <c r="P216" s="80" t="s">
        <v>206</v>
      </c>
      <c r="Q216" s="80"/>
      <c r="R216" s="26"/>
      <c r="S216" s="26"/>
      <c r="T216" s="80" t="s">
        <v>557</v>
      </c>
      <c r="U216" s="80"/>
      <c r="V216" s="78" t="s">
        <v>208</v>
      </c>
    </row>
    <row r="217" spans="1:22">
      <c r="A217" s="13"/>
      <c r="B217" s="85"/>
      <c r="C217" s="26"/>
      <c r="D217" s="80"/>
      <c r="E217" s="80"/>
      <c r="F217" s="78"/>
      <c r="G217" s="26"/>
      <c r="H217" s="80"/>
      <c r="I217" s="80"/>
      <c r="J217" s="26"/>
      <c r="K217" s="26"/>
      <c r="L217" s="80"/>
      <c r="M217" s="80"/>
      <c r="N217" s="78"/>
      <c r="O217" s="26"/>
      <c r="P217" s="80"/>
      <c r="Q217" s="80"/>
      <c r="R217" s="26"/>
      <c r="S217" s="26"/>
      <c r="T217" s="80"/>
      <c r="U217" s="80"/>
      <c r="V217" s="78"/>
    </row>
    <row r="218" spans="1:22">
      <c r="A218" s="13"/>
      <c r="B218" s="129" t="s">
        <v>540</v>
      </c>
      <c r="C218" s="30"/>
      <c r="D218" s="83" t="s">
        <v>558</v>
      </c>
      <c r="E218" s="83"/>
      <c r="F218" s="81" t="s">
        <v>208</v>
      </c>
      <c r="G218" s="30"/>
      <c r="H218" s="83" t="s">
        <v>206</v>
      </c>
      <c r="I218" s="83"/>
      <c r="J218" s="30"/>
      <c r="K218" s="30"/>
      <c r="L218" s="83" t="s">
        <v>559</v>
      </c>
      <c r="M218" s="83"/>
      <c r="N218" s="81" t="s">
        <v>208</v>
      </c>
      <c r="O218" s="30"/>
      <c r="P218" s="83" t="s">
        <v>560</v>
      </c>
      <c r="Q218" s="83"/>
      <c r="R218" s="81" t="s">
        <v>208</v>
      </c>
      <c r="S218" s="30"/>
      <c r="T218" s="83" t="s">
        <v>561</v>
      </c>
      <c r="U218" s="83"/>
      <c r="V218" s="81" t="s">
        <v>208</v>
      </c>
    </row>
    <row r="219" spans="1:22">
      <c r="A219" s="13"/>
      <c r="B219" s="129"/>
      <c r="C219" s="30"/>
      <c r="D219" s="83"/>
      <c r="E219" s="83"/>
      <c r="F219" s="81"/>
      <c r="G219" s="30"/>
      <c r="H219" s="83"/>
      <c r="I219" s="83"/>
      <c r="J219" s="30"/>
      <c r="K219" s="30"/>
      <c r="L219" s="83"/>
      <c r="M219" s="83"/>
      <c r="N219" s="81"/>
      <c r="O219" s="30"/>
      <c r="P219" s="83"/>
      <c r="Q219" s="83"/>
      <c r="R219" s="81"/>
      <c r="S219" s="30"/>
      <c r="T219" s="83"/>
      <c r="U219" s="83"/>
      <c r="V219" s="81"/>
    </row>
    <row r="220" spans="1:22">
      <c r="A220" s="13"/>
      <c r="B220" s="85" t="s">
        <v>545</v>
      </c>
      <c r="C220" s="26"/>
      <c r="D220" s="80" t="s">
        <v>562</v>
      </c>
      <c r="E220" s="80"/>
      <c r="F220" s="78" t="s">
        <v>208</v>
      </c>
      <c r="G220" s="26"/>
      <c r="H220" s="80" t="s">
        <v>206</v>
      </c>
      <c r="I220" s="80"/>
      <c r="J220" s="26"/>
      <c r="K220" s="26"/>
      <c r="L220" s="80" t="s">
        <v>563</v>
      </c>
      <c r="M220" s="80"/>
      <c r="N220" s="78" t="s">
        <v>208</v>
      </c>
      <c r="O220" s="26"/>
      <c r="P220" s="80" t="s">
        <v>564</v>
      </c>
      <c r="Q220" s="80"/>
      <c r="R220" s="78" t="s">
        <v>208</v>
      </c>
      <c r="S220" s="26"/>
      <c r="T220" s="80" t="s">
        <v>562</v>
      </c>
      <c r="U220" s="80"/>
      <c r="V220" s="78" t="s">
        <v>208</v>
      </c>
    </row>
    <row r="221" spans="1:22">
      <c r="A221" s="13"/>
      <c r="B221" s="85"/>
      <c r="C221" s="26"/>
      <c r="D221" s="80"/>
      <c r="E221" s="80"/>
      <c r="F221" s="78"/>
      <c r="G221" s="26"/>
      <c r="H221" s="80"/>
      <c r="I221" s="80"/>
      <c r="J221" s="26"/>
      <c r="K221" s="26"/>
      <c r="L221" s="80"/>
      <c r="M221" s="80"/>
      <c r="N221" s="78"/>
      <c r="O221" s="26"/>
      <c r="P221" s="80"/>
      <c r="Q221" s="80"/>
      <c r="R221" s="78"/>
      <c r="S221" s="26"/>
      <c r="T221" s="80"/>
      <c r="U221" s="80"/>
      <c r="V221" s="78"/>
    </row>
    <row r="222" spans="1:22">
      <c r="A222" s="13"/>
      <c r="B222" s="81" t="s">
        <v>549</v>
      </c>
      <c r="C222" s="30"/>
      <c r="D222" s="83"/>
      <c r="E222" s="83"/>
      <c r="F222" s="30"/>
      <c r="G222" s="30"/>
      <c r="H222" s="83"/>
      <c r="I222" s="83"/>
      <c r="J222" s="30"/>
      <c r="K222" s="30"/>
      <c r="L222" s="83"/>
      <c r="M222" s="83"/>
      <c r="N222" s="30"/>
      <c r="O222" s="30"/>
      <c r="P222" s="83"/>
      <c r="Q222" s="83"/>
      <c r="R222" s="30"/>
      <c r="S222" s="30"/>
      <c r="T222" s="83"/>
      <c r="U222" s="83"/>
      <c r="V222" s="30"/>
    </row>
    <row r="223" spans="1:22">
      <c r="A223" s="13"/>
      <c r="B223" s="81"/>
      <c r="C223" s="30"/>
      <c r="D223" s="83"/>
      <c r="E223" s="83"/>
      <c r="F223" s="30"/>
      <c r="G223" s="30"/>
      <c r="H223" s="83"/>
      <c r="I223" s="83"/>
      <c r="J223" s="30"/>
      <c r="K223" s="30"/>
      <c r="L223" s="83"/>
      <c r="M223" s="83"/>
      <c r="N223" s="30"/>
      <c r="O223" s="30"/>
      <c r="P223" s="83"/>
      <c r="Q223" s="83"/>
      <c r="R223" s="30"/>
      <c r="S223" s="30"/>
      <c r="T223" s="83"/>
      <c r="U223" s="83"/>
      <c r="V223" s="30"/>
    </row>
    <row r="224" spans="1:22">
      <c r="A224" s="13"/>
      <c r="B224" s="85" t="s">
        <v>550</v>
      </c>
      <c r="C224" s="26"/>
      <c r="D224" s="80" t="s">
        <v>206</v>
      </c>
      <c r="E224" s="80"/>
      <c r="F224" s="26"/>
      <c r="G224" s="26"/>
      <c r="H224" s="80" t="s">
        <v>206</v>
      </c>
      <c r="I224" s="80"/>
      <c r="J224" s="26"/>
      <c r="K224" s="26"/>
      <c r="L224" s="80" t="s">
        <v>206</v>
      </c>
      <c r="M224" s="80"/>
      <c r="N224" s="26"/>
      <c r="O224" s="26"/>
      <c r="P224" s="80" t="s">
        <v>206</v>
      </c>
      <c r="Q224" s="80"/>
      <c r="R224" s="26"/>
      <c r="S224" s="26"/>
      <c r="T224" s="80" t="s">
        <v>206</v>
      </c>
      <c r="U224" s="80"/>
      <c r="V224" s="26"/>
    </row>
    <row r="225" spans="1:22">
      <c r="A225" s="13"/>
      <c r="B225" s="85"/>
      <c r="C225" s="26"/>
      <c r="D225" s="80"/>
      <c r="E225" s="80"/>
      <c r="F225" s="26"/>
      <c r="G225" s="26"/>
      <c r="H225" s="80"/>
      <c r="I225" s="80"/>
      <c r="J225" s="26"/>
      <c r="K225" s="26"/>
      <c r="L225" s="80"/>
      <c r="M225" s="80"/>
      <c r="N225" s="26"/>
      <c r="O225" s="26"/>
      <c r="P225" s="80"/>
      <c r="Q225" s="80"/>
      <c r="R225" s="26"/>
      <c r="S225" s="26"/>
      <c r="T225" s="80"/>
      <c r="U225" s="80"/>
      <c r="V225" s="26"/>
    </row>
    <row r="226" spans="1:22">
      <c r="A226" s="13"/>
      <c r="B226" s="129" t="s">
        <v>551</v>
      </c>
      <c r="C226" s="30"/>
      <c r="D226" s="83" t="s">
        <v>206</v>
      </c>
      <c r="E226" s="83"/>
      <c r="F226" s="30"/>
      <c r="G226" s="30"/>
      <c r="H226" s="83" t="s">
        <v>206</v>
      </c>
      <c r="I226" s="83"/>
      <c r="J226" s="30"/>
      <c r="K226" s="30"/>
      <c r="L226" s="83" t="s">
        <v>206</v>
      </c>
      <c r="M226" s="83"/>
      <c r="N226" s="30"/>
      <c r="O226" s="30"/>
      <c r="P226" s="83" t="s">
        <v>206</v>
      </c>
      <c r="Q226" s="83"/>
      <c r="R226" s="30"/>
      <c r="S226" s="30"/>
      <c r="T226" s="83" t="s">
        <v>206</v>
      </c>
      <c r="U226" s="83"/>
      <c r="V226" s="30"/>
    </row>
    <row r="227" spans="1:22">
      <c r="A227" s="13"/>
      <c r="B227" s="129"/>
      <c r="C227" s="30"/>
      <c r="D227" s="83"/>
      <c r="E227" s="83"/>
      <c r="F227" s="30"/>
      <c r="G227" s="30"/>
      <c r="H227" s="83"/>
      <c r="I227" s="83"/>
      <c r="J227" s="30"/>
      <c r="K227" s="30"/>
      <c r="L227" s="83"/>
      <c r="M227" s="83"/>
      <c r="N227" s="30"/>
      <c r="O227" s="30"/>
      <c r="P227" s="83"/>
      <c r="Q227" s="83"/>
      <c r="R227" s="30"/>
      <c r="S227" s="30"/>
      <c r="T227" s="83"/>
      <c r="U227" s="83"/>
      <c r="V227" s="30"/>
    </row>
    <row r="228" spans="1:22">
      <c r="A228" s="13"/>
      <c r="B228" s="85" t="s">
        <v>552</v>
      </c>
      <c r="C228" s="26"/>
      <c r="D228" s="80" t="s">
        <v>206</v>
      </c>
      <c r="E228" s="80"/>
      <c r="F228" s="26"/>
      <c r="G228" s="26"/>
      <c r="H228" s="80" t="s">
        <v>206</v>
      </c>
      <c r="I228" s="80"/>
      <c r="J228" s="26"/>
      <c r="K228" s="26"/>
      <c r="L228" s="80" t="s">
        <v>206</v>
      </c>
      <c r="M228" s="80"/>
      <c r="N228" s="26"/>
      <c r="O228" s="26"/>
      <c r="P228" s="80" t="s">
        <v>206</v>
      </c>
      <c r="Q228" s="80"/>
      <c r="R228" s="26"/>
      <c r="S228" s="26"/>
      <c r="T228" s="80" t="s">
        <v>206</v>
      </c>
      <c r="U228" s="80"/>
      <c r="V228" s="26"/>
    </row>
    <row r="229" spans="1:22">
      <c r="A229" s="13"/>
      <c r="B229" s="85"/>
      <c r="C229" s="26"/>
      <c r="D229" s="80"/>
      <c r="E229" s="80"/>
      <c r="F229" s="26"/>
      <c r="G229" s="26"/>
      <c r="H229" s="80"/>
      <c r="I229" s="80"/>
      <c r="J229" s="26"/>
      <c r="K229" s="26"/>
      <c r="L229" s="80"/>
      <c r="M229" s="80"/>
      <c r="N229" s="26"/>
      <c r="O229" s="26"/>
      <c r="P229" s="80"/>
      <c r="Q229" s="80"/>
      <c r="R229" s="26"/>
      <c r="S229" s="26"/>
      <c r="T229" s="80"/>
      <c r="U229" s="80"/>
      <c r="V229" s="26"/>
    </row>
  </sheetData>
  <mergeCells count="1370">
    <mergeCell ref="A120:A152"/>
    <mergeCell ref="B120:Z120"/>
    <mergeCell ref="B121:Z121"/>
    <mergeCell ref="B136:Z136"/>
    <mergeCell ref="A153:A229"/>
    <mergeCell ref="B153:Z153"/>
    <mergeCell ref="B154:Z154"/>
    <mergeCell ref="B192:Z192"/>
    <mergeCell ref="A61:A78"/>
    <mergeCell ref="B61:Z61"/>
    <mergeCell ref="B62:Z62"/>
    <mergeCell ref="B78:Z78"/>
    <mergeCell ref="A79:A119"/>
    <mergeCell ref="B79:Z79"/>
    <mergeCell ref="B80:Z80"/>
    <mergeCell ref="B100:Z100"/>
    <mergeCell ref="S228:S229"/>
    <mergeCell ref="T228:U229"/>
    <mergeCell ref="V228:V229"/>
    <mergeCell ref="A1:A2"/>
    <mergeCell ref="B1:Z1"/>
    <mergeCell ref="B2:Z2"/>
    <mergeCell ref="B3:Z3"/>
    <mergeCell ref="A4:A60"/>
    <mergeCell ref="B4:Z4"/>
    <mergeCell ref="B5:Z5"/>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R198:R199"/>
    <mergeCell ref="S198:S199"/>
    <mergeCell ref="T198:U199"/>
    <mergeCell ref="V198:V199"/>
    <mergeCell ref="B200:B201"/>
    <mergeCell ref="C200:C201"/>
    <mergeCell ref="D200:D201"/>
    <mergeCell ref="E200:E201"/>
    <mergeCell ref="F200:F201"/>
    <mergeCell ref="G200:G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H196:V196"/>
    <mergeCell ref="D197:F197"/>
    <mergeCell ref="H197:J197"/>
    <mergeCell ref="L197:N197"/>
    <mergeCell ref="P197:R197"/>
    <mergeCell ref="T197:V197"/>
    <mergeCell ref="R190:R191"/>
    <mergeCell ref="S190:S191"/>
    <mergeCell ref="T190:U191"/>
    <mergeCell ref="V190:V191"/>
    <mergeCell ref="B193:V193"/>
    <mergeCell ref="B195:B196"/>
    <mergeCell ref="C195:C196"/>
    <mergeCell ref="D195:F196"/>
    <mergeCell ref="G195:G196"/>
    <mergeCell ref="H195:V195"/>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S162:S163"/>
    <mergeCell ref="T162:T163"/>
    <mergeCell ref="U162:U163"/>
    <mergeCell ref="V162:V163"/>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P160:Q161"/>
    <mergeCell ref="R160:R161"/>
    <mergeCell ref="S160:S161"/>
    <mergeCell ref="T160:U161"/>
    <mergeCell ref="V160:V161"/>
    <mergeCell ref="B162:B163"/>
    <mergeCell ref="C162:C163"/>
    <mergeCell ref="D162:D163"/>
    <mergeCell ref="E162:E163"/>
    <mergeCell ref="F162:F163"/>
    <mergeCell ref="H160:I161"/>
    <mergeCell ref="J160:J161"/>
    <mergeCell ref="K160:K161"/>
    <mergeCell ref="L160:M161"/>
    <mergeCell ref="N160:N161"/>
    <mergeCell ref="O160:O161"/>
    <mergeCell ref="D159:F159"/>
    <mergeCell ref="H159:J159"/>
    <mergeCell ref="L159:N159"/>
    <mergeCell ref="P159:R159"/>
    <mergeCell ref="T159:V159"/>
    <mergeCell ref="B160:B161"/>
    <mergeCell ref="C160:C161"/>
    <mergeCell ref="D160:E161"/>
    <mergeCell ref="F160:F161"/>
    <mergeCell ref="G160:G161"/>
    <mergeCell ref="B157:B158"/>
    <mergeCell ref="C157:C158"/>
    <mergeCell ref="D157:F158"/>
    <mergeCell ref="G157:G158"/>
    <mergeCell ref="H157:V157"/>
    <mergeCell ref="H158:V158"/>
    <mergeCell ref="H151:H152"/>
    <mergeCell ref="I151:I152"/>
    <mergeCell ref="J151:J152"/>
    <mergeCell ref="K151:K152"/>
    <mergeCell ref="L151:L152"/>
    <mergeCell ref="B155:V155"/>
    <mergeCell ref="H149:H150"/>
    <mergeCell ref="I149:I150"/>
    <mergeCell ref="J149:J150"/>
    <mergeCell ref="K149:K150"/>
    <mergeCell ref="L149:L150"/>
    <mergeCell ref="B151:B152"/>
    <mergeCell ref="C151:C152"/>
    <mergeCell ref="D151:E152"/>
    <mergeCell ref="F151:F152"/>
    <mergeCell ref="G151:G152"/>
    <mergeCell ref="H147:H148"/>
    <mergeCell ref="I147:I148"/>
    <mergeCell ref="J147:J148"/>
    <mergeCell ref="K147:K148"/>
    <mergeCell ref="L147:L148"/>
    <mergeCell ref="B149:B150"/>
    <mergeCell ref="C149:C150"/>
    <mergeCell ref="D149:E150"/>
    <mergeCell ref="F149:F150"/>
    <mergeCell ref="G149:G150"/>
    <mergeCell ref="I145:I146"/>
    <mergeCell ref="J145:J146"/>
    <mergeCell ref="K145:K146"/>
    <mergeCell ref="L145:L146"/>
    <mergeCell ref="B147:B148"/>
    <mergeCell ref="C147:C148"/>
    <mergeCell ref="D147:D148"/>
    <mergeCell ref="E147:E148"/>
    <mergeCell ref="F147:F148"/>
    <mergeCell ref="G147:G148"/>
    <mergeCell ref="I143:I144"/>
    <mergeCell ref="J143:J144"/>
    <mergeCell ref="K143:K144"/>
    <mergeCell ref="L143:L144"/>
    <mergeCell ref="B145:B146"/>
    <mergeCell ref="C145:C146"/>
    <mergeCell ref="D145:E146"/>
    <mergeCell ref="F145:F146"/>
    <mergeCell ref="G145:G146"/>
    <mergeCell ref="H145:H146"/>
    <mergeCell ref="B143:B144"/>
    <mergeCell ref="C143:C144"/>
    <mergeCell ref="D143:E144"/>
    <mergeCell ref="F143:F144"/>
    <mergeCell ref="G143:G144"/>
    <mergeCell ref="H143:H144"/>
    <mergeCell ref="G141:G142"/>
    <mergeCell ref="H141:H142"/>
    <mergeCell ref="I141:I142"/>
    <mergeCell ref="J141:J142"/>
    <mergeCell ref="K141:K142"/>
    <mergeCell ref="L141:L142"/>
    <mergeCell ref="D139:F139"/>
    <mergeCell ref="D140:F140"/>
    <mergeCell ref="B141:B142"/>
    <mergeCell ref="C141:C142"/>
    <mergeCell ref="D141:D142"/>
    <mergeCell ref="E141:E142"/>
    <mergeCell ref="F141:F142"/>
    <mergeCell ref="H134:H135"/>
    <mergeCell ref="I134:I135"/>
    <mergeCell ref="J134:J135"/>
    <mergeCell ref="K134:K135"/>
    <mergeCell ref="L134:L135"/>
    <mergeCell ref="B137:L137"/>
    <mergeCell ref="H132:H133"/>
    <mergeCell ref="I132:I133"/>
    <mergeCell ref="J132:J133"/>
    <mergeCell ref="K132:K133"/>
    <mergeCell ref="L132:L133"/>
    <mergeCell ref="B134:B135"/>
    <mergeCell ref="C134:C135"/>
    <mergeCell ref="D134:E135"/>
    <mergeCell ref="F134:F135"/>
    <mergeCell ref="G134:G135"/>
    <mergeCell ref="H130:H131"/>
    <mergeCell ref="I130:I131"/>
    <mergeCell ref="J130:J131"/>
    <mergeCell ref="K130:K131"/>
    <mergeCell ref="L130:L131"/>
    <mergeCell ref="B132:B133"/>
    <mergeCell ref="C132:C133"/>
    <mergeCell ref="D132:E133"/>
    <mergeCell ref="F132:F133"/>
    <mergeCell ref="G132:G133"/>
    <mergeCell ref="I128:I129"/>
    <mergeCell ref="J128:J129"/>
    <mergeCell ref="K128:K129"/>
    <mergeCell ref="L128:L129"/>
    <mergeCell ref="B130:B131"/>
    <mergeCell ref="C130:C131"/>
    <mergeCell ref="D130:D131"/>
    <mergeCell ref="E130:E131"/>
    <mergeCell ref="F130:F131"/>
    <mergeCell ref="G130:G131"/>
    <mergeCell ref="J126:J127"/>
    <mergeCell ref="K126:K127"/>
    <mergeCell ref="L126:L127"/>
    <mergeCell ref="B128:B129"/>
    <mergeCell ref="C128:C129"/>
    <mergeCell ref="D128:D129"/>
    <mergeCell ref="E128:E129"/>
    <mergeCell ref="F128:F129"/>
    <mergeCell ref="G128:G129"/>
    <mergeCell ref="H128:H129"/>
    <mergeCell ref="J124:J125"/>
    <mergeCell ref="K124:K125"/>
    <mergeCell ref="L124:L125"/>
    <mergeCell ref="B126:B127"/>
    <mergeCell ref="C126:C127"/>
    <mergeCell ref="D126:E127"/>
    <mergeCell ref="F126:F127"/>
    <mergeCell ref="G126:G127"/>
    <mergeCell ref="H126:H127"/>
    <mergeCell ref="I126:I127"/>
    <mergeCell ref="B124:B125"/>
    <mergeCell ref="C124:C125"/>
    <mergeCell ref="D124:F125"/>
    <mergeCell ref="G124:G125"/>
    <mergeCell ref="H124:H125"/>
    <mergeCell ref="I124:I125"/>
    <mergeCell ref="L118:M119"/>
    <mergeCell ref="N118:N119"/>
    <mergeCell ref="O118:O119"/>
    <mergeCell ref="P118:Q119"/>
    <mergeCell ref="R118:R119"/>
    <mergeCell ref="B122:L122"/>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N108:N109"/>
    <mergeCell ref="O108:O109"/>
    <mergeCell ref="P108:Q109"/>
    <mergeCell ref="R108:R109"/>
    <mergeCell ref="B110:B111"/>
    <mergeCell ref="C110:C111"/>
    <mergeCell ref="D110:D111"/>
    <mergeCell ref="E110:E111"/>
    <mergeCell ref="F110:F111"/>
    <mergeCell ref="G110:G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L104:N104"/>
    <mergeCell ref="L105:N105"/>
    <mergeCell ref="O104:O105"/>
    <mergeCell ref="P104:R105"/>
    <mergeCell ref="B106:B107"/>
    <mergeCell ref="C106:C107"/>
    <mergeCell ref="D106:E107"/>
    <mergeCell ref="F106:F107"/>
    <mergeCell ref="G106:G107"/>
    <mergeCell ref="H106:I107"/>
    <mergeCell ref="P98:Q99"/>
    <mergeCell ref="R98:R99"/>
    <mergeCell ref="B101:R101"/>
    <mergeCell ref="D103:R103"/>
    <mergeCell ref="B104:B105"/>
    <mergeCell ref="C104:C105"/>
    <mergeCell ref="D104:F105"/>
    <mergeCell ref="G104:G105"/>
    <mergeCell ref="H104:J105"/>
    <mergeCell ref="K104:K105"/>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Q90:Q91"/>
    <mergeCell ref="R90:R91"/>
    <mergeCell ref="B92:B93"/>
    <mergeCell ref="C92:C93"/>
    <mergeCell ref="D92:E93"/>
    <mergeCell ref="F92:F93"/>
    <mergeCell ref="G92:G93"/>
    <mergeCell ref="H92:I93"/>
    <mergeCell ref="J92:J93"/>
    <mergeCell ref="K92:K93"/>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K86:K87"/>
    <mergeCell ref="L86:M87"/>
    <mergeCell ref="N86:N87"/>
    <mergeCell ref="O86:O87"/>
    <mergeCell ref="P86:Q87"/>
    <mergeCell ref="R86:R87"/>
    <mergeCell ref="L85:N85"/>
    <mergeCell ref="O84:O85"/>
    <mergeCell ref="P84:R85"/>
    <mergeCell ref="B86:B87"/>
    <mergeCell ref="C86:C87"/>
    <mergeCell ref="D86:E87"/>
    <mergeCell ref="F86:F87"/>
    <mergeCell ref="G86:G87"/>
    <mergeCell ref="H86:I87"/>
    <mergeCell ref="J86:J87"/>
    <mergeCell ref="Z76:Z77"/>
    <mergeCell ref="B81:R81"/>
    <mergeCell ref="D83:R83"/>
    <mergeCell ref="B84:B85"/>
    <mergeCell ref="C84:C85"/>
    <mergeCell ref="D84:F85"/>
    <mergeCell ref="G84:G85"/>
    <mergeCell ref="H84:J85"/>
    <mergeCell ref="K84:K85"/>
    <mergeCell ref="L84:N8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D65:J65"/>
    <mergeCell ref="L65:R65"/>
    <mergeCell ref="T65:Z65"/>
    <mergeCell ref="D66:F66"/>
    <mergeCell ref="H66:J66"/>
    <mergeCell ref="L66:N66"/>
    <mergeCell ref="P66:R66"/>
    <mergeCell ref="T66:V66"/>
    <mergeCell ref="X66:Z66"/>
    <mergeCell ref="N59:N60"/>
    <mergeCell ref="O59:O60"/>
    <mergeCell ref="P59:P60"/>
    <mergeCell ref="Q59:Q60"/>
    <mergeCell ref="R59:R60"/>
    <mergeCell ref="B63:Z63"/>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B53:B54"/>
    <mergeCell ref="C53:C54"/>
    <mergeCell ref="D53:D54"/>
    <mergeCell ref="E53:E54"/>
    <mergeCell ref="F53:F54"/>
    <mergeCell ref="G53:G54"/>
    <mergeCell ref="Q50:Q51"/>
    <mergeCell ref="R50:R51"/>
    <mergeCell ref="D52:F52"/>
    <mergeCell ref="H52:J52"/>
    <mergeCell ref="L52:N52"/>
    <mergeCell ref="P52:R52"/>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K42:K43"/>
    <mergeCell ref="L42:M43"/>
    <mergeCell ref="N42:N43"/>
    <mergeCell ref="O42:O43"/>
    <mergeCell ref="P42:Q43"/>
    <mergeCell ref="R42:R43"/>
    <mergeCell ref="P40:P41"/>
    <mergeCell ref="Q40:Q41"/>
    <mergeCell ref="R40:R41"/>
    <mergeCell ref="B42:B43"/>
    <mergeCell ref="C42:C43"/>
    <mergeCell ref="D42:E43"/>
    <mergeCell ref="F42:F43"/>
    <mergeCell ref="G42:G43"/>
    <mergeCell ref="H42:I43"/>
    <mergeCell ref="J42:J43"/>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D36:R36"/>
    <mergeCell ref="D37:F37"/>
    <mergeCell ref="H37:J37"/>
    <mergeCell ref="L37:N37"/>
    <mergeCell ref="P37:R37"/>
    <mergeCell ref="B38:B39"/>
    <mergeCell ref="C38:C39"/>
    <mergeCell ref="D38:E39"/>
    <mergeCell ref="F38:F39"/>
    <mergeCell ref="G38:G39"/>
    <mergeCell ref="N31:N32"/>
    <mergeCell ref="O31:O32"/>
    <mergeCell ref="P31:P32"/>
    <mergeCell ref="Q31:Q32"/>
    <mergeCell ref="R31:R32"/>
    <mergeCell ref="B34:R34"/>
    <mergeCell ref="B33:Z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4" max="4" width="11.28515625" customWidth="1"/>
    <col min="5" max="5" width="36.5703125" customWidth="1"/>
    <col min="6" max="6" width="8.85546875" customWidth="1"/>
    <col min="8" max="8" width="36.5703125" bestFit="1" customWidth="1"/>
    <col min="9" max="9" width="4.5703125" customWidth="1"/>
    <col min="10" max="10" width="1.5703125" customWidth="1"/>
    <col min="12" max="12" width="7.5703125" customWidth="1"/>
    <col min="13" max="13" width="13.5703125" customWidth="1"/>
    <col min="14" max="14" width="5.85546875" customWidth="1"/>
    <col min="16" max="16" width="2" customWidth="1"/>
    <col min="17" max="17" width="6.5703125" customWidth="1"/>
    <col min="18" max="18" width="1.5703125" customWidth="1"/>
  </cols>
  <sheetData>
    <row r="1" spans="1:18" ht="15" customHeight="1">
      <c r="A1" s="8" t="s">
        <v>6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85</v>
      </c>
      <c r="B3" s="52" t="s">
        <v>4</v>
      </c>
      <c r="C3" s="52"/>
      <c r="D3" s="52"/>
      <c r="E3" s="52"/>
      <c r="F3" s="52"/>
      <c r="G3" s="52"/>
      <c r="H3" s="52"/>
      <c r="I3" s="52"/>
      <c r="J3" s="52"/>
      <c r="K3" s="52"/>
      <c r="L3" s="52"/>
      <c r="M3" s="52"/>
      <c r="N3" s="52"/>
      <c r="O3" s="52"/>
      <c r="P3" s="52"/>
      <c r="Q3" s="52"/>
      <c r="R3" s="52"/>
    </row>
    <row r="4" spans="1:18" ht="15" customHeight="1">
      <c r="A4" s="13" t="s">
        <v>652</v>
      </c>
      <c r="B4" s="52" t="s">
        <v>4</v>
      </c>
      <c r="C4" s="52"/>
      <c r="D4" s="52"/>
      <c r="E4" s="52"/>
      <c r="F4" s="52"/>
      <c r="G4" s="52"/>
      <c r="H4" s="52"/>
      <c r="I4" s="52"/>
      <c r="J4" s="52"/>
      <c r="K4" s="52"/>
      <c r="L4" s="52"/>
      <c r="M4" s="52"/>
      <c r="N4" s="52"/>
      <c r="O4" s="52"/>
      <c r="P4" s="52"/>
      <c r="Q4" s="52"/>
      <c r="R4" s="52"/>
    </row>
    <row r="5" spans="1:18">
      <c r="A5" s="13"/>
      <c r="B5" s="54" t="s">
        <v>586</v>
      </c>
      <c r="C5" s="54"/>
      <c r="D5" s="54"/>
      <c r="E5" s="54"/>
      <c r="F5" s="54"/>
      <c r="G5" s="54"/>
      <c r="H5" s="54"/>
      <c r="I5" s="54"/>
      <c r="J5" s="54"/>
      <c r="K5" s="54"/>
      <c r="L5" s="54"/>
      <c r="M5" s="54"/>
      <c r="N5" s="54"/>
      <c r="O5" s="54"/>
      <c r="P5" s="54"/>
      <c r="Q5" s="54"/>
      <c r="R5" s="54"/>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55">
        <v>41729</v>
      </c>
      <c r="C8" s="17"/>
      <c r="D8" s="28" t="s">
        <v>587</v>
      </c>
      <c r="E8" s="28"/>
      <c r="F8" s="28"/>
      <c r="G8" s="17"/>
      <c r="H8" s="28" t="s">
        <v>588</v>
      </c>
      <c r="I8" s="28"/>
      <c r="J8" s="28"/>
      <c r="K8" s="17"/>
      <c r="L8" s="28" t="s">
        <v>589</v>
      </c>
      <c r="M8" s="28"/>
      <c r="N8" s="28"/>
      <c r="O8" s="17"/>
      <c r="P8" s="28" t="s">
        <v>214</v>
      </c>
      <c r="Q8" s="28"/>
      <c r="R8" s="28"/>
    </row>
    <row r="9" spans="1:18">
      <c r="A9" s="13"/>
      <c r="B9" s="19"/>
      <c r="C9" s="19"/>
      <c r="D9" s="33"/>
      <c r="E9" s="33"/>
      <c r="F9" s="33"/>
      <c r="G9" s="19"/>
      <c r="H9" s="33"/>
      <c r="I9" s="33"/>
      <c r="J9" s="33"/>
      <c r="K9" s="19"/>
      <c r="L9" s="33"/>
      <c r="M9" s="33"/>
      <c r="N9" s="33"/>
      <c r="O9" s="19"/>
      <c r="P9" s="33"/>
      <c r="Q9" s="33"/>
      <c r="R9" s="33"/>
    </row>
    <row r="10" spans="1:18">
      <c r="A10" s="13"/>
      <c r="B10" s="25" t="s">
        <v>292</v>
      </c>
      <c r="C10" s="26"/>
      <c r="D10" s="25" t="s">
        <v>184</v>
      </c>
      <c r="E10" s="47" t="s">
        <v>590</v>
      </c>
      <c r="F10" s="25" t="s">
        <v>208</v>
      </c>
      <c r="G10" s="26"/>
      <c r="H10" s="25" t="s">
        <v>184</v>
      </c>
      <c r="I10" s="47" t="s">
        <v>206</v>
      </c>
      <c r="J10" s="26"/>
      <c r="K10" s="26"/>
      <c r="L10" s="25" t="s">
        <v>184</v>
      </c>
      <c r="M10" s="47" t="s">
        <v>591</v>
      </c>
      <c r="N10" s="25" t="s">
        <v>208</v>
      </c>
      <c r="O10" s="26"/>
      <c r="P10" s="25" t="s">
        <v>184</v>
      </c>
      <c r="Q10" s="47" t="s">
        <v>592</v>
      </c>
      <c r="R10" s="25" t="s">
        <v>208</v>
      </c>
    </row>
    <row r="11" spans="1:18">
      <c r="A11" s="13"/>
      <c r="B11" s="25"/>
      <c r="C11" s="26"/>
      <c r="D11" s="25"/>
      <c r="E11" s="47"/>
      <c r="F11" s="25"/>
      <c r="G11" s="26"/>
      <c r="H11" s="25"/>
      <c r="I11" s="47"/>
      <c r="J11" s="26"/>
      <c r="K11" s="26"/>
      <c r="L11" s="25"/>
      <c r="M11" s="47"/>
      <c r="N11" s="25"/>
      <c r="O11" s="26"/>
      <c r="P11" s="25"/>
      <c r="Q11" s="47"/>
      <c r="R11" s="25"/>
    </row>
    <row r="12" spans="1:18">
      <c r="A12" s="13"/>
      <c r="B12" s="50" t="s">
        <v>593</v>
      </c>
      <c r="C12" s="30"/>
      <c r="D12" s="36">
        <v>2412</v>
      </c>
      <c r="E12" s="36"/>
      <c r="F12" s="30"/>
      <c r="G12" s="30"/>
      <c r="H12" s="59" t="s">
        <v>206</v>
      </c>
      <c r="I12" s="59"/>
      <c r="J12" s="30"/>
      <c r="K12" s="30"/>
      <c r="L12" s="59" t="s">
        <v>206</v>
      </c>
      <c r="M12" s="59"/>
      <c r="N12" s="30"/>
      <c r="O12" s="30"/>
      <c r="P12" s="36">
        <v>2412</v>
      </c>
      <c r="Q12" s="36"/>
      <c r="R12" s="30"/>
    </row>
    <row r="13" spans="1:18">
      <c r="A13" s="13"/>
      <c r="B13" s="50"/>
      <c r="C13" s="30"/>
      <c r="D13" s="36"/>
      <c r="E13" s="36"/>
      <c r="F13" s="30"/>
      <c r="G13" s="30"/>
      <c r="H13" s="59"/>
      <c r="I13" s="59"/>
      <c r="J13" s="30"/>
      <c r="K13" s="30"/>
      <c r="L13" s="59"/>
      <c r="M13" s="59"/>
      <c r="N13" s="30"/>
      <c r="O13" s="30"/>
      <c r="P13" s="36"/>
      <c r="Q13" s="36"/>
      <c r="R13" s="30"/>
    </row>
    <row r="14" spans="1:18">
      <c r="A14" s="13"/>
      <c r="B14" s="39" t="s">
        <v>594</v>
      </c>
      <c r="C14" s="26"/>
      <c r="D14" s="47" t="s">
        <v>595</v>
      </c>
      <c r="E14" s="47"/>
      <c r="F14" s="25" t="s">
        <v>208</v>
      </c>
      <c r="G14" s="26"/>
      <c r="H14" s="47" t="s">
        <v>206</v>
      </c>
      <c r="I14" s="47"/>
      <c r="J14" s="26"/>
      <c r="K14" s="26"/>
      <c r="L14" s="47" t="s">
        <v>206</v>
      </c>
      <c r="M14" s="47"/>
      <c r="N14" s="26"/>
      <c r="O14" s="26"/>
      <c r="P14" s="47" t="s">
        <v>595</v>
      </c>
      <c r="Q14" s="47"/>
      <c r="R14" s="25" t="s">
        <v>208</v>
      </c>
    </row>
    <row r="15" spans="1:18" ht="15.75" thickBot="1">
      <c r="A15" s="13"/>
      <c r="B15" s="39"/>
      <c r="C15" s="26"/>
      <c r="D15" s="60"/>
      <c r="E15" s="60"/>
      <c r="F15" s="191"/>
      <c r="G15" s="26"/>
      <c r="H15" s="60"/>
      <c r="I15" s="60"/>
      <c r="J15" s="49"/>
      <c r="K15" s="26"/>
      <c r="L15" s="60"/>
      <c r="M15" s="60"/>
      <c r="N15" s="49"/>
      <c r="O15" s="26"/>
      <c r="P15" s="60"/>
      <c r="Q15" s="60"/>
      <c r="R15" s="191"/>
    </row>
    <row r="16" spans="1:18">
      <c r="A16" s="13"/>
      <c r="B16" s="97" t="s">
        <v>596</v>
      </c>
      <c r="C16" s="30"/>
      <c r="D16" s="51">
        <v>2264</v>
      </c>
      <c r="E16" s="51"/>
      <c r="F16" s="33"/>
      <c r="G16" s="30"/>
      <c r="H16" s="31" t="s">
        <v>206</v>
      </c>
      <c r="I16" s="31"/>
      <c r="J16" s="33"/>
      <c r="K16" s="30"/>
      <c r="L16" s="31" t="s">
        <v>206</v>
      </c>
      <c r="M16" s="31"/>
      <c r="N16" s="33"/>
      <c r="O16" s="30"/>
      <c r="P16" s="51">
        <v>2264</v>
      </c>
      <c r="Q16" s="51"/>
      <c r="R16" s="33"/>
    </row>
    <row r="17" spans="1:18" ht="15.75" thickBot="1">
      <c r="A17" s="13"/>
      <c r="B17" s="97"/>
      <c r="C17" s="30"/>
      <c r="D17" s="37"/>
      <c r="E17" s="37"/>
      <c r="F17" s="38"/>
      <c r="G17" s="30"/>
      <c r="H17" s="68"/>
      <c r="I17" s="68"/>
      <c r="J17" s="38"/>
      <c r="K17" s="30"/>
      <c r="L17" s="68"/>
      <c r="M17" s="68"/>
      <c r="N17" s="38"/>
      <c r="O17" s="30"/>
      <c r="P17" s="37"/>
      <c r="Q17" s="37"/>
      <c r="R17" s="38"/>
    </row>
    <row r="18" spans="1:18">
      <c r="A18" s="13"/>
      <c r="B18" s="25" t="s">
        <v>302</v>
      </c>
      <c r="C18" s="26"/>
      <c r="D18" s="40" t="s">
        <v>184</v>
      </c>
      <c r="E18" s="42" t="s">
        <v>597</v>
      </c>
      <c r="F18" s="40" t="s">
        <v>208</v>
      </c>
      <c r="G18" s="26"/>
      <c r="H18" s="40" t="s">
        <v>184</v>
      </c>
      <c r="I18" s="42" t="s">
        <v>206</v>
      </c>
      <c r="J18" s="44"/>
      <c r="K18" s="26"/>
      <c r="L18" s="40" t="s">
        <v>184</v>
      </c>
      <c r="M18" s="42" t="s">
        <v>591</v>
      </c>
      <c r="N18" s="40" t="s">
        <v>208</v>
      </c>
      <c r="O18" s="26"/>
      <c r="P18" s="40" t="s">
        <v>184</v>
      </c>
      <c r="Q18" s="42" t="s">
        <v>598</v>
      </c>
      <c r="R18" s="40" t="s">
        <v>208</v>
      </c>
    </row>
    <row r="19" spans="1:18" ht="15.75" thickBot="1">
      <c r="A19" s="13"/>
      <c r="B19" s="25"/>
      <c r="C19" s="26"/>
      <c r="D19" s="41"/>
      <c r="E19" s="43"/>
      <c r="F19" s="41"/>
      <c r="G19" s="26"/>
      <c r="H19" s="41"/>
      <c r="I19" s="43"/>
      <c r="J19" s="45"/>
      <c r="K19" s="26"/>
      <c r="L19" s="41"/>
      <c r="M19" s="43"/>
      <c r="N19" s="41"/>
      <c r="O19" s="26"/>
      <c r="P19" s="41"/>
      <c r="Q19" s="43"/>
      <c r="R19" s="41"/>
    </row>
    <row r="20" spans="1:18" ht="15.75" thickTop="1">
      <c r="A20" s="13"/>
      <c r="B20" s="54"/>
      <c r="C20" s="54"/>
      <c r="D20" s="54"/>
      <c r="E20" s="54"/>
      <c r="F20" s="54"/>
      <c r="G20" s="54"/>
      <c r="H20" s="54"/>
      <c r="I20" s="54"/>
      <c r="J20" s="54"/>
      <c r="K20" s="54"/>
      <c r="L20" s="54"/>
      <c r="M20" s="54"/>
      <c r="N20" s="54"/>
      <c r="O20" s="54"/>
      <c r="P20" s="54"/>
      <c r="Q20" s="54"/>
      <c r="R20" s="54"/>
    </row>
    <row r="21" spans="1:18">
      <c r="A21" s="13"/>
      <c r="B21" s="24"/>
      <c r="C21" s="24"/>
      <c r="D21" s="24"/>
      <c r="E21" s="24"/>
      <c r="F21" s="24"/>
      <c r="G21" s="24"/>
      <c r="H21" s="24"/>
      <c r="I21" s="24"/>
      <c r="J21" s="24"/>
      <c r="K21" s="24"/>
      <c r="L21" s="24"/>
      <c r="M21" s="24"/>
      <c r="N21" s="24"/>
      <c r="O21" s="24"/>
      <c r="P21" s="24"/>
      <c r="Q21" s="24"/>
      <c r="R21" s="24"/>
    </row>
    <row r="22" spans="1:18">
      <c r="A22" s="13"/>
      <c r="B22" s="24"/>
      <c r="C22" s="24"/>
      <c r="D22" s="24"/>
      <c r="E22" s="24"/>
      <c r="F22" s="24"/>
      <c r="G22" s="24"/>
      <c r="H22" s="24"/>
      <c r="I22" s="24"/>
      <c r="J22" s="24"/>
      <c r="K22" s="24"/>
      <c r="L22" s="24"/>
      <c r="M22" s="24"/>
      <c r="N22" s="24"/>
      <c r="O22" s="24"/>
      <c r="P22" s="24"/>
      <c r="Q22" s="24"/>
      <c r="R22" s="24"/>
    </row>
    <row r="23" spans="1:18">
      <c r="A23" s="13"/>
      <c r="B23" s="15"/>
      <c r="C23" s="15"/>
      <c r="D23" s="15"/>
      <c r="E23" s="15"/>
      <c r="F23" s="15"/>
      <c r="G23" s="15"/>
      <c r="H23" s="15"/>
      <c r="I23" s="15"/>
      <c r="J23" s="15"/>
      <c r="K23" s="15"/>
      <c r="L23" s="15"/>
      <c r="M23" s="15"/>
      <c r="N23" s="15"/>
      <c r="O23" s="15"/>
      <c r="P23" s="15"/>
      <c r="Q23" s="15"/>
      <c r="R23" s="15"/>
    </row>
    <row r="24" spans="1:18" ht="15.75" thickBot="1">
      <c r="A24" s="13"/>
      <c r="B24" s="55">
        <v>41364</v>
      </c>
      <c r="C24" s="17"/>
      <c r="D24" s="28" t="s">
        <v>587</v>
      </c>
      <c r="E24" s="28"/>
      <c r="F24" s="28"/>
      <c r="G24" s="17"/>
      <c r="H24" s="28" t="s">
        <v>588</v>
      </c>
      <c r="I24" s="28"/>
      <c r="J24" s="28"/>
      <c r="K24" s="17"/>
      <c r="L24" s="28" t="s">
        <v>589</v>
      </c>
      <c r="M24" s="28"/>
      <c r="N24" s="28"/>
      <c r="O24" s="17"/>
      <c r="P24" s="28" t="s">
        <v>214</v>
      </c>
      <c r="Q24" s="28"/>
      <c r="R24" s="28"/>
    </row>
    <row r="25" spans="1:18">
      <c r="A25" s="13"/>
      <c r="B25" s="30"/>
      <c r="C25" s="30"/>
      <c r="D25" s="33"/>
      <c r="E25" s="33"/>
      <c r="F25" s="33"/>
      <c r="G25" s="30"/>
      <c r="H25" s="33"/>
      <c r="I25" s="33"/>
      <c r="J25" s="33"/>
      <c r="K25" s="30"/>
      <c r="L25" s="33"/>
      <c r="M25" s="33"/>
      <c r="N25" s="33"/>
      <c r="O25" s="30"/>
      <c r="P25" s="33"/>
      <c r="Q25" s="33"/>
      <c r="R25" s="33"/>
    </row>
    <row r="26" spans="1:18">
      <c r="A26" s="13"/>
      <c r="B26" s="30"/>
      <c r="C26" s="30"/>
      <c r="D26" s="30"/>
      <c r="E26" s="30"/>
      <c r="F26" s="30"/>
      <c r="G26" s="30"/>
      <c r="H26" s="30"/>
      <c r="I26" s="30"/>
      <c r="J26" s="30"/>
      <c r="K26" s="30"/>
      <c r="L26" s="30"/>
      <c r="M26" s="30"/>
      <c r="N26" s="30"/>
      <c r="O26" s="30"/>
      <c r="P26" s="30"/>
      <c r="Q26" s="30"/>
      <c r="R26" s="30"/>
    </row>
    <row r="27" spans="1:18">
      <c r="A27" s="13"/>
      <c r="B27" s="25" t="s">
        <v>292</v>
      </c>
      <c r="C27" s="26"/>
      <c r="D27" s="25" t="s">
        <v>184</v>
      </c>
      <c r="E27" s="35">
        <v>10643</v>
      </c>
      <c r="F27" s="26"/>
      <c r="G27" s="26"/>
      <c r="H27" s="25" t="s">
        <v>184</v>
      </c>
      <c r="I27" s="47" t="s">
        <v>599</v>
      </c>
      <c r="J27" s="25" t="s">
        <v>208</v>
      </c>
      <c r="K27" s="26"/>
      <c r="L27" s="25" t="s">
        <v>184</v>
      </c>
      <c r="M27" s="47" t="s">
        <v>600</v>
      </c>
      <c r="N27" s="25" t="s">
        <v>208</v>
      </c>
      <c r="O27" s="26"/>
      <c r="P27" s="25" t="s">
        <v>184</v>
      </c>
      <c r="Q27" s="35">
        <v>10351</v>
      </c>
      <c r="R27" s="26"/>
    </row>
    <row r="28" spans="1:18">
      <c r="A28" s="13"/>
      <c r="B28" s="25"/>
      <c r="C28" s="26"/>
      <c r="D28" s="25"/>
      <c r="E28" s="35"/>
      <c r="F28" s="26"/>
      <c r="G28" s="26"/>
      <c r="H28" s="25"/>
      <c r="I28" s="47"/>
      <c r="J28" s="25"/>
      <c r="K28" s="26"/>
      <c r="L28" s="25"/>
      <c r="M28" s="47"/>
      <c r="N28" s="25"/>
      <c r="O28" s="26"/>
      <c r="P28" s="25"/>
      <c r="Q28" s="35"/>
      <c r="R28" s="26"/>
    </row>
    <row r="29" spans="1:18">
      <c r="A29" s="13"/>
      <c r="B29" s="50" t="s">
        <v>593</v>
      </c>
      <c r="C29" s="30"/>
      <c r="D29" s="59" t="s">
        <v>601</v>
      </c>
      <c r="E29" s="59"/>
      <c r="F29" s="29" t="s">
        <v>208</v>
      </c>
      <c r="G29" s="30"/>
      <c r="H29" s="59" t="s">
        <v>206</v>
      </c>
      <c r="I29" s="59"/>
      <c r="J29" s="30"/>
      <c r="K29" s="30"/>
      <c r="L29" s="59" t="s">
        <v>206</v>
      </c>
      <c r="M29" s="59"/>
      <c r="N29" s="30"/>
      <c r="O29" s="30"/>
      <c r="P29" s="59" t="s">
        <v>601</v>
      </c>
      <c r="Q29" s="59"/>
      <c r="R29" s="29" t="s">
        <v>208</v>
      </c>
    </row>
    <row r="30" spans="1:18">
      <c r="A30" s="13"/>
      <c r="B30" s="50"/>
      <c r="C30" s="30"/>
      <c r="D30" s="59"/>
      <c r="E30" s="59"/>
      <c r="F30" s="29"/>
      <c r="G30" s="30"/>
      <c r="H30" s="59"/>
      <c r="I30" s="59"/>
      <c r="J30" s="30"/>
      <c r="K30" s="30"/>
      <c r="L30" s="59"/>
      <c r="M30" s="59"/>
      <c r="N30" s="30"/>
      <c r="O30" s="30"/>
      <c r="P30" s="59"/>
      <c r="Q30" s="59"/>
      <c r="R30" s="29"/>
    </row>
    <row r="31" spans="1:18">
      <c r="A31" s="13"/>
      <c r="B31" s="39" t="s">
        <v>594</v>
      </c>
      <c r="C31" s="26"/>
      <c r="D31" s="47" t="s">
        <v>602</v>
      </c>
      <c r="E31" s="47"/>
      <c r="F31" s="25" t="s">
        <v>208</v>
      </c>
      <c r="G31" s="26"/>
      <c r="H31" s="47" t="s">
        <v>206</v>
      </c>
      <c r="I31" s="47"/>
      <c r="J31" s="26"/>
      <c r="K31" s="26"/>
      <c r="L31" s="47" t="s">
        <v>206</v>
      </c>
      <c r="M31" s="47"/>
      <c r="N31" s="26"/>
      <c r="O31" s="26"/>
      <c r="P31" s="47" t="s">
        <v>602</v>
      </c>
      <c r="Q31" s="47"/>
      <c r="R31" s="25" t="s">
        <v>208</v>
      </c>
    </row>
    <row r="32" spans="1:18" ht="15.75" thickBot="1">
      <c r="A32" s="13"/>
      <c r="B32" s="39"/>
      <c r="C32" s="26"/>
      <c r="D32" s="60"/>
      <c r="E32" s="60"/>
      <c r="F32" s="191"/>
      <c r="G32" s="26"/>
      <c r="H32" s="60"/>
      <c r="I32" s="60"/>
      <c r="J32" s="49"/>
      <c r="K32" s="26"/>
      <c r="L32" s="60"/>
      <c r="M32" s="60"/>
      <c r="N32" s="49"/>
      <c r="O32" s="26"/>
      <c r="P32" s="60"/>
      <c r="Q32" s="60"/>
      <c r="R32" s="191"/>
    </row>
    <row r="33" spans="1:18">
      <c r="A33" s="13"/>
      <c r="B33" s="97" t="s">
        <v>596</v>
      </c>
      <c r="C33" s="30"/>
      <c r="D33" s="31" t="s">
        <v>603</v>
      </c>
      <c r="E33" s="31"/>
      <c r="F33" s="61" t="s">
        <v>208</v>
      </c>
      <c r="G33" s="30"/>
      <c r="H33" s="31" t="s">
        <v>206</v>
      </c>
      <c r="I33" s="31"/>
      <c r="J33" s="33"/>
      <c r="K33" s="30"/>
      <c r="L33" s="31" t="s">
        <v>206</v>
      </c>
      <c r="M33" s="31"/>
      <c r="N33" s="33"/>
      <c r="O33" s="30"/>
      <c r="P33" s="31" t="s">
        <v>603</v>
      </c>
      <c r="Q33" s="31"/>
      <c r="R33" s="61" t="s">
        <v>208</v>
      </c>
    </row>
    <row r="34" spans="1:18" ht="15.75" thickBot="1">
      <c r="A34" s="13"/>
      <c r="B34" s="97"/>
      <c r="C34" s="30"/>
      <c r="D34" s="68"/>
      <c r="E34" s="68"/>
      <c r="F34" s="192"/>
      <c r="G34" s="30"/>
      <c r="H34" s="68"/>
      <c r="I34" s="68"/>
      <c r="J34" s="38"/>
      <c r="K34" s="30"/>
      <c r="L34" s="68"/>
      <c r="M34" s="68"/>
      <c r="N34" s="38"/>
      <c r="O34" s="30"/>
      <c r="P34" s="68"/>
      <c r="Q34" s="68"/>
      <c r="R34" s="192"/>
    </row>
    <row r="35" spans="1:18">
      <c r="A35" s="13"/>
      <c r="B35" s="25" t="s">
        <v>302</v>
      </c>
      <c r="C35" s="26"/>
      <c r="D35" s="40" t="s">
        <v>184</v>
      </c>
      <c r="E35" s="69">
        <v>8407</v>
      </c>
      <c r="F35" s="44"/>
      <c r="G35" s="26"/>
      <c r="H35" s="40" t="s">
        <v>184</v>
      </c>
      <c r="I35" s="42" t="s">
        <v>599</v>
      </c>
      <c r="J35" s="40" t="s">
        <v>208</v>
      </c>
      <c r="K35" s="26"/>
      <c r="L35" s="40" t="s">
        <v>184</v>
      </c>
      <c r="M35" s="42" t="s">
        <v>600</v>
      </c>
      <c r="N35" s="40" t="s">
        <v>208</v>
      </c>
      <c r="O35" s="26"/>
      <c r="P35" s="40" t="s">
        <v>184</v>
      </c>
      <c r="Q35" s="69">
        <v>8115</v>
      </c>
      <c r="R35" s="44"/>
    </row>
    <row r="36" spans="1:18" ht="15.75" thickBot="1">
      <c r="A36" s="13"/>
      <c r="B36" s="25"/>
      <c r="C36" s="26"/>
      <c r="D36" s="41"/>
      <c r="E36" s="70"/>
      <c r="F36" s="45"/>
      <c r="G36" s="26"/>
      <c r="H36" s="41"/>
      <c r="I36" s="43"/>
      <c r="J36" s="41"/>
      <c r="K36" s="26"/>
      <c r="L36" s="41"/>
      <c r="M36" s="43"/>
      <c r="N36" s="41"/>
      <c r="O36" s="26"/>
      <c r="P36" s="41"/>
      <c r="Q36" s="70"/>
      <c r="R36" s="45"/>
    </row>
    <row r="37" spans="1:18" ht="15.75" thickTop="1">
      <c r="A37" s="13" t="s">
        <v>653</v>
      </c>
      <c r="B37" s="52" t="s">
        <v>4</v>
      </c>
      <c r="C37" s="52"/>
      <c r="D37" s="52"/>
      <c r="E37" s="52"/>
      <c r="F37" s="52"/>
      <c r="G37" s="52"/>
      <c r="H37" s="52"/>
      <c r="I37" s="52"/>
      <c r="J37" s="52"/>
      <c r="K37" s="52"/>
      <c r="L37" s="52"/>
      <c r="M37" s="52"/>
      <c r="N37" s="52"/>
      <c r="O37" s="52"/>
      <c r="P37" s="52"/>
      <c r="Q37" s="52"/>
      <c r="R37" s="52"/>
    </row>
    <row r="38" spans="1:18">
      <c r="A38" s="13"/>
      <c r="B38" s="54" t="s">
        <v>604</v>
      </c>
      <c r="C38" s="54"/>
      <c r="D38" s="54"/>
      <c r="E38" s="54"/>
      <c r="F38" s="54"/>
      <c r="G38" s="54"/>
      <c r="H38" s="54"/>
      <c r="I38" s="54"/>
      <c r="J38" s="54"/>
      <c r="K38" s="54"/>
      <c r="L38" s="54"/>
      <c r="M38" s="54"/>
      <c r="N38" s="54"/>
      <c r="O38" s="54"/>
      <c r="P38" s="54"/>
      <c r="Q38" s="54"/>
      <c r="R38" s="54"/>
    </row>
    <row r="39" spans="1:18">
      <c r="A39" s="13"/>
      <c r="B39" s="24"/>
      <c r="C39" s="24"/>
      <c r="D39" s="24"/>
      <c r="E39" s="24"/>
      <c r="F39" s="24"/>
      <c r="G39" s="24"/>
      <c r="H39" s="24"/>
    </row>
    <row r="40" spans="1:18">
      <c r="A40" s="13"/>
      <c r="B40" s="15"/>
      <c r="C40" s="15"/>
      <c r="D40" s="15"/>
      <c r="E40" s="15"/>
      <c r="F40" s="15"/>
      <c r="G40" s="15"/>
      <c r="H40" s="15"/>
    </row>
    <row r="41" spans="1:18" ht="39.75" thickBot="1">
      <c r="A41" s="13"/>
      <c r="B41" s="18" t="s">
        <v>605</v>
      </c>
      <c r="C41" s="17"/>
      <c r="D41" s="28" t="s">
        <v>606</v>
      </c>
      <c r="E41" s="28"/>
      <c r="F41" s="28"/>
      <c r="G41" s="17"/>
      <c r="H41" s="18" t="s">
        <v>607</v>
      </c>
    </row>
    <row r="42" spans="1:18">
      <c r="A42" s="13"/>
      <c r="B42" s="19"/>
      <c r="C42" s="19"/>
      <c r="D42" s="33"/>
      <c r="E42" s="33"/>
      <c r="F42" s="33"/>
      <c r="G42" s="19"/>
      <c r="H42" s="19"/>
    </row>
    <row r="43" spans="1:18" ht="26.25">
      <c r="A43" s="13"/>
      <c r="B43" s="20" t="s">
        <v>608</v>
      </c>
      <c r="C43" s="17"/>
      <c r="D43" s="16" t="s">
        <v>184</v>
      </c>
      <c r="E43" s="21" t="s">
        <v>609</v>
      </c>
      <c r="F43" s="16" t="s">
        <v>208</v>
      </c>
      <c r="G43" s="17"/>
      <c r="H43" s="16" t="s">
        <v>610</v>
      </c>
    </row>
    <row r="44" spans="1:18">
      <c r="A44" s="13"/>
      <c r="B44" s="30"/>
      <c r="C44" s="30"/>
      <c r="D44" s="59">
        <v>80</v>
      </c>
      <c r="E44" s="59"/>
      <c r="F44" s="30"/>
      <c r="G44" s="30"/>
      <c r="H44" s="29" t="s">
        <v>112</v>
      </c>
    </row>
    <row r="45" spans="1:18" ht="15.75" thickBot="1">
      <c r="A45" s="13"/>
      <c r="B45" s="30"/>
      <c r="C45" s="30"/>
      <c r="D45" s="68"/>
      <c r="E45" s="68"/>
      <c r="F45" s="38"/>
      <c r="G45" s="30"/>
      <c r="H45" s="29"/>
    </row>
    <row r="46" spans="1:18" ht="15.75" thickBot="1">
      <c r="A46" s="13"/>
      <c r="B46" s="16"/>
      <c r="C46" s="17"/>
      <c r="D46" s="196" t="s">
        <v>595</v>
      </c>
      <c r="E46" s="196"/>
      <c r="F46" s="193" t="s">
        <v>208</v>
      </c>
      <c r="G46" s="17"/>
      <c r="H46" s="16" t="s">
        <v>124</v>
      </c>
    </row>
    <row r="47" spans="1:18">
      <c r="A47" s="13"/>
      <c r="B47" s="19"/>
      <c r="C47" s="19"/>
      <c r="D47" s="33"/>
      <c r="E47" s="33"/>
      <c r="F47" s="33"/>
      <c r="G47" s="19"/>
      <c r="H47" s="19"/>
    </row>
    <row r="48" spans="1:18" ht="27" thickBot="1">
      <c r="A48" s="13"/>
      <c r="B48" s="20" t="s">
        <v>611</v>
      </c>
      <c r="C48" s="17"/>
      <c r="D48" s="194" t="s">
        <v>184</v>
      </c>
      <c r="E48" s="195" t="s">
        <v>595</v>
      </c>
      <c r="F48" s="194" t="s">
        <v>208</v>
      </c>
      <c r="G48" s="17"/>
      <c r="H48" s="16"/>
    </row>
    <row r="49" spans="1:18" ht="15.75" thickTop="1">
      <c r="A49" s="13"/>
      <c r="B49" s="54"/>
      <c r="C49" s="54"/>
      <c r="D49" s="54"/>
      <c r="E49" s="54"/>
      <c r="F49" s="54"/>
      <c r="G49" s="54"/>
      <c r="H49" s="54"/>
      <c r="I49" s="54"/>
      <c r="J49" s="54"/>
      <c r="K49" s="54"/>
      <c r="L49" s="54"/>
      <c r="M49" s="54"/>
      <c r="N49" s="54"/>
      <c r="O49" s="54"/>
      <c r="P49" s="54"/>
      <c r="Q49" s="54"/>
      <c r="R49" s="54"/>
    </row>
    <row r="50" spans="1:18">
      <c r="A50" s="13"/>
      <c r="B50" s="24"/>
      <c r="C50" s="24"/>
      <c r="D50" s="24"/>
      <c r="E50" s="24"/>
      <c r="F50" s="24"/>
      <c r="G50" s="24"/>
      <c r="H50" s="24"/>
    </row>
    <row r="51" spans="1:18">
      <c r="A51" s="13"/>
      <c r="B51" s="15"/>
      <c r="C51" s="15"/>
      <c r="D51" s="15"/>
      <c r="E51" s="15"/>
      <c r="F51" s="15"/>
      <c r="G51" s="15"/>
      <c r="H51" s="15"/>
    </row>
    <row r="52" spans="1:18" ht="39.75" thickBot="1">
      <c r="A52" s="13"/>
      <c r="B52" s="18" t="s">
        <v>605</v>
      </c>
      <c r="C52" s="17"/>
      <c r="D52" s="28" t="s">
        <v>606</v>
      </c>
      <c r="E52" s="28"/>
      <c r="F52" s="28"/>
      <c r="G52" s="17"/>
      <c r="H52" s="18" t="s">
        <v>607</v>
      </c>
    </row>
    <row r="53" spans="1:18">
      <c r="A53" s="13"/>
      <c r="B53" s="19"/>
      <c r="C53" s="19"/>
      <c r="D53" s="33"/>
      <c r="E53" s="33"/>
      <c r="F53" s="33"/>
      <c r="G53" s="19"/>
      <c r="H53" s="19"/>
    </row>
    <row r="54" spans="1:18" ht="26.25">
      <c r="A54" s="13"/>
      <c r="B54" s="20" t="s">
        <v>608</v>
      </c>
      <c r="C54" s="17"/>
      <c r="D54" s="16" t="s">
        <v>184</v>
      </c>
      <c r="E54" s="21" t="s">
        <v>612</v>
      </c>
      <c r="F54" s="16" t="s">
        <v>208</v>
      </c>
      <c r="G54" s="17"/>
      <c r="H54" s="16" t="s">
        <v>610</v>
      </c>
    </row>
    <row r="55" spans="1:18">
      <c r="A55" s="13"/>
      <c r="B55" s="29"/>
      <c r="C55" s="30"/>
      <c r="D55" s="59">
        <v>267</v>
      </c>
      <c r="E55" s="59"/>
      <c r="F55" s="30"/>
      <c r="G55" s="30"/>
      <c r="H55" s="29" t="s">
        <v>112</v>
      </c>
    </row>
    <row r="56" spans="1:18" ht="15.75" thickBot="1">
      <c r="A56" s="13"/>
      <c r="B56" s="29"/>
      <c r="C56" s="30"/>
      <c r="D56" s="68"/>
      <c r="E56" s="68"/>
      <c r="F56" s="38"/>
      <c r="G56" s="30"/>
      <c r="H56" s="29"/>
    </row>
    <row r="57" spans="1:18" ht="15.75" thickBot="1">
      <c r="A57" s="13"/>
      <c r="B57" s="16"/>
      <c r="C57" s="17"/>
      <c r="D57" s="196" t="s">
        <v>602</v>
      </c>
      <c r="E57" s="196"/>
      <c r="F57" s="193" t="s">
        <v>208</v>
      </c>
      <c r="G57" s="17"/>
      <c r="H57" s="16" t="s">
        <v>124</v>
      </c>
    </row>
    <row r="58" spans="1:18">
      <c r="A58" s="13"/>
      <c r="B58" s="19"/>
      <c r="C58" s="19"/>
      <c r="D58" s="33"/>
      <c r="E58" s="33"/>
      <c r="F58" s="33"/>
      <c r="G58" s="19"/>
      <c r="H58" s="19"/>
    </row>
    <row r="59" spans="1:18" ht="27" thickBot="1">
      <c r="A59" s="13"/>
      <c r="B59" s="20" t="s">
        <v>613</v>
      </c>
      <c r="C59" s="17"/>
      <c r="D59" s="194" t="s">
        <v>184</v>
      </c>
      <c r="E59" s="195" t="s">
        <v>602</v>
      </c>
      <c r="F59" s="194" t="s">
        <v>208</v>
      </c>
      <c r="G59" s="17"/>
      <c r="H59" s="16"/>
    </row>
  </sheetData>
  <mergeCells count="205">
    <mergeCell ref="A37:A59"/>
    <mergeCell ref="B37:R37"/>
    <mergeCell ref="B38:R38"/>
    <mergeCell ref="B49:R49"/>
    <mergeCell ref="H55:H56"/>
    <mergeCell ref="D57:E57"/>
    <mergeCell ref="D58:F58"/>
    <mergeCell ref="A1:A2"/>
    <mergeCell ref="B1:R1"/>
    <mergeCell ref="B2:R2"/>
    <mergeCell ref="B3:R3"/>
    <mergeCell ref="A4:A36"/>
    <mergeCell ref="B4:R4"/>
    <mergeCell ref="B5:R5"/>
    <mergeCell ref="D46:E46"/>
    <mergeCell ref="D47:F47"/>
    <mergeCell ref="B50:H50"/>
    <mergeCell ref="D52:F52"/>
    <mergeCell ref="D53:F53"/>
    <mergeCell ref="B55:B56"/>
    <mergeCell ref="C55:C56"/>
    <mergeCell ref="D55:E56"/>
    <mergeCell ref="F55:F56"/>
    <mergeCell ref="G55:G56"/>
    <mergeCell ref="B44:B45"/>
    <mergeCell ref="C44:C45"/>
    <mergeCell ref="D44:E45"/>
    <mergeCell ref="F44:F45"/>
    <mergeCell ref="G44:G45"/>
    <mergeCell ref="H44:H45"/>
    <mergeCell ref="P35:P36"/>
    <mergeCell ref="Q35:Q36"/>
    <mergeCell ref="R35:R36"/>
    <mergeCell ref="B39:H39"/>
    <mergeCell ref="D41:F41"/>
    <mergeCell ref="D42:F42"/>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K25:K26"/>
    <mergeCell ref="L25:N26"/>
    <mergeCell ref="O25:O26"/>
    <mergeCell ref="P25:R26"/>
    <mergeCell ref="B27:B28"/>
    <mergeCell ref="C27:C28"/>
    <mergeCell ref="D27:D28"/>
    <mergeCell ref="E27:E28"/>
    <mergeCell ref="F27:F28"/>
    <mergeCell ref="G27:G28"/>
    <mergeCell ref="B25:B26"/>
    <mergeCell ref="C25:C26"/>
    <mergeCell ref="D25:F26"/>
    <mergeCell ref="G25:G26"/>
    <mergeCell ref="H25:I26"/>
    <mergeCell ref="J25:J26"/>
    <mergeCell ref="P18:P19"/>
    <mergeCell ref="Q18:Q19"/>
    <mergeCell ref="R18:R19"/>
    <mergeCell ref="B22:R22"/>
    <mergeCell ref="D24:F24"/>
    <mergeCell ref="H24:J24"/>
    <mergeCell ref="L24:N24"/>
    <mergeCell ref="P24:R24"/>
    <mergeCell ref="B20:R20"/>
    <mergeCell ref="B21:R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8" t="s">
        <v>1</v>
      </c>
      <c r="C1" s="8"/>
    </row>
    <row r="2" spans="1:3" ht="30">
      <c r="A2" s="1" t="s">
        <v>26</v>
      </c>
      <c r="B2" s="1" t="s">
        <v>2</v>
      </c>
      <c r="C2" s="1" t="s">
        <v>76</v>
      </c>
    </row>
    <row r="3" spans="1:3">
      <c r="A3" s="4" t="s">
        <v>182</v>
      </c>
      <c r="B3" s="5" t="s">
        <v>4</v>
      </c>
      <c r="C3" s="5" t="s">
        <v>4</v>
      </c>
    </row>
    <row r="4" spans="1:3">
      <c r="A4" s="3" t="s">
        <v>183</v>
      </c>
      <c r="B4" s="9">
        <v>6305</v>
      </c>
      <c r="C4" s="9">
        <v>5809</v>
      </c>
    </row>
    <row r="5" spans="1:3">
      <c r="A5" s="3" t="s">
        <v>185</v>
      </c>
      <c r="B5" s="7">
        <v>13179188</v>
      </c>
      <c r="C5" s="7">
        <v>12641842</v>
      </c>
    </row>
    <row r="6" spans="1:3" ht="30">
      <c r="A6" s="3" t="s">
        <v>655</v>
      </c>
      <c r="B6" s="10">
        <v>0.48</v>
      </c>
      <c r="C6" s="10">
        <v>0.46</v>
      </c>
    </row>
    <row r="7" spans="1:3">
      <c r="A7" s="4" t="s">
        <v>187</v>
      </c>
      <c r="B7" s="5" t="s">
        <v>4</v>
      </c>
      <c r="C7" s="5" t="s">
        <v>4</v>
      </c>
    </row>
    <row r="8" spans="1:3">
      <c r="A8" s="3" t="s">
        <v>183</v>
      </c>
      <c r="B8" s="9">
        <v>6305</v>
      </c>
      <c r="C8" s="9">
        <v>5809</v>
      </c>
    </row>
    <row r="9" spans="1:3">
      <c r="A9" s="3" t="s">
        <v>185</v>
      </c>
      <c r="B9" s="7">
        <v>13179188</v>
      </c>
      <c r="C9" s="7">
        <v>12641842</v>
      </c>
    </row>
    <row r="10" spans="1:3">
      <c r="A10" s="3" t="s">
        <v>188</v>
      </c>
      <c r="B10" s="7">
        <v>24513</v>
      </c>
      <c r="C10" s="7">
        <v>19850</v>
      </c>
    </row>
    <row r="11" spans="1:3" ht="30">
      <c r="A11" s="3" t="s">
        <v>189</v>
      </c>
      <c r="B11" s="7">
        <v>13203701</v>
      </c>
      <c r="C11" s="7">
        <v>12661692</v>
      </c>
    </row>
    <row r="12" spans="1:3" ht="30">
      <c r="A12" s="3" t="s">
        <v>656</v>
      </c>
      <c r="B12" s="10">
        <v>0.48</v>
      </c>
      <c r="C12" s="10">
        <v>0.4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657</v>
      </c>
      <c r="B1" s="8" t="s">
        <v>1</v>
      </c>
      <c r="C1" s="8"/>
    </row>
    <row r="2" spans="1:3">
      <c r="A2" s="8"/>
      <c r="B2" s="1" t="s">
        <v>2</v>
      </c>
      <c r="C2" s="1" t="s">
        <v>76</v>
      </c>
    </row>
    <row r="3" spans="1:3">
      <c r="A3" s="4" t="s">
        <v>178</v>
      </c>
      <c r="B3" s="5" t="s">
        <v>4</v>
      </c>
      <c r="C3" s="5" t="s">
        <v>4</v>
      </c>
    </row>
    <row r="4" spans="1:3" ht="30">
      <c r="A4" s="3" t="s">
        <v>658</v>
      </c>
      <c r="B4" s="5">
        <v>0</v>
      </c>
      <c r="C4" s="5">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59</v>
      </c>
      <c r="B1" s="8" t="s">
        <v>2</v>
      </c>
      <c r="C1" s="8" t="s">
        <v>27</v>
      </c>
    </row>
    <row r="2" spans="1:3" ht="30">
      <c r="A2" s="1" t="s">
        <v>118</v>
      </c>
      <c r="B2" s="8"/>
      <c r="C2" s="8"/>
    </row>
    <row r="3" spans="1:3" ht="30">
      <c r="A3" s="4" t="s">
        <v>660</v>
      </c>
      <c r="B3" s="5" t="s">
        <v>4</v>
      </c>
      <c r="C3" s="5" t="s">
        <v>4</v>
      </c>
    </row>
    <row r="4" spans="1:3">
      <c r="A4" s="3" t="s">
        <v>661</v>
      </c>
      <c r="B4" s="9">
        <v>617719</v>
      </c>
      <c r="C4" s="9">
        <v>614085</v>
      </c>
    </row>
    <row r="5" spans="1:3">
      <c r="A5" s="3" t="s">
        <v>662</v>
      </c>
      <c r="B5" s="7">
        <v>6740</v>
      </c>
      <c r="C5" s="7">
        <v>5885</v>
      </c>
    </row>
    <row r="6" spans="1:3">
      <c r="A6" s="3" t="s">
        <v>663</v>
      </c>
      <c r="B6" s="7">
        <v>-11289</v>
      </c>
      <c r="C6" s="7">
        <v>-13938</v>
      </c>
    </row>
    <row r="7" spans="1:3">
      <c r="A7" s="3" t="s">
        <v>214</v>
      </c>
      <c r="B7" s="7">
        <v>613170</v>
      </c>
      <c r="C7" s="7">
        <v>606032</v>
      </c>
    </row>
    <row r="8" spans="1:3" ht="30">
      <c r="A8" s="3" t="s">
        <v>664</v>
      </c>
      <c r="B8" s="5" t="s">
        <v>4</v>
      </c>
      <c r="C8" s="5" t="s">
        <v>4</v>
      </c>
    </row>
    <row r="9" spans="1:3" ht="30">
      <c r="A9" s="4" t="s">
        <v>660</v>
      </c>
      <c r="B9" s="5" t="s">
        <v>4</v>
      </c>
      <c r="C9" s="5" t="s">
        <v>4</v>
      </c>
    </row>
    <row r="10" spans="1:3">
      <c r="A10" s="3" t="s">
        <v>661</v>
      </c>
      <c r="B10" s="7">
        <v>20000</v>
      </c>
      <c r="C10" s="7">
        <v>20000</v>
      </c>
    </row>
    <row r="11" spans="1:3">
      <c r="A11" s="3" t="s">
        <v>662</v>
      </c>
      <c r="B11" s="5">
        <v>0</v>
      </c>
      <c r="C11" s="5">
        <v>0</v>
      </c>
    </row>
    <row r="12" spans="1:3">
      <c r="A12" s="3" t="s">
        <v>663</v>
      </c>
      <c r="B12" s="5">
        <v>-871</v>
      </c>
      <c r="C12" s="7">
        <v>-1048</v>
      </c>
    </row>
    <row r="13" spans="1:3">
      <c r="A13" s="3" t="s">
        <v>214</v>
      </c>
      <c r="B13" s="7">
        <v>19129</v>
      </c>
      <c r="C13" s="7">
        <v>18952</v>
      </c>
    </row>
    <row r="14" spans="1:3" ht="30">
      <c r="A14" s="3" t="s">
        <v>665</v>
      </c>
      <c r="B14" s="5" t="s">
        <v>4</v>
      </c>
      <c r="C14" s="5" t="s">
        <v>4</v>
      </c>
    </row>
    <row r="15" spans="1:3" ht="30">
      <c r="A15" s="4" t="s">
        <v>660</v>
      </c>
      <c r="B15" s="5" t="s">
        <v>4</v>
      </c>
      <c r="C15" s="5" t="s">
        <v>4</v>
      </c>
    </row>
    <row r="16" spans="1:3">
      <c r="A16" s="3" t="s">
        <v>661</v>
      </c>
      <c r="B16" s="7">
        <v>113429</v>
      </c>
      <c r="C16" s="7">
        <v>112008</v>
      </c>
    </row>
    <row r="17" spans="1:3">
      <c r="A17" s="3" t="s">
        <v>662</v>
      </c>
      <c r="B17" s="7">
        <v>3451</v>
      </c>
      <c r="C17" s="7">
        <v>2388</v>
      </c>
    </row>
    <row r="18" spans="1:3">
      <c r="A18" s="3" t="s">
        <v>663</v>
      </c>
      <c r="B18" s="5">
        <v>-324</v>
      </c>
      <c r="C18" s="5">
        <v>-899</v>
      </c>
    </row>
    <row r="19" spans="1:3">
      <c r="A19" s="3" t="s">
        <v>214</v>
      </c>
      <c r="B19" s="7">
        <v>116556</v>
      </c>
      <c r="C19" s="7">
        <v>113497</v>
      </c>
    </row>
    <row r="20" spans="1:3" ht="30">
      <c r="A20" s="3" t="s">
        <v>666</v>
      </c>
      <c r="B20" s="5" t="s">
        <v>4</v>
      </c>
      <c r="C20" s="5" t="s">
        <v>4</v>
      </c>
    </row>
    <row r="21" spans="1:3" ht="30">
      <c r="A21" s="4" t="s">
        <v>660</v>
      </c>
      <c r="B21" s="5" t="s">
        <v>4</v>
      </c>
      <c r="C21" s="5" t="s">
        <v>4</v>
      </c>
    </row>
    <row r="22" spans="1:3">
      <c r="A22" s="3" t="s">
        <v>661</v>
      </c>
      <c r="B22" s="7">
        <v>483937</v>
      </c>
      <c r="C22" s="7">
        <v>481724</v>
      </c>
    </row>
    <row r="23" spans="1:3">
      <c r="A23" s="3" t="s">
        <v>662</v>
      </c>
      <c r="B23" s="7">
        <v>3289</v>
      </c>
      <c r="C23" s="7">
        <v>3497</v>
      </c>
    </row>
    <row r="24" spans="1:3">
      <c r="A24" s="3" t="s">
        <v>663</v>
      </c>
      <c r="B24" s="7">
        <v>-10094</v>
      </c>
      <c r="C24" s="7">
        <v>-11991</v>
      </c>
    </row>
    <row r="25" spans="1:3">
      <c r="A25" s="3" t="s">
        <v>214</v>
      </c>
      <c r="B25" s="7">
        <v>477132</v>
      </c>
      <c r="C25" s="7">
        <v>473230</v>
      </c>
    </row>
    <row r="26" spans="1:3">
      <c r="A26" s="3" t="s">
        <v>667</v>
      </c>
      <c r="B26" s="5" t="s">
        <v>4</v>
      </c>
      <c r="C26" s="5" t="s">
        <v>4</v>
      </c>
    </row>
    <row r="27" spans="1:3" ht="30">
      <c r="A27" s="4" t="s">
        <v>660</v>
      </c>
      <c r="B27" s="5" t="s">
        <v>4</v>
      </c>
      <c r="C27" s="5" t="s">
        <v>4</v>
      </c>
    </row>
    <row r="28" spans="1:3">
      <c r="A28" s="3" t="s">
        <v>661</v>
      </c>
      <c r="B28" s="5">
        <v>353</v>
      </c>
      <c r="C28" s="5">
        <v>353</v>
      </c>
    </row>
    <row r="29" spans="1:3">
      <c r="A29" s="3" t="s">
        <v>662</v>
      </c>
      <c r="B29" s="5">
        <v>0</v>
      </c>
      <c r="C29" s="5">
        <v>0</v>
      </c>
    </row>
    <row r="30" spans="1:3">
      <c r="A30" s="3" t="s">
        <v>663</v>
      </c>
      <c r="B30" s="5">
        <v>0</v>
      </c>
      <c r="C30" s="5">
        <v>0</v>
      </c>
    </row>
    <row r="31" spans="1:3">
      <c r="A31" s="3" t="s">
        <v>214</v>
      </c>
      <c r="B31" s="9">
        <v>353</v>
      </c>
      <c r="C31" s="9">
        <v>35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68</v>
      </c>
      <c r="B1" s="8" t="s">
        <v>2</v>
      </c>
      <c r="C1" s="8" t="s">
        <v>27</v>
      </c>
    </row>
    <row r="2" spans="1:3" ht="30">
      <c r="A2" s="1" t="s">
        <v>118</v>
      </c>
      <c r="B2" s="8"/>
      <c r="C2" s="8"/>
    </row>
    <row r="3" spans="1:3" ht="30">
      <c r="A3" s="4" t="s">
        <v>669</v>
      </c>
      <c r="B3" s="5" t="s">
        <v>4</v>
      </c>
      <c r="C3" s="5" t="s">
        <v>4</v>
      </c>
    </row>
    <row r="4" spans="1:3">
      <c r="A4" s="3" t="s">
        <v>214</v>
      </c>
      <c r="B4" s="9">
        <v>184</v>
      </c>
      <c r="C4" s="9">
        <v>268</v>
      </c>
    </row>
    <row r="5" spans="1:3">
      <c r="A5" s="3" t="s">
        <v>448</v>
      </c>
      <c r="B5" s="5">
        <v>186</v>
      </c>
      <c r="C5" s="5">
        <v>271</v>
      </c>
    </row>
    <row r="6" spans="1:3" ht="30">
      <c r="A6" s="3" t="s">
        <v>665</v>
      </c>
      <c r="B6" s="5" t="s">
        <v>4</v>
      </c>
      <c r="C6" s="5" t="s">
        <v>4</v>
      </c>
    </row>
    <row r="7" spans="1:3" ht="30">
      <c r="A7" s="4" t="s">
        <v>669</v>
      </c>
      <c r="B7" s="5" t="s">
        <v>4</v>
      </c>
      <c r="C7" s="5" t="s">
        <v>4</v>
      </c>
    </row>
    <row r="8" spans="1:3">
      <c r="A8" s="3" t="s">
        <v>214</v>
      </c>
      <c r="B8" s="5">
        <v>184</v>
      </c>
      <c r="C8" s="5">
        <v>268</v>
      </c>
    </row>
    <row r="9" spans="1:3">
      <c r="A9" s="3" t="s">
        <v>670</v>
      </c>
      <c r="B9" s="5">
        <v>2</v>
      </c>
      <c r="C9" s="5">
        <v>3</v>
      </c>
    </row>
    <row r="10" spans="1:3">
      <c r="A10" s="3" t="s">
        <v>671</v>
      </c>
      <c r="B10" s="5">
        <v>0</v>
      </c>
      <c r="C10" s="5">
        <v>0</v>
      </c>
    </row>
    <row r="11" spans="1:3">
      <c r="A11" s="3" t="s">
        <v>448</v>
      </c>
      <c r="B11" s="9">
        <v>186</v>
      </c>
      <c r="C11" s="9">
        <v>27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2</v>
      </c>
      <c r="B1" s="8" t="s">
        <v>2</v>
      </c>
      <c r="C1" s="8" t="s">
        <v>27</v>
      </c>
    </row>
    <row r="2" spans="1:3" ht="30">
      <c r="A2" s="1" t="s">
        <v>118</v>
      </c>
      <c r="B2" s="8"/>
      <c r="C2" s="8"/>
    </row>
    <row r="3" spans="1:3" ht="30">
      <c r="A3" s="4" t="s">
        <v>673</v>
      </c>
      <c r="B3" s="5" t="s">
        <v>4</v>
      </c>
      <c r="C3" s="5" t="s">
        <v>4</v>
      </c>
    </row>
    <row r="4" spans="1:3">
      <c r="A4" s="3" t="s">
        <v>229</v>
      </c>
      <c r="B4" s="9">
        <v>3447</v>
      </c>
      <c r="C4" s="5" t="s">
        <v>4</v>
      </c>
    </row>
    <row r="5" spans="1:3">
      <c r="A5" s="3" t="s">
        <v>230</v>
      </c>
      <c r="B5" s="7">
        <v>10882</v>
      </c>
      <c r="C5" s="5" t="s">
        <v>4</v>
      </c>
    </row>
    <row r="6" spans="1:3">
      <c r="A6" s="3" t="s">
        <v>231</v>
      </c>
      <c r="B6" s="7">
        <v>70604</v>
      </c>
      <c r="C6" s="5" t="s">
        <v>4</v>
      </c>
    </row>
    <row r="7" spans="1:3">
      <c r="A7" s="3" t="s">
        <v>232</v>
      </c>
      <c r="B7" s="7">
        <v>48496</v>
      </c>
      <c r="C7" s="5" t="s">
        <v>4</v>
      </c>
    </row>
    <row r="8" spans="1:3">
      <c r="A8" s="3" t="s">
        <v>214</v>
      </c>
      <c r="B8" s="7">
        <v>617719</v>
      </c>
      <c r="C8" s="7">
        <v>614085</v>
      </c>
    </row>
    <row r="9" spans="1:3" ht="30">
      <c r="A9" s="4" t="s">
        <v>674</v>
      </c>
      <c r="B9" s="5" t="s">
        <v>4</v>
      </c>
      <c r="C9" s="5" t="s">
        <v>4</v>
      </c>
    </row>
    <row r="10" spans="1:3">
      <c r="A10" s="3" t="s">
        <v>229</v>
      </c>
      <c r="B10" s="7">
        <v>3499</v>
      </c>
      <c r="C10" s="5" t="s">
        <v>4</v>
      </c>
    </row>
    <row r="11" spans="1:3">
      <c r="A11" s="3" t="s">
        <v>230</v>
      </c>
      <c r="B11" s="7">
        <v>11145</v>
      </c>
      <c r="C11" s="5" t="s">
        <v>4</v>
      </c>
    </row>
    <row r="12" spans="1:3">
      <c r="A12" s="3" t="s">
        <v>231</v>
      </c>
      <c r="B12" s="7">
        <v>71210</v>
      </c>
      <c r="C12" s="5" t="s">
        <v>4</v>
      </c>
    </row>
    <row r="13" spans="1:3">
      <c r="A13" s="3" t="s">
        <v>232</v>
      </c>
      <c r="B13" s="7">
        <v>49831</v>
      </c>
      <c r="C13" s="5" t="s">
        <v>4</v>
      </c>
    </row>
    <row r="14" spans="1:3">
      <c r="A14" s="3" t="s">
        <v>214</v>
      </c>
      <c r="B14" s="7">
        <v>613170</v>
      </c>
      <c r="C14" s="7">
        <v>606032</v>
      </c>
    </row>
    <row r="15" spans="1:3" ht="30">
      <c r="A15" s="4" t="s">
        <v>675</v>
      </c>
      <c r="B15" s="5" t="s">
        <v>4</v>
      </c>
      <c r="C15" s="5" t="s">
        <v>4</v>
      </c>
    </row>
    <row r="16" spans="1:3">
      <c r="A16" s="3" t="s">
        <v>229</v>
      </c>
      <c r="B16" s="5">
        <v>0</v>
      </c>
      <c r="C16" s="5" t="s">
        <v>4</v>
      </c>
    </row>
    <row r="17" spans="1:3">
      <c r="A17" s="3" t="s">
        <v>230</v>
      </c>
      <c r="B17" s="5">
        <v>184</v>
      </c>
      <c r="C17" s="5" t="s">
        <v>4</v>
      </c>
    </row>
    <row r="18" spans="1:3">
      <c r="A18" s="3" t="s">
        <v>231</v>
      </c>
      <c r="B18" s="5">
        <v>0</v>
      </c>
      <c r="C18" s="5" t="s">
        <v>4</v>
      </c>
    </row>
    <row r="19" spans="1:3">
      <c r="A19" s="3" t="s">
        <v>232</v>
      </c>
      <c r="B19" s="5">
        <v>0</v>
      </c>
      <c r="C19" s="5" t="s">
        <v>4</v>
      </c>
    </row>
    <row r="20" spans="1:3">
      <c r="A20" s="3" t="s">
        <v>214</v>
      </c>
      <c r="B20" s="5">
        <v>184</v>
      </c>
      <c r="C20" s="5">
        <v>268</v>
      </c>
    </row>
    <row r="21" spans="1:3">
      <c r="A21" s="4" t="s">
        <v>676</v>
      </c>
      <c r="B21" s="5" t="s">
        <v>4</v>
      </c>
      <c r="C21" s="5" t="s">
        <v>4</v>
      </c>
    </row>
    <row r="22" spans="1:3">
      <c r="A22" s="3" t="s">
        <v>229</v>
      </c>
      <c r="B22" s="5">
        <v>0</v>
      </c>
      <c r="C22" s="5" t="s">
        <v>4</v>
      </c>
    </row>
    <row r="23" spans="1:3">
      <c r="A23" s="3" t="s">
        <v>230</v>
      </c>
      <c r="B23" s="5">
        <v>186</v>
      </c>
      <c r="C23" s="5" t="s">
        <v>4</v>
      </c>
    </row>
    <row r="24" spans="1:3">
      <c r="A24" s="3" t="s">
        <v>231</v>
      </c>
      <c r="B24" s="5">
        <v>0</v>
      </c>
      <c r="C24" s="5" t="s">
        <v>4</v>
      </c>
    </row>
    <row r="25" spans="1:3">
      <c r="A25" s="3" t="s">
        <v>232</v>
      </c>
      <c r="B25" s="5">
        <v>0</v>
      </c>
      <c r="C25" s="5" t="s">
        <v>4</v>
      </c>
    </row>
    <row r="26" spans="1:3">
      <c r="A26" s="3" t="s">
        <v>214</v>
      </c>
      <c r="B26" s="5">
        <v>186</v>
      </c>
      <c r="C26" s="5">
        <v>271</v>
      </c>
    </row>
    <row r="27" spans="1:3" ht="30">
      <c r="A27" s="3" t="s">
        <v>666</v>
      </c>
      <c r="B27" s="5" t="s">
        <v>4</v>
      </c>
      <c r="C27" s="5" t="s">
        <v>4</v>
      </c>
    </row>
    <row r="28" spans="1:3" ht="30">
      <c r="A28" s="4" t="s">
        <v>673</v>
      </c>
      <c r="B28" s="5" t="s">
        <v>4</v>
      </c>
      <c r="C28" s="5" t="s">
        <v>4</v>
      </c>
    </row>
    <row r="29" spans="1:3">
      <c r="A29" s="3" t="s">
        <v>677</v>
      </c>
      <c r="B29" s="7">
        <v>483937</v>
      </c>
      <c r="C29" s="5" t="s">
        <v>4</v>
      </c>
    </row>
    <row r="30" spans="1:3">
      <c r="A30" s="3" t="s">
        <v>214</v>
      </c>
      <c r="B30" s="7">
        <v>483937</v>
      </c>
      <c r="C30" s="7">
        <v>481724</v>
      </c>
    </row>
    <row r="31" spans="1:3" ht="30">
      <c r="A31" s="4" t="s">
        <v>674</v>
      </c>
      <c r="B31" s="5" t="s">
        <v>4</v>
      </c>
      <c r="C31" s="5" t="s">
        <v>4</v>
      </c>
    </row>
    <row r="32" spans="1:3">
      <c r="A32" s="3" t="s">
        <v>678</v>
      </c>
      <c r="B32" s="7">
        <v>477132</v>
      </c>
      <c r="C32" s="5" t="s">
        <v>4</v>
      </c>
    </row>
    <row r="33" spans="1:3">
      <c r="A33" s="3" t="s">
        <v>214</v>
      </c>
      <c r="B33" s="7">
        <v>477132</v>
      </c>
      <c r="C33" s="7">
        <v>473230</v>
      </c>
    </row>
    <row r="34" spans="1:3">
      <c r="A34" s="3" t="s">
        <v>667</v>
      </c>
      <c r="B34" s="5" t="s">
        <v>4</v>
      </c>
      <c r="C34" s="5" t="s">
        <v>4</v>
      </c>
    </row>
    <row r="35" spans="1:3" ht="30">
      <c r="A35" s="4" t="s">
        <v>673</v>
      </c>
      <c r="B35" s="5" t="s">
        <v>4</v>
      </c>
      <c r="C35" s="5" t="s">
        <v>4</v>
      </c>
    </row>
    <row r="36" spans="1:3">
      <c r="A36" s="3" t="s">
        <v>677</v>
      </c>
      <c r="B36" s="5">
        <v>353</v>
      </c>
      <c r="C36" s="5" t="s">
        <v>4</v>
      </c>
    </row>
    <row r="37" spans="1:3">
      <c r="A37" s="3" t="s">
        <v>214</v>
      </c>
      <c r="B37" s="5">
        <v>353</v>
      </c>
      <c r="C37" s="5">
        <v>353</v>
      </c>
    </row>
    <row r="38" spans="1:3" ht="30">
      <c r="A38" s="4" t="s">
        <v>674</v>
      </c>
      <c r="B38" s="5" t="s">
        <v>4</v>
      </c>
      <c r="C38" s="5" t="s">
        <v>4</v>
      </c>
    </row>
    <row r="39" spans="1:3">
      <c r="A39" s="3" t="s">
        <v>678</v>
      </c>
      <c r="B39" s="5">
        <v>353</v>
      </c>
      <c r="C39" s="5" t="s">
        <v>4</v>
      </c>
    </row>
    <row r="40" spans="1:3">
      <c r="A40" s="3" t="s">
        <v>214</v>
      </c>
      <c r="B40" s="9">
        <v>353</v>
      </c>
      <c r="C40" s="9">
        <v>35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8" t="s">
        <v>2</v>
      </c>
      <c r="C1" s="8" t="s">
        <v>27</v>
      </c>
    </row>
    <row r="2" spans="1:3" ht="30">
      <c r="A2" s="1" t="s">
        <v>26</v>
      </c>
      <c r="B2" s="8"/>
      <c r="C2" s="8"/>
    </row>
    <row r="3" spans="1:3" ht="30">
      <c r="A3" s="4" t="s">
        <v>66</v>
      </c>
      <c r="B3" s="5" t="s">
        <v>4</v>
      </c>
      <c r="C3" s="5" t="s">
        <v>4</v>
      </c>
    </row>
    <row r="4" spans="1:3">
      <c r="A4" s="3" t="s">
        <v>67</v>
      </c>
      <c r="B4" s="9">
        <v>186</v>
      </c>
      <c r="C4" s="9">
        <v>271</v>
      </c>
    </row>
    <row r="5" spans="1:3" ht="30">
      <c r="A5" s="3" t="s">
        <v>68</v>
      </c>
      <c r="B5" s="9">
        <v>0</v>
      </c>
      <c r="C5" s="9">
        <v>0</v>
      </c>
    </row>
    <row r="6" spans="1:3">
      <c r="A6" s="3" t="s">
        <v>69</v>
      </c>
      <c r="B6" s="7">
        <v>500000</v>
      </c>
      <c r="C6" s="7">
        <v>500000</v>
      </c>
    </row>
    <row r="7" spans="1:3">
      <c r="A7" s="3" t="s">
        <v>70</v>
      </c>
      <c r="B7" s="5">
        <v>0</v>
      </c>
      <c r="C7" s="5">
        <v>0</v>
      </c>
    </row>
    <row r="8" spans="1:3" ht="30">
      <c r="A8" s="3" t="s">
        <v>71</v>
      </c>
      <c r="B8" s="9">
        <v>0</v>
      </c>
      <c r="C8" s="9">
        <v>0</v>
      </c>
    </row>
    <row r="9" spans="1:3">
      <c r="A9" s="3" t="s">
        <v>72</v>
      </c>
      <c r="B9" s="9">
        <v>1</v>
      </c>
      <c r="C9" s="9">
        <v>1</v>
      </c>
    </row>
    <row r="10" spans="1:3">
      <c r="A10" s="3" t="s">
        <v>73</v>
      </c>
      <c r="B10" s="7">
        <v>30000000</v>
      </c>
      <c r="C10" s="7">
        <v>3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79</v>
      </c>
      <c r="B1" s="8" t="s">
        <v>1</v>
      </c>
      <c r="C1" s="8"/>
    </row>
    <row r="2" spans="1:3" ht="30">
      <c r="A2" s="1" t="s">
        <v>118</v>
      </c>
      <c r="B2" s="1" t="s">
        <v>2</v>
      </c>
      <c r="C2" s="1" t="s">
        <v>76</v>
      </c>
    </row>
    <row r="3" spans="1:3">
      <c r="A3" s="4" t="s">
        <v>680</v>
      </c>
      <c r="B3" s="5" t="s">
        <v>4</v>
      </c>
      <c r="C3" s="5" t="s">
        <v>4</v>
      </c>
    </row>
    <row r="4" spans="1:3">
      <c r="A4" s="3" t="s">
        <v>237</v>
      </c>
      <c r="B4" s="9">
        <v>254</v>
      </c>
      <c r="C4" s="9">
        <v>74749</v>
      </c>
    </row>
    <row r="5" spans="1:3">
      <c r="A5" s="3" t="s">
        <v>238</v>
      </c>
      <c r="B5" s="5">
        <v>228</v>
      </c>
      <c r="C5" s="5">
        <v>613</v>
      </c>
    </row>
    <row r="6" spans="1:3">
      <c r="A6" s="3" t="s">
        <v>681</v>
      </c>
      <c r="B6" s="5" t="s">
        <v>4</v>
      </c>
      <c r="C6" s="5" t="s">
        <v>4</v>
      </c>
    </row>
    <row r="7" spans="1:3">
      <c r="A7" s="4" t="s">
        <v>680</v>
      </c>
      <c r="B7" s="5" t="s">
        <v>4</v>
      </c>
      <c r="C7" s="5" t="s">
        <v>4</v>
      </c>
    </row>
    <row r="8" spans="1:3">
      <c r="A8" s="3" t="s">
        <v>237</v>
      </c>
      <c r="B8" s="5">
        <v>254</v>
      </c>
      <c r="C8" s="7">
        <v>74749</v>
      </c>
    </row>
    <row r="9" spans="1:3">
      <c r="A9" s="3" t="s">
        <v>238</v>
      </c>
      <c r="B9" s="5">
        <v>228</v>
      </c>
      <c r="C9" s="5">
        <v>613</v>
      </c>
    </row>
    <row r="10" spans="1:3">
      <c r="A10" s="3" t="s">
        <v>239</v>
      </c>
      <c r="B10" s="9">
        <v>80</v>
      </c>
      <c r="C10" s="9">
        <v>21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682</v>
      </c>
      <c r="B1" s="1" t="s">
        <v>1</v>
      </c>
      <c r="C1" s="1" t="s">
        <v>683</v>
      </c>
    </row>
    <row r="2" spans="1:3" ht="30">
      <c r="A2" s="1" t="s">
        <v>118</v>
      </c>
      <c r="B2" s="1" t="s">
        <v>2</v>
      </c>
      <c r="C2" s="1" t="s">
        <v>27</v>
      </c>
    </row>
    <row r="3" spans="1:3" ht="30">
      <c r="A3" s="4" t="s">
        <v>684</v>
      </c>
      <c r="B3" s="5" t="s">
        <v>4</v>
      </c>
      <c r="C3" s="5" t="s">
        <v>4</v>
      </c>
    </row>
    <row r="4" spans="1:3">
      <c r="A4" s="3" t="s">
        <v>685</v>
      </c>
      <c r="B4" s="9">
        <v>298713</v>
      </c>
      <c r="C4" s="9">
        <v>403858</v>
      </c>
    </row>
    <row r="5" spans="1:3">
      <c r="A5" s="3" t="s">
        <v>686</v>
      </c>
      <c r="B5" s="7">
        <v>-7640</v>
      </c>
      <c r="C5" s="7">
        <v>-13850</v>
      </c>
    </row>
    <row r="6" spans="1:3">
      <c r="A6" s="3" t="s">
        <v>687</v>
      </c>
      <c r="B6" s="7">
        <v>79065</v>
      </c>
      <c r="C6" s="7">
        <v>1735</v>
      </c>
    </row>
    <row r="7" spans="1:3">
      <c r="A7" s="3" t="s">
        <v>688</v>
      </c>
      <c r="B7" s="7">
        <v>-3649</v>
      </c>
      <c r="C7" s="5">
        <v>-88</v>
      </c>
    </row>
    <row r="8" spans="1:3">
      <c r="A8" s="3" t="s">
        <v>689</v>
      </c>
      <c r="B8" s="7">
        <v>377778</v>
      </c>
      <c r="C8" s="7">
        <v>405593</v>
      </c>
    </row>
    <row r="9" spans="1:3">
      <c r="A9" s="3" t="s">
        <v>690</v>
      </c>
      <c r="B9" s="7">
        <v>-11289</v>
      </c>
      <c r="C9" s="7">
        <v>-13938</v>
      </c>
    </row>
    <row r="10" spans="1:3" ht="30">
      <c r="A10" s="3" t="s">
        <v>664</v>
      </c>
      <c r="B10" s="5" t="s">
        <v>4</v>
      </c>
      <c r="C10" s="5" t="s">
        <v>4</v>
      </c>
    </row>
    <row r="11" spans="1:3" ht="30">
      <c r="A11" s="4" t="s">
        <v>684</v>
      </c>
      <c r="B11" s="5" t="s">
        <v>4</v>
      </c>
      <c r="C11" s="5" t="s">
        <v>4</v>
      </c>
    </row>
    <row r="12" spans="1:3">
      <c r="A12" s="3" t="s">
        <v>685</v>
      </c>
      <c r="B12" s="7">
        <v>19129</v>
      </c>
      <c r="C12" s="7">
        <v>18952</v>
      </c>
    </row>
    <row r="13" spans="1:3">
      <c r="A13" s="3" t="s">
        <v>686</v>
      </c>
      <c r="B13" s="5">
        <v>-871</v>
      </c>
      <c r="C13" s="7">
        <v>-1048</v>
      </c>
    </row>
    <row r="14" spans="1:3">
      <c r="A14" s="3" t="s">
        <v>687</v>
      </c>
      <c r="B14" s="5">
        <v>0</v>
      </c>
      <c r="C14" s="5">
        <v>0</v>
      </c>
    </row>
    <row r="15" spans="1:3">
      <c r="A15" s="3" t="s">
        <v>688</v>
      </c>
      <c r="B15" s="5">
        <v>0</v>
      </c>
      <c r="C15" s="5">
        <v>0</v>
      </c>
    </row>
    <row r="16" spans="1:3">
      <c r="A16" s="3" t="s">
        <v>689</v>
      </c>
      <c r="B16" s="7">
        <v>19129</v>
      </c>
      <c r="C16" s="7">
        <v>18952</v>
      </c>
    </row>
    <row r="17" spans="1:3">
      <c r="A17" s="3" t="s">
        <v>690</v>
      </c>
      <c r="B17" s="5">
        <v>-871</v>
      </c>
      <c r="C17" s="7">
        <v>-1048</v>
      </c>
    </row>
    <row r="18" spans="1:3" ht="30">
      <c r="A18" s="3" t="s">
        <v>665</v>
      </c>
      <c r="B18" s="5" t="s">
        <v>4</v>
      </c>
      <c r="C18" s="5" t="s">
        <v>4</v>
      </c>
    </row>
    <row r="19" spans="1:3" ht="30">
      <c r="A19" s="4" t="s">
        <v>684</v>
      </c>
      <c r="B19" s="5" t="s">
        <v>4</v>
      </c>
      <c r="C19" s="5" t="s">
        <v>4</v>
      </c>
    </row>
    <row r="20" spans="1:3">
      <c r="A20" s="3" t="s">
        <v>685</v>
      </c>
      <c r="B20" s="7">
        <v>15580</v>
      </c>
      <c r="C20" s="7">
        <v>38878</v>
      </c>
    </row>
    <row r="21" spans="1:3">
      <c r="A21" s="3" t="s">
        <v>686</v>
      </c>
      <c r="B21" s="5">
        <v>-268</v>
      </c>
      <c r="C21" s="5">
        <v>-899</v>
      </c>
    </row>
    <row r="22" spans="1:3">
      <c r="A22" s="3" t="s">
        <v>687</v>
      </c>
      <c r="B22" s="5">
        <v>700</v>
      </c>
      <c r="C22" s="5">
        <v>0</v>
      </c>
    </row>
    <row r="23" spans="1:3">
      <c r="A23" s="3" t="s">
        <v>688</v>
      </c>
      <c r="B23" s="5">
        <v>-56</v>
      </c>
      <c r="C23" s="5">
        <v>0</v>
      </c>
    </row>
    <row r="24" spans="1:3">
      <c r="A24" s="3" t="s">
        <v>689</v>
      </c>
      <c r="B24" s="7">
        <v>16280</v>
      </c>
      <c r="C24" s="7">
        <v>38878</v>
      </c>
    </row>
    <row r="25" spans="1:3">
      <c r="A25" s="3" t="s">
        <v>690</v>
      </c>
      <c r="B25" s="5">
        <v>-324</v>
      </c>
      <c r="C25" s="5">
        <v>-899</v>
      </c>
    </row>
    <row r="26" spans="1:3" ht="30">
      <c r="A26" s="3" t="s">
        <v>666</v>
      </c>
      <c r="B26" s="5" t="s">
        <v>4</v>
      </c>
      <c r="C26" s="5" t="s">
        <v>4</v>
      </c>
    </row>
    <row r="27" spans="1:3" ht="30">
      <c r="A27" s="4" t="s">
        <v>684</v>
      </c>
      <c r="B27" s="5" t="s">
        <v>4</v>
      </c>
      <c r="C27" s="5" t="s">
        <v>4</v>
      </c>
    </row>
    <row r="28" spans="1:3">
      <c r="A28" s="3" t="s">
        <v>685</v>
      </c>
      <c r="B28" s="7">
        <v>264004</v>
      </c>
      <c r="C28" s="7">
        <v>346028</v>
      </c>
    </row>
    <row r="29" spans="1:3">
      <c r="A29" s="3" t="s">
        <v>686</v>
      </c>
      <c r="B29" s="7">
        <v>-6501</v>
      </c>
      <c r="C29" s="7">
        <v>-11903</v>
      </c>
    </row>
    <row r="30" spans="1:3">
      <c r="A30" s="3" t="s">
        <v>687</v>
      </c>
      <c r="B30" s="7">
        <v>78365</v>
      </c>
      <c r="C30" s="7">
        <v>1735</v>
      </c>
    </row>
    <row r="31" spans="1:3">
      <c r="A31" s="3" t="s">
        <v>688</v>
      </c>
      <c r="B31" s="7">
        <v>-3593</v>
      </c>
      <c r="C31" s="5">
        <v>-88</v>
      </c>
    </row>
    <row r="32" spans="1:3">
      <c r="A32" s="3" t="s">
        <v>689</v>
      </c>
      <c r="B32" s="7">
        <v>342369</v>
      </c>
      <c r="C32" s="7">
        <v>347763</v>
      </c>
    </row>
    <row r="33" spans="1:3">
      <c r="A33" s="3" t="s">
        <v>690</v>
      </c>
      <c r="B33" s="7">
        <v>-10094</v>
      </c>
      <c r="C33" s="7">
        <v>-11991</v>
      </c>
    </row>
    <row r="34" spans="1:3">
      <c r="A34" s="3" t="s">
        <v>667</v>
      </c>
      <c r="B34" s="5" t="s">
        <v>4</v>
      </c>
      <c r="C34" s="5" t="s">
        <v>4</v>
      </c>
    </row>
    <row r="35" spans="1:3" ht="30">
      <c r="A35" s="4" t="s">
        <v>684</v>
      </c>
      <c r="B35" s="5" t="s">
        <v>4</v>
      </c>
      <c r="C35" s="5" t="s">
        <v>4</v>
      </c>
    </row>
    <row r="36" spans="1:3">
      <c r="A36" s="3" t="s">
        <v>685</v>
      </c>
      <c r="B36" s="5">
        <v>0</v>
      </c>
      <c r="C36" s="5">
        <v>0</v>
      </c>
    </row>
    <row r="37" spans="1:3">
      <c r="A37" s="3" t="s">
        <v>686</v>
      </c>
      <c r="B37" s="5">
        <v>0</v>
      </c>
      <c r="C37" s="5">
        <v>0</v>
      </c>
    </row>
    <row r="38" spans="1:3">
      <c r="A38" s="3" t="s">
        <v>687</v>
      </c>
      <c r="B38" s="5">
        <v>0</v>
      </c>
      <c r="C38" s="5">
        <v>0</v>
      </c>
    </row>
    <row r="39" spans="1:3">
      <c r="A39" s="3" t="s">
        <v>688</v>
      </c>
      <c r="B39" s="5">
        <v>0</v>
      </c>
      <c r="C39" s="5">
        <v>0</v>
      </c>
    </row>
    <row r="40" spans="1:3">
      <c r="A40" s="3" t="s">
        <v>689</v>
      </c>
      <c r="B40" s="5">
        <v>0</v>
      </c>
      <c r="C40" s="5">
        <v>0</v>
      </c>
    </row>
    <row r="41" spans="1:3">
      <c r="A41" s="3" t="s">
        <v>690</v>
      </c>
      <c r="B41" s="9">
        <v>0</v>
      </c>
      <c r="C41"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1</v>
      </c>
      <c r="B1" s="8" t="s">
        <v>2</v>
      </c>
      <c r="C1" s="8" t="s">
        <v>27</v>
      </c>
    </row>
    <row r="2" spans="1:3">
      <c r="A2" s="1" t="s">
        <v>692</v>
      </c>
      <c r="B2" s="8"/>
      <c r="C2" s="8"/>
    </row>
    <row r="3" spans="1:3" ht="30">
      <c r="A3" s="4" t="s">
        <v>255</v>
      </c>
      <c r="B3" s="5" t="s">
        <v>4</v>
      </c>
      <c r="C3" s="5" t="s">
        <v>4</v>
      </c>
    </row>
    <row r="4" spans="1:3">
      <c r="A4" s="3" t="s">
        <v>693</v>
      </c>
      <c r="B4" s="10">
        <v>17.8</v>
      </c>
      <c r="C4" s="10">
        <v>17.899999999999999</v>
      </c>
    </row>
    <row r="5" spans="1:3" ht="30">
      <c r="A5" s="3" t="s">
        <v>694</v>
      </c>
      <c r="B5" s="10">
        <v>17.8</v>
      </c>
      <c r="C5" s="10">
        <v>17.89999999999999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5</v>
      </c>
      <c r="B1" s="8" t="s">
        <v>2</v>
      </c>
      <c r="C1" s="8" t="s">
        <v>27</v>
      </c>
    </row>
    <row r="2" spans="1:3" ht="30">
      <c r="A2" s="1" t="s">
        <v>118</v>
      </c>
      <c r="B2" s="8"/>
      <c r="C2" s="8"/>
    </row>
    <row r="3" spans="1:3" ht="30">
      <c r="A3" s="4" t="s">
        <v>255</v>
      </c>
      <c r="B3" s="5" t="s">
        <v>4</v>
      </c>
      <c r="C3" s="5" t="s">
        <v>4</v>
      </c>
    </row>
    <row r="4" spans="1:3">
      <c r="A4" s="3" t="s">
        <v>696</v>
      </c>
      <c r="B4" s="9">
        <v>17753</v>
      </c>
      <c r="C4" s="9">
        <v>17853</v>
      </c>
    </row>
    <row r="5" spans="1:3" ht="30">
      <c r="A5" s="3" t="s">
        <v>697</v>
      </c>
      <c r="B5" s="5">
        <v>536</v>
      </c>
      <c r="C5" s="5">
        <v>866</v>
      </c>
    </row>
    <row r="6" spans="1:3">
      <c r="A6" s="3" t="s">
        <v>698</v>
      </c>
      <c r="B6" s="7">
        <v>17753</v>
      </c>
      <c r="C6" s="7">
        <v>17853</v>
      </c>
    </row>
    <row r="7" spans="1:3">
      <c r="A7" s="3" t="s">
        <v>474</v>
      </c>
      <c r="B7" s="9">
        <v>444</v>
      </c>
      <c r="C7" s="9">
        <v>73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99</v>
      </c>
      <c r="B1" s="8" t="s">
        <v>1</v>
      </c>
      <c r="C1" s="8"/>
    </row>
    <row r="2" spans="1:3" ht="30">
      <c r="A2" s="1" t="s">
        <v>118</v>
      </c>
      <c r="B2" s="1" t="s">
        <v>2</v>
      </c>
      <c r="C2" s="1" t="s">
        <v>76</v>
      </c>
    </row>
    <row r="3" spans="1:3" ht="30">
      <c r="A3" s="4" t="s">
        <v>255</v>
      </c>
      <c r="B3" s="5" t="s">
        <v>4</v>
      </c>
      <c r="C3" s="5" t="s">
        <v>4</v>
      </c>
    </row>
    <row r="4" spans="1:3" ht="30">
      <c r="A4" s="3" t="s">
        <v>268</v>
      </c>
      <c r="B4" s="9">
        <v>0</v>
      </c>
      <c r="C4" s="9">
        <v>0</v>
      </c>
    </row>
    <row r="5" spans="1:3">
      <c r="A5" s="3" t="s">
        <v>269</v>
      </c>
      <c r="B5" s="9">
        <v>-38</v>
      </c>
      <c r="C5" s="9">
        <v>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00</v>
      </c>
      <c r="B1" s="8" t="s">
        <v>2</v>
      </c>
      <c r="C1" s="8" t="s">
        <v>27</v>
      </c>
      <c r="D1" s="8" t="s">
        <v>76</v>
      </c>
      <c r="E1" s="8" t="s">
        <v>701</v>
      </c>
    </row>
    <row r="2" spans="1:5" ht="30">
      <c r="A2" s="1" t="s">
        <v>118</v>
      </c>
      <c r="B2" s="8"/>
      <c r="C2" s="8"/>
      <c r="D2" s="8"/>
      <c r="E2" s="8"/>
    </row>
    <row r="3" spans="1:5" ht="30">
      <c r="A3" s="4" t="s">
        <v>702</v>
      </c>
      <c r="B3" s="5" t="s">
        <v>4</v>
      </c>
      <c r="C3" s="5" t="s">
        <v>4</v>
      </c>
      <c r="D3" s="5" t="s">
        <v>4</v>
      </c>
      <c r="E3" s="5" t="s">
        <v>4</v>
      </c>
    </row>
    <row r="4" spans="1:5">
      <c r="A4" s="3" t="s">
        <v>283</v>
      </c>
      <c r="B4" s="9">
        <v>1367184</v>
      </c>
      <c r="C4" s="9">
        <v>1385212</v>
      </c>
      <c r="D4" s="5" t="s">
        <v>4</v>
      </c>
      <c r="E4" s="5" t="s">
        <v>4</v>
      </c>
    </row>
    <row r="5" spans="1:5">
      <c r="A5" s="3" t="s">
        <v>37</v>
      </c>
      <c r="B5" s="7">
        <v>-2679</v>
      </c>
      <c r="C5" s="7">
        <v>-2830</v>
      </c>
      <c r="D5" s="5" t="s">
        <v>4</v>
      </c>
      <c r="E5" s="5" t="s">
        <v>4</v>
      </c>
    </row>
    <row r="6" spans="1:5">
      <c r="A6" s="3" t="s">
        <v>38</v>
      </c>
      <c r="B6" s="7">
        <v>-15484</v>
      </c>
      <c r="C6" s="7">
        <v>-14584</v>
      </c>
      <c r="D6" s="7">
        <v>-15734</v>
      </c>
      <c r="E6" s="7">
        <v>-15520</v>
      </c>
    </row>
    <row r="7" spans="1:5">
      <c r="A7" s="3" t="s">
        <v>39</v>
      </c>
      <c r="B7" s="7">
        <v>1349021</v>
      </c>
      <c r="C7" s="7">
        <v>1367798</v>
      </c>
      <c r="D7" s="5" t="s">
        <v>4</v>
      </c>
      <c r="E7" s="5" t="s">
        <v>4</v>
      </c>
    </row>
    <row r="8" spans="1:5">
      <c r="A8" s="3" t="s">
        <v>703</v>
      </c>
      <c r="B8" s="5" t="s">
        <v>4</v>
      </c>
      <c r="C8" s="5" t="s">
        <v>4</v>
      </c>
      <c r="D8" s="5" t="s">
        <v>4</v>
      </c>
      <c r="E8" s="5" t="s">
        <v>4</v>
      </c>
    </row>
    <row r="9" spans="1:5" ht="30">
      <c r="A9" s="4" t="s">
        <v>702</v>
      </c>
      <c r="B9" s="5" t="s">
        <v>4</v>
      </c>
      <c r="C9" s="5" t="s">
        <v>4</v>
      </c>
      <c r="D9" s="5" t="s">
        <v>4</v>
      </c>
      <c r="E9" s="5" t="s">
        <v>4</v>
      </c>
    </row>
    <row r="10" spans="1:5" ht="30">
      <c r="A10" s="3" t="s">
        <v>276</v>
      </c>
      <c r="B10" s="7">
        <v>344045</v>
      </c>
      <c r="C10" s="7">
        <v>350955</v>
      </c>
      <c r="D10" s="5" t="s">
        <v>4</v>
      </c>
      <c r="E10" s="5" t="s">
        <v>4</v>
      </c>
    </row>
    <row r="11" spans="1:5">
      <c r="A11" s="3" t="s">
        <v>277</v>
      </c>
      <c r="B11" s="7">
        <v>589193</v>
      </c>
      <c r="C11" s="7">
        <v>582066</v>
      </c>
      <c r="D11" s="5" t="s">
        <v>4</v>
      </c>
      <c r="E11" s="5" t="s">
        <v>4</v>
      </c>
    </row>
    <row r="12" spans="1:5">
      <c r="A12" s="3" t="s">
        <v>278</v>
      </c>
      <c r="B12" s="7">
        <v>174651</v>
      </c>
      <c r="C12" s="7">
        <v>192880</v>
      </c>
      <c r="D12" s="5" t="s">
        <v>4</v>
      </c>
      <c r="E12" s="5" t="s">
        <v>4</v>
      </c>
    </row>
    <row r="13" spans="1:5">
      <c r="A13" s="3" t="s">
        <v>704</v>
      </c>
      <c r="B13" s="5" t="s">
        <v>4</v>
      </c>
      <c r="C13" s="5" t="s">
        <v>4</v>
      </c>
      <c r="D13" s="5" t="s">
        <v>4</v>
      </c>
      <c r="E13" s="5" t="s">
        <v>4</v>
      </c>
    </row>
    <row r="14" spans="1:5" ht="30">
      <c r="A14" s="4" t="s">
        <v>702</v>
      </c>
      <c r="B14" s="5" t="s">
        <v>4</v>
      </c>
      <c r="C14" s="5" t="s">
        <v>4</v>
      </c>
      <c r="D14" s="5" t="s">
        <v>4</v>
      </c>
      <c r="E14" s="5" t="s">
        <v>4</v>
      </c>
    </row>
    <row r="15" spans="1:5">
      <c r="A15" s="3" t="s">
        <v>280</v>
      </c>
      <c r="B15" s="7">
        <v>81228</v>
      </c>
      <c r="C15" s="7">
        <v>81504</v>
      </c>
      <c r="D15" s="5" t="s">
        <v>4</v>
      </c>
      <c r="E15" s="5" t="s">
        <v>4</v>
      </c>
    </row>
    <row r="16" spans="1:5">
      <c r="A16" s="3" t="s">
        <v>281</v>
      </c>
      <c r="B16" s="7">
        <v>46796</v>
      </c>
      <c r="C16" s="7">
        <v>49124</v>
      </c>
      <c r="D16" s="5" t="s">
        <v>4</v>
      </c>
      <c r="E16" s="5" t="s">
        <v>4</v>
      </c>
    </row>
    <row r="17" spans="1:5">
      <c r="A17" s="3" t="s">
        <v>282</v>
      </c>
      <c r="B17" s="9">
        <v>131271</v>
      </c>
      <c r="C17" s="9">
        <v>128683</v>
      </c>
      <c r="D17" s="5" t="s">
        <v>4</v>
      </c>
      <c r="E17" s="5" t="s">
        <v>4</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705</v>
      </c>
      <c r="B1" s="8" t="s">
        <v>1</v>
      </c>
      <c r="C1" s="8"/>
    </row>
    <row r="2" spans="1:3" ht="30">
      <c r="A2" s="1" t="s">
        <v>118</v>
      </c>
      <c r="B2" s="1" t="s">
        <v>2</v>
      </c>
      <c r="C2" s="1" t="s">
        <v>76</v>
      </c>
    </row>
    <row r="3" spans="1:3" ht="30">
      <c r="A3" s="4" t="s">
        <v>706</v>
      </c>
      <c r="B3" s="5" t="s">
        <v>4</v>
      </c>
      <c r="C3" s="5" t="s">
        <v>4</v>
      </c>
    </row>
    <row r="4" spans="1:3">
      <c r="A4" s="3" t="s">
        <v>292</v>
      </c>
      <c r="B4" s="9">
        <v>14584</v>
      </c>
      <c r="C4" s="9">
        <v>15520</v>
      </c>
    </row>
    <row r="5" spans="1:3">
      <c r="A5" s="3" t="s">
        <v>89</v>
      </c>
      <c r="B5" s="5">
        <v>350</v>
      </c>
      <c r="C5" s="5">
        <v>350</v>
      </c>
    </row>
    <row r="6" spans="1:3">
      <c r="A6" s="3" t="s">
        <v>295</v>
      </c>
      <c r="B6" s="5">
        <v>823</v>
      </c>
      <c r="C6" s="5">
        <v>111</v>
      </c>
    </row>
    <row r="7" spans="1:3">
      <c r="A7" s="3" t="s">
        <v>296</v>
      </c>
      <c r="B7" s="5">
        <v>-273</v>
      </c>
      <c r="C7" s="5">
        <v>-247</v>
      </c>
    </row>
    <row r="8" spans="1:3">
      <c r="A8" s="3" t="s">
        <v>302</v>
      </c>
      <c r="B8" s="7">
        <v>15484</v>
      </c>
      <c r="C8" s="7">
        <v>15734</v>
      </c>
    </row>
    <row r="9" spans="1:3" ht="30">
      <c r="A9" s="3" t="s">
        <v>707</v>
      </c>
      <c r="B9" s="5" t="s">
        <v>4</v>
      </c>
      <c r="C9" s="5" t="s">
        <v>4</v>
      </c>
    </row>
    <row r="10" spans="1:3" ht="30">
      <c r="A10" s="4" t="s">
        <v>706</v>
      </c>
      <c r="B10" s="5" t="s">
        <v>4</v>
      </c>
      <c r="C10" s="5" t="s">
        <v>4</v>
      </c>
    </row>
    <row r="11" spans="1:3">
      <c r="A11" s="3" t="s">
        <v>292</v>
      </c>
      <c r="B11" s="7">
        <v>3983</v>
      </c>
      <c r="C11" s="7">
        <v>4555</v>
      </c>
    </row>
    <row r="12" spans="1:3">
      <c r="A12" s="3" t="s">
        <v>89</v>
      </c>
      <c r="B12" s="7">
        <v>1322</v>
      </c>
      <c r="C12" s="5">
        <v>195</v>
      </c>
    </row>
    <row r="13" spans="1:3">
      <c r="A13" s="3" t="s">
        <v>295</v>
      </c>
      <c r="B13" s="5">
        <v>69</v>
      </c>
      <c r="C13" s="5">
        <v>3</v>
      </c>
    </row>
    <row r="14" spans="1:3">
      <c r="A14" s="3" t="s">
        <v>296</v>
      </c>
      <c r="B14" s="5">
        <v>0</v>
      </c>
      <c r="C14" s="5">
        <v>0</v>
      </c>
    </row>
    <row r="15" spans="1:3">
      <c r="A15" s="3" t="s">
        <v>302</v>
      </c>
      <c r="B15" s="7">
        <v>5374</v>
      </c>
      <c r="C15" s="7">
        <v>4753</v>
      </c>
    </row>
    <row r="16" spans="1:3" ht="30">
      <c r="A16" s="3" t="s">
        <v>708</v>
      </c>
      <c r="B16" s="5" t="s">
        <v>4</v>
      </c>
      <c r="C16" s="5" t="s">
        <v>4</v>
      </c>
    </row>
    <row r="17" spans="1:3" ht="30">
      <c r="A17" s="4" t="s">
        <v>706</v>
      </c>
      <c r="B17" s="5" t="s">
        <v>4</v>
      </c>
      <c r="C17" s="5" t="s">
        <v>4</v>
      </c>
    </row>
    <row r="18" spans="1:3">
      <c r="A18" s="3" t="s">
        <v>292</v>
      </c>
      <c r="B18" s="7">
        <v>8335</v>
      </c>
      <c r="C18" s="7">
        <v>8931</v>
      </c>
    </row>
    <row r="19" spans="1:3">
      <c r="A19" s="3" t="s">
        <v>89</v>
      </c>
      <c r="B19" s="7">
        <v>-1057</v>
      </c>
      <c r="C19" s="5">
        <v>6</v>
      </c>
    </row>
    <row r="20" spans="1:3">
      <c r="A20" s="3" t="s">
        <v>295</v>
      </c>
      <c r="B20" s="5">
        <v>703</v>
      </c>
      <c r="C20" s="5">
        <v>51</v>
      </c>
    </row>
    <row r="21" spans="1:3">
      <c r="A21" s="3" t="s">
        <v>296</v>
      </c>
      <c r="B21" s="5">
        <v>-111</v>
      </c>
      <c r="C21" s="5">
        <v>-109</v>
      </c>
    </row>
    <row r="22" spans="1:3">
      <c r="A22" s="3" t="s">
        <v>302</v>
      </c>
      <c r="B22" s="7">
        <v>7870</v>
      </c>
      <c r="C22" s="7">
        <v>8879</v>
      </c>
    </row>
    <row r="23" spans="1:3">
      <c r="A23" s="3" t="s">
        <v>709</v>
      </c>
      <c r="B23" s="5" t="s">
        <v>4</v>
      </c>
      <c r="C23" s="5" t="s">
        <v>4</v>
      </c>
    </row>
    <row r="24" spans="1:3" ht="30">
      <c r="A24" s="4" t="s">
        <v>706</v>
      </c>
      <c r="B24" s="5" t="s">
        <v>4</v>
      </c>
      <c r="C24" s="5" t="s">
        <v>4</v>
      </c>
    </row>
    <row r="25" spans="1:3">
      <c r="A25" s="3" t="s">
        <v>292</v>
      </c>
      <c r="B25" s="5">
        <v>946</v>
      </c>
      <c r="C25" s="5">
        <v>989</v>
      </c>
    </row>
    <row r="26" spans="1:3">
      <c r="A26" s="3" t="s">
        <v>89</v>
      </c>
      <c r="B26" s="5">
        <v>-16</v>
      </c>
      <c r="C26" s="5">
        <v>-223</v>
      </c>
    </row>
    <row r="27" spans="1:3">
      <c r="A27" s="3" t="s">
        <v>295</v>
      </c>
      <c r="B27" s="5">
        <v>0</v>
      </c>
      <c r="C27" s="5">
        <v>0</v>
      </c>
    </row>
    <row r="28" spans="1:3">
      <c r="A28" s="3" t="s">
        <v>296</v>
      </c>
      <c r="B28" s="5">
        <v>0</v>
      </c>
      <c r="C28" s="5">
        <v>0</v>
      </c>
    </row>
    <row r="29" spans="1:3">
      <c r="A29" s="3" t="s">
        <v>302</v>
      </c>
      <c r="B29" s="5">
        <v>930</v>
      </c>
      <c r="C29" s="5">
        <v>766</v>
      </c>
    </row>
    <row r="30" spans="1:3">
      <c r="A30" s="3" t="s">
        <v>710</v>
      </c>
      <c r="B30" s="5" t="s">
        <v>4</v>
      </c>
      <c r="C30" s="5" t="s">
        <v>4</v>
      </c>
    </row>
    <row r="31" spans="1:3" ht="30">
      <c r="A31" s="4" t="s">
        <v>706</v>
      </c>
      <c r="B31" s="5" t="s">
        <v>4</v>
      </c>
      <c r="C31" s="5" t="s">
        <v>4</v>
      </c>
    </row>
    <row r="32" spans="1:3">
      <c r="A32" s="3" t="s">
        <v>292</v>
      </c>
      <c r="B32" s="5">
        <v>239</v>
      </c>
      <c r="C32" s="5">
        <v>141</v>
      </c>
    </row>
    <row r="33" spans="1:3">
      <c r="A33" s="3" t="s">
        <v>89</v>
      </c>
      <c r="B33" s="5">
        <v>0</v>
      </c>
      <c r="C33" s="5">
        <v>41</v>
      </c>
    </row>
    <row r="34" spans="1:3">
      <c r="A34" s="3" t="s">
        <v>295</v>
      </c>
      <c r="B34" s="5">
        <v>0</v>
      </c>
      <c r="C34" s="5">
        <v>0</v>
      </c>
    </row>
    <row r="35" spans="1:3">
      <c r="A35" s="3" t="s">
        <v>296</v>
      </c>
      <c r="B35" s="5">
        <v>-30</v>
      </c>
      <c r="C35" s="5">
        <v>-64</v>
      </c>
    </row>
    <row r="36" spans="1:3">
      <c r="A36" s="3" t="s">
        <v>302</v>
      </c>
      <c r="B36" s="5">
        <v>209</v>
      </c>
      <c r="C36" s="5">
        <v>118</v>
      </c>
    </row>
    <row r="37" spans="1:3">
      <c r="A37" s="3" t="s">
        <v>711</v>
      </c>
      <c r="B37" s="5" t="s">
        <v>4</v>
      </c>
      <c r="C37" s="5" t="s">
        <v>4</v>
      </c>
    </row>
    <row r="38" spans="1:3" ht="30">
      <c r="A38" s="4" t="s">
        <v>706</v>
      </c>
      <c r="B38" s="5" t="s">
        <v>4</v>
      </c>
      <c r="C38" s="5" t="s">
        <v>4</v>
      </c>
    </row>
    <row r="39" spans="1:3">
      <c r="A39" s="3" t="s">
        <v>292</v>
      </c>
      <c r="B39" s="5">
        <v>188</v>
      </c>
      <c r="C39" s="5">
        <v>214</v>
      </c>
    </row>
    <row r="40" spans="1:3">
      <c r="A40" s="3" t="s">
        <v>89</v>
      </c>
      <c r="B40" s="5">
        <v>48</v>
      </c>
      <c r="C40" s="5">
        <v>-7</v>
      </c>
    </row>
    <row r="41" spans="1:3">
      <c r="A41" s="3" t="s">
        <v>295</v>
      </c>
      <c r="B41" s="5">
        <v>47</v>
      </c>
      <c r="C41" s="5">
        <v>55</v>
      </c>
    </row>
    <row r="42" spans="1:3">
      <c r="A42" s="3" t="s">
        <v>296</v>
      </c>
      <c r="B42" s="5">
        <v>-97</v>
      </c>
      <c r="C42" s="5">
        <v>-73</v>
      </c>
    </row>
    <row r="43" spans="1:3">
      <c r="A43" s="3" t="s">
        <v>302</v>
      </c>
      <c r="B43" s="5">
        <v>186</v>
      </c>
      <c r="C43" s="5">
        <v>189</v>
      </c>
    </row>
    <row r="44" spans="1:3">
      <c r="A44" s="3" t="s">
        <v>712</v>
      </c>
      <c r="B44" s="5" t="s">
        <v>4</v>
      </c>
      <c r="C44" s="5" t="s">
        <v>4</v>
      </c>
    </row>
    <row r="45" spans="1:3" ht="30">
      <c r="A45" s="4" t="s">
        <v>706</v>
      </c>
      <c r="B45" s="5" t="s">
        <v>4</v>
      </c>
      <c r="C45" s="5" t="s">
        <v>4</v>
      </c>
    </row>
    <row r="46" spans="1:3">
      <c r="A46" s="3" t="s">
        <v>292</v>
      </c>
      <c r="B46" s="5">
        <v>281</v>
      </c>
      <c r="C46" s="5">
        <v>186</v>
      </c>
    </row>
    <row r="47" spans="1:3">
      <c r="A47" s="3" t="s">
        <v>89</v>
      </c>
      <c r="B47" s="5">
        <v>7</v>
      </c>
      <c r="C47" s="5">
        <v>113</v>
      </c>
    </row>
    <row r="48" spans="1:3">
      <c r="A48" s="3" t="s">
        <v>295</v>
      </c>
      <c r="B48" s="5">
        <v>4</v>
      </c>
      <c r="C48" s="5">
        <v>2</v>
      </c>
    </row>
    <row r="49" spans="1:3">
      <c r="A49" s="3" t="s">
        <v>296</v>
      </c>
      <c r="B49" s="5">
        <v>-35</v>
      </c>
      <c r="C49" s="5">
        <v>-1</v>
      </c>
    </row>
    <row r="50" spans="1:3">
      <c r="A50" s="3" t="s">
        <v>302</v>
      </c>
      <c r="B50" s="5">
        <v>257</v>
      </c>
      <c r="C50" s="5">
        <v>300</v>
      </c>
    </row>
    <row r="51" spans="1:3">
      <c r="A51" s="3" t="s">
        <v>713</v>
      </c>
      <c r="B51" s="5" t="s">
        <v>4</v>
      </c>
      <c r="C51" s="5" t="s">
        <v>4</v>
      </c>
    </row>
    <row r="52" spans="1:3" ht="30">
      <c r="A52" s="4" t="s">
        <v>706</v>
      </c>
      <c r="B52" s="5" t="s">
        <v>4</v>
      </c>
      <c r="C52" s="5" t="s">
        <v>4</v>
      </c>
    </row>
    <row r="53" spans="1:3">
      <c r="A53" s="3" t="s">
        <v>292</v>
      </c>
      <c r="B53" s="5">
        <v>612</v>
      </c>
      <c r="C53" s="5">
        <v>504</v>
      </c>
    </row>
    <row r="54" spans="1:3">
      <c r="A54" s="3" t="s">
        <v>89</v>
      </c>
      <c r="B54" s="5">
        <v>46</v>
      </c>
      <c r="C54" s="5">
        <v>225</v>
      </c>
    </row>
    <row r="55" spans="1:3">
      <c r="A55" s="3" t="s">
        <v>295</v>
      </c>
      <c r="B55" s="5">
        <v>0</v>
      </c>
      <c r="C55" s="5">
        <v>0</v>
      </c>
    </row>
    <row r="56" spans="1:3">
      <c r="A56" s="3" t="s">
        <v>296</v>
      </c>
      <c r="B56" s="5">
        <v>0</v>
      </c>
      <c r="C56" s="5">
        <v>0</v>
      </c>
    </row>
    <row r="57" spans="1:3">
      <c r="A57" s="3" t="s">
        <v>302</v>
      </c>
      <c r="B57" s="9">
        <v>658</v>
      </c>
      <c r="C57" s="9">
        <v>72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2" width="12.5703125" customWidth="1"/>
    <col min="3" max="3" width="3.5703125" customWidth="1"/>
    <col min="4" max="4" width="12.28515625" customWidth="1"/>
    <col min="5" max="5" width="3.28515625" customWidth="1"/>
    <col min="6" max="6" width="16.42578125" customWidth="1"/>
    <col min="7" max="7" width="16.140625" customWidth="1"/>
  </cols>
  <sheetData>
    <row r="1" spans="1:7" ht="45">
      <c r="A1" s="1" t="s">
        <v>714</v>
      </c>
      <c r="B1" s="8" t="s">
        <v>2</v>
      </c>
      <c r="C1" s="8"/>
      <c r="D1" s="8" t="s">
        <v>27</v>
      </c>
      <c r="E1" s="8"/>
      <c r="F1" s="8" t="s">
        <v>76</v>
      </c>
      <c r="G1" s="8" t="s">
        <v>701</v>
      </c>
    </row>
    <row r="2" spans="1:7" ht="30">
      <c r="A2" s="1" t="s">
        <v>118</v>
      </c>
      <c r="B2" s="8"/>
      <c r="C2" s="8"/>
      <c r="D2" s="8"/>
      <c r="E2" s="8"/>
      <c r="F2" s="8"/>
      <c r="G2" s="8"/>
    </row>
    <row r="3" spans="1:7">
      <c r="A3" s="4" t="s">
        <v>313</v>
      </c>
      <c r="B3" s="5" t="s">
        <v>4</v>
      </c>
      <c r="C3" s="5"/>
      <c r="D3" s="5" t="s">
        <v>4</v>
      </c>
      <c r="E3" s="5"/>
      <c r="F3" s="5" t="s">
        <v>4</v>
      </c>
      <c r="G3" s="5" t="s">
        <v>4</v>
      </c>
    </row>
    <row r="4" spans="1:7">
      <c r="A4" s="3" t="s">
        <v>315</v>
      </c>
      <c r="B4" s="9">
        <v>3995</v>
      </c>
      <c r="C4" s="5"/>
      <c r="D4" s="9">
        <v>3095</v>
      </c>
      <c r="E4" s="5"/>
      <c r="F4" s="5" t="s">
        <v>4</v>
      </c>
      <c r="G4" s="5" t="s">
        <v>4</v>
      </c>
    </row>
    <row r="5" spans="1:7">
      <c r="A5" s="3" t="s">
        <v>316</v>
      </c>
      <c r="B5" s="7">
        <v>11482</v>
      </c>
      <c r="C5" s="5"/>
      <c r="D5" s="7">
        <v>11481</v>
      </c>
      <c r="E5" s="5"/>
      <c r="F5" s="5" t="s">
        <v>4</v>
      </c>
      <c r="G5" s="5" t="s">
        <v>4</v>
      </c>
    </row>
    <row r="6" spans="1:7" ht="30">
      <c r="A6" s="3" t="s">
        <v>317</v>
      </c>
      <c r="B6" s="5">
        <v>7</v>
      </c>
      <c r="C6" s="5"/>
      <c r="D6" s="5">
        <v>8</v>
      </c>
      <c r="E6" s="5"/>
      <c r="F6" s="5" t="s">
        <v>4</v>
      </c>
      <c r="G6" s="5" t="s">
        <v>4</v>
      </c>
    </row>
    <row r="7" spans="1:7">
      <c r="A7" s="3" t="s">
        <v>318</v>
      </c>
      <c r="B7" s="7">
        <v>15484</v>
      </c>
      <c r="C7" s="5"/>
      <c r="D7" s="7">
        <v>14584</v>
      </c>
      <c r="E7" s="5"/>
      <c r="F7" s="7">
        <v>15734</v>
      </c>
      <c r="G7" s="7">
        <v>15520</v>
      </c>
    </row>
    <row r="8" spans="1:7">
      <c r="A8" s="4" t="s">
        <v>319</v>
      </c>
      <c r="B8" s="5" t="s">
        <v>4</v>
      </c>
      <c r="C8" s="5"/>
      <c r="D8" s="5" t="s">
        <v>4</v>
      </c>
      <c r="E8" s="5"/>
      <c r="F8" s="5" t="s">
        <v>4</v>
      </c>
      <c r="G8" s="5" t="s">
        <v>4</v>
      </c>
    </row>
    <row r="9" spans="1:7" ht="30">
      <c r="A9" s="3" t="s">
        <v>320</v>
      </c>
      <c r="B9" s="7">
        <v>11406</v>
      </c>
      <c r="C9" s="5"/>
      <c r="D9" s="7">
        <v>8458</v>
      </c>
      <c r="E9" s="5"/>
      <c r="F9" s="5" t="s">
        <v>4</v>
      </c>
      <c r="G9" s="5" t="s">
        <v>4</v>
      </c>
    </row>
    <row r="10" spans="1:7" ht="30">
      <c r="A10" s="3" t="s">
        <v>321</v>
      </c>
      <c r="B10" s="7">
        <v>1347214</v>
      </c>
      <c r="C10" s="5"/>
      <c r="D10" s="7">
        <v>1367591</v>
      </c>
      <c r="E10" s="5"/>
      <c r="F10" s="5" t="s">
        <v>4</v>
      </c>
      <c r="G10" s="5" t="s">
        <v>4</v>
      </c>
    </row>
    <row r="11" spans="1:7" ht="30">
      <c r="A11" s="3" t="s">
        <v>322</v>
      </c>
      <c r="B11" s="7">
        <v>13869</v>
      </c>
      <c r="C11" s="5"/>
      <c r="D11" s="7">
        <v>14753</v>
      </c>
      <c r="E11" s="5"/>
      <c r="F11" s="5" t="s">
        <v>4</v>
      </c>
      <c r="G11" s="5" t="s">
        <v>4</v>
      </c>
    </row>
    <row r="12" spans="1:7" ht="17.25">
      <c r="A12" s="3" t="s">
        <v>715</v>
      </c>
      <c r="B12" s="7">
        <v>1372489</v>
      </c>
      <c r="C12" s="197" t="s">
        <v>716</v>
      </c>
      <c r="D12" s="7">
        <v>1390802</v>
      </c>
      <c r="E12" s="197" t="s">
        <v>717</v>
      </c>
      <c r="F12" s="5" t="s">
        <v>4</v>
      </c>
      <c r="G12" s="5" t="s">
        <v>4</v>
      </c>
    </row>
    <row r="13" spans="1:7" ht="30">
      <c r="A13" s="3" t="s">
        <v>707</v>
      </c>
      <c r="B13" s="5" t="s">
        <v>4</v>
      </c>
      <c r="C13" s="5"/>
      <c r="D13" s="5" t="s">
        <v>4</v>
      </c>
      <c r="E13" s="5"/>
      <c r="F13" s="5" t="s">
        <v>4</v>
      </c>
      <c r="G13" s="5" t="s">
        <v>4</v>
      </c>
    </row>
    <row r="14" spans="1:7">
      <c r="A14" s="4" t="s">
        <v>313</v>
      </c>
      <c r="B14" s="5" t="s">
        <v>4</v>
      </c>
      <c r="C14" s="5"/>
      <c r="D14" s="5" t="s">
        <v>4</v>
      </c>
      <c r="E14" s="5"/>
      <c r="F14" s="5" t="s">
        <v>4</v>
      </c>
      <c r="G14" s="5" t="s">
        <v>4</v>
      </c>
    </row>
    <row r="15" spans="1:7">
      <c r="A15" s="3" t="s">
        <v>315</v>
      </c>
      <c r="B15" s="7">
        <v>1536</v>
      </c>
      <c r="C15" s="5"/>
      <c r="D15" s="5">
        <v>45</v>
      </c>
      <c r="E15" s="5"/>
      <c r="F15" s="5" t="s">
        <v>4</v>
      </c>
      <c r="G15" s="5" t="s">
        <v>4</v>
      </c>
    </row>
    <row r="16" spans="1:7">
      <c r="A16" s="3" t="s">
        <v>316</v>
      </c>
      <c r="B16" s="7">
        <v>3838</v>
      </c>
      <c r="C16" s="5"/>
      <c r="D16" s="7">
        <v>3938</v>
      </c>
      <c r="E16" s="5"/>
      <c r="F16" s="5" t="s">
        <v>4</v>
      </c>
      <c r="G16" s="5" t="s">
        <v>4</v>
      </c>
    </row>
    <row r="17" spans="1:7" ht="30">
      <c r="A17" s="3" t="s">
        <v>317</v>
      </c>
      <c r="B17" s="5">
        <v>0</v>
      </c>
      <c r="C17" s="5"/>
      <c r="D17" s="5">
        <v>0</v>
      </c>
      <c r="E17" s="5"/>
      <c r="F17" s="5" t="s">
        <v>4</v>
      </c>
      <c r="G17" s="5" t="s">
        <v>4</v>
      </c>
    </row>
    <row r="18" spans="1:7">
      <c r="A18" s="3" t="s">
        <v>318</v>
      </c>
      <c r="B18" s="7">
        <v>5374</v>
      </c>
      <c r="C18" s="5"/>
      <c r="D18" s="7">
        <v>3983</v>
      </c>
      <c r="E18" s="5"/>
      <c r="F18" s="7">
        <v>4753</v>
      </c>
      <c r="G18" s="7">
        <v>4555</v>
      </c>
    </row>
    <row r="19" spans="1:7">
      <c r="A19" s="4" t="s">
        <v>319</v>
      </c>
      <c r="B19" s="5" t="s">
        <v>4</v>
      </c>
      <c r="C19" s="5"/>
      <c r="D19" s="5" t="s">
        <v>4</v>
      </c>
      <c r="E19" s="5"/>
      <c r="F19" s="5" t="s">
        <v>4</v>
      </c>
      <c r="G19" s="5" t="s">
        <v>4</v>
      </c>
    </row>
    <row r="20" spans="1:7" ht="30">
      <c r="A20" s="3" t="s">
        <v>320</v>
      </c>
      <c r="B20" s="7">
        <v>6380</v>
      </c>
      <c r="C20" s="5"/>
      <c r="D20" s="7">
        <v>2114</v>
      </c>
      <c r="E20" s="5"/>
      <c r="F20" s="5" t="s">
        <v>4</v>
      </c>
      <c r="G20" s="5" t="s">
        <v>4</v>
      </c>
    </row>
    <row r="21" spans="1:7" ht="30">
      <c r="A21" s="3" t="s">
        <v>321</v>
      </c>
      <c r="B21" s="7">
        <v>336856</v>
      </c>
      <c r="C21" s="5"/>
      <c r="D21" s="7">
        <v>347808</v>
      </c>
      <c r="E21" s="5"/>
      <c r="F21" s="5" t="s">
        <v>4</v>
      </c>
      <c r="G21" s="5" t="s">
        <v>4</v>
      </c>
    </row>
    <row r="22" spans="1:7" ht="30">
      <c r="A22" s="3" t="s">
        <v>322</v>
      </c>
      <c r="B22" s="7">
        <v>1636</v>
      </c>
      <c r="C22" s="5"/>
      <c r="D22" s="7">
        <v>1981</v>
      </c>
      <c r="E22" s="5"/>
      <c r="F22" s="5" t="s">
        <v>4</v>
      </c>
      <c r="G22" s="5" t="s">
        <v>4</v>
      </c>
    </row>
    <row r="23" spans="1:7" ht="17.25">
      <c r="A23" s="3" t="s">
        <v>715</v>
      </c>
      <c r="B23" s="7">
        <v>344872</v>
      </c>
      <c r="C23" s="197" t="s">
        <v>716</v>
      </c>
      <c r="D23" s="7">
        <v>351903</v>
      </c>
      <c r="E23" s="197" t="s">
        <v>717</v>
      </c>
      <c r="F23" s="5" t="s">
        <v>4</v>
      </c>
      <c r="G23" s="5" t="s">
        <v>4</v>
      </c>
    </row>
    <row r="24" spans="1:7" ht="30">
      <c r="A24" s="3" t="s">
        <v>708</v>
      </c>
      <c r="B24" s="5" t="s">
        <v>4</v>
      </c>
      <c r="C24" s="5"/>
      <c r="D24" s="5" t="s">
        <v>4</v>
      </c>
      <c r="E24" s="5"/>
      <c r="F24" s="5" t="s">
        <v>4</v>
      </c>
      <c r="G24" s="5" t="s">
        <v>4</v>
      </c>
    </row>
    <row r="25" spans="1:7">
      <c r="A25" s="4" t="s">
        <v>313</v>
      </c>
      <c r="B25" s="5" t="s">
        <v>4</v>
      </c>
      <c r="C25" s="5"/>
      <c r="D25" s="5" t="s">
        <v>4</v>
      </c>
      <c r="E25" s="5"/>
      <c r="F25" s="5" t="s">
        <v>4</v>
      </c>
      <c r="G25" s="5" t="s">
        <v>4</v>
      </c>
    </row>
    <row r="26" spans="1:7">
      <c r="A26" s="3" t="s">
        <v>315</v>
      </c>
      <c r="B26" s="7">
        <v>2459</v>
      </c>
      <c r="C26" s="5"/>
      <c r="D26" s="7">
        <v>3050</v>
      </c>
      <c r="E26" s="5"/>
      <c r="F26" s="5" t="s">
        <v>4</v>
      </c>
      <c r="G26" s="5" t="s">
        <v>4</v>
      </c>
    </row>
    <row r="27" spans="1:7">
      <c r="A27" s="3" t="s">
        <v>316</v>
      </c>
      <c r="B27" s="7">
        <v>5404</v>
      </c>
      <c r="C27" s="5"/>
      <c r="D27" s="7">
        <v>5277</v>
      </c>
      <c r="E27" s="5"/>
      <c r="F27" s="5" t="s">
        <v>4</v>
      </c>
      <c r="G27" s="5" t="s">
        <v>4</v>
      </c>
    </row>
    <row r="28" spans="1:7" ht="30">
      <c r="A28" s="3" t="s">
        <v>317</v>
      </c>
      <c r="B28" s="5">
        <v>7</v>
      </c>
      <c r="C28" s="5"/>
      <c r="D28" s="5">
        <v>8</v>
      </c>
      <c r="E28" s="5"/>
      <c r="F28" s="5" t="s">
        <v>4</v>
      </c>
      <c r="G28" s="5" t="s">
        <v>4</v>
      </c>
    </row>
    <row r="29" spans="1:7">
      <c r="A29" s="3" t="s">
        <v>318</v>
      </c>
      <c r="B29" s="7">
        <v>7870</v>
      </c>
      <c r="C29" s="5"/>
      <c r="D29" s="7">
        <v>8335</v>
      </c>
      <c r="E29" s="5"/>
      <c r="F29" s="7">
        <v>8879</v>
      </c>
      <c r="G29" s="7">
        <v>8931</v>
      </c>
    </row>
    <row r="30" spans="1:7">
      <c r="A30" s="4" t="s">
        <v>319</v>
      </c>
      <c r="B30" s="5" t="s">
        <v>4</v>
      </c>
      <c r="C30" s="5"/>
      <c r="D30" s="5" t="s">
        <v>4</v>
      </c>
      <c r="E30" s="5"/>
      <c r="F30" s="5" t="s">
        <v>4</v>
      </c>
      <c r="G30" s="5" t="s">
        <v>4</v>
      </c>
    </row>
    <row r="31" spans="1:7" ht="30">
      <c r="A31" s="3" t="s">
        <v>320</v>
      </c>
      <c r="B31" s="7">
        <v>5026</v>
      </c>
      <c r="C31" s="5"/>
      <c r="D31" s="7">
        <v>6344</v>
      </c>
      <c r="E31" s="5"/>
      <c r="F31" s="5" t="s">
        <v>4</v>
      </c>
      <c r="G31" s="5" t="s">
        <v>4</v>
      </c>
    </row>
    <row r="32" spans="1:7" ht="30">
      <c r="A32" s="3" t="s">
        <v>321</v>
      </c>
      <c r="B32" s="7">
        <v>575305</v>
      </c>
      <c r="C32" s="5"/>
      <c r="D32" s="7">
        <v>566389</v>
      </c>
      <c r="E32" s="5"/>
      <c r="F32" s="5" t="s">
        <v>4</v>
      </c>
      <c r="G32" s="5" t="s">
        <v>4</v>
      </c>
    </row>
    <row r="33" spans="1:7" ht="30">
      <c r="A33" s="3" t="s">
        <v>322</v>
      </c>
      <c r="B33" s="7">
        <v>10337</v>
      </c>
      <c r="C33" s="5"/>
      <c r="D33" s="7">
        <v>10871</v>
      </c>
      <c r="E33" s="5"/>
      <c r="F33" s="5" t="s">
        <v>4</v>
      </c>
      <c r="G33" s="5" t="s">
        <v>4</v>
      </c>
    </row>
    <row r="34" spans="1:7" ht="17.25">
      <c r="A34" s="3" t="s">
        <v>715</v>
      </c>
      <c r="B34" s="7">
        <v>590668</v>
      </c>
      <c r="C34" s="197" t="s">
        <v>716</v>
      </c>
      <c r="D34" s="7">
        <v>583604</v>
      </c>
      <c r="E34" s="197" t="s">
        <v>717</v>
      </c>
      <c r="F34" s="5" t="s">
        <v>4</v>
      </c>
      <c r="G34" s="5" t="s">
        <v>4</v>
      </c>
    </row>
    <row r="35" spans="1:7">
      <c r="A35" s="3" t="s">
        <v>709</v>
      </c>
      <c r="B35" s="5" t="s">
        <v>4</v>
      </c>
      <c r="C35" s="5"/>
      <c r="D35" s="5" t="s">
        <v>4</v>
      </c>
      <c r="E35" s="5"/>
      <c r="F35" s="5" t="s">
        <v>4</v>
      </c>
      <c r="G35" s="5" t="s">
        <v>4</v>
      </c>
    </row>
    <row r="36" spans="1:7">
      <c r="A36" s="4" t="s">
        <v>313</v>
      </c>
      <c r="B36" s="5" t="s">
        <v>4</v>
      </c>
      <c r="C36" s="5"/>
      <c r="D36" s="5" t="s">
        <v>4</v>
      </c>
      <c r="E36" s="5"/>
      <c r="F36" s="5" t="s">
        <v>4</v>
      </c>
      <c r="G36" s="5" t="s">
        <v>4</v>
      </c>
    </row>
    <row r="37" spans="1:7">
      <c r="A37" s="3" t="s">
        <v>315</v>
      </c>
      <c r="B37" s="5">
        <v>0</v>
      </c>
      <c r="C37" s="5"/>
      <c r="D37" s="5">
        <v>0</v>
      </c>
      <c r="E37" s="5"/>
      <c r="F37" s="5" t="s">
        <v>4</v>
      </c>
      <c r="G37" s="5" t="s">
        <v>4</v>
      </c>
    </row>
    <row r="38" spans="1:7">
      <c r="A38" s="3" t="s">
        <v>316</v>
      </c>
      <c r="B38" s="5">
        <v>930</v>
      </c>
      <c r="C38" s="5"/>
      <c r="D38" s="5">
        <v>946</v>
      </c>
      <c r="E38" s="5"/>
      <c r="F38" s="5" t="s">
        <v>4</v>
      </c>
      <c r="G38" s="5" t="s">
        <v>4</v>
      </c>
    </row>
    <row r="39" spans="1:7" ht="30">
      <c r="A39" s="3" t="s">
        <v>317</v>
      </c>
      <c r="B39" s="5">
        <v>0</v>
      </c>
      <c r="C39" s="5"/>
      <c r="D39" s="5">
        <v>0</v>
      </c>
      <c r="E39" s="5"/>
      <c r="F39" s="5" t="s">
        <v>4</v>
      </c>
      <c r="G39" s="5" t="s">
        <v>4</v>
      </c>
    </row>
    <row r="40" spans="1:7">
      <c r="A40" s="3" t="s">
        <v>318</v>
      </c>
      <c r="B40" s="5">
        <v>930</v>
      </c>
      <c r="C40" s="5"/>
      <c r="D40" s="5">
        <v>946</v>
      </c>
      <c r="E40" s="5"/>
      <c r="F40" s="5">
        <v>766</v>
      </c>
      <c r="G40" s="5">
        <v>989</v>
      </c>
    </row>
    <row r="41" spans="1:7">
      <c r="A41" s="4" t="s">
        <v>319</v>
      </c>
      <c r="B41" s="5" t="s">
        <v>4</v>
      </c>
      <c r="C41" s="5"/>
      <c r="D41" s="5" t="s">
        <v>4</v>
      </c>
      <c r="E41" s="5"/>
      <c r="F41" s="5" t="s">
        <v>4</v>
      </c>
      <c r="G41" s="5" t="s">
        <v>4</v>
      </c>
    </row>
    <row r="42" spans="1:7" ht="30">
      <c r="A42" s="3" t="s">
        <v>320</v>
      </c>
      <c r="B42" s="5">
        <v>0</v>
      </c>
      <c r="C42" s="5"/>
      <c r="D42" s="5">
        <v>0</v>
      </c>
      <c r="E42" s="5"/>
      <c r="F42" s="5" t="s">
        <v>4</v>
      </c>
      <c r="G42" s="5" t="s">
        <v>4</v>
      </c>
    </row>
    <row r="43" spans="1:7" ht="30">
      <c r="A43" s="3" t="s">
        <v>321</v>
      </c>
      <c r="B43" s="7">
        <v>176860</v>
      </c>
      <c r="C43" s="5"/>
      <c r="D43" s="7">
        <v>195171</v>
      </c>
      <c r="E43" s="5"/>
      <c r="F43" s="5" t="s">
        <v>4</v>
      </c>
      <c r="G43" s="5" t="s">
        <v>4</v>
      </c>
    </row>
    <row r="44" spans="1:7" ht="30">
      <c r="A44" s="3" t="s">
        <v>322</v>
      </c>
      <c r="B44" s="5">
        <v>0</v>
      </c>
      <c r="C44" s="5"/>
      <c r="D44" s="5">
        <v>0</v>
      </c>
      <c r="E44" s="5"/>
      <c r="F44" s="5" t="s">
        <v>4</v>
      </c>
      <c r="G44" s="5" t="s">
        <v>4</v>
      </c>
    </row>
    <row r="45" spans="1:7" ht="17.25">
      <c r="A45" s="3" t="s">
        <v>715</v>
      </c>
      <c r="B45" s="7">
        <v>176860</v>
      </c>
      <c r="C45" s="197" t="s">
        <v>716</v>
      </c>
      <c r="D45" s="7">
        <v>195171</v>
      </c>
      <c r="E45" s="197" t="s">
        <v>717</v>
      </c>
      <c r="F45" s="5" t="s">
        <v>4</v>
      </c>
      <c r="G45" s="5" t="s">
        <v>4</v>
      </c>
    </row>
    <row r="46" spans="1:7">
      <c r="A46" s="3" t="s">
        <v>710</v>
      </c>
      <c r="B46" s="5" t="s">
        <v>4</v>
      </c>
      <c r="C46" s="5"/>
      <c r="D46" s="5" t="s">
        <v>4</v>
      </c>
      <c r="E46" s="5"/>
      <c r="F46" s="5" t="s">
        <v>4</v>
      </c>
      <c r="G46" s="5" t="s">
        <v>4</v>
      </c>
    </row>
    <row r="47" spans="1:7">
      <c r="A47" s="4" t="s">
        <v>313</v>
      </c>
      <c r="B47" s="5" t="s">
        <v>4</v>
      </c>
      <c r="C47" s="5"/>
      <c r="D47" s="5" t="s">
        <v>4</v>
      </c>
      <c r="E47" s="5"/>
      <c r="F47" s="5" t="s">
        <v>4</v>
      </c>
      <c r="G47" s="5" t="s">
        <v>4</v>
      </c>
    </row>
    <row r="48" spans="1:7">
      <c r="A48" s="3" t="s">
        <v>315</v>
      </c>
      <c r="B48" s="5">
        <v>0</v>
      </c>
      <c r="C48" s="5"/>
      <c r="D48" s="5">
        <v>0</v>
      </c>
      <c r="E48" s="5"/>
      <c r="F48" s="5" t="s">
        <v>4</v>
      </c>
      <c r="G48" s="5" t="s">
        <v>4</v>
      </c>
    </row>
    <row r="49" spans="1:7">
      <c r="A49" s="3" t="s">
        <v>316</v>
      </c>
      <c r="B49" s="5">
        <v>209</v>
      </c>
      <c r="C49" s="5"/>
      <c r="D49" s="5">
        <v>239</v>
      </c>
      <c r="E49" s="5"/>
      <c r="F49" s="5" t="s">
        <v>4</v>
      </c>
      <c r="G49" s="5" t="s">
        <v>4</v>
      </c>
    </row>
    <row r="50" spans="1:7" ht="30">
      <c r="A50" s="3" t="s">
        <v>317</v>
      </c>
      <c r="B50" s="5">
        <v>0</v>
      </c>
      <c r="C50" s="5"/>
      <c r="D50" s="5">
        <v>0</v>
      </c>
      <c r="E50" s="5"/>
      <c r="F50" s="5" t="s">
        <v>4</v>
      </c>
      <c r="G50" s="5" t="s">
        <v>4</v>
      </c>
    </row>
    <row r="51" spans="1:7">
      <c r="A51" s="3" t="s">
        <v>318</v>
      </c>
      <c r="B51" s="5">
        <v>209</v>
      </c>
      <c r="C51" s="5"/>
      <c r="D51" s="5">
        <v>239</v>
      </c>
      <c r="E51" s="5"/>
      <c r="F51" s="5">
        <v>118</v>
      </c>
      <c r="G51" s="5">
        <v>141</v>
      </c>
    </row>
    <row r="52" spans="1:7">
      <c r="A52" s="4" t="s">
        <v>319</v>
      </c>
      <c r="B52" s="5" t="s">
        <v>4</v>
      </c>
      <c r="C52" s="5"/>
      <c r="D52" s="5" t="s">
        <v>4</v>
      </c>
      <c r="E52" s="5"/>
      <c r="F52" s="5" t="s">
        <v>4</v>
      </c>
      <c r="G52" s="5" t="s">
        <v>4</v>
      </c>
    </row>
    <row r="53" spans="1:7" ht="30">
      <c r="A53" s="3" t="s">
        <v>320</v>
      </c>
      <c r="B53" s="5">
        <v>0</v>
      </c>
      <c r="C53" s="5"/>
      <c r="D53" s="5">
        <v>0</v>
      </c>
      <c r="E53" s="5"/>
      <c r="F53" s="5" t="s">
        <v>4</v>
      </c>
      <c r="G53" s="5" t="s">
        <v>4</v>
      </c>
    </row>
    <row r="54" spans="1:7" ht="30">
      <c r="A54" s="3" t="s">
        <v>321</v>
      </c>
      <c r="B54" s="7">
        <v>81527</v>
      </c>
      <c r="C54" s="5"/>
      <c r="D54" s="7">
        <v>81812</v>
      </c>
      <c r="E54" s="5"/>
      <c r="F54" s="5" t="s">
        <v>4</v>
      </c>
      <c r="G54" s="5" t="s">
        <v>4</v>
      </c>
    </row>
    <row r="55" spans="1:7" ht="30">
      <c r="A55" s="3" t="s">
        <v>322</v>
      </c>
      <c r="B55" s="5">
        <v>0</v>
      </c>
      <c r="C55" s="5"/>
      <c r="D55" s="5">
        <v>0</v>
      </c>
      <c r="E55" s="5"/>
      <c r="F55" s="5" t="s">
        <v>4</v>
      </c>
      <c r="G55" s="5" t="s">
        <v>4</v>
      </c>
    </row>
    <row r="56" spans="1:7" ht="17.25">
      <c r="A56" s="3" t="s">
        <v>715</v>
      </c>
      <c r="B56" s="7">
        <v>81527</v>
      </c>
      <c r="C56" s="197" t="s">
        <v>716</v>
      </c>
      <c r="D56" s="7">
        <v>81812</v>
      </c>
      <c r="E56" s="197" t="s">
        <v>717</v>
      </c>
      <c r="F56" s="5" t="s">
        <v>4</v>
      </c>
      <c r="G56" s="5" t="s">
        <v>4</v>
      </c>
    </row>
    <row r="57" spans="1:7">
      <c r="A57" s="3" t="s">
        <v>711</v>
      </c>
      <c r="B57" s="5" t="s">
        <v>4</v>
      </c>
      <c r="C57" s="5"/>
      <c r="D57" s="5" t="s">
        <v>4</v>
      </c>
      <c r="E57" s="5"/>
      <c r="F57" s="5" t="s">
        <v>4</v>
      </c>
      <c r="G57" s="5" t="s">
        <v>4</v>
      </c>
    </row>
    <row r="58" spans="1:7">
      <c r="A58" s="4" t="s">
        <v>313</v>
      </c>
      <c r="B58" s="5" t="s">
        <v>4</v>
      </c>
      <c r="C58" s="5"/>
      <c r="D58" s="5" t="s">
        <v>4</v>
      </c>
      <c r="E58" s="5"/>
      <c r="F58" s="5" t="s">
        <v>4</v>
      </c>
      <c r="G58" s="5" t="s">
        <v>4</v>
      </c>
    </row>
    <row r="59" spans="1:7">
      <c r="A59" s="3" t="s">
        <v>315</v>
      </c>
      <c r="B59" s="5">
        <v>0</v>
      </c>
      <c r="C59" s="5"/>
      <c r="D59" s="5">
        <v>0</v>
      </c>
      <c r="E59" s="5"/>
      <c r="F59" s="5" t="s">
        <v>4</v>
      </c>
      <c r="G59" s="5" t="s">
        <v>4</v>
      </c>
    </row>
    <row r="60" spans="1:7">
      <c r="A60" s="3" t="s">
        <v>316</v>
      </c>
      <c r="B60" s="5">
        <v>186</v>
      </c>
      <c r="C60" s="5"/>
      <c r="D60" s="5">
        <v>188</v>
      </c>
      <c r="E60" s="5"/>
      <c r="F60" s="5" t="s">
        <v>4</v>
      </c>
      <c r="G60" s="5" t="s">
        <v>4</v>
      </c>
    </row>
    <row r="61" spans="1:7" ht="30">
      <c r="A61" s="3" t="s">
        <v>317</v>
      </c>
      <c r="B61" s="5">
        <v>0</v>
      </c>
      <c r="C61" s="5"/>
      <c r="D61" s="5">
        <v>0</v>
      </c>
      <c r="E61" s="5"/>
      <c r="F61" s="5" t="s">
        <v>4</v>
      </c>
      <c r="G61" s="5" t="s">
        <v>4</v>
      </c>
    </row>
    <row r="62" spans="1:7">
      <c r="A62" s="3" t="s">
        <v>318</v>
      </c>
      <c r="B62" s="5">
        <v>186</v>
      </c>
      <c r="C62" s="5"/>
      <c r="D62" s="5">
        <v>188</v>
      </c>
      <c r="E62" s="5"/>
      <c r="F62" s="5">
        <v>189</v>
      </c>
      <c r="G62" s="5">
        <v>214</v>
      </c>
    </row>
    <row r="63" spans="1:7">
      <c r="A63" s="4" t="s">
        <v>319</v>
      </c>
      <c r="B63" s="5" t="s">
        <v>4</v>
      </c>
      <c r="C63" s="5"/>
      <c r="D63" s="5" t="s">
        <v>4</v>
      </c>
      <c r="E63" s="5"/>
      <c r="F63" s="5" t="s">
        <v>4</v>
      </c>
      <c r="G63" s="5" t="s">
        <v>4</v>
      </c>
    </row>
    <row r="64" spans="1:7" ht="30">
      <c r="A64" s="3" t="s">
        <v>320</v>
      </c>
      <c r="B64" s="5">
        <v>0</v>
      </c>
      <c r="C64" s="5"/>
      <c r="D64" s="5">
        <v>0</v>
      </c>
      <c r="E64" s="5"/>
      <c r="F64" s="5" t="s">
        <v>4</v>
      </c>
      <c r="G64" s="5" t="s">
        <v>4</v>
      </c>
    </row>
    <row r="65" spans="1:7" ht="30">
      <c r="A65" s="3" t="s">
        <v>321</v>
      </c>
      <c r="B65" s="7">
        <v>46798</v>
      </c>
      <c r="C65" s="5"/>
      <c r="D65" s="7">
        <v>49131</v>
      </c>
      <c r="E65" s="5"/>
      <c r="F65" s="5" t="s">
        <v>4</v>
      </c>
      <c r="G65" s="5" t="s">
        <v>4</v>
      </c>
    </row>
    <row r="66" spans="1:7" ht="30">
      <c r="A66" s="3" t="s">
        <v>322</v>
      </c>
      <c r="B66" s="5">
        <v>130</v>
      </c>
      <c r="C66" s="5"/>
      <c r="D66" s="5">
        <v>134</v>
      </c>
      <c r="E66" s="5"/>
      <c r="F66" s="5" t="s">
        <v>4</v>
      </c>
      <c r="G66" s="5" t="s">
        <v>4</v>
      </c>
    </row>
    <row r="67" spans="1:7" ht="17.25">
      <c r="A67" s="3" t="s">
        <v>715</v>
      </c>
      <c r="B67" s="7">
        <v>46928</v>
      </c>
      <c r="C67" s="197" t="s">
        <v>716</v>
      </c>
      <c r="D67" s="7">
        <v>49265</v>
      </c>
      <c r="E67" s="197" t="s">
        <v>717</v>
      </c>
      <c r="F67" s="5" t="s">
        <v>4</v>
      </c>
      <c r="G67" s="5" t="s">
        <v>4</v>
      </c>
    </row>
    <row r="68" spans="1:7">
      <c r="A68" s="3" t="s">
        <v>712</v>
      </c>
      <c r="B68" s="5" t="s">
        <v>4</v>
      </c>
      <c r="C68" s="5"/>
      <c r="D68" s="5" t="s">
        <v>4</v>
      </c>
      <c r="E68" s="5"/>
      <c r="F68" s="5" t="s">
        <v>4</v>
      </c>
      <c r="G68" s="5" t="s">
        <v>4</v>
      </c>
    </row>
    <row r="69" spans="1:7">
      <c r="A69" s="4" t="s">
        <v>313</v>
      </c>
      <c r="B69" s="5" t="s">
        <v>4</v>
      </c>
      <c r="C69" s="5"/>
      <c r="D69" s="5" t="s">
        <v>4</v>
      </c>
      <c r="E69" s="5"/>
      <c r="F69" s="5" t="s">
        <v>4</v>
      </c>
      <c r="G69" s="5" t="s">
        <v>4</v>
      </c>
    </row>
    <row r="70" spans="1:7">
      <c r="A70" s="3" t="s">
        <v>315</v>
      </c>
      <c r="B70" s="5">
        <v>0</v>
      </c>
      <c r="C70" s="5"/>
      <c r="D70" s="5">
        <v>0</v>
      </c>
      <c r="E70" s="5"/>
      <c r="F70" s="5" t="s">
        <v>4</v>
      </c>
      <c r="G70" s="5" t="s">
        <v>4</v>
      </c>
    </row>
    <row r="71" spans="1:7">
      <c r="A71" s="3" t="s">
        <v>316</v>
      </c>
      <c r="B71" s="5">
        <v>257</v>
      </c>
      <c r="C71" s="5"/>
      <c r="D71" s="5">
        <v>281</v>
      </c>
      <c r="E71" s="5"/>
      <c r="F71" s="5" t="s">
        <v>4</v>
      </c>
      <c r="G71" s="5" t="s">
        <v>4</v>
      </c>
    </row>
    <row r="72" spans="1:7" ht="30">
      <c r="A72" s="3" t="s">
        <v>317</v>
      </c>
      <c r="B72" s="5">
        <v>0</v>
      </c>
      <c r="C72" s="5"/>
      <c r="D72" s="5">
        <v>0</v>
      </c>
      <c r="E72" s="5"/>
      <c r="F72" s="5" t="s">
        <v>4</v>
      </c>
      <c r="G72" s="5" t="s">
        <v>4</v>
      </c>
    </row>
    <row r="73" spans="1:7">
      <c r="A73" s="3" t="s">
        <v>318</v>
      </c>
      <c r="B73" s="5">
        <v>257</v>
      </c>
      <c r="C73" s="5"/>
      <c r="D73" s="5">
        <v>281</v>
      </c>
      <c r="E73" s="5"/>
      <c r="F73" s="5">
        <v>300</v>
      </c>
      <c r="G73" s="5">
        <v>186</v>
      </c>
    </row>
    <row r="74" spans="1:7">
      <c r="A74" s="4" t="s">
        <v>319</v>
      </c>
      <c r="B74" s="5" t="s">
        <v>4</v>
      </c>
      <c r="C74" s="5"/>
      <c r="D74" s="5" t="s">
        <v>4</v>
      </c>
      <c r="E74" s="5"/>
      <c r="F74" s="5" t="s">
        <v>4</v>
      </c>
      <c r="G74" s="5" t="s">
        <v>4</v>
      </c>
    </row>
    <row r="75" spans="1:7" ht="30">
      <c r="A75" s="3" t="s">
        <v>320</v>
      </c>
      <c r="B75" s="5">
        <v>0</v>
      </c>
      <c r="C75" s="5"/>
      <c r="D75" s="5">
        <v>0</v>
      </c>
      <c r="E75" s="5"/>
      <c r="F75" s="5" t="s">
        <v>4</v>
      </c>
      <c r="G75" s="5" t="s">
        <v>4</v>
      </c>
    </row>
    <row r="76" spans="1:7" ht="30">
      <c r="A76" s="3" t="s">
        <v>321</v>
      </c>
      <c r="B76" s="7">
        <v>129868</v>
      </c>
      <c r="C76" s="5"/>
      <c r="D76" s="7">
        <v>127280</v>
      </c>
      <c r="E76" s="5"/>
      <c r="F76" s="5" t="s">
        <v>4</v>
      </c>
      <c r="G76" s="5" t="s">
        <v>4</v>
      </c>
    </row>
    <row r="77" spans="1:7" ht="30">
      <c r="A77" s="3" t="s">
        <v>322</v>
      </c>
      <c r="B77" s="7">
        <v>1766</v>
      </c>
      <c r="C77" s="5"/>
      <c r="D77" s="7">
        <v>1767</v>
      </c>
      <c r="E77" s="5"/>
      <c r="F77" s="5" t="s">
        <v>4</v>
      </c>
      <c r="G77" s="5" t="s">
        <v>4</v>
      </c>
    </row>
    <row r="78" spans="1:7" ht="17.25">
      <c r="A78" s="3" t="s">
        <v>715</v>
      </c>
      <c r="B78" s="7">
        <v>131634</v>
      </c>
      <c r="C78" s="197" t="s">
        <v>716</v>
      </c>
      <c r="D78" s="7">
        <v>129047</v>
      </c>
      <c r="E78" s="197" t="s">
        <v>717</v>
      </c>
      <c r="F78" s="5" t="s">
        <v>4</v>
      </c>
      <c r="G78" s="5" t="s">
        <v>4</v>
      </c>
    </row>
    <row r="79" spans="1:7">
      <c r="A79" s="3" t="s">
        <v>713</v>
      </c>
      <c r="B79" s="5" t="s">
        <v>4</v>
      </c>
      <c r="C79" s="5"/>
      <c r="D79" s="5" t="s">
        <v>4</v>
      </c>
      <c r="E79" s="5"/>
      <c r="F79" s="5" t="s">
        <v>4</v>
      </c>
      <c r="G79" s="5" t="s">
        <v>4</v>
      </c>
    </row>
    <row r="80" spans="1:7">
      <c r="A80" s="4" t="s">
        <v>313</v>
      </c>
      <c r="B80" s="5" t="s">
        <v>4</v>
      </c>
      <c r="C80" s="5"/>
      <c r="D80" s="5" t="s">
        <v>4</v>
      </c>
      <c r="E80" s="5"/>
      <c r="F80" s="5" t="s">
        <v>4</v>
      </c>
      <c r="G80" s="5" t="s">
        <v>4</v>
      </c>
    </row>
    <row r="81" spans="1:7">
      <c r="A81" s="3" t="s">
        <v>315</v>
      </c>
      <c r="B81" s="5">
        <v>0</v>
      </c>
      <c r="C81" s="5"/>
      <c r="D81" s="5">
        <v>0</v>
      </c>
      <c r="E81" s="5"/>
      <c r="F81" s="5" t="s">
        <v>4</v>
      </c>
      <c r="G81" s="5" t="s">
        <v>4</v>
      </c>
    </row>
    <row r="82" spans="1:7">
      <c r="A82" s="3" t="s">
        <v>316</v>
      </c>
      <c r="B82" s="5">
        <v>658</v>
      </c>
      <c r="C82" s="5"/>
      <c r="D82" s="5">
        <v>612</v>
      </c>
      <c r="E82" s="5"/>
      <c r="F82" s="5" t="s">
        <v>4</v>
      </c>
      <c r="G82" s="5" t="s">
        <v>4</v>
      </c>
    </row>
    <row r="83" spans="1:7" ht="30">
      <c r="A83" s="3" t="s">
        <v>317</v>
      </c>
      <c r="B83" s="5">
        <v>0</v>
      </c>
      <c r="C83" s="5"/>
      <c r="D83" s="5">
        <v>0</v>
      </c>
      <c r="E83" s="5"/>
      <c r="F83" s="5" t="s">
        <v>4</v>
      </c>
      <c r="G83" s="5" t="s">
        <v>4</v>
      </c>
    </row>
    <row r="84" spans="1:7">
      <c r="A84" s="3" t="s">
        <v>318</v>
      </c>
      <c r="B84" s="5">
        <v>658</v>
      </c>
      <c r="C84" s="5"/>
      <c r="D84" s="5">
        <v>612</v>
      </c>
      <c r="E84" s="5"/>
      <c r="F84" s="5">
        <v>729</v>
      </c>
      <c r="G84" s="5">
        <v>504</v>
      </c>
    </row>
    <row r="85" spans="1:7">
      <c r="A85" s="4" t="s">
        <v>319</v>
      </c>
      <c r="B85" s="5" t="s">
        <v>4</v>
      </c>
      <c r="C85" s="5"/>
      <c r="D85" s="5" t="s">
        <v>4</v>
      </c>
      <c r="E85" s="5"/>
      <c r="F85" s="5" t="s">
        <v>4</v>
      </c>
      <c r="G85" s="5" t="s">
        <v>4</v>
      </c>
    </row>
    <row r="86" spans="1:7" ht="30">
      <c r="A86" s="3" t="s">
        <v>320</v>
      </c>
      <c r="B86" s="5">
        <v>0</v>
      </c>
      <c r="C86" s="5"/>
      <c r="D86" s="5">
        <v>0</v>
      </c>
      <c r="E86" s="5"/>
      <c r="F86" s="5" t="s">
        <v>4</v>
      </c>
      <c r="G86" s="5" t="s">
        <v>4</v>
      </c>
    </row>
    <row r="87" spans="1:7" ht="30">
      <c r="A87" s="3" t="s">
        <v>321</v>
      </c>
      <c r="B87" s="5">
        <v>0</v>
      </c>
      <c r="C87" s="5"/>
      <c r="D87" s="5">
        <v>0</v>
      </c>
      <c r="E87" s="5"/>
      <c r="F87" s="5" t="s">
        <v>4</v>
      </c>
      <c r="G87" s="5" t="s">
        <v>4</v>
      </c>
    </row>
    <row r="88" spans="1:7" ht="30">
      <c r="A88" s="3" t="s">
        <v>322</v>
      </c>
      <c r="B88" s="5">
        <v>0</v>
      </c>
      <c r="C88" s="5"/>
      <c r="D88" s="5">
        <v>0</v>
      </c>
      <c r="E88" s="5"/>
      <c r="F88" s="5" t="s">
        <v>4</v>
      </c>
      <c r="G88" s="5" t="s">
        <v>4</v>
      </c>
    </row>
    <row r="89" spans="1:7" ht="17.25">
      <c r="A89" s="3" t="s">
        <v>715</v>
      </c>
      <c r="B89" s="9">
        <v>0</v>
      </c>
      <c r="C89" s="197" t="s">
        <v>716</v>
      </c>
      <c r="D89" s="9">
        <v>0</v>
      </c>
      <c r="E89" s="197" t="s">
        <v>717</v>
      </c>
      <c r="F89" s="5" t="s">
        <v>4</v>
      </c>
      <c r="G89" s="5" t="s">
        <v>4</v>
      </c>
    </row>
    <row r="90" spans="1:7">
      <c r="A90" s="52"/>
      <c r="B90" s="52"/>
      <c r="C90" s="52"/>
      <c r="D90" s="52"/>
      <c r="E90" s="52"/>
      <c r="F90" s="52"/>
      <c r="G90" s="52"/>
    </row>
    <row r="91" spans="1:7" ht="15" customHeight="1">
      <c r="A91" s="3" t="s">
        <v>716</v>
      </c>
      <c r="B91" s="13" t="s">
        <v>718</v>
      </c>
      <c r="C91" s="13"/>
      <c r="D91" s="13"/>
      <c r="E91" s="13"/>
      <c r="F91" s="13"/>
      <c r="G91" s="13"/>
    </row>
    <row r="92" spans="1:7" ht="15" customHeight="1">
      <c r="A92" s="3" t="s">
        <v>717</v>
      </c>
      <c r="B92" s="13" t="s">
        <v>719</v>
      </c>
      <c r="C92" s="13"/>
      <c r="D92" s="13"/>
      <c r="E92" s="13"/>
      <c r="F92" s="13"/>
      <c r="G92" s="13"/>
    </row>
  </sheetData>
  <mergeCells count="7">
    <mergeCell ref="B92:G92"/>
    <mergeCell ref="B1:C2"/>
    <mergeCell ref="D1:E2"/>
    <mergeCell ref="F1:F2"/>
    <mergeCell ref="G1:G2"/>
    <mergeCell ref="A90:G90"/>
    <mergeCell ref="B91:G9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0</v>
      </c>
      <c r="B1" s="8" t="s">
        <v>2</v>
      </c>
      <c r="C1" s="8" t="s">
        <v>27</v>
      </c>
    </row>
    <row r="2" spans="1:3" ht="30">
      <c r="A2" s="1" t="s">
        <v>118</v>
      </c>
      <c r="B2" s="8"/>
      <c r="C2" s="8"/>
    </row>
    <row r="3" spans="1:3" ht="30">
      <c r="A3" s="4" t="s">
        <v>721</v>
      </c>
      <c r="B3" s="5" t="s">
        <v>4</v>
      </c>
      <c r="C3" s="5" t="s">
        <v>4</v>
      </c>
    </row>
    <row r="4" spans="1:3">
      <c r="A4" s="3" t="s">
        <v>722</v>
      </c>
      <c r="B4" s="9">
        <v>5305</v>
      </c>
      <c r="C4" s="9">
        <v>559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21.140625" customWidth="1"/>
    <col min="3" max="3" width="7.7109375" customWidth="1"/>
    <col min="4" max="4" width="29.5703125" customWidth="1"/>
    <col min="5" max="5" width="20.85546875" customWidth="1"/>
    <col min="6" max="6" width="7.28515625" customWidth="1"/>
  </cols>
  <sheetData>
    <row r="1" spans="1:6" ht="15" customHeight="1">
      <c r="A1" s="1" t="s">
        <v>723</v>
      </c>
      <c r="B1" s="8" t="s">
        <v>1</v>
      </c>
      <c r="C1" s="8"/>
      <c r="D1" s="8"/>
      <c r="E1" s="8"/>
      <c r="F1" s="8"/>
    </row>
    <row r="2" spans="1:6" ht="30">
      <c r="A2" s="1" t="s">
        <v>118</v>
      </c>
      <c r="B2" s="8" t="s">
        <v>2</v>
      </c>
      <c r="C2" s="8"/>
      <c r="D2" s="1" t="s">
        <v>76</v>
      </c>
      <c r="E2" s="8" t="s">
        <v>27</v>
      </c>
      <c r="F2" s="8"/>
    </row>
    <row r="3" spans="1:6">
      <c r="A3" s="4" t="s">
        <v>331</v>
      </c>
      <c r="B3" s="5" t="s">
        <v>4</v>
      </c>
      <c r="C3" s="5"/>
      <c r="D3" s="5" t="s">
        <v>4</v>
      </c>
      <c r="E3" s="5" t="s">
        <v>4</v>
      </c>
      <c r="F3" s="5"/>
    </row>
    <row r="4" spans="1:6">
      <c r="A4" s="3" t="s">
        <v>724</v>
      </c>
      <c r="B4" s="9">
        <v>8124</v>
      </c>
      <c r="C4" s="5"/>
      <c r="D4" s="5" t="s">
        <v>4</v>
      </c>
      <c r="E4" s="9">
        <v>4449</v>
      </c>
      <c r="F4" s="5"/>
    </row>
    <row r="5" spans="1:6">
      <c r="A5" s="3" t="s">
        <v>329</v>
      </c>
      <c r="B5" s="7">
        <v>4002</v>
      </c>
      <c r="C5" s="5"/>
      <c r="D5" s="5" t="s">
        <v>4</v>
      </c>
      <c r="E5" s="7">
        <v>3103</v>
      </c>
      <c r="F5" s="5"/>
    </row>
    <row r="6" spans="1:6" ht="17.25">
      <c r="A6" s="3" t="s">
        <v>724</v>
      </c>
      <c r="B6" s="7">
        <v>12731</v>
      </c>
      <c r="C6" s="197" t="s">
        <v>716</v>
      </c>
      <c r="D6" s="5" t="s">
        <v>4</v>
      </c>
      <c r="E6" s="7">
        <v>11346</v>
      </c>
      <c r="F6" s="197" t="s">
        <v>716</v>
      </c>
    </row>
    <row r="7" spans="1:6">
      <c r="A7" s="3" t="s">
        <v>725</v>
      </c>
      <c r="B7" s="7">
        <v>11972</v>
      </c>
      <c r="C7" s="5"/>
      <c r="D7" s="5" t="s">
        <v>4</v>
      </c>
      <c r="E7" s="7">
        <v>8917</v>
      </c>
      <c r="F7" s="5"/>
    </row>
    <row r="8" spans="1:6">
      <c r="A8" s="3" t="s">
        <v>337</v>
      </c>
      <c r="B8" s="7">
        <v>13182</v>
      </c>
      <c r="C8" s="5"/>
      <c r="D8" s="7">
        <v>13044</v>
      </c>
      <c r="E8" s="5" t="s">
        <v>4</v>
      </c>
      <c r="F8" s="5"/>
    </row>
    <row r="9" spans="1:6">
      <c r="A9" s="3" t="s">
        <v>338</v>
      </c>
      <c r="B9" s="5">
        <v>38</v>
      </c>
      <c r="C9" s="5"/>
      <c r="D9" s="5">
        <v>55</v>
      </c>
      <c r="E9" s="5" t="s">
        <v>4</v>
      </c>
      <c r="F9" s="5"/>
    </row>
    <row r="10" spans="1:6">
      <c r="A10" s="3" t="s">
        <v>339</v>
      </c>
      <c r="B10" s="5">
        <v>40</v>
      </c>
      <c r="C10" s="5"/>
      <c r="D10" s="5">
        <v>23</v>
      </c>
      <c r="E10" s="5" t="s">
        <v>4</v>
      </c>
      <c r="F10" s="5"/>
    </row>
    <row r="11" spans="1:6" ht="30">
      <c r="A11" s="3" t="s">
        <v>707</v>
      </c>
      <c r="B11" s="5" t="s">
        <v>4</v>
      </c>
      <c r="C11" s="5"/>
      <c r="D11" s="5" t="s">
        <v>4</v>
      </c>
      <c r="E11" s="5" t="s">
        <v>4</v>
      </c>
      <c r="F11" s="5"/>
    </row>
    <row r="12" spans="1:6">
      <c r="A12" s="4" t="s">
        <v>330</v>
      </c>
      <c r="B12" s="5" t="s">
        <v>4</v>
      </c>
      <c r="C12" s="5"/>
      <c r="D12" s="5" t="s">
        <v>4</v>
      </c>
      <c r="E12" s="5" t="s">
        <v>4</v>
      </c>
      <c r="F12" s="5"/>
    </row>
    <row r="13" spans="1:6" ht="17.25">
      <c r="A13" s="3" t="s">
        <v>724</v>
      </c>
      <c r="B13" s="7">
        <v>2095</v>
      </c>
      <c r="C13" s="197" t="s">
        <v>716</v>
      </c>
      <c r="D13" s="5" t="s">
        <v>4</v>
      </c>
      <c r="E13" s="7">
        <v>2163</v>
      </c>
      <c r="F13" s="197" t="s">
        <v>716</v>
      </c>
    </row>
    <row r="14" spans="1:6">
      <c r="A14" s="3" t="s">
        <v>725</v>
      </c>
      <c r="B14" s="7">
        <v>2025</v>
      </c>
      <c r="C14" s="5"/>
      <c r="D14" s="5" t="s">
        <v>4</v>
      </c>
      <c r="E14" s="7">
        <v>2072</v>
      </c>
      <c r="F14" s="5"/>
    </row>
    <row r="15" spans="1:6">
      <c r="A15" s="3" t="s">
        <v>337</v>
      </c>
      <c r="B15" s="7">
        <v>2135</v>
      </c>
      <c r="C15" s="5"/>
      <c r="D15" s="5">
        <v>110</v>
      </c>
      <c r="E15" s="5" t="s">
        <v>4</v>
      </c>
      <c r="F15" s="5"/>
    </row>
    <row r="16" spans="1:6">
      <c r="A16" s="3" t="s">
        <v>338</v>
      </c>
      <c r="B16" s="5">
        <v>30</v>
      </c>
      <c r="C16" s="5"/>
      <c r="D16" s="5">
        <v>0</v>
      </c>
      <c r="E16" s="5" t="s">
        <v>4</v>
      </c>
      <c r="F16" s="5"/>
    </row>
    <row r="17" spans="1:6">
      <c r="A17" s="3" t="s">
        <v>339</v>
      </c>
      <c r="B17" s="5">
        <v>33</v>
      </c>
      <c r="C17" s="5"/>
      <c r="D17" s="5">
        <v>1</v>
      </c>
      <c r="E17" s="5" t="s">
        <v>4</v>
      </c>
      <c r="F17" s="5"/>
    </row>
    <row r="18" spans="1:6">
      <c r="A18" s="4" t="s">
        <v>331</v>
      </c>
      <c r="B18" s="5" t="s">
        <v>4</v>
      </c>
      <c r="C18" s="5"/>
      <c r="D18" s="5" t="s">
        <v>4</v>
      </c>
      <c r="E18" s="5" t="s">
        <v>4</v>
      </c>
      <c r="F18" s="5"/>
    </row>
    <row r="19" spans="1:6" ht="17.25">
      <c r="A19" s="3" t="s">
        <v>724</v>
      </c>
      <c r="B19" s="7">
        <v>4348</v>
      </c>
      <c r="C19" s="197" t="s">
        <v>716</v>
      </c>
      <c r="D19" s="5" t="s">
        <v>4</v>
      </c>
      <c r="E19" s="5">
        <v>45</v>
      </c>
      <c r="F19" s="197" t="s">
        <v>716</v>
      </c>
    </row>
    <row r="20" spans="1:6">
      <c r="A20" s="3" t="s">
        <v>725</v>
      </c>
      <c r="B20" s="7">
        <v>4357</v>
      </c>
      <c r="C20" s="5"/>
      <c r="D20" s="5" t="s">
        <v>4</v>
      </c>
      <c r="E20" s="5">
        <v>45</v>
      </c>
      <c r="F20" s="5"/>
    </row>
    <row r="21" spans="1:6">
      <c r="A21" s="3" t="s">
        <v>329</v>
      </c>
      <c r="B21" s="7">
        <v>1536</v>
      </c>
      <c r="C21" s="5"/>
      <c r="D21" s="5" t="s">
        <v>4</v>
      </c>
      <c r="E21" s="5">
        <v>45</v>
      </c>
      <c r="F21" s="5"/>
    </row>
    <row r="22" spans="1:6">
      <c r="A22" s="3" t="s">
        <v>337</v>
      </c>
      <c r="B22" s="7">
        <v>4371</v>
      </c>
      <c r="C22" s="5"/>
      <c r="D22" s="7">
        <v>2533</v>
      </c>
      <c r="E22" s="5" t="s">
        <v>4</v>
      </c>
      <c r="F22" s="5"/>
    </row>
    <row r="23" spans="1:6">
      <c r="A23" s="3" t="s">
        <v>338</v>
      </c>
      <c r="B23" s="5">
        <v>1</v>
      </c>
      <c r="C23" s="5"/>
      <c r="D23" s="5">
        <v>1</v>
      </c>
      <c r="E23" s="5" t="s">
        <v>4</v>
      </c>
      <c r="F23" s="5"/>
    </row>
    <row r="24" spans="1:6">
      <c r="A24" s="3" t="s">
        <v>339</v>
      </c>
      <c r="B24" s="5">
        <v>1</v>
      </c>
      <c r="C24" s="5"/>
      <c r="D24" s="5">
        <v>1</v>
      </c>
      <c r="E24" s="5" t="s">
        <v>4</v>
      </c>
      <c r="F24" s="5"/>
    </row>
    <row r="25" spans="1:6" ht="30">
      <c r="A25" s="3" t="s">
        <v>708</v>
      </c>
      <c r="B25" s="5" t="s">
        <v>4</v>
      </c>
      <c r="C25" s="5"/>
      <c r="D25" s="5" t="s">
        <v>4</v>
      </c>
      <c r="E25" s="5" t="s">
        <v>4</v>
      </c>
      <c r="F25" s="5"/>
    </row>
    <row r="26" spans="1:6">
      <c r="A26" s="4" t="s">
        <v>330</v>
      </c>
      <c r="B26" s="5" t="s">
        <v>4</v>
      </c>
      <c r="C26" s="5"/>
      <c r="D26" s="5" t="s">
        <v>4</v>
      </c>
      <c r="E26" s="5" t="s">
        <v>4</v>
      </c>
      <c r="F26" s="5"/>
    </row>
    <row r="27" spans="1:6" ht="17.25">
      <c r="A27" s="3" t="s">
        <v>724</v>
      </c>
      <c r="B27" s="7">
        <v>2342</v>
      </c>
      <c r="C27" s="197" t="s">
        <v>716</v>
      </c>
      <c r="D27" s="5" t="s">
        <v>4</v>
      </c>
      <c r="E27" s="7">
        <v>4710</v>
      </c>
      <c r="F27" s="197" t="s">
        <v>716</v>
      </c>
    </row>
    <row r="28" spans="1:6">
      <c r="A28" s="3" t="s">
        <v>725</v>
      </c>
      <c r="B28" s="7">
        <v>1800</v>
      </c>
      <c r="C28" s="5"/>
      <c r="D28" s="5" t="s">
        <v>4</v>
      </c>
      <c r="E28" s="7">
        <v>2383</v>
      </c>
      <c r="F28" s="5"/>
    </row>
    <row r="29" spans="1:6">
      <c r="A29" s="3" t="s">
        <v>337</v>
      </c>
      <c r="B29" s="7">
        <v>2433</v>
      </c>
      <c r="C29" s="5"/>
      <c r="D29" s="7">
        <v>2170</v>
      </c>
      <c r="E29" s="5" t="s">
        <v>4</v>
      </c>
      <c r="F29" s="5"/>
    </row>
    <row r="30" spans="1:6">
      <c r="A30" s="3" t="s">
        <v>338</v>
      </c>
      <c r="B30" s="5">
        <v>3</v>
      </c>
      <c r="C30" s="5"/>
      <c r="D30" s="5">
        <v>0</v>
      </c>
      <c r="E30" s="5" t="s">
        <v>4</v>
      </c>
      <c r="F30" s="5"/>
    </row>
    <row r="31" spans="1:6">
      <c r="A31" s="3" t="s">
        <v>339</v>
      </c>
      <c r="B31" s="5">
        <v>2</v>
      </c>
      <c r="C31" s="5"/>
      <c r="D31" s="5">
        <v>0</v>
      </c>
      <c r="E31" s="5" t="s">
        <v>4</v>
      </c>
      <c r="F31" s="5"/>
    </row>
    <row r="32" spans="1:6">
      <c r="A32" s="4" t="s">
        <v>331</v>
      </c>
      <c r="B32" s="5" t="s">
        <v>4</v>
      </c>
      <c r="C32" s="5"/>
      <c r="D32" s="5" t="s">
        <v>4</v>
      </c>
      <c r="E32" s="5" t="s">
        <v>4</v>
      </c>
      <c r="F32" s="5"/>
    </row>
    <row r="33" spans="1:6" ht="17.25">
      <c r="A33" s="3" t="s">
        <v>724</v>
      </c>
      <c r="B33" s="7">
        <v>3946</v>
      </c>
      <c r="C33" s="197" t="s">
        <v>716</v>
      </c>
      <c r="D33" s="5" t="s">
        <v>4</v>
      </c>
      <c r="E33" s="7">
        <v>4428</v>
      </c>
      <c r="F33" s="197" t="s">
        <v>716</v>
      </c>
    </row>
    <row r="34" spans="1:6">
      <c r="A34" s="3" t="s">
        <v>725</v>
      </c>
      <c r="B34" s="7">
        <v>3790</v>
      </c>
      <c r="C34" s="5"/>
      <c r="D34" s="5" t="s">
        <v>4</v>
      </c>
      <c r="E34" s="7">
        <v>4417</v>
      </c>
      <c r="F34" s="5"/>
    </row>
    <row r="35" spans="1:6">
      <c r="A35" s="3" t="s">
        <v>329</v>
      </c>
      <c r="B35" s="7">
        <v>2466</v>
      </c>
      <c r="C35" s="5"/>
      <c r="D35" s="5" t="s">
        <v>4</v>
      </c>
      <c r="E35" s="7">
        <v>3058</v>
      </c>
      <c r="F35" s="5"/>
    </row>
    <row r="36" spans="1:6">
      <c r="A36" s="3" t="s">
        <v>337</v>
      </c>
      <c r="B36" s="7">
        <v>4243</v>
      </c>
      <c r="C36" s="5"/>
      <c r="D36" s="7">
        <v>5809</v>
      </c>
      <c r="E36" s="5" t="s">
        <v>4</v>
      </c>
      <c r="F36" s="5"/>
    </row>
    <row r="37" spans="1:6">
      <c r="A37" s="3" t="s">
        <v>338</v>
      </c>
      <c r="B37" s="5">
        <v>4</v>
      </c>
      <c r="C37" s="5"/>
      <c r="D37" s="5">
        <v>6</v>
      </c>
      <c r="E37" s="5" t="s">
        <v>4</v>
      </c>
      <c r="F37" s="5"/>
    </row>
    <row r="38" spans="1:6">
      <c r="A38" s="3" t="s">
        <v>339</v>
      </c>
      <c r="B38" s="5">
        <v>4</v>
      </c>
      <c r="C38" s="5"/>
      <c r="D38" s="5">
        <v>5</v>
      </c>
      <c r="E38" s="5" t="s">
        <v>4</v>
      </c>
      <c r="F38" s="5"/>
    </row>
    <row r="39" spans="1:6">
      <c r="A39" s="3" t="s">
        <v>709</v>
      </c>
      <c r="B39" s="5" t="s">
        <v>4</v>
      </c>
      <c r="C39" s="5"/>
      <c r="D39" s="5" t="s">
        <v>4</v>
      </c>
      <c r="E39" s="5" t="s">
        <v>4</v>
      </c>
      <c r="F39" s="5"/>
    </row>
    <row r="40" spans="1:6">
      <c r="A40" s="4" t="s">
        <v>330</v>
      </c>
      <c r="B40" s="5" t="s">
        <v>4</v>
      </c>
      <c r="C40" s="5"/>
      <c r="D40" s="5" t="s">
        <v>4</v>
      </c>
      <c r="E40" s="5" t="s">
        <v>4</v>
      </c>
      <c r="F40" s="5"/>
    </row>
    <row r="41" spans="1:6" ht="17.25">
      <c r="A41" s="3" t="s">
        <v>724</v>
      </c>
      <c r="B41" s="5">
        <v>0</v>
      </c>
      <c r="C41" s="197" t="s">
        <v>716</v>
      </c>
      <c r="D41" s="5" t="s">
        <v>4</v>
      </c>
      <c r="E41" s="5">
        <v>0</v>
      </c>
      <c r="F41" s="197" t="s">
        <v>716</v>
      </c>
    </row>
    <row r="42" spans="1:6">
      <c r="A42" s="3" t="s">
        <v>725</v>
      </c>
      <c r="B42" s="5">
        <v>0</v>
      </c>
      <c r="C42" s="5"/>
      <c r="D42" s="5" t="s">
        <v>4</v>
      </c>
      <c r="E42" s="5">
        <v>0</v>
      </c>
      <c r="F42" s="5"/>
    </row>
    <row r="43" spans="1:6">
      <c r="A43" s="3" t="s">
        <v>337</v>
      </c>
      <c r="B43" s="5">
        <v>0</v>
      </c>
      <c r="C43" s="5"/>
      <c r="D43" s="7">
        <v>2422</v>
      </c>
      <c r="E43" s="5" t="s">
        <v>4</v>
      </c>
      <c r="F43" s="5"/>
    </row>
    <row r="44" spans="1:6">
      <c r="A44" s="3" t="s">
        <v>338</v>
      </c>
      <c r="B44" s="5">
        <v>0</v>
      </c>
      <c r="C44" s="5"/>
      <c r="D44" s="5">
        <v>48</v>
      </c>
      <c r="E44" s="5" t="s">
        <v>4</v>
      </c>
      <c r="F44" s="5"/>
    </row>
    <row r="45" spans="1:6">
      <c r="A45" s="3" t="s">
        <v>339</v>
      </c>
      <c r="B45" s="5">
        <v>0</v>
      </c>
      <c r="C45" s="5"/>
      <c r="D45" s="5">
        <v>16</v>
      </c>
      <c r="E45" s="5" t="s">
        <v>4</v>
      </c>
      <c r="F45" s="5"/>
    </row>
    <row r="46" spans="1:6">
      <c r="A46" s="4" t="s">
        <v>331</v>
      </c>
      <c r="B46" s="5" t="s">
        <v>4</v>
      </c>
      <c r="C46" s="5"/>
      <c r="D46" s="5" t="s">
        <v>4</v>
      </c>
      <c r="E46" s="5" t="s">
        <v>4</v>
      </c>
      <c r="F46" s="5"/>
    </row>
    <row r="47" spans="1:6" ht="17.25">
      <c r="A47" s="3" t="s">
        <v>724</v>
      </c>
      <c r="B47" s="5">
        <v>0</v>
      </c>
      <c r="C47" s="197" t="s">
        <v>716</v>
      </c>
      <c r="D47" s="5" t="s">
        <v>4</v>
      </c>
      <c r="E47" s="5">
        <v>0</v>
      </c>
      <c r="F47" s="197" t="s">
        <v>716</v>
      </c>
    </row>
    <row r="48" spans="1:6">
      <c r="A48" s="3" t="s">
        <v>725</v>
      </c>
      <c r="B48" s="5">
        <v>0</v>
      </c>
      <c r="C48" s="5"/>
      <c r="D48" s="5" t="s">
        <v>4</v>
      </c>
      <c r="E48" s="5">
        <v>0</v>
      </c>
      <c r="F48" s="5"/>
    </row>
    <row r="49" spans="1:6">
      <c r="A49" s="3" t="s">
        <v>329</v>
      </c>
      <c r="B49" s="5">
        <v>0</v>
      </c>
      <c r="C49" s="5"/>
      <c r="D49" s="5" t="s">
        <v>4</v>
      </c>
      <c r="E49" s="5">
        <v>0</v>
      </c>
      <c r="F49" s="5"/>
    </row>
    <row r="50" spans="1:6">
      <c r="A50" s="3" t="s">
        <v>337</v>
      </c>
      <c r="B50" s="5">
        <v>0</v>
      </c>
      <c r="C50" s="5"/>
      <c r="D50" s="5">
        <v>0</v>
      </c>
      <c r="E50" s="5" t="s">
        <v>4</v>
      </c>
      <c r="F50" s="5"/>
    </row>
    <row r="51" spans="1:6">
      <c r="A51" s="3" t="s">
        <v>338</v>
      </c>
      <c r="B51" s="5">
        <v>0</v>
      </c>
      <c r="C51" s="5"/>
      <c r="D51" s="5">
        <v>0</v>
      </c>
      <c r="E51" s="5" t="s">
        <v>4</v>
      </c>
      <c r="F51" s="5"/>
    </row>
    <row r="52" spans="1:6">
      <c r="A52" s="3" t="s">
        <v>339</v>
      </c>
      <c r="B52" s="5">
        <v>0</v>
      </c>
      <c r="C52" s="5"/>
      <c r="D52" s="5">
        <v>0</v>
      </c>
      <c r="E52" s="5" t="s">
        <v>4</v>
      </c>
      <c r="F52" s="5"/>
    </row>
    <row r="53" spans="1:6">
      <c r="A53" s="3" t="s">
        <v>726</v>
      </c>
      <c r="B53" s="5" t="s">
        <v>4</v>
      </c>
      <c r="C53" s="5"/>
      <c r="D53" s="5" t="s">
        <v>4</v>
      </c>
      <c r="E53" s="5" t="s">
        <v>4</v>
      </c>
      <c r="F53" s="5"/>
    </row>
    <row r="54" spans="1:6">
      <c r="A54" s="4" t="s">
        <v>330</v>
      </c>
      <c r="B54" s="5" t="s">
        <v>4</v>
      </c>
      <c r="C54" s="5"/>
      <c r="D54" s="5" t="s">
        <v>4</v>
      </c>
      <c r="E54" s="5" t="s">
        <v>4</v>
      </c>
      <c r="F54" s="5"/>
    </row>
    <row r="55" spans="1:6" ht="17.25">
      <c r="A55" s="3" t="s">
        <v>724</v>
      </c>
      <c r="B55" s="7">
        <v>4437</v>
      </c>
      <c r="C55" s="197" t="s">
        <v>716</v>
      </c>
      <c r="D55" s="5" t="s">
        <v>4</v>
      </c>
      <c r="E55" s="7">
        <v>6873</v>
      </c>
      <c r="F55" s="197" t="s">
        <v>716</v>
      </c>
    </row>
    <row r="56" spans="1:6">
      <c r="A56" s="3" t="s">
        <v>725</v>
      </c>
      <c r="B56" s="7">
        <v>3825</v>
      </c>
      <c r="C56" s="5"/>
      <c r="D56" s="5" t="s">
        <v>4</v>
      </c>
      <c r="E56" s="7">
        <v>4455</v>
      </c>
      <c r="F56" s="5"/>
    </row>
    <row r="57" spans="1:6">
      <c r="A57" s="3" t="s">
        <v>337</v>
      </c>
      <c r="B57" s="7">
        <v>4568</v>
      </c>
      <c r="C57" s="5"/>
      <c r="D57" s="7">
        <v>4702</v>
      </c>
      <c r="E57" s="5" t="s">
        <v>4</v>
      </c>
      <c r="F57" s="5"/>
    </row>
    <row r="58" spans="1:6">
      <c r="A58" s="3" t="s">
        <v>338</v>
      </c>
      <c r="B58" s="5">
        <v>33</v>
      </c>
      <c r="C58" s="5"/>
      <c r="D58" s="5">
        <v>48</v>
      </c>
      <c r="E58" s="5" t="s">
        <v>4</v>
      </c>
      <c r="F58" s="5"/>
    </row>
    <row r="59" spans="1:6">
      <c r="A59" s="3" t="s">
        <v>339</v>
      </c>
      <c r="B59" s="5">
        <v>35</v>
      </c>
      <c r="C59" s="5"/>
      <c r="D59" s="5">
        <v>17</v>
      </c>
      <c r="E59" s="5" t="s">
        <v>4</v>
      </c>
      <c r="F59" s="5"/>
    </row>
    <row r="60" spans="1:6">
      <c r="A60" s="4" t="s">
        <v>331</v>
      </c>
      <c r="B60" s="5" t="s">
        <v>4</v>
      </c>
      <c r="C60" s="5"/>
      <c r="D60" s="5" t="s">
        <v>4</v>
      </c>
      <c r="E60" s="5" t="s">
        <v>4</v>
      </c>
      <c r="F60" s="5"/>
    </row>
    <row r="61" spans="1:6" ht="17.25">
      <c r="A61" s="3" t="s">
        <v>724</v>
      </c>
      <c r="B61" s="7">
        <v>8294</v>
      </c>
      <c r="C61" s="197" t="s">
        <v>716</v>
      </c>
      <c r="D61" s="5" t="s">
        <v>4</v>
      </c>
      <c r="E61" s="7">
        <v>4473</v>
      </c>
      <c r="F61" s="197" t="s">
        <v>716</v>
      </c>
    </row>
    <row r="62" spans="1:6">
      <c r="A62" s="3" t="s">
        <v>725</v>
      </c>
      <c r="B62" s="7">
        <v>8147</v>
      </c>
      <c r="C62" s="5"/>
      <c r="D62" s="5" t="s">
        <v>4</v>
      </c>
      <c r="E62" s="7">
        <v>4462</v>
      </c>
      <c r="F62" s="5"/>
    </row>
    <row r="63" spans="1:6">
      <c r="A63" s="3" t="s">
        <v>329</v>
      </c>
      <c r="B63" s="7">
        <v>4002</v>
      </c>
      <c r="C63" s="5"/>
      <c r="D63" s="5" t="s">
        <v>4</v>
      </c>
      <c r="E63" s="7">
        <v>3103</v>
      </c>
      <c r="F63" s="5"/>
    </row>
    <row r="64" spans="1:6">
      <c r="A64" s="3" t="s">
        <v>337</v>
      </c>
      <c r="B64" s="7">
        <v>8614</v>
      </c>
      <c r="C64" s="5"/>
      <c r="D64" s="7">
        <v>8342</v>
      </c>
      <c r="E64" s="5" t="s">
        <v>4</v>
      </c>
      <c r="F64" s="5"/>
    </row>
    <row r="65" spans="1:6">
      <c r="A65" s="3" t="s">
        <v>338</v>
      </c>
      <c r="B65" s="5">
        <v>5</v>
      </c>
      <c r="C65" s="5"/>
      <c r="D65" s="5">
        <v>7</v>
      </c>
      <c r="E65" s="5" t="s">
        <v>4</v>
      </c>
      <c r="F65" s="5"/>
    </row>
    <row r="66" spans="1:6">
      <c r="A66" s="3" t="s">
        <v>339</v>
      </c>
      <c r="B66" s="5">
        <v>5</v>
      </c>
      <c r="C66" s="5"/>
      <c r="D66" s="5">
        <v>6</v>
      </c>
      <c r="E66" s="5" t="s">
        <v>4</v>
      </c>
      <c r="F66" s="5"/>
    </row>
    <row r="67" spans="1:6" ht="45">
      <c r="A67" s="3" t="s">
        <v>727</v>
      </c>
      <c r="B67" s="5" t="s">
        <v>4</v>
      </c>
      <c r="C67" s="5"/>
      <c r="D67" s="5" t="s">
        <v>4</v>
      </c>
      <c r="E67" s="5" t="s">
        <v>4</v>
      </c>
      <c r="F67" s="5"/>
    </row>
    <row r="68" spans="1:6">
      <c r="A68" s="4" t="s">
        <v>330</v>
      </c>
      <c r="B68" s="5" t="s">
        <v>4</v>
      </c>
      <c r="C68" s="5"/>
      <c r="D68" s="5" t="s">
        <v>4</v>
      </c>
      <c r="E68" s="5" t="s">
        <v>4</v>
      </c>
      <c r="F68" s="5"/>
    </row>
    <row r="69" spans="1:6" ht="17.25">
      <c r="A69" s="3" t="s">
        <v>724</v>
      </c>
      <c r="B69" s="5">
        <v>982</v>
      </c>
      <c r="C69" s="197" t="s">
        <v>716</v>
      </c>
      <c r="D69" s="5" t="s">
        <v>4</v>
      </c>
      <c r="E69" s="5">
        <v>987</v>
      </c>
      <c r="F69" s="197" t="s">
        <v>716</v>
      </c>
    </row>
    <row r="70" spans="1:6">
      <c r="A70" s="3" t="s">
        <v>725</v>
      </c>
      <c r="B70" s="5">
        <v>559</v>
      </c>
      <c r="C70" s="5"/>
      <c r="D70" s="5" t="s">
        <v>4</v>
      </c>
      <c r="E70" s="5">
        <v>451</v>
      </c>
      <c r="F70" s="5"/>
    </row>
    <row r="71" spans="1:6">
      <c r="A71" s="3" t="s">
        <v>337</v>
      </c>
      <c r="B71" s="7">
        <v>1244</v>
      </c>
      <c r="C71" s="5"/>
      <c r="D71" s="5">
        <v>57</v>
      </c>
      <c r="E71" s="5" t="s">
        <v>4</v>
      </c>
      <c r="F71" s="5"/>
    </row>
    <row r="72" spans="1:6">
      <c r="A72" s="3" t="s">
        <v>338</v>
      </c>
      <c r="B72" s="5">
        <v>2</v>
      </c>
      <c r="C72" s="5"/>
      <c r="D72" s="5">
        <v>0</v>
      </c>
      <c r="E72" s="5" t="s">
        <v>4</v>
      </c>
      <c r="F72" s="5"/>
    </row>
    <row r="73" spans="1:6">
      <c r="A73" s="3" t="s">
        <v>339</v>
      </c>
      <c r="B73" s="5">
        <v>2</v>
      </c>
      <c r="C73" s="5"/>
      <c r="D73" s="5">
        <v>1</v>
      </c>
      <c r="E73" s="5" t="s">
        <v>4</v>
      </c>
      <c r="F73" s="5"/>
    </row>
    <row r="74" spans="1:6" ht="45">
      <c r="A74" s="3" t="s">
        <v>728</v>
      </c>
      <c r="B74" s="5" t="s">
        <v>4</v>
      </c>
      <c r="C74" s="5"/>
      <c r="D74" s="5" t="s">
        <v>4</v>
      </c>
      <c r="E74" s="5" t="s">
        <v>4</v>
      </c>
      <c r="F74" s="5"/>
    </row>
    <row r="75" spans="1:6">
      <c r="A75" s="4" t="s">
        <v>331</v>
      </c>
      <c r="B75" s="5" t="s">
        <v>4</v>
      </c>
      <c r="C75" s="5"/>
      <c r="D75" s="5" t="s">
        <v>4</v>
      </c>
      <c r="E75" s="5" t="s">
        <v>4</v>
      </c>
      <c r="F75" s="5"/>
    </row>
    <row r="76" spans="1:6" ht="17.25">
      <c r="A76" s="3" t="s">
        <v>724</v>
      </c>
      <c r="B76" s="5">
        <v>32</v>
      </c>
      <c r="C76" s="197" t="s">
        <v>716</v>
      </c>
      <c r="D76" s="5" t="s">
        <v>4</v>
      </c>
      <c r="E76" s="5">
        <v>33</v>
      </c>
      <c r="F76" s="197" t="s">
        <v>716</v>
      </c>
    </row>
    <row r="77" spans="1:6">
      <c r="A77" s="3" t="s">
        <v>725</v>
      </c>
      <c r="B77" s="5">
        <v>7</v>
      </c>
      <c r="C77" s="5"/>
      <c r="D77" s="5" t="s">
        <v>4</v>
      </c>
      <c r="E77" s="5">
        <v>8</v>
      </c>
      <c r="F77" s="5"/>
    </row>
    <row r="78" spans="1:6">
      <c r="A78" s="3" t="s">
        <v>329</v>
      </c>
      <c r="B78" s="5">
        <v>7</v>
      </c>
      <c r="C78" s="5"/>
      <c r="D78" s="5" t="s">
        <v>4</v>
      </c>
      <c r="E78" s="5">
        <v>8</v>
      </c>
      <c r="F78" s="5"/>
    </row>
    <row r="79" spans="1:6">
      <c r="A79" s="3" t="s">
        <v>337</v>
      </c>
      <c r="B79" s="5">
        <v>33</v>
      </c>
      <c r="C79" s="5"/>
      <c r="D79" s="5">
        <v>112</v>
      </c>
      <c r="E79" s="5" t="s">
        <v>4</v>
      </c>
      <c r="F79" s="5"/>
    </row>
    <row r="80" spans="1:6">
      <c r="A80" s="3" t="s">
        <v>338</v>
      </c>
      <c r="B80" s="5">
        <v>0</v>
      </c>
      <c r="C80" s="5"/>
      <c r="D80" s="5">
        <v>1</v>
      </c>
      <c r="E80" s="5" t="s">
        <v>4</v>
      </c>
      <c r="F80" s="5"/>
    </row>
    <row r="81" spans="1:6">
      <c r="A81" s="3" t="s">
        <v>339</v>
      </c>
      <c r="B81" s="9">
        <v>1</v>
      </c>
      <c r="C81" s="5"/>
      <c r="D81" s="9">
        <v>1</v>
      </c>
      <c r="E81" s="5" t="s">
        <v>4</v>
      </c>
      <c r="F81" s="5"/>
    </row>
    <row r="82" spans="1:6">
      <c r="A82" s="52"/>
      <c r="B82" s="52"/>
      <c r="C82" s="52"/>
      <c r="D82" s="52"/>
      <c r="E82" s="52"/>
      <c r="F82" s="52"/>
    </row>
    <row r="83" spans="1:6" ht="15" customHeight="1">
      <c r="A83" s="3" t="s">
        <v>716</v>
      </c>
      <c r="B83" s="13" t="s">
        <v>729</v>
      </c>
      <c r="C83" s="13"/>
      <c r="D83" s="13"/>
      <c r="E83" s="13"/>
      <c r="F83" s="13"/>
    </row>
  </sheetData>
  <mergeCells count="6">
    <mergeCell ref="B1:D1"/>
    <mergeCell ref="E1:F1"/>
    <mergeCell ref="B2:C2"/>
    <mergeCell ref="E2:F2"/>
    <mergeCell ref="A82:F82"/>
    <mergeCell ref="B83:F8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75</v>
      </c>
      <c r="B2" s="1" t="s">
        <v>2</v>
      </c>
      <c r="C2" s="1" t="s">
        <v>76</v>
      </c>
    </row>
    <row r="3" spans="1:3">
      <c r="A3" s="4" t="s">
        <v>77</v>
      </c>
      <c r="B3" s="5" t="s">
        <v>4</v>
      </c>
      <c r="C3" s="5" t="s">
        <v>4</v>
      </c>
    </row>
    <row r="4" spans="1:3">
      <c r="A4" s="3" t="s">
        <v>78</v>
      </c>
      <c r="B4" s="9">
        <v>15944</v>
      </c>
      <c r="C4" s="9">
        <v>14885</v>
      </c>
    </row>
    <row r="5" spans="1:3" ht="30">
      <c r="A5" s="3" t="s">
        <v>79</v>
      </c>
      <c r="B5" s="5">
        <v>3</v>
      </c>
      <c r="C5" s="5">
        <v>10</v>
      </c>
    </row>
    <row r="6" spans="1:3">
      <c r="A6" s="4" t="s">
        <v>80</v>
      </c>
      <c r="B6" s="5" t="s">
        <v>4</v>
      </c>
      <c r="C6" s="5" t="s">
        <v>4</v>
      </c>
    </row>
    <row r="7" spans="1:3">
      <c r="A7" s="3" t="s">
        <v>81</v>
      </c>
      <c r="B7" s="7">
        <v>2759</v>
      </c>
      <c r="C7" s="7">
        <v>2841</v>
      </c>
    </row>
    <row r="8" spans="1:3">
      <c r="A8" s="3" t="s">
        <v>82</v>
      </c>
      <c r="B8" s="5">
        <v>975</v>
      </c>
      <c r="C8" s="5">
        <v>634</v>
      </c>
    </row>
    <row r="9" spans="1:3">
      <c r="A9" s="3" t="s">
        <v>83</v>
      </c>
      <c r="B9" s="7">
        <v>19681</v>
      </c>
      <c r="C9" s="7">
        <v>18370</v>
      </c>
    </row>
    <row r="10" spans="1:3">
      <c r="A10" s="4" t="s">
        <v>84</v>
      </c>
      <c r="B10" s="5" t="s">
        <v>4</v>
      </c>
      <c r="C10" s="5" t="s">
        <v>4</v>
      </c>
    </row>
    <row r="11" spans="1:3">
      <c r="A11" s="3" t="s">
        <v>85</v>
      </c>
      <c r="B11" s="7">
        <v>1036</v>
      </c>
      <c r="C11" s="7">
        <v>1234</v>
      </c>
    </row>
    <row r="12" spans="1:3" ht="30">
      <c r="A12" s="3" t="s">
        <v>86</v>
      </c>
      <c r="B12" s="5">
        <v>449</v>
      </c>
      <c r="C12" s="5">
        <v>911</v>
      </c>
    </row>
    <row r="13" spans="1:3">
      <c r="A13" s="3" t="s">
        <v>87</v>
      </c>
      <c r="B13" s="7">
        <v>1485</v>
      </c>
      <c r="C13" s="7">
        <v>2145</v>
      </c>
    </row>
    <row r="14" spans="1:3">
      <c r="A14" s="3" t="s">
        <v>88</v>
      </c>
      <c r="B14" s="7">
        <v>18196</v>
      </c>
      <c r="C14" s="7">
        <v>16225</v>
      </c>
    </row>
    <row r="15" spans="1:3">
      <c r="A15" s="3" t="s">
        <v>89</v>
      </c>
      <c r="B15" s="5">
        <v>350</v>
      </c>
      <c r="C15" s="5">
        <v>350</v>
      </c>
    </row>
    <row r="16" spans="1:3" ht="30">
      <c r="A16" s="3" t="s">
        <v>90</v>
      </c>
      <c r="B16" s="7">
        <v>17846</v>
      </c>
      <c r="C16" s="7">
        <v>15875</v>
      </c>
    </row>
    <row r="17" spans="1:3">
      <c r="A17" s="4" t="s">
        <v>91</v>
      </c>
      <c r="B17" s="5" t="s">
        <v>4</v>
      </c>
      <c r="C17" s="5" t="s">
        <v>4</v>
      </c>
    </row>
    <row r="18" spans="1:3">
      <c r="A18" s="3" t="s">
        <v>92</v>
      </c>
      <c r="B18" s="5">
        <v>922</v>
      </c>
      <c r="C18" s="5">
        <v>817</v>
      </c>
    </row>
    <row r="19" spans="1:3">
      <c r="A19" s="3" t="s">
        <v>93</v>
      </c>
      <c r="B19" s="7">
        <v>1061</v>
      </c>
      <c r="C19" s="5">
        <v>955</v>
      </c>
    </row>
    <row r="20" spans="1:3">
      <c r="A20" s="3" t="s">
        <v>94</v>
      </c>
      <c r="B20" s="7">
        <v>2556</v>
      </c>
      <c r="C20" s="7">
        <v>1784</v>
      </c>
    </row>
    <row r="21" spans="1:3">
      <c r="A21" s="3" t="s">
        <v>45</v>
      </c>
      <c r="B21" s="5">
        <v>201</v>
      </c>
      <c r="C21" s="5">
        <v>266</v>
      </c>
    </row>
    <row r="22" spans="1:3">
      <c r="A22" s="3" t="s">
        <v>95</v>
      </c>
      <c r="B22" s="5">
        <v>447</v>
      </c>
      <c r="C22" s="5">
        <v>430</v>
      </c>
    </row>
    <row r="23" spans="1:3">
      <c r="A23" s="3" t="s">
        <v>96</v>
      </c>
      <c r="B23" s="5">
        <v>390</v>
      </c>
      <c r="C23" s="5">
        <v>291</v>
      </c>
    </row>
    <row r="24" spans="1:3">
      <c r="A24" s="3" t="s">
        <v>97</v>
      </c>
      <c r="B24" s="5">
        <v>476</v>
      </c>
      <c r="C24" s="5">
        <v>754</v>
      </c>
    </row>
    <row r="25" spans="1:3">
      <c r="A25" s="3" t="s">
        <v>98</v>
      </c>
      <c r="B25" s="5">
        <v>228</v>
      </c>
      <c r="C25" s="5">
        <v>613</v>
      </c>
    </row>
    <row r="26" spans="1:3">
      <c r="A26" s="3" t="s">
        <v>99</v>
      </c>
      <c r="B26" s="7">
        <v>6281</v>
      </c>
      <c r="C26" s="7">
        <v>5910</v>
      </c>
    </row>
    <row r="27" spans="1:3">
      <c r="A27" s="4" t="s">
        <v>100</v>
      </c>
      <c r="B27" s="5" t="s">
        <v>4</v>
      </c>
      <c r="C27" s="5" t="s">
        <v>4</v>
      </c>
    </row>
    <row r="28" spans="1:3">
      <c r="A28" s="3" t="s">
        <v>101</v>
      </c>
      <c r="B28" s="7">
        <v>8424</v>
      </c>
      <c r="C28" s="7">
        <v>7784</v>
      </c>
    </row>
    <row r="29" spans="1:3">
      <c r="A29" s="3" t="s">
        <v>102</v>
      </c>
      <c r="B29" s="7">
        <v>1316</v>
      </c>
      <c r="C29" s="7">
        <v>1105</v>
      </c>
    </row>
    <row r="30" spans="1:3">
      <c r="A30" s="3" t="s">
        <v>103</v>
      </c>
      <c r="B30" s="5">
        <v>509</v>
      </c>
      <c r="C30" s="5">
        <v>475</v>
      </c>
    </row>
    <row r="31" spans="1:3">
      <c r="A31" s="3" t="s">
        <v>104</v>
      </c>
      <c r="B31" s="5">
        <v>275</v>
      </c>
      <c r="C31" s="5">
        <v>255</v>
      </c>
    </row>
    <row r="32" spans="1:3">
      <c r="A32" s="3" t="s">
        <v>105</v>
      </c>
      <c r="B32" s="7">
        <v>1010</v>
      </c>
      <c r="C32" s="5">
        <v>665</v>
      </c>
    </row>
    <row r="33" spans="1:3">
      <c r="A33" s="3" t="s">
        <v>106</v>
      </c>
      <c r="B33" s="5">
        <v>692</v>
      </c>
      <c r="C33" s="5">
        <v>661</v>
      </c>
    </row>
    <row r="34" spans="1:3">
      <c r="A34" s="3" t="s">
        <v>107</v>
      </c>
      <c r="B34" s="5">
        <v>478</v>
      </c>
      <c r="C34" s="5">
        <v>490</v>
      </c>
    </row>
    <row r="35" spans="1:3">
      <c r="A35" s="3" t="s">
        <v>108</v>
      </c>
      <c r="B35" s="5">
        <v>348</v>
      </c>
      <c r="C35" s="5">
        <v>367</v>
      </c>
    </row>
    <row r="36" spans="1:3">
      <c r="A36" s="3" t="s">
        <v>109</v>
      </c>
      <c r="B36" s="7">
        <v>2038</v>
      </c>
      <c r="C36" s="7">
        <v>1660</v>
      </c>
    </row>
    <row r="37" spans="1:3">
      <c r="A37" s="3" t="s">
        <v>110</v>
      </c>
      <c r="B37" s="7">
        <v>15090</v>
      </c>
      <c r="C37" s="7">
        <v>13462</v>
      </c>
    </row>
    <row r="38" spans="1:3">
      <c r="A38" s="3" t="s">
        <v>111</v>
      </c>
      <c r="B38" s="7">
        <v>9037</v>
      </c>
      <c r="C38" s="7">
        <v>8323</v>
      </c>
    </row>
    <row r="39" spans="1:3">
      <c r="A39" s="3" t="s">
        <v>112</v>
      </c>
      <c r="B39" s="7">
        <v>2732</v>
      </c>
      <c r="C39" s="7">
        <v>2514</v>
      </c>
    </row>
    <row r="40" spans="1:3">
      <c r="A40" s="3" t="s">
        <v>113</v>
      </c>
      <c r="B40" s="9">
        <v>6305</v>
      </c>
      <c r="C40" s="9">
        <v>5809</v>
      </c>
    </row>
    <row r="41" spans="1:3" ht="30">
      <c r="A41" s="3" t="s">
        <v>114</v>
      </c>
      <c r="B41" s="10">
        <v>0.48</v>
      </c>
      <c r="C41" s="10">
        <v>0.46</v>
      </c>
    </row>
    <row r="42" spans="1:3" ht="30">
      <c r="A42" s="3" t="s">
        <v>115</v>
      </c>
      <c r="B42" s="10">
        <v>0.48</v>
      </c>
      <c r="C42" s="10">
        <v>0.46</v>
      </c>
    </row>
    <row r="43" spans="1:3">
      <c r="A43" s="3" t="s">
        <v>116</v>
      </c>
      <c r="B43" s="10">
        <v>0.16</v>
      </c>
      <c r="C43" s="10">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60">
      <c r="A1" s="1" t="s">
        <v>730</v>
      </c>
      <c r="B1" s="8" t="s">
        <v>2</v>
      </c>
      <c r="C1" s="8" t="s">
        <v>76</v>
      </c>
    </row>
    <row r="2" spans="1:3" ht="30">
      <c r="A2" s="1" t="s">
        <v>118</v>
      </c>
      <c r="B2" s="8"/>
      <c r="C2" s="8"/>
    </row>
    <row r="3" spans="1:3" ht="30">
      <c r="A3" s="4" t="s">
        <v>731</v>
      </c>
      <c r="B3" s="5" t="s">
        <v>4</v>
      </c>
      <c r="C3" s="5" t="s">
        <v>4</v>
      </c>
    </row>
    <row r="4" spans="1:3">
      <c r="A4" s="3" t="s">
        <v>342</v>
      </c>
      <c r="B4" s="9">
        <v>11776</v>
      </c>
      <c r="C4" s="9">
        <v>8378</v>
      </c>
    </row>
    <row r="5" spans="1:3" ht="30">
      <c r="A5" s="3" t="s">
        <v>732</v>
      </c>
      <c r="B5" s="5">
        <v>16</v>
      </c>
      <c r="C5" s="5">
        <v>8</v>
      </c>
    </row>
    <row r="6" spans="1:3" ht="30">
      <c r="A6" s="3" t="s">
        <v>707</v>
      </c>
      <c r="B6" s="5" t="s">
        <v>4</v>
      </c>
      <c r="C6" s="5" t="s">
        <v>4</v>
      </c>
    </row>
    <row r="7" spans="1:3" ht="30">
      <c r="A7" s="4" t="s">
        <v>731</v>
      </c>
      <c r="B7" s="5" t="s">
        <v>4</v>
      </c>
      <c r="C7" s="5" t="s">
        <v>4</v>
      </c>
    </row>
    <row r="8" spans="1:3">
      <c r="A8" s="3" t="s">
        <v>342</v>
      </c>
      <c r="B8" s="7">
        <v>4331</v>
      </c>
      <c r="C8" s="5">
        <v>31</v>
      </c>
    </row>
    <row r="9" spans="1:3" ht="30">
      <c r="A9" s="3" t="s">
        <v>732</v>
      </c>
      <c r="B9" s="5">
        <v>16</v>
      </c>
      <c r="C9" s="5">
        <v>0</v>
      </c>
    </row>
    <row r="10" spans="1:3" ht="30">
      <c r="A10" s="3" t="s">
        <v>708</v>
      </c>
      <c r="B10" s="5" t="s">
        <v>4</v>
      </c>
      <c r="C10" s="5" t="s">
        <v>4</v>
      </c>
    </row>
    <row r="11" spans="1:3" ht="30">
      <c r="A11" s="4" t="s">
        <v>731</v>
      </c>
      <c r="B11" s="5" t="s">
        <v>4</v>
      </c>
      <c r="C11" s="5" t="s">
        <v>4</v>
      </c>
    </row>
    <row r="12" spans="1:3">
      <c r="A12" s="3" t="s">
        <v>342</v>
      </c>
      <c r="B12" s="7">
        <v>5348</v>
      </c>
      <c r="C12" s="7">
        <v>6658</v>
      </c>
    </row>
    <row r="13" spans="1:3" ht="30">
      <c r="A13" s="3" t="s">
        <v>732</v>
      </c>
      <c r="B13" s="5">
        <v>0</v>
      </c>
      <c r="C13" s="5">
        <v>8</v>
      </c>
    </row>
    <row r="14" spans="1:3">
      <c r="A14" s="3" t="s">
        <v>709</v>
      </c>
      <c r="B14" s="5" t="s">
        <v>4</v>
      </c>
      <c r="C14" s="5" t="s">
        <v>4</v>
      </c>
    </row>
    <row r="15" spans="1:3" ht="30">
      <c r="A15" s="4" t="s">
        <v>731</v>
      </c>
      <c r="B15" s="5" t="s">
        <v>4</v>
      </c>
      <c r="C15" s="5" t="s">
        <v>4</v>
      </c>
    </row>
    <row r="16" spans="1:3">
      <c r="A16" s="3" t="s">
        <v>342</v>
      </c>
      <c r="B16" s="5">
        <v>0</v>
      </c>
      <c r="C16" s="5">
        <v>0</v>
      </c>
    </row>
    <row r="17" spans="1:3" ht="30">
      <c r="A17" s="3" t="s">
        <v>732</v>
      </c>
      <c r="B17" s="5">
        <v>0</v>
      </c>
      <c r="C17" s="5">
        <v>0</v>
      </c>
    </row>
    <row r="18" spans="1:3">
      <c r="A18" s="3" t="s">
        <v>710</v>
      </c>
      <c r="B18" s="5" t="s">
        <v>4</v>
      </c>
      <c r="C18" s="5" t="s">
        <v>4</v>
      </c>
    </row>
    <row r="19" spans="1:3" ht="30">
      <c r="A19" s="4" t="s">
        <v>731</v>
      </c>
      <c r="B19" s="5" t="s">
        <v>4</v>
      </c>
      <c r="C19" s="5" t="s">
        <v>4</v>
      </c>
    </row>
    <row r="20" spans="1:3">
      <c r="A20" s="3" t="s">
        <v>342</v>
      </c>
      <c r="B20" s="5">
        <v>139</v>
      </c>
      <c r="C20" s="5">
        <v>114</v>
      </c>
    </row>
    <row r="21" spans="1:3" ht="30">
      <c r="A21" s="3" t="s">
        <v>732</v>
      </c>
      <c r="B21" s="5">
        <v>0</v>
      </c>
      <c r="C21" s="5">
        <v>0</v>
      </c>
    </row>
    <row r="22" spans="1:3">
      <c r="A22" s="3" t="s">
        <v>711</v>
      </c>
      <c r="B22" s="5" t="s">
        <v>4</v>
      </c>
      <c r="C22" s="5" t="s">
        <v>4</v>
      </c>
    </row>
    <row r="23" spans="1:3" ht="30">
      <c r="A23" s="4" t="s">
        <v>731</v>
      </c>
      <c r="B23" s="5" t="s">
        <v>4</v>
      </c>
      <c r="C23" s="5" t="s">
        <v>4</v>
      </c>
    </row>
    <row r="24" spans="1:3">
      <c r="A24" s="3" t="s">
        <v>342</v>
      </c>
      <c r="B24" s="5">
        <v>318</v>
      </c>
      <c r="C24" s="5">
        <v>236</v>
      </c>
    </row>
    <row r="25" spans="1:3" ht="30">
      <c r="A25" s="3" t="s">
        <v>732</v>
      </c>
      <c r="B25" s="5">
        <v>0</v>
      </c>
      <c r="C25" s="5">
        <v>0</v>
      </c>
    </row>
    <row r="26" spans="1:3">
      <c r="A26" s="3" t="s">
        <v>712</v>
      </c>
      <c r="B26" s="5" t="s">
        <v>4</v>
      </c>
      <c r="C26" s="5" t="s">
        <v>4</v>
      </c>
    </row>
    <row r="27" spans="1:3" ht="30">
      <c r="A27" s="4" t="s">
        <v>731</v>
      </c>
      <c r="B27" s="5" t="s">
        <v>4</v>
      </c>
      <c r="C27" s="5" t="s">
        <v>4</v>
      </c>
    </row>
    <row r="28" spans="1:3">
      <c r="A28" s="3" t="s">
        <v>342</v>
      </c>
      <c r="B28" s="7">
        <v>1640</v>
      </c>
      <c r="C28" s="7">
        <v>1339</v>
      </c>
    </row>
    <row r="29" spans="1:3" ht="30">
      <c r="A29" s="3" t="s">
        <v>732</v>
      </c>
      <c r="B29" s="5">
        <v>0</v>
      </c>
      <c r="C29" s="5">
        <v>0</v>
      </c>
    </row>
    <row r="30" spans="1:3" ht="30">
      <c r="A30" s="3" t="s">
        <v>733</v>
      </c>
      <c r="B30" s="5" t="s">
        <v>4</v>
      </c>
      <c r="C30" s="5" t="s">
        <v>4</v>
      </c>
    </row>
    <row r="31" spans="1:3" ht="30">
      <c r="A31" s="4" t="s">
        <v>731</v>
      </c>
      <c r="B31" s="5" t="s">
        <v>4</v>
      </c>
      <c r="C31" s="5" t="s">
        <v>4</v>
      </c>
    </row>
    <row r="32" spans="1:3">
      <c r="A32" s="3" t="s">
        <v>342</v>
      </c>
      <c r="B32" s="7">
        <v>1562</v>
      </c>
      <c r="C32" s="7">
        <v>1705</v>
      </c>
    </row>
    <row r="33" spans="1:3" ht="30">
      <c r="A33" s="3" t="s">
        <v>732</v>
      </c>
      <c r="B33" s="9">
        <v>0</v>
      </c>
      <c r="C33"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26" customWidth="1"/>
    <col min="3" max="3" width="6.28515625" customWidth="1"/>
    <col min="4" max="4" width="26" customWidth="1"/>
    <col min="5" max="5" width="6.28515625" customWidth="1"/>
  </cols>
  <sheetData>
    <row r="1" spans="1:5" ht="45">
      <c r="A1" s="1" t="s">
        <v>734</v>
      </c>
      <c r="B1" s="8" t="s">
        <v>2</v>
      </c>
      <c r="C1" s="8"/>
      <c r="D1" s="8" t="s">
        <v>27</v>
      </c>
      <c r="E1" s="8"/>
    </row>
    <row r="2" spans="1:5" ht="30">
      <c r="A2" s="1" t="s">
        <v>118</v>
      </c>
      <c r="B2" s="8"/>
      <c r="C2" s="8"/>
      <c r="D2" s="8"/>
      <c r="E2" s="8"/>
    </row>
    <row r="3" spans="1:5" ht="30">
      <c r="A3" s="4" t="s">
        <v>731</v>
      </c>
      <c r="B3" s="5" t="s">
        <v>4</v>
      </c>
      <c r="C3" s="5"/>
      <c r="D3" s="5" t="s">
        <v>4</v>
      </c>
      <c r="E3" s="5"/>
    </row>
    <row r="4" spans="1:5" ht="17.25">
      <c r="A4" s="3" t="s">
        <v>715</v>
      </c>
      <c r="B4" s="9">
        <v>1372489</v>
      </c>
      <c r="C4" s="197" t="s">
        <v>716</v>
      </c>
      <c r="D4" s="9">
        <v>1390802</v>
      </c>
      <c r="E4" s="197" t="s">
        <v>717</v>
      </c>
    </row>
    <row r="5" spans="1:5" ht="17.25">
      <c r="A5" s="3" t="s">
        <v>735</v>
      </c>
      <c r="B5" s="7">
        <v>2788</v>
      </c>
      <c r="C5" s="197" t="s">
        <v>716</v>
      </c>
      <c r="D5" s="7">
        <v>3589</v>
      </c>
      <c r="E5" s="197" t="s">
        <v>717</v>
      </c>
    </row>
    <row r="6" spans="1:5" ht="17.25">
      <c r="A6" s="3" t="s">
        <v>736</v>
      </c>
      <c r="B6" s="5">
        <v>668</v>
      </c>
      <c r="C6" s="197" t="s">
        <v>716</v>
      </c>
      <c r="D6" s="5">
        <v>431</v>
      </c>
      <c r="E6" s="197" t="s">
        <v>717</v>
      </c>
    </row>
    <row r="7" spans="1:5" ht="17.25">
      <c r="A7" s="3" t="s">
        <v>737</v>
      </c>
      <c r="B7" s="7">
        <v>3146</v>
      </c>
      <c r="C7" s="197" t="s">
        <v>716</v>
      </c>
      <c r="D7" s="7">
        <v>3565</v>
      </c>
      <c r="E7" s="197" t="s">
        <v>717</v>
      </c>
    </row>
    <row r="8" spans="1:5" ht="17.25">
      <c r="A8" s="3" t="s">
        <v>350</v>
      </c>
      <c r="B8" s="7">
        <v>6602</v>
      </c>
      <c r="C8" s="197" t="s">
        <v>716</v>
      </c>
      <c r="D8" s="7">
        <v>7585</v>
      </c>
      <c r="E8" s="197" t="s">
        <v>717</v>
      </c>
    </row>
    <row r="9" spans="1:5" ht="17.25">
      <c r="A9" s="3" t="s">
        <v>738</v>
      </c>
      <c r="B9" s="7">
        <v>1365887</v>
      </c>
      <c r="C9" s="197" t="s">
        <v>716</v>
      </c>
      <c r="D9" s="7">
        <v>1383217</v>
      </c>
      <c r="E9" s="197" t="s">
        <v>717</v>
      </c>
    </row>
    <row r="10" spans="1:5" ht="30">
      <c r="A10" s="3" t="s">
        <v>707</v>
      </c>
      <c r="B10" s="5" t="s">
        <v>4</v>
      </c>
      <c r="C10" s="5"/>
      <c r="D10" s="5" t="s">
        <v>4</v>
      </c>
      <c r="E10" s="5"/>
    </row>
    <row r="11" spans="1:5" ht="30">
      <c r="A11" s="4" t="s">
        <v>731</v>
      </c>
      <c r="B11" s="5" t="s">
        <v>4</v>
      </c>
      <c r="C11" s="5"/>
      <c r="D11" s="5" t="s">
        <v>4</v>
      </c>
      <c r="E11" s="5"/>
    </row>
    <row r="12" spans="1:5" ht="17.25">
      <c r="A12" s="3" t="s">
        <v>715</v>
      </c>
      <c r="B12" s="7">
        <v>344872</v>
      </c>
      <c r="C12" s="197" t="s">
        <v>716</v>
      </c>
      <c r="D12" s="7">
        <v>351903</v>
      </c>
      <c r="E12" s="197" t="s">
        <v>717</v>
      </c>
    </row>
    <row r="13" spans="1:5">
      <c r="A13" s="3" t="s">
        <v>735</v>
      </c>
      <c r="B13" s="5">
        <v>93</v>
      </c>
      <c r="C13" s="5"/>
      <c r="D13" s="5">
        <v>256</v>
      </c>
      <c r="E13" s="5"/>
    </row>
    <row r="14" spans="1:5">
      <c r="A14" s="3" t="s">
        <v>736</v>
      </c>
      <c r="B14" s="5">
        <v>111</v>
      </c>
      <c r="C14" s="5"/>
      <c r="D14" s="5">
        <v>78</v>
      </c>
      <c r="E14" s="5"/>
    </row>
    <row r="15" spans="1:5">
      <c r="A15" s="3" t="s">
        <v>737</v>
      </c>
      <c r="B15" s="5">
        <v>64</v>
      </c>
      <c r="C15" s="5"/>
      <c r="D15" s="5">
        <v>0</v>
      </c>
      <c r="E15" s="5"/>
    </row>
    <row r="16" spans="1:5">
      <c r="A16" s="3" t="s">
        <v>350</v>
      </c>
      <c r="B16" s="5">
        <v>268</v>
      </c>
      <c r="C16" s="5"/>
      <c r="D16" s="5">
        <v>334</v>
      </c>
      <c r="E16" s="5"/>
    </row>
    <row r="17" spans="1:5">
      <c r="A17" s="3" t="s">
        <v>738</v>
      </c>
      <c r="B17" s="7">
        <v>344604</v>
      </c>
      <c r="C17" s="5"/>
      <c r="D17" s="7">
        <v>351569</v>
      </c>
      <c r="E17" s="5"/>
    </row>
    <row r="18" spans="1:5" ht="30">
      <c r="A18" s="3" t="s">
        <v>708</v>
      </c>
      <c r="B18" s="5" t="s">
        <v>4</v>
      </c>
      <c r="C18" s="5"/>
      <c r="D18" s="5" t="s">
        <v>4</v>
      </c>
      <c r="E18" s="5"/>
    </row>
    <row r="19" spans="1:5" ht="30">
      <c r="A19" s="4" t="s">
        <v>731</v>
      </c>
      <c r="B19" s="5" t="s">
        <v>4</v>
      </c>
      <c r="C19" s="5"/>
      <c r="D19" s="5" t="s">
        <v>4</v>
      </c>
      <c r="E19" s="5"/>
    </row>
    <row r="20" spans="1:5" ht="17.25">
      <c r="A20" s="3" t="s">
        <v>715</v>
      </c>
      <c r="B20" s="7">
        <v>590668</v>
      </c>
      <c r="C20" s="197" t="s">
        <v>716</v>
      </c>
      <c r="D20" s="7">
        <v>583604</v>
      </c>
      <c r="E20" s="197" t="s">
        <v>717</v>
      </c>
    </row>
    <row r="21" spans="1:5">
      <c r="A21" s="3" t="s">
        <v>735</v>
      </c>
      <c r="B21" s="5">
        <v>619</v>
      </c>
      <c r="C21" s="5"/>
      <c r="D21" s="5">
        <v>613</v>
      </c>
      <c r="E21" s="5"/>
    </row>
    <row r="22" spans="1:5">
      <c r="A22" s="3" t="s">
        <v>736</v>
      </c>
      <c r="B22" s="5">
        <v>347</v>
      </c>
      <c r="C22" s="5"/>
      <c r="D22" s="5">
        <v>62</v>
      </c>
      <c r="E22" s="5"/>
    </row>
    <row r="23" spans="1:5">
      <c r="A23" s="3" t="s">
        <v>737</v>
      </c>
      <c r="B23" s="7">
        <v>1331</v>
      </c>
      <c r="C23" s="5"/>
      <c r="D23" s="7">
        <v>2234</v>
      </c>
      <c r="E23" s="5"/>
    </row>
    <row r="24" spans="1:5">
      <c r="A24" s="3" t="s">
        <v>350</v>
      </c>
      <c r="B24" s="7">
        <v>2297</v>
      </c>
      <c r="C24" s="5"/>
      <c r="D24" s="7">
        <v>2909</v>
      </c>
      <c r="E24" s="5"/>
    </row>
    <row r="25" spans="1:5">
      <c r="A25" s="3" t="s">
        <v>738</v>
      </c>
      <c r="B25" s="7">
        <v>588371</v>
      </c>
      <c r="C25" s="5"/>
      <c r="D25" s="7">
        <v>580695</v>
      </c>
      <c r="E25" s="5"/>
    </row>
    <row r="26" spans="1:5">
      <c r="A26" s="3" t="s">
        <v>709</v>
      </c>
      <c r="B26" s="5" t="s">
        <v>4</v>
      </c>
      <c r="C26" s="5"/>
      <c r="D26" s="5" t="s">
        <v>4</v>
      </c>
      <c r="E26" s="5"/>
    </row>
    <row r="27" spans="1:5" ht="30">
      <c r="A27" s="4" t="s">
        <v>731</v>
      </c>
      <c r="B27" s="5" t="s">
        <v>4</v>
      </c>
      <c r="C27" s="5"/>
      <c r="D27" s="5" t="s">
        <v>4</v>
      </c>
      <c r="E27" s="5"/>
    </row>
    <row r="28" spans="1:5" ht="17.25">
      <c r="A28" s="3" t="s">
        <v>715</v>
      </c>
      <c r="B28" s="7">
        <v>176860</v>
      </c>
      <c r="C28" s="197" t="s">
        <v>716</v>
      </c>
      <c r="D28" s="7">
        <v>195171</v>
      </c>
      <c r="E28" s="197" t="s">
        <v>717</v>
      </c>
    </row>
    <row r="29" spans="1:5">
      <c r="A29" s="3" t="s">
        <v>735</v>
      </c>
      <c r="B29" s="5">
        <v>73</v>
      </c>
      <c r="C29" s="5"/>
      <c r="D29" s="5">
        <v>62</v>
      </c>
      <c r="E29" s="5"/>
    </row>
    <row r="30" spans="1:5">
      <c r="A30" s="3" t="s">
        <v>736</v>
      </c>
      <c r="B30" s="5">
        <v>5</v>
      </c>
      <c r="C30" s="5"/>
      <c r="D30" s="5">
        <v>0</v>
      </c>
      <c r="E30" s="5"/>
    </row>
    <row r="31" spans="1:5">
      <c r="A31" s="3" t="s">
        <v>737</v>
      </c>
      <c r="B31" s="5">
        <v>0</v>
      </c>
      <c r="C31" s="5"/>
      <c r="D31" s="5">
        <v>0</v>
      </c>
      <c r="E31" s="5"/>
    </row>
    <row r="32" spans="1:5">
      <c r="A32" s="3" t="s">
        <v>350</v>
      </c>
      <c r="B32" s="5">
        <v>78</v>
      </c>
      <c r="C32" s="5"/>
      <c r="D32" s="5">
        <v>62</v>
      </c>
      <c r="E32" s="5"/>
    </row>
    <row r="33" spans="1:5">
      <c r="A33" s="3" t="s">
        <v>738</v>
      </c>
      <c r="B33" s="7">
        <v>176782</v>
      </c>
      <c r="C33" s="5"/>
      <c r="D33" s="7">
        <v>195109</v>
      </c>
      <c r="E33" s="5"/>
    </row>
    <row r="34" spans="1:5">
      <c r="A34" s="3" t="s">
        <v>710</v>
      </c>
      <c r="B34" s="5" t="s">
        <v>4</v>
      </c>
      <c r="C34" s="5"/>
      <c r="D34" s="5" t="s">
        <v>4</v>
      </c>
      <c r="E34" s="5"/>
    </row>
    <row r="35" spans="1:5" ht="30">
      <c r="A35" s="4" t="s">
        <v>731</v>
      </c>
      <c r="B35" s="5" t="s">
        <v>4</v>
      </c>
      <c r="C35" s="5"/>
      <c r="D35" s="5" t="s">
        <v>4</v>
      </c>
      <c r="E35" s="5"/>
    </row>
    <row r="36" spans="1:5" ht="17.25">
      <c r="A36" s="3" t="s">
        <v>715</v>
      </c>
      <c r="B36" s="7">
        <v>81527</v>
      </c>
      <c r="C36" s="197" t="s">
        <v>716</v>
      </c>
      <c r="D36" s="7">
        <v>81812</v>
      </c>
      <c r="E36" s="197" t="s">
        <v>717</v>
      </c>
    </row>
    <row r="37" spans="1:5">
      <c r="A37" s="3" t="s">
        <v>735</v>
      </c>
      <c r="B37" s="5">
        <v>269</v>
      </c>
      <c r="C37" s="5"/>
      <c r="D37" s="5">
        <v>303</v>
      </c>
      <c r="E37" s="5"/>
    </row>
    <row r="38" spans="1:5">
      <c r="A38" s="3" t="s">
        <v>736</v>
      </c>
      <c r="B38" s="5">
        <v>132</v>
      </c>
      <c r="C38" s="5"/>
      <c r="D38" s="5">
        <v>33</v>
      </c>
      <c r="E38" s="5"/>
    </row>
    <row r="39" spans="1:5">
      <c r="A39" s="3" t="s">
        <v>737</v>
      </c>
      <c r="B39" s="5">
        <v>138</v>
      </c>
      <c r="C39" s="5"/>
      <c r="D39" s="5">
        <v>114</v>
      </c>
      <c r="E39" s="5"/>
    </row>
    <row r="40" spans="1:5">
      <c r="A40" s="3" t="s">
        <v>350</v>
      </c>
      <c r="B40" s="5">
        <v>539</v>
      </c>
      <c r="C40" s="5"/>
      <c r="D40" s="5">
        <v>450</v>
      </c>
      <c r="E40" s="5"/>
    </row>
    <row r="41" spans="1:5">
      <c r="A41" s="3" t="s">
        <v>738</v>
      </c>
      <c r="B41" s="7">
        <v>80988</v>
      </c>
      <c r="C41" s="5"/>
      <c r="D41" s="7">
        <v>81362</v>
      </c>
      <c r="E41" s="5"/>
    </row>
    <row r="42" spans="1:5">
      <c r="A42" s="3" t="s">
        <v>711</v>
      </c>
      <c r="B42" s="5" t="s">
        <v>4</v>
      </c>
      <c r="C42" s="5"/>
      <c r="D42" s="5" t="s">
        <v>4</v>
      </c>
      <c r="E42" s="5"/>
    </row>
    <row r="43" spans="1:5" ht="30">
      <c r="A43" s="4" t="s">
        <v>731</v>
      </c>
      <c r="B43" s="5" t="s">
        <v>4</v>
      </c>
      <c r="C43" s="5"/>
      <c r="D43" s="5" t="s">
        <v>4</v>
      </c>
      <c r="E43" s="5"/>
    </row>
    <row r="44" spans="1:5" ht="17.25">
      <c r="A44" s="3" t="s">
        <v>715</v>
      </c>
      <c r="B44" s="7">
        <v>46928</v>
      </c>
      <c r="C44" s="197" t="s">
        <v>716</v>
      </c>
      <c r="D44" s="7">
        <v>49265</v>
      </c>
      <c r="E44" s="197" t="s">
        <v>717</v>
      </c>
    </row>
    <row r="45" spans="1:5">
      <c r="A45" s="3" t="s">
        <v>735</v>
      </c>
      <c r="B45" s="5">
        <v>103</v>
      </c>
      <c r="C45" s="5"/>
      <c r="D45" s="5">
        <v>149</v>
      </c>
      <c r="E45" s="5"/>
    </row>
    <row r="46" spans="1:5">
      <c r="A46" s="3" t="s">
        <v>736</v>
      </c>
      <c r="B46" s="5">
        <v>36</v>
      </c>
      <c r="C46" s="5"/>
      <c r="D46" s="5">
        <v>66</v>
      </c>
      <c r="E46" s="5"/>
    </row>
    <row r="47" spans="1:5">
      <c r="A47" s="3" t="s">
        <v>737</v>
      </c>
      <c r="B47" s="5">
        <v>190</v>
      </c>
      <c r="C47" s="5"/>
      <c r="D47" s="5">
        <v>102</v>
      </c>
      <c r="E47" s="5"/>
    </row>
    <row r="48" spans="1:5">
      <c r="A48" s="3" t="s">
        <v>350</v>
      </c>
      <c r="B48" s="5">
        <v>329</v>
      </c>
      <c r="C48" s="5"/>
      <c r="D48" s="5">
        <v>317</v>
      </c>
      <c r="E48" s="5"/>
    </row>
    <row r="49" spans="1:5">
      <c r="A49" s="3" t="s">
        <v>738</v>
      </c>
      <c r="B49" s="7">
        <v>46599</v>
      </c>
      <c r="C49" s="5"/>
      <c r="D49" s="7">
        <v>48948</v>
      </c>
      <c r="E49" s="5"/>
    </row>
    <row r="50" spans="1:5">
      <c r="A50" s="3" t="s">
        <v>712</v>
      </c>
      <c r="B50" s="5" t="s">
        <v>4</v>
      </c>
      <c r="C50" s="5"/>
      <c r="D50" s="5" t="s">
        <v>4</v>
      </c>
      <c r="E50" s="5"/>
    </row>
    <row r="51" spans="1:5" ht="30">
      <c r="A51" s="4" t="s">
        <v>731</v>
      </c>
      <c r="B51" s="5" t="s">
        <v>4</v>
      </c>
      <c r="C51" s="5"/>
      <c r="D51" s="5" t="s">
        <v>4</v>
      </c>
      <c r="E51" s="5"/>
    </row>
    <row r="52" spans="1:5" ht="17.25">
      <c r="A52" s="3" t="s">
        <v>715</v>
      </c>
      <c r="B52" s="7">
        <v>131634</v>
      </c>
      <c r="C52" s="197" t="s">
        <v>716</v>
      </c>
      <c r="D52" s="7">
        <v>129047</v>
      </c>
      <c r="E52" s="197" t="s">
        <v>717</v>
      </c>
    </row>
    <row r="53" spans="1:5">
      <c r="A53" s="3" t="s">
        <v>735</v>
      </c>
      <c r="B53" s="7">
        <v>1631</v>
      </c>
      <c r="C53" s="5"/>
      <c r="D53" s="7">
        <v>2206</v>
      </c>
      <c r="E53" s="5"/>
    </row>
    <row r="54" spans="1:5">
      <c r="A54" s="3" t="s">
        <v>736</v>
      </c>
      <c r="B54" s="5">
        <v>37</v>
      </c>
      <c r="C54" s="5"/>
      <c r="D54" s="5">
        <v>192</v>
      </c>
      <c r="E54" s="5"/>
    </row>
    <row r="55" spans="1:5">
      <c r="A55" s="3" t="s">
        <v>737</v>
      </c>
      <c r="B55" s="7">
        <v>1423</v>
      </c>
      <c r="C55" s="5"/>
      <c r="D55" s="7">
        <v>1115</v>
      </c>
      <c r="E55" s="5"/>
    </row>
    <row r="56" spans="1:5">
      <c r="A56" s="3" t="s">
        <v>350</v>
      </c>
      <c r="B56" s="7">
        <v>3091</v>
      </c>
      <c r="C56" s="5"/>
      <c r="D56" s="7">
        <v>3513</v>
      </c>
      <c r="E56" s="5"/>
    </row>
    <row r="57" spans="1:5">
      <c r="A57" s="3" t="s">
        <v>738</v>
      </c>
      <c r="B57" s="7">
        <v>128543</v>
      </c>
      <c r="C57" s="5"/>
      <c r="D57" s="7">
        <v>125534</v>
      </c>
      <c r="E57" s="5"/>
    </row>
    <row r="58" spans="1:5" ht="30">
      <c r="A58" s="3" t="s">
        <v>733</v>
      </c>
      <c r="B58" s="5" t="s">
        <v>4</v>
      </c>
      <c r="C58" s="5"/>
      <c r="D58" s="5" t="s">
        <v>4</v>
      </c>
      <c r="E58" s="5"/>
    </row>
    <row r="59" spans="1:5" ht="30">
      <c r="A59" s="4" t="s">
        <v>731</v>
      </c>
      <c r="B59" s="5" t="s">
        <v>4</v>
      </c>
      <c r="C59" s="5"/>
      <c r="D59" s="5" t="s">
        <v>4</v>
      </c>
      <c r="E59" s="5"/>
    </row>
    <row r="60" spans="1:5">
      <c r="A60" s="3" t="s">
        <v>715</v>
      </c>
      <c r="B60" s="7">
        <v>13869</v>
      </c>
      <c r="C60" s="5"/>
      <c r="D60" s="7">
        <v>14753</v>
      </c>
      <c r="E60" s="5"/>
    </row>
    <row r="61" spans="1:5">
      <c r="A61" s="3" t="s">
        <v>735</v>
      </c>
      <c r="B61" s="5">
        <v>0</v>
      </c>
      <c r="C61" s="5"/>
      <c r="D61" s="5">
        <v>148</v>
      </c>
      <c r="E61" s="5"/>
    </row>
    <row r="62" spans="1:5">
      <c r="A62" s="3" t="s">
        <v>736</v>
      </c>
      <c r="B62" s="5">
        <v>0</v>
      </c>
      <c r="C62" s="5"/>
      <c r="D62" s="5">
        <v>0</v>
      </c>
      <c r="E62" s="5"/>
    </row>
    <row r="63" spans="1:5">
      <c r="A63" s="3" t="s">
        <v>737</v>
      </c>
      <c r="B63" s="5">
        <v>996</v>
      </c>
      <c r="C63" s="5"/>
      <c r="D63" s="7">
        <v>1103</v>
      </c>
      <c r="E63" s="5"/>
    </row>
    <row r="64" spans="1:5">
      <c r="A64" s="3" t="s">
        <v>350</v>
      </c>
      <c r="B64" s="5">
        <v>996</v>
      </c>
      <c r="C64" s="5"/>
      <c r="D64" s="7">
        <v>1251</v>
      </c>
      <c r="E64" s="5"/>
    </row>
    <row r="65" spans="1:5">
      <c r="A65" s="3" t="s">
        <v>738</v>
      </c>
      <c r="B65" s="9">
        <v>12873</v>
      </c>
      <c r="C65" s="5"/>
      <c r="D65" s="9">
        <v>13502</v>
      </c>
      <c r="E65" s="5"/>
    </row>
    <row r="66" spans="1:5">
      <c r="A66" s="52"/>
      <c r="B66" s="52"/>
      <c r="C66" s="52"/>
      <c r="D66" s="52"/>
      <c r="E66" s="52"/>
    </row>
    <row r="67" spans="1:5" ht="15" customHeight="1">
      <c r="A67" s="3" t="s">
        <v>716</v>
      </c>
      <c r="B67" s="13" t="s">
        <v>718</v>
      </c>
      <c r="C67" s="13"/>
      <c r="D67" s="13"/>
      <c r="E67" s="13"/>
    </row>
    <row r="68" spans="1:5" ht="15" customHeight="1">
      <c r="A68" s="3" t="s">
        <v>717</v>
      </c>
      <c r="B68" s="13" t="s">
        <v>719</v>
      </c>
      <c r="C68" s="13"/>
      <c r="D68" s="13"/>
      <c r="E68" s="13"/>
    </row>
  </sheetData>
  <mergeCells count="5">
    <mergeCell ref="B1:C2"/>
    <mergeCell ref="D1:E2"/>
    <mergeCell ref="A66:E66"/>
    <mergeCell ref="B67:E67"/>
    <mergeCell ref="B68:E6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9</v>
      </c>
      <c r="B1" s="8" t="s">
        <v>2</v>
      </c>
      <c r="C1" s="8" t="s">
        <v>27</v>
      </c>
    </row>
    <row r="2" spans="1:3" ht="30">
      <c r="A2" s="1" t="s">
        <v>118</v>
      </c>
      <c r="B2" s="8"/>
      <c r="C2" s="8"/>
    </row>
    <row r="3" spans="1:3" ht="30">
      <c r="A3" s="4" t="s">
        <v>731</v>
      </c>
      <c r="B3" s="5" t="s">
        <v>4</v>
      </c>
      <c r="C3" s="5" t="s">
        <v>4</v>
      </c>
    </row>
    <row r="4" spans="1:3">
      <c r="A4" s="3" t="s">
        <v>722</v>
      </c>
      <c r="B4" s="9">
        <v>5305</v>
      </c>
      <c r="C4" s="9">
        <v>55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85546875" customWidth="1"/>
  </cols>
  <sheetData>
    <row r="1" spans="1:5" ht="45">
      <c r="A1" s="1" t="s">
        <v>740</v>
      </c>
      <c r="B1" s="8" t="s">
        <v>2</v>
      </c>
      <c r="C1" s="8"/>
      <c r="D1" s="8" t="s">
        <v>27</v>
      </c>
      <c r="E1" s="8"/>
    </row>
    <row r="2" spans="1:5" ht="30">
      <c r="A2" s="1" t="s">
        <v>118</v>
      </c>
      <c r="B2" s="8"/>
      <c r="C2" s="8"/>
      <c r="D2" s="8"/>
      <c r="E2" s="8"/>
    </row>
    <row r="3" spans="1:5" ht="30">
      <c r="A3" s="4" t="s">
        <v>741</v>
      </c>
      <c r="B3" s="5" t="s">
        <v>4</v>
      </c>
      <c r="C3" s="5"/>
      <c r="D3" s="5" t="s">
        <v>4</v>
      </c>
      <c r="E3" s="5"/>
    </row>
    <row r="4" spans="1:5">
      <c r="A4" s="3" t="s">
        <v>214</v>
      </c>
      <c r="B4" s="9">
        <v>5828</v>
      </c>
      <c r="C4" s="5"/>
      <c r="D4" s="9">
        <v>6417</v>
      </c>
      <c r="E4" s="5"/>
    </row>
    <row r="5" spans="1:5" ht="30">
      <c r="A5" s="3" t="s">
        <v>707</v>
      </c>
      <c r="B5" s="5" t="s">
        <v>4</v>
      </c>
      <c r="C5" s="5"/>
      <c r="D5" s="5" t="s">
        <v>4</v>
      </c>
      <c r="E5" s="5"/>
    </row>
    <row r="6" spans="1:5" ht="30">
      <c r="A6" s="4" t="s">
        <v>741</v>
      </c>
      <c r="B6" s="5" t="s">
        <v>4</v>
      </c>
      <c r="C6" s="5"/>
      <c r="D6" s="5" t="s">
        <v>4</v>
      </c>
      <c r="E6" s="5"/>
    </row>
    <row r="7" spans="1:5">
      <c r="A7" s="3" t="s">
        <v>214</v>
      </c>
      <c r="B7" s="7">
        <v>2045</v>
      </c>
      <c r="C7" s="5"/>
      <c r="D7" s="7">
        <v>2092</v>
      </c>
      <c r="E7" s="5"/>
    </row>
    <row r="8" spans="1:5" ht="30">
      <c r="A8" s="3" t="s">
        <v>708</v>
      </c>
      <c r="B8" s="5" t="s">
        <v>4</v>
      </c>
      <c r="C8" s="5"/>
      <c r="D8" s="5" t="s">
        <v>4</v>
      </c>
      <c r="E8" s="5"/>
    </row>
    <row r="9" spans="1:5" ht="30">
      <c r="A9" s="4" t="s">
        <v>741</v>
      </c>
      <c r="B9" s="5" t="s">
        <v>4</v>
      </c>
      <c r="C9" s="5"/>
      <c r="D9" s="5" t="s">
        <v>4</v>
      </c>
      <c r="E9" s="5"/>
    </row>
    <row r="10" spans="1:5">
      <c r="A10" s="3" t="s">
        <v>214</v>
      </c>
      <c r="B10" s="7">
        <v>3783</v>
      </c>
      <c r="C10" s="5"/>
      <c r="D10" s="7">
        <v>4325</v>
      </c>
      <c r="E10" s="5"/>
    </row>
    <row r="11" spans="1:5" ht="30">
      <c r="A11" s="3" t="s">
        <v>742</v>
      </c>
      <c r="B11" s="5" t="s">
        <v>4</v>
      </c>
      <c r="C11" s="5"/>
      <c r="D11" s="5" t="s">
        <v>4</v>
      </c>
      <c r="E11" s="5"/>
    </row>
    <row r="12" spans="1:5" ht="30">
      <c r="A12" s="4" t="s">
        <v>741</v>
      </c>
      <c r="B12" s="5" t="s">
        <v>4</v>
      </c>
      <c r="C12" s="5"/>
      <c r="D12" s="5" t="s">
        <v>4</v>
      </c>
      <c r="E12" s="5"/>
    </row>
    <row r="13" spans="1:5">
      <c r="A13" s="3" t="s">
        <v>214</v>
      </c>
      <c r="B13" s="7">
        <v>2276</v>
      </c>
      <c r="C13" s="5"/>
      <c r="D13" s="7">
        <v>2450</v>
      </c>
      <c r="E13" s="5"/>
    </row>
    <row r="14" spans="1:5" ht="45">
      <c r="A14" s="3" t="s">
        <v>743</v>
      </c>
      <c r="B14" s="5" t="s">
        <v>4</v>
      </c>
      <c r="C14" s="5"/>
      <c r="D14" s="5" t="s">
        <v>4</v>
      </c>
      <c r="E14" s="5"/>
    </row>
    <row r="15" spans="1:5" ht="30">
      <c r="A15" s="4" t="s">
        <v>741</v>
      </c>
      <c r="B15" s="5" t="s">
        <v>4</v>
      </c>
      <c r="C15" s="5"/>
      <c r="D15" s="5" t="s">
        <v>4</v>
      </c>
      <c r="E15" s="5"/>
    </row>
    <row r="16" spans="1:5">
      <c r="A16" s="3" t="s">
        <v>214</v>
      </c>
      <c r="B16" s="7">
        <v>2040</v>
      </c>
      <c r="C16" s="5"/>
      <c r="D16" s="7">
        <v>2086</v>
      </c>
      <c r="E16" s="5"/>
    </row>
    <row r="17" spans="1:5" ht="45">
      <c r="A17" s="3" t="s">
        <v>744</v>
      </c>
      <c r="B17" s="5" t="s">
        <v>4</v>
      </c>
      <c r="C17" s="5"/>
      <c r="D17" s="5" t="s">
        <v>4</v>
      </c>
      <c r="E17" s="5"/>
    </row>
    <row r="18" spans="1:5" ht="30">
      <c r="A18" s="4" t="s">
        <v>741</v>
      </c>
      <c r="B18" s="5" t="s">
        <v>4</v>
      </c>
      <c r="C18" s="5"/>
      <c r="D18" s="5" t="s">
        <v>4</v>
      </c>
      <c r="E18" s="5"/>
    </row>
    <row r="19" spans="1:5">
      <c r="A19" s="3" t="s">
        <v>214</v>
      </c>
      <c r="B19" s="5">
        <v>236</v>
      </c>
      <c r="C19" s="5"/>
      <c r="D19" s="5">
        <v>364</v>
      </c>
      <c r="E19" s="5"/>
    </row>
    <row r="20" spans="1:5">
      <c r="A20" s="3" t="s">
        <v>745</v>
      </c>
      <c r="B20" s="5" t="s">
        <v>4</v>
      </c>
      <c r="C20" s="5"/>
      <c r="D20" s="5" t="s">
        <v>4</v>
      </c>
      <c r="E20" s="5"/>
    </row>
    <row r="21" spans="1:5" ht="30">
      <c r="A21" s="4" t="s">
        <v>741</v>
      </c>
      <c r="B21" s="5" t="s">
        <v>4</v>
      </c>
      <c r="C21" s="5"/>
      <c r="D21" s="5" t="s">
        <v>4</v>
      </c>
      <c r="E21" s="5"/>
    </row>
    <row r="22" spans="1:5" ht="17.25">
      <c r="A22" s="3" t="s">
        <v>214</v>
      </c>
      <c r="B22" s="7">
        <v>3552</v>
      </c>
      <c r="C22" s="197" t="s">
        <v>716</v>
      </c>
      <c r="D22" s="7">
        <v>3967</v>
      </c>
      <c r="E22" s="197" t="s">
        <v>716</v>
      </c>
    </row>
    <row r="23" spans="1:5" ht="45">
      <c r="A23" s="3" t="s">
        <v>746</v>
      </c>
      <c r="B23" s="5" t="s">
        <v>4</v>
      </c>
      <c r="C23" s="5"/>
      <c r="D23" s="5" t="s">
        <v>4</v>
      </c>
      <c r="E23" s="5"/>
    </row>
    <row r="24" spans="1:5" ht="30">
      <c r="A24" s="4" t="s">
        <v>741</v>
      </c>
      <c r="B24" s="5" t="s">
        <v>4</v>
      </c>
      <c r="C24" s="5"/>
      <c r="D24" s="5" t="s">
        <v>4</v>
      </c>
      <c r="E24" s="5"/>
    </row>
    <row r="25" spans="1:5" ht="17.25">
      <c r="A25" s="3" t="s">
        <v>214</v>
      </c>
      <c r="B25" s="5">
        <v>5</v>
      </c>
      <c r="C25" s="197" t="s">
        <v>716</v>
      </c>
      <c r="D25" s="5">
        <v>6</v>
      </c>
      <c r="E25" s="197" t="s">
        <v>716</v>
      </c>
    </row>
    <row r="26" spans="1:5" ht="30">
      <c r="A26" s="3" t="s">
        <v>747</v>
      </c>
      <c r="B26" s="5" t="s">
        <v>4</v>
      </c>
      <c r="C26" s="5"/>
      <c r="D26" s="5" t="s">
        <v>4</v>
      </c>
      <c r="E26" s="5"/>
    </row>
    <row r="27" spans="1:5" ht="30">
      <c r="A27" s="4" t="s">
        <v>741</v>
      </c>
      <c r="B27" s="5" t="s">
        <v>4</v>
      </c>
      <c r="C27" s="5"/>
      <c r="D27" s="5" t="s">
        <v>4</v>
      </c>
      <c r="E27" s="5"/>
    </row>
    <row r="28" spans="1:5" ht="17.25">
      <c r="A28" s="3" t="s">
        <v>214</v>
      </c>
      <c r="B28" s="9">
        <v>3547</v>
      </c>
      <c r="C28" s="197" t="s">
        <v>716</v>
      </c>
      <c r="D28" s="9">
        <v>3961</v>
      </c>
      <c r="E28" s="197" t="s">
        <v>716</v>
      </c>
    </row>
    <row r="29" spans="1:5">
      <c r="A29" s="52"/>
      <c r="B29" s="52"/>
      <c r="C29" s="52"/>
      <c r="D29" s="52"/>
      <c r="E29" s="52"/>
    </row>
    <row r="30" spans="1:5" ht="30" customHeight="1">
      <c r="A30" s="3" t="s">
        <v>716</v>
      </c>
      <c r="B30" s="13" t="s">
        <v>748</v>
      </c>
      <c r="C30" s="13"/>
      <c r="D30" s="13"/>
      <c r="E30" s="13"/>
    </row>
  </sheetData>
  <mergeCells count="4">
    <mergeCell ref="B1:C2"/>
    <mergeCell ref="D1:E2"/>
    <mergeCell ref="A29:E29"/>
    <mergeCell ref="B30:E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8" t="s">
        <v>1</v>
      </c>
      <c r="C1" s="8"/>
    </row>
    <row r="2" spans="1:3" ht="30">
      <c r="A2" s="1" t="s">
        <v>118</v>
      </c>
      <c r="B2" s="1" t="s">
        <v>2</v>
      </c>
      <c r="C2" s="1" t="s">
        <v>76</v>
      </c>
    </row>
    <row r="3" spans="1:3">
      <c r="A3" s="1"/>
      <c r="B3" s="1" t="s">
        <v>750</v>
      </c>
      <c r="C3" s="1" t="s">
        <v>750</v>
      </c>
    </row>
    <row r="4" spans="1:3" ht="30">
      <c r="A4" s="4" t="s">
        <v>741</v>
      </c>
      <c r="B4" s="5" t="s">
        <v>4</v>
      </c>
      <c r="C4" s="5" t="s">
        <v>4</v>
      </c>
    </row>
    <row r="5" spans="1:3">
      <c r="A5" s="3" t="s">
        <v>363</v>
      </c>
      <c r="B5" s="5">
        <v>1</v>
      </c>
      <c r="C5" s="5">
        <v>0</v>
      </c>
    </row>
    <row r="6" spans="1:3" ht="30">
      <c r="A6" s="3" t="s">
        <v>364</v>
      </c>
      <c r="B6" s="9">
        <v>197</v>
      </c>
      <c r="C6" s="9">
        <v>0</v>
      </c>
    </row>
    <row r="7" spans="1:3" ht="30">
      <c r="A7" s="3" t="s">
        <v>365</v>
      </c>
      <c r="B7" s="5">
        <v>197</v>
      </c>
      <c r="C7" s="5">
        <v>0</v>
      </c>
    </row>
    <row r="8" spans="1:3" ht="30">
      <c r="A8" s="3" t="s">
        <v>707</v>
      </c>
      <c r="B8" s="5" t="s">
        <v>4</v>
      </c>
      <c r="C8" s="5" t="s">
        <v>4</v>
      </c>
    </row>
    <row r="9" spans="1:3" ht="30">
      <c r="A9" s="4" t="s">
        <v>741</v>
      </c>
      <c r="B9" s="5" t="s">
        <v>4</v>
      </c>
      <c r="C9" s="5" t="s">
        <v>4</v>
      </c>
    </row>
    <row r="10" spans="1:3">
      <c r="A10" s="3" t="s">
        <v>363</v>
      </c>
      <c r="B10" s="5">
        <v>0</v>
      </c>
      <c r="C10" s="5">
        <v>0</v>
      </c>
    </row>
    <row r="11" spans="1:3" ht="30">
      <c r="A11" s="3" t="s">
        <v>364</v>
      </c>
      <c r="B11" s="5">
        <v>0</v>
      </c>
      <c r="C11" s="5">
        <v>0</v>
      </c>
    </row>
    <row r="12" spans="1:3" ht="30">
      <c r="A12" s="3" t="s">
        <v>365</v>
      </c>
      <c r="B12" s="5">
        <v>0</v>
      </c>
      <c r="C12" s="5">
        <v>0</v>
      </c>
    </row>
    <row r="13" spans="1:3" ht="30">
      <c r="A13" s="3" t="s">
        <v>708</v>
      </c>
      <c r="B13" s="5" t="s">
        <v>4</v>
      </c>
      <c r="C13" s="5" t="s">
        <v>4</v>
      </c>
    </row>
    <row r="14" spans="1:3" ht="30">
      <c r="A14" s="4" t="s">
        <v>741</v>
      </c>
      <c r="B14" s="5" t="s">
        <v>4</v>
      </c>
      <c r="C14" s="5" t="s">
        <v>4</v>
      </c>
    </row>
    <row r="15" spans="1:3">
      <c r="A15" s="3" t="s">
        <v>363</v>
      </c>
      <c r="B15" s="5">
        <v>1</v>
      </c>
      <c r="C15" s="5">
        <v>0</v>
      </c>
    </row>
    <row r="16" spans="1:3" ht="30">
      <c r="A16" s="3" t="s">
        <v>364</v>
      </c>
      <c r="B16" s="5">
        <v>197</v>
      </c>
      <c r="C16" s="5">
        <v>0</v>
      </c>
    </row>
    <row r="17" spans="1:3" ht="30">
      <c r="A17" s="3" t="s">
        <v>365</v>
      </c>
      <c r="B17" s="9">
        <v>197</v>
      </c>
      <c r="C17"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51</v>
      </c>
      <c r="B1" s="8" t="s">
        <v>1</v>
      </c>
      <c r="C1" s="8"/>
    </row>
    <row r="2" spans="1:3" ht="30">
      <c r="A2" s="1" t="s">
        <v>118</v>
      </c>
      <c r="B2" s="1" t="s">
        <v>2</v>
      </c>
      <c r="C2" s="1" t="s">
        <v>76</v>
      </c>
    </row>
    <row r="3" spans="1:3">
      <c r="A3" s="1"/>
      <c r="B3" s="1" t="s">
        <v>750</v>
      </c>
      <c r="C3" s="1" t="s">
        <v>750</v>
      </c>
    </row>
    <row r="4" spans="1:3" ht="30">
      <c r="A4" s="4" t="s">
        <v>741</v>
      </c>
      <c r="B4" s="5" t="s">
        <v>4</v>
      </c>
      <c r="C4" s="5" t="s">
        <v>4</v>
      </c>
    </row>
    <row r="5" spans="1:3">
      <c r="A5" s="3" t="s">
        <v>363</v>
      </c>
      <c r="B5" s="5">
        <v>0</v>
      </c>
      <c r="C5" s="5">
        <v>0</v>
      </c>
    </row>
    <row r="6" spans="1:3">
      <c r="A6" s="3" t="s">
        <v>725</v>
      </c>
      <c r="B6" s="9">
        <v>0</v>
      </c>
      <c r="C6" s="9">
        <v>0</v>
      </c>
    </row>
    <row r="7" spans="1:3" ht="30">
      <c r="A7" s="3" t="s">
        <v>707</v>
      </c>
      <c r="B7" s="5" t="s">
        <v>4</v>
      </c>
      <c r="C7" s="5" t="s">
        <v>4</v>
      </c>
    </row>
    <row r="8" spans="1:3" ht="30">
      <c r="A8" s="4" t="s">
        <v>741</v>
      </c>
      <c r="B8" s="5" t="s">
        <v>4</v>
      </c>
      <c r="C8" s="5" t="s">
        <v>4</v>
      </c>
    </row>
    <row r="9" spans="1:3">
      <c r="A9" s="3" t="s">
        <v>363</v>
      </c>
      <c r="B9" s="5">
        <v>0</v>
      </c>
      <c r="C9" s="5">
        <v>0</v>
      </c>
    </row>
    <row r="10" spans="1:3">
      <c r="A10" s="3" t="s">
        <v>725</v>
      </c>
      <c r="B10" s="5">
        <v>0</v>
      </c>
      <c r="C10" s="5">
        <v>0</v>
      </c>
    </row>
    <row r="11" spans="1:3" ht="30">
      <c r="A11" s="3" t="s">
        <v>708</v>
      </c>
      <c r="B11" s="5" t="s">
        <v>4</v>
      </c>
      <c r="C11" s="5" t="s">
        <v>4</v>
      </c>
    </row>
    <row r="12" spans="1:3" ht="30">
      <c r="A12" s="4" t="s">
        <v>741</v>
      </c>
      <c r="B12" s="5" t="s">
        <v>4</v>
      </c>
      <c r="C12" s="5" t="s">
        <v>4</v>
      </c>
    </row>
    <row r="13" spans="1:3">
      <c r="A13" s="3" t="s">
        <v>363</v>
      </c>
      <c r="B13" s="5">
        <v>0</v>
      </c>
      <c r="C13" s="5">
        <v>0</v>
      </c>
    </row>
    <row r="14" spans="1:3">
      <c r="A14" s="3" t="s">
        <v>725</v>
      </c>
      <c r="B14" s="9">
        <v>0</v>
      </c>
      <c r="C14" s="9">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26" customWidth="1"/>
    <col min="3" max="3" width="6.28515625" customWidth="1"/>
    <col min="4" max="4" width="26" customWidth="1"/>
    <col min="5" max="5" width="6.28515625" customWidth="1"/>
  </cols>
  <sheetData>
    <row r="1" spans="1:5" ht="30">
      <c r="A1" s="1" t="s">
        <v>752</v>
      </c>
      <c r="B1" s="8" t="s">
        <v>2</v>
      </c>
      <c r="C1" s="8"/>
      <c r="D1" s="8" t="s">
        <v>27</v>
      </c>
      <c r="E1" s="8"/>
    </row>
    <row r="2" spans="1:5" ht="30">
      <c r="A2" s="1" t="s">
        <v>118</v>
      </c>
      <c r="B2" s="8"/>
      <c r="C2" s="8"/>
      <c r="D2" s="8"/>
      <c r="E2" s="8"/>
    </row>
    <row r="3" spans="1:5" ht="30">
      <c r="A3" s="4" t="s">
        <v>753</v>
      </c>
      <c r="B3" s="5" t="s">
        <v>4</v>
      </c>
      <c r="C3" s="5"/>
      <c r="D3" s="5" t="s">
        <v>4</v>
      </c>
      <c r="E3" s="5"/>
    </row>
    <row r="4" spans="1:5" ht="17.25">
      <c r="A4" s="3" t="s">
        <v>754</v>
      </c>
      <c r="B4" s="9">
        <v>1372489</v>
      </c>
      <c r="C4" s="197" t="s">
        <v>716</v>
      </c>
      <c r="D4" s="9">
        <v>1390802</v>
      </c>
      <c r="E4" s="197" t="s">
        <v>717</v>
      </c>
    </row>
    <row r="5" spans="1:5" ht="30">
      <c r="A5" s="3" t="s">
        <v>322</v>
      </c>
      <c r="B5" s="7">
        <v>13869</v>
      </c>
      <c r="C5" s="5"/>
      <c r="D5" s="7">
        <v>14753</v>
      </c>
      <c r="E5" s="5"/>
    </row>
    <row r="6" spans="1:5" ht="30">
      <c r="A6" s="3" t="s">
        <v>707</v>
      </c>
      <c r="B6" s="5" t="s">
        <v>4</v>
      </c>
      <c r="C6" s="5"/>
      <c r="D6" s="5" t="s">
        <v>4</v>
      </c>
      <c r="E6" s="5"/>
    </row>
    <row r="7" spans="1:5" ht="30">
      <c r="A7" s="4" t="s">
        <v>753</v>
      </c>
      <c r="B7" s="5" t="s">
        <v>4</v>
      </c>
      <c r="C7" s="5"/>
      <c r="D7" s="5" t="s">
        <v>4</v>
      </c>
      <c r="E7" s="5"/>
    </row>
    <row r="8" spans="1:5" ht="17.25">
      <c r="A8" s="3" t="s">
        <v>754</v>
      </c>
      <c r="B8" s="7">
        <v>344872</v>
      </c>
      <c r="C8" s="197" t="s">
        <v>716</v>
      </c>
      <c r="D8" s="7">
        <v>351903</v>
      </c>
      <c r="E8" s="197" t="s">
        <v>717</v>
      </c>
    </row>
    <row r="9" spans="1:5" ht="30">
      <c r="A9" s="3" t="s">
        <v>322</v>
      </c>
      <c r="B9" s="7">
        <v>1636</v>
      </c>
      <c r="C9" s="5"/>
      <c r="D9" s="7">
        <v>1981</v>
      </c>
      <c r="E9" s="5"/>
    </row>
    <row r="10" spans="1:5" ht="30">
      <c r="A10" s="3" t="s">
        <v>708</v>
      </c>
      <c r="B10" s="5" t="s">
        <v>4</v>
      </c>
      <c r="C10" s="5"/>
      <c r="D10" s="5" t="s">
        <v>4</v>
      </c>
      <c r="E10" s="5"/>
    </row>
    <row r="11" spans="1:5" ht="30">
      <c r="A11" s="4" t="s">
        <v>753</v>
      </c>
      <c r="B11" s="5" t="s">
        <v>4</v>
      </c>
      <c r="C11" s="5"/>
      <c r="D11" s="5" t="s">
        <v>4</v>
      </c>
      <c r="E11" s="5"/>
    </row>
    <row r="12" spans="1:5" ht="17.25">
      <c r="A12" s="3" t="s">
        <v>754</v>
      </c>
      <c r="B12" s="7">
        <v>590668</v>
      </c>
      <c r="C12" s="197" t="s">
        <v>716</v>
      </c>
      <c r="D12" s="7">
        <v>583604</v>
      </c>
      <c r="E12" s="197" t="s">
        <v>717</v>
      </c>
    </row>
    <row r="13" spans="1:5" ht="30">
      <c r="A13" s="3" t="s">
        <v>322</v>
      </c>
      <c r="B13" s="7">
        <v>10337</v>
      </c>
      <c r="C13" s="5"/>
      <c r="D13" s="7">
        <v>10871</v>
      </c>
      <c r="E13" s="5"/>
    </row>
    <row r="14" spans="1:5">
      <c r="A14" s="3" t="s">
        <v>709</v>
      </c>
      <c r="B14" s="5" t="s">
        <v>4</v>
      </c>
      <c r="C14" s="5"/>
      <c r="D14" s="5" t="s">
        <v>4</v>
      </c>
      <c r="E14" s="5"/>
    </row>
    <row r="15" spans="1:5" ht="30">
      <c r="A15" s="4" t="s">
        <v>753</v>
      </c>
      <c r="B15" s="5" t="s">
        <v>4</v>
      </c>
      <c r="C15" s="5"/>
      <c r="D15" s="5" t="s">
        <v>4</v>
      </c>
      <c r="E15" s="5"/>
    </row>
    <row r="16" spans="1:5" ht="17.25">
      <c r="A16" s="3" t="s">
        <v>754</v>
      </c>
      <c r="B16" s="7">
        <v>176860</v>
      </c>
      <c r="C16" s="197" t="s">
        <v>716</v>
      </c>
      <c r="D16" s="7">
        <v>195171</v>
      </c>
      <c r="E16" s="197" t="s">
        <v>717</v>
      </c>
    </row>
    <row r="17" spans="1:5" ht="30">
      <c r="A17" s="3" t="s">
        <v>322</v>
      </c>
      <c r="B17" s="5">
        <v>0</v>
      </c>
      <c r="C17" s="5"/>
      <c r="D17" s="5">
        <v>0</v>
      </c>
      <c r="E17" s="5"/>
    </row>
    <row r="18" spans="1:5">
      <c r="A18" s="3" t="s">
        <v>755</v>
      </c>
      <c r="B18" s="5" t="s">
        <v>4</v>
      </c>
      <c r="C18" s="5"/>
      <c r="D18" s="5" t="s">
        <v>4</v>
      </c>
      <c r="E18" s="5"/>
    </row>
    <row r="19" spans="1:5" ht="30">
      <c r="A19" s="4" t="s">
        <v>753</v>
      </c>
      <c r="B19" s="5" t="s">
        <v>4</v>
      </c>
      <c r="C19" s="5"/>
      <c r="D19" s="5" t="s">
        <v>4</v>
      </c>
      <c r="E19" s="5"/>
    </row>
    <row r="20" spans="1:5">
      <c r="A20" s="3" t="s">
        <v>754</v>
      </c>
      <c r="B20" s="7">
        <v>1032247</v>
      </c>
      <c r="C20" s="5"/>
      <c r="D20" s="7">
        <v>1056827</v>
      </c>
      <c r="E20" s="5"/>
    </row>
    <row r="21" spans="1:5" ht="30">
      <c r="A21" s="3" t="s">
        <v>322</v>
      </c>
      <c r="B21" s="7">
        <v>3085</v>
      </c>
      <c r="C21" s="5"/>
      <c r="D21" s="7">
        <v>3121</v>
      </c>
      <c r="E21" s="5"/>
    </row>
    <row r="22" spans="1:5" ht="30">
      <c r="A22" s="3" t="s">
        <v>756</v>
      </c>
      <c r="B22" s="5" t="s">
        <v>4</v>
      </c>
      <c r="C22" s="5"/>
      <c r="D22" s="5" t="s">
        <v>4</v>
      </c>
      <c r="E22" s="5"/>
    </row>
    <row r="23" spans="1:5" ht="30">
      <c r="A23" s="4" t="s">
        <v>753</v>
      </c>
      <c r="B23" s="5" t="s">
        <v>4</v>
      </c>
      <c r="C23" s="5"/>
      <c r="D23" s="5" t="s">
        <v>4</v>
      </c>
      <c r="E23" s="5"/>
    </row>
    <row r="24" spans="1:5">
      <c r="A24" s="3" t="s">
        <v>754</v>
      </c>
      <c r="B24" s="7">
        <v>310939</v>
      </c>
      <c r="C24" s="5"/>
      <c r="D24" s="7">
        <v>324685</v>
      </c>
      <c r="E24" s="5"/>
    </row>
    <row r="25" spans="1:5" ht="30">
      <c r="A25" s="3" t="s">
        <v>757</v>
      </c>
      <c r="B25" s="5" t="s">
        <v>4</v>
      </c>
      <c r="C25" s="5"/>
      <c r="D25" s="5" t="s">
        <v>4</v>
      </c>
      <c r="E25" s="5"/>
    </row>
    <row r="26" spans="1:5" ht="30">
      <c r="A26" s="4" t="s">
        <v>753</v>
      </c>
      <c r="B26" s="5" t="s">
        <v>4</v>
      </c>
      <c r="C26" s="5"/>
      <c r="D26" s="5" t="s">
        <v>4</v>
      </c>
      <c r="E26" s="5"/>
    </row>
    <row r="27" spans="1:5">
      <c r="A27" s="3" t="s">
        <v>754</v>
      </c>
      <c r="B27" s="7">
        <v>548452</v>
      </c>
      <c r="C27" s="5"/>
      <c r="D27" s="7">
        <v>539533</v>
      </c>
      <c r="E27" s="5"/>
    </row>
    <row r="28" spans="1:5" ht="30">
      <c r="A28" s="3" t="s">
        <v>758</v>
      </c>
      <c r="B28" s="5" t="s">
        <v>4</v>
      </c>
      <c r="C28" s="5"/>
      <c r="D28" s="5" t="s">
        <v>4</v>
      </c>
      <c r="E28" s="5"/>
    </row>
    <row r="29" spans="1:5" ht="30">
      <c r="A29" s="4" t="s">
        <v>753</v>
      </c>
      <c r="B29" s="5" t="s">
        <v>4</v>
      </c>
      <c r="C29" s="5"/>
      <c r="D29" s="5" t="s">
        <v>4</v>
      </c>
      <c r="E29" s="5"/>
    </row>
    <row r="30" spans="1:5">
      <c r="A30" s="3" t="s">
        <v>754</v>
      </c>
      <c r="B30" s="7">
        <v>172856</v>
      </c>
      <c r="C30" s="5"/>
      <c r="D30" s="7">
        <v>192609</v>
      </c>
      <c r="E30" s="5"/>
    </row>
    <row r="31" spans="1:5">
      <c r="A31" s="3" t="s">
        <v>759</v>
      </c>
      <c r="B31" s="5" t="s">
        <v>4</v>
      </c>
      <c r="C31" s="5"/>
      <c r="D31" s="5" t="s">
        <v>4</v>
      </c>
      <c r="E31" s="5"/>
    </row>
    <row r="32" spans="1:5" ht="30">
      <c r="A32" s="4" t="s">
        <v>753</v>
      </c>
      <c r="B32" s="5" t="s">
        <v>4</v>
      </c>
      <c r="C32" s="5"/>
      <c r="D32" s="5" t="s">
        <v>4</v>
      </c>
      <c r="E32" s="5"/>
    </row>
    <row r="33" spans="1:5">
      <c r="A33" s="3" t="s">
        <v>754</v>
      </c>
      <c r="B33" s="7">
        <v>43005</v>
      </c>
      <c r="C33" s="5"/>
      <c r="D33" s="7">
        <v>38010</v>
      </c>
      <c r="E33" s="5"/>
    </row>
    <row r="34" spans="1:5" ht="30">
      <c r="A34" s="3" t="s">
        <v>322</v>
      </c>
      <c r="B34" s="5">
        <v>659</v>
      </c>
      <c r="C34" s="5"/>
      <c r="D34" s="5">
        <v>661</v>
      </c>
      <c r="E34" s="5"/>
    </row>
    <row r="35" spans="1:5" ht="45">
      <c r="A35" s="3" t="s">
        <v>760</v>
      </c>
      <c r="B35" s="5" t="s">
        <v>4</v>
      </c>
      <c r="C35" s="5"/>
      <c r="D35" s="5" t="s">
        <v>4</v>
      </c>
      <c r="E35" s="5"/>
    </row>
    <row r="36" spans="1:5" ht="30">
      <c r="A36" s="4" t="s">
        <v>753</v>
      </c>
      <c r="B36" s="5" t="s">
        <v>4</v>
      </c>
      <c r="C36" s="5"/>
      <c r="D36" s="5" t="s">
        <v>4</v>
      </c>
      <c r="E36" s="5"/>
    </row>
    <row r="37" spans="1:5">
      <c r="A37" s="3" t="s">
        <v>754</v>
      </c>
      <c r="B37" s="7">
        <v>18311</v>
      </c>
      <c r="C37" s="5"/>
      <c r="D37" s="7">
        <v>15485</v>
      </c>
      <c r="E37" s="5"/>
    </row>
    <row r="38" spans="1:5" ht="45">
      <c r="A38" s="3" t="s">
        <v>761</v>
      </c>
      <c r="B38" s="5" t="s">
        <v>4</v>
      </c>
      <c r="C38" s="5"/>
      <c r="D38" s="5" t="s">
        <v>4</v>
      </c>
      <c r="E38" s="5"/>
    </row>
    <row r="39" spans="1:5" ht="30">
      <c r="A39" s="4" t="s">
        <v>753</v>
      </c>
      <c r="B39" s="5" t="s">
        <v>4</v>
      </c>
      <c r="C39" s="5"/>
      <c r="D39" s="5" t="s">
        <v>4</v>
      </c>
      <c r="E39" s="5"/>
    </row>
    <row r="40" spans="1:5">
      <c r="A40" s="3" t="s">
        <v>754</v>
      </c>
      <c r="B40" s="7">
        <v>20895</v>
      </c>
      <c r="C40" s="5"/>
      <c r="D40" s="7">
        <v>20168</v>
      </c>
      <c r="E40" s="5"/>
    </row>
    <row r="41" spans="1:5" ht="30">
      <c r="A41" s="3" t="s">
        <v>762</v>
      </c>
      <c r="B41" s="5" t="s">
        <v>4</v>
      </c>
      <c r="C41" s="5"/>
      <c r="D41" s="5" t="s">
        <v>4</v>
      </c>
      <c r="E41" s="5"/>
    </row>
    <row r="42" spans="1:5" ht="30">
      <c r="A42" s="4" t="s">
        <v>753</v>
      </c>
      <c r="B42" s="5" t="s">
        <v>4</v>
      </c>
      <c r="C42" s="5"/>
      <c r="D42" s="5" t="s">
        <v>4</v>
      </c>
      <c r="E42" s="5"/>
    </row>
    <row r="43" spans="1:5">
      <c r="A43" s="3" t="s">
        <v>754</v>
      </c>
      <c r="B43" s="7">
        <v>3799</v>
      </c>
      <c r="C43" s="5"/>
      <c r="D43" s="7">
        <v>2357</v>
      </c>
      <c r="E43" s="5"/>
    </row>
    <row r="44" spans="1:5">
      <c r="A44" s="3" t="s">
        <v>763</v>
      </c>
      <c r="B44" s="5" t="s">
        <v>4</v>
      </c>
      <c r="C44" s="5"/>
      <c r="D44" s="5" t="s">
        <v>4</v>
      </c>
      <c r="E44" s="5"/>
    </row>
    <row r="45" spans="1:5" ht="30">
      <c r="A45" s="4" t="s">
        <v>753</v>
      </c>
      <c r="B45" s="5" t="s">
        <v>4</v>
      </c>
      <c r="C45" s="5"/>
      <c r="D45" s="5" t="s">
        <v>4</v>
      </c>
      <c r="E45" s="5"/>
    </row>
    <row r="46" spans="1:5">
      <c r="A46" s="3" t="s">
        <v>754</v>
      </c>
      <c r="B46" s="7">
        <v>37148</v>
      </c>
      <c r="C46" s="5"/>
      <c r="D46" s="7">
        <v>35841</v>
      </c>
      <c r="E46" s="5"/>
    </row>
    <row r="47" spans="1:5" ht="30">
      <c r="A47" s="3" t="s">
        <v>322</v>
      </c>
      <c r="B47" s="7">
        <v>8229</v>
      </c>
      <c r="C47" s="5"/>
      <c r="D47" s="7">
        <v>9070</v>
      </c>
      <c r="E47" s="5"/>
    </row>
    <row r="48" spans="1:5" ht="45">
      <c r="A48" s="3" t="s">
        <v>764</v>
      </c>
      <c r="B48" s="5" t="s">
        <v>4</v>
      </c>
      <c r="C48" s="5"/>
      <c r="D48" s="5" t="s">
        <v>4</v>
      </c>
      <c r="E48" s="5"/>
    </row>
    <row r="49" spans="1:5" ht="30">
      <c r="A49" s="4" t="s">
        <v>753</v>
      </c>
      <c r="B49" s="5" t="s">
        <v>4</v>
      </c>
      <c r="C49" s="5"/>
      <c r="D49" s="5" t="s">
        <v>4</v>
      </c>
      <c r="E49" s="5"/>
    </row>
    <row r="50" spans="1:5">
      <c r="A50" s="3" t="s">
        <v>754</v>
      </c>
      <c r="B50" s="7">
        <v>15622</v>
      </c>
      <c r="C50" s="5"/>
      <c r="D50" s="7">
        <v>11733</v>
      </c>
      <c r="E50" s="5"/>
    </row>
    <row r="51" spans="1:5" ht="30">
      <c r="A51" s="3" t="s">
        <v>765</v>
      </c>
      <c r="B51" s="5" t="s">
        <v>4</v>
      </c>
      <c r="C51" s="5"/>
      <c r="D51" s="5" t="s">
        <v>4</v>
      </c>
      <c r="E51" s="5"/>
    </row>
    <row r="52" spans="1:5" ht="30">
      <c r="A52" s="4" t="s">
        <v>753</v>
      </c>
      <c r="B52" s="5" t="s">
        <v>4</v>
      </c>
      <c r="C52" s="5"/>
      <c r="D52" s="5" t="s">
        <v>4</v>
      </c>
      <c r="E52" s="5"/>
    </row>
    <row r="53" spans="1:5">
      <c r="A53" s="3" t="s">
        <v>754</v>
      </c>
      <c r="B53" s="7">
        <v>21321</v>
      </c>
      <c r="C53" s="5"/>
      <c r="D53" s="7">
        <v>23903</v>
      </c>
      <c r="E53" s="5"/>
    </row>
    <row r="54" spans="1:5" ht="30">
      <c r="A54" s="3" t="s">
        <v>766</v>
      </c>
      <c r="B54" s="5" t="s">
        <v>4</v>
      </c>
      <c r="C54" s="5"/>
      <c r="D54" s="5" t="s">
        <v>4</v>
      </c>
      <c r="E54" s="5"/>
    </row>
    <row r="55" spans="1:5" ht="30">
      <c r="A55" s="4" t="s">
        <v>753</v>
      </c>
      <c r="B55" s="5" t="s">
        <v>4</v>
      </c>
      <c r="C55" s="5"/>
      <c r="D55" s="5" t="s">
        <v>4</v>
      </c>
      <c r="E55" s="5"/>
    </row>
    <row r="56" spans="1:5">
      <c r="A56" s="3" t="s">
        <v>754</v>
      </c>
      <c r="B56" s="5">
        <v>205</v>
      </c>
      <c r="C56" s="5"/>
      <c r="D56" s="5">
        <v>205</v>
      </c>
      <c r="E56" s="5"/>
    </row>
    <row r="57" spans="1:5">
      <c r="A57" s="3" t="s">
        <v>767</v>
      </c>
      <c r="B57" s="5" t="s">
        <v>4</v>
      </c>
      <c r="C57" s="5"/>
      <c r="D57" s="5" t="s">
        <v>4</v>
      </c>
      <c r="E57" s="5"/>
    </row>
    <row r="58" spans="1:5" ht="30">
      <c r="A58" s="4" t="s">
        <v>753</v>
      </c>
      <c r="B58" s="5" t="s">
        <v>4</v>
      </c>
      <c r="C58" s="5"/>
      <c r="D58" s="5" t="s">
        <v>4</v>
      </c>
      <c r="E58" s="5"/>
    </row>
    <row r="59" spans="1:5">
      <c r="A59" s="3" t="s">
        <v>754</v>
      </c>
      <c r="B59" s="5">
        <v>0</v>
      </c>
      <c r="C59" s="5"/>
      <c r="D59" s="5">
        <v>0</v>
      </c>
      <c r="E59" s="5"/>
    </row>
    <row r="60" spans="1:5" ht="30">
      <c r="A60" s="3" t="s">
        <v>322</v>
      </c>
      <c r="B60" s="5">
        <v>0</v>
      </c>
      <c r="C60" s="5"/>
      <c r="D60" s="5">
        <v>0</v>
      </c>
      <c r="E60" s="5"/>
    </row>
    <row r="61" spans="1:5" ht="30">
      <c r="A61" s="3" t="s">
        <v>768</v>
      </c>
      <c r="B61" s="5" t="s">
        <v>4</v>
      </c>
      <c r="C61" s="5"/>
      <c r="D61" s="5" t="s">
        <v>4</v>
      </c>
      <c r="E61" s="5"/>
    </row>
    <row r="62" spans="1:5" ht="30">
      <c r="A62" s="4" t="s">
        <v>753</v>
      </c>
      <c r="B62" s="5" t="s">
        <v>4</v>
      </c>
      <c r="C62" s="5"/>
      <c r="D62" s="5" t="s">
        <v>4</v>
      </c>
      <c r="E62" s="5"/>
    </row>
    <row r="63" spans="1:5">
      <c r="A63" s="3" t="s">
        <v>754</v>
      </c>
      <c r="B63" s="5">
        <v>0</v>
      </c>
      <c r="C63" s="5"/>
      <c r="D63" s="5">
        <v>0</v>
      </c>
      <c r="E63" s="5"/>
    </row>
    <row r="64" spans="1:5" ht="30">
      <c r="A64" s="3" t="s">
        <v>769</v>
      </c>
      <c r="B64" s="5" t="s">
        <v>4</v>
      </c>
      <c r="C64" s="5"/>
      <c r="D64" s="5" t="s">
        <v>4</v>
      </c>
      <c r="E64" s="5"/>
    </row>
    <row r="65" spans="1:5" ht="30">
      <c r="A65" s="4" t="s">
        <v>753</v>
      </c>
      <c r="B65" s="5" t="s">
        <v>4</v>
      </c>
      <c r="C65" s="5"/>
      <c r="D65" s="5" t="s">
        <v>4</v>
      </c>
      <c r="E65" s="5"/>
    </row>
    <row r="66" spans="1:5">
      <c r="A66" s="3" t="s">
        <v>754</v>
      </c>
      <c r="B66" s="5">
        <v>0</v>
      </c>
      <c r="C66" s="5"/>
      <c r="D66" s="5">
        <v>0</v>
      </c>
      <c r="E66" s="5"/>
    </row>
    <row r="67" spans="1:5" ht="30">
      <c r="A67" s="3" t="s">
        <v>770</v>
      </c>
      <c r="B67" s="5" t="s">
        <v>4</v>
      </c>
      <c r="C67" s="5"/>
      <c r="D67" s="5" t="s">
        <v>4</v>
      </c>
      <c r="E67" s="5"/>
    </row>
    <row r="68" spans="1:5" ht="30">
      <c r="A68" s="4" t="s">
        <v>753</v>
      </c>
      <c r="B68" s="5" t="s">
        <v>4</v>
      </c>
      <c r="C68" s="5"/>
      <c r="D68" s="5" t="s">
        <v>4</v>
      </c>
      <c r="E68" s="5"/>
    </row>
    <row r="69" spans="1:5">
      <c r="A69" s="3" t="s">
        <v>754</v>
      </c>
      <c r="B69" s="5">
        <v>0</v>
      </c>
      <c r="C69" s="5"/>
      <c r="D69" s="5">
        <v>0</v>
      </c>
      <c r="E69" s="5"/>
    </row>
    <row r="70" spans="1:5">
      <c r="A70" s="3" t="s">
        <v>771</v>
      </c>
      <c r="B70" s="5" t="s">
        <v>4</v>
      </c>
      <c r="C70" s="5"/>
      <c r="D70" s="5" t="s">
        <v>4</v>
      </c>
      <c r="E70" s="5"/>
    </row>
    <row r="71" spans="1:5" ht="30">
      <c r="A71" s="4" t="s">
        <v>753</v>
      </c>
      <c r="B71" s="5" t="s">
        <v>4</v>
      </c>
      <c r="C71" s="5"/>
      <c r="D71" s="5" t="s">
        <v>4</v>
      </c>
      <c r="E71" s="5"/>
    </row>
    <row r="72" spans="1:5">
      <c r="A72" s="3" t="s">
        <v>754</v>
      </c>
      <c r="B72" s="7">
        <v>1112400</v>
      </c>
      <c r="C72" s="5"/>
      <c r="D72" s="7">
        <v>1130678</v>
      </c>
      <c r="E72" s="5"/>
    </row>
    <row r="73" spans="1:5" ht="30">
      <c r="A73" s="3" t="s">
        <v>322</v>
      </c>
      <c r="B73" s="7">
        <v>11973</v>
      </c>
      <c r="C73" s="5"/>
      <c r="D73" s="7">
        <v>12852</v>
      </c>
      <c r="E73" s="5"/>
    </row>
    <row r="74" spans="1:5" ht="45">
      <c r="A74" s="3" t="s">
        <v>772</v>
      </c>
      <c r="B74" s="5" t="s">
        <v>4</v>
      </c>
      <c r="C74" s="5"/>
      <c r="D74" s="5" t="s">
        <v>4</v>
      </c>
      <c r="E74" s="5"/>
    </row>
    <row r="75" spans="1:5" ht="30">
      <c r="A75" s="4" t="s">
        <v>753</v>
      </c>
      <c r="B75" s="5" t="s">
        <v>4</v>
      </c>
      <c r="C75" s="5"/>
      <c r="D75" s="5" t="s">
        <v>4</v>
      </c>
      <c r="E75" s="5"/>
    </row>
    <row r="76" spans="1:5">
      <c r="A76" s="3" t="s">
        <v>754</v>
      </c>
      <c r="B76" s="7">
        <v>344872</v>
      </c>
      <c r="C76" s="5"/>
      <c r="D76" s="7">
        <v>351903</v>
      </c>
      <c r="E76" s="5"/>
    </row>
    <row r="77" spans="1:5" ht="45">
      <c r="A77" s="3" t="s">
        <v>773</v>
      </c>
      <c r="B77" s="5" t="s">
        <v>4</v>
      </c>
      <c r="C77" s="5"/>
      <c r="D77" s="5" t="s">
        <v>4</v>
      </c>
      <c r="E77" s="5"/>
    </row>
    <row r="78" spans="1:5" ht="30">
      <c r="A78" s="4" t="s">
        <v>753</v>
      </c>
      <c r="B78" s="5" t="s">
        <v>4</v>
      </c>
      <c r="C78" s="5"/>
      <c r="D78" s="5" t="s">
        <v>4</v>
      </c>
      <c r="E78" s="5"/>
    </row>
    <row r="79" spans="1:5">
      <c r="A79" s="3" t="s">
        <v>754</v>
      </c>
      <c r="B79" s="7">
        <v>590668</v>
      </c>
      <c r="C79" s="5"/>
      <c r="D79" s="7">
        <v>583604</v>
      </c>
      <c r="E79" s="5"/>
    </row>
    <row r="80" spans="1:5" ht="30">
      <c r="A80" s="3" t="s">
        <v>774</v>
      </c>
      <c r="B80" s="5" t="s">
        <v>4</v>
      </c>
      <c r="C80" s="5"/>
      <c r="D80" s="5" t="s">
        <v>4</v>
      </c>
      <c r="E80" s="5"/>
    </row>
    <row r="81" spans="1:5" ht="30">
      <c r="A81" s="4" t="s">
        <v>753</v>
      </c>
      <c r="B81" s="5" t="s">
        <v>4</v>
      </c>
      <c r="C81" s="5"/>
      <c r="D81" s="5" t="s">
        <v>4</v>
      </c>
      <c r="E81" s="5"/>
    </row>
    <row r="82" spans="1:5">
      <c r="A82" s="3" t="s">
        <v>754</v>
      </c>
      <c r="B82" s="9">
        <v>176860</v>
      </c>
      <c r="C82" s="5"/>
      <c r="D82" s="9">
        <v>195171</v>
      </c>
      <c r="E82" s="5"/>
    </row>
    <row r="83" spans="1:5">
      <c r="A83" s="52"/>
      <c r="B83" s="52"/>
      <c r="C83" s="52"/>
      <c r="D83" s="52"/>
      <c r="E83" s="52"/>
    </row>
    <row r="84" spans="1:5" ht="15" customHeight="1">
      <c r="A84" s="3" t="s">
        <v>716</v>
      </c>
      <c r="B84" s="13" t="s">
        <v>718</v>
      </c>
      <c r="C84" s="13"/>
      <c r="D84" s="13"/>
      <c r="E84" s="13"/>
    </row>
    <row r="85" spans="1:5" ht="15" customHeight="1">
      <c r="A85" s="3" t="s">
        <v>717</v>
      </c>
      <c r="B85" s="13" t="s">
        <v>719</v>
      </c>
      <c r="C85" s="13"/>
      <c r="D85" s="13"/>
      <c r="E85" s="13"/>
    </row>
  </sheetData>
  <mergeCells count="5">
    <mergeCell ref="B1:C2"/>
    <mergeCell ref="D1:E2"/>
    <mergeCell ref="A83:E83"/>
    <mergeCell ref="B84:E84"/>
    <mergeCell ref="B85:E8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6" customWidth="1"/>
    <col min="3" max="3" width="6.28515625" customWidth="1"/>
    <col min="4" max="4" width="26" customWidth="1"/>
    <col min="5" max="5" width="6.28515625" customWidth="1"/>
  </cols>
  <sheetData>
    <row r="1" spans="1:5" ht="60">
      <c r="A1" s="1" t="s">
        <v>775</v>
      </c>
      <c r="B1" s="8" t="s">
        <v>2</v>
      </c>
      <c r="C1" s="8"/>
      <c r="D1" s="8" t="s">
        <v>27</v>
      </c>
      <c r="E1" s="8"/>
    </row>
    <row r="2" spans="1:5" ht="30">
      <c r="A2" s="1" t="s">
        <v>118</v>
      </c>
      <c r="B2" s="8"/>
      <c r="C2" s="8"/>
      <c r="D2" s="8"/>
      <c r="E2" s="8"/>
    </row>
    <row r="3" spans="1:5" ht="30">
      <c r="A3" s="4" t="s">
        <v>753</v>
      </c>
      <c r="B3" s="5" t="s">
        <v>4</v>
      </c>
      <c r="C3" s="5"/>
      <c r="D3" s="5" t="s">
        <v>4</v>
      </c>
      <c r="E3" s="5"/>
    </row>
    <row r="4" spans="1:5" ht="17.25">
      <c r="A4" s="3" t="s">
        <v>776</v>
      </c>
      <c r="B4" s="9">
        <v>1372489</v>
      </c>
      <c r="C4" s="197" t="s">
        <v>716</v>
      </c>
      <c r="D4" s="9">
        <v>1390802</v>
      </c>
      <c r="E4" s="197" t="s">
        <v>717</v>
      </c>
    </row>
    <row r="5" spans="1:5" ht="30">
      <c r="A5" s="3" t="s">
        <v>322</v>
      </c>
      <c r="B5" s="7">
        <v>13869</v>
      </c>
      <c r="C5" s="5"/>
      <c r="D5" s="7">
        <v>14753</v>
      </c>
      <c r="E5" s="5"/>
    </row>
    <row r="6" spans="1:5">
      <c r="A6" s="3" t="s">
        <v>710</v>
      </c>
      <c r="B6" s="5" t="s">
        <v>4</v>
      </c>
      <c r="C6" s="5"/>
      <c r="D6" s="5" t="s">
        <v>4</v>
      </c>
      <c r="E6" s="5"/>
    </row>
    <row r="7" spans="1:5" ht="30">
      <c r="A7" s="4" t="s">
        <v>753</v>
      </c>
      <c r="B7" s="5" t="s">
        <v>4</v>
      </c>
      <c r="C7" s="5"/>
      <c r="D7" s="5" t="s">
        <v>4</v>
      </c>
      <c r="E7" s="5"/>
    </row>
    <row r="8" spans="1:5" ht="17.25">
      <c r="A8" s="3" t="s">
        <v>776</v>
      </c>
      <c r="B8" s="7">
        <v>81527</v>
      </c>
      <c r="C8" s="197" t="s">
        <v>716</v>
      </c>
      <c r="D8" s="7">
        <v>81812</v>
      </c>
      <c r="E8" s="197" t="s">
        <v>717</v>
      </c>
    </row>
    <row r="9" spans="1:5" ht="30">
      <c r="A9" s="3" t="s">
        <v>322</v>
      </c>
      <c r="B9" s="5">
        <v>0</v>
      </c>
      <c r="C9" s="5"/>
      <c r="D9" s="5">
        <v>0</v>
      </c>
      <c r="E9" s="5"/>
    </row>
    <row r="10" spans="1:5">
      <c r="A10" s="3" t="s">
        <v>711</v>
      </c>
      <c r="B10" s="5" t="s">
        <v>4</v>
      </c>
      <c r="C10" s="5"/>
      <c r="D10" s="5" t="s">
        <v>4</v>
      </c>
      <c r="E10" s="5"/>
    </row>
    <row r="11" spans="1:5" ht="30">
      <c r="A11" s="4" t="s">
        <v>753</v>
      </c>
      <c r="B11" s="5" t="s">
        <v>4</v>
      </c>
      <c r="C11" s="5"/>
      <c r="D11" s="5" t="s">
        <v>4</v>
      </c>
      <c r="E11" s="5"/>
    </row>
    <row r="12" spans="1:5" ht="17.25">
      <c r="A12" s="3" t="s">
        <v>776</v>
      </c>
      <c r="B12" s="7">
        <v>46928</v>
      </c>
      <c r="C12" s="197" t="s">
        <v>716</v>
      </c>
      <c r="D12" s="7">
        <v>49265</v>
      </c>
      <c r="E12" s="197" t="s">
        <v>717</v>
      </c>
    </row>
    <row r="13" spans="1:5" ht="30">
      <c r="A13" s="3" t="s">
        <v>322</v>
      </c>
      <c r="B13" s="5">
        <v>130</v>
      </c>
      <c r="C13" s="5"/>
      <c r="D13" s="5">
        <v>134</v>
      </c>
      <c r="E13" s="5"/>
    </row>
    <row r="14" spans="1:5">
      <c r="A14" s="3" t="s">
        <v>712</v>
      </c>
      <c r="B14" s="5" t="s">
        <v>4</v>
      </c>
      <c r="C14" s="5"/>
      <c r="D14" s="5" t="s">
        <v>4</v>
      </c>
      <c r="E14" s="5"/>
    </row>
    <row r="15" spans="1:5" ht="30">
      <c r="A15" s="4" t="s">
        <v>753</v>
      </c>
      <c r="B15" s="5" t="s">
        <v>4</v>
      </c>
      <c r="C15" s="5"/>
      <c r="D15" s="5" t="s">
        <v>4</v>
      </c>
      <c r="E15" s="5"/>
    </row>
    <row r="16" spans="1:5" ht="17.25">
      <c r="A16" s="3" t="s">
        <v>776</v>
      </c>
      <c r="B16" s="7">
        <v>131634</v>
      </c>
      <c r="C16" s="197" t="s">
        <v>716</v>
      </c>
      <c r="D16" s="7">
        <v>129047</v>
      </c>
      <c r="E16" s="197" t="s">
        <v>717</v>
      </c>
    </row>
    <row r="17" spans="1:5" ht="30">
      <c r="A17" s="3" t="s">
        <v>322</v>
      </c>
      <c r="B17" s="7">
        <v>1766</v>
      </c>
      <c r="C17" s="5"/>
      <c r="D17" s="7">
        <v>1767</v>
      </c>
      <c r="E17" s="5"/>
    </row>
    <row r="18" spans="1:5" ht="30">
      <c r="A18" s="3" t="s">
        <v>777</v>
      </c>
      <c r="B18" s="5" t="s">
        <v>4</v>
      </c>
      <c r="C18" s="5"/>
      <c r="D18" s="5" t="s">
        <v>4</v>
      </c>
      <c r="E18" s="5"/>
    </row>
    <row r="19" spans="1:5" ht="30">
      <c r="A19" s="4" t="s">
        <v>753</v>
      </c>
      <c r="B19" s="5" t="s">
        <v>4</v>
      </c>
      <c r="C19" s="5"/>
      <c r="D19" s="5" t="s">
        <v>4</v>
      </c>
      <c r="E19" s="5"/>
    </row>
    <row r="20" spans="1:5">
      <c r="A20" s="3" t="s">
        <v>776</v>
      </c>
      <c r="B20" s="7">
        <v>81388</v>
      </c>
      <c r="C20" s="5"/>
      <c r="D20" s="7">
        <v>81698</v>
      </c>
      <c r="E20" s="5"/>
    </row>
    <row r="21" spans="1:5" ht="30">
      <c r="A21" s="3" t="s">
        <v>778</v>
      </c>
      <c r="B21" s="5" t="s">
        <v>4</v>
      </c>
      <c r="C21" s="5"/>
      <c r="D21" s="5" t="s">
        <v>4</v>
      </c>
      <c r="E21" s="5"/>
    </row>
    <row r="22" spans="1:5" ht="30">
      <c r="A22" s="4" t="s">
        <v>753</v>
      </c>
      <c r="B22" s="5" t="s">
        <v>4</v>
      </c>
      <c r="C22" s="5"/>
      <c r="D22" s="5" t="s">
        <v>4</v>
      </c>
      <c r="E22" s="5"/>
    </row>
    <row r="23" spans="1:5">
      <c r="A23" s="3" t="s">
        <v>776</v>
      </c>
      <c r="B23" s="7">
        <v>46610</v>
      </c>
      <c r="C23" s="5"/>
      <c r="D23" s="7">
        <v>49029</v>
      </c>
      <c r="E23" s="5"/>
    </row>
    <row r="24" spans="1:5" ht="30">
      <c r="A24" s="3" t="s">
        <v>779</v>
      </c>
      <c r="B24" s="5" t="s">
        <v>4</v>
      </c>
      <c r="C24" s="5"/>
      <c r="D24" s="5" t="s">
        <v>4</v>
      </c>
      <c r="E24" s="5"/>
    </row>
    <row r="25" spans="1:5" ht="30">
      <c r="A25" s="4" t="s">
        <v>753</v>
      </c>
      <c r="B25" s="5" t="s">
        <v>4</v>
      </c>
      <c r="C25" s="5"/>
      <c r="D25" s="5" t="s">
        <v>4</v>
      </c>
      <c r="E25" s="5"/>
    </row>
    <row r="26" spans="1:5">
      <c r="A26" s="3" t="s">
        <v>776</v>
      </c>
      <c r="B26" s="7">
        <v>129994</v>
      </c>
      <c r="C26" s="5"/>
      <c r="D26" s="7">
        <v>127708</v>
      </c>
      <c r="E26" s="5"/>
    </row>
    <row r="27" spans="1:5" ht="30">
      <c r="A27" s="3" t="s">
        <v>780</v>
      </c>
      <c r="B27" s="5" t="s">
        <v>4</v>
      </c>
      <c r="C27" s="5"/>
      <c r="D27" s="5" t="s">
        <v>4</v>
      </c>
      <c r="E27" s="5"/>
    </row>
    <row r="28" spans="1:5" ht="30">
      <c r="A28" s="4" t="s">
        <v>753</v>
      </c>
      <c r="B28" s="5" t="s">
        <v>4</v>
      </c>
      <c r="C28" s="5"/>
      <c r="D28" s="5" t="s">
        <v>4</v>
      </c>
      <c r="E28" s="5"/>
    </row>
    <row r="29" spans="1:5">
      <c r="A29" s="3" t="s">
        <v>776</v>
      </c>
      <c r="B29" s="5">
        <v>139</v>
      </c>
      <c r="C29" s="5"/>
      <c r="D29" s="5">
        <v>114</v>
      </c>
      <c r="E29" s="5"/>
    </row>
    <row r="30" spans="1:5" ht="30">
      <c r="A30" s="3" t="s">
        <v>781</v>
      </c>
      <c r="B30" s="5" t="s">
        <v>4</v>
      </c>
      <c r="C30" s="5"/>
      <c r="D30" s="5" t="s">
        <v>4</v>
      </c>
      <c r="E30" s="5"/>
    </row>
    <row r="31" spans="1:5" ht="30">
      <c r="A31" s="4" t="s">
        <v>753</v>
      </c>
      <c r="B31" s="5" t="s">
        <v>4</v>
      </c>
      <c r="C31" s="5"/>
      <c r="D31" s="5" t="s">
        <v>4</v>
      </c>
      <c r="E31" s="5"/>
    </row>
    <row r="32" spans="1:5">
      <c r="A32" s="3" t="s">
        <v>776</v>
      </c>
      <c r="B32" s="5">
        <v>318</v>
      </c>
      <c r="C32" s="5"/>
      <c r="D32" s="5">
        <v>236</v>
      </c>
      <c r="E32" s="5"/>
    </row>
    <row r="33" spans="1:5" ht="30">
      <c r="A33" s="3" t="s">
        <v>782</v>
      </c>
      <c r="B33" s="5" t="s">
        <v>4</v>
      </c>
      <c r="C33" s="5"/>
      <c r="D33" s="5" t="s">
        <v>4</v>
      </c>
      <c r="E33" s="5"/>
    </row>
    <row r="34" spans="1:5" ht="30">
      <c r="A34" s="4" t="s">
        <v>753</v>
      </c>
      <c r="B34" s="5" t="s">
        <v>4</v>
      </c>
      <c r="C34" s="5"/>
      <c r="D34" s="5" t="s">
        <v>4</v>
      </c>
      <c r="E34" s="5"/>
    </row>
    <row r="35" spans="1:5">
      <c r="A35" s="3" t="s">
        <v>776</v>
      </c>
      <c r="B35" s="9">
        <v>1640</v>
      </c>
      <c r="C35" s="5"/>
      <c r="D35" s="9">
        <v>1339</v>
      </c>
      <c r="E35" s="5"/>
    </row>
    <row r="36" spans="1:5">
      <c r="A36" s="52"/>
      <c r="B36" s="52"/>
      <c r="C36" s="52"/>
      <c r="D36" s="52"/>
      <c r="E36" s="52"/>
    </row>
    <row r="37" spans="1:5" ht="15" customHeight="1">
      <c r="A37" s="3" t="s">
        <v>716</v>
      </c>
      <c r="B37" s="13" t="s">
        <v>718</v>
      </c>
      <c r="C37" s="13"/>
      <c r="D37" s="13"/>
      <c r="E37" s="13"/>
    </row>
    <row r="38" spans="1:5" ht="15" customHeight="1">
      <c r="A38" s="3" t="s">
        <v>717</v>
      </c>
      <c r="B38" s="13" t="s">
        <v>719</v>
      </c>
      <c r="C38" s="13"/>
      <c r="D38" s="13"/>
      <c r="E38" s="13"/>
    </row>
  </sheetData>
  <mergeCells count="5">
    <mergeCell ref="B1:C2"/>
    <mergeCell ref="D1:E2"/>
    <mergeCell ref="A36:E36"/>
    <mergeCell ref="B37:E37"/>
    <mergeCell ref="B38:E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3</v>
      </c>
      <c r="B1" s="8" t="s">
        <v>2</v>
      </c>
      <c r="C1" s="8" t="s">
        <v>27</v>
      </c>
    </row>
    <row r="2" spans="1:3" ht="30">
      <c r="A2" s="1" t="s">
        <v>118</v>
      </c>
      <c r="B2" s="8"/>
      <c r="C2" s="8"/>
    </row>
    <row r="3" spans="1:3" ht="30">
      <c r="A3" s="4" t="s">
        <v>753</v>
      </c>
      <c r="B3" s="5" t="s">
        <v>4</v>
      </c>
      <c r="C3" s="5" t="s">
        <v>4</v>
      </c>
    </row>
    <row r="4" spans="1:3" ht="30">
      <c r="A4" s="3" t="s">
        <v>322</v>
      </c>
      <c r="B4" s="9">
        <v>13869</v>
      </c>
      <c r="C4" s="9">
        <v>14753</v>
      </c>
    </row>
    <row r="5" spans="1:3">
      <c r="A5" s="3" t="s">
        <v>392</v>
      </c>
      <c r="B5" s="7">
        <v>13862</v>
      </c>
      <c r="C5" s="7">
        <v>14745</v>
      </c>
    </row>
    <row r="6" spans="1:3" ht="30">
      <c r="A6" s="3" t="s">
        <v>707</v>
      </c>
      <c r="B6" s="5" t="s">
        <v>4</v>
      </c>
      <c r="C6" s="5" t="s">
        <v>4</v>
      </c>
    </row>
    <row r="7" spans="1:3" ht="30">
      <c r="A7" s="4" t="s">
        <v>753</v>
      </c>
      <c r="B7" s="5" t="s">
        <v>4</v>
      </c>
      <c r="C7" s="5" t="s">
        <v>4</v>
      </c>
    </row>
    <row r="8" spans="1:3" ht="30">
      <c r="A8" s="3" t="s">
        <v>322</v>
      </c>
      <c r="B8" s="7">
        <v>1636</v>
      </c>
      <c r="C8" s="7">
        <v>1981</v>
      </c>
    </row>
    <row r="9" spans="1:3" ht="30">
      <c r="A9" s="3" t="s">
        <v>708</v>
      </c>
      <c r="B9" s="5" t="s">
        <v>4</v>
      </c>
      <c r="C9" s="5" t="s">
        <v>4</v>
      </c>
    </row>
    <row r="10" spans="1:3" ht="30">
      <c r="A10" s="4" t="s">
        <v>753</v>
      </c>
      <c r="B10" s="5" t="s">
        <v>4</v>
      </c>
      <c r="C10" s="5" t="s">
        <v>4</v>
      </c>
    </row>
    <row r="11" spans="1:3" ht="30">
      <c r="A11" s="3" t="s">
        <v>322</v>
      </c>
      <c r="B11" s="7">
        <v>10337</v>
      </c>
      <c r="C11" s="7">
        <v>10871</v>
      </c>
    </row>
    <row r="12" spans="1:3">
      <c r="A12" s="3" t="s">
        <v>710</v>
      </c>
      <c r="B12" s="5" t="s">
        <v>4</v>
      </c>
      <c r="C12" s="5" t="s">
        <v>4</v>
      </c>
    </row>
    <row r="13" spans="1:3" ht="30">
      <c r="A13" s="4" t="s">
        <v>753</v>
      </c>
      <c r="B13" s="5" t="s">
        <v>4</v>
      </c>
      <c r="C13" s="5" t="s">
        <v>4</v>
      </c>
    </row>
    <row r="14" spans="1:3" ht="30">
      <c r="A14" s="3" t="s">
        <v>322</v>
      </c>
      <c r="B14" s="5">
        <v>0</v>
      </c>
      <c r="C14" s="5">
        <v>0</v>
      </c>
    </row>
    <row r="15" spans="1:3">
      <c r="A15" s="3" t="s">
        <v>711</v>
      </c>
      <c r="B15" s="5" t="s">
        <v>4</v>
      </c>
      <c r="C15" s="5" t="s">
        <v>4</v>
      </c>
    </row>
    <row r="16" spans="1:3" ht="30">
      <c r="A16" s="4" t="s">
        <v>753</v>
      </c>
      <c r="B16" s="5" t="s">
        <v>4</v>
      </c>
      <c r="C16" s="5" t="s">
        <v>4</v>
      </c>
    </row>
    <row r="17" spans="1:3" ht="30">
      <c r="A17" s="3" t="s">
        <v>322</v>
      </c>
      <c r="B17" s="5">
        <v>130</v>
      </c>
      <c r="C17" s="5">
        <v>134</v>
      </c>
    </row>
    <row r="18" spans="1:3">
      <c r="A18" s="3" t="s">
        <v>712</v>
      </c>
      <c r="B18" s="5" t="s">
        <v>4</v>
      </c>
      <c r="C18" s="5" t="s">
        <v>4</v>
      </c>
    </row>
    <row r="19" spans="1:3" ht="30">
      <c r="A19" s="4" t="s">
        <v>753</v>
      </c>
      <c r="B19" s="5" t="s">
        <v>4</v>
      </c>
      <c r="C19" s="5" t="s">
        <v>4</v>
      </c>
    </row>
    <row r="20" spans="1:3" ht="30">
      <c r="A20" s="3" t="s">
        <v>322</v>
      </c>
      <c r="B20" s="9">
        <v>1766</v>
      </c>
      <c r="C20" s="9">
        <v>17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8" t="s">
        <v>1</v>
      </c>
      <c r="C1" s="8"/>
    </row>
    <row r="2" spans="1:3" ht="30">
      <c r="A2" s="1" t="s">
        <v>118</v>
      </c>
      <c r="B2" s="1" t="s">
        <v>2</v>
      </c>
      <c r="C2" s="1" t="s">
        <v>76</v>
      </c>
    </row>
    <row r="3" spans="1:3" ht="30">
      <c r="A3" s="4" t="s">
        <v>702</v>
      </c>
      <c r="B3" s="5" t="s">
        <v>4</v>
      </c>
      <c r="C3" s="5" t="s">
        <v>4</v>
      </c>
    </row>
    <row r="4" spans="1:3">
      <c r="A4" s="3" t="s">
        <v>292</v>
      </c>
      <c r="B4" s="9">
        <v>2790</v>
      </c>
      <c r="C4" s="9">
        <v>170</v>
      </c>
    </row>
    <row r="5" spans="1:3">
      <c r="A5" s="3" t="s">
        <v>395</v>
      </c>
      <c r="B5" s="5">
        <v>0</v>
      </c>
      <c r="C5" s="5">
        <v>0</v>
      </c>
    </row>
    <row r="6" spans="1:3">
      <c r="A6" s="3" t="s">
        <v>396</v>
      </c>
      <c r="B6" s="5">
        <v>-92</v>
      </c>
      <c r="C6" s="5">
        <v>-212</v>
      </c>
    </row>
    <row r="7" spans="1:3" ht="30">
      <c r="A7" s="3" t="s">
        <v>399</v>
      </c>
      <c r="B7" s="5">
        <v>0</v>
      </c>
      <c r="C7" s="5">
        <v>250</v>
      </c>
    </row>
    <row r="8" spans="1:3">
      <c r="A8" s="3" t="s">
        <v>400</v>
      </c>
      <c r="B8" s="5">
        <v>0</v>
      </c>
      <c r="C8" s="5">
        <v>0</v>
      </c>
    </row>
    <row r="9" spans="1:3">
      <c r="A9" s="3" t="s">
        <v>302</v>
      </c>
      <c r="B9" s="9">
        <v>2698</v>
      </c>
      <c r="C9" s="9">
        <v>2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8" t="s">
        <v>1</v>
      </c>
      <c r="C1" s="8"/>
    </row>
    <row r="2" spans="1:3" ht="30">
      <c r="A2" s="1" t="s">
        <v>118</v>
      </c>
      <c r="B2" s="1" t="s">
        <v>2</v>
      </c>
      <c r="C2" s="1" t="s">
        <v>76</v>
      </c>
    </row>
    <row r="3" spans="1:3" ht="30">
      <c r="A3" s="4" t="s">
        <v>119</v>
      </c>
      <c r="B3" s="5" t="s">
        <v>4</v>
      </c>
      <c r="C3" s="5" t="s">
        <v>4</v>
      </c>
    </row>
    <row r="4" spans="1:3">
      <c r="A4" s="3" t="s">
        <v>113</v>
      </c>
      <c r="B4" s="9">
        <v>6305</v>
      </c>
      <c r="C4" s="9">
        <v>5809</v>
      </c>
    </row>
    <row r="5" spans="1:3">
      <c r="A5" s="4" t="s">
        <v>120</v>
      </c>
      <c r="B5" s="5" t="s">
        <v>4</v>
      </c>
      <c r="C5" s="5" t="s">
        <v>4</v>
      </c>
    </row>
    <row r="6" spans="1:3" ht="30">
      <c r="A6" s="3" t="s">
        <v>121</v>
      </c>
      <c r="B6" s="7">
        <v>3733</v>
      </c>
      <c r="C6" s="7">
        <v>-2835</v>
      </c>
    </row>
    <row r="7" spans="1:3" ht="30">
      <c r="A7" s="3" t="s">
        <v>122</v>
      </c>
      <c r="B7" s="5">
        <v>-228</v>
      </c>
      <c r="C7" s="5">
        <v>-613</v>
      </c>
    </row>
    <row r="8" spans="1:3">
      <c r="A8" s="3" t="s">
        <v>123</v>
      </c>
      <c r="B8" s="7">
        <v>-1241</v>
      </c>
      <c r="C8" s="7">
        <v>1212</v>
      </c>
    </row>
    <row r="9" spans="1:3">
      <c r="A9" s="3" t="s">
        <v>124</v>
      </c>
      <c r="B9" s="7">
        <v>2264</v>
      </c>
      <c r="C9" s="7">
        <v>-2236</v>
      </c>
    </row>
    <row r="10" spans="1:3" ht="30">
      <c r="A10" s="3" t="s">
        <v>125</v>
      </c>
      <c r="B10" s="7">
        <v>2264</v>
      </c>
      <c r="C10" s="7">
        <v>-2236</v>
      </c>
    </row>
    <row r="11" spans="1:3">
      <c r="A11" s="3" t="s">
        <v>126</v>
      </c>
      <c r="B11" s="9">
        <v>8569</v>
      </c>
      <c r="C11" s="9">
        <v>35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36.42578125" bestFit="1" customWidth="1"/>
  </cols>
  <sheetData>
    <row r="1" spans="1:5" ht="15" customHeight="1">
      <c r="A1" s="8" t="s">
        <v>785</v>
      </c>
      <c r="B1" s="1" t="s">
        <v>1</v>
      </c>
      <c r="C1" s="1"/>
      <c r="D1" s="8" t="s">
        <v>1</v>
      </c>
      <c r="E1" s="8"/>
    </row>
    <row r="2" spans="1:5">
      <c r="A2" s="8"/>
      <c r="B2" s="8" t="s">
        <v>2</v>
      </c>
      <c r="C2" s="8" t="s">
        <v>27</v>
      </c>
      <c r="D2" s="1" t="s">
        <v>2</v>
      </c>
      <c r="E2" s="1" t="s">
        <v>76</v>
      </c>
    </row>
    <row r="3" spans="1:5">
      <c r="A3" s="8"/>
      <c r="B3" s="8"/>
      <c r="C3" s="8"/>
      <c r="D3" s="1" t="s">
        <v>786</v>
      </c>
      <c r="E3" s="1" t="s">
        <v>786</v>
      </c>
    </row>
    <row r="4" spans="1:5" ht="30">
      <c r="A4" s="4" t="s">
        <v>702</v>
      </c>
      <c r="B4" s="5" t="s">
        <v>4</v>
      </c>
      <c r="C4" s="5" t="s">
        <v>4</v>
      </c>
      <c r="D4" s="5" t="s">
        <v>4</v>
      </c>
      <c r="E4" s="5" t="s">
        <v>4</v>
      </c>
    </row>
    <row r="5" spans="1:5" ht="45">
      <c r="A5" s="3" t="s">
        <v>787</v>
      </c>
      <c r="B5" s="9">
        <v>0</v>
      </c>
      <c r="C5" s="9">
        <v>40000</v>
      </c>
      <c r="D5" s="5" t="s">
        <v>4</v>
      </c>
      <c r="E5" s="5" t="s">
        <v>4</v>
      </c>
    </row>
    <row r="6" spans="1:5" ht="30">
      <c r="A6" s="3" t="s">
        <v>788</v>
      </c>
      <c r="B6" s="7">
        <v>-8000</v>
      </c>
      <c r="C6" s="5" t="s">
        <v>4</v>
      </c>
      <c r="D6" s="5">
        <v>0</v>
      </c>
      <c r="E6" s="5">
        <v>0</v>
      </c>
    </row>
    <row r="7" spans="1:5" ht="30">
      <c r="A7" s="3" t="s">
        <v>789</v>
      </c>
      <c r="B7" s="5" t="s">
        <v>4</v>
      </c>
      <c r="C7" s="5" t="s">
        <v>4</v>
      </c>
      <c r="D7" s="9">
        <v>0</v>
      </c>
      <c r="E7" s="9">
        <v>0</v>
      </c>
    </row>
  </sheetData>
  <mergeCells count="4">
    <mergeCell ref="A1:A3"/>
    <mergeCell ref="D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790</v>
      </c>
      <c r="B1" s="1" t="s">
        <v>1</v>
      </c>
    </row>
    <row r="2" spans="1:2">
      <c r="A2" s="8"/>
      <c r="B2" s="1" t="s">
        <v>2</v>
      </c>
    </row>
    <row r="3" spans="1:2">
      <c r="A3" s="8"/>
      <c r="B3" s="1" t="s">
        <v>791</v>
      </c>
    </row>
    <row r="4" spans="1:2">
      <c r="A4" s="8"/>
      <c r="B4" s="1" t="s">
        <v>792</v>
      </c>
    </row>
    <row r="5" spans="1:2">
      <c r="A5" s="4" t="s">
        <v>404</v>
      </c>
      <c r="B5" s="5" t="s">
        <v>4</v>
      </c>
    </row>
    <row r="6" spans="1:2">
      <c r="A6" s="3" t="s">
        <v>793</v>
      </c>
      <c r="B6" s="5">
        <v>3</v>
      </c>
    </row>
    <row r="7" spans="1:2">
      <c r="A7" s="3" t="s">
        <v>794</v>
      </c>
      <c r="B7" s="5">
        <v>37</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5</v>
      </c>
      <c r="B1" s="8" t="s">
        <v>1</v>
      </c>
      <c r="C1" s="8"/>
      <c r="D1" s="1"/>
    </row>
    <row r="2" spans="1:4" ht="30">
      <c r="A2" s="1" t="s">
        <v>118</v>
      </c>
      <c r="B2" s="1" t="s">
        <v>2</v>
      </c>
      <c r="C2" s="1" t="s">
        <v>76</v>
      </c>
      <c r="D2" s="1" t="s">
        <v>27</v>
      </c>
    </row>
    <row r="3" spans="1:4" ht="30">
      <c r="A3" s="4" t="s">
        <v>796</v>
      </c>
      <c r="B3" s="5" t="s">
        <v>4</v>
      </c>
      <c r="C3" s="5" t="s">
        <v>4</v>
      </c>
      <c r="D3" s="5" t="s">
        <v>4</v>
      </c>
    </row>
    <row r="4" spans="1:4">
      <c r="A4" s="3" t="s">
        <v>415</v>
      </c>
      <c r="B4" s="9">
        <v>18196</v>
      </c>
      <c r="C4" s="9">
        <v>16225</v>
      </c>
      <c r="D4" s="5" t="s">
        <v>4</v>
      </c>
    </row>
    <row r="5" spans="1:4">
      <c r="A5" s="3" t="s">
        <v>97</v>
      </c>
      <c r="B5" s="5">
        <v>476</v>
      </c>
      <c r="C5" s="5">
        <v>754</v>
      </c>
      <c r="D5" s="5" t="s">
        <v>4</v>
      </c>
    </row>
    <row r="6" spans="1:4">
      <c r="A6" s="3" t="s">
        <v>98</v>
      </c>
      <c r="B6" s="5">
        <v>228</v>
      </c>
      <c r="C6" s="5">
        <v>613</v>
      </c>
      <c r="D6" s="5" t="s">
        <v>4</v>
      </c>
    </row>
    <row r="7" spans="1:4">
      <c r="A7" s="3" t="s">
        <v>92</v>
      </c>
      <c r="B7" s="5">
        <v>922</v>
      </c>
      <c r="C7" s="5">
        <v>817</v>
      </c>
      <c r="D7" s="5" t="s">
        <v>4</v>
      </c>
    </row>
    <row r="8" spans="1:4">
      <c r="A8" s="3" t="s">
        <v>94</v>
      </c>
      <c r="B8" s="7">
        <v>2556</v>
      </c>
      <c r="C8" s="7">
        <v>1784</v>
      </c>
      <c r="D8" s="5" t="s">
        <v>4</v>
      </c>
    </row>
    <row r="9" spans="1:4">
      <c r="A9" s="4" t="s">
        <v>418</v>
      </c>
      <c r="B9" s="5" t="s">
        <v>4</v>
      </c>
      <c r="C9" s="5" t="s">
        <v>4</v>
      </c>
      <c r="D9" s="5" t="s">
        <v>4</v>
      </c>
    </row>
    <row r="10" spans="1:4">
      <c r="A10" s="3" t="s">
        <v>89</v>
      </c>
      <c r="B10" s="5">
        <v>350</v>
      </c>
      <c r="C10" s="5">
        <v>350</v>
      </c>
      <c r="D10" s="5" t="s">
        <v>4</v>
      </c>
    </row>
    <row r="11" spans="1:4">
      <c r="A11" s="3" t="s">
        <v>131</v>
      </c>
      <c r="B11" s="7">
        <v>1216</v>
      </c>
      <c r="C11" s="7">
        <v>1099</v>
      </c>
      <c r="D11" s="5" t="s">
        <v>4</v>
      </c>
    </row>
    <row r="12" spans="1:4">
      <c r="A12" s="3" t="s">
        <v>419</v>
      </c>
      <c r="B12" s="7">
        <v>2732</v>
      </c>
      <c r="C12" s="7">
        <v>2514</v>
      </c>
      <c r="D12" s="5" t="s">
        <v>4</v>
      </c>
    </row>
    <row r="13" spans="1:4">
      <c r="A13" s="3" t="s">
        <v>422</v>
      </c>
      <c r="B13" s="7">
        <v>6305</v>
      </c>
      <c r="C13" s="7">
        <v>5809</v>
      </c>
      <c r="D13" s="5" t="s">
        <v>4</v>
      </c>
    </row>
    <row r="14" spans="1:4">
      <c r="A14" s="3" t="s">
        <v>797</v>
      </c>
      <c r="B14" s="7">
        <v>2146390</v>
      </c>
      <c r="C14" s="5" t="s">
        <v>4</v>
      </c>
      <c r="D14" s="7">
        <v>2163827</v>
      </c>
    </row>
    <row r="15" spans="1:4">
      <c r="A15" s="3" t="s">
        <v>798</v>
      </c>
      <c r="B15" s="5" t="s">
        <v>4</v>
      </c>
      <c r="C15" s="5" t="s">
        <v>4</v>
      </c>
      <c r="D15" s="5" t="s">
        <v>4</v>
      </c>
    </row>
    <row r="16" spans="1:4" ht="30">
      <c r="A16" s="4" t="s">
        <v>796</v>
      </c>
      <c r="B16" s="5" t="s">
        <v>4</v>
      </c>
      <c r="C16" s="5" t="s">
        <v>4</v>
      </c>
      <c r="D16" s="5" t="s">
        <v>4</v>
      </c>
    </row>
    <row r="17" spans="1:4">
      <c r="A17" s="3" t="s">
        <v>415</v>
      </c>
      <c r="B17" s="7">
        <v>18313</v>
      </c>
      <c r="C17" s="7">
        <v>16764</v>
      </c>
      <c r="D17" s="5" t="s">
        <v>4</v>
      </c>
    </row>
    <row r="18" spans="1:4">
      <c r="A18" s="3" t="s">
        <v>97</v>
      </c>
      <c r="B18" s="5">
        <v>476</v>
      </c>
      <c r="C18" s="5">
        <v>754</v>
      </c>
      <c r="D18" s="5" t="s">
        <v>4</v>
      </c>
    </row>
    <row r="19" spans="1:4">
      <c r="A19" s="3" t="s">
        <v>98</v>
      </c>
      <c r="B19" s="5">
        <v>228</v>
      </c>
      <c r="C19" s="5">
        <v>613</v>
      </c>
      <c r="D19" s="5" t="s">
        <v>4</v>
      </c>
    </row>
    <row r="20" spans="1:4">
      <c r="A20" s="3" t="s">
        <v>92</v>
      </c>
      <c r="B20" s="5">
        <v>2</v>
      </c>
      <c r="C20" s="5">
        <v>3</v>
      </c>
      <c r="D20" s="5" t="s">
        <v>4</v>
      </c>
    </row>
    <row r="21" spans="1:4">
      <c r="A21" s="3" t="s">
        <v>94</v>
      </c>
      <c r="B21" s="5">
        <v>-3</v>
      </c>
      <c r="C21" s="5">
        <v>9</v>
      </c>
      <c r="D21" s="5" t="s">
        <v>4</v>
      </c>
    </row>
    <row r="22" spans="1:4">
      <c r="A22" s="4" t="s">
        <v>418</v>
      </c>
      <c r="B22" s="5" t="s">
        <v>4</v>
      </c>
      <c r="C22" s="5" t="s">
        <v>4</v>
      </c>
      <c r="D22" s="5" t="s">
        <v>4</v>
      </c>
    </row>
    <row r="23" spans="1:4">
      <c r="A23" s="3" t="s">
        <v>89</v>
      </c>
      <c r="B23" s="5">
        <v>350</v>
      </c>
      <c r="C23" s="5">
        <v>350</v>
      </c>
      <c r="D23" s="5" t="s">
        <v>4</v>
      </c>
    </row>
    <row r="24" spans="1:4">
      <c r="A24" s="3" t="s">
        <v>131</v>
      </c>
      <c r="B24" s="7">
        <v>1143</v>
      </c>
      <c r="C24" s="5">
        <v>950</v>
      </c>
      <c r="D24" s="5" t="s">
        <v>4</v>
      </c>
    </row>
    <row r="25" spans="1:4">
      <c r="A25" s="3" t="s">
        <v>419</v>
      </c>
      <c r="B25" s="7">
        <v>2490</v>
      </c>
      <c r="C25" s="7">
        <v>2744</v>
      </c>
      <c r="D25" s="5" t="s">
        <v>4</v>
      </c>
    </row>
    <row r="26" spans="1:4">
      <c r="A26" s="3" t="s">
        <v>422</v>
      </c>
      <c r="B26" s="7">
        <v>5698</v>
      </c>
      <c r="C26" s="7">
        <v>5848</v>
      </c>
      <c r="D26" s="5" t="s">
        <v>4</v>
      </c>
    </row>
    <row r="27" spans="1:4">
      <c r="A27" s="3" t="s">
        <v>797</v>
      </c>
      <c r="B27" s="7">
        <v>2156332</v>
      </c>
      <c r="C27" s="5" t="s">
        <v>4</v>
      </c>
      <c r="D27" s="7">
        <v>2171837</v>
      </c>
    </row>
    <row r="28" spans="1:4" ht="30">
      <c r="A28" s="3" t="s">
        <v>799</v>
      </c>
      <c r="B28" s="5" t="s">
        <v>4</v>
      </c>
      <c r="C28" s="5" t="s">
        <v>4</v>
      </c>
      <c r="D28" s="5" t="s">
        <v>4</v>
      </c>
    </row>
    <row r="29" spans="1:4" ht="30">
      <c r="A29" s="4" t="s">
        <v>796</v>
      </c>
      <c r="B29" s="5" t="s">
        <v>4</v>
      </c>
      <c r="C29" s="5" t="s">
        <v>4</v>
      </c>
      <c r="D29" s="5" t="s">
        <v>4</v>
      </c>
    </row>
    <row r="30" spans="1:4">
      <c r="A30" s="3" t="s">
        <v>415</v>
      </c>
      <c r="B30" s="5">
        <v>4</v>
      </c>
      <c r="C30" s="5">
        <v>5</v>
      </c>
      <c r="D30" s="5" t="s">
        <v>4</v>
      </c>
    </row>
    <row r="31" spans="1:4">
      <c r="A31" s="3" t="s">
        <v>97</v>
      </c>
      <c r="B31" s="5">
        <v>0</v>
      </c>
      <c r="C31" s="5">
        <v>0</v>
      </c>
      <c r="D31" s="5" t="s">
        <v>4</v>
      </c>
    </row>
    <row r="32" spans="1:4">
      <c r="A32" s="3" t="s">
        <v>98</v>
      </c>
      <c r="B32" s="5">
        <v>0</v>
      </c>
      <c r="C32" s="5">
        <v>0</v>
      </c>
      <c r="D32" s="5" t="s">
        <v>4</v>
      </c>
    </row>
    <row r="33" spans="1:4">
      <c r="A33" s="3" t="s">
        <v>92</v>
      </c>
      <c r="B33" s="5">
        <v>920</v>
      </c>
      <c r="C33" s="5">
        <v>815</v>
      </c>
      <c r="D33" s="5" t="s">
        <v>4</v>
      </c>
    </row>
    <row r="34" spans="1:4">
      <c r="A34" s="3" t="s">
        <v>94</v>
      </c>
      <c r="B34" s="5">
        <v>5</v>
      </c>
      <c r="C34" s="5">
        <v>13</v>
      </c>
      <c r="D34" s="5" t="s">
        <v>4</v>
      </c>
    </row>
    <row r="35" spans="1:4">
      <c r="A35" s="4" t="s">
        <v>418</v>
      </c>
      <c r="B35" s="5" t="s">
        <v>4</v>
      </c>
      <c r="C35" s="5" t="s">
        <v>4</v>
      </c>
      <c r="D35" s="5" t="s">
        <v>4</v>
      </c>
    </row>
    <row r="36" spans="1:4">
      <c r="A36" s="3" t="s">
        <v>89</v>
      </c>
      <c r="B36" s="5">
        <v>0</v>
      </c>
      <c r="C36" s="5">
        <v>0</v>
      </c>
      <c r="D36" s="5" t="s">
        <v>4</v>
      </c>
    </row>
    <row r="37" spans="1:4">
      <c r="A37" s="3" t="s">
        <v>131</v>
      </c>
      <c r="B37" s="5">
        <v>6</v>
      </c>
      <c r="C37" s="5">
        <v>7</v>
      </c>
      <c r="D37" s="5" t="s">
        <v>4</v>
      </c>
    </row>
    <row r="38" spans="1:4">
      <c r="A38" s="3" t="s">
        <v>419</v>
      </c>
      <c r="B38" s="5">
        <v>-42</v>
      </c>
      <c r="C38" s="5">
        <v>-2</v>
      </c>
      <c r="D38" s="5" t="s">
        <v>4</v>
      </c>
    </row>
    <row r="39" spans="1:4">
      <c r="A39" s="3" t="s">
        <v>422</v>
      </c>
      <c r="B39" s="5">
        <v>-69</v>
      </c>
      <c r="C39" s="5">
        <v>-8</v>
      </c>
      <c r="D39" s="5" t="s">
        <v>4</v>
      </c>
    </row>
    <row r="40" spans="1:4">
      <c r="A40" s="3" t="s">
        <v>797</v>
      </c>
      <c r="B40" s="7">
        <v>11573</v>
      </c>
      <c r="C40" s="5" t="s">
        <v>4</v>
      </c>
      <c r="D40" s="7">
        <v>11663</v>
      </c>
    </row>
    <row r="41" spans="1:4">
      <c r="A41" s="3" t="s">
        <v>800</v>
      </c>
      <c r="B41" s="5" t="s">
        <v>4</v>
      </c>
      <c r="C41" s="5" t="s">
        <v>4</v>
      </c>
      <c r="D41" s="5" t="s">
        <v>4</v>
      </c>
    </row>
    <row r="42" spans="1:4" ht="30">
      <c r="A42" s="4" t="s">
        <v>796</v>
      </c>
      <c r="B42" s="5" t="s">
        <v>4</v>
      </c>
      <c r="C42" s="5" t="s">
        <v>4</v>
      </c>
      <c r="D42" s="5" t="s">
        <v>4</v>
      </c>
    </row>
    <row r="43" spans="1:4">
      <c r="A43" s="3" t="s">
        <v>415</v>
      </c>
      <c r="B43" s="5">
        <v>1</v>
      </c>
      <c r="C43" s="5">
        <v>7</v>
      </c>
      <c r="D43" s="5" t="s">
        <v>4</v>
      </c>
    </row>
    <row r="44" spans="1:4">
      <c r="A44" s="3" t="s">
        <v>97</v>
      </c>
      <c r="B44" s="5">
        <v>0</v>
      </c>
      <c r="C44" s="5">
        <v>0</v>
      </c>
      <c r="D44" s="5" t="s">
        <v>4</v>
      </c>
    </row>
    <row r="45" spans="1:4">
      <c r="A45" s="3" t="s">
        <v>98</v>
      </c>
      <c r="B45" s="5">
        <v>0</v>
      </c>
      <c r="C45" s="5">
        <v>0</v>
      </c>
      <c r="D45" s="5" t="s">
        <v>4</v>
      </c>
    </row>
    <row r="46" spans="1:4">
      <c r="A46" s="3" t="s">
        <v>92</v>
      </c>
      <c r="B46" s="5">
        <v>0</v>
      </c>
      <c r="C46" s="5">
        <v>0</v>
      </c>
      <c r="D46" s="5" t="s">
        <v>4</v>
      </c>
    </row>
    <row r="47" spans="1:4">
      <c r="A47" s="3" t="s">
        <v>94</v>
      </c>
      <c r="B47" s="7">
        <v>2554</v>
      </c>
      <c r="C47" s="7">
        <v>1762</v>
      </c>
      <c r="D47" s="5" t="s">
        <v>4</v>
      </c>
    </row>
    <row r="48" spans="1:4">
      <c r="A48" s="4" t="s">
        <v>418</v>
      </c>
      <c r="B48" s="5" t="s">
        <v>4</v>
      </c>
      <c r="C48" s="5" t="s">
        <v>4</v>
      </c>
      <c r="D48" s="5" t="s">
        <v>4</v>
      </c>
    </row>
    <row r="49" spans="1:4">
      <c r="A49" s="3" t="s">
        <v>89</v>
      </c>
      <c r="B49" s="5">
        <v>0</v>
      </c>
      <c r="C49" s="5">
        <v>0</v>
      </c>
      <c r="D49" s="5" t="s">
        <v>4</v>
      </c>
    </row>
    <row r="50" spans="1:4">
      <c r="A50" s="3" t="s">
        <v>131</v>
      </c>
      <c r="B50" s="5">
        <v>29</v>
      </c>
      <c r="C50" s="5">
        <v>105</v>
      </c>
      <c r="D50" s="5" t="s">
        <v>4</v>
      </c>
    </row>
    <row r="51" spans="1:4">
      <c r="A51" s="3" t="s">
        <v>419</v>
      </c>
      <c r="B51" s="5">
        <v>501</v>
      </c>
      <c r="C51" s="5">
        <v>147</v>
      </c>
      <c r="D51" s="5" t="s">
        <v>4</v>
      </c>
    </row>
    <row r="52" spans="1:4">
      <c r="A52" s="3" t="s">
        <v>422</v>
      </c>
      <c r="B52" s="5">
        <v>718</v>
      </c>
      <c r="C52" s="5">
        <v>211</v>
      </c>
      <c r="D52" s="5" t="s">
        <v>4</v>
      </c>
    </row>
    <row r="53" spans="1:4">
      <c r="A53" s="3" t="s">
        <v>797</v>
      </c>
      <c r="B53" s="7">
        <v>6067</v>
      </c>
      <c r="C53" s="5" t="s">
        <v>4</v>
      </c>
      <c r="D53" s="7">
        <v>5636</v>
      </c>
    </row>
    <row r="54" spans="1:4">
      <c r="A54" s="3" t="s">
        <v>801</v>
      </c>
      <c r="B54" s="5" t="s">
        <v>4</v>
      </c>
      <c r="C54" s="5" t="s">
        <v>4</v>
      </c>
      <c r="D54" s="5" t="s">
        <v>4</v>
      </c>
    </row>
    <row r="55" spans="1:4" ht="30">
      <c r="A55" s="4" t="s">
        <v>796</v>
      </c>
      <c r="B55" s="5" t="s">
        <v>4</v>
      </c>
      <c r="C55" s="5" t="s">
        <v>4</v>
      </c>
      <c r="D55" s="5" t="s">
        <v>4</v>
      </c>
    </row>
    <row r="56" spans="1:4">
      <c r="A56" s="3" t="s">
        <v>415</v>
      </c>
      <c r="B56" s="5">
        <v>-122</v>
      </c>
      <c r="C56" s="5">
        <v>-551</v>
      </c>
      <c r="D56" s="5" t="s">
        <v>4</v>
      </c>
    </row>
    <row r="57" spans="1:4">
      <c r="A57" s="3" t="s">
        <v>97</v>
      </c>
      <c r="B57" s="5">
        <v>0</v>
      </c>
      <c r="C57" s="5">
        <v>0</v>
      </c>
      <c r="D57" s="5" t="s">
        <v>4</v>
      </c>
    </row>
    <row r="58" spans="1:4">
      <c r="A58" s="3" t="s">
        <v>98</v>
      </c>
      <c r="B58" s="5">
        <v>0</v>
      </c>
      <c r="C58" s="5">
        <v>0</v>
      </c>
      <c r="D58" s="5" t="s">
        <v>4</v>
      </c>
    </row>
    <row r="59" spans="1:4">
      <c r="A59" s="3" t="s">
        <v>92</v>
      </c>
      <c r="B59" s="5">
        <v>0</v>
      </c>
      <c r="C59" s="5">
        <v>-1</v>
      </c>
      <c r="D59" s="5" t="s">
        <v>4</v>
      </c>
    </row>
    <row r="60" spans="1:4">
      <c r="A60" s="3" t="s">
        <v>94</v>
      </c>
      <c r="B60" s="5">
        <v>0</v>
      </c>
      <c r="C60" s="5">
        <v>0</v>
      </c>
      <c r="D60" s="5" t="s">
        <v>4</v>
      </c>
    </row>
    <row r="61" spans="1:4">
      <c r="A61" s="4" t="s">
        <v>418</v>
      </c>
      <c r="B61" s="5" t="s">
        <v>4</v>
      </c>
      <c r="C61" s="5" t="s">
        <v>4</v>
      </c>
      <c r="D61" s="5" t="s">
        <v>4</v>
      </c>
    </row>
    <row r="62" spans="1:4">
      <c r="A62" s="3" t="s">
        <v>89</v>
      </c>
      <c r="B62" s="5">
        <v>0</v>
      </c>
      <c r="C62" s="5">
        <v>0</v>
      </c>
      <c r="D62" s="5" t="s">
        <v>4</v>
      </c>
    </row>
    <row r="63" spans="1:4">
      <c r="A63" s="3" t="s">
        <v>131</v>
      </c>
      <c r="B63" s="5">
        <v>38</v>
      </c>
      <c r="C63" s="5">
        <v>37</v>
      </c>
      <c r="D63" s="5" t="s">
        <v>4</v>
      </c>
    </row>
    <row r="64" spans="1:4">
      <c r="A64" s="3" t="s">
        <v>419</v>
      </c>
      <c r="B64" s="5">
        <v>-217</v>
      </c>
      <c r="C64" s="5">
        <v>-375</v>
      </c>
      <c r="D64" s="5" t="s">
        <v>4</v>
      </c>
    </row>
    <row r="65" spans="1:4">
      <c r="A65" s="3" t="s">
        <v>422</v>
      </c>
      <c r="B65" s="5">
        <v>-42</v>
      </c>
      <c r="C65" s="5">
        <v>-242</v>
      </c>
      <c r="D65" s="5" t="s">
        <v>4</v>
      </c>
    </row>
    <row r="66" spans="1:4">
      <c r="A66" s="3" t="s">
        <v>797</v>
      </c>
      <c r="B66" s="9">
        <v>-27582</v>
      </c>
      <c r="C66" s="5" t="s">
        <v>4</v>
      </c>
      <c r="D66" s="9">
        <v>-2530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30">
      <c r="A1" s="1" t="s">
        <v>802</v>
      </c>
      <c r="B1" s="1" t="s">
        <v>2</v>
      </c>
      <c r="C1" s="1" t="s">
        <v>803</v>
      </c>
    </row>
    <row r="2" spans="1:3" ht="30">
      <c r="A2" s="3" t="s">
        <v>804</v>
      </c>
      <c r="B2" s="5" t="s">
        <v>4</v>
      </c>
      <c r="C2" s="7">
        <v>607754</v>
      </c>
    </row>
    <row r="3" spans="1:3" ht="30">
      <c r="A3" s="3" t="s">
        <v>805</v>
      </c>
      <c r="B3" s="7">
        <v>334965</v>
      </c>
      <c r="C3" s="5"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06</v>
      </c>
      <c r="B1" s="8" t="s">
        <v>1</v>
      </c>
      <c r="C1" s="8"/>
      <c r="D1" s="1" t="s">
        <v>683</v>
      </c>
    </row>
    <row r="2" spans="1:4" ht="30">
      <c r="A2" s="1" t="s">
        <v>26</v>
      </c>
      <c r="B2" s="8" t="s">
        <v>2</v>
      </c>
      <c r="C2" s="8" t="s">
        <v>76</v>
      </c>
      <c r="D2" s="1" t="s">
        <v>27</v>
      </c>
    </row>
    <row r="3" spans="1:4">
      <c r="A3" s="1"/>
      <c r="B3" s="8"/>
      <c r="C3" s="8"/>
      <c r="D3" s="1" t="s">
        <v>807</v>
      </c>
    </row>
    <row r="4" spans="1:4">
      <c r="A4" s="3" t="s">
        <v>808</v>
      </c>
      <c r="B4" s="7">
        <v>438813</v>
      </c>
      <c r="C4" s="5" t="s">
        <v>4</v>
      </c>
      <c r="D4" s="5" t="s">
        <v>4</v>
      </c>
    </row>
    <row r="5" spans="1:4" ht="30">
      <c r="A5" s="3" t="s">
        <v>809</v>
      </c>
      <c r="B5" s="198">
        <v>0.6</v>
      </c>
      <c r="C5" s="198">
        <v>0.5</v>
      </c>
      <c r="D5" s="5" t="s">
        <v>4</v>
      </c>
    </row>
    <row r="6" spans="1:4" ht="30">
      <c r="A6" s="3" t="s">
        <v>810</v>
      </c>
      <c r="B6" s="198">
        <v>0.4</v>
      </c>
      <c r="C6" s="198">
        <v>0.5</v>
      </c>
      <c r="D6" s="5" t="s">
        <v>4</v>
      </c>
    </row>
    <row r="7" spans="1:4">
      <c r="A7" s="3" t="s">
        <v>811</v>
      </c>
      <c r="B7" s="5" t="s">
        <v>4</v>
      </c>
      <c r="C7" s="5" t="s">
        <v>4</v>
      </c>
      <c r="D7" s="5">
        <v>3</v>
      </c>
    </row>
    <row r="8" spans="1:4">
      <c r="A8" s="3" t="s">
        <v>812</v>
      </c>
      <c r="B8" s="5" t="s">
        <v>4</v>
      </c>
      <c r="C8" s="5" t="s">
        <v>4</v>
      </c>
      <c r="D8" s="5" t="s">
        <v>813</v>
      </c>
    </row>
    <row r="9" spans="1:4">
      <c r="A9" s="3" t="s">
        <v>814</v>
      </c>
      <c r="B9" s="5" t="s">
        <v>4</v>
      </c>
      <c r="C9" s="5" t="s">
        <v>4</v>
      </c>
      <c r="D9" s="198">
        <v>0.33300000000000002</v>
      </c>
    </row>
    <row r="10" spans="1:4">
      <c r="A10" s="3" t="s">
        <v>815</v>
      </c>
      <c r="B10" s="7">
        <v>31080</v>
      </c>
      <c r="C10" s="7">
        <v>29170</v>
      </c>
      <c r="D10" s="5" t="s">
        <v>4</v>
      </c>
    </row>
    <row r="11" spans="1:4" ht="30">
      <c r="A11" s="3" t="s">
        <v>816</v>
      </c>
      <c r="B11" s="9">
        <v>2127</v>
      </c>
      <c r="C11" s="9">
        <v>1251</v>
      </c>
      <c r="D11" s="5" t="s">
        <v>4</v>
      </c>
    </row>
    <row r="12" spans="1:4" ht="30">
      <c r="A12" s="3" t="s">
        <v>817</v>
      </c>
      <c r="B12" s="198">
        <v>0.95</v>
      </c>
      <c r="C12" s="5" t="s">
        <v>4</v>
      </c>
      <c r="D12" s="5" t="s">
        <v>4</v>
      </c>
    </row>
    <row r="13" spans="1:4" ht="30">
      <c r="A13" s="3" t="s">
        <v>818</v>
      </c>
      <c r="B13" s="5" t="s">
        <v>4</v>
      </c>
      <c r="C13" s="5" t="s">
        <v>4</v>
      </c>
      <c r="D13" s="5" t="s">
        <v>4</v>
      </c>
    </row>
    <row r="14" spans="1:4">
      <c r="A14" s="3" t="s">
        <v>808</v>
      </c>
      <c r="B14" s="7">
        <v>500000</v>
      </c>
      <c r="C14" s="5" t="s">
        <v>4</v>
      </c>
      <c r="D14" s="5" t="s">
        <v>4</v>
      </c>
    </row>
    <row r="15" spans="1:4">
      <c r="A15" s="3" t="s">
        <v>819</v>
      </c>
      <c r="B15" s="5" t="s">
        <v>4</v>
      </c>
      <c r="C15" s="5" t="s">
        <v>4</v>
      </c>
      <c r="D15" s="5" t="s">
        <v>4</v>
      </c>
    </row>
    <row r="16" spans="1:4">
      <c r="A16" s="3" t="s">
        <v>814</v>
      </c>
      <c r="B16" s="198">
        <v>1</v>
      </c>
      <c r="C16" s="5" t="s">
        <v>4</v>
      </c>
      <c r="D16" s="5" t="s">
        <v>4</v>
      </c>
    </row>
  </sheetData>
  <mergeCells count="3">
    <mergeCell ref="B1:C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20</v>
      </c>
      <c r="B1" s="8" t="s">
        <v>1</v>
      </c>
      <c r="C1" s="8"/>
    </row>
    <row r="2" spans="1:3" ht="30">
      <c r="A2" s="1" t="s">
        <v>118</v>
      </c>
      <c r="B2" s="1" t="s">
        <v>2</v>
      </c>
      <c r="C2" s="1" t="s">
        <v>76</v>
      </c>
    </row>
    <row r="3" spans="1:3">
      <c r="A3" s="4" t="s">
        <v>585</v>
      </c>
      <c r="B3" s="5" t="s">
        <v>4</v>
      </c>
      <c r="C3" s="5" t="s">
        <v>4</v>
      </c>
    </row>
    <row r="4" spans="1:3">
      <c r="A4" s="3" t="s">
        <v>442</v>
      </c>
      <c r="B4" s="9">
        <v>158</v>
      </c>
      <c r="C4" s="9">
        <v>85</v>
      </c>
    </row>
    <row r="5" spans="1:3">
      <c r="A5" s="3" t="s">
        <v>443</v>
      </c>
      <c r="B5" s="5">
        <v>99</v>
      </c>
      <c r="C5" s="5">
        <v>54</v>
      </c>
    </row>
    <row r="6" spans="1:3">
      <c r="A6" s="3" t="s">
        <v>123</v>
      </c>
      <c r="B6" s="5">
        <v>-104</v>
      </c>
      <c r="C6" s="5">
        <v>-56</v>
      </c>
    </row>
    <row r="7" spans="1:3">
      <c r="A7" s="3" t="s">
        <v>124</v>
      </c>
      <c r="B7" s="9">
        <v>153</v>
      </c>
      <c r="C7" s="9">
        <v>8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21</v>
      </c>
      <c r="B1" s="8" t="s">
        <v>1</v>
      </c>
      <c r="C1" s="8"/>
      <c r="D1" s="1" t="s">
        <v>683</v>
      </c>
    </row>
    <row r="2" spans="1:4" ht="30">
      <c r="A2" s="1" t="s">
        <v>118</v>
      </c>
      <c r="B2" s="1" t="s">
        <v>2</v>
      </c>
      <c r="C2" s="1" t="s">
        <v>76</v>
      </c>
      <c r="D2" s="1" t="s">
        <v>27</v>
      </c>
    </row>
    <row r="3" spans="1:4" ht="45">
      <c r="A3" s="4" t="s">
        <v>822</v>
      </c>
      <c r="B3" s="5" t="s">
        <v>4</v>
      </c>
      <c r="C3" s="5" t="s">
        <v>4</v>
      </c>
      <c r="D3" s="5" t="s">
        <v>4</v>
      </c>
    </row>
    <row r="4" spans="1:4">
      <c r="A4" s="3" t="s">
        <v>823</v>
      </c>
      <c r="B4" s="9">
        <v>9844</v>
      </c>
      <c r="C4" s="5" t="s">
        <v>4</v>
      </c>
      <c r="D4" s="9">
        <v>9265</v>
      </c>
    </row>
    <row r="5" spans="1:4" ht="30">
      <c r="A5" s="3" t="s">
        <v>824</v>
      </c>
      <c r="B5" s="7">
        <v>9676</v>
      </c>
      <c r="C5" s="5" t="s">
        <v>4</v>
      </c>
      <c r="D5" s="7">
        <v>9129</v>
      </c>
    </row>
    <row r="6" spans="1:4" ht="30">
      <c r="A6" s="3" t="s">
        <v>825</v>
      </c>
      <c r="B6" s="5">
        <v>168</v>
      </c>
      <c r="C6" s="5" t="s">
        <v>4</v>
      </c>
      <c r="D6" s="5">
        <v>136</v>
      </c>
    </row>
    <row r="7" spans="1:4">
      <c r="A7" s="3" t="s">
        <v>826</v>
      </c>
      <c r="B7" s="7">
        <v>8124</v>
      </c>
      <c r="C7" s="5" t="s">
        <v>4</v>
      </c>
      <c r="D7" s="7">
        <v>4449</v>
      </c>
    </row>
    <row r="8" spans="1:4">
      <c r="A8" s="3" t="s">
        <v>827</v>
      </c>
      <c r="B8" s="7">
        <v>4002</v>
      </c>
      <c r="C8" s="5" t="s">
        <v>4</v>
      </c>
      <c r="D8" s="7">
        <v>3103</v>
      </c>
    </row>
    <row r="9" spans="1:4">
      <c r="A9" s="3" t="s">
        <v>828</v>
      </c>
      <c r="B9" s="5">
        <v>863</v>
      </c>
      <c r="C9" s="5" t="s">
        <v>4</v>
      </c>
      <c r="D9" s="7">
        <v>1024</v>
      </c>
    </row>
    <row r="10" spans="1:4" ht="30">
      <c r="A10" s="3" t="s">
        <v>829</v>
      </c>
      <c r="B10" s="5" t="s">
        <v>4</v>
      </c>
      <c r="C10" s="5">
        <v>50</v>
      </c>
      <c r="D10" s="5" t="s">
        <v>4</v>
      </c>
    </row>
    <row r="11" spans="1:4">
      <c r="A11" s="3" t="s">
        <v>830</v>
      </c>
      <c r="B11" s="5" t="s">
        <v>4</v>
      </c>
      <c r="C11" s="5" t="s">
        <v>4</v>
      </c>
      <c r="D11" s="5">
        <v>20</v>
      </c>
    </row>
    <row r="12" spans="1:4">
      <c r="A12" s="3" t="s">
        <v>831</v>
      </c>
      <c r="B12" s="5" t="s">
        <v>4</v>
      </c>
      <c r="C12" s="5">
        <v>207</v>
      </c>
      <c r="D12" s="5" t="s">
        <v>4</v>
      </c>
    </row>
    <row r="13" spans="1:4" ht="30">
      <c r="A13" s="3" t="s">
        <v>665</v>
      </c>
      <c r="B13" s="5" t="s">
        <v>4</v>
      </c>
      <c r="C13" s="5" t="s">
        <v>4</v>
      </c>
      <c r="D13" s="5" t="s">
        <v>4</v>
      </c>
    </row>
    <row r="14" spans="1:4" ht="45">
      <c r="A14" s="4" t="s">
        <v>822</v>
      </c>
      <c r="B14" s="5" t="s">
        <v>4</v>
      </c>
      <c r="C14" s="5" t="s">
        <v>4</v>
      </c>
      <c r="D14" s="5" t="s">
        <v>4</v>
      </c>
    </row>
    <row r="15" spans="1:4" ht="45">
      <c r="A15" s="3" t="s">
        <v>484</v>
      </c>
      <c r="B15" s="5">
        <v>69</v>
      </c>
      <c r="C15" s="5">
        <v>-21</v>
      </c>
      <c r="D15" s="5" t="s">
        <v>4</v>
      </c>
    </row>
    <row r="16" spans="1:4">
      <c r="A16" s="3" t="s">
        <v>667</v>
      </c>
      <c r="B16" s="5" t="s">
        <v>4</v>
      </c>
      <c r="C16" s="5" t="s">
        <v>4</v>
      </c>
      <c r="D16" s="5" t="s">
        <v>4</v>
      </c>
    </row>
    <row r="17" spans="1:4" ht="45">
      <c r="A17" s="4" t="s">
        <v>822</v>
      </c>
      <c r="B17" s="5" t="s">
        <v>4</v>
      </c>
      <c r="C17" s="5" t="s">
        <v>4</v>
      </c>
      <c r="D17" s="5" t="s">
        <v>4</v>
      </c>
    </row>
    <row r="18" spans="1:4" ht="45">
      <c r="A18" s="3" t="s">
        <v>484</v>
      </c>
      <c r="B18" s="5">
        <v>0</v>
      </c>
      <c r="C18" s="5">
        <v>0</v>
      </c>
      <c r="D18" s="5" t="s">
        <v>4</v>
      </c>
    </row>
    <row r="19" spans="1:4" ht="30">
      <c r="A19" s="3" t="s">
        <v>832</v>
      </c>
      <c r="B19" s="5" t="s">
        <v>4</v>
      </c>
      <c r="C19" s="5" t="s">
        <v>4</v>
      </c>
      <c r="D19" s="5" t="s">
        <v>4</v>
      </c>
    </row>
    <row r="20" spans="1:4" ht="45">
      <c r="A20" s="4" t="s">
        <v>822</v>
      </c>
      <c r="B20" s="5" t="s">
        <v>4</v>
      </c>
      <c r="C20" s="5" t="s">
        <v>4</v>
      </c>
      <c r="D20" s="5" t="s">
        <v>4</v>
      </c>
    </row>
    <row r="21" spans="1:4">
      <c r="A21" s="3" t="s">
        <v>192</v>
      </c>
      <c r="B21" s="7">
        <v>613170</v>
      </c>
      <c r="C21" s="5" t="s">
        <v>4</v>
      </c>
      <c r="D21" s="7">
        <v>606032</v>
      </c>
    </row>
    <row r="22" spans="1:4" ht="45">
      <c r="A22" s="3" t="s">
        <v>833</v>
      </c>
      <c r="B22" s="5" t="s">
        <v>4</v>
      </c>
      <c r="C22" s="5" t="s">
        <v>4</v>
      </c>
      <c r="D22" s="5" t="s">
        <v>4</v>
      </c>
    </row>
    <row r="23" spans="1:4" ht="45">
      <c r="A23" s="4" t="s">
        <v>822</v>
      </c>
      <c r="B23" s="5" t="s">
        <v>4</v>
      </c>
      <c r="C23" s="5" t="s">
        <v>4</v>
      </c>
      <c r="D23" s="5" t="s">
        <v>4</v>
      </c>
    </row>
    <row r="24" spans="1:4">
      <c r="A24" s="3" t="s">
        <v>192</v>
      </c>
      <c r="B24" s="7">
        <v>116556</v>
      </c>
      <c r="C24" s="5" t="s">
        <v>4</v>
      </c>
      <c r="D24" s="7">
        <v>113497</v>
      </c>
    </row>
    <row r="25" spans="1:4" ht="45">
      <c r="A25" s="3" t="s">
        <v>834</v>
      </c>
      <c r="B25" s="5" t="s">
        <v>4</v>
      </c>
      <c r="C25" s="5" t="s">
        <v>4</v>
      </c>
      <c r="D25" s="5" t="s">
        <v>4</v>
      </c>
    </row>
    <row r="26" spans="1:4" ht="45">
      <c r="A26" s="4" t="s">
        <v>822</v>
      </c>
      <c r="B26" s="5" t="s">
        <v>4</v>
      </c>
      <c r="C26" s="5" t="s">
        <v>4</v>
      </c>
      <c r="D26" s="5" t="s">
        <v>4</v>
      </c>
    </row>
    <row r="27" spans="1:4">
      <c r="A27" s="3" t="s">
        <v>192</v>
      </c>
      <c r="B27" s="5">
        <v>353</v>
      </c>
      <c r="C27" s="5" t="s">
        <v>4</v>
      </c>
      <c r="D27" s="5">
        <v>353</v>
      </c>
    </row>
    <row r="28" spans="1:4" ht="45">
      <c r="A28" s="3" t="s">
        <v>835</v>
      </c>
      <c r="B28" s="5" t="s">
        <v>4</v>
      </c>
      <c r="C28" s="5" t="s">
        <v>4</v>
      </c>
      <c r="D28" s="5" t="s">
        <v>4</v>
      </c>
    </row>
    <row r="29" spans="1:4" ht="45">
      <c r="A29" s="4" t="s">
        <v>822</v>
      </c>
      <c r="B29" s="5" t="s">
        <v>4</v>
      </c>
      <c r="C29" s="5" t="s">
        <v>4</v>
      </c>
      <c r="D29" s="5" t="s">
        <v>4</v>
      </c>
    </row>
    <row r="30" spans="1:4">
      <c r="A30" s="3" t="s">
        <v>192</v>
      </c>
      <c r="B30" s="7">
        <v>10829</v>
      </c>
      <c r="C30" s="5" t="s">
        <v>4</v>
      </c>
      <c r="D30" s="7">
        <v>11185</v>
      </c>
    </row>
    <row r="31" spans="1:4" ht="75">
      <c r="A31" s="3" t="s">
        <v>836</v>
      </c>
      <c r="B31" s="5" t="s">
        <v>4</v>
      </c>
      <c r="C31" s="5" t="s">
        <v>4</v>
      </c>
      <c r="D31" s="5" t="s">
        <v>4</v>
      </c>
    </row>
    <row r="32" spans="1:4" ht="45">
      <c r="A32" s="4" t="s">
        <v>822</v>
      </c>
      <c r="B32" s="5" t="s">
        <v>4</v>
      </c>
      <c r="C32" s="5" t="s">
        <v>4</v>
      </c>
      <c r="D32" s="5" t="s">
        <v>4</v>
      </c>
    </row>
    <row r="33" spans="1:4">
      <c r="A33" s="3" t="s">
        <v>192</v>
      </c>
      <c r="B33" s="7">
        <v>10476</v>
      </c>
      <c r="C33" s="5" t="s">
        <v>4</v>
      </c>
      <c r="D33" s="7">
        <v>10832</v>
      </c>
    </row>
    <row r="34" spans="1:4" ht="60">
      <c r="A34" s="3" t="s">
        <v>837</v>
      </c>
      <c r="B34" s="5" t="s">
        <v>4</v>
      </c>
      <c r="C34" s="5" t="s">
        <v>4</v>
      </c>
      <c r="D34" s="5" t="s">
        <v>4</v>
      </c>
    </row>
    <row r="35" spans="1:4" ht="45">
      <c r="A35" s="4" t="s">
        <v>822</v>
      </c>
      <c r="B35" s="5" t="s">
        <v>4</v>
      </c>
      <c r="C35" s="5" t="s">
        <v>4</v>
      </c>
      <c r="D35" s="5" t="s">
        <v>4</v>
      </c>
    </row>
    <row r="36" spans="1:4">
      <c r="A36" s="3" t="s">
        <v>192</v>
      </c>
      <c r="B36" s="9">
        <v>353</v>
      </c>
      <c r="C36" s="5" t="s">
        <v>4</v>
      </c>
      <c r="D36" s="9">
        <v>35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8</v>
      </c>
      <c r="B1" s="8" t="s">
        <v>2</v>
      </c>
      <c r="C1" s="8" t="s">
        <v>27</v>
      </c>
    </row>
    <row r="2" spans="1:3" ht="30">
      <c r="A2" s="1" t="s">
        <v>118</v>
      </c>
      <c r="B2" s="8"/>
      <c r="C2" s="8"/>
    </row>
    <row r="3" spans="1:3">
      <c r="A3" s="4" t="s">
        <v>468</v>
      </c>
      <c r="B3" s="5" t="s">
        <v>4</v>
      </c>
      <c r="C3" s="5" t="s">
        <v>4</v>
      </c>
    </row>
    <row r="4" spans="1:3">
      <c r="A4" s="3" t="s">
        <v>473</v>
      </c>
      <c r="B4" s="9">
        <v>536</v>
      </c>
      <c r="C4" s="9">
        <v>866</v>
      </c>
    </row>
    <row r="5" spans="1:3">
      <c r="A5" s="3" t="s">
        <v>474</v>
      </c>
      <c r="B5" s="5">
        <v>444</v>
      </c>
      <c r="C5" s="5">
        <v>737</v>
      </c>
    </row>
    <row r="6" spans="1:3" ht="30">
      <c r="A6" s="3" t="s">
        <v>832</v>
      </c>
      <c r="B6" s="5" t="s">
        <v>4</v>
      </c>
      <c r="C6" s="5" t="s">
        <v>4</v>
      </c>
    </row>
    <row r="7" spans="1:3">
      <c r="A7" s="4" t="s">
        <v>468</v>
      </c>
      <c r="B7" s="5" t="s">
        <v>4</v>
      </c>
      <c r="C7" s="5" t="s">
        <v>4</v>
      </c>
    </row>
    <row r="8" spans="1:3">
      <c r="A8" s="3" t="s">
        <v>192</v>
      </c>
      <c r="B8" s="7">
        <v>613170</v>
      </c>
      <c r="C8" s="7">
        <v>606032</v>
      </c>
    </row>
    <row r="9" spans="1:3">
      <c r="A9" s="3" t="s">
        <v>472</v>
      </c>
      <c r="B9" s="7">
        <v>9844</v>
      </c>
      <c r="C9" s="7">
        <v>9265</v>
      </c>
    </row>
    <row r="10" spans="1:3">
      <c r="A10" s="3" t="s">
        <v>473</v>
      </c>
      <c r="B10" s="5">
        <v>536</v>
      </c>
      <c r="C10" s="5">
        <v>866</v>
      </c>
    </row>
    <row r="11" spans="1:3">
      <c r="A11" s="3" t="s">
        <v>474</v>
      </c>
      <c r="B11" s="5">
        <v>444</v>
      </c>
      <c r="C11" s="5">
        <v>737</v>
      </c>
    </row>
    <row r="12" spans="1:3" ht="45">
      <c r="A12" s="3" t="s">
        <v>839</v>
      </c>
      <c r="B12" s="5" t="s">
        <v>4</v>
      </c>
      <c r="C12" s="5" t="s">
        <v>4</v>
      </c>
    </row>
    <row r="13" spans="1:3">
      <c r="A13" s="4" t="s">
        <v>468</v>
      </c>
      <c r="B13" s="5" t="s">
        <v>4</v>
      </c>
      <c r="C13" s="5" t="s">
        <v>4</v>
      </c>
    </row>
    <row r="14" spans="1:3">
      <c r="A14" s="3" t="s">
        <v>192</v>
      </c>
      <c r="B14" s="7">
        <v>19129</v>
      </c>
      <c r="C14" s="7">
        <v>18952</v>
      </c>
    </row>
    <row r="15" spans="1:3" ht="45">
      <c r="A15" s="3" t="s">
        <v>840</v>
      </c>
      <c r="B15" s="5" t="s">
        <v>4</v>
      </c>
      <c r="C15" s="5" t="s">
        <v>4</v>
      </c>
    </row>
    <row r="16" spans="1:3">
      <c r="A16" s="4" t="s">
        <v>468</v>
      </c>
      <c r="B16" s="5" t="s">
        <v>4</v>
      </c>
      <c r="C16" s="5" t="s">
        <v>4</v>
      </c>
    </row>
    <row r="17" spans="1:3">
      <c r="A17" s="3" t="s">
        <v>192</v>
      </c>
      <c r="B17" s="5">
        <v>0</v>
      </c>
      <c r="C17" s="5">
        <v>0</v>
      </c>
    </row>
    <row r="18" spans="1:3" ht="45">
      <c r="A18" s="3" t="s">
        <v>833</v>
      </c>
      <c r="B18" s="5" t="s">
        <v>4</v>
      </c>
      <c r="C18" s="5" t="s">
        <v>4</v>
      </c>
    </row>
    <row r="19" spans="1:3">
      <c r="A19" s="4" t="s">
        <v>468</v>
      </c>
      <c r="B19" s="5" t="s">
        <v>4</v>
      </c>
      <c r="C19" s="5" t="s">
        <v>4</v>
      </c>
    </row>
    <row r="20" spans="1:3">
      <c r="A20" s="3" t="s">
        <v>192</v>
      </c>
      <c r="B20" s="7">
        <v>116556</v>
      </c>
      <c r="C20" s="7">
        <v>113497</v>
      </c>
    </row>
    <row r="21" spans="1:3" ht="45">
      <c r="A21" s="3" t="s">
        <v>841</v>
      </c>
      <c r="B21" s="5" t="s">
        <v>4</v>
      </c>
      <c r="C21" s="5" t="s">
        <v>4</v>
      </c>
    </row>
    <row r="22" spans="1:3">
      <c r="A22" s="4" t="s">
        <v>468</v>
      </c>
      <c r="B22" s="5" t="s">
        <v>4</v>
      </c>
      <c r="C22" s="5" t="s">
        <v>4</v>
      </c>
    </row>
    <row r="23" spans="1:3">
      <c r="A23" s="3" t="s">
        <v>192</v>
      </c>
      <c r="B23" s="7">
        <v>477132</v>
      </c>
      <c r="C23" s="7">
        <v>473230</v>
      </c>
    </row>
    <row r="24" spans="1:3" ht="45">
      <c r="A24" s="3" t="s">
        <v>834</v>
      </c>
      <c r="B24" s="5" t="s">
        <v>4</v>
      </c>
      <c r="C24" s="5" t="s">
        <v>4</v>
      </c>
    </row>
    <row r="25" spans="1:3">
      <c r="A25" s="4" t="s">
        <v>468</v>
      </c>
      <c r="B25" s="5" t="s">
        <v>4</v>
      </c>
      <c r="C25" s="5" t="s">
        <v>4</v>
      </c>
    </row>
    <row r="26" spans="1:3">
      <c r="A26" s="3" t="s">
        <v>192</v>
      </c>
      <c r="B26" s="5">
        <v>353</v>
      </c>
      <c r="C26" s="5">
        <v>353</v>
      </c>
    </row>
    <row r="27" spans="1:3" ht="60">
      <c r="A27" s="3" t="s">
        <v>842</v>
      </c>
      <c r="B27" s="5" t="s">
        <v>4</v>
      </c>
      <c r="C27" s="5" t="s">
        <v>4</v>
      </c>
    </row>
    <row r="28" spans="1:3">
      <c r="A28" s="4" t="s">
        <v>468</v>
      </c>
      <c r="B28" s="5" t="s">
        <v>4</v>
      </c>
      <c r="C28" s="5" t="s">
        <v>4</v>
      </c>
    </row>
    <row r="29" spans="1:3">
      <c r="A29" s="3" t="s">
        <v>192</v>
      </c>
      <c r="B29" s="5">
        <v>0</v>
      </c>
      <c r="C29" s="5">
        <v>0</v>
      </c>
    </row>
    <row r="30" spans="1:3">
      <c r="A30" s="3" t="s">
        <v>472</v>
      </c>
      <c r="B30" s="5">
        <v>0</v>
      </c>
      <c r="C30" s="5">
        <v>0</v>
      </c>
    </row>
    <row r="31" spans="1:3">
      <c r="A31" s="3" t="s">
        <v>473</v>
      </c>
      <c r="B31" s="5">
        <v>0</v>
      </c>
      <c r="C31" s="5">
        <v>0</v>
      </c>
    </row>
    <row r="32" spans="1:3">
      <c r="A32" s="3" t="s">
        <v>474</v>
      </c>
      <c r="B32" s="5">
        <v>0</v>
      </c>
      <c r="C32" s="5">
        <v>0</v>
      </c>
    </row>
    <row r="33" spans="1:3" ht="75">
      <c r="A33" s="3" t="s">
        <v>843</v>
      </c>
      <c r="B33" s="5" t="s">
        <v>4</v>
      </c>
      <c r="C33" s="5" t="s">
        <v>4</v>
      </c>
    </row>
    <row r="34" spans="1:3">
      <c r="A34" s="4" t="s">
        <v>468</v>
      </c>
      <c r="B34" s="5" t="s">
        <v>4</v>
      </c>
      <c r="C34" s="5" t="s">
        <v>4</v>
      </c>
    </row>
    <row r="35" spans="1:3">
      <c r="A35" s="3" t="s">
        <v>192</v>
      </c>
      <c r="B35" s="5">
        <v>0</v>
      </c>
      <c r="C35" s="5">
        <v>0</v>
      </c>
    </row>
    <row r="36" spans="1:3" ht="75">
      <c r="A36" s="3" t="s">
        <v>844</v>
      </c>
      <c r="B36" s="5" t="s">
        <v>4</v>
      </c>
      <c r="C36" s="5" t="s">
        <v>4</v>
      </c>
    </row>
    <row r="37" spans="1:3">
      <c r="A37" s="4" t="s">
        <v>468</v>
      </c>
      <c r="B37" s="5" t="s">
        <v>4</v>
      </c>
      <c r="C37" s="5" t="s">
        <v>4</v>
      </c>
    </row>
    <row r="38" spans="1:3">
      <c r="A38" s="3" t="s">
        <v>192</v>
      </c>
      <c r="B38" s="5">
        <v>0</v>
      </c>
      <c r="C38" s="5">
        <v>0</v>
      </c>
    </row>
    <row r="39" spans="1:3" ht="75">
      <c r="A39" s="3" t="s">
        <v>845</v>
      </c>
      <c r="B39" s="5" t="s">
        <v>4</v>
      </c>
      <c r="C39" s="5" t="s">
        <v>4</v>
      </c>
    </row>
    <row r="40" spans="1:3">
      <c r="A40" s="4" t="s">
        <v>468</v>
      </c>
      <c r="B40" s="5" t="s">
        <v>4</v>
      </c>
      <c r="C40" s="5" t="s">
        <v>4</v>
      </c>
    </row>
    <row r="41" spans="1:3">
      <c r="A41" s="3" t="s">
        <v>192</v>
      </c>
      <c r="B41" s="5">
        <v>0</v>
      </c>
      <c r="C41" s="5">
        <v>0</v>
      </c>
    </row>
    <row r="42" spans="1:3" ht="75">
      <c r="A42" s="3" t="s">
        <v>846</v>
      </c>
      <c r="B42" s="5" t="s">
        <v>4</v>
      </c>
      <c r="C42" s="5" t="s">
        <v>4</v>
      </c>
    </row>
    <row r="43" spans="1:3">
      <c r="A43" s="4" t="s">
        <v>468</v>
      </c>
      <c r="B43" s="5" t="s">
        <v>4</v>
      </c>
      <c r="C43" s="5" t="s">
        <v>4</v>
      </c>
    </row>
    <row r="44" spans="1:3">
      <c r="A44" s="3" t="s">
        <v>192</v>
      </c>
      <c r="B44" s="5">
        <v>0</v>
      </c>
      <c r="C44" s="5">
        <v>0</v>
      </c>
    </row>
    <row r="45" spans="1:3" ht="75">
      <c r="A45" s="3" t="s">
        <v>847</v>
      </c>
      <c r="B45" s="5" t="s">
        <v>4</v>
      </c>
      <c r="C45" s="5" t="s">
        <v>4</v>
      </c>
    </row>
    <row r="46" spans="1:3">
      <c r="A46" s="4" t="s">
        <v>468</v>
      </c>
      <c r="B46" s="5" t="s">
        <v>4</v>
      </c>
      <c r="C46" s="5" t="s">
        <v>4</v>
      </c>
    </row>
    <row r="47" spans="1:3">
      <c r="A47" s="3" t="s">
        <v>192</v>
      </c>
      <c r="B47" s="5">
        <v>0</v>
      </c>
      <c r="C47" s="5">
        <v>0</v>
      </c>
    </row>
    <row r="48" spans="1:3" ht="45">
      <c r="A48" s="3" t="s">
        <v>848</v>
      </c>
      <c r="B48" s="5" t="s">
        <v>4</v>
      </c>
      <c r="C48" s="5" t="s">
        <v>4</v>
      </c>
    </row>
    <row r="49" spans="1:3">
      <c r="A49" s="4" t="s">
        <v>468</v>
      </c>
      <c r="B49" s="5" t="s">
        <v>4</v>
      </c>
      <c r="C49" s="5" t="s">
        <v>4</v>
      </c>
    </row>
    <row r="50" spans="1:3">
      <c r="A50" s="3" t="s">
        <v>192</v>
      </c>
      <c r="B50" s="7">
        <v>602341</v>
      </c>
      <c r="C50" s="7">
        <v>594847</v>
      </c>
    </row>
    <row r="51" spans="1:3">
      <c r="A51" s="3" t="s">
        <v>472</v>
      </c>
      <c r="B51" s="7">
        <v>9844</v>
      </c>
      <c r="C51" s="7">
        <v>9265</v>
      </c>
    </row>
    <row r="52" spans="1:3">
      <c r="A52" s="3" t="s">
        <v>473</v>
      </c>
      <c r="B52" s="5">
        <v>536</v>
      </c>
      <c r="C52" s="5">
        <v>866</v>
      </c>
    </row>
    <row r="53" spans="1:3">
      <c r="A53" s="3" t="s">
        <v>474</v>
      </c>
      <c r="B53" s="5">
        <v>444</v>
      </c>
      <c r="C53" s="5">
        <v>737</v>
      </c>
    </row>
    <row r="54" spans="1:3" ht="75">
      <c r="A54" s="3" t="s">
        <v>849</v>
      </c>
      <c r="B54" s="5" t="s">
        <v>4</v>
      </c>
      <c r="C54" s="5" t="s">
        <v>4</v>
      </c>
    </row>
    <row r="55" spans="1:3">
      <c r="A55" s="4" t="s">
        <v>468</v>
      </c>
      <c r="B55" s="5" t="s">
        <v>4</v>
      </c>
      <c r="C55" s="5" t="s">
        <v>4</v>
      </c>
    </row>
    <row r="56" spans="1:3">
      <c r="A56" s="3" t="s">
        <v>192</v>
      </c>
      <c r="B56" s="7">
        <v>19129</v>
      </c>
      <c r="C56" s="7">
        <v>18952</v>
      </c>
    </row>
    <row r="57" spans="1:3" ht="60">
      <c r="A57" s="3" t="s">
        <v>850</v>
      </c>
      <c r="B57" s="5" t="s">
        <v>4</v>
      </c>
      <c r="C57" s="5" t="s">
        <v>4</v>
      </c>
    </row>
    <row r="58" spans="1:3">
      <c r="A58" s="4" t="s">
        <v>468</v>
      </c>
      <c r="B58" s="5" t="s">
        <v>4</v>
      </c>
      <c r="C58" s="5" t="s">
        <v>4</v>
      </c>
    </row>
    <row r="59" spans="1:3">
      <c r="A59" s="3" t="s">
        <v>192</v>
      </c>
      <c r="B59" s="5">
        <v>0</v>
      </c>
      <c r="C59" s="5">
        <v>0</v>
      </c>
    </row>
    <row r="60" spans="1:3" ht="75">
      <c r="A60" s="3" t="s">
        <v>851</v>
      </c>
      <c r="B60" s="5" t="s">
        <v>4</v>
      </c>
      <c r="C60" s="5" t="s">
        <v>4</v>
      </c>
    </row>
    <row r="61" spans="1:3">
      <c r="A61" s="4" t="s">
        <v>468</v>
      </c>
      <c r="B61" s="5" t="s">
        <v>4</v>
      </c>
      <c r="C61" s="5" t="s">
        <v>4</v>
      </c>
    </row>
    <row r="62" spans="1:3">
      <c r="A62" s="3" t="s">
        <v>192</v>
      </c>
      <c r="B62" s="7">
        <v>106080</v>
      </c>
      <c r="C62" s="7">
        <v>102665</v>
      </c>
    </row>
    <row r="63" spans="1:3" ht="75">
      <c r="A63" s="3" t="s">
        <v>852</v>
      </c>
      <c r="B63" s="5" t="s">
        <v>4</v>
      </c>
      <c r="C63" s="5" t="s">
        <v>4</v>
      </c>
    </row>
    <row r="64" spans="1:3">
      <c r="A64" s="4" t="s">
        <v>468</v>
      </c>
      <c r="B64" s="5" t="s">
        <v>4</v>
      </c>
      <c r="C64" s="5" t="s">
        <v>4</v>
      </c>
    </row>
    <row r="65" spans="1:3">
      <c r="A65" s="3" t="s">
        <v>192</v>
      </c>
      <c r="B65" s="7">
        <v>477132</v>
      </c>
      <c r="C65" s="7">
        <v>473230</v>
      </c>
    </row>
    <row r="66" spans="1:3" ht="60">
      <c r="A66" s="3" t="s">
        <v>853</v>
      </c>
      <c r="B66" s="5" t="s">
        <v>4</v>
      </c>
      <c r="C66" s="5" t="s">
        <v>4</v>
      </c>
    </row>
    <row r="67" spans="1:3">
      <c r="A67" s="4" t="s">
        <v>468</v>
      </c>
      <c r="B67" s="5" t="s">
        <v>4</v>
      </c>
      <c r="C67" s="5" t="s">
        <v>4</v>
      </c>
    </row>
    <row r="68" spans="1:3">
      <c r="A68" s="3" t="s">
        <v>192</v>
      </c>
      <c r="B68" s="5">
        <v>0</v>
      </c>
      <c r="C68" s="5">
        <v>0</v>
      </c>
    </row>
    <row r="69" spans="1:3" ht="45">
      <c r="A69" s="3" t="s">
        <v>835</v>
      </c>
      <c r="B69" s="5" t="s">
        <v>4</v>
      </c>
      <c r="C69" s="5" t="s">
        <v>4</v>
      </c>
    </row>
    <row r="70" spans="1:3">
      <c r="A70" s="4" t="s">
        <v>468</v>
      </c>
      <c r="B70" s="5" t="s">
        <v>4</v>
      </c>
      <c r="C70" s="5" t="s">
        <v>4</v>
      </c>
    </row>
    <row r="71" spans="1:3">
      <c r="A71" s="3" t="s">
        <v>192</v>
      </c>
      <c r="B71" s="7">
        <v>10829</v>
      </c>
      <c r="C71" s="7">
        <v>11185</v>
      </c>
    </row>
    <row r="72" spans="1:3">
      <c r="A72" s="3" t="s">
        <v>472</v>
      </c>
      <c r="B72" s="5">
        <v>0</v>
      </c>
      <c r="C72" s="5">
        <v>0</v>
      </c>
    </row>
    <row r="73" spans="1:3">
      <c r="A73" s="3" t="s">
        <v>473</v>
      </c>
      <c r="B73" s="5">
        <v>0</v>
      </c>
      <c r="C73" s="5">
        <v>0</v>
      </c>
    </row>
    <row r="74" spans="1:3">
      <c r="A74" s="3" t="s">
        <v>474</v>
      </c>
      <c r="B74" s="5">
        <v>0</v>
      </c>
      <c r="C74" s="5">
        <v>0</v>
      </c>
    </row>
    <row r="75" spans="1:3" ht="75">
      <c r="A75" s="3" t="s">
        <v>854</v>
      </c>
      <c r="B75" s="5" t="s">
        <v>4</v>
      </c>
      <c r="C75" s="5" t="s">
        <v>4</v>
      </c>
    </row>
    <row r="76" spans="1:3">
      <c r="A76" s="4" t="s">
        <v>468</v>
      </c>
      <c r="B76" s="5" t="s">
        <v>4</v>
      </c>
      <c r="C76" s="5" t="s">
        <v>4</v>
      </c>
    </row>
    <row r="77" spans="1:3">
      <c r="A77" s="3" t="s">
        <v>192</v>
      </c>
      <c r="B77" s="5">
        <v>0</v>
      </c>
      <c r="C77" s="5">
        <v>0</v>
      </c>
    </row>
    <row r="78" spans="1:3" ht="60">
      <c r="A78" s="3" t="s">
        <v>855</v>
      </c>
      <c r="B78" s="5" t="s">
        <v>4</v>
      </c>
      <c r="C78" s="5" t="s">
        <v>4</v>
      </c>
    </row>
    <row r="79" spans="1:3">
      <c r="A79" s="4" t="s">
        <v>468</v>
      </c>
      <c r="B79" s="5" t="s">
        <v>4</v>
      </c>
      <c r="C79" s="5" t="s">
        <v>4</v>
      </c>
    </row>
    <row r="80" spans="1:3">
      <c r="A80" s="3" t="s">
        <v>192</v>
      </c>
      <c r="B80" s="5">
        <v>0</v>
      </c>
      <c r="C80" s="5">
        <v>0</v>
      </c>
    </row>
    <row r="81" spans="1:3" ht="75">
      <c r="A81" s="3" t="s">
        <v>836</v>
      </c>
      <c r="B81" s="5" t="s">
        <v>4</v>
      </c>
      <c r="C81" s="5" t="s">
        <v>4</v>
      </c>
    </row>
    <row r="82" spans="1:3">
      <c r="A82" s="4" t="s">
        <v>468</v>
      </c>
      <c r="B82" s="5" t="s">
        <v>4</v>
      </c>
      <c r="C82" s="5" t="s">
        <v>4</v>
      </c>
    </row>
    <row r="83" spans="1:3">
      <c r="A83" s="3" t="s">
        <v>192</v>
      </c>
      <c r="B83" s="7">
        <v>10476</v>
      </c>
      <c r="C83" s="7">
        <v>10832</v>
      </c>
    </row>
    <row r="84" spans="1:3" ht="75">
      <c r="A84" s="3" t="s">
        <v>856</v>
      </c>
      <c r="B84" s="5" t="s">
        <v>4</v>
      </c>
      <c r="C84" s="5" t="s">
        <v>4</v>
      </c>
    </row>
    <row r="85" spans="1:3">
      <c r="A85" s="4" t="s">
        <v>468</v>
      </c>
      <c r="B85" s="5" t="s">
        <v>4</v>
      </c>
      <c r="C85" s="5" t="s">
        <v>4</v>
      </c>
    </row>
    <row r="86" spans="1:3">
      <c r="A86" s="3" t="s">
        <v>192</v>
      </c>
      <c r="B86" s="5">
        <v>0</v>
      </c>
      <c r="C86" s="5">
        <v>0</v>
      </c>
    </row>
    <row r="87" spans="1:3" ht="60">
      <c r="A87" s="3" t="s">
        <v>837</v>
      </c>
      <c r="B87" s="5" t="s">
        <v>4</v>
      </c>
      <c r="C87" s="5" t="s">
        <v>4</v>
      </c>
    </row>
    <row r="88" spans="1:3">
      <c r="A88" s="4" t="s">
        <v>468</v>
      </c>
      <c r="B88" s="5" t="s">
        <v>4</v>
      </c>
      <c r="C88" s="5" t="s">
        <v>4</v>
      </c>
    </row>
    <row r="89" spans="1:3">
      <c r="A89" s="3" t="s">
        <v>192</v>
      </c>
      <c r="B89" s="9">
        <v>353</v>
      </c>
      <c r="C89" s="9">
        <v>3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57</v>
      </c>
      <c r="B1" s="8" t="s">
        <v>1</v>
      </c>
      <c r="C1" s="8"/>
    </row>
    <row r="2" spans="1:3" ht="30">
      <c r="A2" s="1" t="s">
        <v>118</v>
      </c>
      <c r="B2" s="1" t="s">
        <v>2</v>
      </c>
      <c r="C2" s="1" t="s">
        <v>76</v>
      </c>
    </row>
    <row r="3" spans="1:3" ht="30">
      <c r="A3" s="3" t="s">
        <v>665</v>
      </c>
      <c r="B3" s="5" t="s">
        <v>4</v>
      </c>
      <c r="C3" s="5" t="s">
        <v>4</v>
      </c>
    </row>
    <row r="4" spans="1:3" ht="45">
      <c r="A4" s="4" t="s">
        <v>858</v>
      </c>
      <c r="B4" s="5" t="s">
        <v>4</v>
      </c>
      <c r="C4" s="5" t="s">
        <v>4</v>
      </c>
    </row>
    <row r="5" spans="1:3" ht="30">
      <c r="A5" s="3" t="s">
        <v>859</v>
      </c>
      <c r="B5" s="9">
        <v>10832</v>
      </c>
      <c r="C5" s="9">
        <v>12169</v>
      </c>
    </row>
    <row r="6" spans="1:3" ht="45">
      <c r="A6" s="3" t="s">
        <v>484</v>
      </c>
      <c r="B6" s="5">
        <v>69</v>
      </c>
      <c r="C6" s="5">
        <v>-21</v>
      </c>
    </row>
    <row r="7" spans="1:3">
      <c r="A7" s="3" t="s">
        <v>486</v>
      </c>
      <c r="B7" s="5">
        <v>-425</v>
      </c>
      <c r="C7" s="5">
        <v>-420</v>
      </c>
    </row>
    <row r="8" spans="1:3">
      <c r="A8" s="3" t="s">
        <v>489</v>
      </c>
      <c r="B8" s="5">
        <v>0</v>
      </c>
      <c r="C8" s="5">
        <v>0</v>
      </c>
    </row>
    <row r="9" spans="1:3" ht="30">
      <c r="A9" s="3" t="s">
        <v>860</v>
      </c>
      <c r="B9" s="7">
        <v>10476</v>
      </c>
      <c r="C9" s="7">
        <v>11728</v>
      </c>
    </row>
    <row r="10" spans="1:3">
      <c r="A10" s="3" t="s">
        <v>667</v>
      </c>
      <c r="B10" s="5" t="s">
        <v>4</v>
      </c>
      <c r="C10" s="5" t="s">
        <v>4</v>
      </c>
    </row>
    <row r="11" spans="1:3" ht="45">
      <c r="A11" s="4" t="s">
        <v>858</v>
      </c>
      <c r="B11" s="5" t="s">
        <v>4</v>
      </c>
      <c r="C11" s="5" t="s">
        <v>4</v>
      </c>
    </row>
    <row r="12" spans="1:3" ht="30">
      <c r="A12" s="3" t="s">
        <v>859</v>
      </c>
      <c r="B12" s="5">
        <v>353</v>
      </c>
      <c r="C12" s="5">
        <v>353</v>
      </c>
    </row>
    <row r="13" spans="1:3" ht="45">
      <c r="A13" s="3" t="s">
        <v>484</v>
      </c>
      <c r="B13" s="5">
        <v>0</v>
      </c>
      <c r="C13" s="5">
        <v>0</v>
      </c>
    </row>
    <row r="14" spans="1:3">
      <c r="A14" s="3" t="s">
        <v>486</v>
      </c>
      <c r="B14" s="5">
        <v>0</v>
      </c>
      <c r="C14" s="5">
        <v>0</v>
      </c>
    </row>
    <row r="15" spans="1:3">
      <c r="A15" s="3" t="s">
        <v>489</v>
      </c>
      <c r="B15" s="5">
        <v>0</v>
      </c>
      <c r="C15" s="5">
        <v>0</v>
      </c>
    </row>
    <row r="16" spans="1:3" ht="30">
      <c r="A16" s="3" t="s">
        <v>860</v>
      </c>
      <c r="B16" s="5">
        <v>353</v>
      </c>
      <c r="C16" s="5">
        <v>353</v>
      </c>
    </row>
    <row r="17" spans="1:3">
      <c r="A17" s="3" t="s">
        <v>861</v>
      </c>
      <c r="B17" s="5" t="s">
        <v>4</v>
      </c>
      <c r="C17" s="5" t="s">
        <v>4</v>
      </c>
    </row>
    <row r="18" spans="1:3" ht="45">
      <c r="A18" s="4" t="s">
        <v>858</v>
      </c>
      <c r="B18" s="5" t="s">
        <v>4</v>
      </c>
      <c r="C18" s="5" t="s">
        <v>4</v>
      </c>
    </row>
    <row r="19" spans="1:3" ht="30">
      <c r="A19" s="3" t="s">
        <v>859</v>
      </c>
      <c r="B19" s="5">
        <v>0</v>
      </c>
      <c r="C19" s="5">
        <v>0</v>
      </c>
    </row>
    <row r="20" spans="1:3" ht="45">
      <c r="A20" s="3" t="s">
        <v>484</v>
      </c>
      <c r="B20" s="5">
        <v>0</v>
      </c>
      <c r="C20" s="5">
        <v>0</v>
      </c>
    </row>
    <row r="21" spans="1:3">
      <c r="A21" s="3" t="s">
        <v>486</v>
      </c>
      <c r="B21" s="5">
        <v>0</v>
      </c>
      <c r="C21" s="5">
        <v>0</v>
      </c>
    </row>
    <row r="22" spans="1:3">
      <c r="A22" s="3" t="s">
        <v>489</v>
      </c>
      <c r="B22" s="5">
        <v>0</v>
      </c>
      <c r="C22" s="5">
        <v>0</v>
      </c>
    </row>
    <row r="23" spans="1:3" ht="30">
      <c r="A23" s="3" t="s">
        <v>860</v>
      </c>
      <c r="B23" s="9">
        <v>0</v>
      </c>
      <c r="C23" s="9">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2</v>
      </c>
      <c r="B1" s="8" t="s">
        <v>2</v>
      </c>
      <c r="C1" s="8" t="s">
        <v>27</v>
      </c>
    </row>
    <row r="2" spans="1:3" ht="30">
      <c r="A2" s="1" t="s">
        <v>118</v>
      </c>
      <c r="B2" s="8"/>
      <c r="C2" s="8"/>
    </row>
    <row r="3" spans="1:3" ht="60">
      <c r="A3" s="3" t="s">
        <v>863</v>
      </c>
      <c r="B3" s="5" t="s">
        <v>4</v>
      </c>
      <c r="C3" s="5" t="s">
        <v>4</v>
      </c>
    </row>
    <row r="4" spans="1:3" ht="45">
      <c r="A4" s="4" t="s">
        <v>864</v>
      </c>
      <c r="B4" s="5" t="s">
        <v>4</v>
      </c>
      <c r="C4" s="5" t="s">
        <v>4</v>
      </c>
    </row>
    <row r="5" spans="1:3">
      <c r="A5" s="3" t="s">
        <v>865</v>
      </c>
      <c r="B5" s="9">
        <v>2811</v>
      </c>
      <c r="C5" s="9">
        <v>0</v>
      </c>
    </row>
    <row r="6" spans="1:3" ht="45">
      <c r="A6" s="3" t="s">
        <v>866</v>
      </c>
      <c r="B6" s="5" t="s">
        <v>4</v>
      </c>
      <c r="C6" s="5" t="s">
        <v>4</v>
      </c>
    </row>
    <row r="7" spans="1:3" ht="45">
      <c r="A7" s="4" t="s">
        <v>864</v>
      </c>
      <c r="B7" s="5" t="s">
        <v>4</v>
      </c>
      <c r="C7" s="5" t="s">
        <v>4</v>
      </c>
    </row>
    <row r="8" spans="1:3">
      <c r="A8" s="3" t="s">
        <v>865</v>
      </c>
      <c r="B8" s="7">
        <v>1311</v>
      </c>
      <c r="C8" s="7">
        <v>1346</v>
      </c>
    </row>
    <row r="9" spans="1:3" ht="45">
      <c r="A9" s="3" t="s">
        <v>867</v>
      </c>
      <c r="B9" s="5" t="s">
        <v>4</v>
      </c>
      <c r="C9" s="5" t="s">
        <v>4</v>
      </c>
    </row>
    <row r="10" spans="1:3" ht="45">
      <c r="A10" s="4" t="s">
        <v>864</v>
      </c>
      <c r="B10" s="5" t="s">
        <v>4</v>
      </c>
      <c r="C10" s="5" t="s">
        <v>4</v>
      </c>
    </row>
    <row r="11" spans="1:3">
      <c r="A11" s="3" t="s">
        <v>865</v>
      </c>
      <c r="B11" s="5">
        <v>0</v>
      </c>
      <c r="C11" s="5">
        <v>0</v>
      </c>
    </row>
    <row r="12" spans="1:3" ht="30">
      <c r="A12" s="3" t="s">
        <v>868</v>
      </c>
      <c r="B12" s="5" t="s">
        <v>4</v>
      </c>
      <c r="C12" s="5" t="s">
        <v>4</v>
      </c>
    </row>
    <row r="13" spans="1:3" ht="45">
      <c r="A13" s="4" t="s">
        <v>864</v>
      </c>
      <c r="B13" s="5" t="s">
        <v>4</v>
      </c>
      <c r="C13" s="5" t="s">
        <v>4</v>
      </c>
    </row>
    <row r="14" spans="1:3">
      <c r="A14" s="3" t="s">
        <v>865</v>
      </c>
      <c r="B14" s="5">
        <v>0</v>
      </c>
      <c r="C14" s="5">
        <v>20</v>
      </c>
    </row>
    <row r="15" spans="1:3" ht="90">
      <c r="A15" s="3" t="s">
        <v>869</v>
      </c>
      <c r="B15" s="5" t="s">
        <v>4</v>
      </c>
      <c r="C15" s="5" t="s">
        <v>4</v>
      </c>
    </row>
    <row r="16" spans="1:3" ht="45">
      <c r="A16" s="4" t="s">
        <v>864</v>
      </c>
      <c r="B16" s="5" t="s">
        <v>4</v>
      </c>
      <c r="C16" s="5" t="s">
        <v>4</v>
      </c>
    </row>
    <row r="17" spans="1:3">
      <c r="A17" s="3" t="s">
        <v>865</v>
      </c>
      <c r="B17" s="5">
        <v>0</v>
      </c>
      <c r="C17" s="5">
        <v>0</v>
      </c>
    </row>
    <row r="18" spans="1:3" ht="75">
      <c r="A18" s="3" t="s">
        <v>870</v>
      </c>
      <c r="B18" s="5" t="s">
        <v>4</v>
      </c>
      <c r="C18" s="5" t="s">
        <v>4</v>
      </c>
    </row>
    <row r="19" spans="1:3" ht="45">
      <c r="A19" s="4" t="s">
        <v>864</v>
      </c>
      <c r="B19" s="5" t="s">
        <v>4</v>
      </c>
      <c r="C19" s="5" t="s">
        <v>4</v>
      </c>
    </row>
    <row r="20" spans="1:3">
      <c r="A20" s="3" t="s">
        <v>865</v>
      </c>
      <c r="B20" s="5">
        <v>0</v>
      </c>
      <c r="C20" s="5">
        <v>0</v>
      </c>
    </row>
    <row r="21" spans="1:3" ht="75">
      <c r="A21" s="3" t="s">
        <v>871</v>
      </c>
      <c r="B21" s="5" t="s">
        <v>4</v>
      </c>
      <c r="C21" s="5" t="s">
        <v>4</v>
      </c>
    </row>
    <row r="22" spans="1:3" ht="45">
      <c r="A22" s="4" t="s">
        <v>864</v>
      </c>
      <c r="B22" s="5" t="s">
        <v>4</v>
      </c>
      <c r="C22" s="5" t="s">
        <v>4</v>
      </c>
    </row>
    <row r="23" spans="1:3">
      <c r="A23" s="3" t="s">
        <v>865</v>
      </c>
      <c r="B23" s="5">
        <v>0</v>
      </c>
      <c r="C23" s="5">
        <v>0</v>
      </c>
    </row>
    <row r="24" spans="1:3" ht="60">
      <c r="A24" s="3" t="s">
        <v>872</v>
      </c>
      <c r="B24" s="5" t="s">
        <v>4</v>
      </c>
      <c r="C24" s="5" t="s">
        <v>4</v>
      </c>
    </row>
    <row r="25" spans="1:3" ht="45">
      <c r="A25" s="4" t="s">
        <v>864</v>
      </c>
      <c r="B25" s="5" t="s">
        <v>4</v>
      </c>
      <c r="C25" s="5" t="s">
        <v>4</v>
      </c>
    </row>
    <row r="26" spans="1:3">
      <c r="A26" s="3" t="s">
        <v>865</v>
      </c>
      <c r="B26" s="5">
        <v>0</v>
      </c>
      <c r="C26" s="5">
        <v>0</v>
      </c>
    </row>
    <row r="27" spans="1:3" ht="75">
      <c r="A27" s="3" t="s">
        <v>873</v>
      </c>
      <c r="B27" s="5" t="s">
        <v>4</v>
      </c>
      <c r="C27" s="5" t="s">
        <v>4</v>
      </c>
    </row>
    <row r="28" spans="1:3" ht="45">
      <c r="A28" s="4" t="s">
        <v>864</v>
      </c>
      <c r="B28" s="5" t="s">
        <v>4</v>
      </c>
      <c r="C28" s="5" t="s">
        <v>4</v>
      </c>
    </row>
    <row r="29" spans="1:3">
      <c r="A29" s="3" t="s">
        <v>865</v>
      </c>
      <c r="B29" s="5">
        <v>0</v>
      </c>
      <c r="C29" s="5">
        <v>0</v>
      </c>
    </row>
    <row r="30" spans="1:3" ht="75">
      <c r="A30" s="3" t="s">
        <v>874</v>
      </c>
      <c r="B30" s="5" t="s">
        <v>4</v>
      </c>
      <c r="C30" s="5" t="s">
        <v>4</v>
      </c>
    </row>
    <row r="31" spans="1:3" ht="45">
      <c r="A31" s="4" t="s">
        <v>864</v>
      </c>
      <c r="B31" s="5" t="s">
        <v>4</v>
      </c>
      <c r="C31" s="5" t="s">
        <v>4</v>
      </c>
    </row>
    <row r="32" spans="1:3">
      <c r="A32" s="3" t="s">
        <v>865</v>
      </c>
      <c r="B32" s="5">
        <v>0</v>
      </c>
      <c r="C32" s="5">
        <v>0</v>
      </c>
    </row>
    <row r="33" spans="1:3" ht="60">
      <c r="A33" s="3" t="s">
        <v>875</v>
      </c>
      <c r="B33" s="5" t="s">
        <v>4</v>
      </c>
      <c r="C33" s="5" t="s">
        <v>4</v>
      </c>
    </row>
    <row r="34" spans="1:3" ht="45">
      <c r="A34" s="4" t="s">
        <v>864</v>
      </c>
      <c r="B34" s="5" t="s">
        <v>4</v>
      </c>
      <c r="C34" s="5" t="s">
        <v>4</v>
      </c>
    </row>
    <row r="35" spans="1:3">
      <c r="A35" s="3" t="s">
        <v>865</v>
      </c>
      <c r="B35" s="5">
        <v>0</v>
      </c>
      <c r="C35" s="5">
        <v>0</v>
      </c>
    </row>
    <row r="36" spans="1:3" ht="60">
      <c r="A36" s="3" t="s">
        <v>876</v>
      </c>
      <c r="B36" s="5" t="s">
        <v>4</v>
      </c>
      <c r="C36" s="5" t="s">
        <v>4</v>
      </c>
    </row>
    <row r="37" spans="1:3" ht="45">
      <c r="A37" s="4" t="s">
        <v>864</v>
      </c>
      <c r="B37" s="5" t="s">
        <v>4</v>
      </c>
      <c r="C37" s="5" t="s">
        <v>4</v>
      </c>
    </row>
    <row r="38" spans="1:3">
      <c r="A38" s="3" t="s">
        <v>865</v>
      </c>
      <c r="B38" s="5">
        <v>0</v>
      </c>
      <c r="C38" s="5">
        <v>0</v>
      </c>
    </row>
    <row r="39" spans="1:3" ht="75">
      <c r="A39" s="3" t="s">
        <v>877</v>
      </c>
      <c r="B39" s="5" t="s">
        <v>4</v>
      </c>
      <c r="C39" s="5" t="s">
        <v>4</v>
      </c>
    </row>
    <row r="40" spans="1:3" ht="45">
      <c r="A40" s="4" t="s">
        <v>864</v>
      </c>
      <c r="B40" s="5" t="s">
        <v>4</v>
      </c>
      <c r="C40" s="5" t="s">
        <v>4</v>
      </c>
    </row>
    <row r="41" spans="1:3">
      <c r="A41" s="3" t="s">
        <v>865</v>
      </c>
      <c r="B41" s="7">
        <v>2811</v>
      </c>
      <c r="C41" s="5">
        <v>0</v>
      </c>
    </row>
    <row r="42" spans="1:3" ht="75">
      <c r="A42" s="3" t="s">
        <v>878</v>
      </c>
      <c r="B42" s="5" t="s">
        <v>4</v>
      </c>
      <c r="C42" s="5" t="s">
        <v>4</v>
      </c>
    </row>
    <row r="43" spans="1:3" ht="45">
      <c r="A43" s="4" t="s">
        <v>864</v>
      </c>
      <c r="B43" s="5" t="s">
        <v>4</v>
      </c>
      <c r="C43" s="5" t="s">
        <v>4</v>
      </c>
    </row>
    <row r="44" spans="1:3">
      <c r="A44" s="3" t="s">
        <v>865</v>
      </c>
      <c r="B44" s="7">
        <v>1311</v>
      </c>
      <c r="C44" s="7">
        <v>1346</v>
      </c>
    </row>
    <row r="45" spans="1:3" ht="60">
      <c r="A45" s="3" t="s">
        <v>879</v>
      </c>
      <c r="B45" s="5" t="s">
        <v>4</v>
      </c>
      <c r="C45" s="5" t="s">
        <v>4</v>
      </c>
    </row>
    <row r="46" spans="1:3" ht="45">
      <c r="A46" s="4" t="s">
        <v>864</v>
      </c>
      <c r="B46" s="5" t="s">
        <v>4</v>
      </c>
      <c r="C46" s="5" t="s">
        <v>4</v>
      </c>
    </row>
    <row r="47" spans="1:3">
      <c r="A47" s="3" t="s">
        <v>865</v>
      </c>
      <c r="B47" s="5">
        <v>0</v>
      </c>
      <c r="C47" s="5">
        <v>0</v>
      </c>
    </row>
    <row r="48" spans="1:3" ht="60">
      <c r="A48" s="3" t="s">
        <v>880</v>
      </c>
      <c r="B48" s="5" t="s">
        <v>4</v>
      </c>
      <c r="C48" s="5" t="s">
        <v>4</v>
      </c>
    </row>
    <row r="49" spans="1:3" ht="45">
      <c r="A49" s="4" t="s">
        <v>864</v>
      </c>
      <c r="B49" s="5" t="s">
        <v>4</v>
      </c>
      <c r="C49" s="5" t="s">
        <v>4</v>
      </c>
    </row>
    <row r="50" spans="1:3">
      <c r="A50" s="3" t="s">
        <v>865</v>
      </c>
      <c r="B50" s="9">
        <v>0</v>
      </c>
      <c r="C50" s="9">
        <v>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8" t="s">
        <v>1</v>
      </c>
      <c r="C1" s="8"/>
    </row>
    <row r="2" spans="1:3" ht="30">
      <c r="A2" s="1" t="s">
        <v>118</v>
      </c>
      <c r="B2" s="1" t="s">
        <v>2</v>
      </c>
      <c r="C2" s="1" t="s">
        <v>76</v>
      </c>
    </row>
    <row r="3" spans="1:3" ht="30">
      <c r="A3" s="4" t="s">
        <v>128</v>
      </c>
      <c r="B3" s="5" t="s">
        <v>4</v>
      </c>
      <c r="C3" s="5" t="s">
        <v>4</v>
      </c>
    </row>
    <row r="4" spans="1:3">
      <c r="A4" s="3" t="s">
        <v>113</v>
      </c>
      <c r="B4" s="9">
        <v>6305</v>
      </c>
      <c r="C4" s="9">
        <v>5809</v>
      </c>
    </row>
    <row r="5" spans="1:3" ht="30">
      <c r="A5" s="4" t="s">
        <v>129</v>
      </c>
      <c r="B5" s="5" t="s">
        <v>4</v>
      </c>
      <c r="C5" s="5" t="s">
        <v>4</v>
      </c>
    </row>
    <row r="6" spans="1:3">
      <c r="A6" s="3" t="s">
        <v>130</v>
      </c>
      <c r="B6" s="5">
        <v>479</v>
      </c>
      <c r="C6" s="5">
        <v>939</v>
      </c>
    </row>
    <row r="7" spans="1:3">
      <c r="A7" s="3" t="s">
        <v>131</v>
      </c>
      <c r="B7" s="7">
        <v>1216</v>
      </c>
      <c r="C7" s="7">
        <v>1099</v>
      </c>
    </row>
    <row r="8" spans="1:3">
      <c r="A8" s="3" t="s">
        <v>132</v>
      </c>
      <c r="B8" s="7">
        <v>-22414</v>
      </c>
      <c r="C8" s="7">
        <v>-51090</v>
      </c>
    </row>
    <row r="9" spans="1:3" ht="30">
      <c r="A9" s="3" t="s">
        <v>133</v>
      </c>
      <c r="B9" s="7">
        <v>22255</v>
      </c>
      <c r="C9" s="7">
        <v>43299</v>
      </c>
    </row>
    <row r="10" spans="1:3">
      <c r="A10" s="3" t="s">
        <v>89</v>
      </c>
      <c r="B10" s="5">
        <v>350</v>
      </c>
      <c r="C10" s="5">
        <v>350</v>
      </c>
    </row>
    <row r="11" spans="1:3">
      <c r="A11" s="3" t="s">
        <v>134</v>
      </c>
      <c r="B11" s="5">
        <v>-476</v>
      </c>
      <c r="C11" s="5">
        <v>-754</v>
      </c>
    </row>
    <row r="12" spans="1:3">
      <c r="A12" s="3" t="s">
        <v>135</v>
      </c>
      <c r="B12" s="5">
        <v>-228</v>
      </c>
      <c r="C12" s="5">
        <v>-613</v>
      </c>
    </row>
    <row r="13" spans="1:3" ht="30">
      <c r="A13" s="3" t="s">
        <v>136</v>
      </c>
      <c r="B13" s="5">
        <v>2</v>
      </c>
      <c r="C13" s="5">
        <v>142</v>
      </c>
    </row>
    <row r="14" spans="1:3" ht="45">
      <c r="A14" s="3" t="s">
        <v>137</v>
      </c>
      <c r="B14" s="5">
        <v>1</v>
      </c>
      <c r="C14" s="5">
        <v>-70</v>
      </c>
    </row>
    <row r="15" spans="1:3" ht="30">
      <c r="A15" s="3" t="s">
        <v>138</v>
      </c>
      <c r="B15" s="5">
        <v>-211</v>
      </c>
      <c r="C15" s="5">
        <v>-264</v>
      </c>
    </row>
    <row r="16" spans="1:3">
      <c r="A16" s="3" t="s">
        <v>139</v>
      </c>
      <c r="B16" s="5">
        <v>158</v>
      </c>
      <c r="C16" s="5">
        <v>85</v>
      </c>
    </row>
    <row r="17" spans="1:3">
      <c r="A17" s="4" t="s">
        <v>140</v>
      </c>
      <c r="B17" s="5" t="s">
        <v>4</v>
      </c>
      <c r="C17" s="5" t="s">
        <v>4</v>
      </c>
    </row>
    <row r="18" spans="1:3">
      <c r="A18" s="3" t="s">
        <v>141</v>
      </c>
      <c r="B18" s="5">
        <v>606</v>
      </c>
      <c r="C18" s="7">
        <v>1722</v>
      </c>
    </row>
    <row r="19" spans="1:3">
      <c r="A19" s="3" t="s">
        <v>142</v>
      </c>
      <c r="B19" s="7">
        <v>1079</v>
      </c>
      <c r="C19" s="5">
        <v>-23</v>
      </c>
    </row>
    <row r="20" spans="1:3">
      <c r="A20" s="3" t="s">
        <v>143</v>
      </c>
      <c r="B20" s="7">
        <v>9122</v>
      </c>
      <c r="C20" s="5">
        <v>631</v>
      </c>
    </row>
    <row r="21" spans="1:3" ht="30">
      <c r="A21" s="4" t="s">
        <v>144</v>
      </c>
      <c r="B21" s="5" t="s">
        <v>4</v>
      </c>
      <c r="C21" s="5" t="s">
        <v>4</v>
      </c>
    </row>
    <row r="22" spans="1:3" ht="45">
      <c r="A22" s="3" t="s">
        <v>145</v>
      </c>
      <c r="B22" s="7">
        <v>18315</v>
      </c>
      <c r="C22" s="7">
        <v>43537</v>
      </c>
    </row>
    <row r="23" spans="1:3" ht="30">
      <c r="A23" s="3" t="s">
        <v>146</v>
      </c>
      <c r="B23" s="5">
        <v>254</v>
      </c>
      <c r="C23" s="7">
        <v>74749</v>
      </c>
    </row>
    <row r="24" spans="1:3" ht="30">
      <c r="A24" s="3" t="s">
        <v>147</v>
      </c>
      <c r="B24" s="7">
        <v>-25776</v>
      </c>
      <c r="C24" s="7">
        <v>-119536</v>
      </c>
    </row>
    <row r="25" spans="1:3" ht="30">
      <c r="A25" s="3" t="s">
        <v>148</v>
      </c>
      <c r="B25" s="5">
        <v>84</v>
      </c>
      <c r="C25" s="5">
        <v>78</v>
      </c>
    </row>
    <row r="26" spans="1:3">
      <c r="A26" s="3" t="s">
        <v>149</v>
      </c>
      <c r="B26" s="5">
        <v>0</v>
      </c>
      <c r="C26" s="5">
        <v>-712</v>
      </c>
    </row>
    <row r="27" spans="1:3" ht="30">
      <c r="A27" s="3" t="s">
        <v>150</v>
      </c>
      <c r="B27" s="7">
        <v>18240</v>
      </c>
      <c r="C27" s="7">
        <v>13158</v>
      </c>
    </row>
    <row r="28" spans="1:3" ht="30">
      <c r="A28" s="3" t="s">
        <v>151</v>
      </c>
      <c r="B28" s="5">
        <v>444</v>
      </c>
      <c r="C28" s="5">
        <v>308</v>
      </c>
    </row>
    <row r="29" spans="1:3">
      <c r="A29" s="3" t="s">
        <v>152</v>
      </c>
      <c r="B29" s="5">
        <v>-396</v>
      </c>
      <c r="C29" s="5">
        <v>-693</v>
      </c>
    </row>
    <row r="30" spans="1:3" ht="30">
      <c r="A30" s="3" t="s">
        <v>153</v>
      </c>
      <c r="B30" s="5">
        <v>0</v>
      </c>
      <c r="C30" s="5">
        <v>88</v>
      </c>
    </row>
    <row r="31" spans="1:3">
      <c r="A31" s="3" t="s">
        <v>154</v>
      </c>
      <c r="B31" s="7">
        <v>11165</v>
      </c>
      <c r="C31" s="7">
        <v>10977</v>
      </c>
    </row>
    <row r="32" spans="1:3" ht="30">
      <c r="A32" s="4" t="s">
        <v>155</v>
      </c>
      <c r="B32" s="5" t="s">
        <v>4</v>
      </c>
      <c r="C32" s="5" t="s">
        <v>4</v>
      </c>
    </row>
    <row r="33" spans="1:3">
      <c r="A33" s="3" t="s">
        <v>156</v>
      </c>
      <c r="B33" s="7">
        <v>-44369</v>
      </c>
      <c r="C33" s="7">
        <v>18982</v>
      </c>
    </row>
    <row r="34" spans="1:3">
      <c r="A34" s="3" t="s">
        <v>157</v>
      </c>
      <c r="B34" s="7">
        <v>19240</v>
      </c>
      <c r="C34" s="7">
        <v>-47274</v>
      </c>
    </row>
    <row r="35" spans="1:3">
      <c r="A35" s="3" t="s">
        <v>158</v>
      </c>
      <c r="B35" s="7">
        <v>1500</v>
      </c>
      <c r="C35" s="7">
        <v>30000</v>
      </c>
    </row>
    <row r="36" spans="1:3">
      <c r="A36" s="3" t="s">
        <v>159</v>
      </c>
      <c r="B36" s="7">
        <v>-1557</v>
      </c>
      <c r="C36" s="7">
        <v>-31545</v>
      </c>
    </row>
    <row r="37" spans="1:3">
      <c r="A37" s="3" t="s">
        <v>160</v>
      </c>
      <c r="B37" s="5">
        <v>25</v>
      </c>
      <c r="C37" s="5">
        <v>0</v>
      </c>
    </row>
    <row r="38" spans="1:3">
      <c r="A38" s="3" t="s">
        <v>161</v>
      </c>
      <c r="B38" s="7">
        <v>-2108</v>
      </c>
      <c r="C38" s="7">
        <v>-1896</v>
      </c>
    </row>
    <row r="39" spans="1:3">
      <c r="A39" s="3" t="s">
        <v>162</v>
      </c>
      <c r="B39" s="7">
        <v>-27269</v>
      </c>
      <c r="C39" s="7">
        <v>-31733</v>
      </c>
    </row>
    <row r="40" spans="1:3" ht="30">
      <c r="A40" s="3" t="s">
        <v>163</v>
      </c>
      <c r="B40" s="7">
        <v>-6982</v>
      </c>
      <c r="C40" s="7">
        <v>-20125</v>
      </c>
    </row>
    <row r="41" spans="1:3" ht="30">
      <c r="A41" s="3" t="s">
        <v>164</v>
      </c>
      <c r="B41" s="7">
        <v>60132</v>
      </c>
      <c r="C41" s="7">
        <v>49087</v>
      </c>
    </row>
    <row r="42" spans="1:3" ht="30">
      <c r="A42" s="3" t="s">
        <v>165</v>
      </c>
      <c r="B42" s="7">
        <v>53150</v>
      </c>
      <c r="C42" s="7">
        <v>28962</v>
      </c>
    </row>
    <row r="43" spans="1:3">
      <c r="A43" s="4" t="s">
        <v>166</v>
      </c>
      <c r="B43" s="5" t="s">
        <v>4</v>
      </c>
      <c r="C43" s="5" t="s">
        <v>4</v>
      </c>
    </row>
    <row r="44" spans="1:3">
      <c r="A44" s="3" t="s">
        <v>167</v>
      </c>
      <c r="B44" s="7">
        <v>1588</v>
      </c>
      <c r="C44" s="7">
        <v>2608</v>
      </c>
    </row>
    <row r="45" spans="1:3">
      <c r="A45" s="3" t="s">
        <v>168</v>
      </c>
      <c r="B45" s="5">
        <v>0</v>
      </c>
      <c r="C45" s="5">
        <v>4</v>
      </c>
    </row>
    <row r="46" spans="1:3">
      <c r="A46" s="4" t="s">
        <v>169</v>
      </c>
      <c r="B46" s="5" t="s">
        <v>4</v>
      </c>
      <c r="C46" s="5" t="s">
        <v>4</v>
      </c>
    </row>
    <row r="47" spans="1:3">
      <c r="A47" s="3" t="s">
        <v>170</v>
      </c>
      <c r="B47" s="5">
        <v>187</v>
      </c>
      <c r="C47" s="5">
        <v>543</v>
      </c>
    </row>
    <row r="48" spans="1:3" ht="30">
      <c r="A48" s="3" t="s">
        <v>171</v>
      </c>
      <c r="B48" s="5">
        <v>0</v>
      </c>
      <c r="C48" s="7">
        <v>2006</v>
      </c>
    </row>
    <row r="49" spans="1:3" ht="30">
      <c r="A49" s="3" t="s">
        <v>172</v>
      </c>
      <c r="B49" s="7">
        <v>3323</v>
      </c>
      <c r="C49" s="5">
        <v>0</v>
      </c>
    </row>
    <row r="50" spans="1:3" ht="30">
      <c r="A50" s="3" t="s">
        <v>173</v>
      </c>
      <c r="B50" s="9">
        <v>0</v>
      </c>
      <c r="C50" s="9">
        <v>-458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1</v>
      </c>
      <c r="B1" s="8" t="s">
        <v>2</v>
      </c>
      <c r="C1" s="8" t="s">
        <v>27</v>
      </c>
    </row>
    <row r="2" spans="1:3" ht="30">
      <c r="A2" s="1" t="s">
        <v>118</v>
      </c>
      <c r="B2" s="8"/>
      <c r="C2" s="8"/>
    </row>
    <row r="3" spans="1:3" ht="60">
      <c r="A3" s="3" t="s">
        <v>863</v>
      </c>
      <c r="B3" s="5" t="s">
        <v>4</v>
      </c>
      <c r="C3" s="5" t="s">
        <v>4</v>
      </c>
    </row>
    <row r="4" spans="1:3" ht="45">
      <c r="A4" s="4" t="s">
        <v>864</v>
      </c>
      <c r="B4" s="5" t="s">
        <v>4</v>
      </c>
      <c r="C4" s="5" t="s">
        <v>4</v>
      </c>
    </row>
    <row r="5" spans="1:3">
      <c r="A5" s="3" t="s">
        <v>448</v>
      </c>
      <c r="B5" s="9">
        <v>2811</v>
      </c>
      <c r="C5" s="5" t="s">
        <v>4</v>
      </c>
    </row>
    <row r="6" spans="1:3" ht="60">
      <c r="A6" s="3" t="s">
        <v>882</v>
      </c>
      <c r="B6" s="5" t="s">
        <v>4</v>
      </c>
      <c r="C6" s="5" t="s">
        <v>4</v>
      </c>
    </row>
    <row r="7" spans="1:3" ht="45">
      <c r="A7" s="4" t="s">
        <v>864</v>
      </c>
      <c r="B7" s="5" t="s">
        <v>4</v>
      </c>
      <c r="C7" s="5" t="s">
        <v>4</v>
      </c>
    </row>
    <row r="8" spans="1:3">
      <c r="A8" s="3" t="s">
        <v>504</v>
      </c>
      <c r="B8" s="198">
        <v>0.41</v>
      </c>
      <c r="C8" s="5" t="s">
        <v>4</v>
      </c>
    </row>
    <row r="9" spans="1:3" ht="60">
      <c r="A9" s="3" t="s">
        <v>883</v>
      </c>
      <c r="B9" s="5" t="s">
        <v>4</v>
      </c>
      <c r="C9" s="5" t="s">
        <v>4</v>
      </c>
    </row>
    <row r="10" spans="1:3" ht="45">
      <c r="A10" s="4" t="s">
        <v>864</v>
      </c>
      <c r="B10" s="5" t="s">
        <v>4</v>
      </c>
      <c r="C10" s="5" t="s">
        <v>4</v>
      </c>
    </row>
    <row r="11" spans="1:3">
      <c r="A11" s="3" t="s">
        <v>504</v>
      </c>
      <c r="B11" s="198">
        <v>0.9</v>
      </c>
      <c r="C11" s="5" t="s">
        <v>4</v>
      </c>
    </row>
    <row r="12" spans="1:3" ht="75">
      <c r="A12" s="3" t="s">
        <v>884</v>
      </c>
      <c r="B12" s="5" t="s">
        <v>4</v>
      </c>
      <c r="C12" s="5" t="s">
        <v>4</v>
      </c>
    </row>
    <row r="13" spans="1:3" ht="45">
      <c r="A13" s="4" t="s">
        <v>864</v>
      </c>
      <c r="B13" s="5" t="s">
        <v>4</v>
      </c>
      <c r="C13" s="5" t="s">
        <v>4</v>
      </c>
    </row>
    <row r="14" spans="1:3">
      <c r="A14" s="3" t="s">
        <v>504</v>
      </c>
      <c r="B14" s="198">
        <v>0.42</v>
      </c>
      <c r="C14" s="5" t="s">
        <v>4</v>
      </c>
    </row>
    <row r="15" spans="1:3" ht="45">
      <c r="A15" s="3" t="s">
        <v>866</v>
      </c>
      <c r="B15" s="5" t="s">
        <v>4</v>
      </c>
      <c r="C15" s="5" t="s">
        <v>4</v>
      </c>
    </row>
    <row r="16" spans="1:3" ht="45">
      <c r="A16" s="4" t="s">
        <v>864</v>
      </c>
      <c r="B16" s="5" t="s">
        <v>4</v>
      </c>
      <c r="C16" s="5" t="s">
        <v>4</v>
      </c>
    </row>
    <row r="17" spans="1:3">
      <c r="A17" s="3" t="s">
        <v>448</v>
      </c>
      <c r="B17" s="7">
        <v>1311</v>
      </c>
      <c r="C17" s="7">
        <v>1346</v>
      </c>
    </row>
    <row r="18" spans="1:3" ht="60">
      <c r="A18" s="3" t="s">
        <v>885</v>
      </c>
      <c r="B18" s="5" t="s">
        <v>4</v>
      </c>
      <c r="C18" s="5" t="s">
        <v>4</v>
      </c>
    </row>
    <row r="19" spans="1:3" ht="45">
      <c r="A19" s="4" t="s">
        <v>864</v>
      </c>
      <c r="B19" s="5" t="s">
        <v>4</v>
      </c>
      <c r="C19" s="5" t="s">
        <v>4</v>
      </c>
    </row>
    <row r="20" spans="1:3">
      <c r="A20" s="3" t="s">
        <v>504</v>
      </c>
      <c r="B20" s="198">
        <v>0.12</v>
      </c>
      <c r="C20" s="198">
        <v>0.12</v>
      </c>
    </row>
    <row r="21" spans="1:3" ht="60">
      <c r="A21" s="3" t="s">
        <v>886</v>
      </c>
      <c r="B21" s="5" t="s">
        <v>4</v>
      </c>
      <c r="C21" s="5" t="s">
        <v>4</v>
      </c>
    </row>
    <row r="22" spans="1:3" ht="45">
      <c r="A22" s="4" t="s">
        <v>864</v>
      </c>
      <c r="B22" s="5" t="s">
        <v>4</v>
      </c>
      <c r="C22" s="5" t="s">
        <v>4</v>
      </c>
    </row>
    <row r="23" spans="1:3">
      <c r="A23" s="3" t="s">
        <v>504</v>
      </c>
      <c r="B23" s="198">
        <v>0.8</v>
      </c>
      <c r="C23" s="198">
        <v>0.8</v>
      </c>
    </row>
    <row r="24" spans="1:3" ht="60">
      <c r="A24" s="3" t="s">
        <v>887</v>
      </c>
      <c r="B24" s="5" t="s">
        <v>4</v>
      </c>
      <c r="C24" s="5" t="s">
        <v>4</v>
      </c>
    </row>
    <row r="25" spans="1:3" ht="45">
      <c r="A25" s="4" t="s">
        <v>864</v>
      </c>
      <c r="B25" s="5" t="s">
        <v>4</v>
      </c>
      <c r="C25" s="5" t="s">
        <v>4</v>
      </c>
    </row>
    <row r="26" spans="1:3">
      <c r="A26" s="3" t="s">
        <v>504</v>
      </c>
      <c r="B26" s="198">
        <v>0.53</v>
      </c>
      <c r="C26" s="198">
        <v>0.53</v>
      </c>
    </row>
    <row r="27" spans="1:3" ht="45">
      <c r="A27" s="3" t="s">
        <v>888</v>
      </c>
      <c r="B27" s="5" t="s">
        <v>4</v>
      </c>
      <c r="C27" s="5" t="s">
        <v>4</v>
      </c>
    </row>
    <row r="28" spans="1:3" ht="45">
      <c r="A28" s="4" t="s">
        <v>864</v>
      </c>
      <c r="B28" s="5" t="s">
        <v>4</v>
      </c>
      <c r="C28" s="5" t="s">
        <v>4</v>
      </c>
    </row>
    <row r="29" spans="1:3">
      <c r="A29" s="3" t="s">
        <v>448</v>
      </c>
      <c r="B29" s="5" t="s">
        <v>4</v>
      </c>
      <c r="C29" s="9">
        <v>20</v>
      </c>
    </row>
    <row r="30" spans="1:3" ht="45">
      <c r="A30" s="3" t="s">
        <v>889</v>
      </c>
      <c r="B30" s="5" t="s">
        <v>4</v>
      </c>
      <c r="C30" s="5" t="s">
        <v>4</v>
      </c>
    </row>
    <row r="31" spans="1:3" ht="45">
      <c r="A31" s="4" t="s">
        <v>864</v>
      </c>
      <c r="B31" s="5" t="s">
        <v>4</v>
      </c>
      <c r="C31" s="5" t="s">
        <v>4</v>
      </c>
    </row>
    <row r="32" spans="1:3">
      <c r="A32" s="3" t="s">
        <v>504</v>
      </c>
      <c r="B32" s="5" t="s">
        <v>4</v>
      </c>
      <c r="C32" s="198">
        <v>0.5</v>
      </c>
    </row>
    <row r="33" spans="1:3" ht="60">
      <c r="A33" s="3" t="s">
        <v>890</v>
      </c>
      <c r="B33" s="5" t="s">
        <v>4</v>
      </c>
      <c r="C33" s="5" t="s">
        <v>4</v>
      </c>
    </row>
    <row r="34" spans="1:3" ht="45">
      <c r="A34" s="4" t="s">
        <v>864</v>
      </c>
      <c r="B34" s="5" t="s">
        <v>4</v>
      </c>
      <c r="C34" s="5" t="s">
        <v>4</v>
      </c>
    </row>
    <row r="35" spans="1:3">
      <c r="A35" s="3" t="s">
        <v>504</v>
      </c>
      <c r="B35" s="5" t="s">
        <v>4</v>
      </c>
      <c r="C35" s="198">
        <v>0.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1</v>
      </c>
      <c r="B1" s="8" t="s">
        <v>2</v>
      </c>
      <c r="C1" s="8" t="s">
        <v>27</v>
      </c>
    </row>
    <row r="2" spans="1:3" ht="30">
      <c r="A2" s="1" t="s">
        <v>118</v>
      </c>
      <c r="B2" s="8"/>
      <c r="C2" s="8"/>
    </row>
    <row r="3" spans="1:3">
      <c r="A3" s="4" t="s">
        <v>527</v>
      </c>
      <c r="B3" s="5" t="s">
        <v>4</v>
      </c>
      <c r="C3" s="5" t="s">
        <v>4</v>
      </c>
    </row>
    <row r="4" spans="1:3">
      <c r="A4" s="3" t="s">
        <v>529</v>
      </c>
      <c r="B4" s="9">
        <v>184</v>
      </c>
      <c r="C4" s="9">
        <v>268</v>
      </c>
    </row>
    <row r="5" spans="1:3">
      <c r="A5" s="3" t="s">
        <v>530</v>
      </c>
      <c r="B5" s="7">
        <v>9004</v>
      </c>
      <c r="C5" s="7">
        <v>9004</v>
      </c>
    </row>
    <row r="6" spans="1:3">
      <c r="A6" s="3" t="s">
        <v>39</v>
      </c>
      <c r="B6" s="7">
        <v>1349021</v>
      </c>
      <c r="C6" s="7">
        <v>1367798</v>
      </c>
    </row>
    <row r="7" spans="1:3">
      <c r="A7" s="4" t="s">
        <v>533</v>
      </c>
      <c r="B7" s="5" t="s">
        <v>4</v>
      </c>
      <c r="C7" s="5" t="s">
        <v>4</v>
      </c>
    </row>
    <row r="8" spans="1:3">
      <c r="A8" s="3" t="s">
        <v>51</v>
      </c>
      <c r="B8" s="7">
        <v>-342434</v>
      </c>
      <c r="C8" s="7">
        <v>-349034</v>
      </c>
    </row>
    <row r="9" spans="1:3" ht="30">
      <c r="A9" s="3" t="s">
        <v>892</v>
      </c>
      <c r="B9" s="5" t="s">
        <v>4</v>
      </c>
      <c r="C9" s="5" t="s">
        <v>4</v>
      </c>
    </row>
    <row r="10" spans="1:3">
      <c r="A10" s="4" t="s">
        <v>527</v>
      </c>
      <c r="B10" s="5" t="s">
        <v>4</v>
      </c>
      <c r="C10" s="5" t="s">
        <v>4</v>
      </c>
    </row>
    <row r="11" spans="1:3">
      <c r="A11" s="3" t="s">
        <v>528</v>
      </c>
      <c r="B11" s="7">
        <v>44159</v>
      </c>
      <c r="C11" s="7">
        <v>37370</v>
      </c>
    </row>
    <row r="12" spans="1:3">
      <c r="A12" s="3" t="s">
        <v>529</v>
      </c>
      <c r="B12" s="5">
        <v>0</v>
      </c>
      <c r="C12" s="5">
        <v>0</v>
      </c>
    </row>
    <row r="13" spans="1:3">
      <c r="A13" s="3" t="s">
        <v>39</v>
      </c>
      <c r="B13" s="5">
        <v>0</v>
      </c>
      <c r="C13" s="5">
        <v>0</v>
      </c>
    </row>
    <row r="14" spans="1:3">
      <c r="A14" s="3" t="s">
        <v>532</v>
      </c>
      <c r="B14" s="5">
        <v>0</v>
      </c>
      <c r="C14" s="5">
        <v>0</v>
      </c>
    </row>
    <row r="15" spans="1:3">
      <c r="A15" s="4" t="s">
        <v>533</v>
      </c>
      <c r="B15" s="5" t="s">
        <v>4</v>
      </c>
      <c r="C15" s="5" t="s">
        <v>4</v>
      </c>
    </row>
    <row r="16" spans="1:3" ht="30">
      <c r="A16" s="3" t="s">
        <v>534</v>
      </c>
      <c r="B16" s="7">
        <v>-1425341</v>
      </c>
      <c r="C16" s="7">
        <v>-1463122</v>
      </c>
    </row>
    <row r="17" spans="1:3">
      <c r="A17" s="3" t="s">
        <v>51</v>
      </c>
      <c r="B17" s="5">
        <v>0</v>
      </c>
      <c r="C17" s="5">
        <v>0</v>
      </c>
    </row>
    <row r="18" spans="1:3">
      <c r="A18" s="3" t="s">
        <v>538</v>
      </c>
      <c r="B18" s="5">
        <v>0</v>
      </c>
      <c r="C18" s="5">
        <v>0</v>
      </c>
    </row>
    <row r="19" spans="1:3">
      <c r="A19" s="3" t="s">
        <v>540</v>
      </c>
      <c r="B19" s="5">
        <v>0</v>
      </c>
      <c r="C19" s="5">
        <v>0</v>
      </c>
    </row>
    <row r="20" spans="1:3">
      <c r="A20" s="3" t="s">
        <v>545</v>
      </c>
      <c r="B20" s="5">
        <v>0</v>
      </c>
      <c r="C20" s="5">
        <v>0</v>
      </c>
    </row>
    <row r="21" spans="1:3" ht="30">
      <c r="A21" s="3" t="s">
        <v>893</v>
      </c>
      <c r="B21" s="5" t="s">
        <v>4</v>
      </c>
      <c r="C21" s="5" t="s">
        <v>4</v>
      </c>
    </row>
    <row r="22" spans="1:3">
      <c r="A22" s="4" t="s">
        <v>527</v>
      </c>
      <c r="B22" s="5" t="s">
        <v>4</v>
      </c>
      <c r="C22" s="5" t="s">
        <v>4</v>
      </c>
    </row>
    <row r="23" spans="1:3">
      <c r="A23" s="3" t="s">
        <v>528</v>
      </c>
      <c r="B23" s="7">
        <v>9091</v>
      </c>
      <c r="C23" s="7">
        <v>22862</v>
      </c>
    </row>
    <row r="24" spans="1:3">
      <c r="A24" s="3" t="s">
        <v>529</v>
      </c>
      <c r="B24" s="5">
        <v>186</v>
      </c>
      <c r="C24" s="5">
        <v>271</v>
      </c>
    </row>
    <row r="25" spans="1:3">
      <c r="A25" s="3" t="s">
        <v>39</v>
      </c>
      <c r="B25" s="5">
        <v>0</v>
      </c>
      <c r="C25" s="5">
        <v>0</v>
      </c>
    </row>
    <row r="26" spans="1:3">
      <c r="A26" s="3" t="s">
        <v>532</v>
      </c>
      <c r="B26" s="7">
        <v>2195</v>
      </c>
      <c r="C26" s="7">
        <v>1918</v>
      </c>
    </row>
    <row r="27" spans="1:3">
      <c r="A27" s="4" t="s">
        <v>533</v>
      </c>
      <c r="B27" s="5" t="s">
        <v>4</v>
      </c>
      <c r="C27" s="5" t="s">
        <v>4</v>
      </c>
    </row>
    <row r="28" spans="1:3" ht="30">
      <c r="A28" s="3" t="s">
        <v>534</v>
      </c>
      <c r="B28" s="5">
        <v>0</v>
      </c>
      <c r="C28" s="5">
        <v>0</v>
      </c>
    </row>
    <row r="29" spans="1:3">
      <c r="A29" s="3" t="s">
        <v>51</v>
      </c>
      <c r="B29" s="7">
        <v>-345169</v>
      </c>
      <c r="C29" s="7">
        <v>-351707</v>
      </c>
    </row>
    <row r="30" spans="1:3">
      <c r="A30" s="3" t="s">
        <v>538</v>
      </c>
      <c r="B30" s="7">
        <v>-72774</v>
      </c>
      <c r="C30" s="7">
        <v>-53533</v>
      </c>
    </row>
    <row r="31" spans="1:3">
      <c r="A31" s="3" t="s">
        <v>540</v>
      </c>
      <c r="B31" s="7">
        <v>-83258</v>
      </c>
      <c r="C31" s="7">
        <v>-83329</v>
      </c>
    </row>
    <row r="32" spans="1:3">
      <c r="A32" s="3" t="s">
        <v>545</v>
      </c>
      <c r="B32" s="5">
        <v>-627</v>
      </c>
      <c r="C32" s="5">
        <v>-732</v>
      </c>
    </row>
    <row r="33" spans="1:3" ht="30">
      <c r="A33" s="3" t="s">
        <v>894</v>
      </c>
      <c r="B33" s="5" t="s">
        <v>4</v>
      </c>
      <c r="C33" s="5" t="s">
        <v>4</v>
      </c>
    </row>
    <row r="34" spans="1:3">
      <c r="A34" s="4" t="s">
        <v>527</v>
      </c>
      <c r="B34" s="5" t="s">
        <v>4</v>
      </c>
      <c r="C34" s="5" t="s">
        <v>4</v>
      </c>
    </row>
    <row r="35" spans="1:3">
      <c r="A35" s="3" t="s">
        <v>528</v>
      </c>
      <c r="B35" s="5">
        <v>0</v>
      </c>
      <c r="C35" s="5">
        <v>0</v>
      </c>
    </row>
    <row r="36" spans="1:3">
      <c r="A36" s="3" t="s">
        <v>529</v>
      </c>
      <c r="B36" s="5">
        <v>0</v>
      </c>
      <c r="C36" s="5">
        <v>0</v>
      </c>
    </row>
    <row r="37" spans="1:3">
      <c r="A37" s="3" t="s">
        <v>39</v>
      </c>
      <c r="B37" s="7">
        <v>1346930</v>
      </c>
      <c r="C37" s="7">
        <v>1370339</v>
      </c>
    </row>
    <row r="38" spans="1:3">
      <c r="A38" s="3" t="s">
        <v>532</v>
      </c>
      <c r="B38" s="7">
        <v>5378</v>
      </c>
      <c r="C38" s="7">
        <v>5552</v>
      </c>
    </row>
    <row r="39" spans="1:3">
      <c r="A39" s="4" t="s">
        <v>533</v>
      </c>
      <c r="B39" s="5" t="s">
        <v>4</v>
      </c>
      <c r="C39" s="5" t="s">
        <v>4</v>
      </c>
    </row>
    <row r="40" spans="1:3" ht="30">
      <c r="A40" s="3" t="s">
        <v>534</v>
      </c>
      <c r="B40" s="5">
        <v>0</v>
      </c>
      <c r="C40" s="5">
        <v>0</v>
      </c>
    </row>
    <row r="41" spans="1:3">
      <c r="A41" s="3" t="s">
        <v>51</v>
      </c>
      <c r="B41" s="5">
        <v>0</v>
      </c>
      <c r="C41" s="5">
        <v>0</v>
      </c>
    </row>
    <row r="42" spans="1:3">
      <c r="A42" s="3" t="s">
        <v>538</v>
      </c>
      <c r="B42" s="5">
        <v>0</v>
      </c>
      <c r="C42" s="5">
        <v>0</v>
      </c>
    </row>
    <row r="43" spans="1:3">
      <c r="A43" s="3" t="s">
        <v>540</v>
      </c>
      <c r="B43" s="7">
        <v>-5330</v>
      </c>
      <c r="C43" s="7">
        <v>-5311</v>
      </c>
    </row>
    <row r="44" spans="1:3">
      <c r="A44" s="3" t="s">
        <v>545</v>
      </c>
      <c r="B44" s="5">
        <v>-48</v>
      </c>
      <c r="C44" s="5">
        <v>-45</v>
      </c>
    </row>
    <row r="45" spans="1:3" ht="60">
      <c r="A45" s="3" t="s">
        <v>895</v>
      </c>
      <c r="B45" s="5" t="s">
        <v>4</v>
      </c>
      <c r="C45" s="5" t="s">
        <v>4</v>
      </c>
    </row>
    <row r="46" spans="1:3">
      <c r="A46" s="4" t="s">
        <v>549</v>
      </c>
      <c r="B46" s="5" t="s">
        <v>4</v>
      </c>
      <c r="C46" s="5" t="s">
        <v>4</v>
      </c>
    </row>
    <row r="47" spans="1:3" ht="30">
      <c r="A47" s="3" t="s">
        <v>896</v>
      </c>
      <c r="B47" s="5">
        <v>0</v>
      </c>
      <c r="C47" s="5">
        <v>0</v>
      </c>
    </row>
    <row r="48" spans="1:3" ht="45">
      <c r="A48" s="3" t="s">
        <v>897</v>
      </c>
      <c r="B48" s="5" t="s">
        <v>4</v>
      </c>
      <c r="C48" s="5" t="s">
        <v>4</v>
      </c>
    </row>
    <row r="49" spans="1:3">
      <c r="A49" s="4" t="s">
        <v>549</v>
      </c>
      <c r="B49" s="5" t="s">
        <v>4</v>
      </c>
      <c r="C49" s="5" t="s">
        <v>4</v>
      </c>
    </row>
    <row r="50" spans="1:3" ht="30">
      <c r="A50" s="3" t="s">
        <v>896</v>
      </c>
      <c r="B50" s="5">
        <v>0</v>
      </c>
      <c r="C50" s="5">
        <v>0</v>
      </c>
    </row>
    <row r="51" spans="1:3" ht="45">
      <c r="A51" s="3" t="s">
        <v>898</v>
      </c>
      <c r="B51" s="5" t="s">
        <v>4</v>
      </c>
      <c r="C51" s="5" t="s">
        <v>4</v>
      </c>
    </row>
    <row r="52" spans="1:3">
      <c r="A52" s="4" t="s">
        <v>549</v>
      </c>
      <c r="B52" s="5" t="s">
        <v>4</v>
      </c>
      <c r="C52" s="5" t="s">
        <v>4</v>
      </c>
    </row>
    <row r="53" spans="1:3" ht="30">
      <c r="A53" s="3" t="s">
        <v>896</v>
      </c>
      <c r="B53" s="5">
        <v>0</v>
      </c>
      <c r="C53" s="5">
        <v>0</v>
      </c>
    </row>
    <row r="54" spans="1:3" ht="45">
      <c r="A54" s="3" t="s">
        <v>899</v>
      </c>
      <c r="B54" s="5" t="s">
        <v>4</v>
      </c>
      <c r="C54" s="5" t="s">
        <v>4</v>
      </c>
    </row>
    <row r="55" spans="1:3">
      <c r="A55" s="4" t="s">
        <v>549</v>
      </c>
      <c r="B55" s="5" t="s">
        <v>4</v>
      </c>
      <c r="C55" s="5" t="s">
        <v>4</v>
      </c>
    </row>
    <row r="56" spans="1:3" ht="30">
      <c r="A56" s="3" t="s">
        <v>896</v>
      </c>
      <c r="B56" s="5">
        <v>0</v>
      </c>
      <c r="C56" s="5">
        <v>0</v>
      </c>
    </row>
    <row r="57" spans="1:3" ht="45">
      <c r="A57" s="3" t="s">
        <v>900</v>
      </c>
      <c r="B57" s="5" t="s">
        <v>4</v>
      </c>
      <c r="C57" s="5" t="s">
        <v>4</v>
      </c>
    </row>
    <row r="58" spans="1:3">
      <c r="A58" s="4" t="s">
        <v>549</v>
      </c>
      <c r="B58" s="5" t="s">
        <v>4</v>
      </c>
      <c r="C58" s="5" t="s">
        <v>4</v>
      </c>
    </row>
    <row r="59" spans="1:3" ht="30">
      <c r="A59" s="3" t="s">
        <v>896</v>
      </c>
      <c r="B59" s="5">
        <v>0</v>
      </c>
      <c r="C59" s="5">
        <v>0</v>
      </c>
    </row>
    <row r="60" spans="1:3" ht="45">
      <c r="A60" s="3" t="s">
        <v>901</v>
      </c>
      <c r="B60" s="5" t="s">
        <v>4</v>
      </c>
      <c r="C60" s="5" t="s">
        <v>4</v>
      </c>
    </row>
    <row r="61" spans="1:3">
      <c r="A61" s="4" t="s">
        <v>549</v>
      </c>
      <c r="B61" s="5" t="s">
        <v>4</v>
      </c>
      <c r="C61" s="5" t="s">
        <v>4</v>
      </c>
    </row>
    <row r="62" spans="1:3" ht="30">
      <c r="A62" s="3" t="s">
        <v>896</v>
      </c>
      <c r="B62" s="5">
        <v>0</v>
      </c>
      <c r="C62" s="5">
        <v>0</v>
      </c>
    </row>
    <row r="63" spans="1:3" ht="45">
      <c r="A63" s="3" t="s">
        <v>902</v>
      </c>
      <c r="B63" s="5" t="s">
        <v>4</v>
      </c>
      <c r="C63" s="5" t="s">
        <v>4</v>
      </c>
    </row>
    <row r="64" spans="1:3">
      <c r="A64" s="4" t="s">
        <v>549</v>
      </c>
      <c r="B64" s="5" t="s">
        <v>4</v>
      </c>
      <c r="C64" s="5" t="s">
        <v>4</v>
      </c>
    </row>
    <row r="65" spans="1:3" ht="30">
      <c r="A65" s="3" t="s">
        <v>896</v>
      </c>
      <c r="B65" s="5">
        <v>0</v>
      </c>
      <c r="C65" s="5">
        <v>0</v>
      </c>
    </row>
    <row r="66" spans="1:3" ht="45">
      <c r="A66" s="3" t="s">
        <v>903</v>
      </c>
      <c r="B66" s="5" t="s">
        <v>4</v>
      </c>
      <c r="C66" s="5" t="s">
        <v>4</v>
      </c>
    </row>
    <row r="67" spans="1:3">
      <c r="A67" s="4" t="s">
        <v>549</v>
      </c>
      <c r="B67" s="5" t="s">
        <v>4</v>
      </c>
      <c r="C67" s="5" t="s">
        <v>4</v>
      </c>
    </row>
    <row r="68" spans="1:3" ht="30">
      <c r="A68" s="3" t="s">
        <v>896</v>
      </c>
      <c r="B68" s="5">
        <v>0</v>
      </c>
      <c r="C68" s="5">
        <v>0</v>
      </c>
    </row>
    <row r="69" spans="1:3" ht="45">
      <c r="A69" s="3" t="s">
        <v>904</v>
      </c>
      <c r="B69" s="5" t="s">
        <v>4</v>
      </c>
      <c r="C69" s="5" t="s">
        <v>4</v>
      </c>
    </row>
    <row r="70" spans="1:3">
      <c r="A70" s="4" t="s">
        <v>549</v>
      </c>
      <c r="B70" s="5" t="s">
        <v>4</v>
      </c>
      <c r="C70" s="5" t="s">
        <v>4</v>
      </c>
    </row>
    <row r="71" spans="1:3" ht="30">
      <c r="A71" s="3" t="s">
        <v>896</v>
      </c>
      <c r="B71" s="5">
        <v>0</v>
      </c>
      <c r="C71" s="5">
        <v>0</v>
      </c>
    </row>
    <row r="72" spans="1:3">
      <c r="A72" s="3" t="s">
        <v>905</v>
      </c>
      <c r="B72" s="5" t="s">
        <v>4</v>
      </c>
      <c r="C72" s="5" t="s">
        <v>4</v>
      </c>
    </row>
    <row r="73" spans="1:3">
      <c r="A73" s="4" t="s">
        <v>527</v>
      </c>
      <c r="B73" s="5" t="s">
        <v>4</v>
      </c>
      <c r="C73" s="5" t="s">
        <v>4</v>
      </c>
    </row>
    <row r="74" spans="1:3">
      <c r="A74" s="3" t="s">
        <v>528</v>
      </c>
      <c r="B74" s="7">
        <v>53250</v>
      </c>
      <c r="C74" s="7">
        <v>60232</v>
      </c>
    </row>
    <row r="75" spans="1:3">
      <c r="A75" s="3" t="s">
        <v>529</v>
      </c>
      <c r="B75" s="5">
        <v>184</v>
      </c>
      <c r="C75" s="5">
        <v>268</v>
      </c>
    </row>
    <row r="76" spans="1:3">
      <c r="A76" s="3" t="s">
        <v>530</v>
      </c>
      <c r="B76" s="7">
        <v>9004</v>
      </c>
      <c r="C76" s="7">
        <v>9004</v>
      </c>
    </row>
    <row r="77" spans="1:3">
      <c r="A77" s="3" t="s">
        <v>39</v>
      </c>
      <c r="B77" s="7">
        <v>1344899</v>
      </c>
      <c r="C77" s="7">
        <v>1366452</v>
      </c>
    </row>
    <row r="78" spans="1:3">
      <c r="A78" s="3" t="s">
        <v>532</v>
      </c>
      <c r="B78" s="7">
        <v>7573</v>
      </c>
      <c r="C78" s="7">
        <v>7470</v>
      </c>
    </row>
    <row r="79" spans="1:3">
      <c r="A79" s="4" t="s">
        <v>533</v>
      </c>
      <c r="B79" s="5" t="s">
        <v>4</v>
      </c>
      <c r="C79" s="5" t="s">
        <v>4</v>
      </c>
    </row>
    <row r="80" spans="1:3" ht="30">
      <c r="A80" s="3" t="s">
        <v>534</v>
      </c>
      <c r="B80" s="7">
        <v>-1425341</v>
      </c>
      <c r="C80" s="7">
        <v>-1463122</v>
      </c>
    </row>
    <row r="81" spans="1:3">
      <c r="A81" s="3" t="s">
        <v>51</v>
      </c>
      <c r="B81" s="7">
        <v>-342434</v>
      </c>
      <c r="C81" s="7">
        <v>-349034</v>
      </c>
    </row>
    <row r="82" spans="1:3">
      <c r="A82" s="3" t="s">
        <v>538</v>
      </c>
      <c r="B82" s="7">
        <v>-72774</v>
      </c>
      <c r="C82" s="7">
        <v>-53533</v>
      </c>
    </row>
    <row r="83" spans="1:3">
      <c r="A83" s="3" t="s">
        <v>540</v>
      </c>
      <c r="B83" s="7">
        <v>-87217</v>
      </c>
      <c r="C83" s="7">
        <v>-87237</v>
      </c>
    </row>
    <row r="84" spans="1:3">
      <c r="A84" s="3" t="s">
        <v>545</v>
      </c>
      <c r="B84" s="5">
        <v>-675</v>
      </c>
      <c r="C84" s="5">
        <v>-777</v>
      </c>
    </row>
    <row r="85" spans="1:3" ht="45">
      <c r="A85" s="3" t="s">
        <v>906</v>
      </c>
      <c r="B85" s="5" t="s">
        <v>4</v>
      </c>
      <c r="C85" s="5" t="s">
        <v>4</v>
      </c>
    </row>
    <row r="86" spans="1:3">
      <c r="A86" s="4" t="s">
        <v>549</v>
      </c>
      <c r="B86" s="5" t="s">
        <v>4</v>
      </c>
      <c r="C86" s="5" t="s">
        <v>4</v>
      </c>
    </row>
    <row r="87" spans="1:3" ht="30">
      <c r="A87" s="3" t="s">
        <v>907</v>
      </c>
      <c r="B87" s="5">
        <v>0</v>
      </c>
      <c r="C87" s="5">
        <v>0</v>
      </c>
    </row>
    <row r="88" spans="1:3" ht="30">
      <c r="A88" s="3" t="s">
        <v>908</v>
      </c>
      <c r="B88" s="5" t="s">
        <v>4</v>
      </c>
      <c r="C88" s="5" t="s">
        <v>4</v>
      </c>
    </row>
    <row r="89" spans="1:3">
      <c r="A89" s="4" t="s">
        <v>549</v>
      </c>
      <c r="B89" s="5" t="s">
        <v>4</v>
      </c>
      <c r="C89" s="5" t="s">
        <v>4</v>
      </c>
    </row>
    <row r="90" spans="1:3" ht="30">
      <c r="A90" s="3" t="s">
        <v>907</v>
      </c>
      <c r="B90" s="5">
        <v>0</v>
      </c>
      <c r="C90" s="5">
        <v>0</v>
      </c>
    </row>
    <row r="91" spans="1:3" ht="30">
      <c r="A91" s="3" t="s">
        <v>909</v>
      </c>
      <c r="B91" s="5" t="s">
        <v>4</v>
      </c>
      <c r="C91" s="5" t="s">
        <v>4</v>
      </c>
    </row>
    <row r="92" spans="1:3">
      <c r="A92" s="4" t="s">
        <v>549</v>
      </c>
      <c r="B92" s="5" t="s">
        <v>4</v>
      </c>
      <c r="C92" s="5" t="s">
        <v>4</v>
      </c>
    </row>
    <row r="93" spans="1:3" ht="30">
      <c r="A93" s="3" t="s">
        <v>907</v>
      </c>
      <c r="B93" s="5">
        <v>0</v>
      </c>
      <c r="C93" s="5">
        <v>0</v>
      </c>
    </row>
    <row r="94" spans="1:3">
      <c r="A94" s="3" t="s">
        <v>910</v>
      </c>
      <c r="B94" s="5" t="s">
        <v>4</v>
      </c>
      <c r="C94" s="5" t="s">
        <v>4</v>
      </c>
    </row>
    <row r="95" spans="1:3">
      <c r="A95" s="4" t="s">
        <v>527</v>
      </c>
      <c r="B95" s="5" t="s">
        <v>4</v>
      </c>
      <c r="C95" s="5" t="s">
        <v>4</v>
      </c>
    </row>
    <row r="96" spans="1:3">
      <c r="A96" s="3" t="s">
        <v>528</v>
      </c>
      <c r="B96" s="7">
        <v>53250</v>
      </c>
      <c r="C96" s="7">
        <v>60232</v>
      </c>
    </row>
    <row r="97" spans="1:3">
      <c r="A97" s="3" t="s">
        <v>529</v>
      </c>
      <c r="B97" s="5">
        <v>186</v>
      </c>
      <c r="C97" s="5">
        <v>271</v>
      </c>
    </row>
    <row r="98" spans="1:3">
      <c r="A98" s="3" t="s">
        <v>39</v>
      </c>
      <c r="B98" s="7">
        <v>1346930</v>
      </c>
      <c r="C98" s="7">
        <v>1370339</v>
      </c>
    </row>
    <row r="99" spans="1:3">
      <c r="A99" s="3" t="s">
        <v>532</v>
      </c>
      <c r="B99" s="7">
        <v>7573</v>
      </c>
      <c r="C99" s="7">
        <v>7470</v>
      </c>
    </row>
    <row r="100" spans="1:3">
      <c r="A100" s="4" t="s">
        <v>533</v>
      </c>
      <c r="B100" s="5" t="s">
        <v>4</v>
      </c>
      <c r="C100" s="5" t="s">
        <v>4</v>
      </c>
    </row>
    <row r="101" spans="1:3" ht="30">
      <c r="A101" s="3" t="s">
        <v>534</v>
      </c>
      <c r="B101" s="7">
        <v>-1425341</v>
      </c>
      <c r="C101" s="7">
        <v>-1463122</v>
      </c>
    </row>
    <row r="102" spans="1:3">
      <c r="A102" s="3" t="s">
        <v>51</v>
      </c>
      <c r="B102" s="7">
        <v>-345169</v>
      </c>
      <c r="C102" s="7">
        <v>-351707</v>
      </c>
    </row>
    <row r="103" spans="1:3">
      <c r="A103" s="3" t="s">
        <v>538</v>
      </c>
      <c r="B103" s="7">
        <v>-72774</v>
      </c>
      <c r="C103" s="7">
        <v>-53533</v>
      </c>
    </row>
    <row r="104" spans="1:3">
      <c r="A104" s="3" t="s">
        <v>540</v>
      </c>
      <c r="B104" s="7">
        <v>-88588</v>
      </c>
      <c r="C104" s="7">
        <v>-88640</v>
      </c>
    </row>
    <row r="105" spans="1:3">
      <c r="A105" s="3" t="s">
        <v>545</v>
      </c>
      <c r="B105" s="5">
        <v>-675</v>
      </c>
      <c r="C105" s="5">
        <v>-777</v>
      </c>
    </row>
    <row r="106" spans="1:3" ht="30">
      <c r="A106" s="3" t="s">
        <v>911</v>
      </c>
      <c r="B106" s="5" t="s">
        <v>4</v>
      </c>
      <c r="C106" s="5" t="s">
        <v>4</v>
      </c>
    </row>
    <row r="107" spans="1:3">
      <c r="A107" s="4" t="s">
        <v>549</v>
      </c>
      <c r="B107" s="5" t="s">
        <v>4</v>
      </c>
      <c r="C107" s="5" t="s">
        <v>4</v>
      </c>
    </row>
    <row r="108" spans="1:3" ht="30">
      <c r="A108" s="3" t="s">
        <v>896</v>
      </c>
      <c r="B108" s="5">
        <v>0</v>
      </c>
      <c r="C108" s="5">
        <v>0</v>
      </c>
    </row>
    <row r="109" spans="1:3" ht="30">
      <c r="A109" s="3" t="s">
        <v>912</v>
      </c>
      <c r="B109" s="5" t="s">
        <v>4</v>
      </c>
      <c r="C109" s="5" t="s">
        <v>4</v>
      </c>
    </row>
    <row r="110" spans="1:3">
      <c r="A110" s="4" t="s">
        <v>549</v>
      </c>
      <c r="B110" s="5" t="s">
        <v>4</v>
      </c>
      <c r="C110" s="5" t="s">
        <v>4</v>
      </c>
    </row>
    <row r="111" spans="1:3" ht="30">
      <c r="A111" s="3" t="s">
        <v>896</v>
      </c>
      <c r="B111" s="5">
        <v>0</v>
      </c>
      <c r="C111" s="5">
        <v>0</v>
      </c>
    </row>
    <row r="112" spans="1:3" ht="30">
      <c r="A112" s="3" t="s">
        <v>913</v>
      </c>
      <c r="B112" s="5" t="s">
        <v>4</v>
      </c>
      <c r="C112" s="5" t="s">
        <v>4</v>
      </c>
    </row>
    <row r="113" spans="1:3">
      <c r="A113" s="4" t="s">
        <v>549</v>
      </c>
      <c r="B113" s="5" t="s">
        <v>4</v>
      </c>
      <c r="C113" s="5" t="s">
        <v>4</v>
      </c>
    </row>
    <row r="114" spans="1:3" ht="30">
      <c r="A114" s="3" t="s">
        <v>896</v>
      </c>
      <c r="B114" s="9">
        <v>0</v>
      </c>
      <c r="C114" s="9">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8" t="s">
        <v>1</v>
      </c>
      <c r="C1" s="8"/>
    </row>
    <row r="2" spans="1:3" ht="30">
      <c r="A2" s="1" t="s">
        <v>118</v>
      </c>
      <c r="B2" s="1" t="s">
        <v>2</v>
      </c>
      <c r="C2" s="1" t="s">
        <v>76</v>
      </c>
    </row>
    <row r="3" spans="1:3" ht="30">
      <c r="A3" s="4" t="s">
        <v>915</v>
      </c>
      <c r="B3" s="5" t="s">
        <v>4</v>
      </c>
      <c r="C3" s="5" t="s">
        <v>4</v>
      </c>
    </row>
    <row r="4" spans="1:3" ht="30">
      <c r="A4" s="3" t="s">
        <v>916</v>
      </c>
      <c r="B4" s="9">
        <v>-5263</v>
      </c>
      <c r="C4" s="9">
        <v>10351</v>
      </c>
    </row>
    <row r="5" spans="1:3" ht="30">
      <c r="A5" s="3" t="s">
        <v>593</v>
      </c>
      <c r="B5" s="7">
        <v>2412</v>
      </c>
      <c r="C5" s="7">
        <v>-1890</v>
      </c>
    </row>
    <row r="6" spans="1:3" ht="45">
      <c r="A6" s="3" t="s">
        <v>594</v>
      </c>
      <c r="B6" s="5">
        <v>-148</v>
      </c>
      <c r="C6" s="5">
        <v>-346</v>
      </c>
    </row>
    <row r="7" spans="1:3" ht="30">
      <c r="A7" s="3" t="s">
        <v>596</v>
      </c>
      <c r="B7" s="7">
        <v>2264</v>
      </c>
      <c r="C7" s="7">
        <v>-2236</v>
      </c>
    </row>
    <row r="8" spans="1:3" ht="30">
      <c r="A8" s="3" t="s">
        <v>917</v>
      </c>
      <c r="B8" s="7">
        <v>-2999</v>
      </c>
      <c r="C8" s="7">
        <v>8115</v>
      </c>
    </row>
    <row r="9" spans="1:3" ht="30">
      <c r="A9" s="3" t="s">
        <v>918</v>
      </c>
      <c r="B9" s="5" t="s">
        <v>4</v>
      </c>
      <c r="C9" s="5" t="s">
        <v>4</v>
      </c>
    </row>
    <row r="10" spans="1:3" ht="30">
      <c r="A10" s="4" t="s">
        <v>915</v>
      </c>
      <c r="B10" s="5" t="s">
        <v>4</v>
      </c>
      <c r="C10" s="5" t="s">
        <v>4</v>
      </c>
    </row>
    <row r="11" spans="1:3" ht="30">
      <c r="A11" s="3" t="s">
        <v>916</v>
      </c>
      <c r="B11" s="7">
        <v>-5231</v>
      </c>
      <c r="C11" s="7">
        <v>10643</v>
      </c>
    </row>
    <row r="12" spans="1:3" ht="30">
      <c r="A12" s="3" t="s">
        <v>593</v>
      </c>
      <c r="B12" s="7">
        <v>2412</v>
      </c>
      <c r="C12" s="7">
        <v>-1890</v>
      </c>
    </row>
    <row r="13" spans="1:3" ht="45">
      <c r="A13" s="3" t="s">
        <v>594</v>
      </c>
      <c r="B13" s="5">
        <v>-148</v>
      </c>
      <c r="C13" s="5">
        <v>-346</v>
      </c>
    </row>
    <row r="14" spans="1:3" ht="30">
      <c r="A14" s="3" t="s">
        <v>596</v>
      </c>
      <c r="B14" s="7">
        <v>2264</v>
      </c>
      <c r="C14" s="7">
        <v>-2236</v>
      </c>
    </row>
    <row r="15" spans="1:3" ht="30">
      <c r="A15" s="3" t="s">
        <v>917</v>
      </c>
      <c r="B15" s="7">
        <v>-2967</v>
      </c>
      <c r="C15" s="7">
        <v>8407</v>
      </c>
    </row>
    <row r="16" spans="1:3" ht="30">
      <c r="A16" s="3" t="s">
        <v>919</v>
      </c>
      <c r="B16" s="5" t="s">
        <v>4</v>
      </c>
      <c r="C16" s="5" t="s">
        <v>4</v>
      </c>
    </row>
    <row r="17" spans="1:3" ht="30">
      <c r="A17" s="4" t="s">
        <v>915</v>
      </c>
      <c r="B17" s="5" t="s">
        <v>4</v>
      </c>
      <c r="C17" s="5" t="s">
        <v>4</v>
      </c>
    </row>
    <row r="18" spans="1:3" ht="30">
      <c r="A18" s="3" t="s">
        <v>916</v>
      </c>
      <c r="B18" s="5">
        <v>0</v>
      </c>
      <c r="C18" s="5">
        <v>-231</v>
      </c>
    </row>
    <row r="19" spans="1:3" ht="30">
      <c r="A19" s="3" t="s">
        <v>593</v>
      </c>
      <c r="B19" s="5">
        <v>0</v>
      </c>
      <c r="C19" s="5">
        <v>0</v>
      </c>
    </row>
    <row r="20" spans="1:3" ht="45">
      <c r="A20" s="3" t="s">
        <v>594</v>
      </c>
      <c r="B20" s="5">
        <v>0</v>
      </c>
      <c r="C20" s="5">
        <v>0</v>
      </c>
    </row>
    <row r="21" spans="1:3" ht="30">
      <c r="A21" s="3" t="s">
        <v>596</v>
      </c>
      <c r="B21" s="5">
        <v>0</v>
      </c>
      <c r="C21" s="5">
        <v>0</v>
      </c>
    </row>
    <row r="22" spans="1:3" ht="30">
      <c r="A22" s="3" t="s">
        <v>917</v>
      </c>
      <c r="B22" s="5">
        <v>0</v>
      </c>
      <c r="C22" s="5">
        <v>-231</v>
      </c>
    </row>
    <row r="23" spans="1:3" ht="30">
      <c r="A23" s="3" t="s">
        <v>920</v>
      </c>
      <c r="B23" s="5" t="s">
        <v>4</v>
      </c>
      <c r="C23" s="5" t="s">
        <v>4</v>
      </c>
    </row>
    <row r="24" spans="1:3" ht="30">
      <c r="A24" s="4" t="s">
        <v>915</v>
      </c>
      <c r="B24" s="5" t="s">
        <v>4</v>
      </c>
      <c r="C24" s="5" t="s">
        <v>4</v>
      </c>
    </row>
    <row r="25" spans="1:3" ht="30">
      <c r="A25" s="3" t="s">
        <v>916</v>
      </c>
      <c r="B25" s="5">
        <v>-32</v>
      </c>
      <c r="C25" s="5">
        <v>-61</v>
      </c>
    </row>
    <row r="26" spans="1:3" ht="30">
      <c r="A26" s="3" t="s">
        <v>593</v>
      </c>
      <c r="B26" s="5">
        <v>0</v>
      </c>
      <c r="C26" s="5">
        <v>0</v>
      </c>
    </row>
    <row r="27" spans="1:3" ht="45">
      <c r="A27" s="3" t="s">
        <v>594</v>
      </c>
      <c r="B27" s="5">
        <v>0</v>
      </c>
      <c r="C27" s="5">
        <v>0</v>
      </c>
    </row>
    <row r="28" spans="1:3" ht="30">
      <c r="A28" s="3" t="s">
        <v>596</v>
      </c>
      <c r="B28" s="5">
        <v>0</v>
      </c>
      <c r="C28" s="5">
        <v>0</v>
      </c>
    </row>
    <row r="29" spans="1:3" ht="30">
      <c r="A29" s="3" t="s">
        <v>917</v>
      </c>
      <c r="B29" s="9">
        <v>-32</v>
      </c>
      <c r="C29" s="9">
        <v>-6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21</v>
      </c>
      <c r="B1" s="8" t="s">
        <v>1</v>
      </c>
      <c r="C1" s="8"/>
    </row>
    <row r="2" spans="1:3" ht="30">
      <c r="A2" s="1" t="s">
        <v>118</v>
      </c>
      <c r="B2" s="1" t="s">
        <v>2</v>
      </c>
      <c r="C2" s="1" t="s">
        <v>76</v>
      </c>
    </row>
    <row r="3" spans="1:3" ht="45">
      <c r="A3" s="4" t="s">
        <v>922</v>
      </c>
      <c r="B3" s="5" t="s">
        <v>4</v>
      </c>
      <c r="C3" s="5" t="s">
        <v>4</v>
      </c>
    </row>
    <row r="4" spans="1:3">
      <c r="A4" s="3" t="s">
        <v>112</v>
      </c>
      <c r="B4" s="9">
        <v>-2732</v>
      </c>
      <c r="C4" s="9">
        <v>-2514</v>
      </c>
    </row>
    <row r="5" spans="1:3" ht="45">
      <c r="A5" s="3" t="s">
        <v>923</v>
      </c>
      <c r="B5" s="5" t="s">
        <v>4</v>
      </c>
      <c r="C5" s="5" t="s">
        <v>4</v>
      </c>
    </row>
    <row r="6" spans="1:3" ht="45">
      <c r="A6" s="4" t="s">
        <v>922</v>
      </c>
      <c r="B6" s="5" t="s">
        <v>4</v>
      </c>
      <c r="C6" s="5" t="s">
        <v>4</v>
      </c>
    </row>
    <row r="7" spans="1:3">
      <c r="A7" s="3" t="s">
        <v>924</v>
      </c>
      <c r="B7" s="5">
        <v>-148</v>
      </c>
      <c r="C7" s="5">
        <v>-346</v>
      </c>
    </row>
    <row r="8" spans="1:3" ht="75">
      <c r="A8" s="3" t="s">
        <v>925</v>
      </c>
      <c r="B8" s="5" t="s">
        <v>4</v>
      </c>
      <c r="C8" s="5" t="s">
        <v>4</v>
      </c>
    </row>
    <row r="9" spans="1:3" ht="45">
      <c r="A9" s="4" t="s">
        <v>922</v>
      </c>
      <c r="B9" s="5" t="s">
        <v>4</v>
      </c>
      <c r="C9" s="5" t="s">
        <v>4</v>
      </c>
    </row>
    <row r="10" spans="1:3">
      <c r="A10" s="3" t="s">
        <v>610</v>
      </c>
      <c r="B10" s="5">
        <v>-228</v>
      </c>
      <c r="C10" s="5">
        <v>-613</v>
      </c>
    </row>
    <row r="11" spans="1:3">
      <c r="A11" s="3" t="s">
        <v>112</v>
      </c>
      <c r="B11" s="5">
        <v>-80</v>
      </c>
      <c r="C11" s="5">
        <v>-267</v>
      </c>
    </row>
    <row r="12" spans="1:3">
      <c r="A12" s="3" t="s">
        <v>124</v>
      </c>
      <c r="B12" s="9">
        <v>-148</v>
      </c>
      <c r="C12" s="9">
        <v>-3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174</v>
      </c>
      <c r="B1" s="1" t="s">
        <v>1</v>
      </c>
    </row>
    <row r="2" spans="1:2">
      <c r="A2" s="8"/>
      <c r="B2" s="1" t="s">
        <v>2</v>
      </c>
    </row>
    <row r="3" spans="1:2">
      <c r="A3" s="4" t="s">
        <v>175</v>
      </c>
      <c r="B3" s="5" t="s">
        <v>4</v>
      </c>
    </row>
    <row r="4" spans="1:2">
      <c r="A4" s="13" t="s">
        <v>174</v>
      </c>
      <c r="B4" s="5" t="s">
        <v>4</v>
      </c>
    </row>
    <row r="5" spans="1:2">
      <c r="A5" s="13"/>
      <c r="B5" s="11" t="s">
        <v>174</v>
      </c>
    </row>
    <row r="6" spans="1:2">
      <c r="A6" s="13"/>
      <c r="B6" s="12"/>
    </row>
    <row r="7" spans="1:2" ht="319.5">
      <c r="A7" s="13"/>
      <c r="B7" s="12" t="s">
        <v>17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 bestFit="1" customWidth="1"/>
    <col min="2" max="2" width="36.5703125" bestFit="1" customWidth="1"/>
    <col min="4" max="4" width="2.5703125" customWidth="1"/>
    <col min="5" max="5" width="7.28515625" customWidth="1"/>
    <col min="8" max="8" width="2.5703125" customWidth="1"/>
    <col min="9" max="9" width="7.28515625" customWidth="1"/>
  </cols>
  <sheetData>
    <row r="1" spans="1:10" ht="15" customHeight="1">
      <c r="A1" s="8" t="s">
        <v>1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78</v>
      </c>
      <c r="B3" s="52" t="s">
        <v>4</v>
      </c>
      <c r="C3" s="52"/>
      <c r="D3" s="52"/>
      <c r="E3" s="52"/>
      <c r="F3" s="52"/>
      <c r="G3" s="52"/>
      <c r="H3" s="52"/>
      <c r="I3" s="52"/>
      <c r="J3" s="52"/>
    </row>
    <row r="4" spans="1:10" ht="15" customHeight="1">
      <c r="A4" s="13" t="s">
        <v>177</v>
      </c>
      <c r="B4" s="52" t="s">
        <v>4</v>
      </c>
      <c r="C4" s="52"/>
      <c r="D4" s="52"/>
      <c r="E4" s="52"/>
      <c r="F4" s="52"/>
      <c r="G4" s="52"/>
      <c r="H4" s="52"/>
      <c r="I4" s="52"/>
      <c r="J4" s="52"/>
    </row>
    <row r="5" spans="1:10">
      <c r="A5" s="13"/>
      <c r="B5" s="53" t="s">
        <v>177</v>
      </c>
      <c r="C5" s="53"/>
      <c r="D5" s="53"/>
      <c r="E5" s="53"/>
      <c r="F5" s="53"/>
      <c r="G5" s="53"/>
      <c r="H5" s="53"/>
      <c r="I5" s="53"/>
      <c r="J5" s="53"/>
    </row>
    <row r="6" spans="1:10">
      <c r="A6" s="13"/>
      <c r="B6" s="54"/>
      <c r="C6" s="54"/>
      <c r="D6" s="54"/>
      <c r="E6" s="54"/>
      <c r="F6" s="54"/>
      <c r="G6" s="54"/>
      <c r="H6" s="54"/>
      <c r="I6" s="54"/>
      <c r="J6" s="54"/>
    </row>
    <row r="7" spans="1:10">
      <c r="A7" s="13"/>
      <c r="B7" s="54" t="s">
        <v>179</v>
      </c>
      <c r="C7" s="54"/>
      <c r="D7" s="54"/>
      <c r="E7" s="54"/>
      <c r="F7" s="54"/>
      <c r="G7" s="54"/>
      <c r="H7" s="54"/>
      <c r="I7" s="54"/>
      <c r="J7" s="54"/>
    </row>
    <row r="8" spans="1:10">
      <c r="A8" s="13"/>
      <c r="B8" s="54"/>
      <c r="C8" s="54"/>
      <c r="D8" s="54"/>
      <c r="E8" s="54"/>
      <c r="F8" s="54"/>
      <c r="G8" s="54"/>
      <c r="H8" s="54"/>
      <c r="I8" s="54"/>
      <c r="J8" s="54"/>
    </row>
    <row r="9" spans="1:10">
      <c r="A9" s="13"/>
      <c r="B9" s="24"/>
      <c r="C9" s="24"/>
      <c r="D9" s="24"/>
      <c r="E9" s="24"/>
      <c r="F9" s="24"/>
      <c r="G9" s="24"/>
      <c r="H9" s="24"/>
      <c r="I9" s="24"/>
      <c r="J9" s="24"/>
    </row>
    <row r="10" spans="1:10">
      <c r="A10" s="13"/>
      <c r="B10" s="15"/>
      <c r="C10" s="15"/>
      <c r="D10" s="15"/>
      <c r="E10" s="15"/>
      <c r="F10" s="15"/>
      <c r="G10" s="15"/>
      <c r="H10" s="15"/>
      <c r="I10" s="15"/>
      <c r="J10" s="15"/>
    </row>
    <row r="11" spans="1:10">
      <c r="A11" s="13"/>
      <c r="B11" s="25"/>
      <c r="C11" s="26"/>
      <c r="D11" s="27" t="s">
        <v>180</v>
      </c>
      <c r="E11" s="27"/>
      <c r="F11" s="27"/>
      <c r="G11" s="27"/>
      <c r="H11" s="27"/>
      <c r="I11" s="27"/>
      <c r="J11" s="27"/>
    </row>
    <row r="12" spans="1:10">
      <c r="A12" s="13"/>
      <c r="B12" s="25"/>
      <c r="C12" s="26"/>
      <c r="D12" s="27" t="s">
        <v>181</v>
      </c>
      <c r="E12" s="27"/>
      <c r="F12" s="27"/>
      <c r="G12" s="27"/>
      <c r="H12" s="27"/>
      <c r="I12" s="27"/>
      <c r="J12" s="27"/>
    </row>
    <row r="13" spans="1:10" ht="15.75" thickBot="1">
      <c r="A13" s="13"/>
      <c r="B13" s="16"/>
      <c r="C13" s="17"/>
      <c r="D13" s="28">
        <v>2014</v>
      </c>
      <c r="E13" s="28"/>
      <c r="F13" s="28"/>
      <c r="G13" s="17"/>
      <c r="H13" s="28">
        <v>2013</v>
      </c>
      <c r="I13" s="28"/>
      <c r="J13" s="28"/>
    </row>
    <row r="14" spans="1:10">
      <c r="A14" s="13"/>
      <c r="B14" s="29" t="s">
        <v>182</v>
      </c>
      <c r="C14" s="30"/>
      <c r="D14" s="31"/>
      <c r="E14" s="31"/>
      <c r="F14" s="33"/>
      <c r="G14" s="30"/>
      <c r="H14" s="31"/>
      <c r="I14" s="31"/>
      <c r="J14" s="33"/>
    </row>
    <row r="15" spans="1:10">
      <c r="A15" s="13"/>
      <c r="B15" s="29"/>
      <c r="C15" s="30"/>
      <c r="D15" s="32"/>
      <c r="E15" s="32"/>
      <c r="F15" s="34"/>
      <c r="G15" s="30"/>
      <c r="H15" s="32"/>
      <c r="I15" s="32"/>
      <c r="J15" s="34"/>
    </row>
    <row r="16" spans="1:10">
      <c r="A16" s="13"/>
      <c r="B16" s="25" t="s">
        <v>183</v>
      </c>
      <c r="C16" s="26"/>
      <c r="D16" s="25" t="s">
        <v>184</v>
      </c>
      <c r="E16" s="35">
        <v>6305</v>
      </c>
      <c r="F16" s="26"/>
      <c r="G16" s="26"/>
      <c r="H16" s="25" t="s">
        <v>184</v>
      </c>
      <c r="I16" s="35">
        <v>5809</v>
      </c>
      <c r="J16" s="26"/>
    </row>
    <row r="17" spans="1:10">
      <c r="A17" s="13"/>
      <c r="B17" s="25"/>
      <c r="C17" s="26"/>
      <c r="D17" s="25"/>
      <c r="E17" s="35"/>
      <c r="F17" s="26"/>
      <c r="G17" s="26"/>
      <c r="H17" s="25"/>
      <c r="I17" s="35"/>
      <c r="J17" s="26"/>
    </row>
    <row r="18" spans="1:10">
      <c r="A18" s="13"/>
      <c r="B18" s="29" t="s">
        <v>185</v>
      </c>
      <c r="C18" s="30"/>
      <c r="D18" s="36">
        <v>13179188</v>
      </c>
      <c r="E18" s="36"/>
      <c r="F18" s="30"/>
      <c r="G18" s="30"/>
      <c r="H18" s="36">
        <v>12641842</v>
      </c>
      <c r="I18" s="36"/>
      <c r="J18" s="30"/>
    </row>
    <row r="19" spans="1:10" ht="15.75" thickBot="1">
      <c r="A19" s="13"/>
      <c r="B19" s="29"/>
      <c r="C19" s="30"/>
      <c r="D19" s="37"/>
      <c r="E19" s="37"/>
      <c r="F19" s="38"/>
      <c r="G19" s="30"/>
      <c r="H19" s="37"/>
      <c r="I19" s="37"/>
      <c r="J19" s="38"/>
    </row>
    <row r="20" spans="1:10">
      <c r="A20" s="13"/>
      <c r="B20" s="39" t="s">
        <v>186</v>
      </c>
      <c r="C20" s="26"/>
      <c r="D20" s="40" t="s">
        <v>184</v>
      </c>
      <c r="E20" s="42">
        <v>0.48</v>
      </c>
      <c r="F20" s="44"/>
      <c r="G20" s="26"/>
      <c r="H20" s="40" t="s">
        <v>184</v>
      </c>
      <c r="I20" s="42">
        <v>0.46</v>
      </c>
      <c r="J20" s="44"/>
    </row>
    <row r="21" spans="1:10" ht="15.75" thickBot="1">
      <c r="A21" s="13"/>
      <c r="B21" s="39"/>
      <c r="C21" s="26"/>
      <c r="D21" s="41"/>
      <c r="E21" s="43"/>
      <c r="F21" s="45"/>
      <c r="G21" s="26"/>
      <c r="H21" s="41"/>
      <c r="I21" s="43"/>
      <c r="J21" s="45"/>
    </row>
    <row r="22" spans="1:10" ht="15.75" thickTop="1">
      <c r="A22" s="13"/>
      <c r="B22" s="19"/>
      <c r="C22" s="19"/>
      <c r="D22" s="46"/>
      <c r="E22" s="46"/>
      <c r="F22" s="46"/>
      <c r="G22" s="19"/>
      <c r="H22" s="46"/>
      <c r="I22" s="46"/>
      <c r="J22" s="46"/>
    </row>
    <row r="23" spans="1:10">
      <c r="A23" s="13"/>
      <c r="B23" s="25" t="s">
        <v>187</v>
      </c>
      <c r="C23" s="26"/>
      <c r="D23" s="47"/>
      <c r="E23" s="47"/>
      <c r="F23" s="26"/>
      <c r="G23" s="26"/>
      <c r="H23" s="47"/>
      <c r="I23" s="47"/>
      <c r="J23" s="26"/>
    </row>
    <row r="24" spans="1:10">
      <c r="A24" s="13"/>
      <c r="B24" s="25"/>
      <c r="C24" s="26"/>
      <c r="D24" s="47"/>
      <c r="E24" s="47"/>
      <c r="F24" s="26"/>
      <c r="G24" s="26"/>
      <c r="H24" s="47"/>
      <c r="I24" s="47"/>
      <c r="J24" s="26"/>
    </row>
    <row r="25" spans="1:10">
      <c r="A25" s="13"/>
      <c r="B25" s="29" t="s">
        <v>183</v>
      </c>
      <c r="C25" s="30"/>
      <c r="D25" s="29" t="s">
        <v>184</v>
      </c>
      <c r="E25" s="36">
        <v>6305</v>
      </c>
      <c r="F25" s="30"/>
      <c r="G25" s="30"/>
      <c r="H25" s="29" t="s">
        <v>184</v>
      </c>
      <c r="I25" s="36">
        <v>5809</v>
      </c>
      <c r="J25" s="30"/>
    </row>
    <row r="26" spans="1:10">
      <c r="A26" s="13"/>
      <c r="B26" s="29"/>
      <c r="C26" s="30"/>
      <c r="D26" s="29"/>
      <c r="E26" s="36"/>
      <c r="F26" s="30"/>
      <c r="G26" s="30"/>
      <c r="H26" s="29"/>
      <c r="I26" s="36"/>
      <c r="J26" s="30"/>
    </row>
    <row r="27" spans="1:10">
      <c r="A27" s="13"/>
      <c r="B27" s="17"/>
      <c r="C27" s="17"/>
      <c r="D27" s="26"/>
      <c r="E27" s="26"/>
      <c r="F27" s="26"/>
      <c r="G27" s="17"/>
      <c r="H27" s="26"/>
      <c r="I27" s="26"/>
      <c r="J27" s="26"/>
    </row>
    <row r="28" spans="1:10">
      <c r="A28" s="13"/>
      <c r="B28" s="29" t="s">
        <v>185</v>
      </c>
      <c r="C28" s="30"/>
      <c r="D28" s="36">
        <v>13179188</v>
      </c>
      <c r="E28" s="36"/>
      <c r="F28" s="30"/>
      <c r="G28" s="30"/>
      <c r="H28" s="36">
        <v>12641842</v>
      </c>
      <c r="I28" s="36"/>
      <c r="J28" s="30"/>
    </row>
    <row r="29" spans="1:10">
      <c r="A29" s="13"/>
      <c r="B29" s="29"/>
      <c r="C29" s="30"/>
      <c r="D29" s="36"/>
      <c r="E29" s="36"/>
      <c r="F29" s="30"/>
      <c r="G29" s="30"/>
      <c r="H29" s="36"/>
      <c r="I29" s="36"/>
      <c r="J29" s="30"/>
    </row>
    <row r="30" spans="1:10">
      <c r="A30" s="13"/>
      <c r="B30" s="25" t="s">
        <v>188</v>
      </c>
      <c r="C30" s="26"/>
      <c r="D30" s="35">
        <v>24513</v>
      </c>
      <c r="E30" s="35"/>
      <c r="F30" s="26"/>
      <c r="G30" s="26"/>
      <c r="H30" s="35">
        <v>19850</v>
      </c>
      <c r="I30" s="35"/>
      <c r="J30" s="26"/>
    </row>
    <row r="31" spans="1:10" ht="15.75" thickBot="1">
      <c r="A31" s="13"/>
      <c r="B31" s="25"/>
      <c r="C31" s="26"/>
      <c r="D31" s="48"/>
      <c r="E31" s="48"/>
      <c r="F31" s="49"/>
      <c r="G31" s="26"/>
      <c r="H31" s="48"/>
      <c r="I31" s="48"/>
      <c r="J31" s="49"/>
    </row>
    <row r="32" spans="1:10">
      <c r="A32" s="13"/>
      <c r="B32" s="50" t="s">
        <v>189</v>
      </c>
      <c r="C32" s="30"/>
      <c r="D32" s="51">
        <v>13203701</v>
      </c>
      <c r="E32" s="51"/>
      <c r="F32" s="33"/>
      <c r="G32" s="30"/>
      <c r="H32" s="51">
        <v>12661692</v>
      </c>
      <c r="I32" s="51"/>
      <c r="J32" s="33"/>
    </row>
    <row r="33" spans="1:10" ht="15.75" thickBot="1">
      <c r="A33" s="13"/>
      <c r="B33" s="50"/>
      <c r="C33" s="30"/>
      <c r="D33" s="37"/>
      <c r="E33" s="37"/>
      <c r="F33" s="38"/>
      <c r="G33" s="30"/>
      <c r="H33" s="37"/>
      <c r="I33" s="37"/>
      <c r="J33" s="38"/>
    </row>
    <row r="34" spans="1:10">
      <c r="A34" s="13"/>
      <c r="B34" s="39" t="s">
        <v>190</v>
      </c>
      <c r="C34" s="26"/>
      <c r="D34" s="40" t="s">
        <v>184</v>
      </c>
      <c r="E34" s="42">
        <v>0.48</v>
      </c>
      <c r="F34" s="44"/>
      <c r="G34" s="26"/>
      <c r="H34" s="40" t="s">
        <v>184</v>
      </c>
      <c r="I34" s="42">
        <v>0.46</v>
      </c>
      <c r="J34" s="44"/>
    </row>
    <row r="35" spans="1:10" ht="15.75" thickBot="1">
      <c r="A35" s="13"/>
      <c r="B35" s="39"/>
      <c r="C35" s="26"/>
      <c r="D35" s="41"/>
      <c r="E35" s="43"/>
      <c r="F35" s="45"/>
      <c r="G35" s="26"/>
      <c r="H35" s="41"/>
      <c r="I35" s="43"/>
      <c r="J35" s="45"/>
    </row>
    <row r="36" spans="1:10" ht="15.75" thickTop="1">
      <c r="A36" s="13"/>
      <c r="B36" s="54"/>
      <c r="C36" s="54"/>
      <c r="D36" s="54"/>
      <c r="E36" s="54"/>
      <c r="F36" s="54"/>
      <c r="G36" s="54"/>
      <c r="H36" s="54"/>
      <c r="I36" s="54"/>
      <c r="J36" s="54"/>
    </row>
    <row r="37" spans="1:10">
      <c r="A37" s="13"/>
      <c r="B37" s="54" t="s">
        <v>191</v>
      </c>
      <c r="C37" s="54"/>
      <c r="D37" s="54"/>
      <c r="E37" s="54"/>
      <c r="F37" s="54"/>
      <c r="G37" s="54"/>
      <c r="H37" s="54"/>
      <c r="I37" s="54"/>
      <c r="J37" s="54"/>
    </row>
  </sheetData>
  <mergeCells count="101">
    <mergeCell ref="B36:J36"/>
    <mergeCell ref="B37:J37"/>
    <mergeCell ref="A1:A2"/>
    <mergeCell ref="B1:J1"/>
    <mergeCell ref="B2:J2"/>
    <mergeCell ref="B3:J3"/>
    <mergeCell ref="A4:A37"/>
    <mergeCell ref="B4:J4"/>
    <mergeCell ref="B5:J5"/>
    <mergeCell ref="B6:J6"/>
    <mergeCell ref="B7:J7"/>
    <mergeCell ref="B8:J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I29"/>
    <mergeCell ref="J28:J29"/>
    <mergeCell ref="B30:B31"/>
    <mergeCell ref="C30:C31"/>
    <mergeCell ref="D30:E31"/>
    <mergeCell ref="F30:F31"/>
    <mergeCell ref="G30:G31"/>
    <mergeCell ref="H30:I31"/>
    <mergeCell ref="J30:J31"/>
    <mergeCell ref="H25:H26"/>
    <mergeCell ref="I25:I26"/>
    <mergeCell ref="J25:J26"/>
    <mergeCell ref="D27:F27"/>
    <mergeCell ref="H27:J27"/>
    <mergeCell ref="B28:B29"/>
    <mergeCell ref="C28:C29"/>
    <mergeCell ref="D28:E29"/>
    <mergeCell ref="F28:F29"/>
    <mergeCell ref="G28:G29"/>
    <mergeCell ref="B25:B26"/>
    <mergeCell ref="C25:C26"/>
    <mergeCell ref="D25:D26"/>
    <mergeCell ref="E25:E26"/>
    <mergeCell ref="F25:F26"/>
    <mergeCell ref="G25:G26"/>
    <mergeCell ref="D22:F22"/>
    <mergeCell ref="H22:J22"/>
    <mergeCell ref="B23:B24"/>
    <mergeCell ref="C23:C24"/>
    <mergeCell ref="D23:E24"/>
    <mergeCell ref="F23:F24"/>
    <mergeCell ref="G23:G24"/>
    <mergeCell ref="H23:I24"/>
    <mergeCell ref="J23:J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B9:J9"/>
    <mergeCell ref="B11:B12"/>
    <mergeCell ref="C11:C12"/>
    <mergeCell ref="D11:J11"/>
    <mergeCell ref="D12:J12"/>
    <mergeCell ref="D13:F13"/>
    <mergeCell ref="H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1" width="32.7109375" bestFit="1" customWidth="1"/>
    <col min="2" max="2" width="36.5703125" bestFit="1" customWidth="1"/>
    <col min="3" max="3" width="35.85546875" customWidth="1"/>
    <col min="4" max="4" width="7.42578125" customWidth="1"/>
    <col min="5" max="5" width="29.42578125" customWidth="1"/>
    <col min="6" max="7" width="35.85546875" customWidth="1"/>
    <col min="8" max="8" width="7.42578125" customWidth="1"/>
    <col min="9" max="9" width="29.42578125" customWidth="1"/>
    <col min="10" max="10" width="5.5703125" customWidth="1"/>
    <col min="11" max="11" width="35.85546875" customWidth="1"/>
    <col min="12" max="12" width="7.42578125" customWidth="1"/>
    <col min="13" max="13" width="27.5703125" customWidth="1"/>
    <col min="14" max="14" width="5.5703125" customWidth="1"/>
    <col min="15" max="15" width="35.85546875" customWidth="1"/>
    <col min="16" max="16" width="7.42578125" customWidth="1"/>
    <col min="17" max="17" width="29.42578125" customWidth="1"/>
    <col min="18" max="18" width="5.5703125" customWidth="1"/>
    <col min="19" max="19" width="35.85546875" customWidth="1"/>
    <col min="20" max="20" width="7.42578125" customWidth="1"/>
    <col min="21" max="21" width="28.7109375" customWidth="1"/>
    <col min="22" max="23" width="35.85546875" customWidth="1"/>
    <col min="24" max="24" width="7.42578125" customWidth="1"/>
    <col min="25" max="25" width="27.140625" customWidth="1"/>
    <col min="26" max="26" width="5.5703125" customWidth="1"/>
  </cols>
  <sheetData>
    <row r="1" spans="1:26" ht="15" customHeight="1">
      <c r="A1" s="8" t="s">
        <v>19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193</v>
      </c>
      <c r="B3" s="52" t="s">
        <v>4</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3" t="s">
        <v>192</v>
      </c>
      <c r="B4" s="52" t="s">
        <v>4</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3" t="s">
        <v>194</v>
      </c>
      <c r="C5" s="53"/>
      <c r="D5" s="53"/>
      <c r="E5" s="53"/>
      <c r="F5" s="53"/>
      <c r="G5" s="53"/>
      <c r="H5" s="53"/>
      <c r="I5" s="53"/>
      <c r="J5" s="53"/>
      <c r="K5" s="53"/>
      <c r="L5" s="53"/>
      <c r="M5" s="53"/>
      <c r="N5" s="53"/>
      <c r="O5" s="53"/>
      <c r="P5" s="53"/>
      <c r="Q5" s="53"/>
      <c r="R5" s="53"/>
      <c r="S5" s="53"/>
      <c r="T5" s="53"/>
      <c r="U5" s="53"/>
      <c r="V5" s="53"/>
      <c r="W5" s="53"/>
      <c r="X5" s="53"/>
      <c r="Y5" s="53"/>
      <c r="Z5" s="53"/>
    </row>
    <row r="6" spans="1:26">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c r="A7" s="13"/>
      <c r="B7" s="54" t="s">
        <v>195</v>
      </c>
      <c r="C7" s="54"/>
      <c r="D7" s="54"/>
      <c r="E7" s="54"/>
      <c r="F7" s="54"/>
      <c r="G7" s="54"/>
      <c r="H7" s="54"/>
      <c r="I7" s="54"/>
      <c r="J7" s="54"/>
      <c r="K7" s="54"/>
      <c r="L7" s="54"/>
      <c r="M7" s="54"/>
      <c r="N7" s="54"/>
      <c r="O7" s="54"/>
      <c r="P7" s="54"/>
      <c r="Q7" s="54"/>
      <c r="R7" s="54"/>
      <c r="S7" s="54"/>
      <c r="T7" s="54"/>
      <c r="U7" s="54"/>
      <c r="V7" s="54"/>
      <c r="W7" s="54"/>
      <c r="X7" s="54"/>
      <c r="Y7" s="54"/>
      <c r="Z7" s="54"/>
    </row>
    <row r="8" spans="1:26">
      <c r="A8" s="13"/>
      <c r="B8" s="24"/>
      <c r="C8" s="24"/>
      <c r="D8" s="24"/>
      <c r="E8" s="24"/>
      <c r="F8" s="24"/>
      <c r="G8" s="24"/>
      <c r="H8" s="24"/>
      <c r="I8" s="24"/>
      <c r="J8" s="24"/>
      <c r="K8" s="24"/>
      <c r="L8" s="24"/>
      <c r="M8" s="24"/>
      <c r="N8" s="24"/>
      <c r="O8" s="24"/>
      <c r="P8" s="24"/>
      <c r="Q8" s="24"/>
      <c r="R8" s="24"/>
    </row>
    <row r="9" spans="1:26">
      <c r="A9" s="13"/>
      <c r="B9" s="15"/>
      <c r="C9" s="15"/>
      <c r="D9" s="15"/>
      <c r="E9" s="15"/>
      <c r="F9" s="15"/>
      <c r="G9" s="15"/>
      <c r="H9" s="15"/>
      <c r="I9" s="15"/>
      <c r="J9" s="15"/>
      <c r="K9" s="15"/>
      <c r="L9" s="15"/>
      <c r="M9" s="15"/>
      <c r="N9" s="15"/>
      <c r="O9" s="15"/>
      <c r="P9" s="15"/>
      <c r="Q9" s="15"/>
      <c r="R9" s="15"/>
    </row>
    <row r="10" spans="1:26">
      <c r="A10" s="13"/>
      <c r="B10" s="56" t="s">
        <v>196</v>
      </c>
      <c r="C10" s="26"/>
      <c r="D10" s="27" t="s">
        <v>197</v>
      </c>
      <c r="E10" s="27"/>
      <c r="F10" s="27"/>
      <c r="G10" s="26"/>
      <c r="H10" s="27" t="s">
        <v>199</v>
      </c>
      <c r="I10" s="27"/>
      <c r="J10" s="27"/>
      <c r="K10" s="26"/>
      <c r="L10" s="27" t="s">
        <v>199</v>
      </c>
      <c r="M10" s="27"/>
      <c r="N10" s="27"/>
      <c r="O10" s="26"/>
      <c r="P10" s="27" t="s">
        <v>203</v>
      </c>
      <c r="Q10" s="27"/>
      <c r="R10" s="27"/>
    </row>
    <row r="11" spans="1:26">
      <c r="A11" s="13"/>
      <c r="B11" s="56"/>
      <c r="C11" s="26"/>
      <c r="D11" s="27" t="s">
        <v>198</v>
      </c>
      <c r="E11" s="27"/>
      <c r="F11" s="27"/>
      <c r="G11" s="26"/>
      <c r="H11" s="27" t="s">
        <v>200</v>
      </c>
      <c r="I11" s="27"/>
      <c r="J11" s="27"/>
      <c r="K11" s="26"/>
      <c r="L11" s="27" t="s">
        <v>200</v>
      </c>
      <c r="M11" s="27"/>
      <c r="N11" s="27"/>
      <c r="O11" s="26"/>
      <c r="P11" s="27" t="s">
        <v>204</v>
      </c>
      <c r="Q11" s="27"/>
      <c r="R11" s="27"/>
    </row>
    <row r="12" spans="1:26" ht="15.75" thickBot="1">
      <c r="A12" s="13"/>
      <c r="B12" s="56"/>
      <c r="C12" s="26"/>
      <c r="D12" s="57"/>
      <c r="E12" s="57"/>
      <c r="F12" s="57"/>
      <c r="G12" s="26"/>
      <c r="H12" s="28" t="s">
        <v>201</v>
      </c>
      <c r="I12" s="28"/>
      <c r="J12" s="28"/>
      <c r="K12" s="26"/>
      <c r="L12" s="28" t="s">
        <v>202</v>
      </c>
      <c r="M12" s="28"/>
      <c r="N12" s="28"/>
      <c r="O12" s="26"/>
      <c r="P12" s="57"/>
      <c r="Q12" s="57"/>
      <c r="R12" s="57"/>
    </row>
    <row r="13" spans="1:26">
      <c r="A13" s="13"/>
      <c r="B13" s="30"/>
      <c r="C13" s="30"/>
      <c r="D13" s="31"/>
      <c r="E13" s="31"/>
      <c r="F13" s="33"/>
      <c r="G13" s="30"/>
      <c r="H13" s="31"/>
      <c r="I13" s="31"/>
      <c r="J13" s="33"/>
      <c r="K13" s="30"/>
      <c r="L13" s="31"/>
      <c r="M13" s="31"/>
      <c r="N13" s="33"/>
      <c r="O13" s="30"/>
      <c r="P13" s="31"/>
      <c r="Q13" s="31"/>
      <c r="R13" s="33"/>
    </row>
    <row r="14" spans="1:26">
      <c r="A14" s="13"/>
      <c r="B14" s="30"/>
      <c r="C14" s="30"/>
      <c r="D14" s="32"/>
      <c r="E14" s="32"/>
      <c r="F14" s="34"/>
      <c r="G14" s="30"/>
      <c r="H14" s="32"/>
      <c r="I14" s="32"/>
      <c r="J14" s="34"/>
      <c r="K14" s="30"/>
      <c r="L14" s="32"/>
      <c r="M14" s="32"/>
      <c r="N14" s="34"/>
      <c r="O14" s="30"/>
      <c r="P14" s="32"/>
      <c r="Q14" s="32"/>
      <c r="R14" s="34"/>
    </row>
    <row r="15" spans="1:26">
      <c r="A15" s="13"/>
      <c r="B15" s="58">
        <v>41729</v>
      </c>
      <c r="C15" s="26"/>
      <c r="D15" s="47"/>
      <c r="E15" s="47"/>
      <c r="F15" s="26"/>
      <c r="G15" s="26"/>
      <c r="H15" s="47"/>
      <c r="I15" s="47"/>
      <c r="J15" s="26"/>
      <c r="K15" s="26"/>
      <c r="L15" s="47"/>
      <c r="M15" s="47"/>
      <c r="N15" s="26"/>
      <c r="O15" s="26"/>
      <c r="P15" s="47"/>
      <c r="Q15" s="47"/>
      <c r="R15" s="26"/>
    </row>
    <row r="16" spans="1:26">
      <c r="A16" s="13"/>
      <c r="B16" s="58"/>
      <c r="C16" s="26"/>
      <c r="D16" s="47"/>
      <c r="E16" s="47"/>
      <c r="F16" s="26"/>
      <c r="G16" s="26"/>
      <c r="H16" s="47"/>
      <c r="I16" s="47"/>
      <c r="J16" s="26"/>
      <c r="K16" s="26"/>
      <c r="L16" s="47"/>
      <c r="M16" s="47"/>
      <c r="N16" s="26"/>
      <c r="O16" s="26"/>
      <c r="P16" s="47"/>
      <c r="Q16" s="47"/>
      <c r="R16" s="26"/>
    </row>
    <row r="17" spans="1:18">
      <c r="A17" s="13"/>
      <c r="B17" s="29" t="s">
        <v>205</v>
      </c>
      <c r="C17" s="30"/>
      <c r="D17" s="29" t="s">
        <v>184</v>
      </c>
      <c r="E17" s="36">
        <v>20000</v>
      </c>
      <c r="F17" s="30"/>
      <c r="G17" s="30"/>
      <c r="H17" s="29" t="s">
        <v>184</v>
      </c>
      <c r="I17" s="59" t="s">
        <v>206</v>
      </c>
      <c r="J17" s="30"/>
      <c r="K17" s="30"/>
      <c r="L17" s="29" t="s">
        <v>184</v>
      </c>
      <c r="M17" s="59" t="s">
        <v>207</v>
      </c>
      <c r="N17" s="29" t="s">
        <v>208</v>
      </c>
      <c r="O17" s="30"/>
      <c r="P17" s="29" t="s">
        <v>184</v>
      </c>
      <c r="Q17" s="36">
        <v>19129</v>
      </c>
      <c r="R17" s="30"/>
    </row>
    <row r="18" spans="1:18">
      <c r="A18" s="13"/>
      <c r="B18" s="29"/>
      <c r="C18" s="30"/>
      <c r="D18" s="29"/>
      <c r="E18" s="36"/>
      <c r="F18" s="30"/>
      <c r="G18" s="30"/>
      <c r="H18" s="29"/>
      <c r="I18" s="59"/>
      <c r="J18" s="30"/>
      <c r="K18" s="30"/>
      <c r="L18" s="29"/>
      <c r="M18" s="59"/>
      <c r="N18" s="29"/>
      <c r="O18" s="30"/>
      <c r="P18" s="29"/>
      <c r="Q18" s="36"/>
      <c r="R18" s="30"/>
    </row>
    <row r="19" spans="1:18">
      <c r="A19" s="13"/>
      <c r="B19" s="25" t="s">
        <v>209</v>
      </c>
      <c r="C19" s="26"/>
      <c r="D19" s="35">
        <v>113429</v>
      </c>
      <c r="E19" s="35"/>
      <c r="F19" s="26"/>
      <c r="G19" s="26"/>
      <c r="H19" s="35">
        <v>3451</v>
      </c>
      <c r="I19" s="35"/>
      <c r="J19" s="26"/>
      <c r="K19" s="26"/>
      <c r="L19" s="47" t="s">
        <v>210</v>
      </c>
      <c r="M19" s="47"/>
      <c r="N19" s="25" t="s">
        <v>208</v>
      </c>
      <c r="O19" s="26"/>
      <c r="P19" s="35">
        <v>116556</v>
      </c>
      <c r="Q19" s="35"/>
      <c r="R19" s="26"/>
    </row>
    <row r="20" spans="1:18">
      <c r="A20" s="13"/>
      <c r="B20" s="25"/>
      <c r="C20" s="26"/>
      <c r="D20" s="35"/>
      <c r="E20" s="35"/>
      <c r="F20" s="26"/>
      <c r="G20" s="26"/>
      <c r="H20" s="35"/>
      <c r="I20" s="35"/>
      <c r="J20" s="26"/>
      <c r="K20" s="26"/>
      <c r="L20" s="47"/>
      <c r="M20" s="47"/>
      <c r="N20" s="25"/>
      <c r="O20" s="26"/>
      <c r="P20" s="35"/>
      <c r="Q20" s="35"/>
      <c r="R20" s="26"/>
    </row>
    <row r="21" spans="1:18">
      <c r="A21" s="13"/>
      <c r="B21" s="29" t="s">
        <v>211</v>
      </c>
      <c r="C21" s="30"/>
      <c r="D21" s="36">
        <v>483937</v>
      </c>
      <c r="E21" s="36"/>
      <c r="F21" s="30"/>
      <c r="G21" s="30"/>
      <c r="H21" s="36">
        <v>3289</v>
      </c>
      <c r="I21" s="36"/>
      <c r="J21" s="30"/>
      <c r="K21" s="30"/>
      <c r="L21" s="59" t="s">
        <v>212</v>
      </c>
      <c r="M21" s="59"/>
      <c r="N21" s="29" t="s">
        <v>208</v>
      </c>
      <c r="O21" s="30"/>
      <c r="P21" s="36">
        <v>477132</v>
      </c>
      <c r="Q21" s="36"/>
      <c r="R21" s="30"/>
    </row>
    <row r="22" spans="1:18">
      <c r="A22" s="13"/>
      <c r="B22" s="29"/>
      <c r="C22" s="30"/>
      <c r="D22" s="36"/>
      <c r="E22" s="36"/>
      <c r="F22" s="30"/>
      <c r="G22" s="30"/>
      <c r="H22" s="36"/>
      <c r="I22" s="36"/>
      <c r="J22" s="30"/>
      <c r="K22" s="30"/>
      <c r="L22" s="59"/>
      <c r="M22" s="59"/>
      <c r="N22" s="29"/>
      <c r="O22" s="30"/>
      <c r="P22" s="36"/>
      <c r="Q22" s="36"/>
      <c r="R22" s="30"/>
    </row>
    <row r="23" spans="1:18">
      <c r="A23" s="13"/>
      <c r="B23" s="25" t="s">
        <v>213</v>
      </c>
      <c r="C23" s="26"/>
      <c r="D23" s="47">
        <v>353</v>
      </c>
      <c r="E23" s="47"/>
      <c r="F23" s="26"/>
      <c r="G23" s="26"/>
      <c r="H23" s="47" t="s">
        <v>206</v>
      </c>
      <c r="I23" s="47"/>
      <c r="J23" s="26"/>
      <c r="K23" s="26"/>
      <c r="L23" s="47" t="s">
        <v>206</v>
      </c>
      <c r="M23" s="47"/>
      <c r="N23" s="26"/>
      <c r="O23" s="26"/>
      <c r="P23" s="47">
        <v>353</v>
      </c>
      <c r="Q23" s="47"/>
      <c r="R23" s="26"/>
    </row>
    <row r="24" spans="1:18" ht="15.75" thickBot="1">
      <c r="A24" s="13"/>
      <c r="B24" s="25"/>
      <c r="C24" s="26"/>
      <c r="D24" s="60"/>
      <c r="E24" s="60"/>
      <c r="F24" s="49"/>
      <c r="G24" s="26"/>
      <c r="H24" s="60"/>
      <c r="I24" s="60"/>
      <c r="J24" s="49"/>
      <c r="K24" s="26"/>
      <c r="L24" s="60"/>
      <c r="M24" s="60"/>
      <c r="N24" s="49"/>
      <c r="O24" s="26"/>
      <c r="P24" s="60"/>
      <c r="Q24" s="60"/>
      <c r="R24" s="49"/>
    </row>
    <row r="25" spans="1:18">
      <c r="A25" s="13"/>
      <c r="B25" s="50" t="s">
        <v>214</v>
      </c>
      <c r="C25" s="30"/>
      <c r="D25" s="61" t="s">
        <v>184</v>
      </c>
      <c r="E25" s="51">
        <v>617719</v>
      </c>
      <c r="F25" s="33"/>
      <c r="G25" s="30"/>
      <c r="H25" s="61" t="s">
        <v>184</v>
      </c>
      <c r="I25" s="51">
        <v>6740</v>
      </c>
      <c r="J25" s="33"/>
      <c r="K25" s="30"/>
      <c r="L25" s="61" t="s">
        <v>184</v>
      </c>
      <c r="M25" s="31" t="s">
        <v>215</v>
      </c>
      <c r="N25" s="61" t="s">
        <v>208</v>
      </c>
      <c r="O25" s="30"/>
      <c r="P25" s="61" t="s">
        <v>184</v>
      </c>
      <c r="Q25" s="51">
        <v>613170</v>
      </c>
      <c r="R25" s="33"/>
    </row>
    <row r="26" spans="1:18" ht="15.75" thickBot="1">
      <c r="A26" s="13"/>
      <c r="B26" s="50"/>
      <c r="C26" s="30"/>
      <c r="D26" s="62"/>
      <c r="E26" s="63"/>
      <c r="F26" s="64"/>
      <c r="G26" s="30"/>
      <c r="H26" s="62"/>
      <c r="I26" s="63"/>
      <c r="J26" s="64"/>
      <c r="K26" s="30"/>
      <c r="L26" s="62"/>
      <c r="M26" s="65"/>
      <c r="N26" s="62"/>
      <c r="O26" s="30"/>
      <c r="P26" s="62"/>
      <c r="Q26" s="63"/>
      <c r="R26" s="64"/>
    </row>
    <row r="27" spans="1:18" ht="15.75" thickTop="1">
      <c r="A27" s="13"/>
      <c r="B27" s="17"/>
      <c r="C27" s="17"/>
      <c r="D27" s="66"/>
      <c r="E27" s="66"/>
      <c r="F27" s="66"/>
      <c r="G27" s="17"/>
      <c r="H27" s="66"/>
      <c r="I27" s="66"/>
      <c r="J27" s="66"/>
      <c r="K27" s="17"/>
      <c r="L27" s="66"/>
      <c r="M27" s="66"/>
      <c r="N27" s="66"/>
      <c r="O27" s="17"/>
      <c r="P27" s="66"/>
      <c r="Q27" s="66"/>
      <c r="R27" s="66"/>
    </row>
    <row r="28" spans="1:18">
      <c r="A28" s="13"/>
      <c r="B28" s="67">
        <v>41639</v>
      </c>
      <c r="C28" s="30"/>
      <c r="D28" s="59"/>
      <c r="E28" s="59"/>
      <c r="F28" s="30"/>
      <c r="G28" s="30"/>
      <c r="H28" s="59"/>
      <c r="I28" s="59"/>
      <c r="J28" s="30"/>
      <c r="K28" s="30"/>
      <c r="L28" s="59"/>
      <c r="M28" s="59"/>
      <c r="N28" s="30"/>
      <c r="O28" s="30"/>
      <c r="P28" s="59"/>
      <c r="Q28" s="59"/>
      <c r="R28" s="30"/>
    </row>
    <row r="29" spans="1:18">
      <c r="A29" s="13"/>
      <c r="B29" s="67"/>
      <c r="C29" s="30"/>
      <c r="D29" s="59"/>
      <c r="E29" s="59"/>
      <c r="F29" s="30"/>
      <c r="G29" s="30"/>
      <c r="H29" s="59"/>
      <c r="I29" s="59"/>
      <c r="J29" s="30"/>
      <c r="K29" s="30"/>
      <c r="L29" s="59"/>
      <c r="M29" s="59"/>
      <c r="N29" s="30"/>
      <c r="O29" s="30"/>
      <c r="P29" s="59"/>
      <c r="Q29" s="59"/>
      <c r="R29" s="30"/>
    </row>
    <row r="30" spans="1:18">
      <c r="A30" s="13"/>
      <c r="B30" s="25" t="s">
        <v>205</v>
      </c>
      <c r="C30" s="26"/>
      <c r="D30" s="25" t="s">
        <v>184</v>
      </c>
      <c r="E30" s="35">
        <v>20000</v>
      </c>
      <c r="F30" s="26"/>
      <c r="G30" s="26"/>
      <c r="H30" s="25" t="s">
        <v>184</v>
      </c>
      <c r="I30" s="47" t="s">
        <v>206</v>
      </c>
      <c r="J30" s="26"/>
      <c r="K30" s="26"/>
      <c r="L30" s="25" t="s">
        <v>184</v>
      </c>
      <c r="M30" s="47" t="s">
        <v>216</v>
      </c>
      <c r="N30" s="25" t="s">
        <v>208</v>
      </c>
      <c r="O30" s="26"/>
      <c r="P30" s="25" t="s">
        <v>184</v>
      </c>
      <c r="Q30" s="35">
        <v>18952</v>
      </c>
      <c r="R30" s="26"/>
    </row>
    <row r="31" spans="1:18">
      <c r="A31" s="13"/>
      <c r="B31" s="25"/>
      <c r="C31" s="26"/>
      <c r="D31" s="25"/>
      <c r="E31" s="35"/>
      <c r="F31" s="26"/>
      <c r="G31" s="26"/>
      <c r="H31" s="25"/>
      <c r="I31" s="47"/>
      <c r="J31" s="26"/>
      <c r="K31" s="26"/>
      <c r="L31" s="25"/>
      <c r="M31" s="47"/>
      <c r="N31" s="25"/>
      <c r="O31" s="26"/>
      <c r="P31" s="25"/>
      <c r="Q31" s="35"/>
      <c r="R31" s="26"/>
    </row>
    <row r="32" spans="1:18">
      <c r="A32" s="13"/>
      <c r="B32" s="29" t="s">
        <v>209</v>
      </c>
      <c r="C32" s="30"/>
      <c r="D32" s="36">
        <v>112008</v>
      </c>
      <c r="E32" s="36"/>
      <c r="F32" s="30"/>
      <c r="G32" s="30"/>
      <c r="H32" s="36">
        <v>2388</v>
      </c>
      <c r="I32" s="36"/>
      <c r="J32" s="30"/>
      <c r="K32" s="30"/>
      <c r="L32" s="59" t="s">
        <v>217</v>
      </c>
      <c r="M32" s="59"/>
      <c r="N32" s="29" t="s">
        <v>208</v>
      </c>
      <c r="O32" s="30"/>
      <c r="P32" s="36">
        <v>113497</v>
      </c>
      <c r="Q32" s="36"/>
      <c r="R32" s="30"/>
    </row>
    <row r="33" spans="1:26">
      <c r="A33" s="13"/>
      <c r="B33" s="29"/>
      <c r="C33" s="30"/>
      <c r="D33" s="36"/>
      <c r="E33" s="36"/>
      <c r="F33" s="30"/>
      <c r="G33" s="30"/>
      <c r="H33" s="36"/>
      <c r="I33" s="36"/>
      <c r="J33" s="30"/>
      <c r="K33" s="30"/>
      <c r="L33" s="59"/>
      <c r="M33" s="59"/>
      <c r="N33" s="29"/>
      <c r="O33" s="30"/>
      <c r="P33" s="36"/>
      <c r="Q33" s="36"/>
      <c r="R33" s="30"/>
    </row>
    <row r="34" spans="1:26">
      <c r="A34" s="13"/>
      <c r="B34" s="25" t="s">
        <v>211</v>
      </c>
      <c r="C34" s="26"/>
      <c r="D34" s="35">
        <v>481724</v>
      </c>
      <c r="E34" s="35"/>
      <c r="F34" s="26"/>
      <c r="G34" s="26"/>
      <c r="H34" s="35">
        <v>3497</v>
      </c>
      <c r="I34" s="35"/>
      <c r="J34" s="26"/>
      <c r="K34" s="26"/>
      <c r="L34" s="47" t="s">
        <v>218</v>
      </c>
      <c r="M34" s="47"/>
      <c r="N34" s="25" t="s">
        <v>208</v>
      </c>
      <c r="O34" s="26"/>
      <c r="P34" s="35">
        <v>473230</v>
      </c>
      <c r="Q34" s="35"/>
      <c r="R34" s="26"/>
    </row>
    <row r="35" spans="1:26">
      <c r="A35" s="13"/>
      <c r="B35" s="25"/>
      <c r="C35" s="26"/>
      <c r="D35" s="35"/>
      <c r="E35" s="35"/>
      <c r="F35" s="26"/>
      <c r="G35" s="26"/>
      <c r="H35" s="35"/>
      <c r="I35" s="35"/>
      <c r="J35" s="26"/>
      <c r="K35" s="26"/>
      <c r="L35" s="47"/>
      <c r="M35" s="47"/>
      <c r="N35" s="25"/>
      <c r="O35" s="26"/>
      <c r="P35" s="35"/>
      <c r="Q35" s="35"/>
      <c r="R35" s="26"/>
    </row>
    <row r="36" spans="1:26">
      <c r="A36" s="13"/>
      <c r="B36" s="29" t="s">
        <v>213</v>
      </c>
      <c r="C36" s="30"/>
      <c r="D36" s="59">
        <v>353</v>
      </c>
      <c r="E36" s="59"/>
      <c r="F36" s="30"/>
      <c r="G36" s="30"/>
      <c r="H36" s="59" t="s">
        <v>206</v>
      </c>
      <c r="I36" s="59"/>
      <c r="J36" s="30"/>
      <c r="K36" s="30"/>
      <c r="L36" s="59" t="s">
        <v>206</v>
      </c>
      <c r="M36" s="59"/>
      <c r="N36" s="30"/>
      <c r="O36" s="30"/>
      <c r="P36" s="59">
        <v>353</v>
      </c>
      <c r="Q36" s="59"/>
      <c r="R36" s="30"/>
    </row>
    <row r="37" spans="1:26" ht="15.75" thickBot="1">
      <c r="A37" s="13"/>
      <c r="B37" s="29"/>
      <c r="C37" s="30"/>
      <c r="D37" s="68"/>
      <c r="E37" s="68"/>
      <c r="F37" s="38"/>
      <c r="G37" s="30"/>
      <c r="H37" s="68"/>
      <c r="I37" s="68"/>
      <c r="J37" s="38"/>
      <c r="K37" s="30"/>
      <c r="L37" s="68"/>
      <c r="M37" s="68"/>
      <c r="N37" s="38"/>
      <c r="O37" s="30"/>
      <c r="P37" s="68"/>
      <c r="Q37" s="68"/>
      <c r="R37" s="38"/>
    </row>
    <row r="38" spans="1:26">
      <c r="A38" s="13"/>
      <c r="B38" s="39" t="s">
        <v>214</v>
      </c>
      <c r="C38" s="26"/>
      <c r="D38" s="40" t="s">
        <v>184</v>
      </c>
      <c r="E38" s="69">
        <v>614085</v>
      </c>
      <c r="F38" s="44"/>
      <c r="G38" s="26"/>
      <c r="H38" s="40" t="s">
        <v>184</v>
      </c>
      <c r="I38" s="69">
        <v>5885</v>
      </c>
      <c r="J38" s="44"/>
      <c r="K38" s="26"/>
      <c r="L38" s="40" t="s">
        <v>184</v>
      </c>
      <c r="M38" s="42" t="s">
        <v>219</v>
      </c>
      <c r="N38" s="40" t="s">
        <v>208</v>
      </c>
      <c r="O38" s="26"/>
      <c r="P38" s="40" t="s">
        <v>184</v>
      </c>
      <c r="Q38" s="69">
        <v>606032</v>
      </c>
      <c r="R38" s="44"/>
    </row>
    <row r="39" spans="1:26" ht="15.75" thickBot="1">
      <c r="A39" s="13"/>
      <c r="B39" s="39"/>
      <c r="C39" s="26"/>
      <c r="D39" s="41"/>
      <c r="E39" s="70"/>
      <c r="F39" s="45"/>
      <c r="G39" s="26"/>
      <c r="H39" s="41"/>
      <c r="I39" s="70"/>
      <c r="J39" s="45"/>
      <c r="K39" s="26"/>
      <c r="L39" s="41"/>
      <c r="M39" s="43"/>
      <c r="N39" s="41"/>
      <c r="O39" s="26"/>
      <c r="P39" s="41"/>
      <c r="Q39" s="70"/>
      <c r="R39" s="45"/>
    </row>
    <row r="40" spans="1:26" ht="15.75" thickTop="1">
      <c r="A40" s="13"/>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c r="A41" s="13"/>
      <c r="B41" s="54" t="s">
        <v>220</v>
      </c>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c r="A42" s="13"/>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c r="A43" s="13"/>
      <c r="B43" s="54" t="s">
        <v>221</v>
      </c>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c r="A44" s="13"/>
      <c r="B44" s="24"/>
      <c r="C44" s="24"/>
      <c r="D44" s="24"/>
      <c r="E44" s="24"/>
      <c r="F44" s="24"/>
      <c r="G44" s="24"/>
      <c r="H44" s="24"/>
      <c r="I44" s="24"/>
      <c r="J44" s="24"/>
      <c r="K44" s="24"/>
      <c r="L44" s="24"/>
      <c r="M44" s="24"/>
      <c r="N44" s="24"/>
      <c r="O44" s="24"/>
      <c r="P44" s="24"/>
      <c r="Q44" s="24"/>
      <c r="R44" s="24"/>
    </row>
    <row r="45" spans="1:26">
      <c r="A45" s="13"/>
      <c r="B45" s="15"/>
      <c r="C45" s="15"/>
      <c r="D45" s="15"/>
      <c r="E45" s="15"/>
      <c r="F45" s="15"/>
      <c r="G45" s="15"/>
      <c r="H45" s="15"/>
      <c r="I45" s="15"/>
      <c r="J45" s="15"/>
      <c r="K45" s="15"/>
      <c r="L45" s="15"/>
      <c r="M45" s="15"/>
      <c r="N45" s="15"/>
      <c r="O45" s="15"/>
      <c r="P45" s="15"/>
      <c r="Q45" s="15"/>
      <c r="R45" s="15"/>
    </row>
    <row r="46" spans="1:26">
      <c r="A46" s="13"/>
      <c r="B46" s="56" t="s">
        <v>222</v>
      </c>
      <c r="C46" s="26"/>
      <c r="D46" s="27" t="s">
        <v>223</v>
      </c>
      <c r="E46" s="27"/>
      <c r="F46" s="27"/>
      <c r="G46" s="26"/>
      <c r="H46" s="27" t="s">
        <v>199</v>
      </c>
      <c r="I46" s="27"/>
      <c r="J46" s="27"/>
      <c r="K46" s="26"/>
      <c r="L46" s="27" t="s">
        <v>199</v>
      </c>
      <c r="M46" s="27"/>
      <c r="N46" s="27"/>
      <c r="O46" s="26"/>
      <c r="P46" s="27" t="s">
        <v>226</v>
      </c>
      <c r="Q46" s="27"/>
      <c r="R46" s="27"/>
    </row>
    <row r="47" spans="1:26">
      <c r="A47" s="13"/>
      <c r="B47" s="56"/>
      <c r="C47" s="26"/>
      <c r="D47" s="27" t="s">
        <v>224</v>
      </c>
      <c r="E47" s="27"/>
      <c r="F47" s="27"/>
      <c r="G47" s="26"/>
      <c r="H47" s="27" t="s">
        <v>225</v>
      </c>
      <c r="I47" s="27"/>
      <c r="J47" s="27"/>
      <c r="K47" s="26"/>
      <c r="L47" s="27" t="s">
        <v>225</v>
      </c>
      <c r="M47" s="27"/>
      <c r="N47" s="27"/>
      <c r="O47" s="26"/>
      <c r="P47" s="27" t="s">
        <v>204</v>
      </c>
      <c r="Q47" s="27"/>
      <c r="R47" s="27"/>
    </row>
    <row r="48" spans="1:26" ht="15.75" thickBot="1">
      <c r="A48" s="13"/>
      <c r="B48" s="56"/>
      <c r="C48" s="26"/>
      <c r="D48" s="57"/>
      <c r="E48" s="57"/>
      <c r="F48" s="57"/>
      <c r="G48" s="26"/>
      <c r="H48" s="28" t="s">
        <v>201</v>
      </c>
      <c r="I48" s="28"/>
      <c r="J48" s="28"/>
      <c r="K48" s="26"/>
      <c r="L48" s="28" t="s">
        <v>202</v>
      </c>
      <c r="M48" s="28"/>
      <c r="N48" s="28"/>
      <c r="O48" s="26"/>
      <c r="P48" s="57"/>
      <c r="Q48" s="57"/>
      <c r="R48" s="57"/>
    </row>
    <row r="49" spans="1:26">
      <c r="A49" s="13"/>
      <c r="B49" s="30"/>
      <c r="C49" s="30"/>
      <c r="D49" s="31"/>
      <c r="E49" s="31"/>
      <c r="F49" s="33"/>
      <c r="G49" s="30"/>
      <c r="H49" s="31"/>
      <c r="I49" s="31"/>
      <c r="J49" s="33"/>
      <c r="K49" s="30"/>
      <c r="L49" s="31"/>
      <c r="M49" s="31"/>
      <c r="N49" s="33"/>
      <c r="O49" s="30"/>
      <c r="P49" s="31"/>
      <c r="Q49" s="31"/>
      <c r="R49" s="33"/>
    </row>
    <row r="50" spans="1:26">
      <c r="A50" s="13"/>
      <c r="B50" s="30"/>
      <c r="C50" s="30"/>
      <c r="D50" s="32"/>
      <c r="E50" s="32"/>
      <c r="F50" s="34"/>
      <c r="G50" s="30"/>
      <c r="H50" s="32"/>
      <c r="I50" s="32"/>
      <c r="J50" s="34"/>
      <c r="K50" s="30"/>
      <c r="L50" s="32"/>
      <c r="M50" s="32"/>
      <c r="N50" s="34"/>
      <c r="O50" s="30"/>
      <c r="P50" s="32"/>
      <c r="Q50" s="32"/>
      <c r="R50" s="34"/>
    </row>
    <row r="51" spans="1:26">
      <c r="A51" s="13"/>
      <c r="B51" s="58">
        <v>41729</v>
      </c>
      <c r="C51" s="26"/>
      <c r="D51" s="47"/>
      <c r="E51" s="47"/>
      <c r="F51" s="26"/>
      <c r="G51" s="26"/>
      <c r="H51" s="47"/>
      <c r="I51" s="47"/>
      <c r="J51" s="26"/>
      <c r="K51" s="26"/>
      <c r="L51" s="47"/>
      <c r="M51" s="47"/>
      <c r="N51" s="26"/>
      <c r="O51" s="26"/>
      <c r="P51" s="47"/>
      <c r="Q51" s="47"/>
      <c r="R51" s="26"/>
    </row>
    <row r="52" spans="1:26">
      <c r="A52" s="13"/>
      <c r="B52" s="58"/>
      <c r="C52" s="26"/>
      <c r="D52" s="47"/>
      <c r="E52" s="47"/>
      <c r="F52" s="26"/>
      <c r="G52" s="26"/>
      <c r="H52" s="47"/>
      <c r="I52" s="47"/>
      <c r="J52" s="26"/>
      <c r="K52" s="26"/>
      <c r="L52" s="47"/>
      <c r="M52" s="47"/>
      <c r="N52" s="26"/>
      <c r="O52" s="26"/>
      <c r="P52" s="47"/>
      <c r="Q52" s="47"/>
      <c r="R52" s="26"/>
    </row>
    <row r="53" spans="1:26">
      <c r="A53" s="13"/>
      <c r="B53" s="29" t="s">
        <v>209</v>
      </c>
      <c r="C53" s="30"/>
      <c r="D53" s="29" t="s">
        <v>184</v>
      </c>
      <c r="E53" s="59">
        <v>184</v>
      </c>
      <c r="F53" s="30"/>
      <c r="G53" s="30"/>
      <c r="H53" s="29" t="s">
        <v>184</v>
      </c>
      <c r="I53" s="59">
        <v>2</v>
      </c>
      <c r="J53" s="30"/>
      <c r="K53" s="30"/>
      <c r="L53" s="29" t="s">
        <v>184</v>
      </c>
      <c r="M53" s="59" t="s">
        <v>206</v>
      </c>
      <c r="N53" s="30"/>
      <c r="O53" s="30"/>
      <c r="P53" s="29" t="s">
        <v>184</v>
      </c>
      <c r="Q53" s="59">
        <v>186</v>
      </c>
      <c r="R53" s="30"/>
    </row>
    <row r="54" spans="1:26">
      <c r="A54" s="13"/>
      <c r="B54" s="29"/>
      <c r="C54" s="30"/>
      <c r="D54" s="29"/>
      <c r="E54" s="59"/>
      <c r="F54" s="30"/>
      <c r="G54" s="30"/>
      <c r="H54" s="29"/>
      <c r="I54" s="59"/>
      <c r="J54" s="30"/>
      <c r="K54" s="30"/>
      <c r="L54" s="29"/>
      <c r="M54" s="59"/>
      <c r="N54" s="30"/>
      <c r="O54" s="30"/>
      <c r="P54" s="29"/>
      <c r="Q54" s="59"/>
      <c r="R54" s="30"/>
    </row>
    <row r="55" spans="1:26">
      <c r="A55" s="13"/>
      <c r="B55" s="17"/>
      <c r="C55" s="17"/>
      <c r="D55" s="26"/>
      <c r="E55" s="26"/>
      <c r="F55" s="26"/>
      <c r="G55" s="17"/>
      <c r="H55" s="26"/>
      <c r="I55" s="26"/>
      <c r="J55" s="26"/>
      <c r="K55" s="17"/>
      <c r="L55" s="26"/>
      <c r="M55" s="26"/>
      <c r="N55" s="26"/>
      <c r="O55" s="17"/>
      <c r="P55" s="26"/>
      <c r="Q55" s="26"/>
      <c r="R55" s="26"/>
    </row>
    <row r="56" spans="1:26">
      <c r="A56" s="13"/>
      <c r="B56" s="67">
        <v>41639</v>
      </c>
      <c r="C56" s="30"/>
      <c r="D56" s="59"/>
      <c r="E56" s="59"/>
      <c r="F56" s="30"/>
      <c r="G56" s="30"/>
      <c r="H56" s="59"/>
      <c r="I56" s="59"/>
      <c r="J56" s="30"/>
      <c r="K56" s="30"/>
      <c r="L56" s="59"/>
      <c r="M56" s="59"/>
      <c r="N56" s="30"/>
      <c r="O56" s="30"/>
      <c r="P56" s="59"/>
      <c r="Q56" s="59"/>
      <c r="R56" s="30"/>
    </row>
    <row r="57" spans="1:26">
      <c r="A57" s="13"/>
      <c r="B57" s="67"/>
      <c r="C57" s="30"/>
      <c r="D57" s="59"/>
      <c r="E57" s="59"/>
      <c r="F57" s="30"/>
      <c r="G57" s="30"/>
      <c r="H57" s="59"/>
      <c r="I57" s="59"/>
      <c r="J57" s="30"/>
      <c r="K57" s="30"/>
      <c r="L57" s="59"/>
      <c r="M57" s="59"/>
      <c r="N57" s="30"/>
      <c r="O57" s="30"/>
      <c r="P57" s="59"/>
      <c r="Q57" s="59"/>
      <c r="R57" s="30"/>
    </row>
    <row r="58" spans="1:26">
      <c r="A58" s="13"/>
      <c r="B58" s="25" t="s">
        <v>209</v>
      </c>
      <c r="C58" s="26"/>
      <c r="D58" s="25" t="s">
        <v>184</v>
      </c>
      <c r="E58" s="47">
        <v>268</v>
      </c>
      <c r="F58" s="26"/>
      <c r="G58" s="26"/>
      <c r="H58" s="25" t="s">
        <v>184</v>
      </c>
      <c r="I58" s="47">
        <v>3</v>
      </c>
      <c r="J58" s="26"/>
      <c r="K58" s="26"/>
      <c r="L58" s="25" t="s">
        <v>184</v>
      </c>
      <c r="M58" s="47" t="s">
        <v>206</v>
      </c>
      <c r="N58" s="26"/>
      <c r="O58" s="26"/>
      <c r="P58" s="25" t="s">
        <v>184</v>
      </c>
      <c r="Q58" s="47">
        <v>271</v>
      </c>
      <c r="R58" s="26"/>
    </row>
    <row r="59" spans="1:26">
      <c r="A59" s="13"/>
      <c r="B59" s="25"/>
      <c r="C59" s="26"/>
      <c r="D59" s="25"/>
      <c r="E59" s="47"/>
      <c r="F59" s="26"/>
      <c r="G59" s="26"/>
      <c r="H59" s="25"/>
      <c r="I59" s="47"/>
      <c r="J59" s="26"/>
      <c r="K59" s="26"/>
      <c r="L59" s="25"/>
      <c r="M59" s="47"/>
      <c r="N59" s="26"/>
      <c r="O59" s="26"/>
      <c r="P59" s="25"/>
      <c r="Q59" s="47"/>
      <c r="R59" s="26"/>
    </row>
    <row r="60" spans="1:26">
      <c r="A60" s="13"/>
      <c r="B60" s="52"/>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c r="A61" s="13"/>
      <c r="B61" s="52"/>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c r="A62" s="13"/>
      <c r="B62" s="52"/>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c r="A63" s="13"/>
      <c r="B63" s="52"/>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c r="A64" s="13"/>
      <c r="B64" s="52"/>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c r="A65" s="13"/>
      <c r="B65" s="52"/>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c r="A66" s="13"/>
      <c r="B66" s="52"/>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c r="A67" s="13"/>
      <c r="B67" s="52"/>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c r="A68" s="13"/>
      <c r="B68" s="52"/>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c r="A69" s="13"/>
      <c r="B69" s="52"/>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c r="A70" s="13"/>
      <c r="B70" s="52"/>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c r="A71" s="13"/>
      <c r="B71" s="52"/>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c r="A72" s="13"/>
      <c r="B72" s="52"/>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c r="A73" s="13"/>
      <c r="B73" s="52"/>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c r="A74" s="13"/>
      <c r="B74" s="54" t="s">
        <v>227</v>
      </c>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c r="A75" s="13"/>
      <c r="B75" s="24"/>
      <c r="C75" s="24"/>
      <c r="D75" s="24"/>
      <c r="E75" s="24"/>
      <c r="F75" s="24"/>
      <c r="G75" s="24"/>
      <c r="H75" s="24"/>
      <c r="I75" s="24"/>
      <c r="J75" s="24"/>
    </row>
    <row r="76" spans="1:26">
      <c r="A76" s="13"/>
      <c r="B76" s="15"/>
      <c r="C76" s="15"/>
      <c r="D76" s="15"/>
      <c r="E76" s="15"/>
      <c r="F76" s="15"/>
      <c r="G76" s="15"/>
      <c r="H76" s="15"/>
      <c r="I76" s="15"/>
      <c r="J76" s="15"/>
    </row>
    <row r="77" spans="1:26">
      <c r="A77" s="13"/>
      <c r="B77" s="56" t="s">
        <v>228</v>
      </c>
      <c r="C77" s="26"/>
      <c r="D77" s="27" t="s">
        <v>197</v>
      </c>
      <c r="E77" s="27"/>
      <c r="F77" s="27"/>
      <c r="G77" s="26"/>
      <c r="H77" s="27" t="s">
        <v>226</v>
      </c>
      <c r="I77" s="27"/>
      <c r="J77" s="27"/>
    </row>
    <row r="78" spans="1:26" ht="15.75" thickBot="1">
      <c r="A78" s="13"/>
      <c r="B78" s="56"/>
      <c r="C78" s="26"/>
      <c r="D78" s="28" t="s">
        <v>198</v>
      </c>
      <c r="E78" s="28"/>
      <c r="F78" s="28"/>
      <c r="G78" s="26"/>
      <c r="H78" s="28" t="s">
        <v>204</v>
      </c>
      <c r="I78" s="28"/>
      <c r="J78" s="28"/>
    </row>
    <row r="79" spans="1:26">
      <c r="A79" s="13"/>
      <c r="B79" s="19"/>
      <c r="C79" s="19"/>
      <c r="D79" s="33"/>
      <c r="E79" s="33"/>
      <c r="F79" s="33"/>
      <c r="G79" s="19"/>
      <c r="H79" s="33"/>
      <c r="I79" s="33"/>
      <c r="J79" s="33"/>
    </row>
    <row r="80" spans="1:26">
      <c r="A80" s="13"/>
      <c r="B80" s="25" t="s">
        <v>229</v>
      </c>
      <c r="C80" s="26"/>
      <c r="D80" s="25" t="s">
        <v>184</v>
      </c>
      <c r="E80" s="35">
        <v>3447</v>
      </c>
      <c r="F80" s="26"/>
      <c r="G80" s="26"/>
      <c r="H80" s="25" t="s">
        <v>184</v>
      </c>
      <c r="I80" s="35">
        <v>3499</v>
      </c>
      <c r="J80" s="26"/>
    </row>
    <row r="81" spans="1:26">
      <c r="A81" s="13"/>
      <c r="B81" s="25"/>
      <c r="C81" s="26"/>
      <c r="D81" s="25"/>
      <c r="E81" s="35"/>
      <c r="F81" s="26"/>
      <c r="G81" s="26"/>
      <c r="H81" s="25"/>
      <c r="I81" s="35"/>
      <c r="J81" s="26"/>
    </row>
    <row r="82" spans="1:26">
      <c r="A82" s="13"/>
      <c r="B82" s="29" t="s">
        <v>230</v>
      </c>
      <c r="C82" s="30"/>
      <c r="D82" s="36">
        <v>10882</v>
      </c>
      <c r="E82" s="36"/>
      <c r="F82" s="30"/>
      <c r="G82" s="30"/>
      <c r="H82" s="36">
        <v>11145</v>
      </c>
      <c r="I82" s="36"/>
      <c r="J82" s="30"/>
    </row>
    <row r="83" spans="1:26">
      <c r="A83" s="13"/>
      <c r="B83" s="29"/>
      <c r="C83" s="30"/>
      <c r="D83" s="36"/>
      <c r="E83" s="36"/>
      <c r="F83" s="30"/>
      <c r="G83" s="30"/>
      <c r="H83" s="36"/>
      <c r="I83" s="36"/>
      <c r="J83" s="30"/>
    </row>
    <row r="84" spans="1:26">
      <c r="A84" s="13"/>
      <c r="B84" s="25" t="s">
        <v>231</v>
      </c>
      <c r="C84" s="26"/>
      <c r="D84" s="35">
        <v>70604</v>
      </c>
      <c r="E84" s="35"/>
      <c r="F84" s="26"/>
      <c r="G84" s="26"/>
      <c r="H84" s="35">
        <v>71210</v>
      </c>
      <c r="I84" s="35"/>
      <c r="J84" s="26"/>
    </row>
    <row r="85" spans="1:26">
      <c r="A85" s="13"/>
      <c r="B85" s="25"/>
      <c r="C85" s="26"/>
      <c r="D85" s="35"/>
      <c r="E85" s="35"/>
      <c r="F85" s="26"/>
      <c r="G85" s="26"/>
      <c r="H85" s="35"/>
      <c r="I85" s="35"/>
      <c r="J85" s="26"/>
    </row>
    <row r="86" spans="1:26">
      <c r="A86" s="13"/>
      <c r="B86" s="29" t="s">
        <v>232</v>
      </c>
      <c r="C86" s="30"/>
      <c r="D86" s="36">
        <v>48496</v>
      </c>
      <c r="E86" s="36"/>
      <c r="F86" s="30"/>
      <c r="G86" s="30"/>
      <c r="H86" s="36">
        <v>49831</v>
      </c>
      <c r="I86" s="36"/>
      <c r="J86" s="30"/>
    </row>
    <row r="87" spans="1:26">
      <c r="A87" s="13"/>
      <c r="B87" s="29"/>
      <c r="C87" s="30"/>
      <c r="D87" s="36"/>
      <c r="E87" s="36"/>
      <c r="F87" s="30"/>
      <c r="G87" s="30"/>
      <c r="H87" s="36"/>
      <c r="I87" s="36"/>
      <c r="J87" s="30"/>
    </row>
    <row r="88" spans="1:26">
      <c r="A88" s="13"/>
      <c r="B88" s="25" t="s">
        <v>211</v>
      </c>
      <c r="C88" s="26"/>
      <c r="D88" s="35">
        <v>483937</v>
      </c>
      <c r="E88" s="35"/>
      <c r="F88" s="26"/>
      <c r="G88" s="26"/>
      <c r="H88" s="35">
        <v>477132</v>
      </c>
      <c r="I88" s="35"/>
      <c r="J88" s="26"/>
    </row>
    <row r="89" spans="1:26">
      <c r="A89" s="13"/>
      <c r="B89" s="25"/>
      <c r="C89" s="26"/>
      <c r="D89" s="35"/>
      <c r="E89" s="35"/>
      <c r="F89" s="26"/>
      <c r="G89" s="26"/>
      <c r="H89" s="35"/>
      <c r="I89" s="35"/>
      <c r="J89" s="26"/>
    </row>
    <row r="90" spans="1:26">
      <c r="A90" s="13"/>
      <c r="B90" s="29" t="s">
        <v>213</v>
      </c>
      <c r="C90" s="30"/>
      <c r="D90" s="59">
        <v>353</v>
      </c>
      <c r="E90" s="59"/>
      <c r="F90" s="30"/>
      <c r="G90" s="30"/>
      <c r="H90" s="59">
        <v>353</v>
      </c>
      <c r="I90" s="59"/>
      <c r="J90" s="30"/>
    </row>
    <row r="91" spans="1:26" ht="15.75" thickBot="1">
      <c r="A91" s="13"/>
      <c r="B91" s="29"/>
      <c r="C91" s="30"/>
      <c r="D91" s="68"/>
      <c r="E91" s="68"/>
      <c r="F91" s="38"/>
      <c r="G91" s="30"/>
      <c r="H91" s="68"/>
      <c r="I91" s="68"/>
      <c r="J91" s="38"/>
    </row>
    <row r="92" spans="1:26">
      <c r="A92" s="13"/>
      <c r="B92" s="39" t="s">
        <v>214</v>
      </c>
      <c r="C92" s="26"/>
      <c r="D92" s="40" t="s">
        <v>184</v>
      </c>
      <c r="E92" s="69">
        <v>617719</v>
      </c>
      <c r="F92" s="44"/>
      <c r="G92" s="26"/>
      <c r="H92" s="40" t="s">
        <v>184</v>
      </c>
      <c r="I92" s="69">
        <v>613170</v>
      </c>
      <c r="J92" s="44"/>
    </row>
    <row r="93" spans="1:26" ht="15.75" thickBot="1">
      <c r="A93" s="13"/>
      <c r="B93" s="39"/>
      <c r="C93" s="26"/>
      <c r="D93" s="41"/>
      <c r="E93" s="70"/>
      <c r="F93" s="45"/>
      <c r="G93" s="26"/>
      <c r="H93" s="41"/>
      <c r="I93" s="70"/>
      <c r="J93" s="45"/>
    </row>
    <row r="94" spans="1:26" ht="15.75" thickTop="1">
      <c r="A94" s="13"/>
      <c r="B94" s="93"/>
      <c r="C94" s="93"/>
      <c r="D94" s="93"/>
      <c r="E94" s="93"/>
      <c r="F94" s="93"/>
      <c r="G94" s="93"/>
      <c r="H94" s="93"/>
      <c r="I94" s="93"/>
      <c r="J94" s="93"/>
      <c r="K94" s="93"/>
      <c r="L94" s="93"/>
      <c r="M94" s="93"/>
      <c r="N94" s="93"/>
      <c r="O94" s="93"/>
      <c r="P94" s="93"/>
      <c r="Q94" s="93"/>
      <c r="R94" s="93"/>
      <c r="S94" s="93"/>
      <c r="T94" s="93"/>
      <c r="U94" s="93"/>
      <c r="V94" s="93"/>
      <c r="W94" s="93"/>
      <c r="X94" s="93"/>
      <c r="Y94" s="93"/>
      <c r="Z94" s="93"/>
    </row>
    <row r="95" spans="1:26">
      <c r="A95" s="13"/>
      <c r="B95" s="24"/>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c r="A96" s="13"/>
      <c r="B96" s="24"/>
      <c r="C96" s="24"/>
      <c r="D96" s="24"/>
      <c r="E96" s="24"/>
      <c r="F96" s="24"/>
      <c r="G96" s="24"/>
      <c r="H96" s="24"/>
      <c r="I96" s="24"/>
      <c r="J96" s="24"/>
    </row>
    <row r="97" spans="1:26">
      <c r="A97" s="13"/>
      <c r="B97" s="15"/>
      <c r="C97" s="15"/>
      <c r="D97" s="15"/>
      <c r="E97" s="15"/>
      <c r="F97" s="15"/>
      <c r="G97" s="15"/>
      <c r="H97" s="15"/>
      <c r="I97" s="15"/>
      <c r="J97" s="15"/>
    </row>
    <row r="98" spans="1:26">
      <c r="A98" s="13"/>
      <c r="B98" s="56" t="s">
        <v>233</v>
      </c>
      <c r="C98" s="26"/>
      <c r="D98" s="27" t="s">
        <v>223</v>
      </c>
      <c r="E98" s="27"/>
      <c r="F98" s="27"/>
      <c r="G98" s="26"/>
      <c r="H98" s="27" t="s">
        <v>226</v>
      </c>
      <c r="I98" s="27"/>
      <c r="J98" s="27"/>
    </row>
    <row r="99" spans="1:26" ht="15.75" thickBot="1">
      <c r="A99" s="13"/>
      <c r="B99" s="56"/>
      <c r="C99" s="26"/>
      <c r="D99" s="28" t="s">
        <v>224</v>
      </c>
      <c r="E99" s="28"/>
      <c r="F99" s="28"/>
      <c r="G99" s="26"/>
      <c r="H99" s="28" t="s">
        <v>204</v>
      </c>
      <c r="I99" s="28"/>
      <c r="J99" s="28"/>
    </row>
    <row r="100" spans="1:26">
      <c r="A100" s="13"/>
      <c r="B100" s="19"/>
      <c r="C100" s="19"/>
      <c r="D100" s="33"/>
      <c r="E100" s="33"/>
      <c r="F100" s="33"/>
      <c r="G100" s="19"/>
      <c r="H100" s="33"/>
      <c r="I100" s="33"/>
      <c r="J100" s="33"/>
    </row>
    <row r="101" spans="1:26">
      <c r="A101" s="13"/>
      <c r="B101" s="25" t="s">
        <v>229</v>
      </c>
      <c r="C101" s="26"/>
      <c r="D101" s="25" t="s">
        <v>184</v>
      </c>
      <c r="E101" s="47" t="s">
        <v>206</v>
      </c>
      <c r="F101" s="26"/>
      <c r="G101" s="26"/>
      <c r="H101" s="25" t="s">
        <v>184</v>
      </c>
      <c r="I101" s="47" t="s">
        <v>206</v>
      </c>
      <c r="J101" s="26"/>
    </row>
    <row r="102" spans="1:26">
      <c r="A102" s="13"/>
      <c r="B102" s="25"/>
      <c r="C102" s="26"/>
      <c r="D102" s="25"/>
      <c r="E102" s="47"/>
      <c r="F102" s="26"/>
      <c r="G102" s="26"/>
      <c r="H102" s="25"/>
      <c r="I102" s="47"/>
      <c r="J102" s="26"/>
    </row>
    <row r="103" spans="1:26">
      <c r="A103" s="13"/>
      <c r="B103" s="29" t="s">
        <v>230</v>
      </c>
      <c r="C103" s="30"/>
      <c r="D103" s="59">
        <v>184</v>
      </c>
      <c r="E103" s="59"/>
      <c r="F103" s="30"/>
      <c r="G103" s="30"/>
      <c r="H103" s="59">
        <v>186</v>
      </c>
      <c r="I103" s="59"/>
      <c r="J103" s="30"/>
    </row>
    <row r="104" spans="1:26">
      <c r="A104" s="13"/>
      <c r="B104" s="29"/>
      <c r="C104" s="30"/>
      <c r="D104" s="59"/>
      <c r="E104" s="59"/>
      <c r="F104" s="30"/>
      <c r="G104" s="30"/>
      <c r="H104" s="59"/>
      <c r="I104" s="59"/>
      <c r="J104" s="30"/>
    </row>
    <row r="105" spans="1:26">
      <c r="A105" s="13"/>
      <c r="B105" s="25" t="s">
        <v>231</v>
      </c>
      <c r="C105" s="26"/>
      <c r="D105" s="47" t="s">
        <v>206</v>
      </c>
      <c r="E105" s="47"/>
      <c r="F105" s="26"/>
      <c r="G105" s="26"/>
      <c r="H105" s="47" t="s">
        <v>206</v>
      </c>
      <c r="I105" s="47"/>
      <c r="J105" s="26"/>
    </row>
    <row r="106" spans="1:26">
      <c r="A106" s="13"/>
      <c r="B106" s="25"/>
      <c r="C106" s="26"/>
      <c r="D106" s="47"/>
      <c r="E106" s="47"/>
      <c r="F106" s="26"/>
      <c r="G106" s="26"/>
      <c r="H106" s="47"/>
      <c r="I106" s="47"/>
      <c r="J106" s="26"/>
    </row>
    <row r="107" spans="1:26">
      <c r="A107" s="13"/>
      <c r="B107" s="29" t="s">
        <v>232</v>
      </c>
      <c r="C107" s="30"/>
      <c r="D107" s="59" t="s">
        <v>206</v>
      </c>
      <c r="E107" s="59"/>
      <c r="F107" s="30"/>
      <c r="G107" s="30"/>
      <c r="H107" s="59" t="s">
        <v>206</v>
      </c>
      <c r="I107" s="59"/>
      <c r="J107" s="30"/>
    </row>
    <row r="108" spans="1:26" ht="15.75" thickBot="1">
      <c r="A108" s="13"/>
      <c r="B108" s="29"/>
      <c r="C108" s="30"/>
      <c r="D108" s="68"/>
      <c r="E108" s="68"/>
      <c r="F108" s="38"/>
      <c r="G108" s="30"/>
      <c r="H108" s="68"/>
      <c r="I108" s="68"/>
      <c r="J108" s="38"/>
    </row>
    <row r="109" spans="1:26">
      <c r="A109" s="13"/>
      <c r="B109" s="39" t="s">
        <v>214</v>
      </c>
      <c r="C109" s="26"/>
      <c r="D109" s="40" t="s">
        <v>184</v>
      </c>
      <c r="E109" s="42">
        <v>184</v>
      </c>
      <c r="F109" s="44"/>
      <c r="G109" s="26"/>
      <c r="H109" s="40" t="s">
        <v>184</v>
      </c>
      <c r="I109" s="42">
        <v>186</v>
      </c>
      <c r="J109" s="44"/>
    </row>
    <row r="110" spans="1:26" ht="15.75" thickBot="1">
      <c r="A110" s="13"/>
      <c r="B110" s="39"/>
      <c r="C110" s="26"/>
      <c r="D110" s="41"/>
      <c r="E110" s="43"/>
      <c r="F110" s="45"/>
      <c r="G110" s="26"/>
      <c r="H110" s="41"/>
      <c r="I110" s="43"/>
      <c r="J110" s="45"/>
    </row>
    <row r="111" spans="1:26" ht="15.75" thickTop="1">
      <c r="A111" s="13"/>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c r="A112" s="13"/>
      <c r="B112" s="26" t="s">
        <v>234</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c r="A113" s="13"/>
      <c r="B113" s="24"/>
      <c r="C113" s="24"/>
      <c r="D113" s="24"/>
      <c r="E113" s="24"/>
      <c r="F113" s="24"/>
      <c r="G113" s="24"/>
      <c r="H113" s="24"/>
      <c r="I113" s="24"/>
      <c r="J113" s="24"/>
    </row>
    <row r="114" spans="1:26">
      <c r="A114" s="13"/>
      <c r="B114" s="15"/>
      <c r="C114" s="15"/>
      <c r="D114" s="15"/>
      <c r="E114" s="15"/>
      <c r="F114" s="15"/>
      <c r="G114" s="15"/>
      <c r="H114" s="15"/>
      <c r="I114" s="15"/>
      <c r="J114" s="15"/>
    </row>
    <row r="115" spans="1:26">
      <c r="A115" s="13"/>
      <c r="B115" s="25"/>
      <c r="C115" s="26"/>
      <c r="D115" s="27" t="s">
        <v>235</v>
      </c>
      <c r="E115" s="27"/>
      <c r="F115" s="27"/>
      <c r="G115" s="26"/>
      <c r="H115" s="27" t="s">
        <v>235</v>
      </c>
      <c r="I115" s="27"/>
      <c r="J115" s="27"/>
    </row>
    <row r="116" spans="1:26">
      <c r="A116" s="13"/>
      <c r="B116" s="25"/>
      <c r="C116" s="26"/>
      <c r="D116" s="27" t="s">
        <v>236</v>
      </c>
      <c r="E116" s="27"/>
      <c r="F116" s="27"/>
      <c r="G116" s="26"/>
      <c r="H116" s="27" t="s">
        <v>236</v>
      </c>
      <c r="I116" s="27"/>
      <c r="J116" s="27"/>
    </row>
    <row r="117" spans="1:26" ht="15.75" thickBot="1">
      <c r="A117" s="13"/>
      <c r="B117" s="16"/>
      <c r="C117" s="17"/>
      <c r="D117" s="71">
        <v>41729</v>
      </c>
      <c r="E117" s="71"/>
      <c r="F117" s="71"/>
      <c r="G117" s="17"/>
      <c r="H117" s="71">
        <v>41364</v>
      </c>
      <c r="I117" s="71"/>
      <c r="J117" s="71"/>
    </row>
    <row r="118" spans="1:26">
      <c r="A118" s="13"/>
      <c r="B118" s="19"/>
      <c r="C118" s="19"/>
      <c r="D118" s="33"/>
      <c r="E118" s="33"/>
      <c r="F118" s="33"/>
      <c r="G118" s="19"/>
      <c r="H118" s="33"/>
      <c r="I118" s="33"/>
      <c r="J118" s="33"/>
    </row>
    <row r="119" spans="1:26">
      <c r="A119" s="13"/>
      <c r="B119" s="25" t="s">
        <v>237</v>
      </c>
      <c r="C119" s="26"/>
      <c r="D119" s="25" t="s">
        <v>184</v>
      </c>
      <c r="E119" s="47">
        <v>254</v>
      </c>
      <c r="F119" s="26"/>
      <c r="G119" s="26"/>
      <c r="H119" s="25" t="s">
        <v>184</v>
      </c>
      <c r="I119" s="35">
        <v>74749</v>
      </c>
      <c r="J119" s="26"/>
    </row>
    <row r="120" spans="1:26">
      <c r="A120" s="13"/>
      <c r="B120" s="25"/>
      <c r="C120" s="26"/>
      <c r="D120" s="25"/>
      <c r="E120" s="47"/>
      <c r="F120" s="26"/>
      <c r="G120" s="26"/>
      <c r="H120" s="25"/>
      <c r="I120" s="35"/>
      <c r="J120" s="26"/>
    </row>
    <row r="121" spans="1:26">
      <c r="A121" s="13"/>
      <c r="B121" s="29" t="s">
        <v>238</v>
      </c>
      <c r="C121" s="30"/>
      <c r="D121" s="59">
        <v>228</v>
      </c>
      <c r="E121" s="59"/>
      <c r="F121" s="30"/>
      <c r="G121" s="30"/>
      <c r="H121" s="59">
        <v>613</v>
      </c>
      <c r="I121" s="59"/>
      <c r="J121" s="30"/>
    </row>
    <row r="122" spans="1:26">
      <c r="A122" s="13"/>
      <c r="B122" s="29"/>
      <c r="C122" s="30"/>
      <c r="D122" s="59"/>
      <c r="E122" s="59"/>
      <c r="F122" s="30"/>
      <c r="G122" s="30"/>
      <c r="H122" s="59"/>
      <c r="I122" s="59"/>
      <c r="J122" s="30"/>
    </row>
    <row r="123" spans="1:26">
      <c r="A123" s="13"/>
      <c r="B123" s="25" t="s">
        <v>239</v>
      </c>
      <c r="C123" s="26"/>
      <c r="D123" s="47">
        <v>80</v>
      </c>
      <c r="E123" s="47"/>
      <c r="F123" s="26"/>
      <c r="G123" s="26"/>
      <c r="H123" s="47">
        <v>215</v>
      </c>
      <c r="I123" s="47"/>
      <c r="J123" s="26"/>
    </row>
    <row r="124" spans="1:26">
      <c r="A124" s="13"/>
      <c r="B124" s="25"/>
      <c r="C124" s="26"/>
      <c r="D124" s="47"/>
      <c r="E124" s="47"/>
      <c r="F124" s="26"/>
      <c r="G124" s="26"/>
      <c r="H124" s="47"/>
      <c r="I124" s="47"/>
      <c r="J124" s="26"/>
    </row>
    <row r="125" spans="1:26">
      <c r="A125" s="13"/>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row>
    <row r="126" spans="1:26">
      <c r="A126" s="13"/>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row>
    <row r="127" spans="1:26">
      <c r="A127" s="13"/>
      <c r="B127" s="26" t="s">
        <v>240</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row>
    <row r="128" spans="1:26">
      <c r="A128" s="13"/>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row>
    <row r="129" spans="1:26">
      <c r="A129" s="13"/>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row>
    <row r="130" spans="1:26">
      <c r="A130" s="13"/>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ht="15.75" thickBot="1">
      <c r="A131" s="13"/>
      <c r="B131" s="72"/>
      <c r="C131" s="17"/>
      <c r="D131" s="74" t="s">
        <v>241</v>
      </c>
      <c r="E131" s="74"/>
      <c r="F131" s="74"/>
      <c r="G131" s="74"/>
      <c r="H131" s="74"/>
      <c r="I131" s="74"/>
      <c r="J131" s="74"/>
      <c r="K131" s="17"/>
      <c r="L131" s="74" t="s">
        <v>242</v>
      </c>
      <c r="M131" s="74"/>
      <c r="N131" s="74"/>
      <c r="O131" s="74"/>
      <c r="P131" s="74"/>
      <c r="Q131" s="74"/>
      <c r="R131" s="74"/>
      <c r="S131" s="17"/>
      <c r="T131" s="74" t="s">
        <v>214</v>
      </c>
      <c r="U131" s="74"/>
      <c r="V131" s="74"/>
      <c r="W131" s="74"/>
      <c r="X131" s="74"/>
      <c r="Y131" s="74"/>
      <c r="Z131" s="74"/>
    </row>
    <row r="132" spans="1:26">
      <c r="A132" s="13"/>
      <c r="B132" s="75">
        <v>41729</v>
      </c>
      <c r="C132" s="26"/>
      <c r="D132" s="76" t="s">
        <v>226</v>
      </c>
      <c r="E132" s="76"/>
      <c r="F132" s="76"/>
      <c r="G132" s="44"/>
      <c r="H132" s="76" t="s">
        <v>200</v>
      </c>
      <c r="I132" s="76"/>
      <c r="J132" s="76"/>
      <c r="K132" s="26"/>
      <c r="L132" s="76" t="s">
        <v>226</v>
      </c>
      <c r="M132" s="76"/>
      <c r="N132" s="76"/>
      <c r="O132" s="44"/>
      <c r="P132" s="76" t="s">
        <v>200</v>
      </c>
      <c r="Q132" s="76"/>
      <c r="R132" s="76"/>
      <c r="S132" s="26"/>
      <c r="T132" s="76" t="s">
        <v>226</v>
      </c>
      <c r="U132" s="76"/>
      <c r="V132" s="76"/>
      <c r="W132" s="44"/>
      <c r="X132" s="76" t="s">
        <v>200</v>
      </c>
      <c r="Y132" s="76"/>
      <c r="Z132" s="76"/>
    </row>
    <row r="133" spans="1:26" ht="15.75" thickBot="1">
      <c r="A133" s="13"/>
      <c r="B133" s="75"/>
      <c r="C133" s="26"/>
      <c r="D133" s="74" t="s">
        <v>204</v>
      </c>
      <c r="E133" s="74"/>
      <c r="F133" s="74"/>
      <c r="G133" s="26"/>
      <c r="H133" s="74" t="s">
        <v>243</v>
      </c>
      <c r="I133" s="74"/>
      <c r="J133" s="74"/>
      <c r="K133" s="26"/>
      <c r="L133" s="74" t="s">
        <v>204</v>
      </c>
      <c r="M133" s="74"/>
      <c r="N133" s="74"/>
      <c r="O133" s="26"/>
      <c r="P133" s="74" t="s">
        <v>243</v>
      </c>
      <c r="Q133" s="74"/>
      <c r="R133" s="74"/>
      <c r="S133" s="26"/>
      <c r="T133" s="74" t="s">
        <v>204</v>
      </c>
      <c r="U133" s="74"/>
      <c r="V133" s="74"/>
      <c r="W133" s="26"/>
      <c r="X133" s="74" t="s">
        <v>243</v>
      </c>
      <c r="Y133" s="74"/>
      <c r="Z133" s="74"/>
    </row>
    <row r="134" spans="1:26">
      <c r="A134" s="13"/>
      <c r="B134" s="19"/>
      <c r="C134" s="19"/>
      <c r="D134" s="33"/>
      <c r="E134" s="33"/>
      <c r="F134" s="33"/>
      <c r="G134" s="19"/>
      <c r="H134" s="33"/>
      <c r="I134" s="33"/>
      <c r="J134" s="33"/>
      <c r="K134" s="19"/>
      <c r="L134" s="33"/>
      <c r="M134" s="33"/>
      <c r="N134" s="33"/>
      <c r="O134" s="19"/>
      <c r="P134" s="33"/>
      <c r="Q134" s="33"/>
      <c r="R134" s="33"/>
      <c r="S134" s="19"/>
      <c r="T134" s="33"/>
      <c r="U134" s="33"/>
      <c r="V134" s="33"/>
      <c r="W134" s="19"/>
      <c r="X134" s="33"/>
      <c r="Y134" s="33"/>
      <c r="Z134" s="33"/>
    </row>
    <row r="135" spans="1:26">
      <c r="A135" s="13"/>
      <c r="B135" s="78" t="s">
        <v>205</v>
      </c>
      <c r="C135" s="26"/>
      <c r="D135" s="78" t="s">
        <v>184</v>
      </c>
      <c r="E135" s="79">
        <v>19129</v>
      </c>
      <c r="F135" s="26"/>
      <c r="G135" s="26"/>
      <c r="H135" s="78" t="s">
        <v>184</v>
      </c>
      <c r="I135" s="80" t="s">
        <v>207</v>
      </c>
      <c r="J135" s="78" t="s">
        <v>208</v>
      </c>
      <c r="K135" s="26"/>
      <c r="L135" s="78" t="s">
        <v>184</v>
      </c>
      <c r="M135" s="80" t="s">
        <v>206</v>
      </c>
      <c r="N135" s="26"/>
      <c r="O135" s="26"/>
      <c r="P135" s="78" t="s">
        <v>184</v>
      </c>
      <c r="Q135" s="80" t="s">
        <v>206</v>
      </c>
      <c r="R135" s="26"/>
      <c r="S135" s="26"/>
      <c r="T135" s="78" t="s">
        <v>184</v>
      </c>
      <c r="U135" s="79">
        <v>19129</v>
      </c>
      <c r="V135" s="26"/>
      <c r="W135" s="26"/>
      <c r="X135" s="78" t="s">
        <v>184</v>
      </c>
      <c r="Y135" s="80" t="s">
        <v>207</v>
      </c>
      <c r="Z135" s="78" t="s">
        <v>208</v>
      </c>
    </row>
    <row r="136" spans="1:26">
      <c r="A136" s="13"/>
      <c r="B136" s="78"/>
      <c r="C136" s="26"/>
      <c r="D136" s="78"/>
      <c r="E136" s="79"/>
      <c r="F136" s="26"/>
      <c r="G136" s="26"/>
      <c r="H136" s="78"/>
      <c r="I136" s="80"/>
      <c r="J136" s="78"/>
      <c r="K136" s="26"/>
      <c r="L136" s="78"/>
      <c r="M136" s="80"/>
      <c r="N136" s="26"/>
      <c r="O136" s="26"/>
      <c r="P136" s="78"/>
      <c r="Q136" s="80"/>
      <c r="R136" s="26"/>
      <c r="S136" s="26"/>
      <c r="T136" s="78"/>
      <c r="U136" s="79"/>
      <c r="V136" s="26"/>
      <c r="W136" s="26"/>
      <c r="X136" s="78"/>
      <c r="Y136" s="80"/>
      <c r="Z136" s="78"/>
    </row>
    <row r="137" spans="1:26">
      <c r="A137" s="13"/>
      <c r="B137" s="81" t="s">
        <v>209</v>
      </c>
      <c r="C137" s="30"/>
      <c r="D137" s="82">
        <v>15580</v>
      </c>
      <c r="E137" s="82"/>
      <c r="F137" s="30"/>
      <c r="G137" s="30"/>
      <c r="H137" s="83" t="s">
        <v>244</v>
      </c>
      <c r="I137" s="83"/>
      <c r="J137" s="81" t="s">
        <v>208</v>
      </c>
      <c r="K137" s="30"/>
      <c r="L137" s="83">
        <v>700</v>
      </c>
      <c r="M137" s="83"/>
      <c r="N137" s="30"/>
      <c r="O137" s="30"/>
      <c r="P137" s="83" t="s">
        <v>245</v>
      </c>
      <c r="Q137" s="83"/>
      <c r="R137" s="81" t="s">
        <v>208</v>
      </c>
      <c r="S137" s="30"/>
      <c r="T137" s="82">
        <v>16280</v>
      </c>
      <c r="U137" s="82"/>
      <c r="V137" s="30"/>
      <c r="W137" s="30"/>
      <c r="X137" s="83" t="s">
        <v>210</v>
      </c>
      <c r="Y137" s="83"/>
      <c r="Z137" s="81" t="s">
        <v>208</v>
      </c>
    </row>
    <row r="138" spans="1:26">
      <c r="A138" s="13"/>
      <c r="B138" s="81"/>
      <c r="C138" s="30"/>
      <c r="D138" s="82"/>
      <c r="E138" s="82"/>
      <c r="F138" s="30"/>
      <c r="G138" s="30"/>
      <c r="H138" s="83"/>
      <c r="I138" s="83"/>
      <c r="J138" s="81"/>
      <c r="K138" s="30"/>
      <c r="L138" s="83"/>
      <c r="M138" s="83"/>
      <c r="N138" s="30"/>
      <c r="O138" s="30"/>
      <c r="P138" s="83"/>
      <c r="Q138" s="83"/>
      <c r="R138" s="81"/>
      <c r="S138" s="30"/>
      <c r="T138" s="82"/>
      <c r="U138" s="82"/>
      <c r="V138" s="30"/>
      <c r="W138" s="30"/>
      <c r="X138" s="83"/>
      <c r="Y138" s="83"/>
      <c r="Z138" s="81"/>
    </row>
    <row r="139" spans="1:26">
      <c r="A139" s="13"/>
      <c r="B139" s="78" t="s">
        <v>211</v>
      </c>
      <c r="C139" s="26"/>
      <c r="D139" s="79">
        <v>264004</v>
      </c>
      <c r="E139" s="79"/>
      <c r="F139" s="26"/>
      <c r="G139" s="26"/>
      <c r="H139" s="80" t="s">
        <v>246</v>
      </c>
      <c r="I139" s="80"/>
      <c r="J139" s="78" t="s">
        <v>208</v>
      </c>
      <c r="K139" s="26"/>
      <c r="L139" s="79">
        <v>78365</v>
      </c>
      <c r="M139" s="79"/>
      <c r="N139" s="26"/>
      <c r="O139" s="26"/>
      <c r="P139" s="80" t="s">
        <v>247</v>
      </c>
      <c r="Q139" s="80"/>
      <c r="R139" s="78" t="s">
        <v>208</v>
      </c>
      <c r="S139" s="26"/>
      <c r="T139" s="79">
        <v>342369</v>
      </c>
      <c r="U139" s="79"/>
      <c r="V139" s="26"/>
      <c r="W139" s="26"/>
      <c r="X139" s="80" t="s">
        <v>212</v>
      </c>
      <c r="Y139" s="80"/>
      <c r="Z139" s="78" t="s">
        <v>208</v>
      </c>
    </row>
    <row r="140" spans="1:26">
      <c r="A140" s="13"/>
      <c r="B140" s="78"/>
      <c r="C140" s="26"/>
      <c r="D140" s="79"/>
      <c r="E140" s="79"/>
      <c r="F140" s="26"/>
      <c r="G140" s="26"/>
      <c r="H140" s="80"/>
      <c r="I140" s="80"/>
      <c r="J140" s="78"/>
      <c r="K140" s="26"/>
      <c r="L140" s="79"/>
      <c r="M140" s="79"/>
      <c r="N140" s="26"/>
      <c r="O140" s="26"/>
      <c r="P140" s="80"/>
      <c r="Q140" s="80"/>
      <c r="R140" s="78"/>
      <c r="S140" s="26"/>
      <c r="T140" s="79"/>
      <c r="U140" s="79"/>
      <c r="V140" s="26"/>
      <c r="W140" s="26"/>
      <c r="X140" s="80"/>
      <c r="Y140" s="80"/>
      <c r="Z140" s="78"/>
    </row>
    <row r="141" spans="1:26">
      <c r="A141" s="13"/>
      <c r="B141" s="81" t="s">
        <v>213</v>
      </c>
      <c r="C141" s="30"/>
      <c r="D141" s="83" t="s">
        <v>206</v>
      </c>
      <c r="E141" s="83"/>
      <c r="F141" s="30"/>
      <c r="G141" s="30"/>
      <c r="H141" s="83" t="s">
        <v>206</v>
      </c>
      <c r="I141" s="83"/>
      <c r="J141" s="30"/>
      <c r="K141" s="30"/>
      <c r="L141" s="83" t="s">
        <v>206</v>
      </c>
      <c r="M141" s="83"/>
      <c r="N141" s="30"/>
      <c r="O141" s="30"/>
      <c r="P141" s="83" t="s">
        <v>206</v>
      </c>
      <c r="Q141" s="83"/>
      <c r="R141" s="30"/>
      <c r="S141" s="30"/>
      <c r="T141" s="83" t="s">
        <v>206</v>
      </c>
      <c r="U141" s="83"/>
      <c r="V141" s="30"/>
      <c r="W141" s="30"/>
      <c r="X141" s="83" t="s">
        <v>206</v>
      </c>
      <c r="Y141" s="83"/>
      <c r="Z141" s="30"/>
    </row>
    <row r="142" spans="1:26" ht="15.75" thickBot="1">
      <c r="A142" s="13"/>
      <c r="B142" s="81"/>
      <c r="C142" s="30"/>
      <c r="D142" s="84"/>
      <c r="E142" s="84"/>
      <c r="F142" s="38"/>
      <c r="G142" s="30"/>
      <c r="H142" s="84"/>
      <c r="I142" s="84"/>
      <c r="J142" s="38"/>
      <c r="K142" s="30"/>
      <c r="L142" s="84"/>
      <c r="M142" s="84"/>
      <c r="N142" s="38"/>
      <c r="O142" s="30"/>
      <c r="P142" s="84"/>
      <c r="Q142" s="84"/>
      <c r="R142" s="38"/>
      <c r="S142" s="30"/>
      <c r="T142" s="84"/>
      <c r="U142" s="84"/>
      <c r="V142" s="38"/>
      <c r="W142" s="30"/>
      <c r="X142" s="84"/>
      <c r="Y142" s="84"/>
      <c r="Z142" s="38"/>
    </row>
    <row r="143" spans="1:26">
      <c r="A143" s="13"/>
      <c r="B143" s="85" t="s">
        <v>214</v>
      </c>
      <c r="C143" s="26"/>
      <c r="D143" s="86" t="s">
        <v>184</v>
      </c>
      <c r="E143" s="88">
        <v>298713</v>
      </c>
      <c r="F143" s="44"/>
      <c r="G143" s="26"/>
      <c r="H143" s="86" t="s">
        <v>184</v>
      </c>
      <c r="I143" s="90" t="s">
        <v>248</v>
      </c>
      <c r="J143" s="86" t="s">
        <v>208</v>
      </c>
      <c r="K143" s="26"/>
      <c r="L143" s="86" t="s">
        <v>184</v>
      </c>
      <c r="M143" s="88">
        <v>79065</v>
      </c>
      <c r="N143" s="44"/>
      <c r="O143" s="26"/>
      <c r="P143" s="86" t="s">
        <v>184</v>
      </c>
      <c r="Q143" s="90" t="s">
        <v>249</v>
      </c>
      <c r="R143" s="86" t="s">
        <v>208</v>
      </c>
      <c r="S143" s="26"/>
      <c r="T143" s="86" t="s">
        <v>184</v>
      </c>
      <c r="U143" s="88">
        <v>377778</v>
      </c>
      <c r="V143" s="44"/>
      <c r="W143" s="26"/>
      <c r="X143" s="86" t="s">
        <v>184</v>
      </c>
      <c r="Y143" s="90" t="s">
        <v>215</v>
      </c>
      <c r="Z143" s="86" t="s">
        <v>208</v>
      </c>
    </row>
    <row r="144" spans="1:26" ht="15.75" thickBot="1">
      <c r="A144" s="13"/>
      <c r="B144" s="85"/>
      <c r="C144" s="26"/>
      <c r="D144" s="87"/>
      <c r="E144" s="89"/>
      <c r="F144" s="45"/>
      <c r="G144" s="26"/>
      <c r="H144" s="87"/>
      <c r="I144" s="91"/>
      <c r="J144" s="87"/>
      <c r="K144" s="26"/>
      <c r="L144" s="87"/>
      <c r="M144" s="89"/>
      <c r="N144" s="45"/>
      <c r="O144" s="26"/>
      <c r="P144" s="87"/>
      <c r="Q144" s="91"/>
      <c r="R144" s="87"/>
      <c r="S144" s="26"/>
      <c r="T144" s="87"/>
      <c r="U144" s="89"/>
      <c r="V144" s="45"/>
      <c r="W144" s="26"/>
      <c r="X144" s="87"/>
      <c r="Y144" s="91"/>
      <c r="Z144" s="87"/>
    </row>
    <row r="145" spans="1:26" ht="15.75" thickTop="1">
      <c r="A145" s="13"/>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row>
    <row r="146" spans="1:26">
      <c r="A146" s="13"/>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row>
    <row r="147" spans="1:26" ht="15.75" thickBot="1">
      <c r="A147" s="13"/>
      <c r="B147" s="92"/>
      <c r="C147" s="17"/>
      <c r="D147" s="74" t="s">
        <v>241</v>
      </c>
      <c r="E147" s="74"/>
      <c r="F147" s="74"/>
      <c r="G147" s="74"/>
      <c r="H147" s="74"/>
      <c r="I147" s="74"/>
      <c r="J147" s="74"/>
      <c r="K147" s="17"/>
      <c r="L147" s="74" t="s">
        <v>242</v>
      </c>
      <c r="M147" s="74"/>
      <c r="N147" s="74"/>
      <c r="O147" s="74"/>
      <c r="P147" s="74"/>
      <c r="Q147" s="74"/>
      <c r="R147" s="74"/>
      <c r="S147" s="17"/>
      <c r="T147" s="74" t="s">
        <v>214</v>
      </c>
      <c r="U147" s="74"/>
      <c r="V147" s="74"/>
      <c r="W147" s="74"/>
      <c r="X147" s="74"/>
      <c r="Y147" s="74"/>
      <c r="Z147" s="74"/>
    </row>
    <row r="148" spans="1:26">
      <c r="A148" s="13"/>
      <c r="B148" s="75">
        <v>41639</v>
      </c>
      <c r="C148" s="26"/>
      <c r="D148" s="76" t="s">
        <v>226</v>
      </c>
      <c r="E148" s="76"/>
      <c r="F148" s="76"/>
      <c r="G148" s="44"/>
      <c r="H148" s="76" t="s">
        <v>200</v>
      </c>
      <c r="I148" s="76"/>
      <c r="J148" s="76"/>
      <c r="K148" s="26"/>
      <c r="L148" s="76" t="s">
        <v>226</v>
      </c>
      <c r="M148" s="76"/>
      <c r="N148" s="76"/>
      <c r="O148" s="44"/>
      <c r="P148" s="76" t="s">
        <v>200</v>
      </c>
      <c r="Q148" s="76"/>
      <c r="R148" s="76"/>
      <c r="S148" s="26"/>
      <c r="T148" s="76" t="s">
        <v>226</v>
      </c>
      <c r="U148" s="76"/>
      <c r="V148" s="76"/>
      <c r="W148" s="44"/>
      <c r="X148" s="76" t="s">
        <v>200</v>
      </c>
      <c r="Y148" s="76"/>
      <c r="Z148" s="76"/>
    </row>
    <row r="149" spans="1:26" ht="15.75" thickBot="1">
      <c r="A149" s="13"/>
      <c r="B149" s="75"/>
      <c r="C149" s="26"/>
      <c r="D149" s="74" t="s">
        <v>204</v>
      </c>
      <c r="E149" s="74"/>
      <c r="F149" s="74"/>
      <c r="G149" s="26"/>
      <c r="H149" s="74" t="s">
        <v>243</v>
      </c>
      <c r="I149" s="74"/>
      <c r="J149" s="74"/>
      <c r="K149" s="26"/>
      <c r="L149" s="74" t="s">
        <v>204</v>
      </c>
      <c r="M149" s="74"/>
      <c r="N149" s="74"/>
      <c r="O149" s="26"/>
      <c r="P149" s="74" t="s">
        <v>243</v>
      </c>
      <c r="Q149" s="74"/>
      <c r="R149" s="74"/>
      <c r="S149" s="26"/>
      <c r="T149" s="74" t="s">
        <v>204</v>
      </c>
      <c r="U149" s="74"/>
      <c r="V149" s="74"/>
      <c r="W149" s="26"/>
      <c r="X149" s="74" t="s">
        <v>243</v>
      </c>
      <c r="Y149" s="74"/>
      <c r="Z149" s="74"/>
    </row>
    <row r="150" spans="1:26">
      <c r="A150" s="13"/>
      <c r="B150" s="19"/>
      <c r="C150" s="19"/>
      <c r="D150" s="33"/>
      <c r="E150" s="33"/>
      <c r="F150" s="33"/>
      <c r="G150" s="19"/>
      <c r="H150" s="33"/>
      <c r="I150" s="33"/>
      <c r="J150" s="33"/>
      <c r="K150" s="19"/>
      <c r="L150" s="33"/>
      <c r="M150" s="33"/>
      <c r="N150" s="33"/>
      <c r="O150" s="19"/>
      <c r="P150" s="33"/>
      <c r="Q150" s="33"/>
      <c r="R150" s="33"/>
      <c r="S150" s="19"/>
      <c r="T150" s="33"/>
      <c r="U150" s="33"/>
      <c r="V150" s="33"/>
      <c r="W150" s="19"/>
      <c r="X150" s="33"/>
      <c r="Y150" s="33"/>
      <c r="Z150" s="33"/>
    </row>
    <row r="151" spans="1:26">
      <c r="A151" s="13"/>
      <c r="B151" s="78" t="s">
        <v>205</v>
      </c>
      <c r="C151" s="26"/>
      <c r="D151" s="78" t="s">
        <v>184</v>
      </c>
      <c r="E151" s="79">
        <v>18952</v>
      </c>
      <c r="F151" s="26"/>
      <c r="G151" s="26"/>
      <c r="H151" s="78" t="s">
        <v>184</v>
      </c>
      <c r="I151" s="80" t="s">
        <v>216</v>
      </c>
      <c r="J151" s="78" t="s">
        <v>208</v>
      </c>
      <c r="K151" s="26"/>
      <c r="L151" s="78" t="s">
        <v>184</v>
      </c>
      <c r="M151" s="80" t="s">
        <v>206</v>
      </c>
      <c r="N151" s="26"/>
      <c r="O151" s="26"/>
      <c r="P151" s="78" t="s">
        <v>184</v>
      </c>
      <c r="Q151" s="80" t="s">
        <v>206</v>
      </c>
      <c r="R151" s="26"/>
      <c r="S151" s="26"/>
      <c r="T151" s="78" t="s">
        <v>184</v>
      </c>
      <c r="U151" s="79">
        <v>18952</v>
      </c>
      <c r="V151" s="26"/>
      <c r="W151" s="26"/>
      <c r="X151" s="78" t="s">
        <v>184</v>
      </c>
      <c r="Y151" s="80" t="s">
        <v>216</v>
      </c>
      <c r="Z151" s="78" t="s">
        <v>208</v>
      </c>
    </row>
    <row r="152" spans="1:26">
      <c r="A152" s="13"/>
      <c r="B152" s="78"/>
      <c r="C152" s="26"/>
      <c r="D152" s="78"/>
      <c r="E152" s="79"/>
      <c r="F152" s="26"/>
      <c r="G152" s="26"/>
      <c r="H152" s="78"/>
      <c r="I152" s="80"/>
      <c r="J152" s="78"/>
      <c r="K152" s="26"/>
      <c r="L152" s="78"/>
      <c r="M152" s="80"/>
      <c r="N152" s="26"/>
      <c r="O152" s="26"/>
      <c r="P152" s="78"/>
      <c r="Q152" s="80"/>
      <c r="R152" s="26"/>
      <c r="S152" s="26"/>
      <c r="T152" s="78"/>
      <c r="U152" s="79"/>
      <c r="V152" s="26"/>
      <c r="W152" s="26"/>
      <c r="X152" s="78"/>
      <c r="Y152" s="80"/>
      <c r="Z152" s="78"/>
    </row>
    <row r="153" spans="1:26">
      <c r="A153" s="13"/>
      <c r="B153" s="81" t="s">
        <v>209</v>
      </c>
      <c r="C153" s="30"/>
      <c r="D153" s="82">
        <v>38878</v>
      </c>
      <c r="E153" s="82"/>
      <c r="F153" s="30"/>
      <c r="G153" s="30"/>
      <c r="H153" s="83" t="s">
        <v>217</v>
      </c>
      <c r="I153" s="83"/>
      <c r="J153" s="81" t="s">
        <v>208</v>
      </c>
      <c r="K153" s="30"/>
      <c r="L153" s="83" t="s">
        <v>206</v>
      </c>
      <c r="M153" s="83"/>
      <c r="N153" s="30"/>
      <c r="O153" s="30"/>
      <c r="P153" s="83" t="s">
        <v>206</v>
      </c>
      <c r="Q153" s="83"/>
      <c r="R153" s="30"/>
      <c r="S153" s="30"/>
      <c r="T153" s="82">
        <v>38878</v>
      </c>
      <c r="U153" s="82"/>
      <c r="V153" s="30"/>
      <c r="W153" s="30"/>
      <c r="X153" s="83" t="s">
        <v>217</v>
      </c>
      <c r="Y153" s="83"/>
      <c r="Z153" s="81" t="s">
        <v>208</v>
      </c>
    </row>
    <row r="154" spans="1:26">
      <c r="A154" s="13"/>
      <c r="B154" s="81"/>
      <c r="C154" s="30"/>
      <c r="D154" s="82"/>
      <c r="E154" s="82"/>
      <c r="F154" s="30"/>
      <c r="G154" s="30"/>
      <c r="H154" s="83"/>
      <c r="I154" s="83"/>
      <c r="J154" s="81"/>
      <c r="K154" s="30"/>
      <c r="L154" s="83"/>
      <c r="M154" s="83"/>
      <c r="N154" s="30"/>
      <c r="O154" s="30"/>
      <c r="P154" s="83"/>
      <c r="Q154" s="83"/>
      <c r="R154" s="30"/>
      <c r="S154" s="30"/>
      <c r="T154" s="82"/>
      <c r="U154" s="82"/>
      <c r="V154" s="30"/>
      <c r="W154" s="30"/>
      <c r="X154" s="83"/>
      <c r="Y154" s="83"/>
      <c r="Z154" s="81"/>
    </row>
    <row r="155" spans="1:26">
      <c r="A155" s="13"/>
      <c r="B155" s="78" t="s">
        <v>211</v>
      </c>
      <c r="C155" s="26"/>
      <c r="D155" s="79">
        <v>346028</v>
      </c>
      <c r="E155" s="79"/>
      <c r="F155" s="26"/>
      <c r="G155" s="26"/>
      <c r="H155" s="80" t="s">
        <v>250</v>
      </c>
      <c r="I155" s="80"/>
      <c r="J155" s="78" t="s">
        <v>208</v>
      </c>
      <c r="K155" s="26"/>
      <c r="L155" s="79">
        <v>1735</v>
      </c>
      <c r="M155" s="79"/>
      <c r="N155" s="26"/>
      <c r="O155" s="26"/>
      <c r="P155" s="80" t="s">
        <v>251</v>
      </c>
      <c r="Q155" s="80"/>
      <c r="R155" s="78" t="s">
        <v>208</v>
      </c>
      <c r="S155" s="26"/>
      <c r="T155" s="79">
        <v>347763</v>
      </c>
      <c r="U155" s="79"/>
      <c r="V155" s="26"/>
      <c r="W155" s="26"/>
      <c r="X155" s="80" t="s">
        <v>218</v>
      </c>
      <c r="Y155" s="80"/>
      <c r="Z155" s="78" t="s">
        <v>208</v>
      </c>
    </row>
    <row r="156" spans="1:26">
      <c r="A156" s="13"/>
      <c r="B156" s="78"/>
      <c r="C156" s="26"/>
      <c r="D156" s="79"/>
      <c r="E156" s="79"/>
      <c r="F156" s="26"/>
      <c r="G156" s="26"/>
      <c r="H156" s="80"/>
      <c r="I156" s="80"/>
      <c r="J156" s="78"/>
      <c r="K156" s="26"/>
      <c r="L156" s="79"/>
      <c r="M156" s="79"/>
      <c r="N156" s="26"/>
      <c r="O156" s="26"/>
      <c r="P156" s="80"/>
      <c r="Q156" s="80"/>
      <c r="R156" s="78"/>
      <c r="S156" s="26"/>
      <c r="T156" s="79"/>
      <c r="U156" s="79"/>
      <c r="V156" s="26"/>
      <c r="W156" s="26"/>
      <c r="X156" s="80"/>
      <c r="Y156" s="80"/>
      <c r="Z156" s="78"/>
    </row>
    <row r="157" spans="1:26">
      <c r="A157" s="13"/>
      <c r="B157" s="81" t="s">
        <v>213</v>
      </c>
      <c r="C157" s="30"/>
      <c r="D157" s="83" t="s">
        <v>206</v>
      </c>
      <c r="E157" s="83"/>
      <c r="F157" s="30"/>
      <c r="G157" s="30"/>
      <c r="H157" s="83" t="s">
        <v>206</v>
      </c>
      <c r="I157" s="83"/>
      <c r="J157" s="30"/>
      <c r="K157" s="30"/>
      <c r="L157" s="83" t="s">
        <v>206</v>
      </c>
      <c r="M157" s="83"/>
      <c r="N157" s="30"/>
      <c r="O157" s="30"/>
      <c r="P157" s="83" t="s">
        <v>206</v>
      </c>
      <c r="Q157" s="83"/>
      <c r="R157" s="30"/>
      <c r="S157" s="30"/>
      <c r="T157" s="83" t="s">
        <v>206</v>
      </c>
      <c r="U157" s="83"/>
      <c r="V157" s="30"/>
      <c r="W157" s="30"/>
      <c r="X157" s="83" t="s">
        <v>206</v>
      </c>
      <c r="Y157" s="83"/>
      <c r="Z157" s="30"/>
    </row>
    <row r="158" spans="1:26" ht="15.75" thickBot="1">
      <c r="A158" s="13"/>
      <c r="B158" s="81"/>
      <c r="C158" s="30"/>
      <c r="D158" s="84"/>
      <c r="E158" s="84"/>
      <c r="F158" s="38"/>
      <c r="G158" s="30"/>
      <c r="H158" s="84"/>
      <c r="I158" s="84"/>
      <c r="J158" s="38"/>
      <c r="K158" s="30"/>
      <c r="L158" s="84"/>
      <c r="M158" s="84"/>
      <c r="N158" s="38"/>
      <c r="O158" s="30"/>
      <c r="P158" s="84"/>
      <c r="Q158" s="84"/>
      <c r="R158" s="38"/>
      <c r="S158" s="30"/>
      <c r="T158" s="84"/>
      <c r="U158" s="84"/>
      <c r="V158" s="38"/>
      <c r="W158" s="30"/>
      <c r="X158" s="84"/>
      <c r="Y158" s="84"/>
      <c r="Z158" s="38"/>
    </row>
    <row r="159" spans="1:26">
      <c r="A159" s="13"/>
      <c r="B159" s="85" t="s">
        <v>214</v>
      </c>
      <c r="C159" s="26"/>
      <c r="D159" s="86" t="s">
        <v>184</v>
      </c>
      <c r="E159" s="88">
        <v>403858</v>
      </c>
      <c r="F159" s="44"/>
      <c r="G159" s="26"/>
      <c r="H159" s="86" t="s">
        <v>184</v>
      </c>
      <c r="I159" s="90" t="s">
        <v>252</v>
      </c>
      <c r="J159" s="86" t="s">
        <v>208</v>
      </c>
      <c r="K159" s="26"/>
      <c r="L159" s="86" t="s">
        <v>184</v>
      </c>
      <c r="M159" s="88">
        <v>1735</v>
      </c>
      <c r="N159" s="44"/>
      <c r="O159" s="26"/>
      <c r="P159" s="86" t="s">
        <v>184</v>
      </c>
      <c r="Q159" s="90" t="s">
        <v>251</v>
      </c>
      <c r="R159" s="86" t="s">
        <v>208</v>
      </c>
      <c r="S159" s="26"/>
      <c r="T159" s="86" t="s">
        <v>184</v>
      </c>
      <c r="U159" s="88">
        <v>405593</v>
      </c>
      <c r="V159" s="44"/>
      <c r="W159" s="26"/>
      <c r="X159" s="86" t="s">
        <v>184</v>
      </c>
      <c r="Y159" s="90" t="s">
        <v>219</v>
      </c>
      <c r="Z159" s="86" t="s">
        <v>208</v>
      </c>
    </row>
    <row r="160" spans="1:26" ht="15.75" thickBot="1">
      <c r="A160" s="13"/>
      <c r="B160" s="85"/>
      <c r="C160" s="26"/>
      <c r="D160" s="87"/>
      <c r="E160" s="89"/>
      <c r="F160" s="45"/>
      <c r="G160" s="26"/>
      <c r="H160" s="87"/>
      <c r="I160" s="91"/>
      <c r="J160" s="87"/>
      <c r="K160" s="26"/>
      <c r="L160" s="87"/>
      <c r="M160" s="89"/>
      <c r="N160" s="45"/>
      <c r="O160" s="26"/>
      <c r="P160" s="87"/>
      <c r="Q160" s="91"/>
      <c r="R160" s="87"/>
      <c r="S160" s="26"/>
      <c r="T160" s="87"/>
      <c r="U160" s="89"/>
      <c r="V160" s="45"/>
      <c r="W160" s="26"/>
      <c r="X160" s="87"/>
      <c r="Y160" s="91"/>
      <c r="Z160" s="87"/>
    </row>
    <row r="161" spans="1:26" ht="15.75" thickTop="1">
      <c r="A161" s="13"/>
      <c r="B161" s="93"/>
      <c r="C161" s="93"/>
      <c r="D161" s="93"/>
      <c r="E161" s="93"/>
      <c r="F161" s="93"/>
      <c r="G161" s="93"/>
      <c r="H161" s="93"/>
      <c r="I161" s="93"/>
      <c r="J161" s="93"/>
      <c r="K161" s="93"/>
      <c r="L161" s="93"/>
      <c r="M161" s="93"/>
      <c r="N161" s="93"/>
      <c r="O161" s="93"/>
      <c r="P161" s="93"/>
      <c r="Q161" s="93"/>
      <c r="R161" s="93"/>
      <c r="S161" s="93"/>
      <c r="T161" s="93"/>
      <c r="U161" s="93"/>
      <c r="V161" s="93"/>
      <c r="W161" s="93"/>
      <c r="X161" s="93"/>
      <c r="Y161" s="93"/>
      <c r="Z161" s="93"/>
    </row>
    <row r="162" spans="1:26" ht="25.5" customHeight="1">
      <c r="A162" s="13"/>
      <c r="B162" s="54" t="s">
        <v>253</v>
      </c>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row>
  </sheetData>
  <mergeCells count="759">
    <mergeCell ref="B126:Z126"/>
    <mergeCell ref="B127:Z127"/>
    <mergeCell ref="B128:Z128"/>
    <mergeCell ref="B161:Z161"/>
    <mergeCell ref="B162:Z162"/>
    <mergeCell ref="B74:Z74"/>
    <mergeCell ref="B94:Z94"/>
    <mergeCell ref="B95:Z95"/>
    <mergeCell ref="B111:Z111"/>
    <mergeCell ref="B112:Z112"/>
    <mergeCell ref="B125:Z125"/>
    <mergeCell ref="B68:Z68"/>
    <mergeCell ref="B69:Z69"/>
    <mergeCell ref="B70:Z70"/>
    <mergeCell ref="B71:Z71"/>
    <mergeCell ref="B72:Z72"/>
    <mergeCell ref="B73:Z73"/>
    <mergeCell ref="B62:Z62"/>
    <mergeCell ref="B63:Z63"/>
    <mergeCell ref="B64:Z64"/>
    <mergeCell ref="B65:Z65"/>
    <mergeCell ref="B66:Z66"/>
    <mergeCell ref="B67:Z67"/>
    <mergeCell ref="B40:Z40"/>
    <mergeCell ref="B41:Z41"/>
    <mergeCell ref="B42:Z42"/>
    <mergeCell ref="B43:Z43"/>
    <mergeCell ref="B60:Z60"/>
    <mergeCell ref="B61:Z61"/>
    <mergeCell ref="Z159:Z160"/>
    <mergeCell ref="A1:A2"/>
    <mergeCell ref="B1:Z1"/>
    <mergeCell ref="B2:Z2"/>
    <mergeCell ref="B3:Z3"/>
    <mergeCell ref="A4:A162"/>
    <mergeCell ref="B4:Z4"/>
    <mergeCell ref="B5:Z5"/>
    <mergeCell ref="B6:Z6"/>
    <mergeCell ref="B7:Z7"/>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V157:V158"/>
    <mergeCell ref="W157:W158"/>
    <mergeCell ref="X157:Y158"/>
    <mergeCell ref="Z157:Z158"/>
    <mergeCell ref="B159:B160"/>
    <mergeCell ref="C159:C160"/>
    <mergeCell ref="D159:D160"/>
    <mergeCell ref="E159:E160"/>
    <mergeCell ref="F159:F160"/>
    <mergeCell ref="G159:G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X148:Z148"/>
    <mergeCell ref="X149:Z149"/>
    <mergeCell ref="D150:F150"/>
    <mergeCell ref="H150:J150"/>
    <mergeCell ref="L150:N150"/>
    <mergeCell ref="P150:R150"/>
    <mergeCell ref="T150:V150"/>
    <mergeCell ref="X150:Z150"/>
    <mergeCell ref="P148:R148"/>
    <mergeCell ref="P149:R149"/>
    <mergeCell ref="S148:S149"/>
    <mergeCell ref="T148:V148"/>
    <mergeCell ref="T149:V149"/>
    <mergeCell ref="W148:W149"/>
    <mergeCell ref="H148:J148"/>
    <mergeCell ref="H149:J149"/>
    <mergeCell ref="K148:K149"/>
    <mergeCell ref="L148:N148"/>
    <mergeCell ref="L149:N149"/>
    <mergeCell ref="O148:O149"/>
    <mergeCell ref="Z143:Z144"/>
    <mergeCell ref="B145:Z145"/>
    <mergeCell ref="D147:J147"/>
    <mergeCell ref="L147:R147"/>
    <mergeCell ref="T147:Z147"/>
    <mergeCell ref="B148:B149"/>
    <mergeCell ref="C148:C149"/>
    <mergeCell ref="D148:F148"/>
    <mergeCell ref="D149:F149"/>
    <mergeCell ref="G148:G149"/>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S132:S133"/>
    <mergeCell ref="T132:V132"/>
    <mergeCell ref="T133:V133"/>
    <mergeCell ref="W132:W133"/>
    <mergeCell ref="X132:Z132"/>
    <mergeCell ref="X133:Z133"/>
    <mergeCell ref="H133:J133"/>
    <mergeCell ref="K132:K133"/>
    <mergeCell ref="L132:N132"/>
    <mergeCell ref="L133:N133"/>
    <mergeCell ref="O132:O133"/>
    <mergeCell ref="P132:R132"/>
    <mergeCell ref="P133:R133"/>
    <mergeCell ref="B129:Z129"/>
    <mergeCell ref="D131:J131"/>
    <mergeCell ref="L131:R131"/>
    <mergeCell ref="T131:Z131"/>
    <mergeCell ref="B132:B133"/>
    <mergeCell ref="C132:C133"/>
    <mergeCell ref="D132:F132"/>
    <mergeCell ref="D133:F133"/>
    <mergeCell ref="G132:G133"/>
    <mergeCell ref="H132:J132"/>
    <mergeCell ref="J121:J122"/>
    <mergeCell ref="B123:B124"/>
    <mergeCell ref="C123:C124"/>
    <mergeCell ref="D123:E124"/>
    <mergeCell ref="F123:F124"/>
    <mergeCell ref="G123:G124"/>
    <mergeCell ref="H123:I124"/>
    <mergeCell ref="J123:J124"/>
    <mergeCell ref="G119:G120"/>
    <mergeCell ref="H119:H120"/>
    <mergeCell ref="I119:I120"/>
    <mergeCell ref="J119:J120"/>
    <mergeCell ref="B121:B122"/>
    <mergeCell ref="C121:C122"/>
    <mergeCell ref="D121:E122"/>
    <mergeCell ref="F121:F122"/>
    <mergeCell ref="G121:G122"/>
    <mergeCell ref="H121:I122"/>
    <mergeCell ref="H116:J116"/>
    <mergeCell ref="D117:F117"/>
    <mergeCell ref="H117:J117"/>
    <mergeCell ref="D118:F118"/>
    <mergeCell ref="H118:J118"/>
    <mergeCell ref="B119:B120"/>
    <mergeCell ref="C119:C120"/>
    <mergeCell ref="D119:D120"/>
    <mergeCell ref="E119:E120"/>
    <mergeCell ref="F119:F120"/>
    <mergeCell ref="H109:H110"/>
    <mergeCell ref="I109:I110"/>
    <mergeCell ref="J109:J110"/>
    <mergeCell ref="B113:J113"/>
    <mergeCell ref="B115:B116"/>
    <mergeCell ref="C115:C116"/>
    <mergeCell ref="D115:F115"/>
    <mergeCell ref="D116:F116"/>
    <mergeCell ref="G115:G116"/>
    <mergeCell ref="H115:J115"/>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I101:I102"/>
    <mergeCell ref="J101:J102"/>
    <mergeCell ref="B103:B104"/>
    <mergeCell ref="C103:C104"/>
    <mergeCell ref="D103:E104"/>
    <mergeCell ref="F103:F104"/>
    <mergeCell ref="G103:G104"/>
    <mergeCell ref="H103:I104"/>
    <mergeCell ref="J103:J104"/>
    <mergeCell ref="H99:J99"/>
    <mergeCell ref="D100:F100"/>
    <mergeCell ref="H100:J100"/>
    <mergeCell ref="B101:B102"/>
    <mergeCell ref="C101:C102"/>
    <mergeCell ref="D101:D102"/>
    <mergeCell ref="E101:E102"/>
    <mergeCell ref="F101:F102"/>
    <mergeCell ref="G101:G102"/>
    <mergeCell ref="H101:H102"/>
    <mergeCell ref="H92:H93"/>
    <mergeCell ref="I92:I93"/>
    <mergeCell ref="J92:J93"/>
    <mergeCell ref="B96:J96"/>
    <mergeCell ref="B98:B99"/>
    <mergeCell ref="C98:C99"/>
    <mergeCell ref="D98:F98"/>
    <mergeCell ref="D99:F99"/>
    <mergeCell ref="G98:G99"/>
    <mergeCell ref="H98:J98"/>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Q58:Q59"/>
    <mergeCell ref="R58:R59"/>
    <mergeCell ref="B75:J75"/>
    <mergeCell ref="B77:B78"/>
    <mergeCell ref="C77:C78"/>
    <mergeCell ref="D77:F77"/>
    <mergeCell ref="D78:F78"/>
    <mergeCell ref="G77:G78"/>
    <mergeCell ref="H77:J77"/>
    <mergeCell ref="H78:J78"/>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K46:K48"/>
    <mergeCell ref="L46:N46"/>
    <mergeCell ref="L47:N47"/>
    <mergeCell ref="L48:N48"/>
    <mergeCell ref="O46:O48"/>
    <mergeCell ref="P46:R46"/>
    <mergeCell ref="P47:R47"/>
    <mergeCell ref="P48:R48"/>
    <mergeCell ref="B44:R44"/>
    <mergeCell ref="B46:B48"/>
    <mergeCell ref="C46:C48"/>
    <mergeCell ref="D46:F46"/>
    <mergeCell ref="D47:F47"/>
    <mergeCell ref="D48:F48"/>
    <mergeCell ref="G46:G48"/>
    <mergeCell ref="H46:J46"/>
    <mergeCell ref="H47:J47"/>
    <mergeCell ref="H48:J48"/>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Per_Share_Data</vt:lpstr>
      <vt:lpstr>Securities</vt:lpstr>
      <vt:lpstr>Derivatives</vt:lpstr>
      <vt:lpstr>Loans</vt:lpstr>
      <vt:lpstr>Segment_Information</vt:lpstr>
      <vt:lpstr>Stock_Repurchase_Plan</vt:lpstr>
      <vt:lpstr>Equity_Plans_and_Equity_Based_</vt:lpstr>
      <vt:lpstr>Fair_Value</vt:lpstr>
      <vt:lpstr>Other_Comprehensive_Income_Los</vt:lpstr>
      <vt:lpstr>Per_Share_Data_Tables</vt:lpstr>
      <vt:lpstr>Securities_Tables</vt:lpstr>
      <vt:lpstr>Derivatives_Tables</vt:lpstr>
      <vt:lpstr>Loans_Tables</vt:lpstr>
      <vt:lpstr>Segment_Information_Tables</vt:lpstr>
      <vt:lpstr>Equity_Plans_and_Equity_Based_1</vt:lpstr>
      <vt:lpstr>Fair_Value_Tables</vt:lpstr>
      <vt:lpstr>Other_Comprehensive_Income_Los1</vt:lpstr>
      <vt:lpstr>Per_Share_Data_Computations_of</vt:lpstr>
      <vt:lpstr>Per_share_Data_Additional_Info</vt:lpstr>
      <vt:lpstr>Securities_Amortized_Cost_Unre</vt:lpstr>
      <vt:lpstr>Securities_Carrying_Amount_Unr</vt:lpstr>
      <vt:lpstr>Securities_Amortized_Cost_and_</vt:lpstr>
      <vt:lpstr>Securities_Proceeds_from_the_s</vt:lpstr>
      <vt:lpstr>Securities_Securities_with_Unr</vt:lpstr>
      <vt:lpstr>Derivatives_Additional_Informa</vt:lpstr>
      <vt:lpstr>Derivatives_Derivative_Instrum</vt:lpstr>
      <vt:lpstr>Derivatives_Derivative_Instrum1</vt:lpstr>
      <vt:lpstr>Loans_Components_of_Loans_Deta</vt:lpstr>
      <vt:lpstr>Loans_Allowance_for_Loan_Losse</vt:lpstr>
      <vt:lpstr>Loans_Allowance_for_Loan_Losse1</vt:lpstr>
      <vt:lpstr>Loans_Allowance_for_Loan_Losse2</vt:lpstr>
      <vt:lpstr>Loans_Loans_Individually_Evalu</vt:lpstr>
      <vt:lpstr>Loans_Recorded_Investment_in_N</vt:lpstr>
      <vt:lpstr>Loans_Aging_of_Recorded_Invest</vt:lpstr>
      <vt:lpstr>Loans_Aging_of_Recorded_Invest1</vt:lpstr>
      <vt:lpstr>Loans_Recorded_Investment_Of_T</vt:lpstr>
      <vt:lpstr>Loans_Loans_By_Class_Modified_</vt:lpstr>
      <vt:lpstr>Loans_Troubled_Debt_Restructur</vt:lpstr>
      <vt:lpstr>Loans_Risk_Category_of_Loans_D</vt:lpstr>
      <vt:lpstr>Loans_Recorded_Investment_in_H</vt:lpstr>
      <vt:lpstr>Loans_Carrying_Amount_of_Loans</vt:lpstr>
      <vt:lpstr>Loans_Accretable_Yield_or_Inco</vt:lpstr>
      <vt:lpstr>Loans_Additional_Information_D</vt:lpstr>
      <vt:lpstr>Segment_Information_Additional</vt:lpstr>
      <vt:lpstr>Segment_Information_Segment_Fi</vt:lpstr>
      <vt:lpstr>Stock_Repurchase_Plan_Addition</vt:lpstr>
      <vt:lpstr>Equity_Plans_and_Equity_Based_2</vt:lpstr>
      <vt:lpstr>Equity_Plans_and_Equity_Based_3</vt:lpstr>
      <vt:lpstr>Fair_Value_Additional_Informat</vt:lpstr>
      <vt:lpstr>Fair_Value_Assets_and_Liabilit</vt:lpstr>
      <vt:lpstr>Fair_Value_Reconciliation_of_a</vt:lpstr>
      <vt:lpstr>Fair_Value_Assets_and_Liabilit1</vt:lpstr>
      <vt:lpstr>Fair_Value_Recurring_Basis_Det</vt:lpstr>
      <vt:lpstr>Fair_Value_Carrying_Amounts_an</vt:lpstr>
      <vt:lpstr>Other_Comprehensive_Income_Los2</vt:lpstr>
      <vt:lpstr>Other_Comprehensive_Income_Lo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40:40Z</dcterms:created>
  <dcterms:modified xsi:type="dcterms:W3CDTF">2014-05-09T17:40:40Z</dcterms:modified>
</cp:coreProperties>
</file>